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55" r:id="rId3"/>
    <sheet name="Consolidated_Statements_Of_Inc" sheetId="4" r:id="rId4"/>
    <sheet name="Statements_Of_Consolidated_Com" sheetId="5" r:id="rId5"/>
    <sheet name="Consolidated_Statements_Of_Cha" sheetId="56" r:id="rId6"/>
    <sheet name="Consolidated_Statements_Of_Cha1" sheetId="7" r:id="rId7"/>
    <sheet name="Consolidated_Statements_Of_Cas" sheetId="8" r:id="rId8"/>
    <sheet name="Organization_And_Summary_Of_Si" sheetId="57" r:id="rId9"/>
    <sheet name="Securities" sheetId="58" r:id="rId10"/>
    <sheet name="Fair_Value_Measurements" sheetId="59" r:id="rId11"/>
    <sheet name="Loans_Leases_And_The_Allowance" sheetId="60" r:id="rId12"/>
    <sheet name="Per_Share_Data" sheetId="61" r:id="rId13"/>
    <sheet name="Other_Comprehensive_Income" sheetId="62" r:id="rId14"/>
    <sheet name="Segment_Information" sheetId="63" r:id="rId15"/>
    <sheet name="Contingent_Liabilities_And_Com" sheetId="64" r:id="rId16"/>
    <sheet name="Net_Periodic_Benefit_Costs" sheetId="65" r:id="rId17"/>
    <sheet name="Recent_Accounting_Pronouncemen" sheetId="66" r:id="rId18"/>
    <sheet name="Securities_Tables" sheetId="67" r:id="rId19"/>
    <sheet name="Fair_Value_Measurements_Tables" sheetId="68" r:id="rId20"/>
    <sheet name="Loans_Leases_And_The_Allowance1" sheetId="69" r:id="rId21"/>
    <sheet name="Other_Comprehensive_Income_Tab" sheetId="70" r:id="rId22"/>
    <sheet name="Segment_Information_Tables" sheetId="71" r:id="rId23"/>
    <sheet name="Contingent_Liabilities_And_Com1" sheetId="72" r:id="rId24"/>
    <sheet name="Net_Periodic_Benefit_Costs_Tab" sheetId="73" r:id="rId25"/>
    <sheet name="Securities_Narrative_Details" sheetId="26" r:id="rId26"/>
    <sheet name="Securities_Schedule_Of_Amortiz" sheetId="74" r:id="rId27"/>
    <sheet name="Securities_Scheduled_Maturitie" sheetId="75" r:id="rId28"/>
    <sheet name="Securities_Unrealized_Losses_O" sheetId="29" r:id="rId29"/>
    <sheet name="Fair_Value_Measurements_Narrat" sheetId="76" r:id="rId30"/>
    <sheet name="Fair_Value_Measurements_Financ" sheetId="77" r:id="rId31"/>
    <sheet name="Fair_Value_Measurements_Change" sheetId="32" r:id="rId32"/>
    <sheet name="Fair_Value_Measurements_Quanti" sheetId="33" r:id="rId33"/>
    <sheet name="Fair_Value_Measurements_Financ1" sheetId="78" r:id="rId34"/>
    <sheet name="Fair_Value_Measurements_Estima" sheetId="79" r:id="rId35"/>
    <sheet name="Loans_Leases_And_The_Allowance2" sheetId="36" r:id="rId36"/>
    <sheet name="Loans_Leases_And_The_Allowance3" sheetId="80" r:id="rId37"/>
    <sheet name="Loans_Leases_And_The_Allowance4" sheetId="81" r:id="rId38"/>
    <sheet name="Loans_Leases_And_The_Allowance5" sheetId="82" r:id="rId39"/>
    <sheet name="Loans_Leases_And_The_Allowance6" sheetId="83" r:id="rId40"/>
    <sheet name="Loans_Leases_And_The_Allowance7" sheetId="84" r:id="rId41"/>
    <sheet name="Loans_Leases_And_The_Allowance8" sheetId="42" r:id="rId42"/>
    <sheet name="Loans_Leases_And_The_Allowance9" sheetId="85" r:id="rId43"/>
    <sheet name="Recovered_Sheet1" sheetId="86" r:id="rId44"/>
    <sheet name="Recovered_Sheet2" sheetId="87" r:id="rId45"/>
    <sheet name="Recovered_Sheet3" sheetId="88" r:id="rId46"/>
    <sheet name="Per_Share_Data_Details" sheetId="47" r:id="rId47"/>
    <sheet name="Other_Comprehensive_Income_Sch" sheetId="48" r:id="rId48"/>
    <sheet name="Other_Comprehensive_Income_Com" sheetId="49" r:id="rId49"/>
    <sheet name="Segment_Information_Business_S" sheetId="50" r:id="rId50"/>
    <sheet name="Contingent_Liabilities_And_Com2" sheetId="51" r:id="rId51"/>
    <sheet name="Net_Periodic_Benefit_Costs_Nar" sheetId="52" r:id="rId52"/>
    <sheet name="Net_Periodic_Benefit_Costs_Sch" sheetId="53" r:id="rId53"/>
  </sheets>
  <calcPr calcId="0"/>
</workbook>
</file>

<file path=xl/sharedStrings.xml><?xml version="1.0" encoding="utf-8"?>
<sst xmlns="http://schemas.openxmlformats.org/spreadsheetml/2006/main" count="9811" uniqueCount="1525">
  <si>
    <t>Document And Entity Information</t>
  </si>
  <si>
    <t>6 Months Ended</t>
  </si>
  <si>
    <t>Jun. 30, 2014</t>
  </si>
  <si>
    <t>Jul. 31, 2014</t>
  </si>
  <si>
    <t>Document And Entity Information [Abstract]</t>
  </si>
  <si>
    <t>'</t>
  </si>
  <si>
    <t>Document Type</t>
  </si>
  <si>
    <t>'10-Q</t>
  </si>
  <si>
    <t>Document Period End Date</t>
  </si>
  <si>
    <t>Amendment Flag</t>
  </si>
  <si>
    <t>'false</t>
  </si>
  <si>
    <t>Document Fiscal Period Focus</t>
  </si>
  <si>
    <t>'Q2</t>
  </si>
  <si>
    <t>Document Fiscal Year Focus</t>
  </si>
  <si>
    <t>'2014</t>
  </si>
  <si>
    <t>Entity Registrant Name</t>
  </si>
  <si>
    <t>'EVANS BANCORP INC</t>
  </si>
  <si>
    <t>Entity Central Index Key</t>
  </si>
  <si>
    <t>'0000842518</t>
  </si>
  <si>
    <t>Current Fiscal Year End Date</t>
  </si>
  <si>
    <t>'--12-31</t>
  </si>
  <si>
    <t>Entity Filer Category</t>
  </si>
  <si>
    <t>'Smaller Reporting Company</t>
  </si>
  <si>
    <t>Entity Common Stock, Shares Outstanding</t>
  </si>
  <si>
    <t>Consolidated Balance Sheets (USD $)</t>
  </si>
  <si>
    <t>In Thousands, unless otherwise specified</t>
  </si>
  <si>
    <t>Dec. 31, 2013</t>
  </si>
  <si>
    <t>ASSETS</t>
  </si>
  <si>
    <t>Cash and due from banks</t>
  </si>
  <si>
    <t>Interest-bearing deposits at banks</t>
  </si>
  <si>
    <t>Securities:</t>
  </si>
  <si>
    <t>Available for sale, at fair value (amortized cost: $100,916 at June 30, 2014; $99,353 at December 31, 2013)</t>
  </si>
  <si>
    <t>Held to maturity, at amortized cost (fair value: $1,910 at June 30, 2014; $2,319 at December 31, 2013)</t>
  </si>
  <si>
    <t>Federal Home Loan Bank common stock, at amortized cost</t>
  </si>
  <si>
    <t>Federal Reserve Bank common stock, at amortized cost</t>
  </si>
  <si>
    <t>Loans and leases, net of allowance for loan and lease losses of $11,522 at June 30, 2014 and $11,503 at December 31, 2013</t>
  </si>
  <si>
    <t>Properties and equipment, net of accumulated depreciation of $14,765 at June 30, 2014 and $14,226 at December 31, 2013</t>
  </si>
  <si>
    <t>Goodwill</t>
  </si>
  <si>
    <t>Intangible assets</t>
  </si>
  <si>
    <t>Bank-owned life insurance</t>
  </si>
  <si>
    <t>Other assets</t>
  </si>
  <si>
    <t>TOTAL ASSETS</t>
  </si>
  <si>
    <t>LIABILITIES</t>
  </si>
  <si>
    <t>Demand deposits</t>
  </si>
  <si>
    <t>NOW deposits</t>
  </si>
  <si>
    <t>Regular savings deposits</t>
  </si>
  <si>
    <t>Time deposits</t>
  </si>
  <si>
    <t>Total deposits</t>
  </si>
  <si>
    <t>Securities sold under agreement to repurchase</t>
  </si>
  <si>
    <t>Other short term borrowings</t>
  </si>
  <si>
    <t>Other liabilities</t>
  </si>
  <si>
    <t>Junior subordinated debentures</t>
  </si>
  <si>
    <t>Total liabilities</t>
  </si>
  <si>
    <t>CONTINGENT LIABILITIES AND COMMITMENTS</t>
  </si>
  <si>
    <t>'  </t>
  </si>
  <si>
    <t>STOCKHOLDERS' EQUITY:</t>
  </si>
  <si>
    <t>Common stock, $.50 par value, 10,000,000 shares authorized; 4,236,162 and 4,208,459 shares issued at June 30, 2014 and December 31, 2013, respectively, and 4,179,758 and 4,201,362 outstanding at June 30, 2014 and December 31, 2013, respectively</t>
  </si>
  <si>
    <t>Capital surplus</t>
  </si>
  <si>
    <t>Treasury stock, at cost, 56,404 shares and 4,906 at June 30, 2014 and December 31, 2013, respectively</t>
  </si>
  <si>
    <t>Retained earnings</t>
  </si>
  <si>
    <t>Accumulated other comprehensive (loss) gain, net of tax</t>
  </si>
  <si>
    <t>Total stockholders' equity</t>
  </si>
  <si>
    <t>TOTAL LIABILITIES AND STOCKHOLDERS' EQUITY</t>
  </si>
  <si>
    <t>Consolidated Balance Sheets (Parenthetical) (USD $)</t>
  </si>
  <si>
    <t>In Thousands, except Share data, unless otherwise specified</t>
  </si>
  <si>
    <t>Consolidated Balance Sheets [Abstract]</t>
  </si>
  <si>
    <t>Available for sale, cost</t>
  </si>
  <si>
    <t>Held to maturity, fair value</t>
  </si>
  <si>
    <t>Allowance for loan and lease losses</t>
  </si>
  <si>
    <t>Properties and equipment, accumulated depreciation</t>
  </si>
  <si>
    <t>Common stock, par value</t>
  </si>
  <si>
    <t>Common stock, shares authorized</t>
  </si>
  <si>
    <t>Common stock, shares issued</t>
  </si>
  <si>
    <t>Common stock, shares outstanding</t>
  </si>
  <si>
    <t>Treasury stock shares</t>
  </si>
  <si>
    <t>Consolidated Statements Of Income (USD $)</t>
  </si>
  <si>
    <t>3 Months Ended</t>
  </si>
  <si>
    <t>Jun. 30, 2013</t>
  </si>
  <si>
    <t>INTEREST INCOME</t>
  </si>
  <si>
    <t>Loans and leases</t>
  </si>
  <si>
    <t>Interest bearing deposits at banks</t>
  </si>
  <si>
    <t>Taxable</t>
  </si>
  <si>
    <t>Non-taxable</t>
  </si>
  <si>
    <t>Total interest income</t>
  </si>
  <si>
    <t>INTEREST EXPENSE</t>
  </si>
  <si>
    <t>Deposits</t>
  </si>
  <si>
    <t>Other borrowings</t>
  </si>
  <si>
    <t>Total interest expense</t>
  </si>
  <si>
    <t>NET INTEREST INCOME</t>
  </si>
  <si>
    <t>PROVISION FOR LOAN AND LEASE LOSSES</t>
  </si>
  <si>
    <t>NET INTEREST INCOME AFTER PROVISION FOR LOAN AND LEASE LOSSES</t>
  </si>
  <si>
    <t>NON-INTEREST INCOME</t>
  </si>
  <si>
    <t>Bank charges</t>
  </si>
  <si>
    <t>Insurance service and fees</t>
  </si>
  <si>
    <t>Data center income</t>
  </si>
  <si>
    <t>Gain on loans sold</t>
  </si>
  <si>
    <t>Other</t>
  </si>
  <si>
    <t>Total non-interest income</t>
  </si>
  <si>
    <t>NON-INTEREST EXPENSE</t>
  </si>
  <si>
    <t>Salaries and employee benefits</t>
  </si>
  <si>
    <t>Litigation expense</t>
  </si>
  <si>
    <t>Occupancy</t>
  </si>
  <si>
    <t>Repairs and maintenance</t>
  </si>
  <si>
    <t>Advertising and public relations</t>
  </si>
  <si>
    <t>Professional services</t>
  </si>
  <si>
    <t>Technology and communications</t>
  </si>
  <si>
    <t>Amortization of intangibles</t>
  </si>
  <si>
    <t>FDIC insurance</t>
  </si>
  <si>
    <t>Total non-interest expense</t>
  </si>
  <si>
    <t>INCOME BEFORE INCOME TAXES</t>
  </si>
  <si>
    <t>INCOME TAX PROVISION (BENEFIT)</t>
  </si>
  <si>
    <t>NET INCOME</t>
  </si>
  <si>
    <t>Net income per common share-basic</t>
  </si>
  <si>
    <t>Net income per common share-diluted</t>
  </si>
  <si>
    <t>Cash dividends per common share</t>
  </si>
  <si>
    <t>Weighted average number of common shares outstanding</t>
  </si>
  <si>
    <t>Weighted average number of diluted shares outstanding</t>
  </si>
  <si>
    <t>Statements Of Consolidated Comprehensive Income (USD $)</t>
  </si>
  <si>
    <t>Statements Of Consolidated Comprehensive Income [Abstract]</t>
  </si>
  <si>
    <t>Unrealized gain (loss) on available-for-sale securities:</t>
  </si>
  <si>
    <t>Unrealized gain (loss) on available-for-sale securities</t>
  </si>
  <si>
    <t>Less: Reclassification of gain on sale of securities</t>
  </si>
  <si>
    <t>Net change, Net-of-Tax Amount</t>
  </si>
  <si>
    <t>Defined benefit pension plans:</t>
  </si>
  <si>
    <t>Amortization of prior service cost</t>
  </si>
  <si>
    <t>[1]</t>
  </si>
  <si>
    <t>Amortization of actuarial loss</t>
  </si>
  <si>
    <t>Total</t>
  </si>
  <si>
    <t>OTHER COMPREHENSIVE INCOME (LOSS), NET OF TAX</t>
  </si>
  <si>
    <t>COMPREHENSIVE INCOME</t>
  </si>
  <si>
    <t>Three months ended June 30, 2014(in thousands)Three months ended June 30, 2013(in thousands)Before-Tax AmountIncome Tax (Provision) BenefitNet-of-Tax AmountBefore-Tax AmountIncome Tax (Provision) BenefitNet-of-Tax AmountUnrealized loss on investment securities:Unrealized gain (loss) on investment securities$ 699$ (271)$ 428$ (2,292)$ 887$ (1,405)Reclassification from accumulated other comprehensive income for gains (losses) - - - - - - Net change 699 (271) 428 (2,292) 887 (1,405)Defined benefit pension plans adjustments:Net actuarial (loss) gain$ - $ - $ - $ - $ - $ - Reclassifications from accumulated othercomprehensive income for gains (losses)Amortization of prior service cost (a) 7 (3) 4 18 (7) 11Amortization of actuarial loss (a) 25 (10) 15 44 (17) 27Net change 32 (13) 19 62 (24) 38Other Comprehensive Income (Loss)$ 731$ (284)$ 447$ (2,230)$ 863$ (1,367) (a) Included in net periodic pension cost, as described in Note 9 - b_x001C_Net Periodic Benefit Costsb_x001D_</t>
  </si>
  <si>
    <t>Consolidated Statements Of Changes In Stockholdersb_x0019_ Equity (USD $)</t>
  </si>
  <si>
    <t>In Thousands</t>
  </si>
  <si>
    <t>Common Stock [Member]</t>
  </si>
  <si>
    <t>Capital Surplus [Member]</t>
  </si>
  <si>
    <t>Retained Earnings [Member]</t>
  </si>
  <si>
    <t>Accumulated Other Comprehensive Income (Loss) [Member]</t>
  </si>
  <si>
    <t>Treasury Stock [Member]</t>
  </si>
  <si>
    <t>Balance at Dec. 31, 2012</t>
  </si>
  <si>
    <t>Net income</t>
  </si>
  <si>
    <t>Other comprehensive income (loss)</t>
  </si>
  <si>
    <t>Stock options and restricted stock expense</t>
  </si>
  <si>
    <t>Issued restricted shares</t>
  </si>
  <si>
    <t>Issued shares through stock option exercise</t>
  </si>
  <si>
    <t>Issued shares under Employee Stock Purchase Plan</t>
  </si>
  <si>
    <t>Balance at Jun. 30, 2013</t>
  </si>
  <si>
    <t>Balance at Dec. 31, 2013</t>
  </si>
  <si>
    <t>Cash dividends</t>
  </si>
  <si>
    <t>Excess tax expense from stock-based compensation</t>
  </si>
  <si>
    <t>Repurchased shares</t>
  </si>
  <si>
    <t>Reissued shares in stock option exercise</t>
  </si>
  <si>
    <t>Reissued shares under Dividend Reinvestment Plan</t>
  </si>
  <si>
    <t>Balance at Jun. 30, 2014</t>
  </si>
  <si>
    <t>Consolidated Statements Of Changes In Stockholdersb_x0019_ Equity (Parenthetical) (USD $)</t>
  </si>
  <si>
    <t>Consolidated Statements Of Changes In Stockholdersb_x0019_ Equity [Abstract]</t>
  </si>
  <si>
    <t>Restricted shares issued</t>
  </si>
  <si>
    <t>Shares issued through stock options exercise</t>
  </si>
  <si>
    <t>Shares issued under Employee Stock Purchase Plan</t>
  </si>
  <si>
    <t>Shares repurchased</t>
  </si>
  <si>
    <t>Shares reissued in stock options exercise</t>
  </si>
  <si>
    <t>Shares reissued under dividend reinvestment plan</t>
  </si>
  <si>
    <t>Consolidated Statements Of Cash Flows (USD $)</t>
  </si>
  <si>
    <t>OPERATING ACTIVITIES:</t>
  </si>
  <si>
    <t>Interest received</t>
  </si>
  <si>
    <t>Fees received</t>
  </si>
  <si>
    <t>Interest paid</t>
  </si>
  <si>
    <t>Cash paid to employees and vendors</t>
  </si>
  <si>
    <t>Cash contributed to pension plan</t>
  </si>
  <si>
    <t>Income taxes paid</t>
  </si>
  <si>
    <t>Proceeds from sale of loans held for resale</t>
  </si>
  <si>
    <t>Originations of loans held for resale</t>
  </si>
  <si>
    <t>Net cash provided by operating activities</t>
  </si>
  <si>
    <t>INVESTING ACTIVITIES:</t>
  </si>
  <si>
    <t>Purchases of available for sale securities</t>
  </si>
  <si>
    <t>Proceeds from maturities, calls, and payments of available for sale securities</t>
  </si>
  <si>
    <t>Purchases of held to maturity securities</t>
  </si>
  <si>
    <t>Proceeds from maturities, calls, and payments of held to maturity securities</t>
  </si>
  <si>
    <t>Additions to properties and equipment</t>
  </si>
  <si>
    <t>Cash investment in tax credit</t>
  </si>
  <si>
    <t>Net increase in loans</t>
  </si>
  <si>
    <t>Net cash used in investing activities</t>
  </si>
  <si>
    <t>FINANCING ACTIVITIES:</t>
  </si>
  <si>
    <t>Repayments of borrowings</t>
  </si>
  <si>
    <t>Net increase in deposits</t>
  </si>
  <si>
    <t>Dividends paid</t>
  </si>
  <si>
    <t>Repurchase of treasury stock</t>
  </si>
  <si>
    <t>Issuance of common stock</t>
  </si>
  <si>
    <t>Reissuance of treasury stock</t>
  </si>
  <si>
    <t>Net cash (used in) provided by financing activities</t>
  </si>
  <si>
    <t>Net (decrease) in cash and equivalents</t>
  </si>
  <si>
    <t>CASH AND CASH EQUIVALENTS:</t>
  </si>
  <si>
    <t>Beginning of period</t>
  </si>
  <si>
    <t>End of period</t>
  </si>
  <si>
    <t>RECONCILIATION OF NET INCOME TO NET CASH PROVIDED BY OPERATING ACTIVITIES:</t>
  </si>
  <si>
    <t>Adjustments to reconcile net income to net cash provided by operating activities:</t>
  </si>
  <si>
    <t>Depreciation and amortization</t>
  </si>
  <si>
    <t>Deferred tax (benefit) expense</t>
  </si>
  <si>
    <t>Provision for loan and lease losses</t>
  </si>
  <si>
    <t>Changes in assets and liabilities affecting cash flow:</t>
  </si>
  <si>
    <t>NET CASH PROVIDED BY OPERATING ACTIVITIES</t>
  </si>
  <si>
    <t>Organization And Summary Of Significant Accounting Policies</t>
  </si>
  <si>
    <t>Organization And Summary Of Significant Accounting Policies [Abstract]</t>
  </si>
  <si>
    <r>
      <t xml:space="preserve">1. </t>
    </r>
    <r>
      <rPr>
        <u/>
        <sz val="10"/>
        <color theme="1"/>
        <rFont val="Times New Roman"/>
        <family val="1"/>
      </rPr>
      <t>ORGANIZATION AND SUMMARY OF SIGNIFICANT ACCOUNTING POLICIES</t>
    </r>
  </si>
  <si>
    <t>The accounting and reporting policies followed by Evans Bancorp, Inc. (the “Company”), a financial holding company, and its two direct, wholly-owned subsidiaries: (i) Evans Bank, National Association (the “Bank”), and the Bank’s subsidiaries, Evans National Leasing, Inc. (“ENL”), Evans National Holding Corp. (“ENHC”) and Suchak Data Systems, LLC (“SDS”); and (ii) Evans National Financial Services, LLC (“ENFS”), and ENFS’s subsidiary, The Evans Agency, LLC (“TEA”), and TEA’s subsidiaries, Frontier Claims Services, Inc. (“FCS”) and ENB Associates Inc. (“ENBA”), in the preparation of the accompanying interim unaudited consolidated financial statements conform with U.S. generally accepted accounting principles (“GAAP”) and with general practice within the industries in which it operates.  Except as the context otherwise requires, the Company and its direct and indirect subsidiaries are collectively referred to in this report as the “Company.”</t>
  </si>
  <si>
    <t xml:space="preserve">The results of operations for the three and six month periods ended June 30, 2014 are not necessarily indicative of the results to be expected for the full year. The accompanying unaudited consolidated financial statements should be read in conjunction with the Audited Consolidated Financial Statements and the Notes thereto included in our Annual Report on Form 10-K for the year ended December 31, 2013.    </t>
  </si>
  <si>
    <t>Securities</t>
  </si>
  <si>
    <t>Securities [Abstract]</t>
  </si>
  <si>
    <r>
      <t xml:space="preserve">2. </t>
    </r>
    <r>
      <rPr>
        <u/>
        <sz val="10"/>
        <color theme="1"/>
        <rFont val="Times New Roman"/>
        <family val="1"/>
      </rPr>
      <t>SECURITIES</t>
    </r>
  </si>
  <si>
    <t>The amortized cost of securities and their approximate fair value at June 30, 2014 and December 31, 2013 were as follows:</t>
  </si>
  <si>
    <t>(in thousands)</t>
  </si>
  <si>
    <t>Amortized</t>
  </si>
  <si>
    <t>Unrealized</t>
  </si>
  <si>
    <t>Fair</t>
  </si>
  <si>
    <t>Cost</t>
  </si>
  <si>
    <t>Gains</t>
  </si>
  <si>
    <t>Losses</t>
  </si>
  <si>
    <t>Value</t>
  </si>
  <si>
    <t>Available for Sale:</t>
  </si>
  <si>
    <t>Debt securities:</t>
  </si>
  <si>
    <t>U.S. government agencies</t>
  </si>
  <si>
    <t>$</t>
  </si>
  <si>
    <t>30,933 </t>
  </si>
  <si>
    <t>402 </t>
  </si>
  <si>
    <t>30,977 </t>
  </si>
  <si>
    <t>States and political subdivisions</t>
  </si>
  <si>
    <t>30,946 </t>
  </si>
  <si>
    <t>1,113 </t>
  </si>
  <si>
    <t>32,011 </t>
  </si>
  <si>
    <t>Total debt securities</t>
  </si>
  <si>
    <t>61,879 </t>
  </si>
  <si>
    <t>1,515 </t>
  </si>
  <si>
    <t>62,988 </t>
  </si>
  <si>
    <t>Mortgage-backed securities:</t>
  </si>
  <si>
    <t>FNMA</t>
  </si>
  <si>
    <t>14,251 </t>
  </si>
  <si>
    <t>538 </t>
  </si>
  <si>
    <t>14,780 </t>
  </si>
  <si>
    <t>FHLMC</t>
  </si>
  <si>
    <t>6,555 </t>
  </si>
  <si>
    <t>131 </t>
  </si>
  <si>
    <t>6,606 </t>
  </si>
  <si>
    <t>GNMA</t>
  </si>
  <si>
    <t>6,920 </t>
  </si>
  <si>
    <t>168 </t>
  </si>
  <si>
    <t>7,048 </t>
  </si>
  <si>
    <t>CMO</t>
  </si>
  <si>
    <t>11,311 </t>
  </si>
  <si>
    <t>31 </t>
  </si>
  <si>
    <t>11,093 </t>
  </si>
  <si>
    <t>Total mortgage-backed securities</t>
  </si>
  <si>
    <t>39,037 </t>
  </si>
  <si>
    <t>868 </t>
  </si>
  <si>
    <t>39,527 </t>
  </si>
  <si>
    <t>Total securities designated as available for sale</t>
  </si>
  <si>
    <t>100,916 </t>
  </si>
  <si>
    <t>2,383 </t>
  </si>
  <si>
    <t>102,515 </t>
  </si>
  <si>
    <t>Held to Maturity:</t>
  </si>
  <si>
    <t>Debt securities</t>
  </si>
  <si>
    <t>1,933 </t>
  </si>
  <si>
    <t>16 </t>
  </si>
  <si>
    <t>1,910 </t>
  </si>
  <si>
    <t>Total securities designated as held to maturity</t>
  </si>
  <si>
    <t>32,176 </t>
  </si>
  <si>
    <t>439 </t>
  </si>
  <si>
    <t>31,992 </t>
  </si>
  <si>
    <t>31,266 </t>
  </si>
  <si>
    <t>802 </t>
  </si>
  <si>
    <t>31,880 </t>
  </si>
  <si>
    <t>63,442 </t>
  </si>
  <si>
    <t>1,241 </t>
  </si>
  <si>
    <t>63,872 </t>
  </si>
  <si>
    <t>13,204 </t>
  </si>
  <si>
    <t>354 </t>
  </si>
  <si>
    <t>13,501 </t>
  </si>
  <si>
    <t>7,156 </t>
  </si>
  <si>
    <t>109 </t>
  </si>
  <si>
    <t>7,118 </t>
  </si>
  <si>
    <t>7,570 </t>
  </si>
  <si>
    <t>99 </t>
  </si>
  <si>
    <t>7,573 </t>
  </si>
  <si>
    <t>7,981 </t>
  </si>
  <si>
    <t>9 </t>
  </si>
  <si>
    <t>7,601 </t>
  </si>
  <si>
    <t>35,911 </t>
  </si>
  <si>
    <t>571 </t>
  </si>
  <si>
    <t>35,793 </t>
  </si>
  <si>
    <t>99,353 </t>
  </si>
  <si>
    <t>1,812 </t>
  </si>
  <si>
    <t>99,665 </t>
  </si>
  <si>
    <t>2,384 </t>
  </si>
  <si>
    <t>6 </t>
  </si>
  <si>
    <t>2,319 </t>
  </si>
  <si>
    <t>Available for sale securities with a total fair value of $96.8 million and $71.1 million at June 30, 2014 and December 31, 2013, respectively, were pledged as collateral to secure public deposits and for other purposes required or permitted by law.</t>
  </si>
  <si>
    <t>The Company uses the Federal Home Loan Bank of New York (“FHLBNY”) as its primary source of overnight funds and also has several long-term advances with FHLBNY.  The Company had a total of $6 million and $9 million in borrowed funds with FHLBNY at June 30, 2014 and December 31, 2013, respectively.  The Company has placed sufficient collateral in the form of residential and commercial real estate loans at FHLBNY that meet FHLB collateral requirements.  As a member of the Federal Home Loan Bank (“FHLB”) System, the Bank is required to hold stock in FHLBNY.  The Bank held $1.4 million in FHLBNY stock as of June 30, 2014 and December 31, 2013 at amortized cost.  The Company regularly evaluates investments in FHLBNY for impairment, considering liquidity, operating performance, capital position, stock repurchase and dividend history.  At this time, the Company does not believe any impairment in FHLBNY stock is warranted.</t>
  </si>
  <si>
    <t>The scheduled maturities of debt and mortgage-backed securities at June 30, 2014 and December 31, 2013 are summarized below.  All maturity amounts are contractual maturities.  Actual maturities may differ from contractual maturities because certain issuers have the right to call or prepay obligations with or without call premiums.</t>
  </si>
  <si>
    <t xml:space="preserve">Amortized </t>
  </si>
  <si>
    <t>Estimated</t>
  </si>
  <si>
    <t>cost</t>
  </si>
  <si>
    <t>fair value</t>
  </si>
  <si>
    <t>Debt securities available for sale:</t>
  </si>
  <si>
    <t>Due in one year or less</t>
  </si>
  <si>
    <t>6,672 </t>
  </si>
  <si>
    <t>6,789 </t>
  </si>
  <si>
    <t>447 </t>
  </si>
  <si>
    <t>454 </t>
  </si>
  <si>
    <t>Due after one year through five years</t>
  </si>
  <si>
    <t>23,916 </t>
  </si>
  <si>
    <t>24,639 </t>
  </si>
  <si>
    <t>23,732 </t>
  </si>
  <si>
    <t>24,419 </t>
  </si>
  <si>
    <t>Due after five years through ten years</t>
  </si>
  <si>
    <t>20,905 </t>
  </si>
  <si>
    <t>20,864 </t>
  </si>
  <si>
    <t>31,450 </t>
  </si>
  <si>
    <t>Due after ten years</t>
  </si>
  <si>
    <t>10,386 </t>
  </si>
  <si>
    <t>10,696 </t>
  </si>
  <si>
    <t>7,813 </t>
  </si>
  <si>
    <t>8,053 </t>
  </si>
  <si>
    <t>Mortgage-backed securities</t>
  </si>
  <si>
    <t>available for sale</t>
  </si>
  <si>
    <t>Total available for sale securities</t>
  </si>
  <si>
    <t>Debt securities held to maturity:</t>
  </si>
  <si>
    <t>615 </t>
  </si>
  <si>
    <t>622 </t>
  </si>
  <si>
    <t>1,023 </t>
  </si>
  <si>
    <t>1,020 </t>
  </si>
  <si>
    <t>197 </t>
  </si>
  <si>
    <t>200 </t>
  </si>
  <si>
    <t>178 </t>
  </si>
  <si>
    <t>179 </t>
  </si>
  <si>
    <t>1,002 </t>
  </si>
  <si>
    <t>979 </t>
  </si>
  <si>
    <t>1,064 </t>
  </si>
  <si>
    <t>1,015 </t>
  </si>
  <si>
    <t>119 </t>
  </si>
  <si>
    <t>105 </t>
  </si>
  <si>
    <t>Total held to maturity securities</t>
  </si>
  <si>
    <t>Information regarding unrealized losses within the Company’s available for sale securities at June 30, 2014 and December 31, 2013, is summarized below.  The securities are primarily U.S. government-guaranteed agency securities or municipal securities.  All unrealized losses are considered temporary and related to market interest rate fluctuations.</t>
  </si>
  <si>
    <t>Less than 12 months</t>
  </si>
  <si>
    <t>12 months or longer</t>
  </si>
  <si>
    <t xml:space="preserve">-     </t>
  </si>
  <si>
    <t>7,642 </t>
  </si>
  <si>
    <t>2,028 </t>
  </si>
  <si>
    <t>1,918 </t>
  </si>
  <si>
    <t>3,946 </t>
  </si>
  <si>
    <t>9,560 </t>
  </si>
  <si>
    <t>11,588 </t>
  </si>
  <si>
    <t>1,945 </t>
  </si>
  <si>
    <t>1,610 </t>
  </si>
  <si>
    <t>2,523 </t>
  </si>
  <si>
    <t>CMO'S</t>
  </si>
  <si>
    <t>3,661 </t>
  </si>
  <si>
    <t>4,469 </t>
  </si>
  <si>
    <t>8,130 </t>
  </si>
  <si>
    <t>5,606 </t>
  </si>
  <si>
    <t>8,602 </t>
  </si>
  <si>
    <t>14,208 </t>
  </si>
  <si>
    <t>Held To Maturity:</t>
  </si>
  <si>
    <t>428 </t>
  </si>
  <si>
    <t>516 </t>
  </si>
  <si>
    <t>944 </t>
  </si>
  <si>
    <t>Total temporarily impaired</t>
  </si>
  <si>
    <t>securities</t>
  </si>
  <si>
    <t>8,062 </t>
  </si>
  <si>
    <t>18,678 </t>
  </si>
  <si>
    <t>26,740 </t>
  </si>
  <si>
    <t>10,553 </t>
  </si>
  <si>
    <t>1,863 </t>
  </si>
  <si>
    <t>12,416 </t>
  </si>
  <si>
    <t>7,953 </t>
  </si>
  <si>
    <t>590 </t>
  </si>
  <si>
    <t>8,543 </t>
  </si>
  <si>
    <t>18,506 </t>
  </si>
  <si>
    <t>2,453 </t>
  </si>
  <si>
    <t>20,959 </t>
  </si>
  <si>
    <t>4,819 </t>
  </si>
  <si>
    <t>21 </t>
  </si>
  <si>
    <t>4,840 </t>
  </si>
  <si>
    <t>2,677 </t>
  </si>
  <si>
    <t>1,700 </t>
  </si>
  <si>
    <t>4,377 </t>
  </si>
  <si>
    <t>2,751 </t>
  </si>
  <si>
    <t>6,466 </t>
  </si>
  <si>
    <t>16,713 </t>
  </si>
  <si>
    <t>1,721 </t>
  </si>
  <si>
    <t>18,434 </t>
  </si>
  <si>
    <t>1,210 </t>
  </si>
  <si>
    <t>504 </t>
  </si>
  <si>
    <t>1,714 </t>
  </si>
  <si>
    <t>36,429 </t>
  </si>
  <si>
    <t>4,678 </t>
  </si>
  <si>
    <t>41,107 </t>
  </si>
  <si>
    <t xml:space="preserve">In regard to municipal securities, the Company’s general investment policy is that in-state securities must be rated at least Moody’s Baa (or equivalent) at the time of purchase.  The Company reviews the ratings report and municipality financial statements and prepares a pre-purchase analysis report before the purchase of any municipal securities.  Out-of-state issues must be rated by Moody’s at least Aa (or equivalent) at the time of purchase.  The Company did not own any out-of-state municipal bonds at June 30, 2014 or December 31, 2013.  Bonds rated below A are reviewed periodically to ensure their continued credit worthiness.  While purchase of non-rated municipal securities is permitted under the Company’s investment policy, such purchases are limited to bonds issued by municipalities in the Company’s general market area.  Those municipalities are typically customers of the Bank whose financial situation is familiar to management.  The financial statements of the issuers of non-rated securities are reviewed by the Bank and a credit file of the issuers is kept on each non-rated municipal security with relevant financial information.  </t>
  </si>
  <si>
    <t>Although concerns have been raised in the marketplace recently about the health of municipal bonds, the Company has not experienced any significant credit troubles in this portfolio and does not believe any credit troubles are imminent with respect to its portfolio.  Aside from the non-rated municipal securities to local municipalities discussed above that are considered held-to-maturity, all of the Company’s available-for-sale municipal bonds are investment-grade government obligation (“G.O.”) bonds.  G.O. bonds are generally considered safer than revenue bonds because they are backed by the full faith and credit of the government while revenue bonds rely on the revenue produced by a particular project.  All of the Company’s municipal bonds are issued by municipalities in New York State.  To the Company’s knowledge, there has never been a default of a NY G.O. in the history of the state.  The Company believes that its risk of loss on default of a G.O. municipal bond for the Company is relatively low.  However, historical performance does not guarantee future performance.</t>
  </si>
  <si>
    <t>Management has assessed the securities available for sale in an unrealized loss position at June 30, 2014 and December 31, 2013 and determined the decline in fair value below amortized cost to be temporary.  In making this determination, management considered the period of time the securities were in a loss position, the percentage decline in comparison to the securities’ amortized cost, and the financial condition of the issuer (primarily government or government-sponsored enterprises).  In addition, management does not intend to sell these securities and it is not more likely than not that the Company will be required to sell these securities before recovery of their amortized cost.  Management believes the decline in fair value is primarily related to market interest rate fluctuations and not to the credit deterioration of the individual issuers.</t>
  </si>
  <si>
    <t>The Company had not recorded any other-than-temporary impairment (“OTTI”) charges as of June 30, 2014 and did not record any OTTI charges during 2013.  Nevertheless, it remains possible that there could be deterioration in the asset quality of the securities portfolio in the future.  The credit worthiness of the Company’s portfolio is largely reliant on the ability of U.S. government sponsored agencies such as FHLB, Federal National Mortgage Association (“FNMA”), Government National Mortgage Association (“GNMA”), and Federal Home Loan Mortgage Corporation (“FHLMC”), and municipalities throughout New York State to meet their obligations.  In addition, dysfunctional markets could materially alter the liquidity, interest rate, and pricing risk of the portfolio.  The relatively stable past performance is not a guarantee for similar performance of the Company’s securities portfolio going forward.</t>
  </si>
  <si>
    <t>Fair Value Measurements</t>
  </si>
  <si>
    <t>Fair Value Measurements [Abstract]</t>
  </si>
  <si>
    <r>
      <t xml:space="preserve">3.  </t>
    </r>
    <r>
      <rPr>
        <u/>
        <sz val="10"/>
        <color theme="1"/>
        <rFont val="Times New Roman"/>
        <family val="1"/>
      </rPr>
      <t>FAIR VALUE MEASUREMENTS</t>
    </r>
  </si>
  <si>
    <t xml:space="preserve">The Company follows the provisions of ASC Topic 820, “Fair Value Measurements and Disclosures.”  Those provisions relate to financial assets and liabilities carried at fair value and fair value disclosures related to financial assets and liabilities. ASC Topic 820 defines fair value and specifies a hierarchy of valuation techniques based on the nature of the inputs used to develop the fair value measures. Fair value is defined as the price that would be received to sell an asset or paid to transfer a liability in an orderly transaction between market participants at the measurement date.  </t>
  </si>
  <si>
    <t>There are three levels of inputs to fair value measurements:</t>
  </si>
  <si>
    <t>·</t>
  </si>
  <si>
    <t>Level 1, meaning the use of quoted prices for identical instruments in active markets;</t>
  </si>
  <si>
    <t>Level 2, meaning the use of quoted prices for similar instruments in active markets or quoted prices for identical or similar instruments in markets that are not active or are directly or indirectly observable; and</t>
  </si>
  <si>
    <t>Level 3, meaning the use of unobservable inputs.</t>
  </si>
  <si>
    <t>Observable market data should be used when available.</t>
  </si>
  <si>
    <t>FINANCIAL INSTRUMENTS MEASURED AT FAIR VALUE ON A RECURRING BASIS</t>
  </si>
  <si>
    <t>The following table presents for each of the fair-value hierarchy levels as defined in this footnote, those financial instruments which are measured at fair value on a recurring basis at June 30, 2014 and December 31, 2013:</t>
  </si>
  <si>
    <t>Level 1</t>
  </si>
  <si>
    <t>Level 2</t>
  </si>
  <si>
    <t>Level 3</t>
  </si>
  <si>
    <t>Fair Value</t>
  </si>
  <si>
    <t>Securities available-for-sale:</t>
  </si>
  <si>
    <t>Mortgage servicing rights</t>
  </si>
  <si>
    <t>471 </t>
  </si>
  <si>
    <t>509 </t>
  </si>
  <si>
    <t>Securities available for sale</t>
  </si>
  <si>
    <t xml:space="preserve">Fair values for securities are determined using independent pricing services and market-participating brokers.  The Company’s independent pricing service utilizes evaluated pricing models that vary by asset class and incorporate available trade, bid and other market information for structured securities, cash flow and, when available, loan performance data.  Because many fixed income securities do not trade on a daily basis, the evaluated pricing applications apply information as applicable through processes, such as benchmarking of like securities, sector groupings, and matrix pricing, to prepare evaluations.  In addition, model processes, such as the Option Adjusted Spread model, are used to assess interest rate impact and develop prepayment scenarios.  The models and the process take into account market convention.  For each asset class, a team of evaluators gathers information from market sources and integrates relevant credit information, perceived market movements and sector news into the evaluated pricing applications and models.  The company’s service provider may occasionally determine that it does have not sufficient verifiable information to value a particular security.  In these cases the Company will utilize valuations from another pricing service. </t>
  </si>
  <si>
    <t>Management believes that it has a sufficient understanding of the third party service’s valuation models, assumptions and inputs used in determining the fair value of securities to enable management to maintain an appropriate system of internal control.  On a quarterly basis, the Company reviews changes in the market value of its security portfolio.  Individual changes in valuations are reviewed for consistency with general interest rate movements and any known credit concerns for specific securities.  Additionally, on an annual basis, the Company has its entire security portfolio priced by a second pricing service to determine consistency with another market evaluator.  If, on the Company’s review or in comparing with another servicer, a material difference between pricing evaluations were to exist, the Company would submit an inquiry to the service provider regarding the data used to value a particular security.   If the Company determines it has market information that would support a different valuation than the initial evaluation it can submit a challenge for a change to that security’s valuation. There were no material differences in valuations noted in the first and second quarter of 2014 or during fiscal year 2013.</t>
  </si>
  <si>
    <t>Securities available for sale are classified as Level 2 in the fair value hierarchy as the valuation provided by the third-party provider uses observable market data.</t>
  </si>
  <si>
    <t>Mortgage servicing rights (“MSRs”) do not trade in an active, open market with readily observable prices. Accordingly, the Company obtains the fair value of the MSRs using a third-party pricing provider. The provider determines the fair value by discounting projected net servicing cash flows of the remaining servicing portfolio.  The valuation model used by the provider considers market loan prepayment predictions and other economic factors which management considers to be significant unobservable inputs.  The fair value of MSRs is mostly affected by changes in mortgage interest rates since rate changes cause the loan prepayment acceleration factors to increase or decrease.  All assumptions are market driven.  Management has a sufficient understanding of the third party service’s valuation models, assumptions and inputs used in determining the fair value of MSRs to enable management to maintain an appropriate system of internal control.  Mortgage servicing rights are classified within Level 3 of the fair value hierarchy as the valuation is model driven and primarily based on unobservable inputs.</t>
  </si>
  <si>
    <t>The following table summarizes the changes in fair value for mortgage servicing rights during the three and six month periods ended June 30, 2014 and 2013, respectively:</t>
  </si>
  <si>
    <t>Three months ended June 30,</t>
  </si>
  <si>
    <t>Mortgage servicing rights - March 31</t>
  </si>
  <si>
    <t>455 </t>
  </si>
  <si>
    <t>Gains (losses) included in earnings</t>
  </si>
  <si>
    <t>48 </t>
  </si>
  <si>
    <t>Additions from loan sales</t>
  </si>
  <si>
    <t>Mortgage servicing rights - June 30</t>
  </si>
  <si>
    <t>503 </t>
  </si>
  <si>
    <t>Six months ended June 30,</t>
  </si>
  <si>
    <t>Mortgage servicing rights - December 31</t>
  </si>
  <si>
    <t>467 </t>
  </si>
  <si>
    <t>28 </t>
  </si>
  <si>
    <t>8 </t>
  </si>
  <si>
    <t>Quantitative information about the significant unobservable inputs used in the fair value measurement of MSRs at the respective dates is as follows:</t>
  </si>
  <si>
    <t>Servicing fees</t>
  </si>
  <si>
    <t>0.25 </t>
  </si>
  <si>
    <t>%</t>
  </si>
  <si>
    <t>Discount rate</t>
  </si>
  <si>
    <t>10.03 </t>
  </si>
  <si>
    <t>10.05 </t>
  </si>
  <si>
    <t>Prepayment rate (CPR)</t>
  </si>
  <si>
    <t>10.93 </t>
  </si>
  <si>
    <t>11.12 </t>
  </si>
  <si>
    <t>FINANCIAL INSTRUMENTS MEASURED AT FAIR VALUE ON A NONRECURRING BASIS</t>
  </si>
  <si>
    <t>The Company is required, on a nonrecurring basis, to adjust the carrying value of certain assets or provide valuation allowances related to certain assets using fair value measurements.  The following table presents for each of the fair-value hierarchy levels as defined in this footnote, those financial instruments which are measured at fair value on a nonrecurring basis at June 30, 2014 and December 31, 2013:</t>
  </si>
  <si>
    <t>Impaired loans</t>
  </si>
  <si>
    <t>16,720 </t>
  </si>
  <si>
    <t>17,378 </t>
  </si>
  <si>
    <t>The Company evaluates and values impaired loans at the time the loan is identified as impaired, and the fair values of such loans are estimated using Level 3 inputs in the fair value hierarchy.  Each loan’s collateral has a unique appraisal and management’s discount of the value is based on factors unique to each impaired loan.  The significant unobservable input in determining the fair value is management’s subjective discount on appraisals of the collateral securing the loan, which ranges from 10%-50%.  Collateral may consist of real estate and/or business assets including equipment, inventory and/or accounts receivable and the value of these assets is determined based on appraisals by qualified licensed appraisers hired by the Company.  Appraised and reported values may be discounted based on management’s historical knowledge, changes in market conditions from the time of valuation, estimated costs to sell, and/or management’s expertise and knowledge of the client and the client’s business.</t>
  </si>
  <si>
    <t>The Company has an appraisal policy in which appraisals are obtained upon a commercial loan being downgraded on the Company internal loan rating scale to a 5 (special mention) or a 6 (substandard) depending on the amount of the loan, the type of loan and the type of collateral.  All impaired commercial loans are either graded a 6 or 7 on the internal loan rating scale.  For consumer loans, the Company obtains appraisals when a loan becomes 90 days past due or is determined to be impaired, whichever occurs first.  Subsequent to the downgrade or reaching 90 days past due, if the loan remains outstanding and impaired for at least one year more, management may require another follow-up appraisal.  Between receipts of updated appraisals, if necessary, management may perform an internal valuation based on any known changing conditions in the marketplace such as sales of similar properties, a change in the condition of the collateral, or feedback from local appraisers.  Impaired loans had a gross value of $17.3 million, with a valuation allowance of $0.6 million, at June 30, 2014, compared to a gross value for impaired loans of $18.9 million, with a valuation allowance of $1.5 million, at December 31, 2013.</t>
  </si>
  <si>
    <t>FAIR VALUE OF FINANCIAL INSTRUMENTS</t>
  </si>
  <si>
    <t>At June 30, 2014 and December 31, 2013, the estimated fair values of the Company’s financial instruments, including those that are not measured and reported at fair value on a recurring basis or nonrecurring basis, were as follows:</t>
  </si>
  <si>
    <t>Carrying</t>
  </si>
  <si>
    <t>Amount</t>
  </si>
  <si>
    <t>Financial assets:</t>
  </si>
  <si>
    <t>Level 1:</t>
  </si>
  <si>
    <t>Cash and cash equivalents</t>
  </si>
  <si>
    <t>20,429 </t>
  </si>
  <si>
    <t>41,954 </t>
  </si>
  <si>
    <t>Level 2:</t>
  </si>
  <si>
    <t>Available for sale securities</t>
  </si>
  <si>
    <t>FHLB and FRB stock</t>
  </si>
  <si>
    <t>2,842 </t>
  </si>
  <si>
    <t>2,831 </t>
  </si>
  <si>
    <t>Level 3:</t>
  </si>
  <si>
    <t>Held to maturity securities</t>
  </si>
  <si>
    <t>Loans and leases, net</t>
  </si>
  <si>
    <t>651,877 </t>
  </si>
  <si>
    <t>652,757 </t>
  </si>
  <si>
    <t>635,493 </t>
  </si>
  <si>
    <t>640,770 </t>
  </si>
  <si>
    <t>Financial liabilities:</t>
  </si>
  <si>
    <t>148,559 </t>
  </si>
  <si>
    <t>139,973 </t>
  </si>
  <si>
    <t>73,645 </t>
  </si>
  <si>
    <t>65,927 </t>
  </si>
  <si>
    <t>376,759 </t>
  </si>
  <si>
    <t>390,575 </t>
  </si>
  <si>
    <t>11,330 </t>
  </si>
  <si>
    <t>Commitments to extend credit</t>
  </si>
  <si>
    <t>198 </t>
  </si>
  <si>
    <t>401 </t>
  </si>
  <si>
    <t xml:space="preserve">Securities sold under agreement to </t>
  </si>
  <si>
    <t>repurchase</t>
  </si>
  <si>
    <t>13,120 </t>
  </si>
  <si>
    <t>13,351 </t>
  </si>
  <si>
    <t>Other borrowed funds</t>
  </si>
  <si>
    <t>6,000 </t>
  </si>
  <si>
    <t>6,046 </t>
  </si>
  <si>
    <t>9,000 </t>
  </si>
  <si>
    <t>9,171 </t>
  </si>
  <si>
    <t>108,207 </t>
  </si>
  <si>
    <t>108,995 </t>
  </si>
  <si>
    <t>110,137 </t>
  </si>
  <si>
    <t>112,270 </t>
  </si>
  <si>
    <t>The following methods and assumptions were used to estimate the fair value of each class of financial instruments for which it is practical to estimate that value.</t>
  </si>
  <si>
    <r>
      <t>Cash and Cash Equivalents</t>
    </r>
    <r>
      <rPr>
        <sz val="10"/>
        <color theme="1"/>
        <rFont val="Times New Roman"/>
        <family val="1"/>
      </rPr>
      <t>.  For these short-term instruments, the carrying amount is a reasonable estimate of fair value.  “Cash and Cash Equivalents” includes interest-bearing deposits at other banks.</t>
    </r>
  </si>
  <si>
    <r>
      <t>FHLB and FRB stock.</t>
    </r>
    <r>
      <rPr>
        <sz val="10"/>
        <color theme="1"/>
        <rFont val="Times New Roman"/>
        <family val="1"/>
      </rPr>
      <t xml:space="preserve">  The carrying value of FHLB and FRB stock approximate fair value.</t>
    </r>
  </si>
  <si>
    <r>
      <t>Securities held to maturity.</t>
    </r>
    <r>
      <rPr>
        <sz val="10"/>
        <color theme="1"/>
        <rFont val="Times New Roman"/>
        <family val="1"/>
      </rPr>
      <t xml:space="preserve">  The Company holds certain municipal bonds as held-to-maturity.  These bonds are generally small in dollar amount and are issued only by certain local municipalities within the Company’s market area.  The original terms are negotiated directly and on an individual basis consistent with our loan and credit guidelines.  These bonds are not traded on the open market and management intends to hold the bonds to maturity.  The fair value of held-to-maturity securities is estimated by discounting the future cash flows using the current rates at which similar agreements would be made with municipalities with similar credit ratings and for the same remaining maturities.</t>
    </r>
  </si>
  <si>
    <r>
      <t>Loans and Leases, net</t>
    </r>
    <r>
      <rPr>
        <sz val="10"/>
        <color theme="1"/>
        <rFont val="Times New Roman"/>
        <family val="1"/>
      </rPr>
      <t>.  The fair value of fixed rate loans is estimated by discounting the future cash flows using the current rates at which similar loans would be made to borrowers with similar credit ratings and for the same remaining maturities, net of the appropriate portion of the allowance for loan losses.  For variable rate loans, the carrying amount is a reasonable estimate of fair value.  This fair value calculation is not necessarily indicative of the exit price, as defined in ASC 820.</t>
    </r>
  </si>
  <si>
    <r>
      <t>Deposits</t>
    </r>
    <r>
      <rPr>
        <sz val="10"/>
        <color theme="1"/>
        <rFont val="Times New Roman"/>
        <family val="1"/>
      </rPr>
      <t>.  The fair value of demand deposits, NOW accounts, muni-vest accounts and regular savings accounts is the amount payable on demand at the reporting date.  The fair value of time deposits is estimated using the rates currently offered for deposits of similar remaining maturities.</t>
    </r>
  </si>
  <si>
    <r>
      <t>Junior Subordinated Debentures</t>
    </r>
    <r>
      <rPr>
        <sz val="10"/>
        <color theme="1"/>
        <rFont val="Times New Roman"/>
        <family val="1"/>
      </rPr>
      <t>.  The carrying amount of Junior Subordinated Debentures is a reasonable estimate of fair value due to the fact that they bear a floating interest rate that adjusts on a quarterly basis.</t>
    </r>
  </si>
  <si>
    <r>
      <t>Commitments to extend credit and standby letters of credit</t>
    </r>
    <r>
      <rPr>
        <i/>
        <sz val="10"/>
        <color theme="1"/>
        <rFont val="Times New Roman"/>
        <family val="1"/>
      </rPr>
      <t>.</t>
    </r>
    <r>
      <rPr>
        <sz val="10"/>
        <color theme="1"/>
        <rFont val="Times New Roman"/>
        <family val="1"/>
      </rPr>
      <t xml:space="preserve">  As described in Note 8 - “Contingent Liabilities and Commitments” to these Unaudited Consolidated Financial Statements, the Company was a party to financial instruments with off-balance sheet risk at June 30, 2014 and December 31, 2013.  Such financial instruments consist of commitments to extend permanent financing and letters of credit.  If the options are exercised by the prospective borrowers, these financial instruments will become interest-earning assets of the Company.  If the options expire, the Company retains any fees paid by the counterparty in order to obtain the commitment or guarantee.  The fees collected for these commitments are recorded as “unearned commitment fees” in Other Liabilities.  The carrying value approximates the fair value.</t>
    </r>
  </si>
  <si>
    <r>
      <t xml:space="preserve">Securities Sold Under Agreement to Repurchase.  </t>
    </r>
    <r>
      <rPr>
        <sz val="10"/>
        <color theme="1"/>
        <rFont val="Times New Roman"/>
        <family val="1"/>
      </rPr>
      <t>The fair value of the securities sold under agreement to repurchase approximates its carrying value.</t>
    </r>
  </si>
  <si>
    <r>
      <t xml:space="preserve">Other Borrowed Funds.  </t>
    </r>
    <r>
      <rPr>
        <sz val="10"/>
        <color theme="1"/>
        <rFont val="Times New Roman"/>
        <family val="1"/>
      </rPr>
      <t>The fair value of the short-term portion of other borrowed funds approximates its carrying value.  The fair value of the long-term portion of other borrowed funds is estimated using a discounted cash flow analysis based on the Company’s current incremental borrowing rates for similar types of borrowing arrangements.</t>
    </r>
  </si>
  <si>
    <t>Loans, Leases, And The Allowance For Loan And Lease Losses</t>
  </si>
  <si>
    <t>Loans, Leases, And The Allowance For Loan And Lease Losses [Abstract]</t>
  </si>
  <si>
    <r>
      <t xml:space="preserve">4. </t>
    </r>
    <r>
      <rPr>
        <u/>
        <sz val="10"/>
        <color theme="1"/>
        <rFont val="Times New Roman"/>
        <family val="1"/>
      </rPr>
      <t>LOANS,</t>
    </r>
    <r>
      <rPr>
        <b/>
        <u/>
        <sz val="10"/>
        <color theme="1"/>
        <rFont val="Courier 10cpi"/>
      </rPr>
      <t> </t>
    </r>
    <r>
      <rPr>
        <u/>
        <sz val="10"/>
        <color theme="1"/>
        <rFont val="Times New Roman"/>
        <family val="1"/>
      </rPr>
      <t xml:space="preserve">LEASES, AND THE ALLOWANCE FOR LOAN AND LEASE LOSSES </t>
    </r>
  </si>
  <si>
    <r>
      <t>Loan and Lease Portfolio Composition</t>
    </r>
    <r>
      <rPr>
        <b/>
        <sz val="10"/>
        <color theme="1"/>
        <rFont val="Times New Roman"/>
        <family val="1"/>
      </rPr>
      <t xml:space="preserve">    </t>
    </r>
  </si>
  <si>
    <t>The following table presents selected information on the composition of the Company’s loan and lease portfolio as of the dates indicated:</t>
  </si>
  <si>
    <t>Mortgage loans on real estate:</t>
  </si>
  <si>
    <t>Residential Mortgages</t>
  </si>
  <si>
    <t>97,164 </t>
  </si>
  <si>
    <t>94,027 </t>
  </si>
  <si>
    <t>Commercial and multi-family</t>
  </si>
  <si>
    <t>360,102 </t>
  </si>
  <si>
    <t>361,247 </t>
  </si>
  <si>
    <t>Construction-Residential</t>
  </si>
  <si>
    <t>1,530 </t>
  </si>
  <si>
    <t>1,509 </t>
  </si>
  <si>
    <t>Construction-Commercial</t>
  </si>
  <si>
    <t>31,197 </t>
  </si>
  <si>
    <t>23,902 </t>
  </si>
  <si>
    <t>Home equities</t>
  </si>
  <si>
    <t>57,481 </t>
  </si>
  <si>
    <t>57,228 </t>
  </si>
  <si>
    <t>Total real estate loans</t>
  </si>
  <si>
    <t>547,474 </t>
  </si>
  <si>
    <t>537,913 </t>
  </si>
  <si>
    <t>Commercial and industrial loans</t>
  </si>
  <si>
    <t>111,483 </t>
  </si>
  <si>
    <t>106,952 </t>
  </si>
  <si>
    <t>Consumer loans</t>
  </si>
  <si>
    <t>1,470 </t>
  </si>
  <si>
    <t>938 </t>
  </si>
  <si>
    <t>2,301 </t>
  </si>
  <si>
    <t>323 </t>
  </si>
  <si>
    <t>Net deferred loan origination costs</t>
  </si>
  <si>
    <t>671 </t>
  </si>
  <si>
    <t>870 </t>
  </si>
  <si>
    <t>Total gross loans</t>
  </si>
  <si>
    <t>663,399 </t>
  </si>
  <si>
    <t>646,996 </t>
  </si>
  <si>
    <t>Allowance for loan losses</t>
  </si>
  <si>
    <t>Loans, net</t>
  </si>
  <si>
    <t>The Bank sells certain fixed rate residential mortgages to FNMA, while maintaining the servicing rights for those mortgages.  In the three month period ended June 30, 2014, the Bank sold mortgages to FNMA totaling $3.4 million, as compared with no mortgages sold to FNMA in the three month period ended June 30, 2013.  During the six month periods ended June 30, 2014 and 2013, the Bank sold $3.4 million and $0.8 million in mortgages, respectively, to FNMA.  At June 30, 2014, the Bank had a loan servicing portfolio principal balance of $63.8 million upon which it earns servicing fees, as compared with $63.5 million at December 31, 2013.  The value of the mortgage servicing rights for that portfolio was $0.5 million at June 30, 2014 and December 31, 2013.  At June 30, 2014, there were $0.2 million in residential mortgage loans held-for-sale, compared with no residential mortgages held for sale at December 31, 2013.  The Company had no commercial loans held-for-sale at June 30, 2014 or December 31, 2013.  The Company has never been contacted by FNMA to repurchase any loans due to improper documentation or fraud.</t>
  </si>
  <si>
    <t>As noted in Note 1, these financial statements should be read in conjunction with the Audited Consolidated Financial Statements and the Notes thereto included in our Annual Report on Form 10-K for the year ended December 31, 2013.  Disclosures related to the basis for accounting for loans and leases, the method for recognizing interest income on loans and leases, the policy for placing loans and leases on nonaccrual status and the subsequent recording of payments and resuming accrual of interest, the policy for determining past due status, a description of the Company’s accounting policies and methodology used to estimate the allowance for loan and lease losses, the policy for charging off loans and leases, the accounting policies for impaired loans, and more descriptive information on the Company’s credit risk ratings are all contained in the Notes to the Audited Consolidated Financial Statements in the Company’s Annual Report on Form 10-K for the year ended December 31, 2013.  Unless otherwise noted in this Form 10-Q, the policies and methodology described in the Annual Report for the year ended December 31, 2013 are consistent with those utilized by the Company in the three and six months ended June 30, 2014.</t>
  </si>
  <si>
    <t>Credit Quality Indicators</t>
  </si>
  <si>
    <t>The Bank monitors the credit risk in its loan portfolio by reviewing certain credit quality indicators (“CQI”).  The primary CQI for its commercial mortgage and commercial and industrial (“C&amp;I”) portfolios is the individual loan’s credit risk rating.  The following list provides a description of the credit risk ratings that are used internally by the Bank when assessing the adequacy of its allowance for loan and lease losses:</t>
  </si>
  <si>
    <t>1-3-Pass</t>
  </si>
  <si>
    <t>4-Watch</t>
  </si>
  <si>
    <t xml:space="preserve">5-O.A.E.M. (Other Assets Especially Mentioned) or Special Mention </t>
  </si>
  <si>
    <t>6-Substandard</t>
  </si>
  <si>
    <t>7-Doubtful</t>
  </si>
  <si>
    <t>8-Loss</t>
  </si>
  <si>
    <t>The Company’s consumer loans, including residential mortgages and home equities, and commercial leases are not individually risk rated or reviewed in the Company’s loan review process.  Consumers are not required to provide the Company with updated financial information as is a commercial customer.  Consumer loans also carry smaller balances.  Given the lack of updated information since the initial underwriting of the loan and small size of individual loans, the Company uses delinquency status as the credit quality indicator for consumer loans.</t>
  </si>
  <si>
    <t>The following tables provide data, at the class level, of credit quality indicators of certain loans and leases for the dates specified:</t>
  </si>
  <si>
    <t>Corporate Credit Exposure – By Credit Rating</t>
  </si>
  <si>
    <t>Commercial Real Estate Construction</t>
  </si>
  <si>
    <t>Commercial and Multi-Family Mortgages</t>
  </si>
  <si>
    <t>Total Commercial Real Estate</t>
  </si>
  <si>
    <t>Commercial and Industrial</t>
  </si>
  <si>
    <t>23,319 </t>
  </si>
  <si>
    <t>304,052 </t>
  </si>
  <si>
    <t>327,371 </t>
  </si>
  <si>
    <t>80,212 </t>
  </si>
  <si>
    <t>6,613 </t>
  </si>
  <si>
    <t>37,822 </t>
  </si>
  <si>
    <t>44,435 </t>
  </si>
  <si>
    <t>19,318 </t>
  </si>
  <si>
    <t>13,103 </t>
  </si>
  <si>
    <t>9,703 </t>
  </si>
  <si>
    <t>1,265 </t>
  </si>
  <si>
    <t>4,970 </t>
  </si>
  <si>
    <t>6,235 </t>
  </si>
  <si>
    <t>2,103 </t>
  </si>
  <si>
    <t>155 </t>
  </si>
  <si>
    <t>147 </t>
  </si>
  <si>
    <t>391,299 </t>
  </si>
  <si>
    <t xml:space="preserve">Corporate Credit Exposure – By Credit Rating </t>
  </si>
  <si>
    <t>19,086 </t>
  </si>
  <si>
    <t>297,819 </t>
  </si>
  <si>
    <t>316,905 </t>
  </si>
  <si>
    <t>78,294 </t>
  </si>
  <si>
    <t>3,283 </t>
  </si>
  <si>
    <t>47,584 </t>
  </si>
  <si>
    <t>50,867 </t>
  </si>
  <si>
    <t>15,194 </t>
  </si>
  <si>
    <t>4,028 </t>
  </si>
  <si>
    <t>9,468 </t>
  </si>
  <si>
    <t>1,533 </t>
  </si>
  <si>
    <t>11,479 </t>
  </si>
  <si>
    <t>13,012 </t>
  </si>
  <si>
    <t>3,744 </t>
  </si>
  <si>
    <t>337 </t>
  </si>
  <si>
    <t>252 </t>
  </si>
  <si>
    <t>385,149 </t>
  </si>
  <si>
    <t>Past Due Loans and Leases</t>
  </si>
  <si>
    <t>The following tables provide an analysis of the age of the recorded investment in loans and leases that are past due as of the dates indicated:</t>
  </si>
  <si>
    <t>Non-accruing</t>
  </si>
  <si>
    <t xml:space="preserve">Total Past  </t>
  </si>
  <si>
    <t xml:space="preserve">Current  </t>
  </si>
  <si>
    <t>90+ Days</t>
  </si>
  <si>
    <t xml:space="preserve">Loans and   </t>
  </si>
  <si>
    <t>30-59 days</t>
  </si>
  <si>
    <t>60-89 days</t>
  </si>
  <si>
    <t>90+ days</t>
  </si>
  <si>
    <t>Due</t>
  </si>
  <si>
    <t>Balance</t>
  </si>
  <si>
    <t>Accruing</t>
  </si>
  <si>
    <t>Leases</t>
  </si>
  <si>
    <t xml:space="preserve">Commercial and   </t>
  </si>
  <si>
    <t>industrial</t>
  </si>
  <si>
    <t>187 </t>
  </si>
  <si>
    <t>210 </t>
  </si>
  <si>
    <t>609 </t>
  </si>
  <si>
    <t>1,006 </t>
  </si>
  <si>
    <t>110,477 </t>
  </si>
  <si>
    <t>39 </t>
  </si>
  <si>
    <t>869 </t>
  </si>
  <si>
    <t>Residential real estate:</t>
  </si>
  <si>
    <t>  Residential</t>
  </si>
  <si>
    <t>294 </t>
  </si>
  <si>
    <t>437 </t>
  </si>
  <si>
    <t>271 </t>
  </si>
  <si>
    <t>96,162 </t>
  </si>
  <si>
    <t>934 </t>
  </si>
  <si>
    <t>  Construction</t>
  </si>
  <si>
    <t>Commercial real estate:</t>
  </si>
  <si>
    <t>  Commercial</t>
  </si>
  <si>
    <t>7,837 </t>
  </si>
  <si>
    <t>255 </t>
  </si>
  <si>
    <t>110 </t>
  </si>
  <si>
    <t>8,202 </t>
  </si>
  <si>
    <t>351,900 </t>
  </si>
  <si>
    <t>3,043 </t>
  </si>
  <si>
    <t>215 </t>
  </si>
  <si>
    <t>63 </t>
  </si>
  <si>
    <t>265 </t>
  </si>
  <si>
    <t>543 </t>
  </si>
  <si>
    <t>56,938 </t>
  </si>
  <si>
    <t>517 </t>
  </si>
  <si>
    <t>Direct financing leases</t>
  </si>
  <si>
    <t>25 </t>
  </si>
  <si>
    <t>Consumer</t>
  </si>
  <si>
    <t>18 </t>
  </si>
  <si>
    <t>1 </t>
  </si>
  <si>
    <t>19 </t>
  </si>
  <si>
    <t>1,451 </t>
  </si>
  <si>
    <t>Total Loans</t>
  </si>
  <si>
    <t>8,551 </t>
  </si>
  <si>
    <t>966 </t>
  </si>
  <si>
    <t>1,280 </t>
  </si>
  <si>
    <t>10,797 </t>
  </si>
  <si>
    <t>651,956 </t>
  </si>
  <si>
    <t>662,728 </t>
  </si>
  <si>
    <t>5,406 </t>
  </si>
  <si>
    <t>NOTE: Loan and lease balances do not include $671 thousand in net deferred loan and lease origination costs as of June 30, 2014.</t>
  </si>
  <si>
    <t xml:space="preserve">Total </t>
  </si>
  <si>
    <t>358 </t>
  </si>
  <si>
    <t>105,950 </t>
  </si>
  <si>
    <t>2,970 </t>
  </si>
  <si>
    <t>392 </t>
  </si>
  <si>
    <t>72 </t>
  </si>
  <si>
    <t>915 </t>
  </si>
  <si>
    <t>1,379 </t>
  </si>
  <si>
    <t>92,648 </t>
  </si>
  <si>
    <t>1,376 </t>
  </si>
  <si>
    <t>6,976 </t>
  </si>
  <si>
    <t>1,050 </t>
  </si>
  <si>
    <t>75 </t>
  </si>
  <si>
    <t>8,101 </t>
  </si>
  <si>
    <t>353,146 </t>
  </si>
  <si>
    <t>8,873 </t>
  </si>
  <si>
    <t>100 </t>
  </si>
  <si>
    <t>267 </t>
  </si>
  <si>
    <t>76 </t>
  </si>
  <si>
    <t>443 </t>
  </si>
  <si>
    <t>56,785 </t>
  </si>
  <si>
    <t>2 </t>
  </si>
  <si>
    <t>47 </t>
  </si>
  <si>
    <t>50 </t>
  </si>
  <si>
    <t>22 </t>
  </si>
  <si>
    <t>916 </t>
  </si>
  <si>
    <t>20 </t>
  </si>
  <si>
    <t>7,667 </t>
  </si>
  <si>
    <t>1,859 </t>
  </si>
  <si>
    <t>1,471 </t>
  </si>
  <si>
    <t>10,997 </t>
  </si>
  <si>
    <t>635,179 </t>
  </si>
  <si>
    <t>646,126 </t>
  </si>
  <si>
    <t>13,733 </t>
  </si>
  <si>
    <t>NOTE: Loan and lease balances do not include $870 thousand in net deferred loan and lease origination costs as of December 31, 2013.</t>
  </si>
  <si>
    <t>The following tables present the activity in the allowance for loan and lease losses according to portfolio segment, for the six month periods ended June 30, 2014 and 2013:</t>
  </si>
  <si>
    <t>Commercial Real Estate Mortgages*</t>
  </si>
  <si>
    <t>Consumer **</t>
  </si>
  <si>
    <t>Residential Mortgages*</t>
  </si>
  <si>
    <t>HELOC</t>
  </si>
  <si>
    <t>Direct Financing Leases</t>
  </si>
  <si>
    <t>Unallocated</t>
  </si>
  <si>
    <t>Allowance for loan</t>
  </si>
  <si>
    <t>and lease losses:</t>
  </si>
  <si>
    <t>Beginning balance</t>
  </si>
  <si>
    <t>4,489 </t>
  </si>
  <si>
    <t>4,912 </t>
  </si>
  <si>
    <t>37 </t>
  </si>
  <si>
    <t>1,038 </t>
  </si>
  <si>
    <t>878 </t>
  </si>
  <si>
    <t>149 </t>
  </si>
  <si>
    <t>11,503 </t>
  </si>
  <si>
    <t>Charge-offs</t>
  </si>
  <si>
    <t>Recoveries</t>
  </si>
  <si>
    <t>59 </t>
  </si>
  <si>
    <t>4 </t>
  </si>
  <si>
    <t>235 </t>
  </si>
  <si>
    <t>Provision</t>
  </si>
  <si>
    <t>651 </t>
  </si>
  <si>
    <t>17 </t>
  </si>
  <si>
    <t>328 </t>
  </si>
  <si>
    <t>Ending balance</t>
  </si>
  <si>
    <t>3,903 </t>
  </si>
  <si>
    <t>5,545 </t>
  </si>
  <si>
    <t>46 </t>
  </si>
  <si>
    <t>1,046 </t>
  </si>
  <si>
    <t>833 </t>
  </si>
  <si>
    <t>11,522 </t>
  </si>
  <si>
    <t>Ending balance:</t>
  </si>
  <si>
    <t xml:space="preserve">Individually evaluated </t>
  </si>
  <si>
    <t xml:space="preserve">for impairment </t>
  </si>
  <si>
    <t>191 </t>
  </si>
  <si>
    <t>567 </t>
  </si>
  <si>
    <t>Collectively evaluated</t>
  </si>
  <si>
    <t>for impairment</t>
  </si>
  <si>
    <t>3,712 </t>
  </si>
  <si>
    <t>5,187 </t>
  </si>
  <si>
    <t>10,955 </t>
  </si>
  <si>
    <t>Loans and leases:</t>
  </si>
  <si>
    <t>Individually evaluated</t>
  </si>
  <si>
    <t>1,125 </t>
  </si>
  <si>
    <t>13,642 </t>
  </si>
  <si>
    <t>1,958 </t>
  </si>
  <si>
    <t>544 </t>
  </si>
  <si>
    <t>17,287 </t>
  </si>
  <si>
    <t>110,358 </t>
  </si>
  <si>
    <t>377,657 </t>
  </si>
  <si>
    <t>3,753 </t>
  </si>
  <si>
    <t>96,736 </t>
  </si>
  <si>
    <t>56,937 </t>
  </si>
  <si>
    <t>645,441 </t>
  </si>
  <si>
    <t>3,771 </t>
  </si>
  <si>
    <t>98,694 </t>
  </si>
  <si>
    <t>* Includes construction loans</t>
  </si>
  <si>
    <t>** Includes other loans</t>
  </si>
  <si>
    <t>3,617 </t>
  </si>
  <si>
    <t>4,493 </t>
  </si>
  <si>
    <t>662 </t>
  </si>
  <si>
    <t>746 </t>
  </si>
  <si>
    <t>9,732 </t>
  </si>
  <si>
    <t>123 </t>
  </si>
  <si>
    <t>5 </t>
  </si>
  <si>
    <t>135 </t>
  </si>
  <si>
    <t>425 </t>
  </si>
  <si>
    <t>13 </t>
  </si>
  <si>
    <t>530 </t>
  </si>
  <si>
    <t>3,713 </t>
  </si>
  <si>
    <t>4,910 </t>
  </si>
  <si>
    <t>15 </t>
  </si>
  <si>
    <t>702 </t>
  </si>
  <si>
    <t>770 </t>
  </si>
  <si>
    <t>10,259 </t>
  </si>
  <si>
    <t>332 </t>
  </si>
  <si>
    <t>472 </t>
  </si>
  <si>
    <t>7 </t>
  </si>
  <si>
    <t>818 </t>
  </si>
  <si>
    <t>3,381 </t>
  </si>
  <si>
    <t>4,438 </t>
  </si>
  <si>
    <t>697 </t>
  </si>
  <si>
    <t>763 </t>
  </si>
  <si>
    <t>9,441 </t>
  </si>
  <si>
    <t>969 </t>
  </si>
  <si>
    <t>13,559 </t>
  </si>
  <si>
    <t>11 </t>
  </si>
  <si>
    <t>1,375 </t>
  </si>
  <si>
    <t>502 </t>
  </si>
  <si>
    <t>80 </t>
  </si>
  <si>
    <t>16,496 </t>
  </si>
  <si>
    <t>111,294 </t>
  </si>
  <si>
    <t>340,878 </t>
  </si>
  <si>
    <t>2,966 </t>
  </si>
  <si>
    <t>79,660 </t>
  </si>
  <si>
    <t>55,389 </t>
  </si>
  <si>
    <t>257 </t>
  </si>
  <si>
    <t>590,444 </t>
  </si>
  <si>
    <t>112,263 </t>
  </si>
  <si>
    <t>354,437 </t>
  </si>
  <si>
    <t>2,977 </t>
  </si>
  <si>
    <t>81,035 </t>
  </si>
  <si>
    <t>55,891 </t>
  </si>
  <si>
    <t>606,940 </t>
  </si>
  <si>
    <t>NOTE: Loan and lease balances do not include $839 thousand in net deferred loan and lease origination costs as of June 30, 2013.</t>
  </si>
  <si>
    <t>The following tables present the activity in the allowance for loan and lease losses according to portfolio segment, for the three month periods ended June 30, 2014 and 2013:</t>
  </si>
  <si>
    <t>4,523 </t>
  </si>
  <si>
    <t>5,108 </t>
  </si>
  <si>
    <t>36 </t>
  </si>
  <si>
    <t>1,037 </t>
  </si>
  <si>
    <t>881 </t>
  </si>
  <si>
    <t>11,734 </t>
  </si>
  <si>
    <t>10 </t>
  </si>
  <si>
    <t>92 </t>
  </si>
  <si>
    <t>484 </t>
  </si>
  <si>
    <t>14 </t>
  </si>
  <si>
    <t>176 </t>
  </si>
  <si>
    <t>3,755 </t>
  </si>
  <si>
    <t>4,747 </t>
  </si>
  <si>
    <t>748 </t>
  </si>
  <si>
    <t>740 </t>
  </si>
  <si>
    <t>10,154 </t>
  </si>
  <si>
    <t>26 </t>
  </si>
  <si>
    <t>3 </t>
  </si>
  <si>
    <t>34 </t>
  </si>
  <si>
    <t>159 </t>
  </si>
  <si>
    <t>30 </t>
  </si>
  <si>
    <t>Impaired Loans and Leases</t>
  </si>
  <si>
    <t>The following tables provide data, at the class level, of impaired loans and leases as of the dates indicated:</t>
  </si>
  <si>
    <t>At June 30, 2014</t>
  </si>
  <si>
    <t>Recorded Investment</t>
  </si>
  <si>
    <t>Unpaid Principal Balance</t>
  </si>
  <si>
    <t>Related Allowance</t>
  </si>
  <si>
    <t>Average Recorded Investment</t>
  </si>
  <si>
    <t>Interest Income Foregone</t>
  </si>
  <si>
    <t>Interest Income Recognized</t>
  </si>
  <si>
    <t>With no related allowance recorded:</t>
  </si>
  <si>
    <t>Commercial and industrial</t>
  </si>
  <si>
    <t>776 </t>
  </si>
  <si>
    <t>920 </t>
  </si>
  <si>
    <t>1,184 </t>
  </si>
  <si>
    <t>81 </t>
  </si>
  <si>
    <t>Residential</t>
  </si>
  <si>
    <t>2,156 </t>
  </si>
  <si>
    <t>2,013 </t>
  </si>
  <si>
    <t>24 </t>
  </si>
  <si>
    <t>Construction</t>
  </si>
  <si>
    <t>Commercial</t>
  </si>
  <si>
    <t>9,621 </t>
  </si>
  <si>
    <t>10,007 </t>
  </si>
  <si>
    <t>9,592 </t>
  </si>
  <si>
    <t>42 </t>
  </si>
  <si>
    <t>180 </t>
  </si>
  <si>
    <t>1,484 </t>
  </si>
  <si>
    <t>23 </t>
  </si>
  <si>
    <t>583 </t>
  </si>
  <si>
    <t>514 </t>
  </si>
  <si>
    <t>Total impaired loans and leases</t>
  </si>
  <si>
    <t>14,164 </t>
  </si>
  <si>
    <t>14,931 </t>
  </si>
  <si>
    <t>14,787 </t>
  </si>
  <si>
    <t>156 </t>
  </si>
  <si>
    <t>230 </t>
  </si>
  <si>
    <t>With a related allowance recorded:</t>
  </si>
  <si>
    <t>349 </t>
  </si>
  <si>
    <t>388 </t>
  </si>
  <si>
    <t>519 </t>
  </si>
  <si>
    <t>2,756 </t>
  </si>
  <si>
    <t>2,843 </t>
  </si>
  <si>
    <t>2,789 </t>
  </si>
  <si>
    <t>43 </t>
  </si>
  <si>
    <t>29 </t>
  </si>
  <si>
    <t>3,123 </t>
  </si>
  <si>
    <t>3,260 </t>
  </si>
  <si>
    <t>3,325 </t>
  </si>
  <si>
    <t>60 </t>
  </si>
  <si>
    <t>Total:</t>
  </si>
  <si>
    <t>1,308 </t>
  </si>
  <si>
    <t>1,703 </t>
  </si>
  <si>
    <t>115 </t>
  </si>
  <si>
    <t>12,377 </t>
  </si>
  <si>
    <t>12,850 </t>
  </si>
  <si>
    <t>12,381 </t>
  </si>
  <si>
    <t>64 </t>
  </si>
  <si>
    <t>223 </t>
  </si>
  <si>
    <t>18,191 </t>
  </si>
  <si>
    <t>18,112 </t>
  </si>
  <si>
    <t>216 </t>
  </si>
  <si>
    <t>276 </t>
  </si>
  <si>
    <t>At December 31, 2013</t>
  </si>
  <si>
    <t>1,247 </t>
  </si>
  <si>
    <t>1,352 </t>
  </si>
  <si>
    <t>1,405 </t>
  </si>
  <si>
    <t>1,331 </t>
  </si>
  <si>
    <t>1,460 </t>
  </si>
  <si>
    <t>1,388 </t>
  </si>
  <si>
    <t>61 </t>
  </si>
  <si>
    <t>9,937 </t>
  </si>
  <si>
    <t>10,288 </t>
  </si>
  <si>
    <t>9,832 </t>
  </si>
  <si>
    <t>302 </t>
  </si>
  <si>
    <t>599 </t>
  </si>
  <si>
    <t>707 </t>
  </si>
  <si>
    <t>408 </t>
  </si>
  <si>
    <t>438 </t>
  </si>
  <si>
    <t>27 </t>
  </si>
  <si>
    <t>13,548 </t>
  </si>
  <si>
    <t>13,763 </t>
  </si>
  <si>
    <t>482 </t>
  </si>
  <si>
    <t>207 </t>
  </si>
  <si>
    <t>3,141 </t>
  </si>
  <si>
    <t>3,191 </t>
  </si>
  <si>
    <t>1,187 </t>
  </si>
  <si>
    <t>3,577 </t>
  </si>
  <si>
    <t>108 </t>
  </si>
  <si>
    <t>621 </t>
  </si>
  <si>
    <t>624 </t>
  </si>
  <si>
    <t>584 </t>
  </si>
  <si>
    <t>650 </t>
  </si>
  <si>
    <t>70 </t>
  </si>
  <si>
    <t>604 </t>
  </si>
  <si>
    <t>146 </t>
  </si>
  <si>
    <t>33 </t>
  </si>
  <si>
    <t>5,339 </t>
  </si>
  <si>
    <t>5,467 </t>
  </si>
  <si>
    <t>5,787 </t>
  </si>
  <si>
    <t>79 </t>
  </si>
  <si>
    <t>4,388 </t>
  </si>
  <si>
    <t>4,543 </t>
  </si>
  <si>
    <t>4,982 </t>
  </si>
  <si>
    <t>160 </t>
  </si>
  <si>
    <t>167 </t>
  </si>
  <si>
    <t>1,952 </t>
  </si>
  <si>
    <t>2,084 </t>
  </si>
  <si>
    <t>2,010 </t>
  </si>
  <si>
    <t>71 </t>
  </si>
  <si>
    <t>10,521 </t>
  </si>
  <si>
    <t>10,938 </t>
  </si>
  <si>
    <t>10,436 </t>
  </si>
  <si>
    <t>308 </t>
  </si>
  <si>
    <t>1,641 </t>
  </si>
  <si>
    <t>477 </t>
  </si>
  <si>
    <t>441 </t>
  </si>
  <si>
    <t>18,887 </t>
  </si>
  <si>
    <t>19,631 </t>
  </si>
  <si>
    <t>19,550 </t>
  </si>
  <si>
    <t>561 </t>
  </si>
  <si>
    <t>405 </t>
  </si>
  <si>
    <t>Non-performing loans and leases</t>
  </si>
  <si>
    <t>The following table sets forth information regarding non-performing loans and leases as of the dates specified:</t>
  </si>
  <si>
    <t>Non-accruing loans and leases:</t>
  </si>
  <si>
    <t>Total non-accruing loans and leases</t>
  </si>
  <si>
    <t>Accruing loans 90+ days past due</t>
  </si>
  <si>
    <t>Total non-performing loans and leases</t>
  </si>
  <si>
    <t>5,445 </t>
  </si>
  <si>
    <t xml:space="preserve">Total non-performing loans and leases </t>
  </si>
  <si>
    <t>to total assets</t>
  </si>
  <si>
    <t>0.66 </t>
  </si>
  <si>
    <t>1.65 </t>
  </si>
  <si>
    <t>to total loans and leases</t>
  </si>
  <si>
    <t>0.82 </t>
  </si>
  <si>
    <t>2.12 </t>
  </si>
  <si>
    <t>Troubled debt restructurings</t>
  </si>
  <si>
    <t>The Company had $14.1 million in loans and leases that were restructured in a troubled debt restructuring (“TDR”) at June 30, 2014, compared with $17.1 million at December 31, 2013.  $2.2 million and $12.0 million of those balances were in non-accrual status at June 30, 2014 and December 31, 2013, respectively.  The decrease was a result of repayment performance of one large commercial real estate relationship since December 31, 2013.  Any TDR that is placed on non-accrual is not reverted back to accruing status until the borrower makes timely payments as contracted for at least six months and future collection under the revised terms is probable.  All of the Company’s restructurings were allowed in an effort to maximize its ability to collect on loans and leases where borrowers were experiencing financial difficulty.  The Company did not engage in any re-modifications during the three and six month periods ended June 30, 2014 and 2013.</t>
  </si>
  <si>
    <t xml:space="preserve">The reserve for a TDR is based upon the present value of the future expected cash flows discounted at the loan’s original effective rate or upon the fair value of the collateral less costs to sell, if the loan is deemed collateral dependent.  This reserve methodology is used because all TDR loans are considered impaired.  As of June 30, 2014, there were no commitments to lend additional funds to debtors owing on loans or leases whose terms have been modified in TDRs.  </t>
  </si>
  <si>
    <t>The following tables summarize the loans and leases that were classified as troubled debt restructurings as of the dates indicated:</t>
  </si>
  <si>
    <t>($ in thousands)</t>
  </si>
  <si>
    <t>Nonaccruing</t>
  </si>
  <si>
    <t xml:space="preserve">Commercial and industrial </t>
  </si>
  <si>
    <t>1,099 </t>
  </si>
  <si>
    <t>844 </t>
  </si>
  <si>
    <t>190 </t>
  </si>
  <si>
    <t xml:space="preserve">Residential </t>
  </si>
  <si>
    <t>1,665 </t>
  </si>
  <si>
    <t>641 </t>
  </si>
  <si>
    <t>1,024 </t>
  </si>
  <si>
    <t>Commercial and multi family</t>
  </si>
  <si>
    <t>10,297 </t>
  </si>
  <si>
    <t>631 </t>
  </si>
  <si>
    <t>9,666 </t>
  </si>
  <si>
    <t>139 </t>
  </si>
  <si>
    <t>113 </t>
  </si>
  <si>
    <t>Total troubled restructured loans and leases</t>
  </si>
  <si>
    <t>14,134 </t>
  </si>
  <si>
    <t>2,229 </t>
  </si>
  <si>
    <t>11,905 </t>
  </si>
  <si>
    <t>4,262 </t>
  </si>
  <si>
    <t>2,903 </t>
  </si>
  <si>
    <t>1,359 </t>
  </si>
  <si>
    <t>983 </t>
  </si>
  <si>
    <t>1,031 </t>
  </si>
  <si>
    <t>577 </t>
  </si>
  <si>
    <t>10,211 </t>
  </si>
  <si>
    <t>8,563 </t>
  </si>
  <si>
    <t>1,648 </t>
  </si>
  <si>
    <t>56 </t>
  </si>
  <si>
    <t>12 </t>
  </si>
  <si>
    <t>17,119 </t>
  </si>
  <si>
    <t>11,988 </t>
  </si>
  <si>
    <t>5,131 </t>
  </si>
  <si>
    <t>1,016 </t>
  </si>
  <si>
    <t>The Company’s TDRs have various agreements that involve deferral of principal payments, or interest-only payments, for a period (usually 12 months or less) to allow the customer time to improve cash flow or sell the property.  Other common types of concessions leading to the designation of a TDR are lines of credit that are termed out and extensions of maturities at rates that are less than market given the risk profile of the borrower.</t>
  </si>
  <si>
    <t>The following table shows the data for TDR activity by type of concession granted to the borrower for the three and six month periods ended June 30, 2014 and 2013:</t>
  </si>
  <si>
    <t>Three months ended June 30, 2014</t>
  </si>
  <si>
    <t>Three months ended June 30, 2013</t>
  </si>
  <si>
    <t>Troubled Debt Restructurings by Type of Concession</t>
  </si>
  <si>
    <t>Number of Contracts</t>
  </si>
  <si>
    <t>Pre-Modification Outstanding Recorded Investment</t>
  </si>
  <si>
    <t>Post-Modification Outstanding Recorded Investment</t>
  </si>
  <si>
    <t>Commercial and Industrial:</t>
  </si>
  <si>
    <t>Extension of maturity and rate reduction</t>
  </si>
  <si>
    <t>361 </t>
  </si>
  <si>
    <t>Combination of concessions</t>
  </si>
  <si>
    <t>250 </t>
  </si>
  <si>
    <t>Residential Real Estate &amp; Construction:</t>
  </si>
  <si>
    <t>555 </t>
  </si>
  <si>
    <t xml:space="preserve">Extension of maturity </t>
  </si>
  <si>
    <t>632 </t>
  </si>
  <si>
    <t>Commercial Real Estate &amp; Construction</t>
  </si>
  <si>
    <t>Home Equities:</t>
  </si>
  <si>
    <t>Extension of maturity</t>
  </si>
  <si>
    <t>65 </t>
  </si>
  <si>
    <t>Six months ended June 30, 2014</t>
  </si>
  <si>
    <t>Six months ended June 30, 2013</t>
  </si>
  <si>
    <t>580 </t>
  </si>
  <si>
    <t>Commercial Real Estate &amp; Construction:</t>
  </si>
  <si>
    <t>739 </t>
  </si>
  <si>
    <t>The general practice of the Bank is to work with borrowers so that they are able to pay back their loan or lease in full.  If a borrower continues to be delinquent or cannot meet the terms of a TDR and the loan or lease is determined to be uncollectible, the loan or lease will be charged off.  The following table presents loans and leases which were classified as TDRs during the previous 12 months which defaulted during the three and six month periods ended June 30, 2014 and 2013:</t>
  </si>
  <si>
    <t xml:space="preserve">Troubled Debt Restructurings </t>
  </si>
  <si>
    <t xml:space="preserve">Number of   </t>
  </si>
  <si>
    <t xml:space="preserve">Recorded  </t>
  </si>
  <si>
    <t>That Subsequently Defaulted</t>
  </si>
  <si>
    <t>Contracts</t>
  </si>
  <si>
    <t>Investment</t>
  </si>
  <si>
    <t>211 </t>
  </si>
  <si>
    <t>Residential Real Estate:</t>
  </si>
  <si>
    <t>Commercial Real Estate:</t>
  </si>
  <si>
    <t>Commercial and Multi-Family</t>
  </si>
  <si>
    <t>172 </t>
  </si>
  <si>
    <t>Home Equities</t>
  </si>
  <si>
    <t>54 </t>
  </si>
  <si>
    <t>Per Share Data</t>
  </si>
  <si>
    <t>Per Share Data [Abstract]</t>
  </si>
  <si>
    <r>
      <t xml:space="preserve">5. </t>
    </r>
    <r>
      <rPr>
        <u/>
        <sz val="10"/>
        <color theme="1"/>
        <rFont val="Times New Roman"/>
        <family val="1"/>
      </rPr>
      <t>PER SHARE DATA</t>
    </r>
  </si>
  <si>
    <t xml:space="preserve">The common stock per share information is based upon the weighted average number of shares outstanding during each period.  For the three and six month periods ended June 30, 2014, the Company had an average of 81,752 and 81,475 dilutive shares outstanding, respectively.  The Company had an average of 40,009 and 37,696 dilutive shares outstanding for the three and six month periods ended June 30, 2013, respectively.   </t>
  </si>
  <si>
    <t xml:space="preserve">Potential common shares that would have the effect of increasing diluted earnings per share are considered to be anti-dilutive and not included in calculating diluted earnings per share.  For the three and six month periods ended June 30, 2014, there was an average of 40,060 anti-dilutive shares outstanding that were not included in calculating diluted earnings per share because their effect was anti-dilutive.  There were 45,951 and 84,466 potentially anti-dilutive shares outstanding for the three and six month periods ended June 30, 2013, respectively.    </t>
  </si>
  <si>
    <t>Other Comprehensive Income</t>
  </si>
  <si>
    <t>Other Comprehensive Income [Abstract]</t>
  </si>
  <si>
    <r>
      <t xml:space="preserve">6. </t>
    </r>
    <r>
      <rPr>
        <u/>
        <sz val="10"/>
        <color theme="1"/>
        <rFont val="Times New Roman"/>
        <family val="1"/>
      </rPr>
      <t>OTHER COMPREHENSIVE INCOME</t>
    </r>
  </si>
  <si>
    <r>
      <t>The following tables summarize the changes in the components of accumulated other comprehensive income (loss) during the three and six month periods ended June 30, 2014 and 2013:</t>
    </r>
    <r>
      <rPr>
        <sz val="10"/>
        <color theme="1"/>
        <rFont val="Courier 10cpi"/>
      </rPr>
      <t> </t>
    </r>
  </si>
  <si>
    <t>Balance at March 31, 2014</t>
  </si>
  <si>
    <t>Net Change</t>
  </si>
  <si>
    <t>Balance at June 30, 2014</t>
  </si>
  <si>
    <t>Net unrealized gain (loss) on investment securities</t>
  </si>
  <si>
    <t>552 </t>
  </si>
  <si>
    <t>980 </t>
  </si>
  <si>
    <t>Net defined benefit pension plans adjustments</t>
  </si>
  <si>
    <t>Balance at March 31, 2013</t>
  </si>
  <si>
    <t>Balance at June 30, 2013</t>
  </si>
  <si>
    <t>2,196 </t>
  </si>
  <si>
    <t>791 </t>
  </si>
  <si>
    <t>38 </t>
  </si>
  <si>
    <t>Balance at December 31, 2013</t>
  </si>
  <si>
    <t>789 </t>
  </si>
  <si>
    <t>40 </t>
  </si>
  <si>
    <t>829 </t>
  </si>
  <si>
    <t>Balance at December 31, 2012</t>
  </si>
  <si>
    <t>2,457 </t>
  </si>
  <si>
    <t>101 </t>
  </si>
  <si>
    <t>Before-Tax Amount</t>
  </si>
  <si>
    <t>Income Tax (Provision) Benefit</t>
  </si>
  <si>
    <t>Net-of-Tax Amount</t>
  </si>
  <si>
    <t>Unrealized loss on investment securities:</t>
  </si>
  <si>
    <t xml:space="preserve">Unrealized gain (loss) on </t>
  </si>
  <si>
    <t>investment securities</t>
  </si>
  <si>
    <t>699 </t>
  </si>
  <si>
    <t>887 </t>
  </si>
  <si>
    <t xml:space="preserve">Reclassification from accumulated other </t>
  </si>
  <si>
    <t>comprehensive income for gains (losses)</t>
  </si>
  <si>
    <t>Net change</t>
  </si>
  <si>
    <t>Defined benefit pension plans adjustments:</t>
  </si>
  <si>
    <t>Net actuarial (loss) gain</t>
  </si>
  <si>
    <t>Reclassifications from accumulated other</t>
  </si>
  <si>
    <r>
      <t xml:space="preserve">Amortization of prior service cost </t>
    </r>
    <r>
      <rPr>
        <sz val="5"/>
        <color theme="1"/>
        <rFont val="Times New Roman"/>
        <family val="1"/>
      </rPr>
      <t>(a)</t>
    </r>
  </si>
  <si>
    <r>
      <t xml:space="preserve">Amortization of actuarial loss </t>
    </r>
    <r>
      <rPr>
        <sz val="5"/>
        <color theme="1"/>
        <rFont val="Times New Roman"/>
        <family val="1"/>
      </rPr>
      <t>(a)</t>
    </r>
  </si>
  <si>
    <t>44 </t>
  </si>
  <si>
    <t>32 </t>
  </si>
  <si>
    <t>62 </t>
  </si>
  <si>
    <t>Other Comprehensive Income (Loss)</t>
  </si>
  <si>
    <t>731 </t>
  </si>
  <si>
    <t>863 </t>
  </si>
  <si>
    <t>(a)   Included in net periodic pension cost, as described in Note 9 – “Net Periodic Benefit Costs”</t>
  </si>
  <si>
    <t>1,287 </t>
  </si>
  <si>
    <t>1,053 </t>
  </si>
  <si>
    <t>35 </t>
  </si>
  <si>
    <t>52 </t>
  </si>
  <si>
    <t>88 </t>
  </si>
  <si>
    <t>67 </t>
  </si>
  <si>
    <t>1,354 </t>
  </si>
  <si>
    <t>1,005 </t>
  </si>
  <si>
    <t>Segment Information</t>
  </si>
  <si>
    <t>Segment Information [Abstract]</t>
  </si>
  <si>
    <r>
      <t xml:space="preserve">7. </t>
    </r>
    <r>
      <rPr>
        <u/>
        <sz val="10"/>
        <color theme="1"/>
        <rFont val="Times New Roman"/>
        <family val="1"/>
      </rPr>
      <t>SEGMENT INFORMATION</t>
    </r>
  </si>
  <si>
    <t>The Company is comprised of two primary business segments, banking and insurance agency activities. The following tables set forth information regarding these segments for the three and six month periods ended June 30, 2014 and 2013.</t>
  </si>
  <si>
    <t>Three Months Ended June 30, 2014</t>
  </si>
  <si>
    <t xml:space="preserve">Banking  </t>
  </si>
  <si>
    <t>Insurance Agency</t>
  </si>
  <si>
    <t>Activities</t>
  </si>
  <si>
    <t>Net interest income (expense)</t>
  </si>
  <si>
    <t>7,711 </t>
  </si>
  <si>
    <t>7,682 </t>
  </si>
  <si>
    <t>Net interest income (expense) after</t>
  </si>
  <si>
    <t>provision for loan and lease losses</t>
  </si>
  <si>
    <t>7,535 </t>
  </si>
  <si>
    <t>7,506 </t>
  </si>
  <si>
    <t>Non-interest income</t>
  </si>
  <si>
    <t>1,469 </t>
  </si>
  <si>
    <t>1,440 </t>
  </si>
  <si>
    <t>1,586 </t>
  </si>
  <si>
    <t>Amortization expense</t>
  </si>
  <si>
    <t>Non-interest expense</t>
  </si>
  <si>
    <t>7,294 </t>
  </si>
  <si>
    <t>998 </t>
  </si>
  <si>
    <t>8,292 </t>
  </si>
  <si>
    <t>Income before income taxes</t>
  </si>
  <si>
    <t>1,856 </t>
  </si>
  <si>
    <t>373 </t>
  </si>
  <si>
    <t>Income tax provision</t>
  </si>
  <si>
    <t>508 </t>
  </si>
  <si>
    <t>142 </t>
  </si>
  <si>
    <t>1,348 </t>
  </si>
  <si>
    <t>231 </t>
  </si>
  <si>
    <t>1,579 </t>
  </si>
  <si>
    <t>Three Months Ended June 30, 2013</t>
  </si>
  <si>
    <t>7,032 </t>
  </si>
  <si>
    <t>7,002 </t>
  </si>
  <si>
    <t>6,952 </t>
  </si>
  <si>
    <t>6,922 </t>
  </si>
  <si>
    <t>1,488 </t>
  </si>
  <si>
    <t>141 </t>
  </si>
  <si>
    <t>1,585 </t>
  </si>
  <si>
    <t>1,726 </t>
  </si>
  <si>
    <t>6,151 </t>
  </si>
  <si>
    <t>1,044 </t>
  </si>
  <si>
    <t>7,195 </t>
  </si>
  <si>
    <t>2,430 </t>
  </si>
  <si>
    <t>449 </t>
  </si>
  <si>
    <t>2,879 </t>
  </si>
  <si>
    <t>784 </t>
  </si>
  <si>
    <t>956 </t>
  </si>
  <si>
    <t>1,646 </t>
  </si>
  <si>
    <t>277 </t>
  </si>
  <si>
    <t>1,923 </t>
  </si>
  <si>
    <t>Six Months Ended June 30, 2014</t>
  </si>
  <si>
    <t>15,038 </t>
  </si>
  <si>
    <t>14,981 </t>
  </si>
  <si>
    <t>14,710 </t>
  </si>
  <si>
    <t>14,653 </t>
  </si>
  <si>
    <t>2,731 </t>
  </si>
  <si>
    <t>298 </t>
  </si>
  <si>
    <t>3,420 </t>
  </si>
  <si>
    <t>3,718 </t>
  </si>
  <si>
    <t>13,772 </t>
  </si>
  <si>
    <t>2,098 </t>
  </si>
  <si>
    <t>15,870 </t>
  </si>
  <si>
    <t>3,967 </t>
  </si>
  <si>
    <t>5,151 </t>
  </si>
  <si>
    <t>1,104 </t>
  </si>
  <si>
    <t>1,559 </t>
  </si>
  <si>
    <t>2,863 </t>
  </si>
  <si>
    <t>729 </t>
  </si>
  <si>
    <t>3,592 </t>
  </si>
  <si>
    <t>Six Months Ended June 30, 2013</t>
  </si>
  <si>
    <t>13,887 </t>
  </si>
  <si>
    <t>13,829 </t>
  </si>
  <si>
    <t>13,357 </t>
  </si>
  <si>
    <t>13,299 </t>
  </si>
  <si>
    <t>2,799 </t>
  </si>
  <si>
    <t>233 </t>
  </si>
  <si>
    <t>3,493 </t>
  </si>
  <si>
    <t>3,726 </t>
  </si>
  <si>
    <t>125 </t>
  </si>
  <si>
    <t>12,058 </t>
  </si>
  <si>
    <t>2,151 </t>
  </si>
  <si>
    <t>14,209 </t>
  </si>
  <si>
    <t>4,331 </t>
  </si>
  <si>
    <t>1,159 </t>
  </si>
  <si>
    <t>5,490 </t>
  </si>
  <si>
    <t>1,314 </t>
  </si>
  <si>
    <t>1,751 </t>
  </si>
  <si>
    <t>3,017 </t>
  </si>
  <si>
    <t>722 </t>
  </si>
  <si>
    <t>3,739 </t>
  </si>
  <si>
    <t>Contingent Liabilities And Commitments</t>
  </si>
  <si>
    <t>Contingent Liabilities And Commitments [Abstract]</t>
  </si>
  <si>
    <r>
      <t xml:space="preserve">8. </t>
    </r>
    <r>
      <rPr>
        <u/>
        <sz val="10"/>
        <color theme="1"/>
        <rFont val="Times New Roman"/>
        <family val="1"/>
      </rPr>
      <t>CONTINGENT LIABILITIES AND COMMITMENTS</t>
    </r>
  </si>
  <si>
    <t>The unaudited consolidated financial statements do not reflect various commitments and contingent liabilities, which arise in the normal course of business, and which involve elements of credit risk, interest rate risk and liquidity risk. These commitments and contingent liabilities consist of commitments to extend credit and standby letters of credit. A summary of the Bank’s commitments and contingent liabilities is as follows:</t>
  </si>
  <si>
    <t>June 30,</t>
  </si>
  <si>
    <t>December 31,</t>
  </si>
  <si>
    <t>256,954 </t>
  </si>
  <si>
    <t>176,964 </t>
  </si>
  <si>
    <t>Standby letters of credit</t>
  </si>
  <si>
    <t>1,568 </t>
  </si>
  <si>
    <t>2,664 </t>
  </si>
  <si>
    <t>258,522 </t>
  </si>
  <si>
    <t>179,628 </t>
  </si>
  <si>
    <t>Commitments to extend credit and standby letters of credit include some exposure to credit loss in the event of nonperformance by the customer. The Bank’s credit policies and procedures for credit commitments and financial guarantees are the same as those for extensions of credit that are recorded on the Company’s unaudited consolidated balance sheets. Because these instruments have fixed maturity dates, and because they may expire without being drawn upon, they do not necessarily represent cash requirements of the Bank. The Bank has not incurred any losses on its commitments and did not record a reserve for its commitments during the first three and six months of 2014 or during 2013.</t>
  </si>
  <si>
    <t xml:space="preserve">Certain lending commitments for construction residential mortgage loans are considered derivative instruments under the guidelines of GAAP.  The changes in the fair value of these commitments, due to interest rate risk, are not recorded on the consolidated balance sheets as the fair value of these derivatives is not considered material. </t>
  </si>
  <si>
    <t xml:space="preserve">The Company is subject to possible litigation proceedings in the normal course of business.  As noted in the Item 1 of Part II of the Company’s Quarterly Report on Form 10-Q for the period ended June 30, 2014, the Company was engaged by the Office of the Attorney General for the State of New York (“NYAG”) regarding a nonpublic investigation it is conducting.  The Company has accrued an estimated liability relating to the NYAG investigation totaling $1.0 million at June 30, 2014.  At this time, a range of loss could not be made, and management believes the $1.0 million accrual is the best estimate of probable loss.   </t>
  </si>
  <si>
    <t>Net Periodic Benefit Costs</t>
  </si>
  <si>
    <t>Employee Benefits And Deferred Compensation Plans [Abstract]</t>
  </si>
  <si>
    <r>
      <t xml:space="preserve">9. </t>
    </r>
    <r>
      <rPr>
        <u/>
        <sz val="10"/>
        <color theme="1"/>
        <rFont val="Times New Roman"/>
        <family val="1"/>
      </rPr>
      <t>NET PERIODIC BENEFIT COSTS</t>
    </r>
  </si>
  <si>
    <t xml:space="preserve">On January 31, 2008, the Bank froze its defined benefit pension plan.  The plan covered substantially all Company employees.  The plan provides benefits that are based on the employees’ compensation and years of service.  Under the freeze, eligible employees will receive, at retirement, the benefits already earned through January 31, 2008, but have not accrued any additional benefits since then.  As a result, service cost is no longer incurred.  </t>
  </si>
  <si>
    <t>The Bank uses an actuarial method of amortizing prior service cost and unrecognized net gains or losses which result from actual expense and assumptions being different than those that are projected. The amortization method the Bank used recognized the prior service cost and net gains or losses over the average remaining service period of active employees.</t>
  </si>
  <si>
    <t>The Bank also maintains a nonqualified supplemental executive retirement plan covering certain members of the Company’s senior management. The Bank uses an actuarial method of amortizing unrecognized net gains or losses which result from actual expense and assumptions being different than those that are projected. The amortization method the Bank uses recognizes the net gains or losses over the average remaining service period of active employees.</t>
  </si>
  <si>
    <t>The Bank did not contribute to the defined benefit pension plan in the first six months of 2014 but plans to contribute $110 thousand before the end of the year.</t>
  </si>
  <si>
    <t>The following table presents the net periodic cost for the Bank’s defined benefit pension plan and supplemental executive retirement plan for the three and six month periods ended June 30, 2014 and 2013:</t>
  </si>
  <si>
    <t xml:space="preserve">Three months ended June 30, </t>
  </si>
  <si>
    <t>Supplemental Executive</t>
  </si>
  <si>
    <t>Pension Benefits</t>
  </si>
  <si>
    <t>Retirement Plan</t>
  </si>
  <si>
    <t>Service cost</t>
  </si>
  <si>
    <t>41 </t>
  </si>
  <si>
    <t>Interest cost</t>
  </si>
  <si>
    <t>Expected return on plan assets</t>
  </si>
  <si>
    <t>Amortization of the net loss</t>
  </si>
  <si>
    <t>Net periodic cost (benefit)</t>
  </si>
  <si>
    <t>118 </t>
  </si>
  <si>
    <t xml:space="preserve">Six months ended June 30, </t>
  </si>
  <si>
    <t>84 </t>
  </si>
  <si>
    <t>82 </t>
  </si>
  <si>
    <t>103 </t>
  </si>
  <si>
    <t>96 </t>
  </si>
  <si>
    <t>55 </t>
  </si>
  <si>
    <t>221 </t>
  </si>
  <si>
    <t>234 </t>
  </si>
  <si>
    <t>Recent Accounting Pronouncements</t>
  </si>
  <si>
    <t>Recent Accounting Pronouncements [Abstract]</t>
  </si>
  <si>
    <r>
      <t xml:space="preserve">10.  </t>
    </r>
    <r>
      <rPr>
        <u/>
        <sz val="10"/>
        <color theme="1"/>
        <rFont val="Times New Roman"/>
        <family val="1"/>
      </rPr>
      <t>RECENT ACCOUNTING PRONOUNCEMENTS</t>
    </r>
  </si>
  <si>
    <r>
      <t xml:space="preserve">Accounting Standards Update (“ASU”) 2014-04, </t>
    </r>
    <r>
      <rPr>
        <b/>
        <i/>
        <sz val="10"/>
        <color theme="1"/>
        <rFont val="Times New Roman"/>
        <family val="1"/>
      </rPr>
      <t>Reclassification of Collateralized Mortgage Loans upon a Troubled Debt Restructuring.</t>
    </r>
    <r>
      <rPr>
        <sz val="10"/>
        <color theme="1"/>
        <rFont val="Times New Roman"/>
        <family val="1"/>
      </rPr>
      <t xml:space="preserve">  The objective of this proposed ASU is to clarify when an in substance repossession or foreclosure occurs, that is, when a creditor should be considered to have received physical possession of residential real estate property collateralizing a consumer mortgage loan, such that all or a portion of the loan should be derecognized and the real estate property recognized.  The main provisions would also require additional disclosures regarding the amount of foreclosed residential real estate property held by the creditor and the recorded investments of consumer mortgage loans that are in the process of foreclosure at each interim and annual reporting period.  This ASU becomes effective for the Company in fiscal years and interim periods within those years, beginning after December 15, 2014.  The Company has not early adopted this guidance and does not expect this guidance to have a significant impact on its financial statements.</t>
    </r>
  </si>
  <si>
    <r>
      <t xml:space="preserve">ASU 2014-09, </t>
    </r>
    <r>
      <rPr>
        <b/>
        <i/>
        <sz val="10"/>
        <color theme="1"/>
        <rFont val="Times New Roman"/>
        <family val="1"/>
      </rPr>
      <t>Revenue from Contracts with Customers.</t>
    </r>
    <r>
      <rPr>
        <sz val="10"/>
        <color theme="1"/>
        <rFont val="Times New Roman"/>
        <family val="1"/>
      </rPr>
      <t xml:space="preserve">  The objective of this proposed ASU is to require entities to recognize the amount of revenue to which it expects to be entitled for the transfer of promised goods or services to customers.  This ASU will replace most existing revenue recognition guidance under U.S. GAAP when it becomes effective.  The amendments in this ASU are effective for annual reporting periods beginning after December 15, 2016, including interim periods within that reporting period.  Early application is not permitted.  The standard allows an entity to apply the amendments in the ASU using either the retrospective or cumulative effect transition method.  The Company has not yet selected a transition method nor has it determined the effect of the standard on its ongoing financial reporting.            </t>
    </r>
  </si>
  <si>
    <t>Securities (Tables)</t>
  </si>
  <si>
    <t>Schedule Of Amortized Cost And Estimated Fair Value Of Investment Securities</t>
  </si>
  <si>
    <t>Scheduled Maturities Of Debt And Mortgage Backed Securities</t>
  </si>
  <si>
    <t>Unrealized Losses On Available For Sale Securities</t>
  </si>
  <si>
    <t>Fair Value Measurements (Tables)</t>
  </si>
  <si>
    <t>Financial Instruments Measured At Fair Value On Recurring Basis</t>
  </si>
  <si>
    <t>Changes In Fair Value For Mortgage Servicing Rights</t>
  </si>
  <si>
    <t>Quantitative Information About Significant Unobservable Inputs Used In The Fair Value Measurement Of MSRs</t>
  </si>
  <si>
    <t>Financial Instruments Measured At Fair Value On Nonrecurring Basis</t>
  </si>
  <si>
    <t>Estimated Fair Value Of The Company's Financial Instruments</t>
  </si>
  <si>
    <t>Loans, Leases, And The Allowance For Loan And Lease Losses (Tables)</t>
  </si>
  <si>
    <t>Major Categories Of Loans And Leases</t>
  </si>
  <si>
    <t>Data, At The Class Level, Of Credit Quality Indicators Of Certain Loans And Leases</t>
  </si>
  <si>
    <t>Recorded Investment In Loans And Leases Past Due</t>
  </si>
  <si>
    <t>Summary Of The Allowance For Loan And Lease Losses By Management Level Segments</t>
  </si>
  <si>
    <t>Changes In The Allowance For Loan And Lease Losses</t>
  </si>
  <si>
    <t>Impaired Loans And Leases</t>
  </si>
  <si>
    <t>Non-Accrual Loans And Leases And Loans And Leases 90 Days Or More Past Due</t>
  </si>
  <si>
    <t>Troubled Debt Restructured Loans And Leases</t>
  </si>
  <si>
    <t>Troubled Debt Restructurings Activity</t>
  </si>
  <si>
    <t>Troubled Debt Restructurings On Financing Receivables That Subsequently Defaulted</t>
  </si>
  <si>
    <t>Other Comprehensive Income (Tables)</t>
  </si>
  <si>
    <t>Schedule of Accumulated Other Comprehensive Income (Loss)</t>
  </si>
  <si>
    <t>Components Of Other Comprehensive Income (Loss)</t>
  </si>
  <si>
    <t>Segment Information (Tables)</t>
  </si>
  <si>
    <t>Business Segment Information</t>
  </si>
  <si>
    <t>Contingent Liabilities And Commitments (Tables)</t>
  </si>
  <si>
    <t>Summary Of Commitments And Contingent Liabilities</t>
  </si>
  <si>
    <t>Net Periodic Benefit Costs (Tables)</t>
  </si>
  <si>
    <t>Schedule Of Net Periodic Benefit Costs</t>
  </si>
  <si>
    <t>Securities (Narrative) (Details) (USD $)</t>
  </si>
  <si>
    <t>Schedule of Available-for-sale Securities [Line Items]</t>
  </si>
  <si>
    <t>Available for sale securities pledged as collateral</t>
  </si>
  <si>
    <t>Borrowed funds with FHLBNY</t>
  </si>
  <si>
    <t>FHLB stock</t>
  </si>
  <si>
    <t>FHLBNY [Member]</t>
  </si>
  <si>
    <t>Securities (Schedule Of Amortized Cost And Fair Value Of Securities) (Details) (USD $)</t>
  </si>
  <si>
    <t>Investments In Debt And Marketable Equity Securities [Line Items]</t>
  </si>
  <si>
    <t>Available-for-sale Securities, Amortized Cost</t>
  </si>
  <si>
    <t>Available-for-sale Securities, Unrealized Gains</t>
  </si>
  <si>
    <t>Available-for-sale Securities, Unrealized Losses</t>
  </si>
  <si>
    <t>Available-for-sale securities, Fair value</t>
  </si>
  <si>
    <t>Held-to-maturity Securities, Amortized Cost</t>
  </si>
  <si>
    <t>Held-to-maturity Securities, Unrealized Gains</t>
  </si>
  <si>
    <t>Held-to-maturity Securities, Unrealized Losses</t>
  </si>
  <si>
    <t>Held-to-maturity securities, Fair value</t>
  </si>
  <si>
    <t>US Government Agencies Debt Securities [Member]</t>
  </si>
  <si>
    <t>States and Political Subdivisions Debt Securities [Member]</t>
  </si>
  <si>
    <t>Debt Securities [Member]</t>
  </si>
  <si>
    <t>FNMA [Member]</t>
  </si>
  <si>
    <t>FHLMC [Member]</t>
  </si>
  <si>
    <t>GNMA [Member]</t>
  </si>
  <si>
    <t>CMO [Member]</t>
  </si>
  <si>
    <t>Mortgage-backed Securities [Member]</t>
  </si>
  <si>
    <t>Securities (Scheduled Maturities Of Debt And Mortgage Backed Securities) (Details) (USD $)</t>
  </si>
  <si>
    <t>Debt securities available for sale, Due in one year or less, Amortized cost</t>
  </si>
  <si>
    <t>Debt securities available for sale, Due after one year through five years, Amortized cost</t>
  </si>
  <si>
    <t>Debt securities available for sale, Due after five years through ten years, Amortized cost</t>
  </si>
  <si>
    <t>Debt securities available for sale, Due after ten years, Amortized cost</t>
  </si>
  <si>
    <t>Debt securities available for sale, Amortized cost</t>
  </si>
  <si>
    <t>Mortgage-backed securities available for sale, Amortized cost</t>
  </si>
  <si>
    <t>Available-for-sale securities, Amortized cost</t>
  </si>
  <si>
    <t>Debt securities available for sale, Due in one year or less, Fair value</t>
  </si>
  <si>
    <t>Debt securities available for sale, Due after one year through five years, Fair value</t>
  </si>
  <si>
    <t>Debt securities available for sale, Due after five years through ten years, Fair value</t>
  </si>
  <si>
    <t>Debt securities available for sale, Due after ten years, Fair value</t>
  </si>
  <si>
    <t>Debt securities available for sale, Fair value</t>
  </si>
  <si>
    <t>Mortgage-backed securities available for sale, Fair value</t>
  </si>
  <si>
    <t>Debt securities held to maturity, Due in one year or less, Amortized cost</t>
  </si>
  <si>
    <t>Debt securities held to maturity, Due after one year through five years, Amortized cost</t>
  </si>
  <si>
    <t>Debt securities held to maturity, Due after five years through ten years, Amortized cost</t>
  </si>
  <si>
    <t>Debt securities held to maturity, Due after ten years, Amortized cost</t>
  </si>
  <si>
    <t>Held to maturity securities Amortized cost</t>
  </si>
  <si>
    <t>Debt securities held to maturity, Due in one year or less, Fair value</t>
  </si>
  <si>
    <t>Debt securites held to maturity, Due after one year through five years, Fair value</t>
  </si>
  <si>
    <t>Debt securites held to maturity, Due after five years through ten years, Fair Value</t>
  </si>
  <si>
    <t>Debt securities held to maturity, Due after ten years, Fair value</t>
  </si>
  <si>
    <t>Securities (Unrealized Losses On Available For Sale Securities) (Details) (USD $)</t>
  </si>
  <si>
    <t>12 Months Ended</t>
  </si>
  <si>
    <t>Total temporarily impaired securities, Less than 12 months, Fair Value</t>
  </si>
  <si>
    <t>Total temporarily impaired securities, Less than 12 months, Unrealized Losses</t>
  </si>
  <si>
    <t>Total temporarily impaired securities, 12 months or longer, Fair Value</t>
  </si>
  <si>
    <t>Total temporarily impaired securities, 12 months or longer, Unrealized Losses</t>
  </si>
  <si>
    <t>Total temporarily impaired securities, Total, Fair Value</t>
  </si>
  <si>
    <t>Total temporarily impaired securities, Total, Unrealized Losses</t>
  </si>
  <si>
    <t>Available for Sale, Less than 12 months, Fair Value</t>
  </si>
  <si>
    <t>Available for Sale, Less than 12 months, Unrealized Losses</t>
  </si>
  <si>
    <t>Available for Sale, 12 months or longer, Fair Value</t>
  </si>
  <si>
    <t>Available for Sale, 12 months or longer, Unrealized Losses</t>
  </si>
  <si>
    <t>Available for Sale, Total, Fair Value</t>
  </si>
  <si>
    <t>Available for Sale, Total, Unrealized Losses</t>
  </si>
  <si>
    <t>Held To Maturity, Less than 12 months, Fair Value</t>
  </si>
  <si>
    <t>Held To Maturity, Less than 12 months, Unrealized Losses</t>
  </si>
  <si>
    <t>Held To Maturity, 12 months or longer, Fair Value</t>
  </si>
  <si>
    <t>Held To Maturity, 12 months or longer, Unrealized Losses</t>
  </si>
  <si>
    <t>Held To Maturity, Total, Fair Value</t>
  </si>
  <si>
    <t>Held To Maturity, Total, Unrealized Losses</t>
  </si>
  <si>
    <t>Fair Value Measurements (Narrative) (Details) (USD $)</t>
  </si>
  <si>
    <t>Minimum [Member]</t>
  </si>
  <si>
    <t>Maximum [Member]</t>
  </si>
  <si>
    <t>Fair Value Measurements [Line Items]</t>
  </si>
  <si>
    <t>Discount on appraisals of the collateral securing the loan, range</t>
  </si>
  <si>
    <t>Impaired loans, related allowance</t>
  </si>
  <si>
    <t>Fair Value Measurements (Financial Instruments Measured At Fair Value On Recurring Basis) (Details) (USD $)</t>
  </si>
  <si>
    <t>Fair Value, Assets and Liabilities Measured on Recurring and Nonrecurring Basis [Line Items]</t>
  </si>
  <si>
    <t>Fair Value, Quoted Prices In Active Markets For Identical Assets (Level 1) [Member]</t>
  </si>
  <si>
    <t>Fair Value, Significant unobservable inputs (Level 3) [Member]</t>
  </si>
  <si>
    <t>US Government Agencies Debt Securities [Member] | Fair Value, Quoted Prices In Active Markets For Identical Assets (Level 1) [Member]</t>
  </si>
  <si>
    <t>US Government Agencies Debt Securities [Member] | Fair Value, Significant Other Observable Inputs (Level 2) [Member]</t>
  </si>
  <si>
    <t>States and Political Subdivisions Debt Securities [Member] | Fair Value, Quoted Prices In Active Markets For Identical Assets (Level 1) [Member]</t>
  </si>
  <si>
    <t>States and Political Subdivisions Debt Securities [Member] | Fair Value, Significant Other Observable Inputs (Level 2) [Member]</t>
  </si>
  <si>
    <t>Mortgage-backed Securities [Member] | Fair Value, Quoted Prices In Active Markets For Identical Assets (Level 1) [Member]</t>
  </si>
  <si>
    <t>Mortgage-backed Securities [Member] | Fair Value, Significant Other Observable Inputs (Level 2) [Member]</t>
  </si>
  <si>
    <t>Fair Value Measurements (Changes In Fair Value For Mortgage Servicing Rights) (Details) (USD $)</t>
  </si>
  <si>
    <t>Mortgage servicing rights - Beginning Balance</t>
  </si>
  <si>
    <t>Mortgage servicing rights - Ending Balance</t>
  </si>
  <si>
    <t>Fair Value Measurements (Quantitative Information About Significant Unobservable Inputs Used In The Fair Value Measurement Of MSRs) (Details)</t>
  </si>
  <si>
    <t>Fair Value Measurements (Financial Instruments Measured At Fair Value On Nonrecurring Basis) (Details) (Fair Value, Measurements, Nonrecurring Basis [Member], USD $)</t>
  </si>
  <si>
    <t>Fair Value, Significant Other Observable Inputs (Level 2) [Member]</t>
  </si>
  <si>
    <t>Fair Value Measurements (Estimated Fair Value Of The Company's Financial Instruments) (Details) (USD $)</t>
  </si>
  <si>
    <t>Level 2, Financial assets:</t>
  </si>
  <si>
    <t>Available-for-sale Securities</t>
  </si>
  <si>
    <t>Level 3, Financial assets:</t>
  </si>
  <si>
    <t>Debt securities held to maturity, Total securities designated as held to maturity, Fair Value</t>
  </si>
  <si>
    <t>Level 1, Financial Liabilities:</t>
  </si>
  <si>
    <t>Level 3, Financial Liabilities:</t>
  </si>
  <si>
    <t>Carrying Amount [Member] | Fair Value, Quoted Prices In Active Markets For Identical Assets (Level 1) [Member]</t>
  </si>
  <si>
    <t>Level 1, Financial assets:</t>
  </si>
  <si>
    <t>Carrying Amount [Member] | Fair Value, Significant Other Observable Inputs (Level 2) [Member]</t>
  </si>
  <si>
    <t>Level 2, Financial Liabilities:</t>
  </si>
  <si>
    <t>Carrying Amount [Member] | Fair Value, Significant unobservable inputs (Level 3) [Member]</t>
  </si>
  <si>
    <t>Fair Value [Member] | Fair Value, Quoted Prices In Active Markets For Identical Assets (Level 1) [Member]</t>
  </si>
  <si>
    <t>Fair Value [Member] | Fair Value, Significant Other Observable Inputs (Level 2) [Member]</t>
  </si>
  <si>
    <t>Fair Value [Member] | Fair Value, Significant unobservable inputs (Level 3) [Member]</t>
  </si>
  <si>
    <t>Loans, Leases, And The Allowance For Loan And Lease Losses (Narrative) (Details) (USD $)</t>
  </si>
  <si>
    <t>Accounts, Notes, Loans and Financing Receivable [Line Items]</t>
  </si>
  <si>
    <t>Loans and leases, restructured and deemed to be a TDR</t>
  </si>
  <si>
    <t>Troubled restructured loans and leases, Nonaccruing</t>
  </si>
  <si>
    <t>Period of timely payments before reversion to accruing status, months</t>
  </si>
  <si>
    <t>'6 months</t>
  </si>
  <si>
    <t>Residential Real Estate Mortgages [Member]</t>
  </si>
  <si>
    <t>Unpaid principal balance</t>
  </si>
  <si>
    <t>Mortgages sold to FNMA</t>
  </si>
  <si>
    <t>Mortgage loans held-for-sale</t>
  </si>
  <si>
    <t>Commercial Loans [Member]</t>
  </si>
  <si>
    <t>Loans, Leases, And The Allowance For Loan And Lease Losses (Major Categories Of Loans And Leases) (Details) (USD $)</t>
  </si>
  <si>
    <t>Commercial And Multi-Family [Member]</t>
  </si>
  <si>
    <t>Construction-Residential [Member]</t>
  </si>
  <si>
    <t>Construction-Commercial [Member]</t>
  </si>
  <si>
    <t>Home Equity Loans [Member]</t>
  </si>
  <si>
    <t>Loans, Leases, And The Allowance For Loan And Lease Losses (Data, At The Class Level, Of Credit Quality Indicators Of Certain Loans And Leases) (Details) (USD $)</t>
  </si>
  <si>
    <t>Financing Receivable, Recorded Investment [Line Items]</t>
  </si>
  <si>
    <t>Commercial Real Estate: Construction [Member]</t>
  </si>
  <si>
    <t>Commercial Real Estate: Construction [Member] | Corporate Credit Exposureb_x0014_By Credit Rating 3 [Member]</t>
  </si>
  <si>
    <t>Commercial Real Estate: Construction [Member] | Corporate Credit Exposureb_x0014_By Credit Rating 4 [Member]</t>
  </si>
  <si>
    <t>Commercial Real Estate: Construction [Member] | Corporate Credit Exposureb_x0014_By Credit Rating 6 [Member]</t>
  </si>
  <si>
    <t>Commercial Real Estate Mortgages [Member]</t>
  </si>
  <si>
    <t>Commercial Real Estate Mortgages [Member] | Corporate Credit Exposureb_x0014_By Credit Rating 3 [Member]</t>
  </si>
  <si>
    <t>Commercial Real Estate Mortgages [Member] | Corporate Credit Exposureb_x0014_By Credit Rating 4 [Member]</t>
  </si>
  <si>
    <t>Commercial Real Estate Mortgages [Member] | Corporate Credit Exposureb_x0014_By Credit Rating 5 [Member]</t>
  </si>
  <si>
    <t>Commercial Real Estate Mortgages [Member] | Corporate Credit Exposureb_x0014_By Credit Rating 6 [Member]</t>
  </si>
  <si>
    <t>Commercial Real Estate Mortgages [Member] | Corporate Credit Exposureb_x0014_By Credit Rating 7 [Member]</t>
  </si>
  <si>
    <t>Commercial Loans [Member] | Corporate Credit Exposureb_x0014_By Credit Rating 3 [Member]</t>
  </si>
  <si>
    <t>Commercial Loans [Member] | Corporate Credit Exposureb_x0014_By Credit Rating 4 [Member]</t>
  </si>
  <si>
    <t>Commercial Loans [Member] | Corporate Credit Exposureb_x0014_By Credit Rating 5 [Member]</t>
  </si>
  <si>
    <t>Commercial Loans [Member] | Corporate Credit Exposureb_x0014_By Credit Rating 6 [Member]</t>
  </si>
  <si>
    <t>Commercial Loans [Member] | Corporate Credit Exposureb_x0014_By Credit Rating 7 [Member]</t>
  </si>
  <si>
    <t>Commercial And Industrial [Member]</t>
  </si>
  <si>
    <t>Commercial And Industrial [Member] | Corporate Credit Exposureb_x0014_By Credit Rating 3 [Member]</t>
  </si>
  <si>
    <t>Commercial And Industrial [Member] | Corporate Credit Exposureb_x0014_By Credit Rating 4 [Member]</t>
  </si>
  <si>
    <t>Commercial And Industrial [Member] | Corporate Credit Exposureb_x0014_By Credit Rating 5 [Member]</t>
  </si>
  <si>
    <t>Commercial And Industrial [Member] | Corporate Credit Exposureb_x0014_By Credit Rating 6 [Member]</t>
  </si>
  <si>
    <t>Commercial And Industrial [Member] | Corporate Credit Exposureb_x0014_By Credit Rating 7 [Member]</t>
  </si>
  <si>
    <t>Loans, Leases, And The Allowance For Loan And Lease Losses (Recorded Investment In Loans And Leases Past Due) (Details) (USD $)</t>
  </si>
  <si>
    <t>Financing Receivable, Recorded Investment, Past Due [Line Items]</t>
  </si>
  <si>
    <t>Total Past Due</t>
  </si>
  <si>
    <t>Current Balance</t>
  </si>
  <si>
    <t>90+ Days Accruing</t>
  </si>
  <si>
    <t>Non-accruing Loans and Leases</t>
  </si>
  <si>
    <t>Residential Real Estate: Residential [Member]</t>
  </si>
  <si>
    <t>Residential Real Estate: Construction [Member]</t>
  </si>
  <si>
    <t>Commercial Real Estate: Commercial [Member]</t>
  </si>
  <si>
    <t>Direct Financing Leases [Member]</t>
  </si>
  <si>
    <t>Consumer Loans [Member]</t>
  </si>
  <si>
    <t>Other [Member]</t>
  </si>
  <si>
    <t>Loans, Leases, And The Allowance For Loan And Lease Losses (Summary Of The Allowance For Loan And Lease Losses By Management Level Segments) (Details) (USD $)</t>
  </si>
  <si>
    <t>Unallocated [Member]</t>
  </si>
  <si>
    <t>Mar. 31, 2014</t>
  </si>
  <si>
    <t>Mar. 31, 2013</t>
  </si>
  <si>
    <t>Allowance for loan and lease losses:</t>
  </si>
  <si>
    <t>[2]</t>
  </si>
  <si>
    <t>Individually evaluated for impairment</t>
  </si>
  <si>
    <t>Collectively evaluated for impairment</t>
  </si>
  <si>
    <t>Allowance for loan and lease losses, Total</t>
  </si>
  <si>
    <t>Loans and leases, Total</t>
  </si>
  <si>
    <t>Includes construction loans</t>
  </si>
  <si>
    <t>Includes other loans</t>
  </si>
  <si>
    <t>Loans, Leases, And The Allowance For Loan And Lease Losses (Changes In Allowance For Loan And Lease Losses) (Details) (USD $)</t>
  </si>
  <si>
    <t>Financing Receivable, Allowance for Credit Losses [Line Items]</t>
  </si>
  <si>
    <t>Loans, Leases, And The Allowance For Loan And Lease Losses (Impaired Loans And Leases) (Details) (USD $)</t>
  </si>
  <si>
    <t>Impaired Financing Receivable, Recorded Investment</t>
  </si>
  <si>
    <t>Impaired loans, Recorded Investment, With no related allowance recorded</t>
  </si>
  <si>
    <t>Impaired loans, Recorded Investment, With a related allowance recorded</t>
  </si>
  <si>
    <t>Impaired loans, Recorded Investment, Total</t>
  </si>
  <si>
    <t>Impaired Financing Receivable, Unpaid Principal Balance</t>
  </si>
  <si>
    <t>Impaired loans, Unpaid Principal Balance, With no related allowance recorded</t>
  </si>
  <si>
    <t>Impaired loans, Unpaid Principal Balance, With a related allowance recorded</t>
  </si>
  <si>
    <t>Impaired loans, Unpaid Principal Balance, Total</t>
  </si>
  <si>
    <t>Impaired Financing Receivable Related Allowance</t>
  </si>
  <si>
    <t>Impaired loans, Related Allowance</t>
  </si>
  <si>
    <t>Impaired Financing Receivable, Average Recorded Investment</t>
  </si>
  <si>
    <t>Impaired loans, Average Recorded Investment, With no related allowance recorded</t>
  </si>
  <si>
    <t>Impaired loans, Average Recorded Investment, With a related allowance recorded</t>
  </si>
  <si>
    <t>Impaired loans, Average Recorded Investment, Total</t>
  </si>
  <si>
    <t>Impaired Financing Receivable, Interest Income Foregone</t>
  </si>
  <si>
    <t>Impaired Loans, Interest Income Foregone, With no related allowance recorded</t>
  </si>
  <si>
    <t>Impaired Loans, Interest Income Foregone, With a related allowance recorded</t>
  </si>
  <si>
    <t>Impaired Loans, Interest Income Foregone, Total</t>
  </si>
  <si>
    <t>Impaired Financing Receivable, Interest Income Recognized</t>
  </si>
  <si>
    <t>Impaired Loans, Interest Income Recognized, With no related allowance recorded</t>
  </si>
  <si>
    <t>Impaired Loans, Interest Income Recognized, With a related allowance recorded</t>
  </si>
  <si>
    <t>Impaired Loans, Interest Income Recognized, Total</t>
  </si>
  <si>
    <t>Loans, Leases, And The Allowance For Loan And Lease Losses (Non-Accrual Loans And Leases And Loans And Lease 90 Days Or More Past Due) (Details) (USD $)</t>
  </si>
  <si>
    <t>Financing Receivable Non-performing Loans And Leases [Line Items]</t>
  </si>
  <si>
    <t>Total non-performing loans and leases to total assets</t>
  </si>
  <si>
    <t>Total non-performing loans and leases to total loans and leases</t>
  </si>
  <si>
    <t>Loans, Leases, And The Allowance For Loan And Lease Losses (Troubled Debt Restructured Loans And Leases) (Details) (USD $)</t>
  </si>
  <si>
    <t>Troubled Debt Restructured Loans And Leases [Line Items]</t>
  </si>
  <si>
    <t>Troubled restructured loans and leases, Total</t>
  </si>
  <si>
    <t>Troubled restructured loans and leases, Accruing</t>
  </si>
  <si>
    <t>Troubled restructured loans and leases, Related Allowance</t>
  </si>
  <si>
    <t>Loans, Leases, And The Allowance For Loan And Lease Losses (Troubled Debt Restructurings Activity) (Details) (USD $)</t>
  </si>
  <si>
    <t>Extension Of Maturity And Rate Reduction [Member]</t>
  </si>
  <si>
    <t>contract</t>
  </si>
  <si>
    <t>Combination Of Concessions [Member]</t>
  </si>
  <si>
    <t>Residential Real Estate And Construction [Member]</t>
  </si>
  <si>
    <t>Extension Of Maturity [Member]</t>
  </si>
  <si>
    <t>Commercial Real Estate And Construction [Member]</t>
  </si>
  <si>
    <t>Financing Receivable, Modifications [Line Items]</t>
  </si>
  <si>
    <t>Loans, Leases, And The Allowance For Loan And Lease Losses (Troubled Debt Restructurings That Subsequently Defaulted) (Details) (USD $)</t>
  </si>
  <si>
    <t>Recorded investment of restructured contracts that subsequently defaulted</t>
  </si>
  <si>
    <t>Per Share Data (Details)</t>
  </si>
  <si>
    <t>Potentially dilutive shares of common stock included in calculating diluted earnings per share</t>
  </si>
  <si>
    <t>Potential anti-dilutive shares</t>
  </si>
  <si>
    <t>Other Comprehensive Income (Schedule of Accumulated Other Comprehensive Income (Loss)) (Details) (USD $)</t>
  </si>
  <si>
    <t>Accumulated Other Comprehensive Income (Loss) [Line Items]</t>
  </si>
  <si>
    <t>Beginning Balance</t>
  </si>
  <si>
    <t>Ending Balance</t>
  </si>
  <si>
    <t>Net Unrealized Gain (Loss) On Investment Securities [Member]</t>
  </si>
  <si>
    <t>Net Defined Benefit Pension Plans Adjustments [Member]</t>
  </si>
  <si>
    <t>Other Comprehensive Income (Components Of Other Comprehensive Income) (Details) (USD $)</t>
  </si>
  <si>
    <t>Unrealized loss on investment securities, Before-Tax Amount:</t>
  </si>
  <si>
    <t>Unrealized gain (loss) on investment securities, Before-Tax Amount</t>
  </si>
  <si>
    <t>Net change, Before-Tax Amount</t>
  </si>
  <si>
    <t>Defined benefit pension plans adjustments, Before-Tax Amount:</t>
  </si>
  <si>
    <t>Amortization of prior service cost, Before-Tax Amount</t>
  </si>
  <si>
    <t>Amortization of actuarial loss, Before-Tax Amount</t>
  </si>
  <si>
    <t>Other Comprehensive Loss, Before-Tax Amount</t>
  </si>
  <si>
    <t>Unrealized loss on investment securities, Income Tax (Provision) Benefit:</t>
  </si>
  <si>
    <t>Unrealized gain (loss) on investment securities, Income Tax (Provision) Benefit</t>
  </si>
  <si>
    <t>Net change, Income Tax (Provision) Benefit</t>
  </si>
  <si>
    <t>Defined benefit pension plans adjustments, Income Tax (Provision) Benefit:</t>
  </si>
  <si>
    <t>Amortization of prior service cost, Income Tax (Provision) Benefit</t>
  </si>
  <si>
    <t>Amortization of actuarial loss, Income Tax (Provision) Benefit</t>
  </si>
  <si>
    <t>Other Comprehensive Loss, Income Tax (Provision) Benefit</t>
  </si>
  <si>
    <t>Unrealized loss on investment securities, Net-of-Tax Amount:</t>
  </si>
  <si>
    <t>Unrealized gain (loss) on investment securities, Net-of-Tax Amount</t>
  </si>
  <si>
    <t>Reclassification from accumulated other comprehensive income for gains (losses), Net-of-Tax Amount</t>
  </si>
  <si>
    <t>Defined benefit pension plans adjustments, Net-of-Tax Amount:</t>
  </si>
  <si>
    <t>Amortization of prior service cost, Net-of-Tax Amount</t>
  </si>
  <si>
    <t>Amortization of actuarial loss, Net-of-Tax Amount</t>
  </si>
  <si>
    <t>Segment Information (Business Segment Information) (Details) (USD $)</t>
  </si>
  <si>
    <t>Segment Reporting Information [Line Items]</t>
  </si>
  <si>
    <t>Net interest income (expense) after provision for loan and lease losses</t>
  </si>
  <si>
    <t>Banking Activities [Member]</t>
  </si>
  <si>
    <t>Insurance Agency Activities [Member]</t>
  </si>
  <si>
    <t>Contingent Liabilities And Commitments (Summary Of Commitments And Contingent Liabilities) (Details) (USD $)</t>
  </si>
  <si>
    <t>Commitments and contingent liabilities</t>
  </si>
  <si>
    <t>Estimated liability related to NYAG investigation</t>
  </si>
  <si>
    <t>Net Periodic Benefit Costs (Narrative) (Details) (USD $)</t>
  </si>
  <si>
    <t>Estimated contribution to pension plan in current fiscal year</t>
  </si>
  <si>
    <t>Net Periodic Benefit Costs (Schedule Of Net Periodic Benefit Costs) (Details) (USD $)</t>
  </si>
  <si>
    <t>Pension [Member]</t>
  </si>
  <si>
    <t>Defined Benefit Plan Disclosure [Line Items]</t>
  </si>
  <si>
    <t>Supplemental Executive Retirement Pla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ourier 10cpi"/>
    </font>
    <font>
      <sz val="10"/>
      <color theme="1"/>
      <name val="Times New Roman"/>
      <family val="1"/>
    </font>
    <font>
      <u/>
      <sz val="10"/>
      <color theme="1"/>
      <name val="Times New Roman"/>
      <family val="1"/>
    </font>
    <font>
      <sz val="7.5"/>
      <color theme="1"/>
      <name val="Calibri"/>
      <family val="2"/>
      <scheme val="minor"/>
    </font>
    <font>
      <sz val="1"/>
      <color theme="1"/>
      <name val="Courier 10cpi"/>
    </font>
    <font>
      <sz val="1"/>
      <color theme="1"/>
      <name val="Times New Roman"/>
      <family val="1"/>
    </font>
    <font>
      <sz val="11"/>
      <color theme="1"/>
      <name val="Courier 10cpi"/>
    </font>
    <font>
      <sz val="8"/>
      <color theme="1"/>
      <name val="Courier 10cpi"/>
    </font>
    <font>
      <b/>
      <sz val="8"/>
      <color theme="1"/>
      <name val="Times New Roman"/>
      <family val="1"/>
    </font>
    <font>
      <sz val="8"/>
      <color theme="1"/>
      <name val="Times New Roman"/>
      <family val="1"/>
    </font>
    <font>
      <b/>
      <sz val="8"/>
      <color theme="1"/>
      <name val="Courier 10cpi"/>
    </font>
    <font>
      <b/>
      <sz val="10"/>
      <color theme="1"/>
      <name val="Times New Roman"/>
      <family val="1"/>
    </font>
    <font>
      <b/>
      <u/>
      <sz val="8"/>
      <color theme="1"/>
      <name val="Courier 10cpi"/>
    </font>
    <font>
      <sz val="9"/>
      <color theme="1"/>
      <name val="Courier 10cpi"/>
    </font>
    <font>
      <sz val="9"/>
      <color theme="1"/>
      <name val="Times New Roman"/>
      <family val="1"/>
    </font>
    <font>
      <b/>
      <sz val="9"/>
      <color theme="1"/>
      <name val="Times New Roman"/>
      <family val="1"/>
    </font>
    <font>
      <i/>
      <sz val="10"/>
      <color theme="1"/>
      <name val="Times New Roman"/>
      <family val="1"/>
    </font>
    <font>
      <b/>
      <u/>
      <sz val="10"/>
      <color theme="1"/>
      <name val="Courier 10cpi"/>
    </font>
    <font>
      <b/>
      <u/>
      <sz val="10"/>
      <color theme="1"/>
      <name val="Times New Roman"/>
      <family val="1"/>
    </font>
    <font>
      <sz val="9"/>
      <color theme="1"/>
      <name val="Timesw"/>
    </font>
    <font>
      <sz val="11"/>
      <color theme="1"/>
      <name val="Calibri"/>
      <family val="2"/>
    </font>
    <font>
      <sz val="8"/>
      <color theme="1"/>
      <name val="Calibri"/>
      <family val="2"/>
    </font>
    <font>
      <sz val="8.5"/>
      <color theme="1"/>
      <name val="Times New Roman"/>
      <family val="1"/>
    </font>
    <font>
      <b/>
      <u/>
      <sz val="1"/>
      <color theme="1"/>
      <name val="Times New Roman"/>
      <family val="1"/>
    </font>
    <font>
      <b/>
      <sz val="11"/>
      <color theme="1"/>
      <name val="Courier 10cpi"/>
    </font>
    <font>
      <sz val="5"/>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bottom style="thick">
        <color rgb="FFFFFFFF"/>
      </bottom>
      <diagonal/>
    </border>
    <border>
      <left/>
      <right/>
      <top style="medium">
        <color rgb="FFFFFFFF"/>
      </top>
      <bottom style="thick">
        <color rgb="FFFFFFFF"/>
      </bottom>
      <diagonal/>
    </border>
    <border>
      <left/>
      <right/>
      <top style="medium">
        <color rgb="FF000000"/>
      </top>
      <bottom style="thick">
        <color rgb="FFFFFFFF"/>
      </bottom>
      <diagonal/>
    </border>
    <border>
      <left/>
      <right/>
      <top style="medium">
        <color rgb="FFFFFFFF"/>
      </top>
      <bottom style="medium">
        <color rgb="FF000000"/>
      </bottom>
      <diagonal/>
    </border>
    <border>
      <left/>
      <right/>
      <top style="medium">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justify" wrapText="1"/>
    </xf>
    <xf numFmtId="0" fontId="22" fillId="0" borderId="0" xfId="0" applyFont="1" applyAlignment="1">
      <alignment wrapText="1"/>
    </xf>
    <xf numFmtId="0" fontId="25" fillId="33" borderId="0" xfId="0" applyFont="1" applyFill="1" applyAlignment="1">
      <alignment wrapText="1"/>
    </xf>
    <xf numFmtId="0" fontId="23" fillId="33" borderId="0" xfId="0" applyFont="1" applyFill="1" applyAlignment="1">
      <alignment wrapText="1"/>
    </xf>
    <xf numFmtId="0" fontId="26" fillId="33" borderId="0" xfId="0" applyFont="1" applyFill="1" applyAlignment="1">
      <alignment wrapText="1"/>
    </xf>
    <xf numFmtId="0" fontId="25" fillId="33" borderId="0" xfId="0" applyFont="1" applyFill="1" applyAlignment="1">
      <alignment horizontal="center" wrapText="1"/>
    </xf>
    <xf numFmtId="0" fontId="27" fillId="33" borderId="0" xfId="0" applyFont="1" applyFill="1" applyAlignment="1">
      <alignment horizontal="center" wrapText="1"/>
    </xf>
    <xf numFmtId="0" fontId="27" fillId="33" borderId="10" xfId="0" applyFont="1" applyFill="1" applyBorder="1" applyAlignment="1">
      <alignment horizontal="center" wrapText="1"/>
    </xf>
    <xf numFmtId="0" fontId="29" fillId="33" borderId="0" xfId="0" applyFont="1" applyFill="1" applyAlignment="1">
      <alignment wrapText="1"/>
    </xf>
    <xf numFmtId="0" fontId="25" fillId="33" borderId="11" xfId="0" applyFont="1" applyFill="1" applyBorder="1" applyAlignment="1">
      <alignment horizontal="center" wrapText="1"/>
    </xf>
    <xf numFmtId="0" fontId="25" fillId="33" borderId="11" xfId="0" applyFont="1" applyFill="1" applyBorder="1" applyAlignment="1">
      <alignment wrapText="1"/>
    </xf>
    <xf numFmtId="0" fontId="27" fillId="34" borderId="0" xfId="0" applyFont="1" applyFill="1" applyAlignment="1">
      <alignment wrapText="1"/>
    </xf>
    <xf numFmtId="0" fontId="25" fillId="34" borderId="0" xfId="0" applyFont="1" applyFill="1" applyAlignment="1">
      <alignment wrapText="1"/>
    </xf>
    <xf numFmtId="0" fontId="28" fillId="0" borderId="0" xfId="0" applyFont="1" applyAlignment="1">
      <alignment wrapText="1"/>
    </xf>
    <xf numFmtId="0" fontId="25" fillId="0" borderId="0" xfId="0" applyFont="1" applyAlignment="1">
      <alignment wrapText="1"/>
    </xf>
    <xf numFmtId="0" fontId="28" fillId="34" borderId="0" xfId="0" applyFont="1" applyFill="1" applyAlignment="1">
      <alignment horizontal="left" wrapText="1" indent="1"/>
    </xf>
    <xf numFmtId="0" fontId="28" fillId="34" borderId="0" xfId="0" applyFont="1" applyFill="1" applyAlignment="1">
      <alignment wrapText="1"/>
    </xf>
    <xf numFmtId="0" fontId="28" fillId="34" borderId="0" xfId="0" applyFont="1" applyFill="1" applyAlignment="1">
      <alignment horizontal="right"/>
    </xf>
    <xf numFmtId="0" fontId="25" fillId="34" borderId="0" xfId="0" applyFont="1" applyFill="1" applyAlignment="1">
      <alignment horizontal="right" wrapText="1"/>
    </xf>
    <xf numFmtId="0" fontId="28" fillId="0" borderId="0" xfId="0" applyFont="1" applyAlignment="1">
      <alignment horizontal="left" wrapText="1" indent="1"/>
    </xf>
    <xf numFmtId="0" fontId="25" fillId="0" borderId="10" xfId="0" applyFont="1" applyBorder="1" applyAlignment="1">
      <alignment wrapText="1"/>
    </xf>
    <xf numFmtId="0" fontId="28" fillId="0" borderId="10" xfId="0" applyFont="1" applyBorder="1" applyAlignment="1">
      <alignment horizontal="right"/>
    </xf>
    <xf numFmtId="0" fontId="28" fillId="34" borderId="0" xfId="0" applyFont="1" applyFill="1" applyAlignment="1">
      <alignment horizontal="left" wrapText="1" indent="2"/>
    </xf>
    <xf numFmtId="0" fontId="28" fillId="34" borderId="11" xfId="0" applyFont="1" applyFill="1" applyBorder="1" applyAlignment="1">
      <alignment wrapText="1"/>
    </xf>
    <xf numFmtId="0" fontId="28" fillId="34" borderId="11" xfId="0" applyFont="1" applyFill="1" applyBorder="1" applyAlignment="1">
      <alignment horizontal="right"/>
    </xf>
    <xf numFmtId="0" fontId="26" fillId="0" borderId="0" xfId="0" applyFont="1" applyAlignment="1">
      <alignment wrapText="1"/>
    </xf>
    <xf numFmtId="0" fontId="25" fillId="0" borderId="0" xfId="0" applyFont="1" applyAlignment="1">
      <alignment horizontal="right" wrapText="1"/>
    </xf>
    <xf numFmtId="0" fontId="28" fillId="0" borderId="0" xfId="0" applyFont="1" applyAlignment="1">
      <alignment horizontal="right"/>
    </xf>
    <xf numFmtId="0" fontId="28" fillId="0" borderId="13" xfId="0" applyFont="1" applyBorder="1" applyAlignment="1">
      <alignment wrapText="1"/>
    </xf>
    <xf numFmtId="0" fontId="28" fillId="0" borderId="13" xfId="0" applyFont="1" applyBorder="1" applyAlignment="1">
      <alignment horizontal="right"/>
    </xf>
    <xf numFmtId="0" fontId="25" fillId="0" borderId="14" xfId="0" applyFont="1" applyBorder="1" applyAlignment="1">
      <alignment wrapText="1"/>
    </xf>
    <xf numFmtId="0" fontId="25" fillId="0" borderId="14" xfId="0" applyFont="1" applyBorder="1" applyAlignment="1">
      <alignment horizontal="right" wrapText="1"/>
    </xf>
    <xf numFmtId="0" fontId="28" fillId="34" borderId="10" xfId="0" applyFont="1" applyFill="1" applyBorder="1" applyAlignment="1">
      <alignment wrapText="1"/>
    </xf>
    <xf numFmtId="0" fontId="28" fillId="34" borderId="10" xfId="0" applyFont="1" applyFill="1" applyBorder="1" applyAlignment="1">
      <alignment horizontal="right"/>
    </xf>
    <xf numFmtId="0" fontId="25" fillId="0" borderId="0" xfId="0" applyFont="1" applyAlignment="1">
      <alignment horizontal="left" wrapText="1" indent="2"/>
    </xf>
    <xf numFmtId="0" fontId="26" fillId="0" borderId="0" xfId="0" applyFont="1" applyAlignment="1">
      <alignment horizontal="left" wrapText="1" indent="2"/>
    </xf>
    <xf numFmtId="0" fontId="25" fillId="0" borderId="11" xfId="0" applyFont="1" applyBorder="1" applyAlignment="1">
      <alignment wrapText="1"/>
    </xf>
    <xf numFmtId="0" fontId="25" fillId="0" borderId="11" xfId="0" applyFont="1" applyBorder="1" applyAlignment="1">
      <alignment horizontal="right" wrapText="1"/>
    </xf>
    <xf numFmtId="0" fontId="28" fillId="34" borderId="13" xfId="0" applyFont="1" applyFill="1" applyBorder="1" applyAlignment="1">
      <alignment wrapText="1"/>
    </xf>
    <xf numFmtId="0" fontId="28" fillId="34" borderId="13" xfId="0" applyFont="1" applyFill="1" applyBorder="1" applyAlignment="1">
      <alignment horizontal="right"/>
    </xf>
    <xf numFmtId="15" fontId="27" fillId="33" borderId="10" xfId="0" applyNumberFormat="1" applyFont="1" applyFill="1" applyBorder="1" applyAlignment="1">
      <alignment horizontal="center" wrapText="1"/>
    </xf>
    <xf numFmtId="0" fontId="28" fillId="33" borderId="11" xfId="0" applyFont="1" applyFill="1" applyBorder="1" applyAlignment="1">
      <alignment horizontal="center" wrapText="1"/>
    </xf>
    <xf numFmtId="0" fontId="25" fillId="33" borderId="0" xfId="0" applyFont="1" applyFill="1" applyAlignment="1">
      <alignment horizontal="center" wrapText="1"/>
    </xf>
    <xf numFmtId="0" fontId="27" fillId="33" borderId="0" xfId="0" applyFont="1" applyFill="1" applyAlignment="1">
      <alignment horizontal="center" wrapText="1"/>
    </xf>
    <xf numFmtId="0" fontId="27" fillId="33" borderId="10" xfId="0" applyFont="1" applyFill="1" applyBorder="1" applyAlignment="1">
      <alignment horizontal="center" wrapText="1"/>
    </xf>
    <xf numFmtId="0" fontId="27" fillId="33" borderId="12" xfId="0" applyFont="1" applyFill="1" applyBorder="1" applyAlignment="1">
      <alignment horizontal="center" wrapText="1"/>
    </xf>
    <xf numFmtId="3" fontId="28" fillId="0" borderId="13" xfId="0" applyNumberFormat="1" applyFont="1" applyBorder="1" applyAlignment="1">
      <alignment horizontal="right"/>
    </xf>
    <xf numFmtId="0" fontId="23" fillId="0" borderId="0" xfId="0" applyFont="1" applyAlignment="1">
      <alignment wrapText="1"/>
    </xf>
    <xf numFmtId="0" fontId="30" fillId="33" borderId="10" xfId="0" applyFont="1" applyFill="1" applyBorder="1" applyAlignment="1">
      <alignment horizontal="center" wrapText="1"/>
    </xf>
    <xf numFmtId="0" fontId="30" fillId="34" borderId="0" xfId="0" applyFont="1" applyFill="1" applyAlignment="1">
      <alignment wrapText="1"/>
    </xf>
    <xf numFmtId="0" fontId="20" fillId="0" borderId="0" xfId="0" applyFont="1" applyAlignment="1">
      <alignment horizontal="right"/>
    </xf>
    <xf numFmtId="0" fontId="20" fillId="34" borderId="0" xfId="0" applyFont="1" applyFill="1" applyAlignment="1">
      <alignment wrapText="1"/>
    </xf>
    <xf numFmtId="0" fontId="20" fillId="34" borderId="0" xfId="0" applyFont="1" applyFill="1" applyAlignment="1">
      <alignment horizontal="right"/>
    </xf>
    <xf numFmtId="0" fontId="25" fillId="34" borderId="10" xfId="0" applyFont="1" applyFill="1" applyBorder="1" applyAlignment="1">
      <alignment wrapText="1"/>
    </xf>
    <xf numFmtId="0" fontId="20" fillId="34" borderId="10" xfId="0" applyFont="1" applyFill="1" applyBorder="1" applyAlignment="1">
      <alignment horizontal="right"/>
    </xf>
    <xf numFmtId="0" fontId="20" fillId="0" borderId="11" xfId="0" applyFont="1" applyBorder="1" applyAlignment="1">
      <alignment horizontal="right"/>
    </xf>
    <xf numFmtId="0" fontId="20" fillId="0" borderId="10" xfId="0" applyFont="1" applyBorder="1" applyAlignment="1">
      <alignment horizontal="right"/>
    </xf>
    <xf numFmtId="0" fontId="20" fillId="34" borderId="0" xfId="0" applyFont="1" applyFill="1" applyAlignment="1">
      <alignment horizontal="left" wrapText="1" indent="1"/>
    </xf>
    <xf numFmtId="0" fontId="20" fillId="34" borderId="13" xfId="0" applyFont="1" applyFill="1" applyBorder="1" applyAlignment="1">
      <alignment wrapText="1"/>
    </xf>
    <xf numFmtId="0" fontId="20" fillId="34" borderId="13" xfId="0" applyFont="1" applyFill="1" applyBorder="1" applyAlignment="1">
      <alignment horizontal="right"/>
    </xf>
    <xf numFmtId="0" fontId="30" fillId="0" borderId="0" xfId="0" applyFont="1" applyAlignment="1">
      <alignment wrapText="1"/>
    </xf>
    <xf numFmtId="0" fontId="25" fillId="34" borderId="11" xfId="0" applyFont="1" applyFill="1" applyBorder="1" applyAlignment="1">
      <alignment wrapText="1"/>
    </xf>
    <xf numFmtId="0" fontId="20" fillId="34" borderId="11" xfId="0" applyFont="1" applyFill="1" applyBorder="1" applyAlignment="1">
      <alignment horizontal="right"/>
    </xf>
    <xf numFmtId="0" fontId="25" fillId="0" borderId="10" xfId="0" applyFont="1" applyBorder="1" applyAlignment="1">
      <alignment horizontal="right" wrapText="1"/>
    </xf>
    <xf numFmtId="0" fontId="20" fillId="0" borderId="0" xfId="0" applyFont="1" applyAlignment="1">
      <alignment horizontal="left" wrapText="1" indent="1"/>
    </xf>
    <xf numFmtId="0" fontId="20" fillId="0" borderId="15" xfId="0" applyFont="1" applyBorder="1" applyAlignment="1">
      <alignment wrapText="1"/>
    </xf>
    <xf numFmtId="0" fontId="20" fillId="0" borderId="15" xfId="0" applyFont="1" applyBorder="1" applyAlignment="1">
      <alignment horizontal="right"/>
    </xf>
    <xf numFmtId="0" fontId="30" fillId="33" borderId="11" xfId="0" applyFont="1" applyFill="1" applyBorder="1" applyAlignment="1">
      <alignment horizontal="center" wrapText="1"/>
    </xf>
    <xf numFmtId="0" fontId="30" fillId="33" borderId="10" xfId="0" applyFont="1" applyFill="1" applyBorder="1" applyAlignment="1">
      <alignment horizontal="center" wrapText="1"/>
    </xf>
    <xf numFmtId="0" fontId="20" fillId="33" borderId="11" xfId="0" applyFont="1" applyFill="1" applyBorder="1" applyAlignment="1">
      <alignment horizontal="center" wrapText="1"/>
    </xf>
    <xf numFmtId="0" fontId="27" fillId="33" borderId="11" xfId="0" applyFont="1" applyFill="1" applyBorder="1" applyAlignment="1">
      <alignment horizontal="center" wrapText="1"/>
    </xf>
    <xf numFmtId="0" fontId="31" fillId="33" borderId="0" xfId="0" applyFont="1" applyFill="1" applyAlignment="1">
      <alignment wrapText="1"/>
    </xf>
    <xf numFmtId="0" fontId="28" fillId="34" borderId="0" xfId="0" applyFont="1" applyFill="1" applyAlignment="1">
      <alignment horizontal="right" wrapText="1"/>
    </xf>
    <xf numFmtId="0" fontId="28" fillId="0" borderId="0" xfId="0" applyFont="1" applyAlignment="1">
      <alignment horizontal="right" wrapText="1"/>
    </xf>
    <xf numFmtId="0" fontId="28" fillId="0" borderId="10" xfId="0" applyFont="1" applyBorder="1" applyAlignment="1">
      <alignment wrapText="1"/>
    </xf>
    <xf numFmtId="0" fontId="28" fillId="0" borderId="10" xfId="0" applyFont="1" applyBorder="1" applyAlignment="1">
      <alignment horizontal="right" wrapText="1"/>
    </xf>
    <xf numFmtId="0" fontId="20"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horizontal="justify" vertical="top" wrapText="1"/>
    </xf>
    <xf numFmtId="0" fontId="20" fillId="0" borderId="0" xfId="0" applyFont="1" applyAlignment="1">
      <alignment horizontal="justify" vertical="top" wrapText="1"/>
    </xf>
    <xf numFmtId="0" fontId="30" fillId="0" borderId="0" xfId="0" applyFont="1" applyAlignment="1">
      <alignment horizontal="justify" wrapText="1"/>
    </xf>
    <xf numFmtId="0" fontId="30" fillId="0" borderId="10" xfId="0" applyFont="1" applyBorder="1" applyAlignment="1">
      <alignment horizontal="center" wrapText="1"/>
    </xf>
    <xf numFmtId="0" fontId="25" fillId="0" borderId="0" xfId="0" applyFont="1" applyAlignment="1">
      <alignment horizontal="center" wrapText="1"/>
    </xf>
    <xf numFmtId="15" fontId="30" fillId="34" borderId="0" xfId="0" applyNumberFormat="1" applyFont="1" applyFill="1" applyAlignment="1">
      <alignment wrapText="1"/>
    </xf>
    <xf numFmtId="0" fontId="20" fillId="34" borderId="0" xfId="0" applyFont="1" applyFill="1" applyAlignment="1">
      <alignment horizontal="left" wrapText="1" indent="2"/>
    </xf>
    <xf numFmtId="0" fontId="20" fillId="34" borderId="0" xfId="0" applyFont="1" applyFill="1" applyAlignment="1">
      <alignment horizontal="right" wrapText="1"/>
    </xf>
    <xf numFmtId="0" fontId="20" fillId="0" borderId="0" xfId="0" applyFont="1" applyAlignment="1">
      <alignment horizontal="left" wrapText="1" indent="2"/>
    </xf>
    <xf numFmtId="0" fontId="20" fillId="0" borderId="0" xfId="0" applyFont="1" applyAlignment="1">
      <alignment horizontal="right" wrapText="1"/>
    </xf>
    <xf numFmtId="0" fontId="20" fillId="34" borderId="11" xfId="0" applyFont="1" applyFill="1" applyBorder="1" applyAlignment="1">
      <alignment wrapText="1"/>
    </xf>
    <xf numFmtId="0" fontId="20" fillId="34" borderId="10" xfId="0" applyFont="1" applyFill="1" applyBorder="1" applyAlignment="1">
      <alignment horizontal="right" wrapText="1"/>
    </xf>
    <xf numFmtId="0" fontId="30" fillId="33" borderId="0" xfId="0" applyFont="1" applyFill="1" applyAlignment="1">
      <alignment horizontal="center" wrapText="1"/>
    </xf>
    <xf numFmtId="14" fontId="30" fillId="0" borderId="10" xfId="0" applyNumberFormat="1" applyFont="1" applyBorder="1" applyAlignment="1">
      <alignment horizontal="center" wrapText="1"/>
    </xf>
    <xf numFmtId="0" fontId="32" fillId="33" borderId="0" xfId="0" applyFont="1" applyFill="1" applyAlignment="1">
      <alignment wrapText="1"/>
    </xf>
    <xf numFmtId="0" fontId="33" fillId="33" borderId="0" xfId="0" applyFont="1" applyFill="1" applyAlignment="1">
      <alignment wrapText="1"/>
    </xf>
    <xf numFmtId="0" fontId="34" fillId="33" borderId="10" xfId="0" applyFont="1" applyFill="1" applyBorder="1" applyAlignment="1">
      <alignment horizontal="center" wrapText="1"/>
    </xf>
    <xf numFmtId="15" fontId="33" fillId="34" borderId="0" xfId="0" applyNumberFormat="1" applyFont="1" applyFill="1" applyAlignment="1">
      <alignment wrapText="1"/>
    </xf>
    <xf numFmtId="0" fontId="33" fillId="0" borderId="0" xfId="0" applyFont="1" applyAlignment="1">
      <alignment horizontal="left" wrapText="1" indent="1"/>
    </xf>
    <xf numFmtId="0" fontId="25" fillId="0" borderId="0" xfId="0" applyFont="1" applyAlignment="1">
      <alignment horizontal="left" wrapText="1" indent="1"/>
    </xf>
    <xf numFmtId="0" fontId="33" fillId="0" borderId="0" xfId="0" applyFont="1" applyAlignment="1">
      <alignment horizontal="right" wrapText="1"/>
    </xf>
    <xf numFmtId="0" fontId="33" fillId="0" borderId="0" xfId="0" applyFont="1" applyAlignment="1">
      <alignment horizontal="right"/>
    </xf>
    <xf numFmtId="0" fontId="32" fillId="0" borderId="0" xfId="0" applyFont="1" applyAlignment="1">
      <alignmen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33" fillId="34" borderId="0" xfId="0" applyFont="1" applyFill="1" applyAlignment="1">
      <alignment wrapText="1"/>
    </xf>
    <xf numFmtId="0" fontId="33" fillId="0" borderId="0" xfId="0" applyFont="1" applyAlignment="1">
      <alignment wrapText="1"/>
    </xf>
    <xf numFmtId="0" fontId="33" fillId="34" borderId="0" xfId="0" applyFont="1" applyFill="1" applyAlignment="1">
      <alignment horizontal="left" wrapText="1" indent="2"/>
    </xf>
    <xf numFmtId="0" fontId="33" fillId="34" borderId="0" xfId="0" applyFont="1" applyFill="1" applyAlignment="1">
      <alignment horizontal="right" wrapText="1"/>
    </xf>
    <xf numFmtId="0" fontId="33" fillId="34" borderId="0" xfId="0" applyFont="1" applyFill="1" applyAlignment="1">
      <alignment horizontal="right"/>
    </xf>
    <xf numFmtId="0" fontId="33" fillId="0" borderId="0" xfId="0" applyFont="1" applyAlignment="1">
      <alignment horizontal="left" wrapText="1" indent="2"/>
    </xf>
    <xf numFmtId="0" fontId="25" fillId="34" borderId="0" xfId="0" applyFont="1" applyFill="1" applyAlignment="1">
      <alignment horizontal="left" wrapText="1" indent="2"/>
    </xf>
    <xf numFmtId="0" fontId="32" fillId="34" borderId="0" xfId="0" applyFont="1" applyFill="1" applyAlignment="1">
      <alignment horizontal="left" wrapText="1" indent="2"/>
    </xf>
    <xf numFmtId="15" fontId="34" fillId="33" borderId="10" xfId="0" applyNumberFormat="1" applyFont="1" applyFill="1" applyBorder="1" applyAlignment="1">
      <alignment horizontal="center" wrapText="1"/>
    </xf>
    <xf numFmtId="0" fontId="34" fillId="33" borderId="11" xfId="0" applyFont="1" applyFill="1" applyBorder="1" applyAlignment="1">
      <alignment horizontal="center" wrapText="1"/>
    </xf>
    <xf numFmtId="0" fontId="34" fillId="33" borderId="10" xfId="0" applyFont="1" applyFill="1" applyBorder="1" applyAlignment="1">
      <alignment horizontal="center" wrapText="1"/>
    </xf>
    <xf numFmtId="0" fontId="33" fillId="33" borderId="11" xfId="0" applyFont="1" applyFill="1" applyBorder="1" applyAlignment="1">
      <alignment horizontal="center" wrapText="1"/>
    </xf>
    <xf numFmtId="0" fontId="30" fillId="0" borderId="0" xfId="0" applyFont="1" applyAlignment="1">
      <alignment horizontal="justify" wrapText="1"/>
    </xf>
    <xf numFmtId="0" fontId="23" fillId="0" borderId="0" xfId="0" applyFont="1" applyAlignment="1">
      <alignment wrapText="1"/>
    </xf>
    <xf numFmtId="0" fontId="30" fillId="0" borderId="0" xfId="0" applyFont="1" applyAlignment="1">
      <alignment wrapText="1"/>
    </xf>
    <xf numFmtId="0" fontId="33" fillId="34" borderId="0" xfId="0" applyFont="1" applyFill="1" applyAlignment="1">
      <alignment horizontal="left" wrapText="1" indent="1"/>
    </xf>
    <xf numFmtId="0" fontId="38" fillId="34" borderId="0" xfId="0" applyFont="1" applyFill="1" applyAlignment="1">
      <alignment horizontal="right"/>
    </xf>
    <xf numFmtId="0" fontId="38" fillId="0" borderId="0" xfId="0" applyFont="1" applyAlignment="1">
      <alignment horizontal="right"/>
    </xf>
    <xf numFmtId="0" fontId="38" fillId="34" borderId="10" xfId="0" applyFont="1" applyFill="1" applyBorder="1" applyAlignment="1">
      <alignment horizontal="right"/>
    </xf>
    <xf numFmtId="0" fontId="38" fillId="0" borderId="11" xfId="0" applyFont="1" applyBorder="1" applyAlignment="1">
      <alignment horizontal="right"/>
    </xf>
    <xf numFmtId="0" fontId="38" fillId="0" borderId="10" xfId="0" applyFont="1" applyBorder="1" applyAlignment="1">
      <alignment horizontal="right"/>
    </xf>
    <xf numFmtId="0" fontId="33" fillId="34" borderId="11" xfId="0" applyFont="1" applyFill="1" applyBorder="1" applyAlignment="1">
      <alignment horizontal="right"/>
    </xf>
    <xf numFmtId="3" fontId="38" fillId="0" borderId="10" xfId="0" applyNumberFormat="1" applyFont="1" applyBorder="1" applyAlignment="1">
      <alignment horizontal="right"/>
    </xf>
    <xf numFmtId="0" fontId="32" fillId="0" borderId="0" xfId="0" applyFont="1" applyAlignment="1">
      <alignment horizontal="left" wrapText="1" indent="2"/>
    </xf>
    <xf numFmtId="0" fontId="33" fillId="34" borderId="13" xfId="0" applyFont="1" applyFill="1" applyBorder="1" applyAlignment="1">
      <alignment wrapText="1"/>
    </xf>
    <xf numFmtId="0" fontId="33" fillId="34" borderId="13" xfId="0" applyFont="1" applyFill="1" applyBorder="1" applyAlignment="1">
      <alignment horizontal="right"/>
    </xf>
    <xf numFmtId="0" fontId="39" fillId="33" borderId="0" xfId="0" applyFont="1" applyFill="1" applyAlignment="1">
      <alignment wrapText="1"/>
    </xf>
    <xf numFmtId="0" fontId="20" fillId="34" borderId="11" xfId="0" applyFont="1" applyFill="1" applyBorder="1" applyAlignment="1">
      <alignment horizontal="center" wrapText="1"/>
    </xf>
    <xf numFmtId="0" fontId="25" fillId="34" borderId="0" xfId="0" applyFont="1" applyFill="1" applyAlignment="1">
      <alignment horizontal="center" wrapText="1"/>
    </xf>
    <xf numFmtId="0" fontId="20" fillId="0" borderId="0" xfId="0" applyFont="1" applyAlignment="1">
      <alignment horizontal="center" wrapText="1"/>
    </xf>
    <xf numFmtId="0" fontId="20" fillId="34" borderId="0" xfId="0" applyFont="1" applyFill="1" applyAlignment="1">
      <alignment horizontal="center" wrapText="1"/>
    </xf>
    <xf numFmtId="0" fontId="25" fillId="34" borderId="10" xfId="0" applyFont="1" applyFill="1" applyBorder="1" applyAlignment="1">
      <alignment horizontal="center" wrapText="1"/>
    </xf>
    <xf numFmtId="0" fontId="20" fillId="0" borderId="15" xfId="0" applyFont="1" applyBorder="1" applyAlignment="1">
      <alignment horizontal="center" wrapText="1"/>
    </xf>
    <xf numFmtId="15" fontId="30" fillId="33" borderId="10" xfId="0" applyNumberFormat="1" applyFont="1" applyFill="1" applyBorder="1" applyAlignment="1">
      <alignment horizontal="center" wrapText="1"/>
    </xf>
    <xf numFmtId="0" fontId="26" fillId="33" borderId="0" xfId="0" applyFont="1" applyFill="1" applyAlignment="1">
      <alignment horizontal="center" wrapText="1"/>
    </xf>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applyAlignment="1">
      <alignment horizontal="right"/>
    </xf>
    <xf numFmtId="0" fontId="28" fillId="34" borderId="15" xfId="0" applyFont="1" applyFill="1" applyBorder="1" applyAlignment="1">
      <alignment horizontal="right" wrapText="1"/>
    </xf>
    <xf numFmtId="0" fontId="28" fillId="34" borderId="15" xfId="0" applyFont="1" applyFill="1" applyBorder="1" applyAlignment="1">
      <alignment horizontal="right"/>
    </xf>
    <xf numFmtId="0" fontId="28" fillId="0" borderId="0" xfId="0" applyFont="1" applyAlignment="1">
      <alignment wrapText="1"/>
    </xf>
    <xf numFmtId="0" fontId="40" fillId="33" borderId="0" xfId="0" applyFont="1" applyFill="1" applyAlignment="1">
      <alignment wrapText="1"/>
    </xf>
    <xf numFmtId="0" fontId="29" fillId="33" borderId="11" xfId="0" applyFont="1" applyFill="1" applyBorder="1" applyAlignment="1">
      <alignment horizontal="center" wrapText="1"/>
    </xf>
    <xf numFmtId="0" fontId="28" fillId="33" borderId="16" xfId="0" applyFont="1" applyFill="1" applyBorder="1" applyAlignment="1">
      <alignment horizontal="center" wrapText="1"/>
    </xf>
    <xf numFmtId="0" fontId="25" fillId="33" borderId="16" xfId="0" applyFont="1" applyFill="1" applyBorder="1" applyAlignment="1">
      <alignment horizontal="center" wrapText="1"/>
    </xf>
    <xf numFmtId="0" fontId="27" fillId="33" borderId="17" xfId="0" applyFont="1" applyFill="1" applyBorder="1" applyAlignment="1">
      <alignment wrapText="1"/>
    </xf>
    <xf numFmtId="0" fontId="25" fillId="33" borderId="17" xfId="0" applyFont="1" applyFill="1" applyBorder="1" applyAlignment="1">
      <alignment horizontal="center" vertical="top" wrapText="1"/>
    </xf>
    <xf numFmtId="0" fontId="25" fillId="33" borderId="18" xfId="0" applyFont="1" applyFill="1" applyBorder="1" applyAlignment="1">
      <alignment horizontal="right" wrapText="1"/>
    </xf>
    <xf numFmtId="0" fontId="25" fillId="33" borderId="17" xfId="0" applyFont="1" applyFill="1" applyBorder="1" applyAlignment="1">
      <alignment horizontal="right" wrapText="1"/>
    </xf>
    <xf numFmtId="0" fontId="28" fillId="34" borderId="17" xfId="0" applyFont="1" applyFill="1" applyBorder="1" applyAlignment="1">
      <alignment wrapText="1"/>
    </xf>
    <xf numFmtId="0" fontId="25" fillId="34" borderId="17" xfId="0" applyFont="1" applyFill="1" applyBorder="1" applyAlignment="1">
      <alignment horizontal="center" vertical="top" wrapText="1"/>
    </xf>
    <xf numFmtId="0" fontId="33" fillId="34" borderId="17" xfId="0" applyFont="1" applyFill="1" applyBorder="1" applyAlignment="1">
      <alignment horizontal="right" wrapText="1"/>
    </xf>
    <xf numFmtId="0" fontId="33" fillId="34" borderId="17" xfId="0" applyFont="1" applyFill="1" applyBorder="1" applyAlignment="1">
      <alignment horizontal="right"/>
    </xf>
    <xf numFmtId="0" fontId="25" fillId="34" borderId="17" xfId="0" applyFont="1" applyFill="1" applyBorder="1" applyAlignment="1">
      <alignment horizontal="right" wrapText="1"/>
    </xf>
    <xf numFmtId="0" fontId="28" fillId="0" borderId="17" xfId="0" applyFont="1" applyBorder="1" applyAlignment="1">
      <alignment horizontal="left" wrapText="1" indent="1"/>
    </xf>
    <xf numFmtId="0" fontId="25" fillId="0" borderId="17" xfId="0" applyFont="1" applyBorder="1" applyAlignment="1">
      <alignment horizontal="center" vertical="top" wrapText="1"/>
    </xf>
    <xf numFmtId="0" fontId="25" fillId="0" borderId="17" xfId="0" applyFont="1" applyBorder="1" applyAlignment="1">
      <alignment horizontal="right" wrapText="1"/>
    </xf>
    <xf numFmtId="0" fontId="33" fillId="0" borderId="17" xfId="0" applyFont="1" applyBorder="1" applyAlignment="1">
      <alignment horizontal="right"/>
    </xf>
    <xf numFmtId="0" fontId="33" fillId="0" borderId="17" xfId="0" applyFont="1" applyBorder="1" applyAlignment="1">
      <alignment horizontal="right" wrapText="1"/>
    </xf>
    <xf numFmtId="0" fontId="28" fillId="34" borderId="17" xfId="0" applyFont="1" applyFill="1" applyBorder="1" applyAlignment="1">
      <alignment horizontal="left" wrapText="1" indent="1"/>
    </xf>
    <xf numFmtId="0" fontId="25" fillId="0" borderId="19" xfId="0" applyFont="1" applyBorder="1" applyAlignment="1">
      <alignment horizontal="right" wrapText="1"/>
    </xf>
    <xf numFmtId="0" fontId="33" fillId="0" borderId="19" xfId="0" applyFont="1" applyBorder="1" applyAlignment="1">
      <alignment horizontal="right"/>
    </xf>
    <xf numFmtId="0" fontId="33" fillId="0" borderId="19" xfId="0" applyFont="1" applyBorder="1" applyAlignment="1">
      <alignment horizontal="right" wrapText="1"/>
    </xf>
    <xf numFmtId="0" fontId="28" fillId="34" borderId="20" xfId="0" applyFont="1" applyFill="1" applyBorder="1" applyAlignment="1">
      <alignment wrapText="1"/>
    </xf>
    <xf numFmtId="0" fontId="25" fillId="34" borderId="20" xfId="0" applyFont="1" applyFill="1" applyBorder="1" applyAlignment="1">
      <alignment horizontal="center" vertical="top" wrapText="1"/>
    </xf>
    <xf numFmtId="0" fontId="33" fillId="34" borderId="15" xfId="0" applyFont="1" applyFill="1" applyBorder="1" applyAlignment="1">
      <alignment horizontal="right" wrapText="1"/>
    </xf>
    <xf numFmtId="0" fontId="33" fillId="34" borderId="15" xfId="0" applyFont="1" applyFill="1" applyBorder="1" applyAlignment="1">
      <alignment horizontal="right"/>
    </xf>
    <xf numFmtId="0" fontId="25" fillId="34" borderId="20" xfId="0" applyFont="1" applyFill="1" applyBorder="1" applyAlignment="1">
      <alignment horizontal="right" wrapText="1"/>
    </xf>
    <xf numFmtId="0" fontId="26" fillId="0" borderId="16" xfId="0" applyFont="1" applyBorder="1" applyAlignment="1">
      <alignment wrapText="1"/>
    </xf>
    <xf numFmtId="0" fontId="25" fillId="0" borderId="0" xfId="0" applyFont="1" applyAlignment="1">
      <alignment horizontal="center" vertical="top" wrapText="1"/>
    </xf>
    <xf numFmtId="0" fontId="27" fillId="0" borderId="17" xfId="0" applyFont="1" applyBorder="1" applyAlignment="1">
      <alignment wrapText="1"/>
    </xf>
    <xf numFmtId="0" fontId="25" fillId="34" borderId="0" xfId="0" applyFont="1" applyFill="1" applyAlignment="1">
      <alignment horizontal="center" vertical="top" wrapText="1"/>
    </xf>
    <xf numFmtId="0" fontId="28" fillId="0" borderId="17" xfId="0" applyFont="1" applyBorder="1" applyAlignment="1">
      <alignment wrapText="1"/>
    </xf>
    <xf numFmtId="0" fontId="25" fillId="0" borderId="16" xfId="0" applyFont="1" applyBorder="1" applyAlignment="1">
      <alignment horizontal="center" vertical="top" wrapText="1"/>
    </xf>
    <xf numFmtId="0" fontId="25" fillId="0" borderId="16" xfId="0" applyFont="1" applyBorder="1" applyAlignment="1">
      <alignment horizontal="right" wrapText="1"/>
    </xf>
    <xf numFmtId="0" fontId="25" fillId="34" borderId="17" xfId="0" applyFont="1" applyFill="1" applyBorder="1" applyAlignment="1">
      <alignment horizontal="center" wrapText="1"/>
    </xf>
    <xf numFmtId="0" fontId="25" fillId="0" borderId="17" xfId="0" applyFont="1" applyBorder="1" applyAlignment="1">
      <alignment horizontal="center" wrapText="1"/>
    </xf>
    <xf numFmtId="0" fontId="25" fillId="34" borderId="19" xfId="0" applyFont="1" applyFill="1" applyBorder="1" applyAlignment="1">
      <alignment horizontal="right" wrapText="1"/>
    </xf>
    <xf numFmtId="0" fontId="33" fillId="34" borderId="19" xfId="0" applyFont="1" applyFill="1" applyBorder="1" applyAlignment="1">
      <alignment horizontal="right"/>
    </xf>
    <xf numFmtId="0" fontId="33" fillId="34" borderId="19" xfId="0" applyFont="1" applyFill="1" applyBorder="1" applyAlignment="1">
      <alignment horizontal="right" wrapText="1"/>
    </xf>
    <xf numFmtId="0" fontId="33" fillId="0" borderId="15" xfId="0" applyFont="1" applyBorder="1" applyAlignment="1">
      <alignment horizontal="right" wrapText="1"/>
    </xf>
    <xf numFmtId="0" fontId="33" fillId="0" borderId="15" xfId="0" applyFont="1" applyBorder="1" applyAlignment="1">
      <alignment horizontal="right"/>
    </xf>
    <xf numFmtId="0" fontId="25" fillId="0" borderId="20" xfId="0" applyFont="1" applyBorder="1" applyAlignment="1">
      <alignment horizontal="right" wrapText="1"/>
    </xf>
    <xf numFmtId="0" fontId="28" fillId="0" borderId="16" xfId="0" applyFont="1" applyBorder="1" applyAlignment="1">
      <alignment wrapText="1"/>
    </xf>
    <xf numFmtId="0" fontId="25" fillId="34" borderId="17" xfId="0" applyFont="1" applyFill="1" applyBorder="1" applyAlignment="1">
      <alignment wrapText="1"/>
    </xf>
    <xf numFmtId="0" fontId="25" fillId="0" borderId="17" xfId="0" applyFont="1" applyBorder="1" applyAlignment="1">
      <alignment wrapText="1"/>
    </xf>
    <xf numFmtId="0" fontId="25" fillId="34" borderId="20" xfId="0" applyFont="1" applyFill="1" applyBorder="1" applyAlignment="1">
      <alignment wrapText="1"/>
    </xf>
    <xf numFmtId="0" fontId="25" fillId="33" borderId="0" xfId="0" applyFont="1" applyFill="1" applyAlignment="1">
      <alignment vertical="top" wrapText="1"/>
    </xf>
    <xf numFmtId="0" fontId="28" fillId="33" borderId="18" xfId="0" applyFont="1" applyFill="1" applyBorder="1" applyAlignment="1">
      <alignment horizontal="center" wrapText="1"/>
    </xf>
    <xf numFmtId="0" fontId="25" fillId="33" borderId="18" xfId="0" applyFont="1" applyFill="1" applyBorder="1" applyAlignment="1">
      <alignment horizontal="center" wrapText="1"/>
    </xf>
    <xf numFmtId="0" fontId="34" fillId="33" borderId="12" xfId="0" applyFont="1" applyFill="1" applyBorder="1" applyAlignment="1">
      <alignment horizontal="center" wrapText="1"/>
    </xf>
    <xf numFmtId="0" fontId="39" fillId="0" borderId="0" xfId="0" applyFont="1" applyAlignment="1">
      <alignment wrapText="1"/>
    </xf>
    <xf numFmtId="0" fontId="20" fillId="33" borderId="12" xfId="0" applyFont="1" applyFill="1" applyBorder="1" applyAlignment="1">
      <alignment horizontal="center" wrapText="1"/>
    </xf>
    <xf numFmtId="0" fontId="30" fillId="33" borderId="0" xfId="0" applyFont="1" applyFill="1" applyAlignment="1">
      <alignment wrapText="1"/>
    </xf>
    <xf numFmtId="0" fontId="20" fillId="0" borderId="15" xfId="0" applyFont="1" applyBorder="1" applyAlignment="1">
      <alignment horizontal="right" wrapText="1"/>
    </xf>
    <xf numFmtId="0" fontId="20" fillId="33" borderId="10" xfId="0" applyFont="1" applyFill="1" applyBorder="1" applyAlignment="1">
      <alignment horizontal="center" wrapText="1"/>
    </xf>
    <xf numFmtId="0" fontId="30" fillId="33" borderId="0" xfId="0" applyFont="1" applyFill="1" applyAlignment="1">
      <alignment wrapText="1"/>
    </xf>
    <xf numFmtId="0" fontId="20" fillId="33" borderId="0" xfId="0" applyFont="1" applyFill="1" applyAlignment="1">
      <alignment wrapText="1"/>
    </xf>
    <xf numFmtId="0" fontId="25" fillId="34" borderId="10" xfId="0" applyFont="1" applyFill="1" applyBorder="1" applyAlignment="1">
      <alignment horizontal="right" wrapText="1"/>
    </xf>
    <xf numFmtId="15" fontId="20" fillId="33" borderId="10" xfId="0" applyNumberFormat="1" applyFont="1" applyFill="1" applyBorder="1" applyAlignment="1">
      <alignment horizontal="center" wrapText="1"/>
    </xf>
    <xf numFmtId="0" fontId="33" fillId="33" borderId="10" xfId="0" applyFont="1" applyFill="1" applyBorder="1" applyAlignment="1">
      <alignment horizontal="center" wrapText="1"/>
    </xf>
    <xf numFmtId="0" fontId="33" fillId="34" borderId="10" xfId="0" applyFont="1" applyFill="1" applyBorder="1" applyAlignment="1">
      <alignment horizontal="right" wrapText="1"/>
    </xf>
    <xf numFmtId="0" fontId="33" fillId="0" borderId="13" xfId="0" applyFont="1" applyBorder="1" applyAlignment="1">
      <alignment horizontal="right" wrapText="1"/>
    </xf>
    <xf numFmtId="0" fontId="33" fillId="0" borderId="13" xfId="0" applyFont="1" applyBorder="1" applyAlignment="1">
      <alignment horizontal="right"/>
    </xf>
    <xf numFmtId="15" fontId="33" fillId="33" borderId="10" xfId="0" applyNumberFormat="1" applyFont="1" applyFill="1" applyBorder="1" applyAlignment="1">
      <alignment horizontal="center" wrapText="1"/>
    </xf>
    <xf numFmtId="0" fontId="27" fillId="33" borderId="10" xfId="0" applyFont="1" applyFill="1" applyBorder="1" applyAlignment="1">
      <alignment wrapText="1"/>
    </xf>
    <xf numFmtId="0" fontId="40" fillId="33" borderId="0" xfId="0" applyFont="1" applyFill="1" applyAlignment="1">
      <alignment wrapText="1"/>
    </xf>
    <xf numFmtId="0" fontId="40" fillId="33" borderId="11" xfId="0" applyFont="1" applyFill="1" applyBorder="1" applyAlignment="1">
      <alignment wrapText="1"/>
    </xf>
    <xf numFmtId="0" fontId="27" fillId="33" borderId="0" xfId="0" applyFont="1" applyFill="1" applyAlignment="1">
      <alignment wrapText="1"/>
    </xf>
    <xf numFmtId="0" fontId="28" fillId="34" borderId="11" xfId="0" applyFont="1" applyFill="1" applyBorder="1" applyAlignment="1">
      <alignment horizontal="center" wrapText="1"/>
    </xf>
    <xf numFmtId="0" fontId="28" fillId="34" borderId="11" xfId="0" applyFont="1" applyFill="1" applyBorder="1" applyAlignment="1">
      <alignment horizontal="right" wrapText="1"/>
    </xf>
    <xf numFmtId="0" fontId="25" fillId="34" borderId="0" xfId="0" applyFont="1" applyFill="1" applyAlignment="1">
      <alignment horizontal="left" wrapText="1" indent="1"/>
    </xf>
    <xf numFmtId="0" fontId="28" fillId="34" borderId="0" xfId="0" applyFont="1" applyFill="1" applyAlignment="1">
      <alignment horizontal="center" wrapText="1"/>
    </xf>
    <xf numFmtId="0" fontId="28" fillId="0" borderId="0" xfId="0" applyFont="1" applyAlignment="1">
      <alignment horizontal="center" wrapText="1"/>
    </xf>
    <xf numFmtId="0" fontId="40" fillId="0" borderId="0" xfId="0" applyFont="1" applyAlignment="1">
      <alignment wrapText="1"/>
    </xf>
    <xf numFmtId="0" fontId="37" fillId="0" borderId="0" xfId="0" applyFont="1" applyAlignment="1">
      <alignment horizontal="justify" wrapText="1"/>
    </xf>
    <xf numFmtId="0" fontId="37" fillId="0" borderId="0" xfId="0" applyFont="1" applyAlignment="1">
      <alignment wrapText="1"/>
    </xf>
    <xf numFmtId="0" fontId="33" fillId="0" borderId="0" xfId="0" applyFont="1" applyAlignment="1">
      <alignment wrapText="1"/>
    </xf>
    <xf numFmtId="0" fontId="33" fillId="0" borderId="0" xfId="0" applyFont="1" applyAlignment="1">
      <alignment horizontal="justify" wrapText="1"/>
    </xf>
    <xf numFmtId="0" fontId="41" fillId="0" borderId="0" xfId="0" applyFont="1" applyAlignment="1">
      <alignment horizontal="justify" wrapText="1"/>
    </xf>
    <xf numFmtId="0" fontId="20" fillId="0" borderId="0" xfId="0" applyFont="1" applyAlignment="1">
      <alignment horizontal="right" wrapText="1"/>
    </xf>
    <xf numFmtId="0" fontId="42" fillId="0" borderId="0" xfId="0" applyFont="1" applyAlignment="1">
      <alignment horizontal="justify" wrapText="1"/>
    </xf>
    <xf numFmtId="0" fontId="43" fillId="0" borderId="0" xfId="0" applyFont="1" applyAlignment="1">
      <alignment wrapText="1"/>
    </xf>
    <xf numFmtId="3" fontId="20" fillId="0" borderId="10" xfId="0" applyNumberFormat="1" applyFont="1" applyBorder="1" applyAlignment="1">
      <alignment horizontal="right"/>
    </xf>
    <xf numFmtId="0" fontId="20" fillId="34" borderId="15" xfId="0" applyFont="1" applyFill="1" applyBorder="1" applyAlignment="1">
      <alignment horizontal="right" wrapText="1"/>
    </xf>
    <xf numFmtId="0" fontId="20" fillId="34" borderId="15" xfId="0" applyFont="1" applyFill="1" applyBorder="1" applyAlignment="1">
      <alignment horizontal="right"/>
    </xf>
    <xf numFmtId="3" fontId="20" fillId="34" borderId="0" xfId="0" applyNumberFormat="1" applyFont="1" applyFill="1" applyAlignment="1">
      <alignment horizontal="right"/>
    </xf>
    <xf numFmtId="3" fontId="20" fillId="34" borderId="15" xfId="0" applyNumberFormat="1" applyFont="1" applyFill="1" applyBorder="1" applyAlignment="1">
      <alignment horizontal="right"/>
    </xf>
    <xf numFmtId="0" fontId="30" fillId="0" borderId="10" xfId="0" applyFont="1" applyBorder="1" applyAlignment="1">
      <alignment horizontal="center" wrapText="1"/>
    </xf>
    <xf numFmtId="0" fontId="20" fillId="0" borderId="11" xfId="0" applyFont="1" applyBorder="1" applyAlignment="1">
      <alignment horizontal="center" wrapText="1"/>
    </xf>
    <xf numFmtId="0" fontId="34" fillId="0" borderId="0" xfId="0" applyFont="1" applyAlignment="1">
      <alignment wrapText="1"/>
    </xf>
    <xf numFmtId="3" fontId="20" fillId="0" borderId="0" xfId="0" applyNumberFormat="1" applyFont="1" applyAlignment="1">
      <alignment horizontal="right"/>
    </xf>
    <xf numFmtId="0" fontId="20" fillId="0" borderId="10" xfId="0" applyFont="1" applyBorder="1" applyAlignment="1">
      <alignment horizontal="right" wrapText="1"/>
    </xf>
    <xf numFmtId="0" fontId="25" fillId="34" borderId="12" xfId="0" applyFont="1" applyFill="1" applyBorder="1" applyAlignment="1">
      <alignment horizontal="right" wrapText="1"/>
    </xf>
    <xf numFmtId="0" fontId="20" fillId="34" borderId="12" xfId="0" applyFont="1" applyFill="1" applyBorder="1" applyAlignment="1">
      <alignment horizontal="right"/>
    </xf>
    <xf numFmtId="3" fontId="20" fillId="34" borderId="12" xfId="0" applyNumberFormat="1" applyFont="1" applyFill="1" applyBorder="1" applyAlignment="1">
      <alignment horizontal="right"/>
    </xf>
    <xf numFmtId="0" fontId="25" fillId="0" borderId="12" xfId="0" applyFont="1" applyBorder="1" applyAlignment="1">
      <alignment horizontal="right" wrapText="1"/>
    </xf>
    <xf numFmtId="0" fontId="20" fillId="0" borderId="12" xfId="0" applyFont="1" applyBorder="1" applyAlignment="1">
      <alignment horizontal="right"/>
    </xf>
    <xf numFmtId="0" fontId="20" fillId="34" borderId="13" xfId="0" applyFont="1" applyFill="1" applyBorder="1" applyAlignment="1">
      <alignment horizontal="right" wrapText="1"/>
    </xf>
    <xf numFmtId="3" fontId="20" fillId="34" borderId="13" xfId="0" applyNumberFormat="1" applyFont="1" applyFill="1" applyBorder="1" applyAlignment="1">
      <alignment horizontal="right"/>
    </xf>
    <xf numFmtId="0" fontId="39" fillId="0" borderId="0" xfId="0" applyFont="1" applyAlignment="1">
      <alignment wrapText="1"/>
    </xf>
    <xf numFmtId="0" fontId="25" fillId="0" borderId="0" xfId="0" applyFont="1" applyAlignment="1">
      <alignment wrapText="1"/>
    </xf>
    <xf numFmtId="0" fontId="30" fillId="0" borderId="0" xfId="0" applyFont="1" applyAlignment="1">
      <alignment horizontal="center" wrapText="1"/>
    </xf>
    <xf numFmtId="0" fontId="20" fillId="0" borderId="10" xfId="0" applyFont="1" applyBorder="1" applyAlignment="1">
      <alignment horizontal="center" wrapText="1"/>
    </xf>
    <xf numFmtId="0" fontId="34" fillId="0" borderId="12" xfId="0" applyFont="1" applyBorder="1" applyAlignment="1">
      <alignment horizontal="center" wrapText="1"/>
    </xf>
    <xf numFmtId="0" fontId="34" fillId="0" borderId="0" xfId="0" applyFont="1" applyAlignment="1">
      <alignment wrapText="1"/>
    </xf>
    <xf numFmtId="0" fontId="30" fillId="0" borderId="11" xfId="0" applyFont="1" applyBorder="1" applyAlignment="1">
      <alignment horizontal="center" wrapText="1"/>
    </xf>
    <xf numFmtId="0" fontId="25" fillId="0" borderId="11" xfId="0" applyFont="1" applyBorder="1" applyAlignment="1">
      <alignment horizontal="center" wrapText="1"/>
    </xf>
    <xf numFmtId="0" fontId="20" fillId="0" borderId="13" xfId="0" applyFont="1" applyBorder="1" applyAlignment="1">
      <alignment horizontal="right" wrapText="1"/>
    </xf>
    <xf numFmtId="0" fontId="20" fillId="0" borderId="13" xfId="0" applyFont="1" applyBorder="1" applyAlignment="1">
      <alignment horizontal="right"/>
    </xf>
    <xf numFmtId="0" fontId="20" fillId="0" borderId="0" xfId="0" applyFont="1" applyAlignment="1">
      <alignment horizontal="center" wrapText="1"/>
    </xf>
    <xf numFmtId="0" fontId="26" fillId="0" borderId="0" xfId="0" applyFont="1" applyAlignment="1">
      <alignment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5">
        <v>41820</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1388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1"/>
  <sheetViews>
    <sheetView showGridLines="0" workbookViewId="0"/>
  </sheetViews>
  <sheetFormatPr defaultRowHeight="15"/>
  <cols>
    <col min="1" max="1" width="19.140625" bestFit="1" customWidth="1"/>
    <col min="2" max="2" width="36.5703125" customWidth="1"/>
    <col min="3" max="3" width="33.28515625" customWidth="1"/>
    <col min="4" max="4" width="6.42578125" customWidth="1"/>
    <col min="5" max="5" width="25.28515625" customWidth="1"/>
    <col min="6" max="6" width="33.28515625" customWidth="1"/>
    <col min="7" max="7" width="6.42578125" customWidth="1"/>
    <col min="8" max="8" width="33.7109375" customWidth="1"/>
    <col min="9" max="9" width="33.28515625" customWidth="1"/>
    <col min="10" max="10" width="6.42578125" customWidth="1"/>
    <col min="11" max="11" width="22" customWidth="1"/>
    <col min="12" max="12" width="33.28515625" customWidth="1"/>
    <col min="13" max="13" width="6.42578125" customWidth="1"/>
    <col min="14" max="14" width="33.7109375" customWidth="1"/>
    <col min="15" max="15" width="33.28515625" customWidth="1"/>
    <col min="16" max="16" width="6.42578125" customWidth="1"/>
    <col min="17" max="17" width="22" customWidth="1"/>
    <col min="18" max="18" width="33.28515625" customWidth="1"/>
    <col min="19" max="19" width="6.42578125" customWidth="1"/>
    <col min="20" max="20" width="33.7109375" customWidth="1"/>
  </cols>
  <sheetData>
    <row r="1" spans="1:20" ht="15" customHeight="1">
      <c r="A1" s="7" t="s">
        <v>20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06</v>
      </c>
      <c r="B3" s="11" t="s">
        <v>5</v>
      </c>
      <c r="C3" s="11"/>
      <c r="D3" s="11"/>
      <c r="E3" s="11"/>
      <c r="F3" s="11"/>
      <c r="G3" s="11"/>
      <c r="H3" s="11"/>
      <c r="I3" s="11"/>
      <c r="J3" s="11"/>
      <c r="K3" s="11"/>
      <c r="L3" s="11"/>
      <c r="M3" s="11"/>
      <c r="N3" s="11"/>
      <c r="O3" s="11"/>
      <c r="P3" s="11"/>
      <c r="Q3" s="11"/>
      <c r="R3" s="11"/>
      <c r="S3" s="11"/>
      <c r="T3" s="11"/>
    </row>
    <row r="4" spans="1:20" ht="15" customHeight="1">
      <c r="A4" s="12" t="s">
        <v>205</v>
      </c>
      <c r="B4" s="11" t="s">
        <v>5</v>
      </c>
      <c r="C4" s="11"/>
      <c r="D4" s="11"/>
      <c r="E4" s="11"/>
      <c r="F4" s="11"/>
      <c r="G4" s="11"/>
      <c r="H4" s="11"/>
      <c r="I4" s="11"/>
      <c r="J4" s="11"/>
      <c r="K4" s="11"/>
      <c r="L4" s="11"/>
      <c r="M4" s="11"/>
      <c r="N4" s="11"/>
      <c r="O4" s="11"/>
      <c r="P4" s="11"/>
      <c r="Q4" s="11"/>
      <c r="R4" s="11"/>
      <c r="S4" s="11"/>
      <c r="T4" s="11"/>
    </row>
    <row r="5" spans="1:20">
      <c r="A5" s="12"/>
      <c r="B5" s="90" t="s">
        <v>207</v>
      </c>
      <c r="C5" s="90"/>
      <c r="D5" s="90"/>
      <c r="E5" s="90"/>
      <c r="F5" s="90"/>
      <c r="G5" s="90"/>
      <c r="H5" s="90"/>
      <c r="I5" s="90"/>
      <c r="J5" s="90"/>
      <c r="K5" s="90"/>
      <c r="L5" s="90"/>
      <c r="M5" s="90"/>
      <c r="N5" s="90"/>
      <c r="O5" s="90"/>
      <c r="P5" s="90"/>
      <c r="Q5" s="90"/>
      <c r="R5" s="90"/>
      <c r="S5" s="90"/>
      <c r="T5" s="90"/>
    </row>
    <row r="6" spans="1:20">
      <c r="A6" s="12"/>
      <c r="B6" s="90" t="s">
        <v>208</v>
      </c>
      <c r="C6" s="90"/>
      <c r="D6" s="90"/>
      <c r="E6" s="90"/>
      <c r="F6" s="90"/>
      <c r="G6" s="90"/>
      <c r="H6" s="90"/>
      <c r="I6" s="90"/>
      <c r="J6" s="90"/>
      <c r="K6" s="90"/>
      <c r="L6" s="90"/>
      <c r="M6" s="90"/>
      <c r="N6" s="90"/>
      <c r="O6" s="90"/>
      <c r="P6" s="90"/>
      <c r="Q6" s="90"/>
      <c r="R6" s="90"/>
      <c r="S6" s="90"/>
      <c r="T6" s="90"/>
    </row>
    <row r="7" spans="1:20">
      <c r="A7" s="12"/>
      <c r="B7" s="91"/>
      <c r="C7" s="91"/>
      <c r="D7" s="91"/>
      <c r="E7" s="91"/>
      <c r="F7" s="91"/>
      <c r="G7" s="91"/>
      <c r="H7" s="91"/>
      <c r="I7" s="91"/>
      <c r="J7" s="91"/>
      <c r="K7" s="91"/>
      <c r="L7" s="91"/>
      <c r="M7" s="91"/>
      <c r="N7" s="91"/>
      <c r="O7" s="91"/>
      <c r="P7" s="91"/>
      <c r="Q7" s="91"/>
      <c r="R7" s="91"/>
      <c r="S7" s="91"/>
      <c r="T7" s="91"/>
    </row>
    <row r="8" spans="1:20">
      <c r="A8" s="12"/>
      <c r="B8" s="17"/>
      <c r="C8" s="16"/>
      <c r="D8" s="16"/>
      <c r="E8" s="16"/>
      <c r="F8" s="16"/>
      <c r="G8" s="16"/>
      <c r="H8" s="16"/>
      <c r="I8" s="16"/>
      <c r="J8" s="16"/>
      <c r="K8" s="16"/>
      <c r="L8" s="16"/>
      <c r="M8" s="16"/>
      <c r="N8" s="16"/>
    </row>
    <row r="9" spans="1:20">
      <c r="A9" s="12"/>
      <c r="B9" s="18"/>
      <c r="C9" s="16"/>
      <c r="D9" s="16"/>
      <c r="E9" s="16"/>
      <c r="F9" s="16"/>
      <c r="G9" s="16"/>
      <c r="H9" s="16"/>
      <c r="I9" s="16"/>
      <c r="J9" s="16"/>
      <c r="K9" s="16"/>
      <c r="L9" s="16"/>
      <c r="M9" s="16"/>
      <c r="N9" s="16"/>
    </row>
    <row r="10" spans="1:20">
      <c r="A10" s="12"/>
      <c r="B10" s="18"/>
      <c r="C10" s="16"/>
      <c r="D10" s="16"/>
      <c r="E10" s="16"/>
      <c r="F10" s="16"/>
      <c r="G10" s="16"/>
      <c r="H10" s="16"/>
      <c r="I10" s="16"/>
      <c r="J10" s="16"/>
      <c r="K10" s="16"/>
      <c r="L10" s="16"/>
      <c r="M10" s="16"/>
      <c r="N10" s="16"/>
    </row>
    <row r="11" spans="1:20" ht="15.75" thickBot="1">
      <c r="A11" s="12"/>
      <c r="B11" s="18"/>
      <c r="C11" s="16"/>
      <c r="D11" s="54">
        <v>41820</v>
      </c>
      <c r="E11" s="54"/>
      <c r="F11" s="54"/>
      <c r="G11" s="54"/>
      <c r="H11" s="54"/>
      <c r="I11" s="54"/>
      <c r="J11" s="54"/>
      <c r="K11" s="54"/>
      <c r="L11" s="54"/>
      <c r="M11" s="54"/>
      <c r="N11" s="54"/>
    </row>
    <row r="12" spans="1:20">
      <c r="A12" s="12"/>
      <c r="B12" s="18"/>
      <c r="C12" s="16"/>
      <c r="D12" s="55" t="s">
        <v>209</v>
      </c>
      <c r="E12" s="55"/>
      <c r="F12" s="55"/>
      <c r="G12" s="55"/>
      <c r="H12" s="55"/>
      <c r="I12" s="55"/>
      <c r="J12" s="55"/>
      <c r="K12" s="55"/>
      <c r="L12" s="55"/>
      <c r="M12" s="55"/>
      <c r="N12" s="55"/>
    </row>
    <row r="13" spans="1:20">
      <c r="A13" s="12"/>
      <c r="B13" s="18"/>
      <c r="C13" s="16"/>
      <c r="D13" s="16"/>
      <c r="E13" s="16"/>
      <c r="F13" s="16"/>
      <c r="G13" s="56"/>
      <c r="H13" s="56"/>
      <c r="I13" s="56"/>
      <c r="J13" s="56"/>
      <c r="K13" s="56"/>
      <c r="L13" s="19"/>
      <c r="M13" s="16"/>
      <c r="N13" s="16"/>
    </row>
    <row r="14" spans="1:20" ht="15.75" thickBot="1">
      <c r="A14" s="12"/>
      <c r="B14" s="18"/>
      <c r="C14" s="16"/>
      <c r="D14" s="57" t="s">
        <v>210</v>
      </c>
      <c r="E14" s="57"/>
      <c r="F14" s="19"/>
      <c r="G14" s="58" t="s">
        <v>211</v>
      </c>
      <c r="H14" s="58"/>
      <c r="I14" s="58"/>
      <c r="J14" s="58"/>
      <c r="K14" s="58"/>
      <c r="L14" s="16"/>
      <c r="M14" s="57" t="s">
        <v>212</v>
      </c>
      <c r="N14" s="57"/>
    </row>
    <row r="15" spans="1:20" ht="15.75" thickBot="1">
      <c r="A15" s="12"/>
      <c r="B15" s="22"/>
      <c r="C15" s="16"/>
      <c r="D15" s="58" t="s">
        <v>213</v>
      </c>
      <c r="E15" s="58"/>
      <c r="F15" s="19"/>
      <c r="G15" s="59" t="s">
        <v>214</v>
      </c>
      <c r="H15" s="59"/>
      <c r="I15" s="23"/>
      <c r="J15" s="59" t="s">
        <v>215</v>
      </c>
      <c r="K15" s="59"/>
      <c r="L15" s="19"/>
      <c r="M15" s="58" t="s">
        <v>216</v>
      </c>
      <c r="N15" s="58"/>
    </row>
    <row r="16" spans="1:20">
      <c r="A16" s="12"/>
      <c r="B16" s="18"/>
      <c r="C16" s="16"/>
      <c r="D16" s="24"/>
      <c r="E16" s="24"/>
      <c r="F16" s="16"/>
      <c r="G16" s="24"/>
      <c r="H16" s="24"/>
      <c r="I16" s="16"/>
      <c r="J16" s="24"/>
      <c r="K16" s="24"/>
      <c r="L16" s="16"/>
      <c r="M16" s="24"/>
      <c r="N16" s="24"/>
    </row>
    <row r="17" spans="1:14">
      <c r="A17" s="12"/>
      <c r="B17" s="25" t="s">
        <v>217</v>
      </c>
      <c r="C17" s="26"/>
      <c r="D17" s="26"/>
      <c r="E17" s="26"/>
      <c r="F17" s="26"/>
      <c r="G17" s="26"/>
      <c r="H17" s="26"/>
      <c r="I17" s="26"/>
      <c r="J17" s="26"/>
      <c r="K17" s="26"/>
      <c r="L17" s="26"/>
      <c r="M17" s="26"/>
      <c r="N17" s="26"/>
    </row>
    <row r="18" spans="1:14">
      <c r="A18" s="12"/>
      <c r="B18" s="27" t="s">
        <v>218</v>
      </c>
      <c r="C18" s="28"/>
      <c r="D18" s="28"/>
      <c r="E18" s="28"/>
      <c r="F18" s="28"/>
      <c r="G18" s="28"/>
      <c r="H18" s="28"/>
      <c r="I18" s="28"/>
      <c r="J18" s="28"/>
      <c r="K18" s="28"/>
      <c r="L18" s="28"/>
      <c r="M18" s="28"/>
      <c r="N18" s="28"/>
    </row>
    <row r="19" spans="1:14">
      <c r="A19" s="12"/>
      <c r="B19" s="29" t="s">
        <v>219</v>
      </c>
      <c r="C19" s="26"/>
      <c r="D19" s="30" t="s">
        <v>220</v>
      </c>
      <c r="E19" s="31" t="s">
        <v>221</v>
      </c>
      <c r="F19" s="26"/>
      <c r="G19" s="30" t="s">
        <v>220</v>
      </c>
      <c r="H19" s="31" t="s">
        <v>222</v>
      </c>
      <c r="I19" s="26"/>
      <c r="J19" s="30" t="s">
        <v>220</v>
      </c>
      <c r="K19" s="31">
        <v>-358</v>
      </c>
      <c r="L19" s="32"/>
      <c r="M19" s="30" t="s">
        <v>220</v>
      </c>
      <c r="N19" s="31" t="s">
        <v>223</v>
      </c>
    </row>
    <row r="20" spans="1:14" ht="15.75" thickBot="1">
      <c r="A20" s="12"/>
      <c r="B20" s="33" t="s">
        <v>224</v>
      </c>
      <c r="C20" s="28"/>
      <c r="D20" s="34"/>
      <c r="E20" s="35" t="s">
        <v>225</v>
      </c>
      <c r="F20" s="28"/>
      <c r="G20" s="34"/>
      <c r="H20" s="35" t="s">
        <v>226</v>
      </c>
      <c r="I20" s="28"/>
      <c r="J20" s="34"/>
      <c r="K20" s="35">
        <v>-48</v>
      </c>
      <c r="L20" s="28"/>
      <c r="M20" s="34"/>
      <c r="N20" s="35" t="s">
        <v>227</v>
      </c>
    </row>
    <row r="21" spans="1:14">
      <c r="A21" s="12"/>
      <c r="B21" s="36" t="s">
        <v>228</v>
      </c>
      <c r="C21" s="26"/>
      <c r="D21" s="37" t="s">
        <v>220</v>
      </c>
      <c r="E21" s="38" t="s">
        <v>229</v>
      </c>
      <c r="F21" s="26"/>
      <c r="G21" s="37" t="s">
        <v>220</v>
      </c>
      <c r="H21" s="38" t="s">
        <v>230</v>
      </c>
      <c r="I21" s="26"/>
      <c r="J21" s="37" t="s">
        <v>220</v>
      </c>
      <c r="K21" s="38">
        <v>-406</v>
      </c>
      <c r="L21" s="26"/>
      <c r="M21" s="37" t="s">
        <v>220</v>
      </c>
      <c r="N21" s="38" t="s">
        <v>231</v>
      </c>
    </row>
    <row r="22" spans="1:14">
      <c r="A22" s="12"/>
      <c r="B22" s="39"/>
      <c r="C22" s="28"/>
      <c r="D22" s="28"/>
      <c r="E22" s="40"/>
      <c r="F22" s="28"/>
      <c r="G22" s="28"/>
      <c r="H22" s="40"/>
      <c r="I22" s="28"/>
      <c r="J22" s="28"/>
      <c r="K22" s="40"/>
      <c r="L22" s="28"/>
      <c r="M22" s="28"/>
      <c r="N22" s="40"/>
    </row>
    <row r="23" spans="1:14">
      <c r="A23" s="12"/>
      <c r="B23" s="27" t="s">
        <v>232</v>
      </c>
      <c r="C23" s="28"/>
      <c r="D23" s="28"/>
      <c r="E23" s="40"/>
      <c r="F23" s="28"/>
      <c r="G23" s="28"/>
      <c r="H23" s="40"/>
      <c r="I23" s="28"/>
      <c r="J23" s="28"/>
      <c r="K23" s="40"/>
      <c r="L23" s="28"/>
      <c r="M23" s="28"/>
      <c r="N23" s="40"/>
    </row>
    <row r="24" spans="1:14">
      <c r="A24" s="12"/>
      <c r="B24" s="29" t="s">
        <v>233</v>
      </c>
      <c r="C24" s="26"/>
      <c r="D24" s="30" t="s">
        <v>220</v>
      </c>
      <c r="E24" s="31" t="s">
        <v>234</v>
      </c>
      <c r="F24" s="26"/>
      <c r="G24" s="30" t="s">
        <v>220</v>
      </c>
      <c r="H24" s="31" t="s">
        <v>235</v>
      </c>
      <c r="I24" s="26"/>
      <c r="J24" s="30" t="s">
        <v>220</v>
      </c>
      <c r="K24" s="31">
        <v>-9</v>
      </c>
      <c r="L24" s="32"/>
      <c r="M24" s="30" t="s">
        <v>220</v>
      </c>
      <c r="N24" s="31" t="s">
        <v>236</v>
      </c>
    </row>
    <row r="25" spans="1:14">
      <c r="A25" s="12"/>
      <c r="B25" s="33" t="s">
        <v>237</v>
      </c>
      <c r="C25" s="28"/>
      <c r="D25" s="28"/>
      <c r="E25" s="41" t="s">
        <v>238</v>
      </c>
      <c r="F25" s="28"/>
      <c r="G25" s="28"/>
      <c r="H25" s="41" t="s">
        <v>239</v>
      </c>
      <c r="I25" s="28"/>
      <c r="J25" s="28"/>
      <c r="K25" s="41">
        <v>-80</v>
      </c>
      <c r="L25" s="28"/>
      <c r="M25" s="28"/>
      <c r="N25" s="41" t="s">
        <v>240</v>
      </c>
    </row>
    <row r="26" spans="1:14">
      <c r="A26" s="12"/>
      <c r="B26" s="29" t="s">
        <v>241</v>
      </c>
      <c r="C26" s="26"/>
      <c r="D26" s="26"/>
      <c r="E26" s="31" t="s">
        <v>242</v>
      </c>
      <c r="F26" s="26"/>
      <c r="G26" s="26"/>
      <c r="H26" s="31" t="s">
        <v>243</v>
      </c>
      <c r="I26" s="26"/>
      <c r="J26" s="26"/>
      <c r="K26" s="31">
        <v>-40</v>
      </c>
      <c r="L26" s="26"/>
      <c r="M26" s="26"/>
      <c r="N26" s="31" t="s">
        <v>244</v>
      </c>
    </row>
    <row r="27" spans="1:14" ht="15.75" thickBot="1">
      <c r="A27" s="12"/>
      <c r="B27" s="33" t="s">
        <v>245</v>
      </c>
      <c r="C27" s="28"/>
      <c r="D27" s="34"/>
      <c r="E27" s="35" t="s">
        <v>246</v>
      </c>
      <c r="F27" s="28"/>
      <c r="G27" s="34"/>
      <c r="H27" s="35" t="s">
        <v>247</v>
      </c>
      <c r="I27" s="28"/>
      <c r="J27" s="34"/>
      <c r="K27" s="35">
        <v>-249</v>
      </c>
      <c r="L27" s="28"/>
      <c r="M27" s="34"/>
      <c r="N27" s="35" t="s">
        <v>248</v>
      </c>
    </row>
    <row r="28" spans="1:14">
      <c r="A28" s="12"/>
      <c r="B28" s="36" t="s">
        <v>249</v>
      </c>
      <c r="C28" s="26"/>
      <c r="D28" s="37" t="s">
        <v>220</v>
      </c>
      <c r="E28" s="38" t="s">
        <v>250</v>
      </c>
      <c r="F28" s="26"/>
      <c r="G28" s="37" t="s">
        <v>220</v>
      </c>
      <c r="H28" s="38" t="s">
        <v>251</v>
      </c>
      <c r="I28" s="26"/>
      <c r="J28" s="37" t="s">
        <v>220</v>
      </c>
      <c r="K28" s="38">
        <v>-378</v>
      </c>
      <c r="L28" s="26"/>
      <c r="M28" s="37" t="s">
        <v>220</v>
      </c>
      <c r="N28" s="38" t="s">
        <v>252</v>
      </c>
    </row>
    <row r="29" spans="1:14">
      <c r="A29" s="12"/>
      <c r="B29" s="39"/>
      <c r="C29" s="28"/>
      <c r="D29" s="28"/>
      <c r="E29" s="40"/>
      <c r="F29" s="28"/>
      <c r="G29" s="28"/>
      <c r="H29" s="40"/>
      <c r="I29" s="28"/>
      <c r="J29" s="28"/>
      <c r="K29" s="40"/>
      <c r="L29" s="28"/>
      <c r="M29" s="28"/>
      <c r="N29" s="40"/>
    </row>
    <row r="30" spans="1:14" ht="15.75" thickBot="1">
      <c r="A30" s="12"/>
      <c r="B30" s="27" t="s">
        <v>253</v>
      </c>
      <c r="C30" s="28"/>
      <c r="D30" s="42" t="s">
        <v>220</v>
      </c>
      <c r="E30" s="43" t="s">
        <v>254</v>
      </c>
      <c r="F30" s="28"/>
      <c r="G30" s="42" t="s">
        <v>220</v>
      </c>
      <c r="H30" s="43" t="s">
        <v>255</v>
      </c>
      <c r="I30" s="28"/>
      <c r="J30" s="42" t="s">
        <v>220</v>
      </c>
      <c r="K30" s="43">
        <v>-784</v>
      </c>
      <c r="L30" s="28"/>
      <c r="M30" s="42" t="s">
        <v>220</v>
      </c>
      <c r="N30" s="43" t="s">
        <v>256</v>
      </c>
    </row>
    <row r="31" spans="1:14" ht="15.75" thickTop="1">
      <c r="A31" s="12"/>
      <c r="B31" s="39"/>
      <c r="C31" s="28"/>
      <c r="D31" s="44"/>
      <c r="E31" s="45"/>
      <c r="F31" s="28"/>
      <c r="G31" s="44"/>
      <c r="H31" s="45"/>
      <c r="I31" s="28"/>
      <c r="J31" s="44"/>
      <c r="K31" s="45"/>
      <c r="L31" s="28"/>
      <c r="M31" s="44"/>
      <c r="N31" s="45"/>
    </row>
    <row r="32" spans="1:14">
      <c r="A32" s="12"/>
      <c r="B32" s="25" t="s">
        <v>257</v>
      </c>
      <c r="C32" s="26"/>
      <c r="D32" s="26"/>
      <c r="E32" s="32"/>
      <c r="F32" s="26"/>
      <c r="G32" s="26"/>
      <c r="H32" s="32"/>
      <c r="I32" s="26"/>
      <c r="J32" s="26"/>
      <c r="K32" s="32"/>
      <c r="L32" s="26"/>
      <c r="M32" s="26"/>
      <c r="N32" s="32"/>
    </row>
    <row r="33" spans="1:20">
      <c r="A33" s="12"/>
      <c r="B33" s="27" t="s">
        <v>258</v>
      </c>
      <c r="C33" s="28"/>
      <c r="D33" s="28"/>
      <c r="E33" s="40"/>
      <c r="F33" s="28"/>
      <c r="G33" s="28"/>
      <c r="H33" s="40"/>
      <c r="I33" s="28"/>
      <c r="J33" s="28"/>
      <c r="K33" s="40"/>
      <c r="L33" s="28"/>
      <c r="M33" s="28"/>
      <c r="N33" s="40"/>
    </row>
    <row r="34" spans="1:20" ht="15.75" thickBot="1">
      <c r="A34" s="12"/>
      <c r="B34" s="29" t="s">
        <v>224</v>
      </c>
      <c r="C34" s="26"/>
      <c r="D34" s="46" t="s">
        <v>220</v>
      </c>
      <c r="E34" s="47" t="s">
        <v>259</v>
      </c>
      <c r="F34" s="26"/>
      <c r="G34" s="46" t="s">
        <v>220</v>
      </c>
      <c r="H34" s="47" t="s">
        <v>260</v>
      </c>
      <c r="I34" s="26"/>
      <c r="J34" s="46" t="s">
        <v>220</v>
      </c>
      <c r="K34" s="47">
        <v>-39</v>
      </c>
      <c r="L34" s="26"/>
      <c r="M34" s="46" t="s">
        <v>220</v>
      </c>
      <c r="N34" s="47" t="s">
        <v>261</v>
      </c>
    </row>
    <row r="35" spans="1:20">
      <c r="A35" s="12"/>
      <c r="B35" s="49"/>
      <c r="C35" s="28"/>
      <c r="D35" s="50"/>
      <c r="E35" s="51"/>
      <c r="F35" s="28"/>
      <c r="G35" s="50"/>
      <c r="H35" s="51"/>
      <c r="I35" s="28"/>
      <c r="J35" s="50"/>
      <c r="K35" s="51"/>
      <c r="L35" s="28"/>
      <c r="M35" s="50"/>
      <c r="N35" s="51"/>
    </row>
    <row r="36" spans="1:20" ht="15.75" thickBot="1">
      <c r="A36" s="12"/>
      <c r="B36" s="30" t="s">
        <v>262</v>
      </c>
      <c r="C36" s="26"/>
      <c r="D36" s="52" t="s">
        <v>220</v>
      </c>
      <c r="E36" s="53" t="s">
        <v>259</v>
      </c>
      <c r="F36" s="26"/>
      <c r="G36" s="52" t="s">
        <v>220</v>
      </c>
      <c r="H36" s="53" t="s">
        <v>260</v>
      </c>
      <c r="I36" s="26"/>
      <c r="J36" s="52" t="s">
        <v>220</v>
      </c>
      <c r="K36" s="53">
        <v>-39</v>
      </c>
      <c r="L36" s="26"/>
      <c r="M36" s="52" t="s">
        <v>220</v>
      </c>
      <c r="N36" s="53" t="s">
        <v>261</v>
      </c>
    </row>
    <row r="37" spans="1:20" ht="15.75" thickTop="1">
      <c r="A37" s="12"/>
      <c r="B37" s="92"/>
      <c r="C37" s="92"/>
      <c r="D37" s="92"/>
      <c r="E37" s="92"/>
      <c r="F37" s="92"/>
      <c r="G37" s="92"/>
      <c r="H37" s="92"/>
      <c r="I37" s="92"/>
      <c r="J37" s="92"/>
      <c r="K37" s="92"/>
      <c r="L37" s="92"/>
      <c r="M37" s="92"/>
      <c r="N37" s="92"/>
      <c r="O37" s="92"/>
      <c r="P37" s="92"/>
      <c r="Q37" s="92"/>
      <c r="R37" s="92"/>
      <c r="S37" s="92"/>
      <c r="T37" s="92"/>
    </row>
    <row r="38" spans="1:20">
      <c r="A38" s="12"/>
      <c r="B38" s="91"/>
      <c r="C38" s="91"/>
      <c r="D38" s="91"/>
      <c r="E38" s="91"/>
      <c r="F38" s="91"/>
      <c r="G38" s="91"/>
      <c r="H38" s="91"/>
      <c r="I38" s="91"/>
      <c r="J38" s="91"/>
      <c r="K38" s="91"/>
      <c r="L38" s="91"/>
      <c r="M38" s="91"/>
      <c r="N38" s="91"/>
      <c r="O38" s="91"/>
      <c r="P38" s="91"/>
      <c r="Q38" s="91"/>
      <c r="R38" s="91"/>
      <c r="S38" s="91"/>
      <c r="T38" s="91"/>
    </row>
    <row r="39" spans="1:20">
      <c r="A39" s="12"/>
      <c r="B39" s="17"/>
      <c r="C39" s="16"/>
      <c r="D39" s="16"/>
      <c r="E39" s="16"/>
      <c r="F39" s="16"/>
      <c r="G39" s="16"/>
      <c r="H39" s="16"/>
      <c r="I39" s="16"/>
      <c r="J39" s="16"/>
      <c r="K39" s="16"/>
      <c r="L39" s="16"/>
      <c r="M39" s="16"/>
      <c r="N39" s="16"/>
    </row>
    <row r="40" spans="1:20">
      <c r="A40" s="12"/>
      <c r="B40" s="18"/>
      <c r="C40" s="16"/>
      <c r="D40" s="16"/>
      <c r="E40" s="16"/>
      <c r="F40" s="16"/>
      <c r="G40" s="16"/>
      <c r="H40" s="16"/>
      <c r="I40" s="16"/>
      <c r="J40" s="16"/>
      <c r="K40" s="16"/>
      <c r="L40" s="16"/>
      <c r="M40" s="16"/>
      <c r="N40" s="16"/>
    </row>
    <row r="41" spans="1:20" ht="15.75" thickBot="1">
      <c r="A41" s="12"/>
      <c r="B41" s="18"/>
      <c r="C41" s="16"/>
      <c r="D41" s="54">
        <v>41639</v>
      </c>
      <c r="E41" s="54"/>
      <c r="F41" s="54"/>
      <c r="G41" s="54"/>
      <c r="H41" s="54"/>
      <c r="I41" s="54"/>
      <c r="J41" s="54"/>
      <c r="K41" s="54"/>
      <c r="L41" s="54"/>
      <c r="M41" s="54"/>
      <c r="N41" s="54"/>
    </row>
    <row r="42" spans="1:20">
      <c r="A42" s="12"/>
      <c r="B42" s="18"/>
      <c r="C42" s="16"/>
      <c r="D42" s="55" t="s">
        <v>209</v>
      </c>
      <c r="E42" s="55"/>
      <c r="F42" s="55"/>
      <c r="G42" s="55"/>
      <c r="H42" s="55"/>
      <c r="I42" s="55"/>
      <c r="J42" s="55"/>
      <c r="K42" s="55"/>
      <c r="L42" s="55"/>
      <c r="M42" s="55"/>
      <c r="N42" s="55"/>
    </row>
    <row r="43" spans="1:20">
      <c r="A43" s="12"/>
      <c r="B43" s="18"/>
      <c r="C43" s="16"/>
      <c r="D43" s="16"/>
      <c r="E43" s="16"/>
      <c r="F43" s="16"/>
      <c r="G43" s="16"/>
      <c r="H43" s="16"/>
      <c r="I43" s="16"/>
      <c r="J43" s="16"/>
      <c r="K43" s="16"/>
      <c r="L43" s="16"/>
      <c r="M43" s="16"/>
      <c r="N43" s="16"/>
    </row>
    <row r="44" spans="1:20" ht="15.75" thickBot="1">
      <c r="A44" s="12"/>
      <c r="B44" s="18"/>
      <c r="C44" s="16"/>
      <c r="D44" s="57" t="s">
        <v>210</v>
      </c>
      <c r="E44" s="57"/>
      <c r="F44" s="19"/>
      <c r="G44" s="58" t="s">
        <v>211</v>
      </c>
      <c r="H44" s="58"/>
      <c r="I44" s="58"/>
      <c r="J44" s="58"/>
      <c r="K44" s="58"/>
      <c r="L44" s="16"/>
      <c r="M44" s="57" t="s">
        <v>212</v>
      </c>
      <c r="N44" s="57"/>
    </row>
    <row r="45" spans="1:20" ht="15.75" thickBot="1">
      <c r="A45" s="12"/>
      <c r="B45" s="18"/>
      <c r="C45" s="16"/>
      <c r="D45" s="58" t="s">
        <v>213</v>
      </c>
      <c r="E45" s="58"/>
      <c r="F45" s="19"/>
      <c r="G45" s="59" t="s">
        <v>214</v>
      </c>
      <c r="H45" s="59"/>
      <c r="I45" s="23"/>
      <c r="J45" s="59" t="s">
        <v>215</v>
      </c>
      <c r="K45" s="59"/>
      <c r="L45" s="19"/>
      <c r="M45" s="58" t="s">
        <v>216</v>
      </c>
      <c r="N45" s="58"/>
    </row>
    <row r="46" spans="1:20">
      <c r="A46" s="12"/>
      <c r="B46" s="18"/>
      <c r="C46" s="16"/>
      <c r="D46" s="24"/>
      <c r="E46" s="24"/>
      <c r="F46" s="16"/>
      <c r="G46" s="24"/>
      <c r="H46" s="24"/>
      <c r="I46" s="16"/>
      <c r="J46" s="24"/>
      <c r="K46" s="24"/>
      <c r="L46" s="16"/>
      <c r="M46" s="24"/>
      <c r="N46" s="24"/>
    </row>
    <row r="47" spans="1:20">
      <c r="A47" s="12"/>
      <c r="B47" s="25" t="s">
        <v>217</v>
      </c>
      <c r="C47" s="26"/>
      <c r="D47" s="26"/>
      <c r="E47" s="26"/>
      <c r="F47" s="26"/>
      <c r="G47" s="26"/>
      <c r="H47" s="26"/>
      <c r="I47" s="26"/>
      <c r="J47" s="26"/>
      <c r="K47" s="26"/>
      <c r="L47" s="26"/>
      <c r="M47" s="26"/>
      <c r="N47" s="26"/>
    </row>
    <row r="48" spans="1:20">
      <c r="A48" s="12"/>
      <c r="B48" s="27" t="s">
        <v>218</v>
      </c>
      <c r="C48" s="28"/>
      <c r="D48" s="28"/>
      <c r="E48" s="28"/>
      <c r="F48" s="28"/>
      <c r="G48" s="28"/>
      <c r="H48" s="28"/>
      <c r="I48" s="28"/>
      <c r="J48" s="28"/>
      <c r="K48" s="28"/>
      <c r="L48" s="28"/>
      <c r="M48" s="28"/>
      <c r="N48" s="28"/>
    </row>
    <row r="49" spans="1:14">
      <c r="A49" s="12"/>
      <c r="B49" s="29" t="s">
        <v>219</v>
      </c>
      <c r="C49" s="26"/>
      <c r="D49" s="30" t="s">
        <v>220</v>
      </c>
      <c r="E49" s="31" t="s">
        <v>263</v>
      </c>
      <c r="F49" s="26"/>
      <c r="G49" s="30" t="s">
        <v>220</v>
      </c>
      <c r="H49" s="31" t="s">
        <v>264</v>
      </c>
      <c r="I49" s="26"/>
      <c r="J49" s="30" t="s">
        <v>220</v>
      </c>
      <c r="K49" s="31">
        <v>-623</v>
      </c>
      <c r="L49" s="32"/>
      <c r="M49" s="30" t="s">
        <v>220</v>
      </c>
      <c r="N49" s="31" t="s">
        <v>265</v>
      </c>
    </row>
    <row r="50" spans="1:14" ht="15.75" thickBot="1">
      <c r="A50" s="12"/>
      <c r="B50" s="33" t="s">
        <v>224</v>
      </c>
      <c r="C50" s="28"/>
      <c r="D50" s="34"/>
      <c r="E50" s="35" t="s">
        <v>266</v>
      </c>
      <c r="F50" s="28"/>
      <c r="G50" s="34"/>
      <c r="H50" s="35" t="s">
        <v>267</v>
      </c>
      <c r="I50" s="28"/>
      <c r="J50" s="34"/>
      <c r="K50" s="35">
        <v>-188</v>
      </c>
      <c r="L50" s="28"/>
      <c r="M50" s="34"/>
      <c r="N50" s="35" t="s">
        <v>268</v>
      </c>
    </row>
    <row r="51" spans="1:14">
      <c r="A51" s="12"/>
      <c r="B51" s="36" t="s">
        <v>228</v>
      </c>
      <c r="C51" s="26"/>
      <c r="D51" s="37" t="s">
        <v>220</v>
      </c>
      <c r="E51" s="38" t="s">
        <v>269</v>
      </c>
      <c r="F51" s="26"/>
      <c r="G51" s="37" t="s">
        <v>220</v>
      </c>
      <c r="H51" s="38" t="s">
        <v>270</v>
      </c>
      <c r="I51" s="26"/>
      <c r="J51" s="37" t="s">
        <v>220</v>
      </c>
      <c r="K51" s="38">
        <v>-811</v>
      </c>
      <c r="L51" s="26"/>
      <c r="M51" s="37" t="s">
        <v>220</v>
      </c>
      <c r="N51" s="38" t="s">
        <v>271</v>
      </c>
    </row>
    <row r="52" spans="1:14">
      <c r="A52" s="12"/>
      <c r="B52" s="39"/>
      <c r="C52" s="28"/>
      <c r="D52" s="28"/>
      <c r="E52" s="40"/>
      <c r="F52" s="28"/>
      <c r="G52" s="28"/>
      <c r="H52" s="40"/>
      <c r="I52" s="28"/>
      <c r="J52" s="28"/>
      <c r="K52" s="40"/>
      <c r="L52" s="28"/>
      <c r="M52" s="28"/>
      <c r="N52" s="40"/>
    </row>
    <row r="53" spans="1:14">
      <c r="A53" s="12"/>
      <c r="B53" s="27" t="s">
        <v>232</v>
      </c>
      <c r="C53" s="28"/>
      <c r="D53" s="28"/>
      <c r="E53" s="40"/>
      <c r="F53" s="28"/>
      <c r="G53" s="28"/>
      <c r="H53" s="40"/>
      <c r="I53" s="28"/>
      <c r="J53" s="28"/>
      <c r="K53" s="40"/>
      <c r="L53" s="28"/>
      <c r="M53" s="28"/>
      <c r="N53" s="40"/>
    </row>
    <row r="54" spans="1:14">
      <c r="A54" s="12"/>
      <c r="B54" s="29" t="s">
        <v>233</v>
      </c>
      <c r="C54" s="26"/>
      <c r="D54" s="30" t="s">
        <v>220</v>
      </c>
      <c r="E54" s="31" t="s">
        <v>272</v>
      </c>
      <c r="F54" s="26"/>
      <c r="G54" s="30" t="s">
        <v>220</v>
      </c>
      <c r="H54" s="31" t="s">
        <v>273</v>
      </c>
      <c r="I54" s="26"/>
      <c r="J54" s="30" t="s">
        <v>220</v>
      </c>
      <c r="K54" s="31">
        <v>-57</v>
      </c>
      <c r="L54" s="32"/>
      <c r="M54" s="30" t="s">
        <v>220</v>
      </c>
      <c r="N54" s="31" t="s">
        <v>274</v>
      </c>
    </row>
    <row r="55" spans="1:14">
      <c r="A55" s="12"/>
      <c r="B55" s="33" t="s">
        <v>237</v>
      </c>
      <c r="C55" s="28"/>
      <c r="D55" s="28"/>
      <c r="E55" s="41" t="s">
        <v>275</v>
      </c>
      <c r="F55" s="28"/>
      <c r="G55" s="28"/>
      <c r="H55" s="41" t="s">
        <v>276</v>
      </c>
      <c r="I55" s="28"/>
      <c r="J55" s="28"/>
      <c r="K55" s="41">
        <v>-147</v>
      </c>
      <c r="L55" s="28"/>
      <c r="M55" s="28"/>
      <c r="N55" s="41" t="s">
        <v>277</v>
      </c>
    </row>
    <row r="56" spans="1:14">
      <c r="A56" s="12"/>
      <c r="B56" s="29" t="s">
        <v>241</v>
      </c>
      <c r="C56" s="26"/>
      <c r="D56" s="26"/>
      <c r="E56" s="31" t="s">
        <v>278</v>
      </c>
      <c r="F56" s="26"/>
      <c r="G56" s="26"/>
      <c r="H56" s="31" t="s">
        <v>279</v>
      </c>
      <c r="I56" s="26"/>
      <c r="J56" s="26"/>
      <c r="K56" s="31">
        <v>-96</v>
      </c>
      <c r="L56" s="26"/>
      <c r="M56" s="26"/>
      <c r="N56" s="31" t="s">
        <v>280</v>
      </c>
    </row>
    <row r="57" spans="1:14" ht="15.75" thickBot="1">
      <c r="A57" s="12"/>
      <c r="B57" s="33" t="s">
        <v>245</v>
      </c>
      <c r="C57" s="28"/>
      <c r="D57" s="34"/>
      <c r="E57" s="35" t="s">
        <v>281</v>
      </c>
      <c r="F57" s="28"/>
      <c r="G57" s="34"/>
      <c r="H57" s="35" t="s">
        <v>282</v>
      </c>
      <c r="I57" s="28"/>
      <c r="J57" s="34"/>
      <c r="K57" s="35">
        <v>-389</v>
      </c>
      <c r="L57" s="28"/>
      <c r="M57" s="34"/>
      <c r="N57" s="35" t="s">
        <v>283</v>
      </c>
    </row>
    <row r="58" spans="1:14">
      <c r="A58" s="12"/>
      <c r="B58" s="36" t="s">
        <v>249</v>
      </c>
      <c r="C58" s="26"/>
      <c r="D58" s="37" t="s">
        <v>220</v>
      </c>
      <c r="E58" s="38" t="s">
        <v>284</v>
      </c>
      <c r="F58" s="26"/>
      <c r="G58" s="37" t="s">
        <v>220</v>
      </c>
      <c r="H58" s="38" t="s">
        <v>285</v>
      </c>
      <c r="I58" s="26"/>
      <c r="J58" s="37" t="s">
        <v>220</v>
      </c>
      <c r="K58" s="38">
        <v>-689</v>
      </c>
      <c r="L58" s="26"/>
      <c r="M58" s="37" t="s">
        <v>220</v>
      </c>
      <c r="N58" s="38" t="s">
        <v>286</v>
      </c>
    </row>
    <row r="59" spans="1:14">
      <c r="A59" s="12"/>
      <c r="B59" s="39"/>
      <c r="C59" s="28"/>
      <c r="D59" s="28"/>
      <c r="E59" s="40"/>
      <c r="F59" s="28"/>
      <c r="G59" s="28"/>
      <c r="H59" s="40"/>
      <c r="I59" s="28"/>
      <c r="J59" s="28"/>
      <c r="K59" s="40"/>
      <c r="L59" s="28"/>
      <c r="M59" s="28"/>
      <c r="N59" s="40"/>
    </row>
    <row r="60" spans="1:14" ht="15.75" thickBot="1">
      <c r="A60" s="12"/>
      <c r="B60" s="27" t="s">
        <v>253</v>
      </c>
      <c r="C60" s="28"/>
      <c r="D60" s="42" t="s">
        <v>220</v>
      </c>
      <c r="E60" s="43" t="s">
        <v>287</v>
      </c>
      <c r="F60" s="28"/>
      <c r="G60" s="42" t="s">
        <v>220</v>
      </c>
      <c r="H60" s="43" t="s">
        <v>288</v>
      </c>
      <c r="I60" s="28"/>
      <c r="J60" s="42" t="s">
        <v>220</v>
      </c>
      <c r="K60" s="60">
        <v>-1500</v>
      </c>
      <c r="L60" s="28"/>
      <c r="M60" s="42" t="s">
        <v>220</v>
      </c>
      <c r="N60" s="43" t="s">
        <v>289</v>
      </c>
    </row>
    <row r="61" spans="1:14" ht="15.75" thickTop="1">
      <c r="A61" s="12"/>
      <c r="B61" s="39"/>
      <c r="C61" s="28"/>
      <c r="D61" s="44"/>
      <c r="E61" s="45"/>
      <c r="F61" s="28"/>
      <c r="G61" s="44"/>
      <c r="H61" s="45"/>
      <c r="I61" s="28"/>
      <c r="J61" s="44"/>
      <c r="K61" s="45"/>
      <c r="L61" s="28"/>
      <c r="M61" s="44"/>
      <c r="N61" s="45"/>
    </row>
    <row r="62" spans="1:14">
      <c r="A62" s="12"/>
      <c r="B62" s="25" t="s">
        <v>257</v>
      </c>
      <c r="C62" s="26"/>
      <c r="D62" s="26"/>
      <c r="E62" s="32"/>
      <c r="F62" s="26"/>
      <c r="G62" s="26"/>
      <c r="H62" s="32"/>
      <c r="I62" s="26"/>
      <c r="J62" s="26"/>
      <c r="K62" s="32"/>
      <c r="L62" s="26"/>
      <c r="M62" s="26"/>
      <c r="N62" s="32"/>
    </row>
    <row r="63" spans="1:14">
      <c r="A63" s="12"/>
      <c r="B63" s="27" t="s">
        <v>258</v>
      </c>
      <c r="C63" s="28"/>
      <c r="D63" s="28"/>
      <c r="E63" s="40"/>
      <c r="F63" s="28"/>
      <c r="G63" s="28"/>
      <c r="H63" s="40"/>
      <c r="I63" s="28"/>
      <c r="J63" s="28"/>
      <c r="K63" s="40"/>
      <c r="L63" s="28"/>
      <c r="M63" s="28"/>
      <c r="N63" s="40"/>
    </row>
    <row r="64" spans="1:14" ht="15.75" thickBot="1">
      <c r="A64" s="12"/>
      <c r="B64" s="29" t="s">
        <v>224</v>
      </c>
      <c r="C64" s="26"/>
      <c r="D64" s="46" t="s">
        <v>220</v>
      </c>
      <c r="E64" s="47" t="s">
        <v>290</v>
      </c>
      <c r="F64" s="26"/>
      <c r="G64" s="46" t="s">
        <v>220</v>
      </c>
      <c r="H64" s="47" t="s">
        <v>291</v>
      </c>
      <c r="I64" s="26"/>
      <c r="J64" s="46" t="s">
        <v>220</v>
      </c>
      <c r="K64" s="47">
        <v>-71</v>
      </c>
      <c r="L64" s="26"/>
      <c r="M64" s="46" t="s">
        <v>220</v>
      </c>
      <c r="N64" s="47" t="s">
        <v>292</v>
      </c>
    </row>
    <row r="65" spans="1:20">
      <c r="A65" s="12"/>
      <c r="B65" s="49"/>
      <c r="C65" s="28"/>
      <c r="D65" s="50"/>
      <c r="E65" s="51"/>
      <c r="F65" s="28"/>
      <c r="G65" s="50"/>
      <c r="H65" s="51"/>
      <c r="I65" s="28"/>
      <c r="J65" s="50"/>
      <c r="K65" s="51"/>
      <c r="L65" s="28"/>
      <c r="M65" s="50"/>
      <c r="N65" s="51"/>
    </row>
    <row r="66" spans="1:20" ht="15.75" thickBot="1">
      <c r="A66" s="12"/>
      <c r="B66" s="30" t="s">
        <v>262</v>
      </c>
      <c r="C66" s="26"/>
      <c r="D66" s="52" t="s">
        <v>220</v>
      </c>
      <c r="E66" s="53" t="s">
        <v>290</v>
      </c>
      <c r="F66" s="26"/>
      <c r="G66" s="52" t="s">
        <v>220</v>
      </c>
      <c r="H66" s="53" t="s">
        <v>291</v>
      </c>
      <c r="I66" s="26"/>
      <c r="J66" s="52" t="s">
        <v>220</v>
      </c>
      <c r="K66" s="53">
        <v>-71</v>
      </c>
      <c r="L66" s="26"/>
      <c r="M66" s="52" t="s">
        <v>220</v>
      </c>
      <c r="N66" s="53" t="s">
        <v>292</v>
      </c>
    </row>
    <row r="67" spans="1:20" ht="15.75" thickTop="1">
      <c r="A67" s="12"/>
      <c r="B67" s="92"/>
      <c r="C67" s="92"/>
      <c r="D67" s="92"/>
      <c r="E67" s="92"/>
      <c r="F67" s="92"/>
      <c r="G67" s="92"/>
      <c r="H67" s="92"/>
      <c r="I67" s="92"/>
      <c r="J67" s="92"/>
      <c r="K67" s="92"/>
      <c r="L67" s="92"/>
      <c r="M67" s="92"/>
      <c r="N67" s="92"/>
      <c r="O67" s="92"/>
      <c r="P67" s="92"/>
      <c r="Q67" s="92"/>
      <c r="R67" s="92"/>
      <c r="S67" s="92"/>
      <c r="T67" s="92"/>
    </row>
    <row r="68" spans="1:20">
      <c r="A68" s="12"/>
      <c r="B68" s="90"/>
      <c r="C68" s="90"/>
      <c r="D68" s="90"/>
      <c r="E68" s="90"/>
      <c r="F68" s="90"/>
      <c r="G68" s="90"/>
      <c r="H68" s="90"/>
      <c r="I68" s="90"/>
      <c r="J68" s="90"/>
      <c r="K68" s="90"/>
      <c r="L68" s="90"/>
      <c r="M68" s="90"/>
      <c r="N68" s="90"/>
      <c r="O68" s="90"/>
      <c r="P68" s="90"/>
      <c r="Q68" s="90"/>
      <c r="R68" s="90"/>
      <c r="S68" s="90"/>
      <c r="T68" s="90"/>
    </row>
    <row r="69" spans="1:20">
      <c r="A69" s="12"/>
      <c r="B69" s="90"/>
      <c r="C69" s="90"/>
      <c r="D69" s="90"/>
      <c r="E69" s="90"/>
      <c r="F69" s="90"/>
      <c r="G69" s="90"/>
      <c r="H69" s="90"/>
      <c r="I69" s="90"/>
      <c r="J69" s="90"/>
      <c r="K69" s="90"/>
      <c r="L69" s="90"/>
      <c r="M69" s="90"/>
      <c r="N69" s="90"/>
      <c r="O69" s="90"/>
      <c r="P69" s="90"/>
      <c r="Q69" s="90"/>
      <c r="R69" s="90"/>
      <c r="S69" s="90"/>
      <c r="T69" s="90"/>
    </row>
    <row r="70" spans="1:20">
      <c r="A70" s="12"/>
      <c r="B70" s="90" t="s">
        <v>293</v>
      </c>
      <c r="C70" s="90"/>
      <c r="D70" s="90"/>
      <c r="E70" s="90"/>
      <c r="F70" s="90"/>
      <c r="G70" s="90"/>
      <c r="H70" s="90"/>
      <c r="I70" s="90"/>
      <c r="J70" s="90"/>
      <c r="K70" s="90"/>
      <c r="L70" s="90"/>
      <c r="M70" s="90"/>
      <c r="N70" s="90"/>
      <c r="O70" s="90"/>
      <c r="P70" s="90"/>
      <c r="Q70" s="90"/>
      <c r="R70" s="90"/>
      <c r="S70" s="90"/>
      <c r="T70" s="90"/>
    </row>
    <row r="71" spans="1:20">
      <c r="A71" s="12"/>
      <c r="B71" s="90"/>
      <c r="C71" s="90"/>
      <c r="D71" s="90"/>
      <c r="E71" s="90"/>
      <c r="F71" s="90"/>
      <c r="G71" s="90"/>
      <c r="H71" s="90"/>
      <c r="I71" s="90"/>
      <c r="J71" s="90"/>
      <c r="K71" s="90"/>
      <c r="L71" s="90"/>
      <c r="M71" s="90"/>
      <c r="N71" s="90"/>
      <c r="O71" s="90"/>
      <c r="P71" s="90"/>
      <c r="Q71" s="90"/>
      <c r="R71" s="90"/>
      <c r="S71" s="90"/>
      <c r="T71" s="90"/>
    </row>
    <row r="72" spans="1:20" ht="25.5" customHeight="1">
      <c r="A72" s="12"/>
      <c r="B72" s="90" t="s">
        <v>294</v>
      </c>
      <c r="C72" s="90"/>
      <c r="D72" s="90"/>
      <c r="E72" s="90"/>
      <c r="F72" s="90"/>
      <c r="G72" s="90"/>
      <c r="H72" s="90"/>
      <c r="I72" s="90"/>
      <c r="J72" s="90"/>
      <c r="K72" s="90"/>
      <c r="L72" s="90"/>
      <c r="M72" s="90"/>
      <c r="N72" s="90"/>
      <c r="O72" s="90"/>
      <c r="P72" s="90"/>
      <c r="Q72" s="90"/>
      <c r="R72" s="90"/>
      <c r="S72" s="90"/>
      <c r="T72" s="90"/>
    </row>
    <row r="73" spans="1:20">
      <c r="A73" s="12"/>
      <c r="B73" s="90"/>
      <c r="C73" s="90"/>
      <c r="D73" s="90"/>
      <c r="E73" s="90"/>
      <c r="F73" s="90"/>
      <c r="G73" s="90"/>
      <c r="H73" s="90"/>
      <c r="I73" s="90"/>
      <c r="J73" s="90"/>
      <c r="K73" s="90"/>
      <c r="L73" s="90"/>
      <c r="M73" s="90"/>
      <c r="N73" s="90"/>
      <c r="O73" s="90"/>
      <c r="P73" s="90"/>
      <c r="Q73" s="90"/>
      <c r="R73" s="90"/>
      <c r="S73" s="90"/>
      <c r="T73" s="90"/>
    </row>
    <row r="74" spans="1:20">
      <c r="A74" s="12"/>
      <c r="B74" s="90" t="s">
        <v>295</v>
      </c>
      <c r="C74" s="90"/>
      <c r="D74" s="90"/>
      <c r="E74" s="90"/>
      <c r="F74" s="90"/>
      <c r="G74" s="90"/>
      <c r="H74" s="90"/>
      <c r="I74" s="90"/>
      <c r="J74" s="90"/>
      <c r="K74" s="90"/>
      <c r="L74" s="90"/>
      <c r="M74" s="90"/>
      <c r="N74" s="90"/>
      <c r="O74" s="90"/>
      <c r="P74" s="90"/>
      <c r="Q74" s="90"/>
      <c r="R74" s="90"/>
      <c r="S74" s="90"/>
      <c r="T74" s="90"/>
    </row>
    <row r="75" spans="1:20">
      <c r="A75" s="12"/>
      <c r="B75" s="90"/>
      <c r="C75" s="90"/>
      <c r="D75" s="90"/>
      <c r="E75" s="90"/>
      <c r="F75" s="90"/>
      <c r="G75" s="90"/>
      <c r="H75" s="90"/>
      <c r="I75" s="90"/>
      <c r="J75" s="90"/>
      <c r="K75" s="90"/>
      <c r="L75" s="90"/>
      <c r="M75" s="90"/>
      <c r="N75" s="90"/>
      <c r="O75" s="90"/>
      <c r="P75" s="90"/>
      <c r="Q75" s="90"/>
      <c r="R75" s="90"/>
      <c r="S75" s="90"/>
      <c r="T75" s="90"/>
    </row>
    <row r="76" spans="1:20">
      <c r="A76" s="12"/>
      <c r="B76" s="93"/>
      <c r="C76" s="93"/>
      <c r="D76" s="93"/>
      <c r="E76" s="93"/>
      <c r="F76" s="93"/>
      <c r="G76" s="93"/>
      <c r="H76" s="93"/>
      <c r="I76" s="93"/>
      <c r="J76" s="93"/>
      <c r="K76" s="93"/>
      <c r="L76" s="93"/>
      <c r="M76" s="93"/>
      <c r="N76" s="93"/>
      <c r="O76" s="93"/>
      <c r="P76" s="93"/>
      <c r="Q76" s="93"/>
      <c r="R76" s="93"/>
      <c r="S76" s="93"/>
      <c r="T76" s="93"/>
    </row>
    <row r="77" spans="1:20">
      <c r="A77" s="12"/>
      <c r="B77" s="91"/>
      <c r="C77" s="91"/>
      <c r="D77" s="91"/>
      <c r="E77" s="91"/>
      <c r="F77" s="91"/>
      <c r="G77" s="91"/>
      <c r="H77" s="91"/>
      <c r="I77" s="91"/>
      <c r="J77" s="91"/>
      <c r="K77" s="91"/>
      <c r="L77" s="91"/>
      <c r="M77" s="91"/>
      <c r="N77" s="91"/>
      <c r="O77" s="91"/>
      <c r="P77" s="91"/>
      <c r="Q77" s="91"/>
      <c r="R77" s="91"/>
      <c r="S77" s="91"/>
      <c r="T77" s="91"/>
    </row>
    <row r="78" spans="1:20">
      <c r="A78" s="12"/>
      <c r="B78" s="17"/>
      <c r="C78" s="16"/>
      <c r="D78" s="16"/>
      <c r="E78" s="16"/>
      <c r="F78" s="16"/>
      <c r="G78" s="16"/>
      <c r="H78" s="16"/>
      <c r="I78" s="16"/>
      <c r="J78" s="16"/>
      <c r="K78" s="16"/>
      <c r="L78" s="16"/>
      <c r="M78" s="16"/>
      <c r="N78" s="16"/>
    </row>
    <row r="79" spans="1:20">
      <c r="A79" s="12"/>
      <c r="B79" s="16"/>
      <c r="C79" s="16"/>
      <c r="D79" s="16"/>
      <c r="E79" s="16"/>
      <c r="F79" s="16"/>
      <c r="G79" s="16"/>
      <c r="H79" s="16"/>
      <c r="I79" s="16"/>
      <c r="J79" s="16"/>
      <c r="K79" s="16"/>
      <c r="L79" s="16"/>
      <c r="M79" s="16"/>
      <c r="N79" s="16"/>
    </row>
    <row r="80" spans="1:20">
      <c r="A80" s="12"/>
      <c r="B80" s="16"/>
      <c r="C80" s="16"/>
      <c r="D80" s="16"/>
      <c r="E80" s="16"/>
      <c r="F80" s="16"/>
      <c r="G80" s="16"/>
      <c r="H80" s="16"/>
      <c r="I80" s="16"/>
      <c r="J80" s="16"/>
      <c r="K80" s="16"/>
      <c r="L80" s="16"/>
      <c r="M80" s="16"/>
      <c r="N80" s="16"/>
    </row>
    <row r="81" spans="1:14" ht="15.75" thickBot="1">
      <c r="A81" s="12"/>
      <c r="B81" s="16"/>
      <c r="C81" s="16"/>
      <c r="D81" s="54">
        <v>41820</v>
      </c>
      <c r="E81" s="54"/>
      <c r="F81" s="54"/>
      <c r="G81" s="54"/>
      <c r="H81" s="54"/>
      <c r="I81" s="19"/>
      <c r="J81" s="54">
        <v>41639</v>
      </c>
      <c r="K81" s="54"/>
      <c r="L81" s="54"/>
      <c r="M81" s="54"/>
      <c r="N81" s="54"/>
    </row>
    <row r="82" spans="1:14">
      <c r="A82" s="12"/>
      <c r="B82" s="16"/>
      <c r="C82" s="16"/>
      <c r="D82" s="81" t="s">
        <v>296</v>
      </c>
      <c r="E82" s="81"/>
      <c r="F82" s="23"/>
      <c r="G82" s="81" t="s">
        <v>297</v>
      </c>
      <c r="H82" s="81"/>
      <c r="I82" s="16"/>
      <c r="J82" s="81" t="s">
        <v>296</v>
      </c>
      <c r="K82" s="81"/>
      <c r="L82" s="23"/>
      <c r="M82" s="81" t="s">
        <v>297</v>
      </c>
      <c r="N82" s="81"/>
    </row>
    <row r="83" spans="1:14" ht="15.75" thickBot="1">
      <c r="A83" s="12"/>
      <c r="B83" s="16"/>
      <c r="C83" s="16"/>
      <c r="D83" s="82" t="s">
        <v>298</v>
      </c>
      <c r="E83" s="82"/>
      <c r="F83" s="19"/>
      <c r="G83" s="82" t="s">
        <v>299</v>
      </c>
      <c r="H83" s="82"/>
      <c r="I83" s="16"/>
      <c r="J83" s="82" t="s">
        <v>298</v>
      </c>
      <c r="K83" s="82"/>
      <c r="L83" s="19"/>
      <c r="M83" s="82" t="s">
        <v>299</v>
      </c>
      <c r="N83" s="82"/>
    </row>
    <row r="84" spans="1:14">
      <c r="A84" s="12"/>
      <c r="B84" s="16"/>
      <c r="C84" s="16"/>
      <c r="D84" s="24"/>
      <c r="E84" s="83" t="s">
        <v>209</v>
      </c>
      <c r="F84" s="83"/>
      <c r="G84" s="83"/>
      <c r="H84" s="83"/>
      <c r="I84" s="19"/>
      <c r="J84" s="24"/>
      <c r="K84" s="83" t="s">
        <v>209</v>
      </c>
      <c r="L84" s="83"/>
      <c r="M84" s="83"/>
      <c r="N84" s="83"/>
    </row>
    <row r="85" spans="1:14">
      <c r="A85" s="12"/>
      <c r="B85" s="16"/>
      <c r="C85" s="16"/>
      <c r="D85" s="16"/>
      <c r="E85" s="19"/>
      <c r="F85" s="19"/>
      <c r="G85" s="16"/>
      <c r="H85" s="16"/>
      <c r="I85" s="16"/>
      <c r="J85" s="16"/>
      <c r="K85" s="19"/>
      <c r="L85" s="19"/>
      <c r="M85" s="16"/>
      <c r="N85" s="16"/>
    </row>
    <row r="86" spans="1:14">
      <c r="A86" s="12"/>
      <c r="B86" s="63" t="s">
        <v>300</v>
      </c>
      <c r="C86" s="26"/>
      <c r="D86" s="26"/>
      <c r="E86" s="26"/>
      <c r="F86" s="26"/>
      <c r="G86" s="26"/>
      <c r="H86" s="26"/>
      <c r="I86" s="26"/>
      <c r="J86" s="26"/>
      <c r="K86" s="26"/>
      <c r="L86" s="26"/>
      <c r="M86" s="26"/>
      <c r="N86" s="26"/>
    </row>
    <row r="87" spans="1:14">
      <c r="A87" s="12"/>
      <c r="B87" s="28"/>
      <c r="C87" s="28"/>
      <c r="D87" s="28"/>
      <c r="E87" s="28"/>
      <c r="F87" s="28"/>
      <c r="G87" s="28"/>
      <c r="H87" s="28"/>
      <c r="I87" s="28"/>
      <c r="J87" s="28"/>
      <c r="K87" s="28"/>
      <c r="L87" s="28"/>
      <c r="M87" s="28"/>
      <c r="N87" s="28"/>
    </row>
    <row r="88" spans="1:14">
      <c r="A88" s="12"/>
      <c r="B88" s="13" t="s">
        <v>301</v>
      </c>
      <c r="C88" s="28"/>
      <c r="D88" s="13" t="s">
        <v>220</v>
      </c>
      <c r="E88" s="64" t="s">
        <v>302</v>
      </c>
      <c r="F88" s="28"/>
      <c r="G88" s="13" t="s">
        <v>220</v>
      </c>
      <c r="H88" s="64" t="s">
        <v>303</v>
      </c>
      <c r="I88" s="28"/>
      <c r="J88" s="13" t="s">
        <v>220</v>
      </c>
      <c r="K88" s="64" t="s">
        <v>304</v>
      </c>
      <c r="L88" s="28"/>
      <c r="M88" s="13" t="s">
        <v>220</v>
      </c>
      <c r="N88" s="64" t="s">
        <v>305</v>
      </c>
    </row>
    <row r="89" spans="1:14">
      <c r="A89" s="12"/>
      <c r="B89" s="65" t="s">
        <v>306</v>
      </c>
      <c r="C89" s="26"/>
      <c r="D89" s="26"/>
      <c r="E89" s="66" t="s">
        <v>307</v>
      </c>
      <c r="F89" s="26"/>
      <c r="G89" s="26"/>
      <c r="H89" s="66" t="s">
        <v>308</v>
      </c>
      <c r="I89" s="26"/>
      <c r="J89" s="26"/>
      <c r="K89" s="66" t="s">
        <v>309</v>
      </c>
      <c r="L89" s="26"/>
      <c r="M89" s="26"/>
      <c r="N89" s="66" t="s">
        <v>310</v>
      </c>
    </row>
    <row r="90" spans="1:14">
      <c r="A90" s="12"/>
      <c r="B90" s="13" t="s">
        <v>311</v>
      </c>
      <c r="C90" s="28"/>
      <c r="D90" s="28"/>
      <c r="E90" s="64" t="s">
        <v>312</v>
      </c>
      <c r="F90" s="28"/>
      <c r="G90" s="28"/>
      <c r="H90" s="64" t="s">
        <v>313</v>
      </c>
      <c r="I90" s="28"/>
      <c r="J90" s="28"/>
      <c r="K90" s="64" t="s">
        <v>314</v>
      </c>
      <c r="L90" s="28"/>
      <c r="M90" s="28"/>
      <c r="N90" s="64" t="s">
        <v>225</v>
      </c>
    </row>
    <row r="91" spans="1:14" ht="15.75" thickBot="1">
      <c r="A91" s="12"/>
      <c r="B91" s="65" t="s">
        <v>315</v>
      </c>
      <c r="C91" s="26"/>
      <c r="D91" s="67"/>
      <c r="E91" s="68" t="s">
        <v>316</v>
      </c>
      <c r="F91" s="26"/>
      <c r="G91" s="67"/>
      <c r="H91" s="68" t="s">
        <v>317</v>
      </c>
      <c r="I91" s="26"/>
      <c r="J91" s="67"/>
      <c r="K91" s="68" t="s">
        <v>318</v>
      </c>
      <c r="L91" s="26"/>
      <c r="M91" s="67"/>
      <c r="N91" s="68" t="s">
        <v>319</v>
      </c>
    </row>
    <row r="92" spans="1:14">
      <c r="A92" s="12"/>
      <c r="B92" s="28"/>
      <c r="C92" s="28"/>
      <c r="D92" s="50"/>
      <c r="E92" s="69" t="s">
        <v>229</v>
      </c>
      <c r="F92" s="28"/>
      <c r="G92" s="50"/>
      <c r="H92" s="69" t="s">
        <v>231</v>
      </c>
      <c r="I92" s="28"/>
      <c r="J92" s="50"/>
      <c r="K92" s="69" t="s">
        <v>269</v>
      </c>
      <c r="L92" s="28"/>
      <c r="M92" s="50"/>
      <c r="N92" s="69" t="s">
        <v>271</v>
      </c>
    </row>
    <row r="93" spans="1:14">
      <c r="A93" s="12"/>
      <c r="B93" s="28"/>
      <c r="C93" s="28"/>
      <c r="D93" s="28"/>
      <c r="E93" s="40"/>
      <c r="F93" s="28"/>
      <c r="G93" s="28"/>
      <c r="H93" s="40"/>
      <c r="I93" s="28"/>
      <c r="J93" s="28"/>
      <c r="K93" s="40"/>
      <c r="L93" s="28"/>
      <c r="M93" s="28"/>
      <c r="N93" s="40"/>
    </row>
    <row r="94" spans="1:14">
      <c r="A94" s="12"/>
      <c r="B94" s="65" t="s">
        <v>320</v>
      </c>
      <c r="C94" s="26"/>
      <c r="D94" s="26"/>
      <c r="E94" s="32"/>
      <c r="F94" s="26"/>
      <c r="G94" s="26"/>
      <c r="H94" s="32"/>
      <c r="I94" s="26"/>
      <c r="J94" s="26"/>
      <c r="K94" s="32"/>
      <c r="L94" s="26"/>
      <c r="M94" s="26"/>
      <c r="N94" s="32"/>
    </row>
    <row r="95" spans="1:14" ht="15.75" thickBot="1">
      <c r="A95" s="12"/>
      <c r="B95" s="13" t="s">
        <v>321</v>
      </c>
      <c r="C95" s="28"/>
      <c r="D95" s="34"/>
      <c r="E95" s="70" t="s">
        <v>250</v>
      </c>
      <c r="F95" s="28"/>
      <c r="G95" s="34"/>
      <c r="H95" s="70" t="s">
        <v>252</v>
      </c>
      <c r="I95" s="28"/>
      <c r="J95" s="34"/>
      <c r="K95" s="70" t="s">
        <v>284</v>
      </c>
      <c r="L95" s="28"/>
      <c r="M95" s="34"/>
      <c r="N95" s="70" t="s">
        <v>286</v>
      </c>
    </row>
    <row r="96" spans="1:14">
      <c r="A96" s="12"/>
      <c r="B96" s="28"/>
      <c r="C96" s="28"/>
      <c r="D96" s="50"/>
      <c r="E96" s="51"/>
      <c r="F96" s="28"/>
      <c r="G96" s="50"/>
      <c r="H96" s="51"/>
      <c r="I96" s="28"/>
      <c r="J96" s="50"/>
      <c r="K96" s="51"/>
      <c r="L96" s="28"/>
      <c r="M96" s="50"/>
      <c r="N96" s="51"/>
    </row>
    <row r="97" spans="1:20" ht="15.75" thickBot="1">
      <c r="A97" s="12"/>
      <c r="B97" s="71" t="s">
        <v>322</v>
      </c>
      <c r="C97" s="26"/>
      <c r="D97" s="72" t="s">
        <v>220</v>
      </c>
      <c r="E97" s="73" t="s">
        <v>254</v>
      </c>
      <c r="F97" s="26"/>
      <c r="G97" s="72" t="s">
        <v>220</v>
      </c>
      <c r="H97" s="73" t="s">
        <v>256</v>
      </c>
      <c r="I97" s="26"/>
      <c r="J97" s="72" t="s">
        <v>220</v>
      </c>
      <c r="K97" s="73" t="s">
        <v>287</v>
      </c>
      <c r="L97" s="26"/>
      <c r="M97" s="72" t="s">
        <v>220</v>
      </c>
      <c r="N97" s="73" t="s">
        <v>289</v>
      </c>
    </row>
    <row r="98" spans="1:20" ht="15.75" thickTop="1">
      <c r="A98" s="12"/>
      <c r="B98" s="28"/>
      <c r="C98" s="28"/>
      <c r="D98" s="44"/>
      <c r="E98" s="45"/>
      <c r="F98" s="28"/>
      <c r="G98" s="44"/>
      <c r="H98" s="45"/>
      <c r="I98" s="28"/>
      <c r="J98" s="44"/>
      <c r="K98" s="45"/>
      <c r="L98" s="28"/>
      <c r="M98" s="44"/>
      <c r="N98" s="45"/>
    </row>
    <row r="99" spans="1:20">
      <c r="A99" s="12"/>
      <c r="B99" s="74" t="s">
        <v>323</v>
      </c>
      <c r="C99" s="28"/>
      <c r="D99" s="28"/>
      <c r="E99" s="40"/>
      <c r="F99" s="28"/>
      <c r="G99" s="28"/>
      <c r="H99" s="40"/>
      <c r="I99" s="28"/>
      <c r="J99" s="28"/>
      <c r="K99" s="40"/>
      <c r="L99" s="28"/>
      <c r="M99" s="28"/>
      <c r="N99" s="40"/>
    </row>
    <row r="100" spans="1:20">
      <c r="A100" s="12"/>
      <c r="B100" s="28"/>
      <c r="C100" s="28"/>
      <c r="D100" s="28"/>
      <c r="E100" s="40"/>
      <c r="F100" s="28"/>
      <c r="G100" s="28"/>
      <c r="H100" s="40"/>
      <c r="I100" s="28"/>
      <c r="J100" s="28"/>
      <c r="K100" s="40"/>
      <c r="L100" s="28"/>
      <c r="M100" s="28"/>
      <c r="N100" s="40"/>
    </row>
    <row r="101" spans="1:20">
      <c r="A101" s="12"/>
      <c r="B101" s="65" t="s">
        <v>301</v>
      </c>
      <c r="C101" s="26"/>
      <c r="D101" s="65" t="s">
        <v>220</v>
      </c>
      <c r="E101" s="66" t="s">
        <v>324</v>
      </c>
      <c r="F101" s="26"/>
      <c r="G101" s="65" t="s">
        <v>220</v>
      </c>
      <c r="H101" s="66" t="s">
        <v>325</v>
      </c>
      <c r="I101" s="26"/>
      <c r="J101" s="65" t="s">
        <v>220</v>
      </c>
      <c r="K101" s="66" t="s">
        <v>326</v>
      </c>
      <c r="L101" s="26"/>
      <c r="M101" s="65" t="s">
        <v>220</v>
      </c>
      <c r="N101" s="66" t="s">
        <v>327</v>
      </c>
    </row>
    <row r="102" spans="1:20">
      <c r="A102" s="12"/>
      <c r="B102" s="13" t="s">
        <v>306</v>
      </c>
      <c r="C102" s="28"/>
      <c r="D102" s="28"/>
      <c r="E102" s="64" t="s">
        <v>328</v>
      </c>
      <c r="F102" s="28"/>
      <c r="G102" s="28"/>
      <c r="H102" s="64" t="s">
        <v>329</v>
      </c>
      <c r="I102" s="28"/>
      <c r="J102" s="28"/>
      <c r="K102" s="64" t="s">
        <v>330</v>
      </c>
      <c r="L102" s="28"/>
      <c r="M102" s="28"/>
      <c r="N102" s="64" t="s">
        <v>331</v>
      </c>
    </row>
    <row r="103" spans="1:20">
      <c r="A103" s="12"/>
      <c r="B103" s="65" t="s">
        <v>311</v>
      </c>
      <c r="C103" s="26"/>
      <c r="D103" s="26"/>
      <c r="E103" s="66" t="s">
        <v>332</v>
      </c>
      <c r="F103" s="26"/>
      <c r="G103" s="26"/>
      <c r="H103" s="66" t="s">
        <v>333</v>
      </c>
      <c r="I103" s="26"/>
      <c r="J103" s="26"/>
      <c r="K103" s="66" t="s">
        <v>334</v>
      </c>
      <c r="L103" s="26"/>
      <c r="M103" s="26"/>
      <c r="N103" s="66" t="s">
        <v>335</v>
      </c>
    </row>
    <row r="104" spans="1:20" ht="15.75" thickBot="1">
      <c r="A104" s="12"/>
      <c r="B104" s="13" t="s">
        <v>315</v>
      </c>
      <c r="C104" s="28"/>
      <c r="D104" s="34"/>
      <c r="E104" s="70" t="s">
        <v>336</v>
      </c>
      <c r="F104" s="28"/>
      <c r="G104" s="34"/>
      <c r="H104" s="70" t="s">
        <v>276</v>
      </c>
      <c r="I104" s="28"/>
      <c r="J104" s="34"/>
      <c r="K104" s="70" t="s">
        <v>336</v>
      </c>
      <c r="L104" s="28"/>
      <c r="M104" s="34"/>
      <c r="N104" s="70" t="s">
        <v>337</v>
      </c>
    </row>
    <row r="105" spans="1:20">
      <c r="A105" s="12"/>
      <c r="B105" s="26"/>
      <c r="C105" s="26"/>
      <c r="D105" s="75"/>
      <c r="E105" s="76" t="s">
        <v>259</v>
      </c>
      <c r="F105" s="26"/>
      <c r="G105" s="75"/>
      <c r="H105" s="76" t="s">
        <v>261</v>
      </c>
      <c r="I105" s="26"/>
      <c r="J105" s="75"/>
      <c r="K105" s="76" t="s">
        <v>290</v>
      </c>
      <c r="L105" s="26"/>
      <c r="M105" s="75"/>
      <c r="N105" s="76" t="s">
        <v>292</v>
      </c>
    </row>
    <row r="106" spans="1:20" ht="15.75" thickBot="1">
      <c r="A106" s="12"/>
      <c r="B106" s="28"/>
      <c r="C106" s="28"/>
      <c r="D106" s="34"/>
      <c r="E106" s="77"/>
      <c r="F106" s="28"/>
      <c r="G106" s="34"/>
      <c r="H106" s="77"/>
      <c r="I106" s="28"/>
      <c r="J106" s="34"/>
      <c r="K106" s="77"/>
      <c r="L106" s="28"/>
      <c r="M106" s="34"/>
      <c r="N106" s="77"/>
    </row>
    <row r="107" spans="1:20" ht="15.75" thickBot="1">
      <c r="A107" s="12"/>
      <c r="B107" s="78" t="s">
        <v>338</v>
      </c>
      <c r="C107" s="28"/>
      <c r="D107" s="79" t="s">
        <v>220</v>
      </c>
      <c r="E107" s="80" t="s">
        <v>259</v>
      </c>
      <c r="F107" s="28"/>
      <c r="G107" s="79" t="s">
        <v>220</v>
      </c>
      <c r="H107" s="80" t="s">
        <v>261</v>
      </c>
      <c r="I107" s="28"/>
      <c r="J107" s="79" t="s">
        <v>220</v>
      </c>
      <c r="K107" s="80" t="s">
        <v>290</v>
      </c>
      <c r="L107" s="28"/>
      <c r="M107" s="79" t="s">
        <v>220</v>
      </c>
      <c r="N107" s="80" t="s">
        <v>292</v>
      </c>
    </row>
    <row r="108" spans="1:20" ht="15.75" thickTop="1">
      <c r="A108" s="12"/>
      <c r="B108" s="92"/>
      <c r="C108" s="92"/>
      <c r="D108" s="92"/>
      <c r="E108" s="92"/>
      <c r="F108" s="92"/>
      <c r="G108" s="92"/>
      <c r="H108" s="92"/>
      <c r="I108" s="92"/>
      <c r="J108" s="92"/>
      <c r="K108" s="92"/>
      <c r="L108" s="92"/>
      <c r="M108" s="92"/>
      <c r="N108" s="92"/>
      <c r="O108" s="92"/>
      <c r="P108" s="92"/>
      <c r="Q108" s="92"/>
      <c r="R108" s="92"/>
      <c r="S108" s="92"/>
      <c r="T108" s="92"/>
    </row>
    <row r="109" spans="1:20">
      <c r="A109" s="12"/>
      <c r="B109" s="90"/>
      <c r="C109" s="90"/>
      <c r="D109" s="90"/>
      <c r="E109" s="90"/>
      <c r="F109" s="90"/>
      <c r="G109" s="90"/>
      <c r="H109" s="90"/>
      <c r="I109" s="90"/>
      <c r="J109" s="90"/>
      <c r="K109" s="90"/>
      <c r="L109" s="90"/>
      <c r="M109" s="90"/>
      <c r="N109" s="90"/>
      <c r="O109" s="90"/>
      <c r="P109" s="90"/>
      <c r="Q109" s="90"/>
      <c r="R109" s="90"/>
      <c r="S109" s="90"/>
      <c r="T109" s="90"/>
    </row>
    <row r="110" spans="1:20">
      <c r="A110" s="12"/>
      <c r="B110" s="90"/>
      <c r="C110" s="90"/>
      <c r="D110" s="90"/>
      <c r="E110" s="90"/>
      <c r="F110" s="90"/>
      <c r="G110" s="90"/>
      <c r="H110" s="90"/>
      <c r="I110" s="90"/>
      <c r="J110" s="90"/>
      <c r="K110" s="90"/>
      <c r="L110" s="90"/>
      <c r="M110" s="90"/>
      <c r="N110" s="90"/>
      <c r="O110" s="90"/>
      <c r="P110" s="90"/>
      <c r="Q110" s="90"/>
      <c r="R110" s="90"/>
      <c r="S110" s="90"/>
      <c r="T110" s="90"/>
    </row>
    <row r="111" spans="1:20">
      <c r="A111" s="12"/>
      <c r="B111" s="90" t="s">
        <v>339</v>
      </c>
      <c r="C111" s="90"/>
      <c r="D111" s="90"/>
      <c r="E111" s="90"/>
      <c r="F111" s="90"/>
      <c r="G111" s="90"/>
      <c r="H111" s="90"/>
      <c r="I111" s="90"/>
      <c r="J111" s="90"/>
      <c r="K111" s="90"/>
      <c r="L111" s="90"/>
      <c r="M111" s="90"/>
      <c r="N111" s="90"/>
      <c r="O111" s="90"/>
      <c r="P111" s="90"/>
      <c r="Q111" s="90"/>
      <c r="R111" s="90"/>
      <c r="S111" s="90"/>
      <c r="T111" s="90"/>
    </row>
    <row r="112" spans="1:20">
      <c r="A112" s="12"/>
      <c r="B112" s="11"/>
      <c r="C112" s="11"/>
      <c r="D112" s="11"/>
      <c r="E112" s="11"/>
      <c r="F112" s="11"/>
      <c r="G112" s="11"/>
      <c r="H112" s="11"/>
      <c r="I112" s="11"/>
      <c r="J112" s="11"/>
      <c r="K112" s="11"/>
      <c r="L112" s="11"/>
      <c r="M112" s="11"/>
      <c r="N112" s="11"/>
      <c r="O112" s="11"/>
      <c r="P112" s="11"/>
      <c r="Q112" s="11"/>
      <c r="R112" s="11"/>
      <c r="S112" s="11"/>
      <c r="T112" s="11"/>
    </row>
    <row r="113" spans="1:20">
      <c r="A113" s="12"/>
      <c r="B113" s="11"/>
      <c r="C113" s="11"/>
      <c r="D113" s="11"/>
      <c r="E113" s="11"/>
      <c r="F113" s="11"/>
      <c r="G113" s="11"/>
      <c r="H113" s="11"/>
      <c r="I113" s="11"/>
      <c r="J113" s="11"/>
      <c r="K113" s="11"/>
      <c r="L113" s="11"/>
      <c r="M113" s="11"/>
      <c r="N113" s="11"/>
      <c r="O113" s="11"/>
      <c r="P113" s="11"/>
      <c r="Q113" s="11"/>
      <c r="R113" s="11"/>
      <c r="S113" s="11"/>
      <c r="T113" s="11"/>
    </row>
    <row r="114" spans="1:20">
      <c r="A114" s="12"/>
      <c r="B114" s="11"/>
      <c r="C114" s="11"/>
      <c r="D114" s="11"/>
      <c r="E114" s="11"/>
      <c r="F114" s="11"/>
      <c r="G114" s="11"/>
      <c r="H114" s="11"/>
      <c r="I114" s="11"/>
      <c r="J114" s="11"/>
      <c r="K114" s="11"/>
      <c r="L114" s="11"/>
      <c r="M114" s="11"/>
      <c r="N114" s="11"/>
      <c r="O114" s="11"/>
      <c r="P114" s="11"/>
      <c r="Q114" s="11"/>
      <c r="R114" s="11"/>
      <c r="S114" s="11"/>
      <c r="T114" s="11"/>
    </row>
    <row r="115" spans="1:20">
      <c r="A115" s="12"/>
      <c r="B115" s="90"/>
      <c r="C115" s="90"/>
      <c r="D115" s="90"/>
      <c r="E115" s="90"/>
      <c r="F115" s="90"/>
      <c r="G115" s="90"/>
      <c r="H115" s="90"/>
      <c r="I115" s="90"/>
      <c r="J115" s="90"/>
      <c r="K115" s="90"/>
      <c r="L115" s="90"/>
      <c r="M115" s="90"/>
      <c r="N115" s="90"/>
      <c r="O115" s="90"/>
      <c r="P115" s="90"/>
      <c r="Q115" s="90"/>
      <c r="R115" s="90"/>
      <c r="S115" s="90"/>
      <c r="T115" s="90"/>
    </row>
    <row r="116" spans="1:20">
      <c r="A116" s="12"/>
      <c r="B116" s="90"/>
      <c r="C116" s="90"/>
      <c r="D116" s="90"/>
      <c r="E116" s="90"/>
      <c r="F116" s="90"/>
      <c r="G116" s="90"/>
      <c r="H116" s="90"/>
      <c r="I116" s="90"/>
      <c r="J116" s="90"/>
      <c r="K116" s="90"/>
      <c r="L116" s="90"/>
      <c r="M116" s="90"/>
      <c r="N116" s="90"/>
      <c r="O116" s="90"/>
      <c r="P116" s="90"/>
      <c r="Q116" s="90"/>
      <c r="R116" s="90"/>
      <c r="S116" s="90"/>
      <c r="T116" s="90"/>
    </row>
    <row r="117" spans="1:20">
      <c r="A117" s="12"/>
      <c r="B117" s="91"/>
      <c r="C117" s="91"/>
      <c r="D117" s="91"/>
      <c r="E117" s="91"/>
      <c r="F117" s="91"/>
      <c r="G117" s="91"/>
      <c r="H117" s="91"/>
      <c r="I117" s="91"/>
      <c r="J117" s="91"/>
      <c r="K117" s="91"/>
      <c r="L117" s="91"/>
      <c r="M117" s="91"/>
      <c r="N117" s="91"/>
      <c r="O117" s="91"/>
      <c r="P117" s="91"/>
      <c r="Q117" s="91"/>
      <c r="R117" s="91"/>
      <c r="S117" s="91"/>
      <c r="T117" s="91"/>
    </row>
    <row r="118" spans="1:20">
      <c r="A118" s="12"/>
      <c r="B118" s="91"/>
      <c r="C118" s="91"/>
      <c r="D118" s="91"/>
      <c r="E118" s="91"/>
      <c r="F118" s="91"/>
      <c r="G118" s="91"/>
      <c r="H118" s="91"/>
      <c r="I118" s="91"/>
      <c r="J118" s="91"/>
      <c r="K118" s="91"/>
      <c r="L118" s="91"/>
      <c r="M118" s="91"/>
      <c r="N118" s="91"/>
      <c r="O118" s="91"/>
      <c r="P118" s="91"/>
      <c r="Q118" s="91"/>
      <c r="R118" s="91"/>
      <c r="S118" s="91"/>
      <c r="T118" s="91"/>
    </row>
    <row r="119" spans="1:20">
      <c r="A119" s="12"/>
      <c r="B119" s="61"/>
      <c r="C119" s="28"/>
      <c r="D119" s="28"/>
      <c r="E119" s="28"/>
      <c r="F119" s="28"/>
      <c r="G119" s="28"/>
      <c r="H119" s="28"/>
      <c r="I119" s="28"/>
      <c r="J119" s="28"/>
      <c r="K119" s="28"/>
      <c r="L119" s="28"/>
      <c r="M119" s="28"/>
      <c r="N119" s="28"/>
      <c r="O119" s="28"/>
      <c r="P119" s="28"/>
      <c r="Q119" s="28"/>
      <c r="R119" s="28"/>
      <c r="S119" s="28"/>
      <c r="T119" s="28"/>
    </row>
    <row r="120" spans="1:20">
      <c r="A120" s="12"/>
      <c r="B120" s="39"/>
      <c r="C120" s="28"/>
      <c r="D120" s="28"/>
      <c r="E120" s="28"/>
      <c r="F120" s="28"/>
      <c r="G120" s="28"/>
      <c r="H120" s="28"/>
      <c r="I120" s="28"/>
      <c r="J120" s="28"/>
      <c r="K120" s="28"/>
      <c r="L120" s="28"/>
      <c r="M120" s="28"/>
      <c r="N120" s="28"/>
      <c r="O120" s="28"/>
      <c r="P120" s="28"/>
      <c r="Q120" s="28"/>
      <c r="R120" s="28"/>
      <c r="S120" s="28"/>
      <c r="T120" s="28"/>
    </row>
    <row r="121" spans="1:20">
      <c r="A121" s="12"/>
      <c r="B121" s="18"/>
      <c r="C121" s="16"/>
      <c r="D121" s="16"/>
      <c r="E121" s="16"/>
      <c r="F121" s="16"/>
      <c r="G121" s="16"/>
      <c r="H121" s="16"/>
      <c r="I121" s="16"/>
      <c r="J121" s="16"/>
      <c r="K121" s="16"/>
      <c r="L121" s="16"/>
      <c r="M121" s="16"/>
      <c r="N121" s="16"/>
      <c r="O121" s="16"/>
      <c r="P121" s="16"/>
      <c r="Q121" s="16"/>
      <c r="R121" s="16"/>
      <c r="S121" s="16"/>
      <c r="T121" s="16"/>
    </row>
    <row r="122" spans="1:20" ht="15.75" thickBot="1">
      <c r="A122" s="12"/>
      <c r="B122" s="18"/>
      <c r="C122" s="16"/>
      <c r="D122" s="16"/>
      <c r="E122" s="54">
        <v>41820</v>
      </c>
      <c r="F122" s="54"/>
      <c r="G122" s="54"/>
      <c r="H122" s="54"/>
      <c r="I122" s="54"/>
      <c r="J122" s="54"/>
      <c r="K122" s="54"/>
      <c r="L122" s="54"/>
      <c r="M122" s="54"/>
      <c r="N122" s="54"/>
      <c r="O122" s="54"/>
      <c r="P122" s="54"/>
      <c r="Q122" s="54"/>
      <c r="R122" s="54"/>
      <c r="S122" s="54"/>
      <c r="T122" s="54"/>
    </row>
    <row r="123" spans="1:20">
      <c r="A123" s="12"/>
      <c r="B123" s="22"/>
      <c r="C123" s="16"/>
      <c r="D123" s="16"/>
      <c r="E123" s="24"/>
      <c r="F123" s="24"/>
      <c r="G123" s="24"/>
      <c r="H123" s="24"/>
      <c r="I123" s="24"/>
      <c r="J123" s="24"/>
      <c r="K123" s="24"/>
      <c r="L123" s="24"/>
      <c r="M123" s="24"/>
      <c r="N123" s="24"/>
      <c r="O123" s="24"/>
      <c r="P123" s="24"/>
      <c r="Q123" s="24"/>
      <c r="R123" s="24"/>
      <c r="S123" s="24"/>
      <c r="T123" s="24"/>
    </row>
    <row r="124" spans="1:20" ht="15.75" thickBot="1">
      <c r="A124" s="12"/>
      <c r="B124" s="18"/>
      <c r="C124" s="16"/>
      <c r="D124" s="16"/>
      <c r="E124" s="58" t="s">
        <v>340</v>
      </c>
      <c r="F124" s="58"/>
      <c r="G124" s="58"/>
      <c r="H124" s="58"/>
      <c r="I124" s="19"/>
      <c r="J124" s="19"/>
      <c r="K124" s="58" t="s">
        <v>341</v>
      </c>
      <c r="L124" s="58"/>
      <c r="M124" s="58"/>
      <c r="N124" s="58"/>
      <c r="O124" s="19"/>
      <c r="P124" s="16"/>
      <c r="Q124" s="58" t="s">
        <v>127</v>
      </c>
      <c r="R124" s="58"/>
      <c r="S124" s="58"/>
      <c r="T124" s="58"/>
    </row>
    <row r="125" spans="1:20">
      <c r="A125" s="12"/>
      <c r="B125" s="18"/>
      <c r="C125" s="16"/>
      <c r="D125" s="16"/>
      <c r="E125" s="84" t="s">
        <v>212</v>
      </c>
      <c r="F125" s="23"/>
      <c r="G125" s="24"/>
      <c r="H125" s="84" t="s">
        <v>211</v>
      </c>
      <c r="I125" s="19"/>
      <c r="J125" s="16"/>
      <c r="K125" s="84" t="s">
        <v>212</v>
      </c>
      <c r="L125" s="23"/>
      <c r="M125" s="24"/>
      <c r="N125" s="84" t="s">
        <v>211</v>
      </c>
      <c r="O125" s="19"/>
      <c r="P125" s="16"/>
      <c r="Q125" s="84" t="s">
        <v>212</v>
      </c>
      <c r="R125" s="23"/>
      <c r="S125" s="24"/>
      <c r="T125" s="84" t="s">
        <v>211</v>
      </c>
    </row>
    <row r="126" spans="1:20" ht="15.75" thickBot="1">
      <c r="A126" s="12"/>
      <c r="B126" s="85"/>
      <c r="C126" s="16"/>
      <c r="D126" s="16"/>
      <c r="E126" s="21" t="s">
        <v>216</v>
      </c>
      <c r="F126" s="19"/>
      <c r="G126" s="16"/>
      <c r="H126" s="21" t="s">
        <v>215</v>
      </c>
      <c r="I126" s="19"/>
      <c r="J126" s="16"/>
      <c r="K126" s="21" t="s">
        <v>216</v>
      </c>
      <c r="L126" s="19"/>
      <c r="M126" s="16"/>
      <c r="N126" s="21" t="s">
        <v>215</v>
      </c>
      <c r="O126" s="19"/>
      <c r="P126" s="16"/>
      <c r="Q126" s="21" t="s">
        <v>216</v>
      </c>
      <c r="R126" s="19"/>
      <c r="S126" s="16"/>
      <c r="T126" s="21" t="s">
        <v>215</v>
      </c>
    </row>
    <row r="127" spans="1:20">
      <c r="A127" s="12"/>
      <c r="B127" s="18"/>
      <c r="C127" s="16"/>
      <c r="D127" s="16"/>
      <c r="E127" s="55" t="s">
        <v>209</v>
      </c>
      <c r="F127" s="55"/>
      <c r="G127" s="55"/>
      <c r="H127" s="55"/>
      <c r="I127" s="55"/>
      <c r="J127" s="55"/>
      <c r="K127" s="55"/>
      <c r="L127" s="55"/>
      <c r="M127" s="55"/>
      <c r="N127" s="55"/>
      <c r="O127" s="55"/>
      <c r="P127" s="55"/>
      <c r="Q127" s="55"/>
      <c r="R127" s="55"/>
      <c r="S127" s="55"/>
      <c r="T127" s="55"/>
    </row>
    <row r="128" spans="1:20">
      <c r="A128" s="12"/>
      <c r="B128" s="30" t="s">
        <v>217</v>
      </c>
      <c r="C128" s="26"/>
      <c r="D128" s="26"/>
      <c r="E128" s="26"/>
      <c r="F128" s="26"/>
      <c r="G128" s="26"/>
      <c r="H128" s="26"/>
      <c r="I128" s="26"/>
      <c r="J128" s="26"/>
      <c r="K128" s="26"/>
      <c r="L128" s="26"/>
      <c r="M128" s="26"/>
      <c r="N128" s="26"/>
      <c r="O128" s="26"/>
      <c r="P128" s="26"/>
      <c r="Q128" s="26"/>
      <c r="R128" s="26"/>
      <c r="S128" s="26"/>
      <c r="T128" s="26"/>
    </row>
    <row r="129" spans="1:20">
      <c r="A129" s="12"/>
      <c r="B129" s="27" t="s">
        <v>218</v>
      </c>
      <c r="C129" s="28"/>
      <c r="D129" s="28"/>
      <c r="E129" s="28"/>
      <c r="F129" s="28"/>
      <c r="G129" s="28"/>
      <c r="H129" s="28"/>
      <c r="I129" s="28"/>
      <c r="J129" s="28"/>
      <c r="K129" s="28"/>
      <c r="L129" s="28"/>
      <c r="M129" s="28"/>
      <c r="N129" s="28"/>
      <c r="O129" s="28"/>
      <c r="P129" s="28"/>
      <c r="Q129" s="28"/>
      <c r="R129" s="28"/>
      <c r="S129" s="28"/>
      <c r="T129" s="28"/>
    </row>
    <row r="130" spans="1:20">
      <c r="A130" s="12"/>
      <c r="B130" s="29" t="s">
        <v>219</v>
      </c>
      <c r="C130" s="26"/>
      <c r="D130" s="30" t="s">
        <v>220</v>
      </c>
      <c r="E130" s="86" t="s">
        <v>342</v>
      </c>
      <c r="F130" s="32"/>
      <c r="G130" s="30" t="s">
        <v>220</v>
      </c>
      <c r="H130" s="86" t="s">
        <v>342</v>
      </c>
      <c r="I130" s="32"/>
      <c r="J130" s="30" t="s">
        <v>220</v>
      </c>
      <c r="K130" s="31" t="s">
        <v>343</v>
      </c>
      <c r="L130" s="32"/>
      <c r="M130" s="30" t="s">
        <v>220</v>
      </c>
      <c r="N130" s="31">
        <v>-358</v>
      </c>
      <c r="O130" s="32"/>
      <c r="P130" s="30" t="s">
        <v>220</v>
      </c>
      <c r="Q130" s="31" t="s">
        <v>343</v>
      </c>
      <c r="R130" s="32"/>
      <c r="S130" s="30" t="s">
        <v>220</v>
      </c>
      <c r="T130" s="31">
        <v>-358</v>
      </c>
    </row>
    <row r="131" spans="1:20" ht="15.75" thickBot="1">
      <c r="A131" s="12"/>
      <c r="B131" s="33" t="s">
        <v>224</v>
      </c>
      <c r="C131" s="28"/>
      <c r="D131" s="34"/>
      <c r="E131" s="35" t="s">
        <v>344</v>
      </c>
      <c r="F131" s="28"/>
      <c r="G131" s="34"/>
      <c r="H131" s="35">
        <v>-14</v>
      </c>
      <c r="I131" s="28"/>
      <c r="J131" s="34"/>
      <c r="K131" s="35" t="s">
        <v>345</v>
      </c>
      <c r="L131" s="28"/>
      <c r="M131" s="34"/>
      <c r="N131" s="35">
        <v>-34</v>
      </c>
      <c r="O131" s="28"/>
      <c r="P131" s="34"/>
      <c r="Q131" s="35" t="s">
        <v>346</v>
      </c>
      <c r="R131" s="28"/>
      <c r="S131" s="34"/>
      <c r="T131" s="35">
        <v>-48</v>
      </c>
    </row>
    <row r="132" spans="1:20">
      <c r="A132" s="12"/>
      <c r="B132" s="36" t="s">
        <v>228</v>
      </c>
      <c r="C132" s="26"/>
      <c r="D132" s="37" t="s">
        <v>220</v>
      </c>
      <c r="E132" s="38" t="s">
        <v>344</v>
      </c>
      <c r="F132" s="26"/>
      <c r="G132" s="37" t="s">
        <v>220</v>
      </c>
      <c r="H132" s="38">
        <v>-14</v>
      </c>
      <c r="I132" s="26"/>
      <c r="J132" s="37" t="s">
        <v>220</v>
      </c>
      <c r="K132" s="38" t="s">
        <v>347</v>
      </c>
      <c r="L132" s="26"/>
      <c r="M132" s="37" t="s">
        <v>220</v>
      </c>
      <c r="N132" s="38">
        <v>-392</v>
      </c>
      <c r="O132" s="26"/>
      <c r="P132" s="37" t="s">
        <v>220</v>
      </c>
      <c r="Q132" s="38" t="s">
        <v>348</v>
      </c>
      <c r="R132" s="26"/>
      <c r="S132" s="37" t="s">
        <v>220</v>
      </c>
      <c r="T132" s="38">
        <v>-406</v>
      </c>
    </row>
    <row r="133" spans="1:20">
      <c r="A133" s="12"/>
      <c r="B133" s="39"/>
      <c r="C133" s="28"/>
      <c r="D133" s="28"/>
      <c r="E133" s="40"/>
      <c r="F133" s="28"/>
      <c r="G133" s="28"/>
      <c r="H133" s="40"/>
      <c r="I133" s="28"/>
      <c r="J133" s="28"/>
      <c r="K133" s="40"/>
      <c r="L133" s="28"/>
      <c r="M133" s="28"/>
      <c r="N133" s="40"/>
      <c r="O133" s="28"/>
      <c r="P133" s="28"/>
      <c r="Q133" s="40"/>
      <c r="R133" s="28"/>
      <c r="S133" s="28"/>
      <c r="T133" s="40"/>
    </row>
    <row r="134" spans="1:20">
      <c r="A134" s="12"/>
      <c r="B134" s="27" t="s">
        <v>232</v>
      </c>
      <c r="C134" s="28"/>
      <c r="D134" s="28"/>
      <c r="E134" s="40"/>
      <c r="F134" s="28"/>
      <c r="G134" s="28"/>
      <c r="H134" s="40"/>
      <c r="I134" s="28"/>
      <c r="J134" s="28"/>
      <c r="K134" s="40"/>
      <c r="L134" s="28"/>
      <c r="M134" s="28"/>
      <c r="N134" s="40"/>
      <c r="O134" s="28"/>
      <c r="P134" s="28"/>
      <c r="Q134" s="40"/>
      <c r="R134" s="28"/>
      <c r="S134" s="28"/>
      <c r="T134" s="40"/>
    </row>
    <row r="135" spans="1:20">
      <c r="A135" s="12"/>
      <c r="B135" s="29" t="s">
        <v>233</v>
      </c>
      <c r="C135" s="26"/>
      <c r="D135" s="30" t="s">
        <v>220</v>
      </c>
      <c r="E135" s="31" t="s">
        <v>349</v>
      </c>
      <c r="F135" s="32"/>
      <c r="G135" s="30" t="s">
        <v>220</v>
      </c>
      <c r="H135" s="31">
        <v>-9</v>
      </c>
      <c r="I135" s="32"/>
      <c r="J135" s="30" t="s">
        <v>220</v>
      </c>
      <c r="K135" s="86" t="s">
        <v>342</v>
      </c>
      <c r="L135" s="32"/>
      <c r="M135" s="30" t="s">
        <v>220</v>
      </c>
      <c r="N135" s="86" t="s">
        <v>342</v>
      </c>
      <c r="O135" s="32"/>
      <c r="P135" s="30" t="s">
        <v>220</v>
      </c>
      <c r="Q135" s="31" t="s">
        <v>349</v>
      </c>
      <c r="R135" s="32"/>
      <c r="S135" s="30" t="s">
        <v>220</v>
      </c>
      <c r="T135" s="31">
        <v>-9</v>
      </c>
    </row>
    <row r="136" spans="1:20">
      <c r="A136" s="12"/>
      <c r="B136" s="33" t="s">
        <v>237</v>
      </c>
      <c r="C136" s="28"/>
      <c r="D136" s="28"/>
      <c r="E136" s="87" t="s">
        <v>342</v>
      </c>
      <c r="F136" s="28"/>
      <c r="G136" s="28"/>
      <c r="H136" s="87" t="s">
        <v>342</v>
      </c>
      <c r="I136" s="28"/>
      <c r="J136" s="28"/>
      <c r="K136" s="41" t="s">
        <v>350</v>
      </c>
      <c r="L136" s="40"/>
      <c r="M136" s="28"/>
      <c r="N136" s="41">
        <v>-80</v>
      </c>
      <c r="O136" s="40"/>
      <c r="P136" s="28"/>
      <c r="Q136" s="41" t="s">
        <v>350</v>
      </c>
      <c r="R136" s="28"/>
      <c r="S136" s="28"/>
      <c r="T136" s="41">
        <v>-80</v>
      </c>
    </row>
    <row r="137" spans="1:20">
      <c r="A137" s="12"/>
      <c r="B137" s="29" t="s">
        <v>241</v>
      </c>
      <c r="C137" s="26"/>
      <c r="D137" s="26"/>
      <c r="E137" s="86" t="s">
        <v>342</v>
      </c>
      <c r="F137" s="26"/>
      <c r="G137" s="26"/>
      <c r="H137" s="86" t="s">
        <v>342</v>
      </c>
      <c r="I137" s="26"/>
      <c r="J137" s="26"/>
      <c r="K137" s="31" t="s">
        <v>351</v>
      </c>
      <c r="L137" s="32"/>
      <c r="M137" s="26"/>
      <c r="N137" s="31">
        <v>-40</v>
      </c>
      <c r="O137" s="32"/>
      <c r="P137" s="26"/>
      <c r="Q137" s="31" t="s">
        <v>351</v>
      </c>
      <c r="R137" s="26"/>
      <c r="S137" s="26"/>
      <c r="T137" s="31">
        <v>-40</v>
      </c>
    </row>
    <row r="138" spans="1:20" ht="15.75" thickBot="1">
      <c r="A138" s="12"/>
      <c r="B138" s="33" t="s">
        <v>352</v>
      </c>
      <c r="C138" s="28"/>
      <c r="D138" s="34"/>
      <c r="E138" s="35" t="s">
        <v>353</v>
      </c>
      <c r="F138" s="28"/>
      <c r="G138" s="34"/>
      <c r="H138" s="35">
        <v>-61</v>
      </c>
      <c r="I138" s="28"/>
      <c r="J138" s="34"/>
      <c r="K138" s="35" t="s">
        <v>354</v>
      </c>
      <c r="L138" s="40"/>
      <c r="M138" s="34"/>
      <c r="N138" s="35">
        <v>-188</v>
      </c>
      <c r="O138" s="40"/>
      <c r="P138" s="34"/>
      <c r="Q138" s="35" t="s">
        <v>355</v>
      </c>
      <c r="R138" s="28"/>
      <c r="S138" s="34"/>
      <c r="T138" s="35">
        <v>-249</v>
      </c>
    </row>
    <row r="139" spans="1:20">
      <c r="A139" s="12"/>
      <c r="B139" s="36" t="s">
        <v>249</v>
      </c>
      <c r="C139" s="26"/>
      <c r="D139" s="37" t="s">
        <v>220</v>
      </c>
      <c r="E139" s="38" t="s">
        <v>356</v>
      </c>
      <c r="F139" s="26"/>
      <c r="G139" s="37" t="s">
        <v>220</v>
      </c>
      <c r="H139" s="38">
        <v>-70</v>
      </c>
      <c r="I139" s="26"/>
      <c r="J139" s="37" t="s">
        <v>220</v>
      </c>
      <c r="K139" s="38" t="s">
        <v>357</v>
      </c>
      <c r="L139" s="32"/>
      <c r="M139" s="37" t="s">
        <v>220</v>
      </c>
      <c r="N139" s="38">
        <v>-308</v>
      </c>
      <c r="O139" s="32"/>
      <c r="P139" s="37" t="s">
        <v>220</v>
      </c>
      <c r="Q139" s="38" t="s">
        <v>358</v>
      </c>
      <c r="R139" s="26"/>
      <c r="S139" s="37" t="s">
        <v>220</v>
      </c>
      <c r="T139" s="38">
        <v>-378</v>
      </c>
    </row>
    <row r="140" spans="1:20">
      <c r="A140" s="12"/>
      <c r="B140" s="39"/>
      <c r="C140" s="28"/>
      <c r="D140" s="28"/>
      <c r="E140" s="40"/>
      <c r="F140" s="28"/>
      <c r="G140" s="28"/>
      <c r="H140" s="40"/>
      <c r="I140" s="28"/>
      <c r="J140" s="28"/>
      <c r="K140" s="40"/>
      <c r="L140" s="40"/>
      <c r="M140" s="28"/>
      <c r="N140" s="40"/>
      <c r="O140" s="28"/>
      <c r="P140" s="28"/>
      <c r="Q140" s="40"/>
      <c r="R140" s="28"/>
      <c r="S140" s="28"/>
      <c r="T140" s="40"/>
    </row>
    <row r="141" spans="1:20">
      <c r="A141" s="12"/>
      <c r="B141" s="27" t="s">
        <v>359</v>
      </c>
      <c r="C141" s="28"/>
      <c r="D141" s="28"/>
      <c r="E141" s="40"/>
      <c r="F141" s="28"/>
      <c r="G141" s="28"/>
      <c r="H141" s="40"/>
      <c r="I141" s="28"/>
      <c r="J141" s="28"/>
      <c r="K141" s="40"/>
      <c r="L141" s="28"/>
      <c r="M141" s="28"/>
      <c r="N141" s="40"/>
      <c r="O141" s="28"/>
      <c r="P141" s="28"/>
      <c r="Q141" s="40"/>
      <c r="R141" s="28"/>
      <c r="S141" s="28"/>
      <c r="T141" s="40"/>
    </row>
    <row r="142" spans="1:20">
      <c r="A142" s="12"/>
      <c r="B142" s="30" t="s">
        <v>218</v>
      </c>
      <c r="C142" s="26"/>
      <c r="D142" s="26"/>
      <c r="E142" s="32"/>
      <c r="F142" s="26"/>
      <c r="G142" s="26"/>
      <c r="H142" s="32"/>
      <c r="I142" s="26"/>
      <c r="J142" s="26"/>
      <c r="K142" s="32"/>
      <c r="L142" s="26"/>
      <c r="M142" s="26"/>
      <c r="N142" s="32"/>
      <c r="O142" s="26"/>
      <c r="P142" s="26"/>
      <c r="Q142" s="32"/>
      <c r="R142" s="26"/>
      <c r="S142" s="26"/>
      <c r="T142" s="32"/>
    </row>
    <row r="143" spans="1:20" ht="15.75" thickBot="1">
      <c r="A143" s="12"/>
      <c r="B143" s="33" t="s">
        <v>224</v>
      </c>
      <c r="C143" s="28"/>
      <c r="D143" s="88" t="s">
        <v>220</v>
      </c>
      <c r="E143" s="35" t="s">
        <v>360</v>
      </c>
      <c r="F143" s="28"/>
      <c r="G143" s="88" t="s">
        <v>220</v>
      </c>
      <c r="H143" s="35">
        <v>-3</v>
      </c>
      <c r="I143" s="28"/>
      <c r="J143" s="88" t="s">
        <v>220</v>
      </c>
      <c r="K143" s="35" t="s">
        <v>361</v>
      </c>
      <c r="L143" s="28"/>
      <c r="M143" s="88" t="s">
        <v>220</v>
      </c>
      <c r="N143" s="35">
        <v>-36</v>
      </c>
      <c r="O143" s="28"/>
      <c r="P143" s="88" t="s">
        <v>220</v>
      </c>
      <c r="Q143" s="35" t="s">
        <v>362</v>
      </c>
      <c r="R143" s="28"/>
      <c r="S143" s="88" t="s">
        <v>220</v>
      </c>
      <c r="T143" s="35">
        <v>-39</v>
      </c>
    </row>
    <row r="144" spans="1:20">
      <c r="A144" s="12"/>
      <c r="B144" s="39"/>
      <c r="C144" s="28"/>
      <c r="D144" s="50"/>
      <c r="E144" s="51"/>
      <c r="F144" s="28"/>
      <c r="G144" s="50"/>
      <c r="H144" s="51"/>
      <c r="I144" s="28"/>
      <c r="J144" s="50"/>
      <c r="K144" s="51"/>
      <c r="L144" s="28"/>
      <c r="M144" s="50"/>
      <c r="N144" s="51"/>
      <c r="O144" s="28"/>
      <c r="P144" s="50"/>
      <c r="Q144" s="51"/>
      <c r="R144" s="28"/>
      <c r="S144" s="50"/>
      <c r="T144" s="51"/>
    </row>
    <row r="145" spans="1:20">
      <c r="A145" s="12"/>
      <c r="B145" s="30" t="s">
        <v>363</v>
      </c>
      <c r="C145" s="26"/>
      <c r="D145" s="26"/>
      <c r="E145" s="32"/>
      <c r="F145" s="26"/>
      <c r="G145" s="26"/>
      <c r="H145" s="32"/>
      <c r="I145" s="26"/>
      <c r="J145" s="26"/>
      <c r="K145" s="32"/>
      <c r="L145" s="26"/>
      <c r="M145" s="26"/>
      <c r="N145" s="32"/>
      <c r="O145" s="26"/>
      <c r="P145" s="26"/>
      <c r="Q145" s="32"/>
      <c r="R145" s="26"/>
      <c r="S145" s="26"/>
      <c r="T145" s="32"/>
    </row>
    <row r="146" spans="1:20" ht="15.75" thickBot="1">
      <c r="A146" s="12"/>
      <c r="B146" s="27" t="s">
        <v>364</v>
      </c>
      <c r="C146" s="28"/>
      <c r="D146" s="42" t="s">
        <v>220</v>
      </c>
      <c r="E146" s="43" t="s">
        <v>365</v>
      </c>
      <c r="F146" s="28"/>
      <c r="G146" s="42" t="s">
        <v>220</v>
      </c>
      <c r="H146" s="43">
        <v>-87</v>
      </c>
      <c r="I146" s="28"/>
      <c r="J146" s="42" t="s">
        <v>220</v>
      </c>
      <c r="K146" s="43" t="s">
        <v>366</v>
      </c>
      <c r="L146" s="28"/>
      <c r="M146" s="42" t="s">
        <v>220</v>
      </c>
      <c r="N146" s="43">
        <v>-736</v>
      </c>
      <c r="O146" s="28"/>
      <c r="P146" s="42" t="s">
        <v>220</v>
      </c>
      <c r="Q146" s="43" t="s">
        <v>367</v>
      </c>
      <c r="R146" s="28"/>
      <c r="S146" s="42" t="s">
        <v>220</v>
      </c>
      <c r="T146" s="43">
        <v>-823</v>
      </c>
    </row>
    <row r="147" spans="1:20" ht="15.75" thickTop="1">
      <c r="A147" s="12"/>
      <c r="B147" s="92"/>
      <c r="C147" s="92"/>
      <c r="D147" s="92"/>
      <c r="E147" s="92"/>
      <c r="F147" s="92"/>
      <c r="G147" s="92"/>
      <c r="H147" s="92"/>
      <c r="I147" s="92"/>
      <c r="J147" s="92"/>
      <c r="K147" s="92"/>
      <c r="L147" s="92"/>
      <c r="M147" s="92"/>
      <c r="N147" s="92"/>
      <c r="O147" s="92"/>
      <c r="P147" s="92"/>
      <c r="Q147" s="92"/>
      <c r="R147" s="92"/>
      <c r="S147" s="92"/>
      <c r="T147" s="92"/>
    </row>
    <row r="148" spans="1:20">
      <c r="A148" s="12"/>
      <c r="B148" s="90"/>
      <c r="C148" s="90"/>
      <c r="D148" s="90"/>
      <c r="E148" s="90"/>
      <c r="F148" s="90"/>
      <c r="G148" s="90"/>
      <c r="H148" s="90"/>
      <c r="I148" s="90"/>
      <c r="J148" s="90"/>
      <c r="K148" s="90"/>
      <c r="L148" s="90"/>
      <c r="M148" s="90"/>
      <c r="N148" s="90"/>
      <c r="O148" s="90"/>
      <c r="P148" s="90"/>
      <c r="Q148" s="90"/>
      <c r="R148" s="90"/>
      <c r="S148" s="90"/>
      <c r="T148" s="90"/>
    </row>
    <row r="149" spans="1:20">
      <c r="A149" s="12"/>
      <c r="B149" s="90"/>
      <c r="C149" s="90"/>
      <c r="D149" s="90"/>
      <c r="E149" s="90"/>
      <c r="F149" s="90"/>
      <c r="G149" s="90"/>
      <c r="H149" s="90"/>
      <c r="I149" s="90"/>
      <c r="J149" s="90"/>
      <c r="K149" s="90"/>
      <c r="L149" s="90"/>
      <c r="M149" s="90"/>
      <c r="N149" s="90"/>
      <c r="O149" s="90"/>
      <c r="P149" s="90"/>
      <c r="Q149" s="90"/>
      <c r="R149" s="90"/>
      <c r="S149" s="90"/>
      <c r="T149" s="90"/>
    </row>
    <row r="150" spans="1:20">
      <c r="A150" s="12"/>
      <c r="B150" s="91"/>
      <c r="C150" s="91"/>
      <c r="D150" s="91"/>
      <c r="E150" s="91"/>
      <c r="F150" s="91"/>
      <c r="G150" s="91"/>
      <c r="H150" s="91"/>
      <c r="I150" s="91"/>
      <c r="J150" s="91"/>
      <c r="K150" s="91"/>
      <c r="L150" s="91"/>
      <c r="M150" s="91"/>
      <c r="N150" s="91"/>
      <c r="O150" s="91"/>
      <c r="P150" s="91"/>
      <c r="Q150" s="91"/>
      <c r="R150" s="91"/>
      <c r="S150" s="91"/>
      <c r="T150" s="91"/>
    </row>
    <row r="151" spans="1:20">
      <c r="A151" s="12"/>
      <c r="B151" s="91"/>
      <c r="C151" s="91"/>
      <c r="D151" s="91"/>
      <c r="E151" s="91"/>
      <c r="F151" s="91"/>
      <c r="G151" s="91"/>
      <c r="H151" s="91"/>
      <c r="I151" s="91"/>
      <c r="J151" s="91"/>
      <c r="K151" s="91"/>
      <c r="L151" s="91"/>
      <c r="M151" s="91"/>
      <c r="N151" s="91"/>
      <c r="O151" s="91"/>
      <c r="P151" s="91"/>
      <c r="Q151" s="91"/>
      <c r="R151" s="91"/>
      <c r="S151" s="91"/>
      <c r="T151" s="91"/>
    </row>
    <row r="152" spans="1:20">
      <c r="A152" s="12"/>
      <c r="B152" s="17"/>
      <c r="C152" s="16"/>
      <c r="D152" s="16"/>
      <c r="E152" s="16"/>
      <c r="F152" s="16"/>
      <c r="G152" s="16"/>
      <c r="H152" s="16"/>
      <c r="I152" s="16"/>
      <c r="J152" s="16"/>
      <c r="K152" s="16"/>
      <c r="L152" s="16"/>
      <c r="M152" s="16"/>
      <c r="N152" s="16"/>
      <c r="O152" s="16"/>
      <c r="P152" s="16"/>
      <c r="Q152" s="16"/>
      <c r="R152" s="16"/>
      <c r="S152" s="16"/>
      <c r="T152" s="16"/>
    </row>
    <row r="153" spans="1:20">
      <c r="A153" s="12"/>
      <c r="B153" s="18"/>
      <c r="C153" s="16"/>
      <c r="D153" s="16"/>
      <c r="E153" s="16"/>
      <c r="F153" s="16"/>
      <c r="G153" s="16"/>
      <c r="H153" s="16"/>
      <c r="I153" s="16"/>
      <c r="J153" s="16"/>
      <c r="K153" s="16"/>
      <c r="L153" s="16"/>
      <c r="M153" s="16"/>
      <c r="N153" s="16"/>
      <c r="O153" s="16"/>
      <c r="P153" s="16"/>
      <c r="Q153" s="16"/>
      <c r="R153" s="16"/>
      <c r="S153" s="16"/>
      <c r="T153" s="16"/>
    </row>
    <row r="154" spans="1:20" ht="15.75" thickBot="1">
      <c r="A154" s="12"/>
      <c r="B154" s="18"/>
      <c r="C154" s="16"/>
      <c r="D154" s="16"/>
      <c r="E154" s="54">
        <v>41639</v>
      </c>
      <c r="F154" s="54"/>
      <c r="G154" s="54"/>
      <c r="H154" s="54"/>
      <c r="I154" s="54"/>
      <c r="J154" s="54"/>
      <c r="K154" s="54"/>
      <c r="L154" s="54"/>
      <c r="M154" s="54"/>
      <c r="N154" s="54"/>
      <c r="O154" s="54"/>
      <c r="P154" s="54"/>
      <c r="Q154" s="54"/>
      <c r="R154" s="54"/>
      <c r="S154" s="54"/>
      <c r="T154" s="54"/>
    </row>
    <row r="155" spans="1:20">
      <c r="A155" s="12"/>
      <c r="B155" s="22"/>
      <c r="C155" s="16"/>
      <c r="D155" s="16"/>
      <c r="E155" s="24"/>
      <c r="F155" s="24"/>
      <c r="G155" s="24"/>
      <c r="H155" s="24"/>
      <c r="I155" s="24"/>
      <c r="J155" s="24"/>
      <c r="K155" s="24"/>
      <c r="L155" s="24"/>
      <c r="M155" s="24"/>
      <c r="N155" s="24"/>
      <c r="O155" s="24"/>
      <c r="P155" s="24"/>
      <c r="Q155" s="24"/>
      <c r="R155" s="24"/>
      <c r="S155" s="24"/>
      <c r="T155" s="24"/>
    </row>
    <row r="156" spans="1:20" ht="15.75" thickBot="1">
      <c r="A156" s="12"/>
      <c r="B156" s="18"/>
      <c r="C156" s="16"/>
      <c r="D156" s="16"/>
      <c r="E156" s="58" t="s">
        <v>340</v>
      </c>
      <c r="F156" s="58"/>
      <c r="G156" s="58"/>
      <c r="H156" s="58"/>
      <c r="I156" s="19"/>
      <c r="J156" s="19"/>
      <c r="K156" s="58" t="s">
        <v>341</v>
      </c>
      <c r="L156" s="58"/>
      <c r="M156" s="58"/>
      <c r="N156" s="58"/>
      <c r="O156" s="19"/>
      <c r="P156" s="16"/>
      <c r="Q156" s="58" t="s">
        <v>127</v>
      </c>
      <c r="R156" s="58"/>
      <c r="S156" s="58"/>
      <c r="T156" s="58"/>
    </row>
    <row r="157" spans="1:20">
      <c r="A157" s="12"/>
      <c r="B157" s="18"/>
      <c r="C157" s="16"/>
      <c r="D157" s="16"/>
      <c r="E157" s="84" t="s">
        <v>212</v>
      </c>
      <c r="F157" s="23"/>
      <c r="G157" s="24"/>
      <c r="H157" s="84" t="s">
        <v>211</v>
      </c>
      <c r="I157" s="19"/>
      <c r="J157" s="16"/>
      <c r="K157" s="84" t="s">
        <v>212</v>
      </c>
      <c r="L157" s="23"/>
      <c r="M157" s="24"/>
      <c r="N157" s="84" t="s">
        <v>211</v>
      </c>
      <c r="O157" s="19"/>
      <c r="P157" s="16"/>
      <c r="Q157" s="84" t="s">
        <v>212</v>
      </c>
      <c r="R157" s="23"/>
      <c r="S157" s="24"/>
      <c r="T157" s="84" t="s">
        <v>211</v>
      </c>
    </row>
    <row r="158" spans="1:20" ht="15.75" thickBot="1">
      <c r="A158" s="12"/>
      <c r="B158" s="18"/>
      <c r="C158" s="16"/>
      <c r="D158" s="16"/>
      <c r="E158" s="21" t="s">
        <v>216</v>
      </c>
      <c r="F158" s="19"/>
      <c r="G158" s="16"/>
      <c r="H158" s="21" t="s">
        <v>215</v>
      </c>
      <c r="I158" s="19"/>
      <c r="J158" s="16"/>
      <c r="K158" s="21" t="s">
        <v>216</v>
      </c>
      <c r="L158" s="19"/>
      <c r="M158" s="16"/>
      <c r="N158" s="21" t="s">
        <v>215</v>
      </c>
      <c r="O158" s="19"/>
      <c r="P158" s="16"/>
      <c r="Q158" s="21" t="s">
        <v>216</v>
      </c>
      <c r="R158" s="19"/>
      <c r="S158" s="16"/>
      <c r="T158" s="21" t="s">
        <v>215</v>
      </c>
    </row>
    <row r="159" spans="1:20">
      <c r="A159" s="12"/>
      <c r="B159" s="18"/>
      <c r="C159" s="16"/>
      <c r="D159" s="16"/>
      <c r="E159" s="55" t="s">
        <v>209</v>
      </c>
      <c r="F159" s="55"/>
      <c r="G159" s="55"/>
      <c r="H159" s="55"/>
      <c r="I159" s="55"/>
      <c r="J159" s="55"/>
      <c r="K159" s="55"/>
      <c r="L159" s="55"/>
      <c r="M159" s="55"/>
      <c r="N159" s="55"/>
      <c r="O159" s="55"/>
      <c r="P159" s="55"/>
      <c r="Q159" s="55"/>
      <c r="R159" s="55"/>
      <c r="S159" s="55"/>
      <c r="T159" s="55"/>
    </row>
    <row r="160" spans="1:20">
      <c r="A160" s="12"/>
      <c r="B160" s="30" t="s">
        <v>217</v>
      </c>
      <c r="C160" s="26"/>
      <c r="D160" s="26"/>
      <c r="E160" s="26"/>
      <c r="F160" s="26"/>
      <c r="G160" s="26"/>
      <c r="H160" s="26"/>
      <c r="I160" s="26"/>
      <c r="J160" s="26"/>
      <c r="K160" s="26"/>
      <c r="L160" s="26"/>
      <c r="M160" s="26"/>
      <c r="N160" s="26"/>
      <c r="O160" s="26"/>
      <c r="P160" s="26"/>
      <c r="Q160" s="26"/>
      <c r="R160" s="26"/>
      <c r="S160" s="26"/>
      <c r="T160" s="26"/>
    </row>
    <row r="161" spans="1:20">
      <c r="A161" s="12"/>
      <c r="B161" s="27" t="s">
        <v>218</v>
      </c>
      <c r="C161" s="28"/>
      <c r="D161" s="28"/>
      <c r="E161" s="28"/>
      <c r="F161" s="28"/>
      <c r="G161" s="28"/>
      <c r="H161" s="28"/>
      <c r="I161" s="28"/>
      <c r="J161" s="28"/>
      <c r="K161" s="28"/>
      <c r="L161" s="28"/>
      <c r="M161" s="28"/>
      <c r="N161" s="28"/>
      <c r="O161" s="28"/>
      <c r="P161" s="28"/>
      <c r="Q161" s="28"/>
      <c r="R161" s="28"/>
      <c r="S161" s="28"/>
      <c r="T161" s="28"/>
    </row>
    <row r="162" spans="1:20">
      <c r="A162" s="12"/>
      <c r="B162" s="29" t="s">
        <v>219</v>
      </c>
      <c r="C162" s="26"/>
      <c r="D162" s="30" t="s">
        <v>220</v>
      </c>
      <c r="E162" s="31" t="s">
        <v>368</v>
      </c>
      <c r="F162" s="32"/>
      <c r="G162" s="30" t="s">
        <v>220</v>
      </c>
      <c r="H162" s="31">
        <v>-486</v>
      </c>
      <c r="I162" s="32"/>
      <c r="J162" s="30" t="s">
        <v>220</v>
      </c>
      <c r="K162" s="31" t="s">
        <v>369</v>
      </c>
      <c r="L162" s="32"/>
      <c r="M162" s="30" t="s">
        <v>220</v>
      </c>
      <c r="N162" s="31">
        <v>-137</v>
      </c>
      <c r="O162" s="32"/>
      <c r="P162" s="30" t="s">
        <v>220</v>
      </c>
      <c r="Q162" s="31" t="s">
        <v>370</v>
      </c>
      <c r="R162" s="32"/>
      <c r="S162" s="30" t="s">
        <v>220</v>
      </c>
      <c r="T162" s="31">
        <v>-623</v>
      </c>
    </row>
    <row r="163" spans="1:20" ht="15.75" thickBot="1">
      <c r="A163" s="12"/>
      <c r="B163" s="33" t="s">
        <v>224</v>
      </c>
      <c r="C163" s="28"/>
      <c r="D163" s="34"/>
      <c r="E163" s="35" t="s">
        <v>371</v>
      </c>
      <c r="F163" s="28"/>
      <c r="G163" s="34"/>
      <c r="H163" s="35">
        <v>-150</v>
      </c>
      <c r="I163" s="28"/>
      <c r="J163" s="34"/>
      <c r="K163" s="35" t="s">
        <v>372</v>
      </c>
      <c r="L163" s="28"/>
      <c r="M163" s="34"/>
      <c r="N163" s="35">
        <v>-38</v>
      </c>
      <c r="O163" s="28"/>
      <c r="P163" s="34"/>
      <c r="Q163" s="35" t="s">
        <v>373</v>
      </c>
      <c r="R163" s="28"/>
      <c r="S163" s="34"/>
      <c r="T163" s="35">
        <v>-188</v>
      </c>
    </row>
    <row r="164" spans="1:20">
      <c r="A164" s="12"/>
      <c r="B164" s="36" t="s">
        <v>228</v>
      </c>
      <c r="C164" s="26"/>
      <c r="D164" s="37" t="s">
        <v>220</v>
      </c>
      <c r="E164" s="38" t="s">
        <v>374</v>
      </c>
      <c r="F164" s="26"/>
      <c r="G164" s="37" t="s">
        <v>220</v>
      </c>
      <c r="H164" s="38">
        <v>-636</v>
      </c>
      <c r="I164" s="26"/>
      <c r="J164" s="37" t="s">
        <v>220</v>
      </c>
      <c r="K164" s="38" t="s">
        <v>375</v>
      </c>
      <c r="L164" s="26"/>
      <c r="M164" s="37" t="s">
        <v>220</v>
      </c>
      <c r="N164" s="38">
        <v>-175</v>
      </c>
      <c r="O164" s="26"/>
      <c r="P164" s="37" t="s">
        <v>220</v>
      </c>
      <c r="Q164" s="38" t="s">
        <v>376</v>
      </c>
      <c r="R164" s="26"/>
      <c r="S164" s="37" t="s">
        <v>220</v>
      </c>
      <c r="T164" s="38">
        <v>-811</v>
      </c>
    </row>
    <row r="165" spans="1:20">
      <c r="A165" s="12"/>
      <c r="B165" s="39"/>
      <c r="C165" s="28"/>
      <c r="D165" s="28"/>
      <c r="E165" s="40"/>
      <c r="F165" s="28"/>
      <c r="G165" s="28"/>
      <c r="H165" s="40"/>
      <c r="I165" s="28"/>
      <c r="J165" s="28"/>
      <c r="K165" s="40"/>
      <c r="L165" s="28"/>
      <c r="M165" s="28"/>
      <c r="N165" s="40"/>
      <c r="O165" s="28"/>
      <c r="P165" s="28"/>
      <c r="Q165" s="40"/>
      <c r="R165" s="28"/>
      <c r="S165" s="28"/>
      <c r="T165" s="40"/>
    </row>
    <row r="166" spans="1:20">
      <c r="A166" s="12"/>
      <c r="B166" s="27" t="s">
        <v>232</v>
      </c>
      <c r="C166" s="28"/>
      <c r="D166" s="28"/>
      <c r="E166" s="40"/>
      <c r="F166" s="28"/>
      <c r="G166" s="28"/>
      <c r="H166" s="40"/>
      <c r="I166" s="28"/>
      <c r="J166" s="28"/>
      <c r="K166" s="40"/>
      <c r="L166" s="28"/>
      <c r="M166" s="28"/>
      <c r="N166" s="40"/>
      <c r="O166" s="28"/>
      <c r="P166" s="28"/>
      <c r="Q166" s="40"/>
      <c r="R166" s="28"/>
      <c r="S166" s="28"/>
      <c r="T166" s="40"/>
    </row>
    <row r="167" spans="1:20">
      <c r="A167" s="12"/>
      <c r="B167" s="29" t="s">
        <v>233</v>
      </c>
      <c r="C167" s="26"/>
      <c r="D167" s="30" t="s">
        <v>220</v>
      </c>
      <c r="E167" s="31" t="s">
        <v>377</v>
      </c>
      <c r="F167" s="32"/>
      <c r="G167" s="30" t="s">
        <v>220</v>
      </c>
      <c r="H167" s="31">
        <v>-57</v>
      </c>
      <c r="I167" s="32"/>
      <c r="J167" s="30" t="s">
        <v>220</v>
      </c>
      <c r="K167" s="31" t="s">
        <v>378</v>
      </c>
      <c r="L167" s="32"/>
      <c r="M167" s="30" t="s">
        <v>220</v>
      </c>
      <c r="N167" s="86" t="s">
        <v>342</v>
      </c>
      <c r="O167" s="32"/>
      <c r="P167" s="30" t="s">
        <v>220</v>
      </c>
      <c r="Q167" s="31" t="s">
        <v>379</v>
      </c>
      <c r="R167" s="32"/>
      <c r="S167" s="30" t="s">
        <v>220</v>
      </c>
      <c r="T167" s="31">
        <v>-57</v>
      </c>
    </row>
    <row r="168" spans="1:20">
      <c r="A168" s="12"/>
      <c r="B168" s="33" t="s">
        <v>237</v>
      </c>
      <c r="C168" s="28"/>
      <c r="D168" s="28"/>
      <c r="E168" s="41" t="s">
        <v>380</v>
      </c>
      <c r="F168" s="28"/>
      <c r="G168" s="28"/>
      <c r="H168" s="41">
        <v>-46</v>
      </c>
      <c r="I168" s="28"/>
      <c r="J168" s="28"/>
      <c r="K168" s="41" t="s">
        <v>381</v>
      </c>
      <c r="L168" s="40"/>
      <c r="M168" s="28"/>
      <c r="N168" s="41">
        <v>-101</v>
      </c>
      <c r="O168" s="40"/>
      <c r="P168" s="28"/>
      <c r="Q168" s="41" t="s">
        <v>382</v>
      </c>
      <c r="R168" s="28"/>
      <c r="S168" s="28"/>
      <c r="T168" s="41">
        <v>-147</v>
      </c>
    </row>
    <row r="169" spans="1:20">
      <c r="A169" s="12"/>
      <c r="B169" s="29" t="s">
        <v>241</v>
      </c>
      <c r="C169" s="26"/>
      <c r="D169" s="26"/>
      <c r="E169" s="31" t="s">
        <v>383</v>
      </c>
      <c r="F169" s="26"/>
      <c r="G169" s="26"/>
      <c r="H169" s="31">
        <v>-96</v>
      </c>
      <c r="I169" s="26"/>
      <c r="J169" s="26"/>
      <c r="K169" s="86" t="s">
        <v>342</v>
      </c>
      <c r="L169" s="32"/>
      <c r="M169" s="26"/>
      <c r="N169" s="86" t="s">
        <v>342</v>
      </c>
      <c r="O169" s="32"/>
      <c r="P169" s="26"/>
      <c r="Q169" s="31" t="s">
        <v>383</v>
      </c>
      <c r="R169" s="26"/>
      <c r="S169" s="26"/>
      <c r="T169" s="31">
        <v>-96</v>
      </c>
    </row>
    <row r="170" spans="1:20" ht="15.75" thickBot="1">
      <c r="A170" s="12"/>
      <c r="B170" s="33" t="s">
        <v>352</v>
      </c>
      <c r="C170" s="28"/>
      <c r="D170" s="34"/>
      <c r="E170" s="35" t="s">
        <v>384</v>
      </c>
      <c r="F170" s="28"/>
      <c r="G170" s="34"/>
      <c r="H170" s="35">
        <v>-389</v>
      </c>
      <c r="I170" s="28"/>
      <c r="J170" s="34"/>
      <c r="K170" s="89" t="s">
        <v>342</v>
      </c>
      <c r="L170" s="40"/>
      <c r="M170" s="34"/>
      <c r="N170" s="89" t="s">
        <v>342</v>
      </c>
      <c r="O170" s="40"/>
      <c r="P170" s="34"/>
      <c r="Q170" s="35" t="s">
        <v>384</v>
      </c>
      <c r="R170" s="28"/>
      <c r="S170" s="34"/>
      <c r="T170" s="35">
        <v>-389</v>
      </c>
    </row>
    <row r="171" spans="1:20">
      <c r="A171" s="12"/>
      <c r="B171" s="36" t="s">
        <v>249</v>
      </c>
      <c r="C171" s="26"/>
      <c r="D171" s="37" t="s">
        <v>220</v>
      </c>
      <c r="E171" s="38" t="s">
        <v>385</v>
      </c>
      <c r="F171" s="26"/>
      <c r="G171" s="37" t="s">
        <v>220</v>
      </c>
      <c r="H171" s="38">
        <v>-588</v>
      </c>
      <c r="I171" s="26"/>
      <c r="J171" s="37" t="s">
        <v>220</v>
      </c>
      <c r="K171" s="38" t="s">
        <v>386</v>
      </c>
      <c r="L171" s="32"/>
      <c r="M171" s="37" t="s">
        <v>220</v>
      </c>
      <c r="N171" s="38">
        <v>-101</v>
      </c>
      <c r="O171" s="32"/>
      <c r="P171" s="37" t="s">
        <v>220</v>
      </c>
      <c r="Q171" s="38" t="s">
        <v>387</v>
      </c>
      <c r="R171" s="26"/>
      <c r="S171" s="37" t="s">
        <v>220</v>
      </c>
      <c r="T171" s="38">
        <v>-689</v>
      </c>
    </row>
    <row r="172" spans="1:20">
      <c r="A172" s="12"/>
      <c r="B172" s="39"/>
      <c r="C172" s="28"/>
      <c r="D172" s="28"/>
      <c r="E172" s="40"/>
      <c r="F172" s="28"/>
      <c r="G172" s="28"/>
      <c r="H172" s="40"/>
      <c r="I172" s="28"/>
      <c r="J172" s="28"/>
      <c r="K172" s="40"/>
      <c r="L172" s="40"/>
      <c r="M172" s="28"/>
      <c r="N172" s="40"/>
      <c r="O172" s="28"/>
      <c r="P172" s="28"/>
      <c r="Q172" s="40"/>
      <c r="R172" s="28"/>
      <c r="S172" s="28"/>
      <c r="T172" s="40"/>
    </row>
    <row r="173" spans="1:20">
      <c r="A173" s="12"/>
      <c r="B173" s="27" t="s">
        <v>359</v>
      </c>
      <c r="C173" s="28"/>
      <c r="D173" s="28"/>
      <c r="E173" s="40"/>
      <c r="F173" s="28"/>
      <c r="G173" s="28"/>
      <c r="H173" s="40"/>
      <c r="I173" s="28"/>
      <c r="J173" s="28"/>
      <c r="K173" s="40"/>
      <c r="L173" s="28"/>
      <c r="M173" s="28"/>
      <c r="N173" s="40"/>
      <c r="O173" s="28"/>
      <c r="P173" s="28"/>
      <c r="Q173" s="40"/>
      <c r="R173" s="28"/>
      <c r="S173" s="28"/>
      <c r="T173" s="40"/>
    </row>
    <row r="174" spans="1:20">
      <c r="A174" s="12"/>
      <c r="B174" s="30" t="s">
        <v>218</v>
      </c>
      <c r="C174" s="26"/>
      <c r="D174" s="26"/>
      <c r="E174" s="32"/>
      <c r="F174" s="26"/>
      <c r="G174" s="26"/>
      <c r="H174" s="32"/>
      <c r="I174" s="26"/>
      <c r="J174" s="26"/>
      <c r="K174" s="32"/>
      <c r="L174" s="26"/>
      <c r="M174" s="26"/>
      <c r="N174" s="32"/>
      <c r="O174" s="26"/>
      <c r="P174" s="26"/>
      <c r="Q174" s="32"/>
      <c r="R174" s="26"/>
      <c r="S174" s="26"/>
      <c r="T174" s="32"/>
    </row>
    <row r="175" spans="1:20" ht="15.75" thickBot="1">
      <c r="A175" s="12"/>
      <c r="B175" s="33" t="s">
        <v>224</v>
      </c>
      <c r="C175" s="28"/>
      <c r="D175" s="88" t="s">
        <v>220</v>
      </c>
      <c r="E175" s="35" t="s">
        <v>388</v>
      </c>
      <c r="F175" s="28"/>
      <c r="G175" s="88" t="s">
        <v>220</v>
      </c>
      <c r="H175" s="35">
        <v>-24</v>
      </c>
      <c r="I175" s="28"/>
      <c r="J175" s="88" t="s">
        <v>220</v>
      </c>
      <c r="K175" s="35" t="s">
        <v>389</v>
      </c>
      <c r="L175" s="28"/>
      <c r="M175" s="88" t="s">
        <v>220</v>
      </c>
      <c r="N175" s="35">
        <v>-47</v>
      </c>
      <c r="O175" s="28"/>
      <c r="P175" s="88" t="s">
        <v>220</v>
      </c>
      <c r="Q175" s="35" t="s">
        <v>390</v>
      </c>
      <c r="R175" s="28"/>
      <c r="S175" s="88" t="s">
        <v>220</v>
      </c>
      <c r="T175" s="35">
        <v>-71</v>
      </c>
    </row>
    <row r="176" spans="1:20">
      <c r="A176" s="12"/>
      <c r="B176" s="39"/>
      <c r="C176" s="28"/>
      <c r="D176" s="50"/>
      <c r="E176" s="51"/>
      <c r="F176" s="28"/>
      <c r="G176" s="50"/>
      <c r="H176" s="51"/>
      <c r="I176" s="28"/>
      <c r="J176" s="50"/>
      <c r="K176" s="51"/>
      <c r="L176" s="28"/>
      <c r="M176" s="50"/>
      <c r="N176" s="51"/>
      <c r="O176" s="28"/>
      <c r="P176" s="50"/>
      <c r="Q176" s="51"/>
      <c r="R176" s="28"/>
      <c r="S176" s="50"/>
      <c r="T176" s="51"/>
    </row>
    <row r="177" spans="1:20">
      <c r="A177" s="12"/>
      <c r="B177" s="30" t="s">
        <v>363</v>
      </c>
      <c r="C177" s="26"/>
      <c r="D177" s="26"/>
      <c r="E177" s="32"/>
      <c r="F177" s="26"/>
      <c r="G177" s="26"/>
      <c r="H177" s="32"/>
      <c r="I177" s="26"/>
      <c r="J177" s="26"/>
      <c r="K177" s="32"/>
      <c r="L177" s="26"/>
      <c r="M177" s="26"/>
      <c r="N177" s="32"/>
      <c r="O177" s="26"/>
      <c r="P177" s="26"/>
      <c r="Q177" s="32"/>
      <c r="R177" s="26"/>
      <c r="S177" s="26"/>
      <c r="T177" s="32"/>
    </row>
    <row r="178" spans="1:20" ht="15.75" thickBot="1">
      <c r="A178" s="12"/>
      <c r="B178" s="27" t="s">
        <v>364</v>
      </c>
      <c r="C178" s="28"/>
      <c r="D178" s="42" t="s">
        <v>220</v>
      </c>
      <c r="E178" s="43" t="s">
        <v>391</v>
      </c>
      <c r="F178" s="28"/>
      <c r="G178" s="42" t="s">
        <v>220</v>
      </c>
      <c r="H178" s="60">
        <v>-1248</v>
      </c>
      <c r="I178" s="28"/>
      <c r="J178" s="42" t="s">
        <v>220</v>
      </c>
      <c r="K178" s="43" t="s">
        <v>392</v>
      </c>
      <c r="L178" s="28"/>
      <c r="M178" s="42" t="s">
        <v>220</v>
      </c>
      <c r="N178" s="43">
        <v>-323</v>
      </c>
      <c r="O178" s="28"/>
      <c r="P178" s="42" t="s">
        <v>220</v>
      </c>
      <c r="Q178" s="43" t="s">
        <v>393</v>
      </c>
      <c r="R178" s="28"/>
      <c r="S178" s="42" t="s">
        <v>220</v>
      </c>
      <c r="T178" s="60">
        <v>-1571</v>
      </c>
    </row>
    <row r="179" spans="1:20" ht="15.75" thickTop="1">
      <c r="A179" s="12"/>
      <c r="B179" s="92"/>
      <c r="C179" s="92"/>
      <c r="D179" s="92"/>
      <c r="E179" s="92"/>
      <c r="F179" s="92"/>
      <c r="G179" s="92"/>
      <c r="H179" s="92"/>
      <c r="I179" s="92"/>
      <c r="J179" s="92"/>
      <c r="K179" s="92"/>
      <c r="L179" s="92"/>
      <c r="M179" s="92"/>
      <c r="N179" s="92"/>
      <c r="O179" s="92"/>
      <c r="P179" s="92"/>
      <c r="Q179" s="92"/>
      <c r="R179" s="92"/>
      <c r="S179" s="92"/>
      <c r="T179" s="92"/>
    </row>
    <row r="180" spans="1:20">
      <c r="A180" s="12"/>
      <c r="B180" s="90"/>
      <c r="C180" s="90"/>
      <c r="D180" s="90"/>
      <c r="E180" s="90"/>
      <c r="F180" s="90"/>
      <c r="G180" s="90"/>
      <c r="H180" s="90"/>
      <c r="I180" s="90"/>
      <c r="J180" s="90"/>
      <c r="K180" s="90"/>
      <c r="L180" s="90"/>
      <c r="M180" s="90"/>
      <c r="N180" s="90"/>
      <c r="O180" s="90"/>
      <c r="P180" s="90"/>
      <c r="Q180" s="90"/>
      <c r="R180" s="90"/>
      <c r="S180" s="90"/>
      <c r="T180" s="90"/>
    </row>
    <row r="181" spans="1:20">
      <c r="A181" s="12"/>
      <c r="B181" s="90"/>
      <c r="C181" s="90"/>
      <c r="D181" s="90"/>
      <c r="E181" s="90"/>
      <c r="F181" s="90"/>
      <c r="G181" s="90"/>
      <c r="H181" s="90"/>
      <c r="I181" s="90"/>
      <c r="J181" s="90"/>
      <c r="K181" s="90"/>
      <c r="L181" s="90"/>
      <c r="M181" s="90"/>
      <c r="N181" s="90"/>
      <c r="O181" s="90"/>
      <c r="P181" s="90"/>
      <c r="Q181" s="90"/>
      <c r="R181" s="90"/>
      <c r="S181" s="90"/>
      <c r="T181" s="90"/>
    </row>
    <row r="182" spans="1:20">
      <c r="A182" s="12"/>
      <c r="B182" s="90"/>
      <c r="C182" s="90"/>
      <c r="D182" s="90"/>
      <c r="E182" s="90"/>
      <c r="F182" s="90"/>
      <c r="G182" s="90"/>
      <c r="H182" s="90"/>
      <c r="I182" s="90"/>
      <c r="J182" s="90"/>
      <c r="K182" s="90"/>
      <c r="L182" s="90"/>
      <c r="M182" s="90"/>
      <c r="N182" s="90"/>
      <c r="O182" s="90"/>
      <c r="P182" s="90"/>
      <c r="Q182" s="90"/>
      <c r="R182" s="90"/>
      <c r="S182" s="90"/>
      <c r="T182" s="90"/>
    </row>
    <row r="183" spans="1:20">
      <c r="A183" s="12"/>
      <c r="B183" s="90"/>
      <c r="C183" s="90"/>
      <c r="D183" s="90"/>
      <c r="E183" s="90"/>
      <c r="F183" s="90"/>
      <c r="G183" s="90"/>
      <c r="H183" s="90"/>
      <c r="I183" s="90"/>
      <c r="J183" s="90"/>
      <c r="K183" s="90"/>
      <c r="L183" s="90"/>
      <c r="M183" s="90"/>
      <c r="N183" s="90"/>
      <c r="O183" s="90"/>
      <c r="P183" s="90"/>
      <c r="Q183" s="90"/>
      <c r="R183" s="90"/>
      <c r="S183" s="90"/>
      <c r="T183" s="90"/>
    </row>
    <row r="184" spans="1:20" ht="25.5" customHeight="1">
      <c r="A184" s="12"/>
      <c r="B184" s="90" t="s">
        <v>394</v>
      </c>
      <c r="C184" s="90"/>
      <c r="D184" s="90"/>
      <c r="E184" s="90"/>
      <c r="F184" s="90"/>
      <c r="G184" s="90"/>
      <c r="H184" s="90"/>
      <c r="I184" s="90"/>
      <c r="J184" s="90"/>
      <c r="K184" s="90"/>
      <c r="L184" s="90"/>
      <c r="M184" s="90"/>
      <c r="N184" s="90"/>
      <c r="O184" s="90"/>
      <c r="P184" s="90"/>
      <c r="Q184" s="90"/>
      <c r="R184" s="90"/>
      <c r="S184" s="90"/>
      <c r="T184" s="90"/>
    </row>
    <row r="185" spans="1:20">
      <c r="A185" s="12"/>
      <c r="B185" s="90"/>
      <c r="C185" s="90"/>
      <c r="D185" s="90"/>
      <c r="E185" s="90"/>
      <c r="F185" s="90"/>
      <c r="G185" s="90"/>
      <c r="H185" s="90"/>
      <c r="I185" s="90"/>
      <c r="J185" s="90"/>
      <c r="K185" s="90"/>
      <c r="L185" s="90"/>
      <c r="M185" s="90"/>
      <c r="N185" s="90"/>
      <c r="O185" s="90"/>
      <c r="P185" s="90"/>
      <c r="Q185" s="90"/>
      <c r="R185" s="90"/>
      <c r="S185" s="90"/>
      <c r="T185" s="90"/>
    </row>
    <row r="186" spans="1:20" ht="25.5" customHeight="1">
      <c r="A186" s="12"/>
      <c r="B186" s="90" t="s">
        <v>395</v>
      </c>
      <c r="C186" s="90"/>
      <c r="D186" s="90"/>
      <c r="E186" s="90"/>
      <c r="F186" s="90"/>
      <c r="G186" s="90"/>
      <c r="H186" s="90"/>
      <c r="I186" s="90"/>
      <c r="J186" s="90"/>
      <c r="K186" s="90"/>
      <c r="L186" s="90"/>
      <c r="M186" s="90"/>
      <c r="N186" s="90"/>
      <c r="O186" s="90"/>
      <c r="P186" s="90"/>
      <c r="Q186" s="90"/>
      <c r="R186" s="90"/>
      <c r="S186" s="90"/>
      <c r="T186" s="90"/>
    </row>
    <row r="187" spans="1:20">
      <c r="A187" s="12"/>
      <c r="B187" s="90"/>
      <c r="C187" s="90"/>
      <c r="D187" s="90"/>
      <c r="E187" s="90"/>
      <c r="F187" s="90"/>
      <c r="G187" s="90"/>
      <c r="H187" s="90"/>
      <c r="I187" s="90"/>
      <c r="J187" s="90"/>
      <c r="K187" s="90"/>
      <c r="L187" s="90"/>
      <c r="M187" s="90"/>
      <c r="N187" s="90"/>
      <c r="O187" s="90"/>
      <c r="P187" s="90"/>
      <c r="Q187" s="90"/>
      <c r="R187" s="90"/>
      <c r="S187" s="90"/>
      <c r="T187" s="90"/>
    </row>
    <row r="188" spans="1:20" ht="25.5" customHeight="1">
      <c r="A188" s="12"/>
      <c r="B188" s="90" t="s">
        <v>396</v>
      </c>
      <c r="C188" s="90"/>
      <c r="D188" s="90"/>
      <c r="E188" s="90"/>
      <c r="F188" s="90"/>
      <c r="G188" s="90"/>
      <c r="H188" s="90"/>
      <c r="I188" s="90"/>
      <c r="J188" s="90"/>
      <c r="K188" s="90"/>
      <c r="L188" s="90"/>
      <c r="M188" s="90"/>
      <c r="N188" s="90"/>
      <c r="O188" s="90"/>
      <c r="P188" s="90"/>
      <c r="Q188" s="90"/>
      <c r="R188" s="90"/>
      <c r="S188" s="90"/>
      <c r="T188" s="90"/>
    </row>
    <row r="189" spans="1:20">
      <c r="A189" s="12"/>
      <c r="B189" s="90"/>
      <c r="C189" s="90"/>
      <c r="D189" s="90"/>
      <c r="E189" s="90"/>
      <c r="F189" s="90"/>
      <c r="G189" s="90"/>
      <c r="H189" s="90"/>
      <c r="I189" s="90"/>
      <c r="J189" s="90"/>
      <c r="K189" s="90"/>
      <c r="L189" s="90"/>
      <c r="M189" s="90"/>
      <c r="N189" s="90"/>
      <c r="O189" s="90"/>
      <c r="P189" s="90"/>
      <c r="Q189" s="90"/>
      <c r="R189" s="90"/>
      <c r="S189" s="90"/>
      <c r="T189" s="90"/>
    </row>
    <row r="190" spans="1:20" ht="25.5" customHeight="1">
      <c r="A190" s="12"/>
      <c r="B190" s="94" t="s">
        <v>397</v>
      </c>
      <c r="C190" s="94"/>
      <c r="D190" s="94"/>
      <c r="E190" s="94"/>
      <c r="F190" s="94"/>
      <c r="G190" s="94"/>
      <c r="H190" s="94"/>
      <c r="I190" s="94"/>
      <c r="J190" s="94"/>
      <c r="K190" s="94"/>
      <c r="L190" s="94"/>
      <c r="M190" s="94"/>
      <c r="N190" s="94"/>
      <c r="O190" s="94"/>
      <c r="P190" s="94"/>
      <c r="Q190" s="94"/>
      <c r="R190" s="94"/>
      <c r="S190" s="94"/>
      <c r="T190" s="94"/>
    </row>
    <row r="191" spans="1:20">
      <c r="A191" s="12"/>
      <c r="B191" s="95"/>
      <c r="C191" s="95"/>
      <c r="D191" s="95"/>
      <c r="E191" s="95"/>
      <c r="F191" s="95"/>
      <c r="G191" s="95"/>
      <c r="H191" s="95"/>
      <c r="I191" s="95"/>
      <c r="J191" s="95"/>
      <c r="K191" s="95"/>
      <c r="L191" s="95"/>
      <c r="M191" s="95"/>
      <c r="N191" s="95"/>
      <c r="O191" s="95"/>
      <c r="P191" s="95"/>
      <c r="Q191" s="95"/>
      <c r="R191" s="95"/>
      <c r="S191" s="95"/>
      <c r="T191" s="95"/>
    </row>
  </sheetData>
  <mergeCells count="92">
    <mergeCell ref="B191:T191"/>
    <mergeCell ref="B185:T185"/>
    <mergeCell ref="B186:T186"/>
    <mergeCell ref="B187:T187"/>
    <mergeCell ref="B188:T188"/>
    <mergeCell ref="B189:T189"/>
    <mergeCell ref="B190:T190"/>
    <mergeCell ref="B179:T179"/>
    <mergeCell ref="B180:T180"/>
    <mergeCell ref="B181:T181"/>
    <mergeCell ref="B182:T182"/>
    <mergeCell ref="B183:T183"/>
    <mergeCell ref="B184:T184"/>
    <mergeCell ref="B116:T116"/>
    <mergeCell ref="B117:T117"/>
    <mergeCell ref="B118:T118"/>
    <mergeCell ref="B147:T147"/>
    <mergeCell ref="B148:T148"/>
    <mergeCell ref="B149:T149"/>
    <mergeCell ref="B110:T110"/>
    <mergeCell ref="B111:T111"/>
    <mergeCell ref="B112:T112"/>
    <mergeCell ref="B113:T113"/>
    <mergeCell ref="B114:T114"/>
    <mergeCell ref="B115:T115"/>
    <mergeCell ref="B74:T74"/>
    <mergeCell ref="B75:T75"/>
    <mergeCell ref="B76:T76"/>
    <mergeCell ref="B77:T77"/>
    <mergeCell ref="B108:T108"/>
    <mergeCell ref="B109:T109"/>
    <mergeCell ref="B68:T68"/>
    <mergeCell ref="B69:T69"/>
    <mergeCell ref="B70:T70"/>
    <mergeCell ref="B71:T71"/>
    <mergeCell ref="B72:T72"/>
    <mergeCell ref="B73:T73"/>
    <mergeCell ref="B5:T5"/>
    <mergeCell ref="B6:T6"/>
    <mergeCell ref="B7:T7"/>
    <mergeCell ref="B37:T37"/>
    <mergeCell ref="B38:T38"/>
    <mergeCell ref="B67:T67"/>
    <mergeCell ref="E156:H156"/>
    <mergeCell ref="K156:N156"/>
    <mergeCell ref="Q156:T156"/>
    <mergeCell ref="E159:T159"/>
    <mergeCell ref="A1:A2"/>
    <mergeCell ref="B1:T1"/>
    <mergeCell ref="B2:T2"/>
    <mergeCell ref="B3:T3"/>
    <mergeCell ref="A4:A191"/>
    <mergeCell ref="B4:T4"/>
    <mergeCell ref="E122:T122"/>
    <mergeCell ref="E124:H124"/>
    <mergeCell ref="K124:N124"/>
    <mergeCell ref="Q124:T124"/>
    <mergeCell ref="E127:T127"/>
    <mergeCell ref="E154:T154"/>
    <mergeCell ref="B150:T150"/>
    <mergeCell ref="B151:T151"/>
    <mergeCell ref="D83:E83"/>
    <mergeCell ref="G83:H83"/>
    <mergeCell ref="J83:K83"/>
    <mergeCell ref="M83:N83"/>
    <mergeCell ref="E84:H84"/>
    <mergeCell ref="K84:N84"/>
    <mergeCell ref="D81:H81"/>
    <mergeCell ref="J81:N81"/>
    <mergeCell ref="D82:E82"/>
    <mergeCell ref="G82:H82"/>
    <mergeCell ref="J82:K82"/>
    <mergeCell ref="M82:N82"/>
    <mergeCell ref="D44:E44"/>
    <mergeCell ref="G44:K44"/>
    <mergeCell ref="M44:N44"/>
    <mergeCell ref="D45:E45"/>
    <mergeCell ref="G45:H45"/>
    <mergeCell ref="J45:K45"/>
    <mergeCell ref="M45:N45"/>
    <mergeCell ref="D15:E15"/>
    <mergeCell ref="G15:H15"/>
    <mergeCell ref="J15:K15"/>
    <mergeCell ref="M15:N15"/>
    <mergeCell ref="D41:N41"/>
    <mergeCell ref="D42:N42"/>
    <mergeCell ref="D11:N11"/>
    <mergeCell ref="D12:N12"/>
    <mergeCell ref="G13:K13"/>
    <mergeCell ref="D14:E14"/>
    <mergeCell ref="G14:K14"/>
    <mergeCell ref="M14:N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2"/>
  <sheetViews>
    <sheetView showGridLines="0" workbookViewId="0"/>
  </sheetViews>
  <sheetFormatPr defaultRowHeight="15"/>
  <cols>
    <col min="1" max="1" width="33.5703125" bestFit="1" customWidth="1"/>
    <col min="2" max="2" width="36.5703125" customWidth="1"/>
    <col min="3" max="3" width="3.85546875" customWidth="1"/>
    <col min="4" max="4" width="13" customWidth="1"/>
    <col min="5" max="5" width="36.5703125" bestFit="1" customWidth="1"/>
    <col min="6" max="6" width="22.42578125" customWidth="1"/>
    <col min="7" max="7" width="13" customWidth="1"/>
    <col min="8" max="8" width="17.140625" customWidth="1"/>
    <col min="9" max="9" width="22.42578125" customWidth="1"/>
    <col min="10" max="10" width="4.5703125" customWidth="1"/>
    <col min="11" max="11" width="17.140625" customWidth="1"/>
    <col min="12" max="12" width="22.42578125" customWidth="1"/>
    <col min="13" max="13" width="7.7109375" customWidth="1"/>
    <col min="14" max="14" width="22.85546875" customWidth="1"/>
  </cols>
  <sheetData>
    <row r="1" spans="1:14" ht="15" customHeight="1">
      <c r="A1" s="7" t="s">
        <v>39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99</v>
      </c>
      <c r="B3" s="11" t="s">
        <v>5</v>
      </c>
      <c r="C3" s="11"/>
      <c r="D3" s="11"/>
      <c r="E3" s="11"/>
      <c r="F3" s="11"/>
      <c r="G3" s="11"/>
      <c r="H3" s="11"/>
      <c r="I3" s="11"/>
      <c r="J3" s="11"/>
      <c r="K3" s="11"/>
      <c r="L3" s="11"/>
      <c r="M3" s="11"/>
      <c r="N3" s="11"/>
    </row>
    <row r="4" spans="1:14" ht="15" customHeight="1">
      <c r="A4" s="12" t="s">
        <v>398</v>
      </c>
      <c r="B4" s="11" t="s">
        <v>5</v>
      </c>
      <c r="C4" s="11"/>
      <c r="D4" s="11"/>
      <c r="E4" s="11"/>
      <c r="F4" s="11"/>
      <c r="G4" s="11"/>
      <c r="H4" s="11"/>
      <c r="I4" s="11"/>
      <c r="J4" s="11"/>
      <c r="K4" s="11"/>
      <c r="L4" s="11"/>
      <c r="M4" s="11"/>
      <c r="N4" s="11"/>
    </row>
    <row r="5" spans="1:14">
      <c r="A5" s="12"/>
      <c r="B5" s="94" t="s">
        <v>400</v>
      </c>
      <c r="C5" s="94"/>
      <c r="D5" s="94"/>
      <c r="E5" s="94"/>
      <c r="F5" s="94"/>
      <c r="G5" s="94"/>
      <c r="H5" s="94"/>
      <c r="I5" s="94"/>
      <c r="J5" s="94"/>
      <c r="K5" s="94"/>
      <c r="L5" s="94"/>
      <c r="M5" s="94"/>
      <c r="N5" s="94"/>
    </row>
    <row r="6" spans="1:14">
      <c r="A6" s="12"/>
      <c r="B6" s="90"/>
      <c r="C6" s="90"/>
      <c r="D6" s="90"/>
      <c r="E6" s="90"/>
      <c r="F6" s="90"/>
      <c r="G6" s="90"/>
      <c r="H6" s="90"/>
      <c r="I6" s="90"/>
      <c r="J6" s="90"/>
      <c r="K6" s="90"/>
      <c r="L6" s="90"/>
      <c r="M6" s="90"/>
      <c r="N6" s="90"/>
    </row>
    <row r="7" spans="1:14" ht="25.5" customHeight="1">
      <c r="A7" s="12"/>
      <c r="B7" s="90" t="s">
        <v>401</v>
      </c>
      <c r="C7" s="90"/>
      <c r="D7" s="90"/>
      <c r="E7" s="90"/>
      <c r="F7" s="90"/>
      <c r="G7" s="90"/>
      <c r="H7" s="90"/>
      <c r="I7" s="90"/>
      <c r="J7" s="90"/>
      <c r="K7" s="90"/>
      <c r="L7" s="90"/>
      <c r="M7" s="90"/>
      <c r="N7" s="90"/>
    </row>
    <row r="8" spans="1:14">
      <c r="A8" s="12"/>
      <c r="B8" s="90"/>
      <c r="C8" s="90"/>
      <c r="D8" s="90"/>
      <c r="E8" s="90"/>
      <c r="F8" s="90"/>
      <c r="G8" s="90"/>
      <c r="H8" s="90"/>
      <c r="I8" s="90"/>
      <c r="J8" s="90"/>
      <c r="K8" s="90"/>
      <c r="L8" s="90"/>
      <c r="M8" s="90"/>
      <c r="N8" s="90"/>
    </row>
    <row r="9" spans="1:14">
      <c r="A9" s="12"/>
      <c r="B9" s="90" t="s">
        <v>402</v>
      </c>
      <c r="C9" s="90"/>
      <c r="D9" s="90"/>
      <c r="E9" s="90"/>
      <c r="F9" s="90"/>
      <c r="G9" s="90"/>
      <c r="H9" s="90"/>
      <c r="I9" s="90"/>
      <c r="J9" s="90"/>
      <c r="K9" s="90"/>
      <c r="L9" s="90"/>
      <c r="M9" s="90"/>
      <c r="N9" s="90"/>
    </row>
    <row r="10" spans="1:14" ht="25.5">
      <c r="A10" s="12"/>
      <c r="B10" s="4"/>
      <c r="C10" s="96" t="s">
        <v>403</v>
      </c>
      <c r="D10" s="4"/>
      <c r="E10" s="97" t="s">
        <v>404</v>
      </c>
    </row>
    <row r="11" spans="1:14" ht="63.75">
      <c r="A11" s="12"/>
      <c r="B11" s="4"/>
      <c r="C11" s="96" t="s">
        <v>403</v>
      </c>
      <c r="D11" s="4"/>
      <c r="E11" s="97" t="s">
        <v>405</v>
      </c>
    </row>
    <row r="12" spans="1:14" ht="25.5">
      <c r="A12" s="12"/>
      <c r="B12" s="4"/>
      <c r="C12" s="96" t="s">
        <v>403</v>
      </c>
      <c r="D12" s="4"/>
      <c r="E12" s="97" t="s">
        <v>406</v>
      </c>
    </row>
    <row r="13" spans="1:14">
      <c r="A13" s="12"/>
      <c r="B13" s="90"/>
      <c r="C13" s="90"/>
      <c r="D13" s="90"/>
      <c r="E13" s="90"/>
      <c r="F13" s="90"/>
      <c r="G13" s="90"/>
      <c r="H13" s="90"/>
      <c r="I13" s="90"/>
      <c r="J13" s="90"/>
      <c r="K13" s="90"/>
      <c r="L13" s="90"/>
      <c r="M13" s="90"/>
      <c r="N13" s="90"/>
    </row>
    <row r="14" spans="1:14">
      <c r="A14" s="12"/>
      <c r="B14" s="90" t="s">
        <v>407</v>
      </c>
      <c r="C14" s="90"/>
      <c r="D14" s="90"/>
      <c r="E14" s="90"/>
      <c r="F14" s="90"/>
      <c r="G14" s="90"/>
      <c r="H14" s="90"/>
      <c r="I14" s="90"/>
      <c r="J14" s="90"/>
      <c r="K14" s="90"/>
      <c r="L14" s="90"/>
      <c r="M14" s="90"/>
      <c r="N14" s="90"/>
    </row>
    <row r="15" spans="1:14">
      <c r="A15" s="12"/>
      <c r="B15" s="133"/>
      <c r="C15" s="133"/>
      <c r="D15" s="133"/>
      <c r="E15" s="133"/>
      <c r="F15" s="133"/>
      <c r="G15" s="133"/>
      <c r="H15" s="133"/>
      <c r="I15" s="133"/>
      <c r="J15" s="133"/>
      <c r="K15" s="133"/>
      <c r="L15" s="133"/>
      <c r="M15" s="133"/>
      <c r="N15" s="133"/>
    </row>
    <row r="16" spans="1:14">
      <c r="A16" s="12"/>
      <c r="B16" s="133" t="s">
        <v>408</v>
      </c>
      <c r="C16" s="133"/>
      <c r="D16" s="133"/>
      <c r="E16" s="133"/>
      <c r="F16" s="133"/>
      <c r="G16" s="133"/>
      <c r="H16" s="133"/>
      <c r="I16" s="133"/>
      <c r="J16" s="133"/>
      <c r="K16" s="133"/>
      <c r="L16" s="133"/>
      <c r="M16" s="133"/>
      <c r="N16" s="133"/>
    </row>
    <row r="17" spans="1:14">
      <c r="A17" s="12"/>
      <c r="B17" s="90"/>
      <c r="C17" s="90"/>
      <c r="D17" s="90"/>
      <c r="E17" s="90"/>
      <c r="F17" s="90"/>
      <c r="G17" s="90"/>
      <c r="H17" s="90"/>
      <c r="I17" s="90"/>
      <c r="J17" s="90"/>
      <c r="K17" s="90"/>
      <c r="L17" s="90"/>
      <c r="M17" s="90"/>
      <c r="N17" s="90"/>
    </row>
    <row r="18" spans="1:14">
      <c r="A18" s="12"/>
      <c r="B18" s="11"/>
      <c r="C18" s="11"/>
      <c r="D18" s="11"/>
      <c r="E18" s="11"/>
      <c r="F18" s="11"/>
      <c r="G18" s="11"/>
      <c r="H18" s="11"/>
      <c r="I18" s="11"/>
      <c r="J18" s="11"/>
      <c r="K18" s="11"/>
      <c r="L18" s="11"/>
      <c r="M18" s="11"/>
      <c r="N18" s="11"/>
    </row>
    <row r="19" spans="1:14">
      <c r="A19" s="12"/>
      <c r="B19" s="11"/>
      <c r="C19" s="11"/>
      <c r="D19" s="11"/>
      <c r="E19" s="11"/>
      <c r="F19" s="11"/>
      <c r="G19" s="11"/>
      <c r="H19" s="11"/>
      <c r="I19" s="11"/>
      <c r="J19" s="11"/>
      <c r="K19" s="11"/>
      <c r="L19" s="11"/>
      <c r="M19" s="11"/>
      <c r="N19" s="11"/>
    </row>
    <row r="20" spans="1:14">
      <c r="A20" s="12"/>
      <c r="B20" s="11"/>
      <c r="C20" s="11"/>
      <c r="D20" s="11"/>
      <c r="E20" s="11"/>
      <c r="F20" s="11"/>
      <c r="G20" s="11"/>
      <c r="H20" s="11"/>
      <c r="I20" s="11"/>
      <c r="J20" s="11"/>
      <c r="K20" s="11"/>
      <c r="L20" s="11"/>
      <c r="M20" s="11"/>
      <c r="N20" s="11"/>
    </row>
    <row r="21" spans="1:14">
      <c r="A21" s="12"/>
      <c r="B21" s="90"/>
      <c r="C21" s="90"/>
      <c r="D21" s="90"/>
      <c r="E21" s="90"/>
      <c r="F21" s="90"/>
      <c r="G21" s="90"/>
      <c r="H21" s="90"/>
      <c r="I21" s="90"/>
      <c r="J21" s="90"/>
      <c r="K21" s="90"/>
      <c r="L21" s="90"/>
      <c r="M21" s="90"/>
      <c r="N21" s="90"/>
    </row>
    <row r="22" spans="1:14">
      <c r="A22" s="12"/>
      <c r="B22" s="90" t="s">
        <v>409</v>
      </c>
      <c r="C22" s="90"/>
      <c r="D22" s="90"/>
      <c r="E22" s="90"/>
      <c r="F22" s="90"/>
      <c r="G22" s="90"/>
      <c r="H22" s="90"/>
      <c r="I22" s="90"/>
      <c r="J22" s="90"/>
      <c r="K22" s="90"/>
      <c r="L22" s="90"/>
      <c r="M22" s="90"/>
      <c r="N22" s="90"/>
    </row>
    <row r="23" spans="1:14">
      <c r="A23" s="12"/>
      <c r="B23" s="90"/>
      <c r="C23" s="90"/>
      <c r="D23" s="90"/>
      <c r="E23" s="90"/>
      <c r="F23" s="90"/>
      <c r="G23" s="90"/>
      <c r="H23" s="90"/>
      <c r="I23" s="90"/>
      <c r="J23" s="90"/>
      <c r="K23" s="90"/>
      <c r="L23" s="90"/>
      <c r="M23" s="90"/>
      <c r="N23" s="90"/>
    </row>
    <row r="24" spans="1:14">
      <c r="A24" s="12"/>
      <c r="B24" s="91"/>
      <c r="C24" s="91"/>
      <c r="D24" s="91"/>
      <c r="E24" s="91"/>
      <c r="F24" s="91"/>
      <c r="G24" s="91"/>
      <c r="H24" s="91"/>
      <c r="I24" s="91"/>
      <c r="J24" s="91"/>
      <c r="K24" s="91"/>
      <c r="L24" s="91"/>
      <c r="M24" s="91"/>
      <c r="N24" s="91"/>
    </row>
    <row r="25" spans="1:14">
      <c r="A25" s="12"/>
      <c r="B25" s="91"/>
      <c r="C25" s="91"/>
      <c r="D25" s="91"/>
      <c r="E25" s="91"/>
      <c r="F25" s="91"/>
      <c r="G25" s="91"/>
      <c r="H25" s="91"/>
      <c r="I25" s="91"/>
      <c r="J25" s="91"/>
      <c r="K25" s="91"/>
      <c r="L25" s="91"/>
      <c r="M25" s="91"/>
      <c r="N25" s="91"/>
    </row>
    <row r="26" spans="1:14">
      <c r="A26" s="12"/>
      <c r="B26" s="61"/>
      <c r="C26" s="28"/>
      <c r="D26" s="28"/>
      <c r="E26" s="28"/>
      <c r="F26" s="28"/>
      <c r="G26" s="28"/>
      <c r="H26" s="28"/>
      <c r="I26" s="28"/>
      <c r="J26" s="28"/>
      <c r="K26" s="28"/>
      <c r="L26" s="28"/>
      <c r="M26" s="28"/>
      <c r="N26" s="28"/>
    </row>
    <row r="27" spans="1:14">
      <c r="A27" s="12"/>
      <c r="B27" s="28"/>
      <c r="C27" s="28"/>
      <c r="D27" s="28"/>
      <c r="E27" s="28"/>
      <c r="F27" s="28"/>
      <c r="G27" s="28"/>
      <c r="H27" s="28"/>
      <c r="I27" s="28"/>
      <c r="J27" s="28"/>
      <c r="K27" s="28"/>
      <c r="L27" s="28"/>
      <c r="M27" s="28"/>
      <c r="N27" s="28"/>
    </row>
    <row r="28" spans="1:14">
      <c r="A28" s="12"/>
      <c r="B28" s="28"/>
      <c r="C28" s="28"/>
      <c r="D28" s="28"/>
      <c r="E28" s="28"/>
      <c r="F28" s="28"/>
      <c r="G28" s="28"/>
      <c r="H28" s="28"/>
      <c r="I28" s="28"/>
      <c r="J28" s="28"/>
      <c r="K28" s="28"/>
      <c r="L28" s="28"/>
      <c r="M28" s="28"/>
      <c r="N28" s="28"/>
    </row>
    <row r="29" spans="1:14" ht="15.75" thickBot="1">
      <c r="A29" s="12"/>
      <c r="B29" s="13" t="s">
        <v>209</v>
      </c>
      <c r="C29" s="28"/>
      <c r="D29" s="28"/>
      <c r="E29" s="99" t="s">
        <v>410</v>
      </c>
      <c r="F29" s="100"/>
      <c r="G29" s="28"/>
      <c r="H29" s="99" t="s">
        <v>411</v>
      </c>
      <c r="I29" s="100"/>
      <c r="J29" s="28"/>
      <c r="K29" s="99" t="s">
        <v>412</v>
      </c>
      <c r="L29" s="100"/>
      <c r="M29" s="28"/>
      <c r="N29" s="99" t="s">
        <v>413</v>
      </c>
    </row>
    <row r="30" spans="1:14">
      <c r="A30" s="12"/>
      <c r="B30" s="28"/>
      <c r="C30" s="28"/>
      <c r="D30" s="28"/>
      <c r="E30" s="50"/>
      <c r="F30" s="28"/>
      <c r="G30" s="28"/>
      <c r="H30" s="50"/>
      <c r="I30" s="28"/>
      <c r="J30" s="28"/>
      <c r="K30" s="50"/>
      <c r="L30" s="28"/>
      <c r="M30" s="28"/>
      <c r="N30" s="50"/>
    </row>
    <row r="31" spans="1:14">
      <c r="A31" s="12"/>
      <c r="B31" s="101">
        <v>41820</v>
      </c>
      <c r="C31" s="26"/>
      <c r="D31" s="26"/>
      <c r="E31" s="26"/>
      <c r="F31" s="26"/>
      <c r="G31" s="26"/>
      <c r="H31" s="26"/>
      <c r="I31" s="26"/>
      <c r="J31" s="26"/>
      <c r="K31" s="26"/>
      <c r="L31" s="26"/>
      <c r="M31" s="26"/>
      <c r="N31" s="26"/>
    </row>
    <row r="32" spans="1:14">
      <c r="A32" s="12"/>
      <c r="B32" s="13" t="s">
        <v>414</v>
      </c>
      <c r="C32" s="28"/>
      <c r="D32" s="28"/>
      <c r="E32" s="28"/>
      <c r="F32" s="28"/>
      <c r="G32" s="28"/>
      <c r="H32" s="28"/>
      <c r="I32" s="28"/>
      <c r="J32" s="28"/>
      <c r="K32" s="28"/>
      <c r="L32" s="28"/>
      <c r="M32" s="28"/>
      <c r="N32" s="28"/>
    </row>
    <row r="33" spans="1:14">
      <c r="A33" s="12"/>
      <c r="B33" s="102" t="s">
        <v>219</v>
      </c>
      <c r="C33" s="26"/>
      <c r="D33" s="65" t="s">
        <v>220</v>
      </c>
      <c r="E33" s="103" t="s">
        <v>342</v>
      </c>
      <c r="F33" s="32"/>
      <c r="G33" s="65" t="s">
        <v>220</v>
      </c>
      <c r="H33" s="66" t="s">
        <v>223</v>
      </c>
      <c r="I33" s="26"/>
      <c r="J33" s="65" t="s">
        <v>220</v>
      </c>
      <c r="K33" s="103" t="s">
        <v>342</v>
      </c>
      <c r="L33" s="32"/>
      <c r="M33" s="65" t="s">
        <v>220</v>
      </c>
      <c r="N33" s="66" t="s">
        <v>223</v>
      </c>
    </row>
    <row r="34" spans="1:14">
      <c r="A34" s="12"/>
      <c r="B34" s="104" t="s">
        <v>224</v>
      </c>
      <c r="C34" s="28"/>
      <c r="D34" s="28"/>
      <c r="E34" s="105" t="s">
        <v>342</v>
      </c>
      <c r="F34" s="40"/>
      <c r="G34" s="28"/>
      <c r="H34" s="64" t="s">
        <v>227</v>
      </c>
      <c r="I34" s="28"/>
      <c r="J34" s="28"/>
      <c r="K34" s="105" t="s">
        <v>342</v>
      </c>
      <c r="L34" s="40"/>
      <c r="M34" s="28"/>
      <c r="N34" s="64" t="s">
        <v>227</v>
      </c>
    </row>
    <row r="35" spans="1:14">
      <c r="A35" s="12"/>
      <c r="B35" s="102" t="s">
        <v>320</v>
      </c>
      <c r="C35" s="26"/>
      <c r="D35" s="26"/>
      <c r="E35" s="103" t="s">
        <v>342</v>
      </c>
      <c r="F35" s="32"/>
      <c r="G35" s="26"/>
      <c r="H35" s="66" t="s">
        <v>252</v>
      </c>
      <c r="I35" s="26"/>
      <c r="J35" s="26"/>
      <c r="K35" s="103" t="s">
        <v>342</v>
      </c>
      <c r="L35" s="32"/>
      <c r="M35" s="26"/>
      <c r="N35" s="66" t="s">
        <v>252</v>
      </c>
    </row>
    <row r="36" spans="1:14">
      <c r="A36" s="12"/>
      <c r="B36" s="13" t="s">
        <v>415</v>
      </c>
      <c r="C36" s="28"/>
      <c r="D36" s="28"/>
      <c r="E36" s="105" t="s">
        <v>342</v>
      </c>
      <c r="F36" s="40"/>
      <c r="G36" s="28"/>
      <c r="H36" s="105" t="s">
        <v>342</v>
      </c>
      <c r="I36" s="40"/>
      <c r="J36" s="28"/>
      <c r="K36" s="64" t="s">
        <v>416</v>
      </c>
      <c r="L36" s="28"/>
      <c r="M36" s="28"/>
      <c r="N36" s="64" t="s">
        <v>416</v>
      </c>
    </row>
    <row r="37" spans="1:14">
      <c r="A37" s="12"/>
      <c r="B37" s="28"/>
      <c r="C37" s="28"/>
      <c r="D37" s="28"/>
      <c r="E37" s="28"/>
      <c r="F37" s="28"/>
      <c r="G37" s="28"/>
      <c r="H37" s="28"/>
      <c r="I37" s="28"/>
      <c r="J37" s="28"/>
      <c r="K37" s="28"/>
      <c r="L37" s="28"/>
      <c r="M37" s="28"/>
      <c r="N37" s="28"/>
    </row>
    <row r="38" spans="1:14">
      <c r="A38" s="12"/>
      <c r="B38" s="101">
        <v>41639</v>
      </c>
      <c r="C38" s="26"/>
      <c r="D38" s="26"/>
      <c r="E38" s="26"/>
      <c r="F38" s="26"/>
      <c r="G38" s="26"/>
      <c r="H38" s="26"/>
      <c r="I38" s="26"/>
      <c r="J38" s="26"/>
      <c r="K38" s="26"/>
      <c r="L38" s="26"/>
      <c r="M38" s="26"/>
      <c r="N38" s="26"/>
    </row>
    <row r="39" spans="1:14">
      <c r="A39" s="12"/>
      <c r="B39" s="13" t="s">
        <v>414</v>
      </c>
      <c r="C39" s="28"/>
      <c r="D39" s="28"/>
      <c r="E39" s="28"/>
      <c r="F39" s="28"/>
      <c r="G39" s="28"/>
      <c r="H39" s="28"/>
      <c r="I39" s="28"/>
      <c r="J39" s="28"/>
      <c r="K39" s="28"/>
      <c r="L39" s="28"/>
      <c r="M39" s="28"/>
      <c r="N39" s="28"/>
    </row>
    <row r="40" spans="1:14">
      <c r="A40" s="12"/>
      <c r="B40" s="102" t="s">
        <v>219</v>
      </c>
      <c r="C40" s="26"/>
      <c r="D40" s="65" t="s">
        <v>220</v>
      </c>
      <c r="E40" s="103" t="s">
        <v>342</v>
      </c>
      <c r="F40" s="32"/>
      <c r="G40" s="65" t="s">
        <v>220</v>
      </c>
      <c r="H40" s="66" t="s">
        <v>265</v>
      </c>
      <c r="I40" s="26"/>
      <c r="J40" s="65" t="s">
        <v>220</v>
      </c>
      <c r="K40" s="103" t="s">
        <v>342</v>
      </c>
      <c r="L40" s="32"/>
      <c r="M40" s="65" t="s">
        <v>220</v>
      </c>
      <c r="N40" s="66" t="s">
        <v>265</v>
      </c>
    </row>
    <row r="41" spans="1:14">
      <c r="A41" s="12"/>
      <c r="B41" s="104" t="s">
        <v>224</v>
      </c>
      <c r="C41" s="28"/>
      <c r="D41" s="28"/>
      <c r="E41" s="105" t="s">
        <v>342</v>
      </c>
      <c r="F41" s="40"/>
      <c r="G41" s="28"/>
      <c r="H41" s="64" t="s">
        <v>268</v>
      </c>
      <c r="I41" s="28"/>
      <c r="J41" s="28"/>
      <c r="K41" s="105" t="s">
        <v>342</v>
      </c>
      <c r="L41" s="40"/>
      <c r="M41" s="28"/>
      <c r="N41" s="64" t="s">
        <v>268</v>
      </c>
    </row>
    <row r="42" spans="1:14">
      <c r="A42" s="12"/>
      <c r="B42" s="102" t="s">
        <v>320</v>
      </c>
      <c r="C42" s="26"/>
      <c r="D42" s="26"/>
      <c r="E42" s="103" t="s">
        <v>342</v>
      </c>
      <c r="F42" s="32"/>
      <c r="G42" s="26"/>
      <c r="H42" s="66" t="s">
        <v>286</v>
      </c>
      <c r="I42" s="26"/>
      <c r="J42" s="26"/>
      <c r="K42" s="103" t="s">
        <v>342</v>
      </c>
      <c r="L42" s="32"/>
      <c r="M42" s="26"/>
      <c r="N42" s="66" t="s">
        <v>286</v>
      </c>
    </row>
    <row r="43" spans="1:14">
      <c r="A43" s="12"/>
      <c r="B43" s="13" t="s">
        <v>415</v>
      </c>
      <c r="C43" s="28"/>
      <c r="D43" s="28"/>
      <c r="E43" s="105" t="s">
        <v>342</v>
      </c>
      <c r="F43" s="40"/>
      <c r="G43" s="28"/>
      <c r="H43" s="105" t="s">
        <v>342</v>
      </c>
      <c r="I43" s="40"/>
      <c r="J43" s="28"/>
      <c r="K43" s="64" t="s">
        <v>417</v>
      </c>
      <c r="L43" s="28"/>
      <c r="M43" s="28"/>
      <c r="N43" s="64" t="s">
        <v>417</v>
      </c>
    </row>
    <row r="44" spans="1:14">
      <c r="A44" s="12"/>
      <c r="B44" s="92"/>
      <c r="C44" s="92"/>
      <c r="D44" s="92"/>
      <c r="E44" s="92"/>
      <c r="F44" s="92"/>
      <c r="G44" s="92"/>
      <c r="H44" s="92"/>
      <c r="I44" s="92"/>
      <c r="J44" s="92"/>
      <c r="K44" s="92"/>
      <c r="L44" s="92"/>
      <c r="M44" s="92"/>
      <c r="N44" s="92"/>
    </row>
    <row r="45" spans="1:14">
      <c r="A45" s="12"/>
      <c r="B45" s="133" t="s">
        <v>418</v>
      </c>
      <c r="C45" s="133"/>
      <c r="D45" s="133"/>
      <c r="E45" s="133"/>
      <c r="F45" s="133"/>
      <c r="G45" s="133"/>
      <c r="H45" s="133"/>
      <c r="I45" s="133"/>
      <c r="J45" s="133"/>
      <c r="K45" s="133"/>
      <c r="L45" s="133"/>
      <c r="M45" s="133"/>
      <c r="N45" s="133"/>
    </row>
    <row r="46" spans="1:14">
      <c r="A46" s="12"/>
      <c r="B46" s="90"/>
      <c r="C46" s="90"/>
      <c r="D46" s="90"/>
      <c r="E46" s="90"/>
      <c r="F46" s="90"/>
      <c r="G46" s="90"/>
      <c r="H46" s="90"/>
      <c r="I46" s="90"/>
      <c r="J46" s="90"/>
      <c r="K46" s="90"/>
      <c r="L46" s="90"/>
      <c r="M46" s="90"/>
      <c r="N46" s="90"/>
    </row>
    <row r="47" spans="1:14" ht="63.75" customHeight="1">
      <c r="A47" s="12"/>
      <c r="B47" s="90" t="s">
        <v>419</v>
      </c>
      <c r="C47" s="90"/>
      <c r="D47" s="90"/>
      <c r="E47" s="90"/>
      <c r="F47" s="90"/>
      <c r="G47" s="90"/>
      <c r="H47" s="90"/>
      <c r="I47" s="90"/>
      <c r="J47" s="90"/>
      <c r="K47" s="90"/>
      <c r="L47" s="90"/>
      <c r="M47" s="90"/>
      <c r="N47" s="90"/>
    </row>
    <row r="48" spans="1:14">
      <c r="A48" s="12"/>
      <c r="B48" s="90"/>
      <c r="C48" s="90"/>
      <c r="D48" s="90"/>
      <c r="E48" s="90"/>
      <c r="F48" s="90"/>
      <c r="G48" s="90"/>
      <c r="H48" s="90"/>
      <c r="I48" s="90"/>
      <c r="J48" s="90"/>
      <c r="K48" s="90"/>
      <c r="L48" s="90"/>
      <c r="M48" s="90"/>
      <c r="N48" s="90"/>
    </row>
    <row r="49" spans="1:14" ht="51" customHeight="1">
      <c r="A49" s="12"/>
      <c r="B49" s="90" t="s">
        <v>420</v>
      </c>
      <c r="C49" s="90"/>
      <c r="D49" s="90"/>
      <c r="E49" s="90"/>
      <c r="F49" s="90"/>
      <c r="G49" s="90"/>
      <c r="H49" s="90"/>
      <c r="I49" s="90"/>
      <c r="J49" s="90"/>
      <c r="K49" s="90"/>
      <c r="L49" s="90"/>
      <c r="M49" s="90"/>
      <c r="N49" s="90"/>
    </row>
    <row r="50" spans="1:14">
      <c r="A50" s="12"/>
      <c r="B50" s="90"/>
      <c r="C50" s="90"/>
      <c r="D50" s="90"/>
      <c r="E50" s="90"/>
      <c r="F50" s="90"/>
      <c r="G50" s="90"/>
      <c r="H50" s="90"/>
      <c r="I50" s="90"/>
      <c r="J50" s="90"/>
      <c r="K50" s="90"/>
      <c r="L50" s="90"/>
      <c r="M50" s="90"/>
      <c r="N50" s="90"/>
    </row>
    <row r="51" spans="1:14">
      <c r="A51" s="12"/>
      <c r="B51" s="90" t="s">
        <v>421</v>
      </c>
      <c r="C51" s="90"/>
      <c r="D51" s="90"/>
      <c r="E51" s="90"/>
      <c r="F51" s="90"/>
      <c r="G51" s="90"/>
      <c r="H51" s="90"/>
      <c r="I51" s="90"/>
      <c r="J51" s="90"/>
      <c r="K51" s="90"/>
      <c r="L51" s="90"/>
      <c r="M51" s="90"/>
      <c r="N51" s="90"/>
    </row>
    <row r="52" spans="1:14">
      <c r="A52" s="12"/>
      <c r="B52" s="90"/>
      <c r="C52" s="90"/>
      <c r="D52" s="90"/>
      <c r="E52" s="90"/>
      <c r="F52" s="90"/>
      <c r="G52" s="90"/>
      <c r="H52" s="90"/>
      <c r="I52" s="90"/>
      <c r="J52" s="90"/>
      <c r="K52" s="90"/>
      <c r="L52" s="90"/>
      <c r="M52" s="90"/>
      <c r="N52" s="90"/>
    </row>
    <row r="53" spans="1:14">
      <c r="A53" s="12"/>
      <c r="B53" s="133" t="s">
        <v>415</v>
      </c>
      <c r="C53" s="133"/>
      <c r="D53" s="133"/>
      <c r="E53" s="133"/>
      <c r="F53" s="133"/>
      <c r="G53" s="133"/>
      <c r="H53" s="133"/>
      <c r="I53" s="133"/>
      <c r="J53" s="133"/>
      <c r="K53" s="133"/>
      <c r="L53" s="133"/>
      <c r="M53" s="133"/>
      <c r="N53" s="133"/>
    </row>
    <row r="54" spans="1:14">
      <c r="A54" s="12"/>
      <c r="B54" s="133"/>
      <c r="C54" s="133"/>
      <c r="D54" s="133"/>
      <c r="E54" s="133"/>
      <c r="F54" s="133"/>
      <c r="G54" s="133"/>
      <c r="H54" s="133"/>
      <c r="I54" s="133"/>
      <c r="J54" s="133"/>
      <c r="K54" s="133"/>
      <c r="L54" s="133"/>
      <c r="M54" s="133"/>
      <c r="N54" s="133"/>
    </row>
    <row r="55" spans="1:14" ht="51" customHeight="1">
      <c r="A55" s="12"/>
      <c r="B55" s="90" t="s">
        <v>422</v>
      </c>
      <c r="C55" s="90"/>
      <c r="D55" s="90"/>
      <c r="E55" s="90"/>
      <c r="F55" s="90"/>
      <c r="G55" s="90"/>
      <c r="H55" s="90"/>
      <c r="I55" s="90"/>
      <c r="J55" s="90"/>
      <c r="K55" s="90"/>
      <c r="L55" s="90"/>
      <c r="M55" s="90"/>
      <c r="N55" s="90"/>
    </row>
    <row r="56" spans="1:14">
      <c r="A56" s="12"/>
      <c r="B56" s="90"/>
      <c r="C56" s="90"/>
      <c r="D56" s="90"/>
      <c r="E56" s="90"/>
      <c r="F56" s="90"/>
      <c r="G56" s="90"/>
      <c r="H56" s="90"/>
      <c r="I56" s="90"/>
      <c r="J56" s="90"/>
      <c r="K56" s="90"/>
      <c r="L56" s="90"/>
      <c r="M56" s="90"/>
      <c r="N56" s="90"/>
    </row>
    <row r="57" spans="1:14">
      <c r="A57" s="12"/>
      <c r="B57" s="90" t="s">
        <v>423</v>
      </c>
      <c r="C57" s="90"/>
      <c r="D57" s="90"/>
      <c r="E57" s="90"/>
      <c r="F57" s="90"/>
      <c r="G57" s="90"/>
      <c r="H57" s="90"/>
      <c r="I57" s="90"/>
      <c r="J57" s="90"/>
      <c r="K57" s="90"/>
      <c r="L57" s="90"/>
      <c r="M57" s="90"/>
      <c r="N57" s="90"/>
    </row>
    <row r="58" spans="1:14">
      <c r="A58" s="12"/>
      <c r="B58" s="90"/>
      <c r="C58" s="90"/>
      <c r="D58" s="90"/>
      <c r="E58" s="90"/>
      <c r="F58" s="90"/>
      <c r="G58" s="90"/>
      <c r="H58" s="90"/>
      <c r="I58" s="90"/>
      <c r="J58" s="90"/>
      <c r="K58" s="90"/>
      <c r="L58" s="90"/>
      <c r="M58" s="90"/>
      <c r="N58" s="90"/>
    </row>
    <row r="59" spans="1:14">
      <c r="A59" s="12"/>
      <c r="B59" s="91"/>
      <c r="C59" s="91"/>
      <c r="D59" s="91"/>
      <c r="E59" s="91"/>
      <c r="F59" s="91"/>
      <c r="G59" s="91"/>
      <c r="H59" s="91"/>
      <c r="I59" s="91"/>
      <c r="J59" s="91"/>
      <c r="K59" s="91"/>
      <c r="L59" s="91"/>
      <c r="M59" s="91"/>
      <c r="N59" s="91"/>
    </row>
    <row r="60" spans="1:14">
      <c r="A60" s="12"/>
      <c r="B60" s="91"/>
      <c r="C60" s="91"/>
      <c r="D60" s="91"/>
      <c r="E60" s="91"/>
      <c r="F60" s="91"/>
      <c r="G60" s="91"/>
      <c r="H60" s="91"/>
      <c r="I60" s="91"/>
      <c r="J60" s="91"/>
      <c r="K60" s="91"/>
      <c r="L60" s="91"/>
      <c r="M60" s="91"/>
      <c r="N60" s="91"/>
    </row>
    <row r="61" spans="1:14">
      <c r="A61" s="12"/>
      <c r="B61" s="17"/>
      <c r="C61" s="16"/>
      <c r="D61" s="16"/>
      <c r="E61" s="16"/>
      <c r="F61" s="28"/>
      <c r="G61" s="16"/>
      <c r="H61" s="16"/>
    </row>
    <row r="62" spans="1:14">
      <c r="A62" s="12"/>
      <c r="B62" s="16"/>
      <c r="C62" s="16"/>
      <c r="D62" s="16"/>
      <c r="E62" s="16"/>
      <c r="F62" s="28"/>
      <c r="G62" s="16"/>
      <c r="H62" s="16"/>
    </row>
    <row r="63" spans="1:14">
      <c r="A63" s="12"/>
      <c r="B63" s="16"/>
      <c r="C63" s="16"/>
      <c r="D63" s="108" t="s">
        <v>424</v>
      </c>
      <c r="E63" s="108"/>
      <c r="F63" s="108"/>
      <c r="G63" s="108"/>
      <c r="H63" s="108"/>
    </row>
    <row r="64" spans="1:14" ht="15.75" thickBot="1">
      <c r="A64" s="12"/>
      <c r="B64" s="16"/>
      <c r="C64" s="16"/>
      <c r="D64" s="82">
        <v>2014</v>
      </c>
      <c r="E64" s="82"/>
      <c r="F64" s="28"/>
      <c r="G64" s="82">
        <v>2013</v>
      </c>
      <c r="H64" s="82"/>
    </row>
    <row r="65" spans="1:14">
      <c r="A65" s="12"/>
      <c r="B65" s="65" t="s">
        <v>425</v>
      </c>
      <c r="C65" s="26"/>
      <c r="D65" s="106" t="s">
        <v>220</v>
      </c>
      <c r="E65" s="76" t="s">
        <v>416</v>
      </c>
      <c r="F65" s="26"/>
      <c r="G65" s="106" t="s">
        <v>220</v>
      </c>
      <c r="H65" s="76" t="s">
        <v>426</v>
      </c>
    </row>
    <row r="66" spans="1:14">
      <c r="A66" s="12"/>
      <c r="B66" s="13" t="s">
        <v>427</v>
      </c>
      <c r="C66" s="28"/>
      <c r="D66" s="28"/>
      <c r="E66" s="64">
        <v>-31</v>
      </c>
      <c r="F66" s="28"/>
      <c r="G66" s="28"/>
      <c r="H66" s="64" t="s">
        <v>428</v>
      </c>
    </row>
    <row r="67" spans="1:14" ht="15.75" thickBot="1">
      <c r="A67" s="12"/>
      <c r="B67" s="65" t="s">
        <v>429</v>
      </c>
      <c r="C67" s="26"/>
      <c r="D67" s="67"/>
      <c r="E67" s="68" t="s">
        <v>247</v>
      </c>
      <c r="F67" s="26"/>
      <c r="G67" s="67"/>
      <c r="H67" s="107" t="s">
        <v>342</v>
      </c>
    </row>
    <row r="68" spans="1:14" ht="15.75" thickBot="1">
      <c r="A68" s="12"/>
      <c r="B68" s="13" t="s">
        <v>430</v>
      </c>
      <c r="C68" s="28"/>
      <c r="D68" s="79" t="s">
        <v>220</v>
      </c>
      <c r="E68" s="80" t="s">
        <v>416</v>
      </c>
      <c r="F68" s="28"/>
      <c r="G68" s="79" t="s">
        <v>220</v>
      </c>
      <c r="H68" s="80" t="s">
        <v>431</v>
      </c>
    </row>
    <row r="69" spans="1:14" ht="15.75" thickTop="1">
      <c r="A69" s="12"/>
      <c r="B69" s="92"/>
      <c r="C69" s="92"/>
      <c r="D69" s="92"/>
      <c r="E69" s="92"/>
      <c r="F69" s="92"/>
      <c r="G69" s="92"/>
      <c r="H69" s="92"/>
      <c r="I69" s="92"/>
      <c r="J69" s="92"/>
      <c r="K69" s="92"/>
      <c r="L69" s="92"/>
      <c r="M69" s="92"/>
      <c r="N69" s="92"/>
    </row>
    <row r="70" spans="1:14">
      <c r="A70" s="12"/>
      <c r="B70" s="92"/>
      <c r="C70" s="92"/>
      <c r="D70" s="92"/>
      <c r="E70" s="92"/>
      <c r="F70" s="92"/>
      <c r="G70" s="92"/>
      <c r="H70" s="92"/>
      <c r="I70" s="92"/>
      <c r="J70" s="92"/>
      <c r="K70" s="92"/>
      <c r="L70" s="92"/>
      <c r="M70" s="92"/>
      <c r="N70" s="92"/>
    </row>
    <row r="71" spans="1:14">
      <c r="A71" s="12"/>
      <c r="B71" s="134"/>
      <c r="C71" s="134"/>
      <c r="D71" s="134"/>
      <c r="E71" s="134"/>
      <c r="F71" s="134"/>
      <c r="G71" s="134"/>
      <c r="H71" s="134"/>
      <c r="I71" s="134"/>
      <c r="J71" s="134"/>
      <c r="K71" s="134"/>
      <c r="L71" s="134"/>
      <c r="M71" s="134"/>
      <c r="N71" s="134"/>
    </row>
    <row r="72" spans="1:14">
      <c r="A72" s="12"/>
      <c r="B72" s="17"/>
      <c r="C72" s="16"/>
      <c r="D72" s="16"/>
      <c r="E72" s="16"/>
      <c r="F72" s="28"/>
      <c r="G72" s="16"/>
      <c r="H72" s="16"/>
    </row>
    <row r="73" spans="1:14">
      <c r="A73" s="12"/>
      <c r="B73" s="16"/>
      <c r="C73" s="16"/>
      <c r="D73" s="108" t="s">
        <v>432</v>
      </c>
      <c r="E73" s="108"/>
      <c r="F73" s="108"/>
      <c r="G73" s="108"/>
      <c r="H73" s="108"/>
    </row>
    <row r="74" spans="1:14" ht="15.75" thickBot="1">
      <c r="A74" s="12"/>
      <c r="B74" s="16"/>
      <c r="C74" s="16"/>
      <c r="D74" s="82">
        <v>2014</v>
      </c>
      <c r="E74" s="82"/>
      <c r="F74" s="28"/>
      <c r="G74" s="82">
        <v>2013</v>
      </c>
      <c r="H74" s="82"/>
    </row>
    <row r="75" spans="1:14">
      <c r="A75" s="12"/>
      <c r="B75" s="65" t="s">
        <v>433</v>
      </c>
      <c r="C75" s="26"/>
      <c r="D75" s="106" t="s">
        <v>220</v>
      </c>
      <c r="E75" s="76" t="s">
        <v>417</v>
      </c>
      <c r="F75" s="26"/>
      <c r="G75" s="106" t="s">
        <v>220</v>
      </c>
      <c r="H75" s="76" t="s">
        <v>434</v>
      </c>
    </row>
    <row r="76" spans="1:14">
      <c r="A76" s="12"/>
      <c r="B76" s="13" t="s">
        <v>427</v>
      </c>
      <c r="C76" s="28"/>
      <c r="D76" s="28"/>
      <c r="E76" s="64">
        <v>-69</v>
      </c>
      <c r="F76" s="28"/>
      <c r="G76" s="28"/>
      <c r="H76" s="64" t="s">
        <v>435</v>
      </c>
    </row>
    <row r="77" spans="1:14" ht="15.75" thickBot="1">
      <c r="A77" s="12"/>
      <c r="B77" s="65" t="s">
        <v>429</v>
      </c>
      <c r="C77" s="26"/>
      <c r="D77" s="67"/>
      <c r="E77" s="68" t="s">
        <v>247</v>
      </c>
      <c r="F77" s="26"/>
      <c r="G77" s="67"/>
      <c r="H77" s="68" t="s">
        <v>436</v>
      </c>
    </row>
    <row r="78" spans="1:14" ht="15.75" thickBot="1">
      <c r="A78" s="12"/>
      <c r="B78" s="13" t="s">
        <v>425</v>
      </c>
      <c r="C78" s="28"/>
      <c r="D78" s="79" t="s">
        <v>220</v>
      </c>
      <c r="E78" s="80" t="s">
        <v>416</v>
      </c>
      <c r="F78" s="28"/>
      <c r="G78" s="79" t="s">
        <v>220</v>
      </c>
      <c r="H78" s="80" t="s">
        <v>431</v>
      </c>
    </row>
    <row r="79" spans="1:14" ht="15.75" thickTop="1">
      <c r="A79" s="12"/>
      <c r="B79" s="92"/>
      <c r="C79" s="92"/>
      <c r="D79" s="92"/>
      <c r="E79" s="92"/>
      <c r="F79" s="92"/>
      <c r="G79" s="92"/>
      <c r="H79" s="92"/>
      <c r="I79" s="92"/>
      <c r="J79" s="92"/>
      <c r="K79" s="92"/>
      <c r="L79" s="92"/>
      <c r="M79" s="92"/>
      <c r="N79" s="92"/>
    </row>
    <row r="80" spans="1:14">
      <c r="A80" s="12"/>
      <c r="B80" s="92"/>
      <c r="C80" s="92"/>
      <c r="D80" s="92"/>
      <c r="E80" s="92"/>
      <c r="F80" s="92"/>
      <c r="G80" s="92"/>
      <c r="H80" s="92"/>
      <c r="I80" s="92"/>
      <c r="J80" s="92"/>
      <c r="K80" s="92"/>
      <c r="L80" s="92"/>
      <c r="M80" s="92"/>
      <c r="N80" s="92"/>
    </row>
    <row r="81" spans="1:14">
      <c r="A81" s="12"/>
      <c r="B81" s="91"/>
      <c r="C81" s="91"/>
      <c r="D81" s="91"/>
      <c r="E81" s="91"/>
      <c r="F81" s="91"/>
      <c r="G81" s="91"/>
      <c r="H81" s="91"/>
      <c r="I81" s="91"/>
      <c r="J81" s="91"/>
      <c r="K81" s="91"/>
      <c r="L81" s="91"/>
      <c r="M81" s="91"/>
      <c r="N81" s="91"/>
    </row>
    <row r="82" spans="1:14">
      <c r="A82" s="12"/>
      <c r="B82" s="90" t="s">
        <v>437</v>
      </c>
      <c r="C82" s="90"/>
      <c r="D82" s="90"/>
      <c r="E82" s="90"/>
      <c r="F82" s="90"/>
      <c r="G82" s="90"/>
      <c r="H82" s="90"/>
      <c r="I82" s="90"/>
      <c r="J82" s="90"/>
      <c r="K82" s="90"/>
      <c r="L82" s="90"/>
      <c r="M82" s="90"/>
      <c r="N82" s="90"/>
    </row>
    <row r="83" spans="1:14">
      <c r="A83" s="12"/>
      <c r="B83" s="90"/>
      <c r="C83" s="90"/>
      <c r="D83" s="90"/>
      <c r="E83" s="90"/>
      <c r="F83" s="90"/>
      <c r="G83" s="90"/>
      <c r="H83" s="90"/>
      <c r="I83" s="90"/>
      <c r="J83" s="90"/>
      <c r="K83" s="90"/>
      <c r="L83" s="90"/>
      <c r="M83" s="90"/>
      <c r="N83" s="90"/>
    </row>
    <row r="84" spans="1:14">
      <c r="A84" s="12"/>
      <c r="B84" s="91"/>
      <c r="C84" s="91"/>
      <c r="D84" s="91"/>
      <c r="E84" s="91"/>
      <c r="F84" s="91"/>
      <c r="G84" s="91"/>
      <c r="H84" s="91"/>
      <c r="I84" s="91"/>
      <c r="J84" s="91"/>
      <c r="K84" s="91"/>
      <c r="L84" s="91"/>
      <c r="M84" s="91"/>
      <c r="N84" s="91"/>
    </row>
    <row r="85" spans="1:14">
      <c r="A85" s="12"/>
      <c r="B85" s="91"/>
      <c r="C85" s="91"/>
      <c r="D85" s="91"/>
      <c r="E85" s="91"/>
      <c r="F85" s="91"/>
      <c r="G85" s="91"/>
      <c r="H85" s="91"/>
      <c r="I85" s="91"/>
      <c r="J85" s="91"/>
      <c r="K85" s="91"/>
      <c r="L85" s="91"/>
      <c r="M85" s="91"/>
      <c r="N85" s="91"/>
    </row>
    <row r="86" spans="1:14">
      <c r="A86" s="12"/>
      <c r="B86" s="61"/>
      <c r="C86" s="28"/>
      <c r="D86" s="28"/>
      <c r="E86" s="28"/>
      <c r="F86" s="28"/>
      <c r="G86" s="28"/>
      <c r="H86" s="28"/>
    </row>
    <row r="87" spans="1:14">
      <c r="A87" s="12"/>
      <c r="B87" s="28"/>
      <c r="C87" s="28"/>
      <c r="D87" s="28"/>
      <c r="E87" s="28"/>
      <c r="F87" s="28"/>
      <c r="G87" s="28"/>
      <c r="H87" s="28"/>
    </row>
    <row r="88" spans="1:14">
      <c r="A88" s="12"/>
      <c r="B88" s="28"/>
      <c r="C88" s="28"/>
      <c r="D88" s="28"/>
      <c r="E88" s="28"/>
      <c r="F88" s="28"/>
      <c r="G88" s="28"/>
      <c r="H88" s="28"/>
    </row>
    <row r="89" spans="1:14" ht="15.75" thickBot="1">
      <c r="A89" s="12"/>
      <c r="B89" s="28"/>
      <c r="C89" s="28"/>
      <c r="D89" s="109">
        <v>41820</v>
      </c>
      <c r="E89" s="109"/>
      <c r="F89" s="28"/>
      <c r="G89" s="109">
        <v>41455</v>
      </c>
      <c r="H89" s="109"/>
    </row>
    <row r="90" spans="1:14">
      <c r="A90" s="12"/>
      <c r="B90" s="65" t="s">
        <v>438</v>
      </c>
      <c r="C90" s="26"/>
      <c r="D90" s="76" t="s">
        <v>439</v>
      </c>
      <c r="E90" s="106" t="s">
        <v>440</v>
      </c>
      <c r="F90" s="26"/>
      <c r="G90" s="76" t="s">
        <v>439</v>
      </c>
      <c r="H90" s="106" t="s">
        <v>440</v>
      </c>
    </row>
    <row r="91" spans="1:14">
      <c r="A91" s="12"/>
      <c r="B91" s="13" t="s">
        <v>441</v>
      </c>
      <c r="C91" s="28"/>
      <c r="D91" s="64" t="s">
        <v>442</v>
      </c>
      <c r="E91" s="13" t="s">
        <v>440</v>
      </c>
      <c r="F91" s="28"/>
      <c r="G91" s="64" t="s">
        <v>443</v>
      </c>
      <c r="H91" s="13" t="s">
        <v>440</v>
      </c>
    </row>
    <row r="92" spans="1:14">
      <c r="A92" s="12"/>
      <c r="B92" s="65" t="s">
        <v>444</v>
      </c>
      <c r="C92" s="26"/>
      <c r="D92" s="66" t="s">
        <v>445</v>
      </c>
      <c r="E92" s="65" t="s">
        <v>440</v>
      </c>
      <c r="F92" s="26"/>
      <c r="G92" s="66" t="s">
        <v>446</v>
      </c>
      <c r="H92" s="65" t="s">
        <v>440</v>
      </c>
    </row>
    <row r="93" spans="1:14">
      <c r="A93" s="12"/>
      <c r="B93" s="92"/>
      <c r="C93" s="92"/>
      <c r="D93" s="92"/>
      <c r="E93" s="92"/>
      <c r="F93" s="92"/>
      <c r="G93" s="92"/>
      <c r="H93" s="92"/>
      <c r="I93" s="92"/>
      <c r="J93" s="92"/>
      <c r="K93" s="92"/>
      <c r="L93" s="92"/>
      <c r="M93" s="92"/>
      <c r="N93" s="92"/>
    </row>
    <row r="94" spans="1:14">
      <c r="A94" s="12"/>
      <c r="B94" s="90"/>
      <c r="C94" s="90"/>
      <c r="D94" s="90"/>
      <c r="E94" s="90"/>
      <c r="F94" s="90"/>
      <c r="G94" s="90"/>
      <c r="H94" s="90"/>
      <c r="I94" s="90"/>
      <c r="J94" s="90"/>
      <c r="K94" s="90"/>
      <c r="L94" s="90"/>
      <c r="M94" s="90"/>
      <c r="N94" s="90"/>
    </row>
    <row r="95" spans="1:14">
      <c r="A95" s="12"/>
      <c r="B95" s="133" t="s">
        <v>447</v>
      </c>
      <c r="C95" s="133"/>
      <c r="D95" s="133"/>
      <c r="E95" s="133"/>
      <c r="F95" s="133"/>
      <c r="G95" s="133"/>
      <c r="H95" s="133"/>
      <c r="I95" s="133"/>
      <c r="J95" s="133"/>
      <c r="K95" s="133"/>
      <c r="L95" s="133"/>
      <c r="M95" s="133"/>
      <c r="N95" s="133"/>
    </row>
    <row r="96" spans="1:14">
      <c r="A96" s="12"/>
      <c r="B96" s="90"/>
      <c r="C96" s="90"/>
      <c r="D96" s="90"/>
      <c r="E96" s="90"/>
      <c r="F96" s="90"/>
      <c r="G96" s="90"/>
      <c r="H96" s="90"/>
      <c r="I96" s="90"/>
      <c r="J96" s="90"/>
      <c r="K96" s="90"/>
      <c r="L96" s="90"/>
      <c r="M96" s="90"/>
      <c r="N96" s="90"/>
    </row>
    <row r="97" spans="1:14" ht="25.5" customHeight="1">
      <c r="A97" s="12"/>
      <c r="B97" s="90" t="s">
        <v>448</v>
      </c>
      <c r="C97" s="90"/>
      <c r="D97" s="90"/>
      <c r="E97" s="90"/>
      <c r="F97" s="90"/>
      <c r="G97" s="90"/>
      <c r="H97" s="90"/>
      <c r="I97" s="90"/>
      <c r="J97" s="90"/>
      <c r="K97" s="90"/>
      <c r="L97" s="90"/>
      <c r="M97" s="90"/>
      <c r="N97" s="90"/>
    </row>
    <row r="98" spans="1:14">
      <c r="A98" s="12"/>
      <c r="B98" s="90"/>
      <c r="C98" s="90"/>
      <c r="D98" s="90"/>
      <c r="E98" s="90"/>
      <c r="F98" s="90"/>
      <c r="G98" s="90"/>
      <c r="H98" s="90"/>
      <c r="I98" s="90"/>
      <c r="J98" s="90"/>
      <c r="K98" s="90"/>
      <c r="L98" s="90"/>
      <c r="M98" s="90"/>
      <c r="N98" s="90"/>
    </row>
    <row r="99" spans="1:14">
      <c r="A99" s="12"/>
      <c r="B99" s="91"/>
      <c r="C99" s="91"/>
      <c r="D99" s="91"/>
      <c r="E99" s="91"/>
      <c r="F99" s="91"/>
      <c r="G99" s="91"/>
      <c r="H99" s="91"/>
      <c r="I99" s="91"/>
      <c r="J99" s="91"/>
      <c r="K99" s="91"/>
      <c r="L99" s="91"/>
      <c r="M99" s="91"/>
      <c r="N99" s="91"/>
    </row>
    <row r="100" spans="1:14">
      <c r="A100" s="12"/>
      <c r="B100" s="91"/>
      <c r="C100" s="91"/>
      <c r="D100" s="91"/>
      <c r="E100" s="91"/>
      <c r="F100" s="91"/>
      <c r="G100" s="91"/>
      <c r="H100" s="91"/>
      <c r="I100" s="91"/>
      <c r="J100" s="91"/>
      <c r="K100" s="91"/>
      <c r="L100" s="91"/>
      <c r="M100" s="91"/>
      <c r="N100" s="91"/>
    </row>
    <row r="101" spans="1:14">
      <c r="A101" s="12"/>
      <c r="B101" s="17"/>
      <c r="C101" s="16"/>
      <c r="D101" s="16"/>
      <c r="E101" s="16"/>
      <c r="F101" s="16"/>
      <c r="G101" s="16"/>
      <c r="H101" s="16"/>
      <c r="I101" s="16"/>
      <c r="J101" s="16"/>
      <c r="K101" s="16"/>
      <c r="L101" s="16"/>
      <c r="M101" s="16"/>
      <c r="N101" s="16"/>
    </row>
    <row r="102" spans="1:14">
      <c r="A102" s="12"/>
      <c r="B102" s="110"/>
      <c r="C102" s="16"/>
      <c r="D102" s="16"/>
      <c r="E102" s="16"/>
      <c r="F102" s="16"/>
      <c r="G102" s="16"/>
      <c r="H102" s="16"/>
      <c r="I102" s="16"/>
      <c r="J102" s="16"/>
      <c r="K102" s="16"/>
      <c r="L102" s="16"/>
      <c r="M102" s="16"/>
      <c r="N102" s="16"/>
    </row>
    <row r="103" spans="1:14">
      <c r="A103" s="12"/>
      <c r="B103" s="110"/>
      <c r="C103" s="16"/>
      <c r="D103" s="16"/>
      <c r="E103" s="16"/>
      <c r="F103" s="16"/>
      <c r="G103" s="16"/>
      <c r="H103" s="16"/>
      <c r="I103" s="16"/>
      <c r="J103" s="16"/>
      <c r="K103" s="16"/>
      <c r="L103" s="16"/>
      <c r="M103" s="16"/>
      <c r="N103" s="16"/>
    </row>
    <row r="104" spans="1:14" ht="15.75" thickBot="1">
      <c r="A104" s="12"/>
      <c r="B104" s="111" t="s">
        <v>209</v>
      </c>
      <c r="C104" s="16"/>
      <c r="D104" s="16"/>
      <c r="E104" s="112" t="s">
        <v>410</v>
      </c>
      <c r="F104" s="19"/>
      <c r="G104" s="16"/>
      <c r="H104" s="112" t="s">
        <v>411</v>
      </c>
      <c r="I104" s="19"/>
      <c r="J104" s="16"/>
      <c r="K104" s="112" t="s">
        <v>412</v>
      </c>
      <c r="L104" s="19"/>
      <c r="M104" s="16"/>
      <c r="N104" s="112" t="s">
        <v>413</v>
      </c>
    </row>
    <row r="105" spans="1:14">
      <c r="A105" s="12"/>
      <c r="B105" s="110"/>
      <c r="C105" s="16"/>
      <c r="D105" s="16"/>
      <c r="E105" s="24"/>
      <c r="F105" s="16"/>
      <c r="G105" s="16"/>
      <c r="H105" s="24"/>
      <c r="I105" s="16"/>
      <c r="J105" s="16"/>
      <c r="K105" s="24"/>
      <c r="L105" s="16"/>
      <c r="M105" s="16"/>
      <c r="N105" s="24"/>
    </row>
    <row r="106" spans="1:14">
      <c r="A106" s="12"/>
      <c r="B106" s="113">
        <v>41820</v>
      </c>
      <c r="C106" s="26"/>
      <c r="D106" s="26"/>
      <c r="E106" s="26"/>
      <c r="F106" s="26"/>
      <c r="G106" s="26"/>
      <c r="H106" s="26"/>
      <c r="I106" s="26"/>
      <c r="J106" s="26"/>
      <c r="K106" s="26"/>
      <c r="L106" s="26"/>
      <c r="M106" s="26"/>
      <c r="N106" s="26"/>
    </row>
    <row r="107" spans="1:14">
      <c r="A107" s="12"/>
      <c r="B107" s="114" t="s">
        <v>449</v>
      </c>
      <c r="C107" s="115"/>
      <c r="D107" s="114" t="s">
        <v>220</v>
      </c>
      <c r="E107" s="116" t="s">
        <v>342</v>
      </c>
      <c r="F107" s="40"/>
      <c r="G107" s="115"/>
      <c r="H107" s="116" t="s">
        <v>342</v>
      </c>
      <c r="I107" s="40"/>
      <c r="J107" s="28"/>
      <c r="K107" s="117" t="s">
        <v>450</v>
      </c>
      <c r="L107" s="40"/>
      <c r="M107" s="114" t="s">
        <v>220</v>
      </c>
      <c r="N107" s="117" t="s">
        <v>450</v>
      </c>
    </row>
    <row r="108" spans="1:14">
      <c r="A108" s="12"/>
      <c r="B108" s="118"/>
      <c r="C108" s="28"/>
      <c r="D108" s="28"/>
      <c r="E108" s="40"/>
      <c r="F108" s="28"/>
      <c r="G108" s="28"/>
      <c r="H108" s="40"/>
      <c r="I108" s="28"/>
      <c r="J108" s="28"/>
      <c r="K108" s="40"/>
      <c r="L108" s="28"/>
      <c r="M108" s="28"/>
      <c r="N108" s="40"/>
    </row>
    <row r="109" spans="1:14">
      <c r="A109" s="12"/>
      <c r="B109" s="113">
        <v>41639</v>
      </c>
      <c r="C109" s="26"/>
      <c r="D109" s="26"/>
      <c r="E109" s="32"/>
      <c r="F109" s="26"/>
      <c r="G109" s="26"/>
      <c r="H109" s="32"/>
      <c r="I109" s="26"/>
      <c r="J109" s="26"/>
      <c r="K109" s="32"/>
      <c r="L109" s="26"/>
      <c r="M109" s="26"/>
      <c r="N109" s="32"/>
    </row>
    <row r="110" spans="1:14">
      <c r="A110" s="12"/>
      <c r="B110" s="114" t="s">
        <v>449</v>
      </c>
      <c r="C110" s="115"/>
      <c r="D110" s="114" t="s">
        <v>220</v>
      </c>
      <c r="E110" s="116" t="s">
        <v>342</v>
      </c>
      <c r="F110" s="40"/>
      <c r="G110" s="115"/>
      <c r="H110" s="116" t="s">
        <v>342</v>
      </c>
      <c r="I110" s="40"/>
      <c r="J110" s="28"/>
      <c r="K110" s="117" t="s">
        <v>451</v>
      </c>
      <c r="L110" s="40"/>
      <c r="M110" s="114" t="s">
        <v>220</v>
      </c>
      <c r="N110" s="117" t="s">
        <v>451</v>
      </c>
    </row>
    <row r="111" spans="1:14">
      <c r="A111" s="12"/>
      <c r="B111" s="92"/>
      <c r="C111" s="92"/>
      <c r="D111" s="92"/>
      <c r="E111" s="92"/>
      <c r="F111" s="92"/>
      <c r="G111" s="92"/>
      <c r="H111" s="92"/>
      <c r="I111" s="92"/>
      <c r="J111" s="92"/>
      <c r="K111" s="92"/>
      <c r="L111" s="92"/>
      <c r="M111" s="92"/>
      <c r="N111" s="92"/>
    </row>
    <row r="112" spans="1:14">
      <c r="A112" s="12"/>
      <c r="B112" s="133"/>
      <c r="C112" s="133"/>
      <c r="D112" s="133"/>
      <c r="E112" s="133"/>
      <c r="F112" s="133"/>
      <c r="G112" s="133"/>
      <c r="H112" s="133"/>
      <c r="I112" s="133"/>
      <c r="J112" s="133"/>
      <c r="K112" s="133"/>
      <c r="L112" s="133"/>
      <c r="M112" s="133"/>
      <c r="N112" s="133"/>
    </row>
    <row r="113" spans="1:14">
      <c r="A113" s="12"/>
      <c r="B113" s="11"/>
      <c r="C113" s="11"/>
      <c r="D113" s="11"/>
      <c r="E113" s="11"/>
      <c r="F113" s="11"/>
      <c r="G113" s="11"/>
      <c r="H113" s="11"/>
      <c r="I113" s="11"/>
      <c r="J113" s="11"/>
      <c r="K113" s="11"/>
      <c r="L113" s="11"/>
      <c r="M113" s="11"/>
      <c r="N113" s="11"/>
    </row>
    <row r="114" spans="1:14">
      <c r="A114" s="12"/>
      <c r="B114" s="11"/>
      <c r="C114" s="11"/>
      <c r="D114" s="11"/>
      <c r="E114" s="11"/>
      <c r="F114" s="11"/>
      <c r="G114" s="11"/>
      <c r="H114" s="11"/>
      <c r="I114" s="11"/>
      <c r="J114" s="11"/>
      <c r="K114" s="11"/>
      <c r="L114" s="11"/>
      <c r="M114" s="11"/>
      <c r="N114" s="11"/>
    </row>
    <row r="115" spans="1:14">
      <c r="A115" s="12"/>
      <c r="B115" s="11"/>
      <c r="C115" s="11"/>
      <c r="D115" s="11"/>
      <c r="E115" s="11"/>
      <c r="F115" s="11"/>
      <c r="G115" s="11"/>
      <c r="H115" s="11"/>
      <c r="I115" s="11"/>
      <c r="J115" s="11"/>
      <c r="K115" s="11"/>
      <c r="L115" s="11"/>
      <c r="M115" s="11"/>
      <c r="N115" s="11"/>
    </row>
    <row r="116" spans="1:14">
      <c r="A116" s="12"/>
      <c r="B116" s="133"/>
      <c r="C116" s="133"/>
      <c r="D116" s="133"/>
      <c r="E116" s="133"/>
      <c r="F116" s="133"/>
      <c r="G116" s="133"/>
      <c r="H116" s="133"/>
      <c r="I116" s="133"/>
      <c r="J116" s="133"/>
      <c r="K116" s="133"/>
      <c r="L116" s="133"/>
      <c r="M116" s="133"/>
      <c r="N116" s="133"/>
    </row>
    <row r="117" spans="1:14">
      <c r="A117" s="12"/>
      <c r="B117" s="133" t="s">
        <v>449</v>
      </c>
      <c r="C117" s="133"/>
      <c r="D117" s="133"/>
      <c r="E117" s="133"/>
      <c r="F117" s="133"/>
      <c r="G117" s="133"/>
      <c r="H117" s="133"/>
      <c r="I117" s="133"/>
      <c r="J117" s="133"/>
      <c r="K117" s="133"/>
      <c r="L117" s="133"/>
      <c r="M117" s="133"/>
      <c r="N117" s="133"/>
    </row>
    <row r="118" spans="1:14">
      <c r="A118" s="12"/>
      <c r="B118" s="133"/>
      <c r="C118" s="133"/>
      <c r="D118" s="133"/>
      <c r="E118" s="133"/>
      <c r="F118" s="133"/>
      <c r="G118" s="133"/>
      <c r="H118" s="133"/>
      <c r="I118" s="133"/>
      <c r="J118" s="133"/>
      <c r="K118" s="133"/>
      <c r="L118" s="133"/>
      <c r="M118" s="133"/>
      <c r="N118" s="133"/>
    </row>
    <row r="119" spans="1:14" ht="51" customHeight="1">
      <c r="A119" s="12"/>
      <c r="B119" s="90" t="s">
        <v>452</v>
      </c>
      <c r="C119" s="90"/>
      <c r="D119" s="90"/>
      <c r="E119" s="90"/>
      <c r="F119" s="90"/>
      <c r="G119" s="90"/>
      <c r="H119" s="90"/>
      <c r="I119" s="90"/>
      <c r="J119" s="90"/>
      <c r="K119" s="90"/>
      <c r="L119" s="90"/>
      <c r="M119" s="90"/>
      <c r="N119" s="90"/>
    </row>
    <row r="120" spans="1:14">
      <c r="A120" s="12"/>
      <c r="B120" s="90"/>
      <c r="C120" s="90"/>
      <c r="D120" s="90"/>
      <c r="E120" s="90"/>
      <c r="F120" s="90"/>
      <c r="G120" s="90"/>
      <c r="H120" s="90"/>
      <c r="I120" s="90"/>
      <c r="J120" s="90"/>
      <c r="K120" s="90"/>
      <c r="L120" s="90"/>
      <c r="M120" s="90"/>
      <c r="N120" s="90"/>
    </row>
    <row r="121" spans="1:14" ht="51" customHeight="1">
      <c r="A121" s="12"/>
      <c r="B121" s="90" t="s">
        <v>453</v>
      </c>
      <c r="C121" s="90"/>
      <c r="D121" s="90"/>
      <c r="E121" s="90"/>
      <c r="F121" s="90"/>
      <c r="G121" s="90"/>
      <c r="H121" s="90"/>
      <c r="I121" s="90"/>
      <c r="J121" s="90"/>
      <c r="K121" s="90"/>
      <c r="L121" s="90"/>
      <c r="M121" s="90"/>
      <c r="N121" s="90"/>
    </row>
    <row r="122" spans="1:14">
      <c r="A122" s="12"/>
      <c r="B122" s="90"/>
      <c r="C122" s="90"/>
      <c r="D122" s="90"/>
      <c r="E122" s="90"/>
      <c r="F122" s="90"/>
      <c r="G122" s="90"/>
      <c r="H122" s="90"/>
      <c r="I122" s="90"/>
      <c r="J122" s="90"/>
      <c r="K122" s="90"/>
      <c r="L122" s="90"/>
      <c r="M122" s="90"/>
      <c r="N122" s="90"/>
    </row>
    <row r="123" spans="1:14">
      <c r="A123" s="12"/>
      <c r="B123" s="133" t="s">
        <v>454</v>
      </c>
      <c r="C123" s="133"/>
      <c r="D123" s="133"/>
      <c r="E123" s="133"/>
      <c r="F123" s="133"/>
      <c r="G123" s="133"/>
      <c r="H123" s="133"/>
      <c r="I123" s="133"/>
      <c r="J123" s="133"/>
      <c r="K123" s="133"/>
      <c r="L123" s="133"/>
      <c r="M123" s="133"/>
      <c r="N123" s="133"/>
    </row>
    <row r="124" spans="1:14">
      <c r="A124" s="12"/>
      <c r="B124" s="90"/>
      <c r="C124" s="90"/>
      <c r="D124" s="90"/>
      <c r="E124" s="90"/>
      <c r="F124" s="90"/>
      <c r="G124" s="90"/>
      <c r="H124" s="90"/>
      <c r="I124" s="90"/>
      <c r="J124" s="90"/>
      <c r="K124" s="90"/>
      <c r="L124" s="90"/>
      <c r="M124" s="90"/>
      <c r="N124" s="90"/>
    </row>
    <row r="125" spans="1:14">
      <c r="A125" s="12"/>
      <c r="B125" s="90" t="s">
        <v>455</v>
      </c>
      <c r="C125" s="90"/>
      <c r="D125" s="90"/>
      <c r="E125" s="90"/>
      <c r="F125" s="90"/>
      <c r="G125" s="90"/>
      <c r="H125" s="90"/>
      <c r="I125" s="90"/>
      <c r="J125" s="90"/>
      <c r="K125" s="90"/>
      <c r="L125" s="90"/>
      <c r="M125" s="90"/>
      <c r="N125" s="90"/>
    </row>
    <row r="126" spans="1:14">
      <c r="A126" s="12"/>
      <c r="B126" s="90"/>
      <c r="C126" s="90"/>
      <c r="D126" s="90"/>
      <c r="E126" s="90"/>
      <c r="F126" s="90"/>
      <c r="G126" s="90"/>
      <c r="H126" s="90"/>
      <c r="I126" s="90"/>
      <c r="J126" s="90"/>
      <c r="K126" s="90"/>
      <c r="L126" s="90"/>
      <c r="M126" s="90"/>
      <c r="N126" s="90"/>
    </row>
    <row r="127" spans="1:14">
      <c r="A127" s="12"/>
      <c r="B127" s="91"/>
      <c r="C127" s="91"/>
      <c r="D127" s="91"/>
      <c r="E127" s="91"/>
      <c r="F127" s="91"/>
      <c r="G127" s="91"/>
      <c r="H127" s="91"/>
      <c r="I127" s="91"/>
      <c r="J127" s="91"/>
      <c r="K127" s="91"/>
      <c r="L127" s="91"/>
      <c r="M127" s="91"/>
      <c r="N127" s="91"/>
    </row>
    <row r="128" spans="1:14">
      <c r="A128" s="12"/>
      <c r="B128" s="91"/>
      <c r="C128" s="91"/>
      <c r="D128" s="91"/>
      <c r="E128" s="91"/>
      <c r="F128" s="91"/>
      <c r="G128" s="91"/>
      <c r="H128" s="91"/>
      <c r="I128" s="91"/>
      <c r="J128" s="91"/>
      <c r="K128" s="91"/>
      <c r="L128" s="91"/>
      <c r="M128" s="91"/>
      <c r="N128" s="91"/>
    </row>
    <row r="129" spans="1:14">
      <c r="A129" s="12"/>
      <c r="B129" s="17"/>
      <c r="C129" s="16"/>
      <c r="D129" s="16"/>
      <c r="E129" s="16"/>
      <c r="F129" s="16"/>
      <c r="G129" s="16"/>
      <c r="H129" s="16"/>
      <c r="I129" s="16"/>
      <c r="J129" s="16"/>
      <c r="K129" s="16"/>
      <c r="L129" s="16"/>
      <c r="M129" s="16"/>
      <c r="N129" s="16"/>
    </row>
    <row r="130" spans="1:14">
      <c r="A130" s="12"/>
      <c r="B130" s="110"/>
      <c r="C130" s="16"/>
      <c r="D130" s="119"/>
      <c r="E130" s="16"/>
      <c r="F130" s="16"/>
      <c r="G130" s="119"/>
      <c r="H130" s="16"/>
      <c r="I130" s="16"/>
      <c r="J130" s="119"/>
      <c r="K130" s="16"/>
      <c r="L130" s="16"/>
      <c r="M130" s="119"/>
      <c r="N130" s="16"/>
    </row>
    <row r="131" spans="1:14">
      <c r="A131" s="12"/>
      <c r="B131" s="110"/>
      <c r="C131" s="16"/>
      <c r="D131" s="119"/>
      <c r="E131" s="16"/>
      <c r="F131" s="16"/>
      <c r="G131" s="119"/>
      <c r="H131" s="16"/>
      <c r="I131" s="16"/>
      <c r="J131" s="119"/>
      <c r="K131" s="16"/>
      <c r="L131" s="16"/>
      <c r="M131" s="119"/>
      <c r="N131" s="16"/>
    </row>
    <row r="132" spans="1:14" ht="15.75" thickBot="1">
      <c r="A132" s="12"/>
      <c r="B132" s="110"/>
      <c r="C132" s="16"/>
      <c r="D132" s="129">
        <v>41820</v>
      </c>
      <c r="E132" s="129"/>
      <c r="F132" s="129"/>
      <c r="G132" s="129"/>
      <c r="H132" s="129"/>
      <c r="I132" s="16"/>
      <c r="J132" s="129">
        <v>41639</v>
      </c>
      <c r="K132" s="129"/>
      <c r="L132" s="129"/>
      <c r="M132" s="129"/>
      <c r="N132" s="129"/>
    </row>
    <row r="133" spans="1:14">
      <c r="A133" s="12"/>
      <c r="B133" s="110"/>
      <c r="C133" s="16"/>
      <c r="D133" s="130" t="s">
        <v>456</v>
      </c>
      <c r="E133" s="130"/>
      <c r="F133" s="24"/>
      <c r="G133" s="130" t="s">
        <v>212</v>
      </c>
      <c r="H133" s="130"/>
      <c r="I133" s="16"/>
      <c r="J133" s="130" t="s">
        <v>456</v>
      </c>
      <c r="K133" s="130"/>
      <c r="L133" s="24"/>
      <c r="M133" s="130" t="s">
        <v>212</v>
      </c>
      <c r="N133" s="130"/>
    </row>
    <row r="134" spans="1:14" ht="15.75" thickBot="1">
      <c r="A134" s="12"/>
      <c r="B134" s="110"/>
      <c r="C134" s="16"/>
      <c r="D134" s="131" t="s">
        <v>457</v>
      </c>
      <c r="E134" s="131"/>
      <c r="F134" s="16"/>
      <c r="G134" s="131" t="s">
        <v>216</v>
      </c>
      <c r="H134" s="131"/>
      <c r="I134" s="16"/>
      <c r="J134" s="131" t="s">
        <v>457</v>
      </c>
      <c r="K134" s="131"/>
      <c r="L134" s="16"/>
      <c r="M134" s="131" t="s">
        <v>216</v>
      </c>
      <c r="N134" s="131"/>
    </row>
    <row r="135" spans="1:14">
      <c r="A135" s="12"/>
      <c r="B135" s="110"/>
      <c r="C135" s="16"/>
      <c r="D135" s="120"/>
      <c r="E135" s="132" t="s">
        <v>209</v>
      </c>
      <c r="F135" s="132"/>
      <c r="G135" s="132"/>
      <c r="H135" s="132"/>
      <c r="I135" s="16"/>
      <c r="J135" s="120"/>
      <c r="K135" s="132" t="s">
        <v>209</v>
      </c>
      <c r="L135" s="132"/>
      <c r="M135" s="132"/>
      <c r="N135" s="132"/>
    </row>
    <row r="136" spans="1:14">
      <c r="A136" s="12"/>
      <c r="B136" s="121" t="s">
        <v>458</v>
      </c>
      <c r="C136" s="26"/>
      <c r="D136" s="32"/>
      <c r="E136" s="26"/>
      <c r="F136" s="26"/>
      <c r="G136" s="32"/>
      <c r="H136" s="26"/>
      <c r="I136" s="26"/>
      <c r="J136" s="32"/>
      <c r="K136" s="26"/>
      <c r="L136" s="26"/>
      <c r="M136" s="32"/>
      <c r="N136" s="26"/>
    </row>
    <row r="137" spans="1:14">
      <c r="A137" s="12"/>
      <c r="B137" s="122" t="s">
        <v>459</v>
      </c>
      <c r="C137" s="28"/>
      <c r="D137" s="40"/>
      <c r="E137" s="28"/>
      <c r="F137" s="28"/>
      <c r="G137" s="40"/>
      <c r="H137" s="28"/>
      <c r="I137" s="28"/>
      <c r="J137" s="40"/>
      <c r="K137" s="28"/>
      <c r="L137" s="28"/>
      <c r="M137" s="40"/>
      <c r="N137" s="28"/>
    </row>
    <row r="138" spans="1:14">
      <c r="A138" s="12"/>
      <c r="B138" s="123" t="s">
        <v>460</v>
      </c>
      <c r="C138" s="26"/>
      <c r="D138" s="124" t="s">
        <v>220</v>
      </c>
      <c r="E138" s="125" t="s">
        <v>461</v>
      </c>
      <c r="F138" s="26"/>
      <c r="G138" s="124" t="s">
        <v>220</v>
      </c>
      <c r="H138" s="125" t="s">
        <v>461</v>
      </c>
      <c r="I138" s="26"/>
      <c r="J138" s="124" t="s">
        <v>220</v>
      </c>
      <c r="K138" s="125" t="s">
        <v>462</v>
      </c>
      <c r="L138" s="26"/>
      <c r="M138" s="124" t="s">
        <v>220</v>
      </c>
      <c r="N138" s="125" t="s">
        <v>462</v>
      </c>
    </row>
    <row r="139" spans="1:14">
      <c r="A139" s="12"/>
      <c r="B139" s="122" t="s">
        <v>463</v>
      </c>
      <c r="C139" s="28"/>
      <c r="D139" s="40"/>
      <c r="E139" s="40"/>
      <c r="F139" s="28"/>
      <c r="G139" s="40"/>
      <c r="H139" s="40"/>
      <c r="I139" s="28"/>
      <c r="J139" s="40"/>
      <c r="K139" s="40"/>
      <c r="L139" s="28"/>
      <c r="M139" s="40"/>
      <c r="N139" s="40"/>
    </row>
    <row r="140" spans="1:14">
      <c r="A140" s="12"/>
      <c r="B140" s="123" t="s">
        <v>464</v>
      </c>
      <c r="C140" s="26"/>
      <c r="D140" s="32"/>
      <c r="E140" s="125" t="s">
        <v>256</v>
      </c>
      <c r="F140" s="26"/>
      <c r="G140" s="32"/>
      <c r="H140" s="125" t="s">
        <v>256</v>
      </c>
      <c r="I140" s="26"/>
      <c r="J140" s="32"/>
      <c r="K140" s="125" t="s">
        <v>289</v>
      </c>
      <c r="L140" s="26"/>
      <c r="M140" s="32"/>
      <c r="N140" s="125" t="s">
        <v>289</v>
      </c>
    </row>
    <row r="141" spans="1:14">
      <c r="A141" s="12"/>
      <c r="B141" s="126" t="s">
        <v>465</v>
      </c>
      <c r="C141" s="28"/>
      <c r="D141" s="40"/>
      <c r="E141" s="117" t="s">
        <v>466</v>
      </c>
      <c r="F141" s="28"/>
      <c r="G141" s="40"/>
      <c r="H141" s="117" t="s">
        <v>466</v>
      </c>
      <c r="I141" s="28"/>
      <c r="J141" s="40"/>
      <c r="K141" s="117" t="s">
        <v>467</v>
      </c>
      <c r="L141" s="28"/>
      <c r="M141" s="40"/>
      <c r="N141" s="117" t="s">
        <v>467</v>
      </c>
    </row>
    <row r="142" spans="1:14">
      <c r="A142" s="12"/>
      <c r="B142" s="121" t="s">
        <v>468</v>
      </c>
      <c r="C142" s="26"/>
      <c r="D142" s="32"/>
      <c r="E142" s="32"/>
      <c r="F142" s="26"/>
      <c r="G142" s="32"/>
      <c r="H142" s="32"/>
      <c r="I142" s="26"/>
      <c r="J142" s="32"/>
      <c r="K142" s="32"/>
      <c r="L142" s="26"/>
      <c r="M142" s="32"/>
      <c r="N142" s="32"/>
    </row>
    <row r="143" spans="1:14">
      <c r="A143" s="12"/>
      <c r="B143" s="126" t="s">
        <v>469</v>
      </c>
      <c r="C143" s="28"/>
      <c r="D143" s="40"/>
      <c r="E143" s="117" t="s">
        <v>259</v>
      </c>
      <c r="F143" s="28"/>
      <c r="G143" s="40"/>
      <c r="H143" s="117" t="s">
        <v>261</v>
      </c>
      <c r="I143" s="28"/>
      <c r="J143" s="40"/>
      <c r="K143" s="117" t="s">
        <v>290</v>
      </c>
      <c r="L143" s="28"/>
      <c r="M143" s="40"/>
      <c r="N143" s="117" t="s">
        <v>292</v>
      </c>
    </row>
    <row r="144" spans="1:14">
      <c r="A144" s="12"/>
      <c r="B144" s="123" t="s">
        <v>470</v>
      </c>
      <c r="C144" s="26"/>
      <c r="D144" s="32"/>
      <c r="E144" s="125" t="s">
        <v>471</v>
      </c>
      <c r="F144" s="26"/>
      <c r="G144" s="32"/>
      <c r="H144" s="125" t="s">
        <v>472</v>
      </c>
      <c r="I144" s="26"/>
      <c r="J144" s="32"/>
      <c r="K144" s="125" t="s">
        <v>473</v>
      </c>
      <c r="L144" s="26"/>
      <c r="M144" s="32"/>
      <c r="N144" s="125" t="s">
        <v>474</v>
      </c>
    </row>
    <row r="145" spans="1:14">
      <c r="A145" s="12"/>
      <c r="B145" s="126" t="s">
        <v>415</v>
      </c>
      <c r="C145" s="28"/>
      <c r="D145" s="40"/>
      <c r="E145" s="117" t="s">
        <v>416</v>
      </c>
      <c r="F145" s="28"/>
      <c r="G145" s="40"/>
      <c r="H145" s="117" t="s">
        <v>416</v>
      </c>
      <c r="I145" s="28"/>
      <c r="J145" s="40"/>
      <c r="K145" s="117" t="s">
        <v>417</v>
      </c>
      <c r="L145" s="28"/>
      <c r="M145" s="40"/>
      <c r="N145" s="117" t="s">
        <v>417</v>
      </c>
    </row>
    <row r="146" spans="1:14">
      <c r="A146" s="12"/>
      <c r="B146" s="128"/>
      <c r="C146" s="26"/>
      <c r="D146" s="32"/>
      <c r="E146" s="32"/>
      <c r="F146" s="26"/>
      <c r="G146" s="32"/>
      <c r="H146" s="32"/>
      <c r="I146" s="26"/>
      <c r="J146" s="32"/>
      <c r="K146" s="32"/>
      <c r="L146" s="26"/>
      <c r="M146" s="32"/>
      <c r="N146" s="32"/>
    </row>
    <row r="147" spans="1:14">
      <c r="A147" s="12"/>
      <c r="B147" s="122" t="s">
        <v>475</v>
      </c>
      <c r="C147" s="28"/>
      <c r="D147" s="40"/>
      <c r="E147" s="40"/>
      <c r="F147" s="28"/>
      <c r="G147" s="40"/>
      <c r="H147" s="40"/>
      <c r="I147" s="28"/>
      <c r="J147" s="40"/>
      <c r="K147" s="40"/>
      <c r="L147" s="28"/>
      <c r="M147" s="40"/>
      <c r="N147" s="40"/>
    </row>
    <row r="148" spans="1:14">
      <c r="A148" s="12"/>
      <c r="B148" s="121" t="s">
        <v>459</v>
      </c>
      <c r="C148" s="26"/>
      <c r="D148" s="32"/>
      <c r="E148" s="26"/>
      <c r="F148" s="26"/>
      <c r="G148" s="32"/>
      <c r="H148" s="26"/>
      <c r="I148" s="26"/>
      <c r="J148" s="32"/>
      <c r="K148" s="26"/>
      <c r="L148" s="26"/>
      <c r="M148" s="32"/>
      <c r="N148" s="26"/>
    </row>
    <row r="149" spans="1:14">
      <c r="A149" s="12"/>
      <c r="B149" s="126" t="s">
        <v>43</v>
      </c>
      <c r="C149" s="28"/>
      <c r="D149" s="116" t="s">
        <v>220</v>
      </c>
      <c r="E149" s="117" t="s">
        <v>476</v>
      </c>
      <c r="F149" s="28"/>
      <c r="G149" s="116" t="s">
        <v>220</v>
      </c>
      <c r="H149" s="117" t="s">
        <v>476</v>
      </c>
      <c r="I149" s="28"/>
      <c r="J149" s="116" t="s">
        <v>220</v>
      </c>
      <c r="K149" s="117" t="s">
        <v>477</v>
      </c>
      <c r="L149" s="28"/>
      <c r="M149" s="116" t="s">
        <v>220</v>
      </c>
      <c r="N149" s="117" t="s">
        <v>477</v>
      </c>
    </row>
    <row r="150" spans="1:14">
      <c r="A150" s="12"/>
      <c r="B150" s="123" t="s">
        <v>44</v>
      </c>
      <c r="C150" s="26"/>
      <c r="D150" s="32"/>
      <c r="E150" s="125" t="s">
        <v>478</v>
      </c>
      <c r="F150" s="26"/>
      <c r="G150" s="32"/>
      <c r="H150" s="125" t="s">
        <v>478</v>
      </c>
      <c r="I150" s="26"/>
      <c r="J150" s="32"/>
      <c r="K150" s="125" t="s">
        <v>479</v>
      </c>
      <c r="L150" s="26"/>
      <c r="M150" s="32"/>
      <c r="N150" s="125" t="s">
        <v>479</v>
      </c>
    </row>
    <row r="151" spans="1:14">
      <c r="A151" s="12"/>
      <c r="B151" s="126" t="s">
        <v>45</v>
      </c>
      <c r="C151" s="28"/>
      <c r="D151" s="40"/>
      <c r="E151" s="117" t="s">
        <v>480</v>
      </c>
      <c r="F151" s="28"/>
      <c r="G151" s="40"/>
      <c r="H151" s="117" t="s">
        <v>480</v>
      </c>
      <c r="I151" s="28"/>
      <c r="J151" s="40"/>
      <c r="K151" s="117" t="s">
        <v>481</v>
      </c>
      <c r="L151" s="28"/>
      <c r="M151" s="40"/>
      <c r="N151" s="117" t="s">
        <v>481</v>
      </c>
    </row>
    <row r="152" spans="1:14">
      <c r="A152" s="12"/>
      <c r="B152" s="123" t="s">
        <v>51</v>
      </c>
      <c r="C152" s="26"/>
      <c r="D152" s="32"/>
      <c r="E152" s="125" t="s">
        <v>482</v>
      </c>
      <c r="F152" s="26"/>
      <c r="G152" s="32"/>
      <c r="H152" s="125" t="s">
        <v>482</v>
      </c>
      <c r="I152" s="26"/>
      <c r="J152" s="32"/>
      <c r="K152" s="125" t="s">
        <v>482</v>
      </c>
      <c r="L152" s="26"/>
      <c r="M152" s="32"/>
      <c r="N152" s="125" t="s">
        <v>482</v>
      </c>
    </row>
    <row r="153" spans="1:14">
      <c r="A153" s="12"/>
      <c r="B153" s="126" t="s">
        <v>483</v>
      </c>
      <c r="C153" s="28"/>
      <c r="D153" s="40"/>
      <c r="E153" s="117" t="s">
        <v>484</v>
      </c>
      <c r="F153" s="28"/>
      <c r="G153" s="40"/>
      <c r="H153" s="117" t="s">
        <v>484</v>
      </c>
      <c r="I153" s="28"/>
      <c r="J153" s="40"/>
      <c r="K153" s="117" t="s">
        <v>485</v>
      </c>
      <c r="L153" s="28"/>
      <c r="M153" s="40"/>
      <c r="N153" s="117" t="s">
        <v>485</v>
      </c>
    </row>
    <row r="154" spans="1:14">
      <c r="A154" s="12"/>
      <c r="B154" s="123" t="s">
        <v>486</v>
      </c>
      <c r="C154" s="26"/>
      <c r="D154" s="32"/>
      <c r="E154" s="32"/>
      <c r="F154" s="26"/>
      <c r="G154" s="32"/>
      <c r="H154" s="32"/>
      <c r="I154" s="26"/>
      <c r="J154" s="32"/>
      <c r="K154" s="32"/>
      <c r="L154" s="26"/>
      <c r="M154" s="32"/>
      <c r="N154" s="32"/>
    </row>
    <row r="155" spans="1:14">
      <c r="A155" s="12"/>
      <c r="B155" s="126" t="s">
        <v>487</v>
      </c>
      <c r="C155" s="28"/>
      <c r="D155" s="40"/>
      <c r="E155" s="117" t="s">
        <v>488</v>
      </c>
      <c r="F155" s="28"/>
      <c r="G155" s="40"/>
      <c r="H155" s="117" t="s">
        <v>488</v>
      </c>
      <c r="I155" s="28"/>
      <c r="J155" s="40"/>
      <c r="K155" s="117" t="s">
        <v>489</v>
      </c>
      <c r="L155" s="28"/>
      <c r="M155" s="40"/>
      <c r="N155" s="117" t="s">
        <v>489</v>
      </c>
    </row>
    <row r="156" spans="1:14">
      <c r="A156" s="12"/>
      <c r="B156" s="121" t="s">
        <v>463</v>
      </c>
      <c r="C156" s="26"/>
      <c r="D156" s="32"/>
      <c r="E156" s="32"/>
      <c r="F156" s="26"/>
      <c r="G156" s="32"/>
      <c r="H156" s="32"/>
      <c r="I156" s="26"/>
      <c r="J156" s="32"/>
      <c r="K156" s="32"/>
      <c r="L156" s="26"/>
      <c r="M156" s="32"/>
      <c r="N156" s="32"/>
    </row>
    <row r="157" spans="1:14">
      <c r="A157" s="12"/>
      <c r="B157" s="126" t="s">
        <v>490</v>
      </c>
      <c r="C157" s="28"/>
      <c r="D157" s="40"/>
      <c r="E157" s="117" t="s">
        <v>491</v>
      </c>
      <c r="F157" s="28"/>
      <c r="G157" s="40"/>
      <c r="H157" s="117" t="s">
        <v>492</v>
      </c>
      <c r="I157" s="28"/>
      <c r="J157" s="40"/>
      <c r="K157" s="117" t="s">
        <v>493</v>
      </c>
      <c r="L157" s="28"/>
      <c r="M157" s="40"/>
      <c r="N157" s="117" t="s">
        <v>494</v>
      </c>
    </row>
    <row r="158" spans="1:14">
      <c r="A158" s="12"/>
      <c r="B158" s="121" t="s">
        <v>468</v>
      </c>
      <c r="C158" s="26"/>
      <c r="D158" s="32"/>
      <c r="E158" s="32"/>
      <c r="F158" s="26"/>
      <c r="G158" s="32"/>
      <c r="H158" s="32"/>
      <c r="I158" s="26"/>
      <c r="J158" s="32"/>
      <c r="K158" s="32"/>
      <c r="L158" s="26"/>
      <c r="M158" s="32"/>
      <c r="N158" s="32"/>
    </row>
    <row r="159" spans="1:14">
      <c r="A159" s="12"/>
      <c r="B159" s="126" t="s">
        <v>46</v>
      </c>
      <c r="C159" s="28"/>
      <c r="D159" s="40"/>
      <c r="E159" s="117" t="s">
        <v>495</v>
      </c>
      <c r="F159" s="28"/>
      <c r="G159" s="40"/>
      <c r="H159" s="117" t="s">
        <v>496</v>
      </c>
      <c r="I159" s="28"/>
      <c r="J159" s="40"/>
      <c r="K159" s="117" t="s">
        <v>497</v>
      </c>
      <c r="L159" s="28"/>
      <c r="M159" s="40"/>
      <c r="N159" s="117" t="s">
        <v>498</v>
      </c>
    </row>
    <row r="160" spans="1:14">
      <c r="A160" s="12"/>
      <c r="B160" s="92"/>
      <c r="C160" s="92"/>
      <c r="D160" s="92"/>
      <c r="E160" s="92"/>
      <c r="F160" s="92"/>
      <c r="G160" s="92"/>
      <c r="H160" s="92"/>
      <c r="I160" s="92"/>
      <c r="J160" s="92"/>
      <c r="K160" s="92"/>
      <c r="L160" s="92"/>
      <c r="M160" s="92"/>
      <c r="N160" s="92"/>
    </row>
    <row r="161" spans="1:14">
      <c r="A161" s="12"/>
      <c r="B161" s="90"/>
      <c r="C161" s="90"/>
      <c r="D161" s="90"/>
      <c r="E161" s="90"/>
      <c r="F161" s="90"/>
      <c r="G161" s="90"/>
      <c r="H161" s="90"/>
      <c r="I161" s="90"/>
      <c r="J161" s="90"/>
      <c r="K161" s="90"/>
      <c r="L161" s="90"/>
      <c r="M161" s="90"/>
      <c r="N161" s="90"/>
    </row>
    <row r="162" spans="1:14">
      <c r="A162" s="12"/>
      <c r="B162" s="90"/>
      <c r="C162" s="90"/>
      <c r="D162" s="90"/>
      <c r="E162" s="90"/>
      <c r="F162" s="90"/>
      <c r="G162" s="90"/>
      <c r="H162" s="90"/>
      <c r="I162" s="90"/>
      <c r="J162" s="90"/>
      <c r="K162" s="90"/>
      <c r="L162" s="90"/>
      <c r="M162" s="90"/>
      <c r="N162" s="90"/>
    </row>
    <row r="163" spans="1:14">
      <c r="A163" s="12"/>
      <c r="B163" s="90" t="s">
        <v>499</v>
      </c>
      <c r="C163" s="90"/>
      <c r="D163" s="90"/>
      <c r="E163" s="90"/>
      <c r="F163" s="90"/>
      <c r="G163" s="90"/>
      <c r="H163" s="90"/>
      <c r="I163" s="90"/>
      <c r="J163" s="90"/>
      <c r="K163" s="90"/>
      <c r="L163" s="90"/>
      <c r="M163" s="90"/>
      <c r="N163" s="90"/>
    </row>
    <row r="164" spans="1:14">
      <c r="A164" s="12"/>
      <c r="B164" s="90"/>
      <c r="C164" s="90"/>
      <c r="D164" s="90"/>
      <c r="E164" s="90"/>
      <c r="F164" s="90"/>
      <c r="G164" s="90"/>
      <c r="H164" s="90"/>
      <c r="I164" s="90"/>
      <c r="J164" s="90"/>
      <c r="K164" s="90"/>
      <c r="L164" s="90"/>
      <c r="M164" s="90"/>
      <c r="N164" s="90"/>
    </row>
    <row r="165" spans="1:14">
      <c r="A165" s="12"/>
      <c r="B165" s="133" t="s">
        <v>500</v>
      </c>
      <c r="C165" s="133"/>
      <c r="D165" s="133"/>
      <c r="E165" s="133"/>
      <c r="F165" s="133"/>
      <c r="G165" s="133"/>
      <c r="H165" s="133"/>
      <c r="I165" s="133"/>
      <c r="J165" s="133"/>
      <c r="K165" s="133"/>
      <c r="L165" s="133"/>
      <c r="M165" s="133"/>
      <c r="N165" s="133"/>
    </row>
    <row r="166" spans="1:14">
      <c r="A166" s="12"/>
      <c r="B166" s="90"/>
      <c r="C166" s="90"/>
      <c r="D166" s="90"/>
      <c r="E166" s="90"/>
      <c r="F166" s="90"/>
      <c r="G166" s="90"/>
      <c r="H166" s="90"/>
      <c r="I166" s="90"/>
      <c r="J166" s="90"/>
      <c r="K166" s="90"/>
      <c r="L166" s="90"/>
      <c r="M166" s="90"/>
      <c r="N166" s="90"/>
    </row>
    <row r="167" spans="1:14">
      <c r="A167" s="12"/>
      <c r="B167" s="133" t="s">
        <v>501</v>
      </c>
      <c r="C167" s="133"/>
      <c r="D167" s="133"/>
      <c r="E167" s="133"/>
      <c r="F167" s="133"/>
      <c r="G167" s="133"/>
      <c r="H167" s="133"/>
      <c r="I167" s="133"/>
      <c r="J167" s="133"/>
      <c r="K167" s="133"/>
      <c r="L167" s="133"/>
      <c r="M167" s="133"/>
      <c r="N167" s="133"/>
    </row>
    <row r="168" spans="1:14">
      <c r="A168" s="12"/>
      <c r="B168" s="133"/>
      <c r="C168" s="133"/>
      <c r="D168" s="133"/>
      <c r="E168" s="133"/>
      <c r="F168" s="133"/>
      <c r="G168" s="133"/>
      <c r="H168" s="133"/>
      <c r="I168" s="133"/>
      <c r="J168" s="133"/>
      <c r="K168" s="133"/>
      <c r="L168" s="133"/>
      <c r="M168" s="133"/>
      <c r="N168" s="133"/>
    </row>
    <row r="169" spans="1:14" ht="38.25" customHeight="1">
      <c r="A169" s="12"/>
      <c r="B169" s="133" t="s">
        <v>502</v>
      </c>
      <c r="C169" s="133"/>
      <c r="D169" s="133"/>
      <c r="E169" s="133"/>
      <c r="F169" s="133"/>
      <c r="G169" s="133"/>
      <c r="H169" s="133"/>
      <c r="I169" s="133"/>
      <c r="J169" s="133"/>
      <c r="K169" s="133"/>
      <c r="L169" s="133"/>
      <c r="M169" s="133"/>
      <c r="N169" s="133"/>
    </row>
    <row r="170" spans="1:14">
      <c r="A170" s="12"/>
      <c r="B170" s="90"/>
      <c r="C170" s="90"/>
      <c r="D170" s="90"/>
      <c r="E170" s="90"/>
      <c r="F170" s="90"/>
      <c r="G170" s="90"/>
      <c r="H170" s="90"/>
      <c r="I170" s="90"/>
      <c r="J170" s="90"/>
      <c r="K170" s="90"/>
      <c r="L170" s="90"/>
      <c r="M170" s="90"/>
      <c r="N170" s="90"/>
    </row>
    <row r="171" spans="1:14" ht="25.5" customHeight="1">
      <c r="A171" s="12"/>
      <c r="B171" s="133" t="s">
        <v>503</v>
      </c>
      <c r="C171" s="133"/>
      <c r="D171" s="133"/>
      <c r="E171" s="133"/>
      <c r="F171" s="133"/>
      <c r="G171" s="133"/>
      <c r="H171" s="133"/>
      <c r="I171" s="133"/>
      <c r="J171" s="133"/>
      <c r="K171" s="133"/>
      <c r="L171" s="133"/>
      <c r="M171" s="133"/>
      <c r="N171" s="133"/>
    </row>
    <row r="172" spans="1:14">
      <c r="A172" s="12"/>
      <c r="B172" s="90"/>
      <c r="C172" s="90"/>
      <c r="D172" s="90"/>
      <c r="E172" s="90"/>
      <c r="F172" s="90"/>
      <c r="G172" s="90"/>
      <c r="H172" s="90"/>
      <c r="I172" s="90"/>
      <c r="J172" s="90"/>
      <c r="K172" s="90"/>
      <c r="L172" s="90"/>
      <c r="M172" s="90"/>
      <c r="N172" s="90"/>
    </row>
    <row r="173" spans="1:14">
      <c r="A173" s="12"/>
      <c r="B173" s="133" t="s">
        <v>504</v>
      </c>
      <c r="C173" s="133"/>
      <c r="D173" s="133"/>
      <c r="E173" s="133"/>
      <c r="F173" s="133"/>
      <c r="G173" s="133"/>
      <c r="H173" s="133"/>
      <c r="I173" s="133"/>
      <c r="J173" s="133"/>
      <c r="K173" s="133"/>
      <c r="L173" s="133"/>
      <c r="M173" s="133"/>
      <c r="N173" s="133"/>
    </row>
    <row r="174" spans="1:14">
      <c r="A174" s="12"/>
      <c r="B174" s="90"/>
      <c r="C174" s="90"/>
      <c r="D174" s="90"/>
      <c r="E174" s="90"/>
      <c r="F174" s="90"/>
      <c r="G174" s="90"/>
      <c r="H174" s="90"/>
      <c r="I174" s="90"/>
      <c r="J174" s="90"/>
      <c r="K174" s="90"/>
      <c r="L174" s="90"/>
      <c r="M174" s="90"/>
      <c r="N174" s="90"/>
    </row>
    <row r="175" spans="1:14">
      <c r="A175" s="12"/>
      <c r="B175" s="133" t="s">
        <v>505</v>
      </c>
      <c r="C175" s="133"/>
      <c r="D175" s="133"/>
      <c r="E175" s="133"/>
      <c r="F175" s="133"/>
      <c r="G175" s="133"/>
      <c r="H175" s="133"/>
      <c r="I175" s="133"/>
      <c r="J175" s="133"/>
      <c r="K175" s="133"/>
      <c r="L175" s="133"/>
      <c r="M175" s="133"/>
      <c r="N175" s="133"/>
    </row>
    <row r="176" spans="1:14">
      <c r="A176" s="12"/>
      <c r="B176" s="90"/>
      <c r="C176" s="90"/>
      <c r="D176" s="90"/>
      <c r="E176" s="90"/>
      <c r="F176" s="90"/>
      <c r="G176" s="90"/>
      <c r="H176" s="90"/>
      <c r="I176" s="90"/>
      <c r="J176" s="90"/>
      <c r="K176" s="90"/>
      <c r="L176" s="90"/>
      <c r="M176" s="90"/>
      <c r="N176" s="90"/>
    </row>
    <row r="177" spans="1:14" ht="38.25" customHeight="1">
      <c r="A177" s="12"/>
      <c r="B177" s="133" t="s">
        <v>506</v>
      </c>
      <c r="C177" s="133"/>
      <c r="D177" s="133"/>
      <c r="E177" s="133"/>
      <c r="F177" s="133"/>
      <c r="G177" s="133"/>
      <c r="H177" s="133"/>
      <c r="I177" s="133"/>
      <c r="J177" s="133"/>
      <c r="K177" s="133"/>
      <c r="L177" s="133"/>
      <c r="M177" s="133"/>
      <c r="N177" s="133"/>
    </row>
    <row r="178" spans="1:14">
      <c r="A178" s="12"/>
      <c r="B178" s="90"/>
      <c r="C178" s="90"/>
      <c r="D178" s="90"/>
      <c r="E178" s="90"/>
      <c r="F178" s="90"/>
      <c r="G178" s="90"/>
      <c r="H178" s="90"/>
      <c r="I178" s="90"/>
      <c r="J178" s="90"/>
      <c r="K178" s="90"/>
      <c r="L178" s="90"/>
      <c r="M178" s="90"/>
      <c r="N178" s="90"/>
    </row>
    <row r="179" spans="1:14">
      <c r="A179" s="12"/>
      <c r="B179" s="133" t="s">
        <v>507</v>
      </c>
      <c r="C179" s="133"/>
      <c r="D179" s="133"/>
      <c r="E179" s="133"/>
      <c r="F179" s="133"/>
      <c r="G179" s="133"/>
      <c r="H179" s="133"/>
      <c r="I179" s="133"/>
      <c r="J179" s="133"/>
      <c r="K179" s="133"/>
      <c r="L179" s="133"/>
      <c r="M179" s="133"/>
      <c r="N179" s="133"/>
    </row>
    <row r="180" spans="1:14">
      <c r="A180" s="12"/>
      <c r="B180" s="90"/>
      <c r="C180" s="90"/>
      <c r="D180" s="90"/>
      <c r="E180" s="90"/>
      <c r="F180" s="90"/>
      <c r="G180" s="90"/>
      <c r="H180" s="90"/>
      <c r="I180" s="90"/>
      <c r="J180" s="90"/>
      <c r="K180" s="90"/>
      <c r="L180" s="90"/>
      <c r="M180" s="90"/>
      <c r="N180" s="90"/>
    </row>
    <row r="181" spans="1:14" ht="25.5" customHeight="1">
      <c r="A181" s="12"/>
      <c r="B181" s="135" t="s">
        <v>508</v>
      </c>
      <c r="C181" s="135"/>
      <c r="D181" s="135"/>
      <c r="E181" s="135"/>
      <c r="F181" s="135"/>
      <c r="G181" s="135"/>
      <c r="H181" s="135"/>
      <c r="I181" s="135"/>
      <c r="J181" s="135"/>
      <c r="K181" s="135"/>
      <c r="L181" s="135"/>
      <c r="M181" s="135"/>
      <c r="N181" s="135"/>
    </row>
    <row r="182" spans="1:14">
      <c r="A182" s="12"/>
      <c r="B182" s="95"/>
      <c r="C182" s="95"/>
      <c r="D182" s="95"/>
      <c r="E182" s="95"/>
      <c r="F182" s="95"/>
      <c r="G182" s="95"/>
      <c r="H182" s="95"/>
      <c r="I182" s="95"/>
      <c r="J182" s="95"/>
      <c r="K182" s="95"/>
      <c r="L182" s="95"/>
      <c r="M182" s="95"/>
      <c r="N182" s="95"/>
    </row>
  </sheetData>
  <mergeCells count="120">
    <mergeCell ref="B179:N179"/>
    <mergeCell ref="B180:N180"/>
    <mergeCell ref="B181:N181"/>
    <mergeCell ref="B182:N182"/>
    <mergeCell ref="B173:N173"/>
    <mergeCell ref="B174:N174"/>
    <mergeCell ref="B175:N175"/>
    <mergeCell ref="B176:N176"/>
    <mergeCell ref="B177:N177"/>
    <mergeCell ref="B178:N178"/>
    <mergeCell ref="B167:N167"/>
    <mergeCell ref="B168:N168"/>
    <mergeCell ref="B169:N169"/>
    <mergeCell ref="B170:N170"/>
    <mergeCell ref="B171:N171"/>
    <mergeCell ref="B172:N172"/>
    <mergeCell ref="B161:N161"/>
    <mergeCell ref="B162:N162"/>
    <mergeCell ref="B163:N163"/>
    <mergeCell ref="B164:N164"/>
    <mergeCell ref="B165:N165"/>
    <mergeCell ref="B166:N166"/>
    <mergeCell ref="B124:N124"/>
    <mergeCell ref="B125:N125"/>
    <mergeCell ref="B126:N126"/>
    <mergeCell ref="B127:N127"/>
    <mergeCell ref="B128:N128"/>
    <mergeCell ref="B160:N160"/>
    <mergeCell ref="B118:N118"/>
    <mergeCell ref="B119:N119"/>
    <mergeCell ref="B120:N120"/>
    <mergeCell ref="B121:N121"/>
    <mergeCell ref="B122:N122"/>
    <mergeCell ref="B123:N123"/>
    <mergeCell ref="B112:N112"/>
    <mergeCell ref="B113:N113"/>
    <mergeCell ref="B114:N114"/>
    <mergeCell ref="B115:N115"/>
    <mergeCell ref="B116:N116"/>
    <mergeCell ref="B117:N117"/>
    <mergeCell ref="B96:N96"/>
    <mergeCell ref="B97:N97"/>
    <mergeCell ref="B98:N98"/>
    <mergeCell ref="B99:N99"/>
    <mergeCell ref="B100:N100"/>
    <mergeCell ref="B111:N111"/>
    <mergeCell ref="B81:N81"/>
    <mergeCell ref="B82:N82"/>
    <mergeCell ref="B83:N83"/>
    <mergeCell ref="B84:N84"/>
    <mergeCell ref="B85:N85"/>
    <mergeCell ref="B93:N93"/>
    <mergeCell ref="B60:N60"/>
    <mergeCell ref="B69:N69"/>
    <mergeCell ref="B70:N70"/>
    <mergeCell ref="B71:N71"/>
    <mergeCell ref="B79:N79"/>
    <mergeCell ref="B80:N80"/>
    <mergeCell ref="B54:N54"/>
    <mergeCell ref="B55:N55"/>
    <mergeCell ref="B56:N56"/>
    <mergeCell ref="B57:N57"/>
    <mergeCell ref="B58:N58"/>
    <mergeCell ref="B59:N59"/>
    <mergeCell ref="B48:N48"/>
    <mergeCell ref="B49:N49"/>
    <mergeCell ref="B50:N50"/>
    <mergeCell ref="B51:N51"/>
    <mergeCell ref="B52:N52"/>
    <mergeCell ref="B53:N53"/>
    <mergeCell ref="B24:N24"/>
    <mergeCell ref="B25:N25"/>
    <mergeCell ref="B44:N44"/>
    <mergeCell ref="B45:N45"/>
    <mergeCell ref="B46:N46"/>
    <mergeCell ref="B47:N47"/>
    <mergeCell ref="B18:N18"/>
    <mergeCell ref="B19:N19"/>
    <mergeCell ref="B20:N20"/>
    <mergeCell ref="B21:N21"/>
    <mergeCell ref="B22:N22"/>
    <mergeCell ref="B23:N23"/>
    <mergeCell ref="B9:N9"/>
    <mergeCell ref="B13:N13"/>
    <mergeCell ref="B14:N14"/>
    <mergeCell ref="B15:N15"/>
    <mergeCell ref="B16:N16"/>
    <mergeCell ref="B17:N17"/>
    <mergeCell ref="A1:A2"/>
    <mergeCell ref="B1:N1"/>
    <mergeCell ref="B2:N2"/>
    <mergeCell ref="B3:N3"/>
    <mergeCell ref="A4:A182"/>
    <mergeCell ref="B4:N4"/>
    <mergeCell ref="B5:N5"/>
    <mergeCell ref="B6:N6"/>
    <mergeCell ref="B7:N7"/>
    <mergeCell ref="B8:N8"/>
    <mergeCell ref="D134:E134"/>
    <mergeCell ref="G134:H134"/>
    <mergeCell ref="J134:K134"/>
    <mergeCell ref="M134:N134"/>
    <mergeCell ref="E135:H135"/>
    <mergeCell ref="K135:N135"/>
    <mergeCell ref="D89:E89"/>
    <mergeCell ref="G89:H89"/>
    <mergeCell ref="D132:H132"/>
    <mergeCell ref="J132:N132"/>
    <mergeCell ref="D133:E133"/>
    <mergeCell ref="G133:H133"/>
    <mergeCell ref="J133:K133"/>
    <mergeCell ref="M133:N133"/>
    <mergeCell ref="B94:N94"/>
    <mergeCell ref="B95:N95"/>
    <mergeCell ref="D63:H63"/>
    <mergeCell ref="D64:E64"/>
    <mergeCell ref="G64:H64"/>
    <mergeCell ref="D73:H73"/>
    <mergeCell ref="D74:E74"/>
    <mergeCell ref="G74:H7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1"/>
  <sheetViews>
    <sheetView showGridLines="0" workbookViewId="0"/>
  </sheetViews>
  <sheetFormatPr defaultRowHeight="15"/>
  <cols>
    <col min="1" max="2" width="36.5703125" bestFit="1" customWidth="1"/>
    <col min="3" max="3" width="1.85546875" customWidth="1"/>
    <col min="4" max="4" width="20.5703125" customWidth="1"/>
    <col min="5" max="5" width="36.5703125" bestFit="1" customWidth="1"/>
    <col min="6" max="6" width="3" customWidth="1"/>
    <col min="7" max="7" width="36.5703125" bestFit="1" customWidth="1"/>
    <col min="8" max="8" width="25.140625" customWidth="1"/>
    <col min="9" max="9" width="12.42578125" customWidth="1"/>
    <col min="10" max="10" width="36.5703125" bestFit="1" customWidth="1"/>
    <col min="11" max="11" width="19" customWidth="1"/>
    <col min="12" max="12" width="4.85546875" customWidth="1"/>
    <col min="13" max="13" width="20.5703125" customWidth="1"/>
    <col min="14" max="14" width="30.85546875" customWidth="1"/>
    <col min="15" max="15" width="2.140625" customWidth="1"/>
    <col min="16" max="16" width="36.5703125" bestFit="1" customWidth="1"/>
    <col min="17" max="17" width="26" customWidth="1"/>
    <col min="18" max="18" width="2.140625" customWidth="1"/>
    <col min="19" max="19" width="36.5703125" bestFit="1" customWidth="1"/>
    <col min="20" max="20" width="28" customWidth="1"/>
    <col min="21" max="21" width="11.28515625" customWidth="1"/>
    <col min="22" max="22" width="2.7109375" customWidth="1"/>
    <col min="23" max="23" width="6.85546875" customWidth="1"/>
    <col min="24" max="24" width="11.28515625" customWidth="1"/>
    <col min="25" max="25" width="2.140625" customWidth="1"/>
    <col min="26" max="26" width="8.5703125" customWidth="1"/>
  </cols>
  <sheetData>
    <row r="1" spans="1:26" ht="15" customHeight="1">
      <c r="A1" s="7" t="s">
        <v>50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10</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09</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94" t="s">
        <v>511</v>
      </c>
      <c r="C5" s="94"/>
      <c r="D5" s="94"/>
      <c r="E5" s="94"/>
      <c r="F5" s="94"/>
      <c r="G5" s="94"/>
      <c r="H5" s="94"/>
      <c r="I5" s="94"/>
      <c r="J5" s="94"/>
      <c r="K5" s="94"/>
      <c r="L5" s="94"/>
      <c r="M5" s="94"/>
      <c r="N5" s="94"/>
      <c r="O5" s="94"/>
      <c r="P5" s="94"/>
      <c r="Q5" s="94"/>
      <c r="R5" s="94"/>
      <c r="S5" s="94"/>
      <c r="T5" s="94"/>
      <c r="U5" s="94"/>
      <c r="V5" s="94"/>
      <c r="W5" s="94"/>
      <c r="X5" s="94"/>
      <c r="Y5" s="94"/>
      <c r="Z5" s="94"/>
    </row>
    <row r="6" spans="1:26">
      <c r="A6" s="12"/>
      <c r="B6" s="94"/>
      <c r="C6" s="94"/>
      <c r="D6" s="94"/>
      <c r="E6" s="94"/>
      <c r="F6" s="94"/>
      <c r="G6" s="94"/>
      <c r="H6" s="94"/>
      <c r="I6" s="94"/>
      <c r="J6" s="94"/>
      <c r="K6" s="94"/>
      <c r="L6" s="94"/>
      <c r="M6" s="94"/>
      <c r="N6" s="94"/>
      <c r="O6" s="94"/>
      <c r="P6" s="94"/>
      <c r="Q6" s="94"/>
      <c r="R6" s="94"/>
      <c r="S6" s="94"/>
      <c r="T6" s="94"/>
      <c r="U6" s="94"/>
      <c r="V6" s="94"/>
      <c r="W6" s="94"/>
      <c r="X6" s="94"/>
      <c r="Y6" s="94"/>
      <c r="Z6" s="94"/>
    </row>
    <row r="7" spans="1:26">
      <c r="A7" s="12"/>
      <c r="B7" s="236" t="s">
        <v>512</v>
      </c>
      <c r="C7" s="236"/>
      <c r="D7" s="236"/>
      <c r="E7" s="236"/>
      <c r="F7" s="236"/>
      <c r="G7" s="236"/>
      <c r="H7" s="236"/>
      <c r="I7" s="236"/>
      <c r="J7" s="236"/>
      <c r="K7" s="236"/>
      <c r="L7" s="236"/>
      <c r="M7" s="236"/>
      <c r="N7" s="236"/>
      <c r="O7" s="236"/>
      <c r="P7" s="236"/>
      <c r="Q7" s="236"/>
      <c r="R7" s="236"/>
      <c r="S7" s="236"/>
      <c r="T7" s="236"/>
      <c r="U7" s="236"/>
      <c r="V7" s="236"/>
      <c r="W7" s="236"/>
      <c r="X7" s="236"/>
      <c r="Y7" s="236"/>
      <c r="Z7" s="236"/>
    </row>
    <row r="8" spans="1:26">
      <c r="A8" s="12"/>
      <c r="B8" s="90" t="s">
        <v>513</v>
      </c>
      <c r="C8" s="90"/>
      <c r="D8" s="90"/>
      <c r="E8" s="90"/>
      <c r="F8" s="90"/>
      <c r="G8" s="90"/>
      <c r="H8" s="90"/>
      <c r="I8" s="90"/>
      <c r="J8" s="90"/>
      <c r="K8" s="90"/>
      <c r="L8" s="90"/>
      <c r="M8" s="90"/>
      <c r="N8" s="90"/>
      <c r="O8" s="90"/>
      <c r="P8" s="90"/>
      <c r="Q8" s="90"/>
      <c r="R8" s="90"/>
      <c r="S8" s="90"/>
      <c r="T8" s="90"/>
      <c r="U8" s="90"/>
      <c r="V8" s="90"/>
      <c r="W8" s="90"/>
      <c r="X8" s="90"/>
      <c r="Y8" s="90"/>
      <c r="Z8" s="90"/>
    </row>
    <row r="9" spans="1:26">
      <c r="A9" s="12"/>
      <c r="B9" s="90"/>
      <c r="C9" s="90"/>
      <c r="D9" s="90"/>
      <c r="E9" s="90"/>
      <c r="F9" s="90"/>
      <c r="G9" s="90"/>
      <c r="H9" s="90"/>
      <c r="I9" s="90"/>
      <c r="J9" s="90"/>
      <c r="K9" s="90"/>
      <c r="L9" s="90"/>
      <c r="M9" s="90"/>
      <c r="N9" s="90"/>
      <c r="O9" s="90"/>
      <c r="P9" s="90"/>
      <c r="Q9" s="90"/>
      <c r="R9" s="90"/>
      <c r="S9" s="90"/>
      <c r="T9" s="90"/>
      <c r="U9" s="90"/>
      <c r="V9" s="90"/>
      <c r="W9" s="90"/>
      <c r="X9" s="90"/>
      <c r="Y9" s="90"/>
      <c r="Z9" s="90"/>
    </row>
    <row r="10" spans="1:26">
      <c r="A10" s="12"/>
      <c r="B10" s="91"/>
      <c r="C10" s="91"/>
      <c r="D10" s="91"/>
      <c r="E10" s="91"/>
      <c r="F10" s="91"/>
      <c r="G10" s="91"/>
      <c r="H10" s="91"/>
      <c r="I10" s="91"/>
      <c r="J10" s="91"/>
      <c r="K10" s="91"/>
      <c r="L10" s="91"/>
      <c r="M10" s="91"/>
      <c r="N10" s="91"/>
      <c r="O10" s="91"/>
      <c r="P10" s="91"/>
      <c r="Q10" s="91"/>
      <c r="R10" s="91"/>
      <c r="S10" s="91"/>
      <c r="T10" s="91"/>
      <c r="U10" s="91"/>
      <c r="V10" s="91"/>
      <c r="W10" s="91"/>
      <c r="X10" s="91"/>
      <c r="Y10" s="91"/>
      <c r="Z10" s="91"/>
    </row>
    <row r="11" spans="1:26">
      <c r="A11" s="12"/>
      <c r="B11" s="91"/>
      <c r="C11" s="91"/>
      <c r="D11" s="91"/>
      <c r="E11" s="91"/>
      <c r="F11" s="91"/>
      <c r="G11" s="91"/>
      <c r="H11" s="91"/>
      <c r="I11" s="91"/>
      <c r="J11" s="91"/>
      <c r="K11" s="91"/>
      <c r="L11" s="91"/>
      <c r="M11" s="91"/>
      <c r="N11" s="91"/>
      <c r="O11" s="91"/>
      <c r="P11" s="91"/>
      <c r="Q11" s="91"/>
      <c r="R11" s="91"/>
      <c r="S11" s="91"/>
      <c r="T11" s="91"/>
      <c r="U11" s="91"/>
      <c r="V11" s="91"/>
      <c r="W11" s="91"/>
      <c r="X11" s="91"/>
      <c r="Y11" s="91"/>
      <c r="Z11" s="91"/>
    </row>
    <row r="12" spans="1:26">
      <c r="A12" s="12"/>
      <c r="B12" s="17"/>
      <c r="C12" s="16"/>
      <c r="D12" s="16"/>
      <c r="E12" s="16"/>
      <c r="F12" s="16"/>
      <c r="G12" s="16"/>
      <c r="H12" s="16"/>
    </row>
    <row r="13" spans="1:26">
      <c r="A13" s="12"/>
      <c r="B13" s="110"/>
      <c r="C13" s="16"/>
      <c r="D13" s="16"/>
      <c r="E13" s="16"/>
      <c r="F13" s="16"/>
      <c r="G13" s="16"/>
      <c r="H13" s="16"/>
    </row>
    <row r="14" spans="1:26">
      <c r="A14" s="12"/>
      <c r="B14" s="110"/>
      <c r="C14" s="16"/>
      <c r="D14" s="16"/>
      <c r="E14" s="16"/>
      <c r="F14" s="16"/>
      <c r="G14" s="16"/>
      <c r="H14" s="16"/>
    </row>
    <row r="15" spans="1:26" ht="15.75" thickBot="1">
      <c r="A15" s="12"/>
      <c r="B15" s="110"/>
      <c r="C15" s="16"/>
      <c r="D15" s="129">
        <v>41820</v>
      </c>
      <c r="E15" s="129"/>
      <c r="F15" s="16"/>
      <c r="G15" s="129">
        <v>41639</v>
      </c>
      <c r="H15" s="129"/>
    </row>
    <row r="16" spans="1:26">
      <c r="A16" s="12"/>
      <c r="B16" s="111" t="s">
        <v>514</v>
      </c>
      <c r="C16" s="16"/>
      <c r="D16" s="24"/>
      <c r="E16" s="132" t="s">
        <v>209</v>
      </c>
      <c r="F16" s="132"/>
      <c r="G16" s="132"/>
      <c r="H16" s="132"/>
    </row>
    <row r="17" spans="1:8">
      <c r="A17" s="12"/>
      <c r="B17" s="136" t="s">
        <v>515</v>
      </c>
      <c r="C17" s="26"/>
      <c r="D17" s="121" t="s">
        <v>220</v>
      </c>
      <c r="E17" s="137" t="s">
        <v>516</v>
      </c>
      <c r="F17" s="26"/>
      <c r="G17" s="121" t="s">
        <v>220</v>
      </c>
      <c r="H17" s="137" t="s">
        <v>517</v>
      </c>
    </row>
    <row r="18" spans="1:8">
      <c r="A18" s="12"/>
      <c r="B18" s="114" t="s">
        <v>518</v>
      </c>
      <c r="C18" s="28"/>
      <c r="D18" s="28"/>
      <c r="E18" s="138" t="s">
        <v>519</v>
      </c>
      <c r="F18" s="28"/>
      <c r="G18" s="28"/>
      <c r="H18" s="138" t="s">
        <v>520</v>
      </c>
    </row>
    <row r="19" spans="1:8">
      <c r="A19" s="12"/>
      <c r="B19" s="136" t="s">
        <v>521</v>
      </c>
      <c r="C19" s="26"/>
      <c r="D19" s="26"/>
      <c r="E19" s="137" t="s">
        <v>522</v>
      </c>
      <c r="F19" s="26"/>
      <c r="G19" s="26"/>
      <c r="H19" s="137" t="s">
        <v>523</v>
      </c>
    </row>
    <row r="20" spans="1:8">
      <c r="A20" s="12"/>
      <c r="B20" s="114" t="s">
        <v>524</v>
      </c>
      <c r="C20" s="28"/>
      <c r="D20" s="28"/>
      <c r="E20" s="138" t="s">
        <v>525</v>
      </c>
      <c r="F20" s="28"/>
      <c r="G20" s="28"/>
      <c r="H20" s="138" t="s">
        <v>526</v>
      </c>
    </row>
    <row r="21" spans="1:8" ht="15.75" thickBot="1">
      <c r="A21" s="12"/>
      <c r="B21" s="136" t="s">
        <v>527</v>
      </c>
      <c r="C21" s="26"/>
      <c r="D21" s="67"/>
      <c r="E21" s="139" t="s">
        <v>528</v>
      </c>
      <c r="F21" s="26"/>
      <c r="G21" s="67"/>
      <c r="H21" s="139" t="s">
        <v>529</v>
      </c>
    </row>
    <row r="22" spans="1:8">
      <c r="A22" s="12"/>
      <c r="B22" s="126" t="s">
        <v>530</v>
      </c>
      <c r="C22" s="28"/>
      <c r="D22" s="50"/>
      <c r="E22" s="140" t="s">
        <v>531</v>
      </c>
      <c r="F22" s="28"/>
      <c r="G22" s="50"/>
      <c r="H22" s="140" t="s">
        <v>532</v>
      </c>
    </row>
    <row r="23" spans="1:8">
      <c r="A23" s="12"/>
      <c r="B23" s="118"/>
      <c r="C23" s="28"/>
      <c r="D23" s="28"/>
      <c r="E23" s="28"/>
      <c r="F23" s="28"/>
      <c r="G23" s="28"/>
      <c r="H23" s="28"/>
    </row>
    <row r="24" spans="1:8">
      <c r="A24" s="12"/>
      <c r="B24" s="121" t="s">
        <v>533</v>
      </c>
      <c r="C24" s="26"/>
      <c r="D24" s="26"/>
      <c r="E24" s="137" t="s">
        <v>534</v>
      </c>
      <c r="F24" s="26"/>
      <c r="G24" s="26"/>
      <c r="H24" s="137" t="s">
        <v>535</v>
      </c>
    </row>
    <row r="25" spans="1:8">
      <c r="A25" s="12"/>
      <c r="B25" s="122" t="s">
        <v>536</v>
      </c>
      <c r="C25" s="28"/>
      <c r="D25" s="28"/>
      <c r="E25" s="138" t="s">
        <v>537</v>
      </c>
      <c r="F25" s="28"/>
      <c r="G25" s="28"/>
      <c r="H25" s="138" t="s">
        <v>538</v>
      </c>
    </row>
    <row r="26" spans="1:8">
      <c r="A26" s="12"/>
      <c r="B26" s="121" t="s">
        <v>96</v>
      </c>
      <c r="C26" s="26"/>
      <c r="D26" s="26"/>
      <c r="E26" s="137" t="s">
        <v>539</v>
      </c>
      <c r="F26" s="26"/>
      <c r="G26" s="26"/>
      <c r="H26" s="137" t="s">
        <v>540</v>
      </c>
    </row>
    <row r="27" spans="1:8" ht="15.75" thickBot="1">
      <c r="A27" s="12"/>
      <c r="B27" s="122" t="s">
        <v>541</v>
      </c>
      <c r="C27" s="28"/>
      <c r="D27" s="34"/>
      <c r="E27" s="141" t="s">
        <v>542</v>
      </c>
      <c r="F27" s="28"/>
      <c r="G27" s="34"/>
      <c r="H27" s="141" t="s">
        <v>543</v>
      </c>
    </row>
    <row r="28" spans="1:8">
      <c r="A28" s="12"/>
      <c r="B28" s="123" t="s">
        <v>544</v>
      </c>
      <c r="C28" s="26"/>
      <c r="D28" s="75"/>
      <c r="E28" s="142" t="s">
        <v>545</v>
      </c>
      <c r="F28" s="26"/>
      <c r="G28" s="75"/>
      <c r="H28" s="142" t="s">
        <v>546</v>
      </c>
    </row>
    <row r="29" spans="1:8">
      <c r="A29" s="12"/>
      <c r="B29" s="118"/>
      <c r="C29" s="28"/>
      <c r="D29" s="28"/>
      <c r="E29" s="28"/>
      <c r="F29" s="28"/>
      <c r="G29" s="28"/>
      <c r="H29" s="28"/>
    </row>
    <row r="30" spans="1:8" ht="15.75" thickBot="1">
      <c r="A30" s="12"/>
      <c r="B30" s="126" t="s">
        <v>547</v>
      </c>
      <c r="C30" s="28"/>
      <c r="D30" s="34"/>
      <c r="E30" s="143">
        <v>-11522</v>
      </c>
      <c r="F30" s="28"/>
      <c r="G30" s="34"/>
      <c r="H30" s="143">
        <v>-11503</v>
      </c>
    </row>
    <row r="31" spans="1:8">
      <c r="A31" s="12"/>
      <c r="B31" s="144"/>
      <c r="C31" s="28"/>
      <c r="D31" s="50"/>
      <c r="E31" s="50"/>
      <c r="F31" s="28"/>
      <c r="G31" s="50"/>
      <c r="H31" s="50"/>
    </row>
    <row r="32" spans="1:8" ht="15.75" thickBot="1">
      <c r="A32" s="12"/>
      <c r="B32" s="123" t="s">
        <v>548</v>
      </c>
      <c r="C32" s="26"/>
      <c r="D32" s="145" t="s">
        <v>220</v>
      </c>
      <c r="E32" s="146" t="s">
        <v>471</v>
      </c>
      <c r="F32" s="26"/>
      <c r="G32" s="145" t="s">
        <v>220</v>
      </c>
      <c r="H32" s="146" t="s">
        <v>473</v>
      </c>
    </row>
    <row r="33" spans="1:26" ht="15.75" thickTop="1">
      <c r="A33" s="12"/>
      <c r="B33" s="92"/>
      <c r="C33" s="92"/>
      <c r="D33" s="92"/>
      <c r="E33" s="92"/>
      <c r="F33" s="92"/>
      <c r="G33" s="92"/>
      <c r="H33" s="92"/>
      <c r="I33" s="92"/>
      <c r="J33" s="92"/>
      <c r="K33" s="92"/>
      <c r="L33" s="92"/>
      <c r="M33" s="92"/>
      <c r="N33" s="92"/>
      <c r="O33" s="92"/>
      <c r="P33" s="92"/>
      <c r="Q33" s="92"/>
      <c r="R33" s="92"/>
      <c r="S33" s="92"/>
      <c r="T33" s="92"/>
      <c r="U33" s="92"/>
      <c r="V33" s="92"/>
      <c r="W33" s="92"/>
      <c r="X33" s="92"/>
      <c r="Y33" s="92"/>
      <c r="Z33" s="92"/>
    </row>
    <row r="34" spans="1:26">
      <c r="A34" s="12"/>
      <c r="B34" s="90"/>
      <c r="C34" s="90"/>
      <c r="D34" s="90"/>
      <c r="E34" s="90"/>
      <c r="F34" s="90"/>
      <c r="G34" s="90"/>
      <c r="H34" s="90"/>
      <c r="I34" s="90"/>
      <c r="J34" s="90"/>
      <c r="K34" s="90"/>
      <c r="L34" s="90"/>
      <c r="M34" s="90"/>
      <c r="N34" s="90"/>
      <c r="O34" s="90"/>
      <c r="P34" s="90"/>
      <c r="Q34" s="90"/>
      <c r="R34" s="90"/>
      <c r="S34" s="90"/>
      <c r="T34" s="90"/>
      <c r="U34" s="90"/>
      <c r="V34" s="90"/>
      <c r="W34" s="90"/>
      <c r="X34" s="90"/>
      <c r="Y34" s="90"/>
      <c r="Z34" s="90"/>
    </row>
    <row r="35" spans="1:26" ht="25.5" customHeight="1">
      <c r="A35" s="12"/>
      <c r="B35" s="90" t="s">
        <v>549</v>
      </c>
      <c r="C35" s="90"/>
      <c r="D35" s="90"/>
      <c r="E35" s="90"/>
      <c r="F35" s="90"/>
      <c r="G35" s="90"/>
      <c r="H35" s="90"/>
      <c r="I35" s="90"/>
      <c r="J35" s="90"/>
      <c r="K35" s="90"/>
      <c r="L35" s="90"/>
      <c r="M35" s="90"/>
      <c r="N35" s="90"/>
      <c r="O35" s="90"/>
      <c r="P35" s="90"/>
      <c r="Q35" s="90"/>
      <c r="R35" s="90"/>
      <c r="S35" s="90"/>
      <c r="T35" s="90"/>
      <c r="U35" s="90"/>
      <c r="V35" s="90"/>
      <c r="W35" s="90"/>
      <c r="X35" s="90"/>
      <c r="Y35" s="90"/>
      <c r="Z35" s="90"/>
    </row>
    <row r="36" spans="1:26">
      <c r="A36" s="12"/>
      <c r="B36" s="90"/>
      <c r="C36" s="90"/>
      <c r="D36" s="90"/>
      <c r="E36" s="90"/>
      <c r="F36" s="90"/>
      <c r="G36" s="90"/>
      <c r="H36" s="90"/>
      <c r="I36" s="90"/>
      <c r="J36" s="90"/>
      <c r="K36" s="90"/>
      <c r="L36" s="90"/>
      <c r="M36" s="90"/>
      <c r="N36" s="90"/>
      <c r="O36" s="90"/>
      <c r="P36" s="90"/>
      <c r="Q36" s="90"/>
      <c r="R36" s="90"/>
      <c r="S36" s="90"/>
      <c r="T36" s="90"/>
      <c r="U36" s="90"/>
      <c r="V36" s="90"/>
      <c r="W36" s="90"/>
      <c r="X36" s="90"/>
      <c r="Y36" s="90"/>
      <c r="Z36" s="90"/>
    </row>
    <row r="37" spans="1:26" ht="38.25" customHeight="1">
      <c r="A37" s="12"/>
      <c r="B37" s="90" t="s">
        <v>550</v>
      </c>
      <c r="C37" s="90"/>
      <c r="D37" s="90"/>
      <c r="E37" s="90"/>
      <c r="F37" s="90"/>
      <c r="G37" s="90"/>
      <c r="H37" s="90"/>
      <c r="I37" s="90"/>
      <c r="J37" s="90"/>
      <c r="K37" s="90"/>
      <c r="L37" s="90"/>
      <c r="M37" s="90"/>
      <c r="N37" s="90"/>
      <c r="O37" s="90"/>
      <c r="P37" s="90"/>
      <c r="Q37" s="90"/>
      <c r="R37" s="90"/>
      <c r="S37" s="90"/>
      <c r="T37" s="90"/>
      <c r="U37" s="90"/>
      <c r="V37" s="90"/>
      <c r="W37" s="90"/>
      <c r="X37" s="90"/>
      <c r="Y37" s="90"/>
      <c r="Z37" s="90"/>
    </row>
    <row r="38" spans="1:26">
      <c r="A38" s="12"/>
      <c r="B38" s="90"/>
      <c r="C38" s="90"/>
      <c r="D38" s="90"/>
      <c r="E38" s="90"/>
      <c r="F38" s="90"/>
      <c r="G38" s="90"/>
      <c r="H38" s="90"/>
      <c r="I38" s="90"/>
      <c r="J38" s="90"/>
      <c r="K38" s="90"/>
      <c r="L38" s="90"/>
      <c r="M38" s="90"/>
      <c r="N38" s="90"/>
      <c r="O38" s="90"/>
      <c r="P38" s="90"/>
      <c r="Q38" s="90"/>
      <c r="R38" s="90"/>
      <c r="S38" s="90"/>
      <c r="T38" s="90"/>
      <c r="U38" s="90"/>
      <c r="V38" s="90"/>
      <c r="W38" s="90"/>
      <c r="X38" s="90"/>
      <c r="Y38" s="90"/>
      <c r="Z38" s="90"/>
    </row>
    <row r="39" spans="1:26">
      <c r="A39" s="12"/>
      <c r="B39" s="236" t="s">
        <v>551</v>
      </c>
      <c r="C39" s="236"/>
      <c r="D39" s="236"/>
      <c r="E39" s="236"/>
      <c r="F39" s="236"/>
      <c r="G39" s="236"/>
      <c r="H39" s="236"/>
      <c r="I39" s="236"/>
      <c r="J39" s="236"/>
      <c r="K39" s="236"/>
      <c r="L39" s="236"/>
      <c r="M39" s="236"/>
      <c r="N39" s="236"/>
      <c r="O39" s="236"/>
      <c r="P39" s="236"/>
      <c r="Q39" s="236"/>
      <c r="R39" s="236"/>
      <c r="S39" s="236"/>
      <c r="T39" s="236"/>
      <c r="U39" s="236"/>
      <c r="V39" s="236"/>
      <c r="W39" s="236"/>
      <c r="X39" s="236"/>
      <c r="Y39" s="236"/>
      <c r="Z39" s="236"/>
    </row>
    <row r="40" spans="1:26">
      <c r="A40" s="12"/>
      <c r="B40" s="90"/>
      <c r="C40" s="90"/>
      <c r="D40" s="90"/>
      <c r="E40" s="90"/>
      <c r="F40" s="90"/>
      <c r="G40" s="90"/>
      <c r="H40" s="90"/>
      <c r="I40" s="90"/>
      <c r="J40" s="90"/>
      <c r="K40" s="90"/>
      <c r="L40" s="90"/>
      <c r="M40" s="90"/>
      <c r="N40" s="90"/>
      <c r="O40" s="90"/>
      <c r="P40" s="90"/>
      <c r="Q40" s="90"/>
      <c r="R40" s="90"/>
      <c r="S40" s="90"/>
      <c r="T40" s="90"/>
      <c r="U40" s="90"/>
      <c r="V40" s="90"/>
      <c r="W40" s="90"/>
      <c r="X40" s="90"/>
      <c r="Y40" s="90"/>
      <c r="Z40" s="90"/>
    </row>
    <row r="41" spans="1:26">
      <c r="A41" s="12"/>
      <c r="B41" s="90" t="s">
        <v>552</v>
      </c>
      <c r="C41" s="90"/>
      <c r="D41" s="90"/>
      <c r="E41" s="90"/>
      <c r="F41" s="90"/>
      <c r="G41" s="90"/>
      <c r="H41" s="90"/>
      <c r="I41" s="90"/>
      <c r="J41" s="90"/>
      <c r="K41" s="90"/>
      <c r="L41" s="90"/>
      <c r="M41" s="90"/>
      <c r="N41" s="90"/>
      <c r="O41" s="90"/>
      <c r="P41" s="90"/>
      <c r="Q41" s="90"/>
      <c r="R41" s="90"/>
      <c r="S41" s="90"/>
      <c r="T41" s="90"/>
      <c r="U41" s="90"/>
      <c r="V41" s="90"/>
      <c r="W41" s="90"/>
      <c r="X41" s="90"/>
      <c r="Y41" s="90"/>
      <c r="Z41" s="90"/>
    </row>
    <row r="42" spans="1:26">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c r="A45" s="12"/>
      <c r="B45" s="90"/>
      <c r="C45" s="90"/>
      <c r="D45" s="90"/>
      <c r="E45" s="90"/>
      <c r="F45" s="90"/>
      <c r="G45" s="90"/>
      <c r="H45" s="90"/>
      <c r="I45" s="90"/>
      <c r="J45" s="90"/>
      <c r="K45" s="90"/>
      <c r="L45" s="90"/>
      <c r="M45" s="90"/>
      <c r="N45" s="90"/>
      <c r="O45" s="90"/>
      <c r="P45" s="90"/>
      <c r="Q45" s="90"/>
      <c r="R45" s="90"/>
      <c r="S45" s="90"/>
      <c r="T45" s="90"/>
      <c r="U45" s="90"/>
      <c r="V45" s="90"/>
      <c r="W45" s="90"/>
      <c r="X45" s="90"/>
      <c r="Y45" s="90"/>
      <c r="Z45" s="90"/>
    </row>
    <row r="46" spans="1:26">
      <c r="A46" s="12"/>
      <c r="B46" s="4"/>
      <c r="C46" s="96" t="s">
        <v>403</v>
      </c>
      <c r="D46" s="4"/>
      <c r="E46" s="97" t="s">
        <v>553</v>
      </c>
    </row>
    <row r="47" spans="1:26">
      <c r="A47" s="12"/>
      <c r="B47" s="4"/>
      <c r="C47" s="96" t="s">
        <v>403</v>
      </c>
      <c r="D47" s="4"/>
      <c r="E47" s="97" t="s">
        <v>554</v>
      </c>
    </row>
    <row r="48" spans="1:26" ht="25.5">
      <c r="A48" s="12"/>
      <c r="B48" s="4"/>
      <c r="C48" s="96" t="s">
        <v>403</v>
      </c>
      <c r="D48" s="4"/>
      <c r="E48" s="97" t="s">
        <v>555</v>
      </c>
    </row>
    <row r="49" spans="1:26">
      <c r="A49" s="12"/>
      <c r="B49" s="4"/>
      <c r="C49" s="96" t="s">
        <v>403</v>
      </c>
      <c r="D49" s="4"/>
      <c r="E49" s="97" t="s">
        <v>556</v>
      </c>
    </row>
    <row r="50" spans="1:26">
      <c r="A50" s="12"/>
      <c r="B50" s="4"/>
      <c r="C50" s="96" t="s">
        <v>403</v>
      </c>
      <c r="D50" s="4"/>
      <c r="E50" s="97" t="s">
        <v>557</v>
      </c>
    </row>
    <row r="51" spans="1:26">
      <c r="A51" s="12"/>
      <c r="B51" s="4"/>
      <c r="C51" s="96" t="s">
        <v>403</v>
      </c>
      <c r="D51" s="4"/>
      <c r="E51" s="97" t="s">
        <v>558</v>
      </c>
    </row>
    <row r="52" spans="1:26">
      <c r="A52" s="12"/>
      <c r="B52" s="90"/>
      <c r="C52" s="90"/>
      <c r="D52" s="90"/>
      <c r="E52" s="90"/>
      <c r="F52" s="90"/>
      <c r="G52" s="90"/>
      <c r="H52" s="90"/>
      <c r="I52" s="90"/>
      <c r="J52" s="90"/>
      <c r="K52" s="90"/>
      <c r="L52" s="90"/>
      <c r="M52" s="90"/>
      <c r="N52" s="90"/>
      <c r="O52" s="90"/>
      <c r="P52" s="90"/>
      <c r="Q52" s="90"/>
      <c r="R52" s="90"/>
      <c r="S52" s="90"/>
      <c r="T52" s="90"/>
      <c r="U52" s="90"/>
      <c r="V52" s="90"/>
      <c r="W52" s="90"/>
      <c r="X52" s="90"/>
      <c r="Y52" s="90"/>
      <c r="Z52" s="90"/>
    </row>
    <row r="53" spans="1:26">
      <c r="A53" s="12"/>
      <c r="B53" s="90" t="s">
        <v>559</v>
      </c>
      <c r="C53" s="90"/>
      <c r="D53" s="90"/>
      <c r="E53" s="90"/>
      <c r="F53" s="90"/>
      <c r="G53" s="90"/>
      <c r="H53" s="90"/>
      <c r="I53" s="90"/>
      <c r="J53" s="90"/>
      <c r="K53" s="90"/>
      <c r="L53" s="90"/>
      <c r="M53" s="90"/>
      <c r="N53" s="90"/>
      <c r="O53" s="90"/>
      <c r="P53" s="90"/>
      <c r="Q53" s="90"/>
      <c r="R53" s="90"/>
      <c r="S53" s="90"/>
      <c r="T53" s="90"/>
      <c r="U53" s="90"/>
      <c r="V53" s="90"/>
      <c r="W53" s="90"/>
      <c r="X53" s="90"/>
      <c r="Y53" s="90"/>
      <c r="Z53" s="90"/>
    </row>
    <row r="54" spans="1:26">
      <c r="A54" s="12"/>
      <c r="B54" s="90"/>
      <c r="C54" s="90"/>
      <c r="D54" s="90"/>
      <c r="E54" s="90"/>
      <c r="F54" s="90"/>
      <c r="G54" s="90"/>
      <c r="H54" s="90"/>
      <c r="I54" s="90"/>
      <c r="J54" s="90"/>
      <c r="K54" s="90"/>
      <c r="L54" s="90"/>
      <c r="M54" s="90"/>
      <c r="N54" s="90"/>
      <c r="O54" s="90"/>
      <c r="P54" s="90"/>
      <c r="Q54" s="90"/>
      <c r="R54" s="90"/>
      <c r="S54" s="90"/>
      <c r="T54" s="90"/>
      <c r="U54" s="90"/>
      <c r="V54" s="90"/>
      <c r="W54" s="90"/>
      <c r="X54" s="90"/>
      <c r="Y54" s="90"/>
      <c r="Z54" s="90"/>
    </row>
    <row r="55" spans="1:26">
      <c r="A55" s="12"/>
      <c r="B55" s="90"/>
      <c r="C55" s="90"/>
      <c r="D55" s="90"/>
      <c r="E55" s="90"/>
      <c r="F55" s="90"/>
      <c r="G55" s="90"/>
      <c r="H55" s="90"/>
      <c r="I55" s="90"/>
      <c r="J55" s="90"/>
      <c r="K55" s="90"/>
      <c r="L55" s="90"/>
      <c r="M55" s="90"/>
      <c r="N55" s="90"/>
      <c r="O55" s="90"/>
      <c r="P55" s="90"/>
      <c r="Q55" s="90"/>
      <c r="R55" s="90"/>
      <c r="S55" s="90"/>
      <c r="T55" s="90"/>
      <c r="U55" s="90"/>
      <c r="V55" s="90"/>
      <c r="W55" s="90"/>
      <c r="X55" s="90"/>
      <c r="Y55" s="90"/>
      <c r="Z55" s="90"/>
    </row>
    <row r="56" spans="1:26">
      <c r="A56" s="12"/>
      <c r="B56" s="90" t="s">
        <v>560</v>
      </c>
      <c r="C56" s="90"/>
      <c r="D56" s="90"/>
      <c r="E56" s="90"/>
      <c r="F56" s="90"/>
      <c r="G56" s="90"/>
      <c r="H56" s="90"/>
      <c r="I56" s="90"/>
      <c r="J56" s="90"/>
      <c r="K56" s="90"/>
      <c r="L56" s="90"/>
      <c r="M56" s="90"/>
      <c r="N56" s="90"/>
      <c r="O56" s="90"/>
      <c r="P56" s="90"/>
      <c r="Q56" s="90"/>
      <c r="R56" s="90"/>
      <c r="S56" s="90"/>
      <c r="T56" s="90"/>
      <c r="U56" s="90"/>
      <c r="V56" s="90"/>
      <c r="W56" s="90"/>
      <c r="X56" s="90"/>
      <c r="Y56" s="90"/>
      <c r="Z56" s="90"/>
    </row>
    <row r="57" spans="1:26">
      <c r="A57" s="12"/>
      <c r="B57" s="90"/>
      <c r="C57" s="90"/>
      <c r="D57" s="90"/>
      <c r="E57" s="90"/>
      <c r="F57" s="90"/>
      <c r="G57" s="90"/>
      <c r="H57" s="90"/>
      <c r="I57" s="90"/>
      <c r="J57" s="90"/>
      <c r="K57" s="90"/>
      <c r="L57" s="90"/>
      <c r="M57" s="90"/>
      <c r="N57" s="90"/>
      <c r="O57" s="90"/>
      <c r="P57" s="90"/>
      <c r="Q57" s="90"/>
      <c r="R57" s="90"/>
      <c r="S57" s="90"/>
      <c r="T57" s="90"/>
      <c r="U57" s="90"/>
      <c r="V57" s="90"/>
      <c r="W57" s="90"/>
      <c r="X57" s="90"/>
      <c r="Y57" s="90"/>
      <c r="Z57" s="90"/>
    </row>
    <row r="58" spans="1:26">
      <c r="A58" s="12"/>
      <c r="B58" s="91"/>
      <c r="C58" s="91"/>
      <c r="D58" s="91"/>
      <c r="E58" s="91"/>
      <c r="F58" s="91"/>
      <c r="G58" s="91"/>
      <c r="H58" s="91"/>
      <c r="I58" s="91"/>
      <c r="J58" s="91"/>
      <c r="K58" s="91"/>
      <c r="L58" s="91"/>
      <c r="M58" s="91"/>
      <c r="N58" s="91"/>
      <c r="O58" s="91"/>
      <c r="P58" s="91"/>
      <c r="Q58" s="91"/>
      <c r="R58" s="91"/>
      <c r="S58" s="91"/>
      <c r="T58" s="91"/>
      <c r="U58" s="91"/>
      <c r="V58" s="91"/>
      <c r="W58" s="91"/>
      <c r="X58" s="91"/>
      <c r="Y58" s="91"/>
      <c r="Z58" s="91"/>
    </row>
    <row r="59" spans="1:26">
      <c r="A59" s="12"/>
      <c r="B59" s="91"/>
      <c r="C59" s="91"/>
      <c r="D59" s="91"/>
      <c r="E59" s="91"/>
      <c r="F59" s="91"/>
      <c r="G59" s="91"/>
      <c r="H59" s="91"/>
      <c r="I59" s="91"/>
      <c r="J59" s="91"/>
      <c r="K59" s="91"/>
      <c r="L59" s="91"/>
      <c r="M59" s="91"/>
      <c r="N59" s="91"/>
      <c r="O59" s="91"/>
      <c r="P59" s="91"/>
      <c r="Q59" s="91"/>
      <c r="R59" s="91"/>
      <c r="S59" s="91"/>
      <c r="T59" s="91"/>
      <c r="U59" s="91"/>
      <c r="V59" s="91"/>
      <c r="W59" s="91"/>
      <c r="X59" s="91"/>
      <c r="Y59" s="91"/>
      <c r="Z59" s="91"/>
    </row>
    <row r="60" spans="1:26">
      <c r="A60" s="12"/>
      <c r="B60" s="17"/>
      <c r="C60" s="16"/>
      <c r="D60" s="16"/>
      <c r="E60" s="16"/>
      <c r="F60" s="16"/>
      <c r="G60" s="16"/>
      <c r="H60" s="16"/>
      <c r="I60" s="16"/>
      <c r="J60" s="16"/>
      <c r="K60" s="16"/>
      <c r="L60" s="16"/>
      <c r="M60" s="16"/>
      <c r="N60" s="16"/>
    </row>
    <row r="61" spans="1:26">
      <c r="A61" s="12"/>
      <c r="B61" s="147"/>
      <c r="C61" s="16"/>
      <c r="D61" s="16"/>
      <c r="E61" s="16"/>
      <c r="F61" s="16"/>
      <c r="G61" s="16"/>
      <c r="H61" s="16"/>
      <c r="I61" s="16"/>
      <c r="J61" s="16"/>
      <c r="K61" s="16"/>
      <c r="L61" s="16"/>
      <c r="M61" s="16"/>
      <c r="N61" s="16"/>
    </row>
    <row r="62" spans="1:26">
      <c r="A62" s="12"/>
      <c r="B62" s="147"/>
      <c r="C62" s="16"/>
      <c r="D62" s="16"/>
      <c r="E62" s="16"/>
      <c r="F62" s="16"/>
      <c r="G62" s="16"/>
      <c r="H62" s="16"/>
      <c r="I62" s="16"/>
      <c r="J62" s="16"/>
      <c r="K62" s="16"/>
      <c r="L62" s="16"/>
      <c r="M62" s="16"/>
      <c r="N62" s="16"/>
    </row>
    <row r="63" spans="1:26" ht="15.75" thickBot="1">
      <c r="A63" s="12"/>
      <c r="B63" s="154">
        <v>41820</v>
      </c>
      <c r="C63" s="154"/>
      <c r="D63" s="154"/>
      <c r="E63" s="154"/>
      <c r="F63" s="154"/>
      <c r="G63" s="154"/>
      <c r="H63" s="154"/>
      <c r="I63" s="154"/>
      <c r="J63" s="154"/>
      <c r="K63" s="154"/>
      <c r="L63" s="154"/>
      <c r="M63" s="154"/>
      <c r="N63" s="154"/>
    </row>
    <row r="64" spans="1:26">
      <c r="A64" s="12"/>
      <c r="B64" s="83" t="s">
        <v>209</v>
      </c>
      <c r="C64" s="83"/>
      <c r="D64" s="83"/>
      <c r="E64" s="83"/>
      <c r="F64" s="83"/>
      <c r="G64" s="83"/>
      <c r="H64" s="83"/>
      <c r="I64" s="83"/>
      <c r="J64" s="83"/>
      <c r="K64" s="83"/>
      <c r="L64" s="83"/>
      <c r="M64" s="83"/>
      <c r="N64" s="83"/>
    </row>
    <row r="65" spans="1:26" ht="27" thickBot="1">
      <c r="A65" s="12"/>
      <c r="B65" s="62" t="s">
        <v>561</v>
      </c>
      <c r="C65" s="19"/>
      <c r="D65" s="82" t="s">
        <v>562</v>
      </c>
      <c r="E65" s="82"/>
      <c r="F65" s="19"/>
      <c r="G65" s="82" t="s">
        <v>563</v>
      </c>
      <c r="H65" s="82"/>
      <c r="I65" s="19"/>
      <c r="J65" s="82" t="s">
        <v>564</v>
      </c>
      <c r="K65" s="82"/>
      <c r="L65" s="19"/>
      <c r="M65" s="82" t="s">
        <v>565</v>
      </c>
      <c r="N65" s="82"/>
    </row>
    <row r="66" spans="1:26">
      <c r="A66" s="12"/>
      <c r="B66" s="148">
        <v>3</v>
      </c>
      <c r="C66" s="149"/>
      <c r="D66" s="148" t="s">
        <v>220</v>
      </c>
      <c r="E66" s="76" t="s">
        <v>566</v>
      </c>
      <c r="F66" s="149"/>
      <c r="G66" s="148" t="s">
        <v>220</v>
      </c>
      <c r="H66" s="76" t="s">
        <v>567</v>
      </c>
      <c r="I66" s="149"/>
      <c r="J66" s="148" t="s">
        <v>220</v>
      </c>
      <c r="K66" s="76" t="s">
        <v>568</v>
      </c>
      <c r="L66" s="149"/>
      <c r="M66" s="148" t="s">
        <v>220</v>
      </c>
      <c r="N66" s="76" t="s">
        <v>569</v>
      </c>
    </row>
    <row r="67" spans="1:26">
      <c r="A67" s="12"/>
      <c r="B67" s="150">
        <v>4</v>
      </c>
      <c r="C67" s="100"/>
      <c r="D67" s="100"/>
      <c r="E67" s="64" t="s">
        <v>570</v>
      </c>
      <c r="F67" s="100"/>
      <c r="G67" s="100"/>
      <c r="H67" s="64" t="s">
        <v>571</v>
      </c>
      <c r="I67" s="100"/>
      <c r="J67" s="100"/>
      <c r="K67" s="64" t="s">
        <v>572</v>
      </c>
      <c r="L67" s="100"/>
      <c r="M67" s="100"/>
      <c r="N67" s="64" t="s">
        <v>573</v>
      </c>
    </row>
    <row r="68" spans="1:26">
      <c r="A68" s="12"/>
      <c r="B68" s="151">
        <v>5</v>
      </c>
      <c r="C68" s="149"/>
      <c r="D68" s="149"/>
      <c r="E68" s="103" t="s">
        <v>342</v>
      </c>
      <c r="F68" s="149"/>
      <c r="G68" s="149"/>
      <c r="H68" s="66" t="s">
        <v>574</v>
      </c>
      <c r="I68" s="149"/>
      <c r="J68" s="149"/>
      <c r="K68" s="66" t="s">
        <v>574</v>
      </c>
      <c r="L68" s="149"/>
      <c r="M68" s="149"/>
      <c r="N68" s="66" t="s">
        <v>575</v>
      </c>
    </row>
    <row r="69" spans="1:26">
      <c r="A69" s="12"/>
      <c r="B69" s="150">
        <v>6</v>
      </c>
      <c r="C69" s="100"/>
      <c r="D69" s="100"/>
      <c r="E69" s="64" t="s">
        <v>576</v>
      </c>
      <c r="F69" s="100"/>
      <c r="G69" s="100"/>
      <c r="H69" s="64" t="s">
        <v>577</v>
      </c>
      <c r="I69" s="100"/>
      <c r="J69" s="100"/>
      <c r="K69" s="64" t="s">
        <v>578</v>
      </c>
      <c r="L69" s="100"/>
      <c r="M69" s="100"/>
      <c r="N69" s="64" t="s">
        <v>579</v>
      </c>
    </row>
    <row r="70" spans="1:26" ht="15.75" thickBot="1">
      <c r="A70" s="12"/>
      <c r="B70" s="151">
        <v>7</v>
      </c>
      <c r="C70" s="149"/>
      <c r="D70" s="152"/>
      <c r="E70" s="107" t="s">
        <v>342</v>
      </c>
      <c r="F70" s="149"/>
      <c r="G70" s="152"/>
      <c r="H70" s="68" t="s">
        <v>580</v>
      </c>
      <c r="I70" s="149"/>
      <c r="J70" s="152"/>
      <c r="K70" s="68" t="s">
        <v>580</v>
      </c>
      <c r="L70" s="149"/>
      <c r="M70" s="152"/>
      <c r="N70" s="68" t="s">
        <v>581</v>
      </c>
    </row>
    <row r="71" spans="1:26" ht="15.75" thickBot="1">
      <c r="A71" s="12"/>
      <c r="B71" s="150" t="s">
        <v>127</v>
      </c>
      <c r="C71" s="100"/>
      <c r="D71" s="153" t="s">
        <v>220</v>
      </c>
      <c r="E71" s="80" t="s">
        <v>525</v>
      </c>
      <c r="F71" s="100"/>
      <c r="G71" s="153" t="s">
        <v>220</v>
      </c>
      <c r="H71" s="80" t="s">
        <v>519</v>
      </c>
      <c r="I71" s="100"/>
      <c r="J71" s="153" t="s">
        <v>220</v>
      </c>
      <c r="K71" s="80" t="s">
        <v>582</v>
      </c>
      <c r="L71" s="100"/>
      <c r="M71" s="153" t="s">
        <v>220</v>
      </c>
      <c r="N71" s="80" t="s">
        <v>534</v>
      </c>
    </row>
    <row r="72" spans="1:26" ht="15.75" thickTop="1">
      <c r="A72" s="12"/>
      <c r="B72" s="92"/>
      <c r="C72" s="92"/>
      <c r="D72" s="92"/>
      <c r="E72" s="92"/>
      <c r="F72" s="92"/>
      <c r="G72" s="92"/>
      <c r="H72" s="92"/>
      <c r="I72" s="92"/>
      <c r="J72" s="92"/>
      <c r="K72" s="92"/>
      <c r="L72" s="92"/>
      <c r="M72" s="92"/>
      <c r="N72" s="92"/>
      <c r="O72" s="92"/>
      <c r="P72" s="92"/>
      <c r="Q72" s="92"/>
      <c r="R72" s="92"/>
      <c r="S72" s="92"/>
      <c r="T72" s="92"/>
      <c r="U72" s="92"/>
      <c r="V72" s="92"/>
      <c r="W72" s="92"/>
      <c r="X72" s="92"/>
      <c r="Y72" s="92"/>
      <c r="Z72" s="92"/>
    </row>
    <row r="73" spans="1:26">
      <c r="A73" s="12"/>
      <c r="B73" s="91"/>
      <c r="C73" s="91"/>
      <c r="D73" s="91"/>
      <c r="E73" s="91"/>
      <c r="F73" s="91"/>
      <c r="G73" s="91"/>
      <c r="H73" s="91"/>
      <c r="I73" s="91"/>
      <c r="J73" s="91"/>
      <c r="K73" s="91"/>
      <c r="L73" s="91"/>
      <c r="M73" s="91"/>
      <c r="N73" s="91"/>
      <c r="O73" s="91"/>
      <c r="P73" s="91"/>
      <c r="Q73" s="91"/>
      <c r="R73" s="91"/>
      <c r="S73" s="91"/>
      <c r="T73" s="91"/>
      <c r="U73" s="91"/>
      <c r="V73" s="91"/>
      <c r="W73" s="91"/>
      <c r="X73" s="91"/>
      <c r="Y73" s="91"/>
      <c r="Z73" s="91"/>
    </row>
    <row r="74" spans="1:26">
      <c r="A74" s="12"/>
      <c r="B74" s="90"/>
      <c r="C74" s="90"/>
      <c r="D74" s="90"/>
      <c r="E74" s="90"/>
      <c r="F74" s="90"/>
      <c r="G74" s="90"/>
      <c r="H74" s="90"/>
      <c r="I74" s="90"/>
      <c r="J74" s="90"/>
      <c r="K74" s="90"/>
      <c r="L74" s="90"/>
      <c r="M74" s="90"/>
      <c r="N74" s="90"/>
      <c r="O74" s="90"/>
      <c r="P74" s="90"/>
      <c r="Q74" s="90"/>
      <c r="R74" s="90"/>
      <c r="S74" s="90"/>
      <c r="T74" s="90"/>
      <c r="U74" s="90"/>
      <c r="V74" s="90"/>
      <c r="W74" s="90"/>
      <c r="X74" s="90"/>
      <c r="Y74" s="90"/>
      <c r="Z74" s="90"/>
    </row>
    <row r="75" spans="1:26">
      <c r="A75" s="12"/>
      <c r="B75" s="91"/>
      <c r="C75" s="91"/>
      <c r="D75" s="91"/>
      <c r="E75" s="91"/>
      <c r="F75" s="91"/>
      <c r="G75" s="91"/>
      <c r="H75" s="91"/>
      <c r="I75" s="91"/>
      <c r="J75" s="91"/>
      <c r="K75" s="91"/>
      <c r="L75" s="91"/>
      <c r="M75" s="91"/>
      <c r="N75" s="91"/>
      <c r="O75" s="91"/>
      <c r="P75" s="91"/>
      <c r="Q75" s="91"/>
      <c r="R75" s="91"/>
      <c r="S75" s="91"/>
      <c r="T75" s="91"/>
      <c r="U75" s="91"/>
      <c r="V75" s="91"/>
      <c r="W75" s="91"/>
      <c r="X75" s="91"/>
      <c r="Y75" s="91"/>
      <c r="Z75" s="91"/>
    </row>
    <row r="76" spans="1:26">
      <c r="A76" s="12"/>
      <c r="B76" s="90"/>
      <c r="C76" s="90"/>
      <c r="D76" s="90"/>
      <c r="E76" s="90"/>
      <c r="F76" s="90"/>
      <c r="G76" s="90"/>
      <c r="H76" s="90"/>
      <c r="I76" s="90"/>
      <c r="J76" s="90"/>
      <c r="K76" s="90"/>
      <c r="L76" s="90"/>
      <c r="M76" s="90"/>
      <c r="N76" s="90"/>
      <c r="O76" s="90"/>
      <c r="P76" s="90"/>
      <c r="Q76" s="90"/>
      <c r="R76" s="90"/>
      <c r="S76" s="90"/>
      <c r="T76" s="90"/>
      <c r="U76" s="90"/>
      <c r="V76" s="90"/>
      <c r="W76" s="90"/>
      <c r="X76" s="90"/>
      <c r="Y76" s="90"/>
      <c r="Z76" s="90"/>
    </row>
    <row r="77" spans="1:26">
      <c r="A77" s="12"/>
      <c r="B77" s="91"/>
      <c r="C77" s="91"/>
      <c r="D77" s="91"/>
      <c r="E77" s="91"/>
      <c r="F77" s="91"/>
      <c r="G77" s="91"/>
      <c r="H77" s="91"/>
      <c r="I77" s="91"/>
      <c r="J77" s="91"/>
      <c r="K77" s="91"/>
      <c r="L77" s="91"/>
      <c r="M77" s="91"/>
      <c r="N77" s="91"/>
      <c r="O77" s="91"/>
      <c r="P77" s="91"/>
      <c r="Q77" s="91"/>
      <c r="R77" s="91"/>
      <c r="S77" s="91"/>
      <c r="T77" s="91"/>
      <c r="U77" s="91"/>
      <c r="V77" s="91"/>
      <c r="W77" s="91"/>
      <c r="X77" s="91"/>
      <c r="Y77" s="91"/>
      <c r="Z77" s="91"/>
    </row>
    <row r="78" spans="1:26">
      <c r="A78" s="12"/>
      <c r="B78" s="17"/>
      <c r="C78" s="16"/>
      <c r="D78" s="16"/>
      <c r="E78" s="16"/>
      <c r="F78" s="16"/>
      <c r="G78" s="16"/>
      <c r="H78" s="16"/>
      <c r="I78" s="16"/>
      <c r="J78" s="16"/>
      <c r="K78" s="16"/>
      <c r="L78" s="16"/>
      <c r="M78" s="16"/>
      <c r="N78" s="16"/>
    </row>
    <row r="79" spans="1:26">
      <c r="A79" s="12"/>
      <c r="B79" s="147"/>
      <c r="C79" s="16"/>
      <c r="D79" s="16"/>
      <c r="E79" s="16"/>
      <c r="F79" s="16"/>
      <c r="G79" s="16"/>
      <c r="H79" s="16"/>
      <c r="I79" s="16"/>
      <c r="J79" s="16"/>
      <c r="K79" s="16"/>
      <c r="L79" s="16"/>
      <c r="M79" s="16"/>
      <c r="N79" s="16"/>
    </row>
    <row r="80" spans="1:26">
      <c r="A80" s="12"/>
      <c r="B80" s="147"/>
      <c r="C80" s="16"/>
      <c r="D80" s="16"/>
      <c r="E80" s="16"/>
      <c r="F80" s="16"/>
      <c r="G80" s="16"/>
      <c r="H80" s="16"/>
      <c r="I80" s="16"/>
      <c r="J80" s="16"/>
      <c r="K80" s="16"/>
      <c r="L80" s="16"/>
      <c r="M80" s="16"/>
      <c r="N80" s="16"/>
    </row>
    <row r="81" spans="1:26" ht="15.75" thickBot="1">
      <c r="A81" s="12"/>
      <c r="B81" s="154">
        <v>41639</v>
      </c>
      <c r="C81" s="154"/>
      <c r="D81" s="154"/>
      <c r="E81" s="154"/>
      <c r="F81" s="154"/>
      <c r="G81" s="154"/>
      <c r="H81" s="154"/>
      <c r="I81" s="154"/>
      <c r="J81" s="154"/>
      <c r="K81" s="154"/>
      <c r="L81" s="154"/>
      <c r="M81" s="154"/>
      <c r="N81" s="154"/>
    </row>
    <row r="82" spans="1:26">
      <c r="A82" s="12"/>
      <c r="B82" s="83" t="s">
        <v>209</v>
      </c>
      <c r="C82" s="83"/>
      <c r="D82" s="83"/>
      <c r="E82" s="83"/>
      <c r="F82" s="83"/>
      <c r="G82" s="83"/>
      <c r="H82" s="83"/>
      <c r="I82" s="83"/>
      <c r="J82" s="83"/>
      <c r="K82" s="83"/>
      <c r="L82" s="83"/>
      <c r="M82" s="83"/>
      <c r="N82" s="83"/>
    </row>
    <row r="83" spans="1:26" ht="27" thickBot="1">
      <c r="A83" s="12"/>
      <c r="B83" s="62" t="s">
        <v>583</v>
      </c>
      <c r="C83" s="19"/>
      <c r="D83" s="82" t="s">
        <v>562</v>
      </c>
      <c r="E83" s="82"/>
      <c r="F83" s="19"/>
      <c r="G83" s="82" t="s">
        <v>563</v>
      </c>
      <c r="H83" s="82"/>
      <c r="I83" s="19"/>
      <c r="J83" s="82" t="s">
        <v>564</v>
      </c>
      <c r="K83" s="82"/>
      <c r="L83" s="19"/>
      <c r="M83" s="82" t="s">
        <v>565</v>
      </c>
      <c r="N83" s="82"/>
    </row>
    <row r="84" spans="1:26">
      <c r="A84" s="12"/>
      <c r="B84" s="148">
        <v>3</v>
      </c>
      <c r="C84" s="149"/>
      <c r="D84" s="148" t="s">
        <v>220</v>
      </c>
      <c r="E84" s="76" t="s">
        <v>584</v>
      </c>
      <c r="F84" s="149"/>
      <c r="G84" s="148" t="s">
        <v>220</v>
      </c>
      <c r="H84" s="76" t="s">
        <v>585</v>
      </c>
      <c r="I84" s="149"/>
      <c r="J84" s="148" t="s">
        <v>220</v>
      </c>
      <c r="K84" s="76" t="s">
        <v>586</v>
      </c>
      <c r="L84" s="149"/>
      <c r="M84" s="148" t="s">
        <v>220</v>
      </c>
      <c r="N84" s="76" t="s">
        <v>587</v>
      </c>
    </row>
    <row r="85" spans="1:26">
      <c r="A85" s="12"/>
      <c r="B85" s="150">
        <v>4</v>
      </c>
      <c r="C85" s="100"/>
      <c r="D85" s="100"/>
      <c r="E85" s="64" t="s">
        <v>588</v>
      </c>
      <c r="F85" s="100"/>
      <c r="G85" s="100"/>
      <c r="H85" s="64" t="s">
        <v>589</v>
      </c>
      <c r="I85" s="100"/>
      <c r="J85" s="100"/>
      <c r="K85" s="64" t="s">
        <v>590</v>
      </c>
      <c r="L85" s="100"/>
      <c r="M85" s="100"/>
      <c r="N85" s="64" t="s">
        <v>591</v>
      </c>
    </row>
    <row r="86" spans="1:26">
      <c r="A86" s="12"/>
      <c r="B86" s="151">
        <v>5</v>
      </c>
      <c r="C86" s="149"/>
      <c r="D86" s="149"/>
      <c r="E86" s="103" t="s">
        <v>342</v>
      </c>
      <c r="F86" s="149"/>
      <c r="G86" s="149"/>
      <c r="H86" s="66" t="s">
        <v>592</v>
      </c>
      <c r="I86" s="149"/>
      <c r="J86" s="149"/>
      <c r="K86" s="66" t="s">
        <v>592</v>
      </c>
      <c r="L86" s="149"/>
      <c r="M86" s="149"/>
      <c r="N86" s="66" t="s">
        <v>593</v>
      </c>
    </row>
    <row r="87" spans="1:26">
      <c r="A87" s="12"/>
      <c r="B87" s="150">
        <v>6</v>
      </c>
      <c r="C87" s="100"/>
      <c r="D87" s="100"/>
      <c r="E87" s="64" t="s">
        <v>594</v>
      </c>
      <c r="F87" s="100"/>
      <c r="G87" s="100"/>
      <c r="H87" s="64" t="s">
        <v>595</v>
      </c>
      <c r="I87" s="100"/>
      <c r="J87" s="100"/>
      <c r="K87" s="64" t="s">
        <v>596</v>
      </c>
      <c r="L87" s="100"/>
      <c r="M87" s="100"/>
      <c r="N87" s="64" t="s">
        <v>597</v>
      </c>
    </row>
    <row r="88" spans="1:26" ht="15.75" thickBot="1">
      <c r="A88" s="12"/>
      <c r="B88" s="151">
        <v>7</v>
      </c>
      <c r="C88" s="149"/>
      <c r="D88" s="152"/>
      <c r="E88" s="107" t="s">
        <v>342</v>
      </c>
      <c r="F88" s="149"/>
      <c r="G88" s="152"/>
      <c r="H88" s="68" t="s">
        <v>598</v>
      </c>
      <c r="I88" s="149"/>
      <c r="J88" s="152"/>
      <c r="K88" s="68" t="s">
        <v>598</v>
      </c>
      <c r="L88" s="149"/>
      <c r="M88" s="152"/>
      <c r="N88" s="68" t="s">
        <v>599</v>
      </c>
    </row>
    <row r="89" spans="1:26" ht="15.75" thickBot="1">
      <c r="A89" s="12"/>
      <c r="B89" s="150" t="s">
        <v>127</v>
      </c>
      <c r="C89" s="100"/>
      <c r="D89" s="153" t="s">
        <v>220</v>
      </c>
      <c r="E89" s="80" t="s">
        <v>526</v>
      </c>
      <c r="F89" s="100"/>
      <c r="G89" s="153" t="s">
        <v>220</v>
      </c>
      <c r="H89" s="80" t="s">
        <v>520</v>
      </c>
      <c r="I89" s="100"/>
      <c r="J89" s="153" t="s">
        <v>220</v>
      </c>
      <c r="K89" s="80" t="s">
        <v>600</v>
      </c>
      <c r="L89" s="100"/>
      <c r="M89" s="153" t="s">
        <v>220</v>
      </c>
      <c r="N89" s="80" t="s">
        <v>535</v>
      </c>
    </row>
    <row r="90" spans="1:26" ht="15.75" thickTop="1">
      <c r="A90" s="12"/>
      <c r="B90" s="92"/>
      <c r="C90" s="92"/>
      <c r="D90" s="92"/>
      <c r="E90" s="92"/>
      <c r="F90" s="92"/>
      <c r="G90" s="92"/>
      <c r="H90" s="92"/>
      <c r="I90" s="92"/>
      <c r="J90" s="92"/>
      <c r="K90" s="92"/>
      <c r="L90" s="92"/>
      <c r="M90" s="92"/>
      <c r="N90" s="92"/>
      <c r="O90" s="92"/>
      <c r="P90" s="92"/>
      <c r="Q90" s="92"/>
      <c r="R90" s="92"/>
      <c r="S90" s="92"/>
      <c r="T90" s="92"/>
      <c r="U90" s="92"/>
      <c r="V90" s="92"/>
      <c r="W90" s="92"/>
      <c r="X90" s="92"/>
      <c r="Y90" s="92"/>
      <c r="Z90" s="92"/>
    </row>
    <row r="91" spans="1:26">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c r="A94" s="12"/>
      <c r="B94" s="94"/>
      <c r="C94" s="94"/>
      <c r="D94" s="94"/>
      <c r="E94" s="94"/>
      <c r="F94" s="94"/>
      <c r="G94" s="94"/>
      <c r="H94" s="94"/>
      <c r="I94" s="94"/>
      <c r="J94" s="94"/>
      <c r="K94" s="94"/>
      <c r="L94" s="94"/>
      <c r="M94" s="94"/>
      <c r="N94" s="94"/>
      <c r="O94" s="94"/>
      <c r="P94" s="94"/>
      <c r="Q94" s="94"/>
      <c r="R94" s="94"/>
      <c r="S94" s="94"/>
      <c r="T94" s="94"/>
      <c r="U94" s="94"/>
      <c r="V94" s="94"/>
      <c r="W94" s="94"/>
      <c r="X94" s="94"/>
      <c r="Y94" s="94"/>
      <c r="Z94" s="94"/>
    </row>
    <row r="95" spans="1:26">
      <c r="A95" s="12"/>
      <c r="B95" s="237" t="s">
        <v>601</v>
      </c>
      <c r="C95" s="237"/>
      <c r="D95" s="237"/>
      <c r="E95" s="237"/>
      <c r="F95" s="237"/>
      <c r="G95" s="237"/>
      <c r="H95" s="237"/>
      <c r="I95" s="237"/>
      <c r="J95" s="237"/>
      <c r="K95" s="237"/>
      <c r="L95" s="237"/>
      <c r="M95" s="237"/>
      <c r="N95" s="237"/>
      <c r="O95" s="237"/>
      <c r="P95" s="237"/>
      <c r="Q95" s="237"/>
      <c r="R95" s="237"/>
      <c r="S95" s="237"/>
      <c r="T95" s="237"/>
      <c r="U95" s="237"/>
      <c r="V95" s="237"/>
      <c r="W95" s="237"/>
      <c r="X95" s="237"/>
      <c r="Y95" s="237"/>
      <c r="Z95" s="237"/>
    </row>
    <row r="96" spans="1:26">
      <c r="A96" s="12"/>
      <c r="B96" s="94" t="s">
        <v>602</v>
      </c>
      <c r="C96" s="94"/>
      <c r="D96" s="94"/>
      <c r="E96" s="94"/>
      <c r="F96" s="94"/>
      <c r="G96" s="94"/>
      <c r="H96" s="94"/>
      <c r="I96" s="94"/>
      <c r="J96" s="94"/>
      <c r="K96" s="94"/>
      <c r="L96" s="94"/>
      <c r="M96" s="94"/>
      <c r="N96" s="94"/>
      <c r="O96" s="94"/>
      <c r="P96" s="94"/>
      <c r="Q96" s="94"/>
      <c r="R96" s="94"/>
      <c r="S96" s="94"/>
      <c r="T96" s="94"/>
      <c r="U96" s="94"/>
      <c r="V96" s="94"/>
      <c r="W96" s="94"/>
      <c r="X96" s="94"/>
      <c r="Y96" s="94"/>
      <c r="Z96" s="94"/>
    </row>
    <row r="97" spans="1:26">
      <c r="A97" s="12"/>
      <c r="B97" s="61"/>
      <c r="C97" s="28"/>
      <c r="D97" s="28"/>
      <c r="E97" s="28"/>
      <c r="F97" s="28"/>
      <c r="G97" s="28"/>
      <c r="H97" s="28"/>
      <c r="I97" s="28"/>
      <c r="J97" s="28"/>
      <c r="K97" s="28"/>
      <c r="L97" s="28"/>
      <c r="M97" s="28"/>
      <c r="N97" s="28"/>
      <c r="O97" s="28"/>
      <c r="P97" s="28"/>
      <c r="Q97" s="28"/>
      <c r="R97" s="28"/>
      <c r="S97" s="28"/>
      <c r="T97" s="28"/>
      <c r="U97" s="28"/>
      <c r="V97" s="28"/>
      <c r="W97" s="28"/>
      <c r="X97" s="28"/>
      <c r="Y97" s="28"/>
      <c r="Z97" s="28"/>
    </row>
    <row r="98" spans="1:26">
      <c r="A98" s="12"/>
      <c r="B98" s="39"/>
      <c r="C98" s="28"/>
      <c r="D98" s="40"/>
      <c r="E98" s="28"/>
      <c r="F98" s="28"/>
      <c r="G98" s="40"/>
      <c r="H98" s="28"/>
      <c r="I98" s="28"/>
      <c r="J98" s="40"/>
      <c r="K98" s="28"/>
      <c r="L98" s="28"/>
      <c r="M98" s="40"/>
      <c r="N98" s="28"/>
      <c r="O98" s="28"/>
      <c r="P98" s="40"/>
      <c r="Q98" s="28"/>
      <c r="R98" s="28"/>
      <c r="S98" s="40"/>
      <c r="T98" s="28"/>
      <c r="U98" s="28"/>
      <c r="V98" s="40"/>
      <c r="W98" s="28"/>
      <c r="X98" s="28"/>
      <c r="Y98" s="40"/>
      <c r="Z98" s="28"/>
    </row>
    <row r="99" spans="1:26">
      <c r="A99" s="12"/>
      <c r="B99" s="39"/>
      <c r="C99" s="28"/>
      <c r="D99" s="40"/>
      <c r="E99" s="28"/>
      <c r="F99" s="28"/>
      <c r="G99" s="40"/>
      <c r="H99" s="28"/>
      <c r="I99" s="28"/>
      <c r="J99" s="40"/>
      <c r="K99" s="28"/>
      <c r="L99" s="28"/>
      <c r="M99" s="40"/>
      <c r="N99" s="28"/>
      <c r="O99" s="28"/>
      <c r="P99" s="40"/>
      <c r="Q99" s="28"/>
      <c r="R99" s="28"/>
      <c r="S99" s="40"/>
      <c r="T99" s="28"/>
      <c r="U99" s="28"/>
      <c r="V99" s="40"/>
      <c r="W99" s="28"/>
      <c r="X99" s="28"/>
      <c r="Y99" s="40"/>
      <c r="Z99" s="28"/>
    </row>
    <row r="100" spans="1:26" ht="15.75" thickBot="1">
      <c r="A100" s="12"/>
      <c r="B100" s="54">
        <v>41820</v>
      </c>
      <c r="C100" s="54"/>
      <c r="D100" s="54"/>
      <c r="E100" s="54"/>
      <c r="F100" s="54"/>
      <c r="G100" s="54"/>
      <c r="H100" s="54"/>
      <c r="I100" s="54"/>
      <c r="J100" s="54"/>
      <c r="K100" s="54"/>
      <c r="L100" s="54"/>
      <c r="M100" s="54"/>
      <c r="N100" s="54"/>
      <c r="O100" s="54"/>
      <c r="P100" s="54"/>
      <c r="Q100" s="54"/>
      <c r="R100" s="54"/>
      <c r="S100" s="54"/>
      <c r="T100" s="54"/>
      <c r="U100" s="54"/>
      <c r="V100" s="54"/>
      <c r="W100" s="54"/>
      <c r="X100" s="54"/>
      <c r="Y100" s="54"/>
      <c r="Z100" s="54"/>
    </row>
    <row r="101" spans="1:26">
      <c r="A101" s="12"/>
      <c r="B101" s="55" t="s">
        <v>209</v>
      </c>
      <c r="C101" s="55"/>
      <c r="D101" s="55"/>
      <c r="E101" s="55"/>
      <c r="F101" s="55"/>
      <c r="G101" s="55"/>
      <c r="H101" s="55"/>
      <c r="I101" s="55"/>
      <c r="J101" s="55"/>
      <c r="K101" s="55"/>
      <c r="L101" s="55"/>
      <c r="M101" s="55"/>
      <c r="N101" s="55"/>
      <c r="O101" s="55"/>
      <c r="P101" s="55"/>
      <c r="Q101" s="55"/>
      <c r="R101" s="55"/>
      <c r="S101" s="55"/>
      <c r="T101" s="55"/>
      <c r="U101" s="55"/>
      <c r="V101" s="55"/>
      <c r="W101" s="55"/>
      <c r="X101" s="55"/>
      <c r="Y101" s="55"/>
      <c r="Z101" s="55"/>
    </row>
    <row r="102" spans="1:26">
      <c r="A102" s="12"/>
      <c r="B102" s="155"/>
      <c r="C102" s="19"/>
      <c r="D102" s="19"/>
      <c r="E102" s="19"/>
      <c r="F102" s="19"/>
      <c r="G102" s="19"/>
      <c r="H102" s="19"/>
      <c r="I102" s="19"/>
      <c r="J102" s="19"/>
      <c r="K102" s="19"/>
      <c r="L102" s="19"/>
      <c r="M102" s="19"/>
      <c r="N102" s="19"/>
      <c r="O102" s="19"/>
      <c r="P102" s="19"/>
      <c r="Q102" s="19"/>
      <c r="R102" s="19"/>
      <c r="S102" s="19"/>
      <c r="T102" s="19"/>
      <c r="U102" s="19"/>
      <c r="V102" s="19"/>
      <c r="W102" s="19"/>
      <c r="X102" s="19"/>
      <c r="Y102" s="57" t="s">
        <v>603</v>
      </c>
      <c r="Z102" s="57"/>
    </row>
    <row r="103" spans="1:26">
      <c r="A103" s="12"/>
      <c r="B103" s="155"/>
      <c r="C103" s="19"/>
      <c r="D103" s="19"/>
      <c r="E103" s="19"/>
      <c r="F103" s="19"/>
      <c r="G103" s="19"/>
      <c r="H103" s="19"/>
      <c r="I103" s="19"/>
      <c r="J103" s="19"/>
      <c r="K103" s="19"/>
      <c r="L103" s="19"/>
      <c r="M103" s="57" t="s">
        <v>604</v>
      </c>
      <c r="N103" s="57"/>
      <c r="O103" s="19"/>
      <c r="P103" s="57" t="s">
        <v>605</v>
      </c>
      <c r="Q103" s="57"/>
      <c r="R103" s="19"/>
      <c r="S103" s="57" t="s">
        <v>127</v>
      </c>
      <c r="T103" s="57"/>
      <c r="U103" s="19"/>
      <c r="V103" s="57" t="s">
        <v>606</v>
      </c>
      <c r="W103" s="57"/>
      <c r="X103" s="19"/>
      <c r="Y103" s="57" t="s">
        <v>607</v>
      </c>
      <c r="Z103" s="57"/>
    </row>
    <row r="104" spans="1:26" ht="15.75" thickBot="1">
      <c r="A104" s="12"/>
      <c r="B104" s="22"/>
      <c r="C104" s="19"/>
      <c r="D104" s="58" t="s">
        <v>608</v>
      </c>
      <c r="E104" s="58"/>
      <c r="F104" s="19"/>
      <c r="G104" s="58" t="s">
        <v>609</v>
      </c>
      <c r="H104" s="58"/>
      <c r="I104" s="19"/>
      <c r="J104" s="58" t="s">
        <v>610</v>
      </c>
      <c r="K104" s="58"/>
      <c r="L104" s="19"/>
      <c r="M104" s="58" t="s">
        <v>611</v>
      </c>
      <c r="N104" s="58"/>
      <c r="O104" s="19"/>
      <c r="P104" s="58" t="s">
        <v>612</v>
      </c>
      <c r="Q104" s="58"/>
      <c r="R104" s="19"/>
      <c r="S104" s="58" t="s">
        <v>612</v>
      </c>
      <c r="T104" s="58"/>
      <c r="U104" s="19"/>
      <c r="V104" s="58" t="s">
        <v>613</v>
      </c>
      <c r="W104" s="58"/>
      <c r="X104" s="19"/>
      <c r="Y104" s="58" t="s">
        <v>614</v>
      </c>
      <c r="Z104" s="58"/>
    </row>
    <row r="105" spans="1:26">
      <c r="A105" s="12"/>
      <c r="B105" s="18"/>
      <c r="C105" s="16"/>
      <c r="D105" s="120"/>
      <c r="E105" s="24"/>
      <c r="F105" s="16"/>
      <c r="G105" s="120"/>
      <c r="H105" s="24"/>
      <c r="I105" s="16"/>
      <c r="J105" s="120"/>
      <c r="K105" s="24"/>
      <c r="L105" s="16"/>
      <c r="M105" s="120"/>
      <c r="N105" s="24"/>
      <c r="O105" s="16"/>
      <c r="P105" s="120"/>
      <c r="Q105" s="24"/>
      <c r="R105" s="16"/>
      <c r="S105" s="120"/>
      <c r="T105" s="24"/>
      <c r="U105" s="16"/>
      <c r="V105" s="120"/>
      <c r="W105" s="24"/>
      <c r="X105" s="16"/>
      <c r="Y105" s="120"/>
      <c r="Z105" s="24"/>
    </row>
    <row r="106" spans="1:26">
      <c r="A106" s="12"/>
      <c r="B106" s="156" t="s">
        <v>615</v>
      </c>
      <c r="C106" s="16"/>
      <c r="D106" s="119"/>
      <c r="E106" s="16"/>
      <c r="F106" s="16"/>
      <c r="G106" s="119"/>
      <c r="H106" s="16"/>
      <c r="I106" s="16"/>
      <c r="J106" s="119"/>
      <c r="K106" s="16"/>
      <c r="L106" s="16"/>
      <c r="M106" s="119"/>
      <c r="N106" s="16"/>
      <c r="O106" s="16"/>
      <c r="P106" s="119"/>
      <c r="Q106" s="16"/>
      <c r="R106" s="16"/>
      <c r="S106" s="119"/>
      <c r="T106" s="16"/>
      <c r="U106" s="16"/>
      <c r="V106" s="119"/>
      <c r="W106" s="16"/>
      <c r="X106" s="16"/>
      <c r="Y106" s="119"/>
      <c r="Z106" s="16"/>
    </row>
    <row r="107" spans="1:26">
      <c r="A107" s="12"/>
      <c r="B107" s="156" t="s">
        <v>616</v>
      </c>
      <c r="C107" s="16"/>
      <c r="D107" s="157" t="s">
        <v>220</v>
      </c>
      <c r="E107" s="158" t="s">
        <v>617</v>
      </c>
      <c r="F107" s="16"/>
      <c r="G107" s="157" t="s">
        <v>220</v>
      </c>
      <c r="H107" s="158" t="s">
        <v>618</v>
      </c>
      <c r="I107" s="16"/>
      <c r="J107" s="157" t="s">
        <v>220</v>
      </c>
      <c r="K107" s="158" t="s">
        <v>619</v>
      </c>
      <c r="L107" s="16"/>
      <c r="M107" s="157" t="s">
        <v>220</v>
      </c>
      <c r="N107" s="158" t="s">
        <v>620</v>
      </c>
      <c r="O107" s="16"/>
      <c r="P107" s="157" t="s">
        <v>220</v>
      </c>
      <c r="Q107" s="158" t="s">
        <v>621</v>
      </c>
      <c r="R107" s="16"/>
      <c r="S107" s="157" t="s">
        <v>220</v>
      </c>
      <c r="T107" s="158" t="s">
        <v>534</v>
      </c>
      <c r="U107" s="16"/>
      <c r="V107" s="157" t="s">
        <v>220</v>
      </c>
      <c r="W107" s="158" t="s">
        <v>622</v>
      </c>
      <c r="X107" s="16"/>
      <c r="Y107" s="157" t="s">
        <v>220</v>
      </c>
      <c r="Z107" s="158" t="s">
        <v>623</v>
      </c>
    </row>
    <row r="108" spans="1:26">
      <c r="A108" s="12"/>
      <c r="B108" s="30" t="s">
        <v>624</v>
      </c>
      <c r="C108" s="26"/>
      <c r="D108" s="32"/>
      <c r="E108" s="32"/>
      <c r="F108" s="26"/>
      <c r="G108" s="32"/>
      <c r="H108" s="32"/>
      <c r="I108" s="26"/>
      <c r="J108" s="32"/>
      <c r="K108" s="32"/>
      <c r="L108" s="26"/>
      <c r="M108" s="32"/>
      <c r="N108" s="32"/>
      <c r="O108" s="26"/>
      <c r="P108" s="32"/>
      <c r="Q108" s="32"/>
      <c r="R108" s="26"/>
      <c r="S108" s="32"/>
      <c r="T108" s="32"/>
      <c r="U108" s="26"/>
      <c r="V108" s="32"/>
      <c r="W108" s="32"/>
      <c r="X108" s="26"/>
      <c r="Y108" s="32"/>
      <c r="Z108" s="32"/>
    </row>
    <row r="109" spans="1:26">
      <c r="A109" s="12"/>
      <c r="B109" s="27" t="s">
        <v>625</v>
      </c>
      <c r="C109" s="28"/>
      <c r="D109" s="40"/>
      <c r="E109" s="41" t="s">
        <v>626</v>
      </c>
      <c r="F109" s="28"/>
      <c r="G109" s="40"/>
      <c r="H109" s="41" t="s">
        <v>627</v>
      </c>
      <c r="I109" s="28"/>
      <c r="J109" s="40"/>
      <c r="K109" s="41" t="s">
        <v>628</v>
      </c>
      <c r="L109" s="28"/>
      <c r="M109" s="40"/>
      <c r="N109" s="41" t="s">
        <v>332</v>
      </c>
      <c r="O109" s="28"/>
      <c r="P109" s="40"/>
      <c r="Q109" s="41" t="s">
        <v>629</v>
      </c>
      <c r="R109" s="28"/>
      <c r="S109" s="40"/>
      <c r="T109" s="41" t="s">
        <v>516</v>
      </c>
      <c r="U109" s="28"/>
      <c r="V109" s="40"/>
      <c r="W109" s="87" t="s">
        <v>342</v>
      </c>
      <c r="X109" s="28"/>
      <c r="Y109" s="40"/>
      <c r="Z109" s="41" t="s">
        <v>630</v>
      </c>
    </row>
    <row r="110" spans="1:26">
      <c r="A110" s="12"/>
      <c r="B110" s="30" t="s">
        <v>631</v>
      </c>
      <c r="C110" s="26"/>
      <c r="D110" s="32"/>
      <c r="E110" s="86" t="s">
        <v>342</v>
      </c>
      <c r="F110" s="26"/>
      <c r="G110" s="32"/>
      <c r="H110" s="86" t="s">
        <v>342</v>
      </c>
      <c r="I110" s="26"/>
      <c r="J110" s="32"/>
      <c r="K110" s="86" t="s">
        <v>342</v>
      </c>
      <c r="L110" s="26"/>
      <c r="M110" s="32"/>
      <c r="N110" s="86" t="s">
        <v>342</v>
      </c>
      <c r="O110" s="26"/>
      <c r="P110" s="32"/>
      <c r="Q110" s="31" t="s">
        <v>522</v>
      </c>
      <c r="R110" s="26"/>
      <c r="S110" s="32"/>
      <c r="T110" s="31" t="s">
        <v>522</v>
      </c>
      <c r="U110" s="26"/>
      <c r="V110" s="32"/>
      <c r="W110" s="86" t="s">
        <v>342</v>
      </c>
      <c r="X110" s="26"/>
      <c r="Y110" s="32"/>
      <c r="Z110" s="86" t="s">
        <v>342</v>
      </c>
    </row>
    <row r="111" spans="1:26">
      <c r="A111" s="12"/>
      <c r="B111" s="39"/>
      <c r="C111" s="28"/>
      <c r="D111" s="40"/>
      <c r="E111" s="40"/>
      <c r="F111" s="28"/>
      <c r="G111" s="40"/>
      <c r="H111" s="40"/>
      <c r="I111" s="28"/>
      <c r="J111" s="40"/>
      <c r="K111" s="40"/>
      <c r="L111" s="28"/>
      <c r="M111" s="40"/>
      <c r="N111" s="40"/>
      <c r="O111" s="28"/>
      <c r="P111" s="40"/>
      <c r="Q111" s="40"/>
      <c r="R111" s="28"/>
      <c r="S111" s="40"/>
      <c r="T111" s="40"/>
      <c r="U111" s="28"/>
      <c r="V111" s="40"/>
      <c r="W111" s="40"/>
      <c r="X111" s="28"/>
      <c r="Y111" s="40"/>
      <c r="Z111" s="40"/>
    </row>
    <row r="112" spans="1:26">
      <c r="A112" s="12"/>
      <c r="B112" s="161" t="s">
        <v>632</v>
      </c>
      <c r="C112" s="161"/>
      <c r="D112" s="161"/>
      <c r="E112" s="40"/>
      <c r="F112" s="28"/>
      <c r="G112" s="40"/>
      <c r="H112" s="40"/>
      <c r="I112" s="28"/>
      <c r="J112" s="40"/>
      <c r="K112" s="40"/>
      <c r="L112" s="28"/>
      <c r="M112" s="40"/>
      <c r="N112" s="40"/>
      <c r="O112" s="28"/>
      <c r="P112" s="40"/>
      <c r="Q112" s="40"/>
      <c r="R112" s="28"/>
      <c r="S112" s="40"/>
      <c r="T112" s="40"/>
      <c r="U112" s="28"/>
      <c r="V112" s="40"/>
      <c r="W112" s="40"/>
      <c r="X112" s="28"/>
      <c r="Y112" s="40"/>
      <c r="Z112" s="40"/>
    </row>
    <row r="113" spans="1:26">
      <c r="A113" s="12"/>
      <c r="B113" s="30" t="s">
        <v>633</v>
      </c>
      <c r="C113" s="26"/>
      <c r="D113" s="32"/>
      <c r="E113" s="31" t="s">
        <v>634</v>
      </c>
      <c r="F113" s="26"/>
      <c r="G113" s="32"/>
      <c r="H113" s="31" t="s">
        <v>635</v>
      </c>
      <c r="I113" s="26"/>
      <c r="J113" s="32"/>
      <c r="K113" s="31" t="s">
        <v>636</v>
      </c>
      <c r="L113" s="26"/>
      <c r="M113" s="32"/>
      <c r="N113" s="31" t="s">
        <v>637</v>
      </c>
      <c r="O113" s="26"/>
      <c r="P113" s="32"/>
      <c r="Q113" s="31" t="s">
        <v>638</v>
      </c>
      <c r="R113" s="26"/>
      <c r="S113" s="32"/>
      <c r="T113" s="31" t="s">
        <v>519</v>
      </c>
      <c r="U113" s="26"/>
      <c r="V113" s="32"/>
      <c r="W113" s="86" t="s">
        <v>342</v>
      </c>
      <c r="X113" s="26"/>
      <c r="Y113" s="32"/>
      <c r="Z113" s="31" t="s">
        <v>639</v>
      </c>
    </row>
    <row r="114" spans="1:26">
      <c r="A114" s="12"/>
      <c r="B114" s="27" t="s">
        <v>631</v>
      </c>
      <c r="C114" s="28"/>
      <c r="D114" s="40"/>
      <c r="E114" s="87" t="s">
        <v>342</v>
      </c>
      <c r="F114" s="28"/>
      <c r="G114" s="40"/>
      <c r="H114" s="87" t="s">
        <v>342</v>
      </c>
      <c r="I114" s="28"/>
      <c r="J114" s="40"/>
      <c r="K114" s="87" t="s">
        <v>342</v>
      </c>
      <c r="L114" s="28"/>
      <c r="M114" s="40"/>
      <c r="N114" s="87" t="s">
        <v>342</v>
      </c>
      <c r="O114" s="28"/>
      <c r="P114" s="40"/>
      <c r="Q114" s="41" t="s">
        <v>525</v>
      </c>
      <c r="R114" s="28"/>
      <c r="S114" s="40"/>
      <c r="T114" s="41" t="s">
        <v>525</v>
      </c>
      <c r="U114" s="28"/>
      <c r="V114" s="40"/>
      <c r="W114" s="87" t="s">
        <v>342</v>
      </c>
      <c r="X114" s="28"/>
      <c r="Y114" s="40"/>
      <c r="Z114" s="87" t="s">
        <v>342</v>
      </c>
    </row>
    <row r="115" spans="1:26">
      <c r="A115" s="12"/>
      <c r="B115" s="30" t="s">
        <v>527</v>
      </c>
      <c r="C115" s="26"/>
      <c r="D115" s="32"/>
      <c r="E115" s="31" t="s">
        <v>640</v>
      </c>
      <c r="F115" s="26"/>
      <c r="G115" s="32"/>
      <c r="H115" s="31" t="s">
        <v>641</v>
      </c>
      <c r="I115" s="26"/>
      <c r="J115" s="32"/>
      <c r="K115" s="31" t="s">
        <v>642</v>
      </c>
      <c r="L115" s="26"/>
      <c r="M115" s="32"/>
      <c r="N115" s="31" t="s">
        <v>643</v>
      </c>
      <c r="O115" s="26"/>
      <c r="P115" s="32"/>
      <c r="Q115" s="31" t="s">
        <v>644</v>
      </c>
      <c r="R115" s="26"/>
      <c r="S115" s="32"/>
      <c r="T115" s="31" t="s">
        <v>528</v>
      </c>
      <c r="U115" s="26"/>
      <c r="V115" s="32"/>
      <c r="W115" s="86" t="s">
        <v>342</v>
      </c>
      <c r="X115" s="26"/>
      <c r="Y115" s="32"/>
      <c r="Z115" s="31" t="s">
        <v>645</v>
      </c>
    </row>
    <row r="116" spans="1:26">
      <c r="A116" s="12"/>
      <c r="B116" s="27" t="s">
        <v>646</v>
      </c>
      <c r="C116" s="28"/>
      <c r="D116" s="40"/>
      <c r="E116" s="87" t="s">
        <v>342</v>
      </c>
      <c r="F116" s="28"/>
      <c r="G116" s="40"/>
      <c r="H116" s="87" t="s">
        <v>342</v>
      </c>
      <c r="I116" s="28"/>
      <c r="J116" s="40"/>
      <c r="K116" s="41" t="s">
        <v>647</v>
      </c>
      <c r="L116" s="28"/>
      <c r="M116" s="40"/>
      <c r="N116" s="41" t="s">
        <v>647</v>
      </c>
      <c r="O116" s="28"/>
      <c r="P116" s="40"/>
      <c r="Q116" s="87" t="s">
        <v>342</v>
      </c>
      <c r="R116" s="28"/>
      <c r="S116" s="40"/>
      <c r="T116" s="87" t="s">
        <v>342</v>
      </c>
      <c r="U116" s="28"/>
      <c r="V116" s="40"/>
      <c r="W116" s="87" t="s">
        <v>342</v>
      </c>
      <c r="X116" s="28"/>
      <c r="Y116" s="40"/>
      <c r="Z116" s="41" t="s">
        <v>647</v>
      </c>
    </row>
    <row r="117" spans="1:26">
      <c r="A117" s="12"/>
      <c r="B117" s="30" t="s">
        <v>648</v>
      </c>
      <c r="C117" s="26"/>
      <c r="D117" s="32"/>
      <c r="E117" s="31" t="s">
        <v>649</v>
      </c>
      <c r="F117" s="26"/>
      <c r="G117" s="32"/>
      <c r="H117" s="31" t="s">
        <v>650</v>
      </c>
      <c r="I117" s="26"/>
      <c r="J117" s="32"/>
      <c r="K117" s="86" t="s">
        <v>342</v>
      </c>
      <c r="L117" s="26"/>
      <c r="M117" s="32"/>
      <c r="N117" s="31" t="s">
        <v>651</v>
      </c>
      <c r="O117" s="26"/>
      <c r="P117" s="32"/>
      <c r="Q117" s="31" t="s">
        <v>652</v>
      </c>
      <c r="R117" s="26"/>
      <c r="S117" s="32"/>
      <c r="T117" s="31" t="s">
        <v>537</v>
      </c>
      <c r="U117" s="26"/>
      <c r="V117" s="32"/>
      <c r="W117" s="86" t="s">
        <v>342</v>
      </c>
      <c r="X117" s="26"/>
      <c r="Y117" s="32"/>
      <c r="Z117" s="31" t="s">
        <v>649</v>
      </c>
    </row>
    <row r="118" spans="1:26" ht="15.75" thickBot="1">
      <c r="A118" s="12"/>
      <c r="B118" s="27" t="s">
        <v>96</v>
      </c>
      <c r="C118" s="28"/>
      <c r="D118" s="77"/>
      <c r="E118" s="89" t="s">
        <v>342</v>
      </c>
      <c r="F118" s="28"/>
      <c r="G118" s="77"/>
      <c r="H118" s="89" t="s">
        <v>342</v>
      </c>
      <c r="I118" s="28"/>
      <c r="J118" s="77"/>
      <c r="K118" s="89" t="s">
        <v>342</v>
      </c>
      <c r="L118" s="28"/>
      <c r="M118" s="77"/>
      <c r="N118" s="89" t="s">
        <v>342</v>
      </c>
      <c r="O118" s="28"/>
      <c r="P118" s="77"/>
      <c r="Q118" s="35" t="s">
        <v>539</v>
      </c>
      <c r="R118" s="28"/>
      <c r="S118" s="77"/>
      <c r="T118" s="35" t="s">
        <v>539</v>
      </c>
      <c r="U118" s="28"/>
      <c r="V118" s="77"/>
      <c r="W118" s="89" t="s">
        <v>342</v>
      </c>
      <c r="X118" s="28"/>
      <c r="Y118" s="77"/>
      <c r="Z118" s="89" t="s">
        <v>342</v>
      </c>
    </row>
    <row r="119" spans="1:26" ht="15.75" thickBot="1">
      <c r="A119" s="12"/>
      <c r="B119" s="30" t="s">
        <v>653</v>
      </c>
      <c r="C119" s="26"/>
      <c r="D119" s="159" t="s">
        <v>220</v>
      </c>
      <c r="E119" s="160" t="s">
        <v>654</v>
      </c>
      <c r="F119" s="26"/>
      <c r="G119" s="159" t="s">
        <v>220</v>
      </c>
      <c r="H119" s="160" t="s">
        <v>655</v>
      </c>
      <c r="I119" s="26"/>
      <c r="J119" s="159" t="s">
        <v>220</v>
      </c>
      <c r="K119" s="160" t="s">
        <v>656</v>
      </c>
      <c r="L119" s="26"/>
      <c r="M119" s="159" t="s">
        <v>220</v>
      </c>
      <c r="N119" s="160" t="s">
        <v>657</v>
      </c>
      <c r="O119" s="26"/>
      <c r="P119" s="159" t="s">
        <v>220</v>
      </c>
      <c r="Q119" s="160" t="s">
        <v>658</v>
      </c>
      <c r="R119" s="26"/>
      <c r="S119" s="159" t="s">
        <v>220</v>
      </c>
      <c r="T119" s="160" t="s">
        <v>659</v>
      </c>
      <c r="U119" s="26"/>
      <c r="V119" s="159" t="s">
        <v>220</v>
      </c>
      <c r="W119" s="160" t="s">
        <v>622</v>
      </c>
      <c r="X119" s="26"/>
      <c r="Y119" s="159" t="s">
        <v>220</v>
      </c>
      <c r="Z119" s="160" t="s">
        <v>660</v>
      </c>
    </row>
    <row r="120" spans="1:26" ht="15.75" thickTop="1">
      <c r="A120" s="12"/>
      <c r="B120" s="92"/>
      <c r="C120" s="92"/>
      <c r="D120" s="92"/>
      <c r="E120" s="92"/>
      <c r="F120" s="92"/>
      <c r="G120" s="92"/>
      <c r="H120" s="92"/>
      <c r="I120" s="92"/>
      <c r="J120" s="92"/>
      <c r="K120" s="92"/>
      <c r="L120" s="92"/>
      <c r="M120" s="92"/>
      <c r="N120" s="92"/>
      <c r="O120" s="92"/>
      <c r="P120" s="92"/>
      <c r="Q120" s="92"/>
      <c r="R120" s="92"/>
      <c r="S120" s="92"/>
      <c r="T120" s="92"/>
      <c r="U120" s="92"/>
      <c r="V120" s="92"/>
      <c r="W120" s="92"/>
      <c r="X120" s="92"/>
      <c r="Y120" s="92"/>
      <c r="Z120" s="92"/>
    </row>
    <row r="121" spans="1:26">
      <c r="A121" s="12"/>
      <c r="B121" s="238" t="s">
        <v>661</v>
      </c>
      <c r="C121" s="238"/>
      <c r="D121" s="238"/>
      <c r="E121" s="238"/>
      <c r="F121" s="238"/>
      <c r="G121" s="238"/>
      <c r="H121" s="238"/>
      <c r="I121" s="238"/>
      <c r="J121" s="238"/>
      <c r="K121" s="238"/>
      <c r="L121" s="238"/>
      <c r="M121" s="238"/>
      <c r="N121" s="238"/>
      <c r="O121" s="238"/>
      <c r="P121" s="238"/>
      <c r="Q121" s="238"/>
      <c r="R121" s="238"/>
      <c r="S121" s="238"/>
      <c r="T121" s="238"/>
      <c r="U121" s="238"/>
      <c r="V121" s="238"/>
      <c r="W121" s="238"/>
      <c r="X121" s="238"/>
      <c r="Y121" s="238"/>
      <c r="Z121" s="238"/>
    </row>
    <row r="122" spans="1:26">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row>
    <row r="123" spans="1:26">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row r="125" spans="1:26">
      <c r="A125" s="12"/>
      <c r="B125" s="92"/>
      <c r="C125" s="92"/>
      <c r="D125" s="92"/>
      <c r="E125" s="92"/>
      <c r="F125" s="92"/>
      <c r="G125" s="92"/>
      <c r="H125" s="92"/>
      <c r="I125" s="92"/>
      <c r="J125" s="92"/>
      <c r="K125" s="92"/>
      <c r="L125" s="92"/>
      <c r="M125" s="92"/>
      <c r="N125" s="92"/>
      <c r="O125" s="92"/>
      <c r="P125" s="92"/>
      <c r="Q125" s="92"/>
      <c r="R125" s="92"/>
      <c r="S125" s="92"/>
      <c r="T125" s="92"/>
      <c r="U125" s="92"/>
      <c r="V125" s="92"/>
      <c r="W125" s="92"/>
      <c r="X125" s="92"/>
      <c r="Y125" s="92"/>
      <c r="Z125" s="92"/>
    </row>
    <row r="126" spans="1:26">
      <c r="A126" s="12"/>
      <c r="B126" s="93"/>
      <c r="C126" s="93"/>
      <c r="D126" s="93"/>
      <c r="E126" s="93"/>
      <c r="F126" s="93"/>
      <c r="G126" s="93"/>
      <c r="H126" s="93"/>
      <c r="I126" s="93"/>
      <c r="J126" s="93"/>
      <c r="K126" s="93"/>
      <c r="L126" s="93"/>
      <c r="M126" s="93"/>
      <c r="N126" s="93"/>
      <c r="O126" s="93"/>
      <c r="P126" s="93"/>
      <c r="Q126" s="93"/>
      <c r="R126" s="93"/>
      <c r="S126" s="93"/>
      <c r="T126" s="93"/>
      <c r="U126" s="93"/>
      <c r="V126" s="93"/>
      <c r="W126" s="93"/>
      <c r="X126" s="93"/>
      <c r="Y126" s="93"/>
      <c r="Z126" s="93"/>
    </row>
    <row r="127" spans="1:26">
      <c r="A127" s="12"/>
      <c r="B127" s="17"/>
      <c r="C127" s="16"/>
      <c r="D127" s="16"/>
      <c r="E127" s="16"/>
      <c r="F127" s="16"/>
      <c r="G127" s="16"/>
      <c r="H127" s="16"/>
      <c r="I127" s="16"/>
      <c r="J127" s="16"/>
      <c r="K127" s="16"/>
      <c r="L127" s="16"/>
      <c r="M127" s="16"/>
      <c r="N127" s="16"/>
      <c r="O127" s="16"/>
      <c r="P127" s="16"/>
      <c r="Q127" s="16"/>
      <c r="R127" s="16"/>
      <c r="S127" s="16"/>
      <c r="T127" s="16"/>
      <c r="U127" s="16"/>
      <c r="V127" s="16"/>
      <c r="W127" s="16"/>
      <c r="X127" s="16"/>
      <c r="Y127" s="16"/>
      <c r="Z127" s="16"/>
    </row>
    <row r="128" spans="1:26">
      <c r="A128" s="12"/>
      <c r="B128" s="18"/>
      <c r="C128" s="16"/>
      <c r="D128" s="119"/>
      <c r="E128" s="16"/>
      <c r="F128" s="16"/>
      <c r="G128" s="119"/>
      <c r="H128" s="16"/>
      <c r="I128" s="16"/>
      <c r="J128" s="119"/>
      <c r="K128" s="16"/>
      <c r="L128" s="16"/>
      <c r="M128" s="119"/>
      <c r="N128" s="16"/>
      <c r="O128" s="16"/>
      <c r="P128" s="119"/>
      <c r="Q128" s="16"/>
      <c r="R128" s="16"/>
      <c r="S128" s="119"/>
      <c r="T128" s="16"/>
      <c r="U128" s="16"/>
      <c r="V128" s="119"/>
      <c r="W128" s="16"/>
      <c r="X128" s="16"/>
      <c r="Y128" s="119"/>
      <c r="Z128" s="16"/>
    </row>
    <row r="129" spans="1:26" ht="15.75" thickBot="1">
      <c r="A129" s="12"/>
      <c r="B129" s="54">
        <v>41639</v>
      </c>
      <c r="C129" s="54"/>
      <c r="D129" s="54"/>
      <c r="E129" s="54"/>
      <c r="F129" s="54"/>
      <c r="G129" s="54"/>
      <c r="H129" s="54"/>
      <c r="I129" s="54"/>
      <c r="J129" s="54"/>
      <c r="K129" s="54"/>
      <c r="L129" s="54"/>
      <c r="M129" s="54"/>
      <c r="N129" s="54"/>
      <c r="O129" s="54"/>
      <c r="P129" s="54"/>
      <c r="Q129" s="54"/>
      <c r="R129" s="54"/>
      <c r="S129" s="54"/>
      <c r="T129" s="54"/>
      <c r="U129" s="54"/>
      <c r="V129" s="54"/>
      <c r="W129" s="54"/>
      <c r="X129" s="54"/>
      <c r="Y129" s="54"/>
      <c r="Z129" s="54"/>
    </row>
    <row r="130" spans="1:26">
      <c r="A130" s="12"/>
      <c r="B130" s="55" t="s">
        <v>209</v>
      </c>
      <c r="C130" s="55"/>
      <c r="D130" s="55"/>
      <c r="E130" s="55"/>
      <c r="F130" s="55"/>
      <c r="G130" s="55"/>
      <c r="H130" s="55"/>
      <c r="I130" s="55"/>
      <c r="J130" s="55"/>
      <c r="K130" s="55"/>
      <c r="L130" s="55"/>
      <c r="M130" s="55"/>
      <c r="N130" s="55"/>
      <c r="O130" s="55"/>
      <c r="P130" s="55"/>
      <c r="Q130" s="55"/>
      <c r="R130" s="55"/>
      <c r="S130" s="55"/>
      <c r="T130" s="55"/>
      <c r="U130" s="55"/>
      <c r="V130" s="55"/>
      <c r="W130" s="55"/>
      <c r="X130" s="55"/>
      <c r="Y130" s="55"/>
      <c r="Z130" s="55"/>
    </row>
    <row r="131" spans="1:26">
      <c r="A131" s="12"/>
      <c r="B131" s="155"/>
      <c r="C131" s="19"/>
      <c r="D131" s="19"/>
      <c r="E131" s="19"/>
      <c r="F131" s="19"/>
      <c r="G131" s="19"/>
      <c r="H131" s="19"/>
      <c r="I131" s="19"/>
      <c r="J131" s="19"/>
      <c r="K131" s="19"/>
      <c r="L131" s="19"/>
      <c r="M131" s="19"/>
      <c r="N131" s="19"/>
      <c r="O131" s="19"/>
      <c r="P131" s="19"/>
      <c r="Q131" s="19"/>
      <c r="R131" s="19"/>
      <c r="S131" s="19"/>
      <c r="T131" s="19"/>
      <c r="U131" s="19"/>
      <c r="V131" s="19"/>
      <c r="W131" s="19"/>
      <c r="X131" s="19"/>
      <c r="Y131" s="57" t="s">
        <v>603</v>
      </c>
      <c r="Z131" s="57"/>
    </row>
    <row r="132" spans="1:26">
      <c r="A132" s="12"/>
      <c r="B132" s="155"/>
      <c r="C132" s="19"/>
      <c r="D132" s="19"/>
      <c r="E132" s="19"/>
      <c r="F132" s="19"/>
      <c r="G132" s="19"/>
      <c r="H132" s="19"/>
      <c r="I132" s="19"/>
      <c r="J132" s="19"/>
      <c r="K132" s="19"/>
      <c r="L132" s="19"/>
      <c r="M132" s="57" t="s">
        <v>604</v>
      </c>
      <c r="N132" s="57"/>
      <c r="O132" s="19"/>
      <c r="P132" s="57" t="s">
        <v>605</v>
      </c>
      <c r="Q132" s="57"/>
      <c r="R132" s="19"/>
      <c r="S132" s="57" t="s">
        <v>662</v>
      </c>
      <c r="T132" s="57"/>
      <c r="U132" s="19"/>
      <c r="V132" s="57" t="s">
        <v>606</v>
      </c>
      <c r="W132" s="57"/>
      <c r="X132" s="19"/>
      <c r="Y132" s="57" t="s">
        <v>607</v>
      </c>
      <c r="Z132" s="57"/>
    </row>
    <row r="133" spans="1:26" ht="15.75" thickBot="1">
      <c r="A133" s="12"/>
      <c r="B133" s="22"/>
      <c r="C133" s="19"/>
      <c r="D133" s="58" t="s">
        <v>608</v>
      </c>
      <c r="E133" s="58"/>
      <c r="F133" s="19"/>
      <c r="G133" s="58" t="s">
        <v>609</v>
      </c>
      <c r="H133" s="58"/>
      <c r="I133" s="19"/>
      <c r="J133" s="58" t="s">
        <v>610</v>
      </c>
      <c r="K133" s="58"/>
      <c r="L133" s="19"/>
      <c r="M133" s="58" t="s">
        <v>611</v>
      </c>
      <c r="N133" s="58"/>
      <c r="O133" s="19"/>
      <c r="P133" s="58" t="s">
        <v>612</v>
      </c>
      <c r="Q133" s="58"/>
      <c r="R133" s="19"/>
      <c r="S133" s="58" t="s">
        <v>612</v>
      </c>
      <c r="T133" s="58"/>
      <c r="U133" s="19"/>
      <c r="V133" s="58" t="s">
        <v>613</v>
      </c>
      <c r="W133" s="58"/>
      <c r="X133" s="19"/>
      <c r="Y133" s="58" t="s">
        <v>614</v>
      </c>
      <c r="Z133" s="58"/>
    </row>
    <row r="134" spans="1:26">
      <c r="A134" s="12"/>
      <c r="B134" s="18"/>
      <c r="C134" s="16"/>
      <c r="D134" s="120"/>
      <c r="E134" s="24"/>
      <c r="F134" s="16"/>
      <c r="G134" s="120"/>
      <c r="H134" s="24"/>
      <c r="I134" s="16"/>
      <c r="J134" s="120"/>
      <c r="K134" s="24"/>
      <c r="L134" s="16"/>
      <c r="M134" s="120"/>
      <c r="N134" s="24"/>
      <c r="O134" s="16"/>
      <c r="P134" s="120"/>
      <c r="Q134" s="24"/>
      <c r="R134" s="16"/>
      <c r="S134" s="120"/>
      <c r="T134" s="24"/>
      <c r="U134" s="16"/>
      <c r="V134" s="120"/>
      <c r="W134" s="24"/>
      <c r="X134" s="16"/>
      <c r="Y134" s="120"/>
      <c r="Z134" s="24"/>
    </row>
    <row r="135" spans="1:26">
      <c r="A135" s="12"/>
      <c r="B135" s="156" t="s">
        <v>615</v>
      </c>
      <c r="C135" s="16"/>
      <c r="D135" s="119"/>
      <c r="E135" s="16"/>
      <c r="F135" s="16"/>
      <c r="G135" s="119"/>
      <c r="H135" s="16"/>
      <c r="I135" s="16"/>
      <c r="J135" s="119"/>
      <c r="K135" s="16"/>
      <c r="L135" s="16"/>
      <c r="M135" s="119"/>
      <c r="N135" s="16"/>
      <c r="O135" s="16"/>
      <c r="P135" s="119"/>
      <c r="Q135" s="16"/>
      <c r="R135" s="16"/>
      <c r="S135" s="119"/>
      <c r="T135" s="16"/>
      <c r="U135" s="16"/>
      <c r="V135" s="119"/>
      <c r="W135" s="16"/>
      <c r="X135" s="16"/>
      <c r="Y135" s="119"/>
      <c r="Z135" s="16"/>
    </row>
    <row r="136" spans="1:26">
      <c r="A136" s="12"/>
      <c r="B136" s="156" t="s">
        <v>616</v>
      </c>
      <c r="C136" s="16"/>
      <c r="D136" s="157" t="s">
        <v>220</v>
      </c>
      <c r="E136" s="158" t="s">
        <v>328</v>
      </c>
      <c r="F136" s="16"/>
      <c r="G136" s="157" t="s">
        <v>220</v>
      </c>
      <c r="H136" s="158" t="s">
        <v>304</v>
      </c>
      <c r="I136" s="16"/>
      <c r="J136" s="157" t="s">
        <v>220</v>
      </c>
      <c r="K136" s="158" t="s">
        <v>663</v>
      </c>
      <c r="L136" s="16"/>
      <c r="M136" s="157" t="s">
        <v>220</v>
      </c>
      <c r="N136" s="158" t="s">
        <v>332</v>
      </c>
      <c r="O136" s="16"/>
      <c r="P136" s="157" t="s">
        <v>220</v>
      </c>
      <c r="Q136" s="158" t="s">
        <v>664</v>
      </c>
      <c r="R136" s="16"/>
      <c r="S136" s="157" t="s">
        <v>220</v>
      </c>
      <c r="T136" s="158" t="s">
        <v>535</v>
      </c>
      <c r="U136" s="16"/>
      <c r="V136" s="157" t="s">
        <v>220</v>
      </c>
      <c r="W136" s="157" t="s">
        <v>342</v>
      </c>
      <c r="X136" s="16"/>
      <c r="Y136" s="157" t="s">
        <v>220</v>
      </c>
      <c r="Z136" s="158" t="s">
        <v>665</v>
      </c>
    </row>
    <row r="137" spans="1:26">
      <c r="A137" s="12"/>
      <c r="B137" s="30" t="s">
        <v>624</v>
      </c>
      <c r="C137" s="26"/>
      <c r="D137" s="32"/>
      <c r="E137" s="32"/>
      <c r="F137" s="26"/>
      <c r="G137" s="32"/>
      <c r="H137" s="32"/>
      <c r="I137" s="26"/>
      <c r="J137" s="32"/>
      <c r="K137" s="32"/>
      <c r="L137" s="26"/>
      <c r="M137" s="32"/>
      <c r="N137" s="32"/>
      <c r="O137" s="26"/>
      <c r="P137" s="32"/>
      <c r="Q137" s="32"/>
      <c r="R137" s="26"/>
      <c r="S137" s="32"/>
      <c r="T137" s="32"/>
      <c r="U137" s="26"/>
      <c r="V137" s="32"/>
      <c r="W137" s="32"/>
      <c r="X137" s="26"/>
      <c r="Y137" s="32"/>
      <c r="Z137" s="32"/>
    </row>
    <row r="138" spans="1:26">
      <c r="A138" s="12"/>
      <c r="B138" s="27" t="s">
        <v>625</v>
      </c>
      <c r="C138" s="28"/>
      <c r="D138" s="40"/>
      <c r="E138" s="41" t="s">
        <v>666</v>
      </c>
      <c r="F138" s="28"/>
      <c r="G138" s="40"/>
      <c r="H138" s="41" t="s">
        <v>667</v>
      </c>
      <c r="I138" s="28"/>
      <c r="J138" s="40"/>
      <c r="K138" s="41" t="s">
        <v>668</v>
      </c>
      <c r="L138" s="28"/>
      <c r="M138" s="40"/>
      <c r="N138" s="41" t="s">
        <v>669</v>
      </c>
      <c r="O138" s="28"/>
      <c r="P138" s="40"/>
      <c r="Q138" s="41" t="s">
        <v>670</v>
      </c>
      <c r="R138" s="28"/>
      <c r="S138" s="40"/>
      <c r="T138" s="41" t="s">
        <v>517</v>
      </c>
      <c r="U138" s="28"/>
      <c r="V138" s="40"/>
      <c r="W138" s="87" t="s">
        <v>342</v>
      </c>
      <c r="X138" s="28"/>
      <c r="Y138" s="40"/>
      <c r="Z138" s="41" t="s">
        <v>671</v>
      </c>
    </row>
    <row r="139" spans="1:26">
      <c r="A139" s="12"/>
      <c r="B139" s="30" t="s">
        <v>631</v>
      </c>
      <c r="C139" s="26"/>
      <c r="D139" s="32"/>
      <c r="E139" s="86" t="s">
        <v>342</v>
      </c>
      <c r="F139" s="26"/>
      <c r="G139" s="32"/>
      <c r="H139" s="86" t="s">
        <v>342</v>
      </c>
      <c r="I139" s="26"/>
      <c r="J139" s="32"/>
      <c r="K139" s="86" t="s">
        <v>342</v>
      </c>
      <c r="L139" s="26"/>
      <c r="M139" s="32"/>
      <c r="N139" s="86" t="s">
        <v>342</v>
      </c>
      <c r="O139" s="26"/>
      <c r="P139" s="32"/>
      <c r="Q139" s="31" t="s">
        <v>523</v>
      </c>
      <c r="R139" s="26"/>
      <c r="S139" s="32"/>
      <c r="T139" s="31" t="s">
        <v>523</v>
      </c>
      <c r="U139" s="26"/>
      <c r="V139" s="32"/>
      <c r="W139" s="86" t="s">
        <v>342</v>
      </c>
      <c r="X139" s="26"/>
      <c r="Y139" s="32"/>
      <c r="Z139" s="86" t="s">
        <v>342</v>
      </c>
    </row>
    <row r="140" spans="1:26">
      <c r="A140" s="12"/>
      <c r="B140" s="39"/>
      <c r="C140" s="28"/>
      <c r="D140" s="40"/>
      <c r="E140" s="40"/>
      <c r="F140" s="28"/>
      <c r="G140" s="40"/>
      <c r="H140" s="40"/>
      <c r="I140" s="28"/>
      <c r="J140" s="40"/>
      <c r="K140" s="40"/>
      <c r="L140" s="28"/>
      <c r="M140" s="40"/>
      <c r="N140" s="40"/>
      <c r="O140" s="28"/>
      <c r="P140" s="40"/>
      <c r="Q140" s="40"/>
      <c r="R140" s="28"/>
      <c r="S140" s="40"/>
      <c r="T140" s="40"/>
      <c r="U140" s="28"/>
      <c r="V140" s="40"/>
      <c r="W140" s="40"/>
      <c r="X140" s="28"/>
      <c r="Y140" s="40"/>
      <c r="Z140" s="40"/>
    </row>
    <row r="141" spans="1:26">
      <c r="A141" s="12"/>
      <c r="B141" s="161" t="s">
        <v>632</v>
      </c>
      <c r="C141" s="161"/>
      <c r="D141" s="161"/>
      <c r="E141" s="40"/>
      <c r="F141" s="28"/>
      <c r="G141" s="40"/>
      <c r="H141" s="40"/>
      <c r="I141" s="28"/>
      <c r="J141" s="40"/>
      <c r="K141" s="40"/>
      <c r="L141" s="28"/>
      <c r="M141" s="40"/>
      <c r="N141" s="40"/>
      <c r="O141" s="28"/>
      <c r="P141" s="40"/>
      <c r="Q141" s="40"/>
      <c r="R141" s="28"/>
      <c r="S141" s="40"/>
      <c r="T141" s="40"/>
      <c r="U141" s="28"/>
      <c r="V141" s="40"/>
      <c r="W141" s="40"/>
      <c r="X141" s="28"/>
      <c r="Y141" s="40"/>
      <c r="Z141" s="40"/>
    </row>
    <row r="142" spans="1:26">
      <c r="A142" s="12"/>
      <c r="B142" s="30" t="s">
        <v>633</v>
      </c>
      <c r="C142" s="26"/>
      <c r="D142" s="32"/>
      <c r="E142" s="31" t="s">
        <v>672</v>
      </c>
      <c r="F142" s="26"/>
      <c r="G142" s="32"/>
      <c r="H142" s="31" t="s">
        <v>673</v>
      </c>
      <c r="I142" s="26"/>
      <c r="J142" s="32"/>
      <c r="K142" s="31" t="s">
        <v>674</v>
      </c>
      <c r="L142" s="26"/>
      <c r="M142" s="32"/>
      <c r="N142" s="31" t="s">
        <v>675</v>
      </c>
      <c r="O142" s="26"/>
      <c r="P142" s="32"/>
      <c r="Q142" s="31" t="s">
        <v>676</v>
      </c>
      <c r="R142" s="26"/>
      <c r="S142" s="32"/>
      <c r="T142" s="31" t="s">
        <v>520</v>
      </c>
      <c r="U142" s="26"/>
      <c r="V142" s="32"/>
      <c r="W142" s="86" t="s">
        <v>342</v>
      </c>
      <c r="X142" s="26"/>
      <c r="Y142" s="32"/>
      <c r="Z142" s="31" t="s">
        <v>677</v>
      </c>
    </row>
    <row r="143" spans="1:26">
      <c r="A143" s="12"/>
      <c r="B143" s="27" t="s">
        <v>631</v>
      </c>
      <c r="C143" s="28"/>
      <c r="D143" s="40"/>
      <c r="E143" s="87" t="s">
        <v>342</v>
      </c>
      <c r="F143" s="28"/>
      <c r="G143" s="40"/>
      <c r="H143" s="87" t="s">
        <v>342</v>
      </c>
      <c r="I143" s="28"/>
      <c r="J143" s="40"/>
      <c r="K143" s="87" t="s">
        <v>342</v>
      </c>
      <c r="L143" s="28"/>
      <c r="M143" s="40"/>
      <c r="N143" s="87" t="s">
        <v>342</v>
      </c>
      <c r="O143" s="28"/>
      <c r="P143" s="40"/>
      <c r="Q143" s="41" t="s">
        <v>526</v>
      </c>
      <c r="R143" s="28"/>
      <c r="S143" s="40"/>
      <c r="T143" s="41" t="s">
        <v>526</v>
      </c>
      <c r="U143" s="28"/>
      <c r="V143" s="40"/>
      <c r="W143" s="87" t="s">
        <v>342</v>
      </c>
      <c r="X143" s="28"/>
      <c r="Y143" s="40"/>
      <c r="Z143" s="87" t="s">
        <v>342</v>
      </c>
    </row>
    <row r="144" spans="1:26">
      <c r="A144" s="12"/>
      <c r="B144" s="30" t="s">
        <v>527</v>
      </c>
      <c r="C144" s="26"/>
      <c r="D144" s="32"/>
      <c r="E144" s="31" t="s">
        <v>678</v>
      </c>
      <c r="F144" s="26"/>
      <c r="G144" s="32"/>
      <c r="H144" s="31" t="s">
        <v>679</v>
      </c>
      <c r="I144" s="26"/>
      <c r="J144" s="32"/>
      <c r="K144" s="31" t="s">
        <v>680</v>
      </c>
      <c r="L144" s="26"/>
      <c r="M144" s="32"/>
      <c r="N144" s="31" t="s">
        <v>681</v>
      </c>
      <c r="O144" s="26"/>
      <c r="P144" s="32"/>
      <c r="Q144" s="31" t="s">
        <v>682</v>
      </c>
      <c r="R144" s="26"/>
      <c r="S144" s="32"/>
      <c r="T144" s="31" t="s">
        <v>529</v>
      </c>
      <c r="U144" s="26"/>
      <c r="V144" s="32"/>
      <c r="W144" s="86" t="s">
        <v>342</v>
      </c>
      <c r="X144" s="26"/>
      <c r="Y144" s="32"/>
      <c r="Z144" s="31" t="s">
        <v>304</v>
      </c>
    </row>
    <row r="145" spans="1:26">
      <c r="A145" s="12"/>
      <c r="B145" s="27" t="s">
        <v>646</v>
      </c>
      <c r="C145" s="28"/>
      <c r="D145" s="40"/>
      <c r="E145" s="41" t="s">
        <v>650</v>
      </c>
      <c r="F145" s="28"/>
      <c r="G145" s="40"/>
      <c r="H145" s="41" t="s">
        <v>683</v>
      </c>
      <c r="I145" s="28"/>
      <c r="J145" s="40"/>
      <c r="K145" s="41" t="s">
        <v>684</v>
      </c>
      <c r="L145" s="28"/>
      <c r="M145" s="40"/>
      <c r="N145" s="41" t="s">
        <v>685</v>
      </c>
      <c r="O145" s="28"/>
      <c r="P145" s="40"/>
      <c r="Q145" s="87" t="s">
        <v>342</v>
      </c>
      <c r="R145" s="28"/>
      <c r="S145" s="40"/>
      <c r="T145" s="87" t="s">
        <v>342</v>
      </c>
      <c r="U145" s="28"/>
      <c r="V145" s="40"/>
      <c r="W145" s="87" t="s">
        <v>342</v>
      </c>
      <c r="X145" s="28"/>
      <c r="Y145" s="40"/>
      <c r="Z145" s="41" t="s">
        <v>684</v>
      </c>
    </row>
    <row r="146" spans="1:26">
      <c r="A146" s="12"/>
      <c r="B146" s="30" t="s">
        <v>648</v>
      </c>
      <c r="C146" s="26"/>
      <c r="D146" s="32"/>
      <c r="E146" s="31" t="s">
        <v>650</v>
      </c>
      <c r="F146" s="26"/>
      <c r="G146" s="32"/>
      <c r="H146" s="31" t="s">
        <v>378</v>
      </c>
      <c r="I146" s="26"/>
      <c r="J146" s="32"/>
      <c r="K146" s="86" t="s">
        <v>342</v>
      </c>
      <c r="L146" s="26"/>
      <c r="M146" s="32"/>
      <c r="N146" s="31" t="s">
        <v>686</v>
      </c>
      <c r="O146" s="26"/>
      <c r="P146" s="32"/>
      <c r="Q146" s="31" t="s">
        <v>687</v>
      </c>
      <c r="R146" s="26"/>
      <c r="S146" s="32"/>
      <c r="T146" s="31" t="s">
        <v>538</v>
      </c>
      <c r="U146" s="26"/>
      <c r="V146" s="32"/>
      <c r="W146" s="86" t="s">
        <v>342</v>
      </c>
      <c r="X146" s="26"/>
      <c r="Y146" s="32"/>
      <c r="Z146" s="31" t="s">
        <v>688</v>
      </c>
    </row>
    <row r="147" spans="1:26" ht="15.75" thickBot="1">
      <c r="A147" s="12"/>
      <c r="B147" s="27" t="s">
        <v>96</v>
      </c>
      <c r="C147" s="28"/>
      <c r="D147" s="77"/>
      <c r="E147" s="89" t="s">
        <v>342</v>
      </c>
      <c r="F147" s="28"/>
      <c r="G147" s="77"/>
      <c r="H147" s="89" t="s">
        <v>342</v>
      </c>
      <c r="I147" s="28"/>
      <c r="J147" s="77"/>
      <c r="K147" s="89" t="s">
        <v>342</v>
      </c>
      <c r="L147" s="28"/>
      <c r="M147" s="77"/>
      <c r="N147" s="89" t="s">
        <v>342</v>
      </c>
      <c r="O147" s="28"/>
      <c r="P147" s="77"/>
      <c r="Q147" s="35" t="s">
        <v>540</v>
      </c>
      <c r="R147" s="28"/>
      <c r="S147" s="77"/>
      <c r="T147" s="35" t="s">
        <v>540</v>
      </c>
      <c r="U147" s="28"/>
      <c r="V147" s="77"/>
      <c r="W147" s="89" t="s">
        <v>342</v>
      </c>
      <c r="X147" s="28"/>
      <c r="Y147" s="77"/>
      <c r="Z147" s="89" t="s">
        <v>342</v>
      </c>
    </row>
    <row r="148" spans="1:26" ht="15.75" thickBot="1">
      <c r="A148" s="12"/>
      <c r="B148" s="30" t="s">
        <v>653</v>
      </c>
      <c r="C148" s="26"/>
      <c r="D148" s="159" t="s">
        <v>220</v>
      </c>
      <c r="E148" s="160" t="s">
        <v>689</v>
      </c>
      <c r="F148" s="26"/>
      <c r="G148" s="159" t="s">
        <v>220</v>
      </c>
      <c r="H148" s="160" t="s">
        <v>690</v>
      </c>
      <c r="I148" s="26"/>
      <c r="J148" s="159" t="s">
        <v>220</v>
      </c>
      <c r="K148" s="160" t="s">
        <v>691</v>
      </c>
      <c r="L148" s="26"/>
      <c r="M148" s="159" t="s">
        <v>220</v>
      </c>
      <c r="N148" s="160" t="s">
        <v>692</v>
      </c>
      <c r="O148" s="26"/>
      <c r="P148" s="159" t="s">
        <v>220</v>
      </c>
      <c r="Q148" s="160" t="s">
        <v>693</v>
      </c>
      <c r="R148" s="26"/>
      <c r="S148" s="159" t="s">
        <v>220</v>
      </c>
      <c r="T148" s="160" t="s">
        <v>694</v>
      </c>
      <c r="U148" s="26"/>
      <c r="V148" s="159" t="s">
        <v>220</v>
      </c>
      <c r="W148" s="159" t="s">
        <v>342</v>
      </c>
      <c r="X148" s="26"/>
      <c r="Y148" s="159" t="s">
        <v>220</v>
      </c>
      <c r="Z148" s="160" t="s">
        <v>695</v>
      </c>
    </row>
    <row r="149" spans="1:26" ht="15.75" thickTop="1">
      <c r="A149" s="12"/>
      <c r="B149" s="92"/>
      <c r="C149" s="92"/>
      <c r="D149" s="92"/>
      <c r="E149" s="92"/>
      <c r="F149" s="92"/>
      <c r="G149" s="92"/>
      <c r="H149" s="92"/>
      <c r="I149" s="92"/>
      <c r="J149" s="92"/>
      <c r="K149" s="92"/>
      <c r="L149" s="92"/>
      <c r="M149" s="92"/>
      <c r="N149" s="92"/>
      <c r="O149" s="92"/>
      <c r="P149" s="92"/>
      <c r="Q149" s="92"/>
      <c r="R149" s="92"/>
      <c r="S149" s="92"/>
      <c r="T149" s="92"/>
      <c r="U149" s="92"/>
      <c r="V149" s="92"/>
      <c r="W149" s="92"/>
      <c r="X149" s="92"/>
      <c r="Y149" s="92"/>
      <c r="Z149" s="92"/>
    </row>
    <row r="150" spans="1:26">
      <c r="A150" s="12"/>
      <c r="B150" s="238" t="s">
        <v>696</v>
      </c>
      <c r="C150" s="238"/>
      <c r="D150" s="238"/>
      <c r="E150" s="238"/>
      <c r="F150" s="238"/>
      <c r="G150" s="238"/>
      <c r="H150" s="238"/>
      <c r="I150" s="238"/>
      <c r="J150" s="238"/>
      <c r="K150" s="238"/>
      <c r="L150" s="238"/>
      <c r="M150" s="238"/>
      <c r="N150" s="238"/>
      <c r="O150" s="238"/>
      <c r="P150" s="238"/>
      <c r="Q150" s="238"/>
      <c r="R150" s="238"/>
      <c r="S150" s="238"/>
      <c r="T150" s="238"/>
      <c r="U150" s="238"/>
      <c r="V150" s="238"/>
      <c r="W150" s="238"/>
      <c r="X150" s="238"/>
      <c r="Y150" s="238"/>
      <c r="Z150" s="238"/>
    </row>
    <row r="151" spans="1:26">
      <c r="A151" s="12"/>
      <c r="B151" s="94"/>
      <c r="C151" s="94"/>
      <c r="D151" s="94"/>
      <c r="E151" s="94"/>
      <c r="F151" s="94"/>
      <c r="G151" s="94"/>
      <c r="H151" s="94"/>
      <c r="I151" s="94"/>
      <c r="J151" s="94"/>
      <c r="K151" s="94"/>
      <c r="L151" s="94"/>
      <c r="M151" s="94"/>
      <c r="N151" s="94"/>
      <c r="O151" s="94"/>
      <c r="P151" s="94"/>
      <c r="Q151" s="94"/>
      <c r="R151" s="94"/>
      <c r="S151" s="94"/>
      <c r="T151" s="94"/>
      <c r="U151" s="94"/>
      <c r="V151" s="94"/>
      <c r="W151" s="94"/>
      <c r="X151" s="94"/>
      <c r="Y151" s="94"/>
      <c r="Z151" s="94"/>
    </row>
    <row r="152" spans="1:26">
      <c r="A152" s="12"/>
      <c r="B152" s="94"/>
      <c r="C152" s="94"/>
      <c r="D152" s="94"/>
      <c r="E152" s="94"/>
      <c r="F152" s="94"/>
      <c r="G152" s="94"/>
      <c r="H152" s="94"/>
      <c r="I152" s="94"/>
      <c r="J152" s="94"/>
      <c r="K152" s="94"/>
      <c r="L152" s="94"/>
      <c r="M152" s="94"/>
      <c r="N152" s="94"/>
      <c r="O152" s="94"/>
      <c r="P152" s="94"/>
      <c r="Q152" s="94"/>
      <c r="R152" s="94"/>
      <c r="S152" s="94"/>
      <c r="T152" s="94"/>
      <c r="U152" s="94"/>
      <c r="V152" s="94"/>
      <c r="W152" s="94"/>
      <c r="X152" s="94"/>
      <c r="Y152" s="94"/>
      <c r="Z152" s="94"/>
    </row>
    <row r="153" spans="1:26">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row>
    <row r="154" spans="1:26">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row>
    <row r="155" spans="1:26">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row>
    <row r="156" spans="1:26">
      <c r="A156" s="12"/>
      <c r="B156" s="94"/>
      <c r="C156" s="94"/>
      <c r="D156" s="94"/>
      <c r="E156" s="94"/>
      <c r="F156" s="94"/>
      <c r="G156" s="94"/>
      <c r="H156" s="94"/>
      <c r="I156" s="94"/>
      <c r="J156" s="94"/>
      <c r="K156" s="94"/>
      <c r="L156" s="94"/>
      <c r="M156" s="94"/>
      <c r="N156" s="94"/>
      <c r="O156" s="94"/>
      <c r="P156" s="94"/>
      <c r="Q156" s="94"/>
      <c r="R156" s="94"/>
      <c r="S156" s="94"/>
      <c r="T156" s="94"/>
      <c r="U156" s="94"/>
      <c r="V156" s="94"/>
      <c r="W156" s="94"/>
      <c r="X156" s="94"/>
      <c r="Y156" s="94"/>
      <c r="Z156" s="94"/>
    </row>
    <row r="157" spans="1:26">
      <c r="A157" s="12"/>
      <c r="B157" s="237" t="s">
        <v>68</v>
      </c>
      <c r="C157" s="237"/>
      <c r="D157" s="237"/>
      <c r="E157" s="237"/>
      <c r="F157" s="237"/>
      <c r="G157" s="237"/>
      <c r="H157" s="237"/>
      <c r="I157" s="237"/>
      <c r="J157" s="237"/>
      <c r="K157" s="237"/>
      <c r="L157" s="237"/>
      <c r="M157" s="237"/>
      <c r="N157" s="237"/>
      <c r="O157" s="237"/>
      <c r="P157" s="237"/>
      <c r="Q157" s="237"/>
      <c r="R157" s="237"/>
      <c r="S157" s="237"/>
      <c r="T157" s="237"/>
      <c r="U157" s="237"/>
      <c r="V157" s="237"/>
      <c r="W157" s="237"/>
      <c r="X157" s="237"/>
      <c r="Y157" s="237"/>
      <c r="Z157" s="237"/>
    </row>
    <row r="158" spans="1:26">
      <c r="A158" s="12"/>
      <c r="B158" s="90"/>
      <c r="C158" s="90"/>
      <c r="D158" s="90"/>
      <c r="E158" s="90"/>
      <c r="F158" s="90"/>
      <c r="G158" s="90"/>
      <c r="H158" s="90"/>
      <c r="I158" s="90"/>
      <c r="J158" s="90"/>
      <c r="K158" s="90"/>
      <c r="L158" s="90"/>
      <c r="M158" s="90"/>
      <c r="N158" s="90"/>
      <c r="O158" s="90"/>
      <c r="P158" s="90"/>
      <c r="Q158" s="90"/>
      <c r="R158" s="90"/>
      <c r="S158" s="90"/>
      <c r="T158" s="90"/>
      <c r="U158" s="90"/>
      <c r="V158" s="90"/>
      <c r="W158" s="90"/>
      <c r="X158" s="90"/>
      <c r="Y158" s="90"/>
      <c r="Z158" s="90"/>
    </row>
    <row r="159" spans="1:26">
      <c r="A159" s="12"/>
      <c r="B159" s="90" t="s">
        <v>697</v>
      </c>
      <c r="C159" s="90"/>
      <c r="D159" s="90"/>
      <c r="E159" s="90"/>
      <c r="F159" s="90"/>
      <c r="G159" s="90"/>
      <c r="H159" s="90"/>
      <c r="I159" s="90"/>
      <c r="J159" s="90"/>
      <c r="K159" s="90"/>
      <c r="L159" s="90"/>
      <c r="M159" s="90"/>
      <c r="N159" s="90"/>
      <c r="O159" s="90"/>
      <c r="P159" s="90"/>
      <c r="Q159" s="90"/>
      <c r="R159" s="90"/>
      <c r="S159" s="90"/>
      <c r="T159" s="90"/>
      <c r="U159" s="90"/>
      <c r="V159" s="90"/>
      <c r="W159" s="90"/>
      <c r="X159" s="90"/>
      <c r="Y159" s="90"/>
      <c r="Z159" s="90"/>
    </row>
    <row r="160" spans="1:26">
      <c r="A160" s="12"/>
      <c r="B160" s="90"/>
      <c r="C160" s="90"/>
      <c r="D160" s="90"/>
      <c r="E160" s="90"/>
      <c r="F160" s="90"/>
      <c r="G160" s="90"/>
      <c r="H160" s="90"/>
      <c r="I160" s="90"/>
      <c r="J160" s="90"/>
      <c r="K160" s="90"/>
      <c r="L160" s="90"/>
      <c r="M160" s="90"/>
      <c r="N160" s="90"/>
      <c r="O160" s="90"/>
      <c r="P160" s="90"/>
      <c r="Q160" s="90"/>
      <c r="R160" s="90"/>
      <c r="S160" s="90"/>
      <c r="T160" s="90"/>
      <c r="U160" s="90"/>
      <c r="V160" s="90"/>
      <c r="W160" s="90"/>
      <c r="X160" s="90"/>
      <c r="Y160" s="90"/>
      <c r="Z160" s="90"/>
    </row>
    <row r="161" spans="1:26">
      <c r="A161" s="12"/>
      <c r="B161" s="91"/>
      <c r="C161" s="91"/>
      <c r="D161" s="91"/>
      <c r="E161" s="91"/>
      <c r="F161" s="91"/>
      <c r="G161" s="91"/>
      <c r="H161" s="91"/>
      <c r="I161" s="91"/>
      <c r="J161" s="91"/>
      <c r="K161" s="91"/>
      <c r="L161" s="91"/>
      <c r="M161" s="91"/>
      <c r="N161" s="91"/>
      <c r="O161" s="91"/>
      <c r="P161" s="91"/>
      <c r="Q161" s="91"/>
      <c r="R161" s="91"/>
      <c r="S161" s="91"/>
      <c r="T161" s="91"/>
      <c r="U161" s="91"/>
      <c r="V161" s="91"/>
      <c r="W161" s="91"/>
      <c r="X161" s="91"/>
      <c r="Y161" s="91"/>
      <c r="Z161" s="91"/>
    </row>
    <row r="162" spans="1:26">
      <c r="A162" s="12"/>
      <c r="B162" s="91"/>
      <c r="C162" s="91"/>
      <c r="D162" s="91"/>
      <c r="E162" s="91"/>
      <c r="F162" s="91"/>
      <c r="G162" s="91"/>
      <c r="H162" s="91"/>
      <c r="I162" s="91"/>
      <c r="J162" s="91"/>
      <c r="K162" s="91"/>
      <c r="L162" s="91"/>
      <c r="M162" s="91"/>
      <c r="N162" s="91"/>
      <c r="O162" s="91"/>
      <c r="P162" s="91"/>
      <c r="Q162" s="91"/>
      <c r="R162" s="91"/>
      <c r="S162" s="91"/>
      <c r="T162" s="91"/>
      <c r="U162" s="91"/>
      <c r="V162" s="91"/>
      <c r="W162" s="91"/>
      <c r="X162" s="91"/>
      <c r="Y162" s="91"/>
      <c r="Z162" s="91"/>
    </row>
    <row r="163" spans="1:26">
      <c r="A163" s="12"/>
      <c r="B163" s="17"/>
      <c r="C163" s="16"/>
      <c r="D163" s="16"/>
      <c r="E163" s="16"/>
      <c r="F163" s="16"/>
      <c r="G163" s="16"/>
      <c r="H163" s="16"/>
      <c r="I163" s="16"/>
      <c r="J163" s="16"/>
      <c r="K163" s="16"/>
      <c r="L163" s="16"/>
      <c r="M163" s="16"/>
      <c r="N163" s="16"/>
      <c r="O163" s="16"/>
      <c r="P163" s="16"/>
      <c r="Q163" s="16"/>
      <c r="R163" s="16"/>
      <c r="S163" s="16"/>
      <c r="T163" s="16"/>
      <c r="U163" s="16"/>
      <c r="V163" s="16"/>
      <c r="W163" s="16"/>
      <c r="X163" s="16"/>
      <c r="Y163" s="16"/>
      <c r="Z163" s="16"/>
    </row>
    <row r="164" spans="1:26">
      <c r="A164" s="12"/>
      <c r="B164" s="162"/>
      <c r="C164" s="16"/>
      <c r="D164" s="119"/>
      <c r="E164" s="16"/>
      <c r="F164" s="16"/>
      <c r="G164" s="119"/>
      <c r="H164" s="16"/>
      <c r="I164" s="16"/>
      <c r="J164" s="119"/>
      <c r="K164" s="16"/>
      <c r="L164" s="16"/>
      <c r="M164" s="119"/>
      <c r="N164" s="16"/>
      <c r="O164" s="16"/>
      <c r="P164" s="119"/>
      <c r="Q164" s="16"/>
      <c r="R164" s="16"/>
      <c r="S164" s="119"/>
      <c r="T164" s="16"/>
      <c r="U164" s="16"/>
      <c r="V164" s="119"/>
      <c r="W164" s="16"/>
      <c r="X164" s="16"/>
      <c r="Y164" s="119"/>
      <c r="Z164" s="16"/>
    </row>
    <row r="165" spans="1:26">
      <c r="A165" s="12"/>
      <c r="B165" s="162"/>
      <c r="C165" s="16"/>
      <c r="D165" s="119"/>
      <c r="E165" s="16"/>
      <c r="F165" s="16"/>
      <c r="G165" s="119"/>
      <c r="H165" s="16"/>
      <c r="I165" s="16"/>
      <c r="J165" s="119"/>
      <c r="K165" s="16"/>
      <c r="L165" s="16"/>
      <c r="M165" s="119"/>
      <c r="N165" s="16"/>
      <c r="O165" s="16"/>
      <c r="P165" s="119"/>
      <c r="Q165" s="16"/>
      <c r="R165" s="16"/>
      <c r="S165" s="119"/>
      <c r="T165" s="16"/>
      <c r="U165" s="16"/>
      <c r="V165" s="119"/>
      <c r="W165" s="16"/>
      <c r="X165" s="16"/>
      <c r="Y165" s="119"/>
      <c r="Z165" s="16"/>
    </row>
    <row r="166" spans="1:26" ht="15.75" thickBot="1">
      <c r="A166" s="12"/>
      <c r="B166" s="129">
        <v>41820</v>
      </c>
      <c r="C166" s="129"/>
      <c r="D166" s="129"/>
      <c r="E166" s="129"/>
      <c r="F166" s="129"/>
      <c r="G166" s="129"/>
      <c r="H166" s="129"/>
      <c r="I166" s="129"/>
      <c r="J166" s="129"/>
      <c r="K166" s="129"/>
      <c r="L166" s="129"/>
      <c r="M166" s="129"/>
      <c r="N166" s="129"/>
      <c r="O166" s="129"/>
      <c r="P166" s="129"/>
      <c r="Q166" s="129"/>
      <c r="R166" s="129"/>
      <c r="S166" s="129"/>
      <c r="T166" s="129"/>
      <c r="U166" s="129"/>
      <c r="V166" s="129"/>
      <c r="W166" s="129"/>
      <c r="X166" s="129"/>
      <c r="Y166" s="129"/>
      <c r="Z166" s="129"/>
    </row>
    <row r="167" spans="1:26">
      <c r="A167" s="12"/>
      <c r="B167" s="163"/>
      <c r="C167" s="23"/>
      <c r="D167" s="120"/>
      <c r="E167" s="23"/>
      <c r="F167" s="23"/>
      <c r="G167" s="120"/>
      <c r="H167" s="23"/>
      <c r="I167" s="23"/>
      <c r="J167" s="120"/>
      <c r="K167" s="23"/>
      <c r="L167" s="23"/>
      <c r="M167" s="120"/>
      <c r="N167" s="23"/>
      <c r="O167" s="23"/>
      <c r="P167" s="120"/>
      <c r="Q167" s="23"/>
      <c r="R167" s="23"/>
      <c r="S167" s="120"/>
      <c r="T167" s="23"/>
      <c r="U167" s="23"/>
      <c r="V167" s="120"/>
      <c r="W167" s="23"/>
      <c r="X167" s="23"/>
      <c r="Y167" s="120"/>
      <c r="Z167" s="23"/>
    </row>
    <row r="168" spans="1:26" ht="15.75" thickBot="1">
      <c r="A168" s="12"/>
      <c r="B168" s="164" t="s">
        <v>209</v>
      </c>
      <c r="C168" s="165"/>
      <c r="D168" s="131" t="s">
        <v>565</v>
      </c>
      <c r="E168" s="131"/>
      <c r="F168" s="165"/>
      <c r="G168" s="131" t="s">
        <v>698</v>
      </c>
      <c r="H168" s="131"/>
      <c r="I168" s="165"/>
      <c r="J168" s="131" t="s">
        <v>699</v>
      </c>
      <c r="K168" s="131"/>
      <c r="L168" s="165"/>
      <c r="M168" s="131" t="s">
        <v>700</v>
      </c>
      <c r="N168" s="131"/>
      <c r="O168" s="165"/>
      <c r="P168" s="131" t="s">
        <v>701</v>
      </c>
      <c r="Q168" s="131"/>
      <c r="R168" s="165"/>
      <c r="S168" s="131" t="s">
        <v>702</v>
      </c>
      <c r="T168" s="131"/>
      <c r="U168" s="165"/>
      <c r="V168" s="131" t="s">
        <v>703</v>
      </c>
      <c r="W168" s="131"/>
      <c r="X168" s="165"/>
      <c r="Y168" s="131" t="s">
        <v>127</v>
      </c>
      <c r="Z168" s="131"/>
    </row>
    <row r="169" spans="1:26" ht="16.5" thickTop="1" thickBot="1">
      <c r="A169" s="12"/>
      <c r="B169" s="166" t="s">
        <v>704</v>
      </c>
      <c r="C169" s="167"/>
      <c r="D169" s="168"/>
      <c r="E169" s="168"/>
      <c r="F169" s="169"/>
      <c r="G169" s="168"/>
      <c r="H169" s="168"/>
      <c r="I169" s="169"/>
      <c r="J169" s="168"/>
      <c r="K169" s="168"/>
      <c r="L169" s="169"/>
      <c r="M169" s="168"/>
      <c r="N169" s="168"/>
      <c r="O169" s="169"/>
      <c r="P169" s="168"/>
      <c r="Q169" s="168"/>
      <c r="R169" s="169"/>
      <c r="S169" s="168"/>
      <c r="T169" s="168"/>
      <c r="U169" s="169"/>
      <c r="V169" s="168"/>
      <c r="W169" s="168"/>
      <c r="X169" s="169"/>
      <c r="Y169" s="168"/>
      <c r="Z169" s="168"/>
    </row>
    <row r="170" spans="1:26" ht="16.5" thickTop="1" thickBot="1">
      <c r="A170" s="12"/>
      <c r="B170" s="166" t="s">
        <v>705</v>
      </c>
      <c r="C170" s="167"/>
      <c r="D170" s="169"/>
      <c r="E170" s="169"/>
      <c r="F170" s="169"/>
      <c r="G170" s="169"/>
      <c r="H170" s="169"/>
      <c r="I170" s="169"/>
      <c r="J170" s="169"/>
      <c r="K170" s="169"/>
      <c r="L170" s="169"/>
      <c r="M170" s="169"/>
      <c r="N170" s="169"/>
      <c r="O170" s="169"/>
      <c r="P170" s="169"/>
      <c r="Q170" s="169"/>
      <c r="R170" s="169"/>
      <c r="S170" s="169"/>
      <c r="T170" s="169"/>
      <c r="U170" s="169"/>
      <c r="V170" s="169"/>
      <c r="W170" s="169"/>
      <c r="X170" s="169"/>
      <c r="Y170" s="169"/>
      <c r="Z170" s="169"/>
    </row>
    <row r="171" spans="1:26" ht="16.5" thickTop="1" thickBot="1">
      <c r="A171" s="12"/>
      <c r="B171" s="170" t="s">
        <v>706</v>
      </c>
      <c r="C171" s="171"/>
      <c r="D171" s="172" t="s">
        <v>220</v>
      </c>
      <c r="E171" s="173" t="s">
        <v>707</v>
      </c>
      <c r="F171" s="174"/>
      <c r="G171" s="172" t="s">
        <v>220</v>
      </c>
      <c r="H171" s="173" t="s">
        <v>708</v>
      </c>
      <c r="I171" s="174"/>
      <c r="J171" s="172" t="s">
        <v>220</v>
      </c>
      <c r="K171" s="173" t="s">
        <v>709</v>
      </c>
      <c r="L171" s="174"/>
      <c r="M171" s="172" t="s">
        <v>220</v>
      </c>
      <c r="N171" s="173" t="s">
        <v>710</v>
      </c>
      <c r="O171" s="174"/>
      <c r="P171" s="172" t="s">
        <v>220</v>
      </c>
      <c r="Q171" s="173" t="s">
        <v>711</v>
      </c>
      <c r="R171" s="174"/>
      <c r="S171" s="172" t="s">
        <v>220</v>
      </c>
      <c r="T171" s="172" t="s">
        <v>342</v>
      </c>
      <c r="U171" s="174"/>
      <c r="V171" s="172" t="s">
        <v>220</v>
      </c>
      <c r="W171" s="173" t="s">
        <v>712</v>
      </c>
      <c r="X171" s="171"/>
      <c r="Y171" s="172" t="s">
        <v>220</v>
      </c>
      <c r="Z171" s="173" t="s">
        <v>713</v>
      </c>
    </row>
    <row r="172" spans="1:26" ht="16.5" thickTop="1" thickBot="1">
      <c r="A172" s="12"/>
      <c r="B172" s="175" t="s">
        <v>714</v>
      </c>
      <c r="C172" s="176"/>
      <c r="D172" s="177"/>
      <c r="E172" s="178">
        <v>-474</v>
      </c>
      <c r="F172" s="177"/>
      <c r="G172" s="177"/>
      <c r="H172" s="178">
        <v>-57</v>
      </c>
      <c r="I172" s="177"/>
      <c r="J172" s="177"/>
      <c r="K172" s="178">
        <v>-12</v>
      </c>
      <c r="L172" s="177"/>
      <c r="M172" s="177"/>
      <c r="N172" s="179" t="s">
        <v>342</v>
      </c>
      <c r="O172" s="177"/>
      <c r="P172" s="177"/>
      <c r="Q172" s="178">
        <v>-1</v>
      </c>
      <c r="R172" s="177"/>
      <c r="S172" s="177"/>
      <c r="T172" s="179" t="s">
        <v>342</v>
      </c>
      <c r="U172" s="177"/>
      <c r="V172" s="177"/>
      <c r="W172" s="179" t="s">
        <v>342</v>
      </c>
      <c r="X172" s="176"/>
      <c r="Y172" s="177"/>
      <c r="Z172" s="178">
        <v>-544</v>
      </c>
    </row>
    <row r="173" spans="1:26" ht="16.5" thickTop="1" thickBot="1">
      <c r="A173" s="12"/>
      <c r="B173" s="180" t="s">
        <v>715</v>
      </c>
      <c r="C173" s="171"/>
      <c r="D173" s="174"/>
      <c r="E173" s="173" t="s">
        <v>716</v>
      </c>
      <c r="F173" s="174"/>
      <c r="G173" s="174"/>
      <c r="H173" s="173" t="s">
        <v>622</v>
      </c>
      <c r="I173" s="174"/>
      <c r="J173" s="174"/>
      <c r="K173" s="173" t="s">
        <v>717</v>
      </c>
      <c r="L173" s="174"/>
      <c r="M173" s="174"/>
      <c r="N173" s="173" t="s">
        <v>683</v>
      </c>
      <c r="O173" s="174"/>
      <c r="P173" s="174"/>
      <c r="Q173" s="172" t="s">
        <v>342</v>
      </c>
      <c r="R173" s="174"/>
      <c r="S173" s="174"/>
      <c r="T173" s="173" t="s">
        <v>239</v>
      </c>
      <c r="U173" s="174"/>
      <c r="V173" s="174"/>
      <c r="W173" s="172" t="s">
        <v>342</v>
      </c>
      <c r="X173" s="171"/>
      <c r="Y173" s="174"/>
      <c r="Z173" s="173" t="s">
        <v>718</v>
      </c>
    </row>
    <row r="174" spans="1:26" ht="16.5" thickTop="1" thickBot="1">
      <c r="A174" s="12"/>
      <c r="B174" s="175" t="s">
        <v>719</v>
      </c>
      <c r="C174" s="176"/>
      <c r="D174" s="181"/>
      <c r="E174" s="182">
        <v>-171</v>
      </c>
      <c r="F174" s="177"/>
      <c r="G174" s="181"/>
      <c r="H174" s="182" t="s">
        <v>720</v>
      </c>
      <c r="I174" s="177"/>
      <c r="J174" s="181"/>
      <c r="K174" s="182" t="s">
        <v>721</v>
      </c>
      <c r="L174" s="177"/>
      <c r="M174" s="181"/>
      <c r="N174" s="182" t="s">
        <v>291</v>
      </c>
      <c r="O174" s="177"/>
      <c r="P174" s="181"/>
      <c r="Q174" s="182">
        <v>-44</v>
      </c>
      <c r="R174" s="177"/>
      <c r="S174" s="181"/>
      <c r="T174" s="182">
        <v>-131</v>
      </c>
      <c r="U174" s="177"/>
      <c r="V174" s="181"/>
      <c r="W174" s="183" t="s">
        <v>342</v>
      </c>
      <c r="X174" s="176"/>
      <c r="Y174" s="181"/>
      <c r="Z174" s="182" t="s">
        <v>722</v>
      </c>
    </row>
    <row r="175" spans="1:26" ht="16.5" thickTop="1" thickBot="1">
      <c r="A175" s="12"/>
      <c r="B175" s="184" t="s">
        <v>723</v>
      </c>
      <c r="C175" s="185"/>
      <c r="D175" s="186" t="s">
        <v>220</v>
      </c>
      <c r="E175" s="187" t="s">
        <v>724</v>
      </c>
      <c r="F175" s="185"/>
      <c r="G175" s="186" t="s">
        <v>220</v>
      </c>
      <c r="H175" s="187" t="s">
        <v>725</v>
      </c>
      <c r="I175" s="185"/>
      <c r="J175" s="186" t="s">
        <v>220</v>
      </c>
      <c r="K175" s="187" t="s">
        <v>726</v>
      </c>
      <c r="L175" s="185"/>
      <c r="M175" s="186" t="s">
        <v>220</v>
      </c>
      <c r="N175" s="187" t="s">
        <v>727</v>
      </c>
      <c r="O175" s="185"/>
      <c r="P175" s="186" t="s">
        <v>220</v>
      </c>
      <c r="Q175" s="187" t="s">
        <v>728</v>
      </c>
      <c r="R175" s="188"/>
      <c r="S175" s="186" t="s">
        <v>220</v>
      </c>
      <c r="T175" s="186" t="s">
        <v>342</v>
      </c>
      <c r="U175" s="185"/>
      <c r="V175" s="186" t="s">
        <v>220</v>
      </c>
      <c r="W175" s="187" t="s">
        <v>712</v>
      </c>
      <c r="X175" s="185"/>
      <c r="Y175" s="186" t="s">
        <v>220</v>
      </c>
      <c r="Z175" s="187" t="s">
        <v>729</v>
      </c>
    </row>
    <row r="176" spans="1:26" ht="16.5" thickTop="1" thickBot="1">
      <c r="A176" s="12"/>
      <c r="B176" s="189"/>
      <c r="C176" s="190"/>
      <c r="D176" s="45"/>
      <c r="E176" s="45"/>
      <c r="F176" s="40"/>
      <c r="G176" s="45"/>
      <c r="H176" s="45"/>
      <c r="I176" s="40"/>
      <c r="J176" s="45"/>
      <c r="K176" s="45"/>
      <c r="L176" s="40"/>
      <c r="M176" s="45"/>
      <c r="N176" s="45"/>
      <c r="O176" s="40"/>
      <c r="P176" s="45"/>
      <c r="Q176" s="45"/>
      <c r="R176" s="40"/>
      <c r="S176" s="45"/>
      <c r="T176" s="45"/>
      <c r="U176" s="40"/>
      <c r="V176" s="45"/>
      <c r="W176" s="45"/>
      <c r="X176" s="40"/>
      <c r="Y176" s="45"/>
      <c r="Z176" s="45"/>
    </row>
    <row r="177" spans="1:26" ht="16.5" thickTop="1" thickBot="1">
      <c r="A177" s="12"/>
      <c r="B177" s="191" t="s">
        <v>704</v>
      </c>
      <c r="C177" s="190"/>
      <c r="D177" s="40"/>
      <c r="E177" s="40"/>
      <c r="F177" s="40"/>
      <c r="G177" s="40"/>
      <c r="H177" s="40"/>
      <c r="I177" s="40"/>
      <c r="J177" s="40"/>
      <c r="K177" s="40"/>
      <c r="L177" s="40"/>
      <c r="M177" s="40"/>
      <c r="N177" s="40"/>
      <c r="O177" s="40"/>
      <c r="P177" s="40"/>
      <c r="Q177" s="40"/>
      <c r="R177" s="40"/>
      <c r="S177" s="40"/>
      <c r="T177" s="40"/>
      <c r="U177" s="40"/>
      <c r="V177" s="40"/>
      <c r="W177" s="40"/>
      <c r="X177" s="40"/>
      <c r="Y177" s="40"/>
      <c r="Z177" s="40"/>
    </row>
    <row r="178" spans="1:26" ht="16.5" thickTop="1" thickBot="1">
      <c r="A178" s="12"/>
      <c r="B178" s="191" t="s">
        <v>705</v>
      </c>
      <c r="C178" s="190"/>
      <c r="D178" s="40"/>
      <c r="E178" s="40"/>
      <c r="F178" s="40"/>
      <c r="G178" s="40"/>
      <c r="H178" s="40"/>
      <c r="I178" s="40"/>
      <c r="J178" s="40"/>
      <c r="K178" s="40"/>
      <c r="L178" s="40"/>
      <c r="M178" s="40"/>
      <c r="N178" s="40"/>
      <c r="O178" s="40"/>
      <c r="P178" s="40"/>
      <c r="Q178" s="40"/>
      <c r="R178" s="40"/>
      <c r="S178" s="40"/>
      <c r="T178" s="40"/>
      <c r="U178" s="40"/>
      <c r="V178" s="40"/>
      <c r="W178" s="40"/>
      <c r="X178" s="40"/>
      <c r="Y178" s="40"/>
      <c r="Z178" s="40"/>
    </row>
    <row r="179" spans="1:26" ht="16.5" thickTop="1" thickBot="1">
      <c r="A179" s="12"/>
      <c r="B179" s="170" t="s">
        <v>730</v>
      </c>
      <c r="C179" s="192"/>
      <c r="D179" s="32"/>
      <c r="E179" s="32"/>
      <c r="F179" s="32"/>
      <c r="G179" s="32"/>
      <c r="H179" s="32"/>
      <c r="I179" s="32"/>
      <c r="J179" s="32"/>
      <c r="K179" s="32"/>
      <c r="L179" s="32"/>
      <c r="M179" s="32"/>
      <c r="N179" s="32"/>
      <c r="O179" s="32"/>
      <c r="P179" s="32"/>
      <c r="Q179" s="32"/>
      <c r="R179" s="32"/>
      <c r="S179" s="32"/>
      <c r="T179" s="32"/>
      <c r="U179" s="32"/>
      <c r="V179" s="32"/>
      <c r="W179" s="32"/>
      <c r="X179" s="32"/>
      <c r="Y179" s="32"/>
      <c r="Z179" s="32"/>
    </row>
    <row r="180" spans="1:26" ht="16.5" thickTop="1" thickBot="1">
      <c r="A180" s="12"/>
      <c r="B180" s="193" t="s">
        <v>731</v>
      </c>
      <c r="C180" s="194"/>
      <c r="D180" s="195"/>
      <c r="E180" s="195"/>
      <c r="F180" s="195"/>
      <c r="G180" s="195"/>
      <c r="H180" s="195"/>
      <c r="I180" s="195"/>
      <c r="J180" s="195"/>
      <c r="K180" s="195"/>
      <c r="L180" s="195"/>
      <c r="M180" s="195"/>
      <c r="N180" s="195"/>
      <c r="O180" s="195"/>
      <c r="P180" s="195"/>
      <c r="Q180" s="195"/>
      <c r="R180" s="195"/>
      <c r="S180" s="195"/>
      <c r="T180" s="195"/>
      <c r="U180" s="195"/>
      <c r="V180" s="195"/>
      <c r="W180" s="195"/>
      <c r="X180" s="195"/>
      <c r="Y180" s="195"/>
      <c r="Z180" s="195"/>
    </row>
    <row r="181" spans="1:26" ht="16.5" thickTop="1" thickBot="1">
      <c r="A181" s="12"/>
      <c r="B181" s="180" t="s">
        <v>732</v>
      </c>
      <c r="C181" s="171"/>
      <c r="D181" s="172" t="s">
        <v>220</v>
      </c>
      <c r="E181" s="173" t="s">
        <v>733</v>
      </c>
      <c r="F181" s="174"/>
      <c r="G181" s="172" t="s">
        <v>220</v>
      </c>
      <c r="H181" s="173" t="s">
        <v>663</v>
      </c>
      <c r="I181" s="174"/>
      <c r="J181" s="172" t="s">
        <v>220</v>
      </c>
      <c r="K181" s="173" t="s">
        <v>649</v>
      </c>
      <c r="L181" s="174"/>
      <c r="M181" s="172" t="s">
        <v>220</v>
      </c>
      <c r="N181" s="172" t="s">
        <v>342</v>
      </c>
      <c r="O181" s="174"/>
      <c r="P181" s="172" t="s">
        <v>220</v>
      </c>
      <c r="Q181" s="172" t="s">
        <v>342</v>
      </c>
      <c r="R181" s="174"/>
      <c r="S181" s="172" t="s">
        <v>220</v>
      </c>
      <c r="T181" s="172" t="s">
        <v>342</v>
      </c>
      <c r="U181" s="174"/>
      <c r="V181" s="172" t="s">
        <v>220</v>
      </c>
      <c r="W181" s="172" t="s">
        <v>342</v>
      </c>
      <c r="X181" s="196"/>
      <c r="Y181" s="172" t="s">
        <v>220</v>
      </c>
      <c r="Z181" s="173" t="s">
        <v>734</v>
      </c>
    </row>
    <row r="182" spans="1:26" ht="16.5" thickTop="1" thickBot="1">
      <c r="A182" s="12"/>
      <c r="B182" s="193" t="s">
        <v>735</v>
      </c>
      <c r="C182" s="176"/>
      <c r="D182" s="177"/>
      <c r="E182" s="177"/>
      <c r="F182" s="177"/>
      <c r="G182" s="177"/>
      <c r="H182" s="177"/>
      <c r="I182" s="177"/>
      <c r="J182" s="177"/>
      <c r="K182" s="177"/>
      <c r="L182" s="177"/>
      <c r="M182" s="177"/>
      <c r="N182" s="177"/>
      <c r="O182" s="177"/>
      <c r="P182" s="177"/>
      <c r="Q182" s="177"/>
      <c r="R182" s="177"/>
      <c r="S182" s="177"/>
      <c r="T182" s="177"/>
      <c r="U182" s="177"/>
      <c r="V182" s="177"/>
      <c r="W182" s="177"/>
      <c r="X182" s="197"/>
      <c r="Y182" s="177"/>
      <c r="Z182" s="177"/>
    </row>
    <row r="183" spans="1:26" ht="16.5" thickTop="1" thickBot="1">
      <c r="A183" s="12"/>
      <c r="B183" s="180" t="s">
        <v>736</v>
      </c>
      <c r="C183" s="171"/>
      <c r="D183" s="198"/>
      <c r="E183" s="199" t="s">
        <v>737</v>
      </c>
      <c r="F183" s="174"/>
      <c r="G183" s="198"/>
      <c r="H183" s="199" t="s">
        <v>738</v>
      </c>
      <c r="I183" s="174"/>
      <c r="J183" s="198"/>
      <c r="K183" s="199" t="s">
        <v>435</v>
      </c>
      <c r="L183" s="174"/>
      <c r="M183" s="198"/>
      <c r="N183" s="199" t="s">
        <v>727</v>
      </c>
      <c r="O183" s="174"/>
      <c r="P183" s="198"/>
      <c r="Q183" s="199" t="s">
        <v>728</v>
      </c>
      <c r="R183" s="174"/>
      <c r="S183" s="198"/>
      <c r="T183" s="200" t="s">
        <v>342</v>
      </c>
      <c r="U183" s="174"/>
      <c r="V183" s="198"/>
      <c r="W183" s="199" t="s">
        <v>712</v>
      </c>
      <c r="X183" s="174"/>
      <c r="Y183" s="198"/>
      <c r="Z183" s="199" t="s">
        <v>739</v>
      </c>
    </row>
    <row r="184" spans="1:26" ht="16.5" thickTop="1" thickBot="1">
      <c r="A184" s="12"/>
      <c r="B184" s="27" t="s">
        <v>127</v>
      </c>
      <c r="C184" s="190"/>
      <c r="D184" s="201" t="s">
        <v>220</v>
      </c>
      <c r="E184" s="202" t="s">
        <v>724</v>
      </c>
      <c r="F184" s="100"/>
      <c r="G184" s="201" t="s">
        <v>220</v>
      </c>
      <c r="H184" s="202" t="s">
        <v>725</v>
      </c>
      <c r="I184" s="190"/>
      <c r="J184" s="201" t="s">
        <v>220</v>
      </c>
      <c r="K184" s="202" t="s">
        <v>726</v>
      </c>
      <c r="L184" s="190"/>
      <c r="M184" s="201" t="s">
        <v>220</v>
      </c>
      <c r="N184" s="202" t="s">
        <v>727</v>
      </c>
      <c r="O184" s="190"/>
      <c r="P184" s="201" t="s">
        <v>220</v>
      </c>
      <c r="Q184" s="202" t="s">
        <v>728</v>
      </c>
      <c r="R184" s="190"/>
      <c r="S184" s="201" t="s">
        <v>220</v>
      </c>
      <c r="T184" s="201" t="s">
        <v>342</v>
      </c>
      <c r="U184" s="40"/>
      <c r="V184" s="201" t="s">
        <v>220</v>
      </c>
      <c r="W184" s="202" t="s">
        <v>712</v>
      </c>
      <c r="X184" s="203"/>
      <c r="Y184" s="201" t="s">
        <v>220</v>
      </c>
      <c r="Z184" s="202" t="s">
        <v>729</v>
      </c>
    </row>
    <row r="185" spans="1:26" ht="15.75" thickTop="1">
      <c r="A185" s="12"/>
      <c r="B185" s="39"/>
      <c r="C185" s="190"/>
      <c r="D185" s="45"/>
      <c r="E185" s="45"/>
      <c r="F185" s="40"/>
      <c r="G185" s="45"/>
      <c r="H185" s="45"/>
      <c r="I185" s="40"/>
      <c r="J185" s="45"/>
      <c r="K185" s="45"/>
      <c r="L185" s="40"/>
      <c r="M185" s="45"/>
      <c r="N185" s="45"/>
      <c r="O185" s="40"/>
      <c r="P185" s="45"/>
      <c r="Q185" s="45"/>
      <c r="R185" s="40"/>
      <c r="S185" s="45"/>
      <c r="T185" s="45"/>
      <c r="U185" s="40"/>
      <c r="V185" s="45"/>
      <c r="W185" s="45"/>
      <c r="X185" s="40"/>
      <c r="Y185" s="45"/>
      <c r="Z185" s="45"/>
    </row>
    <row r="186" spans="1:26">
      <c r="A186" s="12"/>
      <c r="B186" s="25" t="s">
        <v>740</v>
      </c>
      <c r="C186" s="192"/>
      <c r="D186" s="32"/>
      <c r="E186" s="32"/>
      <c r="F186" s="32"/>
      <c r="G186" s="32"/>
      <c r="H186" s="32"/>
      <c r="I186" s="32"/>
      <c r="J186" s="32"/>
      <c r="K186" s="32"/>
      <c r="L186" s="32"/>
      <c r="M186" s="32"/>
      <c r="N186" s="32"/>
      <c r="O186" s="32"/>
      <c r="P186" s="32"/>
      <c r="Q186" s="32"/>
      <c r="R186" s="32"/>
      <c r="S186" s="32"/>
      <c r="T186" s="32"/>
      <c r="U186" s="32"/>
      <c r="V186" s="32"/>
      <c r="W186" s="32"/>
      <c r="X186" s="32"/>
      <c r="Y186" s="32"/>
      <c r="Z186" s="32"/>
    </row>
    <row r="187" spans="1:26" ht="15.75" thickBot="1">
      <c r="A187" s="12"/>
      <c r="B187" s="204" t="s">
        <v>730</v>
      </c>
      <c r="C187" s="194"/>
      <c r="D187" s="195"/>
      <c r="E187" s="195"/>
      <c r="F187" s="195"/>
      <c r="G187" s="195"/>
      <c r="H187" s="195"/>
      <c r="I187" s="195"/>
      <c r="J187" s="195"/>
      <c r="K187" s="195"/>
      <c r="L187" s="195"/>
      <c r="M187" s="195"/>
      <c r="N187" s="195"/>
      <c r="O187" s="195"/>
      <c r="P187" s="195"/>
      <c r="Q187" s="195"/>
      <c r="R187" s="195"/>
      <c r="S187" s="195"/>
      <c r="T187" s="195"/>
      <c r="U187" s="195"/>
      <c r="V187" s="195"/>
      <c r="W187" s="195"/>
      <c r="X187" s="195"/>
      <c r="Y187" s="195"/>
      <c r="Z187" s="195"/>
    </row>
    <row r="188" spans="1:26" ht="16.5" thickTop="1" thickBot="1">
      <c r="A188" s="12"/>
      <c r="B188" s="170" t="s">
        <v>741</v>
      </c>
      <c r="C188" s="171"/>
      <c r="D188" s="174"/>
      <c r="E188" s="174"/>
      <c r="F188" s="174"/>
      <c r="G188" s="174"/>
      <c r="H188" s="174"/>
      <c r="I188" s="174"/>
      <c r="J188" s="174"/>
      <c r="K188" s="174"/>
      <c r="L188" s="174"/>
      <c r="M188" s="174"/>
      <c r="N188" s="174"/>
      <c r="O188" s="174"/>
      <c r="P188" s="174"/>
      <c r="Q188" s="174"/>
      <c r="R188" s="174"/>
      <c r="S188" s="174"/>
      <c r="T188" s="174"/>
      <c r="U188" s="174"/>
      <c r="V188" s="174"/>
      <c r="W188" s="174"/>
      <c r="X188" s="174"/>
      <c r="Y188" s="174"/>
      <c r="Z188" s="174"/>
    </row>
    <row r="189" spans="1:26" ht="16.5" thickTop="1" thickBot="1">
      <c r="A189" s="12"/>
      <c r="B189" s="175" t="s">
        <v>736</v>
      </c>
      <c r="C189" s="176"/>
      <c r="D189" s="179" t="s">
        <v>220</v>
      </c>
      <c r="E189" s="178" t="s">
        <v>742</v>
      </c>
      <c r="F189" s="177"/>
      <c r="G189" s="179" t="s">
        <v>220</v>
      </c>
      <c r="H189" s="178" t="s">
        <v>743</v>
      </c>
      <c r="I189" s="177"/>
      <c r="J189" s="179" t="s">
        <v>220</v>
      </c>
      <c r="K189" s="178" t="s">
        <v>649</v>
      </c>
      <c r="L189" s="177"/>
      <c r="M189" s="179" t="s">
        <v>220</v>
      </c>
      <c r="N189" s="178" t="s">
        <v>744</v>
      </c>
      <c r="O189" s="177"/>
      <c r="P189" s="179" t="s">
        <v>220</v>
      </c>
      <c r="Q189" s="178" t="s">
        <v>745</v>
      </c>
      <c r="R189" s="177"/>
      <c r="S189" s="179" t="s">
        <v>220</v>
      </c>
      <c r="T189" s="179" t="s">
        <v>342</v>
      </c>
      <c r="U189" s="177"/>
      <c r="V189" s="179" t="s">
        <v>220</v>
      </c>
      <c r="W189" s="179" t="s">
        <v>342</v>
      </c>
      <c r="X189" s="197"/>
      <c r="Y189" s="179" t="s">
        <v>220</v>
      </c>
      <c r="Z189" s="178" t="s">
        <v>746</v>
      </c>
    </row>
    <row r="190" spans="1:26" ht="16.5" thickTop="1" thickBot="1">
      <c r="A190" s="12"/>
      <c r="B190" s="170" t="s">
        <v>735</v>
      </c>
      <c r="C190" s="171"/>
      <c r="D190" s="174"/>
      <c r="E190" s="174"/>
      <c r="F190" s="205"/>
      <c r="G190" s="174"/>
      <c r="H190" s="174"/>
      <c r="I190" s="205"/>
      <c r="J190" s="174"/>
      <c r="K190" s="174"/>
      <c r="L190" s="205"/>
      <c r="M190" s="174"/>
      <c r="N190" s="174"/>
      <c r="O190" s="205"/>
      <c r="P190" s="174"/>
      <c r="Q190" s="174"/>
      <c r="R190" s="205"/>
      <c r="S190" s="174"/>
      <c r="T190" s="174"/>
      <c r="U190" s="205"/>
      <c r="V190" s="174"/>
      <c r="W190" s="174"/>
      <c r="X190" s="174"/>
      <c r="Y190" s="174"/>
      <c r="Z190" s="174"/>
    </row>
    <row r="191" spans="1:26" ht="16.5" thickTop="1" thickBot="1">
      <c r="A191" s="12"/>
      <c r="B191" s="175" t="s">
        <v>736</v>
      </c>
      <c r="C191" s="176"/>
      <c r="D191" s="181"/>
      <c r="E191" s="182" t="s">
        <v>747</v>
      </c>
      <c r="F191" s="206"/>
      <c r="G191" s="181"/>
      <c r="H191" s="182" t="s">
        <v>748</v>
      </c>
      <c r="I191" s="206"/>
      <c r="J191" s="181"/>
      <c r="K191" s="182" t="s">
        <v>749</v>
      </c>
      <c r="L191" s="206"/>
      <c r="M191" s="181"/>
      <c r="N191" s="182" t="s">
        <v>750</v>
      </c>
      <c r="O191" s="206"/>
      <c r="P191" s="181"/>
      <c r="Q191" s="182" t="s">
        <v>751</v>
      </c>
      <c r="R191" s="206"/>
      <c r="S191" s="181"/>
      <c r="T191" s="183" t="s">
        <v>342</v>
      </c>
      <c r="U191" s="206"/>
      <c r="V191" s="181"/>
      <c r="W191" s="183" t="s">
        <v>342</v>
      </c>
      <c r="X191" s="197"/>
      <c r="Y191" s="181"/>
      <c r="Z191" s="182" t="s">
        <v>752</v>
      </c>
    </row>
    <row r="192" spans="1:26" ht="16.5" thickTop="1" thickBot="1">
      <c r="A192" s="12"/>
      <c r="B192" s="30" t="s">
        <v>127</v>
      </c>
      <c r="C192" s="192"/>
      <c r="D192" s="186" t="s">
        <v>220</v>
      </c>
      <c r="E192" s="187" t="s">
        <v>534</v>
      </c>
      <c r="F192" s="149"/>
      <c r="G192" s="186" t="s">
        <v>220</v>
      </c>
      <c r="H192" s="187" t="s">
        <v>582</v>
      </c>
      <c r="I192" s="192"/>
      <c r="J192" s="186" t="s">
        <v>220</v>
      </c>
      <c r="K192" s="187" t="s">
        <v>753</v>
      </c>
      <c r="L192" s="192"/>
      <c r="M192" s="186" t="s">
        <v>220</v>
      </c>
      <c r="N192" s="187" t="s">
        <v>754</v>
      </c>
      <c r="O192" s="192"/>
      <c r="P192" s="186" t="s">
        <v>220</v>
      </c>
      <c r="Q192" s="187" t="s">
        <v>528</v>
      </c>
      <c r="R192" s="192"/>
      <c r="S192" s="186" t="s">
        <v>220</v>
      </c>
      <c r="T192" s="186" t="s">
        <v>342</v>
      </c>
      <c r="U192" s="192"/>
      <c r="V192" s="186" t="s">
        <v>220</v>
      </c>
      <c r="W192" s="186" t="s">
        <v>342</v>
      </c>
      <c r="X192" s="185"/>
      <c r="Y192" s="186" t="s">
        <v>220</v>
      </c>
      <c r="Z192" s="187" t="s">
        <v>659</v>
      </c>
    </row>
    <row r="193" spans="1:26" ht="15.75" thickTop="1">
      <c r="A193" s="12"/>
      <c r="B193" s="92"/>
      <c r="C193" s="92"/>
      <c r="D193" s="92"/>
      <c r="E193" s="92"/>
      <c r="F193" s="92"/>
      <c r="G193" s="92"/>
      <c r="H193" s="92"/>
      <c r="I193" s="92"/>
      <c r="J193" s="92"/>
      <c r="K193" s="92"/>
      <c r="L193" s="92"/>
      <c r="M193" s="92"/>
      <c r="N193" s="92"/>
      <c r="O193" s="92"/>
      <c r="P193" s="92"/>
      <c r="Q193" s="92"/>
      <c r="R193" s="92"/>
      <c r="S193" s="92"/>
      <c r="T193" s="92"/>
      <c r="U193" s="92"/>
      <c r="V193" s="92"/>
      <c r="W193" s="92"/>
      <c r="X193" s="92"/>
      <c r="Y193" s="92"/>
      <c r="Z193" s="92"/>
    </row>
    <row r="194" spans="1:26">
      <c r="A194" s="12"/>
      <c r="B194" s="91"/>
      <c r="C194" s="91"/>
      <c r="D194" s="91"/>
      <c r="E194" s="91"/>
      <c r="F194" s="91"/>
      <c r="G194" s="91"/>
      <c r="H194" s="91"/>
      <c r="I194" s="91"/>
      <c r="J194" s="91"/>
      <c r="K194" s="91"/>
      <c r="L194" s="91"/>
      <c r="M194" s="91"/>
      <c r="N194" s="91"/>
      <c r="O194" s="91"/>
      <c r="P194" s="91"/>
      <c r="Q194" s="91"/>
      <c r="R194" s="91"/>
      <c r="S194" s="91"/>
      <c r="T194" s="91"/>
      <c r="U194" s="91"/>
      <c r="V194" s="91"/>
      <c r="W194" s="91"/>
      <c r="X194" s="91"/>
      <c r="Y194" s="91"/>
      <c r="Z194" s="91"/>
    </row>
    <row r="195" spans="1:26">
      <c r="A195" s="12"/>
      <c r="B195" s="91"/>
      <c r="C195" s="91"/>
      <c r="D195" s="91"/>
      <c r="E195" s="91"/>
      <c r="F195" s="91"/>
      <c r="G195" s="91"/>
      <c r="H195" s="91"/>
      <c r="I195" s="91"/>
      <c r="J195" s="91"/>
      <c r="K195" s="91"/>
      <c r="L195" s="91"/>
      <c r="M195" s="91"/>
      <c r="N195" s="91"/>
      <c r="O195" s="91"/>
      <c r="P195" s="91"/>
      <c r="Q195" s="91"/>
      <c r="R195" s="91"/>
      <c r="S195" s="91"/>
      <c r="T195" s="91"/>
      <c r="U195" s="91"/>
      <c r="V195" s="91"/>
      <c r="W195" s="91"/>
      <c r="X195" s="91"/>
      <c r="Y195" s="91"/>
      <c r="Z195" s="91"/>
    </row>
    <row r="196" spans="1:26">
      <c r="A196" s="12"/>
      <c r="B196" s="239" t="s">
        <v>755</v>
      </c>
      <c r="C196" s="239"/>
      <c r="D196" s="239"/>
      <c r="E196" s="239"/>
      <c r="F196" s="239"/>
      <c r="G196" s="239"/>
      <c r="H196" s="239"/>
      <c r="I196" s="239"/>
      <c r="J196" s="239"/>
      <c r="K196" s="239"/>
      <c r="L196" s="239"/>
      <c r="M196" s="239"/>
      <c r="N196" s="239"/>
      <c r="O196" s="239"/>
      <c r="P196" s="239"/>
      <c r="Q196" s="239"/>
      <c r="R196" s="239"/>
      <c r="S196" s="239"/>
      <c r="T196" s="239"/>
      <c r="U196" s="239"/>
      <c r="V196" s="239"/>
      <c r="W196" s="239"/>
      <c r="X196" s="239"/>
      <c r="Y196" s="239"/>
      <c r="Z196" s="239"/>
    </row>
    <row r="197" spans="1:26">
      <c r="A197" s="12"/>
      <c r="B197" s="239" t="s">
        <v>756</v>
      </c>
      <c r="C197" s="239"/>
      <c r="D197" s="239"/>
      <c r="E197" s="239"/>
      <c r="F197" s="239"/>
      <c r="G197" s="239"/>
      <c r="H197" s="239"/>
      <c r="I197" s="239"/>
      <c r="J197" s="239"/>
      <c r="K197" s="239"/>
      <c r="L197" s="239"/>
      <c r="M197" s="239"/>
      <c r="N197" s="239"/>
      <c r="O197" s="239"/>
      <c r="P197" s="239"/>
      <c r="Q197" s="239"/>
      <c r="R197" s="239"/>
      <c r="S197" s="239"/>
      <c r="T197" s="239"/>
      <c r="U197" s="239"/>
      <c r="V197" s="239"/>
      <c r="W197" s="239"/>
      <c r="X197" s="239"/>
      <c r="Y197" s="239"/>
      <c r="Z197" s="239"/>
    </row>
    <row r="198" spans="1:26">
      <c r="A198" s="12"/>
      <c r="B198" s="90"/>
      <c r="C198" s="90"/>
      <c r="D198" s="90"/>
      <c r="E198" s="90"/>
      <c r="F198" s="90"/>
      <c r="G198" s="90"/>
      <c r="H198" s="90"/>
      <c r="I198" s="90"/>
      <c r="J198" s="90"/>
      <c r="K198" s="90"/>
      <c r="L198" s="90"/>
      <c r="M198" s="90"/>
      <c r="N198" s="90"/>
      <c r="O198" s="90"/>
      <c r="P198" s="90"/>
      <c r="Q198" s="90"/>
      <c r="R198" s="90"/>
      <c r="S198" s="90"/>
      <c r="T198" s="90"/>
      <c r="U198" s="90"/>
      <c r="V198" s="90"/>
      <c r="W198" s="90"/>
      <c r="X198" s="90"/>
      <c r="Y198" s="90"/>
      <c r="Z198" s="90"/>
    </row>
    <row r="199" spans="1:26">
      <c r="A199" s="12"/>
      <c r="B199" s="90" t="s">
        <v>661</v>
      </c>
      <c r="C199" s="90"/>
      <c r="D199" s="90"/>
      <c r="E199" s="90"/>
      <c r="F199" s="90"/>
      <c r="G199" s="90"/>
      <c r="H199" s="90"/>
      <c r="I199" s="90"/>
      <c r="J199" s="90"/>
      <c r="K199" s="90"/>
      <c r="L199" s="90"/>
      <c r="M199" s="90"/>
      <c r="N199" s="90"/>
      <c r="O199" s="90"/>
      <c r="P199" s="90"/>
      <c r="Q199" s="90"/>
      <c r="R199" s="90"/>
      <c r="S199" s="90"/>
      <c r="T199" s="90"/>
      <c r="U199" s="90"/>
      <c r="V199" s="90"/>
      <c r="W199" s="90"/>
      <c r="X199" s="90"/>
      <c r="Y199" s="90"/>
      <c r="Z199" s="90"/>
    </row>
    <row r="200" spans="1:26">
      <c r="A200" s="12"/>
      <c r="B200" s="90"/>
      <c r="C200" s="90"/>
      <c r="D200" s="90"/>
      <c r="E200" s="90"/>
      <c r="F200" s="90"/>
      <c r="G200" s="90"/>
      <c r="H200" s="90"/>
      <c r="I200" s="90"/>
      <c r="J200" s="90"/>
      <c r="K200" s="90"/>
      <c r="L200" s="90"/>
      <c r="M200" s="90"/>
      <c r="N200" s="90"/>
      <c r="O200" s="90"/>
      <c r="P200" s="90"/>
      <c r="Q200" s="90"/>
      <c r="R200" s="90"/>
      <c r="S200" s="90"/>
      <c r="T200" s="90"/>
      <c r="U200" s="90"/>
      <c r="V200" s="90"/>
      <c r="W200" s="90"/>
      <c r="X200" s="90"/>
      <c r="Y200" s="90"/>
      <c r="Z200" s="90"/>
    </row>
    <row r="201" spans="1:26">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row>
    <row r="202" spans="1:26">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row>
    <row r="203" spans="1:26">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row>
    <row r="204" spans="1:26">
      <c r="A204" s="12"/>
      <c r="B204" s="91"/>
      <c r="C204" s="91"/>
      <c r="D204" s="91"/>
      <c r="E204" s="91"/>
      <c r="F204" s="91"/>
      <c r="G204" s="91"/>
      <c r="H204" s="91"/>
      <c r="I204" s="91"/>
      <c r="J204" s="91"/>
      <c r="K204" s="91"/>
      <c r="L204" s="91"/>
      <c r="M204" s="91"/>
      <c r="N204" s="91"/>
      <c r="O204" s="91"/>
      <c r="P204" s="91"/>
      <c r="Q204" s="91"/>
      <c r="R204" s="91"/>
      <c r="S204" s="91"/>
      <c r="T204" s="91"/>
      <c r="U204" s="91"/>
      <c r="V204" s="91"/>
      <c r="W204" s="91"/>
      <c r="X204" s="91"/>
      <c r="Y204" s="91"/>
      <c r="Z204" s="91"/>
    </row>
    <row r="205" spans="1:26">
      <c r="A205" s="12"/>
      <c r="B205" s="17"/>
      <c r="C205" s="16"/>
      <c r="D205" s="16"/>
      <c r="E205" s="16"/>
      <c r="F205" s="16"/>
      <c r="G205" s="16"/>
      <c r="H205" s="16"/>
      <c r="I205" s="16"/>
      <c r="J205" s="16"/>
      <c r="K205" s="16"/>
      <c r="L205" s="16"/>
      <c r="M205" s="16"/>
      <c r="N205" s="16"/>
      <c r="O205" s="16"/>
      <c r="P205" s="16"/>
      <c r="Q205" s="16"/>
      <c r="R205" s="16"/>
      <c r="S205" s="16"/>
      <c r="T205" s="16"/>
      <c r="U205" s="16"/>
      <c r="V205" s="16"/>
      <c r="W205" s="16"/>
      <c r="X205" s="16"/>
      <c r="Y205" s="16"/>
      <c r="Z205" s="16"/>
    </row>
    <row r="206" spans="1:26">
      <c r="A206" s="12"/>
      <c r="B206" s="162"/>
      <c r="C206" s="16"/>
      <c r="D206" s="119"/>
      <c r="E206" s="16"/>
      <c r="F206" s="16"/>
      <c r="G206" s="119"/>
      <c r="H206" s="16"/>
      <c r="I206" s="16"/>
      <c r="J206" s="119"/>
      <c r="K206" s="16"/>
      <c r="L206" s="16"/>
      <c r="M206" s="119"/>
      <c r="N206" s="16"/>
      <c r="O206" s="16"/>
      <c r="P206" s="119"/>
      <c r="Q206" s="16"/>
      <c r="R206" s="16"/>
      <c r="S206" s="119"/>
      <c r="T206" s="16"/>
      <c r="U206" s="16"/>
      <c r="V206" s="119"/>
      <c r="W206" s="16"/>
      <c r="X206" s="16"/>
      <c r="Y206" s="119"/>
      <c r="Z206" s="16"/>
    </row>
    <row r="207" spans="1:26">
      <c r="A207" s="12"/>
      <c r="B207" s="162"/>
      <c r="C207" s="16"/>
      <c r="D207" s="119"/>
      <c r="E207" s="16"/>
      <c r="F207" s="16"/>
      <c r="G207" s="119"/>
      <c r="H207" s="16"/>
      <c r="I207" s="16"/>
      <c r="J207" s="119"/>
      <c r="K207" s="16"/>
      <c r="L207" s="16"/>
      <c r="M207" s="119"/>
      <c r="N207" s="16"/>
      <c r="O207" s="16"/>
      <c r="P207" s="119"/>
      <c r="Q207" s="16"/>
      <c r="R207" s="16"/>
      <c r="S207" s="119"/>
      <c r="T207" s="16"/>
      <c r="U207" s="16"/>
      <c r="V207" s="119"/>
      <c r="W207" s="16"/>
      <c r="X207" s="16"/>
      <c r="Y207" s="119"/>
      <c r="Z207" s="16"/>
    </row>
    <row r="208" spans="1:26" ht="15.75" thickBot="1">
      <c r="A208" s="12"/>
      <c r="B208" s="129">
        <v>41455</v>
      </c>
      <c r="C208" s="129"/>
      <c r="D208" s="129"/>
      <c r="E208" s="129"/>
      <c r="F208" s="129"/>
      <c r="G208" s="129"/>
      <c r="H208" s="129"/>
      <c r="I208" s="129"/>
      <c r="J208" s="129"/>
      <c r="K208" s="129"/>
      <c r="L208" s="129"/>
      <c r="M208" s="129"/>
      <c r="N208" s="129"/>
      <c r="O208" s="129"/>
      <c r="P208" s="129"/>
      <c r="Q208" s="129"/>
      <c r="R208" s="129"/>
      <c r="S208" s="129"/>
      <c r="T208" s="129"/>
      <c r="U208" s="129"/>
      <c r="V208" s="129"/>
      <c r="W208" s="129"/>
      <c r="X208" s="129"/>
      <c r="Y208" s="129"/>
      <c r="Z208" s="129"/>
    </row>
    <row r="209" spans="1:26">
      <c r="A209" s="12"/>
      <c r="B209" s="163"/>
      <c r="C209" s="23"/>
      <c r="D209" s="120"/>
      <c r="E209" s="23"/>
      <c r="F209" s="23"/>
      <c r="G209" s="120"/>
      <c r="H209" s="23"/>
      <c r="I209" s="23"/>
      <c r="J209" s="120"/>
      <c r="K209" s="23"/>
      <c r="L209" s="23"/>
      <c r="M209" s="120"/>
      <c r="N209" s="23"/>
      <c r="O209" s="23"/>
      <c r="P209" s="120"/>
      <c r="Q209" s="23"/>
      <c r="R209" s="23"/>
      <c r="S209" s="120"/>
      <c r="T209" s="23"/>
      <c r="U209" s="23"/>
      <c r="V209" s="120"/>
      <c r="W209" s="23"/>
      <c r="X209" s="23"/>
      <c r="Y209" s="120"/>
      <c r="Z209" s="23"/>
    </row>
    <row r="210" spans="1:26" ht="15.75" thickBot="1">
      <c r="A210" s="12"/>
      <c r="B210" s="164" t="s">
        <v>209</v>
      </c>
      <c r="C210" s="165"/>
      <c r="D210" s="131" t="s">
        <v>565</v>
      </c>
      <c r="E210" s="131"/>
      <c r="F210" s="165"/>
      <c r="G210" s="131" t="s">
        <v>698</v>
      </c>
      <c r="H210" s="131"/>
      <c r="I210" s="165"/>
      <c r="J210" s="131" t="s">
        <v>699</v>
      </c>
      <c r="K210" s="131"/>
      <c r="L210" s="165"/>
      <c r="M210" s="131" t="s">
        <v>700</v>
      </c>
      <c r="N210" s="131"/>
      <c r="O210" s="165"/>
      <c r="P210" s="131" t="s">
        <v>701</v>
      </c>
      <c r="Q210" s="131"/>
      <c r="R210" s="165"/>
      <c r="S210" s="131" t="s">
        <v>702</v>
      </c>
      <c r="T210" s="131"/>
      <c r="U210" s="165"/>
      <c r="V210" s="131" t="s">
        <v>703</v>
      </c>
      <c r="W210" s="131"/>
      <c r="X210" s="165"/>
      <c r="Y210" s="131" t="s">
        <v>127</v>
      </c>
      <c r="Z210" s="131"/>
    </row>
    <row r="211" spans="1:26" ht="16.5" thickTop="1" thickBot="1">
      <c r="A211" s="12"/>
      <c r="B211" s="166" t="s">
        <v>704</v>
      </c>
      <c r="C211" s="167"/>
      <c r="D211" s="168"/>
      <c r="E211" s="168"/>
      <c r="F211" s="169"/>
      <c r="G211" s="168"/>
      <c r="H211" s="168"/>
      <c r="I211" s="169"/>
      <c r="J211" s="168"/>
      <c r="K211" s="168"/>
      <c r="L211" s="169"/>
      <c r="M211" s="168"/>
      <c r="N211" s="168"/>
      <c r="O211" s="169"/>
      <c r="P211" s="168"/>
      <c r="Q211" s="168"/>
      <c r="R211" s="169"/>
      <c r="S211" s="168"/>
      <c r="T211" s="168"/>
      <c r="U211" s="169"/>
      <c r="V211" s="168"/>
      <c r="W211" s="168"/>
      <c r="X211" s="169"/>
      <c r="Y211" s="168"/>
      <c r="Z211" s="168"/>
    </row>
    <row r="212" spans="1:26" ht="16.5" thickTop="1" thickBot="1">
      <c r="A212" s="12"/>
      <c r="B212" s="166" t="s">
        <v>705</v>
      </c>
      <c r="C212" s="167"/>
      <c r="D212" s="169"/>
      <c r="E212" s="169"/>
      <c r="F212" s="169"/>
      <c r="G212" s="169"/>
      <c r="H212" s="169"/>
      <c r="I212" s="169"/>
      <c r="J212" s="169"/>
      <c r="K212" s="169"/>
      <c r="L212" s="169"/>
      <c r="M212" s="169"/>
      <c r="N212" s="169"/>
      <c r="O212" s="169"/>
      <c r="P212" s="169"/>
      <c r="Q212" s="169"/>
      <c r="R212" s="169"/>
      <c r="S212" s="169"/>
      <c r="T212" s="169"/>
      <c r="U212" s="169"/>
      <c r="V212" s="169"/>
      <c r="W212" s="169"/>
      <c r="X212" s="169"/>
      <c r="Y212" s="169"/>
      <c r="Z212" s="169"/>
    </row>
    <row r="213" spans="1:26" ht="16.5" thickTop="1" thickBot="1">
      <c r="A213" s="12"/>
      <c r="B213" s="170" t="s">
        <v>706</v>
      </c>
      <c r="C213" s="171"/>
      <c r="D213" s="172" t="s">
        <v>220</v>
      </c>
      <c r="E213" s="173" t="s">
        <v>757</v>
      </c>
      <c r="F213" s="174"/>
      <c r="G213" s="172" t="s">
        <v>220</v>
      </c>
      <c r="H213" s="173" t="s">
        <v>758</v>
      </c>
      <c r="I213" s="174"/>
      <c r="J213" s="172" t="s">
        <v>220</v>
      </c>
      <c r="K213" s="173" t="s">
        <v>649</v>
      </c>
      <c r="L213" s="174"/>
      <c r="M213" s="172" t="s">
        <v>220</v>
      </c>
      <c r="N213" s="173" t="s">
        <v>759</v>
      </c>
      <c r="O213" s="174"/>
      <c r="P213" s="172" t="s">
        <v>220</v>
      </c>
      <c r="Q213" s="173" t="s">
        <v>760</v>
      </c>
      <c r="R213" s="174"/>
      <c r="S213" s="172" t="s">
        <v>220</v>
      </c>
      <c r="T213" s="173" t="s">
        <v>684</v>
      </c>
      <c r="U213" s="174"/>
      <c r="V213" s="172" t="s">
        <v>220</v>
      </c>
      <c r="W213" s="173" t="s">
        <v>712</v>
      </c>
      <c r="X213" s="171"/>
      <c r="Y213" s="172" t="s">
        <v>220</v>
      </c>
      <c r="Z213" s="173" t="s">
        <v>761</v>
      </c>
    </row>
    <row r="214" spans="1:26" ht="16.5" thickTop="1" thickBot="1">
      <c r="A214" s="12"/>
      <c r="B214" s="175" t="s">
        <v>714</v>
      </c>
      <c r="C214" s="176"/>
      <c r="D214" s="177"/>
      <c r="E214" s="178">
        <v>-10</v>
      </c>
      <c r="F214" s="177"/>
      <c r="G214" s="177"/>
      <c r="H214" s="178">
        <v>-13</v>
      </c>
      <c r="I214" s="177"/>
      <c r="J214" s="177"/>
      <c r="K214" s="178">
        <v>-17</v>
      </c>
      <c r="L214" s="177"/>
      <c r="M214" s="177"/>
      <c r="N214" s="178">
        <v>-6</v>
      </c>
      <c r="O214" s="177"/>
      <c r="P214" s="177"/>
      <c r="Q214" s="178">
        <v>-92</v>
      </c>
      <c r="R214" s="177"/>
      <c r="S214" s="177"/>
      <c r="T214" s="179" t="s">
        <v>342</v>
      </c>
      <c r="U214" s="177"/>
      <c r="V214" s="177"/>
      <c r="W214" s="179" t="s">
        <v>342</v>
      </c>
      <c r="X214" s="176"/>
      <c r="Y214" s="177"/>
      <c r="Z214" s="178">
        <v>-138</v>
      </c>
    </row>
    <row r="215" spans="1:26" ht="16.5" thickTop="1" thickBot="1">
      <c r="A215" s="12"/>
      <c r="B215" s="180" t="s">
        <v>715</v>
      </c>
      <c r="C215" s="171"/>
      <c r="D215" s="174"/>
      <c r="E215" s="173" t="s">
        <v>762</v>
      </c>
      <c r="F215" s="174"/>
      <c r="G215" s="174"/>
      <c r="H215" s="173" t="s">
        <v>763</v>
      </c>
      <c r="I215" s="174"/>
      <c r="J215" s="174"/>
      <c r="K215" s="173" t="s">
        <v>650</v>
      </c>
      <c r="L215" s="174"/>
      <c r="M215" s="174"/>
      <c r="N215" s="172" t="s">
        <v>342</v>
      </c>
      <c r="O215" s="174"/>
      <c r="P215" s="174"/>
      <c r="Q215" s="173" t="s">
        <v>291</v>
      </c>
      <c r="R215" s="174"/>
      <c r="S215" s="174"/>
      <c r="T215" s="172" t="s">
        <v>342</v>
      </c>
      <c r="U215" s="174"/>
      <c r="V215" s="174"/>
      <c r="W215" s="172" t="s">
        <v>342</v>
      </c>
      <c r="X215" s="171"/>
      <c r="Y215" s="174"/>
      <c r="Z215" s="173" t="s">
        <v>764</v>
      </c>
    </row>
    <row r="216" spans="1:26" ht="16.5" thickTop="1" thickBot="1">
      <c r="A216" s="12"/>
      <c r="B216" s="175" t="s">
        <v>719</v>
      </c>
      <c r="C216" s="176"/>
      <c r="D216" s="181"/>
      <c r="E216" s="182">
        <v>-17</v>
      </c>
      <c r="F216" s="177"/>
      <c r="G216" s="181"/>
      <c r="H216" s="182" t="s">
        <v>765</v>
      </c>
      <c r="I216" s="177"/>
      <c r="J216" s="181"/>
      <c r="K216" s="182" t="s">
        <v>766</v>
      </c>
      <c r="L216" s="177"/>
      <c r="M216" s="181"/>
      <c r="N216" s="182" t="s">
        <v>726</v>
      </c>
      <c r="O216" s="177"/>
      <c r="P216" s="181"/>
      <c r="Q216" s="182" t="s">
        <v>636</v>
      </c>
      <c r="R216" s="177"/>
      <c r="S216" s="181"/>
      <c r="T216" s="182">
        <v>-47</v>
      </c>
      <c r="U216" s="177"/>
      <c r="V216" s="181"/>
      <c r="W216" s="183" t="s">
        <v>342</v>
      </c>
      <c r="X216" s="176"/>
      <c r="Y216" s="181"/>
      <c r="Z216" s="182" t="s">
        <v>767</v>
      </c>
    </row>
    <row r="217" spans="1:26" ht="16.5" thickTop="1" thickBot="1">
      <c r="A217" s="12"/>
      <c r="B217" s="184" t="s">
        <v>723</v>
      </c>
      <c r="C217" s="185"/>
      <c r="D217" s="186" t="s">
        <v>220</v>
      </c>
      <c r="E217" s="187" t="s">
        <v>768</v>
      </c>
      <c r="F217" s="185"/>
      <c r="G217" s="186" t="s">
        <v>220</v>
      </c>
      <c r="H217" s="187" t="s">
        <v>769</v>
      </c>
      <c r="I217" s="185"/>
      <c r="J217" s="186" t="s">
        <v>220</v>
      </c>
      <c r="K217" s="187" t="s">
        <v>770</v>
      </c>
      <c r="L217" s="185"/>
      <c r="M217" s="186" t="s">
        <v>220</v>
      </c>
      <c r="N217" s="187" t="s">
        <v>771</v>
      </c>
      <c r="O217" s="185"/>
      <c r="P217" s="186" t="s">
        <v>220</v>
      </c>
      <c r="Q217" s="187" t="s">
        <v>772</v>
      </c>
      <c r="R217" s="188"/>
      <c r="S217" s="186" t="s">
        <v>220</v>
      </c>
      <c r="T217" s="186" t="s">
        <v>342</v>
      </c>
      <c r="U217" s="185"/>
      <c r="V217" s="186" t="s">
        <v>220</v>
      </c>
      <c r="W217" s="187" t="s">
        <v>712</v>
      </c>
      <c r="X217" s="185"/>
      <c r="Y217" s="186" t="s">
        <v>220</v>
      </c>
      <c r="Z217" s="187" t="s">
        <v>773</v>
      </c>
    </row>
    <row r="218" spans="1:26" ht="16.5" thickTop="1" thickBot="1">
      <c r="A218" s="12"/>
      <c r="B218" s="189"/>
      <c r="C218" s="190"/>
      <c r="D218" s="45"/>
      <c r="E218" s="45"/>
      <c r="F218" s="40"/>
      <c r="G218" s="45"/>
      <c r="H218" s="45"/>
      <c r="I218" s="40"/>
      <c r="J218" s="45"/>
      <c r="K218" s="45"/>
      <c r="L218" s="40"/>
      <c r="M218" s="45"/>
      <c r="N218" s="45"/>
      <c r="O218" s="40"/>
      <c r="P218" s="45"/>
      <c r="Q218" s="45"/>
      <c r="R218" s="40"/>
      <c r="S218" s="45"/>
      <c r="T218" s="45"/>
      <c r="U218" s="40"/>
      <c r="V218" s="45"/>
      <c r="W218" s="45"/>
      <c r="X218" s="40"/>
      <c r="Y218" s="45"/>
      <c r="Z218" s="45"/>
    </row>
    <row r="219" spans="1:26" ht="16.5" thickTop="1" thickBot="1">
      <c r="A219" s="12"/>
      <c r="B219" s="191" t="s">
        <v>704</v>
      </c>
      <c r="C219" s="190"/>
      <c r="D219" s="40"/>
      <c r="E219" s="40"/>
      <c r="F219" s="40"/>
      <c r="G219" s="40"/>
      <c r="H219" s="40"/>
      <c r="I219" s="40"/>
      <c r="J219" s="40"/>
      <c r="K219" s="40"/>
      <c r="L219" s="40"/>
      <c r="M219" s="40"/>
      <c r="N219" s="40"/>
      <c r="O219" s="40"/>
      <c r="P219" s="40"/>
      <c r="Q219" s="40"/>
      <c r="R219" s="40"/>
      <c r="S219" s="40"/>
      <c r="T219" s="40"/>
      <c r="U219" s="40"/>
      <c r="V219" s="40"/>
      <c r="W219" s="40"/>
      <c r="X219" s="40"/>
      <c r="Y219" s="40"/>
      <c r="Z219" s="40"/>
    </row>
    <row r="220" spans="1:26" ht="16.5" thickTop="1" thickBot="1">
      <c r="A220" s="12"/>
      <c r="B220" s="191" t="s">
        <v>705</v>
      </c>
      <c r="C220" s="190"/>
      <c r="D220" s="40"/>
      <c r="E220" s="40"/>
      <c r="F220" s="40"/>
      <c r="G220" s="40"/>
      <c r="H220" s="40"/>
      <c r="I220" s="40"/>
      <c r="J220" s="40"/>
      <c r="K220" s="40"/>
      <c r="L220" s="40"/>
      <c r="M220" s="40"/>
      <c r="N220" s="40"/>
      <c r="O220" s="40"/>
      <c r="P220" s="40"/>
      <c r="Q220" s="40"/>
      <c r="R220" s="40"/>
      <c r="S220" s="40"/>
      <c r="T220" s="40"/>
      <c r="U220" s="40"/>
      <c r="V220" s="40"/>
      <c r="W220" s="40"/>
      <c r="X220" s="40"/>
      <c r="Y220" s="40"/>
      <c r="Z220" s="40"/>
    </row>
    <row r="221" spans="1:26" ht="16.5" thickTop="1" thickBot="1">
      <c r="A221" s="12"/>
      <c r="B221" s="170" t="s">
        <v>730</v>
      </c>
      <c r="C221" s="192"/>
      <c r="D221" s="32"/>
      <c r="E221" s="32"/>
      <c r="F221" s="32"/>
      <c r="G221" s="32"/>
      <c r="H221" s="32"/>
      <c r="I221" s="32"/>
      <c r="J221" s="32"/>
      <c r="K221" s="32"/>
      <c r="L221" s="32"/>
      <c r="M221" s="32"/>
      <c r="N221" s="32"/>
      <c r="O221" s="32"/>
      <c r="P221" s="32"/>
      <c r="Q221" s="32"/>
      <c r="R221" s="32"/>
      <c r="S221" s="32"/>
      <c r="T221" s="32"/>
      <c r="U221" s="32"/>
      <c r="V221" s="32"/>
      <c r="W221" s="32"/>
      <c r="X221" s="32"/>
      <c r="Y221" s="32"/>
      <c r="Z221" s="32"/>
    </row>
    <row r="222" spans="1:26" ht="16.5" thickTop="1" thickBot="1">
      <c r="A222" s="12"/>
      <c r="B222" s="193" t="s">
        <v>731</v>
      </c>
      <c r="C222" s="194"/>
      <c r="D222" s="195"/>
      <c r="E222" s="195"/>
      <c r="F222" s="195"/>
      <c r="G222" s="195"/>
      <c r="H222" s="195"/>
      <c r="I222" s="195"/>
      <c r="J222" s="195"/>
      <c r="K222" s="195"/>
      <c r="L222" s="195"/>
      <c r="M222" s="195"/>
      <c r="N222" s="195"/>
      <c r="O222" s="195"/>
      <c r="P222" s="195"/>
      <c r="Q222" s="195"/>
      <c r="R222" s="195"/>
      <c r="S222" s="195"/>
      <c r="T222" s="195"/>
      <c r="U222" s="195"/>
      <c r="V222" s="195"/>
      <c r="W222" s="195"/>
      <c r="X222" s="195"/>
      <c r="Y222" s="195"/>
      <c r="Z222" s="195"/>
    </row>
    <row r="223" spans="1:26" ht="16.5" thickTop="1" thickBot="1">
      <c r="A223" s="12"/>
      <c r="B223" s="180" t="s">
        <v>732</v>
      </c>
      <c r="C223" s="171"/>
      <c r="D223" s="172" t="s">
        <v>220</v>
      </c>
      <c r="E223" s="173" t="s">
        <v>774</v>
      </c>
      <c r="F223" s="174"/>
      <c r="G223" s="172" t="s">
        <v>220</v>
      </c>
      <c r="H223" s="173" t="s">
        <v>775</v>
      </c>
      <c r="I223" s="174"/>
      <c r="J223" s="172" t="s">
        <v>220</v>
      </c>
      <c r="K223" s="173" t="s">
        <v>683</v>
      </c>
      <c r="L223" s="174"/>
      <c r="M223" s="172" t="s">
        <v>220</v>
      </c>
      <c r="N223" s="173" t="s">
        <v>763</v>
      </c>
      <c r="O223" s="174"/>
      <c r="P223" s="172" t="s">
        <v>220</v>
      </c>
      <c r="Q223" s="173" t="s">
        <v>776</v>
      </c>
      <c r="R223" s="174"/>
      <c r="S223" s="172" t="s">
        <v>220</v>
      </c>
      <c r="T223" s="172" t="s">
        <v>342</v>
      </c>
      <c r="U223" s="174"/>
      <c r="V223" s="172" t="s">
        <v>220</v>
      </c>
      <c r="W223" s="172" t="s">
        <v>342</v>
      </c>
      <c r="X223" s="196"/>
      <c r="Y223" s="172" t="s">
        <v>220</v>
      </c>
      <c r="Z223" s="173" t="s">
        <v>777</v>
      </c>
    </row>
    <row r="224" spans="1:26" ht="16.5" thickTop="1" thickBot="1">
      <c r="A224" s="12"/>
      <c r="B224" s="193" t="s">
        <v>735</v>
      </c>
      <c r="C224" s="176"/>
      <c r="D224" s="203"/>
      <c r="E224" s="177"/>
      <c r="F224" s="177"/>
      <c r="G224" s="177"/>
      <c r="H224" s="177"/>
      <c r="I224" s="177"/>
      <c r="J224" s="177"/>
      <c r="K224" s="177"/>
      <c r="L224" s="177"/>
      <c r="M224" s="177"/>
      <c r="N224" s="177"/>
      <c r="O224" s="177"/>
      <c r="P224" s="177"/>
      <c r="Q224" s="177"/>
      <c r="R224" s="177"/>
      <c r="S224" s="177"/>
      <c r="T224" s="177"/>
      <c r="U224" s="177"/>
      <c r="V224" s="177"/>
      <c r="W224" s="177"/>
      <c r="X224" s="197"/>
      <c r="Y224" s="177"/>
      <c r="Z224" s="177"/>
    </row>
    <row r="225" spans="1:26" ht="16.5" thickTop="1" thickBot="1">
      <c r="A225" s="12"/>
      <c r="B225" s="180" t="s">
        <v>736</v>
      </c>
      <c r="C225" s="171"/>
      <c r="D225" s="32"/>
      <c r="E225" s="199" t="s">
        <v>778</v>
      </c>
      <c r="F225" s="174"/>
      <c r="G225" s="198"/>
      <c r="H225" s="199" t="s">
        <v>779</v>
      </c>
      <c r="I225" s="174"/>
      <c r="J225" s="198"/>
      <c r="K225" s="199" t="s">
        <v>766</v>
      </c>
      <c r="L225" s="174"/>
      <c r="M225" s="198"/>
      <c r="N225" s="199" t="s">
        <v>780</v>
      </c>
      <c r="O225" s="174"/>
      <c r="P225" s="198"/>
      <c r="Q225" s="199" t="s">
        <v>781</v>
      </c>
      <c r="R225" s="174"/>
      <c r="S225" s="198"/>
      <c r="T225" s="200" t="s">
        <v>342</v>
      </c>
      <c r="U225" s="174"/>
      <c r="V225" s="198"/>
      <c r="W225" s="199" t="s">
        <v>712</v>
      </c>
      <c r="X225" s="171"/>
      <c r="Y225" s="198"/>
      <c r="Z225" s="199" t="s">
        <v>782</v>
      </c>
    </row>
    <row r="226" spans="1:26" ht="16.5" thickTop="1" thickBot="1">
      <c r="A226" s="12"/>
      <c r="B226" s="27" t="s">
        <v>127</v>
      </c>
      <c r="C226" s="190"/>
      <c r="D226" s="201" t="s">
        <v>220</v>
      </c>
      <c r="E226" s="202" t="s">
        <v>768</v>
      </c>
      <c r="F226" s="100"/>
      <c r="G226" s="201" t="s">
        <v>220</v>
      </c>
      <c r="H226" s="202" t="s">
        <v>769</v>
      </c>
      <c r="I226" s="190"/>
      <c r="J226" s="201" t="s">
        <v>220</v>
      </c>
      <c r="K226" s="202" t="s">
        <v>770</v>
      </c>
      <c r="L226" s="190"/>
      <c r="M226" s="201" t="s">
        <v>220</v>
      </c>
      <c r="N226" s="202" t="s">
        <v>771</v>
      </c>
      <c r="O226" s="190"/>
      <c r="P226" s="201" t="s">
        <v>220</v>
      </c>
      <c r="Q226" s="202" t="s">
        <v>772</v>
      </c>
      <c r="R226" s="190"/>
      <c r="S226" s="201" t="s">
        <v>220</v>
      </c>
      <c r="T226" s="201" t="s">
        <v>342</v>
      </c>
      <c r="U226" s="40"/>
      <c r="V226" s="201" t="s">
        <v>220</v>
      </c>
      <c r="W226" s="202" t="s">
        <v>712</v>
      </c>
      <c r="X226" s="203"/>
      <c r="Y226" s="201" t="s">
        <v>220</v>
      </c>
      <c r="Z226" s="202" t="s">
        <v>773</v>
      </c>
    </row>
    <row r="227" spans="1:26" ht="15.75" thickTop="1">
      <c r="A227" s="12"/>
      <c r="B227" s="39"/>
      <c r="C227" s="190"/>
      <c r="D227" s="45"/>
      <c r="E227" s="45"/>
      <c r="F227" s="40"/>
      <c r="G227" s="45"/>
      <c r="H227" s="45"/>
      <c r="I227" s="40"/>
      <c r="J227" s="45"/>
      <c r="K227" s="45"/>
      <c r="L227" s="40"/>
      <c r="M227" s="45"/>
      <c r="N227" s="45"/>
      <c r="O227" s="40"/>
      <c r="P227" s="45"/>
      <c r="Q227" s="45"/>
      <c r="R227" s="40"/>
      <c r="S227" s="45"/>
      <c r="T227" s="45"/>
      <c r="U227" s="40"/>
      <c r="V227" s="45"/>
      <c r="W227" s="45"/>
      <c r="X227" s="40"/>
      <c r="Y227" s="45"/>
      <c r="Z227" s="45"/>
    </row>
    <row r="228" spans="1:26">
      <c r="A228" s="12"/>
      <c r="B228" s="25" t="s">
        <v>740</v>
      </c>
      <c r="C228" s="192"/>
      <c r="D228" s="32"/>
      <c r="E228" s="32"/>
      <c r="F228" s="32"/>
      <c r="G228" s="32"/>
      <c r="H228" s="32"/>
      <c r="I228" s="32"/>
      <c r="J228" s="32"/>
      <c r="K228" s="32"/>
      <c r="L228" s="32"/>
      <c r="M228" s="32"/>
      <c r="N228" s="32"/>
      <c r="O228" s="32"/>
      <c r="P228" s="32"/>
      <c r="Q228" s="32"/>
      <c r="R228" s="32"/>
      <c r="S228" s="32"/>
      <c r="T228" s="32"/>
      <c r="U228" s="32"/>
      <c r="V228" s="32"/>
      <c r="W228" s="32"/>
      <c r="X228" s="32"/>
      <c r="Y228" s="32"/>
      <c r="Z228" s="32"/>
    </row>
    <row r="229" spans="1:26" ht="15.75" thickBot="1">
      <c r="A229" s="12"/>
      <c r="B229" s="204" t="s">
        <v>730</v>
      </c>
      <c r="C229" s="194"/>
      <c r="D229" s="195"/>
      <c r="E229" s="195"/>
      <c r="F229" s="195"/>
      <c r="G229" s="195"/>
      <c r="H229" s="195"/>
      <c r="I229" s="195"/>
      <c r="J229" s="195"/>
      <c r="K229" s="195"/>
      <c r="L229" s="195"/>
      <c r="M229" s="195"/>
      <c r="N229" s="195"/>
      <c r="O229" s="195"/>
      <c r="P229" s="195"/>
      <c r="Q229" s="195"/>
      <c r="R229" s="195"/>
      <c r="S229" s="195"/>
      <c r="T229" s="195"/>
      <c r="U229" s="195"/>
      <c r="V229" s="195"/>
      <c r="W229" s="195"/>
      <c r="X229" s="195"/>
      <c r="Y229" s="195"/>
      <c r="Z229" s="195"/>
    </row>
    <row r="230" spans="1:26" ht="16.5" thickTop="1" thickBot="1">
      <c r="A230" s="12"/>
      <c r="B230" s="170" t="s">
        <v>741</v>
      </c>
      <c r="C230" s="171"/>
      <c r="D230" s="174"/>
      <c r="E230" s="174"/>
      <c r="F230" s="174"/>
      <c r="G230" s="174"/>
      <c r="H230" s="174"/>
      <c r="I230" s="174"/>
      <c r="J230" s="174"/>
      <c r="K230" s="174"/>
      <c r="L230" s="174"/>
      <c r="M230" s="174"/>
      <c r="N230" s="174"/>
      <c r="O230" s="174"/>
      <c r="P230" s="174"/>
      <c r="Q230" s="174"/>
      <c r="R230" s="174"/>
      <c r="S230" s="174"/>
      <c r="T230" s="174"/>
      <c r="U230" s="174"/>
      <c r="V230" s="174"/>
      <c r="W230" s="174"/>
      <c r="X230" s="174"/>
      <c r="Y230" s="174"/>
      <c r="Z230" s="174"/>
    </row>
    <row r="231" spans="1:26" ht="16.5" thickTop="1" thickBot="1">
      <c r="A231" s="12"/>
      <c r="B231" s="175" t="s">
        <v>736</v>
      </c>
      <c r="C231" s="176"/>
      <c r="D231" s="179" t="s">
        <v>220</v>
      </c>
      <c r="E231" s="178" t="s">
        <v>783</v>
      </c>
      <c r="F231" s="206"/>
      <c r="G231" s="179" t="s">
        <v>220</v>
      </c>
      <c r="H231" s="178" t="s">
        <v>784</v>
      </c>
      <c r="I231" s="206"/>
      <c r="J231" s="179" t="s">
        <v>220</v>
      </c>
      <c r="K231" s="178" t="s">
        <v>785</v>
      </c>
      <c r="L231" s="206"/>
      <c r="M231" s="179" t="s">
        <v>220</v>
      </c>
      <c r="N231" s="178" t="s">
        <v>786</v>
      </c>
      <c r="O231" s="206"/>
      <c r="P231" s="179" t="s">
        <v>220</v>
      </c>
      <c r="Q231" s="178" t="s">
        <v>787</v>
      </c>
      <c r="R231" s="206"/>
      <c r="S231" s="179" t="s">
        <v>220</v>
      </c>
      <c r="T231" s="178" t="s">
        <v>788</v>
      </c>
      <c r="U231" s="206"/>
      <c r="V231" s="179" t="s">
        <v>220</v>
      </c>
      <c r="W231" s="179" t="s">
        <v>342</v>
      </c>
      <c r="X231" s="177"/>
      <c r="Y231" s="179" t="s">
        <v>220</v>
      </c>
      <c r="Z231" s="178" t="s">
        <v>789</v>
      </c>
    </row>
    <row r="232" spans="1:26" ht="16.5" thickTop="1" thickBot="1">
      <c r="A232" s="12"/>
      <c r="B232" s="170" t="s">
        <v>735</v>
      </c>
      <c r="C232" s="171"/>
      <c r="D232" s="188"/>
      <c r="E232" s="188"/>
      <c r="F232" s="207"/>
      <c r="G232" s="188"/>
      <c r="H232" s="188"/>
      <c r="I232" s="207"/>
      <c r="J232" s="188"/>
      <c r="K232" s="188"/>
      <c r="L232" s="207"/>
      <c r="M232" s="188"/>
      <c r="N232" s="188"/>
      <c r="O232" s="207"/>
      <c r="P232" s="188"/>
      <c r="Q232" s="188"/>
      <c r="R232" s="207"/>
      <c r="S232" s="188"/>
      <c r="T232" s="188"/>
      <c r="U232" s="207"/>
      <c r="V232" s="188"/>
      <c r="W232" s="188"/>
      <c r="X232" s="188"/>
      <c r="Y232" s="188"/>
      <c r="Z232" s="188"/>
    </row>
    <row r="233" spans="1:26" ht="16.5" thickTop="1" thickBot="1">
      <c r="A233" s="12"/>
      <c r="B233" s="175" t="s">
        <v>736</v>
      </c>
      <c r="C233" s="176"/>
      <c r="D233" s="40"/>
      <c r="E233" s="117" t="s">
        <v>790</v>
      </c>
      <c r="F233" s="40"/>
      <c r="G233" s="40"/>
      <c r="H233" s="117" t="s">
        <v>791</v>
      </c>
      <c r="I233" s="40"/>
      <c r="J233" s="40"/>
      <c r="K233" s="117" t="s">
        <v>792</v>
      </c>
      <c r="L233" s="40"/>
      <c r="M233" s="40"/>
      <c r="N233" s="117" t="s">
        <v>793</v>
      </c>
      <c r="O233" s="40"/>
      <c r="P233" s="40"/>
      <c r="Q233" s="117" t="s">
        <v>794</v>
      </c>
      <c r="R233" s="40"/>
      <c r="S233" s="40"/>
      <c r="T233" s="117" t="s">
        <v>795</v>
      </c>
      <c r="U233" s="40"/>
      <c r="V233" s="40"/>
      <c r="W233" s="116" t="s">
        <v>342</v>
      </c>
      <c r="X233" s="190"/>
      <c r="Y233" s="40"/>
      <c r="Z233" s="117" t="s">
        <v>796</v>
      </c>
    </row>
    <row r="234" spans="1:26" ht="16.5" thickTop="1" thickBot="1">
      <c r="A234" s="12"/>
      <c r="B234" s="30" t="s">
        <v>127</v>
      </c>
      <c r="C234" s="192"/>
      <c r="D234" s="186" t="s">
        <v>220</v>
      </c>
      <c r="E234" s="187" t="s">
        <v>797</v>
      </c>
      <c r="F234" s="149"/>
      <c r="G234" s="186" t="s">
        <v>220</v>
      </c>
      <c r="H234" s="187" t="s">
        <v>798</v>
      </c>
      <c r="I234" s="192"/>
      <c r="J234" s="186" t="s">
        <v>220</v>
      </c>
      <c r="K234" s="187" t="s">
        <v>799</v>
      </c>
      <c r="L234" s="192"/>
      <c r="M234" s="186" t="s">
        <v>220</v>
      </c>
      <c r="N234" s="187" t="s">
        <v>800</v>
      </c>
      <c r="O234" s="192"/>
      <c r="P234" s="186" t="s">
        <v>220</v>
      </c>
      <c r="Q234" s="187" t="s">
        <v>801</v>
      </c>
      <c r="R234" s="192"/>
      <c r="S234" s="186" t="s">
        <v>220</v>
      </c>
      <c r="T234" s="187" t="s">
        <v>598</v>
      </c>
      <c r="U234" s="192"/>
      <c r="V234" s="186" t="s">
        <v>220</v>
      </c>
      <c r="W234" s="186" t="s">
        <v>342</v>
      </c>
      <c r="X234" s="185"/>
      <c r="Y234" s="186" t="s">
        <v>220</v>
      </c>
      <c r="Z234" s="187" t="s">
        <v>802</v>
      </c>
    </row>
    <row r="235" spans="1:26" ht="15.75" thickTop="1">
      <c r="A235" s="12"/>
      <c r="B235" s="92"/>
      <c r="C235" s="92"/>
      <c r="D235" s="92"/>
      <c r="E235" s="92"/>
      <c r="F235" s="92"/>
      <c r="G235" s="92"/>
      <c r="H235" s="92"/>
      <c r="I235" s="92"/>
      <c r="J235" s="92"/>
      <c r="K235" s="92"/>
      <c r="L235" s="92"/>
      <c r="M235" s="92"/>
      <c r="N235" s="92"/>
      <c r="O235" s="92"/>
      <c r="P235" s="92"/>
      <c r="Q235" s="92"/>
      <c r="R235" s="92"/>
      <c r="S235" s="92"/>
      <c r="T235" s="92"/>
      <c r="U235" s="92"/>
      <c r="V235" s="92"/>
      <c r="W235" s="92"/>
      <c r="X235" s="92"/>
      <c r="Y235" s="92"/>
      <c r="Z235" s="92"/>
    </row>
    <row r="236" spans="1:26">
      <c r="A236" s="12"/>
      <c r="B236" s="239" t="s">
        <v>755</v>
      </c>
      <c r="C236" s="239"/>
      <c r="D236" s="239"/>
      <c r="E236" s="239"/>
      <c r="F236" s="239"/>
      <c r="G236" s="239"/>
      <c r="H236" s="239"/>
      <c r="I236" s="239"/>
      <c r="J236" s="239"/>
      <c r="K236" s="239"/>
      <c r="L236" s="239"/>
      <c r="M236" s="239"/>
      <c r="N236" s="239"/>
      <c r="O236" s="239"/>
      <c r="P236" s="239"/>
      <c r="Q236" s="239"/>
      <c r="R236" s="239"/>
      <c r="S236" s="239"/>
      <c r="T236" s="239"/>
      <c r="U236" s="239"/>
      <c r="V236" s="239"/>
      <c r="W236" s="239"/>
      <c r="X236" s="239"/>
      <c r="Y236" s="239"/>
      <c r="Z236" s="239"/>
    </row>
    <row r="237" spans="1:26">
      <c r="A237" s="12"/>
      <c r="B237" s="239" t="s">
        <v>756</v>
      </c>
      <c r="C237" s="239"/>
      <c r="D237" s="239"/>
      <c r="E237" s="239"/>
      <c r="F237" s="239"/>
      <c r="G237" s="239"/>
      <c r="H237" s="239"/>
      <c r="I237" s="239"/>
      <c r="J237" s="239"/>
      <c r="K237" s="239"/>
      <c r="L237" s="239"/>
      <c r="M237" s="239"/>
      <c r="N237" s="239"/>
      <c r="O237" s="239"/>
      <c r="P237" s="239"/>
      <c r="Q237" s="239"/>
      <c r="R237" s="239"/>
      <c r="S237" s="239"/>
      <c r="T237" s="239"/>
      <c r="U237" s="239"/>
      <c r="V237" s="239"/>
      <c r="W237" s="239"/>
      <c r="X237" s="239"/>
      <c r="Y237" s="239"/>
      <c r="Z237" s="239"/>
    </row>
    <row r="238" spans="1:26">
      <c r="A238" s="12"/>
      <c r="B238" s="90"/>
      <c r="C238" s="90"/>
      <c r="D238" s="90"/>
      <c r="E238" s="90"/>
      <c r="F238" s="90"/>
      <c r="G238" s="90"/>
      <c r="H238" s="90"/>
      <c r="I238" s="90"/>
      <c r="J238" s="90"/>
      <c r="K238" s="90"/>
      <c r="L238" s="90"/>
      <c r="M238" s="90"/>
      <c r="N238" s="90"/>
      <c r="O238" s="90"/>
      <c r="P238" s="90"/>
      <c r="Q238" s="90"/>
      <c r="R238" s="90"/>
      <c r="S238" s="90"/>
      <c r="T238" s="90"/>
      <c r="U238" s="90"/>
      <c r="V238" s="90"/>
      <c r="W238" s="90"/>
      <c r="X238" s="90"/>
      <c r="Y238" s="90"/>
      <c r="Z238" s="90"/>
    </row>
    <row r="239" spans="1:26">
      <c r="A239" s="12"/>
      <c r="B239" s="90" t="s">
        <v>803</v>
      </c>
      <c r="C239" s="90"/>
      <c r="D239" s="90"/>
      <c r="E239" s="90"/>
      <c r="F239" s="90"/>
      <c r="G239" s="90"/>
      <c r="H239" s="90"/>
      <c r="I239" s="90"/>
      <c r="J239" s="90"/>
      <c r="K239" s="90"/>
      <c r="L239" s="90"/>
      <c r="M239" s="90"/>
      <c r="N239" s="90"/>
      <c r="O239" s="90"/>
      <c r="P239" s="90"/>
      <c r="Q239" s="90"/>
      <c r="R239" s="90"/>
      <c r="S239" s="90"/>
      <c r="T239" s="90"/>
      <c r="U239" s="90"/>
      <c r="V239" s="90"/>
      <c r="W239" s="90"/>
      <c r="X239" s="90"/>
      <c r="Y239" s="90"/>
      <c r="Z239" s="90"/>
    </row>
    <row r="240" spans="1:26">
      <c r="A240" s="12"/>
      <c r="B240" s="90"/>
      <c r="C240" s="90"/>
      <c r="D240" s="90"/>
      <c r="E240" s="90"/>
      <c r="F240" s="90"/>
      <c r="G240" s="90"/>
      <c r="H240" s="90"/>
      <c r="I240" s="90"/>
      <c r="J240" s="90"/>
      <c r="K240" s="90"/>
      <c r="L240" s="90"/>
      <c r="M240" s="90"/>
      <c r="N240" s="90"/>
      <c r="O240" s="90"/>
      <c r="P240" s="90"/>
      <c r="Q240" s="90"/>
      <c r="R240" s="90"/>
      <c r="S240" s="90"/>
      <c r="T240" s="90"/>
      <c r="U240" s="90"/>
      <c r="V240" s="90"/>
      <c r="W240" s="90"/>
      <c r="X240" s="90"/>
      <c r="Y240" s="90"/>
      <c r="Z240" s="90"/>
    </row>
    <row r="241" spans="1:26">
      <c r="A241" s="12"/>
      <c r="B241" s="94"/>
      <c r="C241" s="94"/>
      <c r="D241" s="94"/>
      <c r="E241" s="94"/>
      <c r="F241" s="94"/>
      <c r="G241" s="94"/>
      <c r="H241" s="94"/>
      <c r="I241" s="94"/>
      <c r="J241" s="94"/>
      <c r="K241" s="94"/>
      <c r="L241" s="94"/>
      <c r="M241" s="94"/>
      <c r="N241" s="94"/>
      <c r="O241" s="94"/>
      <c r="P241" s="94"/>
      <c r="Q241" s="94"/>
      <c r="R241" s="94"/>
      <c r="S241" s="94"/>
      <c r="T241" s="94"/>
      <c r="U241" s="94"/>
      <c r="V241" s="94"/>
      <c r="W241" s="94"/>
      <c r="X241" s="94"/>
      <c r="Y241" s="94"/>
      <c r="Z241" s="94"/>
    </row>
    <row r="242" spans="1:26">
      <c r="A242" s="12"/>
      <c r="B242" s="90"/>
      <c r="C242" s="90"/>
      <c r="D242" s="90"/>
      <c r="E242" s="90"/>
      <c r="F242" s="90"/>
      <c r="G242" s="90"/>
      <c r="H242" s="90"/>
      <c r="I242" s="90"/>
      <c r="J242" s="90"/>
      <c r="K242" s="90"/>
      <c r="L242" s="90"/>
      <c r="M242" s="90"/>
      <c r="N242" s="90"/>
      <c r="O242" s="90"/>
      <c r="P242" s="90"/>
      <c r="Q242" s="90"/>
      <c r="R242" s="90"/>
      <c r="S242" s="90"/>
      <c r="T242" s="90"/>
      <c r="U242" s="90"/>
      <c r="V242" s="90"/>
      <c r="W242" s="90"/>
      <c r="X242" s="90"/>
      <c r="Y242" s="90"/>
      <c r="Z242" s="90"/>
    </row>
    <row r="243" spans="1:26">
      <c r="A243" s="12"/>
      <c r="B243" s="90"/>
      <c r="C243" s="90"/>
      <c r="D243" s="90"/>
      <c r="E243" s="90"/>
      <c r="F243" s="90"/>
      <c r="G243" s="90"/>
      <c r="H243" s="90"/>
      <c r="I243" s="90"/>
      <c r="J243" s="90"/>
      <c r="K243" s="90"/>
      <c r="L243" s="90"/>
      <c r="M243" s="90"/>
      <c r="N243" s="90"/>
      <c r="O243" s="90"/>
      <c r="P243" s="90"/>
      <c r="Q243" s="90"/>
      <c r="R243" s="90"/>
      <c r="S243" s="90"/>
      <c r="T243" s="90"/>
      <c r="U243" s="90"/>
      <c r="V243" s="90"/>
      <c r="W243" s="90"/>
      <c r="X243" s="90"/>
      <c r="Y243" s="90"/>
      <c r="Z243" s="90"/>
    </row>
    <row r="244" spans="1:26">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row>
    <row r="245" spans="1:26">
      <c r="A245" s="12"/>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row>
    <row r="246" spans="1:26">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row>
    <row r="247" spans="1:26">
      <c r="A247" s="12"/>
      <c r="B247" s="94"/>
      <c r="C247" s="94"/>
      <c r="D247" s="94"/>
      <c r="E247" s="94"/>
      <c r="F247" s="94"/>
      <c r="G247" s="94"/>
      <c r="H247" s="94"/>
      <c r="I247" s="94"/>
      <c r="J247" s="94"/>
      <c r="K247" s="94"/>
      <c r="L247" s="94"/>
      <c r="M247" s="94"/>
      <c r="N247" s="94"/>
      <c r="O247" s="94"/>
      <c r="P247" s="94"/>
      <c r="Q247" s="94"/>
      <c r="R247" s="94"/>
      <c r="S247" s="94"/>
      <c r="T247" s="94"/>
      <c r="U247" s="94"/>
      <c r="V247" s="94"/>
      <c r="W247" s="94"/>
      <c r="X247" s="94"/>
      <c r="Y247" s="94"/>
      <c r="Z247" s="94"/>
    </row>
    <row r="248" spans="1:26">
      <c r="A248" s="12"/>
      <c r="B248" s="94" t="s">
        <v>804</v>
      </c>
      <c r="C248" s="94"/>
      <c r="D248" s="94"/>
      <c r="E248" s="94"/>
      <c r="F248" s="94"/>
      <c r="G248" s="94"/>
      <c r="H248" s="94"/>
      <c r="I248" s="94"/>
      <c r="J248" s="94"/>
      <c r="K248" s="94"/>
      <c r="L248" s="94"/>
      <c r="M248" s="94"/>
      <c r="N248" s="94"/>
      <c r="O248" s="94"/>
      <c r="P248" s="94"/>
      <c r="Q248" s="94"/>
      <c r="R248" s="94"/>
      <c r="S248" s="94"/>
      <c r="T248" s="94"/>
      <c r="U248" s="94"/>
      <c r="V248" s="94"/>
      <c r="W248" s="94"/>
      <c r="X248" s="94"/>
      <c r="Y248" s="94"/>
      <c r="Z248" s="94"/>
    </row>
    <row r="249" spans="1:26">
      <c r="A249" s="12"/>
      <c r="B249" s="94"/>
      <c r="C249" s="94"/>
      <c r="D249" s="94"/>
      <c r="E249" s="94"/>
      <c r="F249" s="94"/>
      <c r="G249" s="94"/>
      <c r="H249" s="94"/>
      <c r="I249" s="94"/>
      <c r="J249" s="94"/>
      <c r="K249" s="94"/>
      <c r="L249" s="94"/>
      <c r="M249" s="94"/>
      <c r="N249" s="94"/>
      <c r="O249" s="94"/>
      <c r="P249" s="94"/>
      <c r="Q249" s="94"/>
      <c r="R249" s="94"/>
      <c r="S249" s="94"/>
      <c r="T249" s="94"/>
      <c r="U249" s="94"/>
      <c r="V249" s="94"/>
      <c r="W249" s="94"/>
      <c r="X249" s="94"/>
      <c r="Y249" s="94"/>
      <c r="Z249" s="94"/>
    </row>
    <row r="250" spans="1:26">
      <c r="A250" s="12"/>
      <c r="B250" s="93"/>
      <c r="C250" s="93"/>
      <c r="D250" s="93"/>
      <c r="E250" s="93"/>
      <c r="F250" s="93"/>
      <c r="G250" s="93"/>
      <c r="H250" s="93"/>
      <c r="I250" s="93"/>
      <c r="J250" s="93"/>
      <c r="K250" s="93"/>
      <c r="L250" s="93"/>
      <c r="M250" s="93"/>
      <c r="N250" s="93"/>
      <c r="O250" s="93"/>
      <c r="P250" s="93"/>
      <c r="Q250" s="93"/>
      <c r="R250" s="93"/>
      <c r="S250" s="93"/>
      <c r="T250" s="93"/>
      <c r="U250" s="93"/>
      <c r="V250" s="93"/>
      <c r="W250" s="93"/>
      <c r="X250" s="93"/>
      <c r="Y250" s="93"/>
      <c r="Z250" s="93"/>
    </row>
    <row r="251" spans="1:26">
      <c r="A251" s="12"/>
      <c r="B251" s="17"/>
      <c r="C251" s="208"/>
      <c r="D251" s="16"/>
      <c r="E251" s="16"/>
      <c r="F251" s="16"/>
      <c r="G251" s="16"/>
      <c r="H251" s="16"/>
      <c r="I251" s="16"/>
      <c r="J251" s="16"/>
      <c r="K251" s="16"/>
      <c r="L251" s="16"/>
      <c r="M251" s="16"/>
      <c r="N251" s="16"/>
      <c r="O251" s="16"/>
      <c r="P251" s="16"/>
      <c r="Q251" s="16"/>
      <c r="R251" s="16"/>
      <c r="S251" s="16"/>
      <c r="T251" s="16"/>
      <c r="U251" s="16"/>
      <c r="V251" s="16"/>
      <c r="W251" s="16"/>
      <c r="X251" s="16"/>
      <c r="Y251" s="16"/>
      <c r="Z251" s="16"/>
    </row>
    <row r="252" spans="1:26" ht="15.75" thickBot="1">
      <c r="A252" s="12"/>
      <c r="B252" s="129">
        <v>41820</v>
      </c>
      <c r="C252" s="129"/>
      <c r="D252" s="129"/>
      <c r="E252" s="129"/>
      <c r="F252" s="129"/>
      <c r="G252" s="129"/>
      <c r="H252" s="129"/>
      <c r="I252" s="129"/>
      <c r="J252" s="129"/>
      <c r="K252" s="129"/>
      <c r="L252" s="129"/>
      <c r="M252" s="129"/>
      <c r="N252" s="129"/>
      <c r="O252" s="129"/>
      <c r="P252" s="129"/>
      <c r="Q252" s="129"/>
      <c r="R252" s="129"/>
      <c r="S252" s="129"/>
      <c r="T252" s="129"/>
      <c r="U252" s="129"/>
      <c r="V252" s="129"/>
      <c r="W252" s="129"/>
      <c r="X252" s="129"/>
      <c r="Y252" s="129"/>
      <c r="Z252" s="129"/>
    </row>
    <row r="253" spans="1:26" ht="15.75" thickBot="1">
      <c r="A253" s="12"/>
      <c r="B253" s="209" t="s">
        <v>209</v>
      </c>
      <c r="C253" s="210"/>
      <c r="D253" s="211" t="s">
        <v>565</v>
      </c>
      <c r="E253" s="211"/>
      <c r="F253" s="210"/>
      <c r="G253" s="211" t="s">
        <v>698</v>
      </c>
      <c r="H253" s="211"/>
      <c r="I253" s="210"/>
      <c r="J253" s="211" t="s">
        <v>699</v>
      </c>
      <c r="K253" s="211"/>
      <c r="L253" s="210"/>
      <c r="M253" s="211" t="s">
        <v>700</v>
      </c>
      <c r="N253" s="211"/>
      <c r="O253" s="210"/>
      <c r="P253" s="211" t="s">
        <v>701</v>
      </c>
      <c r="Q253" s="211"/>
      <c r="R253" s="210"/>
      <c r="S253" s="211" t="s">
        <v>702</v>
      </c>
      <c r="T253" s="211"/>
      <c r="U253" s="210"/>
      <c r="V253" s="211" t="s">
        <v>703</v>
      </c>
      <c r="W253" s="211"/>
      <c r="X253" s="210"/>
      <c r="Y253" s="211" t="s">
        <v>127</v>
      </c>
      <c r="Z253" s="211"/>
    </row>
    <row r="254" spans="1:26" ht="16.5" thickTop="1" thickBot="1">
      <c r="A254" s="12"/>
      <c r="B254" s="166" t="s">
        <v>704</v>
      </c>
      <c r="C254" s="167"/>
      <c r="D254" s="168"/>
      <c r="E254" s="168"/>
      <c r="F254" s="169"/>
      <c r="G254" s="168"/>
      <c r="H254" s="168"/>
      <c r="I254" s="169"/>
      <c r="J254" s="168"/>
      <c r="K254" s="168"/>
      <c r="L254" s="169"/>
      <c r="M254" s="168"/>
      <c r="N254" s="168"/>
      <c r="O254" s="169"/>
      <c r="P254" s="168"/>
      <c r="Q254" s="168"/>
      <c r="R254" s="169"/>
      <c r="S254" s="168"/>
      <c r="T254" s="168"/>
      <c r="U254" s="169"/>
      <c r="V254" s="168"/>
      <c r="W254" s="168"/>
      <c r="X254" s="169"/>
      <c r="Y254" s="168"/>
      <c r="Z254" s="168"/>
    </row>
    <row r="255" spans="1:26" ht="16.5" thickTop="1" thickBot="1">
      <c r="A255" s="12"/>
      <c r="B255" s="166" t="s">
        <v>705</v>
      </c>
      <c r="C255" s="167"/>
      <c r="D255" s="169"/>
      <c r="E255" s="169"/>
      <c r="F255" s="169"/>
      <c r="G255" s="169"/>
      <c r="H255" s="169"/>
      <c r="I255" s="169"/>
      <c r="J255" s="169"/>
      <c r="K255" s="169"/>
      <c r="L255" s="169"/>
      <c r="M255" s="169"/>
      <c r="N255" s="169"/>
      <c r="O255" s="169"/>
      <c r="P255" s="169"/>
      <c r="Q255" s="169"/>
      <c r="R255" s="169"/>
      <c r="S255" s="169"/>
      <c r="T255" s="169"/>
      <c r="U255" s="169"/>
      <c r="V255" s="169"/>
      <c r="W255" s="169"/>
      <c r="X255" s="169"/>
      <c r="Y255" s="169"/>
      <c r="Z255" s="169"/>
    </row>
    <row r="256" spans="1:26" ht="16.5" thickTop="1" thickBot="1">
      <c r="A256" s="12"/>
      <c r="B256" s="170" t="s">
        <v>706</v>
      </c>
      <c r="C256" s="171"/>
      <c r="D256" s="172" t="s">
        <v>220</v>
      </c>
      <c r="E256" s="173" t="s">
        <v>805</v>
      </c>
      <c r="F256" s="174"/>
      <c r="G256" s="172" t="s">
        <v>220</v>
      </c>
      <c r="H256" s="173" t="s">
        <v>806</v>
      </c>
      <c r="I256" s="174"/>
      <c r="J256" s="172" t="s">
        <v>220</v>
      </c>
      <c r="K256" s="173" t="s">
        <v>807</v>
      </c>
      <c r="L256" s="174"/>
      <c r="M256" s="172" t="s">
        <v>220</v>
      </c>
      <c r="N256" s="173" t="s">
        <v>808</v>
      </c>
      <c r="O256" s="174"/>
      <c r="P256" s="172" t="s">
        <v>220</v>
      </c>
      <c r="Q256" s="173" t="s">
        <v>809</v>
      </c>
      <c r="R256" s="174"/>
      <c r="S256" s="172" t="s">
        <v>220</v>
      </c>
      <c r="T256" s="172" t="s">
        <v>342</v>
      </c>
      <c r="U256" s="174"/>
      <c r="V256" s="172" t="s">
        <v>220</v>
      </c>
      <c r="W256" s="173" t="s">
        <v>712</v>
      </c>
      <c r="X256" s="171"/>
      <c r="Y256" s="172" t="s">
        <v>220</v>
      </c>
      <c r="Z256" s="173" t="s">
        <v>810</v>
      </c>
    </row>
    <row r="257" spans="1:26" ht="16.5" thickTop="1" thickBot="1">
      <c r="A257" s="12"/>
      <c r="B257" s="175" t="s">
        <v>714</v>
      </c>
      <c r="C257" s="176"/>
      <c r="D257" s="177"/>
      <c r="E257" s="178">
        <v>-417</v>
      </c>
      <c r="F257" s="177"/>
      <c r="G257" s="177"/>
      <c r="H257" s="178">
        <v>-57</v>
      </c>
      <c r="I257" s="177"/>
      <c r="J257" s="177"/>
      <c r="K257" s="178">
        <v>-6</v>
      </c>
      <c r="L257" s="177"/>
      <c r="M257" s="177"/>
      <c r="N257" s="179" t="s">
        <v>342</v>
      </c>
      <c r="O257" s="177"/>
      <c r="P257" s="177"/>
      <c r="Q257" s="179" t="s">
        <v>342</v>
      </c>
      <c r="R257" s="177"/>
      <c r="S257" s="177"/>
      <c r="T257" s="179" t="s">
        <v>342</v>
      </c>
      <c r="U257" s="177"/>
      <c r="V257" s="177"/>
      <c r="W257" s="179" t="s">
        <v>342</v>
      </c>
      <c r="X257" s="176"/>
      <c r="Y257" s="177"/>
      <c r="Z257" s="178">
        <v>-480</v>
      </c>
    </row>
    <row r="258" spans="1:26" ht="16.5" thickTop="1" thickBot="1">
      <c r="A258" s="12"/>
      <c r="B258" s="180" t="s">
        <v>715</v>
      </c>
      <c r="C258" s="171"/>
      <c r="D258" s="174"/>
      <c r="E258" s="173" t="s">
        <v>247</v>
      </c>
      <c r="F258" s="174"/>
      <c r="G258" s="174"/>
      <c r="H258" s="173" t="s">
        <v>811</v>
      </c>
      <c r="I258" s="174"/>
      <c r="J258" s="174"/>
      <c r="K258" s="173" t="s">
        <v>683</v>
      </c>
      <c r="L258" s="174"/>
      <c r="M258" s="174"/>
      <c r="N258" s="173" t="s">
        <v>683</v>
      </c>
      <c r="O258" s="174"/>
      <c r="P258" s="174"/>
      <c r="Q258" s="172" t="s">
        <v>342</v>
      </c>
      <c r="R258" s="174"/>
      <c r="S258" s="174"/>
      <c r="T258" s="173" t="s">
        <v>684</v>
      </c>
      <c r="U258" s="174"/>
      <c r="V258" s="174"/>
      <c r="W258" s="172" t="s">
        <v>342</v>
      </c>
      <c r="X258" s="171"/>
      <c r="Y258" s="174"/>
      <c r="Z258" s="173" t="s">
        <v>812</v>
      </c>
    </row>
    <row r="259" spans="1:26" ht="16.5" thickTop="1" thickBot="1">
      <c r="A259" s="12"/>
      <c r="B259" s="175" t="s">
        <v>719</v>
      </c>
      <c r="C259" s="176"/>
      <c r="D259" s="181"/>
      <c r="E259" s="182">
        <v>-234</v>
      </c>
      <c r="F259" s="177"/>
      <c r="G259" s="181"/>
      <c r="H259" s="182" t="s">
        <v>813</v>
      </c>
      <c r="I259" s="177"/>
      <c r="J259" s="181"/>
      <c r="K259" s="182" t="s">
        <v>814</v>
      </c>
      <c r="L259" s="177"/>
      <c r="M259" s="181"/>
      <c r="N259" s="182" t="s">
        <v>776</v>
      </c>
      <c r="O259" s="177"/>
      <c r="P259" s="181"/>
      <c r="Q259" s="182">
        <v>-48</v>
      </c>
      <c r="R259" s="177"/>
      <c r="S259" s="181"/>
      <c r="T259" s="182">
        <v>-47</v>
      </c>
      <c r="U259" s="177"/>
      <c r="V259" s="181"/>
      <c r="W259" s="183" t="s">
        <v>342</v>
      </c>
      <c r="X259" s="176"/>
      <c r="Y259" s="181"/>
      <c r="Z259" s="182" t="s">
        <v>815</v>
      </c>
    </row>
    <row r="260" spans="1:26" ht="16.5" thickTop="1" thickBot="1">
      <c r="A260" s="12"/>
      <c r="B260" s="184" t="s">
        <v>723</v>
      </c>
      <c r="C260" s="185"/>
      <c r="D260" s="186" t="s">
        <v>220</v>
      </c>
      <c r="E260" s="187" t="s">
        <v>724</v>
      </c>
      <c r="F260" s="185"/>
      <c r="G260" s="186" t="s">
        <v>220</v>
      </c>
      <c r="H260" s="187" t="s">
        <v>725</v>
      </c>
      <c r="I260" s="185"/>
      <c r="J260" s="186" t="s">
        <v>220</v>
      </c>
      <c r="K260" s="187" t="s">
        <v>726</v>
      </c>
      <c r="L260" s="185"/>
      <c r="M260" s="186" t="s">
        <v>220</v>
      </c>
      <c r="N260" s="187" t="s">
        <v>727</v>
      </c>
      <c r="O260" s="185"/>
      <c r="P260" s="186" t="s">
        <v>220</v>
      </c>
      <c r="Q260" s="187" t="s">
        <v>728</v>
      </c>
      <c r="R260" s="188"/>
      <c r="S260" s="186" t="s">
        <v>220</v>
      </c>
      <c r="T260" s="186" t="s">
        <v>342</v>
      </c>
      <c r="U260" s="185"/>
      <c r="V260" s="186" t="s">
        <v>220</v>
      </c>
      <c r="W260" s="187" t="s">
        <v>712</v>
      </c>
      <c r="X260" s="185"/>
      <c r="Y260" s="186" t="s">
        <v>220</v>
      </c>
      <c r="Z260" s="187" t="s">
        <v>729</v>
      </c>
    </row>
    <row r="261" spans="1:26" ht="15.75" thickTop="1">
      <c r="A261" s="12"/>
      <c r="B261" s="92"/>
      <c r="C261" s="92"/>
      <c r="D261" s="92"/>
      <c r="E261" s="92"/>
      <c r="F261" s="92"/>
      <c r="G261" s="92"/>
      <c r="H261" s="92"/>
      <c r="I261" s="92"/>
      <c r="J261" s="92"/>
      <c r="K261" s="92"/>
      <c r="L261" s="92"/>
      <c r="M261" s="92"/>
      <c r="N261" s="92"/>
      <c r="O261" s="92"/>
      <c r="P261" s="92"/>
      <c r="Q261" s="92"/>
      <c r="R261" s="92"/>
      <c r="S261" s="92"/>
      <c r="T261" s="92"/>
      <c r="U261" s="92"/>
      <c r="V261" s="92"/>
      <c r="W261" s="92"/>
      <c r="X261" s="92"/>
      <c r="Y261" s="92"/>
      <c r="Z261" s="92"/>
    </row>
    <row r="262" spans="1:26">
      <c r="A262" s="12"/>
      <c r="B262" s="240" t="s">
        <v>755</v>
      </c>
      <c r="C262" s="240"/>
      <c r="D262" s="240"/>
      <c r="E262" s="240"/>
      <c r="F262" s="240"/>
      <c r="G262" s="240"/>
      <c r="H262" s="240"/>
      <c r="I262" s="240"/>
      <c r="J262" s="240"/>
      <c r="K262" s="240"/>
      <c r="L262" s="240"/>
      <c r="M262" s="240"/>
      <c r="N262" s="240"/>
      <c r="O262" s="240"/>
      <c r="P262" s="240"/>
      <c r="Q262" s="240"/>
      <c r="R262" s="240"/>
      <c r="S262" s="240"/>
      <c r="T262" s="240"/>
      <c r="U262" s="240"/>
      <c r="V262" s="240"/>
      <c r="W262" s="240"/>
      <c r="X262" s="240"/>
      <c r="Y262" s="240"/>
      <c r="Z262" s="240"/>
    </row>
    <row r="263" spans="1:26">
      <c r="A263" s="12"/>
      <c r="B263" s="240" t="s">
        <v>756</v>
      </c>
      <c r="C263" s="240"/>
      <c r="D263" s="240"/>
      <c r="E263" s="240"/>
      <c r="F263" s="240"/>
      <c r="G263" s="240"/>
      <c r="H263" s="240"/>
      <c r="I263" s="240"/>
      <c r="J263" s="240"/>
      <c r="K263" s="240"/>
      <c r="L263" s="240"/>
      <c r="M263" s="240"/>
      <c r="N263" s="240"/>
      <c r="O263" s="240"/>
      <c r="P263" s="240"/>
      <c r="Q263" s="240"/>
      <c r="R263" s="240"/>
      <c r="S263" s="240"/>
      <c r="T263" s="240"/>
      <c r="U263" s="240"/>
      <c r="V263" s="240"/>
      <c r="W263" s="240"/>
      <c r="X263" s="240"/>
      <c r="Y263" s="240"/>
      <c r="Z263" s="240"/>
    </row>
    <row r="264" spans="1:26">
      <c r="A264" s="12"/>
      <c r="B264" s="94"/>
      <c r="C264" s="94"/>
      <c r="D264" s="94"/>
      <c r="E264" s="94"/>
      <c r="F264" s="94"/>
      <c r="G264" s="94"/>
      <c r="H264" s="94"/>
      <c r="I264" s="94"/>
      <c r="J264" s="94"/>
      <c r="K264" s="94"/>
      <c r="L264" s="94"/>
      <c r="M264" s="94"/>
      <c r="N264" s="94"/>
      <c r="O264" s="94"/>
      <c r="P264" s="94"/>
      <c r="Q264" s="94"/>
      <c r="R264" s="94"/>
      <c r="S264" s="94"/>
      <c r="T264" s="94"/>
      <c r="U264" s="94"/>
      <c r="V264" s="94"/>
      <c r="W264" s="94"/>
      <c r="X264" s="94"/>
      <c r="Y264" s="94"/>
      <c r="Z264" s="94"/>
    </row>
    <row r="265" spans="1:26">
      <c r="A265" s="12"/>
      <c r="B265" s="94"/>
      <c r="C265" s="94"/>
      <c r="D265" s="94"/>
      <c r="E265" s="94"/>
      <c r="F265" s="94"/>
      <c r="G265" s="94"/>
      <c r="H265" s="94"/>
      <c r="I265" s="94"/>
      <c r="J265" s="94"/>
      <c r="K265" s="94"/>
      <c r="L265" s="94"/>
      <c r="M265" s="94"/>
      <c r="N265" s="94"/>
      <c r="O265" s="94"/>
      <c r="P265" s="94"/>
      <c r="Q265" s="94"/>
      <c r="R265" s="94"/>
      <c r="S265" s="94"/>
      <c r="T265" s="94"/>
      <c r="U265" s="94"/>
      <c r="V265" s="94"/>
      <c r="W265" s="94"/>
      <c r="X265" s="94"/>
      <c r="Y265" s="94"/>
      <c r="Z265" s="94"/>
    </row>
    <row r="266" spans="1:26">
      <c r="A266" s="12"/>
      <c r="B266" s="94"/>
      <c r="C266" s="94"/>
      <c r="D266" s="94"/>
      <c r="E266" s="94"/>
      <c r="F266" s="94"/>
      <c r="G266" s="94"/>
      <c r="H266" s="94"/>
      <c r="I266" s="94"/>
      <c r="J266" s="94"/>
      <c r="K266" s="94"/>
      <c r="L266" s="94"/>
      <c r="M266" s="94"/>
      <c r="N266" s="94"/>
      <c r="O266" s="94"/>
      <c r="P266" s="94"/>
      <c r="Q266" s="94"/>
      <c r="R266" s="94"/>
      <c r="S266" s="94"/>
      <c r="T266" s="94"/>
      <c r="U266" s="94"/>
      <c r="V266" s="94"/>
      <c r="W266" s="94"/>
      <c r="X266" s="94"/>
      <c r="Y266" s="94"/>
      <c r="Z266" s="94"/>
    </row>
    <row r="267" spans="1:26">
      <c r="A267" s="12"/>
      <c r="B267" s="94"/>
      <c r="C267" s="94"/>
      <c r="D267" s="94"/>
      <c r="E267" s="94"/>
      <c r="F267" s="94"/>
      <c r="G267" s="94"/>
      <c r="H267" s="94"/>
      <c r="I267" s="94"/>
      <c r="J267" s="94"/>
      <c r="K267" s="94"/>
      <c r="L267" s="94"/>
      <c r="M267" s="94"/>
      <c r="N267" s="94"/>
      <c r="O267" s="94"/>
      <c r="P267" s="94"/>
      <c r="Q267" s="94"/>
      <c r="R267" s="94"/>
      <c r="S267" s="94"/>
      <c r="T267" s="94"/>
      <c r="U267" s="94"/>
      <c r="V267" s="94"/>
      <c r="W267" s="94"/>
      <c r="X267" s="94"/>
      <c r="Y267" s="94"/>
      <c r="Z267" s="94"/>
    </row>
    <row r="268" spans="1:26">
      <c r="A268" s="12"/>
      <c r="B268" s="93"/>
      <c r="C268" s="93"/>
      <c r="D268" s="93"/>
      <c r="E268" s="93"/>
      <c r="F268" s="93"/>
      <c r="G268" s="93"/>
      <c r="H268" s="93"/>
      <c r="I268" s="93"/>
      <c r="J268" s="93"/>
      <c r="K268" s="93"/>
      <c r="L268" s="93"/>
      <c r="M268" s="93"/>
      <c r="N268" s="93"/>
      <c r="O268" s="93"/>
      <c r="P268" s="93"/>
      <c r="Q268" s="93"/>
      <c r="R268" s="93"/>
      <c r="S268" s="93"/>
      <c r="T268" s="93"/>
      <c r="U268" s="93"/>
      <c r="V268" s="93"/>
      <c r="W268" s="93"/>
      <c r="X268" s="93"/>
      <c r="Y268" s="93"/>
      <c r="Z268" s="93"/>
    </row>
    <row r="269" spans="1:26">
      <c r="A269" s="12"/>
      <c r="B269" s="17"/>
      <c r="C269" s="208"/>
      <c r="D269" s="16"/>
      <c r="E269" s="16"/>
      <c r="F269" s="16"/>
      <c r="G269" s="16"/>
      <c r="H269" s="16"/>
      <c r="I269" s="16"/>
      <c r="J269" s="16"/>
      <c r="K269" s="16"/>
      <c r="L269" s="16"/>
      <c r="M269" s="16"/>
      <c r="N269" s="16"/>
      <c r="O269" s="16"/>
      <c r="P269" s="16"/>
      <c r="Q269" s="16"/>
      <c r="R269" s="16"/>
      <c r="S269" s="16"/>
      <c r="T269" s="16"/>
      <c r="U269" s="16"/>
      <c r="V269" s="16"/>
      <c r="W269" s="16"/>
      <c r="X269" s="16"/>
      <c r="Y269" s="16"/>
      <c r="Z269" s="16"/>
    </row>
    <row r="270" spans="1:26" ht="15.75" thickBot="1">
      <c r="A270" s="12"/>
      <c r="B270" s="129">
        <v>41455</v>
      </c>
      <c r="C270" s="129"/>
      <c r="D270" s="129"/>
      <c r="E270" s="129"/>
      <c r="F270" s="129"/>
      <c r="G270" s="129"/>
      <c r="H270" s="129"/>
      <c r="I270" s="129"/>
      <c r="J270" s="129"/>
      <c r="K270" s="129"/>
      <c r="L270" s="129"/>
      <c r="M270" s="129"/>
      <c r="N270" s="129"/>
      <c r="O270" s="129"/>
      <c r="P270" s="129"/>
      <c r="Q270" s="129"/>
      <c r="R270" s="129"/>
      <c r="S270" s="129"/>
      <c r="T270" s="129"/>
      <c r="U270" s="129"/>
      <c r="V270" s="129"/>
      <c r="W270" s="129"/>
      <c r="X270" s="129"/>
      <c r="Y270" s="129"/>
      <c r="Z270" s="129"/>
    </row>
    <row r="271" spans="1:26" ht="15.75" thickBot="1">
      <c r="A271" s="12"/>
      <c r="B271" s="209" t="s">
        <v>209</v>
      </c>
      <c r="C271" s="210"/>
      <c r="D271" s="211" t="s">
        <v>565</v>
      </c>
      <c r="E271" s="211"/>
      <c r="F271" s="210"/>
      <c r="G271" s="211" t="s">
        <v>698</v>
      </c>
      <c r="H271" s="211"/>
      <c r="I271" s="210"/>
      <c r="J271" s="211" t="s">
        <v>699</v>
      </c>
      <c r="K271" s="211"/>
      <c r="L271" s="210"/>
      <c r="M271" s="211" t="s">
        <v>700</v>
      </c>
      <c r="N271" s="211"/>
      <c r="O271" s="210"/>
      <c r="P271" s="211" t="s">
        <v>701</v>
      </c>
      <c r="Q271" s="211"/>
      <c r="R271" s="210"/>
      <c r="S271" s="211" t="s">
        <v>702</v>
      </c>
      <c r="T271" s="211"/>
      <c r="U271" s="210"/>
      <c r="V271" s="211" t="s">
        <v>703</v>
      </c>
      <c r="W271" s="211"/>
      <c r="X271" s="210"/>
      <c r="Y271" s="211" t="s">
        <v>127</v>
      </c>
      <c r="Z271" s="211"/>
    </row>
    <row r="272" spans="1:26" ht="16.5" thickTop="1" thickBot="1">
      <c r="A272" s="12"/>
      <c r="B272" s="166" t="s">
        <v>704</v>
      </c>
      <c r="C272" s="167"/>
      <c r="D272" s="168"/>
      <c r="E272" s="168"/>
      <c r="F272" s="169"/>
      <c r="G272" s="168"/>
      <c r="H272" s="168"/>
      <c r="I272" s="169"/>
      <c r="J272" s="168"/>
      <c r="K272" s="168"/>
      <c r="L272" s="169"/>
      <c r="M272" s="168"/>
      <c r="N272" s="168"/>
      <c r="O272" s="169"/>
      <c r="P272" s="168"/>
      <c r="Q272" s="168"/>
      <c r="R272" s="169"/>
      <c r="S272" s="168"/>
      <c r="T272" s="168"/>
      <c r="U272" s="169"/>
      <c r="V272" s="168"/>
      <c r="W272" s="168"/>
      <c r="X272" s="169"/>
      <c r="Y272" s="168"/>
      <c r="Z272" s="168"/>
    </row>
    <row r="273" spans="1:26" ht="16.5" thickTop="1" thickBot="1">
      <c r="A273" s="12"/>
      <c r="B273" s="166" t="s">
        <v>705</v>
      </c>
      <c r="C273" s="167"/>
      <c r="D273" s="169"/>
      <c r="E273" s="169"/>
      <c r="F273" s="169"/>
      <c r="G273" s="169"/>
      <c r="H273" s="169"/>
      <c r="I273" s="169"/>
      <c r="J273" s="169"/>
      <c r="K273" s="169"/>
      <c r="L273" s="169"/>
      <c r="M273" s="169"/>
      <c r="N273" s="169"/>
      <c r="O273" s="169"/>
      <c r="P273" s="169"/>
      <c r="Q273" s="169"/>
      <c r="R273" s="169"/>
      <c r="S273" s="169"/>
      <c r="T273" s="169"/>
      <c r="U273" s="169"/>
      <c r="V273" s="169"/>
      <c r="W273" s="169"/>
      <c r="X273" s="169"/>
      <c r="Y273" s="169"/>
      <c r="Z273" s="169"/>
    </row>
    <row r="274" spans="1:26" ht="16.5" thickTop="1" thickBot="1">
      <c r="A274" s="12"/>
      <c r="B274" s="170" t="s">
        <v>706</v>
      </c>
      <c r="C274" s="171"/>
      <c r="D274" s="172" t="s">
        <v>220</v>
      </c>
      <c r="E274" s="173" t="s">
        <v>816</v>
      </c>
      <c r="F274" s="174"/>
      <c r="G274" s="172" t="s">
        <v>220</v>
      </c>
      <c r="H274" s="173" t="s">
        <v>817</v>
      </c>
      <c r="I274" s="174"/>
      <c r="J274" s="172" t="s">
        <v>220</v>
      </c>
      <c r="K274" s="173" t="s">
        <v>770</v>
      </c>
      <c r="L274" s="174"/>
      <c r="M274" s="172" t="s">
        <v>220</v>
      </c>
      <c r="N274" s="173" t="s">
        <v>818</v>
      </c>
      <c r="O274" s="174"/>
      <c r="P274" s="172" t="s">
        <v>220</v>
      </c>
      <c r="Q274" s="173" t="s">
        <v>819</v>
      </c>
      <c r="R274" s="174"/>
      <c r="S274" s="172" t="s">
        <v>220</v>
      </c>
      <c r="T274" s="172" t="s">
        <v>342</v>
      </c>
      <c r="U274" s="174"/>
      <c r="V274" s="172" t="s">
        <v>220</v>
      </c>
      <c r="W274" s="173" t="s">
        <v>712</v>
      </c>
      <c r="X274" s="171"/>
      <c r="Y274" s="172" t="s">
        <v>220</v>
      </c>
      <c r="Z274" s="173" t="s">
        <v>820</v>
      </c>
    </row>
    <row r="275" spans="1:26" ht="16.5" thickTop="1" thickBot="1">
      <c r="A275" s="12"/>
      <c r="B275" s="175" t="s">
        <v>714</v>
      </c>
      <c r="C275" s="176"/>
      <c r="D275" s="177"/>
      <c r="E275" s="179" t="s">
        <v>342</v>
      </c>
      <c r="F275" s="177"/>
      <c r="G275" s="177"/>
      <c r="H275" s="179" t="s">
        <v>342</v>
      </c>
      <c r="I275" s="177"/>
      <c r="J275" s="177"/>
      <c r="K275" s="178">
        <v>-8</v>
      </c>
      <c r="L275" s="177"/>
      <c r="M275" s="177"/>
      <c r="N275" s="179" t="s">
        <v>342</v>
      </c>
      <c r="O275" s="177"/>
      <c r="P275" s="177"/>
      <c r="Q275" s="178">
        <v>-1</v>
      </c>
      <c r="R275" s="177"/>
      <c r="S275" s="177"/>
      <c r="T275" s="179" t="s">
        <v>342</v>
      </c>
      <c r="U275" s="177"/>
      <c r="V275" s="177"/>
      <c r="W275" s="179" t="s">
        <v>342</v>
      </c>
      <c r="X275" s="176"/>
      <c r="Y275" s="177"/>
      <c r="Z275" s="178">
        <v>-9</v>
      </c>
    </row>
    <row r="276" spans="1:26" ht="16.5" thickTop="1" thickBot="1">
      <c r="A276" s="12"/>
      <c r="B276" s="180" t="s">
        <v>715</v>
      </c>
      <c r="C276" s="171"/>
      <c r="D276" s="174"/>
      <c r="E276" s="173" t="s">
        <v>821</v>
      </c>
      <c r="F276" s="174"/>
      <c r="G276" s="174"/>
      <c r="H276" s="173" t="s">
        <v>717</v>
      </c>
      <c r="I276" s="174"/>
      <c r="J276" s="174"/>
      <c r="K276" s="173" t="s">
        <v>822</v>
      </c>
      <c r="L276" s="174"/>
      <c r="M276" s="174"/>
      <c r="N276" s="172" t="s">
        <v>342</v>
      </c>
      <c r="O276" s="174"/>
      <c r="P276" s="174"/>
      <c r="Q276" s="173" t="s">
        <v>650</v>
      </c>
      <c r="R276" s="174"/>
      <c r="S276" s="174"/>
      <c r="T276" s="172" t="s">
        <v>342</v>
      </c>
      <c r="U276" s="174"/>
      <c r="V276" s="174"/>
      <c r="W276" s="172" t="s">
        <v>342</v>
      </c>
      <c r="X276" s="171"/>
      <c r="Y276" s="174"/>
      <c r="Z276" s="173" t="s">
        <v>823</v>
      </c>
    </row>
    <row r="277" spans="1:26" ht="16.5" thickTop="1" thickBot="1">
      <c r="A277" s="12"/>
      <c r="B277" s="175" t="s">
        <v>719</v>
      </c>
      <c r="C277" s="176"/>
      <c r="D277" s="181"/>
      <c r="E277" s="182">
        <v>-68</v>
      </c>
      <c r="F277" s="177"/>
      <c r="G277" s="181"/>
      <c r="H277" s="182" t="s">
        <v>824</v>
      </c>
      <c r="I277" s="177"/>
      <c r="J277" s="181"/>
      <c r="K277" s="182" t="s">
        <v>763</v>
      </c>
      <c r="L277" s="177"/>
      <c r="M277" s="181"/>
      <c r="N277" s="182">
        <v>-46</v>
      </c>
      <c r="O277" s="177"/>
      <c r="P277" s="181"/>
      <c r="Q277" s="182" t="s">
        <v>825</v>
      </c>
      <c r="R277" s="177"/>
      <c r="S277" s="181"/>
      <c r="T277" s="183" t="s">
        <v>342</v>
      </c>
      <c r="U277" s="177"/>
      <c r="V277" s="181"/>
      <c r="W277" s="183" t="s">
        <v>342</v>
      </c>
      <c r="X277" s="176"/>
      <c r="Y277" s="181"/>
      <c r="Z277" s="182" t="s">
        <v>788</v>
      </c>
    </row>
    <row r="278" spans="1:26" ht="16.5" thickTop="1" thickBot="1">
      <c r="A278" s="12"/>
      <c r="B278" s="184" t="s">
        <v>723</v>
      </c>
      <c r="C278" s="185"/>
      <c r="D278" s="186" t="s">
        <v>220</v>
      </c>
      <c r="E278" s="187" t="s">
        <v>768</v>
      </c>
      <c r="F278" s="185"/>
      <c r="G278" s="186" t="s">
        <v>220</v>
      </c>
      <c r="H278" s="187" t="s">
        <v>769</v>
      </c>
      <c r="I278" s="185"/>
      <c r="J278" s="186" t="s">
        <v>220</v>
      </c>
      <c r="K278" s="187" t="s">
        <v>770</v>
      </c>
      <c r="L278" s="185"/>
      <c r="M278" s="186" t="s">
        <v>220</v>
      </c>
      <c r="N278" s="187" t="s">
        <v>771</v>
      </c>
      <c r="O278" s="185"/>
      <c r="P278" s="186" t="s">
        <v>220</v>
      </c>
      <c r="Q278" s="187" t="s">
        <v>772</v>
      </c>
      <c r="R278" s="188"/>
      <c r="S278" s="186" t="s">
        <v>220</v>
      </c>
      <c r="T278" s="186" t="s">
        <v>342</v>
      </c>
      <c r="U278" s="185"/>
      <c r="V278" s="186" t="s">
        <v>220</v>
      </c>
      <c r="W278" s="187" t="s">
        <v>712</v>
      </c>
      <c r="X278" s="185"/>
      <c r="Y278" s="186" t="s">
        <v>220</v>
      </c>
      <c r="Z278" s="187" t="s">
        <v>773</v>
      </c>
    </row>
    <row r="279" spans="1:26" ht="15.75" thickTop="1">
      <c r="A279" s="12"/>
      <c r="B279" s="92"/>
      <c r="C279" s="92"/>
      <c r="D279" s="92"/>
      <c r="E279" s="92"/>
      <c r="F279" s="92"/>
      <c r="G279" s="92"/>
      <c r="H279" s="92"/>
      <c r="I279" s="92"/>
      <c r="J279" s="92"/>
      <c r="K279" s="92"/>
      <c r="L279" s="92"/>
      <c r="M279" s="92"/>
      <c r="N279" s="92"/>
      <c r="O279" s="92"/>
      <c r="P279" s="92"/>
      <c r="Q279" s="92"/>
      <c r="R279" s="92"/>
      <c r="S279" s="92"/>
      <c r="T279" s="92"/>
      <c r="U279" s="92"/>
      <c r="V279" s="92"/>
      <c r="W279" s="92"/>
      <c r="X279" s="92"/>
      <c r="Y279" s="92"/>
      <c r="Z279" s="92"/>
    </row>
    <row r="280" spans="1:26">
      <c r="A280" s="12"/>
      <c r="B280" s="240" t="s">
        <v>755</v>
      </c>
      <c r="C280" s="240"/>
      <c r="D280" s="240"/>
      <c r="E280" s="240"/>
      <c r="F280" s="240"/>
      <c r="G280" s="240"/>
      <c r="H280" s="240"/>
      <c r="I280" s="240"/>
      <c r="J280" s="240"/>
      <c r="K280" s="240"/>
      <c r="L280" s="240"/>
      <c r="M280" s="240"/>
      <c r="N280" s="240"/>
      <c r="O280" s="240"/>
      <c r="P280" s="240"/>
      <c r="Q280" s="240"/>
      <c r="R280" s="240"/>
      <c r="S280" s="240"/>
      <c r="T280" s="240"/>
      <c r="U280" s="240"/>
      <c r="V280" s="240"/>
      <c r="W280" s="240"/>
      <c r="X280" s="240"/>
      <c r="Y280" s="240"/>
      <c r="Z280" s="240"/>
    </row>
    <row r="281" spans="1:26">
      <c r="A281" s="12"/>
      <c r="B281" s="240" t="s">
        <v>756</v>
      </c>
      <c r="C281" s="240"/>
      <c r="D281" s="240"/>
      <c r="E281" s="240"/>
      <c r="F281" s="240"/>
      <c r="G281" s="240"/>
      <c r="H281" s="240"/>
      <c r="I281" s="240"/>
      <c r="J281" s="240"/>
      <c r="K281" s="240"/>
      <c r="L281" s="240"/>
      <c r="M281" s="240"/>
      <c r="N281" s="240"/>
      <c r="O281" s="240"/>
      <c r="P281" s="240"/>
      <c r="Q281" s="240"/>
      <c r="R281" s="240"/>
      <c r="S281" s="240"/>
      <c r="T281" s="240"/>
      <c r="U281" s="240"/>
      <c r="V281" s="240"/>
      <c r="W281" s="240"/>
      <c r="X281" s="240"/>
      <c r="Y281" s="240"/>
      <c r="Z281" s="240"/>
    </row>
    <row r="282" spans="1:26">
      <c r="A282" s="12"/>
      <c r="B282" s="94"/>
      <c r="C282" s="94"/>
      <c r="D282" s="94"/>
      <c r="E282" s="94"/>
      <c r="F282" s="94"/>
      <c r="G282" s="94"/>
      <c r="H282" s="94"/>
      <c r="I282" s="94"/>
      <c r="J282" s="94"/>
      <c r="K282" s="94"/>
      <c r="L282" s="94"/>
      <c r="M282" s="94"/>
      <c r="N282" s="94"/>
      <c r="O282" s="94"/>
      <c r="P282" s="94"/>
      <c r="Q282" s="94"/>
      <c r="R282" s="94"/>
      <c r="S282" s="94"/>
      <c r="T282" s="94"/>
      <c r="U282" s="94"/>
      <c r="V282" s="94"/>
      <c r="W282" s="94"/>
      <c r="X282" s="94"/>
      <c r="Y282" s="94"/>
      <c r="Z282" s="94"/>
    </row>
    <row r="283" spans="1:26">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row>
    <row r="284" spans="1:26">
      <c r="A284" s="12"/>
      <c r="B284" s="11"/>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row>
    <row r="285" spans="1:26">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row>
    <row r="286" spans="1:26">
      <c r="A286" s="12"/>
      <c r="B286" s="90"/>
      <c r="C286" s="90"/>
      <c r="D286" s="90"/>
      <c r="E286" s="90"/>
      <c r="F286" s="90"/>
      <c r="G286" s="90"/>
      <c r="H286" s="90"/>
      <c r="I286" s="90"/>
      <c r="J286" s="90"/>
      <c r="K286" s="90"/>
      <c r="L286" s="90"/>
      <c r="M286" s="90"/>
      <c r="N286" s="90"/>
      <c r="O286" s="90"/>
      <c r="P286" s="90"/>
      <c r="Q286" s="90"/>
      <c r="R286" s="90"/>
      <c r="S286" s="90"/>
      <c r="T286" s="90"/>
      <c r="U286" s="90"/>
      <c r="V286" s="90"/>
      <c r="W286" s="90"/>
      <c r="X286" s="90"/>
      <c r="Y286" s="90"/>
      <c r="Z286" s="90"/>
    </row>
    <row r="287" spans="1:26">
      <c r="A287" s="12"/>
      <c r="B287" s="236" t="s">
        <v>826</v>
      </c>
      <c r="C287" s="236"/>
      <c r="D287" s="236"/>
      <c r="E287" s="236"/>
      <c r="F287" s="236"/>
      <c r="G287" s="236"/>
      <c r="H287" s="236"/>
      <c r="I287" s="236"/>
      <c r="J287" s="236"/>
      <c r="K287" s="236"/>
      <c r="L287" s="236"/>
      <c r="M287" s="236"/>
      <c r="N287" s="236"/>
      <c r="O287" s="236"/>
      <c r="P287" s="236"/>
      <c r="Q287" s="236"/>
      <c r="R287" s="236"/>
      <c r="S287" s="236"/>
      <c r="T287" s="236"/>
      <c r="U287" s="236"/>
      <c r="V287" s="236"/>
      <c r="W287" s="236"/>
      <c r="X287" s="236"/>
      <c r="Y287" s="236"/>
      <c r="Z287" s="236"/>
    </row>
    <row r="288" spans="1:26">
      <c r="A288" s="12"/>
      <c r="B288" s="94" t="s">
        <v>827</v>
      </c>
      <c r="C288" s="94"/>
      <c r="D288" s="94"/>
      <c r="E288" s="94"/>
      <c r="F288" s="94"/>
      <c r="G288" s="94"/>
      <c r="H288" s="94"/>
      <c r="I288" s="94"/>
      <c r="J288" s="94"/>
      <c r="K288" s="94"/>
      <c r="L288" s="94"/>
      <c r="M288" s="94"/>
      <c r="N288" s="94"/>
      <c r="O288" s="94"/>
      <c r="P288" s="94"/>
      <c r="Q288" s="94"/>
      <c r="R288" s="94"/>
      <c r="S288" s="94"/>
      <c r="T288" s="94"/>
      <c r="U288" s="94"/>
      <c r="V288" s="94"/>
      <c r="W288" s="94"/>
      <c r="X288" s="94"/>
      <c r="Y288" s="94"/>
      <c r="Z288" s="94"/>
    </row>
    <row r="289" spans="1:26">
      <c r="A289" s="12"/>
      <c r="B289" s="241"/>
      <c r="C289" s="241"/>
      <c r="D289" s="241"/>
      <c r="E289" s="241"/>
      <c r="F289" s="241"/>
      <c r="G289" s="241"/>
      <c r="H289" s="241"/>
      <c r="I289" s="241"/>
      <c r="J289" s="241"/>
      <c r="K289" s="241"/>
      <c r="L289" s="241"/>
      <c r="M289" s="241"/>
      <c r="N289" s="241"/>
      <c r="O289" s="241"/>
      <c r="P289" s="241"/>
      <c r="Q289" s="241"/>
      <c r="R289" s="241"/>
      <c r="S289" s="241"/>
      <c r="T289" s="241"/>
      <c r="U289" s="241"/>
      <c r="V289" s="241"/>
      <c r="W289" s="241"/>
      <c r="X289" s="241"/>
      <c r="Y289" s="241"/>
      <c r="Z289" s="241"/>
    </row>
    <row r="290" spans="1:26">
      <c r="A290" s="12"/>
      <c r="B290" s="93"/>
      <c r="C290" s="93"/>
      <c r="D290" s="93"/>
      <c r="E290" s="93"/>
      <c r="F290" s="93"/>
      <c r="G290" s="93"/>
      <c r="H290" s="93"/>
      <c r="I290" s="93"/>
      <c r="J290" s="93"/>
      <c r="K290" s="93"/>
      <c r="L290" s="93"/>
      <c r="M290" s="93"/>
      <c r="N290" s="93"/>
      <c r="O290" s="93"/>
      <c r="P290" s="93"/>
      <c r="Q290" s="93"/>
      <c r="R290" s="93"/>
      <c r="S290" s="93"/>
      <c r="T290" s="93"/>
      <c r="U290" s="93"/>
      <c r="V290" s="93"/>
      <c r="W290" s="93"/>
      <c r="X290" s="93"/>
      <c r="Y290" s="93"/>
      <c r="Z290" s="93"/>
    </row>
    <row r="291" spans="1:26">
      <c r="A291" s="12"/>
      <c r="B291" s="61"/>
      <c r="C291" s="28"/>
      <c r="D291" s="28"/>
      <c r="E291" s="28"/>
      <c r="F291" s="28"/>
      <c r="G291" s="28"/>
      <c r="H291" s="28"/>
      <c r="I291" s="28"/>
      <c r="J291" s="28"/>
      <c r="K291" s="28"/>
      <c r="L291" s="28"/>
      <c r="M291" s="28"/>
      <c r="N291" s="28"/>
      <c r="O291" s="28"/>
      <c r="P291" s="28"/>
      <c r="Q291" s="28"/>
      <c r="R291" s="28"/>
      <c r="S291" s="28"/>
      <c r="T291" s="28"/>
    </row>
    <row r="292" spans="1:26">
      <c r="A292" s="12"/>
      <c r="B292" s="212"/>
      <c r="C292" s="28"/>
      <c r="D292" s="40"/>
      <c r="E292" s="28"/>
      <c r="F292" s="28"/>
      <c r="G292" s="28"/>
      <c r="H292" s="28"/>
      <c r="I292" s="28"/>
      <c r="J292" s="28"/>
      <c r="K292" s="28"/>
      <c r="L292" s="28"/>
      <c r="M292" s="28"/>
      <c r="N292" s="28"/>
      <c r="O292" s="28"/>
      <c r="P292" s="28"/>
      <c r="Q292" s="28"/>
      <c r="R292" s="28"/>
      <c r="S292" s="28"/>
      <c r="T292" s="28"/>
    </row>
    <row r="293" spans="1:26">
      <c r="A293" s="12"/>
      <c r="B293" s="212"/>
      <c r="C293" s="28"/>
      <c r="D293" s="40"/>
      <c r="E293" s="28"/>
      <c r="F293" s="28"/>
      <c r="G293" s="28"/>
      <c r="H293" s="28"/>
      <c r="I293" s="28"/>
      <c r="J293" s="28"/>
      <c r="K293" s="28"/>
      <c r="L293" s="28"/>
      <c r="M293" s="28"/>
      <c r="N293" s="28"/>
      <c r="O293" s="28"/>
      <c r="P293" s="28"/>
      <c r="Q293" s="28"/>
      <c r="R293" s="28"/>
      <c r="S293" s="28"/>
      <c r="T293" s="28"/>
    </row>
    <row r="294" spans="1:26" ht="15.75" thickBot="1">
      <c r="A294" s="12"/>
      <c r="B294" s="16"/>
      <c r="C294" s="16"/>
      <c r="D294" s="119"/>
      <c r="E294" s="216" t="s">
        <v>828</v>
      </c>
      <c r="F294" s="216"/>
      <c r="G294" s="216"/>
      <c r="H294" s="216"/>
      <c r="I294" s="216"/>
      <c r="J294" s="216"/>
      <c r="K294" s="216"/>
      <c r="L294" s="216"/>
      <c r="M294" s="216"/>
      <c r="N294" s="216"/>
      <c r="O294" s="216"/>
      <c r="P294" s="216"/>
      <c r="Q294" s="216"/>
      <c r="R294" s="216"/>
      <c r="S294" s="216"/>
      <c r="T294" s="216"/>
    </row>
    <row r="295" spans="1:26" ht="15.75" thickBot="1">
      <c r="A295" s="12"/>
      <c r="B295" s="16"/>
      <c r="C295" s="16"/>
      <c r="D295" s="119"/>
      <c r="E295" s="213" t="s">
        <v>829</v>
      </c>
      <c r="F295" s="23"/>
      <c r="G295" s="23"/>
      <c r="H295" s="213" t="s">
        <v>830</v>
      </c>
      <c r="I295" s="23"/>
      <c r="J295" s="23"/>
      <c r="K295" s="213" t="s">
        <v>831</v>
      </c>
      <c r="L295" s="23"/>
      <c r="M295" s="23"/>
      <c r="N295" s="213" t="s">
        <v>832</v>
      </c>
      <c r="O295" s="23"/>
      <c r="P295" s="23"/>
      <c r="Q295" s="213" t="s">
        <v>833</v>
      </c>
      <c r="R295" s="23"/>
      <c r="S295" s="23"/>
      <c r="T295" s="213" t="s">
        <v>834</v>
      </c>
    </row>
    <row r="296" spans="1:26">
      <c r="A296" s="12"/>
      <c r="B296" s="217" t="s">
        <v>835</v>
      </c>
      <c r="C296" s="217"/>
      <c r="D296" s="217"/>
      <c r="E296" s="83" t="s">
        <v>209</v>
      </c>
      <c r="F296" s="83"/>
      <c r="G296" s="83"/>
      <c r="H296" s="83"/>
      <c r="I296" s="83"/>
      <c r="J296" s="83"/>
      <c r="K296" s="83"/>
      <c r="L296" s="83"/>
      <c r="M296" s="83"/>
      <c r="N296" s="83"/>
      <c r="O296" s="83"/>
      <c r="P296" s="83"/>
      <c r="Q296" s="83"/>
      <c r="R296" s="83"/>
      <c r="S296" s="83"/>
      <c r="T296" s="83"/>
    </row>
    <row r="297" spans="1:26">
      <c r="A297" s="12"/>
      <c r="B297" s="65" t="s">
        <v>836</v>
      </c>
      <c r="C297" s="26"/>
      <c r="D297" s="103" t="s">
        <v>220</v>
      </c>
      <c r="E297" s="66" t="s">
        <v>837</v>
      </c>
      <c r="F297" s="26"/>
      <c r="G297" s="103" t="s">
        <v>220</v>
      </c>
      <c r="H297" s="66" t="s">
        <v>838</v>
      </c>
      <c r="I297" s="26"/>
      <c r="J297" s="103" t="s">
        <v>220</v>
      </c>
      <c r="K297" s="103" t="s">
        <v>342</v>
      </c>
      <c r="L297" s="26"/>
      <c r="M297" s="103" t="s">
        <v>220</v>
      </c>
      <c r="N297" s="66" t="s">
        <v>839</v>
      </c>
      <c r="O297" s="26"/>
      <c r="P297" s="103" t="s">
        <v>220</v>
      </c>
      <c r="Q297" s="66" t="s">
        <v>840</v>
      </c>
      <c r="R297" s="26"/>
      <c r="S297" s="103" t="s">
        <v>220</v>
      </c>
      <c r="T297" s="66" t="s">
        <v>776</v>
      </c>
    </row>
    <row r="298" spans="1:26">
      <c r="A298" s="12"/>
      <c r="B298" s="28"/>
      <c r="C298" s="28"/>
      <c r="D298" s="40"/>
      <c r="E298" s="40"/>
      <c r="F298" s="28"/>
      <c r="G298" s="40"/>
      <c r="H298" s="40"/>
      <c r="I298" s="28"/>
      <c r="J298" s="40"/>
      <c r="K298" s="40"/>
      <c r="L298" s="28"/>
      <c r="M298" s="40"/>
      <c r="N298" s="40"/>
      <c r="O298" s="28"/>
      <c r="P298" s="40"/>
      <c r="Q298" s="40"/>
      <c r="R298" s="28"/>
      <c r="S298" s="40"/>
      <c r="T298" s="40"/>
    </row>
    <row r="299" spans="1:26">
      <c r="A299" s="12"/>
      <c r="B299" s="13" t="s">
        <v>624</v>
      </c>
      <c r="C299" s="28"/>
      <c r="D299" s="40"/>
      <c r="E299" s="40"/>
      <c r="F299" s="28"/>
      <c r="G299" s="40"/>
      <c r="H299" s="40"/>
      <c r="I299" s="28"/>
      <c r="J299" s="40"/>
      <c r="K299" s="40"/>
      <c r="L299" s="28"/>
      <c r="M299" s="40"/>
      <c r="N299" s="40"/>
      <c r="O299" s="28"/>
      <c r="P299" s="40"/>
      <c r="Q299" s="40"/>
      <c r="R299" s="28"/>
      <c r="S299" s="40"/>
      <c r="T299" s="40"/>
    </row>
    <row r="300" spans="1:26">
      <c r="A300" s="12"/>
      <c r="B300" s="65" t="s">
        <v>841</v>
      </c>
      <c r="C300" s="26"/>
      <c r="D300" s="32"/>
      <c r="E300" s="66" t="s">
        <v>744</v>
      </c>
      <c r="F300" s="26"/>
      <c r="G300" s="32"/>
      <c r="H300" s="66" t="s">
        <v>842</v>
      </c>
      <c r="I300" s="26"/>
      <c r="J300" s="32"/>
      <c r="K300" s="103" t="s">
        <v>342</v>
      </c>
      <c r="L300" s="26"/>
      <c r="M300" s="32"/>
      <c r="N300" s="66" t="s">
        <v>843</v>
      </c>
      <c r="O300" s="26"/>
      <c r="P300" s="32"/>
      <c r="Q300" s="66" t="s">
        <v>844</v>
      </c>
      <c r="R300" s="26"/>
      <c r="S300" s="32"/>
      <c r="T300" s="66" t="s">
        <v>649</v>
      </c>
    </row>
    <row r="301" spans="1:26">
      <c r="A301" s="12"/>
      <c r="B301" s="13" t="s">
        <v>845</v>
      </c>
      <c r="C301" s="28"/>
      <c r="D301" s="40"/>
      <c r="E301" s="105" t="s">
        <v>342</v>
      </c>
      <c r="F301" s="28"/>
      <c r="G301" s="40"/>
      <c r="H301" s="105" t="s">
        <v>342</v>
      </c>
      <c r="I301" s="28"/>
      <c r="J301" s="40"/>
      <c r="K301" s="105" t="s">
        <v>342</v>
      </c>
      <c r="L301" s="28"/>
      <c r="M301" s="40"/>
      <c r="N301" s="105" t="s">
        <v>342</v>
      </c>
      <c r="O301" s="28"/>
      <c r="P301" s="40"/>
      <c r="Q301" s="105" t="s">
        <v>342</v>
      </c>
      <c r="R301" s="28"/>
      <c r="S301" s="40"/>
      <c r="T301" s="105" t="s">
        <v>342</v>
      </c>
    </row>
    <row r="302" spans="1:26">
      <c r="A302" s="12"/>
      <c r="B302" s="28"/>
      <c r="C302" s="28"/>
      <c r="D302" s="40"/>
      <c r="E302" s="40"/>
      <c r="F302" s="28"/>
      <c r="G302" s="40"/>
      <c r="H302" s="40"/>
      <c r="I302" s="28"/>
      <c r="J302" s="40"/>
      <c r="K302" s="40"/>
      <c r="L302" s="28"/>
      <c r="M302" s="40"/>
      <c r="N302" s="40"/>
      <c r="O302" s="28"/>
      <c r="P302" s="40"/>
      <c r="Q302" s="40"/>
      <c r="R302" s="28"/>
      <c r="S302" s="40"/>
      <c r="T302" s="40"/>
    </row>
    <row r="303" spans="1:26">
      <c r="A303" s="12"/>
      <c r="B303" s="65" t="s">
        <v>632</v>
      </c>
      <c r="C303" s="26"/>
      <c r="D303" s="32"/>
      <c r="E303" s="32"/>
      <c r="F303" s="26"/>
      <c r="G303" s="32"/>
      <c r="H303" s="32"/>
      <c r="I303" s="26"/>
      <c r="J303" s="32"/>
      <c r="K303" s="32"/>
      <c r="L303" s="26"/>
      <c r="M303" s="32"/>
      <c r="N303" s="32"/>
      <c r="O303" s="26"/>
      <c r="P303" s="32"/>
      <c r="Q303" s="32"/>
      <c r="R303" s="26"/>
      <c r="S303" s="32"/>
      <c r="T303" s="32"/>
    </row>
    <row r="304" spans="1:26">
      <c r="A304" s="12"/>
      <c r="B304" s="13" t="s">
        <v>846</v>
      </c>
      <c r="C304" s="28"/>
      <c r="D304" s="40"/>
      <c r="E304" s="64" t="s">
        <v>847</v>
      </c>
      <c r="F304" s="28"/>
      <c r="G304" s="40"/>
      <c r="H304" s="64" t="s">
        <v>848</v>
      </c>
      <c r="I304" s="28"/>
      <c r="J304" s="40"/>
      <c r="K304" s="105" t="s">
        <v>342</v>
      </c>
      <c r="L304" s="28"/>
      <c r="M304" s="40"/>
      <c r="N304" s="64" t="s">
        <v>849</v>
      </c>
      <c r="O304" s="28"/>
      <c r="P304" s="40"/>
      <c r="Q304" s="64" t="s">
        <v>850</v>
      </c>
      <c r="R304" s="28"/>
      <c r="S304" s="40"/>
      <c r="T304" s="64" t="s">
        <v>851</v>
      </c>
    </row>
    <row r="305" spans="1:26">
      <c r="A305" s="12"/>
      <c r="B305" s="65" t="s">
        <v>845</v>
      </c>
      <c r="C305" s="26"/>
      <c r="D305" s="32"/>
      <c r="E305" s="66" t="s">
        <v>576</v>
      </c>
      <c r="F305" s="26"/>
      <c r="G305" s="32"/>
      <c r="H305" s="66" t="s">
        <v>576</v>
      </c>
      <c r="I305" s="26"/>
      <c r="J305" s="32"/>
      <c r="K305" s="103" t="s">
        <v>342</v>
      </c>
      <c r="L305" s="26"/>
      <c r="M305" s="32"/>
      <c r="N305" s="66" t="s">
        <v>852</v>
      </c>
      <c r="O305" s="26"/>
      <c r="P305" s="32"/>
      <c r="Q305" s="103" t="s">
        <v>342</v>
      </c>
      <c r="R305" s="26"/>
      <c r="S305" s="32"/>
      <c r="T305" s="66" t="s">
        <v>853</v>
      </c>
    </row>
    <row r="306" spans="1:26">
      <c r="A306" s="12"/>
      <c r="B306" s="28"/>
      <c r="C306" s="28"/>
      <c r="D306" s="40"/>
      <c r="E306" s="40"/>
      <c r="F306" s="28"/>
      <c r="G306" s="40"/>
      <c r="H306" s="40"/>
      <c r="I306" s="28"/>
      <c r="J306" s="40"/>
      <c r="K306" s="40"/>
      <c r="L306" s="28"/>
      <c r="M306" s="40"/>
      <c r="N306" s="40"/>
      <c r="O306" s="28"/>
      <c r="P306" s="40"/>
      <c r="Q306" s="40"/>
      <c r="R306" s="28"/>
      <c r="S306" s="40"/>
      <c r="T306" s="40"/>
    </row>
    <row r="307" spans="1:26">
      <c r="A307" s="12"/>
      <c r="B307" s="13" t="s">
        <v>527</v>
      </c>
      <c r="C307" s="28"/>
      <c r="D307" s="40"/>
      <c r="E307" s="64" t="s">
        <v>745</v>
      </c>
      <c r="F307" s="28"/>
      <c r="G307" s="40"/>
      <c r="H307" s="64" t="s">
        <v>854</v>
      </c>
      <c r="I307" s="28"/>
      <c r="J307" s="40"/>
      <c r="K307" s="105" t="s">
        <v>342</v>
      </c>
      <c r="L307" s="28"/>
      <c r="M307" s="40"/>
      <c r="N307" s="64" t="s">
        <v>855</v>
      </c>
      <c r="O307" s="28"/>
      <c r="P307" s="40"/>
      <c r="Q307" s="64" t="s">
        <v>282</v>
      </c>
      <c r="R307" s="28"/>
      <c r="S307" s="40"/>
      <c r="T307" s="64" t="s">
        <v>683</v>
      </c>
    </row>
    <row r="308" spans="1:26">
      <c r="A308" s="12"/>
      <c r="B308" s="28"/>
      <c r="C308" s="28"/>
      <c r="D308" s="40"/>
      <c r="E308" s="40"/>
      <c r="F308" s="28"/>
      <c r="G308" s="40"/>
      <c r="H308" s="40"/>
      <c r="I308" s="28"/>
      <c r="J308" s="40"/>
      <c r="K308" s="40"/>
      <c r="L308" s="28"/>
      <c r="M308" s="40"/>
      <c r="N308" s="40"/>
      <c r="O308" s="28"/>
      <c r="P308" s="40"/>
      <c r="Q308" s="40"/>
      <c r="R308" s="28"/>
      <c r="S308" s="40"/>
      <c r="T308" s="40"/>
    </row>
    <row r="309" spans="1:26">
      <c r="A309" s="12"/>
      <c r="B309" s="65" t="s">
        <v>646</v>
      </c>
      <c r="C309" s="26"/>
      <c r="D309" s="32"/>
      <c r="E309" s="103" t="s">
        <v>342</v>
      </c>
      <c r="F309" s="26"/>
      <c r="G309" s="32"/>
      <c r="H309" s="103" t="s">
        <v>342</v>
      </c>
      <c r="I309" s="26"/>
      <c r="J309" s="32"/>
      <c r="K309" s="103" t="s">
        <v>342</v>
      </c>
      <c r="L309" s="26"/>
      <c r="M309" s="32"/>
      <c r="N309" s="103" t="s">
        <v>342</v>
      </c>
      <c r="O309" s="26"/>
      <c r="P309" s="32"/>
      <c r="Q309" s="103" t="s">
        <v>342</v>
      </c>
      <c r="R309" s="26"/>
      <c r="S309" s="32"/>
      <c r="T309" s="103" t="s">
        <v>342</v>
      </c>
    </row>
    <row r="310" spans="1:26">
      <c r="A310" s="12"/>
      <c r="B310" s="28"/>
      <c r="C310" s="28"/>
      <c r="D310" s="40"/>
      <c r="E310" s="40"/>
      <c r="F310" s="28"/>
      <c r="G310" s="40"/>
      <c r="H310" s="40"/>
      <c r="I310" s="28"/>
      <c r="J310" s="40"/>
      <c r="K310" s="40"/>
      <c r="L310" s="28"/>
      <c r="M310" s="40"/>
      <c r="N310" s="40"/>
      <c r="O310" s="28"/>
      <c r="P310" s="40"/>
      <c r="Q310" s="40"/>
      <c r="R310" s="28"/>
      <c r="S310" s="40"/>
      <c r="T310" s="40"/>
    </row>
    <row r="311" spans="1:26">
      <c r="A311" s="12"/>
      <c r="B311" s="13" t="s">
        <v>648</v>
      </c>
      <c r="C311" s="28"/>
      <c r="D311" s="40"/>
      <c r="E311" s="105" t="s">
        <v>342</v>
      </c>
      <c r="F311" s="28"/>
      <c r="G311" s="40"/>
      <c r="H311" s="105" t="s">
        <v>342</v>
      </c>
      <c r="I311" s="28"/>
      <c r="J311" s="40"/>
      <c r="K311" s="105" t="s">
        <v>342</v>
      </c>
      <c r="L311" s="28"/>
      <c r="M311" s="40"/>
      <c r="N311" s="105" t="s">
        <v>342</v>
      </c>
      <c r="O311" s="28"/>
      <c r="P311" s="40"/>
      <c r="Q311" s="105" t="s">
        <v>342</v>
      </c>
      <c r="R311" s="28"/>
      <c r="S311" s="40"/>
      <c r="T311" s="105" t="s">
        <v>342</v>
      </c>
    </row>
    <row r="312" spans="1:26">
      <c r="A312" s="12"/>
      <c r="B312" s="28"/>
      <c r="C312" s="28"/>
      <c r="D312" s="40"/>
      <c r="E312" s="40"/>
      <c r="F312" s="28"/>
      <c r="G312" s="40"/>
      <c r="H312" s="40"/>
      <c r="I312" s="28"/>
      <c r="J312" s="40"/>
      <c r="K312" s="40"/>
      <c r="L312" s="28"/>
      <c r="M312" s="40"/>
      <c r="N312" s="40"/>
      <c r="O312" s="28"/>
      <c r="P312" s="40"/>
      <c r="Q312" s="40"/>
      <c r="R312" s="28"/>
      <c r="S312" s="40"/>
      <c r="T312" s="40"/>
    </row>
    <row r="313" spans="1:26">
      <c r="A313" s="12"/>
      <c r="B313" s="65" t="s">
        <v>96</v>
      </c>
      <c r="C313" s="26"/>
      <c r="D313" s="32"/>
      <c r="E313" s="103" t="s">
        <v>342</v>
      </c>
      <c r="F313" s="26"/>
      <c r="G313" s="32"/>
      <c r="H313" s="103" t="s">
        <v>342</v>
      </c>
      <c r="I313" s="26"/>
      <c r="J313" s="32"/>
      <c r="K313" s="103" t="s">
        <v>342</v>
      </c>
      <c r="L313" s="26"/>
      <c r="M313" s="32"/>
      <c r="N313" s="103" t="s">
        <v>342</v>
      </c>
      <c r="O313" s="26"/>
      <c r="P313" s="32"/>
      <c r="Q313" s="103" t="s">
        <v>342</v>
      </c>
      <c r="R313" s="26"/>
      <c r="S313" s="32"/>
      <c r="T313" s="103" t="s">
        <v>342</v>
      </c>
    </row>
    <row r="314" spans="1:26" ht="15.75" thickBot="1">
      <c r="A314" s="12"/>
      <c r="B314" s="28"/>
      <c r="C314" s="28"/>
      <c r="D314" s="77"/>
      <c r="E314" s="77"/>
      <c r="F314" s="28"/>
      <c r="G314" s="77"/>
      <c r="H314" s="77"/>
      <c r="I314" s="28"/>
      <c r="J314" s="77"/>
      <c r="K314" s="77"/>
      <c r="L314" s="28"/>
      <c r="M314" s="77"/>
      <c r="N314" s="77"/>
      <c r="O314" s="28"/>
      <c r="P314" s="77"/>
      <c r="Q314" s="77"/>
      <c r="R314" s="28"/>
      <c r="S314" s="77"/>
      <c r="T314" s="77"/>
    </row>
    <row r="315" spans="1:26" ht="15.75" thickBot="1">
      <c r="A315" s="12"/>
      <c r="B315" s="13" t="s">
        <v>856</v>
      </c>
      <c r="C315" s="28"/>
      <c r="D315" s="215" t="s">
        <v>220</v>
      </c>
      <c r="E315" s="80" t="s">
        <v>857</v>
      </c>
      <c r="F315" s="28"/>
      <c r="G315" s="215" t="s">
        <v>220</v>
      </c>
      <c r="H315" s="80" t="s">
        <v>858</v>
      </c>
      <c r="I315" s="28"/>
      <c r="J315" s="215" t="s">
        <v>220</v>
      </c>
      <c r="K315" s="215" t="s">
        <v>342</v>
      </c>
      <c r="L315" s="40"/>
      <c r="M315" s="215" t="s">
        <v>220</v>
      </c>
      <c r="N315" s="80" t="s">
        <v>859</v>
      </c>
      <c r="O315" s="28"/>
      <c r="P315" s="215" t="s">
        <v>220</v>
      </c>
      <c r="Q315" s="80" t="s">
        <v>860</v>
      </c>
      <c r="R315" s="28"/>
      <c r="S315" s="215" t="s">
        <v>220</v>
      </c>
      <c r="T315" s="80" t="s">
        <v>861</v>
      </c>
    </row>
    <row r="316" spans="1:26" ht="15.75" thickTop="1">
      <c r="A316" s="12"/>
      <c r="B316" s="92"/>
      <c r="C316" s="92"/>
      <c r="D316" s="92"/>
      <c r="E316" s="92"/>
      <c r="F316" s="92"/>
      <c r="G316" s="92"/>
      <c r="H316" s="92"/>
      <c r="I316" s="92"/>
      <c r="J316" s="92"/>
      <c r="K316" s="92"/>
      <c r="L316" s="92"/>
      <c r="M316" s="92"/>
      <c r="N316" s="92"/>
      <c r="O316" s="92"/>
      <c r="P316" s="92"/>
      <c r="Q316" s="92"/>
      <c r="R316" s="92"/>
      <c r="S316" s="92"/>
      <c r="T316" s="92"/>
      <c r="U316" s="92"/>
      <c r="V316" s="92"/>
      <c r="W316" s="92"/>
      <c r="X316" s="92"/>
      <c r="Y316" s="92"/>
      <c r="Z316" s="92"/>
    </row>
    <row r="317" spans="1:26">
      <c r="A317" s="12"/>
      <c r="B317" s="90"/>
      <c r="C317" s="90"/>
      <c r="D317" s="90"/>
      <c r="E317" s="90"/>
      <c r="F317" s="90"/>
      <c r="G317" s="90"/>
      <c r="H317" s="90"/>
      <c r="I317" s="90"/>
      <c r="J317" s="90"/>
      <c r="K317" s="90"/>
      <c r="L317" s="90"/>
      <c r="M317" s="90"/>
      <c r="N317" s="90"/>
      <c r="O317" s="90"/>
      <c r="P317" s="90"/>
      <c r="Q317" s="90"/>
      <c r="R317" s="90"/>
      <c r="S317" s="90"/>
      <c r="T317" s="90"/>
      <c r="U317" s="90"/>
      <c r="V317" s="90"/>
      <c r="W317" s="90"/>
      <c r="X317" s="90"/>
      <c r="Y317" s="90"/>
      <c r="Z317" s="90"/>
    </row>
    <row r="318" spans="1:26">
      <c r="A318" s="12"/>
      <c r="B318" s="91"/>
      <c r="C318" s="91"/>
      <c r="D318" s="91"/>
      <c r="E318" s="91"/>
      <c r="F318" s="91"/>
      <c r="G318" s="91"/>
      <c r="H318" s="91"/>
      <c r="I318" s="91"/>
      <c r="J318" s="91"/>
      <c r="K318" s="91"/>
      <c r="L318" s="91"/>
      <c r="M318" s="91"/>
      <c r="N318" s="91"/>
      <c r="O318" s="91"/>
      <c r="P318" s="91"/>
      <c r="Q318" s="91"/>
      <c r="R318" s="91"/>
      <c r="S318" s="91"/>
      <c r="T318" s="91"/>
      <c r="U318" s="91"/>
      <c r="V318" s="91"/>
      <c r="W318" s="91"/>
      <c r="X318" s="91"/>
      <c r="Y318" s="91"/>
      <c r="Z318" s="91"/>
    </row>
    <row r="319" spans="1:26">
      <c r="A319" s="12"/>
      <c r="B319" s="61"/>
      <c r="C319" s="28"/>
      <c r="D319" s="28"/>
      <c r="E319" s="28"/>
      <c r="F319" s="28"/>
      <c r="G319" s="28"/>
      <c r="H319" s="28"/>
      <c r="I319" s="28"/>
      <c r="J319" s="28"/>
      <c r="K319" s="28"/>
      <c r="L319" s="28"/>
      <c r="M319" s="28"/>
      <c r="N319" s="28"/>
      <c r="O319" s="28"/>
      <c r="P319" s="28"/>
      <c r="Q319" s="28"/>
      <c r="R319" s="28"/>
      <c r="S319" s="28"/>
      <c r="T319" s="28"/>
    </row>
    <row r="320" spans="1:26">
      <c r="A320" s="12"/>
      <c r="B320" s="212"/>
      <c r="C320" s="28"/>
      <c r="D320" s="40"/>
      <c r="E320" s="28"/>
      <c r="F320" s="28"/>
      <c r="G320" s="28"/>
      <c r="H320" s="28"/>
      <c r="I320" s="28"/>
      <c r="J320" s="28"/>
      <c r="K320" s="28"/>
      <c r="L320" s="28"/>
      <c r="M320" s="28"/>
      <c r="N320" s="28"/>
      <c r="O320" s="28"/>
      <c r="P320" s="28"/>
      <c r="Q320" s="28"/>
      <c r="R320" s="28"/>
      <c r="S320" s="28"/>
      <c r="T320" s="28"/>
    </row>
    <row r="321" spans="1:20">
      <c r="A321" s="12"/>
      <c r="B321" s="212"/>
      <c r="C321" s="28"/>
      <c r="D321" s="40"/>
      <c r="E321" s="28"/>
      <c r="F321" s="28"/>
      <c r="G321" s="28"/>
      <c r="H321" s="28"/>
      <c r="I321" s="28"/>
      <c r="J321" s="28"/>
      <c r="K321" s="28"/>
      <c r="L321" s="28"/>
      <c r="M321" s="28"/>
      <c r="N321" s="28"/>
      <c r="O321" s="28"/>
      <c r="P321" s="28"/>
      <c r="Q321" s="28"/>
      <c r="R321" s="28"/>
      <c r="S321" s="28"/>
      <c r="T321" s="28"/>
    </row>
    <row r="322" spans="1:20" ht="15.75" thickBot="1">
      <c r="A322" s="12"/>
      <c r="B322" s="16"/>
      <c r="C322" s="16"/>
      <c r="D322" s="119"/>
      <c r="E322" s="216" t="s">
        <v>828</v>
      </c>
      <c r="F322" s="216"/>
      <c r="G322" s="216"/>
      <c r="H322" s="216"/>
      <c r="I322" s="216"/>
      <c r="J322" s="216"/>
      <c r="K322" s="216"/>
      <c r="L322" s="216"/>
      <c r="M322" s="216"/>
      <c r="N322" s="216"/>
      <c r="O322" s="216"/>
      <c r="P322" s="216"/>
      <c r="Q322" s="216"/>
      <c r="R322" s="216"/>
      <c r="S322" s="216"/>
      <c r="T322" s="216"/>
    </row>
    <row r="323" spans="1:20" ht="15.75" thickBot="1">
      <c r="A323" s="12"/>
      <c r="B323" s="16"/>
      <c r="C323" s="16"/>
      <c r="D323" s="119"/>
      <c r="E323" s="213" t="s">
        <v>829</v>
      </c>
      <c r="F323" s="23"/>
      <c r="G323" s="23"/>
      <c r="H323" s="213" t="s">
        <v>830</v>
      </c>
      <c r="I323" s="23"/>
      <c r="J323" s="23"/>
      <c r="K323" s="213" t="s">
        <v>831</v>
      </c>
      <c r="L323" s="23"/>
      <c r="M323" s="23"/>
      <c r="N323" s="213" t="s">
        <v>832</v>
      </c>
      <c r="O323" s="23"/>
      <c r="P323" s="23"/>
      <c r="Q323" s="213" t="s">
        <v>833</v>
      </c>
      <c r="R323" s="23"/>
      <c r="S323" s="23"/>
      <c r="T323" s="213" t="s">
        <v>834</v>
      </c>
    </row>
    <row r="324" spans="1:20">
      <c r="A324" s="12"/>
      <c r="B324" s="217" t="s">
        <v>862</v>
      </c>
      <c r="C324" s="217"/>
      <c r="D324" s="217"/>
      <c r="E324" s="83" t="s">
        <v>209</v>
      </c>
      <c r="F324" s="83"/>
      <c r="G324" s="83"/>
      <c r="H324" s="83"/>
      <c r="I324" s="83"/>
      <c r="J324" s="83"/>
      <c r="K324" s="83"/>
      <c r="L324" s="83"/>
      <c r="M324" s="83"/>
      <c r="N324" s="83"/>
      <c r="O324" s="83"/>
      <c r="P324" s="83"/>
      <c r="Q324" s="83"/>
      <c r="R324" s="83"/>
      <c r="S324" s="83"/>
      <c r="T324" s="83"/>
    </row>
    <row r="325" spans="1:20">
      <c r="A325" s="12"/>
      <c r="B325" s="65" t="s">
        <v>836</v>
      </c>
      <c r="C325" s="26"/>
      <c r="D325" s="103" t="s">
        <v>220</v>
      </c>
      <c r="E325" s="66" t="s">
        <v>863</v>
      </c>
      <c r="F325" s="26"/>
      <c r="G325" s="103" t="s">
        <v>220</v>
      </c>
      <c r="H325" s="66" t="s">
        <v>864</v>
      </c>
      <c r="I325" s="26"/>
      <c r="J325" s="103" t="s">
        <v>220</v>
      </c>
      <c r="K325" s="66" t="s">
        <v>733</v>
      </c>
      <c r="L325" s="26"/>
      <c r="M325" s="103" t="s">
        <v>220</v>
      </c>
      <c r="N325" s="66" t="s">
        <v>865</v>
      </c>
      <c r="O325" s="26"/>
      <c r="P325" s="103" t="s">
        <v>220</v>
      </c>
      <c r="Q325" s="66" t="s">
        <v>823</v>
      </c>
      <c r="R325" s="26"/>
      <c r="S325" s="103" t="s">
        <v>220</v>
      </c>
      <c r="T325" s="66" t="s">
        <v>683</v>
      </c>
    </row>
    <row r="326" spans="1:20">
      <c r="A326" s="12"/>
      <c r="B326" s="28"/>
      <c r="C326" s="28"/>
      <c r="D326" s="40"/>
      <c r="E326" s="40"/>
      <c r="F326" s="28"/>
      <c r="G326" s="40"/>
      <c r="H326" s="40"/>
      <c r="I326" s="28"/>
      <c r="J326" s="40"/>
      <c r="K326" s="40"/>
      <c r="L326" s="28"/>
      <c r="M326" s="40"/>
      <c r="N326" s="40"/>
      <c r="O326" s="28"/>
      <c r="P326" s="40"/>
      <c r="Q326" s="40"/>
      <c r="R326" s="28"/>
      <c r="S326" s="40"/>
      <c r="T326" s="40"/>
    </row>
    <row r="327" spans="1:20">
      <c r="A327" s="12"/>
      <c r="B327" s="13" t="s">
        <v>624</v>
      </c>
      <c r="C327" s="28"/>
      <c r="D327" s="40"/>
      <c r="E327" s="40"/>
      <c r="F327" s="28"/>
      <c r="G327" s="40"/>
      <c r="H327" s="40"/>
      <c r="I327" s="28"/>
      <c r="J327" s="40"/>
      <c r="K327" s="40"/>
      <c r="L327" s="28"/>
      <c r="M327" s="40"/>
      <c r="N327" s="40"/>
      <c r="O327" s="28"/>
      <c r="P327" s="40"/>
      <c r="Q327" s="40"/>
      <c r="R327" s="28"/>
      <c r="S327" s="40"/>
      <c r="T327" s="40"/>
    </row>
    <row r="328" spans="1:20">
      <c r="A328" s="12"/>
      <c r="B328" s="65" t="s">
        <v>841</v>
      </c>
      <c r="C328" s="26"/>
      <c r="D328" s="32"/>
      <c r="E328" s="103" t="s">
        <v>342</v>
      </c>
      <c r="F328" s="26"/>
      <c r="G328" s="32"/>
      <c r="H328" s="103" t="s">
        <v>342</v>
      </c>
      <c r="I328" s="26"/>
      <c r="J328" s="32"/>
      <c r="K328" s="103" t="s">
        <v>342</v>
      </c>
      <c r="L328" s="26"/>
      <c r="M328" s="32"/>
      <c r="N328" s="103" t="s">
        <v>342</v>
      </c>
      <c r="O328" s="26"/>
      <c r="P328" s="32"/>
      <c r="Q328" s="103" t="s">
        <v>342</v>
      </c>
      <c r="R328" s="26"/>
      <c r="S328" s="32"/>
      <c r="T328" s="103" t="s">
        <v>342</v>
      </c>
    </row>
    <row r="329" spans="1:20">
      <c r="A329" s="12"/>
      <c r="B329" s="13" t="s">
        <v>845</v>
      </c>
      <c r="C329" s="28"/>
      <c r="D329" s="40"/>
      <c r="E329" s="105" t="s">
        <v>342</v>
      </c>
      <c r="F329" s="28"/>
      <c r="G329" s="40"/>
      <c r="H329" s="105" t="s">
        <v>342</v>
      </c>
      <c r="I329" s="28"/>
      <c r="J329" s="40"/>
      <c r="K329" s="105" t="s">
        <v>342</v>
      </c>
      <c r="L329" s="28"/>
      <c r="M329" s="40"/>
      <c r="N329" s="105" t="s">
        <v>342</v>
      </c>
      <c r="O329" s="28"/>
      <c r="P329" s="40"/>
      <c r="Q329" s="105" t="s">
        <v>342</v>
      </c>
      <c r="R329" s="28"/>
      <c r="S329" s="40"/>
      <c r="T329" s="105" t="s">
        <v>342</v>
      </c>
    </row>
    <row r="330" spans="1:20">
      <c r="A330" s="12"/>
      <c r="B330" s="28"/>
      <c r="C330" s="28"/>
      <c r="D330" s="40"/>
      <c r="E330" s="40"/>
      <c r="F330" s="28"/>
      <c r="G330" s="40"/>
      <c r="H330" s="40"/>
      <c r="I330" s="28"/>
      <c r="J330" s="40"/>
      <c r="K330" s="40"/>
      <c r="L330" s="28"/>
      <c r="M330" s="40"/>
      <c r="N330" s="40"/>
      <c r="O330" s="28"/>
      <c r="P330" s="40"/>
      <c r="Q330" s="40"/>
      <c r="R330" s="28"/>
      <c r="S330" s="40"/>
      <c r="T330" s="40"/>
    </row>
    <row r="331" spans="1:20">
      <c r="A331" s="12"/>
      <c r="B331" s="65" t="s">
        <v>632</v>
      </c>
      <c r="C331" s="26"/>
      <c r="D331" s="32"/>
      <c r="E331" s="32"/>
      <c r="F331" s="26"/>
      <c r="G331" s="32"/>
      <c r="H331" s="32"/>
      <c r="I331" s="26"/>
      <c r="J331" s="32"/>
      <c r="K331" s="32"/>
      <c r="L331" s="26"/>
      <c r="M331" s="32"/>
      <c r="N331" s="32"/>
      <c r="O331" s="26"/>
      <c r="P331" s="32"/>
      <c r="Q331" s="32"/>
      <c r="R331" s="26"/>
      <c r="S331" s="32"/>
      <c r="T331" s="32"/>
    </row>
    <row r="332" spans="1:20">
      <c r="A332" s="12"/>
      <c r="B332" s="13" t="s">
        <v>846</v>
      </c>
      <c r="C332" s="28"/>
      <c r="D332" s="40"/>
      <c r="E332" s="64" t="s">
        <v>866</v>
      </c>
      <c r="F332" s="28"/>
      <c r="G332" s="40"/>
      <c r="H332" s="64" t="s">
        <v>867</v>
      </c>
      <c r="I332" s="28"/>
      <c r="J332" s="40"/>
      <c r="K332" s="64" t="s">
        <v>663</v>
      </c>
      <c r="L332" s="28"/>
      <c r="M332" s="40"/>
      <c r="N332" s="64" t="s">
        <v>868</v>
      </c>
      <c r="O332" s="28"/>
      <c r="P332" s="40"/>
      <c r="Q332" s="64" t="s">
        <v>686</v>
      </c>
      <c r="R332" s="28"/>
      <c r="S332" s="40"/>
      <c r="T332" s="64" t="s">
        <v>869</v>
      </c>
    </row>
    <row r="333" spans="1:20">
      <c r="A333" s="12"/>
      <c r="B333" s="65" t="s">
        <v>845</v>
      </c>
      <c r="C333" s="26"/>
      <c r="D333" s="32"/>
      <c r="E333" s="103" t="s">
        <v>342</v>
      </c>
      <c r="F333" s="26"/>
      <c r="G333" s="32"/>
      <c r="H333" s="103" t="s">
        <v>342</v>
      </c>
      <c r="I333" s="26"/>
      <c r="J333" s="32"/>
      <c r="K333" s="103" t="s">
        <v>342</v>
      </c>
      <c r="L333" s="26"/>
      <c r="M333" s="32"/>
      <c r="N333" s="103" t="s">
        <v>342</v>
      </c>
      <c r="O333" s="26"/>
      <c r="P333" s="32"/>
      <c r="Q333" s="103" t="s">
        <v>342</v>
      </c>
      <c r="R333" s="26"/>
      <c r="S333" s="32"/>
      <c r="T333" s="103" t="s">
        <v>342</v>
      </c>
    </row>
    <row r="334" spans="1:20">
      <c r="A334" s="12"/>
      <c r="B334" s="28"/>
      <c r="C334" s="28"/>
      <c r="D334" s="40"/>
      <c r="E334" s="40"/>
      <c r="F334" s="28"/>
      <c r="G334" s="40"/>
      <c r="H334" s="40"/>
      <c r="I334" s="28"/>
      <c r="J334" s="40"/>
      <c r="K334" s="40"/>
      <c r="L334" s="28"/>
      <c r="M334" s="40"/>
      <c r="N334" s="40"/>
      <c r="O334" s="28"/>
      <c r="P334" s="40"/>
      <c r="Q334" s="40"/>
      <c r="R334" s="28"/>
      <c r="S334" s="40"/>
      <c r="T334" s="40"/>
    </row>
    <row r="335" spans="1:20">
      <c r="A335" s="12"/>
      <c r="B335" s="13" t="s">
        <v>527</v>
      </c>
      <c r="C335" s="28"/>
      <c r="D335" s="40"/>
      <c r="E335" s="105" t="s">
        <v>342</v>
      </c>
      <c r="F335" s="28"/>
      <c r="G335" s="40"/>
      <c r="H335" s="105" t="s">
        <v>342</v>
      </c>
      <c r="I335" s="28"/>
      <c r="J335" s="40"/>
      <c r="K335" s="105" t="s">
        <v>342</v>
      </c>
      <c r="L335" s="28"/>
      <c r="M335" s="40"/>
      <c r="N335" s="105" t="s">
        <v>342</v>
      </c>
      <c r="O335" s="28"/>
      <c r="P335" s="40"/>
      <c r="Q335" s="105" t="s">
        <v>342</v>
      </c>
      <c r="R335" s="28"/>
      <c r="S335" s="40"/>
      <c r="T335" s="105" t="s">
        <v>342</v>
      </c>
    </row>
    <row r="336" spans="1:20">
      <c r="A336" s="12"/>
      <c r="B336" s="28"/>
      <c r="C336" s="28"/>
      <c r="D336" s="40"/>
      <c r="E336" s="40"/>
      <c r="F336" s="28"/>
      <c r="G336" s="40"/>
      <c r="H336" s="40"/>
      <c r="I336" s="28"/>
      <c r="J336" s="40"/>
      <c r="K336" s="40"/>
      <c r="L336" s="28"/>
      <c r="M336" s="40"/>
      <c r="N336" s="40"/>
      <c r="O336" s="28"/>
      <c r="P336" s="40"/>
      <c r="Q336" s="40"/>
      <c r="R336" s="28"/>
      <c r="S336" s="40"/>
      <c r="T336" s="40"/>
    </row>
    <row r="337" spans="1:26">
      <c r="A337" s="12"/>
      <c r="B337" s="65" t="s">
        <v>646</v>
      </c>
      <c r="C337" s="26"/>
      <c r="D337" s="32"/>
      <c r="E337" s="103" t="s">
        <v>342</v>
      </c>
      <c r="F337" s="26"/>
      <c r="G337" s="32"/>
      <c r="H337" s="103" t="s">
        <v>342</v>
      </c>
      <c r="I337" s="26"/>
      <c r="J337" s="32"/>
      <c r="K337" s="103" t="s">
        <v>342</v>
      </c>
      <c r="L337" s="26"/>
      <c r="M337" s="32"/>
      <c r="N337" s="103" t="s">
        <v>342</v>
      </c>
      <c r="O337" s="26"/>
      <c r="P337" s="32"/>
      <c r="Q337" s="103" t="s">
        <v>342</v>
      </c>
      <c r="R337" s="26"/>
      <c r="S337" s="32"/>
      <c r="T337" s="103" t="s">
        <v>342</v>
      </c>
    </row>
    <row r="338" spans="1:26">
      <c r="A338" s="12"/>
      <c r="B338" s="28"/>
      <c r="C338" s="28"/>
      <c r="D338" s="40"/>
      <c r="E338" s="40"/>
      <c r="F338" s="28"/>
      <c r="G338" s="40"/>
      <c r="H338" s="40"/>
      <c r="I338" s="28"/>
      <c r="J338" s="40"/>
      <c r="K338" s="40"/>
      <c r="L338" s="28"/>
      <c r="M338" s="40"/>
      <c r="N338" s="40"/>
      <c r="O338" s="28"/>
      <c r="P338" s="40"/>
      <c r="Q338" s="40"/>
      <c r="R338" s="28"/>
      <c r="S338" s="40"/>
      <c r="T338" s="40"/>
    </row>
    <row r="339" spans="1:26">
      <c r="A339" s="12"/>
      <c r="B339" s="13" t="s">
        <v>648</v>
      </c>
      <c r="C339" s="28"/>
      <c r="D339" s="40"/>
      <c r="E339" s="64" t="s">
        <v>649</v>
      </c>
      <c r="F339" s="28"/>
      <c r="G339" s="40"/>
      <c r="H339" s="64" t="s">
        <v>870</v>
      </c>
      <c r="I339" s="28"/>
      <c r="J339" s="40"/>
      <c r="K339" s="64" t="s">
        <v>649</v>
      </c>
      <c r="L339" s="28"/>
      <c r="M339" s="40"/>
      <c r="N339" s="64" t="s">
        <v>721</v>
      </c>
      <c r="O339" s="28"/>
      <c r="P339" s="40"/>
      <c r="Q339" s="64" t="s">
        <v>717</v>
      </c>
      <c r="R339" s="28"/>
      <c r="S339" s="40"/>
      <c r="T339" s="64" t="s">
        <v>650</v>
      </c>
    </row>
    <row r="340" spans="1:26">
      <c r="A340" s="12"/>
      <c r="B340" s="28"/>
      <c r="C340" s="28"/>
      <c r="D340" s="40"/>
      <c r="E340" s="40"/>
      <c r="F340" s="28"/>
      <c r="G340" s="40"/>
      <c r="H340" s="40"/>
      <c r="I340" s="28"/>
      <c r="J340" s="40"/>
      <c r="K340" s="40"/>
      <c r="L340" s="28"/>
      <c r="M340" s="40"/>
      <c r="N340" s="40"/>
      <c r="O340" s="28"/>
      <c r="P340" s="40"/>
      <c r="Q340" s="40"/>
      <c r="R340" s="28"/>
      <c r="S340" s="40"/>
      <c r="T340" s="40"/>
    </row>
    <row r="341" spans="1:26">
      <c r="A341" s="12"/>
      <c r="B341" s="65" t="s">
        <v>96</v>
      </c>
      <c r="C341" s="26"/>
      <c r="D341" s="32"/>
      <c r="E341" s="103" t="s">
        <v>342</v>
      </c>
      <c r="F341" s="26"/>
      <c r="G341" s="32"/>
      <c r="H341" s="103" t="s">
        <v>342</v>
      </c>
      <c r="I341" s="26"/>
      <c r="J341" s="32"/>
      <c r="K341" s="103" t="s">
        <v>342</v>
      </c>
      <c r="L341" s="26"/>
      <c r="M341" s="32"/>
      <c r="N341" s="103" t="s">
        <v>342</v>
      </c>
      <c r="O341" s="26"/>
      <c r="P341" s="32"/>
      <c r="Q341" s="103" t="s">
        <v>342</v>
      </c>
      <c r="R341" s="26"/>
      <c r="S341" s="32"/>
      <c r="T341" s="103" t="s">
        <v>342</v>
      </c>
    </row>
    <row r="342" spans="1:26" ht="15.75" thickBot="1">
      <c r="A342" s="12"/>
      <c r="B342" s="28"/>
      <c r="C342" s="28"/>
      <c r="D342" s="77"/>
      <c r="E342" s="77"/>
      <c r="F342" s="28"/>
      <c r="G342" s="77"/>
      <c r="H342" s="77"/>
      <c r="I342" s="28"/>
      <c r="J342" s="77"/>
      <c r="K342" s="77"/>
      <c r="L342" s="28"/>
      <c r="M342" s="77"/>
      <c r="N342" s="77"/>
      <c r="O342" s="28"/>
      <c r="P342" s="77"/>
      <c r="Q342" s="77"/>
      <c r="R342" s="28"/>
      <c r="S342" s="77"/>
      <c r="T342" s="77"/>
    </row>
    <row r="343" spans="1:26" ht="15.75" thickBot="1">
      <c r="A343" s="12"/>
      <c r="B343" s="13" t="s">
        <v>856</v>
      </c>
      <c r="C343" s="28"/>
      <c r="D343" s="215" t="s">
        <v>220</v>
      </c>
      <c r="E343" s="80" t="s">
        <v>871</v>
      </c>
      <c r="F343" s="28"/>
      <c r="G343" s="215" t="s">
        <v>220</v>
      </c>
      <c r="H343" s="80" t="s">
        <v>872</v>
      </c>
      <c r="I343" s="28"/>
      <c r="J343" s="215" t="s">
        <v>220</v>
      </c>
      <c r="K343" s="80" t="s">
        <v>734</v>
      </c>
      <c r="L343" s="40"/>
      <c r="M343" s="215" t="s">
        <v>220</v>
      </c>
      <c r="N343" s="80" t="s">
        <v>873</v>
      </c>
      <c r="O343" s="28"/>
      <c r="P343" s="215" t="s">
        <v>220</v>
      </c>
      <c r="Q343" s="80" t="s">
        <v>874</v>
      </c>
      <c r="R343" s="28"/>
      <c r="S343" s="215" t="s">
        <v>220</v>
      </c>
      <c r="T343" s="80" t="s">
        <v>726</v>
      </c>
    </row>
    <row r="344" spans="1:26" ht="15.75" thickTop="1">
      <c r="A344" s="12"/>
      <c r="B344" s="92"/>
      <c r="C344" s="92"/>
      <c r="D344" s="92"/>
      <c r="E344" s="92"/>
      <c r="F344" s="92"/>
      <c r="G344" s="92"/>
      <c r="H344" s="92"/>
      <c r="I344" s="92"/>
      <c r="J344" s="92"/>
      <c r="K344" s="92"/>
      <c r="L344" s="92"/>
      <c r="M344" s="92"/>
      <c r="N344" s="92"/>
      <c r="O344" s="92"/>
      <c r="P344" s="92"/>
      <c r="Q344" s="92"/>
      <c r="R344" s="92"/>
      <c r="S344" s="92"/>
      <c r="T344" s="92"/>
      <c r="U344" s="92"/>
      <c r="V344" s="92"/>
      <c r="W344" s="92"/>
      <c r="X344" s="92"/>
      <c r="Y344" s="92"/>
      <c r="Z344" s="92"/>
    </row>
    <row r="345" spans="1:26">
      <c r="A345" s="12"/>
      <c r="B345" s="11"/>
      <c r="C345" s="11"/>
      <c r="D345" s="11"/>
      <c r="E345" s="11"/>
      <c r="F345" s="11"/>
      <c r="G345" s="11"/>
      <c r="H345" s="11"/>
      <c r="I345" s="11"/>
      <c r="J345" s="11"/>
      <c r="K345" s="11"/>
      <c r="L345" s="11"/>
      <c r="M345" s="11"/>
      <c r="N345" s="11"/>
      <c r="O345" s="11"/>
      <c r="P345" s="11"/>
      <c r="Q345" s="11"/>
      <c r="R345" s="11"/>
      <c r="S345" s="11"/>
      <c r="T345" s="11"/>
      <c r="U345" s="11"/>
      <c r="V345" s="11"/>
      <c r="W345" s="11"/>
      <c r="X345" s="11"/>
      <c r="Y345" s="11"/>
      <c r="Z345" s="11"/>
    </row>
    <row r="346" spans="1:26">
      <c r="A346" s="12"/>
      <c r="B346" s="11"/>
      <c r="C346" s="11"/>
      <c r="D346" s="11"/>
      <c r="E346" s="11"/>
      <c r="F346" s="11"/>
      <c r="G346" s="11"/>
      <c r="H346" s="11"/>
      <c r="I346" s="11"/>
      <c r="J346" s="11"/>
      <c r="K346" s="11"/>
      <c r="L346" s="11"/>
      <c r="M346" s="11"/>
      <c r="N346" s="11"/>
      <c r="O346" s="11"/>
      <c r="P346" s="11"/>
      <c r="Q346" s="11"/>
      <c r="R346" s="11"/>
      <c r="S346" s="11"/>
      <c r="T346" s="11"/>
      <c r="U346" s="11"/>
      <c r="V346" s="11"/>
      <c r="W346" s="11"/>
      <c r="X346" s="11"/>
      <c r="Y346" s="11"/>
      <c r="Z346" s="11"/>
    </row>
    <row r="347" spans="1:26">
      <c r="A347" s="12"/>
      <c r="B347" s="11"/>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row>
    <row r="348" spans="1:26">
      <c r="A348" s="12"/>
      <c r="B348" s="90"/>
      <c r="C348" s="90"/>
      <c r="D348" s="90"/>
      <c r="E348" s="90"/>
      <c r="F348" s="90"/>
      <c r="G348" s="90"/>
      <c r="H348" s="90"/>
      <c r="I348" s="90"/>
      <c r="J348" s="90"/>
      <c r="K348" s="90"/>
      <c r="L348" s="90"/>
      <c r="M348" s="90"/>
      <c r="N348" s="90"/>
      <c r="O348" s="90"/>
      <c r="P348" s="90"/>
      <c r="Q348" s="90"/>
      <c r="R348" s="90"/>
      <c r="S348" s="90"/>
      <c r="T348" s="90"/>
      <c r="U348" s="90"/>
      <c r="V348" s="90"/>
      <c r="W348" s="90"/>
      <c r="X348" s="90"/>
      <c r="Y348" s="90"/>
      <c r="Z348" s="90"/>
    </row>
    <row r="349" spans="1:26">
      <c r="A349" s="12"/>
      <c r="B349" s="91"/>
      <c r="C349" s="91"/>
      <c r="D349" s="91"/>
      <c r="E349" s="91"/>
      <c r="F349" s="91"/>
      <c r="G349" s="91"/>
      <c r="H349" s="91"/>
      <c r="I349" s="91"/>
      <c r="J349" s="91"/>
      <c r="K349" s="91"/>
      <c r="L349" s="91"/>
      <c r="M349" s="91"/>
      <c r="N349" s="91"/>
      <c r="O349" s="91"/>
      <c r="P349" s="91"/>
      <c r="Q349" s="91"/>
      <c r="R349" s="91"/>
      <c r="S349" s="91"/>
      <c r="T349" s="91"/>
      <c r="U349" s="91"/>
      <c r="V349" s="91"/>
      <c r="W349" s="91"/>
      <c r="X349" s="91"/>
      <c r="Y349" s="91"/>
      <c r="Z349" s="91"/>
    </row>
    <row r="350" spans="1:26">
      <c r="A350" s="12"/>
      <c r="B350" s="61"/>
      <c r="C350" s="28"/>
      <c r="D350" s="28"/>
      <c r="E350" s="28"/>
      <c r="F350" s="28"/>
      <c r="G350" s="28"/>
      <c r="H350" s="28"/>
      <c r="I350" s="28"/>
      <c r="J350" s="28"/>
      <c r="K350" s="28"/>
      <c r="L350" s="28"/>
      <c r="M350" s="28"/>
      <c r="N350" s="28"/>
      <c r="O350" s="28"/>
      <c r="P350" s="28"/>
      <c r="Q350" s="28"/>
      <c r="R350" s="28"/>
      <c r="S350" s="28"/>
      <c r="T350" s="28"/>
    </row>
    <row r="351" spans="1:26">
      <c r="A351" s="12"/>
      <c r="B351" s="212"/>
      <c r="C351" s="28"/>
      <c r="D351" s="40"/>
      <c r="E351" s="28"/>
      <c r="F351" s="28"/>
      <c r="G351" s="28"/>
      <c r="H351" s="28"/>
      <c r="I351" s="28"/>
      <c r="J351" s="28"/>
      <c r="K351" s="28"/>
      <c r="L351" s="28"/>
      <c r="M351" s="28"/>
      <c r="N351" s="28"/>
      <c r="O351" s="28"/>
      <c r="P351" s="28"/>
      <c r="Q351" s="28"/>
      <c r="R351" s="28"/>
      <c r="S351" s="28"/>
      <c r="T351" s="28"/>
    </row>
    <row r="352" spans="1:26">
      <c r="A352" s="12"/>
      <c r="B352" s="212"/>
      <c r="C352" s="28"/>
      <c r="D352" s="40"/>
      <c r="E352" s="28"/>
      <c r="F352" s="28"/>
      <c r="G352" s="28"/>
      <c r="H352" s="28"/>
      <c r="I352" s="28"/>
      <c r="J352" s="28"/>
      <c r="K352" s="28"/>
      <c r="L352" s="28"/>
      <c r="M352" s="28"/>
      <c r="N352" s="28"/>
      <c r="O352" s="28"/>
      <c r="P352" s="28"/>
      <c r="Q352" s="28"/>
      <c r="R352" s="28"/>
      <c r="S352" s="28"/>
      <c r="T352" s="28"/>
    </row>
    <row r="353" spans="1:20" ht="15.75" thickBot="1">
      <c r="A353" s="12"/>
      <c r="B353" s="16"/>
      <c r="C353" s="16"/>
      <c r="D353" s="119"/>
      <c r="E353" s="216" t="s">
        <v>828</v>
      </c>
      <c r="F353" s="216"/>
      <c r="G353" s="216"/>
      <c r="H353" s="216"/>
      <c r="I353" s="216"/>
      <c r="J353" s="216"/>
      <c r="K353" s="216"/>
      <c r="L353" s="216"/>
      <c r="M353" s="216"/>
      <c r="N353" s="216"/>
      <c r="O353" s="216"/>
      <c r="P353" s="216"/>
      <c r="Q353" s="216"/>
      <c r="R353" s="216"/>
      <c r="S353" s="216"/>
      <c r="T353" s="216"/>
    </row>
    <row r="354" spans="1:20" ht="15.75" thickBot="1">
      <c r="A354" s="12"/>
      <c r="B354" s="16"/>
      <c r="C354" s="16"/>
      <c r="D354" s="119"/>
      <c r="E354" s="213" t="s">
        <v>829</v>
      </c>
      <c r="F354" s="23"/>
      <c r="G354" s="23"/>
      <c r="H354" s="213" t="s">
        <v>830</v>
      </c>
      <c r="I354" s="23"/>
      <c r="J354" s="23"/>
      <c r="K354" s="213" t="s">
        <v>831</v>
      </c>
      <c r="L354" s="23"/>
      <c r="M354" s="23"/>
      <c r="N354" s="213" t="s">
        <v>832</v>
      </c>
      <c r="O354" s="23"/>
      <c r="P354" s="23"/>
      <c r="Q354" s="213" t="s">
        <v>833</v>
      </c>
      <c r="R354" s="23"/>
      <c r="S354" s="23"/>
      <c r="T354" s="213" t="s">
        <v>834</v>
      </c>
    </row>
    <row r="355" spans="1:20">
      <c r="A355" s="12"/>
      <c r="B355" s="214" t="s">
        <v>875</v>
      </c>
      <c r="C355" s="16"/>
      <c r="D355" s="119"/>
      <c r="E355" s="83" t="s">
        <v>209</v>
      </c>
      <c r="F355" s="83"/>
      <c r="G355" s="83"/>
      <c r="H355" s="83"/>
      <c r="I355" s="83"/>
      <c r="J355" s="83"/>
      <c r="K355" s="83"/>
      <c r="L355" s="83"/>
      <c r="M355" s="83"/>
      <c r="N355" s="83"/>
      <c r="O355" s="83"/>
      <c r="P355" s="83"/>
      <c r="Q355" s="83"/>
      <c r="R355" s="83"/>
      <c r="S355" s="83"/>
      <c r="T355" s="83"/>
    </row>
    <row r="356" spans="1:20">
      <c r="A356" s="12"/>
      <c r="B356" s="65" t="s">
        <v>836</v>
      </c>
      <c r="C356" s="26"/>
      <c r="D356" s="103" t="s">
        <v>220</v>
      </c>
      <c r="E356" s="66" t="s">
        <v>742</v>
      </c>
      <c r="F356" s="26"/>
      <c r="G356" s="103" t="s">
        <v>220</v>
      </c>
      <c r="H356" s="66" t="s">
        <v>876</v>
      </c>
      <c r="I356" s="26"/>
      <c r="J356" s="103" t="s">
        <v>220</v>
      </c>
      <c r="K356" s="66" t="s">
        <v>733</v>
      </c>
      <c r="L356" s="26"/>
      <c r="M356" s="103" t="s">
        <v>220</v>
      </c>
      <c r="N356" s="66" t="s">
        <v>877</v>
      </c>
      <c r="O356" s="26"/>
      <c r="P356" s="103" t="s">
        <v>220</v>
      </c>
      <c r="Q356" s="66" t="s">
        <v>878</v>
      </c>
      <c r="R356" s="26"/>
      <c r="S356" s="103" t="s">
        <v>220</v>
      </c>
      <c r="T356" s="66" t="s">
        <v>282</v>
      </c>
    </row>
    <row r="357" spans="1:20">
      <c r="A357" s="12"/>
      <c r="B357" s="28"/>
      <c r="C357" s="28"/>
      <c r="D357" s="40"/>
      <c r="E357" s="105" t="s">
        <v>342</v>
      </c>
      <c r="F357" s="28"/>
      <c r="G357" s="40"/>
      <c r="H357" s="105" t="s">
        <v>342</v>
      </c>
      <c r="I357" s="28"/>
      <c r="J357" s="40"/>
      <c r="K357" s="105" t="s">
        <v>342</v>
      </c>
      <c r="L357" s="28"/>
      <c r="M357" s="40"/>
      <c r="N357" s="105" t="s">
        <v>342</v>
      </c>
      <c r="O357" s="28"/>
      <c r="P357" s="40"/>
      <c r="Q357" s="105" t="s">
        <v>342</v>
      </c>
      <c r="R357" s="28"/>
      <c r="S357" s="40"/>
      <c r="T357" s="105" t="s">
        <v>342</v>
      </c>
    </row>
    <row r="358" spans="1:20">
      <c r="A358" s="12"/>
      <c r="B358" s="13" t="s">
        <v>624</v>
      </c>
      <c r="C358" s="28"/>
      <c r="D358" s="40"/>
      <c r="E358" s="40"/>
      <c r="F358" s="28"/>
      <c r="G358" s="40"/>
      <c r="H358" s="40"/>
      <c r="I358" s="28"/>
      <c r="J358" s="40"/>
      <c r="K358" s="40"/>
      <c r="L358" s="28"/>
      <c r="M358" s="40"/>
      <c r="N358" s="40"/>
      <c r="O358" s="28"/>
      <c r="P358" s="40"/>
      <c r="Q358" s="40"/>
      <c r="R358" s="28"/>
      <c r="S358" s="40"/>
      <c r="T358" s="40"/>
    </row>
    <row r="359" spans="1:20">
      <c r="A359" s="12"/>
      <c r="B359" s="65" t="s">
        <v>841</v>
      </c>
      <c r="C359" s="26"/>
      <c r="D359" s="32"/>
      <c r="E359" s="66" t="s">
        <v>744</v>
      </c>
      <c r="F359" s="26"/>
      <c r="G359" s="32"/>
      <c r="H359" s="66" t="s">
        <v>842</v>
      </c>
      <c r="I359" s="26"/>
      <c r="J359" s="32"/>
      <c r="K359" s="103" t="s">
        <v>342</v>
      </c>
      <c r="L359" s="26"/>
      <c r="M359" s="32"/>
      <c r="N359" s="66" t="s">
        <v>843</v>
      </c>
      <c r="O359" s="26"/>
      <c r="P359" s="32"/>
      <c r="Q359" s="66" t="s">
        <v>844</v>
      </c>
      <c r="R359" s="26"/>
      <c r="S359" s="32"/>
      <c r="T359" s="66" t="s">
        <v>649</v>
      </c>
    </row>
    <row r="360" spans="1:20">
      <c r="A360" s="12"/>
      <c r="B360" s="13" t="s">
        <v>845</v>
      </c>
      <c r="C360" s="28"/>
      <c r="D360" s="40"/>
      <c r="E360" s="105" t="s">
        <v>342</v>
      </c>
      <c r="F360" s="28"/>
      <c r="G360" s="40"/>
      <c r="H360" s="105" t="s">
        <v>342</v>
      </c>
      <c r="I360" s="28"/>
      <c r="J360" s="40"/>
      <c r="K360" s="105" t="s">
        <v>342</v>
      </c>
      <c r="L360" s="28"/>
      <c r="M360" s="40"/>
      <c r="N360" s="105" t="s">
        <v>342</v>
      </c>
      <c r="O360" s="28"/>
      <c r="P360" s="40"/>
      <c r="Q360" s="105" t="s">
        <v>342</v>
      </c>
      <c r="R360" s="28"/>
      <c r="S360" s="40"/>
      <c r="T360" s="105" t="s">
        <v>342</v>
      </c>
    </row>
    <row r="361" spans="1:20">
      <c r="A361" s="12"/>
      <c r="B361" s="28"/>
      <c r="C361" s="28"/>
      <c r="D361" s="40"/>
      <c r="E361" s="105" t="s">
        <v>342</v>
      </c>
      <c r="F361" s="28"/>
      <c r="G361" s="40"/>
      <c r="H361" s="105" t="s">
        <v>342</v>
      </c>
      <c r="I361" s="28"/>
      <c r="J361" s="40"/>
      <c r="K361" s="105" t="s">
        <v>342</v>
      </c>
      <c r="L361" s="28"/>
      <c r="M361" s="40"/>
      <c r="N361" s="105" t="s">
        <v>342</v>
      </c>
      <c r="O361" s="28"/>
      <c r="P361" s="40"/>
      <c r="Q361" s="105" t="s">
        <v>342</v>
      </c>
      <c r="R361" s="28"/>
      <c r="S361" s="40"/>
      <c r="T361" s="105" t="s">
        <v>342</v>
      </c>
    </row>
    <row r="362" spans="1:20">
      <c r="A362" s="12"/>
      <c r="B362" s="65" t="s">
        <v>632</v>
      </c>
      <c r="C362" s="26"/>
      <c r="D362" s="32"/>
      <c r="E362" s="32"/>
      <c r="F362" s="26"/>
      <c r="G362" s="32"/>
      <c r="H362" s="32"/>
      <c r="I362" s="26"/>
      <c r="J362" s="32"/>
      <c r="K362" s="32"/>
      <c r="L362" s="26"/>
      <c r="M362" s="32"/>
      <c r="N362" s="32"/>
      <c r="O362" s="26"/>
      <c r="P362" s="32"/>
      <c r="Q362" s="32"/>
      <c r="R362" s="26"/>
      <c r="S362" s="32"/>
      <c r="T362" s="32"/>
    </row>
    <row r="363" spans="1:20">
      <c r="A363" s="12"/>
      <c r="B363" s="13" t="s">
        <v>846</v>
      </c>
      <c r="C363" s="28"/>
      <c r="D363" s="40"/>
      <c r="E363" s="64" t="s">
        <v>879</v>
      </c>
      <c r="F363" s="28"/>
      <c r="G363" s="40"/>
      <c r="H363" s="64" t="s">
        <v>880</v>
      </c>
      <c r="I363" s="28"/>
      <c r="J363" s="40"/>
      <c r="K363" s="64" t="s">
        <v>663</v>
      </c>
      <c r="L363" s="28"/>
      <c r="M363" s="40"/>
      <c r="N363" s="64" t="s">
        <v>881</v>
      </c>
      <c r="O363" s="28"/>
      <c r="P363" s="40"/>
      <c r="Q363" s="64" t="s">
        <v>882</v>
      </c>
      <c r="R363" s="28"/>
      <c r="S363" s="40"/>
      <c r="T363" s="64" t="s">
        <v>883</v>
      </c>
    </row>
    <row r="364" spans="1:20">
      <c r="A364" s="12"/>
      <c r="B364" s="65" t="s">
        <v>845</v>
      </c>
      <c r="C364" s="26"/>
      <c r="D364" s="32"/>
      <c r="E364" s="66" t="s">
        <v>576</v>
      </c>
      <c r="F364" s="26"/>
      <c r="G364" s="32"/>
      <c r="H364" s="66" t="s">
        <v>576</v>
      </c>
      <c r="I364" s="26"/>
      <c r="J364" s="32"/>
      <c r="K364" s="103" t="s">
        <v>342</v>
      </c>
      <c r="L364" s="26"/>
      <c r="M364" s="32"/>
      <c r="N364" s="66" t="s">
        <v>852</v>
      </c>
      <c r="O364" s="26"/>
      <c r="P364" s="32"/>
      <c r="Q364" s="103" t="s">
        <v>342</v>
      </c>
      <c r="R364" s="26"/>
      <c r="S364" s="32"/>
      <c r="T364" s="66" t="s">
        <v>853</v>
      </c>
    </row>
    <row r="365" spans="1:20">
      <c r="A365" s="12"/>
      <c r="B365" s="28"/>
      <c r="C365" s="28"/>
      <c r="D365" s="40"/>
      <c r="E365" s="105" t="s">
        <v>342</v>
      </c>
      <c r="F365" s="28"/>
      <c r="G365" s="40"/>
      <c r="H365" s="105" t="s">
        <v>342</v>
      </c>
      <c r="I365" s="28"/>
      <c r="J365" s="40"/>
      <c r="K365" s="105" t="s">
        <v>342</v>
      </c>
      <c r="L365" s="28"/>
      <c r="M365" s="40"/>
      <c r="N365" s="105" t="s">
        <v>342</v>
      </c>
      <c r="O365" s="28"/>
      <c r="P365" s="40"/>
      <c r="Q365" s="105" t="s">
        <v>342</v>
      </c>
      <c r="R365" s="28"/>
      <c r="S365" s="40"/>
      <c r="T365" s="105" t="s">
        <v>342</v>
      </c>
    </row>
    <row r="366" spans="1:20">
      <c r="A366" s="12"/>
      <c r="B366" s="13" t="s">
        <v>527</v>
      </c>
      <c r="C366" s="28"/>
      <c r="D366" s="40"/>
      <c r="E366" s="64" t="s">
        <v>745</v>
      </c>
      <c r="F366" s="28"/>
      <c r="G366" s="40"/>
      <c r="H366" s="64" t="s">
        <v>854</v>
      </c>
      <c r="I366" s="28"/>
      <c r="J366" s="40"/>
      <c r="K366" s="105" t="s">
        <v>342</v>
      </c>
      <c r="L366" s="28"/>
      <c r="M366" s="40"/>
      <c r="N366" s="64" t="s">
        <v>855</v>
      </c>
      <c r="O366" s="28"/>
      <c r="P366" s="40"/>
      <c r="Q366" s="64" t="s">
        <v>282</v>
      </c>
      <c r="R366" s="28"/>
      <c r="S366" s="40"/>
      <c r="T366" s="64" t="s">
        <v>683</v>
      </c>
    </row>
    <row r="367" spans="1:20">
      <c r="A367" s="12"/>
      <c r="B367" s="28"/>
      <c r="C367" s="28"/>
      <c r="D367" s="40"/>
      <c r="E367" s="105" t="s">
        <v>342</v>
      </c>
      <c r="F367" s="28"/>
      <c r="G367" s="40"/>
      <c r="H367" s="105" t="s">
        <v>342</v>
      </c>
      <c r="I367" s="28"/>
      <c r="J367" s="40"/>
      <c r="K367" s="105" t="s">
        <v>342</v>
      </c>
      <c r="L367" s="28"/>
      <c r="M367" s="40"/>
      <c r="N367" s="105" t="s">
        <v>342</v>
      </c>
      <c r="O367" s="28"/>
      <c r="P367" s="40"/>
      <c r="Q367" s="105" t="s">
        <v>342</v>
      </c>
      <c r="R367" s="28"/>
      <c r="S367" s="40"/>
      <c r="T367" s="105" t="s">
        <v>342</v>
      </c>
    </row>
    <row r="368" spans="1:20">
      <c r="A368" s="12"/>
      <c r="B368" s="65" t="s">
        <v>646</v>
      </c>
      <c r="C368" s="26"/>
      <c r="D368" s="32"/>
      <c r="E368" s="103" t="s">
        <v>342</v>
      </c>
      <c r="F368" s="26"/>
      <c r="G368" s="32"/>
      <c r="H368" s="103" t="s">
        <v>342</v>
      </c>
      <c r="I368" s="26"/>
      <c r="J368" s="32"/>
      <c r="K368" s="103" t="s">
        <v>342</v>
      </c>
      <c r="L368" s="26"/>
      <c r="M368" s="32"/>
      <c r="N368" s="103" t="s">
        <v>342</v>
      </c>
      <c r="O368" s="26"/>
      <c r="P368" s="32"/>
      <c r="Q368" s="103" t="s">
        <v>342</v>
      </c>
      <c r="R368" s="26"/>
      <c r="S368" s="32"/>
      <c r="T368" s="103" t="s">
        <v>342</v>
      </c>
    </row>
    <row r="369" spans="1:26">
      <c r="A369" s="12"/>
      <c r="B369" s="28"/>
      <c r="C369" s="28"/>
      <c r="D369" s="40"/>
      <c r="E369" s="105" t="s">
        <v>342</v>
      </c>
      <c r="F369" s="28"/>
      <c r="G369" s="40"/>
      <c r="H369" s="105" t="s">
        <v>342</v>
      </c>
      <c r="I369" s="28"/>
      <c r="J369" s="40"/>
      <c r="K369" s="105" t="s">
        <v>342</v>
      </c>
      <c r="L369" s="28"/>
      <c r="M369" s="40"/>
      <c r="N369" s="105" t="s">
        <v>342</v>
      </c>
      <c r="O369" s="28"/>
      <c r="P369" s="40"/>
      <c r="Q369" s="105" t="s">
        <v>342</v>
      </c>
      <c r="R369" s="28"/>
      <c r="S369" s="40"/>
      <c r="T369" s="105" t="s">
        <v>342</v>
      </c>
    </row>
    <row r="370" spans="1:26">
      <c r="A370" s="12"/>
      <c r="B370" s="13" t="s">
        <v>648</v>
      </c>
      <c r="C370" s="28"/>
      <c r="D370" s="40"/>
      <c r="E370" s="64" t="s">
        <v>649</v>
      </c>
      <c r="F370" s="28"/>
      <c r="G370" s="40"/>
      <c r="H370" s="64" t="s">
        <v>870</v>
      </c>
      <c r="I370" s="28"/>
      <c r="J370" s="40"/>
      <c r="K370" s="64" t="s">
        <v>649</v>
      </c>
      <c r="L370" s="28"/>
      <c r="M370" s="40"/>
      <c r="N370" s="64" t="s">
        <v>721</v>
      </c>
      <c r="O370" s="28"/>
      <c r="P370" s="40"/>
      <c r="Q370" s="64" t="s">
        <v>717</v>
      </c>
      <c r="R370" s="28"/>
      <c r="S370" s="40"/>
      <c r="T370" s="64" t="s">
        <v>650</v>
      </c>
    </row>
    <row r="371" spans="1:26">
      <c r="A371" s="12"/>
      <c r="B371" s="28"/>
      <c r="C371" s="28"/>
      <c r="D371" s="40"/>
      <c r="E371" s="105" t="s">
        <v>342</v>
      </c>
      <c r="F371" s="28"/>
      <c r="G371" s="40"/>
      <c r="H371" s="105" t="s">
        <v>342</v>
      </c>
      <c r="I371" s="28"/>
      <c r="J371" s="40"/>
      <c r="K371" s="105" t="s">
        <v>342</v>
      </c>
      <c r="L371" s="28"/>
      <c r="M371" s="40"/>
      <c r="N371" s="105" t="s">
        <v>342</v>
      </c>
      <c r="O371" s="28"/>
      <c r="P371" s="40"/>
      <c r="Q371" s="105" t="s">
        <v>342</v>
      </c>
      <c r="R371" s="28"/>
      <c r="S371" s="40"/>
      <c r="T371" s="105" t="s">
        <v>342</v>
      </c>
    </row>
    <row r="372" spans="1:26">
      <c r="A372" s="12"/>
      <c r="B372" s="65" t="s">
        <v>96</v>
      </c>
      <c r="C372" s="26"/>
      <c r="D372" s="32"/>
      <c r="E372" s="103" t="s">
        <v>342</v>
      </c>
      <c r="F372" s="26"/>
      <c r="G372" s="32"/>
      <c r="H372" s="103" t="s">
        <v>342</v>
      </c>
      <c r="I372" s="26"/>
      <c r="J372" s="32"/>
      <c r="K372" s="103" t="s">
        <v>342</v>
      </c>
      <c r="L372" s="26"/>
      <c r="M372" s="32"/>
      <c r="N372" s="103" t="s">
        <v>342</v>
      </c>
      <c r="O372" s="26"/>
      <c r="P372" s="32"/>
      <c r="Q372" s="103" t="s">
        <v>342</v>
      </c>
      <c r="R372" s="26"/>
      <c r="S372" s="32"/>
      <c r="T372" s="103" t="s">
        <v>342</v>
      </c>
    </row>
    <row r="373" spans="1:26" ht="15.75" thickBot="1">
      <c r="A373" s="12"/>
      <c r="B373" s="28"/>
      <c r="C373" s="28"/>
      <c r="D373" s="77"/>
      <c r="E373" s="77"/>
      <c r="F373" s="28"/>
      <c r="G373" s="77"/>
      <c r="H373" s="77"/>
      <c r="I373" s="28"/>
      <c r="J373" s="77"/>
      <c r="K373" s="77"/>
      <c r="L373" s="28"/>
      <c r="M373" s="77"/>
      <c r="N373" s="77"/>
      <c r="O373" s="28"/>
      <c r="P373" s="77"/>
      <c r="Q373" s="77"/>
      <c r="R373" s="28"/>
      <c r="S373" s="77"/>
      <c r="T373" s="77"/>
    </row>
    <row r="374" spans="1:26" ht="15.75" thickBot="1">
      <c r="A374" s="12"/>
      <c r="B374" s="13" t="s">
        <v>856</v>
      </c>
      <c r="C374" s="28"/>
      <c r="D374" s="215" t="s">
        <v>220</v>
      </c>
      <c r="E374" s="80" t="s">
        <v>746</v>
      </c>
      <c r="F374" s="28"/>
      <c r="G374" s="215" t="s">
        <v>220</v>
      </c>
      <c r="H374" s="80" t="s">
        <v>884</v>
      </c>
      <c r="I374" s="28"/>
      <c r="J374" s="215" t="s">
        <v>220</v>
      </c>
      <c r="K374" s="80" t="s">
        <v>734</v>
      </c>
      <c r="L374" s="40"/>
      <c r="M374" s="215" t="s">
        <v>220</v>
      </c>
      <c r="N374" s="80" t="s">
        <v>885</v>
      </c>
      <c r="O374" s="28"/>
      <c r="P374" s="215" t="s">
        <v>220</v>
      </c>
      <c r="Q374" s="80" t="s">
        <v>886</v>
      </c>
      <c r="R374" s="28"/>
      <c r="S374" s="215" t="s">
        <v>220</v>
      </c>
      <c r="T374" s="80" t="s">
        <v>887</v>
      </c>
    </row>
    <row r="375" spans="1:26" ht="15.75" thickTop="1">
      <c r="A375" s="12"/>
      <c r="B375" s="92"/>
      <c r="C375" s="92"/>
      <c r="D375" s="92"/>
      <c r="E375" s="92"/>
      <c r="F375" s="92"/>
      <c r="G375" s="92"/>
      <c r="H375" s="92"/>
      <c r="I375" s="92"/>
      <c r="J375" s="92"/>
      <c r="K375" s="92"/>
      <c r="L375" s="92"/>
      <c r="M375" s="92"/>
      <c r="N375" s="92"/>
      <c r="O375" s="92"/>
      <c r="P375" s="92"/>
      <c r="Q375" s="92"/>
      <c r="R375" s="92"/>
      <c r="S375" s="92"/>
      <c r="T375" s="92"/>
      <c r="U375" s="92"/>
      <c r="V375" s="92"/>
      <c r="W375" s="92"/>
      <c r="X375" s="92"/>
      <c r="Y375" s="92"/>
      <c r="Z375" s="92"/>
    </row>
    <row r="376" spans="1:26">
      <c r="A376" s="12"/>
      <c r="B376" s="90"/>
      <c r="C376" s="90"/>
      <c r="D376" s="90"/>
      <c r="E376" s="90"/>
      <c r="F376" s="90"/>
      <c r="G376" s="90"/>
      <c r="H376" s="90"/>
      <c r="I376" s="90"/>
      <c r="J376" s="90"/>
      <c r="K376" s="90"/>
      <c r="L376" s="90"/>
      <c r="M376" s="90"/>
      <c r="N376" s="90"/>
      <c r="O376" s="90"/>
      <c r="P376" s="90"/>
      <c r="Q376" s="90"/>
      <c r="R376" s="90"/>
      <c r="S376" s="90"/>
      <c r="T376" s="90"/>
      <c r="U376" s="90"/>
      <c r="V376" s="90"/>
      <c r="W376" s="90"/>
      <c r="X376" s="90"/>
      <c r="Y376" s="90"/>
      <c r="Z376" s="90"/>
    </row>
    <row r="377" spans="1:26">
      <c r="A377" s="12"/>
      <c r="B377" s="90"/>
      <c r="C377" s="90"/>
      <c r="D377" s="90"/>
      <c r="E377" s="90"/>
      <c r="F377" s="90"/>
      <c r="G377" s="90"/>
      <c r="H377" s="90"/>
      <c r="I377" s="90"/>
      <c r="J377" s="90"/>
      <c r="K377" s="90"/>
      <c r="L377" s="90"/>
      <c r="M377" s="90"/>
      <c r="N377" s="90"/>
      <c r="O377" s="90"/>
      <c r="P377" s="90"/>
      <c r="Q377" s="90"/>
      <c r="R377" s="90"/>
      <c r="S377" s="90"/>
      <c r="T377" s="90"/>
      <c r="U377" s="90"/>
      <c r="V377" s="90"/>
      <c r="W377" s="90"/>
      <c r="X377" s="90"/>
      <c r="Y377" s="90"/>
      <c r="Z377" s="90"/>
    </row>
    <row r="378" spans="1:26">
      <c r="A378" s="12"/>
      <c r="B378" s="90"/>
      <c r="C378" s="90"/>
      <c r="D378" s="90"/>
      <c r="E378" s="90"/>
      <c r="F378" s="90"/>
      <c r="G378" s="90"/>
      <c r="H378" s="90"/>
      <c r="I378" s="90"/>
      <c r="J378" s="90"/>
      <c r="K378" s="90"/>
      <c r="L378" s="90"/>
      <c r="M378" s="90"/>
      <c r="N378" s="90"/>
      <c r="O378" s="90"/>
      <c r="P378" s="90"/>
      <c r="Q378" s="90"/>
      <c r="R378" s="90"/>
      <c r="S378" s="90"/>
      <c r="T378" s="90"/>
      <c r="U378" s="90"/>
      <c r="V378" s="90"/>
      <c r="W378" s="90"/>
      <c r="X378" s="90"/>
      <c r="Y378" s="90"/>
      <c r="Z378" s="90"/>
    </row>
    <row r="379" spans="1:26">
      <c r="A379" s="12"/>
      <c r="B379" s="91"/>
      <c r="C379" s="91"/>
      <c r="D379" s="91"/>
      <c r="E379" s="91"/>
      <c r="F379" s="91"/>
      <c r="G379" s="91"/>
      <c r="H379" s="91"/>
      <c r="I379" s="91"/>
      <c r="J379" s="91"/>
      <c r="K379" s="91"/>
      <c r="L379" s="91"/>
      <c r="M379" s="91"/>
      <c r="N379" s="91"/>
      <c r="O379" s="91"/>
      <c r="P379" s="91"/>
      <c r="Q379" s="91"/>
      <c r="R379" s="91"/>
      <c r="S379" s="91"/>
      <c r="T379" s="91"/>
      <c r="U379" s="91"/>
      <c r="V379" s="91"/>
      <c r="W379" s="91"/>
      <c r="X379" s="91"/>
      <c r="Y379" s="91"/>
      <c r="Z379" s="91"/>
    </row>
    <row r="380" spans="1:26">
      <c r="A380" s="12"/>
      <c r="B380" s="61"/>
      <c r="C380" s="28"/>
      <c r="D380" s="28"/>
      <c r="E380" s="28"/>
      <c r="F380" s="28"/>
      <c r="G380" s="28"/>
      <c r="H380" s="28"/>
      <c r="I380" s="28"/>
      <c r="J380" s="28"/>
      <c r="K380" s="28"/>
      <c r="L380" s="28"/>
      <c r="M380" s="28"/>
      <c r="N380" s="28"/>
      <c r="O380" s="28"/>
      <c r="P380" s="28"/>
      <c r="Q380" s="28"/>
      <c r="R380" s="28"/>
      <c r="S380" s="28"/>
      <c r="T380" s="28"/>
    </row>
    <row r="381" spans="1:26">
      <c r="A381" s="12"/>
      <c r="B381" s="212"/>
      <c r="C381" s="28"/>
      <c r="D381" s="40"/>
      <c r="E381" s="28"/>
      <c r="F381" s="28"/>
      <c r="G381" s="28"/>
      <c r="H381" s="28"/>
      <c r="I381" s="28"/>
      <c r="J381" s="28"/>
      <c r="K381" s="28"/>
      <c r="L381" s="28"/>
      <c r="M381" s="28"/>
      <c r="N381" s="28"/>
      <c r="O381" s="28"/>
      <c r="P381" s="28"/>
      <c r="Q381" s="28"/>
      <c r="R381" s="28"/>
      <c r="S381" s="28"/>
      <c r="T381" s="28"/>
    </row>
    <row r="382" spans="1:26">
      <c r="A382" s="12"/>
      <c r="B382" s="212"/>
      <c r="C382" s="28"/>
      <c r="D382" s="40"/>
      <c r="E382" s="28"/>
      <c r="F382" s="28"/>
      <c r="G382" s="28"/>
      <c r="H382" s="28"/>
      <c r="I382" s="28"/>
      <c r="J382" s="28"/>
      <c r="K382" s="28"/>
      <c r="L382" s="28"/>
      <c r="M382" s="28"/>
      <c r="N382" s="28"/>
      <c r="O382" s="28"/>
      <c r="P382" s="28"/>
      <c r="Q382" s="28"/>
      <c r="R382" s="28"/>
      <c r="S382" s="28"/>
      <c r="T382" s="28"/>
    </row>
    <row r="383" spans="1:26" ht="15.75" thickBot="1">
      <c r="A383" s="12"/>
      <c r="B383" s="16"/>
      <c r="C383" s="16"/>
      <c r="D383" s="119"/>
      <c r="E383" s="216" t="s">
        <v>888</v>
      </c>
      <c r="F383" s="216"/>
      <c r="G383" s="216"/>
      <c r="H383" s="216"/>
      <c r="I383" s="216"/>
      <c r="J383" s="216"/>
      <c r="K383" s="216"/>
      <c r="L383" s="216"/>
      <c r="M383" s="216"/>
      <c r="N383" s="216"/>
      <c r="O383" s="216"/>
      <c r="P383" s="216"/>
      <c r="Q383" s="216"/>
      <c r="R383" s="216"/>
      <c r="S383" s="216"/>
      <c r="T383" s="216"/>
    </row>
    <row r="384" spans="1:26" ht="15.75" thickBot="1">
      <c r="A384" s="12"/>
      <c r="B384" s="16"/>
      <c r="C384" s="16"/>
      <c r="D384" s="119"/>
      <c r="E384" s="213" t="s">
        <v>829</v>
      </c>
      <c r="F384" s="23"/>
      <c r="G384" s="23"/>
      <c r="H384" s="213" t="s">
        <v>830</v>
      </c>
      <c r="I384" s="23"/>
      <c r="J384" s="23"/>
      <c r="K384" s="213" t="s">
        <v>831</v>
      </c>
      <c r="L384" s="23"/>
      <c r="M384" s="23"/>
      <c r="N384" s="213" t="s">
        <v>832</v>
      </c>
      <c r="O384" s="23"/>
      <c r="P384" s="23"/>
      <c r="Q384" s="213" t="s">
        <v>833</v>
      </c>
      <c r="R384" s="23"/>
      <c r="S384" s="23"/>
      <c r="T384" s="213" t="s">
        <v>834</v>
      </c>
    </row>
    <row r="385" spans="1:20">
      <c r="A385" s="12"/>
      <c r="B385" s="217" t="s">
        <v>835</v>
      </c>
      <c r="C385" s="217"/>
      <c r="D385" s="217"/>
      <c r="E385" s="83" t="s">
        <v>209</v>
      </c>
      <c r="F385" s="83"/>
      <c r="G385" s="83"/>
      <c r="H385" s="83"/>
      <c r="I385" s="83"/>
      <c r="J385" s="83"/>
      <c r="K385" s="83"/>
      <c r="L385" s="83"/>
      <c r="M385" s="83"/>
      <c r="N385" s="83"/>
      <c r="O385" s="83"/>
      <c r="P385" s="83"/>
      <c r="Q385" s="83"/>
      <c r="R385" s="83"/>
      <c r="S385" s="83"/>
      <c r="T385" s="83"/>
    </row>
    <row r="386" spans="1:20">
      <c r="A386" s="12"/>
      <c r="B386" s="65" t="s">
        <v>836</v>
      </c>
      <c r="C386" s="26"/>
      <c r="D386" s="103" t="s">
        <v>220</v>
      </c>
      <c r="E386" s="66" t="s">
        <v>889</v>
      </c>
      <c r="F386" s="26"/>
      <c r="G386" s="103" t="s">
        <v>220</v>
      </c>
      <c r="H386" s="66" t="s">
        <v>890</v>
      </c>
      <c r="I386" s="26"/>
      <c r="J386" s="103" t="s">
        <v>220</v>
      </c>
      <c r="K386" s="103" t="s">
        <v>342</v>
      </c>
      <c r="L386" s="26"/>
      <c r="M386" s="103" t="s">
        <v>220</v>
      </c>
      <c r="N386" s="66" t="s">
        <v>891</v>
      </c>
      <c r="O386" s="26"/>
      <c r="P386" s="103" t="s">
        <v>220</v>
      </c>
      <c r="Q386" s="66" t="s">
        <v>678</v>
      </c>
      <c r="R386" s="26"/>
      <c r="S386" s="103" t="s">
        <v>220</v>
      </c>
      <c r="T386" s="66" t="s">
        <v>716</v>
      </c>
    </row>
    <row r="387" spans="1:20">
      <c r="A387" s="12"/>
      <c r="B387" s="28"/>
      <c r="C387" s="28"/>
      <c r="D387" s="40"/>
      <c r="E387" s="40"/>
      <c r="F387" s="28"/>
      <c r="G387" s="40"/>
      <c r="H387" s="40"/>
      <c r="I387" s="28"/>
      <c r="J387" s="40"/>
      <c r="K387" s="40"/>
      <c r="L387" s="28"/>
      <c r="M387" s="40"/>
      <c r="N387" s="40"/>
      <c r="O387" s="28"/>
      <c r="P387" s="40"/>
      <c r="Q387" s="40"/>
      <c r="R387" s="28"/>
      <c r="S387" s="40"/>
      <c r="T387" s="40"/>
    </row>
    <row r="388" spans="1:20">
      <c r="A388" s="12"/>
      <c r="B388" s="13" t="s">
        <v>624</v>
      </c>
      <c r="C388" s="28"/>
      <c r="D388" s="40"/>
      <c r="E388" s="40"/>
      <c r="F388" s="28"/>
      <c r="G388" s="40"/>
      <c r="H388" s="40"/>
      <c r="I388" s="28"/>
      <c r="J388" s="40"/>
      <c r="K388" s="40"/>
      <c r="L388" s="28"/>
      <c r="M388" s="40"/>
      <c r="N388" s="40"/>
      <c r="O388" s="28"/>
      <c r="P388" s="40"/>
      <c r="Q388" s="40"/>
      <c r="R388" s="28"/>
      <c r="S388" s="40"/>
      <c r="T388" s="40"/>
    </row>
    <row r="389" spans="1:20">
      <c r="A389" s="12"/>
      <c r="B389" s="65" t="s">
        <v>841</v>
      </c>
      <c r="C389" s="26"/>
      <c r="D389" s="32"/>
      <c r="E389" s="66" t="s">
        <v>892</v>
      </c>
      <c r="F389" s="26"/>
      <c r="G389" s="32"/>
      <c r="H389" s="66" t="s">
        <v>893</v>
      </c>
      <c r="I389" s="26"/>
      <c r="J389" s="32"/>
      <c r="K389" s="103" t="s">
        <v>342</v>
      </c>
      <c r="L389" s="26"/>
      <c r="M389" s="32"/>
      <c r="N389" s="66" t="s">
        <v>894</v>
      </c>
      <c r="O389" s="26"/>
      <c r="P389" s="32"/>
      <c r="Q389" s="66" t="s">
        <v>895</v>
      </c>
      <c r="R389" s="26"/>
      <c r="S389" s="32"/>
      <c r="T389" s="66" t="s">
        <v>282</v>
      </c>
    </row>
    <row r="390" spans="1:20">
      <c r="A390" s="12"/>
      <c r="B390" s="13" t="s">
        <v>845</v>
      </c>
      <c r="C390" s="28"/>
      <c r="D390" s="40"/>
      <c r="E390" s="105" t="s">
        <v>342</v>
      </c>
      <c r="F390" s="28"/>
      <c r="G390" s="40"/>
      <c r="H390" s="105" t="s">
        <v>342</v>
      </c>
      <c r="I390" s="28"/>
      <c r="J390" s="40"/>
      <c r="K390" s="105" t="s">
        <v>342</v>
      </c>
      <c r="L390" s="28"/>
      <c r="M390" s="40"/>
      <c r="N390" s="105" t="s">
        <v>342</v>
      </c>
      <c r="O390" s="28"/>
      <c r="P390" s="40"/>
      <c r="Q390" s="105" t="s">
        <v>342</v>
      </c>
      <c r="R390" s="28"/>
      <c r="S390" s="40"/>
      <c r="T390" s="105" t="s">
        <v>342</v>
      </c>
    </row>
    <row r="391" spans="1:20">
      <c r="A391" s="12"/>
      <c r="B391" s="28"/>
      <c r="C391" s="28"/>
      <c r="D391" s="40"/>
      <c r="E391" s="40"/>
      <c r="F391" s="28"/>
      <c r="G391" s="40"/>
      <c r="H391" s="40"/>
      <c r="I391" s="28"/>
      <c r="J391" s="40"/>
      <c r="K391" s="40"/>
      <c r="L391" s="28"/>
      <c r="M391" s="40"/>
      <c r="N391" s="40"/>
      <c r="O391" s="28"/>
      <c r="P391" s="40"/>
      <c r="Q391" s="40"/>
      <c r="R391" s="28"/>
      <c r="S391" s="40"/>
      <c r="T391" s="40"/>
    </row>
    <row r="392" spans="1:20">
      <c r="A392" s="12"/>
      <c r="B392" s="65" t="s">
        <v>632</v>
      </c>
      <c r="C392" s="26"/>
      <c r="D392" s="32"/>
      <c r="E392" s="32"/>
      <c r="F392" s="26"/>
      <c r="G392" s="32"/>
      <c r="H392" s="32"/>
      <c r="I392" s="26"/>
      <c r="J392" s="32"/>
      <c r="K392" s="32"/>
      <c r="L392" s="26"/>
      <c r="M392" s="32"/>
      <c r="N392" s="32"/>
      <c r="O392" s="26"/>
      <c r="P392" s="32"/>
      <c r="Q392" s="32"/>
      <c r="R392" s="26"/>
      <c r="S392" s="32"/>
      <c r="T392" s="32"/>
    </row>
    <row r="393" spans="1:20">
      <c r="A393" s="12"/>
      <c r="B393" s="13" t="s">
        <v>846</v>
      </c>
      <c r="C393" s="28"/>
      <c r="D393" s="40"/>
      <c r="E393" s="64" t="s">
        <v>896</v>
      </c>
      <c r="F393" s="28"/>
      <c r="G393" s="40"/>
      <c r="H393" s="64" t="s">
        <v>897</v>
      </c>
      <c r="I393" s="28"/>
      <c r="J393" s="40"/>
      <c r="K393" s="105" t="s">
        <v>342</v>
      </c>
      <c r="L393" s="28"/>
      <c r="M393" s="40"/>
      <c r="N393" s="64" t="s">
        <v>898</v>
      </c>
      <c r="O393" s="28"/>
      <c r="P393" s="40"/>
      <c r="Q393" s="64" t="s">
        <v>899</v>
      </c>
      <c r="R393" s="28"/>
      <c r="S393" s="40"/>
      <c r="T393" s="64" t="s">
        <v>276</v>
      </c>
    </row>
    <row r="394" spans="1:20">
      <c r="A394" s="12"/>
      <c r="B394" s="65" t="s">
        <v>845</v>
      </c>
      <c r="C394" s="26"/>
      <c r="D394" s="32"/>
      <c r="E394" s="66" t="s">
        <v>900</v>
      </c>
      <c r="F394" s="26"/>
      <c r="G394" s="32"/>
      <c r="H394" s="66" t="s">
        <v>900</v>
      </c>
      <c r="I394" s="26"/>
      <c r="J394" s="32"/>
      <c r="K394" s="103" t="s">
        <v>342</v>
      </c>
      <c r="L394" s="26"/>
      <c r="M394" s="32"/>
      <c r="N394" s="66" t="s">
        <v>901</v>
      </c>
      <c r="O394" s="26"/>
      <c r="P394" s="32"/>
      <c r="Q394" s="103" t="s">
        <v>342</v>
      </c>
      <c r="R394" s="26"/>
      <c r="S394" s="32"/>
      <c r="T394" s="66" t="s">
        <v>821</v>
      </c>
    </row>
    <row r="395" spans="1:20">
      <c r="A395" s="12"/>
      <c r="B395" s="28"/>
      <c r="C395" s="28"/>
      <c r="D395" s="40"/>
      <c r="E395" s="40"/>
      <c r="F395" s="28"/>
      <c r="G395" s="40"/>
      <c r="H395" s="40"/>
      <c r="I395" s="28"/>
      <c r="J395" s="40"/>
      <c r="K395" s="40"/>
      <c r="L395" s="28"/>
      <c r="M395" s="40"/>
      <c r="N395" s="40"/>
      <c r="O395" s="28"/>
      <c r="P395" s="40"/>
      <c r="Q395" s="40"/>
      <c r="R395" s="28"/>
      <c r="S395" s="40"/>
      <c r="T395" s="40"/>
    </row>
    <row r="396" spans="1:20">
      <c r="A396" s="12"/>
      <c r="B396" s="13" t="s">
        <v>527</v>
      </c>
      <c r="C396" s="28"/>
      <c r="D396" s="40"/>
      <c r="E396" s="64" t="s">
        <v>902</v>
      </c>
      <c r="F396" s="28"/>
      <c r="G396" s="40"/>
      <c r="H396" s="64" t="s">
        <v>903</v>
      </c>
      <c r="I396" s="28"/>
      <c r="J396" s="40"/>
      <c r="K396" s="105" t="s">
        <v>342</v>
      </c>
      <c r="L396" s="28"/>
      <c r="M396" s="40"/>
      <c r="N396" s="64" t="s">
        <v>222</v>
      </c>
      <c r="O396" s="28"/>
      <c r="P396" s="40"/>
      <c r="Q396" s="64" t="s">
        <v>651</v>
      </c>
      <c r="R396" s="28"/>
      <c r="S396" s="40"/>
      <c r="T396" s="64" t="s">
        <v>717</v>
      </c>
    </row>
    <row r="397" spans="1:20">
      <c r="A397" s="12"/>
      <c r="B397" s="28"/>
      <c r="C397" s="28"/>
      <c r="D397" s="40"/>
      <c r="E397" s="40"/>
      <c r="F397" s="28"/>
      <c r="G397" s="40"/>
      <c r="H397" s="40"/>
      <c r="I397" s="28"/>
      <c r="J397" s="40"/>
      <c r="K397" s="40"/>
      <c r="L397" s="28"/>
      <c r="M397" s="40"/>
      <c r="N397" s="40"/>
      <c r="O397" s="28"/>
      <c r="P397" s="40"/>
      <c r="Q397" s="40"/>
      <c r="R397" s="28"/>
      <c r="S397" s="40"/>
      <c r="T397" s="40"/>
    </row>
    <row r="398" spans="1:20">
      <c r="A398" s="12"/>
      <c r="B398" s="65" t="s">
        <v>646</v>
      </c>
      <c r="C398" s="26"/>
      <c r="D398" s="32"/>
      <c r="E398" s="66" t="s">
        <v>821</v>
      </c>
      <c r="F398" s="26"/>
      <c r="G398" s="32"/>
      <c r="H398" s="66" t="s">
        <v>904</v>
      </c>
      <c r="I398" s="26"/>
      <c r="J398" s="32"/>
      <c r="K398" s="103" t="s">
        <v>342</v>
      </c>
      <c r="L398" s="26"/>
      <c r="M398" s="32"/>
      <c r="N398" s="66" t="s">
        <v>870</v>
      </c>
      <c r="O398" s="26"/>
      <c r="P398" s="32"/>
      <c r="Q398" s="103" t="s">
        <v>342</v>
      </c>
      <c r="R398" s="26"/>
      <c r="S398" s="32"/>
      <c r="T398" s="103" t="s">
        <v>342</v>
      </c>
    </row>
    <row r="399" spans="1:20">
      <c r="A399" s="12"/>
      <c r="B399" s="28"/>
      <c r="C399" s="28"/>
      <c r="D399" s="40"/>
      <c r="E399" s="40"/>
      <c r="F399" s="28"/>
      <c r="G399" s="40"/>
      <c r="H399" s="40"/>
      <c r="I399" s="28"/>
      <c r="J399" s="40"/>
      <c r="K399" s="40"/>
      <c r="L399" s="28"/>
      <c r="M399" s="40"/>
      <c r="N399" s="40"/>
      <c r="O399" s="28"/>
      <c r="P399" s="40"/>
      <c r="Q399" s="40"/>
      <c r="R399" s="28"/>
      <c r="S399" s="40"/>
      <c r="T399" s="40"/>
    </row>
    <row r="400" spans="1:20">
      <c r="A400" s="12"/>
      <c r="B400" s="13" t="s">
        <v>648</v>
      </c>
      <c r="C400" s="28"/>
      <c r="D400" s="40"/>
      <c r="E400" s="105" t="s">
        <v>342</v>
      </c>
      <c r="F400" s="28"/>
      <c r="G400" s="40"/>
      <c r="H400" s="105" t="s">
        <v>342</v>
      </c>
      <c r="I400" s="28"/>
      <c r="J400" s="40"/>
      <c r="K400" s="105" t="s">
        <v>342</v>
      </c>
      <c r="L400" s="28"/>
      <c r="M400" s="40"/>
      <c r="N400" s="105" t="s">
        <v>342</v>
      </c>
      <c r="O400" s="28"/>
      <c r="P400" s="40"/>
      <c r="Q400" s="105" t="s">
        <v>342</v>
      </c>
      <c r="R400" s="28"/>
      <c r="S400" s="40"/>
      <c r="T400" s="105" t="s">
        <v>342</v>
      </c>
    </row>
    <row r="401" spans="1:26">
      <c r="A401" s="12"/>
      <c r="B401" s="28"/>
      <c r="C401" s="28"/>
      <c r="D401" s="40"/>
      <c r="E401" s="40"/>
      <c r="F401" s="28"/>
      <c r="G401" s="40"/>
      <c r="H401" s="40"/>
      <c r="I401" s="28"/>
      <c r="J401" s="40"/>
      <c r="K401" s="40"/>
      <c r="L401" s="28"/>
      <c r="M401" s="40"/>
      <c r="N401" s="40"/>
      <c r="O401" s="28"/>
      <c r="P401" s="40"/>
      <c r="Q401" s="40"/>
      <c r="R401" s="28"/>
      <c r="S401" s="40"/>
      <c r="T401" s="40"/>
    </row>
    <row r="402" spans="1:26">
      <c r="A402" s="12"/>
      <c r="B402" s="65" t="s">
        <v>96</v>
      </c>
      <c r="C402" s="26"/>
      <c r="D402" s="32"/>
      <c r="E402" s="103" t="s">
        <v>342</v>
      </c>
      <c r="F402" s="26"/>
      <c r="G402" s="32"/>
      <c r="H402" s="103" t="s">
        <v>342</v>
      </c>
      <c r="I402" s="26"/>
      <c r="J402" s="32"/>
      <c r="K402" s="103" t="s">
        <v>342</v>
      </c>
      <c r="L402" s="26"/>
      <c r="M402" s="32"/>
      <c r="N402" s="103" t="s">
        <v>342</v>
      </c>
      <c r="O402" s="26"/>
      <c r="P402" s="32"/>
      <c r="Q402" s="103" t="s">
        <v>342</v>
      </c>
      <c r="R402" s="26"/>
      <c r="S402" s="32"/>
      <c r="T402" s="103" t="s">
        <v>342</v>
      </c>
    </row>
    <row r="403" spans="1:26" ht="15.75" thickBot="1">
      <c r="A403" s="12"/>
      <c r="B403" s="28"/>
      <c r="C403" s="28"/>
      <c r="D403" s="77"/>
      <c r="E403" s="77"/>
      <c r="F403" s="28"/>
      <c r="G403" s="77"/>
      <c r="H403" s="77"/>
      <c r="I403" s="28"/>
      <c r="J403" s="77"/>
      <c r="K403" s="77"/>
      <c r="L403" s="28"/>
      <c r="M403" s="77"/>
      <c r="N403" s="77"/>
      <c r="O403" s="28"/>
      <c r="P403" s="77"/>
      <c r="Q403" s="77"/>
      <c r="R403" s="28"/>
      <c r="S403" s="77"/>
      <c r="T403" s="77"/>
    </row>
    <row r="404" spans="1:26" ht="15.75" thickBot="1">
      <c r="A404" s="12"/>
      <c r="B404" s="13" t="s">
        <v>856</v>
      </c>
      <c r="C404" s="28"/>
      <c r="D404" s="215" t="s">
        <v>220</v>
      </c>
      <c r="E404" s="80" t="s">
        <v>905</v>
      </c>
      <c r="F404" s="28"/>
      <c r="G404" s="215" t="s">
        <v>220</v>
      </c>
      <c r="H404" s="80" t="s">
        <v>857</v>
      </c>
      <c r="I404" s="28"/>
      <c r="J404" s="215" t="s">
        <v>220</v>
      </c>
      <c r="K404" s="215" t="s">
        <v>342</v>
      </c>
      <c r="L404" s="40"/>
      <c r="M404" s="215" t="s">
        <v>220</v>
      </c>
      <c r="N404" s="80" t="s">
        <v>906</v>
      </c>
      <c r="O404" s="28"/>
      <c r="P404" s="215" t="s">
        <v>220</v>
      </c>
      <c r="Q404" s="80" t="s">
        <v>907</v>
      </c>
      <c r="R404" s="28"/>
      <c r="S404" s="215" t="s">
        <v>220</v>
      </c>
      <c r="T404" s="80" t="s">
        <v>908</v>
      </c>
    </row>
    <row r="405" spans="1:26" ht="15.75" thickTop="1">
      <c r="A405" s="12"/>
      <c r="B405" s="92"/>
      <c r="C405" s="92"/>
      <c r="D405" s="92"/>
      <c r="E405" s="92"/>
      <c r="F405" s="92"/>
      <c r="G405" s="92"/>
      <c r="H405" s="92"/>
      <c r="I405" s="92"/>
      <c r="J405" s="92"/>
      <c r="K405" s="92"/>
      <c r="L405" s="92"/>
      <c r="M405" s="92"/>
      <c r="N405" s="92"/>
      <c r="O405" s="92"/>
      <c r="P405" s="92"/>
      <c r="Q405" s="92"/>
      <c r="R405" s="92"/>
      <c r="S405" s="92"/>
      <c r="T405" s="92"/>
      <c r="U405" s="92"/>
      <c r="V405" s="92"/>
      <c r="W405" s="92"/>
      <c r="X405" s="92"/>
      <c r="Y405" s="92"/>
      <c r="Z405" s="92"/>
    </row>
    <row r="406" spans="1:26">
      <c r="A406" s="12"/>
      <c r="B406" s="11"/>
      <c r="C406" s="11"/>
      <c r="D406" s="11"/>
      <c r="E406" s="11"/>
      <c r="F406" s="11"/>
      <c r="G406" s="11"/>
      <c r="H406" s="11"/>
      <c r="I406" s="11"/>
      <c r="J406" s="11"/>
      <c r="K406" s="11"/>
      <c r="L406" s="11"/>
      <c r="M406" s="11"/>
      <c r="N406" s="11"/>
      <c r="O406" s="11"/>
      <c r="P406" s="11"/>
      <c r="Q406" s="11"/>
      <c r="R406" s="11"/>
      <c r="S406" s="11"/>
      <c r="T406" s="11"/>
      <c r="U406" s="11"/>
      <c r="V406" s="11"/>
      <c r="W406" s="11"/>
      <c r="X406" s="11"/>
      <c r="Y406" s="11"/>
      <c r="Z406" s="11"/>
    </row>
    <row r="407" spans="1:26">
      <c r="A407" s="12"/>
      <c r="B407" s="11"/>
      <c r="C407" s="11"/>
      <c r="D407" s="11"/>
      <c r="E407" s="11"/>
      <c r="F407" s="11"/>
      <c r="G407" s="11"/>
      <c r="H407" s="11"/>
      <c r="I407" s="11"/>
      <c r="J407" s="11"/>
      <c r="K407" s="11"/>
      <c r="L407" s="11"/>
      <c r="M407" s="11"/>
      <c r="N407" s="11"/>
      <c r="O407" s="11"/>
      <c r="P407" s="11"/>
      <c r="Q407" s="11"/>
      <c r="R407" s="11"/>
      <c r="S407" s="11"/>
      <c r="T407" s="11"/>
      <c r="U407" s="11"/>
      <c r="V407" s="11"/>
      <c r="W407" s="11"/>
      <c r="X407" s="11"/>
      <c r="Y407" s="11"/>
      <c r="Z407" s="11"/>
    </row>
    <row r="408" spans="1:26">
      <c r="A408" s="12"/>
      <c r="B408" s="11"/>
      <c r="C408" s="11"/>
      <c r="D408" s="11"/>
      <c r="E408" s="11"/>
      <c r="F408" s="11"/>
      <c r="G408" s="11"/>
      <c r="H408" s="11"/>
      <c r="I408" s="11"/>
      <c r="J408" s="11"/>
      <c r="K408" s="11"/>
      <c r="L408" s="11"/>
      <c r="M408" s="11"/>
      <c r="N408" s="11"/>
      <c r="O408" s="11"/>
      <c r="P408" s="11"/>
      <c r="Q408" s="11"/>
      <c r="R408" s="11"/>
      <c r="S408" s="11"/>
      <c r="T408" s="11"/>
      <c r="U408" s="11"/>
      <c r="V408" s="11"/>
      <c r="W408" s="11"/>
      <c r="X408" s="11"/>
      <c r="Y408" s="11"/>
      <c r="Z408" s="11"/>
    </row>
    <row r="409" spans="1:26">
      <c r="A409" s="12"/>
      <c r="B409" s="91"/>
      <c r="C409" s="91"/>
      <c r="D409" s="91"/>
      <c r="E409" s="91"/>
      <c r="F409" s="91"/>
      <c r="G409" s="91"/>
      <c r="H409" s="91"/>
      <c r="I409" s="91"/>
      <c r="J409" s="91"/>
      <c r="K409" s="91"/>
      <c r="L409" s="91"/>
      <c r="M409" s="91"/>
      <c r="N409" s="91"/>
      <c r="O409" s="91"/>
      <c r="P409" s="91"/>
      <c r="Q409" s="91"/>
      <c r="R409" s="91"/>
      <c r="S409" s="91"/>
      <c r="T409" s="91"/>
      <c r="U409" s="91"/>
      <c r="V409" s="91"/>
      <c r="W409" s="91"/>
      <c r="X409" s="91"/>
      <c r="Y409" s="91"/>
      <c r="Z409" s="91"/>
    </row>
    <row r="410" spans="1:26">
      <c r="A410" s="12"/>
      <c r="B410" s="61"/>
      <c r="C410" s="28"/>
      <c r="D410" s="28"/>
      <c r="E410" s="28"/>
      <c r="F410" s="28"/>
      <c r="G410" s="28"/>
      <c r="H410" s="28"/>
      <c r="I410" s="28"/>
      <c r="J410" s="28"/>
      <c r="K410" s="28"/>
      <c r="L410" s="28"/>
      <c r="M410" s="28"/>
      <c r="N410" s="28"/>
      <c r="O410" s="28"/>
      <c r="P410" s="28"/>
      <c r="Q410" s="28"/>
      <c r="R410" s="28"/>
      <c r="S410" s="28"/>
      <c r="T410" s="28"/>
    </row>
    <row r="411" spans="1:26">
      <c r="A411" s="12"/>
      <c r="B411" s="212"/>
      <c r="C411" s="28"/>
      <c r="D411" s="40"/>
      <c r="E411" s="28"/>
      <c r="F411" s="28"/>
      <c r="G411" s="28"/>
      <c r="H411" s="28"/>
      <c r="I411" s="28"/>
      <c r="J411" s="28"/>
      <c r="K411" s="28"/>
      <c r="L411" s="28"/>
      <c r="M411" s="28"/>
      <c r="N411" s="28"/>
      <c r="O411" s="28"/>
      <c r="P411" s="28"/>
      <c r="Q411" s="28"/>
      <c r="R411" s="28"/>
      <c r="S411" s="28"/>
      <c r="T411" s="28"/>
    </row>
    <row r="412" spans="1:26">
      <c r="A412" s="12"/>
      <c r="B412" s="212"/>
      <c r="C412" s="28"/>
      <c r="D412" s="40"/>
      <c r="E412" s="28"/>
      <c r="F412" s="28"/>
      <c r="G412" s="28"/>
      <c r="H412" s="28"/>
      <c r="I412" s="28"/>
      <c r="J412" s="28"/>
      <c r="K412" s="28"/>
      <c r="L412" s="28"/>
      <c r="M412" s="28"/>
      <c r="N412" s="28"/>
      <c r="O412" s="28"/>
      <c r="P412" s="28"/>
      <c r="Q412" s="28"/>
      <c r="R412" s="28"/>
      <c r="S412" s="28"/>
      <c r="T412" s="28"/>
    </row>
    <row r="413" spans="1:26" ht="15.75" thickBot="1">
      <c r="A413" s="12"/>
      <c r="B413" s="16"/>
      <c r="C413" s="16"/>
      <c r="D413" s="119"/>
      <c r="E413" s="216" t="s">
        <v>888</v>
      </c>
      <c r="F413" s="216"/>
      <c r="G413" s="216"/>
      <c r="H413" s="216"/>
      <c r="I413" s="216"/>
      <c r="J413" s="216"/>
      <c r="K413" s="216"/>
      <c r="L413" s="216"/>
      <c r="M413" s="216"/>
      <c r="N413" s="216"/>
      <c r="O413" s="216"/>
      <c r="P413" s="216"/>
      <c r="Q413" s="216"/>
      <c r="R413" s="216"/>
      <c r="S413" s="216"/>
      <c r="T413" s="216"/>
    </row>
    <row r="414" spans="1:26" ht="15.75" thickBot="1">
      <c r="A414" s="12"/>
      <c r="B414" s="16"/>
      <c r="C414" s="16"/>
      <c r="D414" s="119"/>
      <c r="E414" s="213" t="s">
        <v>829</v>
      </c>
      <c r="F414" s="23"/>
      <c r="G414" s="23"/>
      <c r="H414" s="213" t="s">
        <v>830</v>
      </c>
      <c r="I414" s="23"/>
      <c r="J414" s="23"/>
      <c r="K414" s="213" t="s">
        <v>831</v>
      </c>
      <c r="L414" s="23"/>
      <c r="M414" s="23"/>
      <c r="N414" s="213" t="s">
        <v>832</v>
      </c>
      <c r="O414" s="23"/>
      <c r="P414" s="23"/>
      <c r="Q414" s="213" t="s">
        <v>833</v>
      </c>
      <c r="R414" s="23"/>
      <c r="S414" s="23"/>
      <c r="T414" s="213" t="s">
        <v>834</v>
      </c>
    </row>
    <row r="415" spans="1:26">
      <c r="A415" s="12"/>
      <c r="B415" s="217" t="s">
        <v>862</v>
      </c>
      <c r="C415" s="217"/>
      <c r="D415" s="217"/>
      <c r="E415" s="83" t="s">
        <v>209</v>
      </c>
      <c r="F415" s="83"/>
      <c r="G415" s="83"/>
      <c r="H415" s="83"/>
      <c r="I415" s="83"/>
      <c r="J415" s="83"/>
      <c r="K415" s="83"/>
      <c r="L415" s="83"/>
      <c r="M415" s="83"/>
      <c r="N415" s="83"/>
      <c r="O415" s="83"/>
      <c r="P415" s="83"/>
      <c r="Q415" s="83"/>
      <c r="R415" s="83"/>
      <c r="S415" s="83"/>
      <c r="T415" s="83"/>
    </row>
    <row r="416" spans="1:26">
      <c r="A416" s="12"/>
      <c r="B416" s="65" t="s">
        <v>836</v>
      </c>
      <c r="C416" s="26"/>
      <c r="D416" s="103" t="s">
        <v>220</v>
      </c>
      <c r="E416" s="66" t="s">
        <v>909</v>
      </c>
      <c r="F416" s="26"/>
      <c r="G416" s="103" t="s">
        <v>220</v>
      </c>
      <c r="H416" s="66" t="s">
        <v>910</v>
      </c>
      <c r="I416" s="26"/>
      <c r="J416" s="103" t="s">
        <v>220</v>
      </c>
      <c r="K416" s="66" t="s">
        <v>911</v>
      </c>
      <c r="L416" s="26"/>
      <c r="M416" s="103" t="s">
        <v>220</v>
      </c>
      <c r="N416" s="66" t="s">
        <v>912</v>
      </c>
      <c r="O416" s="26"/>
      <c r="P416" s="103" t="s">
        <v>220</v>
      </c>
      <c r="Q416" s="66" t="s">
        <v>874</v>
      </c>
      <c r="R416" s="26"/>
      <c r="S416" s="103" t="s">
        <v>220</v>
      </c>
      <c r="T416" s="66" t="s">
        <v>913</v>
      </c>
    </row>
    <row r="417" spans="1:20">
      <c r="A417" s="12"/>
      <c r="B417" s="28"/>
      <c r="C417" s="28"/>
      <c r="D417" s="40"/>
      <c r="E417" s="40"/>
      <c r="F417" s="28"/>
      <c r="G417" s="40"/>
      <c r="H417" s="40"/>
      <c r="I417" s="28"/>
      <c r="J417" s="40"/>
      <c r="K417" s="40"/>
      <c r="L417" s="28"/>
      <c r="M417" s="40"/>
      <c r="N417" s="40"/>
      <c r="O417" s="28"/>
      <c r="P417" s="40"/>
      <c r="Q417" s="40"/>
      <c r="R417" s="28"/>
      <c r="S417" s="40"/>
      <c r="T417" s="40"/>
    </row>
    <row r="418" spans="1:20">
      <c r="A418" s="12"/>
      <c r="B418" s="13" t="s">
        <v>624</v>
      </c>
      <c r="C418" s="28"/>
      <c r="D418" s="40"/>
      <c r="E418" s="40"/>
      <c r="F418" s="28"/>
      <c r="G418" s="40"/>
      <c r="H418" s="40"/>
      <c r="I418" s="28"/>
      <c r="J418" s="40"/>
      <c r="K418" s="40"/>
      <c r="L418" s="28"/>
      <c r="M418" s="40"/>
      <c r="N418" s="40"/>
      <c r="O418" s="28"/>
      <c r="P418" s="40"/>
      <c r="Q418" s="40"/>
      <c r="R418" s="28"/>
      <c r="S418" s="40"/>
      <c r="T418" s="40"/>
    </row>
    <row r="419" spans="1:20">
      <c r="A419" s="12"/>
      <c r="B419" s="65" t="s">
        <v>841</v>
      </c>
      <c r="C419" s="26"/>
      <c r="D419" s="32"/>
      <c r="E419" s="66" t="s">
        <v>914</v>
      </c>
      <c r="F419" s="26"/>
      <c r="G419" s="32"/>
      <c r="H419" s="66" t="s">
        <v>915</v>
      </c>
      <c r="I419" s="26"/>
      <c r="J419" s="32"/>
      <c r="K419" s="66" t="s">
        <v>684</v>
      </c>
      <c r="L419" s="26"/>
      <c r="M419" s="32"/>
      <c r="N419" s="66" t="s">
        <v>325</v>
      </c>
      <c r="O419" s="26"/>
      <c r="P419" s="32"/>
      <c r="Q419" s="66" t="s">
        <v>811</v>
      </c>
      <c r="R419" s="26"/>
      <c r="S419" s="32"/>
      <c r="T419" s="66" t="s">
        <v>904</v>
      </c>
    </row>
    <row r="420" spans="1:20">
      <c r="A420" s="12"/>
      <c r="B420" s="13" t="s">
        <v>845</v>
      </c>
      <c r="C420" s="28"/>
      <c r="D420" s="40"/>
      <c r="E420" s="105" t="s">
        <v>342</v>
      </c>
      <c r="F420" s="28"/>
      <c r="G420" s="40"/>
      <c r="H420" s="105" t="s">
        <v>342</v>
      </c>
      <c r="I420" s="28"/>
      <c r="J420" s="40"/>
      <c r="K420" s="105" t="s">
        <v>342</v>
      </c>
      <c r="L420" s="28"/>
      <c r="M420" s="40"/>
      <c r="N420" s="105" t="s">
        <v>342</v>
      </c>
      <c r="O420" s="28"/>
      <c r="P420" s="40"/>
      <c r="Q420" s="105" t="s">
        <v>342</v>
      </c>
      <c r="R420" s="28"/>
      <c r="S420" s="40"/>
      <c r="T420" s="105" t="s">
        <v>342</v>
      </c>
    </row>
    <row r="421" spans="1:20">
      <c r="A421" s="12"/>
      <c r="B421" s="28"/>
      <c r="C421" s="28"/>
      <c r="D421" s="40"/>
      <c r="E421" s="40"/>
      <c r="F421" s="28"/>
      <c r="G421" s="40"/>
      <c r="H421" s="40"/>
      <c r="I421" s="28"/>
      <c r="J421" s="40"/>
      <c r="K421" s="40"/>
      <c r="L421" s="28"/>
      <c r="M421" s="40"/>
      <c r="N421" s="40"/>
      <c r="O421" s="28"/>
      <c r="P421" s="40"/>
      <c r="Q421" s="40"/>
      <c r="R421" s="28"/>
      <c r="S421" s="40"/>
      <c r="T421" s="40"/>
    </row>
    <row r="422" spans="1:20">
      <c r="A422" s="12"/>
      <c r="B422" s="65" t="s">
        <v>632</v>
      </c>
      <c r="C422" s="26"/>
      <c r="D422" s="32"/>
      <c r="E422" s="32"/>
      <c r="F422" s="26"/>
      <c r="G422" s="32"/>
      <c r="H422" s="32"/>
      <c r="I422" s="26"/>
      <c r="J422" s="32"/>
      <c r="K422" s="32"/>
      <c r="L422" s="26"/>
      <c r="M422" s="32"/>
      <c r="N422" s="32"/>
      <c r="O422" s="26"/>
      <c r="P422" s="32"/>
      <c r="Q422" s="32"/>
      <c r="R422" s="26"/>
      <c r="S422" s="32"/>
      <c r="T422" s="32"/>
    </row>
    <row r="423" spans="1:20">
      <c r="A423" s="12"/>
      <c r="B423" s="13" t="s">
        <v>846</v>
      </c>
      <c r="C423" s="28"/>
      <c r="D423" s="40"/>
      <c r="E423" s="64" t="s">
        <v>916</v>
      </c>
      <c r="F423" s="28"/>
      <c r="G423" s="40"/>
      <c r="H423" s="64" t="s">
        <v>917</v>
      </c>
      <c r="I423" s="28"/>
      <c r="J423" s="40"/>
      <c r="K423" s="64" t="s">
        <v>918</v>
      </c>
      <c r="L423" s="28"/>
      <c r="M423" s="40"/>
      <c r="N423" s="64" t="s">
        <v>919</v>
      </c>
      <c r="O423" s="28"/>
      <c r="P423" s="40"/>
      <c r="Q423" s="64" t="s">
        <v>291</v>
      </c>
      <c r="R423" s="28"/>
      <c r="S423" s="40"/>
      <c r="T423" s="64" t="s">
        <v>821</v>
      </c>
    </row>
    <row r="424" spans="1:20">
      <c r="A424" s="12"/>
      <c r="B424" s="65" t="s">
        <v>845</v>
      </c>
      <c r="C424" s="26"/>
      <c r="D424" s="32"/>
      <c r="E424" s="66" t="s">
        <v>630</v>
      </c>
      <c r="F424" s="26"/>
      <c r="G424" s="32"/>
      <c r="H424" s="66" t="s">
        <v>630</v>
      </c>
      <c r="I424" s="26"/>
      <c r="J424" s="32"/>
      <c r="K424" s="66" t="s">
        <v>920</v>
      </c>
      <c r="L424" s="26"/>
      <c r="M424" s="32"/>
      <c r="N424" s="66" t="s">
        <v>630</v>
      </c>
      <c r="O424" s="26"/>
      <c r="P424" s="32"/>
      <c r="Q424" s="103" t="s">
        <v>342</v>
      </c>
      <c r="R424" s="26"/>
      <c r="S424" s="32"/>
      <c r="T424" s="66" t="s">
        <v>921</v>
      </c>
    </row>
    <row r="425" spans="1:20">
      <c r="A425" s="12"/>
      <c r="B425" s="28"/>
      <c r="C425" s="28"/>
      <c r="D425" s="40"/>
      <c r="E425" s="40"/>
      <c r="F425" s="28"/>
      <c r="G425" s="40"/>
      <c r="H425" s="40"/>
      <c r="I425" s="28"/>
      <c r="J425" s="40"/>
      <c r="K425" s="40"/>
      <c r="L425" s="28"/>
      <c r="M425" s="40"/>
      <c r="N425" s="40"/>
      <c r="O425" s="28"/>
      <c r="P425" s="40"/>
      <c r="Q425" s="40"/>
      <c r="R425" s="28"/>
      <c r="S425" s="40"/>
      <c r="T425" s="40"/>
    </row>
    <row r="426" spans="1:20">
      <c r="A426" s="12"/>
      <c r="B426" s="13" t="s">
        <v>527</v>
      </c>
      <c r="C426" s="28"/>
      <c r="D426" s="40"/>
      <c r="E426" s="64" t="s">
        <v>622</v>
      </c>
      <c r="F426" s="28"/>
      <c r="G426" s="40"/>
      <c r="H426" s="64" t="s">
        <v>622</v>
      </c>
      <c r="I426" s="28"/>
      <c r="J426" s="40"/>
      <c r="K426" s="64" t="s">
        <v>622</v>
      </c>
      <c r="L426" s="28"/>
      <c r="M426" s="40"/>
      <c r="N426" s="64" t="s">
        <v>622</v>
      </c>
      <c r="O426" s="28"/>
      <c r="P426" s="40"/>
      <c r="Q426" s="105" t="s">
        <v>342</v>
      </c>
      <c r="R426" s="28"/>
      <c r="S426" s="40"/>
      <c r="T426" s="64" t="s">
        <v>683</v>
      </c>
    </row>
    <row r="427" spans="1:20">
      <c r="A427" s="12"/>
      <c r="B427" s="28"/>
      <c r="C427" s="28"/>
      <c r="D427" s="40"/>
      <c r="E427" s="40"/>
      <c r="F427" s="28"/>
      <c r="G427" s="40"/>
      <c r="H427" s="40"/>
      <c r="I427" s="28"/>
      <c r="J427" s="40"/>
      <c r="K427" s="40"/>
      <c r="L427" s="28"/>
      <c r="M427" s="40"/>
      <c r="N427" s="40"/>
      <c r="O427" s="28"/>
      <c r="P427" s="40"/>
      <c r="Q427" s="40"/>
      <c r="R427" s="28"/>
      <c r="S427" s="40"/>
      <c r="T427" s="40"/>
    </row>
    <row r="428" spans="1:20">
      <c r="A428" s="12"/>
      <c r="B428" s="65" t="s">
        <v>646</v>
      </c>
      <c r="C428" s="26"/>
      <c r="D428" s="32"/>
      <c r="E428" s="103" t="s">
        <v>342</v>
      </c>
      <c r="F428" s="26"/>
      <c r="G428" s="32"/>
      <c r="H428" s="103" t="s">
        <v>342</v>
      </c>
      <c r="I428" s="26"/>
      <c r="J428" s="32"/>
      <c r="K428" s="103" t="s">
        <v>342</v>
      </c>
      <c r="L428" s="26"/>
      <c r="M428" s="32"/>
      <c r="N428" s="103" t="s">
        <v>342</v>
      </c>
      <c r="O428" s="26"/>
      <c r="P428" s="32"/>
      <c r="Q428" s="103" t="s">
        <v>342</v>
      </c>
      <c r="R428" s="26"/>
      <c r="S428" s="32"/>
      <c r="T428" s="103" t="s">
        <v>342</v>
      </c>
    </row>
    <row r="429" spans="1:20">
      <c r="A429" s="12"/>
      <c r="B429" s="28"/>
      <c r="C429" s="28"/>
      <c r="D429" s="40"/>
      <c r="E429" s="40"/>
      <c r="F429" s="28"/>
      <c r="G429" s="40"/>
      <c r="H429" s="40"/>
      <c r="I429" s="28"/>
      <c r="J429" s="40"/>
      <c r="K429" s="40"/>
      <c r="L429" s="28"/>
      <c r="M429" s="40"/>
      <c r="N429" s="40"/>
      <c r="O429" s="28"/>
      <c r="P429" s="40"/>
      <c r="Q429" s="40"/>
      <c r="R429" s="28"/>
      <c r="S429" s="40"/>
      <c r="T429" s="40"/>
    </row>
    <row r="430" spans="1:20">
      <c r="A430" s="12"/>
      <c r="B430" s="13" t="s">
        <v>648</v>
      </c>
      <c r="C430" s="28"/>
      <c r="D430" s="40"/>
      <c r="E430" s="64" t="s">
        <v>688</v>
      </c>
      <c r="F430" s="28"/>
      <c r="G430" s="40"/>
      <c r="H430" s="64" t="s">
        <v>870</v>
      </c>
      <c r="I430" s="28"/>
      <c r="J430" s="40"/>
      <c r="K430" s="64" t="s">
        <v>688</v>
      </c>
      <c r="L430" s="28"/>
      <c r="M430" s="40"/>
      <c r="N430" s="64" t="s">
        <v>785</v>
      </c>
      <c r="O430" s="28"/>
      <c r="P430" s="40"/>
      <c r="Q430" s="64" t="s">
        <v>822</v>
      </c>
      <c r="R430" s="28"/>
      <c r="S430" s="40"/>
      <c r="T430" s="64" t="s">
        <v>683</v>
      </c>
    </row>
    <row r="431" spans="1:20">
      <c r="A431" s="12"/>
      <c r="B431" s="28"/>
      <c r="C431" s="28"/>
      <c r="D431" s="40"/>
      <c r="E431" s="40"/>
      <c r="F431" s="28"/>
      <c r="G431" s="40"/>
      <c r="H431" s="40"/>
      <c r="I431" s="28"/>
      <c r="J431" s="40"/>
      <c r="K431" s="40"/>
      <c r="L431" s="28"/>
      <c r="M431" s="40"/>
      <c r="N431" s="40"/>
      <c r="O431" s="28"/>
      <c r="P431" s="40"/>
      <c r="Q431" s="40"/>
      <c r="R431" s="28"/>
      <c r="S431" s="40"/>
      <c r="T431" s="40"/>
    </row>
    <row r="432" spans="1:20">
      <c r="A432" s="12"/>
      <c r="B432" s="65" t="s">
        <v>96</v>
      </c>
      <c r="C432" s="26"/>
      <c r="D432" s="32"/>
      <c r="E432" s="103" t="s">
        <v>342</v>
      </c>
      <c r="F432" s="26"/>
      <c r="G432" s="32"/>
      <c r="H432" s="103" t="s">
        <v>342</v>
      </c>
      <c r="I432" s="26"/>
      <c r="J432" s="32"/>
      <c r="K432" s="103" t="s">
        <v>342</v>
      </c>
      <c r="L432" s="26"/>
      <c r="M432" s="32"/>
      <c r="N432" s="103" t="s">
        <v>342</v>
      </c>
      <c r="O432" s="26"/>
      <c r="P432" s="32"/>
      <c r="Q432" s="103" t="s">
        <v>342</v>
      </c>
      <c r="R432" s="26"/>
      <c r="S432" s="32"/>
      <c r="T432" s="103" t="s">
        <v>342</v>
      </c>
    </row>
    <row r="433" spans="1:26" ht="15.75" thickBot="1">
      <c r="A433" s="12"/>
      <c r="B433" s="28"/>
      <c r="C433" s="28"/>
      <c r="D433" s="77"/>
      <c r="E433" s="77"/>
      <c r="F433" s="28"/>
      <c r="G433" s="77"/>
      <c r="H433" s="77"/>
      <c r="I433" s="28"/>
      <c r="J433" s="77"/>
      <c r="K433" s="77"/>
      <c r="L433" s="28"/>
      <c r="M433" s="77"/>
      <c r="N433" s="77"/>
      <c r="O433" s="28"/>
      <c r="P433" s="77"/>
      <c r="Q433" s="77"/>
      <c r="R433" s="28"/>
      <c r="S433" s="77"/>
      <c r="T433" s="77"/>
    </row>
    <row r="434" spans="1:26" ht="15.75" thickBot="1">
      <c r="A434" s="12"/>
      <c r="B434" s="13" t="s">
        <v>856</v>
      </c>
      <c r="C434" s="28"/>
      <c r="D434" s="215" t="s">
        <v>220</v>
      </c>
      <c r="E434" s="80" t="s">
        <v>922</v>
      </c>
      <c r="F434" s="28"/>
      <c r="G434" s="215" t="s">
        <v>220</v>
      </c>
      <c r="H434" s="80" t="s">
        <v>923</v>
      </c>
      <c r="I434" s="28"/>
      <c r="J434" s="215" t="s">
        <v>220</v>
      </c>
      <c r="K434" s="80" t="s">
        <v>523</v>
      </c>
      <c r="L434" s="40"/>
      <c r="M434" s="215" t="s">
        <v>220</v>
      </c>
      <c r="N434" s="80" t="s">
        <v>924</v>
      </c>
      <c r="O434" s="28"/>
      <c r="P434" s="215" t="s">
        <v>220</v>
      </c>
      <c r="Q434" s="80" t="s">
        <v>925</v>
      </c>
      <c r="R434" s="28"/>
      <c r="S434" s="215" t="s">
        <v>220</v>
      </c>
      <c r="T434" s="80" t="s">
        <v>484</v>
      </c>
    </row>
    <row r="435" spans="1:26" ht="15.75" thickTop="1">
      <c r="A435" s="12"/>
      <c r="B435" s="92"/>
      <c r="C435" s="92"/>
      <c r="D435" s="92"/>
      <c r="E435" s="92"/>
      <c r="F435" s="92"/>
      <c r="G435" s="92"/>
      <c r="H435" s="92"/>
      <c r="I435" s="92"/>
      <c r="J435" s="92"/>
      <c r="K435" s="92"/>
      <c r="L435" s="92"/>
      <c r="M435" s="92"/>
      <c r="N435" s="92"/>
      <c r="O435" s="92"/>
      <c r="P435" s="92"/>
      <c r="Q435" s="92"/>
      <c r="R435" s="92"/>
      <c r="S435" s="92"/>
      <c r="T435" s="92"/>
      <c r="U435" s="92"/>
      <c r="V435" s="92"/>
      <c r="W435" s="92"/>
      <c r="X435" s="92"/>
      <c r="Y435" s="92"/>
      <c r="Z435" s="92"/>
    </row>
    <row r="436" spans="1:26">
      <c r="A436" s="12"/>
      <c r="B436" s="90"/>
      <c r="C436" s="90"/>
      <c r="D436" s="90"/>
      <c r="E436" s="90"/>
      <c r="F436" s="90"/>
      <c r="G436" s="90"/>
      <c r="H436" s="90"/>
      <c r="I436" s="90"/>
      <c r="J436" s="90"/>
      <c r="K436" s="90"/>
      <c r="L436" s="90"/>
      <c r="M436" s="90"/>
      <c r="N436" s="90"/>
      <c r="O436" s="90"/>
      <c r="P436" s="90"/>
      <c r="Q436" s="90"/>
      <c r="R436" s="90"/>
      <c r="S436" s="90"/>
      <c r="T436" s="90"/>
      <c r="U436" s="90"/>
      <c r="V436" s="90"/>
      <c r="W436" s="90"/>
      <c r="X436" s="90"/>
      <c r="Y436" s="90"/>
      <c r="Z436" s="90"/>
    </row>
    <row r="437" spans="1:26">
      <c r="A437" s="12"/>
      <c r="B437" s="242"/>
      <c r="C437" s="242"/>
      <c r="D437" s="242"/>
      <c r="E437" s="242"/>
      <c r="F437" s="242"/>
      <c r="G437" s="242"/>
      <c r="H437" s="242"/>
      <c r="I437" s="242"/>
      <c r="J437" s="242"/>
      <c r="K437" s="242"/>
      <c r="L437" s="242"/>
      <c r="M437" s="242"/>
      <c r="N437" s="242"/>
      <c r="O437" s="242"/>
      <c r="P437" s="242"/>
      <c r="Q437" s="242"/>
      <c r="R437" s="242"/>
      <c r="S437" s="242"/>
      <c r="T437" s="242"/>
      <c r="U437" s="242"/>
      <c r="V437" s="242"/>
      <c r="W437" s="242"/>
      <c r="X437" s="242"/>
      <c r="Y437" s="242"/>
      <c r="Z437" s="242"/>
    </row>
    <row r="438" spans="1:26">
      <c r="A438" s="12"/>
      <c r="B438" s="61"/>
      <c r="C438" s="28"/>
      <c r="D438" s="28"/>
      <c r="E438" s="28"/>
      <c r="F438" s="28"/>
      <c r="G438" s="28"/>
      <c r="H438" s="28"/>
      <c r="I438" s="28"/>
      <c r="J438" s="28"/>
      <c r="K438" s="28"/>
      <c r="L438" s="28"/>
      <c r="M438" s="28"/>
      <c r="N438" s="28"/>
      <c r="O438" s="28"/>
      <c r="P438" s="28"/>
      <c r="Q438" s="28"/>
      <c r="R438" s="28"/>
      <c r="S438" s="28"/>
      <c r="T438" s="28"/>
    </row>
    <row r="439" spans="1:26">
      <c r="A439" s="12"/>
      <c r="B439" s="212"/>
      <c r="C439" s="28"/>
      <c r="D439" s="40"/>
      <c r="E439" s="28"/>
      <c r="F439" s="28"/>
      <c r="G439" s="28"/>
      <c r="H439" s="28"/>
      <c r="I439" s="28"/>
      <c r="J439" s="28"/>
      <c r="K439" s="28"/>
      <c r="L439" s="28"/>
      <c r="M439" s="28"/>
      <c r="N439" s="28"/>
      <c r="O439" s="28"/>
      <c r="P439" s="28"/>
      <c r="Q439" s="28"/>
      <c r="R439" s="28"/>
      <c r="S439" s="28"/>
      <c r="T439" s="28"/>
    </row>
    <row r="440" spans="1:26">
      <c r="A440" s="12"/>
      <c r="B440" s="212"/>
      <c r="C440" s="28"/>
      <c r="D440" s="40"/>
      <c r="E440" s="28"/>
      <c r="F440" s="28"/>
      <c r="G440" s="28"/>
      <c r="H440" s="28"/>
      <c r="I440" s="28"/>
      <c r="J440" s="28"/>
      <c r="K440" s="28"/>
      <c r="L440" s="28"/>
      <c r="M440" s="28"/>
      <c r="N440" s="28"/>
      <c r="O440" s="28"/>
      <c r="P440" s="28"/>
      <c r="Q440" s="28"/>
      <c r="R440" s="28"/>
      <c r="S440" s="28"/>
      <c r="T440" s="28"/>
    </row>
    <row r="441" spans="1:26" ht="15.75" thickBot="1">
      <c r="A441" s="12"/>
      <c r="B441" s="16"/>
      <c r="C441" s="16"/>
      <c r="D441" s="119"/>
      <c r="E441" s="216" t="s">
        <v>888</v>
      </c>
      <c r="F441" s="216"/>
      <c r="G441" s="216"/>
      <c r="H441" s="216"/>
      <c r="I441" s="216"/>
      <c r="J441" s="216"/>
      <c r="K441" s="216"/>
      <c r="L441" s="216"/>
      <c r="M441" s="216"/>
      <c r="N441" s="216"/>
      <c r="O441" s="216"/>
      <c r="P441" s="216"/>
      <c r="Q441" s="216"/>
      <c r="R441" s="216"/>
      <c r="S441" s="216"/>
      <c r="T441" s="216"/>
    </row>
    <row r="442" spans="1:26" ht="15.75" thickBot="1">
      <c r="A442" s="12"/>
      <c r="B442" s="16"/>
      <c r="C442" s="16"/>
      <c r="D442" s="119"/>
      <c r="E442" s="213" t="s">
        <v>829</v>
      </c>
      <c r="F442" s="23"/>
      <c r="G442" s="23"/>
      <c r="H442" s="213" t="s">
        <v>830</v>
      </c>
      <c r="I442" s="23"/>
      <c r="J442" s="23"/>
      <c r="K442" s="213" t="s">
        <v>831</v>
      </c>
      <c r="L442" s="23"/>
      <c r="M442" s="23"/>
      <c r="N442" s="213" t="s">
        <v>832</v>
      </c>
      <c r="O442" s="23"/>
      <c r="P442" s="23"/>
      <c r="Q442" s="213" t="s">
        <v>833</v>
      </c>
      <c r="R442" s="23"/>
      <c r="S442" s="23"/>
      <c r="T442" s="213" t="s">
        <v>834</v>
      </c>
    </row>
    <row r="443" spans="1:26">
      <c r="A443" s="12"/>
      <c r="B443" s="214" t="s">
        <v>875</v>
      </c>
      <c r="C443" s="16"/>
      <c r="D443" s="119"/>
      <c r="E443" s="83" t="s">
        <v>209</v>
      </c>
      <c r="F443" s="83"/>
      <c r="G443" s="83"/>
      <c r="H443" s="83"/>
      <c r="I443" s="83"/>
      <c r="J443" s="83"/>
      <c r="K443" s="83"/>
      <c r="L443" s="83"/>
      <c r="M443" s="83"/>
      <c r="N443" s="83"/>
      <c r="O443" s="83"/>
      <c r="P443" s="83"/>
      <c r="Q443" s="83"/>
      <c r="R443" s="83"/>
      <c r="S443" s="83"/>
      <c r="T443" s="83"/>
    </row>
    <row r="444" spans="1:26">
      <c r="A444" s="12"/>
      <c r="B444" s="65" t="s">
        <v>836</v>
      </c>
      <c r="C444" s="26"/>
      <c r="D444" s="103" t="s">
        <v>220</v>
      </c>
      <c r="E444" s="66" t="s">
        <v>926</v>
      </c>
      <c r="F444" s="26"/>
      <c r="G444" s="103" t="s">
        <v>220</v>
      </c>
      <c r="H444" s="66" t="s">
        <v>927</v>
      </c>
      <c r="I444" s="26"/>
      <c r="J444" s="103" t="s">
        <v>220</v>
      </c>
      <c r="K444" s="66" t="s">
        <v>911</v>
      </c>
      <c r="L444" s="26"/>
      <c r="M444" s="103" t="s">
        <v>220</v>
      </c>
      <c r="N444" s="66" t="s">
        <v>928</v>
      </c>
      <c r="O444" s="26"/>
      <c r="P444" s="103" t="s">
        <v>220</v>
      </c>
      <c r="Q444" s="66" t="s">
        <v>929</v>
      </c>
      <c r="R444" s="26"/>
      <c r="S444" s="103" t="s">
        <v>220</v>
      </c>
      <c r="T444" s="66" t="s">
        <v>930</v>
      </c>
    </row>
    <row r="445" spans="1:26">
      <c r="A445" s="12"/>
      <c r="B445" s="28"/>
      <c r="C445" s="28"/>
      <c r="D445" s="40"/>
      <c r="E445" s="105" t="s">
        <v>342</v>
      </c>
      <c r="F445" s="28"/>
      <c r="G445" s="40"/>
      <c r="H445" s="105" t="s">
        <v>342</v>
      </c>
      <c r="I445" s="28"/>
      <c r="J445" s="40"/>
      <c r="K445" s="105" t="s">
        <v>342</v>
      </c>
      <c r="L445" s="28"/>
      <c r="M445" s="40"/>
      <c r="N445" s="105" t="s">
        <v>342</v>
      </c>
      <c r="O445" s="28"/>
      <c r="P445" s="40"/>
      <c r="Q445" s="105" t="s">
        <v>342</v>
      </c>
      <c r="R445" s="28"/>
      <c r="S445" s="40"/>
      <c r="T445" s="105" t="s">
        <v>342</v>
      </c>
    </row>
    <row r="446" spans="1:26">
      <c r="A446" s="12"/>
      <c r="B446" s="13" t="s">
        <v>624</v>
      </c>
      <c r="C446" s="28"/>
      <c r="D446" s="40"/>
      <c r="E446" s="40"/>
      <c r="F446" s="28"/>
      <c r="G446" s="40"/>
      <c r="H446" s="40"/>
      <c r="I446" s="28"/>
      <c r="J446" s="40"/>
      <c r="K446" s="40"/>
      <c r="L446" s="28"/>
      <c r="M446" s="40"/>
      <c r="N446" s="40"/>
      <c r="O446" s="28"/>
      <c r="P446" s="40"/>
      <c r="Q446" s="40"/>
      <c r="R446" s="28"/>
      <c r="S446" s="40"/>
      <c r="T446" s="40"/>
    </row>
    <row r="447" spans="1:26">
      <c r="A447" s="12"/>
      <c r="B447" s="65" t="s">
        <v>841</v>
      </c>
      <c r="C447" s="26"/>
      <c r="D447" s="32"/>
      <c r="E447" s="66" t="s">
        <v>931</v>
      </c>
      <c r="F447" s="26"/>
      <c r="G447" s="32"/>
      <c r="H447" s="66" t="s">
        <v>932</v>
      </c>
      <c r="I447" s="26"/>
      <c r="J447" s="32"/>
      <c r="K447" s="66" t="s">
        <v>684</v>
      </c>
      <c r="L447" s="26"/>
      <c r="M447" s="32"/>
      <c r="N447" s="66" t="s">
        <v>933</v>
      </c>
      <c r="O447" s="26"/>
      <c r="P447" s="32"/>
      <c r="Q447" s="66" t="s">
        <v>934</v>
      </c>
      <c r="R447" s="26"/>
      <c r="S447" s="32"/>
      <c r="T447" s="66" t="s">
        <v>807</v>
      </c>
    </row>
    <row r="448" spans="1:26">
      <c r="A448" s="12"/>
      <c r="B448" s="13" t="s">
        <v>845</v>
      </c>
      <c r="C448" s="28"/>
      <c r="D448" s="40"/>
      <c r="E448" s="105" t="s">
        <v>342</v>
      </c>
      <c r="F448" s="28"/>
      <c r="G448" s="40"/>
      <c r="H448" s="105" t="s">
        <v>342</v>
      </c>
      <c r="I448" s="28"/>
      <c r="J448" s="40"/>
      <c r="K448" s="105" t="s">
        <v>342</v>
      </c>
      <c r="L448" s="28"/>
      <c r="M448" s="40"/>
      <c r="N448" s="105" t="s">
        <v>342</v>
      </c>
      <c r="O448" s="28"/>
      <c r="P448" s="40"/>
      <c r="Q448" s="105" t="s">
        <v>342</v>
      </c>
      <c r="R448" s="28"/>
      <c r="S448" s="40"/>
      <c r="T448" s="105" t="s">
        <v>342</v>
      </c>
    </row>
    <row r="449" spans="1:26">
      <c r="A449" s="12"/>
      <c r="B449" s="28"/>
      <c r="C449" s="28"/>
      <c r="D449" s="40"/>
      <c r="E449" s="105" t="s">
        <v>342</v>
      </c>
      <c r="F449" s="28"/>
      <c r="G449" s="40"/>
      <c r="H449" s="105" t="s">
        <v>342</v>
      </c>
      <c r="I449" s="28"/>
      <c r="J449" s="40"/>
      <c r="K449" s="105" t="s">
        <v>342</v>
      </c>
      <c r="L449" s="28"/>
      <c r="M449" s="40"/>
      <c r="N449" s="105" t="s">
        <v>342</v>
      </c>
      <c r="O449" s="28"/>
      <c r="P449" s="40"/>
      <c r="Q449" s="105" t="s">
        <v>342</v>
      </c>
      <c r="R449" s="28"/>
      <c r="S449" s="40"/>
      <c r="T449" s="105" t="s">
        <v>342</v>
      </c>
    </row>
    <row r="450" spans="1:26">
      <c r="A450" s="12"/>
      <c r="B450" s="65" t="s">
        <v>632</v>
      </c>
      <c r="C450" s="26"/>
      <c r="D450" s="32"/>
      <c r="E450" s="32"/>
      <c r="F450" s="26"/>
      <c r="G450" s="32"/>
      <c r="H450" s="32"/>
      <c r="I450" s="26"/>
      <c r="J450" s="32"/>
      <c r="K450" s="32"/>
      <c r="L450" s="26"/>
      <c r="M450" s="32"/>
      <c r="N450" s="32"/>
      <c r="O450" s="26"/>
      <c r="P450" s="32"/>
      <c r="Q450" s="32"/>
      <c r="R450" s="26"/>
      <c r="S450" s="32"/>
      <c r="T450" s="32"/>
    </row>
    <row r="451" spans="1:26">
      <c r="A451" s="12"/>
      <c r="B451" s="13" t="s">
        <v>846</v>
      </c>
      <c r="C451" s="28"/>
      <c r="D451" s="40"/>
      <c r="E451" s="64" t="s">
        <v>935</v>
      </c>
      <c r="F451" s="28"/>
      <c r="G451" s="40"/>
      <c r="H451" s="64" t="s">
        <v>936</v>
      </c>
      <c r="I451" s="28"/>
      <c r="J451" s="40"/>
      <c r="K451" s="64" t="s">
        <v>918</v>
      </c>
      <c r="L451" s="28"/>
      <c r="M451" s="40"/>
      <c r="N451" s="64" t="s">
        <v>937</v>
      </c>
      <c r="O451" s="28"/>
      <c r="P451" s="40"/>
      <c r="Q451" s="64" t="s">
        <v>938</v>
      </c>
      <c r="R451" s="28"/>
      <c r="S451" s="40"/>
      <c r="T451" s="64" t="s">
        <v>764</v>
      </c>
    </row>
    <row r="452" spans="1:26">
      <c r="A452" s="12"/>
      <c r="B452" s="65" t="s">
        <v>845</v>
      </c>
      <c r="C452" s="26"/>
      <c r="D452" s="32"/>
      <c r="E452" s="66" t="s">
        <v>594</v>
      </c>
      <c r="F452" s="26"/>
      <c r="G452" s="32"/>
      <c r="H452" s="66" t="s">
        <v>594</v>
      </c>
      <c r="I452" s="26"/>
      <c r="J452" s="32"/>
      <c r="K452" s="66" t="s">
        <v>920</v>
      </c>
      <c r="L452" s="26"/>
      <c r="M452" s="32"/>
      <c r="N452" s="66" t="s">
        <v>939</v>
      </c>
      <c r="O452" s="26"/>
      <c r="P452" s="32"/>
      <c r="Q452" s="103" t="s">
        <v>342</v>
      </c>
      <c r="R452" s="26"/>
      <c r="S452" s="32"/>
      <c r="T452" s="66" t="s">
        <v>716</v>
      </c>
    </row>
    <row r="453" spans="1:26">
      <c r="A453" s="12"/>
      <c r="B453" s="28"/>
      <c r="C453" s="28"/>
      <c r="D453" s="40"/>
      <c r="E453" s="105" t="s">
        <v>342</v>
      </c>
      <c r="F453" s="28"/>
      <c r="G453" s="40"/>
      <c r="H453" s="105" t="s">
        <v>342</v>
      </c>
      <c r="I453" s="28"/>
      <c r="J453" s="40"/>
      <c r="K453" s="105" t="s">
        <v>342</v>
      </c>
      <c r="L453" s="28"/>
      <c r="M453" s="40"/>
      <c r="N453" s="105" t="s">
        <v>342</v>
      </c>
      <c r="O453" s="28"/>
      <c r="P453" s="40"/>
      <c r="Q453" s="105" t="s">
        <v>342</v>
      </c>
      <c r="R453" s="28"/>
      <c r="S453" s="40"/>
      <c r="T453" s="105" t="s">
        <v>342</v>
      </c>
    </row>
    <row r="454" spans="1:26">
      <c r="A454" s="12"/>
      <c r="B454" s="13" t="s">
        <v>527</v>
      </c>
      <c r="C454" s="28"/>
      <c r="D454" s="40"/>
      <c r="E454" s="64" t="s">
        <v>304</v>
      </c>
      <c r="F454" s="28"/>
      <c r="G454" s="40"/>
      <c r="H454" s="64" t="s">
        <v>940</v>
      </c>
      <c r="I454" s="28"/>
      <c r="J454" s="40"/>
      <c r="K454" s="64" t="s">
        <v>622</v>
      </c>
      <c r="L454" s="28"/>
      <c r="M454" s="40"/>
      <c r="N454" s="64" t="s">
        <v>941</v>
      </c>
      <c r="O454" s="28"/>
      <c r="P454" s="40"/>
      <c r="Q454" s="64" t="s">
        <v>651</v>
      </c>
      <c r="R454" s="28"/>
      <c r="S454" s="40"/>
      <c r="T454" s="64" t="s">
        <v>291</v>
      </c>
    </row>
    <row r="455" spans="1:26">
      <c r="A455" s="12"/>
      <c r="B455" s="28"/>
      <c r="C455" s="28"/>
      <c r="D455" s="40"/>
      <c r="E455" s="105" t="s">
        <v>342</v>
      </c>
      <c r="F455" s="28"/>
      <c r="G455" s="40"/>
      <c r="H455" s="105" t="s">
        <v>342</v>
      </c>
      <c r="I455" s="28"/>
      <c r="J455" s="40"/>
      <c r="K455" s="105" t="s">
        <v>342</v>
      </c>
      <c r="L455" s="28"/>
      <c r="M455" s="40"/>
      <c r="N455" s="105" t="s">
        <v>342</v>
      </c>
      <c r="O455" s="28"/>
      <c r="P455" s="40"/>
      <c r="Q455" s="105" t="s">
        <v>342</v>
      </c>
      <c r="R455" s="28"/>
      <c r="S455" s="40"/>
      <c r="T455" s="105" t="s">
        <v>342</v>
      </c>
    </row>
    <row r="456" spans="1:26">
      <c r="A456" s="12"/>
      <c r="B456" s="65" t="s">
        <v>646</v>
      </c>
      <c r="C456" s="26"/>
      <c r="D456" s="32"/>
      <c r="E456" s="66" t="s">
        <v>821</v>
      </c>
      <c r="F456" s="26"/>
      <c r="G456" s="32"/>
      <c r="H456" s="66" t="s">
        <v>904</v>
      </c>
      <c r="I456" s="26"/>
      <c r="J456" s="32"/>
      <c r="K456" s="103" t="s">
        <v>342</v>
      </c>
      <c r="L456" s="26"/>
      <c r="M456" s="32"/>
      <c r="N456" s="66" t="s">
        <v>870</v>
      </c>
      <c r="O456" s="26"/>
      <c r="P456" s="32"/>
      <c r="Q456" s="103" t="s">
        <v>342</v>
      </c>
      <c r="R456" s="26"/>
      <c r="S456" s="32"/>
      <c r="T456" s="103" t="s">
        <v>342</v>
      </c>
    </row>
    <row r="457" spans="1:26">
      <c r="A457" s="12"/>
      <c r="B457" s="28"/>
      <c r="C457" s="28"/>
      <c r="D457" s="40"/>
      <c r="E457" s="105" t="s">
        <v>342</v>
      </c>
      <c r="F457" s="28"/>
      <c r="G457" s="40"/>
      <c r="H457" s="105" t="s">
        <v>342</v>
      </c>
      <c r="I457" s="28"/>
      <c r="J457" s="40"/>
      <c r="K457" s="105" t="s">
        <v>342</v>
      </c>
      <c r="L457" s="28"/>
      <c r="M457" s="40"/>
      <c r="N457" s="105" t="s">
        <v>342</v>
      </c>
      <c r="O457" s="28"/>
      <c r="P457" s="40"/>
      <c r="Q457" s="105" t="s">
        <v>342</v>
      </c>
      <c r="R457" s="28"/>
      <c r="S457" s="40"/>
      <c r="T457" s="105" t="s">
        <v>342</v>
      </c>
    </row>
    <row r="458" spans="1:26">
      <c r="A458" s="12"/>
      <c r="B458" s="13" t="s">
        <v>648</v>
      </c>
      <c r="C458" s="28"/>
      <c r="D458" s="40"/>
      <c r="E458" s="64" t="s">
        <v>688</v>
      </c>
      <c r="F458" s="28"/>
      <c r="G458" s="40"/>
      <c r="H458" s="64" t="s">
        <v>870</v>
      </c>
      <c r="I458" s="28"/>
      <c r="J458" s="40"/>
      <c r="K458" s="64" t="s">
        <v>688</v>
      </c>
      <c r="L458" s="28"/>
      <c r="M458" s="40"/>
      <c r="N458" s="64" t="s">
        <v>785</v>
      </c>
      <c r="O458" s="28"/>
      <c r="P458" s="40"/>
      <c r="Q458" s="64" t="s">
        <v>822</v>
      </c>
      <c r="R458" s="28"/>
      <c r="S458" s="40"/>
      <c r="T458" s="64" t="s">
        <v>683</v>
      </c>
    </row>
    <row r="459" spans="1:26">
      <c r="A459" s="12"/>
      <c r="B459" s="28"/>
      <c r="C459" s="28"/>
      <c r="D459" s="40"/>
      <c r="E459" s="105" t="s">
        <v>342</v>
      </c>
      <c r="F459" s="28"/>
      <c r="G459" s="40"/>
      <c r="H459" s="105" t="s">
        <v>342</v>
      </c>
      <c r="I459" s="28"/>
      <c r="J459" s="40"/>
      <c r="K459" s="105" t="s">
        <v>342</v>
      </c>
      <c r="L459" s="28"/>
      <c r="M459" s="40"/>
      <c r="N459" s="105" t="s">
        <v>342</v>
      </c>
      <c r="O459" s="28"/>
      <c r="P459" s="40"/>
      <c r="Q459" s="105" t="s">
        <v>342</v>
      </c>
      <c r="R459" s="28"/>
      <c r="S459" s="40"/>
      <c r="T459" s="105" t="s">
        <v>342</v>
      </c>
    </row>
    <row r="460" spans="1:26">
      <c r="A460" s="12"/>
      <c r="B460" s="65" t="s">
        <v>96</v>
      </c>
      <c r="C460" s="26"/>
      <c r="D460" s="32"/>
      <c r="E460" s="103" t="s">
        <v>342</v>
      </c>
      <c r="F460" s="26"/>
      <c r="G460" s="32"/>
      <c r="H460" s="103" t="s">
        <v>342</v>
      </c>
      <c r="I460" s="26"/>
      <c r="J460" s="32"/>
      <c r="K460" s="103" t="s">
        <v>342</v>
      </c>
      <c r="L460" s="26"/>
      <c r="M460" s="32"/>
      <c r="N460" s="103" t="s">
        <v>342</v>
      </c>
      <c r="O460" s="26"/>
      <c r="P460" s="32"/>
      <c r="Q460" s="103" t="s">
        <v>342</v>
      </c>
      <c r="R460" s="26"/>
      <c r="S460" s="32"/>
      <c r="T460" s="103" t="s">
        <v>342</v>
      </c>
    </row>
    <row r="461" spans="1:26" ht="15.75" thickBot="1">
      <c r="A461" s="12"/>
      <c r="B461" s="28"/>
      <c r="C461" s="28"/>
      <c r="D461" s="77"/>
      <c r="E461" s="77"/>
      <c r="F461" s="28"/>
      <c r="G461" s="77"/>
      <c r="H461" s="77"/>
      <c r="I461" s="28"/>
      <c r="J461" s="77"/>
      <c r="K461" s="77"/>
      <c r="L461" s="28"/>
      <c r="M461" s="77"/>
      <c r="N461" s="77"/>
      <c r="O461" s="28"/>
      <c r="P461" s="77"/>
      <c r="Q461" s="77"/>
      <c r="R461" s="28"/>
      <c r="S461" s="77"/>
      <c r="T461" s="77"/>
    </row>
    <row r="462" spans="1:26" ht="15.75" thickBot="1">
      <c r="A462" s="12"/>
      <c r="B462" s="13" t="s">
        <v>856</v>
      </c>
      <c r="C462" s="28"/>
      <c r="D462" s="215" t="s">
        <v>220</v>
      </c>
      <c r="E462" s="80" t="s">
        <v>942</v>
      </c>
      <c r="F462" s="28"/>
      <c r="G462" s="215" t="s">
        <v>220</v>
      </c>
      <c r="H462" s="80" t="s">
        <v>943</v>
      </c>
      <c r="I462" s="28"/>
      <c r="J462" s="215" t="s">
        <v>220</v>
      </c>
      <c r="K462" s="80" t="s">
        <v>523</v>
      </c>
      <c r="L462" s="40"/>
      <c r="M462" s="215" t="s">
        <v>220</v>
      </c>
      <c r="N462" s="80" t="s">
        <v>944</v>
      </c>
      <c r="O462" s="28"/>
      <c r="P462" s="215" t="s">
        <v>220</v>
      </c>
      <c r="Q462" s="80" t="s">
        <v>945</v>
      </c>
      <c r="R462" s="28"/>
      <c r="S462" s="215" t="s">
        <v>220</v>
      </c>
      <c r="T462" s="80" t="s">
        <v>946</v>
      </c>
    </row>
    <row r="463" spans="1:26" ht="15.75" thickTop="1">
      <c r="A463" s="12"/>
      <c r="B463" s="92"/>
      <c r="C463" s="92"/>
      <c r="D463" s="92"/>
      <c r="E463" s="92"/>
      <c r="F463" s="92"/>
      <c r="G463" s="92"/>
      <c r="H463" s="92"/>
      <c r="I463" s="92"/>
      <c r="J463" s="92"/>
      <c r="K463" s="92"/>
      <c r="L463" s="92"/>
      <c r="M463" s="92"/>
      <c r="N463" s="92"/>
      <c r="O463" s="92"/>
      <c r="P463" s="92"/>
      <c r="Q463" s="92"/>
      <c r="R463" s="92"/>
      <c r="S463" s="92"/>
      <c r="T463" s="92"/>
      <c r="U463" s="92"/>
      <c r="V463" s="92"/>
      <c r="W463" s="92"/>
      <c r="X463" s="92"/>
      <c r="Y463" s="92"/>
      <c r="Z463" s="92"/>
    </row>
    <row r="464" spans="1:26">
      <c r="A464" s="12"/>
      <c r="B464" s="133"/>
      <c r="C464" s="133"/>
      <c r="D464" s="133"/>
      <c r="E464" s="133"/>
      <c r="F464" s="133"/>
      <c r="G464" s="133"/>
      <c r="H464" s="133"/>
      <c r="I464" s="133"/>
      <c r="J464" s="133"/>
      <c r="K464" s="133"/>
      <c r="L464" s="133"/>
      <c r="M464" s="133"/>
      <c r="N464" s="133"/>
      <c r="O464" s="133"/>
      <c r="P464" s="133"/>
      <c r="Q464" s="133"/>
      <c r="R464" s="133"/>
      <c r="S464" s="133"/>
      <c r="T464" s="133"/>
      <c r="U464" s="133"/>
      <c r="V464" s="133"/>
      <c r="W464" s="133"/>
      <c r="X464" s="133"/>
      <c r="Y464" s="133"/>
      <c r="Z464" s="133"/>
    </row>
    <row r="465" spans="1:26">
      <c r="A465" s="12"/>
      <c r="B465" s="11"/>
      <c r="C465" s="11"/>
      <c r="D465" s="11"/>
      <c r="E465" s="11"/>
      <c r="F465" s="11"/>
      <c r="G465" s="11"/>
      <c r="H465" s="11"/>
      <c r="I465" s="11"/>
      <c r="J465" s="11"/>
      <c r="K465" s="11"/>
      <c r="L465" s="11"/>
      <c r="M465" s="11"/>
      <c r="N465" s="11"/>
      <c r="O465" s="11"/>
      <c r="P465" s="11"/>
      <c r="Q465" s="11"/>
      <c r="R465" s="11"/>
      <c r="S465" s="11"/>
      <c r="T465" s="11"/>
      <c r="U465" s="11"/>
      <c r="V465" s="11"/>
      <c r="W465" s="11"/>
      <c r="X465" s="11"/>
      <c r="Y465" s="11"/>
      <c r="Z465" s="11"/>
    </row>
    <row r="466" spans="1:26">
      <c r="A466" s="12"/>
      <c r="B466" s="11"/>
      <c r="C466" s="11"/>
      <c r="D466" s="11"/>
      <c r="E466" s="11"/>
      <c r="F466" s="11"/>
      <c r="G466" s="11"/>
      <c r="H466" s="11"/>
      <c r="I466" s="11"/>
      <c r="J466" s="11"/>
      <c r="K466" s="11"/>
      <c r="L466" s="11"/>
      <c r="M466" s="11"/>
      <c r="N466" s="11"/>
      <c r="O466" s="11"/>
      <c r="P466" s="11"/>
      <c r="Q466" s="11"/>
      <c r="R466" s="11"/>
      <c r="S466" s="11"/>
      <c r="T466" s="11"/>
      <c r="U466" s="11"/>
      <c r="V466" s="11"/>
      <c r="W466" s="11"/>
      <c r="X466" s="11"/>
      <c r="Y466" s="11"/>
      <c r="Z466" s="11"/>
    </row>
    <row r="467" spans="1:26">
      <c r="A467" s="12"/>
      <c r="B467" s="11"/>
      <c r="C467" s="11"/>
      <c r="D467" s="11"/>
      <c r="E467" s="11"/>
      <c r="F467" s="11"/>
      <c r="G467" s="11"/>
      <c r="H467" s="11"/>
      <c r="I467" s="11"/>
      <c r="J467" s="11"/>
      <c r="K467" s="11"/>
      <c r="L467" s="11"/>
      <c r="M467" s="11"/>
      <c r="N467" s="11"/>
      <c r="O467" s="11"/>
      <c r="P467" s="11"/>
      <c r="Q467" s="11"/>
      <c r="R467" s="11"/>
      <c r="S467" s="11"/>
      <c r="T467" s="11"/>
      <c r="U467" s="11"/>
      <c r="V467" s="11"/>
      <c r="W467" s="11"/>
      <c r="X467" s="11"/>
      <c r="Y467" s="11"/>
      <c r="Z467" s="11"/>
    </row>
    <row r="468" spans="1:26">
      <c r="A468" s="12"/>
      <c r="B468" s="94"/>
      <c r="C468" s="94"/>
      <c r="D468" s="94"/>
      <c r="E468" s="94"/>
      <c r="F468" s="94"/>
      <c r="G468" s="94"/>
      <c r="H468" s="94"/>
      <c r="I468" s="94"/>
      <c r="J468" s="94"/>
      <c r="K468" s="94"/>
      <c r="L468" s="94"/>
      <c r="M468" s="94"/>
      <c r="N468" s="94"/>
      <c r="O468" s="94"/>
      <c r="P468" s="94"/>
      <c r="Q468" s="94"/>
      <c r="R468" s="94"/>
      <c r="S468" s="94"/>
      <c r="T468" s="94"/>
      <c r="U468" s="94"/>
      <c r="V468" s="94"/>
      <c r="W468" s="94"/>
      <c r="X468" s="94"/>
      <c r="Y468" s="94"/>
      <c r="Z468" s="94"/>
    </row>
    <row r="469" spans="1:26">
      <c r="A469" s="12"/>
      <c r="B469" s="236" t="s">
        <v>947</v>
      </c>
      <c r="C469" s="236"/>
      <c r="D469" s="236"/>
      <c r="E469" s="236"/>
      <c r="F469" s="236"/>
      <c r="G469" s="236"/>
      <c r="H469" s="236"/>
      <c r="I469" s="236"/>
      <c r="J469" s="236"/>
      <c r="K469" s="236"/>
      <c r="L469" s="236"/>
      <c r="M469" s="236"/>
      <c r="N469" s="236"/>
      <c r="O469" s="236"/>
      <c r="P469" s="236"/>
      <c r="Q469" s="236"/>
      <c r="R469" s="236"/>
      <c r="S469" s="236"/>
      <c r="T469" s="236"/>
      <c r="U469" s="236"/>
      <c r="V469" s="236"/>
      <c r="W469" s="236"/>
      <c r="X469" s="236"/>
      <c r="Y469" s="236"/>
      <c r="Z469" s="236"/>
    </row>
    <row r="470" spans="1:26">
      <c r="A470" s="12"/>
      <c r="B470" s="90"/>
      <c r="C470" s="90"/>
      <c r="D470" s="90"/>
      <c r="E470" s="90"/>
      <c r="F470" s="90"/>
      <c r="G470" s="90"/>
      <c r="H470" s="90"/>
      <c r="I470" s="90"/>
      <c r="J470" s="90"/>
      <c r="K470" s="90"/>
      <c r="L470" s="90"/>
      <c r="M470" s="90"/>
      <c r="N470" s="90"/>
      <c r="O470" s="90"/>
      <c r="P470" s="90"/>
      <c r="Q470" s="90"/>
      <c r="R470" s="90"/>
      <c r="S470" s="90"/>
      <c r="T470" s="90"/>
      <c r="U470" s="90"/>
      <c r="V470" s="90"/>
      <c r="W470" s="90"/>
      <c r="X470" s="90"/>
      <c r="Y470" s="90"/>
      <c r="Z470" s="90"/>
    </row>
    <row r="471" spans="1:26">
      <c r="A471" s="12"/>
      <c r="B471" s="90" t="s">
        <v>948</v>
      </c>
      <c r="C471" s="90"/>
      <c r="D471" s="90"/>
      <c r="E471" s="90"/>
      <c r="F471" s="90"/>
      <c r="G471" s="90"/>
      <c r="H471" s="90"/>
      <c r="I471" s="90"/>
      <c r="J471" s="90"/>
      <c r="K471" s="90"/>
      <c r="L471" s="90"/>
      <c r="M471" s="90"/>
      <c r="N471" s="90"/>
      <c r="O471" s="90"/>
      <c r="P471" s="90"/>
      <c r="Q471" s="90"/>
      <c r="R471" s="90"/>
      <c r="S471" s="90"/>
      <c r="T471" s="90"/>
      <c r="U471" s="90"/>
      <c r="V471" s="90"/>
      <c r="W471" s="90"/>
      <c r="X471" s="90"/>
      <c r="Y471" s="90"/>
      <c r="Z471" s="90"/>
    </row>
    <row r="472" spans="1:26">
      <c r="A472" s="12"/>
      <c r="B472" s="90"/>
      <c r="C472" s="90"/>
      <c r="D472" s="90"/>
      <c r="E472" s="90"/>
      <c r="F472" s="90"/>
      <c r="G472" s="90"/>
      <c r="H472" s="90"/>
      <c r="I472" s="90"/>
      <c r="J472" s="90"/>
      <c r="K472" s="90"/>
      <c r="L472" s="90"/>
      <c r="M472" s="90"/>
      <c r="N472" s="90"/>
      <c r="O472" s="90"/>
      <c r="P472" s="90"/>
      <c r="Q472" s="90"/>
      <c r="R472" s="90"/>
      <c r="S472" s="90"/>
      <c r="T472" s="90"/>
      <c r="U472" s="90"/>
      <c r="V472" s="90"/>
      <c r="W472" s="90"/>
      <c r="X472" s="90"/>
      <c r="Y472" s="90"/>
      <c r="Z472" s="90"/>
    </row>
    <row r="473" spans="1:26">
      <c r="A473" s="12"/>
      <c r="B473" s="91"/>
      <c r="C473" s="91"/>
      <c r="D473" s="91"/>
      <c r="E473" s="91"/>
      <c r="F473" s="91"/>
      <c r="G473" s="91"/>
      <c r="H473" s="91"/>
      <c r="I473" s="91"/>
      <c r="J473" s="91"/>
      <c r="K473" s="91"/>
      <c r="L473" s="91"/>
      <c r="M473" s="91"/>
      <c r="N473" s="91"/>
      <c r="O473" s="91"/>
      <c r="P473" s="91"/>
      <c r="Q473" s="91"/>
      <c r="R473" s="91"/>
      <c r="S473" s="91"/>
      <c r="T473" s="91"/>
      <c r="U473" s="91"/>
      <c r="V473" s="91"/>
      <c r="W473" s="91"/>
      <c r="X473" s="91"/>
      <c r="Y473" s="91"/>
      <c r="Z473" s="91"/>
    </row>
    <row r="474" spans="1:26">
      <c r="A474" s="12"/>
      <c r="B474" s="17"/>
      <c r="C474" s="16"/>
      <c r="D474" s="16"/>
      <c r="E474" s="16"/>
      <c r="F474" s="16"/>
      <c r="G474" s="16"/>
      <c r="H474" s="16"/>
      <c r="I474" s="16"/>
    </row>
    <row r="475" spans="1:26">
      <c r="A475" s="12"/>
      <c r="B475" s="16"/>
      <c r="C475" s="16"/>
      <c r="D475" s="119"/>
      <c r="E475" s="16"/>
      <c r="F475" s="16"/>
      <c r="G475" s="16"/>
      <c r="H475" s="16"/>
      <c r="I475" s="16"/>
    </row>
    <row r="476" spans="1:26">
      <c r="A476" s="12"/>
      <c r="B476" s="16"/>
      <c r="C476" s="16"/>
      <c r="D476" s="119"/>
      <c r="E476" s="16"/>
      <c r="F476" s="16"/>
      <c r="G476" s="16"/>
      <c r="H476" s="16"/>
      <c r="I476" s="16"/>
    </row>
    <row r="477" spans="1:26" ht="15.75" thickBot="1">
      <c r="A477" s="12"/>
      <c r="B477" s="16"/>
      <c r="C477" s="16"/>
      <c r="D477" s="220">
        <v>41820</v>
      </c>
      <c r="E477" s="220"/>
      <c r="F477" s="19"/>
      <c r="G477" s="220">
        <v>41639</v>
      </c>
      <c r="H477" s="220"/>
      <c r="I477" s="16"/>
    </row>
    <row r="478" spans="1:26">
      <c r="A478" s="12"/>
      <c r="B478" s="16"/>
      <c r="C478" s="16"/>
      <c r="D478" s="120"/>
      <c r="E478" s="83" t="s">
        <v>209</v>
      </c>
      <c r="F478" s="83"/>
      <c r="G478" s="83"/>
      <c r="H478" s="83"/>
      <c r="I478" s="16"/>
    </row>
    <row r="479" spans="1:26">
      <c r="A479" s="12"/>
      <c r="B479" s="218" t="s">
        <v>949</v>
      </c>
      <c r="C479" s="16"/>
      <c r="D479" s="119"/>
      <c r="E479" s="16"/>
      <c r="F479" s="16"/>
      <c r="G479" s="16"/>
      <c r="H479" s="16"/>
      <c r="I479" s="16"/>
    </row>
    <row r="480" spans="1:26">
      <c r="A480" s="12"/>
      <c r="B480" s="65" t="s">
        <v>533</v>
      </c>
      <c r="C480" s="26"/>
      <c r="D480" s="103" t="s">
        <v>220</v>
      </c>
      <c r="E480" s="66" t="s">
        <v>623</v>
      </c>
      <c r="F480" s="26"/>
      <c r="G480" s="103" t="s">
        <v>220</v>
      </c>
      <c r="H480" s="66" t="s">
        <v>665</v>
      </c>
      <c r="I480" s="26"/>
    </row>
    <row r="481" spans="1:9">
      <c r="A481" s="12"/>
      <c r="B481" s="13" t="s">
        <v>624</v>
      </c>
      <c r="C481" s="28"/>
      <c r="D481" s="40"/>
      <c r="E481" s="40"/>
      <c r="F481" s="28"/>
      <c r="G481" s="40"/>
      <c r="H481" s="40"/>
      <c r="I481" s="28"/>
    </row>
    <row r="482" spans="1:9">
      <c r="A482" s="12"/>
      <c r="B482" s="71" t="s">
        <v>841</v>
      </c>
      <c r="C482" s="26"/>
      <c r="D482" s="32"/>
      <c r="E482" s="66" t="s">
        <v>630</v>
      </c>
      <c r="F482" s="26"/>
      <c r="G482" s="32"/>
      <c r="H482" s="66" t="s">
        <v>671</v>
      </c>
      <c r="I482" s="26"/>
    </row>
    <row r="483" spans="1:9">
      <c r="A483" s="12"/>
      <c r="B483" s="78" t="s">
        <v>845</v>
      </c>
      <c r="C483" s="28"/>
      <c r="D483" s="40"/>
      <c r="E483" s="105" t="s">
        <v>342</v>
      </c>
      <c r="F483" s="28"/>
      <c r="G483" s="40"/>
      <c r="H483" s="105" t="s">
        <v>342</v>
      </c>
      <c r="I483" s="28"/>
    </row>
    <row r="484" spans="1:9">
      <c r="A484" s="12"/>
      <c r="B484" s="65" t="s">
        <v>632</v>
      </c>
      <c r="C484" s="26"/>
      <c r="D484" s="32"/>
      <c r="E484" s="32"/>
      <c r="F484" s="26"/>
      <c r="G484" s="32"/>
      <c r="H484" s="32"/>
      <c r="I484" s="26"/>
    </row>
    <row r="485" spans="1:9">
      <c r="A485" s="12"/>
      <c r="B485" s="78" t="s">
        <v>518</v>
      </c>
      <c r="C485" s="28"/>
      <c r="D485" s="40"/>
      <c r="E485" s="64" t="s">
        <v>639</v>
      </c>
      <c r="F485" s="28"/>
      <c r="G485" s="40"/>
      <c r="H485" s="64" t="s">
        <v>677</v>
      </c>
      <c r="I485" s="28"/>
    </row>
    <row r="486" spans="1:9">
      <c r="A486" s="12"/>
      <c r="B486" s="71" t="s">
        <v>845</v>
      </c>
      <c r="C486" s="26"/>
      <c r="D486" s="32"/>
      <c r="E486" s="103" t="s">
        <v>342</v>
      </c>
      <c r="F486" s="26"/>
      <c r="G486" s="32"/>
      <c r="H486" s="103" t="s">
        <v>342</v>
      </c>
      <c r="I486" s="26"/>
    </row>
    <row r="487" spans="1:9">
      <c r="A487" s="12"/>
      <c r="B487" s="13" t="s">
        <v>527</v>
      </c>
      <c r="C487" s="28"/>
      <c r="D487" s="40"/>
      <c r="E487" s="64" t="s">
        <v>645</v>
      </c>
      <c r="F487" s="28"/>
      <c r="G487" s="40"/>
      <c r="H487" s="64" t="s">
        <v>304</v>
      </c>
      <c r="I487" s="28"/>
    </row>
    <row r="488" spans="1:9">
      <c r="A488" s="12"/>
      <c r="B488" s="65" t="s">
        <v>646</v>
      </c>
      <c r="C488" s="26"/>
      <c r="D488" s="32"/>
      <c r="E488" s="66" t="s">
        <v>647</v>
      </c>
      <c r="F488" s="26"/>
      <c r="G488" s="32"/>
      <c r="H488" s="66" t="s">
        <v>684</v>
      </c>
      <c r="I488" s="26"/>
    </row>
    <row r="489" spans="1:9">
      <c r="A489" s="12"/>
      <c r="B489" s="13" t="s">
        <v>536</v>
      </c>
      <c r="C489" s="28"/>
      <c r="D489" s="40"/>
      <c r="E489" s="64" t="s">
        <v>649</v>
      </c>
      <c r="F489" s="28"/>
      <c r="G489" s="40"/>
      <c r="H489" s="64" t="s">
        <v>688</v>
      </c>
      <c r="I489" s="28"/>
    </row>
    <row r="490" spans="1:9" ht="15.75" thickBot="1">
      <c r="A490" s="12"/>
      <c r="B490" s="65" t="s">
        <v>96</v>
      </c>
      <c r="C490" s="26"/>
      <c r="D490" s="219"/>
      <c r="E490" s="107" t="s">
        <v>342</v>
      </c>
      <c r="F490" s="26"/>
      <c r="G490" s="219"/>
      <c r="H490" s="107" t="s">
        <v>342</v>
      </c>
      <c r="I490" s="26"/>
    </row>
    <row r="491" spans="1:9" ht="15.75" thickBot="1">
      <c r="A491" s="12"/>
      <c r="B491" s="13" t="s">
        <v>950</v>
      </c>
      <c r="C491" s="28"/>
      <c r="D491" s="215" t="s">
        <v>220</v>
      </c>
      <c r="E491" s="80" t="s">
        <v>660</v>
      </c>
      <c r="F491" s="28"/>
      <c r="G491" s="215" t="s">
        <v>220</v>
      </c>
      <c r="H491" s="80" t="s">
        <v>695</v>
      </c>
      <c r="I491" s="28"/>
    </row>
    <row r="492" spans="1:9" ht="15.75" thickTop="1">
      <c r="A492" s="12"/>
      <c r="B492" s="28"/>
      <c r="C492" s="28"/>
      <c r="D492" s="45"/>
      <c r="E492" s="45"/>
      <c r="F492" s="28"/>
      <c r="G492" s="44"/>
      <c r="H492" s="44"/>
      <c r="I492" s="28"/>
    </row>
    <row r="493" spans="1:9" ht="15.75" thickBot="1">
      <c r="A493" s="12"/>
      <c r="B493" s="65" t="s">
        <v>951</v>
      </c>
      <c r="C493" s="26"/>
      <c r="D493" s="219"/>
      <c r="E493" s="68" t="s">
        <v>622</v>
      </c>
      <c r="F493" s="26"/>
      <c r="G493" s="219"/>
      <c r="H493" s="107" t="s">
        <v>342</v>
      </c>
      <c r="I493" s="26"/>
    </row>
    <row r="494" spans="1:9" ht="15.75" thickBot="1">
      <c r="A494" s="12"/>
      <c r="B494" s="13" t="s">
        <v>952</v>
      </c>
      <c r="C494" s="28"/>
      <c r="D494" s="215" t="s">
        <v>220</v>
      </c>
      <c r="E494" s="80" t="s">
        <v>953</v>
      </c>
      <c r="F494" s="28"/>
      <c r="G494" s="215" t="s">
        <v>220</v>
      </c>
      <c r="H494" s="80" t="s">
        <v>695</v>
      </c>
      <c r="I494" s="28"/>
    </row>
    <row r="495" spans="1:9" ht="15.75" thickTop="1">
      <c r="A495" s="12"/>
      <c r="B495" s="28"/>
      <c r="C495" s="28"/>
      <c r="D495" s="45"/>
      <c r="E495" s="44"/>
      <c r="F495" s="28"/>
      <c r="G495" s="44"/>
      <c r="H495" s="44"/>
      <c r="I495" s="28"/>
    </row>
    <row r="496" spans="1:9">
      <c r="A496" s="12"/>
      <c r="B496" s="65" t="s">
        <v>954</v>
      </c>
      <c r="C496" s="26"/>
      <c r="D496" s="32"/>
      <c r="E496" s="26"/>
      <c r="F496" s="26"/>
      <c r="G496" s="26"/>
      <c r="H496" s="26"/>
      <c r="I496" s="26"/>
    </row>
    <row r="497" spans="1:26">
      <c r="A497" s="12"/>
      <c r="B497" s="13" t="s">
        <v>955</v>
      </c>
      <c r="C497" s="28"/>
      <c r="D497" s="40"/>
      <c r="E497" s="64" t="s">
        <v>956</v>
      </c>
      <c r="F497" s="13" t="s">
        <v>440</v>
      </c>
      <c r="G497" s="28"/>
      <c r="H497" s="64" t="s">
        <v>957</v>
      </c>
      <c r="I497" s="13" t="s">
        <v>440</v>
      </c>
    </row>
    <row r="498" spans="1:26">
      <c r="A498" s="12"/>
      <c r="B498" s="65" t="s">
        <v>954</v>
      </c>
      <c r="C498" s="26"/>
      <c r="D498" s="32"/>
      <c r="E498" s="32"/>
      <c r="F498" s="26"/>
      <c r="G498" s="26"/>
      <c r="H498" s="32"/>
      <c r="I498" s="26"/>
    </row>
    <row r="499" spans="1:26">
      <c r="A499" s="12"/>
      <c r="B499" s="13" t="s">
        <v>958</v>
      </c>
      <c r="C499" s="28"/>
      <c r="D499" s="40"/>
      <c r="E499" s="64" t="s">
        <v>959</v>
      </c>
      <c r="F499" s="13" t="s">
        <v>440</v>
      </c>
      <c r="G499" s="28"/>
      <c r="H499" s="64" t="s">
        <v>960</v>
      </c>
      <c r="I499" s="13" t="s">
        <v>440</v>
      </c>
    </row>
    <row r="500" spans="1:26">
      <c r="A500" s="12"/>
      <c r="B500" s="92"/>
      <c r="C500" s="92"/>
      <c r="D500" s="92"/>
      <c r="E500" s="92"/>
      <c r="F500" s="92"/>
      <c r="G500" s="92"/>
      <c r="H500" s="92"/>
      <c r="I500" s="92"/>
      <c r="J500" s="92"/>
      <c r="K500" s="92"/>
      <c r="L500" s="92"/>
      <c r="M500" s="92"/>
      <c r="N500" s="92"/>
      <c r="O500" s="92"/>
      <c r="P500" s="92"/>
      <c r="Q500" s="92"/>
      <c r="R500" s="92"/>
      <c r="S500" s="92"/>
      <c r="T500" s="92"/>
      <c r="U500" s="92"/>
      <c r="V500" s="92"/>
      <c r="W500" s="92"/>
      <c r="X500" s="92"/>
      <c r="Y500" s="92"/>
      <c r="Z500" s="92"/>
    </row>
    <row r="501" spans="1:26">
      <c r="A501" s="12"/>
      <c r="B501" s="11"/>
      <c r="C501" s="11"/>
      <c r="D501" s="11"/>
      <c r="E501" s="11"/>
      <c r="F501" s="11"/>
      <c r="G501" s="11"/>
      <c r="H501" s="11"/>
      <c r="I501" s="11"/>
      <c r="J501" s="11"/>
      <c r="K501" s="11"/>
      <c r="L501" s="11"/>
      <c r="M501" s="11"/>
      <c r="N501" s="11"/>
      <c r="O501" s="11"/>
      <c r="P501" s="11"/>
      <c r="Q501" s="11"/>
      <c r="R501" s="11"/>
      <c r="S501" s="11"/>
      <c r="T501" s="11"/>
      <c r="U501" s="11"/>
      <c r="V501" s="11"/>
      <c r="W501" s="11"/>
      <c r="X501" s="11"/>
      <c r="Y501" s="11"/>
      <c r="Z501" s="11"/>
    </row>
    <row r="502" spans="1:26">
      <c r="A502" s="12"/>
      <c r="B502" s="11"/>
      <c r="C502" s="11"/>
      <c r="D502" s="11"/>
      <c r="E502" s="11"/>
      <c r="F502" s="11"/>
      <c r="G502" s="11"/>
      <c r="H502" s="11"/>
      <c r="I502" s="11"/>
      <c r="J502" s="11"/>
      <c r="K502" s="11"/>
      <c r="L502" s="11"/>
      <c r="M502" s="11"/>
      <c r="N502" s="11"/>
      <c r="O502" s="11"/>
      <c r="P502" s="11"/>
      <c r="Q502" s="11"/>
      <c r="R502" s="11"/>
      <c r="S502" s="11"/>
      <c r="T502" s="11"/>
      <c r="U502" s="11"/>
      <c r="V502" s="11"/>
      <c r="W502" s="11"/>
      <c r="X502" s="11"/>
      <c r="Y502" s="11"/>
      <c r="Z502" s="11"/>
    </row>
    <row r="503" spans="1:26">
      <c r="A503" s="12"/>
      <c r="B503" s="11"/>
      <c r="C503" s="11"/>
      <c r="D503" s="11"/>
      <c r="E503" s="11"/>
      <c r="F503" s="11"/>
      <c r="G503" s="11"/>
      <c r="H503" s="11"/>
      <c r="I503" s="11"/>
      <c r="J503" s="11"/>
      <c r="K503" s="11"/>
      <c r="L503" s="11"/>
      <c r="M503" s="11"/>
      <c r="N503" s="11"/>
      <c r="O503" s="11"/>
      <c r="P503" s="11"/>
      <c r="Q503" s="11"/>
      <c r="R503" s="11"/>
      <c r="S503" s="11"/>
      <c r="T503" s="11"/>
      <c r="U503" s="11"/>
      <c r="V503" s="11"/>
      <c r="W503" s="11"/>
      <c r="X503" s="11"/>
      <c r="Y503" s="11"/>
      <c r="Z503" s="11"/>
    </row>
    <row r="504" spans="1:26">
      <c r="A504" s="12"/>
      <c r="B504" s="90"/>
      <c r="C504" s="90"/>
      <c r="D504" s="90"/>
      <c r="E504" s="90"/>
      <c r="F504" s="90"/>
      <c r="G504" s="90"/>
      <c r="H504" s="90"/>
      <c r="I504" s="90"/>
      <c r="J504" s="90"/>
      <c r="K504" s="90"/>
      <c r="L504" s="90"/>
      <c r="M504" s="90"/>
      <c r="N504" s="90"/>
      <c r="O504" s="90"/>
      <c r="P504" s="90"/>
      <c r="Q504" s="90"/>
      <c r="R504" s="90"/>
      <c r="S504" s="90"/>
      <c r="T504" s="90"/>
      <c r="U504" s="90"/>
      <c r="V504" s="90"/>
      <c r="W504" s="90"/>
      <c r="X504" s="90"/>
      <c r="Y504" s="90"/>
      <c r="Z504" s="90"/>
    </row>
    <row r="505" spans="1:26">
      <c r="A505" s="12"/>
      <c r="B505" s="236" t="s">
        <v>961</v>
      </c>
      <c r="C505" s="236"/>
      <c r="D505" s="236"/>
      <c r="E505" s="236"/>
      <c r="F505" s="236"/>
      <c r="G505" s="236"/>
      <c r="H505" s="236"/>
      <c r="I505" s="236"/>
      <c r="J505" s="236"/>
      <c r="K505" s="236"/>
      <c r="L505" s="236"/>
      <c r="M505" s="236"/>
      <c r="N505" s="236"/>
      <c r="O505" s="236"/>
      <c r="P505" s="236"/>
      <c r="Q505" s="236"/>
      <c r="R505" s="236"/>
      <c r="S505" s="236"/>
      <c r="T505" s="236"/>
      <c r="U505" s="236"/>
      <c r="V505" s="236"/>
      <c r="W505" s="236"/>
      <c r="X505" s="236"/>
      <c r="Y505" s="236"/>
      <c r="Z505" s="236"/>
    </row>
    <row r="506" spans="1:26" ht="25.5" customHeight="1">
      <c r="A506" s="12"/>
      <c r="B506" s="90" t="s">
        <v>962</v>
      </c>
      <c r="C506" s="90"/>
      <c r="D506" s="90"/>
      <c r="E506" s="90"/>
      <c r="F506" s="90"/>
      <c r="G506" s="90"/>
      <c r="H506" s="90"/>
      <c r="I506" s="90"/>
      <c r="J506" s="90"/>
      <c r="K506" s="90"/>
      <c r="L506" s="90"/>
      <c r="M506" s="90"/>
      <c r="N506" s="90"/>
      <c r="O506" s="90"/>
      <c r="P506" s="90"/>
      <c r="Q506" s="90"/>
      <c r="R506" s="90"/>
      <c r="S506" s="90"/>
      <c r="T506" s="90"/>
      <c r="U506" s="90"/>
      <c r="V506" s="90"/>
      <c r="W506" s="90"/>
      <c r="X506" s="90"/>
      <c r="Y506" s="90"/>
      <c r="Z506" s="90"/>
    </row>
    <row r="507" spans="1:26">
      <c r="A507" s="12"/>
      <c r="B507" s="90"/>
      <c r="C507" s="90"/>
      <c r="D507" s="90"/>
      <c r="E507" s="90"/>
      <c r="F507" s="90"/>
      <c r="G507" s="90"/>
      <c r="H507" s="90"/>
      <c r="I507" s="90"/>
      <c r="J507" s="90"/>
      <c r="K507" s="90"/>
      <c r="L507" s="90"/>
      <c r="M507" s="90"/>
      <c r="N507" s="90"/>
      <c r="O507" s="90"/>
      <c r="P507" s="90"/>
      <c r="Q507" s="90"/>
      <c r="R507" s="90"/>
      <c r="S507" s="90"/>
      <c r="T507" s="90"/>
      <c r="U507" s="90"/>
      <c r="V507" s="90"/>
      <c r="W507" s="90"/>
      <c r="X507" s="90"/>
      <c r="Y507" s="90"/>
      <c r="Z507" s="90"/>
    </row>
    <row r="508" spans="1:26">
      <c r="A508" s="12"/>
      <c r="B508" s="90" t="s">
        <v>963</v>
      </c>
      <c r="C508" s="90"/>
      <c r="D508" s="90"/>
      <c r="E508" s="90"/>
      <c r="F508" s="90"/>
      <c r="G508" s="90"/>
      <c r="H508" s="90"/>
      <c r="I508" s="90"/>
      <c r="J508" s="90"/>
      <c r="K508" s="90"/>
      <c r="L508" s="90"/>
      <c r="M508" s="90"/>
      <c r="N508" s="90"/>
      <c r="O508" s="90"/>
      <c r="P508" s="90"/>
      <c r="Q508" s="90"/>
      <c r="R508" s="90"/>
      <c r="S508" s="90"/>
      <c r="T508" s="90"/>
      <c r="U508" s="90"/>
      <c r="V508" s="90"/>
      <c r="W508" s="90"/>
      <c r="X508" s="90"/>
      <c r="Y508" s="90"/>
      <c r="Z508" s="90"/>
    </row>
    <row r="509" spans="1:26">
      <c r="A509" s="12"/>
      <c r="B509" s="90"/>
      <c r="C509" s="90"/>
      <c r="D509" s="90"/>
      <c r="E509" s="90"/>
      <c r="F509" s="90"/>
      <c r="G509" s="90"/>
      <c r="H509" s="90"/>
      <c r="I509" s="90"/>
      <c r="J509" s="90"/>
      <c r="K509" s="90"/>
      <c r="L509" s="90"/>
      <c r="M509" s="90"/>
      <c r="N509" s="90"/>
      <c r="O509" s="90"/>
      <c r="P509" s="90"/>
      <c r="Q509" s="90"/>
      <c r="R509" s="90"/>
      <c r="S509" s="90"/>
      <c r="T509" s="90"/>
      <c r="U509" s="90"/>
      <c r="V509" s="90"/>
      <c r="W509" s="90"/>
      <c r="X509" s="90"/>
      <c r="Y509" s="90"/>
      <c r="Z509" s="90"/>
    </row>
    <row r="510" spans="1:26">
      <c r="A510" s="12"/>
      <c r="B510" s="90" t="s">
        <v>964</v>
      </c>
      <c r="C510" s="90"/>
      <c r="D510" s="90"/>
      <c r="E510" s="90"/>
      <c r="F510" s="90"/>
      <c r="G510" s="90"/>
      <c r="H510" s="90"/>
      <c r="I510" s="90"/>
      <c r="J510" s="90"/>
      <c r="K510" s="90"/>
      <c r="L510" s="90"/>
      <c r="M510" s="90"/>
      <c r="N510" s="90"/>
      <c r="O510" s="90"/>
      <c r="P510" s="90"/>
      <c r="Q510" s="90"/>
      <c r="R510" s="90"/>
      <c r="S510" s="90"/>
      <c r="T510" s="90"/>
      <c r="U510" s="90"/>
      <c r="V510" s="90"/>
      <c r="W510" s="90"/>
      <c r="X510" s="90"/>
      <c r="Y510" s="90"/>
      <c r="Z510" s="90"/>
    </row>
    <row r="511" spans="1:26">
      <c r="A511" s="12"/>
      <c r="B511" s="90"/>
      <c r="C511" s="90"/>
      <c r="D511" s="90"/>
      <c r="E511" s="90"/>
      <c r="F511" s="90"/>
      <c r="G511" s="90"/>
      <c r="H511" s="90"/>
      <c r="I511" s="90"/>
      <c r="J511" s="90"/>
      <c r="K511" s="90"/>
      <c r="L511" s="90"/>
      <c r="M511" s="90"/>
      <c r="N511" s="90"/>
      <c r="O511" s="90"/>
      <c r="P511" s="90"/>
      <c r="Q511" s="90"/>
      <c r="R511" s="90"/>
      <c r="S511" s="90"/>
      <c r="T511" s="90"/>
      <c r="U511" s="90"/>
      <c r="V511" s="90"/>
      <c r="W511" s="90"/>
      <c r="X511" s="90"/>
      <c r="Y511" s="90"/>
      <c r="Z511" s="90"/>
    </row>
    <row r="512" spans="1:26">
      <c r="A512" s="12"/>
      <c r="B512" s="91"/>
      <c r="C512" s="91"/>
      <c r="D512" s="91"/>
      <c r="E512" s="91"/>
      <c r="F512" s="91"/>
      <c r="G512" s="91"/>
      <c r="H512" s="91"/>
      <c r="I512" s="91"/>
      <c r="J512" s="91"/>
      <c r="K512" s="91"/>
      <c r="L512" s="91"/>
      <c r="M512" s="91"/>
      <c r="N512" s="91"/>
      <c r="O512" s="91"/>
      <c r="P512" s="91"/>
      <c r="Q512" s="91"/>
      <c r="R512" s="91"/>
      <c r="S512" s="91"/>
      <c r="T512" s="91"/>
      <c r="U512" s="91"/>
      <c r="V512" s="91"/>
      <c r="W512" s="91"/>
      <c r="X512" s="91"/>
      <c r="Y512" s="91"/>
      <c r="Z512" s="91"/>
    </row>
    <row r="513" spans="1:14">
      <c r="A513" s="12"/>
      <c r="B513" s="61"/>
      <c r="C513" s="28"/>
      <c r="D513" s="28"/>
      <c r="E513" s="28"/>
      <c r="F513" s="28"/>
      <c r="G513" s="28"/>
      <c r="H513" s="28"/>
      <c r="I513" s="28"/>
      <c r="J513" s="28"/>
      <c r="K513" s="28"/>
      <c r="L513" s="28"/>
      <c r="M513" s="28"/>
      <c r="N513" s="28"/>
    </row>
    <row r="514" spans="1:14">
      <c r="A514" s="12"/>
      <c r="B514" s="212"/>
      <c r="C514" s="28"/>
      <c r="D514" s="40"/>
      <c r="E514" s="28"/>
      <c r="F514" s="28"/>
      <c r="G514" s="28"/>
      <c r="H514" s="28"/>
      <c r="I514" s="28"/>
      <c r="J514" s="28"/>
      <c r="K514" s="28"/>
      <c r="L514" s="28"/>
      <c r="M514" s="28"/>
      <c r="N514" s="28"/>
    </row>
    <row r="515" spans="1:14">
      <c r="A515" s="12"/>
      <c r="B515" s="212"/>
      <c r="C515" s="28"/>
      <c r="D515" s="40"/>
      <c r="E515" s="28"/>
      <c r="F515" s="28"/>
      <c r="G515" s="28"/>
      <c r="H515" s="28"/>
      <c r="I515" s="28"/>
      <c r="J515" s="28"/>
      <c r="K515" s="28"/>
      <c r="L515" s="28"/>
      <c r="M515" s="28"/>
      <c r="N515" s="28"/>
    </row>
    <row r="516" spans="1:14" ht="15.75" thickBot="1">
      <c r="A516" s="12"/>
      <c r="B516" s="110"/>
      <c r="C516" s="16"/>
      <c r="D516" s="119"/>
      <c r="E516" s="225">
        <v>41820</v>
      </c>
      <c r="F516" s="225"/>
      <c r="G516" s="225"/>
      <c r="H516" s="225"/>
      <c r="I516" s="225"/>
      <c r="J516" s="225"/>
      <c r="K516" s="225"/>
      <c r="L516" s="225"/>
      <c r="M516" s="225"/>
      <c r="N516" s="225"/>
    </row>
    <row r="517" spans="1:14">
      <c r="A517" s="12"/>
      <c r="B517" s="110"/>
      <c r="C517" s="16"/>
      <c r="D517" s="119"/>
      <c r="E517" s="132" t="s">
        <v>965</v>
      </c>
      <c r="F517" s="132"/>
      <c r="G517" s="132"/>
      <c r="H517" s="132"/>
      <c r="I517" s="132"/>
      <c r="J517" s="132"/>
      <c r="K517" s="132"/>
      <c r="L517" s="132"/>
      <c r="M517" s="132"/>
      <c r="N517" s="132"/>
    </row>
    <row r="518" spans="1:14">
      <c r="A518" s="12"/>
      <c r="B518" s="110"/>
      <c r="C518" s="16"/>
      <c r="D518" s="119"/>
      <c r="E518" s="16"/>
      <c r="F518" s="16"/>
      <c r="G518" s="16"/>
      <c r="H518" s="16"/>
      <c r="I518" s="16"/>
      <c r="J518" s="16"/>
      <c r="K518" s="16"/>
      <c r="L518" s="16"/>
      <c r="M518" s="16"/>
      <c r="N518" s="16"/>
    </row>
    <row r="519" spans="1:14" ht="15.75" thickBot="1">
      <c r="A519" s="12"/>
      <c r="B519" s="110"/>
      <c r="C519" s="16"/>
      <c r="D519" s="119"/>
      <c r="E519" s="221" t="s">
        <v>127</v>
      </c>
      <c r="F519" s="19"/>
      <c r="G519" s="19"/>
      <c r="H519" s="221" t="s">
        <v>966</v>
      </c>
      <c r="I519" s="19"/>
      <c r="J519" s="19"/>
      <c r="K519" s="221" t="s">
        <v>613</v>
      </c>
      <c r="L519" s="19"/>
      <c r="M519" s="16"/>
      <c r="N519" s="221" t="s">
        <v>831</v>
      </c>
    </row>
    <row r="520" spans="1:14">
      <c r="A520" s="12"/>
      <c r="B520" s="121" t="s">
        <v>967</v>
      </c>
      <c r="C520" s="26"/>
      <c r="D520" s="124" t="s">
        <v>220</v>
      </c>
      <c r="E520" s="142" t="s">
        <v>968</v>
      </c>
      <c r="F520" s="32"/>
      <c r="G520" s="124" t="s">
        <v>220</v>
      </c>
      <c r="H520" s="142" t="s">
        <v>969</v>
      </c>
      <c r="I520" s="32"/>
      <c r="J520" s="124" t="s">
        <v>220</v>
      </c>
      <c r="K520" s="142" t="s">
        <v>635</v>
      </c>
      <c r="L520" s="32"/>
      <c r="M520" s="124" t="s">
        <v>220</v>
      </c>
      <c r="N520" s="142" t="s">
        <v>970</v>
      </c>
    </row>
    <row r="521" spans="1:14">
      <c r="A521" s="12"/>
      <c r="B521" s="118"/>
      <c r="C521" s="28"/>
      <c r="D521" s="40"/>
      <c r="E521" s="40"/>
      <c r="F521" s="40"/>
      <c r="G521" s="40"/>
      <c r="H521" s="40"/>
      <c r="I521" s="40"/>
      <c r="J521" s="40"/>
      <c r="K521" s="40"/>
      <c r="L521" s="40"/>
      <c r="M521" s="40"/>
      <c r="N521" s="40"/>
    </row>
    <row r="522" spans="1:14">
      <c r="A522" s="12"/>
      <c r="B522" s="122" t="s">
        <v>624</v>
      </c>
      <c r="C522" s="28"/>
      <c r="D522" s="40"/>
      <c r="E522" s="40"/>
      <c r="F522" s="40"/>
      <c r="G522" s="40"/>
      <c r="H522" s="40"/>
      <c r="I522" s="40"/>
      <c r="J522" s="40"/>
      <c r="K522" s="40"/>
      <c r="L522" s="40"/>
      <c r="M522" s="40"/>
      <c r="N522" s="40"/>
    </row>
    <row r="523" spans="1:14">
      <c r="A523" s="12"/>
      <c r="B523" s="121" t="s">
        <v>971</v>
      </c>
      <c r="C523" s="26"/>
      <c r="D523" s="32"/>
      <c r="E523" s="125" t="s">
        <v>972</v>
      </c>
      <c r="F523" s="32"/>
      <c r="G523" s="32"/>
      <c r="H523" s="125" t="s">
        <v>973</v>
      </c>
      <c r="I523" s="32"/>
      <c r="J523" s="32"/>
      <c r="K523" s="125" t="s">
        <v>974</v>
      </c>
      <c r="L523" s="32"/>
      <c r="M523" s="32"/>
      <c r="N523" s="124" t="s">
        <v>342</v>
      </c>
    </row>
    <row r="524" spans="1:14">
      <c r="A524" s="12"/>
      <c r="B524" s="122" t="s">
        <v>845</v>
      </c>
      <c r="C524" s="28"/>
      <c r="D524" s="40"/>
      <c r="E524" s="116" t="s">
        <v>342</v>
      </c>
      <c r="F524" s="40"/>
      <c r="G524" s="40"/>
      <c r="H524" s="116" t="s">
        <v>342</v>
      </c>
      <c r="I524" s="40"/>
      <c r="J524" s="40"/>
      <c r="K524" s="116" t="s">
        <v>342</v>
      </c>
      <c r="L524" s="40"/>
      <c r="M524" s="40"/>
      <c r="N524" s="116" t="s">
        <v>342</v>
      </c>
    </row>
    <row r="525" spans="1:14">
      <c r="A525" s="12"/>
      <c r="B525" s="118"/>
      <c r="C525" s="28"/>
      <c r="D525" s="40"/>
      <c r="E525" s="40"/>
      <c r="F525" s="40"/>
      <c r="G525" s="40"/>
      <c r="H525" s="40"/>
      <c r="I525" s="40"/>
      <c r="J525" s="40"/>
      <c r="K525" s="40"/>
      <c r="L525" s="40"/>
      <c r="M525" s="40"/>
      <c r="N525" s="40"/>
    </row>
    <row r="526" spans="1:14">
      <c r="A526" s="12"/>
      <c r="B526" s="121" t="s">
        <v>632</v>
      </c>
      <c r="C526" s="26"/>
      <c r="D526" s="32"/>
      <c r="E526" s="32"/>
      <c r="F526" s="32"/>
      <c r="G526" s="32"/>
      <c r="H526" s="32"/>
      <c r="I526" s="32"/>
      <c r="J526" s="32"/>
      <c r="K526" s="32"/>
      <c r="L526" s="32"/>
      <c r="M526" s="32"/>
      <c r="N526" s="32"/>
    </row>
    <row r="527" spans="1:14">
      <c r="A527" s="12"/>
      <c r="B527" s="122" t="s">
        <v>975</v>
      </c>
      <c r="C527" s="28"/>
      <c r="D527" s="40"/>
      <c r="E527" s="117" t="s">
        <v>976</v>
      </c>
      <c r="F527" s="40"/>
      <c r="G527" s="40"/>
      <c r="H527" s="117" t="s">
        <v>977</v>
      </c>
      <c r="I527" s="40"/>
      <c r="J527" s="40"/>
      <c r="K527" s="117" t="s">
        <v>978</v>
      </c>
      <c r="L527" s="40"/>
      <c r="M527" s="40"/>
      <c r="N527" s="117" t="s">
        <v>921</v>
      </c>
    </row>
    <row r="528" spans="1:14">
      <c r="A528" s="12"/>
      <c r="B528" s="121" t="s">
        <v>845</v>
      </c>
      <c r="C528" s="26"/>
      <c r="D528" s="32"/>
      <c r="E528" s="125" t="s">
        <v>630</v>
      </c>
      <c r="F528" s="32"/>
      <c r="G528" s="32"/>
      <c r="H528" s="124" t="s">
        <v>342</v>
      </c>
      <c r="I528" s="32"/>
      <c r="J528" s="32"/>
      <c r="K528" s="125" t="s">
        <v>630</v>
      </c>
      <c r="L528" s="32"/>
      <c r="M528" s="32"/>
      <c r="N528" s="124" t="s">
        <v>342</v>
      </c>
    </row>
    <row r="529" spans="1:26">
      <c r="A529" s="12"/>
      <c r="B529" s="118"/>
      <c r="C529" s="28"/>
      <c r="D529" s="40"/>
      <c r="E529" s="40"/>
      <c r="F529" s="40"/>
      <c r="G529" s="40"/>
      <c r="H529" s="40"/>
      <c r="I529" s="40"/>
      <c r="J529" s="40"/>
      <c r="K529" s="40"/>
      <c r="L529" s="40"/>
      <c r="M529" s="40"/>
      <c r="N529" s="40"/>
    </row>
    <row r="530" spans="1:26">
      <c r="A530" s="12"/>
      <c r="B530" s="122" t="s">
        <v>527</v>
      </c>
      <c r="C530" s="28"/>
      <c r="D530" s="40"/>
      <c r="E530" s="117" t="s">
        <v>979</v>
      </c>
      <c r="F530" s="40"/>
      <c r="G530" s="40"/>
      <c r="H530" s="117" t="s">
        <v>980</v>
      </c>
      <c r="I530" s="40"/>
      <c r="J530" s="40"/>
      <c r="K530" s="117" t="s">
        <v>821</v>
      </c>
      <c r="L530" s="40"/>
      <c r="M530" s="40"/>
      <c r="N530" s="116" t="s">
        <v>342</v>
      </c>
    </row>
    <row r="531" spans="1:26">
      <c r="A531" s="12"/>
      <c r="B531" s="121" t="s">
        <v>646</v>
      </c>
      <c r="C531" s="26"/>
      <c r="D531" s="32"/>
      <c r="E531" s="124" t="s">
        <v>342</v>
      </c>
      <c r="F531" s="32"/>
      <c r="G531" s="32"/>
      <c r="H531" s="124" t="s">
        <v>342</v>
      </c>
      <c r="I531" s="32"/>
      <c r="J531" s="32"/>
      <c r="K531" s="124" t="s">
        <v>342</v>
      </c>
      <c r="L531" s="32"/>
      <c r="M531" s="32"/>
      <c r="N531" s="124" t="s">
        <v>342</v>
      </c>
    </row>
    <row r="532" spans="1:26">
      <c r="A532" s="12"/>
      <c r="B532" s="122" t="s">
        <v>536</v>
      </c>
      <c r="C532" s="28"/>
      <c r="D532" s="40"/>
      <c r="E532" s="116" t="s">
        <v>342</v>
      </c>
      <c r="F532" s="40"/>
      <c r="G532" s="40"/>
      <c r="H532" s="116" t="s">
        <v>342</v>
      </c>
      <c r="I532" s="40"/>
      <c r="J532" s="40"/>
      <c r="K532" s="116" t="s">
        <v>342</v>
      </c>
      <c r="L532" s="40"/>
      <c r="M532" s="40"/>
      <c r="N532" s="116" t="s">
        <v>342</v>
      </c>
    </row>
    <row r="533" spans="1:26" ht="15.75" thickBot="1">
      <c r="A533" s="12"/>
      <c r="B533" s="121" t="s">
        <v>96</v>
      </c>
      <c r="C533" s="26"/>
      <c r="D533" s="219"/>
      <c r="E533" s="222" t="s">
        <v>342</v>
      </c>
      <c r="F533" s="32"/>
      <c r="G533" s="219"/>
      <c r="H533" s="222" t="s">
        <v>342</v>
      </c>
      <c r="I533" s="32"/>
      <c r="J533" s="219"/>
      <c r="K533" s="222" t="s">
        <v>342</v>
      </c>
      <c r="L533" s="32"/>
      <c r="M533" s="219"/>
      <c r="N533" s="222" t="s">
        <v>342</v>
      </c>
    </row>
    <row r="534" spans="1:26">
      <c r="A534" s="12"/>
      <c r="B534" s="118"/>
      <c r="C534" s="28"/>
      <c r="D534" s="51"/>
      <c r="E534" s="50"/>
      <c r="F534" s="28"/>
      <c r="G534" s="51"/>
      <c r="H534" s="50"/>
      <c r="I534" s="40"/>
      <c r="J534" s="51"/>
      <c r="K534" s="50"/>
      <c r="L534" s="40"/>
      <c r="M534" s="51"/>
      <c r="N534" s="50"/>
    </row>
    <row r="535" spans="1:26" ht="15.75" thickBot="1">
      <c r="A535" s="12"/>
      <c r="B535" s="122" t="s">
        <v>981</v>
      </c>
      <c r="C535" s="28"/>
      <c r="D535" s="223" t="s">
        <v>220</v>
      </c>
      <c r="E535" s="224" t="s">
        <v>982</v>
      </c>
      <c r="F535" s="40"/>
      <c r="G535" s="223" t="s">
        <v>220</v>
      </c>
      <c r="H535" s="224" t="s">
        <v>983</v>
      </c>
      <c r="I535" s="40"/>
      <c r="J535" s="223" t="s">
        <v>220</v>
      </c>
      <c r="K535" s="224" t="s">
        <v>984</v>
      </c>
      <c r="L535" s="40"/>
      <c r="M535" s="223" t="s">
        <v>220</v>
      </c>
      <c r="N535" s="224" t="s">
        <v>883</v>
      </c>
    </row>
    <row r="536" spans="1:26" ht="15.75" thickTop="1">
      <c r="A536" s="12"/>
      <c r="B536" s="92"/>
      <c r="C536" s="92"/>
      <c r="D536" s="92"/>
      <c r="E536" s="92"/>
      <c r="F536" s="92"/>
      <c r="G536" s="92"/>
      <c r="H536" s="92"/>
      <c r="I536" s="92"/>
      <c r="J536" s="92"/>
      <c r="K536" s="92"/>
      <c r="L536" s="92"/>
      <c r="M536" s="92"/>
      <c r="N536" s="92"/>
      <c r="O536" s="92"/>
      <c r="P536" s="92"/>
      <c r="Q536" s="92"/>
      <c r="R536" s="92"/>
      <c r="S536" s="92"/>
      <c r="T536" s="92"/>
      <c r="U536" s="92"/>
      <c r="V536" s="92"/>
      <c r="W536" s="92"/>
      <c r="X536" s="92"/>
      <c r="Y536" s="92"/>
      <c r="Z536" s="92"/>
    </row>
    <row r="537" spans="1:26">
      <c r="A537" s="12"/>
      <c r="B537" s="90"/>
      <c r="C537" s="90"/>
      <c r="D537" s="90"/>
      <c r="E537" s="90"/>
      <c r="F537" s="90"/>
      <c r="G537" s="90"/>
      <c r="H537" s="90"/>
      <c r="I537" s="90"/>
      <c r="J537" s="90"/>
      <c r="K537" s="90"/>
      <c r="L537" s="90"/>
      <c r="M537" s="90"/>
      <c r="N537" s="90"/>
      <c r="O537" s="90"/>
      <c r="P537" s="90"/>
      <c r="Q537" s="90"/>
      <c r="R537" s="90"/>
      <c r="S537" s="90"/>
      <c r="T537" s="90"/>
      <c r="U537" s="90"/>
      <c r="V537" s="90"/>
      <c r="W537" s="90"/>
      <c r="X537" s="90"/>
      <c r="Y537" s="90"/>
      <c r="Z537" s="90"/>
    </row>
    <row r="538" spans="1:26">
      <c r="A538" s="12"/>
      <c r="B538" s="90"/>
      <c r="C538" s="90"/>
      <c r="D538" s="90"/>
      <c r="E538" s="90"/>
      <c r="F538" s="90"/>
      <c r="G538" s="90"/>
      <c r="H538" s="90"/>
      <c r="I538" s="90"/>
      <c r="J538" s="90"/>
      <c r="K538" s="90"/>
      <c r="L538" s="90"/>
      <c r="M538" s="90"/>
      <c r="N538" s="90"/>
      <c r="O538" s="90"/>
      <c r="P538" s="90"/>
      <c r="Q538" s="90"/>
      <c r="R538" s="90"/>
      <c r="S538" s="90"/>
      <c r="T538" s="90"/>
      <c r="U538" s="90"/>
      <c r="V538" s="90"/>
      <c r="W538" s="90"/>
      <c r="X538" s="90"/>
      <c r="Y538" s="90"/>
      <c r="Z538" s="90"/>
    </row>
    <row r="539" spans="1:26">
      <c r="A539" s="12"/>
      <c r="B539" s="90"/>
      <c r="C539" s="90"/>
      <c r="D539" s="90"/>
      <c r="E539" s="90"/>
      <c r="F539" s="90"/>
      <c r="G539" s="90"/>
      <c r="H539" s="90"/>
      <c r="I539" s="90"/>
      <c r="J539" s="90"/>
      <c r="K539" s="90"/>
      <c r="L539" s="90"/>
      <c r="M539" s="90"/>
      <c r="N539" s="90"/>
      <c r="O539" s="90"/>
      <c r="P539" s="90"/>
      <c r="Q539" s="90"/>
      <c r="R539" s="90"/>
      <c r="S539" s="90"/>
      <c r="T539" s="90"/>
      <c r="U539" s="90"/>
      <c r="V539" s="90"/>
      <c r="W539" s="90"/>
      <c r="X539" s="90"/>
      <c r="Y539" s="90"/>
      <c r="Z539" s="90"/>
    </row>
    <row r="540" spans="1:26">
      <c r="A540" s="12"/>
      <c r="B540" s="90"/>
      <c r="C540" s="90"/>
      <c r="D540" s="90"/>
      <c r="E540" s="90"/>
      <c r="F540" s="90"/>
      <c r="G540" s="90"/>
      <c r="H540" s="90"/>
      <c r="I540" s="90"/>
      <c r="J540" s="90"/>
      <c r="K540" s="90"/>
      <c r="L540" s="90"/>
      <c r="M540" s="90"/>
      <c r="N540" s="90"/>
      <c r="O540" s="90"/>
      <c r="P540" s="90"/>
      <c r="Q540" s="90"/>
      <c r="R540" s="90"/>
      <c r="S540" s="90"/>
      <c r="T540" s="90"/>
      <c r="U540" s="90"/>
      <c r="V540" s="90"/>
      <c r="W540" s="90"/>
      <c r="X540" s="90"/>
      <c r="Y540" s="90"/>
      <c r="Z540" s="90"/>
    </row>
    <row r="541" spans="1:26">
      <c r="A541" s="12"/>
      <c r="B541" s="11"/>
      <c r="C541" s="11"/>
      <c r="D541" s="11"/>
      <c r="E541" s="11"/>
      <c r="F541" s="11"/>
      <c r="G541" s="11"/>
      <c r="H541" s="11"/>
      <c r="I541" s="11"/>
      <c r="J541" s="11"/>
      <c r="K541" s="11"/>
      <c r="L541" s="11"/>
      <c r="M541" s="11"/>
      <c r="N541" s="11"/>
      <c r="O541" s="11"/>
      <c r="P541" s="11"/>
      <c r="Q541" s="11"/>
      <c r="R541" s="11"/>
      <c r="S541" s="11"/>
      <c r="T541" s="11"/>
      <c r="U541" s="11"/>
      <c r="V541" s="11"/>
      <c r="W541" s="11"/>
      <c r="X541" s="11"/>
      <c r="Y541" s="11"/>
      <c r="Z541" s="11"/>
    </row>
    <row r="542" spans="1:26">
      <c r="A542" s="12"/>
      <c r="B542" s="11"/>
      <c r="C542" s="11"/>
      <c r="D542" s="11"/>
      <c r="E542" s="11"/>
      <c r="F542" s="11"/>
      <c r="G542" s="11"/>
      <c r="H542" s="11"/>
      <c r="I542" s="11"/>
      <c r="J542" s="11"/>
      <c r="K542" s="11"/>
      <c r="L542" s="11"/>
      <c r="M542" s="11"/>
      <c r="N542" s="11"/>
      <c r="O542" s="11"/>
      <c r="P542" s="11"/>
      <c r="Q542" s="11"/>
      <c r="R542" s="11"/>
      <c r="S542" s="11"/>
      <c r="T542" s="11"/>
      <c r="U542" s="11"/>
      <c r="V542" s="11"/>
      <c r="W542" s="11"/>
      <c r="X542" s="11"/>
      <c r="Y542" s="11"/>
      <c r="Z542" s="11"/>
    </row>
    <row r="543" spans="1:26">
      <c r="A543" s="12"/>
      <c r="B543" s="11"/>
      <c r="C543" s="11"/>
      <c r="D543" s="11"/>
      <c r="E543" s="11"/>
      <c r="F543" s="11"/>
      <c r="G543" s="11"/>
      <c r="H543" s="11"/>
      <c r="I543" s="11"/>
      <c r="J543" s="11"/>
      <c r="K543" s="11"/>
      <c r="L543" s="11"/>
      <c r="M543" s="11"/>
      <c r="N543" s="11"/>
      <c r="O543" s="11"/>
      <c r="P543" s="11"/>
      <c r="Q543" s="11"/>
      <c r="R543" s="11"/>
      <c r="S543" s="11"/>
      <c r="T543" s="11"/>
      <c r="U543" s="11"/>
      <c r="V543" s="11"/>
      <c r="W543" s="11"/>
      <c r="X543" s="11"/>
      <c r="Y543" s="11"/>
      <c r="Z543" s="11"/>
    </row>
    <row r="544" spans="1:26">
      <c r="A544" s="12"/>
      <c r="B544" s="90"/>
      <c r="C544" s="90"/>
      <c r="D544" s="90"/>
      <c r="E544" s="90"/>
      <c r="F544" s="90"/>
      <c r="G544" s="90"/>
      <c r="H544" s="90"/>
      <c r="I544" s="90"/>
      <c r="J544" s="90"/>
      <c r="K544" s="90"/>
      <c r="L544" s="90"/>
      <c r="M544" s="90"/>
      <c r="N544" s="90"/>
      <c r="O544" s="90"/>
      <c r="P544" s="90"/>
      <c r="Q544" s="90"/>
      <c r="R544" s="90"/>
      <c r="S544" s="90"/>
      <c r="T544" s="90"/>
      <c r="U544" s="90"/>
      <c r="V544" s="90"/>
      <c r="W544" s="90"/>
      <c r="X544" s="90"/>
      <c r="Y544" s="90"/>
      <c r="Z544" s="90"/>
    </row>
    <row r="545" spans="1:26">
      <c r="A545" s="12"/>
      <c r="B545" s="91"/>
      <c r="C545" s="91"/>
      <c r="D545" s="91"/>
      <c r="E545" s="91"/>
      <c r="F545" s="91"/>
      <c r="G545" s="91"/>
      <c r="H545" s="91"/>
      <c r="I545" s="91"/>
      <c r="J545" s="91"/>
      <c r="K545" s="91"/>
      <c r="L545" s="91"/>
      <c r="M545" s="91"/>
      <c r="N545" s="91"/>
      <c r="O545" s="91"/>
      <c r="P545" s="91"/>
      <c r="Q545" s="91"/>
      <c r="R545" s="91"/>
      <c r="S545" s="91"/>
      <c r="T545" s="91"/>
      <c r="U545" s="91"/>
      <c r="V545" s="91"/>
      <c r="W545" s="91"/>
      <c r="X545" s="91"/>
      <c r="Y545" s="91"/>
      <c r="Z545" s="91"/>
    </row>
    <row r="546" spans="1:26">
      <c r="A546" s="12"/>
      <c r="B546" s="17"/>
      <c r="C546" s="28"/>
      <c r="D546" s="16"/>
      <c r="E546" s="28"/>
      <c r="F546" s="28"/>
      <c r="G546" s="28"/>
      <c r="H546" s="28"/>
      <c r="I546" s="28"/>
      <c r="J546" s="28"/>
      <c r="K546" s="28"/>
      <c r="L546" s="28"/>
      <c r="M546" s="28"/>
      <c r="N546" s="28"/>
    </row>
    <row r="547" spans="1:26">
      <c r="A547" s="12"/>
      <c r="B547" s="147"/>
      <c r="C547" s="28"/>
      <c r="D547" s="119"/>
      <c r="E547" s="28"/>
      <c r="F547" s="28"/>
      <c r="G547" s="28"/>
      <c r="H547" s="28"/>
      <c r="I547" s="28"/>
      <c r="J547" s="28"/>
      <c r="K547" s="28"/>
      <c r="L547" s="28"/>
      <c r="M547" s="28"/>
      <c r="N547" s="28"/>
    </row>
    <row r="548" spans="1:26">
      <c r="A548" s="12"/>
      <c r="B548" s="212"/>
      <c r="C548" s="28"/>
      <c r="D548" s="40"/>
      <c r="E548" s="28"/>
      <c r="F548" s="28"/>
      <c r="G548" s="28"/>
      <c r="H548" s="28"/>
      <c r="I548" s="28"/>
      <c r="J548" s="28"/>
      <c r="K548" s="28"/>
      <c r="L548" s="28"/>
      <c r="M548" s="28"/>
      <c r="N548" s="28"/>
    </row>
    <row r="549" spans="1:26" ht="15.75" thickBot="1">
      <c r="A549" s="12"/>
      <c r="B549" s="110"/>
      <c r="C549" s="16"/>
      <c r="D549" s="119"/>
      <c r="E549" s="225">
        <v>41639</v>
      </c>
      <c r="F549" s="225"/>
      <c r="G549" s="225"/>
      <c r="H549" s="225"/>
      <c r="I549" s="225"/>
      <c r="J549" s="225"/>
      <c r="K549" s="225"/>
      <c r="L549" s="225"/>
      <c r="M549" s="225"/>
      <c r="N549" s="225"/>
    </row>
    <row r="550" spans="1:26">
      <c r="A550" s="12"/>
      <c r="B550" s="110"/>
      <c r="C550" s="16"/>
      <c r="D550" s="119"/>
      <c r="E550" s="132" t="s">
        <v>965</v>
      </c>
      <c r="F550" s="132"/>
      <c r="G550" s="132"/>
      <c r="H550" s="132"/>
      <c r="I550" s="132"/>
      <c r="J550" s="132"/>
      <c r="K550" s="132"/>
      <c r="L550" s="132"/>
      <c r="M550" s="132"/>
      <c r="N550" s="132"/>
    </row>
    <row r="551" spans="1:26">
      <c r="A551" s="12"/>
      <c r="B551" s="110"/>
      <c r="C551" s="16"/>
      <c r="D551" s="119"/>
      <c r="E551" s="16"/>
      <c r="F551" s="16"/>
      <c r="G551" s="16"/>
      <c r="H551" s="16"/>
      <c r="I551" s="16"/>
      <c r="J551" s="16"/>
      <c r="K551" s="16"/>
      <c r="L551" s="16"/>
      <c r="M551" s="16"/>
      <c r="N551" s="16"/>
    </row>
    <row r="552" spans="1:26" ht="15.75" thickBot="1">
      <c r="A552" s="12"/>
      <c r="B552" s="110"/>
      <c r="C552" s="16"/>
      <c r="D552" s="119"/>
      <c r="E552" s="221" t="s">
        <v>127</v>
      </c>
      <c r="F552" s="19"/>
      <c r="G552" s="19"/>
      <c r="H552" s="221" t="s">
        <v>966</v>
      </c>
      <c r="I552" s="19"/>
      <c r="J552" s="19"/>
      <c r="K552" s="221" t="s">
        <v>613</v>
      </c>
      <c r="L552" s="19"/>
      <c r="M552" s="16"/>
      <c r="N552" s="221" t="s">
        <v>831</v>
      </c>
    </row>
    <row r="553" spans="1:26">
      <c r="A553" s="12"/>
      <c r="B553" s="121" t="s">
        <v>967</v>
      </c>
      <c r="C553" s="26"/>
      <c r="D553" s="124" t="s">
        <v>220</v>
      </c>
      <c r="E553" s="142" t="s">
        <v>985</v>
      </c>
      <c r="F553" s="32"/>
      <c r="G553" s="124" t="s">
        <v>220</v>
      </c>
      <c r="H553" s="142" t="s">
        <v>986</v>
      </c>
      <c r="I553" s="32"/>
      <c r="J553" s="124" t="s">
        <v>220</v>
      </c>
      <c r="K553" s="142" t="s">
        <v>987</v>
      </c>
      <c r="L553" s="32"/>
      <c r="M553" s="124" t="s">
        <v>220</v>
      </c>
      <c r="N553" s="142" t="s">
        <v>988</v>
      </c>
    </row>
    <row r="554" spans="1:26">
      <c r="A554" s="12"/>
      <c r="B554" s="118"/>
      <c r="C554" s="28"/>
      <c r="D554" s="40"/>
      <c r="E554" s="40"/>
      <c r="F554" s="40"/>
      <c r="G554" s="40"/>
      <c r="H554" s="40"/>
      <c r="I554" s="40"/>
      <c r="J554" s="40"/>
      <c r="K554" s="40"/>
      <c r="L554" s="40"/>
      <c r="M554" s="40"/>
      <c r="N554" s="40"/>
    </row>
    <row r="555" spans="1:26">
      <c r="A555" s="12"/>
      <c r="B555" s="122" t="s">
        <v>624</v>
      </c>
      <c r="C555" s="28"/>
      <c r="D555" s="40"/>
      <c r="E555" s="40"/>
      <c r="F555" s="40"/>
      <c r="G555" s="40"/>
      <c r="H555" s="40"/>
      <c r="I555" s="40"/>
      <c r="J555" s="40"/>
      <c r="K555" s="40"/>
      <c r="L555" s="40"/>
      <c r="M555" s="40"/>
      <c r="N555" s="40"/>
    </row>
    <row r="556" spans="1:26">
      <c r="A556" s="12"/>
      <c r="B556" s="121" t="s">
        <v>971</v>
      </c>
      <c r="C556" s="26"/>
      <c r="D556" s="32"/>
      <c r="E556" s="125" t="s">
        <v>989</v>
      </c>
      <c r="F556" s="32"/>
      <c r="G556" s="32"/>
      <c r="H556" s="125" t="s">
        <v>305</v>
      </c>
      <c r="I556" s="32"/>
      <c r="J556" s="32"/>
      <c r="K556" s="125" t="s">
        <v>990</v>
      </c>
      <c r="L556" s="32"/>
      <c r="M556" s="32"/>
      <c r="N556" s="124" t="s">
        <v>342</v>
      </c>
    </row>
    <row r="557" spans="1:26">
      <c r="A557" s="12"/>
      <c r="B557" s="122" t="s">
        <v>845</v>
      </c>
      <c r="C557" s="28"/>
      <c r="D557" s="40"/>
      <c r="E557" s="116" t="s">
        <v>342</v>
      </c>
      <c r="F557" s="40"/>
      <c r="G557" s="40"/>
      <c r="H557" s="116" t="s">
        <v>342</v>
      </c>
      <c r="I557" s="40"/>
      <c r="J557" s="40"/>
      <c r="K557" s="116" t="s">
        <v>342</v>
      </c>
      <c r="L557" s="40"/>
      <c r="M557" s="40"/>
      <c r="N557" s="116" t="s">
        <v>342</v>
      </c>
    </row>
    <row r="558" spans="1:26">
      <c r="A558" s="12"/>
      <c r="B558" s="118"/>
      <c r="C558" s="28"/>
      <c r="D558" s="40"/>
      <c r="E558" s="40"/>
      <c r="F558" s="40"/>
      <c r="G558" s="40"/>
      <c r="H558" s="40"/>
      <c r="I558" s="40"/>
      <c r="J558" s="40"/>
      <c r="K558" s="40"/>
      <c r="L558" s="40"/>
      <c r="M558" s="40"/>
      <c r="N558" s="40"/>
    </row>
    <row r="559" spans="1:26">
      <c r="A559" s="12"/>
      <c r="B559" s="121" t="s">
        <v>632</v>
      </c>
      <c r="C559" s="26"/>
      <c r="D559" s="32"/>
      <c r="E559" s="32"/>
      <c r="F559" s="32"/>
      <c r="G559" s="32"/>
      <c r="H559" s="32"/>
      <c r="I559" s="32"/>
      <c r="J559" s="32"/>
      <c r="K559" s="32"/>
      <c r="L559" s="32"/>
      <c r="M559" s="32"/>
      <c r="N559" s="32"/>
    </row>
    <row r="560" spans="1:26">
      <c r="A560" s="12"/>
      <c r="B560" s="122" t="s">
        <v>975</v>
      </c>
      <c r="C560" s="28"/>
      <c r="D560" s="40"/>
      <c r="E560" s="117" t="s">
        <v>991</v>
      </c>
      <c r="F560" s="40"/>
      <c r="G560" s="40"/>
      <c r="H560" s="117" t="s">
        <v>992</v>
      </c>
      <c r="I560" s="40"/>
      <c r="J560" s="40"/>
      <c r="K560" s="117" t="s">
        <v>993</v>
      </c>
      <c r="L560" s="40"/>
      <c r="M560" s="40"/>
      <c r="N560" s="117" t="s">
        <v>921</v>
      </c>
    </row>
    <row r="561" spans="1:26">
      <c r="A561" s="12"/>
      <c r="B561" s="121" t="s">
        <v>845</v>
      </c>
      <c r="C561" s="26"/>
      <c r="D561" s="32"/>
      <c r="E561" s="125" t="s">
        <v>594</v>
      </c>
      <c r="F561" s="32"/>
      <c r="G561" s="32"/>
      <c r="H561" s="124" t="s">
        <v>342</v>
      </c>
      <c r="I561" s="32"/>
      <c r="J561" s="32"/>
      <c r="K561" s="125" t="s">
        <v>594</v>
      </c>
      <c r="L561" s="32"/>
      <c r="M561" s="32"/>
      <c r="N561" s="124" t="s">
        <v>342</v>
      </c>
    </row>
    <row r="562" spans="1:26">
      <c r="A562" s="12"/>
      <c r="B562" s="118"/>
      <c r="C562" s="28"/>
      <c r="D562" s="40"/>
      <c r="E562" s="40"/>
      <c r="F562" s="40"/>
      <c r="G562" s="40"/>
      <c r="H562" s="40"/>
      <c r="I562" s="40"/>
      <c r="J562" s="40"/>
      <c r="K562" s="40"/>
      <c r="L562" s="40"/>
      <c r="M562" s="40"/>
      <c r="N562" s="116" t="s">
        <v>342</v>
      </c>
    </row>
    <row r="563" spans="1:26">
      <c r="A563" s="12"/>
      <c r="B563" s="122" t="s">
        <v>527</v>
      </c>
      <c r="C563" s="28"/>
      <c r="D563" s="40"/>
      <c r="E563" s="117" t="s">
        <v>994</v>
      </c>
      <c r="F563" s="40"/>
      <c r="G563" s="40"/>
      <c r="H563" s="117" t="s">
        <v>994</v>
      </c>
      <c r="I563" s="40"/>
      <c r="J563" s="40"/>
      <c r="K563" s="116" t="s">
        <v>342</v>
      </c>
      <c r="L563" s="40"/>
      <c r="M563" s="40"/>
      <c r="N563" s="116" t="s">
        <v>342</v>
      </c>
    </row>
    <row r="564" spans="1:26">
      <c r="A564" s="12"/>
      <c r="B564" s="121" t="s">
        <v>646</v>
      </c>
      <c r="C564" s="26"/>
      <c r="D564" s="32"/>
      <c r="E564" s="125" t="s">
        <v>821</v>
      </c>
      <c r="F564" s="32"/>
      <c r="G564" s="32"/>
      <c r="H564" s="125" t="s">
        <v>995</v>
      </c>
      <c r="I564" s="32"/>
      <c r="J564" s="32"/>
      <c r="K564" s="125" t="s">
        <v>814</v>
      </c>
      <c r="L564" s="32"/>
      <c r="M564" s="32"/>
      <c r="N564" s="124" t="s">
        <v>342</v>
      </c>
    </row>
    <row r="565" spans="1:26">
      <c r="A565" s="12"/>
      <c r="B565" s="122" t="s">
        <v>536</v>
      </c>
      <c r="C565" s="28"/>
      <c r="D565" s="40"/>
      <c r="E565" s="116" t="s">
        <v>342</v>
      </c>
      <c r="F565" s="40"/>
      <c r="G565" s="40"/>
      <c r="H565" s="116" t="s">
        <v>342</v>
      </c>
      <c r="I565" s="40"/>
      <c r="J565" s="40"/>
      <c r="K565" s="116" t="s">
        <v>342</v>
      </c>
      <c r="L565" s="40"/>
      <c r="M565" s="40"/>
      <c r="N565" s="116" t="s">
        <v>342</v>
      </c>
    </row>
    <row r="566" spans="1:26" ht="15.75" thickBot="1">
      <c r="A566" s="12"/>
      <c r="B566" s="121" t="s">
        <v>96</v>
      </c>
      <c r="C566" s="26"/>
      <c r="D566" s="219"/>
      <c r="E566" s="222" t="s">
        <v>342</v>
      </c>
      <c r="F566" s="32"/>
      <c r="G566" s="219"/>
      <c r="H566" s="222" t="s">
        <v>342</v>
      </c>
      <c r="I566" s="32"/>
      <c r="J566" s="219"/>
      <c r="K566" s="222" t="s">
        <v>342</v>
      </c>
      <c r="L566" s="32"/>
      <c r="M566" s="219"/>
      <c r="N566" s="222" t="s">
        <v>342</v>
      </c>
    </row>
    <row r="567" spans="1:26">
      <c r="A567" s="12"/>
      <c r="B567" s="118"/>
      <c r="C567" s="28"/>
      <c r="D567" s="51"/>
      <c r="E567" s="50"/>
      <c r="F567" s="28"/>
      <c r="G567" s="51"/>
      <c r="H567" s="50"/>
      <c r="I567" s="40"/>
      <c r="J567" s="51"/>
      <c r="K567" s="50"/>
      <c r="L567" s="40"/>
      <c r="M567" s="51"/>
      <c r="N567" s="50"/>
    </row>
    <row r="568" spans="1:26" ht="15.75" thickBot="1">
      <c r="A568" s="12"/>
      <c r="B568" s="122" t="s">
        <v>981</v>
      </c>
      <c r="C568" s="28"/>
      <c r="D568" s="223" t="s">
        <v>220</v>
      </c>
      <c r="E568" s="224" t="s">
        <v>996</v>
      </c>
      <c r="F568" s="40"/>
      <c r="G568" s="223" t="s">
        <v>220</v>
      </c>
      <c r="H568" s="224" t="s">
        <v>997</v>
      </c>
      <c r="I568" s="40"/>
      <c r="J568" s="223" t="s">
        <v>220</v>
      </c>
      <c r="K568" s="224" t="s">
        <v>998</v>
      </c>
      <c r="L568" s="40"/>
      <c r="M568" s="223" t="s">
        <v>220</v>
      </c>
      <c r="N568" s="224" t="s">
        <v>999</v>
      </c>
    </row>
    <row r="569" spans="1:26" ht="15.75" thickTop="1">
      <c r="A569" s="12"/>
      <c r="B569" s="92"/>
      <c r="C569" s="92"/>
      <c r="D569" s="92"/>
      <c r="E569" s="92"/>
      <c r="F569" s="92"/>
      <c r="G569" s="92"/>
      <c r="H569" s="92"/>
      <c r="I569" s="92"/>
      <c r="J569" s="92"/>
      <c r="K569" s="92"/>
      <c r="L569" s="92"/>
      <c r="M569" s="92"/>
      <c r="N569" s="92"/>
      <c r="O569" s="92"/>
      <c r="P569" s="92"/>
      <c r="Q569" s="92"/>
      <c r="R569" s="92"/>
      <c r="S569" s="92"/>
      <c r="T569" s="92"/>
      <c r="U569" s="92"/>
      <c r="V569" s="92"/>
      <c r="W569" s="92"/>
      <c r="X569" s="92"/>
      <c r="Y569" s="92"/>
      <c r="Z569" s="92"/>
    </row>
    <row r="570" spans="1:26">
      <c r="A570" s="12"/>
      <c r="B570" s="90"/>
      <c r="C570" s="90"/>
      <c r="D570" s="90"/>
      <c r="E570" s="90"/>
      <c r="F570" s="90"/>
      <c r="G570" s="90"/>
      <c r="H570" s="90"/>
      <c r="I570" s="90"/>
      <c r="J570" s="90"/>
      <c r="K570" s="90"/>
      <c r="L570" s="90"/>
      <c r="M570" s="90"/>
      <c r="N570" s="90"/>
      <c r="O570" s="90"/>
      <c r="P570" s="90"/>
      <c r="Q570" s="90"/>
      <c r="R570" s="90"/>
      <c r="S570" s="90"/>
      <c r="T570" s="90"/>
      <c r="U570" s="90"/>
      <c r="V570" s="90"/>
      <c r="W570" s="90"/>
      <c r="X570" s="90"/>
      <c r="Y570" s="90"/>
      <c r="Z570" s="90"/>
    </row>
    <row r="571" spans="1:26">
      <c r="A571" s="12"/>
      <c r="B571" s="90"/>
      <c r="C571" s="90"/>
      <c r="D571" s="90"/>
      <c r="E571" s="90"/>
      <c r="F571" s="90"/>
      <c r="G571" s="90"/>
      <c r="H571" s="90"/>
      <c r="I571" s="90"/>
      <c r="J571" s="90"/>
      <c r="K571" s="90"/>
      <c r="L571" s="90"/>
      <c r="M571" s="90"/>
      <c r="N571" s="90"/>
      <c r="O571" s="90"/>
      <c r="P571" s="90"/>
      <c r="Q571" s="90"/>
      <c r="R571" s="90"/>
      <c r="S571" s="90"/>
      <c r="T571" s="90"/>
      <c r="U571" s="90"/>
      <c r="V571" s="90"/>
      <c r="W571" s="90"/>
      <c r="X571" s="90"/>
      <c r="Y571" s="90"/>
      <c r="Z571" s="90"/>
    </row>
    <row r="572" spans="1:26">
      <c r="A572" s="12"/>
      <c r="B572" s="90" t="s">
        <v>1000</v>
      </c>
      <c r="C572" s="90"/>
      <c r="D572" s="90"/>
      <c r="E572" s="90"/>
      <c r="F572" s="90"/>
      <c r="G572" s="90"/>
      <c r="H572" s="90"/>
      <c r="I572" s="90"/>
      <c r="J572" s="90"/>
      <c r="K572" s="90"/>
      <c r="L572" s="90"/>
      <c r="M572" s="90"/>
      <c r="N572" s="90"/>
      <c r="O572" s="90"/>
      <c r="P572" s="90"/>
      <c r="Q572" s="90"/>
      <c r="R572" s="90"/>
      <c r="S572" s="90"/>
      <c r="T572" s="90"/>
      <c r="U572" s="90"/>
      <c r="V572" s="90"/>
      <c r="W572" s="90"/>
      <c r="X572" s="90"/>
      <c r="Y572" s="90"/>
      <c r="Z572" s="90"/>
    </row>
    <row r="573" spans="1:26">
      <c r="A573" s="12"/>
      <c r="B573" s="90"/>
      <c r="C573" s="90"/>
      <c r="D573" s="90"/>
      <c r="E573" s="90"/>
      <c r="F573" s="90"/>
      <c r="G573" s="90"/>
      <c r="H573" s="90"/>
      <c r="I573" s="90"/>
      <c r="J573" s="90"/>
      <c r="K573" s="90"/>
      <c r="L573" s="90"/>
      <c r="M573" s="90"/>
      <c r="N573" s="90"/>
      <c r="O573" s="90"/>
      <c r="P573" s="90"/>
      <c r="Q573" s="90"/>
      <c r="R573" s="90"/>
      <c r="S573" s="90"/>
      <c r="T573" s="90"/>
      <c r="U573" s="90"/>
      <c r="V573" s="90"/>
      <c r="W573" s="90"/>
      <c r="X573" s="90"/>
      <c r="Y573" s="90"/>
      <c r="Z573" s="90"/>
    </row>
    <row r="574" spans="1:26">
      <c r="A574" s="12"/>
      <c r="B574" s="90"/>
      <c r="C574" s="90"/>
      <c r="D574" s="90"/>
      <c r="E574" s="90"/>
      <c r="F574" s="90"/>
      <c r="G574" s="90"/>
      <c r="H574" s="90"/>
      <c r="I574" s="90"/>
      <c r="J574" s="90"/>
      <c r="K574" s="90"/>
      <c r="L574" s="90"/>
      <c r="M574" s="90"/>
      <c r="N574" s="90"/>
      <c r="O574" s="90"/>
      <c r="P574" s="90"/>
      <c r="Q574" s="90"/>
      <c r="R574" s="90"/>
      <c r="S574" s="90"/>
      <c r="T574" s="90"/>
      <c r="U574" s="90"/>
      <c r="V574" s="90"/>
      <c r="W574" s="90"/>
      <c r="X574" s="90"/>
      <c r="Y574" s="90"/>
      <c r="Z574" s="90"/>
    </row>
    <row r="575" spans="1:26">
      <c r="A575" s="12"/>
      <c r="B575" s="90" t="s">
        <v>1001</v>
      </c>
      <c r="C575" s="90"/>
      <c r="D575" s="90"/>
      <c r="E575" s="90"/>
      <c r="F575" s="90"/>
      <c r="G575" s="90"/>
      <c r="H575" s="90"/>
      <c r="I575" s="90"/>
      <c r="J575" s="90"/>
      <c r="K575" s="90"/>
      <c r="L575" s="90"/>
      <c r="M575" s="90"/>
      <c r="N575" s="90"/>
      <c r="O575" s="90"/>
      <c r="P575" s="90"/>
      <c r="Q575" s="90"/>
      <c r="R575" s="90"/>
      <c r="S575" s="90"/>
      <c r="T575" s="90"/>
      <c r="U575" s="90"/>
      <c r="V575" s="90"/>
      <c r="W575" s="90"/>
      <c r="X575" s="90"/>
      <c r="Y575" s="90"/>
      <c r="Z575" s="90"/>
    </row>
    <row r="576" spans="1:26">
      <c r="A576" s="12"/>
      <c r="B576" s="11"/>
      <c r="C576" s="11"/>
      <c r="D576" s="11"/>
      <c r="E576" s="11"/>
      <c r="F576" s="11"/>
      <c r="G576" s="11"/>
      <c r="H576" s="11"/>
      <c r="I576" s="11"/>
      <c r="J576" s="11"/>
      <c r="K576" s="11"/>
      <c r="L576" s="11"/>
      <c r="M576" s="11"/>
      <c r="N576" s="11"/>
      <c r="O576" s="11"/>
      <c r="P576" s="11"/>
      <c r="Q576" s="11"/>
      <c r="R576" s="11"/>
      <c r="S576" s="11"/>
      <c r="T576" s="11"/>
      <c r="U576" s="11"/>
      <c r="V576" s="11"/>
      <c r="W576" s="11"/>
      <c r="X576" s="11"/>
      <c r="Y576" s="11"/>
      <c r="Z576" s="11"/>
    </row>
    <row r="577" spans="1:26">
      <c r="A577" s="12"/>
      <c r="B577" s="11"/>
      <c r="C577" s="11"/>
      <c r="D577" s="11"/>
      <c r="E577" s="11"/>
      <c r="F577" s="11"/>
      <c r="G577" s="11"/>
      <c r="H577" s="11"/>
      <c r="I577" s="11"/>
      <c r="J577" s="11"/>
      <c r="K577" s="11"/>
      <c r="L577" s="11"/>
      <c r="M577" s="11"/>
      <c r="N577" s="11"/>
      <c r="O577" s="11"/>
      <c r="P577" s="11"/>
      <c r="Q577" s="11"/>
      <c r="R577" s="11"/>
      <c r="S577" s="11"/>
      <c r="T577" s="11"/>
      <c r="U577" s="11"/>
      <c r="V577" s="11"/>
      <c r="W577" s="11"/>
      <c r="X577" s="11"/>
      <c r="Y577" s="11"/>
      <c r="Z577" s="11"/>
    </row>
    <row r="578" spans="1:26">
      <c r="A578" s="12"/>
      <c r="B578" s="11"/>
      <c r="C578" s="11"/>
      <c r="D578" s="11"/>
      <c r="E578" s="11"/>
      <c r="F578" s="11"/>
      <c r="G578" s="11"/>
      <c r="H578" s="11"/>
      <c r="I578" s="11"/>
      <c r="J578" s="11"/>
      <c r="K578" s="11"/>
      <c r="L578" s="11"/>
      <c r="M578" s="11"/>
      <c r="N578" s="11"/>
      <c r="O578" s="11"/>
      <c r="P578" s="11"/>
      <c r="Q578" s="11"/>
      <c r="R578" s="11"/>
      <c r="S578" s="11"/>
      <c r="T578" s="11"/>
      <c r="U578" s="11"/>
      <c r="V578" s="11"/>
      <c r="W578" s="11"/>
      <c r="X578" s="11"/>
      <c r="Y578" s="11"/>
      <c r="Z578" s="11"/>
    </row>
    <row r="579" spans="1:26">
      <c r="A579" s="12"/>
      <c r="B579" s="91"/>
      <c r="C579" s="91"/>
      <c r="D579" s="91"/>
      <c r="E579" s="91"/>
      <c r="F579" s="91"/>
      <c r="G579" s="91"/>
      <c r="H579" s="91"/>
      <c r="I579" s="91"/>
      <c r="J579" s="91"/>
      <c r="K579" s="91"/>
      <c r="L579" s="91"/>
      <c r="M579" s="91"/>
      <c r="N579" s="91"/>
      <c r="O579" s="91"/>
      <c r="P579" s="91"/>
      <c r="Q579" s="91"/>
      <c r="R579" s="91"/>
      <c r="S579" s="91"/>
      <c r="T579" s="91"/>
      <c r="U579" s="91"/>
      <c r="V579" s="91"/>
      <c r="W579" s="91"/>
      <c r="X579" s="91"/>
      <c r="Y579" s="91"/>
      <c r="Z579" s="91"/>
    </row>
    <row r="580" spans="1:26">
      <c r="A580" s="12"/>
      <c r="B580" s="61"/>
      <c r="C580" s="28"/>
      <c r="D580" s="28"/>
      <c r="E580" s="28"/>
      <c r="F580" s="28"/>
      <c r="G580" s="28"/>
      <c r="H580" s="28"/>
      <c r="I580" s="28"/>
      <c r="J580" s="28"/>
      <c r="K580" s="28"/>
      <c r="L580" s="16"/>
      <c r="M580" s="28"/>
      <c r="N580" s="28"/>
      <c r="O580" s="28"/>
      <c r="P580" s="28"/>
      <c r="Q580" s="28"/>
      <c r="R580" s="28"/>
      <c r="S580" s="28"/>
    </row>
    <row r="581" spans="1:26">
      <c r="A581" s="12"/>
      <c r="B581" s="212"/>
      <c r="C581" s="28"/>
      <c r="D581" s="28"/>
      <c r="E581" s="28"/>
      <c r="F581" s="40"/>
      <c r="G581" s="28"/>
      <c r="H581" s="28"/>
      <c r="I581" s="40"/>
      <c r="J581" s="28"/>
      <c r="K581" s="28"/>
      <c r="L581" s="16"/>
      <c r="M581" s="28"/>
      <c r="N581" s="28"/>
      <c r="O581" s="28"/>
      <c r="P581" s="28"/>
      <c r="Q581" s="28"/>
      <c r="R581" s="28"/>
      <c r="S581" s="28"/>
    </row>
    <row r="582" spans="1:26">
      <c r="A582" s="12"/>
      <c r="B582" s="212"/>
      <c r="C582" s="28"/>
      <c r="D582" s="28"/>
      <c r="E582" s="28"/>
      <c r="F582" s="40"/>
      <c r="G582" s="28"/>
      <c r="H582" s="28"/>
      <c r="I582" s="40"/>
      <c r="J582" s="28"/>
      <c r="K582" s="28"/>
      <c r="L582" s="16"/>
      <c r="M582" s="28"/>
      <c r="N582" s="28"/>
      <c r="O582" s="28"/>
      <c r="P582" s="28"/>
      <c r="Q582" s="28"/>
      <c r="R582" s="28"/>
      <c r="S582" s="28"/>
    </row>
    <row r="583" spans="1:26" ht="15.75" thickBot="1">
      <c r="A583" s="12"/>
      <c r="B583" s="18"/>
      <c r="C583" s="16"/>
      <c r="D583" s="58" t="s">
        <v>1002</v>
      </c>
      <c r="E583" s="58"/>
      <c r="F583" s="58"/>
      <c r="G583" s="58"/>
      <c r="H583" s="58"/>
      <c r="I583" s="58"/>
      <c r="J583" s="58"/>
      <c r="K583" s="19"/>
      <c r="L583" s="16"/>
      <c r="M583" s="58" t="s">
        <v>1003</v>
      </c>
      <c r="N583" s="58"/>
      <c r="O583" s="58"/>
      <c r="P583" s="58"/>
      <c r="Q583" s="58"/>
      <c r="R583" s="58"/>
      <c r="S583" s="58"/>
    </row>
    <row r="584" spans="1:26">
      <c r="A584" s="12"/>
      <c r="B584" s="227"/>
      <c r="C584" s="227"/>
      <c r="D584" s="55" t="s">
        <v>965</v>
      </c>
      <c r="E584" s="55"/>
      <c r="F584" s="55"/>
      <c r="G584" s="55"/>
      <c r="H584" s="55"/>
      <c r="I584" s="55"/>
      <c r="J584" s="55"/>
      <c r="K584" s="19"/>
      <c r="L584" s="16"/>
      <c r="M584" s="55" t="s">
        <v>965</v>
      </c>
      <c r="N584" s="55"/>
      <c r="O584" s="55"/>
      <c r="P584" s="55"/>
      <c r="Q584" s="55"/>
      <c r="R584" s="55"/>
      <c r="S584" s="55"/>
    </row>
    <row r="585" spans="1:26">
      <c r="A585" s="12"/>
      <c r="B585" s="162"/>
      <c r="C585" s="16"/>
      <c r="D585" s="19"/>
      <c r="E585" s="19"/>
      <c r="F585" s="119"/>
      <c r="G585" s="19"/>
      <c r="H585" s="19"/>
      <c r="I585" s="119"/>
      <c r="J585" s="19"/>
      <c r="K585" s="19"/>
      <c r="L585" s="16"/>
      <c r="M585" s="19"/>
      <c r="N585" s="19"/>
      <c r="O585" s="19"/>
      <c r="P585" s="19"/>
      <c r="Q585" s="19"/>
      <c r="R585" s="19"/>
      <c r="S585" s="19"/>
    </row>
    <row r="586" spans="1:26" ht="23.25" thickBot="1">
      <c r="A586" s="12"/>
      <c r="B586" s="226" t="s">
        <v>1004</v>
      </c>
      <c r="C586" s="16"/>
      <c r="D586" s="21" t="s">
        <v>1005</v>
      </c>
      <c r="E586" s="19"/>
      <c r="F586" s="119"/>
      <c r="G586" s="21" t="s">
        <v>1006</v>
      </c>
      <c r="H586" s="19"/>
      <c r="I586" s="119"/>
      <c r="J586" s="21" t="s">
        <v>1007</v>
      </c>
      <c r="K586" s="19"/>
      <c r="L586" s="16"/>
      <c r="M586" s="21" t="s">
        <v>1005</v>
      </c>
      <c r="N586" s="19"/>
      <c r="O586" s="119"/>
      <c r="P586" s="21" t="s">
        <v>1006</v>
      </c>
      <c r="Q586" s="19"/>
      <c r="R586" s="119"/>
      <c r="S586" s="21" t="s">
        <v>1007</v>
      </c>
    </row>
    <row r="587" spans="1:26">
      <c r="A587" s="12"/>
      <c r="B587" s="228"/>
      <c r="C587" s="228"/>
      <c r="D587" s="24"/>
      <c r="E587" s="16"/>
      <c r="F587" s="119"/>
      <c r="G587" s="24"/>
      <c r="H587" s="16"/>
      <c r="I587" s="119"/>
      <c r="J587" s="24"/>
      <c r="K587" s="16"/>
      <c r="L587" s="16"/>
      <c r="M587" s="24"/>
      <c r="N587" s="16"/>
      <c r="O587" s="16"/>
      <c r="P587" s="24"/>
      <c r="Q587" s="16"/>
      <c r="R587" s="16"/>
      <c r="S587" s="24"/>
    </row>
    <row r="588" spans="1:26">
      <c r="A588" s="12"/>
      <c r="B588" s="30" t="s">
        <v>1008</v>
      </c>
      <c r="C588" s="26"/>
      <c r="D588" s="32"/>
      <c r="E588" s="32"/>
      <c r="F588" s="32"/>
      <c r="G588" s="32"/>
      <c r="H588" s="32"/>
      <c r="I588" s="32"/>
      <c r="J588" s="32"/>
      <c r="K588" s="32"/>
      <c r="L588" s="26"/>
      <c r="M588" s="32"/>
      <c r="N588" s="32"/>
      <c r="O588" s="32"/>
      <c r="P588" s="32"/>
      <c r="Q588" s="32"/>
      <c r="R588" s="32"/>
      <c r="S588" s="32"/>
    </row>
    <row r="589" spans="1:26">
      <c r="A589" s="12"/>
      <c r="B589" s="33" t="s">
        <v>1009</v>
      </c>
      <c r="C589" s="28"/>
      <c r="D589" s="87" t="s">
        <v>342</v>
      </c>
      <c r="E589" s="40"/>
      <c r="F589" s="87" t="s">
        <v>220</v>
      </c>
      <c r="G589" s="87" t="s">
        <v>342</v>
      </c>
      <c r="H589" s="40"/>
      <c r="I589" s="87" t="s">
        <v>220</v>
      </c>
      <c r="J589" s="87" t="s">
        <v>342</v>
      </c>
      <c r="K589" s="40"/>
      <c r="L589" s="28"/>
      <c r="M589" s="41" t="s">
        <v>763</v>
      </c>
      <c r="N589" s="40"/>
      <c r="O589" s="87" t="s">
        <v>220</v>
      </c>
      <c r="P589" s="41" t="s">
        <v>1010</v>
      </c>
      <c r="Q589" s="40"/>
      <c r="R589" s="87" t="s">
        <v>220</v>
      </c>
      <c r="S589" s="41" t="s">
        <v>1010</v>
      </c>
    </row>
    <row r="590" spans="1:26">
      <c r="A590" s="12"/>
      <c r="B590" s="29" t="s">
        <v>1011</v>
      </c>
      <c r="C590" s="26"/>
      <c r="D590" s="86" t="s">
        <v>342</v>
      </c>
      <c r="E590" s="32"/>
      <c r="F590" s="32"/>
      <c r="G590" s="86" t="s">
        <v>342</v>
      </c>
      <c r="H590" s="32"/>
      <c r="I590" s="32"/>
      <c r="J590" s="86" t="s">
        <v>342</v>
      </c>
      <c r="K590" s="32"/>
      <c r="L590" s="26"/>
      <c r="M590" s="31" t="s">
        <v>650</v>
      </c>
      <c r="N590" s="32"/>
      <c r="O590" s="32"/>
      <c r="P590" s="31" t="s">
        <v>1012</v>
      </c>
      <c r="Q590" s="32"/>
      <c r="R590" s="32"/>
      <c r="S590" s="31" t="s">
        <v>1012</v>
      </c>
    </row>
    <row r="591" spans="1:26">
      <c r="A591" s="12"/>
      <c r="B591" s="27" t="s">
        <v>1013</v>
      </c>
      <c r="C591" s="28"/>
      <c r="D591" s="40"/>
      <c r="E591" s="40"/>
      <c r="F591" s="40"/>
      <c r="G591" s="40"/>
      <c r="H591" s="40"/>
      <c r="I591" s="40"/>
      <c r="J591" s="40"/>
      <c r="K591" s="40"/>
      <c r="L591" s="28"/>
      <c r="M591" s="40"/>
      <c r="N591" s="40"/>
      <c r="O591" s="40"/>
      <c r="P591" s="40"/>
      <c r="Q591" s="40"/>
      <c r="R591" s="40"/>
      <c r="S591" s="40"/>
    </row>
    <row r="592" spans="1:26">
      <c r="A592" s="12"/>
      <c r="B592" s="29" t="s">
        <v>1009</v>
      </c>
      <c r="C592" s="26"/>
      <c r="D592" s="86" t="s">
        <v>342</v>
      </c>
      <c r="E592" s="32"/>
      <c r="F592" s="32"/>
      <c r="G592" s="86" t="s">
        <v>342</v>
      </c>
      <c r="H592" s="32"/>
      <c r="I592" s="32"/>
      <c r="J592" s="86" t="s">
        <v>342</v>
      </c>
      <c r="K592" s="32"/>
      <c r="L592" s="26"/>
      <c r="M592" s="31" t="s">
        <v>822</v>
      </c>
      <c r="N592" s="32"/>
      <c r="O592" s="32"/>
      <c r="P592" s="31" t="s">
        <v>1014</v>
      </c>
      <c r="Q592" s="32"/>
      <c r="R592" s="32"/>
      <c r="S592" s="31" t="s">
        <v>1014</v>
      </c>
    </row>
    <row r="593" spans="1:26">
      <c r="A593" s="12"/>
      <c r="B593" s="33" t="s">
        <v>1015</v>
      </c>
      <c r="C593" s="28"/>
      <c r="D593" s="41" t="s">
        <v>683</v>
      </c>
      <c r="E593" s="40"/>
      <c r="F593" s="40"/>
      <c r="G593" s="41" t="s">
        <v>1016</v>
      </c>
      <c r="H593" s="40"/>
      <c r="I593" s="40"/>
      <c r="J593" s="41" t="s">
        <v>1016</v>
      </c>
      <c r="K593" s="40"/>
      <c r="L593" s="28"/>
      <c r="M593" s="87" t="s">
        <v>342</v>
      </c>
      <c r="N593" s="40"/>
      <c r="O593" s="40"/>
      <c r="P593" s="87" t="s">
        <v>342</v>
      </c>
      <c r="Q593" s="40"/>
      <c r="R593" s="40"/>
      <c r="S593" s="87" t="s">
        <v>342</v>
      </c>
    </row>
    <row r="594" spans="1:26">
      <c r="A594" s="12"/>
      <c r="B594" s="30" t="s">
        <v>1017</v>
      </c>
      <c r="C594" s="26"/>
      <c r="D594" s="86" t="s">
        <v>342</v>
      </c>
      <c r="E594" s="32"/>
      <c r="F594" s="32"/>
      <c r="G594" s="86" t="s">
        <v>342</v>
      </c>
      <c r="H594" s="32"/>
      <c r="I594" s="32"/>
      <c r="J594" s="86" t="s">
        <v>342</v>
      </c>
      <c r="K594" s="32"/>
      <c r="L594" s="26"/>
      <c r="M594" s="86" t="s">
        <v>342</v>
      </c>
      <c r="N594" s="32"/>
      <c r="O594" s="32"/>
      <c r="P594" s="86" t="s">
        <v>342</v>
      </c>
      <c r="Q594" s="32"/>
      <c r="R594" s="32"/>
      <c r="S594" s="86" t="s">
        <v>342</v>
      </c>
    </row>
    <row r="595" spans="1:26">
      <c r="A595" s="12"/>
      <c r="B595" s="27" t="s">
        <v>1018</v>
      </c>
      <c r="C595" s="28"/>
      <c r="D595" s="40"/>
      <c r="E595" s="40"/>
      <c r="F595" s="40"/>
      <c r="G595" s="40"/>
      <c r="H595" s="40"/>
      <c r="I595" s="40"/>
      <c r="J595" s="40"/>
      <c r="K595" s="40"/>
      <c r="L595" s="28"/>
      <c r="M595" s="40"/>
      <c r="N595" s="40"/>
      <c r="O595" s="40"/>
      <c r="P595" s="40"/>
      <c r="Q595" s="40"/>
      <c r="R595" s="40"/>
      <c r="S595" s="40"/>
    </row>
    <row r="596" spans="1:26">
      <c r="A596" s="12"/>
      <c r="B596" s="29" t="s">
        <v>1009</v>
      </c>
      <c r="C596" s="26"/>
      <c r="D596" s="31" t="s">
        <v>650</v>
      </c>
      <c r="E596" s="32"/>
      <c r="F596" s="32"/>
      <c r="G596" s="31" t="s">
        <v>688</v>
      </c>
      <c r="H596" s="32"/>
      <c r="I596" s="32"/>
      <c r="J596" s="31" t="s">
        <v>688</v>
      </c>
      <c r="K596" s="32"/>
      <c r="L596" s="26"/>
      <c r="M596" s="86" t="s">
        <v>342</v>
      </c>
      <c r="N596" s="32"/>
      <c r="O596" s="32"/>
      <c r="P596" s="86" t="s">
        <v>342</v>
      </c>
      <c r="Q596" s="32"/>
      <c r="R596" s="32"/>
      <c r="S596" s="86" t="s">
        <v>342</v>
      </c>
    </row>
    <row r="597" spans="1:26">
      <c r="A597" s="12"/>
      <c r="B597" s="33" t="s">
        <v>1019</v>
      </c>
      <c r="C597" s="28"/>
      <c r="D597" s="41" t="s">
        <v>683</v>
      </c>
      <c r="E597" s="40"/>
      <c r="F597" s="40"/>
      <c r="G597" s="41" t="s">
        <v>1020</v>
      </c>
      <c r="H597" s="40"/>
      <c r="I597" s="40"/>
      <c r="J597" s="41" t="s">
        <v>1020</v>
      </c>
      <c r="K597" s="40"/>
      <c r="L597" s="28"/>
      <c r="M597" s="87" t="s">
        <v>342</v>
      </c>
      <c r="N597" s="40"/>
      <c r="O597" s="40"/>
      <c r="P597" s="87" t="s">
        <v>342</v>
      </c>
      <c r="Q597" s="40"/>
      <c r="R597" s="40"/>
      <c r="S597" s="87" t="s">
        <v>342</v>
      </c>
    </row>
    <row r="598" spans="1:26">
      <c r="A598" s="12"/>
      <c r="B598" s="30" t="s">
        <v>646</v>
      </c>
      <c r="C598" s="26"/>
      <c r="D598" s="86" t="s">
        <v>342</v>
      </c>
      <c r="E598" s="32"/>
      <c r="F598" s="32"/>
      <c r="G598" s="86" t="s">
        <v>342</v>
      </c>
      <c r="H598" s="32"/>
      <c r="I598" s="32"/>
      <c r="J598" s="86" t="s">
        <v>342</v>
      </c>
      <c r="K598" s="32"/>
      <c r="L598" s="26"/>
      <c r="M598" s="86" t="s">
        <v>342</v>
      </c>
      <c r="N598" s="32"/>
      <c r="O598" s="32"/>
      <c r="P598" s="86" t="s">
        <v>342</v>
      </c>
      <c r="Q598" s="32"/>
      <c r="R598" s="32"/>
      <c r="S598" s="86" t="s">
        <v>342</v>
      </c>
    </row>
    <row r="599" spans="1:26">
      <c r="A599" s="12"/>
      <c r="B599" s="27" t="s">
        <v>536</v>
      </c>
      <c r="C599" s="28"/>
      <c r="D599" s="87" t="s">
        <v>342</v>
      </c>
      <c r="E599" s="40"/>
      <c r="F599" s="40"/>
      <c r="G599" s="87" t="s">
        <v>342</v>
      </c>
      <c r="H599" s="40"/>
      <c r="I599" s="40"/>
      <c r="J599" s="87" t="s">
        <v>342</v>
      </c>
      <c r="K599" s="40"/>
      <c r="L599" s="28"/>
      <c r="M599" s="87" t="s">
        <v>342</v>
      </c>
      <c r="N599" s="40"/>
      <c r="O599" s="40"/>
      <c r="P599" s="87" t="s">
        <v>342</v>
      </c>
      <c r="Q599" s="40"/>
      <c r="R599" s="40"/>
      <c r="S599" s="87" t="s">
        <v>342</v>
      </c>
    </row>
    <row r="600" spans="1:26">
      <c r="A600" s="12"/>
      <c r="B600" s="30" t="s">
        <v>96</v>
      </c>
      <c r="C600" s="26"/>
      <c r="D600" s="86" t="s">
        <v>342</v>
      </c>
      <c r="E600" s="32"/>
      <c r="F600" s="32"/>
      <c r="G600" s="86" t="s">
        <v>342</v>
      </c>
      <c r="H600" s="32"/>
      <c r="I600" s="32"/>
      <c r="J600" s="86" t="s">
        <v>342</v>
      </c>
      <c r="K600" s="32"/>
      <c r="L600" s="26"/>
      <c r="M600" s="86" t="s">
        <v>342</v>
      </c>
      <c r="N600" s="32"/>
      <c r="O600" s="32"/>
      <c r="P600" s="86" t="s">
        <v>342</v>
      </c>
      <c r="Q600" s="32"/>
      <c r="R600" s="32"/>
      <c r="S600" s="86" t="s">
        <v>342</v>
      </c>
    </row>
    <row r="601" spans="1:26">
      <c r="A601" s="12"/>
      <c r="B601" s="39"/>
      <c r="C601" s="28"/>
      <c r="D601" s="40"/>
      <c r="E601" s="40"/>
      <c r="F601" s="40"/>
      <c r="G601" s="40"/>
      <c r="H601" s="40"/>
      <c r="I601" s="40"/>
      <c r="J601" s="40"/>
      <c r="K601" s="40"/>
      <c r="L601" s="28"/>
      <c r="M601" s="40"/>
      <c r="N601" s="40"/>
      <c r="O601" s="40"/>
      <c r="P601" s="40"/>
      <c r="Q601" s="40"/>
      <c r="R601" s="40"/>
      <c r="S601" s="40"/>
    </row>
    <row r="602" spans="1:26">
      <c r="A602" s="12"/>
      <c r="B602" s="92"/>
      <c r="C602" s="92"/>
      <c r="D602" s="92"/>
      <c r="E602" s="92"/>
      <c r="F602" s="92"/>
      <c r="G602" s="92"/>
      <c r="H602" s="92"/>
      <c r="I602" s="92"/>
      <c r="J602" s="92"/>
      <c r="K602" s="92"/>
      <c r="L602" s="92"/>
      <c r="M602" s="92"/>
      <c r="N602" s="92"/>
      <c r="O602" s="92"/>
      <c r="P602" s="92"/>
      <c r="Q602" s="92"/>
      <c r="R602" s="92"/>
      <c r="S602" s="92"/>
      <c r="T602" s="92"/>
      <c r="U602" s="92"/>
      <c r="V602" s="92"/>
      <c r="W602" s="92"/>
      <c r="X602" s="92"/>
      <c r="Y602" s="92"/>
      <c r="Z602" s="92"/>
    </row>
    <row r="603" spans="1:26">
      <c r="A603" s="12"/>
      <c r="B603" s="90"/>
      <c r="C603" s="90"/>
      <c r="D603" s="90"/>
      <c r="E603" s="90"/>
      <c r="F603" s="90"/>
      <c r="G603" s="90"/>
      <c r="H603" s="90"/>
      <c r="I603" s="90"/>
      <c r="J603" s="90"/>
      <c r="K603" s="90"/>
      <c r="L603" s="90"/>
      <c r="M603" s="90"/>
      <c r="N603" s="90"/>
      <c r="O603" s="90"/>
      <c r="P603" s="90"/>
      <c r="Q603" s="90"/>
      <c r="R603" s="90"/>
      <c r="S603" s="90"/>
      <c r="T603" s="90"/>
      <c r="U603" s="90"/>
      <c r="V603" s="90"/>
      <c r="W603" s="90"/>
      <c r="X603" s="90"/>
      <c r="Y603" s="90"/>
      <c r="Z603" s="90"/>
    </row>
    <row r="604" spans="1:26">
      <c r="A604" s="12"/>
      <c r="B604" s="93"/>
      <c r="C604" s="93"/>
      <c r="D604" s="93"/>
      <c r="E604" s="93"/>
      <c r="F604" s="93"/>
      <c r="G604" s="93"/>
      <c r="H604" s="93"/>
      <c r="I604" s="93"/>
      <c r="J604" s="93"/>
      <c r="K604" s="93"/>
      <c r="L604" s="93"/>
      <c r="M604" s="93"/>
      <c r="N604" s="93"/>
      <c r="O604" s="93"/>
      <c r="P604" s="93"/>
      <c r="Q604" s="93"/>
      <c r="R604" s="93"/>
      <c r="S604" s="93"/>
      <c r="T604" s="93"/>
      <c r="U604" s="93"/>
      <c r="V604" s="93"/>
      <c r="W604" s="93"/>
      <c r="X604" s="93"/>
      <c r="Y604" s="93"/>
      <c r="Z604" s="93"/>
    </row>
    <row r="605" spans="1:26">
      <c r="A605" s="12"/>
      <c r="B605" s="91"/>
      <c r="C605" s="91"/>
      <c r="D605" s="91"/>
      <c r="E605" s="91"/>
      <c r="F605" s="91"/>
      <c r="G605" s="91"/>
      <c r="H605" s="91"/>
      <c r="I605" s="91"/>
      <c r="J605" s="91"/>
      <c r="K605" s="91"/>
      <c r="L605" s="91"/>
      <c r="M605" s="91"/>
      <c r="N605" s="91"/>
      <c r="O605" s="91"/>
      <c r="P605" s="91"/>
      <c r="Q605" s="91"/>
      <c r="R605" s="91"/>
      <c r="S605" s="91"/>
      <c r="T605" s="91"/>
      <c r="U605" s="91"/>
      <c r="V605" s="91"/>
      <c r="W605" s="91"/>
      <c r="X605" s="91"/>
      <c r="Y605" s="91"/>
      <c r="Z605" s="91"/>
    </row>
    <row r="606" spans="1:26">
      <c r="A606" s="12"/>
      <c r="B606" s="61"/>
      <c r="C606" s="28"/>
      <c r="D606" s="28"/>
      <c r="E606" s="28"/>
      <c r="F606" s="28"/>
      <c r="G606" s="28"/>
      <c r="H606" s="28"/>
      <c r="I606" s="28"/>
      <c r="J606" s="28"/>
      <c r="K606" s="28"/>
      <c r="L606" s="16"/>
      <c r="M606" s="28"/>
      <c r="N606" s="28"/>
      <c r="O606" s="28"/>
      <c r="P606" s="28"/>
      <c r="Q606" s="28"/>
      <c r="R606" s="28"/>
      <c r="S606" s="28"/>
    </row>
    <row r="607" spans="1:26">
      <c r="A607" s="12"/>
      <c r="B607" s="212"/>
      <c r="C607" s="28"/>
      <c r="D607" s="28"/>
      <c r="E607" s="28"/>
      <c r="F607" s="40"/>
      <c r="G607" s="28"/>
      <c r="H607" s="28"/>
      <c r="I607" s="40"/>
      <c r="J607" s="28"/>
      <c r="K607" s="28"/>
      <c r="L607" s="16"/>
      <c r="M607" s="28"/>
      <c r="N607" s="28"/>
      <c r="O607" s="28"/>
      <c r="P607" s="28"/>
      <c r="Q607" s="28"/>
      <c r="R607" s="28"/>
      <c r="S607" s="28"/>
    </row>
    <row r="608" spans="1:26" ht="15.75" thickBot="1">
      <c r="A608" s="12"/>
      <c r="B608" s="18"/>
      <c r="C608" s="16"/>
      <c r="D608" s="58" t="s">
        <v>1021</v>
      </c>
      <c r="E608" s="58"/>
      <c r="F608" s="58"/>
      <c r="G608" s="58"/>
      <c r="H608" s="58"/>
      <c r="I608" s="58"/>
      <c r="J608" s="58"/>
      <c r="K608" s="19"/>
      <c r="L608" s="16"/>
      <c r="M608" s="58" t="s">
        <v>1022</v>
      </c>
      <c r="N608" s="58"/>
      <c r="O608" s="58"/>
      <c r="P608" s="58"/>
      <c r="Q608" s="58"/>
      <c r="R608" s="58"/>
      <c r="S608" s="58"/>
    </row>
    <row r="609" spans="1:19">
      <c r="A609" s="12"/>
      <c r="B609" s="227"/>
      <c r="C609" s="227"/>
      <c r="D609" s="55" t="s">
        <v>965</v>
      </c>
      <c r="E609" s="55"/>
      <c r="F609" s="55"/>
      <c r="G609" s="55"/>
      <c r="H609" s="55"/>
      <c r="I609" s="55"/>
      <c r="J609" s="55"/>
      <c r="K609" s="19"/>
      <c r="L609" s="16"/>
      <c r="M609" s="55" t="s">
        <v>965</v>
      </c>
      <c r="N609" s="55"/>
      <c r="O609" s="55"/>
      <c r="P609" s="55"/>
      <c r="Q609" s="55"/>
      <c r="R609" s="55"/>
      <c r="S609" s="55"/>
    </row>
    <row r="610" spans="1:19">
      <c r="A610" s="12"/>
      <c r="B610" s="162"/>
      <c r="C610" s="16"/>
      <c r="D610" s="19"/>
      <c r="E610" s="19"/>
      <c r="F610" s="119"/>
      <c r="G610" s="19"/>
      <c r="H610" s="19"/>
      <c r="I610" s="119"/>
      <c r="J610" s="19"/>
      <c r="K610" s="19"/>
      <c r="L610" s="16"/>
      <c r="M610" s="19"/>
      <c r="N610" s="19"/>
      <c r="O610" s="19"/>
      <c r="P610" s="19"/>
      <c r="Q610" s="19"/>
      <c r="R610" s="19"/>
      <c r="S610" s="19"/>
    </row>
    <row r="611" spans="1:19" ht="23.25" thickBot="1">
      <c r="A611" s="12"/>
      <c r="B611" s="226" t="s">
        <v>1004</v>
      </c>
      <c r="C611" s="16"/>
      <c r="D611" s="21" t="s">
        <v>1005</v>
      </c>
      <c r="E611" s="19"/>
      <c r="F611" s="119"/>
      <c r="G611" s="21" t="s">
        <v>1006</v>
      </c>
      <c r="H611" s="19"/>
      <c r="I611" s="119"/>
      <c r="J611" s="21" t="s">
        <v>1007</v>
      </c>
      <c r="K611" s="19"/>
      <c r="L611" s="16"/>
      <c r="M611" s="21" t="s">
        <v>1005</v>
      </c>
      <c r="N611" s="19"/>
      <c r="O611" s="119"/>
      <c r="P611" s="21" t="s">
        <v>1006</v>
      </c>
      <c r="Q611" s="19"/>
      <c r="R611" s="119"/>
      <c r="S611" s="21" t="s">
        <v>1007</v>
      </c>
    </row>
    <row r="612" spans="1:19">
      <c r="A612" s="12"/>
      <c r="B612" s="228"/>
      <c r="C612" s="228"/>
      <c r="D612" s="24"/>
      <c r="E612" s="16"/>
      <c r="F612" s="119"/>
      <c r="G612" s="24"/>
      <c r="H612" s="16"/>
      <c r="I612" s="119"/>
      <c r="J612" s="24"/>
      <c r="K612" s="16"/>
      <c r="L612" s="16"/>
      <c r="M612" s="24"/>
      <c r="N612" s="16"/>
      <c r="O612" s="16"/>
      <c r="P612" s="24"/>
      <c r="Q612" s="16"/>
      <c r="R612" s="16"/>
      <c r="S612" s="24"/>
    </row>
    <row r="613" spans="1:19">
      <c r="A613" s="12"/>
      <c r="B613" s="30" t="s">
        <v>1008</v>
      </c>
      <c r="C613" s="26"/>
      <c r="D613" s="32"/>
      <c r="E613" s="32"/>
      <c r="F613" s="32"/>
      <c r="G613" s="32"/>
      <c r="H613" s="32"/>
      <c r="I613" s="32"/>
      <c r="J613" s="32"/>
      <c r="K613" s="32"/>
      <c r="L613" s="26"/>
      <c r="M613" s="32"/>
      <c r="N613" s="32"/>
      <c r="O613" s="32"/>
      <c r="P613" s="32"/>
      <c r="Q613" s="32"/>
      <c r="R613" s="32"/>
      <c r="S613" s="32"/>
    </row>
    <row r="614" spans="1:19">
      <c r="A614" s="12"/>
      <c r="B614" s="33" t="s">
        <v>1009</v>
      </c>
      <c r="C614" s="28"/>
      <c r="D614" s="87" t="s">
        <v>342</v>
      </c>
      <c r="E614" s="40"/>
      <c r="F614" s="87" t="s">
        <v>220</v>
      </c>
      <c r="G614" s="87" t="s">
        <v>342</v>
      </c>
      <c r="H614" s="40"/>
      <c r="I614" s="87" t="s">
        <v>220</v>
      </c>
      <c r="J614" s="87" t="s">
        <v>342</v>
      </c>
      <c r="K614" s="40"/>
      <c r="L614" s="28"/>
      <c r="M614" s="41" t="s">
        <v>763</v>
      </c>
      <c r="N614" s="40"/>
      <c r="O614" s="87" t="s">
        <v>220</v>
      </c>
      <c r="P614" s="41" t="s">
        <v>1010</v>
      </c>
      <c r="Q614" s="40"/>
      <c r="R614" s="87" t="s">
        <v>220</v>
      </c>
      <c r="S614" s="41" t="s">
        <v>1010</v>
      </c>
    </row>
    <row r="615" spans="1:19">
      <c r="A615" s="12"/>
      <c r="B615" s="29" t="s">
        <v>1011</v>
      </c>
      <c r="C615" s="26"/>
      <c r="D615" s="86" t="s">
        <v>342</v>
      </c>
      <c r="E615" s="32"/>
      <c r="F615" s="32"/>
      <c r="G615" s="86" t="s">
        <v>342</v>
      </c>
      <c r="H615" s="32"/>
      <c r="I615" s="32"/>
      <c r="J615" s="86" t="s">
        <v>342</v>
      </c>
      <c r="K615" s="32"/>
      <c r="L615" s="26"/>
      <c r="M615" s="31" t="s">
        <v>822</v>
      </c>
      <c r="N615" s="32"/>
      <c r="O615" s="32"/>
      <c r="P615" s="31" t="s">
        <v>1023</v>
      </c>
      <c r="Q615" s="32"/>
      <c r="R615" s="32"/>
      <c r="S615" s="31" t="s">
        <v>1023</v>
      </c>
    </row>
    <row r="616" spans="1:19">
      <c r="A616" s="12"/>
      <c r="B616" s="27" t="s">
        <v>1013</v>
      </c>
      <c r="C616" s="28"/>
      <c r="D616" s="40"/>
      <c r="E616" s="40"/>
      <c r="F616" s="40"/>
      <c r="G616" s="40"/>
      <c r="H616" s="40"/>
      <c r="I616" s="40"/>
      <c r="J616" s="40"/>
      <c r="K616" s="40"/>
      <c r="L616" s="28"/>
      <c r="M616" s="40"/>
      <c r="N616" s="40"/>
      <c r="O616" s="40"/>
      <c r="P616" s="40"/>
      <c r="Q616" s="40"/>
      <c r="R616" s="40"/>
      <c r="S616" s="40"/>
    </row>
    <row r="617" spans="1:19">
      <c r="A617" s="12"/>
      <c r="B617" s="29" t="s">
        <v>1009</v>
      </c>
      <c r="C617" s="26"/>
      <c r="D617" s="86" t="s">
        <v>342</v>
      </c>
      <c r="E617" s="32"/>
      <c r="F617" s="32"/>
      <c r="G617" s="86" t="s">
        <v>342</v>
      </c>
      <c r="H617" s="32"/>
      <c r="I617" s="32"/>
      <c r="J617" s="86" t="s">
        <v>342</v>
      </c>
      <c r="K617" s="32"/>
      <c r="L617" s="26"/>
      <c r="M617" s="31" t="s">
        <v>717</v>
      </c>
      <c r="N617" s="32"/>
      <c r="O617" s="32"/>
      <c r="P617" s="31" t="s">
        <v>854</v>
      </c>
      <c r="Q617" s="32"/>
      <c r="R617" s="32"/>
      <c r="S617" s="31" t="s">
        <v>854</v>
      </c>
    </row>
    <row r="618" spans="1:19">
      <c r="A618" s="12"/>
      <c r="B618" s="33" t="s">
        <v>1015</v>
      </c>
      <c r="C618" s="28"/>
      <c r="D618" s="41" t="s">
        <v>683</v>
      </c>
      <c r="E618" s="40"/>
      <c r="F618" s="40"/>
      <c r="G618" s="41" t="s">
        <v>1016</v>
      </c>
      <c r="H618" s="40"/>
      <c r="I618" s="40"/>
      <c r="J618" s="41" t="s">
        <v>1016</v>
      </c>
      <c r="K618" s="40"/>
      <c r="L618" s="28"/>
      <c r="M618" s="87" t="s">
        <v>342</v>
      </c>
      <c r="N618" s="40"/>
      <c r="O618" s="40"/>
      <c r="P618" s="87" t="s">
        <v>342</v>
      </c>
      <c r="Q618" s="40"/>
      <c r="R618" s="40"/>
      <c r="S618" s="87" t="s">
        <v>342</v>
      </c>
    </row>
    <row r="619" spans="1:19">
      <c r="A619" s="12"/>
      <c r="B619" s="30" t="s">
        <v>1024</v>
      </c>
      <c r="C619" s="26"/>
      <c r="D619" s="32"/>
      <c r="E619" s="32"/>
      <c r="F619" s="32"/>
      <c r="G619" s="32"/>
      <c r="H619" s="32"/>
      <c r="I619" s="32"/>
      <c r="J619" s="32"/>
      <c r="K619" s="32"/>
      <c r="L619" s="26"/>
      <c r="M619" s="32"/>
      <c r="N619" s="32"/>
      <c r="O619" s="32"/>
      <c r="P619" s="32"/>
      <c r="Q619" s="32"/>
      <c r="R619" s="32"/>
      <c r="S619" s="32"/>
    </row>
    <row r="620" spans="1:19">
      <c r="A620" s="12"/>
      <c r="B620" s="33" t="s">
        <v>1019</v>
      </c>
      <c r="C620" s="28"/>
      <c r="D620" s="87" t="s">
        <v>342</v>
      </c>
      <c r="E620" s="40"/>
      <c r="F620" s="40"/>
      <c r="G620" s="87" t="s">
        <v>342</v>
      </c>
      <c r="H620" s="40"/>
      <c r="I620" s="40"/>
      <c r="J620" s="87" t="s">
        <v>342</v>
      </c>
      <c r="K620" s="40"/>
      <c r="L620" s="28"/>
      <c r="M620" s="41" t="s">
        <v>683</v>
      </c>
      <c r="N620" s="40"/>
      <c r="O620" s="40"/>
      <c r="P620" s="41" t="s">
        <v>1025</v>
      </c>
      <c r="Q620" s="40"/>
      <c r="R620" s="40"/>
      <c r="S620" s="41" t="s">
        <v>1025</v>
      </c>
    </row>
    <row r="621" spans="1:19">
      <c r="A621" s="12"/>
      <c r="B621" s="30" t="s">
        <v>1018</v>
      </c>
      <c r="C621" s="26"/>
      <c r="D621" s="32"/>
      <c r="E621" s="32"/>
      <c r="F621" s="32"/>
      <c r="G621" s="32"/>
      <c r="H621" s="32"/>
      <c r="I621" s="32"/>
      <c r="J621" s="32"/>
      <c r="K621" s="32"/>
      <c r="L621" s="26"/>
      <c r="M621" s="32"/>
      <c r="N621" s="32"/>
      <c r="O621" s="32"/>
      <c r="P621" s="32"/>
      <c r="Q621" s="32"/>
      <c r="R621" s="32"/>
      <c r="S621" s="32"/>
    </row>
    <row r="622" spans="1:19">
      <c r="A622" s="12"/>
      <c r="B622" s="33" t="s">
        <v>1009</v>
      </c>
      <c r="C622" s="28"/>
      <c r="D622" s="41" t="s">
        <v>650</v>
      </c>
      <c r="E622" s="40"/>
      <c r="F622" s="40"/>
      <c r="G622" s="41" t="s">
        <v>688</v>
      </c>
      <c r="H622" s="40"/>
      <c r="I622" s="40"/>
      <c r="J622" s="41" t="s">
        <v>688</v>
      </c>
      <c r="K622" s="28"/>
      <c r="L622" s="28"/>
      <c r="M622" s="87" t="s">
        <v>342</v>
      </c>
      <c r="N622" s="40"/>
      <c r="O622" s="40"/>
      <c r="P622" s="87" t="s">
        <v>342</v>
      </c>
      <c r="Q622" s="40"/>
      <c r="R622" s="40"/>
      <c r="S622" s="87" t="s">
        <v>342</v>
      </c>
    </row>
    <row r="623" spans="1:19">
      <c r="A623" s="12"/>
      <c r="B623" s="29" t="s">
        <v>1019</v>
      </c>
      <c r="C623" s="26"/>
      <c r="D623" s="31" t="s">
        <v>683</v>
      </c>
      <c r="E623" s="32"/>
      <c r="F623" s="32"/>
      <c r="G623" s="31" t="s">
        <v>1020</v>
      </c>
      <c r="H623" s="32"/>
      <c r="I623" s="32"/>
      <c r="J623" s="31" t="s">
        <v>1020</v>
      </c>
      <c r="K623" s="26"/>
      <c r="L623" s="26"/>
      <c r="M623" s="86" t="s">
        <v>342</v>
      </c>
      <c r="N623" s="32"/>
      <c r="O623" s="32"/>
      <c r="P623" s="86" t="s">
        <v>342</v>
      </c>
      <c r="Q623" s="32"/>
      <c r="R623" s="32"/>
      <c r="S623" s="86" t="s">
        <v>342</v>
      </c>
    </row>
    <row r="624" spans="1:19">
      <c r="A624" s="12"/>
      <c r="B624" s="27" t="s">
        <v>646</v>
      </c>
      <c r="C624" s="28"/>
      <c r="D624" s="87" t="s">
        <v>342</v>
      </c>
      <c r="E624" s="40"/>
      <c r="F624" s="40"/>
      <c r="G624" s="87" t="s">
        <v>342</v>
      </c>
      <c r="H624" s="40"/>
      <c r="I624" s="40"/>
      <c r="J624" s="87" t="s">
        <v>342</v>
      </c>
      <c r="K624" s="28"/>
      <c r="L624" s="28"/>
      <c r="M624" s="87" t="s">
        <v>342</v>
      </c>
      <c r="N624" s="40"/>
      <c r="O624" s="40"/>
      <c r="P624" s="87" t="s">
        <v>342</v>
      </c>
      <c r="Q624" s="40"/>
      <c r="R624" s="40"/>
      <c r="S624" s="87" t="s">
        <v>342</v>
      </c>
    </row>
    <row r="625" spans="1:26">
      <c r="A625" s="12"/>
      <c r="B625" s="30" t="s">
        <v>536</v>
      </c>
      <c r="C625" s="26"/>
      <c r="D625" s="86" t="s">
        <v>342</v>
      </c>
      <c r="E625" s="32"/>
      <c r="F625" s="32"/>
      <c r="G625" s="86" t="s">
        <v>342</v>
      </c>
      <c r="H625" s="32"/>
      <c r="I625" s="32"/>
      <c r="J625" s="86" t="s">
        <v>342</v>
      </c>
      <c r="K625" s="26"/>
      <c r="L625" s="26"/>
      <c r="M625" s="86" t="s">
        <v>342</v>
      </c>
      <c r="N625" s="32"/>
      <c r="O625" s="32"/>
      <c r="P625" s="86" t="s">
        <v>342</v>
      </c>
      <c r="Q625" s="32"/>
      <c r="R625" s="32"/>
      <c r="S625" s="86" t="s">
        <v>342</v>
      </c>
    </row>
    <row r="626" spans="1:26">
      <c r="A626" s="12"/>
      <c r="B626" s="92"/>
      <c r="C626" s="92"/>
      <c r="D626" s="92"/>
      <c r="E626" s="92"/>
      <c r="F626" s="92"/>
      <c r="G626" s="92"/>
      <c r="H626" s="92"/>
      <c r="I626" s="92"/>
      <c r="J626" s="92"/>
      <c r="K626" s="92"/>
      <c r="L626" s="92"/>
      <c r="M626" s="92"/>
      <c r="N626" s="92"/>
      <c r="O626" s="92"/>
      <c r="P626" s="92"/>
      <c r="Q626" s="92"/>
      <c r="R626" s="92"/>
      <c r="S626" s="92"/>
      <c r="T626" s="92"/>
      <c r="U626" s="92"/>
      <c r="V626" s="92"/>
      <c r="W626" s="92"/>
      <c r="X626" s="92"/>
      <c r="Y626" s="92"/>
      <c r="Z626" s="92"/>
    </row>
    <row r="627" spans="1:26">
      <c r="A627" s="12"/>
      <c r="B627" s="90"/>
      <c r="C627" s="90"/>
      <c r="D627" s="90"/>
      <c r="E627" s="90"/>
      <c r="F627" s="90"/>
      <c r="G627" s="90"/>
      <c r="H627" s="90"/>
      <c r="I627" s="90"/>
      <c r="J627" s="90"/>
      <c r="K627" s="90"/>
      <c r="L627" s="90"/>
      <c r="M627" s="90"/>
      <c r="N627" s="90"/>
      <c r="O627" s="90"/>
      <c r="P627" s="90"/>
      <c r="Q627" s="90"/>
      <c r="R627" s="90"/>
      <c r="S627" s="90"/>
      <c r="T627" s="90"/>
      <c r="U627" s="90"/>
      <c r="V627" s="90"/>
      <c r="W627" s="90"/>
      <c r="X627" s="90"/>
      <c r="Y627" s="90"/>
      <c r="Z627" s="90"/>
    </row>
    <row r="628" spans="1:26">
      <c r="A628" s="12"/>
      <c r="B628" s="90"/>
      <c r="C628" s="90"/>
      <c r="D628" s="90"/>
      <c r="E628" s="90"/>
      <c r="F628" s="90"/>
      <c r="G628" s="90"/>
      <c r="H628" s="90"/>
      <c r="I628" s="90"/>
      <c r="J628" s="90"/>
      <c r="K628" s="90"/>
      <c r="L628" s="90"/>
      <c r="M628" s="90"/>
      <c r="N628" s="90"/>
      <c r="O628" s="90"/>
      <c r="P628" s="90"/>
      <c r="Q628" s="90"/>
      <c r="R628" s="90"/>
      <c r="S628" s="90"/>
      <c r="T628" s="90"/>
      <c r="U628" s="90"/>
      <c r="V628" s="90"/>
      <c r="W628" s="90"/>
      <c r="X628" s="90"/>
      <c r="Y628" s="90"/>
      <c r="Z628" s="90"/>
    </row>
    <row r="629" spans="1:26">
      <c r="A629" s="12"/>
      <c r="B629" s="11"/>
      <c r="C629" s="11"/>
      <c r="D629" s="11"/>
      <c r="E629" s="11"/>
      <c r="F629" s="11"/>
      <c r="G629" s="11"/>
      <c r="H629" s="11"/>
      <c r="I629" s="11"/>
      <c r="J629" s="11"/>
      <c r="K629" s="11"/>
      <c r="L629" s="11"/>
      <c r="M629" s="11"/>
      <c r="N629" s="11"/>
      <c r="O629" s="11"/>
      <c r="P629" s="11"/>
      <c r="Q629" s="11"/>
      <c r="R629" s="11"/>
      <c r="S629" s="11"/>
      <c r="T629" s="11"/>
      <c r="U629" s="11"/>
      <c r="V629" s="11"/>
      <c r="W629" s="11"/>
      <c r="X629" s="11"/>
      <c r="Y629" s="11"/>
      <c r="Z629" s="11"/>
    </row>
    <row r="630" spans="1:26">
      <c r="A630" s="12"/>
      <c r="B630" s="11"/>
      <c r="C630" s="11"/>
      <c r="D630" s="11"/>
      <c r="E630" s="11"/>
      <c r="F630" s="11"/>
      <c r="G630" s="11"/>
      <c r="H630" s="11"/>
      <c r="I630" s="11"/>
      <c r="J630" s="11"/>
      <c r="K630" s="11"/>
      <c r="L630" s="11"/>
      <c r="M630" s="11"/>
      <c r="N630" s="11"/>
      <c r="O630" s="11"/>
      <c r="P630" s="11"/>
      <c r="Q630" s="11"/>
      <c r="R630" s="11"/>
      <c r="S630" s="11"/>
      <c r="T630" s="11"/>
      <c r="U630" s="11"/>
      <c r="V630" s="11"/>
      <c r="W630" s="11"/>
      <c r="X630" s="11"/>
      <c r="Y630" s="11"/>
      <c r="Z630" s="11"/>
    </row>
    <row r="631" spans="1:26">
      <c r="A631" s="12"/>
      <c r="B631" s="11"/>
      <c r="C631" s="11"/>
      <c r="D631" s="11"/>
      <c r="E631" s="11"/>
      <c r="F631" s="11"/>
      <c r="G631" s="11"/>
      <c r="H631" s="11"/>
      <c r="I631" s="11"/>
      <c r="J631" s="11"/>
      <c r="K631" s="11"/>
      <c r="L631" s="11"/>
      <c r="M631" s="11"/>
      <c r="N631" s="11"/>
      <c r="O631" s="11"/>
      <c r="P631" s="11"/>
      <c r="Q631" s="11"/>
      <c r="R631" s="11"/>
      <c r="S631" s="11"/>
      <c r="T631" s="11"/>
      <c r="U631" s="11"/>
      <c r="V631" s="11"/>
      <c r="W631" s="11"/>
      <c r="X631" s="11"/>
      <c r="Y631" s="11"/>
      <c r="Z631" s="11"/>
    </row>
    <row r="632" spans="1:26">
      <c r="A632" s="12"/>
      <c r="B632" s="90"/>
      <c r="C632" s="90"/>
      <c r="D632" s="90"/>
      <c r="E632" s="90"/>
      <c r="F632" s="90"/>
      <c r="G632" s="90"/>
      <c r="H632" s="90"/>
      <c r="I632" s="90"/>
      <c r="J632" s="90"/>
      <c r="K632" s="90"/>
      <c r="L632" s="90"/>
      <c r="M632" s="90"/>
      <c r="N632" s="90"/>
      <c r="O632" s="90"/>
      <c r="P632" s="90"/>
      <c r="Q632" s="90"/>
      <c r="R632" s="90"/>
      <c r="S632" s="90"/>
      <c r="T632" s="90"/>
      <c r="U632" s="90"/>
      <c r="V632" s="90"/>
      <c r="W632" s="90"/>
      <c r="X632" s="90"/>
      <c r="Y632" s="90"/>
      <c r="Z632" s="90"/>
    </row>
    <row r="633" spans="1:26">
      <c r="A633" s="12"/>
      <c r="B633" s="90" t="s">
        <v>1026</v>
      </c>
      <c r="C633" s="90"/>
      <c r="D633" s="90"/>
      <c r="E633" s="90"/>
      <c r="F633" s="90"/>
      <c r="G633" s="90"/>
      <c r="H633" s="90"/>
      <c r="I633" s="90"/>
      <c r="J633" s="90"/>
      <c r="K633" s="90"/>
      <c r="L633" s="90"/>
      <c r="M633" s="90"/>
      <c r="N633" s="90"/>
      <c r="O633" s="90"/>
      <c r="P633" s="90"/>
      <c r="Q633" s="90"/>
      <c r="R633" s="90"/>
      <c r="S633" s="90"/>
      <c r="T633" s="90"/>
      <c r="U633" s="90"/>
      <c r="V633" s="90"/>
      <c r="W633" s="90"/>
      <c r="X633" s="90"/>
      <c r="Y633" s="90"/>
      <c r="Z633" s="90"/>
    </row>
    <row r="634" spans="1:26">
      <c r="A634" s="12"/>
      <c r="B634" s="90"/>
      <c r="C634" s="90"/>
      <c r="D634" s="90"/>
      <c r="E634" s="90"/>
      <c r="F634" s="90"/>
      <c r="G634" s="90"/>
      <c r="H634" s="90"/>
      <c r="I634" s="90"/>
      <c r="J634" s="90"/>
      <c r="K634" s="90"/>
      <c r="L634" s="90"/>
      <c r="M634" s="90"/>
      <c r="N634" s="90"/>
      <c r="O634" s="90"/>
      <c r="P634" s="90"/>
      <c r="Q634" s="90"/>
      <c r="R634" s="90"/>
      <c r="S634" s="90"/>
      <c r="T634" s="90"/>
      <c r="U634" s="90"/>
      <c r="V634" s="90"/>
      <c r="W634" s="90"/>
      <c r="X634" s="90"/>
      <c r="Y634" s="90"/>
      <c r="Z634" s="90"/>
    </row>
    <row r="635" spans="1:26">
      <c r="A635" s="12"/>
      <c r="B635" s="91"/>
      <c r="C635" s="91"/>
      <c r="D635" s="91"/>
      <c r="E635" s="91"/>
      <c r="F635" s="91"/>
      <c r="G635" s="91"/>
      <c r="H635" s="91"/>
      <c r="I635" s="91"/>
      <c r="J635" s="91"/>
      <c r="K635" s="91"/>
      <c r="L635" s="91"/>
      <c r="M635" s="91"/>
      <c r="N635" s="91"/>
      <c r="O635" s="91"/>
      <c r="P635" s="91"/>
      <c r="Q635" s="91"/>
      <c r="R635" s="91"/>
      <c r="S635" s="91"/>
      <c r="T635" s="91"/>
      <c r="U635" s="91"/>
      <c r="V635" s="91"/>
      <c r="W635" s="91"/>
      <c r="X635" s="91"/>
      <c r="Y635" s="91"/>
      <c r="Z635" s="91"/>
    </row>
    <row r="636" spans="1:26">
      <c r="A636" s="12"/>
      <c r="B636" s="17"/>
      <c r="C636" s="16"/>
      <c r="D636" s="16"/>
      <c r="E636" s="16"/>
      <c r="F636" s="16"/>
      <c r="G636" s="16"/>
      <c r="H636" s="16"/>
      <c r="I636" s="16"/>
      <c r="J636" s="16"/>
      <c r="K636" s="16"/>
      <c r="L636" s="16"/>
    </row>
    <row r="637" spans="1:26">
      <c r="A637" s="12"/>
      <c r="B637" s="162"/>
      <c r="C637" s="16"/>
      <c r="D637" s="16"/>
      <c r="E637" s="16"/>
      <c r="F637" s="16"/>
      <c r="G637" s="16"/>
      <c r="H637" s="16"/>
      <c r="I637" s="16"/>
      <c r="J637" s="16"/>
      <c r="K637" s="119"/>
      <c r="L637" s="16"/>
    </row>
    <row r="638" spans="1:26">
      <c r="A638" s="12"/>
      <c r="B638" s="162"/>
      <c r="C638" s="16"/>
      <c r="D638" s="16"/>
      <c r="E638" s="16"/>
      <c r="F638" s="16"/>
      <c r="G638" s="16"/>
      <c r="H638" s="16"/>
      <c r="I638" s="16"/>
      <c r="J638" s="16"/>
      <c r="K638" s="119"/>
      <c r="L638" s="16"/>
    </row>
    <row r="639" spans="1:26" ht="15.75" thickBot="1">
      <c r="A639" s="12"/>
      <c r="B639" s="162"/>
      <c r="C639" s="16"/>
      <c r="D639" s="58" t="s">
        <v>1002</v>
      </c>
      <c r="E639" s="58"/>
      <c r="F639" s="58"/>
      <c r="G639" s="58"/>
      <c r="H639" s="16"/>
      <c r="I639" s="58" t="s">
        <v>1003</v>
      </c>
      <c r="J639" s="58"/>
      <c r="K639" s="58"/>
      <c r="L639" s="58"/>
    </row>
    <row r="640" spans="1:26">
      <c r="A640" s="12"/>
      <c r="B640" s="162"/>
      <c r="C640" s="16"/>
      <c r="D640" s="55" t="s">
        <v>965</v>
      </c>
      <c r="E640" s="55"/>
      <c r="F640" s="55"/>
      <c r="G640" s="55"/>
      <c r="H640" s="16"/>
      <c r="I640" s="55" t="s">
        <v>965</v>
      </c>
      <c r="J640" s="55"/>
      <c r="K640" s="55"/>
      <c r="L640" s="55"/>
    </row>
    <row r="641" spans="1:26">
      <c r="A641" s="12"/>
      <c r="B641" s="229" t="s">
        <v>1027</v>
      </c>
      <c r="C641" s="16"/>
      <c r="D641" s="20" t="s">
        <v>1028</v>
      </c>
      <c r="E641" s="19"/>
      <c r="F641" s="57" t="s">
        <v>1029</v>
      </c>
      <c r="G641" s="57"/>
      <c r="H641" s="19"/>
      <c r="I641" s="20" t="s">
        <v>1028</v>
      </c>
      <c r="J641" s="19"/>
      <c r="K641" s="57" t="s">
        <v>1029</v>
      </c>
      <c r="L641" s="57"/>
    </row>
    <row r="642" spans="1:26" ht="15.75" thickBot="1">
      <c r="A642" s="12"/>
      <c r="B642" s="226" t="s">
        <v>1030</v>
      </c>
      <c r="C642" s="16"/>
      <c r="D642" s="21" t="s">
        <v>1031</v>
      </c>
      <c r="E642" s="19"/>
      <c r="F642" s="58" t="s">
        <v>1032</v>
      </c>
      <c r="G642" s="58"/>
      <c r="H642" s="19"/>
      <c r="I642" s="21" t="s">
        <v>1031</v>
      </c>
      <c r="J642" s="19"/>
      <c r="K642" s="58" t="s">
        <v>1032</v>
      </c>
      <c r="L642" s="58"/>
    </row>
    <row r="643" spans="1:26">
      <c r="A643" s="12"/>
      <c r="B643" s="37" t="s">
        <v>565</v>
      </c>
      <c r="C643" s="26"/>
      <c r="D643" s="230" t="s">
        <v>650</v>
      </c>
      <c r="E643" s="149"/>
      <c r="F643" s="231" t="s">
        <v>220</v>
      </c>
      <c r="G643" s="38" t="s">
        <v>934</v>
      </c>
      <c r="H643" s="26"/>
      <c r="I643" s="230" t="s">
        <v>291</v>
      </c>
      <c r="J643" s="149"/>
      <c r="K643" s="231" t="s">
        <v>220</v>
      </c>
      <c r="L643" s="38" t="s">
        <v>1033</v>
      </c>
    </row>
    <row r="644" spans="1:26">
      <c r="A644" s="12"/>
      <c r="B644" s="27" t="s">
        <v>1034</v>
      </c>
      <c r="C644" s="28"/>
      <c r="D644" s="100"/>
      <c r="E644" s="100"/>
      <c r="F644" s="40"/>
      <c r="G644" s="28"/>
      <c r="H644" s="28"/>
      <c r="I644" s="100"/>
      <c r="J644" s="100"/>
      <c r="K644" s="40"/>
      <c r="L644" s="28"/>
    </row>
    <row r="645" spans="1:26">
      <c r="A645" s="12"/>
      <c r="B645" s="29" t="s">
        <v>841</v>
      </c>
      <c r="C645" s="232"/>
      <c r="D645" s="233" t="s">
        <v>342</v>
      </c>
      <c r="E645" s="149"/>
      <c r="F645" s="32"/>
      <c r="G645" s="86" t="s">
        <v>342</v>
      </c>
      <c r="H645" s="26"/>
      <c r="I645" s="233" t="s">
        <v>342</v>
      </c>
      <c r="J645" s="149"/>
      <c r="K645" s="32"/>
      <c r="L645" s="86" t="s">
        <v>342</v>
      </c>
    </row>
    <row r="646" spans="1:26">
      <c r="A646" s="12"/>
      <c r="B646" s="33" t="s">
        <v>845</v>
      </c>
      <c r="C646" s="115"/>
      <c r="D646" s="234" t="s">
        <v>342</v>
      </c>
      <c r="E646" s="100"/>
      <c r="F646" s="40"/>
      <c r="G646" s="87" t="s">
        <v>342</v>
      </c>
      <c r="H646" s="28"/>
      <c r="I646" s="234" t="s">
        <v>342</v>
      </c>
      <c r="J646" s="100"/>
      <c r="K646" s="40"/>
      <c r="L646" s="87" t="s">
        <v>342</v>
      </c>
    </row>
    <row r="647" spans="1:26">
      <c r="A647" s="12"/>
      <c r="B647" s="30" t="s">
        <v>1035</v>
      </c>
      <c r="C647" s="26"/>
      <c r="D647" s="149"/>
      <c r="E647" s="149"/>
      <c r="F647" s="32"/>
      <c r="G647" s="26"/>
      <c r="H647" s="26"/>
      <c r="I647" s="149"/>
      <c r="J647" s="149"/>
      <c r="K647" s="32"/>
      <c r="L647" s="26"/>
    </row>
    <row r="648" spans="1:26">
      <c r="A648" s="12"/>
      <c r="B648" s="33" t="s">
        <v>1036</v>
      </c>
      <c r="C648" s="115"/>
      <c r="D648" s="234" t="s">
        <v>342</v>
      </c>
      <c r="E648" s="100"/>
      <c r="F648" s="40"/>
      <c r="G648" s="87" t="s">
        <v>342</v>
      </c>
      <c r="H648" s="28"/>
      <c r="I648" s="234" t="s">
        <v>650</v>
      </c>
      <c r="J648" s="100"/>
      <c r="K648" s="40"/>
      <c r="L648" s="41" t="s">
        <v>1037</v>
      </c>
    </row>
    <row r="649" spans="1:26">
      <c r="A649" s="12"/>
      <c r="B649" s="29" t="s">
        <v>845</v>
      </c>
      <c r="C649" s="232"/>
      <c r="D649" s="233" t="s">
        <v>342</v>
      </c>
      <c r="E649" s="149"/>
      <c r="F649" s="32"/>
      <c r="G649" s="86" t="s">
        <v>342</v>
      </c>
      <c r="H649" s="26"/>
      <c r="I649" s="233" t="s">
        <v>342</v>
      </c>
      <c r="J649" s="149"/>
      <c r="K649" s="32"/>
      <c r="L649" s="86" t="s">
        <v>342</v>
      </c>
    </row>
    <row r="650" spans="1:26">
      <c r="A650" s="12"/>
      <c r="B650" s="27" t="s">
        <v>1038</v>
      </c>
      <c r="C650" s="28"/>
      <c r="D650" s="234" t="s">
        <v>650</v>
      </c>
      <c r="E650" s="100"/>
      <c r="F650" s="40"/>
      <c r="G650" s="41" t="s">
        <v>1039</v>
      </c>
      <c r="H650" s="28"/>
      <c r="I650" s="234" t="s">
        <v>342</v>
      </c>
      <c r="J650" s="100"/>
      <c r="K650" s="40"/>
      <c r="L650" s="87" t="s">
        <v>342</v>
      </c>
    </row>
    <row r="651" spans="1:26">
      <c r="A651" s="12"/>
      <c r="B651" s="30" t="s">
        <v>646</v>
      </c>
      <c r="C651" s="26"/>
      <c r="D651" s="233" t="s">
        <v>342</v>
      </c>
      <c r="E651" s="149"/>
      <c r="F651" s="32"/>
      <c r="G651" s="86" t="s">
        <v>342</v>
      </c>
      <c r="H651" s="26"/>
      <c r="I651" s="233" t="s">
        <v>342</v>
      </c>
      <c r="J651" s="149"/>
      <c r="K651" s="32"/>
      <c r="L651" s="86" t="s">
        <v>342</v>
      </c>
    </row>
    <row r="652" spans="1:26">
      <c r="A652" s="12"/>
      <c r="B652" s="27" t="s">
        <v>536</v>
      </c>
      <c r="C652" s="28"/>
      <c r="D652" s="234" t="s">
        <v>342</v>
      </c>
      <c r="E652" s="100"/>
      <c r="F652" s="40"/>
      <c r="G652" s="87" t="s">
        <v>342</v>
      </c>
      <c r="H652" s="28"/>
      <c r="I652" s="234" t="s">
        <v>342</v>
      </c>
      <c r="J652" s="100"/>
      <c r="K652" s="40"/>
      <c r="L652" s="87" t="s">
        <v>342</v>
      </c>
    </row>
    <row r="653" spans="1:26">
      <c r="A653" s="12"/>
      <c r="B653" s="30" t="s">
        <v>96</v>
      </c>
      <c r="C653" s="26"/>
      <c r="D653" s="233" t="s">
        <v>342</v>
      </c>
      <c r="E653" s="149"/>
      <c r="F653" s="32"/>
      <c r="G653" s="86" t="s">
        <v>342</v>
      </c>
      <c r="H653" s="26"/>
      <c r="I653" s="233" t="s">
        <v>342</v>
      </c>
      <c r="J653" s="149"/>
      <c r="K653" s="32"/>
      <c r="L653" s="86" t="s">
        <v>342</v>
      </c>
    </row>
    <row r="654" spans="1:26">
      <c r="A654" s="12"/>
      <c r="B654" s="92"/>
      <c r="C654" s="92"/>
      <c r="D654" s="92"/>
      <c r="E654" s="92"/>
      <c r="F654" s="92"/>
      <c r="G654" s="92"/>
      <c r="H654" s="92"/>
      <c r="I654" s="92"/>
      <c r="J654" s="92"/>
      <c r="K654" s="92"/>
      <c r="L654" s="92"/>
      <c r="M654" s="92"/>
      <c r="N654" s="92"/>
      <c r="O654" s="92"/>
      <c r="P654" s="92"/>
      <c r="Q654" s="92"/>
      <c r="R654" s="92"/>
      <c r="S654" s="92"/>
      <c r="T654" s="92"/>
      <c r="U654" s="92"/>
      <c r="V654" s="92"/>
      <c r="W654" s="92"/>
      <c r="X654" s="92"/>
      <c r="Y654" s="92"/>
      <c r="Z654" s="92"/>
    </row>
    <row r="655" spans="1:26">
      <c r="A655" s="12"/>
      <c r="B655" s="94"/>
      <c r="C655" s="94"/>
      <c r="D655" s="94"/>
      <c r="E655" s="94"/>
      <c r="F655" s="94"/>
      <c r="G655" s="94"/>
      <c r="H655" s="94"/>
      <c r="I655" s="94"/>
      <c r="J655" s="94"/>
      <c r="K655" s="94"/>
      <c r="L655" s="94"/>
      <c r="M655" s="94"/>
      <c r="N655" s="94"/>
      <c r="O655" s="94"/>
      <c r="P655" s="94"/>
      <c r="Q655" s="94"/>
      <c r="R655" s="94"/>
      <c r="S655" s="94"/>
      <c r="T655" s="94"/>
      <c r="U655" s="94"/>
      <c r="V655" s="94"/>
      <c r="W655" s="94"/>
      <c r="X655" s="94"/>
      <c r="Y655" s="94"/>
      <c r="Z655" s="94"/>
    </row>
    <row r="656" spans="1:26">
      <c r="A656" s="12"/>
      <c r="B656" s="94"/>
      <c r="C656" s="94"/>
      <c r="D656" s="94"/>
      <c r="E656" s="94"/>
      <c r="F656" s="94"/>
      <c r="G656" s="94"/>
      <c r="H656" s="94"/>
      <c r="I656" s="94"/>
      <c r="J656" s="94"/>
      <c r="K656" s="94"/>
      <c r="L656" s="94"/>
      <c r="M656" s="94"/>
      <c r="N656" s="94"/>
      <c r="O656" s="94"/>
      <c r="P656" s="94"/>
      <c r="Q656" s="94"/>
      <c r="R656" s="94"/>
      <c r="S656" s="94"/>
      <c r="T656" s="94"/>
      <c r="U656" s="94"/>
      <c r="V656" s="94"/>
      <c r="W656" s="94"/>
      <c r="X656" s="94"/>
      <c r="Y656" s="94"/>
      <c r="Z656" s="94"/>
    </row>
    <row r="657" spans="1:26">
      <c r="A657" s="12"/>
      <c r="B657" s="92"/>
      <c r="C657" s="92"/>
      <c r="D657" s="92"/>
      <c r="E657" s="92"/>
      <c r="F657" s="92"/>
      <c r="G657" s="92"/>
      <c r="H657" s="92"/>
      <c r="I657" s="92"/>
      <c r="J657" s="92"/>
      <c r="K657" s="92"/>
      <c r="L657" s="92"/>
      <c r="M657" s="92"/>
      <c r="N657" s="92"/>
      <c r="O657" s="92"/>
      <c r="P657" s="92"/>
      <c r="Q657" s="92"/>
      <c r="R657" s="92"/>
      <c r="S657" s="92"/>
      <c r="T657" s="92"/>
      <c r="U657" s="92"/>
      <c r="V657" s="92"/>
      <c r="W657" s="92"/>
      <c r="X657" s="92"/>
      <c r="Y657" s="92"/>
      <c r="Z657" s="92"/>
    </row>
    <row r="658" spans="1:26">
      <c r="A658" s="12"/>
      <c r="B658" s="134"/>
      <c r="C658" s="134"/>
      <c r="D658" s="134"/>
      <c r="E658" s="134"/>
      <c r="F658" s="134"/>
      <c r="G658" s="134"/>
      <c r="H658" s="134"/>
      <c r="I658" s="134"/>
      <c r="J658" s="134"/>
      <c r="K658" s="134"/>
      <c r="L658" s="134"/>
      <c r="M658" s="134"/>
      <c r="N658" s="134"/>
      <c r="O658" s="134"/>
      <c r="P658" s="134"/>
      <c r="Q658" s="134"/>
      <c r="R658" s="134"/>
      <c r="S658" s="134"/>
      <c r="T658" s="134"/>
      <c r="U658" s="134"/>
      <c r="V658" s="134"/>
      <c r="W658" s="134"/>
      <c r="X658" s="134"/>
      <c r="Y658" s="134"/>
      <c r="Z658" s="134"/>
    </row>
    <row r="659" spans="1:26">
      <c r="A659" s="12"/>
      <c r="B659" s="134"/>
      <c r="C659" s="134"/>
      <c r="D659" s="134"/>
      <c r="E659" s="134"/>
      <c r="F659" s="134"/>
      <c r="G659" s="134"/>
      <c r="H659" s="134"/>
      <c r="I659" s="134"/>
      <c r="J659" s="134"/>
      <c r="K659" s="134"/>
      <c r="L659" s="134"/>
      <c r="M659" s="134"/>
      <c r="N659" s="134"/>
      <c r="O659" s="134"/>
      <c r="P659" s="134"/>
      <c r="Q659" s="134"/>
      <c r="R659" s="134"/>
      <c r="S659" s="134"/>
      <c r="T659" s="134"/>
      <c r="U659" s="134"/>
      <c r="V659" s="134"/>
      <c r="W659" s="134"/>
      <c r="X659" s="134"/>
      <c r="Y659" s="134"/>
      <c r="Z659" s="134"/>
    </row>
    <row r="660" spans="1:26">
      <c r="A660" s="12"/>
      <c r="B660" s="134"/>
      <c r="C660" s="134"/>
      <c r="D660" s="134"/>
      <c r="E660" s="134"/>
      <c r="F660" s="134"/>
      <c r="G660" s="134"/>
      <c r="H660" s="134"/>
      <c r="I660" s="134"/>
      <c r="J660" s="134"/>
      <c r="K660" s="134"/>
      <c r="L660" s="134"/>
      <c r="M660" s="134"/>
      <c r="N660" s="134"/>
      <c r="O660" s="134"/>
      <c r="P660" s="134"/>
      <c r="Q660" s="134"/>
      <c r="R660" s="134"/>
      <c r="S660" s="134"/>
      <c r="T660" s="134"/>
      <c r="U660" s="134"/>
      <c r="V660" s="134"/>
      <c r="W660" s="134"/>
      <c r="X660" s="134"/>
      <c r="Y660" s="134"/>
      <c r="Z660" s="134"/>
    </row>
    <row r="661" spans="1:26">
      <c r="A661" s="12"/>
      <c r="B661" s="134"/>
      <c r="C661" s="134"/>
      <c r="D661" s="134"/>
      <c r="E661" s="134"/>
      <c r="F661" s="134"/>
      <c r="G661" s="134"/>
      <c r="H661" s="134"/>
      <c r="I661" s="134"/>
      <c r="J661" s="134"/>
      <c r="K661" s="134"/>
      <c r="L661" s="134"/>
      <c r="M661" s="134"/>
      <c r="N661" s="134"/>
      <c r="O661" s="134"/>
      <c r="P661" s="134"/>
      <c r="Q661" s="134"/>
      <c r="R661" s="134"/>
      <c r="S661" s="134"/>
      <c r="T661" s="134"/>
      <c r="U661" s="134"/>
      <c r="V661" s="134"/>
      <c r="W661" s="134"/>
      <c r="X661" s="134"/>
      <c r="Y661" s="134"/>
      <c r="Z661" s="134"/>
    </row>
    <row r="662" spans="1:26">
      <c r="A662" s="12"/>
      <c r="B662" s="61"/>
      <c r="C662" s="28"/>
      <c r="D662" s="28"/>
      <c r="E662" s="28"/>
      <c r="F662" s="28"/>
      <c r="G662" s="28"/>
      <c r="H662" s="28"/>
      <c r="I662" s="28"/>
      <c r="J662" s="28"/>
      <c r="K662" s="28"/>
      <c r="L662" s="28"/>
    </row>
    <row r="663" spans="1:26">
      <c r="A663" s="12"/>
      <c r="B663" s="235"/>
      <c r="C663" s="28"/>
      <c r="D663" s="28"/>
      <c r="E663" s="28"/>
      <c r="F663" s="28"/>
      <c r="G663" s="28"/>
      <c r="H663" s="28"/>
      <c r="I663" s="28"/>
      <c r="J663" s="28"/>
      <c r="K663" s="40"/>
      <c r="L663" s="28"/>
    </row>
    <row r="664" spans="1:26" ht="15.75" thickBot="1">
      <c r="A664" s="12"/>
      <c r="B664" s="162"/>
      <c r="C664" s="16"/>
      <c r="D664" s="58" t="s">
        <v>1021</v>
      </c>
      <c r="E664" s="58"/>
      <c r="F664" s="58"/>
      <c r="G664" s="58"/>
      <c r="H664" s="16"/>
      <c r="I664" s="58" t="s">
        <v>1022</v>
      </c>
      <c r="J664" s="58"/>
      <c r="K664" s="58"/>
      <c r="L664" s="58"/>
    </row>
    <row r="665" spans="1:26">
      <c r="A665" s="12"/>
      <c r="B665" s="235"/>
      <c r="C665" s="28"/>
      <c r="D665" s="55" t="s">
        <v>965</v>
      </c>
      <c r="E665" s="55"/>
      <c r="F665" s="55"/>
      <c r="G665" s="55"/>
      <c r="H665" s="28"/>
      <c r="I665" s="55" t="s">
        <v>965</v>
      </c>
      <c r="J665" s="55"/>
      <c r="K665" s="55"/>
      <c r="L665" s="55"/>
    </row>
    <row r="666" spans="1:26">
      <c r="A666" s="12"/>
      <c r="B666" s="229" t="s">
        <v>1027</v>
      </c>
      <c r="C666" s="16"/>
      <c r="D666" s="20" t="s">
        <v>1028</v>
      </c>
      <c r="E666" s="19"/>
      <c r="F666" s="57" t="s">
        <v>1029</v>
      </c>
      <c r="G666" s="57"/>
      <c r="H666" s="19"/>
      <c r="I666" s="20" t="s">
        <v>1028</v>
      </c>
      <c r="J666" s="19"/>
      <c r="K666" s="57" t="s">
        <v>1029</v>
      </c>
      <c r="L666" s="57"/>
    </row>
    <row r="667" spans="1:26" ht="15.75" thickBot="1">
      <c r="A667" s="12"/>
      <c r="B667" s="226" t="s">
        <v>1030</v>
      </c>
      <c r="C667" s="16"/>
      <c r="D667" s="21" t="s">
        <v>1031</v>
      </c>
      <c r="E667" s="19"/>
      <c r="F667" s="58" t="s">
        <v>1032</v>
      </c>
      <c r="G667" s="58"/>
      <c r="H667" s="19"/>
      <c r="I667" s="21" t="s">
        <v>1031</v>
      </c>
      <c r="J667" s="19"/>
      <c r="K667" s="58" t="s">
        <v>1032</v>
      </c>
      <c r="L667" s="58"/>
    </row>
    <row r="668" spans="1:26">
      <c r="A668" s="12"/>
      <c r="B668" s="37" t="s">
        <v>565</v>
      </c>
      <c r="C668" s="26"/>
      <c r="D668" s="230" t="s">
        <v>650</v>
      </c>
      <c r="E668" s="149"/>
      <c r="F668" s="231" t="s">
        <v>220</v>
      </c>
      <c r="G668" s="38" t="s">
        <v>934</v>
      </c>
      <c r="H668" s="26"/>
      <c r="I668" s="230" t="s">
        <v>291</v>
      </c>
      <c r="J668" s="149"/>
      <c r="K668" s="231" t="s">
        <v>220</v>
      </c>
      <c r="L668" s="38" t="s">
        <v>1033</v>
      </c>
    </row>
    <row r="669" spans="1:26">
      <c r="A669" s="12"/>
      <c r="B669" s="27" t="s">
        <v>1034</v>
      </c>
      <c r="C669" s="28"/>
      <c r="D669" s="100"/>
      <c r="E669" s="100"/>
      <c r="F669" s="40"/>
      <c r="G669" s="28"/>
      <c r="H669" s="28"/>
      <c r="I669" s="100"/>
      <c r="J669" s="100"/>
      <c r="K669" s="40"/>
      <c r="L669" s="28"/>
    </row>
    <row r="670" spans="1:26">
      <c r="A670" s="12"/>
      <c r="B670" s="29" t="s">
        <v>841</v>
      </c>
      <c r="C670" s="232"/>
      <c r="D670" s="233" t="s">
        <v>342</v>
      </c>
      <c r="E670" s="149"/>
      <c r="F670" s="32"/>
      <c r="G670" s="86" t="s">
        <v>342</v>
      </c>
      <c r="H670" s="26"/>
      <c r="I670" s="233" t="s">
        <v>342</v>
      </c>
      <c r="J670" s="149"/>
      <c r="K670" s="32"/>
      <c r="L670" s="86" t="s">
        <v>342</v>
      </c>
    </row>
    <row r="671" spans="1:26">
      <c r="A671" s="12"/>
      <c r="B671" s="33" t="s">
        <v>845</v>
      </c>
      <c r="C671" s="115"/>
      <c r="D671" s="234" t="s">
        <v>342</v>
      </c>
      <c r="E671" s="100"/>
      <c r="F671" s="40"/>
      <c r="G671" s="87" t="s">
        <v>342</v>
      </c>
      <c r="H671" s="28"/>
      <c r="I671" s="234" t="s">
        <v>342</v>
      </c>
      <c r="J671" s="100"/>
      <c r="K671" s="40"/>
      <c r="L671" s="87" t="s">
        <v>342</v>
      </c>
    </row>
    <row r="672" spans="1:26">
      <c r="A672" s="12"/>
      <c r="B672" s="30" t="s">
        <v>1035</v>
      </c>
      <c r="C672" s="26"/>
      <c r="D672" s="149"/>
      <c r="E672" s="149"/>
      <c r="F672" s="32"/>
      <c r="G672" s="26"/>
      <c r="H672" s="26"/>
      <c r="I672" s="149"/>
      <c r="J672" s="149"/>
      <c r="K672" s="32"/>
      <c r="L672" s="26"/>
    </row>
    <row r="673" spans="1:26">
      <c r="A673" s="12"/>
      <c r="B673" s="33" t="s">
        <v>1036</v>
      </c>
      <c r="C673" s="115"/>
      <c r="D673" s="234" t="s">
        <v>342</v>
      </c>
      <c r="E673" s="100"/>
      <c r="F673" s="40"/>
      <c r="G673" s="87" t="s">
        <v>342</v>
      </c>
      <c r="H673" s="28"/>
      <c r="I673" s="234" t="s">
        <v>650</v>
      </c>
      <c r="J673" s="100"/>
      <c r="K673" s="40"/>
      <c r="L673" s="41" t="s">
        <v>1037</v>
      </c>
    </row>
    <row r="674" spans="1:26">
      <c r="A674" s="12"/>
      <c r="B674" s="29" t="s">
        <v>845</v>
      </c>
      <c r="C674" s="232"/>
      <c r="D674" s="233" t="s">
        <v>342</v>
      </c>
      <c r="E674" s="149"/>
      <c r="F674" s="32"/>
      <c r="G674" s="86" t="s">
        <v>342</v>
      </c>
      <c r="H674" s="26"/>
      <c r="I674" s="233" t="s">
        <v>342</v>
      </c>
      <c r="J674" s="149"/>
      <c r="K674" s="32"/>
      <c r="L674" s="86" t="s">
        <v>342</v>
      </c>
    </row>
    <row r="675" spans="1:26">
      <c r="A675" s="12"/>
      <c r="B675" s="27" t="s">
        <v>1038</v>
      </c>
      <c r="C675" s="28"/>
      <c r="D675" s="234" t="s">
        <v>650</v>
      </c>
      <c r="E675" s="100"/>
      <c r="F675" s="40"/>
      <c r="G675" s="41" t="s">
        <v>1039</v>
      </c>
      <c r="H675" s="28"/>
      <c r="I675" s="234" t="s">
        <v>342</v>
      </c>
      <c r="J675" s="100"/>
      <c r="K675" s="40"/>
      <c r="L675" s="87" t="s">
        <v>342</v>
      </c>
    </row>
    <row r="676" spans="1:26">
      <c r="A676" s="12"/>
      <c r="B676" s="30" t="s">
        <v>646</v>
      </c>
      <c r="C676" s="26"/>
      <c r="D676" s="233" t="s">
        <v>342</v>
      </c>
      <c r="E676" s="149"/>
      <c r="F676" s="32"/>
      <c r="G676" s="86" t="s">
        <v>342</v>
      </c>
      <c r="H676" s="26"/>
      <c r="I676" s="233" t="s">
        <v>342</v>
      </c>
      <c r="J676" s="149"/>
      <c r="K676" s="32"/>
      <c r="L676" s="86" t="s">
        <v>342</v>
      </c>
    </row>
    <row r="677" spans="1:26">
      <c r="A677" s="12"/>
      <c r="B677" s="27" t="s">
        <v>536</v>
      </c>
      <c r="C677" s="28"/>
      <c r="D677" s="234" t="s">
        <v>342</v>
      </c>
      <c r="E677" s="100"/>
      <c r="F677" s="40"/>
      <c r="G677" s="87" t="s">
        <v>342</v>
      </c>
      <c r="H677" s="28"/>
      <c r="I677" s="234" t="s">
        <v>342</v>
      </c>
      <c r="J677" s="100"/>
      <c r="K677" s="40"/>
      <c r="L677" s="87" t="s">
        <v>342</v>
      </c>
    </row>
    <row r="678" spans="1:26">
      <c r="A678" s="12"/>
      <c r="B678" s="30" t="s">
        <v>96</v>
      </c>
      <c r="C678" s="26"/>
      <c r="D678" s="233" t="s">
        <v>342</v>
      </c>
      <c r="E678" s="149"/>
      <c r="F678" s="32"/>
      <c r="G678" s="86" t="s">
        <v>342</v>
      </c>
      <c r="H678" s="26"/>
      <c r="I678" s="233" t="s">
        <v>342</v>
      </c>
      <c r="J678" s="149"/>
      <c r="K678" s="32"/>
      <c r="L678" s="86" t="s">
        <v>342</v>
      </c>
    </row>
    <row r="679" spans="1:26">
      <c r="A679" s="12"/>
      <c r="B679" s="92"/>
      <c r="C679" s="92"/>
      <c r="D679" s="92"/>
      <c r="E679" s="92"/>
      <c r="F679" s="92"/>
      <c r="G679" s="92"/>
      <c r="H679" s="92"/>
      <c r="I679" s="92"/>
      <c r="J679" s="92"/>
      <c r="K679" s="92"/>
      <c r="L679" s="92"/>
      <c r="M679" s="92"/>
      <c r="N679" s="92"/>
      <c r="O679" s="92"/>
      <c r="P679" s="92"/>
      <c r="Q679" s="92"/>
      <c r="R679" s="92"/>
      <c r="S679" s="92"/>
      <c r="T679" s="92"/>
      <c r="U679" s="92"/>
      <c r="V679" s="92"/>
      <c r="W679" s="92"/>
      <c r="X679" s="92"/>
      <c r="Y679" s="92"/>
      <c r="Z679" s="92"/>
    </row>
    <row r="680" spans="1:26">
      <c r="A680" s="12"/>
      <c r="B680" s="92"/>
      <c r="C680" s="92"/>
      <c r="D680" s="92"/>
      <c r="E680" s="92"/>
      <c r="F680" s="92"/>
      <c r="G680" s="92"/>
      <c r="H680" s="92"/>
      <c r="I680" s="92"/>
      <c r="J680" s="92"/>
      <c r="K680" s="92"/>
      <c r="L680" s="92"/>
      <c r="M680" s="92"/>
      <c r="N680" s="92"/>
      <c r="O680" s="92"/>
      <c r="P680" s="92"/>
      <c r="Q680" s="92"/>
      <c r="R680" s="92"/>
      <c r="S680" s="92"/>
      <c r="T680" s="92"/>
      <c r="U680" s="92"/>
      <c r="V680" s="92"/>
      <c r="W680" s="92"/>
      <c r="X680" s="92"/>
      <c r="Y680" s="92"/>
      <c r="Z680" s="92"/>
    </row>
    <row r="681" spans="1:26">
      <c r="A681" s="12"/>
      <c r="B681" s="95"/>
      <c r="C681" s="95"/>
      <c r="D681" s="95"/>
      <c r="E681" s="95"/>
      <c r="F681" s="95"/>
      <c r="G681" s="95"/>
      <c r="H681" s="95"/>
      <c r="I681" s="95"/>
      <c r="J681" s="95"/>
      <c r="K681" s="95"/>
      <c r="L681" s="95"/>
      <c r="M681" s="95"/>
      <c r="N681" s="95"/>
      <c r="O681" s="95"/>
      <c r="P681" s="95"/>
      <c r="Q681" s="95"/>
      <c r="R681" s="95"/>
      <c r="S681" s="95"/>
      <c r="T681" s="95"/>
      <c r="U681" s="95"/>
      <c r="V681" s="95"/>
      <c r="W681" s="95"/>
      <c r="X681" s="95"/>
      <c r="Y681" s="95"/>
      <c r="Z681" s="95"/>
    </row>
  </sheetData>
  <mergeCells count="344">
    <mergeCell ref="B660:Z660"/>
    <mergeCell ref="B661:Z661"/>
    <mergeCell ref="B679:Z679"/>
    <mergeCell ref="B680:Z680"/>
    <mergeCell ref="B681:Z681"/>
    <mergeCell ref="B654:Z654"/>
    <mergeCell ref="B655:Z655"/>
    <mergeCell ref="B656:Z656"/>
    <mergeCell ref="B657:Z657"/>
    <mergeCell ref="B658:Z658"/>
    <mergeCell ref="B659:Z659"/>
    <mergeCell ref="B630:Z630"/>
    <mergeCell ref="B631:Z631"/>
    <mergeCell ref="B632:Z632"/>
    <mergeCell ref="B633:Z633"/>
    <mergeCell ref="B634:Z634"/>
    <mergeCell ref="B635:Z635"/>
    <mergeCell ref="B576:Z576"/>
    <mergeCell ref="B577:Z577"/>
    <mergeCell ref="B578:Z578"/>
    <mergeCell ref="B579:Z579"/>
    <mergeCell ref="B602:Z602"/>
    <mergeCell ref="B603:Z603"/>
    <mergeCell ref="B570:Z570"/>
    <mergeCell ref="B571:Z571"/>
    <mergeCell ref="B572:Z572"/>
    <mergeCell ref="B573:Z573"/>
    <mergeCell ref="B574:Z574"/>
    <mergeCell ref="B575:Z575"/>
    <mergeCell ref="B541:Z541"/>
    <mergeCell ref="B542:Z542"/>
    <mergeCell ref="B543:Z543"/>
    <mergeCell ref="B544:Z544"/>
    <mergeCell ref="B545:Z545"/>
    <mergeCell ref="B569:Z569"/>
    <mergeCell ref="B512:Z512"/>
    <mergeCell ref="B536:Z536"/>
    <mergeCell ref="B537:Z537"/>
    <mergeCell ref="B538:Z538"/>
    <mergeCell ref="B539:Z539"/>
    <mergeCell ref="B540:Z540"/>
    <mergeCell ref="B506:Z506"/>
    <mergeCell ref="B507:Z507"/>
    <mergeCell ref="B508:Z508"/>
    <mergeCell ref="B509:Z509"/>
    <mergeCell ref="B510:Z510"/>
    <mergeCell ref="B511:Z511"/>
    <mergeCell ref="B471:Z471"/>
    <mergeCell ref="B472:Z472"/>
    <mergeCell ref="B473:Z473"/>
    <mergeCell ref="B500:Z500"/>
    <mergeCell ref="B501:Z501"/>
    <mergeCell ref="B502:Z502"/>
    <mergeCell ref="B465:Z465"/>
    <mergeCell ref="B466:Z466"/>
    <mergeCell ref="B467:Z467"/>
    <mergeCell ref="B468:Z468"/>
    <mergeCell ref="B469:Z469"/>
    <mergeCell ref="B470:Z470"/>
    <mergeCell ref="B405:Z405"/>
    <mergeCell ref="B406:Z406"/>
    <mergeCell ref="B407:Z407"/>
    <mergeCell ref="B408:Z408"/>
    <mergeCell ref="B409:Z409"/>
    <mergeCell ref="B435:Z435"/>
    <mergeCell ref="B345:Z345"/>
    <mergeCell ref="B346:Z346"/>
    <mergeCell ref="B347:Z347"/>
    <mergeCell ref="B348:Z348"/>
    <mergeCell ref="B349:Z349"/>
    <mergeCell ref="B375:Z375"/>
    <mergeCell ref="B289:Z289"/>
    <mergeCell ref="B290:Z290"/>
    <mergeCell ref="B316:Z316"/>
    <mergeCell ref="B317:Z317"/>
    <mergeCell ref="B318:Z318"/>
    <mergeCell ref="B344:Z344"/>
    <mergeCell ref="B283:Z283"/>
    <mergeCell ref="B284:Z284"/>
    <mergeCell ref="B285:Z285"/>
    <mergeCell ref="B286:Z286"/>
    <mergeCell ref="B287:Z287"/>
    <mergeCell ref="B288:Z288"/>
    <mergeCell ref="B267:Z267"/>
    <mergeCell ref="B268:Z268"/>
    <mergeCell ref="B279:Z279"/>
    <mergeCell ref="B280:Z280"/>
    <mergeCell ref="B281:Z281"/>
    <mergeCell ref="B282:Z282"/>
    <mergeCell ref="B261:Z261"/>
    <mergeCell ref="B262:Z262"/>
    <mergeCell ref="B263:Z263"/>
    <mergeCell ref="B264:Z264"/>
    <mergeCell ref="B265:Z265"/>
    <mergeCell ref="B266:Z266"/>
    <mergeCell ref="B245:Z245"/>
    <mergeCell ref="B246:Z246"/>
    <mergeCell ref="B247:Z247"/>
    <mergeCell ref="B248:Z248"/>
    <mergeCell ref="B249:Z249"/>
    <mergeCell ref="B250:Z250"/>
    <mergeCell ref="B239:Z239"/>
    <mergeCell ref="B240:Z240"/>
    <mergeCell ref="B241:Z241"/>
    <mergeCell ref="B242:Z242"/>
    <mergeCell ref="B243:Z243"/>
    <mergeCell ref="B244:Z244"/>
    <mergeCell ref="B203:Z203"/>
    <mergeCell ref="B204:Z204"/>
    <mergeCell ref="B235:Z235"/>
    <mergeCell ref="B236:Z236"/>
    <mergeCell ref="B237:Z237"/>
    <mergeCell ref="B238:Z238"/>
    <mergeCell ref="B197:Z197"/>
    <mergeCell ref="B198:Z198"/>
    <mergeCell ref="B199:Z199"/>
    <mergeCell ref="B200:Z200"/>
    <mergeCell ref="B201:Z201"/>
    <mergeCell ref="B202:Z202"/>
    <mergeCell ref="B161:Z161"/>
    <mergeCell ref="B162:Z162"/>
    <mergeCell ref="B193:Z193"/>
    <mergeCell ref="B194:Z194"/>
    <mergeCell ref="B195:Z195"/>
    <mergeCell ref="B196:Z196"/>
    <mergeCell ref="B155:Z155"/>
    <mergeCell ref="B156:Z156"/>
    <mergeCell ref="B157:Z157"/>
    <mergeCell ref="B158:Z158"/>
    <mergeCell ref="B159:Z159"/>
    <mergeCell ref="B160:Z160"/>
    <mergeCell ref="B149:Z149"/>
    <mergeCell ref="B150:Z150"/>
    <mergeCell ref="B151:Z151"/>
    <mergeCell ref="B152:Z152"/>
    <mergeCell ref="B153:Z153"/>
    <mergeCell ref="B154:Z154"/>
    <mergeCell ref="B95:Z95"/>
    <mergeCell ref="B96:Z96"/>
    <mergeCell ref="B120:Z120"/>
    <mergeCell ref="B121:Z121"/>
    <mergeCell ref="B122:Z122"/>
    <mergeCell ref="B123:Z123"/>
    <mergeCell ref="B77:Z77"/>
    <mergeCell ref="B90:Z90"/>
    <mergeCell ref="B91:Z91"/>
    <mergeCell ref="B92:Z92"/>
    <mergeCell ref="B93:Z93"/>
    <mergeCell ref="B94:Z94"/>
    <mergeCell ref="B59:Z59"/>
    <mergeCell ref="B72:Z72"/>
    <mergeCell ref="B73:Z73"/>
    <mergeCell ref="B74:Z74"/>
    <mergeCell ref="B75:Z75"/>
    <mergeCell ref="B76:Z76"/>
    <mergeCell ref="B53:Z53"/>
    <mergeCell ref="B54:Z54"/>
    <mergeCell ref="B55:Z55"/>
    <mergeCell ref="B56:Z56"/>
    <mergeCell ref="B57:Z57"/>
    <mergeCell ref="B58:Z58"/>
    <mergeCell ref="B41:Z41"/>
    <mergeCell ref="B42:Z42"/>
    <mergeCell ref="B43:Z43"/>
    <mergeCell ref="B44:Z44"/>
    <mergeCell ref="B45:Z45"/>
    <mergeCell ref="B52:Z52"/>
    <mergeCell ref="B35:Z35"/>
    <mergeCell ref="B36:Z36"/>
    <mergeCell ref="B37:Z37"/>
    <mergeCell ref="B38:Z38"/>
    <mergeCell ref="B39:Z39"/>
    <mergeCell ref="B40:Z40"/>
    <mergeCell ref="B7:Z7"/>
    <mergeCell ref="B8:Z8"/>
    <mergeCell ref="B9:Z9"/>
    <mergeCell ref="B10:Z10"/>
    <mergeCell ref="B11:Z11"/>
    <mergeCell ref="B33:Z33"/>
    <mergeCell ref="F667:G667"/>
    <mergeCell ref="K667:L667"/>
    <mergeCell ref="A1:A2"/>
    <mergeCell ref="B1:Z1"/>
    <mergeCell ref="B2:Z2"/>
    <mergeCell ref="B3:Z3"/>
    <mergeCell ref="A4:A681"/>
    <mergeCell ref="B4:Z4"/>
    <mergeCell ref="B5:Z5"/>
    <mergeCell ref="B6:Z6"/>
    <mergeCell ref="D664:G664"/>
    <mergeCell ref="I664:L664"/>
    <mergeCell ref="D665:G665"/>
    <mergeCell ref="I665:L665"/>
    <mergeCell ref="F666:G666"/>
    <mergeCell ref="K666:L666"/>
    <mergeCell ref="D640:G640"/>
    <mergeCell ref="I640:L640"/>
    <mergeCell ref="F641:G641"/>
    <mergeCell ref="K641:L641"/>
    <mergeCell ref="F642:G642"/>
    <mergeCell ref="K642:L642"/>
    <mergeCell ref="B609:C609"/>
    <mergeCell ref="D609:J609"/>
    <mergeCell ref="M609:S609"/>
    <mergeCell ref="B612:C612"/>
    <mergeCell ref="D639:G639"/>
    <mergeCell ref="I639:L639"/>
    <mergeCell ref="B626:Z626"/>
    <mergeCell ref="B627:Z627"/>
    <mergeCell ref="B628:Z628"/>
    <mergeCell ref="B629:Z629"/>
    <mergeCell ref="B584:C584"/>
    <mergeCell ref="D584:J584"/>
    <mergeCell ref="M584:S584"/>
    <mergeCell ref="B587:C587"/>
    <mergeCell ref="D608:J608"/>
    <mergeCell ref="M608:S608"/>
    <mergeCell ref="B604:Z604"/>
    <mergeCell ref="B605:Z605"/>
    <mergeCell ref="E478:H478"/>
    <mergeCell ref="E516:N516"/>
    <mergeCell ref="E517:N517"/>
    <mergeCell ref="E549:N549"/>
    <mergeCell ref="E550:N550"/>
    <mergeCell ref="D583:J583"/>
    <mergeCell ref="M583:S583"/>
    <mergeCell ref="B503:Z503"/>
    <mergeCell ref="B504:Z504"/>
    <mergeCell ref="B505:Z505"/>
    <mergeCell ref="B415:D415"/>
    <mergeCell ref="E415:T415"/>
    <mergeCell ref="E441:T441"/>
    <mergeCell ref="E443:T443"/>
    <mergeCell ref="D477:E477"/>
    <mergeCell ref="G477:H477"/>
    <mergeCell ref="B436:Z436"/>
    <mergeCell ref="B437:Z437"/>
    <mergeCell ref="B463:Z463"/>
    <mergeCell ref="B464:Z464"/>
    <mergeCell ref="E353:T353"/>
    <mergeCell ref="E355:T355"/>
    <mergeCell ref="E383:T383"/>
    <mergeCell ref="B385:D385"/>
    <mergeCell ref="E385:T385"/>
    <mergeCell ref="E413:T413"/>
    <mergeCell ref="B376:Z376"/>
    <mergeCell ref="B377:Z377"/>
    <mergeCell ref="B378:Z378"/>
    <mergeCell ref="B379:Z379"/>
    <mergeCell ref="E294:T294"/>
    <mergeCell ref="B296:D296"/>
    <mergeCell ref="E296:T296"/>
    <mergeCell ref="E322:T322"/>
    <mergeCell ref="B324:D324"/>
    <mergeCell ref="E324:T324"/>
    <mergeCell ref="Y253:Z253"/>
    <mergeCell ref="B270:Z270"/>
    <mergeCell ref="D271:E271"/>
    <mergeCell ref="G271:H271"/>
    <mergeCell ref="J271:K271"/>
    <mergeCell ref="M271:N271"/>
    <mergeCell ref="P271:Q271"/>
    <mergeCell ref="S271:T271"/>
    <mergeCell ref="V271:W271"/>
    <mergeCell ref="Y271:Z271"/>
    <mergeCell ref="V210:W210"/>
    <mergeCell ref="Y210:Z210"/>
    <mergeCell ref="B252:Z252"/>
    <mergeCell ref="D253:E253"/>
    <mergeCell ref="G253:H253"/>
    <mergeCell ref="J253:K253"/>
    <mergeCell ref="M253:N253"/>
    <mergeCell ref="P253:Q253"/>
    <mergeCell ref="S253:T253"/>
    <mergeCell ref="V253:W253"/>
    <mergeCell ref="S168:T168"/>
    <mergeCell ref="V168:W168"/>
    <mergeCell ref="Y168:Z168"/>
    <mergeCell ref="B208:Z208"/>
    <mergeCell ref="D210:E210"/>
    <mergeCell ref="G210:H210"/>
    <mergeCell ref="J210:K210"/>
    <mergeCell ref="M210:N210"/>
    <mergeCell ref="P210:Q210"/>
    <mergeCell ref="S210:T210"/>
    <mergeCell ref="S133:T133"/>
    <mergeCell ref="V133:W133"/>
    <mergeCell ref="Y133:Z133"/>
    <mergeCell ref="B141:D141"/>
    <mergeCell ref="B166:Z166"/>
    <mergeCell ref="D168:E168"/>
    <mergeCell ref="G168:H168"/>
    <mergeCell ref="J168:K168"/>
    <mergeCell ref="M168:N168"/>
    <mergeCell ref="P168:Q168"/>
    <mergeCell ref="M132:N132"/>
    <mergeCell ref="P132:Q132"/>
    <mergeCell ref="S132:T132"/>
    <mergeCell ref="V132:W132"/>
    <mergeCell ref="Y132:Z132"/>
    <mergeCell ref="D133:E133"/>
    <mergeCell ref="G133:H133"/>
    <mergeCell ref="J133:K133"/>
    <mergeCell ref="M133:N133"/>
    <mergeCell ref="P133:Q133"/>
    <mergeCell ref="V104:W104"/>
    <mergeCell ref="Y104:Z104"/>
    <mergeCell ref="B112:D112"/>
    <mergeCell ref="B129:Z129"/>
    <mergeCell ref="B130:Z130"/>
    <mergeCell ref="Y131:Z131"/>
    <mergeCell ref="B124:Z124"/>
    <mergeCell ref="B125:Z125"/>
    <mergeCell ref="B126:Z126"/>
    <mergeCell ref="D104:E104"/>
    <mergeCell ref="G104:H104"/>
    <mergeCell ref="J104:K104"/>
    <mergeCell ref="M104:N104"/>
    <mergeCell ref="P104:Q104"/>
    <mergeCell ref="S104:T104"/>
    <mergeCell ref="B100:Z100"/>
    <mergeCell ref="B101:Z101"/>
    <mergeCell ref="Y102:Z102"/>
    <mergeCell ref="M103:N103"/>
    <mergeCell ref="P103:Q103"/>
    <mergeCell ref="S103:T103"/>
    <mergeCell ref="V103:W103"/>
    <mergeCell ref="Y103:Z103"/>
    <mergeCell ref="B81:N81"/>
    <mergeCell ref="B82:N82"/>
    <mergeCell ref="D83:E83"/>
    <mergeCell ref="G83:H83"/>
    <mergeCell ref="J83:K83"/>
    <mergeCell ref="M83:N83"/>
    <mergeCell ref="D15:E15"/>
    <mergeCell ref="G15:H15"/>
    <mergeCell ref="E16:H16"/>
    <mergeCell ref="B63:N63"/>
    <mergeCell ref="B64:N64"/>
    <mergeCell ref="D65:E65"/>
    <mergeCell ref="G65:H65"/>
    <mergeCell ref="J65:K65"/>
    <mergeCell ref="M65:N65"/>
    <mergeCell ref="B34:Z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3.42578125" bestFit="1" customWidth="1"/>
    <col min="2" max="2" width="36.5703125" bestFit="1" customWidth="1"/>
  </cols>
  <sheetData>
    <row r="1" spans="1:2">
      <c r="A1" s="7" t="s">
        <v>1040</v>
      </c>
      <c r="B1" s="1" t="s">
        <v>1</v>
      </c>
    </row>
    <row r="2" spans="1:2">
      <c r="A2" s="7"/>
      <c r="B2" s="1" t="s">
        <v>2</v>
      </c>
    </row>
    <row r="3" spans="1:2">
      <c r="A3" s="3" t="s">
        <v>1041</v>
      </c>
      <c r="B3" s="4" t="s">
        <v>5</v>
      </c>
    </row>
    <row r="4" spans="1:2">
      <c r="A4" s="12" t="s">
        <v>1040</v>
      </c>
      <c r="B4" s="4" t="s">
        <v>5</v>
      </c>
    </row>
    <row r="5" spans="1:2">
      <c r="A5" s="12"/>
      <c r="B5" s="14" t="s">
        <v>1042</v>
      </c>
    </row>
    <row r="6" spans="1:2">
      <c r="A6" s="12"/>
      <c r="B6" s="13"/>
    </row>
    <row r="7" spans="1:2" ht="141">
      <c r="A7" s="12"/>
      <c r="B7" s="14" t="s">
        <v>1043</v>
      </c>
    </row>
    <row r="8" spans="1:2">
      <c r="A8" s="12"/>
      <c r="B8" s="14"/>
    </row>
    <row r="9" spans="1:2" ht="166.5">
      <c r="A9" s="12"/>
      <c r="B9" s="14" t="s">
        <v>1044</v>
      </c>
    </row>
    <row r="10" spans="1:2">
      <c r="A10" s="12"/>
      <c r="B10" s="15"/>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7"/>
  <sheetViews>
    <sheetView showGridLines="0" workbookViewId="0"/>
  </sheetViews>
  <sheetFormatPr defaultRowHeight="15"/>
  <cols>
    <col min="1" max="2" width="36.5703125" bestFit="1" customWidth="1"/>
    <col min="3" max="3" width="9.85546875" customWidth="1"/>
    <col min="4" max="4" width="6.28515625" customWidth="1"/>
    <col min="5" max="5" width="18.5703125" customWidth="1"/>
    <col min="6" max="6" width="9.85546875" customWidth="1"/>
    <col min="7" max="7" width="6" customWidth="1"/>
    <col min="8" max="8" width="18.42578125" customWidth="1"/>
    <col min="9" max="9" width="9.85546875" customWidth="1"/>
    <col min="10" max="10" width="5.28515625" customWidth="1"/>
    <col min="11" max="11" width="15.42578125" customWidth="1"/>
    <col min="12" max="12" width="9.85546875" customWidth="1"/>
    <col min="13" max="13" width="4" customWidth="1"/>
    <col min="14" max="14" width="11.7109375" customWidth="1"/>
    <col min="15" max="15" width="9.85546875" customWidth="1"/>
    <col min="16" max="16" width="6.28515625" customWidth="1"/>
    <col min="17" max="17" width="18.140625" customWidth="1"/>
    <col min="18" max="18" width="9.85546875" customWidth="1"/>
    <col min="19" max="19" width="3.85546875" customWidth="1"/>
    <col min="20" max="20" width="11.5703125" customWidth="1"/>
  </cols>
  <sheetData>
    <row r="1" spans="1:20" ht="15" customHeight="1">
      <c r="A1" s="7" t="s">
        <v>104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046</v>
      </c>
      <c r="B3" s="11" t="s">
        <v>5</v>
      </c>
      <c r="C3" s="11"/>
      <c r="D3" s="11"/>
      <c r="E3" s="11"/>
      <c r="F3" s="11"/>
      <c r="G3" s="11"/>
      <c r="H3" s="11"/>
      <c r="I3" s="11"/>
      <c r="J3" s="11"/>
      <c r="K3" s="11"/>
      <c r="L3" s="11"/>
      <c r="M3" s="11"/>
      <c r="N3" s="11"/>
      <c r="O3" s="11"/>
      <c r="P3" s="11"/>
      <c r="Q3" s="11"/>
      <c r="R3" s="11"/>
      <c r="S3" s="11"/>
      <c r="T3" s="11"/>
    </row>
    <row r="4" spans="1:20" ht="15" customHeight="1">
      <c r="A4" s="12" t="s">
        <v>1045</v>
      </c>
      <c r="B4" s="11" t="s">
        <v>5</v>
      </c>
      <c r="C4" s="11"/>
      <c r="D4" s="11"/>
      <c r="E4" s="11"/>
      <c r="F4" s="11"/>
      <c r="G4" s="11"/>
      <c r="H4" s="11"/>
      <c r="I4" s="11"/>
      <c r="J4" s="11"/>
      <c r="K4" s="11"/>
      <c r="L4" s="11"/>
      <c r="M4" s="11"/>
      <c r="N4" s="11"/>
      <c r="O4" s="11"/>
      <c r="P4" s="11"/>
      <c r="Q4" s="11"/>
      <c r="R4" s="11"/>
      <c r="S4" s="11"/>
      <c r="T4" s="11"/>
    </row>
    <row r="5" spans="1:20">
      <c r="A5" s="12"/>
      <c r="B5" s="90"/>
      <c r="C5" s="90"/>
      <c r="D5" s="90"/>
      <c r="E5" s="90"/>
      <c r="F5" s="90"/>
      <c r="G5" s="90"/>
      <c r="H5" s="90"/>
      <c r="I5" s="90"/>
      <c r="J5" s="90"/>
      <c r="K5" s="90"/>
      <c r="L5" s="90"/>
      <c r="M5" s="90"/>
      <c r="N5" s="90"/>
      <c r="O5" s="90"/>
      <c r="P5" s="90"/>
      <c r="Q5" s="90"/>
      <c r="R5" s="90"/>
      <c r="S5" s="90"/>
      <c r="T5" s="90"/>
    </row>
    <row r="6" spans="1:20">
      <c r="A6" s="12"/>
      <c r="B6" s="90" t="s">
        <v>1047</v>
      </c>
      <c r="C6" s="90"/>
      <c r="D6" s="90"/>
      <c r="E6" s="90"/>
      <c r="F6" s="90"/>
      <c r="G6" s="90"/>
      <c r="H6" s="90"/>
      <c r="I6" s="90"/>
      <c r="J6" s="90"/>
      <c r="K6" s="90"/>
      <c r="L6" s="90"/>
      <c r="M6" s="90"/>
      <c r="N6" s="90"/>
      <c r="O6" s="90"/>
      <c r="P6" s="90"/>
      <c r="Q6" s="90"/>
      <c r="R6" s="90"/>
      <c r="S6" s="90"/>
      <c r="T6" s="90"/>
    </row>
    <row r="7" spans="1:20">
      <c r="A7" s="12"/>
      <c r="B7" s="90" t="s">
        <v>1048</v>
      </c>
      <c r="C7" s="90"/>
      <c r="D7" s="90"/>
      <c r="E7" s="90"/>
      <c r="F7" s="90"/>
      <c r="G7" s="90"/>
      <c r="H7" s="90"/>
      <c r="I7" s="90"/>
      <c r="J7" s="90"/>
      <c r="K7" s="90"/>
      <c r="L7" s="90"/>
      <c r="M7" s="90"/>
      <c r="N7" s="90"/>
      <c r="O7" s="90"/>
      <c r="P7" s="90"/>
      <c r="Q7" s="90"/>
      <c r="R7" s="90"/>
      <c r="S7" s="90"/>
      <c r="T7" s="90"/>
    </row>
    <row r="8" spans="1:20">
      <c r="A8" s="12"/>
      <c r="B8" s="134"/>
      <c r="C8" s="134"/>
      <c r="D8" s="134"/>
      <c r="E8" s="134"/>
      <c r="F8" s="134"/>
      <c r="G8" s="134"/>
      <c r="H8" s="134"/>
      <c r="I8" s="134"/>
      <c r="J8" s="134"/>
      <c r="K8" s="134"/>
      <c r="L8" s="134"/>
      <c r="M8" s="134"/>
      <c r="N8" s="134"/>
      <c r="O8" s="134"/>
      <c r="P8" s="134"/>
      <c r="Q8" s="134"/>
      <c r="R8" s="134"/>
      <c r="S8" s="134"/>
      <c r="T8" s="134"/>
    </row>
    <row r="9" spans="1:20">
      <c r="A9" s="12"/>
      <c r="B9" s="134"/>
      <c r="C9" s="134"/>
      <c r="D9" s="134"/>
      <c r="E9" s="134"/>
      <c r="F9" s="134"/>
      <c r="G9" s="134"/>
      <c r="H9" s="134"/>
      <c r="I9" s="134"/>
      <c r="J9" s="134"/>
      <c r="K9" s="134"/>
      <c r="L9" s="134"/>
      <c r="M9" s="134"/>
      <c r="N9" s="134"/>
      <c r="O9" s="134"/>
      <c r="P9" s="134"/>
      <c r="Q9" s="134"/>
      <c r="R9" s="134"/>
      <c r="S9" s="134"/>
      <c r="T9" s="134"/>
    </row>
    <row r="10" spans="1:20">
      <c r="A10" s="12"/>
      <c r="B10" s="134"/>
      <c r="C10" s="134"/>
      <c r="D10" s="134"/>
      <c r="E10" s="134"/>
      <c r="F10" s="134"/>
      <c r="G10" s="134"/>
      <c r="H10" s="134"/>
      <c r="I10" s="134"/>
      <c r="J10" s="134"/>
      <c r="K10" s="134"/>
      <c r="L10" s="134"/>
      <c r="M10" s="134"/>
      <c r="N10" s="134"/>
      <c r="O10" s="134"/>
      <c r="P10" s="134"/>
      <c r="Q10" s="134"/>
      <c r="R10" s="134"/>
      <c r="S10" s="134"/>
      <c r="T10" s="134"/>
    </row>
    <row r="11" spans="1:20">
      <c r="A11" s="12"/>
      <c r="B11" s="61"/>
      <c r="C11" s="28"/>
      <c r="D11" s="28"/>
      <c r="E11" s="28"/>
      <c r="F11" s="28"/>
      <c r="G11" s="28"/>
      <c r="H11" s="28"/>
      <c r="I11" s="28"/>
      <c r="J11" s="28"/>
      <c r="K11" s="28"/>
    </row>
    <row r="12" spans="1:20">
      <c r="A12" s="12"/>
      <c r="B12" s="212"/>
      <c r="C12" s="28"/>
      <c r="D12" s="28"/>
      <c r="E12" s="28"/>
      <c r="F12" s="28"/>
      <c r="G12" s="28"/>
      <c r="H12" s="28"/>
      <c r="I12" s="28"/>
      <c r="J12" s="28"/>
      <c r="K12" s="28"/>
    </row>
    <row r="13" spans="1:20" ht="15.75" thickBot="1">
      <c r="A13" s="12"/>
      <c r="B13" s="243"/>
      <c r="C13" s="28"/>
      <c r="D13" s="249" t="s">
        <v>1049</v>
      </c>
      <c r="E13" s="249"/>
      <c r="F13" s="100"/>
      <c r="G13" s="249" t="s">
        <v>1050</v>
      </c>
      <c r="H13" s="249"/>
      <c r="I13" s="100"/>
      <c r="J13" s="249" t="s">
        <v>1051</v>
      </c>
      <c r="K13" s="249"/>
    </row>
    <row r="14" spans="1:20">
      <c r="A14" s="12"/>
      <c r="B14" s="243"/>
      <c r="C14" s="28"/>
      <c r="D14" s="250" t="s">
        <v>209</v>
      </c>
      <c r="E14" s="250"/>
      <c r="F14" s="250"/>
      <c r="G14" s="250"/>
      <c r="H14" s="250"/>
      <c r="I14" s="250"/>
      <c r="J14" s="250"/>
      <c r="K14" s="250"/>
    </row>
    <row r="15" spans="1:20" ht="26.25">
      <c r="A15" s="12"/>
      <c r="B15" s="65" t="s">
        <v>1052</v>
      </c>
      <c r="C15" s="26"/>
      <c r="D15" s="103" t="s">
        <v>220</v>
      </c>
      <c r="E15" s="66" t="s">
        <v>1053</v>
      </c>
      <c r="F15" s="26"/>
      <c r="G15" s="103" t="s">
        <v>220</v>
      </c>
      <c r="H15" s="66" t="s">
        <v>360</v>
      </c>
      <c r="I15" s="26"/>
      <c r="J15" s="103" t="s">
        <v>220</v>
      </c>
      <c r="K15" s="66" t="s">
        <v>1054</v>
      </c>
    </row>
    <row r="16" spans="1:20" ht="27" thickBot="1">
      <c r="A16" s="12"/>
      <c r="B16" s="13" t="s">
        <v>1055</v>
      </c>
      <c r="C16" s="28"/>
      <c r="D16" s="77"/>
      <c r="E16" s="244">
        <v>-1433</v>
      </c>
      <c r="F16" s="28"/>
      <c r="G16" s="77"/>
      <c r="H16" s="70" t="s">
        <v>651</v>
      </c>
      <c r="I16" s="28"/>
      <c r="J16" s="77"/>
      <c r="K16" s="244">
        <v>-1414</v>
      </c>
    </row>
    <row r="17" spans="1:20" ht="15.75" thickBot="1">
      <c r="A17" s="12"/>
      <c r="B17" s="71" t="s">
        <v>127</v>
      </c>
      <c r="C17" s="26"/>
      <c r="D17" s="245" t="s">
        <v>220</v>
      </c>
      <c r="E17" s="246">
        <v>-881</v>
      </c>
      <c r="F17" s="26"/>
      <c r="G17" s="245" t="s">
        <v>220</v>
      </c>
      <c r="H17" s="246" t="s">
        <v>304</v>
      </c>
      <c r="I17" s="26"/>
      <c r="J17" s="245" t="s">
        <v>220</v>
      </c>
      <c r="K17" s="246">
        <v>-434</v>
      </c>
    </row>
    <row r="18" spans="1:20" ht="15.75" thickTop="1">
      <c r="A18" s="12"/>
      <c r="B18" s="212"/>
      <c r="C18" s="28"/>
      <c r="D18" s="44"/>
      <c r="E18" s="44"/>
      <c r="F18" s="28"/>
      <c r="G18" s="44"/>
      <c r="H18" s="44"/>
      <c r="I18" s="28"/>
      <c r="J18" s="44"/>
      <c r="K18" s="44"/>
    </row>
    <row r="19" spans="1:20" ht="15.75" thickBot="1">
      <c r="A19" s="12"/>
      <c r="B19" s="243"/>
      <c r="C19" s="28"/>
      <c r="D19" s="249" t="s">
        <v>1056</v>
      </c>
      <c r="E19" s="249"/>
      <c r="F19" s="100"/>
      <c r="G19" s="249" t="s">
        <v>1050</v>
      </c>
      <c r="H19" s="249"/>
      <c r="I19" s="100"/>
      <c r="J19" s="249" t="s">
        <v>1057</v>
      </c>
      <c r="K19" s="249"/>
    </row>
    <row r="20" spans="1:20">
      <c r="A20" s="12"/>
      <c r="B20" s="243"/>
      <c r="C20" s="28"/>
      <c r="D20" s="250" t="s">
        <v>209</v>
      </c>
      <c r="E20" s="250"/>
      <c r="F20" s="250"/>
      <c r="G20" s="250"/>
      <c r="H20" s="250"/>
      <c r="I20" s="250"/>
      <c r="J20" s="250"/>
      <c r="K20" s="250"/>
    </row>
    <row r="21" spans="1:20" ht="26.25">
      <c r="A21" s="12"/>
      <c r="B21" s="65" t="s">
        <v>1052</v>
      </c>
      <c r="C21" s="26"/>
      <c r="D21" s="103" t="s">
        <v>220</v>
      </c>
      <c r="E21" s="66" t="s">
        <v>1058</v>
      </c>
      <c r="F21" s="26"/>
      <c r="G21" s="103" t="s">
        <v>220</v>
      </c>
      <c r="H21" s="247">
        <v>-1405</v>
      </c>
      <c r="I21" s="26"/>
      <c r="J21" s="103" t="s">
        <v>220</v>
      </c>
      <c r="K21" s="66" t="s">
        <v>1059</v>
      </c>
    </row>
    <row r="22" spans="1:20" ht="27" thickBot="1">
      <c r="A22" s="12"/>
      <c r="B22" s="13" t="s">
        <v>1055</v>
      </c>
      <c r="C22" s="28"/>
      <c r="D22" s="77"/>
      <c r="E22" s="244">
        <v>-2319</v>
      </c>
      <c r="F22" s="28"/>
      <c r="G22" s="77"/>
      <c r="H22" s="70" t="s">
        <v>1060</v>
      </c>
      <c r="I22" s="28"/>
      <c r="J22" s="77"/>
      <c r="K22" s="244">
        <v>-2281</v>
      </c>
    </row>
    <row r="23" spans="1:20" ht="15.75" thickBot="1">
      <c r="A23" s="12"/>
      <c r="B23" s="71" t="s">
        <v>127</v>
      </c>
      <c r="C23" s="26"/>
      <c r="D23" s="245" t="s">
        <v>220</v>
      </c>
      <c r="E23" s="246">
        <v>-123</v>
      </c>
      <c r="F23" s="26"/>
      <c r="G23" s="245" t="s">
        <v>220</v>
      </c>
      <c r="H23" s="248">
        <v>-1367</v>
      </c>
      <c r="I23" s="26"/>
      <c r="J23" s="245" t="s">
        <v>220</v>
      </c>
      <c r="K23" s="248">
        <v>-1490</v>
      </c>
    </row>
    <row r="24" spans="1:20" ht="15.75" thickTop="1">
      <c r="A24" s="12"/>
      <c r="B24" s="92"/>
      <c r="C24" s="92"/>
      <c r="D24" s="92"/>
      <c r="E24" s="92"/>
      <c r="F24" s="92"/>
      <c r="G24" s="92"/>
      <c r="H24" s="92"/>
      <c r="I24" s="92"/>
      <c r="J24" s="92"/>
      <c r="K24" s="92"/>
      <c r="L24" s="92"/>
      <c r="M24" s="92"/>
      <c r="N24" s="92"/>
      <c r="O24" s="92"/>
      <c r="P24" s="92"/>
      <c r="Q24" s="92"/>
      <c r="R24" s="92"/>
      <c r="S24" s="92"/>
      <c r="T24" s="92"/>
    </row>
    <row r="25" spans="1:20">
      <c r="A25" s="12"/>
      <c r="B25" s="134"/>
      <c r="C25" s="134"/>
      <c r="D25" s="134"/>
      <c r="E25" s="134"/>
      <c r="F25" s="134"/>
      <c r="G25" s="134"/>
      <c r="H25" s="134"/>
      <c r="I25" s="134"/>
      <c r="J25" s="134"/>
      <c r="K25" s="134"/>
      <c r="L25" s="134"/>
      <c r="M25" s="134"/>
      <c r="N25" s="134"/>
      <c r="O25" s="134"/>
      <c r="P25" s="134"/>
      <c r="Q25" s="134"/>
      <c r="R25" s="134"/>
      <c r="S25" s="134"/>
      <c r="T25" s="134"/>
    </row>
    <row r="26" spans="1:20">
      <c r="A26" s="12"/>
      <c r="B26" s="61"/>
      <c r="C26" s="28"/>
      <c r="D26" s="28"/>
      <c r="E26" s="28"/>
      <c r="F26" s="28"/>
      <c r="G26" s="28"/>
      <c r="H26" s="28"/>
      <c r="I26" s="28"/>
      <c r="J26" s="28"/>
      <c r="K26" s="28"/>
    </row>
    <row r="27" spans="1:20">
      <c r="A27" s="12"/>
      <c r="B27" s="212"/>
      <c r="C27" s="28"/>
      <c r="D27" s="28"/>
      <c r="E27" s="28"/>
      <c r="F27" s="28"/>
      <c r="G27" s="28"/>
      <c r="H27" s="28"/>
      <c r="I27" s="28"/>
      <c r="J27" s="28"/>
      <c r="K27" s="28"/>
    </row>
    <row r="28" spans="1:20">
      <c r="A28" s="12"/>
      <c r="B28" s="212"/>
      <c r="C28" s="28"/>
      <c r="D28" s="28"/>
      <c r="E28" s="28"/>
      <c r="F28" s="28"/>
      <c r="G28" s="28"/>
      <c r="H28" s="28"/>
      <c r="I28" s="28"/>
      <c r="J28" s="28"/>
      <c r="K28" s="28"/>
    </row>
    <row r="29" spans="1:20" ht="15.75" thickBot="1">
      <c r="A29" s="12"/>
      <c r="B29" s="243"/>
      <c r="C29" s="28"/>
      <c r="D29" s="249" t="s">
        <v>1061</v>
      </c>
      <c r="E29" s="249"/>
      <c r="F29" s="100"/>
      <c r="G29" s="249" t="s">
        <v>1050</v>
      </c>
      <c r="H29" s="249"/>
      <c r="I29" s="100"/>
      <c r="J29" s="249" t="s">
        <v>1051</v>
      </c>
      <c r="K29" s="249"/>
    </row>
    <row r="30" spans="1:20">
      <c r="A30" s="12"/>
      <c r="B30" s="243"/>
      <c r="C30" s="28"/>
      <c r="D30" s="250" t="s">
        <v>209</v>
      </c>
      <c r="E30" s="250"/>
      <c r="F30" s="250"/>
      <c r="G30" s="250"/>
      <c r="H30" s="250"/>
      <c r="I30" s="250"/>
      <c r="J30" s="250"/>
      <c r="K30" s="250"/>
    </row>
    <row r="31" spans="1:20" ht="26.25">
      <c r="A31" s="12"/>
      <c r="B31" s="65" t="s">
        <v>1052</v>
      </c>
      <c r="C31" s="26"/>
      <c r="D31" s="103" t="s">
        <v>220</v>
      </c>
      <c r="E31" s="66" t="s">
        <v>733</v>
      </c>
      <c r="F31" s="26"/>
      <c r="G31" s="103" t="s">
        <v>220</v>
      </c>
      <c r="H31" s="66" t="s">
        <v>1062</v>
      </c>
      <c r="I31" s="26"/>
      <c r="J31" s="103" t="s">
        <v>220</v>
      </c>
      <c r="K31" s="66" t="s">
        <v>1054</v>
      </c>
    </row>
    <row r="32" spans="1:20" ht="27" thickBot="1">
      <c r="A32" s="12"/>
      <c r="B32" s="13" t="s">
        <v>1055</v>
      </c>
      <c r="C32" s="28"/>
      <c r="D32" s="77"/>
      <c r="E32" s="244">
        <v>-1454</v>
      </c>
      <c r="F32" s="28"/>
      <c r="G32" s="77"/>
      <c r="H32" s="70" t="s">
        <v>1063</v>
      </c>
      <c r="I32" s="28"/>
      <c r="J32" s="77"/>
      <c r="K32" s="244">
        <v>-1414</v>
      </c>
    </row>
    <row r="33" spans="1:20" ht="15.75" thickBot="1">
      <c r="A33" s="12"/>
      <c r="B33" s="71" t="s">
        <v>127</v>
      </c>
      <c r="C33" s="26"/>
      <c r="D33" s="245" t="s">
        <v>220</v>
      </c>
      <c r="E33" s="248">
        <v>-1263</v>
      </c>
      <c r="F33" s="26"/>
      <c r="G33" s="245" t="s">
        <v>220</v>
      </c>
      <c r="H33" s="246" t="s">
        <v>1064</v>
      </c>
      <c r="I33" s="26"/>
      <c r="J33" s="245" t="s">
        <v>220</v>
      </c>
      <c r="K33" s="246">
        <v>-434</v>
      </c>
    </row>
    <row r="34" spans="1:20" ht="15.75" thickTop="1">
      <c r="A34" s="12"/>
      <c r="B34" s="212"/>
      <c r="C34" s="28"/>
      <c r="D34" s="44"/>
      <c r="E34" s="44"/>
      <c r="F34" s="28"/>
      <c r="G34" s="44"/>
      <c r="H34" s="44"/>
      <c r="I34" s="28"/>
      <c r="J34" s="44"/>
      <c r="K34" s="44"/>
    </row>
    <row r="35" spans="1:20">
      <c r="A35" s="12"/>
      <c r="B35" s="212"/>
      <c r="C35" s="28"/>
      <c r="D35" s="28"/>
      <c r="E35" s="28"/>
      <c r="F35" s="28"/>
      <c r="G35" s="28"/>
      <c r="H35" s="28"/>
      <c r="I35" s="28"/>
      <c r="J35" s="28"/>
      <c r="K35" s="28"/>
    </row>
    <row r="36" spans="1:20">
      <c r="A36" s="12"/>
      <c r="B36" s="212"/>
      <c r="C36" s="28"/>
      <c r="D36" s="28"/>
      <c r="E36" s="28"/>
      <c r="F36" s="28"/>
      <c r="G36" s="28"/>
      <c r="H36" s="28"/>
      <c r="I36" s="28"/>
      <c r="J36" s="28"/>
      <c r="K36" s="28"/>
    </row>
    <row r="37" spans="1:20" ht="15.75" thickBot="1">
      <c r="A37" s="12"/>
      <c r="B37" s="243"/>
      <c r="C37" s="28"/>
      <c r="D37" s="249" t="s">
        <v>1065</v>
      </c>
      <c r="E37" s="249"/>
      <c r="F37" s="100"/>
      <c r="G37" s="249" t="s">
        <v>1050</v>
      </c>
      <c r="H37" s="249"/>
      <c r="I37" s="100"/>
      <c r="J37" s="249" t="s">
        <v>1057</v>
      </c>
      <c r="K37" s="249"/>
    </row>
    <row r="38" spans="1:20">
      <c r="A38" s="12"/>
      <c r="B38" s="243"/>
      <c r="C38" s="28"/>
      <c r="D38" s="250" t="s">
        <v>209</v>
      </c>
      <c r="E38" s="250"/>
      <c r="F38" s="250"/>
      <c r="G38" s="250"/>
      <c r="H38" s="250"/>
      <c r="I38" s="250"/>
      <c r="J38" s="250"/>
      <c r="K38" s="250"/>
    </row>
    <row r="39" spans="1:20" ht="26.25">
      <c r="A39" s="12"/>
      <c r="B39" s="65" t="s">
        <v>1052</v>
      </c>
      <c r="C39" s="26"/>
      <c r="D39" s="103" t="s">
        <v>220</v>
      </c>
      <c r="E39" s="66" t="s">
        <v>1066</v>
      </c>
      <c r="F39" s="26"/>
      <c r="G39" s="103" t="s">
        <v>220</v>
      </c>
      <c r="H39" s="247">
        <v>-1666</v>
      </c>
      <c r="I39" s="26"/>
      <c r="J39" s="103" t="s">
        <v>220</v>
      </c>
      <c r="K39" s="66" t="s">
        <v>1059</v>
      </c>
    </row>
    <row r="40" spans="1:20" ht="27" thickBot="1">
      <c r="A40" s="12"/>
      <c r="B40" s="13" t="s">
        <v>1055</v>
      </c>
      <c r="C40" s="28"/>
      <c r="D40" s="77"/>
      <c r="E40" s="244">
        <v>-2356</v>
      </c>
      <c r="F40" s="28"/>
      <c r="G40" s="77"/>
      <c r="H40" s="70" t="s">
        <v>674</v>
      </c>
      <c r="I40" s="28"/>
      <c r="J40" s="77"/>
      <c r="K40" s="244">
        <v>-2281</v>
      </c>
    </row>
    <row r="41" spans="1:20" ht="15.75" thickBot="1">
      <c r="A41" s="12"/>
      <c r="B41" s="71" t="s">
        <v>127</v>
      </c>
      <c r="C41" s="26"/>
      <c r="D41" s="245" t="s">
        <v>220</v>
      </c>
      <c r="E41" s="246" t="s">
        <v>1067</v>
      </c>
      <c r="F41" s="26"/>
      <c r="G41" s="245" t="s">
        <v>220</v>
      </c>
      <c r="H41" s="248">
        <v>-1591</v>
      </c>
      <c r="I41" s="26"/>
      <c r="J41" s="245" t="s">
        <v>220</v>
      </c>
      <c r="K41" s="248">
        <v>-1490</v>
      </c>
    </row>
    <row r="42" spans="1:20" ht="15.75" thickTop="1">
      <c r="A42" s="12"/>
      <c r="B42" s="92"/>
      <c r="C42" s="92"/>
      <c r="D42" s="92"/>
      <c r="E42" s="92"/>
      <c r="F42" s="92"/>
      <c r="G42" s="92"/>
      <c r="H42" s="92"/>
      <c r="I42" s="92"/>
      <c r="J42" s="92"/>
      <c r="K42" s="92"/>
      <c r="L42" s="92"/>
      <c r="M42" s="92"/>
      <c r="N42" s="92"/>
      <c r="O42" s="92"/>
      <c r="P42" s="92"/>
      <c r="Q42" s="92"/>
      <c r="R42" s="92"/>
      <c r="S42" s="92"/>
      <c r="T42" s="92"/>
    </row>
    <row r="43" spans="1:20">
      <c r="A43" s="12"/>
      <c r="B43" s="11"/>
      <c r="C43" s="11"/>
      <c r="D43" s="11"/>
      <c r="E43" s="11"/>
      <c r="F43" s="11"/>
      <c r="G43" s="11"/>
      <c r="H43" s="11"/>
      <c r="I43" s="11"/>
      <c r="J43" s="11"/>
      <c r="K43" s="11"/>
      <c r="L43" s="11"/>
      <c r="M43" s="11"/>
      <c r="N43" s="11"/>
      <c r="O43" s="11"/>
      <c r="P43" s="11"/>
      <c r="Q43" s="11"/>
      <c r="R43" s="11"/>
      <c r="S43" s="11"/>
      <c r="T43" s="11"/>
    </row>
    <row r="44" spans="1:20">
      <c r="A44" s="12"/>
      <c r="B44" s="11"/>
      <c r="C44" s="11"/>
      <c r="D44" s="11"/>
      <c r="E44" s="11"/>
      <c r="F44" s="11"/>
      <c r="G44" s="11"/>
      <c r="H44" s="11"/>
      <c r="I44" s="11"/>
      <c r="J44" s="11"/>
      <c r="K44" s="11"/>
      <c r="L44" s="11"/>
      <c r="M44" s="11"/>
      <c r="N44" s="11"/>
      <c r="O44" s="11"/>
      <c r="P44" s="11"/>
      <c r="Q44" s="11"/>
      <c r="R44" s="11"/>
      <c r="S44" s="11"/>
      <c r="T44" s="11"/>
    </row>
    <row r="45" spans="1:20">
      <c r="A45" s="12"/>
      <c r="B45" s="11"/>
      <c r="C45" s="11"/>
      <c r="D45" s="11"/>
      <c r="E45" s="11"/>
      <c r="F45" s="11"/>
      <c r="G45" s="11"/>
      <c r="H45" s="11"/>
      <c r="I45" s="11"/>
      <c r="J45" s="11"/>
      <c r="K45" s="11"/>
      <c r="L45" s="11"/>
      <c r="M45" s="11"/>
      <c r="N45" s="11"/>
      <c r="O45" s="11"/>
      <c r="P45" s="11"/>
      <c r="Q45" s="11"/>
      <c r="R45" s="11"/>
      <c r="S45" s="11"/>
      <c r="T45" s="11"/>
    </row>
    <row r="46" spans="1:20">
      <c r="A46" s="12"/>
      <c r="B46" s="134"/>
      <c r="C46" s="134"/>
      <c r="D46" s="134"/>
      <c r="E46" s="134"/>
      <c r="F46" s="134"/>
      <c r="G46" s="134"/>
      <c r="H46" s="134"/>
      <c r="I46" s="134"/>
      <c r="J46" s="134"/>
      <c r="K46" s="134"/>
      <c r="L46" s="134"/>
      <c r="M46" s="134"/>
      <c r="N46" s="134"/>
      <c r="O46" s="134"/>
      <c r="P46" s="134"/>
      <c r="Q46" s="134"/>
      <c r="R46" s="134"/>
      <c r="S46" s="134"/>
      <c r="T46" s="134"/>
    </row>
    <row r="47" spans="1:20">
      <c r="A47" s="12"/>
      <c r="B47" s="134"/>
      <c r="C47" s="134"/>
      <c r="D47" s="134"/>
      <c r="E47" s="134"/>
      <c r="F47" s="134"/>
      <c r="G47" s="134"/>
      <c r="H47" s="134"/>
      <c r="I47" s="134"/>
      <c r="J47" s="134"/>
      <c r="K47" s="134"/>
      <c r="L47" s="134"/>
      <c r="M47" s="134"/>
      <c r="N47" s="134"/>
      <c r="O47" s="134"/>
      <c r="P47" s="134"/>
      <c r="Q47" s="134"/>
      <c r="R47" s="134"/>
      <c r="S47" s="134"/>
      <c r="T47" s="134"/>
    </row>
    <row r="48" spans="1:20">
      <c r="A48" s="12"/>
      <c r="B48" s="61"/>
      <c r="C48" s="28"/>
      <c r="D48" s="28"/>
      <c r="E48" s="28"/>
      <c r="F48" s="28"/>
      <c r="G48" s="28"/>
      <c r="H48" s="28"/>
      <c r="I48" s="28"/>
      <c r="J48" s="28"/>
      <c r="K48" s="28"/>
      <c r="L48" s="28"/>
      <c r="M48" s="28"/>
      <c r="N48" s="28"/>
      <c r="O48" s="28"/>
      <c r="P48" s="28"/>
      <c r="Q48" s="28"/>
      <c r="R48" s="28"/>
      <c r="S48" s="28"/>
      <c r="T48" s="28"/>
    </row>
    <row r="49" spans="1:20">
      <c r="A49" s="12"/>
      <c r="B49" s="212"/>
      <c r="C49" s="28"/>
      <c r="D49" s="28"/>
      <c r="E49" s="28"/>
      <c r="F49" s="28"/>
      <c r="G49" s="28"/>
      <c r="H49" s="28"/>
      <c r="I49" s="28"/>
      <c r="J49" s="28"/>
      <c r="K49" s="28"/>
      <c r="L49" s="28"/>
      <c r="M49" s="28"/>
      <c r="N49" s="28"/>
      <c r="O49" s="28"/>
      <c r="P49" s="28"/>
      <c r="Q49" s="28"/>
      <c r="R49" s="28"/>
      <c r="S49" s="28"/>
      <c r="T49" s="28"/>
    </row>
    <row r="50" spans="1:20">
      <c r="A50" s="12"/>
      <c r="B50" s="212"/>
      <c r="C50" s="28"/>
      <c r="D50" s="28"/>
      <c r="E50" s="28"/>
      <c r="F50" s="28"/>
      <c r="G50" s="28"/>
      <c r="H50" s="28"/>
      <c r="I50" s="28"/>
      <c r="J50" s="28"/>
      <c r="K50" s="28"/>
      <c r="L50" s="28"/>
      <c r="M50" s="40"/>
      <c r="N50" s="28"/>
      <c r="O50" s="28"/>
      <c r="P50" s="28"/>
      <c r="Q50" s="28"/>
      <c r="R50" s="28"/>
      <c r="S50" s="28"/>
      <c r="T50" s="28"/>
    </row>
    <row r="51" spans="1:20">
      <c r="A51" s="12"/>
      <c r="B51" s="261"/>
      <c r="C51" s="262"/>
      <c r="D51" s="263" t="s">
        <v>1002</v>
      </c>
      <c r="E51" s="263"/>
      <c r="F51" s="263"/>
      <c r="G51" s="263"/>
      <c r="H51" s="263"/>
      <c r="I51" s="263"/>
      <c r="J51" s="263"/>
      <c r="K51" s="263"/>
      <c r="L51" s="262"/>
      <c r="M51" s="263" t="s">
        <v>1003</v>
      </c>
      <c r="N51" s="263"/>
      <c r="O51" s="263"/>
      <c r="P51" s="263"/>
      <c r="Q51" s="263"/>
      <c r="R51" s="263"/>
      <c r="S51" s="263"/>
      <c r="T51" s="263"/>
    </row>
    <row r="52" spans="1:20" ht="15.75" thickBot="1">
      <c r="A52" s="12"/>
      <c r="B52" s="261"/>
      <c r="C52" s="262"/>
      <c r="D52" s="264" t="s">
        <v>209</v>
      </c>
      <c r="E52" s="264"/>
      <c r="F52" s="264"/>
      <c r="G52" s="264"/>
      <c r="H52" s="264"/>
      <c r="I52" s="264"/>
      <c r="J52" s="264"/>
      <c r="K52" s="264"/>
      <c r="L52" s="262"/>
      <c r="M52" s="264" t="s">
        <v>209</v>
      </c>
      <c r="N52" s="264"/>
      <c r="O52" s="264"/>
      <c r="P52" s="264"/>
      <c r="Q52" s="264"/>
      <c r="R52" s="264"/>
      <c r="S52" s="264"/>
      <c r="T52" s="264"/>
    </row>
    <row r="53" spans="1:20" ht="15.75" thickBot="1">
      <c r="A53" s="12"/>
      <c r="B53" s="243"/>
      <c r="C53" s="28"/>
      <c r="D53" s="265" t="s">
        <v>1068</v>
      </c>
      <c r="E53" s="265"/>
      <c r="F53" s="100"/>
      <c r="G53" s="265" t="s">
        <v>1069</v>
      </c>
      <c r="H53" s="265"/>
      <c r="I53" s="100"/>
      <c r="J53" s="265" t="s">
        <v>1070</v>
      </c>
      <c r="K53" s="265"/>
      <c r="L53" s="28"/>
      <c r="M53" s="265" t="s">
        <v>1068</v>
      </c>
      <c r="N53" s="265"/>
      <c r="O53" s="100"/>
      <c r="P53" s="265" t="s">
        <v>1069</v>
      </c>
      <c r="Q53" s="265"/>
      <c r="R53" s="100"/>
      <c r="S53" s="265" t="s">
        <v>1070</v>
      </c>
      <c r="T53" s="265"/>
    </row>
    <row r="54" spans="1:20">
      <c r="A54" s="12"/>
      <c r="B54" s="251" t="s">
        <v>1071</v>
      </c>
      <c r="C54" s="28"/>
      <c r="D54" s="50"/>
      <c r="E54" s="50"/>
      <c r="F54" s="28"/>
      <c r="G54" s="50"/>
      <c r="H54" s="50"/>
      <c r="I54" s="28"/>
      <c r="J54" s="50"/>
      <c r="K54" s="50"/>
      <c r="L54" s="28"/>
      <c r="M54" s="50"/>
      <c r="N54" s="50"/>
      <c r="O54" s="28"/>
      <c r="P54" s="50"/>
      <c r="Q54" s="50"/>
      <c r="R54" s="28"/>
      <c r="S54" s="50"/>
      <c r="T54" s="50"/>
    </row>
    <row r="55" spans="1:20">
      <c r="A55" s="12"/>
      <c r="B55" s="121" t="s">
        <v>1072</v>
      </c>
      <c r="C55" s="26"/>
      <c r="D55" s="26"/>
      <c r="E55" s="26"/>
      <c r="F55" s="26"/>
      <c r="G55" s="26"/>
      <c r="H55" s="26"/>
      <c r="I55" s="26"/>
      <c r="J55" s="26"/>
      <c r="K55" s="26"/>
      <c r="L55" s="26"/>
      <c r="M55" s="26"/>
      <c r="N55" s="26"/>
      <c r="O55" s="26"/>
      <c r="P55" s="26"/>
      <c r="Q55" s="26"/>
      <c r="R55" s="26"/>
      <c r="S55" s="26"/>
      <c r="T55" s="26"/>
    </row>
    <row r="56" spans="1:20">
      <c r="A56" s="12"/>
      <c r="B56" s="114" t="s">
        <v>1073</v>
      </c>
      <c r="C56" s="28"/>
      <c r="D56" s="105" t="s">
        <v>220</v>
      </c>
      <c r="E56" s="64" t="s">
        <v>1074</v>
      </c>
      <c r="F56" s="28"/>
      <c r="G56" s="105" t="s">
        <v>220</v>
      </c>
      <c r="H56" s="64">
        <v>-271</v>
      </c>
      <c r="I56" s="28"/>
      <c r="J56" s="105" t="s">
        <v>220</v>
      </c>
      <c r="K56" s="64" t="s">
        <v>360</v>
      </c>
      <c r="L56" s="28"/>
      <c r="M56" s="105" t="s">
        <v>220</v>
      </c>
      <c r="N56" s="252">
        <v>-2292</v>
      </c>
      <c r="O56" s="28"/>
      <c r="P56" s="105" t="s">
        <v>220</v>
      </c>
      <c r="Q56" s="64" t="s">
        <v>1075</v>
      </c>
      <c r="R56" s="28"/>
      <c r="S56" s="105" t="s">
        <v>220</v>
      </c>
      <c r="T56" s="252">
        <v>-1405</v>
      </c>
    </row>
    <row r="57" spans="1:20">
      <c r="A57" s="12"/>
      <c r="B57" s="121" t="s">
        <v>1076</v>
      </c>
      <c r="C57" s="26"/>
      <c r="D57" s="32"/>
      <c r="E57" s="32"/>
      <c r="F57" s="26"/>
      <c r="G57" s="32"/>
      <c r="H57" s="32"/>
      <c r="I57" s="26"/>
      <c r="J57" s="32"/>
      <c r="K57" s="32"/>
      <c r="L57" s="26"/>
      <c r="M57" s="32"/>
      <c r="N57" s="32"/>
      <c r="O57" s="26"/>
      <c r="P57" s="32"/>
      <c r="Q57" s="32"/>
      <c r="R57" s="26"/>
      <c r="S57" s="32"/>
      <c r="T57" s="32"/>
    </row>
    <row r="58" spans="1:20" ht="15.75" thickBot="1">
      <c r="A58" s="12"/>
      <c r="B58" s="114" t="s">
        <v>1077</v>
      </c>
      <c r="C58" s="115"/>
      <c r="D58" s="77"/>
      <c r="E58" s="253" t="s">
        <v>342</v>
      </c>
      <c r="F58" s="28"/>
      <c r="G58" s="77"/>
      <c r="H58" s="253" t="s">
        <v>342</v>
      </c>
      <c r="I58" s="28"/>
      <c r="J58" s="77"/>
      <c r="K58" s="253" t="s">
        <v>342</v>
      </c>
      <c r="L58" s="28"/>
      <c r="M58" s="77"/>
      <c r="N58" s="253" t="s">
        <v>342</v>
      </c>
      <c r="O58" s="28"/>
      <c r="P58" s="77"/>
      <c r="Q58" s="253" t="s">
        <v>342</v>
      </c>
      <c r="R58" s="28"/>
      <c r="S58" s="77"/>
      <c r="T58" s="253" t="s">
        <v>342</v>
      </c>
    </row>
    <row r="59" spans="1:20" ht="15.75" thickBot="1">
      <c r="A59" s="12"/>
      <c r="B59" s="121" t="s">
        <v>1078</v>
      </c>
      <c r="C59" s="26"/>
      <c r="D59" s="254"/>
      <c r="E59" s="255" t="s">
        <v>1074</v>
      </c>
      <c r="F59" s="26"/>
      <c r="G59" s="254"/>
      <c r="H59" s="255">
        <v>-271</v>
      </c>
      <c r="I59" s="26"/>
      <c r="J59" s="254"/>
      <c r="K59" s="255" t="s">
        <v>360</v>
      </c>
      <c r="L59" s="26"/>
      <c r="M59" s="254"/>
      <c r="N59" s="256">
        <v>-2292</v>
      </c>
      <c r="O59" s="26"/>
      <c r="P59" s="254"/>
      <c r="Q59" s="255" t="s">
        <v>1075</v>
      </c>
      <c r="R59" s="26"/>
      <c r="S59" s="254"/>
      <c r="T59" s="256">
        <v>-1405</v>
      </c>
    </row>
    <row r="60" spans="1:20">
      <c r="A60" s="12"/>
      <c r="B60" s="118"/>
      <c r="C60" s="28"/>
      <c r="D60" s="51"/>
      <c r="E60" s="51"/>
      <c r="F60" s="28"/>
      <c r="G60" s="51"/>
      <c r="H60" s="51"/>
      <c r="I60" s="28"/>
      <c r="J60" s="51"/>
      <c r="K60" s="51"/>
      <c r="L60" s="28"/>
      <c r="M60" s="51"/>
      <c r="N60" s="51"/>
      <c r="O60" s="28"/>
      <c r="P60" s="51"/>
      <c r="Q60" s="51"/>
      <c r="R60" s="28"/>
      <c r="S60" s="51"/>
      <c r="T60" s="51"/>
    </row>
    <row r="61" spans="1:20">
      <c r="A61" s="12"/>
      <c r="B61" s="266" t="s">
        <v>1079</v>
      </c>
      <c r="C61" s="266"/>
      <c r="D61" s="40"/>
      <c r="E61" s="40"/>
      <c r="F61" s="28"/>
      <c r="G61" s="40"/>
      <c r="H61" s="40"/>
      <c r="I61" s="28"/>
      <c r="J61" s="40"/>
      <c r="K61" s="40"/>
      <c r="L61" s="28"/>
      <c r="M61" s="40"/>
      <c r="N61" s="40"/>
      <c r="O61" s="28"/>
      <c r="P61" s="40"/>
      <c r="Q61" s="40"/>
      <c r="R61" s="28"/>
      <c r="S61" s="40"/>
      <c r="T61" s="40"/>
    </row>
    <row r="62" spans="1:20">
      <c r="A62" s="12"/>
      <c r="B62" s="121" t="s">
        <v>1080</v>
      </c>
      <c r="C62" s="26"/>
      <c r="D62" s="103" t="s">
        <v>220</v>
      </c>
      <c r="E62" s="103" t="s">
        <v>342</v>
      </c>
      <c r="F62" s="26"/>
      <c r="G62" s="103" t="s">
        <v>220</v>
      </c>
      <c r="H62" s="103" t="s">
        <v>342</v>
      </c>
      <c r="I62" s="26"/>
      <c r="J62" s="103" t="s">
        <v>220</v>
      </c>
      <c r="K62" s="103" t="s">
        <v>342</v>
      </c>
      <c r="L62" s="26"/>
      <c r="M62" s="103" t="s">
        <v>220</v>
      </c>
      <c r="N62" s="103" t="s">
        <v>342</v>
      </c>
      <c r="O62" s="26"/>
      <c r="P62" s="103" t="s">
        <v>220</v>
      </c>
      <c r="Q62" s="103" t="s">
        <v>342</v>
      </c>
      <c r="R62" s="26"/>
      <c r="S62" s="103" t="s">
        <v>220</v>
      </c>
      <c r="T62" s="103" t="s">
        <v>342</v>
      </c>
    </row>
    <row r="63" spans="1:20">
      <c r="A63" s="12"/>
      <c r="B63" s="122" t="s">
        <v>1081</v>
      </c>
      <c r="C63" s="28"/>
      <c r="D63" s="40"/>
      <c r="E63" s="40"/>
      <c r="F63" s="28"/>
      <c r="G63" s="40"/>
      <c r="H63" s="40"/>
      <c r="I63" s="28"/>
      <c r="J63" s="40"/>
      <c r="K63" s="40"/>
      <c r="L63" s="28"/>
      <c r="M63" s="40"/>
      <c r="N63" s="40"/>
      <c r="O63" s="28"/>
      <c r="P63" s="40"/>
      <c r="Q63" s="40"/>
      <c r="R63" s="28"/>
      <c r="S63" s="40"/>
      <c r="T63" s="40"/>
    </row>
    <row r="64" spans="1:20">
      <c r="A64" s="12"/>
      <c r="B64" s="136" t="s">
        <v>1077</v>
      </c>
      <c r="C64" s="232"/>
      <c r="D64" s="32"/>
      <c r="E64" s="32"/>
      <c r="F64" s="26"/>
      <c r="G64" s="32"/>
      <c r="H64" s="32"/>
      <c r="I64" s="26"/>
      <c r="J64" s="32"/>
      <c r="K64" s="32"/>
      <c r="L64" s="26"/>
      <c r="M64" s="32"/>
      <c r="N64" s="32"/>
      <c r="O64" s="26"/>
      <c r="P64" s="32"/>
      <c r="Q64" s="32"/>
      <c r="R64" s="26"/>
      <c r="S64" s="32"/>
      <c r="T64" s="32"/>
    </row>
    <row r="65" spans="1:20">
      <c r="A65" s="12"/>
      <c r="B65" s="126" t="s">
        <v>1082</v>
      </c>
      <c r="C65" s="48"/>
      <c r="D65" s="40"/>
      <c r="E65" s="64" t="s">
        <v>776</v>
      </c>
      <c r="F65" s="28"/>
      <c r="G65" s="40"/>
      <c r="H65" s="64">
        <v>-3</v>
      </c>
      <c r="I65" s="28"/>
      <c r="J65" s="40"/>
      <c r="K65" s="64" t="s">
        <v>717</v>
      </c>
      <c r="L65" s="28"/>
      <c r="M65" s="40"/>
      <c r="N65" s="64" t="s">
        <v>649</v>
      </c>
      <c r="O65" s="28"/>
      <c r="P65" s="40"/>
      <c r="Q65" s="64">
        <v>-7</v>
      </c>
      <c r="R65" s="28"/>
      <c r="S65" s="40"/>
      <c r="T65" s="64" t="s">
        <v>785</v>
      </c>
    </row>
    <row r="66" spans="1:20" ht="15.75" thickBot="1">
      <c r="A66" s="12"/>
      <c r="B66" s="123" t="s">
        <v>1083</v>
      </c>
      <c r="C66" s="127"/>
      <c r="D66" s="219"/>
      <c r="E66" s="68" t="s">
        <v>647</v>
      </c>
      <c r="F66" s="26"/>
      <c r="G66" s="219"/>
      <c r="H66" s="68">
        <v>-10</v>
      </c>
      <c r="I66" s="26"/>
      <c r="J66" s="219"/>
      <c r="K66" s="68" t="s">
        <v>770</v>
      </c>
      <c r="L66" s="26"/>
      <c r="M66" s="219"/>
      <c r="N66" s="68" t="s">
        <v>1084</v>
      </c>
      <c r="O66" s="26"/>
      <c r="P66" s="219"/>
      <c r="Q66" s="68">
        <v>-17</v>
      </c>
      <c r="R66" s="26"/>
      <c r="S66" s="219"/>
      <c r="T66" s="68" t="s">
        <v>904</v>
      </c>
    </row>
    <row r="67" spans="1:20" ht="15.75" thickBot="1">
      <c r="A67" s="12"/>
      <c r="B67" s="122" t="s">
        <v>1078</v>
      </c>
      <c r="C67" s="28"/>
      <c r="D67" s="257"/>
      <c r="E67" s="258" t="s">
        <v>1085</v>
      </c>
      <c r="F67" s="28"/>
      <c r="G67" s="257"/>
      <c r="H67" s="258">
        <v>-13</v>
      </c>
      <c r="I67" s="28"/>
      <c r="J67" s="257"/>
      <c r="K67" s="258" t="s">
        <v>651</v>
      </c>
      <c r="L67" s="28"/>
      <c r="M67" s="257"/>
      <c r="N67" s="258" t="s">
        <v>1086</v>
      </c>
      <c r="O67" s="28"/>
      <c r="P67" s="257"/>
      <c r="Q67" s="258">
        <v>-24</v>
      </c>
      <c r="R67" s="28"/>
      <c r="S67" s="257"/>
      <c r="T67" s="258" t="s">
        <v>1060</v>
      </c>
    </row>
    <row r="68" spans="1:20">
      <c r="A68" s="12"/>
      <c r="B68" s="118"/>
      <c r="C68" s="28"/>
      <c r="D68" s="50"/>
      <c r="E68" s="50"/>
      <c r="F68" s="28"/>
      <c r="G68" s="50"/>
      <c r="H68" s="50"/>
      <c r="I68" s="28"/>
      <c r="J68" s="50"/>
      <c r="K68" s="50"/>
      <c r="L68" s="28"/>
      <c r="M68" s="50"/>
      <c r="N68" s="50"/>
      <c r="O68" s="28"/>
      <c r="P68" s="50"/>
      <c r="Q68" s="50"/>
      <c r="R68" s="28"/>
      <c r="S68" s="50"/>
      <c r="T68" s="50"/>
    </row>
    <row r="69" spans="1:20" ht="15.75" thickBot="1">
      <c r="A69" s="12"/>
      <c r="B69" s="121" t="s">
        <v>1087</v>
      </c>
      <c r="C69" s="26"/>
      <c r="D69" s="259" t="s">
        <v>220</v>
      </c>
      <c r="E69" s="73" t="s">
        <v>1088</v>
      </c>
      <c r="F69" s="26"/>
      <c r="G69" s="259" t="s">
        <v>220</v>
      </c>
      <c r="H69" s="73">
        <v>-284</v>
      </c>
      <c r="I69" s="26"/>
      <c r="J69" s="259" t="s">
        <v>220</v>
      </c>
      <c r="K69" s="73" t="s">
        <v>304</v>
      </c>
      <c r="L69" s="26"/>
      <c r="M69" s="259" t="s">
        <v>220</v>
      </c>
      <c r="N69" s="260">
        <v>-2230</v>
      </c>
      <c r="O69" s="26"/>
      <c r="P69" s="259" t="s">
        <v>220</v>
      </c>
      <c r="Q69" s="73" t="s">
        <v>1089</v>
      </c>
      <c r="R69" s="26"/>
      <c r="S69" s="259" t="s">
        <v>220</v>
      </c>
      <c r="T69" s="260">
        <v>-1367</v>
      </c>
    </row>
    <row r="70" spans="1:20" ht="15.75" thickTop="1">
      <c r="A70" s="12"/>
      <c r="B70" s="92"/>
      <c r="C70" s="92"/>
      <c r="D70" s="92"/>
      <c r="E70" s="92"/>
      <c r="F70" s="92"/>
      <c r="G70" s="92"/>
      <c r="H70" s="92"/>
      <c r="I70" s="92"/>
      <c r="J70" s="92"/>
      <c r="K70" s="92"/>
      <c r="L70" s="92"/>
      <c r="M70" s="92"/>
      <c r="N70" s="92"/>
      <c r="O70" s="92"/>
      <c r="P70" s="92"/>
      <c r="Q70" s="92"/>
      <c r="R70" s="92"/>
      <c r="S70" s="92"/>
      <c r="T70" s="92"/>
    </row>
    <row r="71" spans="1:20">
      <c r="A71" s="12"/>
      <c r="B71" s="238" t="s">
        <v>1090</v>
      </c>
      <c r="C71" s="238"/>
      <c r="D71" s="238"/>
      <c r="E71" s="238"/>
      <c r="F71" s="238"/>
      <c r="G71" s="238"/>
      <c r="H71" s="238"/>
      <c r="I71" s="238"/>
      <c r="J71" s="238"/>
      <c r="K71" s="238"/>
      <c r="L71" s="238"/>
      <c r="M71" s="238"/>
      <c r="N71" s="238"/>
      <c r="O71" s="238"/>
      <c r="P71" s="238"/>
      <c r="Q71" s="238"/>
      <c r="R71" s="238"/>
      <c r="S71" s="238"/>
      <c r="T71" s="238"/>
    </row>
    <row r="72" spans="1:20">
      <c r="A72" s="12"/>
      <c r="B72" s="92"/>
      <c r="C72" s="92"/>
      <c r="D72" s="92"/>
      <c r="E72" s="92"/>
      <c r="F72" s="92"/>
      <c r="G72" s="92"/>
      <c r="H72" s="92"/>
      <c r="I72" s="92"/>
      <c r="J72" s="92"/>
      <c r="K72" s="92"/>
      <c r="L72" s="92"/>
      <c r="M72" s="92"/>
      <c r="N72" s="92"/>
      <c r="O72" s="92"/>
      <c r="P72" s="92"/>
      <c r="Q72" s="92"/>
      <c r="R72" s="92"/>
      <c r="S72" s="92"/>
      <c r="T72" s="92"/>
    </row>
    <row r="73" spans="1:20">
      <c r="A73" s="12"/>
      <c r="B73" s="134"/>
      <c r="C73" s="134"/>
      <c r="D73" s="134"/>
      <c r="E73" s="134"/>
      <c r="F73" s="134"/>
      <c r="G73" s="134"/>
      <c r="H73" s="134"/>
      <c r="I73" s="134"/>
      <c r="J73" s="134"/>
      <c r="K73" s="134"/>
      <c r="L73" s="134"/>
      <c r="M73" s="134"/>
      <c r="N73" s="134"/>
      <c r="O73" s="134"/>
      <c r="P73" s="134"/>
      <c r="Q73" s="134"/>
      <c r="R73" s="134"/>
      <c r="S73" s="134"/>
      <c r="T73" s="134"/>
    </row>
    <row r="74" spans="1:20">
      <c r="A74" s="12"/>
      <c r="B74" s="61"/>
      <c r="C74" s="28"/>
      <c r="D74" s="28"/>
      <c r="E74" s="28"/>
      <c r="F74" s="28"/>
      <c r="G74" s="28"/>
      <c r="H74" s="28"/>
      <c r="I74" s="28"/>
      <c r="J74" s="28"/>
      <c r="K74" s="28"/>
      <c r="L74" s="28"/>
      <c r="M74" s="28"/>
      <c r="N74" s="28"/>
      <c r="O74" s="28"/>
      <c r="P74" s="28"/>
      <c r="Q74" s="28"/>
      <c r="R74" s="28"/>
      <c r="S74" s="28"/>
      <c r="T74" s="28"/>
    </row>
    <row r="75" spans="1:20">
      <c r="A75" s="12"/>
      <c r="B75" s="212"/>
      <c r="C75" s="28"/>
      <c r="D75" s="28"/>
      <c r="E75" s="28"/>
      <c r="F75" s="28"/>
      <c r="G75" s="28"/>
      <c r="H75" s="28"/>
      <c r="I75" s="28"/>
      <c r="J75" s="28"/>
      <c r="K75" s="28"/>
      <c r="L75" s="28"/>
      <c r="M75" s="28"/>
      <c r="N75" s="28"/>
      <c r="O75" s="28"/>
      <c r="P75" s="28"/>
      <c r="Q75" s="28"/>
      <c r="R75" s="28"/>
      <c r="S75" s="28"/>
      <c r="T75" s="28"/>
    </row>
    <row r="76" spans="1:20">
      <c r="A76" s="12"/>
      <c r="B76" s="261"/>
      <c r="C76" s="262"/>
      <c r="D76" s="263" t="s">
        <v>1021</v>
      </c>
      <c r="E76" s="263"/>
      <c r="F76" s="263"/>
      <c r="G76" s="263"/>
      <c r="H76" s="263"/>
      <c r="I76" s="263"/>
      <c r="J76" s="263"/>
      <c r="K76" s="263"/>
      <c r="L76" s="262"/>
      <c r="M76" s="263" t="s">
        <v>1022</v>
      </c>
      <c r="N76" s="263"/>
      <c r="O76" s="263"/>
      <c r="P76" s="263"/>
      <c r="Q76" s="263"/>
      <c r="R76" s="263"/>
      <c r="S76" s="263"/>
      <c r="T76" s="263"/>
    </row>
    <row r="77" spans="1:20" ht="15.75" thickBot="1">
      <c r="A77" s="12"/>
      <c r="B77" s="261"/>
      <c r="C77" s="262"/>
      <c r="D77" s="264" t="s">
        <v>209</v>
      </c>
      <c r="E77" s="264"/>
      <c r="F77" s="264"/>
      <c r="G77" s="264"/>
      <c r="H77" s="264"/>
      <c r="I77" s="264"/>
      <c r="J77" s="264"/>
      <c r="K77" s="264"/>
      <c r="L77" s="262"/>
      <c r="M77" s="264" t="s">
        <v>209</v>
      </c>
      <c r="N77" s="264"/>
      <c r="O77" s="264"/>
      <c r="P77" s="264"/>
      <c r="Q77" s="264"/>
      <c r="R77" s="264"/>
      <c r="S77" s="264"/>
      <c r="T77" s="264"/>
    </row>
    <row r="78" spans="1:20" ht="15.75" thickBot="1">
      <c r="A78" s="12"/>
      <c r="B78" s="243"/>
      <c r="C78" s="28"/>
      <c r="D78" s="265" t="s">
        <v>1068</v>
      </c>
      <c r="E78" s="265"/>
      <c r="F78" s="100"/>
      <c r="G78" s="265" t="s">
        <v>1069</v>
      </c>
      <c r="H78" s="265"/>
      <c r="I78" s="100"/>
      <c r="J78" s="265" t="s">
        <v>1070</v>
      </c>
      <c r="K78" s="265"/>
      <c r="L78" s="28"/>
      <c r="M78" s="265" t="s">
        <v>1068</v>
      </c>
      <c r="N78" s="265"/>
      <c r="O78" s="100"/>
      <c r="P78" s="265" t="s">
        <v>1069</v>
      </c>
      <c r="Q78" s="265"/>
      <c r="R78" s="100"/>
      <c r="S78" s="265" t="s">
        <v>1070</v>
      </c>
      <c r="T78" s="265"/>
    </row>
    <row r="79" spans="1:20">
      <c r="A79" s="12"/>
      <c r="B79" s="251" t="s">
        <v>1071</v>
      </c>
      <c r="C79" s="28"/>
      <c r="D79" s="50"/>
      <c r="E79" s="50"/>
      <c r="F79" s="28"/>
      <c r="G79" s="50"/>
      <c r="H79" s="50"/>
      <c r="I79" s="28"/>
      <c r="J79" s="50"/>
      <c r="K79" s="50"/>
      <c r="L79" s="28"/>
      <c r="M79" s="50"/>
      <c r="N79" s="50"/>
      <c r="O79" s="28"/>
      <c r="P79" s="50"/>
      <c r="Q79" s="50"/>
      <c r="R79" s="28"/>
      <c r="S79" s="50"/>
      <c r="T79" s="50"/>
    </row>
    <row r="80" spans="1:20">
      <c r="A80" s="12"/>
      <c r="B80" s="121" t="s">
        <v>1072</v>
      </c>
      <c r="C80" s="26"/>
      <c r="D80" s="26"/>
      <c r="E80" s="26"/>
      <c r="F80" s="26"/>
      <c r="G80" s="26"/>
      <c r="H80" s="26"/>
      <c r="I80" s="26"/>
      <c r="J80" s="26"/>
      <c r="K80" s="26"/>
      <c r="L80" s="26"/>
      <c r="M80" s="26"/>
      <c r="N80" s="26"/>
      <c r="O80" s="26"/>
      <c r="P80" s="26"/>
      <c r="Q80" s="26"/>
      <c r="R80" s="26"/>
      <c r="S80" s="26"/>
      <c r="T80" s="26"/>
    </row>
    <row r="81" spans="1:20">
      <c r="A81" s="12"/>
      <c r="B81" s="114" t="s">
        <v>1073</v>
      </c>
      <c r="C81" s="28"/>
      <c r="D81" s="105" t="s">
        <v>220</v>
      </c>
      <c r="E81" s="64" t="s">
        <v>1091</v>
      </c>
      <c r="F81" s="28"/>
      <c r="G81" s="105" t="s">
        <v>220</v>
      </c>
      <c r="H81" s="64">
        <v>-498</v>
      </c>
      <c r="I81" s="28"/>
      <c r="J81" s="105" t="s">
        <v>220</v>
      </c>
      <c r="K81" s="64" t="s">
        <v>1062</v>
      </c>
      <c r="L81" s="28"/>
      <c r="M81" s="105" t="s">
        <v>220</v>
      </c>
      <c r="N81" s="252">
        <v>-2719</v>
      </c>
      <c r="O81" s="28"/>
      <c r="P81" s="105" t="s">
        <v>220</v>
      </c>
      <c r="Q81" s="64" t="s">
        <v>1092</v>
      </c>
      <c r="R81" s="28"/>
      <c r="S81" s="105" t="s">
        <v>220</v>
      </c>
      <c r="T81" s="252">
        <v>-1666</v>
      </c>
    </row>
    <row r="82" spans="1:20">
      <c r="A82" s="12"/>
      <c r="B82" s="121" t="s">
        <v>1076</v>
      </c>
      <c r="C82" s="26"/>
      <c r="D82" s="32"/>
      <c r="E82" s="32"/>
      <c r="F82" s="26"/>
      <c r="G82" s="32"/>
      <c r="H82" s="32"/>
      <c r="I82" s="26"/>
      <c r="J82" s="32"/>
      <c r="K82" s="32"/>
      <c r="L82" s="26"/>
      <c r="M82" s="32"/>
      <c r="N82" s="32"/>
      <c r="O82" s="26"/>
      <c r="P82" s="32"/>
      <c r="Q82" s="32"/>
      <c r="R82" s="26"/>
      <c r="S82" s="32"/>
      <c r="T82" s="32"/>
    </row>
    <row r="83" spans="1:20" ht="15.75" thickBot="1">
      <c r="A83" s="12"/>
      <c r="B83" s="114" t="s">
        <v>1077</v>
      </c>
      <c r="C83" s="115"/>
      <c r="D83" s="77"/>
      <c r="E83" s="253" t="s">
        <v>342</v>
      </c>
      <c r="F83" s="28"/>
      <c r="G83" s="77"/>
      <c r="H83" s="253" t="s">
        <v>342</v>
      </c>
      <c r="I83" s="28"/>
      <c r="J83" s="77"/>
      <c r="K83" s="253" t="s">
        <v>342</v>
      </c>
      <c r="L83" s="28"/>
      <c r="M83" s="77"/>
      <c r="N83" s="253" t="s">
        <v>342</v>
      </c>
      <c r="O83" s="28"/>
      <c r="P83" s="77"/>
      <c r="Q83" s="253" t="s">
        <v>342</v>
      </c>
      <c r="R83" s="28"/>
      <c r="S83" s="77"/>
      <c r="T83" s="253" t="s">
        <v>342</v>
      </c>
    </row>
    <row r="84" spans="1:20" ht="15.75" thickBot="1">
      <c r="A84" s="12"/>
      <c r="B84" s="121" t="s">
        <v>1078</v>
      </c>
      <c r="C84" s="26"/>
      <c r="D84" s="254"/>
      <c r="E84" s="255" t="s">
        <v>1091</v>
      </c>
      <c r="F84" s="26"/>
      <c r="G84" s="254"/>
      <c r="H84" s="255">
        <v>-498</v>
      </c>
      <c r="I84" s="26"/>
      <c r="J84" s="254"/>
      <c r="K84" s="255" t="s">
        <v>1062</v>
      </c>
      <c r="L84" s="26"/>
      <c r="M84" s="254"/>
      <c r="N84" s="256">
        <v>-2719</v>
      </c>
      <c r="O84" s="26"/>
      <c r="P84" s="254"/>
      <c r="Q84" s="255" t="s">
        <v>1092</v>
      </c>
      <c r="R84" s="26"/>
      <c r="S84" s="254"/>
      <c r="T84" s="256">
        <v>-1666</v>
      </c>
    </row>
    <row r="85" spans="1:20">
      <c r="A85" s="12"/>
      <c r="B85" s="118"/>
      <c r="C85" s="28"/>
      <c r="D85" s="51"/>
      <c r="E85" s="51"/>
      <c r="F85" s="28"/>
      <c r="G85" s="51"/>
      <c r="H85" s="51"/>
      <c r="I85" s="28"/>
      <c r="J85" s="51"/>
      <c r="K85" s="51"/>
      <c r="L85" s="28"/>
      <c r="M85" s="51"/>
      <c r="N85" s="51"/>
      <c r="O85" s="28"/>
      <c r="P85" s="51"/>
      <c r="Q85" s="51"/>
      <c r="R85" s="28"/>
      <c r="S85" s="51"/>
      <c r="T85" s="51"/>
    </row>
    <row r="86" spans="1:20">
      <c r="A86" s="12"/>
      <c r="B86" s="266" t="s">
        <v>1079</v>
      </c>
      <c r="C86" s="266"/>
      <c r="D86" s="40"/>
      <c r="E86" s="40"/>
      <c r="F86" s="28"/>
      <c r="G86" s="40"/>
      <c r="H86" s="40"/>
      <c r="I86" s="28"/>
      <c r="J86" s="40"/>
      <c r="K86" s="40"/>
      <c r="L86" s="28"/>
      <c r="M86" s="40"/>
      <c r="N86" s="40"/>
      <c r="O86" s="28"/>
      <c r="P86" s="40"/>
      <c r="Q86" s="40"/>
      <c r="R86" s="28"/>
      <c r="S86" s="40"/>
      <c r="T86" s="40"/>
    </row>
    <row r="87" spans="1:20">
      <c r="A87" s="12"/>
      <c r="B87" s="121" t="s">
        <v>1080</v>
      </c>
      <c r="C87" s="26"/>
      <c r="D87" s="103" t="s">
        <v>220</v>
      </c>
      <c r="E87" s="103" t="s">
        <v>342</v>
      </c>
      <c r="F87" s="26"/>
      <c r="G87" s="103" t="s">
        <v>220</v>
      </c>
      <c r="H87" s="103" t="s">
        <v>342</v>
      </c>
      <c r="I87" s="26"/>
      <c r="J87" s="103" t="s">
        <v>220</v>
      </c>
      <c r="K87" s="103" t="s">
        <v>342</v>
      </c>
      <c r="L87" s="26"/>
      <c r="M87" s="103" t="s">
        <v>220</v>
      </c>
      <c r="N87" s="103" t="s">
        <v>342</v>
      </c>
      <c r="O87" s="26"/>
      <c r="P87" s="103" t="s">
        <v>220</v>
      </c>
      <c r="Q87" s="103" t="s">
        <v>342</v>
      </c>
      <c r="R87" s="26"/>
      <c r="S87" s="103" t="s">
        <v>220</v>
      </c>
      <c r="T87" s="103" t="s">
        <v>342</v>
      </c>
    </row>
    <row r="88" spans="1:20">
      <c r="A88" s="12"/>
      <c r="B88" s="122" t="s">
        <v>1081</v>
      </c>
      <c r="C88" s="28"/>
      <c r="D88" s="40"/>
      <c r="E88" s="40"/>
      <c r="F88" s="28"/>
      <c r="G88" s="40"/>
      <c r="H88" s="40"/>
      <c r="I88" s="28"/>
      <c r="J88" s="40"/>
      <c r="K88" s="40"/>
      <c r="L88" s="28"/>
      <c r="M88" s="40"/>
      <c r="N88" s="40"/>
      <c r="O88" s="28"/>
      <c r="P88" s="40"/>
      <c r="Q88" s="40"/>
      <c r="R88" s="28"/>
      <c r="S88" s="40"/>
      <c r="T88" s="40"/>
    </row>
    <row r="89" spans="1:20">
      <c r="A89" s="12"/>
      <c r="B89" s="136" t="s">
        <v>1077</v>
      </c>
      <c r="C89" s="232"/>
      <c r="D89" s="32"/>
      <c r="E89" s="32"/>
      <c r="F89" s="26"/>
      <c r="G89" s="32"/>
      <c r="H89" s="32"/>
      <c r="I89" s="26"/>
      <c r="J89" s="32"/>
      <c r="K89" s="32"/>
      <c r="L89" s="26"/>
      <c r="M89" s="32"/>
      <c r="N89" s="32"/>
      <c r="O89" s="26"/>
      <c r="P89" s="32"/>
      <c r="Q89" s="32"/>
      <c r="R89" s="26"/>
      <c r="S89" s="32"/>
      <c r="T89" s="32"/>
    </row>
    <row r="90" spans="1:20">
      <c r="A90" s="12"/>
      <c r="B90" s="126" t="s">
        <v>1082</v>
      </c>
      <c r="C90" s="48"/>
      <c r="D90" s="40"/>
      <c r="E90" s="64" t="s">
        <v>770</v>
      </c>
      <c r="F90" s="28"/>
      <c r="G90" s="40"/>
      <c r="H90" s="64">
        <v>-6</v>
      </c>
      <c r="I90" s="28"/>
      <c r="J90" s="40"/>
      <c r="K90" s="64" t="s">
        <v>282</v>
      </c>
      <c r="L90" s="28"/>
      <c r="M90" s="40"/>
      <c r="N90" s="64" t="s">
        <v>1093</v>
      </c>
      <c r="O90" s="28"/>
      <c r="P90" s="40"/>
      <c r="Q90" s="64">
        <v>-14</v>
      </c>
      <c r="R90" s="28"/>
      <c r="S90" s="40"/>
      <c r="T90" s="64" t="s">
        <v>378</v>
      </c>
    </row>
    <row r="91" spans="1:20" ht="15.75" thickBot="1">
      <c r="A91" s="12"/>
      <c r="B91" s="123" t="s">
        <v>1083</v>
      </c>
      <c r="C91" s="127"/>
      <c r="D91" s="219"/>
      <c r="E91" s="68" t="s">
        <v>1094</v>
      </c>
      <c r="F91" s="26"/>
      <c r="G91" s="219"/>
      <c r="H91" s="68">
        <v>-21</v>
      </c>
      <c r="I91" s="26"/>
      <c r="J91" s="219"/>
      <c r="K91" s="68" t="s">
        <v>247</v>
      </c>
      <c r="L91" s="26"/>
      <c r="M91" s="219"/>
      <c r="N91" s="68" t="s">
        <v>1095</v>
      </c>
      <c r="O91" s="26"/>
      <c r="P91" s="219"/>
      <c r="Q91" s="68">
        <v>-34</v>
      </c>
      <c r="R91" s="26"/>
      <c r="S91" s="219"/>
      <c r="T91" s="68" t="s">
        <v>1039</v>
      </c>
    </row>
    <row r="92" spans="1:20" ht="15.75" thickBot="1">
      <c r="A92" s="12"/>
      <c r="B92" s="122" t="s">
        <v>1078</v>
      </c>
      <c r="C92" s="28"/>
      <c r="D92" s="257"/>
      <c r="E92" s="258" t="s">
        <v>1096</v>
      </c>
      <c r="F92" s="28"/>
      <c r="G92" s="257"/>
      <c r="H92" s="258">
        <v>-27</v>
      </c>
      <c r="I92" s="28"/>
      <c r="J92" s="257"/>
      <c r="K92" s="258" t="s">
        <v>1063</v>
      </c>
      <c r="L92" s="28"/>
      <c r="M92" s="257"/>
      <c r="N92" s="258" t="s">
        <v>762</v>
      </c>
      <c r="O92" s="28"/>
      <c r="P92" s="257"/>
      <c r="Q92" s="258">
        <v>-48</v>
      </c>
      <c r="R92" s="28"/>
      <c r="S92" s="257"/>
      <c r="T92" s="258" t="s">
        <v>674</v>
      </c>
    </row>
    <row r="93" spans="1:20">
      <c r="A93" s="12"/>
      <c r="B93" s="118"/>
      <c r="C93" s="28"/>
      <c r="D93" s="50"/>
      <c r="E93" s="50"/>
      <c r="F93" s="28"/>
      <c r="G93" s="50"/>
      <c r="H93" s="50"/>
      <c r="I93" s="28"/>
      <c r="J93" s="50"/>
      <c r="K93" s="50"/>
      <c r="L93" s="28"/>
      <c r="M93" s="50"/>
      <c r="N93" s="50"/>
      <c r="O93" s="28"/>
      <c r="P93" s="50"/>
      <c r="Q93" s="50"/>
      <c r="R93" s="28"/>
      <c r="S93" s="50"/>
      <c r="T93" s="50"/>
    </row>
    <row r="94" spans="1:20" ht="15.75" thickBot="1">
      <c r="A94" s="12"/>
      <c r="B94" s="121" t="s">
        <v>1087</v>
      </c>
      <c r="C94" s="26"/>
      <c r="D94" s="259" t="s">
        <v>220</v>
      </c>
      <c r="E94" s="73" t="s">
        <v>1097</v>
      </c>
      <c r="F94" s="26"/>
      <c r="G94" s="259" t="s">
        <v>220</v>
      </c>
      <c r="H94" s="73">
        <v>-525</v>
      </c>
      <c r="I94" s="26"/>
      <c r="J94" s="259" t="s">
        <v>220</v>
      </c>
      <c r="K94" s="73" t="s">
        <v>1064</v>
      </c>
      <c r="L94" s="26"/>
      <c r="M94" s="259" t="s">
        <v>220</v>
      </c>
      <c r="N94" s="260">
        <v>-2596</v>
      </c>
      <c r="O94" s="26"/>
      <c r="P94" s="259" t="s">
        <v>220</v>
      </c>
      <c r="Q94" s="73" t="s">
        <v>1098</v>
      </c>
      <c r="R94" s="26"/>
      <c r="S94" s="259" t="s">
        <v>220</v>
      </c>
      <c r="T94" s="260">
        <v>-1591</v>
      </c>
    </row>
    <row r="95" spans="1:20" ht="15.75" thickTop="1">
      <c r="A95" s="12"/>
      <c r="B95" s="92"/>
      <c r="C95" s="92"/>
      <c r="D95" s="92"/>
      <c r="E95" s="92"/>
      <c r="F95" s="92"/>
      <c r="G95" s="92"/>
      <c r="H95" s="92"/>
      <c r="I95" s="92"/>
      <c r="J95" s="92"/>
      <c r="K95" s="92"/>
      <c r="L95" s="92"/>
      <c r="M95" s="92"/>
      <c r="N95" s="92"/>
      <c r="O95" s="92"/>
      <c r="P95" s="92"/>
      <c r="Q95" s="92"/>
      <c r="R95" s="92"/>
      <c r="S95" s="92"/>
      <c r="T95" s="92"/>
    </row>
    <row r="96" spans="1:20">
      <c r="A96" s="12"/>
      <c r="B96" s="238" t="s">
        <v>1090</v>
      </c>
      <c r="C96" s="238"/>
      <c r="D96" s="238"/>
      <c r="E96" s="238"/>
      <c r="F96" s="238"/>
      <c r="G96" s="238"/>
      <c r="H96" s="238"/>
      <c r="I96" s="238"/>
      <c r="J96" s="238"/>
      <c r="K96" s="238"/>
      <c r="L96" s="238"/>
      <c r="M96" s="238"/>
      <c r="N96" s="238"/>
      <c r="O96" s="238"/>
      <c r="P96" s="238"/>
      <c r="Q96" s="238"/>
      <c r="R96" s="238"/>
      <c r="S96" s="238"/>
      <c r="T96" s="238"/>
    </row>
    <row r="97" spans="1:20">
      <c r="A97" s="12"/>
      <c r="B97" s="95"/>
      <c r="C97" s="95"/>
      <c r="D97" s="95"/>
      <c r="E97" s="95"/>
      <c r="F97" s="95"/>
      <c r="G97" s="95"/>
      <c r="H97" s="95"/>
      <c r="I97" s="95"/>
      <c r="J97" s="95"/>
      <c r="K97" s="95"/>
      <c r="L97" s="95"/>
      <c r="M97" s="95"/>
      <c r="N97" s="95"/>
      <c r="O97" s="95"/>
      <c r="P97" s="95"/>
      <c r="Q97" s="95"/>
      <c r="R97" s="95"/>
      <c r="S97" s="95"/>
      <c r="T97" s="95"/>
    </row>
  </sheetData>
  <mergeCells count="71">
    <mergeCell ref="B96:T96"/>
    <mergeCell ref="B97:T97"/>
    <mergeCell ref="B47:T47"/>
    <mergeCell ref="B70:T70"/>
    <mergeCell ref="B71:T71"/>
    <mergeCell ref="B72:T72"/>
    <mergeCell ref="B73:T73"/>
    <mergeCell ref="B95:T95"/>
    <mergeCell ref="B8:T8"/>
    <mergeCell ref="B9:T9"/>
    <mergeCell ref="B10:T10"/>
    <mergeCell ref="B24:T24"/>
    <mergeCell ref="B25:T25"/>
    <mergeCell ref="B42:T42"/>
    <mergeCell ref="B86:C86"/>
    <mergeCell ref="A1:A2"/>
    <mergeCell ref="B1:T1"/>
    <mergeCell ref="B2:T2"/>
    <mergeCell ref="B3:T3"/>
    <mergeCell ref="A4:A97"/>
    <mergeCell ref="B4:T4"/>
    <mergeCell ref="B5:T5"/>
    <mergeCell ref="B6:T6"/>
    <mergeCell ref="B7:T7"/>
    <mergeCell ref="M76:T76"/>
    <mergeCell ref="M77:T77"/>
    <mergeCell ref="D78:E78"/>
    <mergeCell ref="G78:H78"/>
    <mergeCell ref="J78:K78"/>
    <mergeCell ref="M78:N78"/>
    <mergeCell ref="P78:Q78"/>
    <mergeCell ref="S78:T78"/>
    <mergeCell ref="B61:C61"/>
    <mergeCell ref="B76:B77"/>
    <mergeCell ref="C76:C77"/>
    <mergeCell ref="D76:K76"/>
    <mergeCell ref="D77:K77"/>
    <mergeCell ref="L76:L77"/>
    <mergeCell ref="M51:T51"/>
    <mergeCell ref="M52:T52"/>
    <mergeCell ref="D53:E53"/>
    <mergeCell ref="G53:H53"/>
    <mergeCell ref="J53:K53"/>
    <mergeCell ref="M53:N53"/>
    <mergeCell ref="P53:Q53"/>
    <mergeCell ref="S53:T53"/>
    <mergeCell ref="D38:K38"/>
    <mergeCell ref="B51:B52"/>
    <mergeCell ref="C51:C52"/>
    <mergeCell ref="D51:K51"/>
    <mergeCell ref="D52:K52"/>
    <mergeCell ref="L51:L52"/>
    <mergeCell ref="B43:T43"/>
    <mergeCell ref="B44:T44"/>
    <mergeCell ref="B45:T45"/>
    <mergeCell ref="B46:T46"/>
    <mergeCell ref="D20:K20"/>
    <mergeCell ref="D29:E29"/>
    <mergeCell ref="G29:H29"/>
    <mergeCell ref="J29:K29"/>
    <mergeCell ref="D30:K30"/>
    <mergeCell ref="D37:E37"/>
    <mergeCell ref="G37:H37"/>
    <mergeCell ref="J37:K37"/>
    <mergeCell ref="D13:E13"/>
    <mergeCell ref="G13:H13"/>
    <mergeCell ref="J13:K13"/>
    <mergeCell ref="D14:K14"/>
    <mergeCell ref="D19:E19"/>
    <mergeCell ref="G19:H19"/>
    <mergeCell ref="J19:K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3"/>
  <sheetViews>
    <sheetView showGridLines="0" workbookViewId="0"/>
  </sheetViews>
  <sheetFormatPr defaultRowHeight="15"/>
  <cols>
    <col min="1" max="1" width="29.7109375" bestFit="1" customWidth="1"/>
    <col min="2" max="2" width="36.5703125" customWidth="1"/>
    <col min="3" max="3" width="18.85546875" customWidth="1"/>
    <col min="4" max="4" width="3.7109375" customWidth="1"/>
    <col min="5" max="5" width="17.85546875" customWidth="1"/>
    <col min="6" max="6" width="18.85546875" customWidth="1"/>
    <col min="7" max="7" width="3.7109375" customWidth="1"/>
    <col min="8" max="8" width="31.42578125" customWidth="1"/>
    <col min="9" max="9" width="18.85546875" customWidth="1"/>
    <col min="10" max="10" width="3.7109375" customWidth="1"/>
    <col min="11" max="11" width="12.5703125" customWidth="1"/>
  </cols>
  <sheetData>
    <row r="1" spans="1:11" ht="15" customHeight="1">
      <c r="A1" s="7" t="s">
        <v>1099</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100</v>
      </c>
      <c r="B3" s="11" t="s">
        <v>5</v>
      </c>
      <c r="C3" s="11"/>
      <c r="D3" s="11"/>
      <c r="E3" s="11"/>
      <c r="F3" s="11"/>
      <c r="G3" s="11"/>
      <c r="H3" s="11"/>
      <c r="I3" s="11"/>
      <c r="J3" s="11"/>
      <c r="K3" s="11"/>
    </row>
    <row r="4" spans="1:11" ht="15" customHeight="1">
      <c r="A4" s="12" t="s">
        <v>1099</v>
      </c>
      <c r="B4" s="11" t="s">
        <v>5</v>
      </c>
      <c r="C4" s="11"/>
      <c r="D4" s="11"/>
      <c r="E4" s="11"/>
      <c r="F4" s="11"/>
      <c r="G4" s="11"/>
      <c r="H4" s="11"/>
      <c r="I4" s="11"/>
      <c r="J4" s="11"/>
      <c r="K4" s="11"/>
    </row>
    <row r="5" spans="1:11">
      <c r="A5" s="12"/>
      <c r="B5" s="94" t="s">
        <v>1101</v>
      </c>
      <c r="C5" s="94"/>
      <c r="D5" s="94"/>
      <c r="E5" s="94"/>
      <c r="F5" s="94"/>
      <c r="G5" s="94"/>
      <c r="H5" s="94"/>
      <c r="I5" s="94"/>
      <c r="J5" s="94"/>
      <c r="K5" s="94"/>
    </row>
    <row r="6" spans="1:11">
      <c r="A6" s="12"/>
      <c r="B6" s="90"/>
      <c r="C6" s="90"/>
      <c r="D6" s="90"/>
      <c r="E6" s="90"/>
      <c r="F6" s="90"/>
      <c r="G6" s="90"/>
      <c r="H6" s="90"/>
      <c r="I6" s="90"/>
      <c r="J6" s="90"/>
      <c r="K6" s="90"/>
    </row>
    <row r="7" spans="1:11" ht="25.5" customHeight="1">
      <c r="A7" s="12"/>
      <c r="B7" s="90" t="s">
        <v>1102</v>
      </c>
      <c r="C7" s="90"/>
      <c r="D7" s="90"/>
      <c r="E7" s="90"/>
      <c r="F7" s="90"/>
      <c r="G7" s="90"/>
      <c r="H7" s="90"/>
      <c r="I7" s="90"/>
      <c r="J7" s="90"/>
      <c r="K7" s="90"/>
    </row>
    <row r="8" spans="1:11">
      <c r="A8" s="12"/>
      <c r="B8" s="90"/>
      <c r="C8" s="90"/>
      <c r="D8" s="90"/>
      <c r="E8" s="90"/>
      <c r="F8" s="90"/>
      <c r="G8" s="90"/>
      <c r="H8" s="90"/>
      <c r="I8" s="90"/>
      <c r="J8" s="90"/>
      <c r="K8" s="90"/>
    </row>
    <row r="9" spans="1:11">
      <c r="A9" s="12"/>
      <c r="B9" s="91"/>
      <c r="C9" s="91"/>
      <c r="D9" s="91"/>
      <c r="E9" s="91"/>
      <c r="F9" s="91"/>
      <c r="G9" s="91"/>
      <c r="H9" s="91"/>
      <c r="I9" s="91"/>
      <c r="J9" s="91"/>
      <c r="K9" s="91"/>
    </row>
    <row r="10" spans="1:11">
      <c r="A10" s="12"/>
      <c r="B10" s="92"/>
      <c r="C10" s="92"/>
      <c r="D10" s="92"/>
      <c r="E10" s="92"/>
      <c r="F10" s="92"/>
      <c r="G10" s="92"/>
      <c r="H10" s="92"/>
      <c r="I10" s="92"/>
      <c r="J10" s="92"/>
      <c r="K10" s="92"/>
    </row>
    <row r="11" spans="1:11">
      <c r="A11" s="12"/>
      <c r="B11" s="93"/>
      <c r="C11" s="93"/>
      <c r="D11" s="93"/>
      <c r="E11" s="93"/>
      <c r="F11" s="93"/>
      <c r="G11" s="93"/>
      <c r="H11" s="93"/>
      <c r="I11" s="93"/>
      <c r="J11" s="93"/>
      <c r="K11" s="93"/>
    </row>
    <row r="12" spans="1:11">
      <c r="A12" s="12"/>
      <c r="B12" s="61"/>
      <c r="C12" s="28"/>
      <c r="D12" s="28"/>
      <c r="E12" s="28"/>
      <c r="F12" s="28"/>
      <c r="G12" s="28"/>
      <c r="H12" s="28"/>
      <c r="I12" s="28"/>
      <c r="J12" s="28"/>
      <c r="K12" s="28"/>
    </row>
    <row r="13" spans="1:11" ht="15.75" thickBot="1">
      <c r="A13" s="12"/>
      <c r="B13" s="28"/>
      <c r="C13" s="28"/>
      <c r="D13" s="249" t="s">
        <v>1103</v>
      </c>
      <c r="E13" s="249"/>
      <c r="F13" s="249"/>
      <c r="G13" s="249"/>
      <c r="H13" s="249"/>
      <c r="I13" s="249"/>
      <c r="J13" s="249"/>
      <c r="K13" s="249"/>
    </row>
    <row r="14" spans="1:11">
      <c r="A14" s="12"/>
      <c r="B14" s="28"/>
      <c r="C14" s="28"/>
      <c r="D14" s="51"/>
      <c r="E14" s="267" t="s">
        <v>1104</v>
      </c>
      <c r="F14" s="50"/>
      <c r="G14" s="50"/>
      <c r="H14" s="267" t="s">
        <v>1105</v>
      </c>
      <c r="I14" s="268"/>
      <c r="J14" s="50"/>
      <c r="K14" s="50"/>
    </row>
    <row r="15" spans="1:11" ht="15.75" thickBot="1">
      <c r="A15" s="12"/>
      <c r="B15" s="28"/>
      <c r="C15" s="28"/>
      <c r="D15" s="77"/>
      <c r="E15" s="99" t="s">
        <v>1106</v>
      </c>
      <c r="F15" s="100"/>
      <c r="G15" s="34"/>
      <c r="H15" s="99" t="s">
        <v>1106</v>
      </c>
      <c r="I15" s="100"/>
      <c r="J15" s="34"/>
      <c r="K15" s="99" t="s">
        <v>127</v>
      </c>
    </row>
    <row r="16" spans="1:11">
      <c r="A16" s="12"/>
      <c r="B16" s="28"/>
      <c r="C16" s="28"/>
      <c r="D16" s="51"/>
      <c r="E16" s="250" t="s">
        <v>209</v>
      </c>
      <c r="F16" s="250"/>
      <c r="G16" s="250"/>
      <c r="H16" s="250"/>
      <c r="I16" s="250"/>
      <c r="J16" s="250"/>
      <c r="K16" s="250"/>
    </row>
    <row r="17" spans="1:11">
      <c r="A17" s="12"/>
      <c r="B17" s="28"/>
      <c r="C17" s="28"/>
      <c r="D17" s="40"/>
      <c r="E17" s="28"/>
      <c r="F17" s="28"/>
      <c r="G17" s="28"/>
      <c r="H17" s="28"/>
      <c r="I17" s="28"/>
      <c r="J17" s="28"/>
      <c r="K17" s="28"/>
    </row>
    <row r="18" spans="1:11">
      <c r="A18" s="12"/>
      <c r="B18" s="65" t="s">
        <v>1107</v>
      </c>
      <c r="C18" s="26"/>
      <c r="D18" s="103" t="s">
        <v>220</v>
      </c>
      <c r="E18" s="66" t="s">
        <v>1108</v>
      </c>
      <c r="F18" s="26"/>
      <c r="G18" s="103" t="s">
        <v>220</v>
      </c>
      <c r="H18" s="66">
        <v>-29</v>
      </c>
      <c r="I18" s="26"/>
      <c r="J18" s="103" t="s">
        <v>220</v>
      </c>
      <c r="K18" s="66" t="s">
        <v>1109</v>
      </c>
    </row>
    <row r="19" spans="1:11">
      <c r="A19" s="12"/>
      <c r="B19" s="28"/>
      <c r="C19" s="28"/>
      <c r="D19" s="40"/>
      <c r="E19" s="40"/>
      <c r="F19" s="28"/>
      <c r="G19" s="40"/>
      <c r="H19" s="40"/>
      <c r="I19" s="28"/>
      <c r="J19" s="40"/>
      <c r="K19" s="40"/>
    </row>
    <row r="20" spans="1:11" ht="15.75" thickBot="1">
      <c r="A20" s="12"/>
      <c r="B20" s="13" t="s">
        <v>197</v>
      </c>
      <c r="C20" s="28"/>
      <c r="D20" s="77"/>
      <c r="E20" s="70" t="s">
        <v>815</v>
      </c>
      <c r="F20" s="28"/>
      <c r="G20" s="77"/>
      <c r="H20" s="253" t="s">
        <v>342</v>
      </c>
      <c r="I20" s="28"/>
      <c r="J20" s="77"/>
      <c r="K20" s="70" t="s">
        <v>815</v>
      </c>
    </row>
    <row r="21" spans="1:11">
      <c r="A21" s="12"/>
      <c r="B21" s="28"/>
      <c r="C21" s="28"/>
      <c r="D21" s="51"/>
      <c r="E21" s="51"/>
      <c r="F21" s="28"/>
      <c r="G21" s="51"/>
      <c r="H21" s="51"/>
      <c r="I21" s="28"/>
      <c r="J21" s="51"/>
      <c r="K21" s="51"/>
    </row>
    <row r="22" spans="1:11">
      <c r="A22" s="12"/>
      <c r="B22" s="65" t="s">
        <v>1110</v>
      </c>
      <c r="C22" s="26"/>
      <c r="D22" s="32"/>
      <c r="E22" s="32"/>
      <c r="F22" s="26"/>
      <c r="G22" s="32"/>
      <c r="H22" s="32"/>
      <c r="I22" s="26"/>
      <c r="J22" s="32"/>
      <c r="K22" s="32"/>
    </row>
    <row r="23" spans="1:11">
      <c r="A23" s="12"/>
      <c r="B23" s="13" t="s">
        <v>1111</v>
      </c>
      <c r="C23" s="28"/>
      <c r="D23" s="40"/>
      <c r="E23" s="64" t="s">
        <v>1112</v>
      </c>
      <c r="F23" s="28"/>
      <c r="G23" s="40"/>
      <c r="H23" s="64">
        <v>-29</v>
      </c>
      <c r="I23" s="28"/>
      <c r="J23" s="40"/>
      <c r="K23" s="64" t="s">
        <v>1113</v>
      </c>
    </row>
    <row r="24" spans="1:11">
      <c r="A24" s="12"/>
      <c r="B24" s="28"/>
      <c r="C24" s="28"/>
      <c r="D24" s="40"/>
      <c r="E24" s="40"/>
      <c r="F24" s="28"/>
      <c r="G24" s="40"/>
      <c r="H24" s="40"/>
      <c r="I24" s="28"/>
      <c r="J24" s="40"/>
      <c r="K24" s="40"/>
    </row>
    <row r="25" spans="1:11">
      <c r="A25" s="12"/>
      <c r="B25" s="65" t="s">
        <v>1114</v>
      </c>
      <c r="C25" s="26"/>
      <c r="D25" s="32"/>
      <c r="E25" s="66" t="s">
        <v>1115</v>
      </c>
      <c r="F25" s="26"/>
      <c r="G25" s="32"/>
      <c r="H25" s="103" t="s">
        <v>342</v>
      </c>
      <c r="I25" s="26"/>
      <c r="J25" s="32"/>
      <c r="K25" s="66" t="s">
        <v>1115</v>
      </c>
    </row>
    <row r="26" spans="1:11">
      <c r="A26" s="12"/>
      <c r="B26" s="28"/>
      <c r="C26" s="28"/>
      <c r="D26" s="40"/>
      <c r="E26" s="40"/>
      <c r="F26" s="28"/>
      <c r="G26" s="40"/>
      <c r="H26" s="40"/>
      <c r="I26" s="28"/>
      <c r="J26" s="40"/>
      <c r="K26" s="40"/>
    </row>
    <row r="27" spans="1:11">
      <c r="A27" s="12"/>
      <c r="B27" s="13" t="s">
        <v>93</v>
      </c>
      <c r="C27" s="28"/>
      <c r="D27" s="40"/>
      <c r="E27" s="64" t="s">
        <v>920</v>
      </c>
      <c r="F27" s="28"/>
      <c r="G27" s="40"/>
      <c r="H27" s="64" t="s">
        <v>1116</v>
      </c>
      <c r="I27" s="28"/>
      <c r="J27" s="40"/>
      <c r="K27" s="64" t="s">
        <v>1117</v>
      </c>
    </row>
    <row r="28" spans="1:11">
      <c r="A28" s="12"/>
      <c r="B28" s="28"/>
      <c r="C28" s="28"/>
      <c r="D28" s="40"/>
      <c r="E28" s="40"/>
      <c r="F28" s="28"/>
      <c r="G28" s="40"/>
      <c r="H28" s="40"/>
      <c r="I28" s="28"/>
      <c r="J28" s="40"/>
      <c r="K28" s="40"/>
    </row>
    <row r="29" spans="1:11">
      <c r="A29" s="12"/>
      <c r="B29" s="65" t="s">
        <v>1118</v>
      </c>
      <c r="C29" s="26"/>
      <c r="D29" s="32"/>
      <c r="E29" s="103" t="s">
        <v>342</v>
      </c>
      <c r="F29" s="32"/>
      <c r="G29" s="32"/>
      <c r="H29" s="66" t="s">
        <v>1063</v>
      </c>
      <c r="I29" s="26"/>
      <c r="J29" s="32"/>
      <c r="K29" s="66" t="s">
        <v>1063</v>
      </c>
    </row>
    <row r="30" spans="1:11">
      <c r="A30" s="12"/>
      <c r="B30" s="28"/>
      <c r="C30" s="28"/>
      <c r="D30" s="40"/>
      <c r="E30" s="40"/>
      <c r="F30" s="28"/>
      <c r="G30" s="40"/>
      <c r="H30" s="40"/>
      <c r="I30" s="28"/>
      <c r="J30" s="40"/>
      <c r="K30" s="40"/>
    </row>
    <row r="31" spans="1:11" ht="15.75" thickBot="1">
      <c r="A31" s="12"/>
      <c r="B31" s="13" t="s">
        <v>1119</v>
      </c>
      <c r="C31" s="28"/>
      <c r="D31" s="77"/>
      <c r="E31" s="70" t="s">
        <v>1120</v>
      </c>
      <c r="F31" s="28"/>
      <c r="G31" s="77"/>
      <c r="H31" s="70" t="s">
        <v>1121</v>
      </c>
      <c r="I31" s="28"/>
      <c r="J31" s="77"/>
      <c r="K31" s="70" t="s">
        <v>1122</v>
      </c>
    </row>
    <row r="32" spans="1:11">
      <c r="A32" s="12"/>
      <c r="B32" s="28"/>
      <c r="C32" s="28"/>
      <c r="D32" s="51"/>
      <c r="E32" s="51"/>
      <c r="F32" s="28"/>
      <c r="G32" s="51"/>
      <c r="H32" s="51"/>
      <c r="I32" s="28"/>
      <c r="J32" s="51"/>
      <c r="K32" s="51"/>
    </row>
    <row r="33" spans="1:11">
      <c r="A33" s="12"/>
      <c r="B33" s="65" t="s">
        <v>1123</v>
      </c>
      <c r="C33" s="26"/>
      <c r="D33" s="32"/>
      <c r="E33" s="66" t="s">
        <v>1124</v>
      </c>
      <c r="F33" s="26"/>
      <c r="G33" s="32"/>
      <c r="H33" s="66" t="s">
        <v>1125</v>
      </c>
      <c r="I33" s="26"/>
      <c r="J33" s="32"/>
      <c r="K33" s="66" t="s">
        <v>983</v>
      </c>
    </row>
    <row r="34" spans="1:11">
      <c r="A34" s="12"/>
      <c r="B34" s="28"/>
      <c r="C34" s="28"/>
      <c r="D34" s="40"/>
      <c r="E34" s="40"/>
      <c r="F34" s="28"/>
      <c r="G34" s="40"/>
      <c r="H34" s="40"/>
      <c r="I34" s="28"/>
      <c r="J34" s="40"/>
      <c r="K34" s="40"/>
    </row>
    <row r="35" spans="1:11" ht="15.75" thickBot="1">
      <c r="A35" s="12"/>
      <c r="B35" s="13" t="s">
        <v>1126</v>
      </c>
      <c r="C35" s="28"/>
      <c r="D35" s="77"/>
      <c r="E35" s="70" t="s">
        <v>1127</v>
      </c>
      <c r="F35" s="28"/>
      <c r="G35" s="77"/>
      <c r="H35" s="70" t="s">
        <v>1128</v>
      </c>
      <c r="I35" s="28"/>
      <c r="J35" s="77"/>
      <c r="K35" s="70" t="s">
        <v>917</v>
      </c>
    </row>
    <row r="36" spans="1:11">
      <c r="A36" s="12"/>
      <c r="B36" s="28"/>
      <c r="C36" s="28"/>
      <c r="D36" s="51"/>
      <c r="E36" s="51"/>
      <c r="F36" s="28"/>
      <c r="G36" s="51"/>
      <c r="H36" s="51"/>
      <c r="I36" s="28"/>
      <c r="J36" s="51"/>
      <c r="K36" s="51"/>
    </row>
    <row r="37" spans="1:11" ht="15.75" thickBot="1">
      <c r="A37" s="12"/>
      <c r="B37" s="65" t="s">
        <v>139</v>
      </c>
      <c r="C37" s="26"/>
      <c r="D37" s="259" t="s">
        <v>220</v>
      </c>
      <c r="E37" s="73" t="s">
        <v>1129</v>
      </c>
      <c r="F37" s="26"/>
      <c r="G37" s="259" t="s">
        <v>220</v>
      </c>
      <c r="H37" s="73" t="s">
        <v>1130</v>
      </c>
      <c r="I37" s="26"/>
      <c r="J37" s="259" t="s">
        <v>220</v>
      </c>
      <c r="K37" s="73" t="s">
        <v>1131</v>
      </c>
    </row>
    <row r="38" spans="1:11" ht="15.75" thickTop="1">
      <c r="A38" s="12"/>
      <c r="B38" s="28"/>
      <c r="C38" s="28"/>
      <c r="D38" s="45"/>
      <c r="E38" s="44"/>
      <c r="F38" s="28"/>
      <c r="G38" s="44"/>
      <c r="H38" s="44"/>
      <c r="I38" s="28"/>
      <c r="J38" s="44"/>
      <c r="K38" s="44"/>
    </row>
    <row r="39" spans="1:11">
      <c r="A39" s="12"/>
      <c r="B39" s="11"/>
      <c r="C39" s="11"/>
      <c r="D39" s="11"/>
      <c r="E39" s="11"/>
      <c r="F39" s="11"/>
      <c r="G39" s="11"/>
      <c r="H39" s="11"/>
      <c r="I39" s="11"/>
      <c r="J39" s="11"/>
      <c r="K39" s="11"/>
    </row>
    <row r="40" spans="1:11">
      <c r="A40" s="12"/>
      <c r="B40" s="11"/>
      <c r="C40" s="11"/>
      <c r="D40" s="11"/>
      <c r="E40" s="11"/>
      <c r="F40" s="11"/>
      <c r="G40" s="11"/>
      <c r="H40" s="11"/>
      <c r="I40" s="11"/>
      <c r="J40" s="11"/>
      <c r="K40" s="11"/>
    </row>
    <row r="41" spans="1:11">
      <c r="A41" s="12"/>
      <c r="B41" s="11"/>
      <c r="C41" s="11"/>
      <c r="D41" s="11"/>
      <c r="E41" s="11"/>
      <c r="F41" s="11"/>
      <c r="G41" s="11"/>
      <c r="H41" s="11"/>
      <c r="I41" s="11"/>
      <c r="J41" s="11"/>
      <c r="K41" s="11"/>
    </row>
    <row r="42" spans="1:11">
      <c r="A42" s="12"/>
      <c r="B42" s="90"/>
      <c r="C42" s="90"/>
      <c r="D42" s="90"/>
      <c r="E42" s="90"/>
      <c r="F42" s="90"/>
      <c r="G42" s="90"/>
      <c r="H42" s="90"/>
      <c r="I42" s="90"/>
      <c r="J42" s="90"/>
      <c r="K42" s="90"/>
    </row>
    <row r="43" spans="1:11">
      <c r="A43" s="12"/>
      <c r="B43" s="91"/>
      <c r="C43" s="91"/>
      <c r="D43" s="91"/>
      <c r="E43" s="91"/>
      <c r="F43" s="91"/>
      <c r="G43" s="91"/>
      <c r="H43" s="91"/>
      <c r="I43" s="91"/>
      <c r="J43" s="91"/>
      <c r="K43" s="91"/>
    </row>
    <row r="44" spans="1:11">
      <c r="A44" s="12"/>
      <c r="B44" s="134"/>
      <c r="C44" s="134"/>
      <c r="D44" s="134"/>
      <c r="E44" s="134"/>
      <c r="F44" s="134"/>
      <c r="G44" s="134"/>
      <c r="H44" s="134"/>
      <c r="I44" s="134"/>
      <c r="J44" s="134"/>
      <c r="K44" s="134"/>
    </row>
    <row r="45" spans="1:11">
      <c r="A45" s="12"/>
      <c r="B45" s="61"/>
      <c r="C45" s="28"/>
      <c r="D45" s="28"/>
      <c r="E45" s="28"/>
      <c r="F45" s="28"/>
      <c r="G45" s="28"/>
      <c r="H45" s="28"/>
      <c r="I45" s="28"/>
      <c r="J45" s="28"/>
      <c r="K45" s="28"/>
    </row>
    <row r="46" spans="1:11" ht="15.75" thickBot="1">
      <c r="A46" s="12"/>
      <c r="B46" s="28"/>
      <c r="C46" s="28"/>
      <c r="D46" s="249" t="s">
        <v>1132</v>
      </c>
      <c r="E46" s="249"/>
      <c r="F46" s="249"/>
      <c r="G46" s="249"/>
      <c r="H46" s="249"/>
      <c r="I46" s="249"/>
      <c r="J46" s="249"/>
      <c r="K46" s="249"/>
    </row>
    <row r="47" spans="1:11">
      <c r="A47" s="12"/>
      <c r="B47" s="28"/>
      <c r="C47" s="28"/>
      <c r="D47" s="51"/>
      <c r="E47" s="267" t="s">
        <v>1104</v>
      </c>
      <c r="F47" s="50"/>
      <c r="G47" s="50"/>
      <c r="H47" s="267" t="s">
        <v>1105</v>
      </c>
      <c r="I47" s="268"/>
      <c r="J47" s="50"/>
      <c r="K47" s="50"/>
    </row>
    <row r="48" spans="1:11" ht="15.75" thickBot="1">
      <c r="A48" s="12"/>
      <c r="B48" s="100"/>
      <c r="C48" s="100"/>
      <c r="D48" s="77"/>
      <c r="E48" s="99" t="s">
        <v>1106</v>
      </c>
      <c r="F48" s="100"/>
      <c r="G48" s="34"/>
      <c r="H48" s="99" t="s">
        <v>1106</v>
      </c>
      <c r="I48" s="100"/>
      <c r="J48" s="34"/>
      <c r="K48" s="99" t="s">
        <v>127</v>
      </c>
    </row>
    <row r="49" spans="1:11">
      <c r="A49" s="12"/>
      <c r="B49" s="100"/>
      <c r="C49" s="100"/>
      <c r="D49" s="51"/>
      <c r="E49" s="250" t="s">
        <v>209</v>
      </c>
      <c r="F49" s="250"/>
      <c r="G49" s="250"/>
      <c r="H49" s="250"/>
      <c r="I49" s="250"/>
      <c r="J49" s="250"/>
      <c r="K49" s="250"/>
    </row>
    <row r="50" spans="1:11">
      <c r="A50" s="12"/>
      <c r="B50" s="28"/>
      <c r="C50" s="28"/>
      <c r="D50" s="40"/>
      <c r="E50" s="28"/>
      <c r="F50" s="28"/>
      <c r="G50" s="28"/>
      <c r="H50" s="28"/>
      <c r="I50" s="28"/>
      <c r="J50" s="28"/>
      <c r="K50" s="28"/>
    </row>
    <row r="51" spans="1:11">
      <c r="A51" s="12"/>
      <c r="B51" s="65" t="s">
        <v>1107</v>
      </c>
      <c r="C51" s="26"/>
      <c r="D51" s="103" t="s">
        <v>220</v>
      </c>
      <c r="E51" s="66" t="s">
        <v>1133</v>
      </c>
      <c r="F51" s="26"/>
      <c r="G51" s="103" t="s">
        <v>220</v>
      </c>
      <c r="H51" s="66">
        <v>-30</v>
      </c>
      <c r="I51" s="26"/>
      <c r="J51" s="103" t="s">
        <v>220</v>
      </c>
      <c r="K51" s="66" t="s">
        <v>1134</v>
      </c>
    </row>
    <row r="52" spans="1:11">
      <c r="A52" s="12"/>
      <c r="B52" s="28"/>
      <c r="C52" s="28"/>
      <c r="D52" s="40"/>
      <c r="E52" s="40"/>
      <c r="F52" s="28"/>
      <c r="G52" s="40"/>
      <c r="H52" s="40"/>
      <c r="I52" s="28"/>
      <c r="J52" s="40"/>
      <c r="K52" s="40"/>
    </row>
    <row r="53" spans="1:11" ht="15.75" thickBot="1">
      <c r="A53" s="12"/>
      <c r="B53" s="13" t="s">
        <v>197</v>
      </c>
      <c r="C53" s="28"/>
      <c r="D53" s="77"/>
      <c r="E53" s="70" t="s">
        <v>788</v>
      </c>
      <c r="F53" s="28"/>
      <c r="G53" s="77"/>
      <c r="H53" s="253" t="s">
        <v>342</v>
      </c>
      <c r="I53" s="40"/>
      <c r="J53" s="77"/>
      <c r="K53" s="70" t="s">
        <v>788</v>
      </c>
    </row>
    <row r="54" spans="1:11">
      <c r="A54" s="12"/>
      <c r="B54" s="28"/>
      <c r="C54" s="28"/>
      <c r="D54" s="51"/>
      <c r="E54" s="51"/>
      <c r="F54" s="28"/>
      <c r="G54" s="51"/>
      <c r="H54" s="51"/>
      <c r="I54" s="28"/>
      <c r="J54" s="51"/>
      <c r="K54" s="51"/>
    </row>
    <row r="55" spans="1:11">
      <c r="A55" s="12"/>
      <c r="B55" s="65" t="s">
        <v>1110</v>
      </c>
      <c r="C55" s="26"/>
      <c r="D55" s="32"/>
      <c r="E55" s="32"/>
      <c r="F55" s="26"/>
      <c r="G55" s="32"/>
      <c r="H55" s="32"/>
      <c r="I55" s="26"/>
      <c r="J55" s="32"/>
      <c r="K55" s="32"/>
    </row>
    <row r="56" spans="1:11">
      <c r="A56" s="12"/>
      <c r="B56" s="13" t="s">
        <v>1111</v>
      </c>
      <c r="C56" s="28"/>
      <c r="D56" s="40"/>
      <c r="E56" s="64" t="s">
        <v>1135</v>
      </c>
      <c r="F56" s="28"/>
      <c r="G56" s="40"/>
      <c r="H56" s="64">
        <v>-30</v>
      </c>
      <c r="I56" s="28"/>
      <c r="J56" s="40"/>
      <c r="K56" s="64" t="s">
        <v>1136</v>
      </c>
    </row>
    <row r="57" spans="1:11">
      <c r="A57" s="12"/>
      <c r="B57" s="28"/>
      <c r="C57" s="28"/>
      <c r="D57" s="40"/>
      <c r="E57" s="40"/>
      <c r="F57" s="28"/>
      <c r="G57" s="40"/>
      <c r="H57" s="40"/>
      <c r="I57" s="28"/>
      <c r="J57" s="40"/>
      <c r="K57" s="40"/>
    </row>
    <row r="58" spans="1:11">
      <c r="A58" s="12"/>
      <c r="B58" s="65" t="s">
        <v>1114</v>
      </c>
      <c r="C58" s="26"/>
      <c r="D58" s="32"/>
      <c r="E58" s="66" t="s">
        <v>1137</v>
      </c>
      <c r="F58" s="26"/>
      <c r="G58" s="32"/>
      <c r="H58" s="103" t="s">
        <v>342</v>
      </c>
      <c r="I58" s="32"/>
      <c r="J58" s="32"/>
      <c r="K58" s="66" t="s">
        <v>1137</v>
      </c>
    </row>
    <row r="59" spans="1:11">
      <c r="A59" s="12"/>
      <c r="B59" s="28"/>
      <c r="C59" s="28"/>
      <c r="D59" s="40"/>
      <c r="E59" s="40"/>
      <c r="F59" s="28"/>
      <c r="G59" s="40"/>
      <c r="H59" s="40"/>
      <c r="I59" s="28"/>
      <c r="J59" s="40"/>
      <c r="K59" s="40"/>
    </row>
    <row r="60" spans="1:11">
      <c r="A60" s="12"/>
      <c r="B60" s="13" t="s">
        <v>93</v>
      </c>
      <c r="C60" s="28"/>
      <c r="D60" s="40"/>
      <c r="E60" s="64" t="s">
        <v>1138</v>
      </c>
      <c r="F60" s="40"/>
      <c r="G60" s="40"/>
      <c r="H60" s="64" t="s">
        <v>1139</v>
      </c>
      <c r="I60" s="28"/>
      <c r="J60" s="40"/>
      <c r="K60" s="64" t="s">
        <v>1140</v>
      </c>
    </row>
    <row r="61" spans="1:11">
      <c r="A61" s="12"/>
      <c r="B61" s="28"/>
      <c r="C61" s="28"/>
      <c r="D61" s="40"/>
      <c r="E61" s="40"/>
      <c r="F61" s="40"/>
      <c r="G61" s="40"/>
      <c r="H61" s="40"/>
      <c r="I61" s="28"/>
      <c r="J61" s="40"/>
      <c r="K61" s="40"/>
    </row>
    <row r="62" spans="1:11">
      <c r="A62" s="12"/>
      <c r="B62" s="65" t="s">
        <v>1118</v>
      </c>
      <c r="C62" s="26"/>
      <c r="D62" s="32"/>
      <c r="E62" s="103" t="s">
        <v>342</v>
      </c>
      <c r="F62" s="32"/>
      <c r="G62" s="32"/>
      <c r="H62" s="66" t="s">
        <v>1086</v>
      </c>
      <c r="I62" s="26"/>
      <c r="J62" s="32"/>
      <c r="K62" s="66" t="s">
        <v>1086</v>
      </c>
    </row>
    <row r="63" spans="1:11">
      <c r="A63" s="12"/>
      <c r="B63" s="28"/>
      <c r="C63" s="28"/>
      <c r="D63" s="40"/>
      <c r="E63" s="40"/>
      <c r="F63" s="28"/>
      <c r="G63" s="40"/>
      <c r="H63" s="40"/>
      <c r="I63" s="28"/>
      <c r="J63" s="40"/>
      <c r="K63" s="40"/>
    </row>
    <row r="64" spans="1:11" ht="15.75" thickBot="1">
      <c r="A64" s="12"/>
      <c r="B64" s="13" t="s">
        <v>1119</v>
      </c>
      <c r="C64" s="28"/>
      <c r="D64" s="77"/>
      <c r="E64" s="70" t="s">
        <v>1141</v>
      </c>
      <c r="F64" s="40"/>
      <c r="G64" s="77"/>
      <c r="H64" s="70" t="s">
        <v>1142</v>
      </c>
      <c r="I64" s="28"/>
      <c r="J64" s="77"/>
      <c r="K64" s="70" t="s">
        <v>1143</v>
      </c>
    </row>
    <row r="65" spans="1:11">
      <c r="A65" s="12"/>
      <c r="B65" s="28"/>
      <c r="C65" s="28"/>
      <c r="D65" s="51"/>
      <c r="E65" s="51"/>
      <c r="F65" s="28"/>
      <c r="G65" s="51"/>
      <c r="H65" s="51"/>
      <c r="I65" s="28"/>
      <c r="J65" s="51"/>
      <c r="K65" s="51"/>
    </row>
    <row r="66" spans="1:11">
      <c r="A66" s="12"/>
      <c r="B66" s="65" t="s">
        <v>1123</v>
      </c>
      <c r="C66" s="26"/>
      <c r="D66" s="32"/>
      <c r="E66" s="66" t="s">
        <v>1144</v>
      </c>
      <c r="F66" s="26"/>
      <c r="G66" s="32"/>
      <c r="H66" s="66" t="s">
        <v>1145</v>
      </c>
      <c r="I66" s="26"/>
      <c r="J66" s="32"/>
      <c r="K66" s="66" t="s">
        <v>1146</v>
      </c>
    </row>
    <row r="67" spans="1:11">
      <c r="A67" s="12"/>
      <c r="B67" s="28"/>
      <c r="C67" s="28"/>
      <c r="D67" s="40"/>
      <c r="E67" s="40"/>
      <c r="F67" s="28"/>
      <c r="G67" s="40"/>
      <c r="H67" s="40"/>
      <c r="I67" s="28"/>
      <c r="J67" s="40"/>
      <c r="K67" s="40"/>
    </row>
    <row r="68" spans="1:11" ht="15.75" thickBot="1">
      <c r="A68" s="12"/>
      <c r="B68" s="13" t="s">
        <v>1126</v>
      </c>
      <c r="C68" s="28"/>
      <c r="D68" s="77"/>
      <c r="E68" s="70" t="s">
        <v>1147</v>
      </c>
      <c r="F68" s="28"/>
      <c r="G68" s="77"/>
      <c r="H68" s="70" t="s">
        <v>1037</v>
      </c>
      <c r="I68" s="28"/>
      <c r="J68" s="77"/>
      <c r="K68" s="70" t="s">
        <v>1148</v>
      </c>
    </row>
    <row r="69" spans="1:11">
      <c r="A69" s="12"/>
      <c r="B69" s="28"/>
      <c r="C69" s="28"/>
      <c r="D69" s="51"/>
      <c r="E69" s="51"/>
      <c r="F69" s="28"/>
      <c r="G69" s="51"/>
      <c r="H69" s="51"/>
      <c r="I69" s="28"/>
      <c r="J69" s="51"/>
      <c r="K69" s="51"/>
    </row>
    <row r="70" spans="1:11" ht="15.75" thickBot="1">
      <c r="A70" s="12"/>
      <c r="B70" s="65" t="s">
        <v>139</v>
      </c>
      <c r="C70" s="26"/>
      <c r="D70" s="259" t="s">
        <v>220</v>
      </c>
      <c r="E70" s="73" t="s">
        <v>1149</v>
      </c>
      <c r="F70" s="26"/>
      <c r="G70" s="259" t="s">
        <v>220</v>
      </c>
      <c r="H70" s="73" t="s">
        <v>1150</v>
      </c>
      <c r="I70" s="26"/>
      <c r="J70" s="259" t="s">
        <v>220</v>
      </c>
      <c r="K70" s="73" t="s">
        <v>1151</v>
      </c>
    </row>
    <row r="71" spans="1:11" ht="15.75" thickTop="1">
      <c r="A71" s="12"/>
      <c r="B71" s="28"/>
      <c r="C71" s="28"/>
      <c r="D71" s="45"/>
      <c r="E71" s="44"/>
      <c r="F71" s="28"/>
      <c r="G71" s="44"/>
      <c r="H71" s="44"/>
      <c r="I71" s="28"/>
      <c r="J71" s="44"/>
      <c r="K71" s="44"/>
    </row>
    <row r="72" spans="1:11">
      <c r="A72" s="12"/>
      <c r="B72" s="92"/>
      <c r="C72" s="92"/>
      <c r="D72" s="92"/>
      <c r="E72" s="92"/>
      <c r="F72" s="92"/>
      <c r="G72" s="92"/>
      <c r="H72" s="92"/>
      <c r="I72" s="92"/>
      <c r="J72" s="92"/>
      <c r="K72" s="92"/>
    </row>
    <row r="73" spans="1:11">
      <c r="A73" s="12"/>
      <c r="B73" s="134"/>
      <c r="C73" s="134"/>
      <c r="D73" s="134"/>
      <c r="E73" s="134"/>
      <c r="F73" s="134"/>
      <c r="G73" s="134"/>
      <c r="H73" s="134"/>
      <c r="I73" s="134"/>
      <c r="J73" s="134"/>
      <c r="K73" s="134"/>
    </row>
    <row r="74" spans="1:11">
      <c r="A74" s="12"/>
      <c r="B74" s="61"/>
      <c r="C74" s="28"/>
      <c r="D74" s="28"/>
      <c r="E74" s="28"/>
      <c r="F74" s="28"/>
      <c r="G74" s="28"/>
      <c r="H74" s="28"/>
      <c r="I74" s="28"/>
      <c r="J74" s="28"/>
      <c r="K74" s="28"/>
    </row>
    <row r="75" spans="1:11">
      <c r="A75" s="12"/>
      <c r="B75" s="28"/>
      <c r="C75" s="28"/>
      <c r="D75" s="40"/>
      <c r="E75" s="28"/>
      <c r="F75" s="28"/>
      <c r="G75" s="28"/>
      <c r="H75" s="28"/>
      <c r="I75" s="28"/>
      <c r="J75" s="28"/>
      <c r="K75" s="28"/>
    </row>
    <row r="76" spans="1:11" ht="15.75" thickBot="1">
      <c r="A76" s="12"/>
      <c r="B76" s="28"/>
      <c r="C76" s="28"/>
      <c r="D76" s="249" t="s">
        <v>1152</v>
      </c>
      <c r="E76" s="249"/>
      <c r="F76" s="249"/>
      <c r="G76" s="249"/>
      <c r="H76" s="249"/>
      <c r="I76" s="249"/>
      <c r="J76" s="249"/>
      <c r="K76" s="249"/>
    </row>
    <row r="77" spans="1:11">
      <c r="A77" s="12"/>
      <c r="B77" s="28"/>
      <c r="C77" s="28"/>
      <c r="D77" s="51"/>
      <c r="E77" s="267" t="s">
        <v>1104</v>
      </c>
      <c r="F77" s="50"/>
      <c r="G77" s="50"/>
      <c r="H77" s="267" t="s">
        <v>1105</v>
      </c>
      <c r="I77" s="268"/>
      <c r="J77" s="50"/>
      <c r="K77" s="50"/>
    </row>
    <row r="78" spans="1:11" ht="15.75" thickBot="1">
      <c r="A78" s="12"/>
      <c r="B78" s="28"/>
      <c r="C78" s="28"/>
      <c r="D78" s="77"/>
      <c r="E78" s="99" t="s">
        <v>1106</v>
      </c>
      <c r="F78" s="100"/>
      <c r="G78" s="34"/>
      <c r="H78" s="99" t="s">
        <v>1106</v>
      </c>
      <c r="I78" s="100"/>
      <c r="J78" s="34"/>
      <c r="K78" s="99" t="s">
        <v>127</v>
      </c>
    </row>
    <row r="79" spans="1:11">
      <c r="A79" s="12"/>
      <c r="B79" s="28"/>
      <c r="C79" s="28"/>
      <c r="D79" s="51"/>
      <c r="E79" s="250" t="s">
        <v>209</v>
      </c>
      <c r="F79" s="250"/>
      <c r="G79" s="250"/>
      <c r="H79" s="250"/>
      <c r="I79" s="250"/>
      <c r="J79" s="250"/>
      <c r="K79" s="250"/>
    </row>
    <row r="80" spans="1:11">
      <c r="A80" s="12"/>
      <c r="B80" s="28"/>
      <c r="C80" s="28"/>
      <c r="D80" s="40"/>
      <c r="E80" s="28"/>
      <c r="F80" s="28"/>
      <c r="G80" s="28"/>
      <c r="H80" s="28"/>
      <c r="I80" s="28"/>
      <c r="J80" s="28"/>
      <c r="K80" s="28"/>
    </row>
    <row r="81" spans="1:11">
      <c r="A81" s="12"/>
      <c r="B81" s="65" t="s">
        <v>1107</v>
      </c>
      <c r="C81" s="26"/>
      <c r="D81" s="103" t="s">
        <v>220</v>
      </c>
      <c r="E81" s="66" t="s">
        <v>1153</v>
      </c>
      <c r="F81" s="26"/>
      <c r="G81" s="103" t="s">
        <v>220</v>
      </c>
      <c r="H81" s="66">
        <v>-57</v>
      </c>
      <c r="I81" s="26"/>
      <c r="J81" s="103" t="s">
        <v>220</v>
      </c>
      <c r="K81" s="66" t="s">
        <v>1154</v>
      </c>
    </row>
    <row r="82" spans="1:11">
      <c r="A82" s="12"/>
      <c r="B82" s="28"/>
      <c r="C82" s="28"/>
      <c r="D82" s="40"/>
      <c r="E82" s="40"/>
      <c r="F82" s="28"/>
      <c r="G82" s="40"/>
      <c r="H82" s="40"/>
      <c r="I82" s="28"/>
      <c r="J82" s="40"/>
      <c r="K82" s="40"/>
    </row>
    <row r="83" spans="1:11" ht="15.75" thickBot="1">
      <c r="A83" s="12"/>
      <c r="B83" s="13" t="s">
        <v>197</v>
      </c>
      <c r="C83" s="28"/>
      <c r="D83" s="77"/>
      <c r="E83" s="70" t="s">
        <v>722</v>
      </c>
      <c r="F83" s="28"/>
      <c r="G83" s="77"/>
      <c r="H83" s="253" t="s">
        <v>342</v>
      </c>
      <c r="I83" s="28"/>
      <c r="J83" s="77"/>
      <c r="K83" s="70" t="s">
        <v>722</v>
      </c>
    </row>
    <row r="84" spans="1:11">
      <c r="A84" s="12"/>
      <c r="B84" s="28"/>
      <c r="C84" s="28"/>
      <c r="D84" s="51"/>
      <c r="E84" s="51"/>
      <c r="F84" s="28"/>
      <c r="G84" s="51"/>
      <c r="H84" s="51"/>
      <c r="I84" s="28"/>
      <c r="J84" s="51"/>
      <c r="K84" s="51"/>
    </row>
    <row r="85" spans="1:11">
      <c r="A85" s="12"/>
      <c r="B85" s="65" t="s">
        <v>1110</v>
      </c>
      <c r="C85" s="26"/>
      <c r="D85" s="32"/>
      <c r="E85" s="32"/>
      <c r="F85" s="26"/>
      <c r="G85" s="32"/>
      <c r="H85" s="32"/>
      <c r="I85" s="26"/>
      <c r="J85" s="32"/>
      <c r="K85" s="32"/>
    </row>
    <row r="86" spans="1:11">
      <c r="A86" s="12"/>
      <c r="B86" s="13" t="s">
        <v>1111</v>
      </c>
      <c r="C86" s="28"/>
      <c r="D86" s="40"/>
      <c r="E86" s="64" t="s">
        <v>1155</v>
      </c>
      <c r="F86" s="28"/>
      <c r="G86" s="40"/>
      <c r="H86" s="64">
        <v>-57</v>
      </c>
      <c r="I86" s="28"/>
      <c r="J86" s="40"/>
      <c r="K86" s="64" t="s">
        <v>1156</v>
      </c>
    </row>
    <row r="87" spans="1:11">
      <c r="A87" s="12"/>
      <c r="B87" s="28"/>
      <c r="C87" s="28"/>
      <c r="D87" s="40"/>
      <c r="E87" s="40"/>
      <c r="F87" s="28"/>
      <c r="G87" s="40"/>
      <c r="H87" s="40"/>
      <c r="I87" s="28"/>
      <c r="J87" s="40"/>
      <c r="K87" s="40"/>
    </row>
    <row r="88" spans="1:11">
      <c r="A88" s="12"/>
      <c r="B88" s="65" t="s">
        <v>1114</v>
      </c>
      <c r="C88" s="26"/>
      <c r="D88" s="32"/>
      <c r="E88" s="66" t="s">
        <v>1157</v>
      </c>
      <c r="F88" s="26"/>
      <c r="G88" s="32"/>
      <c r="H88" s="103" t="s">
        <v>342</v>
      </c>
      <c r="I88" s="26"/>
      <c r="J88" s="32"/>
      <c r="K88" s="66" t="s">
        <v>1157</v>
      </c>
    </row>
    <row r="89" spans="1:11">
      <c r="A89" s="12"/>
      <c r="B89" s="28"/>
      <c r="C89" s="28"/>
      <c r="D89" s="40"/>
      <c r="E89" s="40"/>
      <c r="F89" s="28"/>
      <c r="G89" s="40"/>
      <c r="H89" s="40"/>
      <c r="I89" s="28"/>
      <c r="J89" s="40"/>
      <c r="K89" s="40"/>
    </row>
    <row r="90" spans="1:11">
      <c r="A90" s="12"/>
      <c r="B90" s="13" t="s">
        <v>93</v>
      </c>
      <c r="C90" s="28"/>
      <c r="D90" s="40"/>
      <c r="E90" s="64" t="s">
        <v>1158</v>
      </c>
      <c r="F90" s="28"/>
      <c r="G90" s="40"/>
      <c r="H90" s="64" t="s">
        <v>1159</v>
      </c>
      <c r="I90" s="28"/>
      <c r="J90" s="40"/>
      <c r="K90" s="64" t="s">
        <v>1160</v>
      </c>
    </row>
    <row r="91" spans="1:11">
      <c r="A91" s="12"/>
      <c r="B91" s="28"/>
      <c r="C91" s="28"/>
      <c r="D91" s="40"/>
      <c r="E91" s="40"/>
      <c r="F91" s="28"/>
      <c r="G91" s="40"/>
      <c r="H91" s="40"/>
      <c r="I91" s="28"/>
      <c r="J91" s="40"/>
      <c r="K91" s="40"/>
    </row>
    <row r="92" spans="1:11">
      <c r="A92" s="12"/>
      <c r="B92" s="65" t="s">
        <v>1118</v>
      </c>
      <c r="C92" s="26"/>
      <c r="D92" s="32"/>
      <c r="E92" s="103" t="s">
        <v>342</v>
      </c>
      <c r="F92" s="32"/>
      <c r="G92" s="32"/>
      <c r="H92" s="66" t="s">
        <v>840</v>
      </c>
      <c r="I92" s="26"/>
      <c r="J92" s="32"/>
      <c r="K92" s="66" t="s">
        <v>840</v>
      </c>
    </row>
    <row r="93" spans="1:11">
      <c r="A93" s="12"/>
      <c r="B93" s="28"/>
      <c r="C93" s="28"/>
      <c r="D93" s="40"/>
      <c r="E93" s="40"/>
      <c r="F93" s="28"/>
      <c r="G93" s="40"/>
      <c r="H93" s="40"/>
      <c r="I93" s="28"/>
      <c r="J93" s="40"/>
      <c r="K93" s="40"/>
    </row>
    <row r="94" spans="1:11" ht="15.75" thickBot="1">
      <c r="A94" s="12"/>
      <c r="B94" s="13" t="s">
        <v>1119</v>
      </c>
      <c r="C94" s="28"/>
      <c r="D94" s="77"/>
      <c r="E94" s="70" t="s">
        <v>1161</v>
      </c>
      <c r="F94" s="28"/>
      <c r="G94" s="77"/>
      <c r="H94" s="70" t="s">
        <v>1162</v>
      </c>
      <c r="I94" s="28"/>
      <c r="J94" s="77"/>
      <c r="K94" s="70" t="s">
        <v>1163</v>
      </c>
    </row>
    <row r="95" spans="1:11">
      <c r="A95" s="12"/>
      <c r="B95" s="28"/>
      <c r="C95" s="28"/>
      <c r="D95" s="51"/>
      <c r="E95" s="51"/>
      <c r="F95" s="28"/>
      <c r="G95" s="51"/>
      <c r="H95" s="51"/>
      <c r="I95" s="28"/>
      <c r="J95" s="51"/>
      <c r="K95" s="51"/>
    </row>
    <row r="96" spans="1:11">
      <c r="A96" s="12"/>
      <c r="B96" s="65" t="s">
        <v>1123</v>
      </c>
      <c r="C96" s="26"/>
      <c r="D96" s="32"/>
      <c r="E96" s="66" t="s">
        <v>1164</v>
      </c>
      <c r="F96" s="26"/>
      <c r="G96" s="32"/>
      <c r="H96" s="66" t="s">
        <v>839</v>
      </c>
      <c r="I96" s="26"/>
      <c r="J96" s="32"/>
      <c r="K96" s="66" t="s">
        <v>1165</v>
      </c>
    </row>
    <row r="97" spans="1:11">
      <c r="A97" s="12"/>
      <c r="B97" s="28"/>
      <c r="C97" s="28"/>
      <c r="D97" s="40"/>
      <c r="E97" s="40"/>
      <c r="F97" s="28"/>
      <c r="G97" s="40"/>
      <c r="H97" s="40"/>
      <c r="I97" s="28"/>
      <c r="J97" s="40"/>
      <c r="K97" s="40"/>
    </row>
    <row r="98" spans="1:11" ht="15.75" thickBot="1">
      <c r="A98" s="12"/>
      <c r="B98" s="13" t="s">
        <v>1126</v>
      </c>
      <c r="C98" s="28"/>
      <c r="D98" s="77"/>
      <c r="E98" s="70" t="s">
        <v>1166</v>
      </c>
      <c r="F98" s="28"/>
      <c r="G98" s="77"/>
      <c r="H98" s="70" t="s">
        <v>426</v>
      </c>
      <c r="I98" s="28"/>
      <c r="J98" s="77"/>
      <c r="K98" s="70" t="s">
        <v>1167</v>
      </c>
    </row>
    <row r="99" spans="1:11">
      <c r="A99" s="12"/>
      <c r="B99" s="28"/>
      <c r="C99" s="28"/>
      <c r="D99" s="51"/>
      <c r="E99" s="51"/>
      <c r="F99" s="28"/>
      <c r="G99" s="51"/>
      <c r="H99" s="51"/>
      <c r="I99" s="28"/>
      <c r="J99" s="51"/>
      <c r="K99" s="51"/>
    </row>
    <row r="100" spans="1:11" ht="15.75" thickBot="1">
      <c r="A100" s="12"/>
      <c r="B100" s="65" t="s">
        <v>139</v>
      </c>
      <c r="C100" s="26"/>
      <c r="D100" s="259" t="s">
        <v>220</v>
      </c>
      <c r="E100" s="73" t="s">
        <v>1168</v>
      </c>
      <c r="F100" s="26"/>
      <c r="G100" s="259" t="s">
        <v>220</v>
      </c>
      <c r="H100" s="73" t="s">
        <v>1169</v>
      </c>
      <c r="I100" s="26"/>
      <c r="J100" s="259" t="s">
        <v>220</v>
      </c>
      <c r="K100" s="73" t="s">
        <v>1170</v>
      </c>
    </row>
    <row r="101" spans="1:11" ht="15.75" thickTop="1">
      <c r="A101" s="12"/>
      <c r="B101" s="92"/>
      <c r="C101" s="92"/>
      <c r="D101" s="92"/>
      <c r="E101" s="92"/>
      <c r="F101" s="92"/>
      <c r="G101" s="92"/>
      <c r="H101" s="92"/>
      <c r="I101" s="92"/>
      <c r="J101" s="92"/>
      <c r="K101" s="92"/>
    </row>
    <row r="102" spans="1:11">
      <c r="A102" s="12"/>
      <c r="B102" s="92"/>
      <c r="C102" s="92"/>
      <c r="D102" s="92"/>
      <c r="E102" s="92"/>
      <c r="F102" s="92"/>
      <c r="G102" s="92"/>
      <c r="H102" s="92"/>
      <c r="I102" s="92"/>
      <c r="J102" s="92"/>
      <c r="K102" s="92"/>
    </row>
    <row r="103" spans="1:11">
      <c r="A103" s="12"/>
      <c r="B103" s="134"/>
      <c r="C103" s="134"/>
      <c r="D103" s="134"/>
      <c r="E103" s="134"/>
      <c r="F103" s="134"/>
      <c r="G103" s="134"/>
      <c r="H103" s="134"/>
      <c r="I103" s="134"/>
      <c r="J103" s="134"/>
      <c r="K103" s="134"/>
    </row>
    <row r="104" spans="1:11">
      <c r="A104" s="12"/>
      <c r="B104" s="61"/>
      <c r="C104" s="28"/>
      <c r="D104" s="28"/>
      <c r="E104" s="28"/>
      <c r="F104" s="28"/>
      <c r="G104" s="28"/>
      <c r="H104" s="28"/>
      <c r="I104" s="28"/>
      <c r="J104" s="28"/>
      <c r="K104" s="28"/>
    </row>
    <row r="105" spans="1:11">
      <c r="A105" s="12"/>
      <c r="B105" s="28"/>
      <c r="C105" s="28"/>
      <c r="D105" s="40"/>
      <c r="E105" s="28"/>
      <c r="F105" s="28"/>
      <c r="G105" s="28"/>
      <c r="H105" s="28"/>
      <c r="I105" s="28"/>
      <c r="J105" s="28"/>
      <c r="K105" s="28"/>
    </row>
    <row r="106" spans="1:11" ht="15.75" thickBot="1">
      <c r="A106" s="12"/>
      <c r="B106" s="28"/>
      <c r="C106" s="28"/>
      <c r="D106" s="249" t="s">
        <v>1171</v>
      </c>
      <c r="E106" s="249"/>
      <c r="F106" s="249"/>
      <c r="G106" s="249"/>
      <c r="H106" s="249"/>
      <c r="I106" s="249"/>
      <c r="J106" s="249"/>
      <c r="K106" s="249"/>
    </row>
    <row r="107" spans="1:11">
      <c r="A107" s="12"/>
      <c r="B107" s="28"/>
      <c r="C107" s="28"/>
      <c r="D107" s="51"/>
      <c r="E107" s="267" t="s">
        <v>1104</v>
      </c>
      <c r="F107" s="50"/>
      <c r="G107" s="50"/>
      <c r="H107" s="267" t="s">
        <v>1105</v>
      </c>
      <c r="I107" s="268"/>
      <c r="J107" s="50"/>
      <c r="K107" s="50"/>
    </row>
    <row r="108" spans="1:11" ht="15.75" thickBot="1">
      <c r="A108" s="12"/>
      <c r="B108" s="100"/>
      <c r="C108" s="100"/>
      <c r="D108" s="77"/>
      <c r="E108" s="99" t="s">
        <v>1106</v>
      </c>
      <c r="F108" s="100"/>
      <c r="G108" s="34"/>
      <c r="H108" s="99" t="s">
        <v>1106</v>
      </c>
      <c r="I108" s="100"/>
      <c r="J108" s="34"/>
      <c r="K108" s="99" t="s">
        <v>127</v>
      </c>
    </row>
    <row r="109" spans="1:11">
      <c r="A109" s="12"/>
      <c r="B109" s="100"/>
      <c r="C109" s="100"/>
      <c r="D109" s="51"/>
      <c r="E109" s="250" t="s">
        <v>209</v>
      </c>
      <c r="F109" s="250"/>
      <c r="G109" s="250"/>
      <c r="H109" s="250"/>
      <c r="I109" s="250"/>
      <c r="J109" s="250"/>
      <c r="K109" s="250"/>
    </row>
    <row r="110" spans="1:11">
      <c r="A110" s="12"/>
      <c r="B110" s="28"/>
      <c r="C110" s="28"/>
      <c r="D110" s="40"/>
      <c r="E110" s="28"/>
      <c r="F110" s="28"/>
      <c r="G110" s="28"/>
      <c r="H110" s="28"/>
      <c r="I110" s="28"/>
      <c r="J110" s="28"/>
      <c r="K110" s="28"/>
    </row>
    <row r="111" spans="1:11">
      <c r="A111" s="12"/>
      <c r="B111" s="65" t="s">
        <v>1107</v>
      </c>
      <c r="C111" s="26"/>
      <c r="D111" s="103" t="s">
        <v>220</v>
      </c>
      <c r="E111" s="66" t="s">
        <v>1172</v>
      </c>
      <c r="F111" s="26"/>
      <c r="G111" s="103" t="s">
        <v>220</v>
      </c>
      <c r="H111" s="66">
        <v>-58</v>
      </c>
      <c r="I111" s="26"/>
      <c r="J111" s="103" t="s">
        <v>220</v>
      </c>
      <c r="K111" s="66" t="s">
        <v>1173</v>
      </c>
    </row>
    <row r="112" spans="1:11">
      <c r="A112" s="12"/>
      <c r="B112" s="28"/>
      <c r="C112" s="28"/>
      <c r="D112" s="40"/>
      <c r="E112" s="40"/>
      <c r="F112" s="28"/>
      <c r="G112" s="40"/>
      <c r="H112" s="40"/>
      <c r="I112" s="28"/>
      <c r="J112" s="40"/>
      <c r="K112" s="40"/>
    </row>
    <row r="113" spans="1:11" ht="15.75" thickBot="1">
      <c r="A113" s="12"/>
      <c r="B113" s="13" t="s">
        <v>197</v>
      </c>
      <c r="C113" s="28"/>
      <c r="D113" s="77"/>
      <c r="E113" s="70" t="s">
        <v>767</v>
      </c>
      <c r="F113" s="28"/>
      <c r="G113" s="77"/>
      <c r="H113" s="253" t="s">
        <v>342</v>
      </c>
      <c r="I113" s="40"/>
      <c r="J113" s="77"/>
      <c r="K113" s="70" t="s">
        <v>767</v>
      </c>
    </row>
    <row r="114" spans="1:11">
      <c r="A114" s="12"/>
      <c r="B114" s="28"/>
      <c r="C114" s="28"/>
      <c r="D114" s="51"/>
      <c r="E114" s="51"/>
      <c r="F114" s="28"/>
      <c r="G114" s="51"/>
      <c r="H114" s="51"/>
      <c r="I114" s="28"/>
      <c r="J114" s="51"/>
      <c r="K114" s="51"/>
    </row>
    <row r="115" spans="1:11">
      <c r="A115" s="12"/>
      <c r="B115" s="65" t="s">
        <v>1110</v>
      </c>
      <c r="C115" s="26"/>
      <c r="D115" s="32"/>
      <c r="E115" s="32"/>
      <c r="F115" s="26"/>
      <c r="G115" s="32"/>
      <c r="H115" s="32"/>
      <c r="I115" s="26"/>
      <c r="J115" s="32"/>
      <c r="K115" s="32"/>
    </row>
    <row r="116" spans="1:11">
      <c r="A116" s="12"/>
      <c r="B116" s="13" t="s">
        <v>1111</v>
      </c>
      <c r="C116" s="28"/>
      <c r="D116" s="40"/>
      <c r="E116" s="64" t="s">
        <v>1174</v>
      </c>
      <c r="F116" s="28"/>
      <c r="G116" s="40"/>
      <c r="H116" s="64">
        <v>-58</v>
      </c>
      <c r="I116" s="28"/>
      <c r="J116" s="40"/>
      <c r="K116" s="64" t="s">
        <v>1175</v>
      </c>
    </row>
    <row r="117" spans="1:11">
      <c r="A117" s="12"/>
      <c r="B117" s="28"/>
      <c r="C117" s="28"/>
      <c r="D117" s="40"/>
      <c r="E117" s="40"/>
      <c r="F117" s="28"/>
      <c r="G117" s="40"/>
      <c r="H117" s="40"/>
      <c r="I117" s="28"/>
      <c r="J117" s="40"/>
      <c r="K117" s="40"/>
    </row>
    <row r="118" spans="1:11">
      <c r="A118" s="12"/>
      <c r="B118" s="65" t="s">
        <v>1114</v>
      </c>
      <c r="C118" s="26"/>
      <c r="D118" s="32"/>
      <c r="E118" s="66" t="s">
        <v>1176</v>
      </c>
      <c r="F118" s="26"/>
      <c r="G118" s="32"/>
      <c r="H118" s="103" t="s">
        <v>342</v>
      </c>
      <c r="I118" s="32"/>
      <c r="J118" s="32"/>
      <c r="K118" s="66" t="s">
        <v>1176</v>
      </c>
    </row>
    <row r="119" spans="1:11">
      <c r="A119" s="12"/>
      <c r="B119" s="28"/>
      <c r="C119" s="28"/>
      <c r="D119" s="40"/>
      <c r="E119" s="40"/>
      <c r="F119" s="28"/>
      <c r="G119" s="40"/>
      <c r="H119" s="40"/>
      <c r="I119" s="28"/>
      <c r="J119" s="40"/>
      <c r="K119" s="40"/>
    </row>
    <row r="120" spans="1:11">
      <c r="A120" s="12"/>
      <c r="B120" s="13" t="s">
        <v>93</v>
      </c>
      <c r="C120" s="28"/>
      <c r="D120" s="40"/>
      <c r="E120" s="64" t="s">
        <v>1177</v>
      </c>
      <c r="F120" s="40"/>
      <c r="G120" s="40"/>
      <c r="H120" s="64" t="s">
        <v>1178</v>
      </c>
      <c r="I120" s="28"/>
      <c r="J120" s="40"/>
      <c r="K120" s="64" t="s">
        <v>1179</v>
      </c>
    </row>
    <row r="121" spans="1:11">
      <c r="A121" s="12"/>
      <c r="B121" s="28"/>
      <c r="C121" s="28"/>
      <c r="D121" s="40"/>
      <c r="E121" s="40"/>
      <c r="F121" s="40"/>
      <c r="G121" s="40"/>
      <c r="H121" s="40"/>
      <c r="I121" s="28"/>
      <c r="J121" s="40"/>
      <c r="K121" s="40"/>
    </row>
    <row r="122" spans="1:11">
      <c r="A122" s="12"/>
      <c r="B122" s="65" t="s">
        <v>1118</v>
      </c>
      <c r="C122" s="26"/>
      <c r="D122" s="32"/>
      <c r="E122" s="103" t="s">
        <v>342</v>
      </c>
      <c r="F122" s="32"/>
      <c r="G122" s="32"/>
      <c r="H122" s="66" t="s">
        <v>1180</v>
      </c>
      <c r="I122" s="26"/>
      <c r="J122" s="32"/>
      <c r="K122" s="66" t="s">
        <v>1180</v>
      </c>
    </row>
    <row r="123" spans="1:11">
      <c r="A123" s="12"/>
      <c r="B123" s="28"/>
      <c r="C123" s="28"/>
      <c r="D123" s="40"/>
      <c r="E123" s="40"/>
      <c r="F123" s="28"/>
      <c r="G123" s="40"/>
      <c r="H123" s="40"/>
      <c r="I123" s="28"/>
      <c r="J123" s="40"/>
      <c r="K123" s="40"/>
    </row>
    <row r="124" spans="1:11" ht="15.75" thickBot="1">
      <c r="A124" s="12"/>
      <c r="B124" s="13" t="s">
        <v>1119</v>
      </c>
      <c r="C124" s="28"/>
      <c r="D124" s="77"/>
      <c r="E124" s="70" t="s">
        <v>1181</v>
      </c>
      <c r="F124" s="40"/>
      <c r="G124" s="77"/>
      <c r="H124" s="70" t="s">
        <v>1182</v>
      </c>
      <c r="I124" s="28"/>
      <c r="J124" s="77"/>
      <c r="K124" s="70" t="s">
        <v>1183</v>
      </c>
    </row>
    <row r="125" spans="1:11">
      <c r="A125" s="12"/>
      <c r="B125" s="28"/>
      <c r="C125" s="28"/>
      <c r="D125" s="51"/>
      <c r="E125" s="51"/>
      <c r="F125" s="28"/>
      <c r="G125" s="51"/>
      <c r="H125" s="51"/>
      <c r="I125" s="28"/>
      <c r="J125" s="51"/>
      <c r="K125" s="51"/>
    </row>
    <row r="126" spans="1:11">
      <c r="A126" s="12"/>
      <c r="B126" s="65" t="s">
        <v>1123</v>
      </c>
      <c r="C126" s="26"/>
      <c r="D126" s="32"/>
      <c r="E126" s="66" t="s">
        <v>1184</v>
      </c>
      <c r="F126" s="26"/>
      <c r="G126" s="32"/>
      <c r="H126" s="66" t="s">
        <v>1185</v>
      </c>
      <c r="I126" s="26"/>
      <c r="J126" s="32"/>
      <c r="K126" s="66" t="s">
        <v>1186</v>
      </c>
    </row>
    <row r="127" spans="1:11">
      <c r="A127" s="12"/>
      <c r="B127" s="28"/>
      <c r="C127" s="28"/>
      <c r="D127" s="40"/>
      <c r="E127" s="40"/>
      <c r="F127" s="28"/>
      <c r="G127" s="40"/>
      <c r="H127" s="40"/>
      <c r="I127" s="28"/>
      <c r="J127" s="40"/>
      <c r="K127" s="40"/>
    </row>
    <row r="128" spans="1:11" ht="15.75" thickBot="1">
      <c r="A128" s="12"/>
      <c r="B128" s="13" t="s">
        <v>1126</v>
      </c>
      <c r="C128" s="28"/>
      <c r="D128" s="77"/>
      <c r="E128" s="70" t="s">
        <v>1187</v>
      </c>
      <c r="F128" s="28"/>
      <c r="G128" s="77"/>
      <c r="H128" s="70" t="s">
        <v>627</v>
      </c>
      <c r="I128" s="28"/>
      <c r="J128" s="77"/>
      <c r="K128" s="70" t="s">
        <v>1188</v>
      </c>
    </row>
    <row r="129" spans="1:11">
      <c r="A129" s="12"/>
      <c r="B129" s="28"/>
      <c r="C129" s="28"/>
      <c r="D129" s="51"/>
      <c r="E129" s="51"/>
      <c r="F129" s="28"/>
      <c r="G129" s="51"/>
      <c r="H129" s="51"/>
      <c r="I129" s="28"/>
      <c r="J129" s="51"/>
      <c r="K129" s="51"/>
    </row>
    <row r="130" spans="1:11" ht="15.75" thickBot="1">
      <c r="A130" s="12"/>
      <c r="B130" s="65" t="s">
        <v>139</v>
      </c>
      <c r="C130" s="26"/>
      <c r="D130" s="259" t="s">
        <v>220</v>
      </c>
      <c r="E130" s="73" t="s">
        <v>1189</v>
      </c>
      <c r="F130" s="26"/>
      <c r="G130" s="259" t="s">
        <v>220</v>
      </c>
      <c r="H130" s="73" t="s">
        <v>1190</v>
      </c>
      <c r="I130" s="26"/>
      <c r="J130" s="259" t="s">
        <v>220</v>
      </c>
      <c r="K130" s="73" t="s">
        <v>1191</v>
      </c>
    </row>
    <row r="131" spans="1:11" ht="15.75" thickTop="1">
      <c r="A131" s="12"/>
      <c r="B131" s="92"/>
      <c r="C131" s="92"/>
      <c r="D131" s="92"/>
      <c r="E131" s="92"/>
      <c r="F131" s="92"/>
      <c r="G131" s="92"/>
      <c r="H131" s="92"/>
      <c r="I131" s="92"/>
      <c r="J131" s="92"/>
      <c r="K131" s="92"/>
    </row>
    <row r="132" spans="1:11">
      <c r="A132" s="12"/>
      <c r="B132" s="92"/>
      <c r="C132" s="92"/>
      <c r="D132" s="92"/>
      <c r="E132" s="92"/>
      <c r="F132" s="92"/>
      <c r="G132" s="92"/>
      <c r="H132" s="92"/>
      <c r="I132" s="92"/>
      <c r="J132" s="92"/>
      <c r="K132" s="92"/>
    </row>
    <row r="133" spans="1:11">
      <c r="A133" s="12"/>
      <c r="B133" s="95"/>
      <c r="C133" s="95"/>
      <c r="D133" s="95"/>
      <c r="E133" s="95"/>
      <c r="F133" s="95"/>
      <c r="G133" s="95"/>
      <c r="H133" s="95"/>
      <c r="I133" s="95"/>
      <c r="J133" s="95"/>
      <c r="K133" s="95"/>
    </row>
  </sheetData>
  <mergeCells count="35">
    <mergeCell ref="B131:K131"/>
    <mergeCell ref="B132:K132"/>
    <mergeCell ref="B133:K133"/>
    <mergeCell ref="B44:K44"/>
    <mergeCell ref="B72:K72"/>
    <mergeCell ref="B73:K73"/>
    <mergeCell ref="B101:K101"/>
    <mergeCell ref="B102:K102"/>
    <mergeCell ref="B103:K103"/>
    <mergeCell ref="B7:K7"/>
    <mergeCell ref="B8:K8"/>
    <mergeCell ref="B9:K9"/>
    <mergeCell ref="B10:K10"/>
    <mergeCell ref="B11:K11"/>
    <mergeCell ref="B39:K39"/>
    <mergeCell ref="D106:K106"/>
    <mergeCell ref="E109:K109"/>
    <mergeCell ref="A1:A2"/>
    <mergeCell ref="B1:K1"/>
    <mergeCell ref="B2:K2"/>
    <mergeCell ref="B3:K3"/>
    <mergeCell ref="A4:A133"/>
    <mergeCell ref="B4:K4"/>
    <mergeCell ref="B5:K5"/>
    <mergeCell ref="B6:K6"/>
    <mergeCell ref="D13:K13"/>
    <mergeCell ref="E16:K16"/>
    <mergeCell ref="D46:K46"/>
    <mergeCell ref="E49:K49"/>
    <mergeCell ref="D76:K76"/>
    <mergeCell ref="E79:K79"/>
    <mergeCell ref="B40:K40"/>
    <mergeCell ref="B41:K41"/>
    <mergeCell ref="B42:K42"/>
    <mergeCell ref="B43:K4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36.5703125" customWidth="1"/>
    <col min="3" max="3" width="29.85546875" customWidth="1"/>
    <col min="4" max="4" width="6" customWidth="1"/>
    <col min="5" max="5" width="22.85546875" customWidth="1"/>
    <col min="6" max="6" width="29.85546875" customWidth="1"/>
    <col min="7" max="7" width="6" customWidth="1"/>
    <col min="8" max="8" width="22.85546875" customWidth="1"/>
  </cols>
  <sheetData>
    <row r="1" spans="1:8" ht="15" customHeight="1">
      <c r="A1" s="7" t="s">
        <v>1192</v>
      </c>
      <c r="B1" s="7" t="s">
        <v>1</v>
      </c>
      <c r="C1" s="7"/>
      <c r="D1" s="7"/>
      <c r="E1" s="7"/>
      <c r="F1" s="7"/>
      <c r="G1" s="7"/>
      <c r="H1" s="7"/>
    </row>
    <row r="2" spans="1:8" ht="15" customHeight="1">
      <c r="A2" s="7"/>
      <c r="B2" s="7" t="s">
        <v>2</v>
      </c>
      <c r="C2" s="7"/>
      <c r="D2" s="7"/>
      <c r="E2" s="7"/>
      <c r="F2" s="7"/>
      <c r="G2" s="7"/>
      <c r="H2" s="7"/>
    </row>
    <row r="3" spans="1:8" ht="30">
      <c r="A3" s="3" t="s">
        <v>1193</v>
      </c>
      <c r="B3" s="11" t="s">
        <v>5</v>
      </c>
      <c r="C3" s="11"/>
      <c r="D3" s="11"/>
      <c r="E3" s="11"/>
      <c r="F3" s="11"/>
      <c r="G3" s="11"/>
      <c r="H3" s="11"/>
    </row>
    <row r="4" spans="1:8" ht="15" customHeight="1">
      <c r="A4" s="12" t="s">
        <v>1192</v>
      </c>
      <c r="B4" s="11" t="s">
        <v>5</v>
      </c>
      <c r="C4" s="11"/>
      <c r="D4" s="11"/>
      <c r="E4" s="11"/>
      <c r="F4" s="11"/>
      <c r="G4" s="11"/>
      <c r="H4" s="11"/>
    </row>
    <row r="5" spans="1:8">
      <c r="A5" s="12"/>
      <c r="B5" s="90" t="s">
        <v>1194</v>
      </c>
      <c r="C5" s="90"/>
      <c r="D5" s="90"/>
      <c r="E5" s="90"/>
      <c r="F5" s="90"/>
      <c r="G5" s="90"/>
      <c r="H5" s="90"/>
    </row>
    <row r="6" spans="1:8">
      <c r="A6" s="12"/>
      <c r="B6" s="90"/>
      <c r="C6" s="90"/>
      <c r="D6" s="90"/>
      <c r="E6" s="90"/>
      <c r="F6" s="90"/>
      <c r="G6" s="90"/>
      <c r="H6" s="90"/>
    </row>
    <row r="7" spans="1:8" ht="38.25" customHeight="1">
      <c r="A7" s="12"/>
      <c r="B7" s="90" t="s">
        <v>1195</v>
      </c>
      <c r="C7" s="90"/>
      <c r="D7" s="90"/>
      <c r="E7" s="90"/>
      <c r="F7" s="90"/>
      <c r="G7" s="90"/>
      <c r="H7" s="90"/>
    </row>
    <row r="8" spans="1:8">
      <c r="A8" s="12"/>
      <c r="B8" s="90"/>
      <c r="C8" s="90"/>
      <c r="D8" s="90"/>
      <c r="E8" s="90"/>
      <c r="F8" s="90"/>
      <c r="G8" s="90"/>
      <c r="H8" s="90"/>
    </row>
    <row r="9" spans="1:8">
      <c r="A9" s="12"/>
      <c r="B9" s="91"/>
      <c r="C9" s="91"/>
      <c r="D9" s="91"/>
      <c r="E9" s="91"/>
      <c r="F9" s="91"/>
      <c r="G9" s="91"/>
      <c r="H9" s="91"/>
    </row>
    <row r="10" spans="1:8">
      <c r="A10" s="12"/>
      <c r="B10" s="61"/>
      <c r="C10" s="28"/>
      <c r="D10" s="28"/>
      <c r="E10" s="28"/>
      <c r="F10" s="28"/>
      <c r="G10" s="28"/>
      <c r="H10" s="28"/>
    </row>
    <row r="11" spans="1:8">
      <c r="A11" s="12"/>
      <c r="B11" s="28"/>
      <c r="C11" s="28"/>
      <c r="D11" s="40"/>
      <c r="E11" s="28"/>
      <c r="F11" s="28"/>
      <c r="G11" s="28"/>
      <c r="H11" s="28"/>
    </row>
    <row r="12" spans="1:8">
      <c r="A12" s="12"/>
      <c r="B12" s="28"/>
      <c r="C12" s="28"/>
      <c r="D12" s="40"/>
      <c r="E12" s="28"/>
      <c r="F12" s="28"/>
      <c r="G12" s="28"/>
      <c r="H12" s="28"/>
    </row>
    <row r="13" spans="1:8">
      <c r="A13" s="12"/>
      <c r="B13" s="28"/>
      <c r="C13" s="28"/>
      <c r="D13" s="263" t="s">
        <v>1196</v>
      </c>
      <c r="E13" s="263"/>
      <c r="F13" s="100"/>
      <c r="G13" s="263" t="s">
        <v>1197</v>
      </c>
      <c r="H13" s="263"/>
    </row>
    <row r="14" spans="1:8" ht="15.75" thickBot="1">
      <c r="A14" s="12"/>
      <c r="B14" s="243"/>
      <c r="C14" s="28"/>
      <c r="D14" s="249">
        <v>2014</v>
      </c>
      <c r="E14" s="249"/>
      <c r="F14" s="100"/>
      <c r="G14" s="249">
        <v>2013</v>
      </c>
      <c r="H14" s="249"/>
    </row>
    <row r="15" spans="1:8">
      <c r="A15" s="12"/>
      <c r="B15" s="243"/>
      <c r="C15" s="28"/>
      <c r="D15" s="250" t="s">
        <v>209</v>
      </c>
      <c r="E15" s="250"/>
      <c r="F15" s="250"/>
      <c r="G15" s="250"/>
      <c r="H15" s="250"/>
    </row>
    <row r="16" spans="1:8">
      <c r="A16" s="12"/>
      <c r="B16" s="243"/>
      <c r="C16" s="28"/>
      <c r="D16" s="40"/>
      <c r="E16" s="100"/>
      <c r="F16" s="100"/>
      <c r="G16" s="40"/>
      <c r="H16" s="100"/>
    </row>
    <row r="17" spans="1:8">
      <c r="A17" s="12"/>
      <c r="B17" s="65" t="s">
        <v>483</v>
      </c>
      <c r="C17" s="26"/>
      <c r="D17" s="103" t="s">
        <v>220</v>
      </c>
      <c r="E17" s="66" t="s">
        <v>1198</v>
      </c>
      <c r="F17" s="26"/>
      <c r="G17" s="103" t="s">
        <v>220</v>
      </c>
      <c r="H17" s="66" t="s">
        <v>1199</v>
      </c>
    </row>
    <row r="18" spans="1:8">
      <c r="A18" s="12"/>
      <c r="B18" s="243"/>
      <c r="C18" s="28"/>
      <c r="D18" s="40"/>
      <c r="E18" s="40"/>
      <c r="F18" s="28"/>
      <c r="G18" s="40"/>
      <c r="H18" s="40"/>
    </row>
    <row r="19" spans="1:8" ht="15.75" thickBot="1">
      <c r="A19" s="12"/>
      <c r="B19" s="13" t="s">
        <v>1200</v>
      </c>
      <c r="C19" s="28"/>
      <c r="D19" s="77"/>
      <c r="E19" s="70" t="s">
        <v>1201</v>
      </c>
      <c r="F19" s="28"/>
      <c r="G19" s="77"/>
      <c r="H19" s="70" t="s">
        <v>1202</v>
      </c>
    </row>
    <row r="20" spans="1:8">
      <c r="A20" s="12"/>
      <c r="B20" s="243"/>
      <c r="C20" s="28"/>
      <c r="D20" s="51"/>
      <c r="E20" s="51"/>
      <c r="F20" s="28"/>
      <c r="G20" s="51"/>
      <c r="H20" s="51"/>
    </row>
    <row r="21" spans="1:8" ht="15.75" thickBot="1">
      <c r="A21" s="12"/>
      <c r="B21" s="65" t="s">
        <v>127</v>
      </c>
      <c r="C21" s="26"/>
      <c r="D21" s="259" t="s">
        <v>220</v>
      </c>
      <c r="E21" s="73" t="s">
        <v>1203</v>
      </c>
      <c r="F21" s="26"/>
      <c r="G21" s="259" t="s">
        <v>220</v>
      </c>
      <c r="H21" s="73" t="s">
        <v>1204</v>
      </c>
    </row>
    <row r="22" spans="1:8" ht="15.75" thickTop="1">
      <c r="A22" s="12"/>
      <c r="B22" s="92"/>
      <c r="C22" s="92"/>
      <c r="D22" s="92"/>
      <c r="E22" s="92"/>
      <c r="F22" s="92"/>
      <c r="G22" s="92"/>
      <c r="H22" s="92"/>
    </row>
    <row r="23" spans="1:8">
      <c r="A23" s="12"/>
      <c r="B23" s="90"/>
      <c r="C23" s="90"/>
      <c r="D23" s="90"/>
      <c r="E23" s="90"/>
      <c r="F23" s="90"/>
      <c r="G23" s="90"/>
      <c r="H23" s="90"/>
    </row>
    <row r="24" spans="1:8">
      <c r="A24" s="12"/>
      <c r="B24" s="11"/>
      <c r="C24" s="11"/>
      <c r="D24" s="11"/>
      <c r="E24" s="11"/>
      <c r="F24" s="11"/>
      <c r="G24" s="11"/>
      <c r="H24" s="11"/>
    </row>
    <row r="25" spans="1:8">
      <c r="A25" s="12"/>
      <c r="B25" s="11"/>
      <c r="C25" s="11"/>
      <c r="D25" s="11"/>
      <c r="E25" s="11"/>
      <c r="F25" s="11"/>
      <c r="G25" s="11"/>
      <c r="H25" s="11"/>
    </row>
    <row r="26" spans="1:8">
      <c r="A26" s="12"/>
      <c r="B26" s="11"/>
      <c r="C26" s="11"/>
      <c r="D26" s="11"/>
      <c r="E26" s="11"/>
      <c r="F26" s="11"/>
      <c r="G26" s="11"/>
      <c r="H26" s="11"/>
    </row>
    <row r="27" spans="1:8">
      <c r="A27" s="12"/>
      <c r="B27" s="90"/>
      <c r="C27" s="90"/>
      <c r="D27" s="90"/>
      <c r="E27" s="90"/>
      <c r="F27" s="90"/>
      <c r="G27" s="90"/>
      <c r="H27" s="90"/>
    </row>
    <row r="28" spans="1:8" ht="51" customHeight="1">
      <c r="A28" s="12"/>
      <c r="B28" s="90" t="s">
        <v>1205</v>
      </c>
      <c r="C28" s="90"/>
      <c r="D28" s="90"/>
      <c r="E28" s="90"/>
      <c r="F28" s="90"/>
      <c r="G28" s="90"/>
      <c r="H28" s="90"/>
    </row>
    <row r="29" spans="1:8">
      <c r="A29" s="12"/>
      <c r="B29" s="90"/>
      <c r="C29" s="90"/>
      <c r="D29" s="90"/>
      <c r="E29" s="90"/>
      <c r="F29" s="90"/>
      <c r="G29" s="90"/>
      <c r="H29" s="90"/>
    </row>
    <row r="30" spans="1:8" ht="25.5" customHeight="1">
      <c r="A30" s="12"/>
      <c r="B30" s="90" t="s">
        <v>1206</v>
      </c>
      <c r="C30" s="90"/>
      <c r="D30" s="90"/>
      <c r="E30" s="90"/>
      <c r="F30" s="90"/>
      <c r="G30" s="90"/>
      <c r="H30" s="90"/>
    </row>
    <row r="31" spans="1:8">
      <c r="A31" s="12"/>
      <c r="B31" s="90"/>
      <c r="C31" s="90"/>
      <c r="D31" s="90"/>
      <c r="E31" s="90"/>
      <c r="F31" s="90"/>
      <c r="G31" s="90"/>
      <c r="H31" s="90"/>
    </row>
    <row r="32" spans="1:8" ht="51" customHeight="1">
      <c r="A32" s="12"/>
      <c r="B32" s="90" t="s">
        <v>1207</v>
      </c>
      <c r="C32" s="90"/>
      <c r="D32" s="90"/>
      <c r="E32" s="90"/>
      <c r="F32" s="90"/>
      <c r="G32" s="90"/>
      <c r="H32" s="90"/>
    </row>
    <row r="33" spans="1:8">
      <c r="A33" s="12"/>
      <c r="B33" s="95"/>
      <c r="C33" s="95"/>
      <c r="D33" s="95"/>
      <c r="E33" s="95"/>
      <c r="F33" s="95"/>
      <c r="G33" s="95"/>
      <c r="H33" s="95"/>
    </row>
  </sheetData>
  <mergeCells count="28">
    <mergeCell ref="B28:H28"/>
    <mergeCell ref="B29:H29"/>
    <mergeCell ref="B30:H30"/>
    <mergeCell ref="B31:H31"/>
    <mergeCell ref="B32:H32"/>
    <mergeCell ref="B33:H33"/>
    <mergeCell ref="B22:H22"/>
    <mergeCell ref="B23:H23"/>
    <mergeCell ref="B24:H24"/>
    <mergeCell ref="B25:H25"/>
    <mergeCell ref="B26:H26"/>
    <mergeCell ref="B27:H27"/>
    <mergeCell ref="B4:H4"/>
    <mergeCell ref="B5:H5"/>
    <mergeCell ref="B6:H6"/>
    <mergeCell ref="B7:H7"/>
    <mergeCell ref="B8:H8"/>
    <mergeCell ref="B9:H9"/>
    <mergeCell ref="D13:E13"/>
    <mergeCell ref="G13:H13"/>
    <mergeCell ref="D14:E14"/>
    <mergeCell ref="G14:H14"/>
    <mergeCell ref="D15:H15"/>
    <mergeCell ref="A1:A2"/>
    <mergeCell ref="B1:H1"/>
    <mergeCell ref="B2:H2"/>
    <mergeCell ref="B3:H3"/>
    <mergeCell ref="A4:A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1" width="36.5703125" bestFit="1" customWidth="1"/>
    <col min="2" max="3" width="36.5703125" customWidth="1"/>
    <col min="4" max="4" width="7.42578125" customWidth="1"/>
    <col min="5" max="5" width="16.5703125" customWidth="1"/>
    <col min="6" max="6" width="36.5703125" customWidth="1"/>
    <col min="7" max="7" width="7.42578125" customWidth="1"/>
    <col min="8" max="8" width="16.5703125" customWidth="1"/>
    <col min="9" max="9" width="36.5703125" customWidth="1"/>
    <col min="10" max="10" width="7.42578125" customWidth="1"/>
    <col min="11" max="11" width="16" customWidth="1"/>
    <col min="12" max="12" width="36.5703125" customWidth="1"/>
    <col min="13" max="13" width="7.42578125" customWidth="1"/>
    <col min="14" max="14" width="16" customWidth="1"/>
  </cols>
  <sheetData>
    <row r="1" spans="1:14" ht="15" customHeight="1">
      <c r="A1" s="7" t="s">
        <v>120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209</v>
      </c>
      <c r="B3" s="11" t="s">
        <v>5</v>
      </c>
      <c r="C3" s="11"/>
      <c r="D3" s="11"/>
      <c r="E3" s="11"/>
      <c r="F3" s="11"/>
      <c r="G3" s="11"/>
      <c r="H3" s="11"/>
      <c r="I3" s="11"/>
      <c r="J3" s="11"/>
      <c r="K3" s="11"/>
      <c r="L3" s="11"/>
      <c r="M3" s="11"/>
      <c r="N3" s="11"/>
    </row>
    <row r="4" spans="1:14" ht="15" customHeight="1">
      <c r="A4" s="12" t="s">
        <v>1208</v>
      </c>
      <c r="B4" s="11" t="s">
        <v>5</v>
      </c>
      <c r="C4" s="11"/>
      <c r="D4" s="11"/>
      <c r="E4" s="11"/>
      <c r="F4" s="11"/>
      <c r="G4" s="11"/>
      <c r="H4" s="11"/>
      <c r="I4" s="11"/>
      <c r="J4" s="11"/>
      <c r="K4" s="11"/>
      <c r="L4" s="11"/>
      <c r="M4" s="11"/>
      <c r="N4" s="11"/>
    </row>
    <row r="5" spans="1:14">
      <c r="A5" s="12"/>
      <c r="B5" s="90" t="s">
        <v>1210</v>
      </c>
      <c r="C5" s="90"/>
      <c r="D5" s="90"/>
      <c r="E5" s="90"/>
      <c r="F5" s="90"/>
      <c r="G5" s="90"/>
      <c r="H5" s="90"/>
      <c r="I5" s="90"/>
      <c r="J5" s="90"/>
      <c r="K5" s="90"/>
      <c r="L5" s="90"/>
      <c r="M5" s="90"/>
      <c r="N5" s="90"/>
    </row>
    <row r="6" spans="1:14">
      <c r="A6" s="12"/>
      <c r="B6" s="90"/>
      <c r="C6" s="90"/>
      <c r="D6" s="90"/>
      <c r="E6" s="90"/>
      <c r="F6" s="90"/>
      <c r="G6" s="90"/>
      <c r="H6" s="90"/>
      <c r="I6" s="90"/>
      <c r="J6" s="90"/>
      <c r="K6" s="90"/>
      <c r="L6" s="90"/>
      <c r="M6" s="90"/>
      <c r="N6" s="90"/>
    </row>
    <row r="7" spans="1:14" ht="25.5" customHeight="1">
      <c r="A7" s="12"/>
      <c r="B7" s="90" t="s">
        <v>1211</v>
      </c>
      <c r="C7" s="90"/>
      <c r="D7" s="90"/>
      <c r="E7" s="90"/>
      <c r="F7" s="90"/>
      <c r="G7" s="90"/>
      <c r="H7" s="90"/>
      <c r="I7" s="90"/>
      <c r="J7" s="90"/>
      <c r="K7" s="90"/>
      <c r="L7" s="90"/>
      <c r="M7" s="90"/>
      <c r="N7" s="90"/>
    </row>
    <row r="8" spans="1:14">
      <c r="A8" s="12"/>
      <c r="B8" s="90"/>
      <c r="C8" s="90"/>
      <c r="D8" s="90"/>
      <c r="E8" s="90"/>
      <c r="F8" s="90"/>
      <c r="G8" s="90"/>
      <c r="H8" s="90"/>
      <c r="I8" s="90"/>
      <c r="J8" s="90"/>
      <c r="K8" s="90"/>
      <c r="L8" s="90"/>
      <c r="M8" s="90"/>
      <c r="N8" s="90"/>
    </row>
    <row r="9" spans="1:14">
      <c r="A9" s="12"/>
      <c r="B9" s="90" t="s">
        <v>1212</v>
      </c>
      <c r="C9" s="90"/>
      <c r="D9" s="90"/>
      <c r="E9" s="90"/>
      <c r="F9" s="90"/>
      <c r="G9" s="90"/>
      <c r="H9" s="90"/>
      <c r="I9" s="90"/>
      <c r="J9" s="90"/>
      <c r="K9" s="90"/>
      <c r="L9" s="90"/>
      <c r="M9" s="90"/>
      <c r="N9" s="90"/>
    </row>
    <row r="10" spans="1:14">
      <c r="A10" s="12"/>
      <c r="B10" s="133"/>
      <c r="C10" s="133"/>
      <c r="D10" s="133"/>
      <c r="E10" s="133"/>
      <c r="F10" s="133"/>
      <c r="G10" s="133"/>
      <c r="H10" s="133"/>
      <c r="I10" s="133"/>
      <c r="J10" s="133"/>
      <c r="K10" s="133"/>
      <c r="L10" s="133"/>
      <c r="M10" s="133"/>
      <c r="N10" s="133"/>
    </row>
    <row r="11" spans="1:14" ht="25.5" customHeight="1">
      <c r="A11" s="12"/>
      <c r="B11" s="90" t="s">
        <v>1213</v>
      </c>
      <c r="C11" s="90"/>
      <c r="D11" s="90"/>
      <c r="E11" s="90"/>
      <c r="F11" s="90"/>
      <c r="G11" s="90"/>
      <c r="H11" s="90"/>
      <c r="I11" s="90"/>
      <c r="J11" s="90"/>
      <c r="K11" s="90"/>
      <c r="L11" s="90"/>
      <c r="M11" s="90"/>
      <c r="N11" s="90"/>
    </row>
    <row r="12" spans="1:14">
      <c r="A12" s="12"/>
      <c r="B12" s="90"/>
      <c r="C12" s="90"/>
      <c r="D12" s="90"/>
      <c r="E12" s="90"/>
      <c r="F12" s="90"/>
      <c r="G12" s="90"/>
      <c r="H12" s="90"/>
      <c r="I12" s="90"/>
      <c r="J12" s="90"/>
      <c r="K12" s="90"/>
      <c r="L12" s="90"/>
      <c r="M12" s="90"/>
      <c r="N12" s="90"/>
    </row>
    <row r="13" spans="1:14">
      <c r="A13" s="12"/>
      <c r="B13" s="90" t="s">
        <v>1214</v>
      </c>
      <c r="C13" s="90"/>
      <c r="D13" s="90"/>
      <c r="E13" s="90"/>
      <c r="F13" s="90"/>
      <c r="G13" s="90"/>
      <c r="H13" s="90"/>
      <c r="I13" s="90"/>
      <c r="J13" s="90"/>
      <c r="K13" s="90"/>
      <c r="L13" s="90"/>
      <c r="M13" s="90"/>
      <c r="N13" s="90"/>
    </row>
    <row r="14" spans="1:14">
      <c r="A14" s="12"/>
      <c r="B14" s="90"/>
      <c r="C14" s="90"/>
      <c r="D14" s="90"/>
      <c r="E14" s="90"/>
      <c r="F14" s="90"/>
      <c r="G14" s="90"/>
      <c r="H14" s="90"/>
      <c r="I14" s="90"/>
      <c r="J14" s="90"/>
      <c r="K14" s="90"/>
      <c r="L14" s="90"/>
      <c r="M14" s="90"/>
      <c r="N14" s="90"/>
    </row>
    <row r="15" spans="1:14">
      <c r="A15" s="12"/>
      <c r="B15" s="90" t="s">
        <v>1215</v>
      </c>
      <c r="C15" s="90"/>
      <c r="D15" s="90"/>
      <c r="E15" s="90"/>
      <c r="F15" s="90"/>
      <c r="G15" s="90"/>
      <c r="H15" s="90"/>
      <c r="I15" s="90"/>
      <c r="J15" s="90"/>
      <c r="K15" s="90"/>
      <c r="L15" s="90"/>
      <c r="M15" s="90"/>
      <c r="N15" s="90"/>
    </row>
    <row r="16" spans="1:14">
      <c r="A16" s="12"/>
      <c r="B16" s="11"/>
      <c r="C16" s="11"/>
      <c r="D16" s="11"/>
      <c r="E16" s="11"/>
      <c r="F16" s="11"/>
      <c r="G16" s="11"/>
      <c r="H16" s="11"/>
      <c r="I16" s="11"/>
      <c r="J16" s="11"/>
      <c r="K16" s="11"/>
      <c r="L16" s="11"/>
      <c r="M16" s="11"/>
      <c r="N16" s="11"/>
    </row>
    <row r="17" spans="1:14">
      <c r="A17" s="12"/>
      <c r="B17" s="11"/>
      <c r="C17" s="11"/>
      <c r="D17" s="11"/>
      <c r="E17" s="11"/>
      <c r="F17" s="11"/>
      <c r="G17" s="11"/>
      <c r="H17" s="11"/>
      <c r="I17" s="11"/>
      <c r="J17" s="11"/>
      <c r="K17" s="11"/>
      <c r="L17" s="11"/>
      <c r="M17" s="11"/>
      <c r="N17" s="11"/>
    </row>
    <row r="18" spans="1:14">
      <c r="A18" s="12"/>
      <c r="B18" s="11"/>
      <c r="C18" s="11"/>
      <c r="D18" s="11"/>
      <c r="E18" s="11"/>
      <c r="F18" s="11"/>
      <c r="G18" s="11"/>
      <c r="H18" s="11"/>
      <c r="I18" s="11"/>
      <c r="J18" s="11"/>
      <c r="K18" s="11"/>
      <c r="L18" s="11"/>
      <c r="M18" s="11"/>
      <c r="N18" s="11"/>
    </row>
    <row r="19" spans="1:14">
      <c r="A19" s="12"/>
      <c r="B19" s="90"/>
      <c r="C19" s="90"/>
      <c r="D19" s="90"/>
      <c r="E19" s="90"/>
      <c r="F19" s="90"/>
      <c r="G19" s="90"/>
      <c r="H19" s="90"/>
      <c r="I19" s="90"/>
      <c r="J19" s="90"/>
      <c r="K19" s="90"/>
      <c r="L19" s="90"/>
      <c r="M19" s="90"/>
      <c r="N19" s="90"/>
    </row>
    <row r="20" spans="1:14">
      <c r="A20" s="12"/>
      <c r="B20" s="91"/>
      <c r="C20" s="91"/>
      <c r="D20" s="91"/>
      <c r="E20" s="91"/>
      <c r="F20" s="91"/>
      <c r="G20" s="91"/>
      <c r="H20" s="91"/>
      <c r="I20" s="91"/>
      <c r="J20" s="91"/>
      <c r="K20" s="91"/>
      <c r="L20" s="91"/>
      <c r="M20" s="91"/>
      <c r="N20" s="91"/>
    </row>
    <row r="21" spans="1:14">
      <c r="A21" s="12"/>
      <c r="B21" s="61"/>
      <c r="C21" s="28"/>
      <c r="D21" s="28"/>
      <c r="E21" s="28"/>
      <c r="F21" s="28"/>
      <c r="G21" s="28"/>
      <c r="H21" s="28"/>
      <c r="I21" s="28"/>
      <c r="J21" s="28"/>
      <c r="K21" s="28"/>
      <c r="L21" s="28"/>
      <c r="M21" s="28"/>
      <c r="N21" s="28"/>
    </row>
    <row r="22" spans="1:14">
      <c r="A22" s="12"/>
      <c r="B22" s="212"/>
      <c r="C22" s="28"/>
      <c r="D22" s="40"/>
      <c r="E22" s="28"/>
      <c r="F22" s="28"/>
      <c r="G22" s="28"/>
      <c r="H22" s="28"/>
      <c r="I22" s="28"/>
      <c r="J22" s="28"/>
      <c r="K22" s="28"/>
      <c r="L22" s="28"/>
      <c r="M22" s="28"/>
      <c r="N22" s="28"/>
    </row>
    <row r="23" spans="1:14">
      <c r="A23" s="12"/>
      <c r="B23" s="212"/>
      <c r="C23" s="28"/>
      <c r="D23" s="40"/>
      <c r="E23" s="28"/>
      <c r="F23" s="28"/>
      <c r="G23" s="28"/>
      <c r="H23" s="28"/>
      <c r="I23" s="28"/>
      <c r="J23" s="28"/>
      <c r="K23" s="28"/>
      <c r="L23" s="28"/>
      <c r="M23" s="28"/>
      <c r="N23" s="28"/>
    </row>
    <row r="24" spans="1:14">
      <c r="A24" s="12"/>
      <c r="B24" s="28"/>
      <c r="C24" s="28"/>
      <c r="D24" s="40"/>
      <c r="E24" s="263" t="s">
        <v>1216</v>
      </c>
      <c r="F24" s="263"/>
      <c r="G24" s="263"/>
      <c r="H24" s="263"/>
      <c r="I24" s="263"/>
      <c r="J24" s="263"/>
      <c r="K24" s="263"/>
      <c r="L24" s="263"/>
      <c r="M24" s="263"/>
      <c r="N24" s="263"/>
    </row>
    <row r="25" spans="1:14">
      <c r="A25" s="12"/>
      <c r="B25" s="28"/>
      <c r="C25" s="28"/>
      <c r="D25" s="40"/>
      <c r="E25" s="271" t="s">
        <v>209</v>
      </c>
      <c r="F25" s="271"/>
      <c r="G25" s="271"/>
      <c r="H25" s="271"/>
      <c r="I25" s="271"/>
      <c r="J25" s="271"/>
      <c r="K25" s="271"/>
      <c r="L25" s="271"/>
      <c r="M25" s="271"/>
      <c r="N25" s="271"/>
    </row>
    <row r="26" spans="1:14">
      <c r="A26" s="12"/>
      <c r="B26" s="28"/>
      <c r="C26" s="28"/>
      <c r="D26" s="40"/>
      <c r="E26" s="28"/>
      <c r="F26" s="28"/>
      <c r="G26" s="28"/>
      <c r="H26" s="28"/>
      <c r="I26" s="28"/>
      <c r="J26" s="28"/>
      <c r="K26" s="28"/>
      <c r="L26" s="28"/>
      <c r="M26" s="28"/>
      <c r="N26" s="28"/>
    </row>
    <row r="27" spans="1:14">
      <c r="A27" s="12"/>
      <c r="B27" s="28"/>
      <c r="C27" s="28"/>
      <c r="D27" s="40"/>
      <c r="E27" s="28"/>
      <c r="F27" s="28"/>
      <c r="G27" s="28"/>
      <c r="H27" s="28"/>
      <c r="I27" s="28"/>
      <c r="J27" s="263" t="s">
        <v>1217</v>
      </c>
      <c r="K27" s="263"/>
      <c r="L27" s="263"/>
      <c r="M27" s="263"/>
      <c r="N27" s="263"/>
    </row>
    <row r="28" spans="1:14">
      <c r="A28" s="12"/>
      <c r="B28" s="28"/>
      <c r="C28" s="28"/>
      <c r="D28" s="263" t="s">
        <v>1218</v>
      </c>
      <c r="E28" s="263"/>
      <c r="F28" s="263"/>
      <c r="G28" s="263"/>
      <c r="H28" s="263"/>
      <c r="I28" s="100"/>
      <c r="J28" s="263" t="s">
        <v>1219</v>
      </c>
      <c r="K28" s="263"/>
      <c r="L28" s="263"/>
      <c r="M28" s="263"/>
      <c r="N28" s="263"/>
    </row>
    <row r="29" spans="1:14">
      <c r="A29" s="12"/>
      <c r="B29" s="28"/>
      <c r="C29" s="28"/>
      <c r="D29" s="40"/>
      <c r="E29" s="28"/>
      <c r="F29" s="28"/>
      <c r="G29" s="28"/>
      <c r="H29" s="28"/>
      <c r="I29" s="28"/>
      <c r="J29" s="28"/>
      <c r="K29" s="28"/>
      <c r="L29" s="28"/>
      <c r="M29" s="28"/>
      <c r="N29" s="28"/>
    </row>
    <row r="30" spans="1:14" ht="15.75" thickBot="1">
      <c r="A30" s="12"/>
      <c r="B30" s="28"/>
      <c r="C30" s="28"/>
      <c r="D30" s="264">
        <v>2014</v>
      </c>
      <c r="E30" s="264"/>
      <c r="F30" s="28"/>
      <c r="G30" s="264">
        <v>2013</v>
      </c>
      <c r="H30" s="264"/>
      <c r="I30" s="100"/>
      <c r="J30" s="264">
        <v>2014</v>
      </c>
      <c r="K30" s="264"/>
      <c r="L30" s="28"/>
      <c r="M30" s="264">
        <v>2013</v>
      </c>
      <c r="N30" s="264"/>
    </row>
    <row r="31" spans="1:14">
      <c r="A31" s="12"/>
      <c r="B31" s="28"/>
      <c r="C31" s="28"/>
      <c r="D31" s="51"/>
      <c r="E31" s="268"/>
      <c r="F31" s="100"/>
      <c r="G31" s="51"/>
      <c r="H31" s="268"/>
      <c r="I31" s="100"/>
      <c r="J31" s="51"/>
      <c r="K31" s="268"/>
      <c r="L31" s="100"/>
      <c r="M31" s="51"/>
      <c r="N31" s="268"/>
    </row>
    <row r="32" spans="1:14">
      <c r="A32" s="12"/>
      <c r="B32" s="65" t="s">
        <v>1220</v>
      </c>
      <c r="C32" s="26"/>
      <c r="D32" s="103" t="s">
        <v>220</v>
      </c>
      <c r="E32" s="103" t="s">
        <v>342</v>
      </c>
      <c r="F32" s="32"/>
      <c r="G32" s="103" t="s">
        <v>220</v>
      </c>
      <c r="H32" s="103" t="s">
        <v>342</v>
      </c>
      <c r="I32" s="32"/>
      <c r="J32" s="103" t="s">
        <v>220</v>
      </c>
      <c r="K32" s="66" t="s">
        <v>850</v>
      </c>
      <c r="L32" s="26"/>
      <c r="M32" s="103" t="s">
        <v>220</v>
      </c>
      <c r="N32" s="66" t="s">
        <v>1221</v>
      </c>
    </row>
    <row r="33" spans="1:14">
      <c r="A33" s="12"/>
      <c r="B33" s="28"/>
      <c r="C33" s="28"/>
      <c r="D33" s="40"/>
      <c r="E33" s="40"/>
      <c r="F33" s="28"/>
      <c r="G33" s="40"/>
      <c r="H33" s="40"/>
      <c r="I33" s="28"/>
      <c r="J33" s="40"/>
      <c r="K33" s="40"/>
      <c r="L33" s="28"/>
      <c r="M33" s="40"/>
      <c r="N33" s="40"/>
    </row>
    <row r="34" spans="1:14">
      <c r="A34" s="12"/>
      <c r="B34" s="13" t="s">
        <v>1222</v>
      </c>
      <c r="C34" s="28"/>
      <c r="D34" s="40"/>
      <c r="E34" s="64" t="s">
        <v>1094</v>
      </c>
      <c r="F34" s="28"/>
      <c r="G34" s="40"/>
      <c r="H34" s="64" t="s">
        <v>428</v>
      </c>
      <c r="I34" s="28"/>
      <c r="J34" s="40"/>
      <c r="K34" s="64" t="s">
        <v>1063</v>
      </c>
      <c r="L34" s="28"/>
      <c r="M34" s="40"/>
      <c r="N34" s="64" t="s">
        <v>247</v>
      </c>
    </row>
    <row r="35" spans="1:14">
      <c r="A35" s="12"/>
      <c r="B35" s="28"/>
      <c r="C35" s="28"/>
      <c r="D35" s="40"/>
      <c r="E35" s="40"/>
      <c r="F35" s="28"/>
      <c r="G35" s="40"/>
      <c r="H35" s="40"/>
      <c r="I35" s="28"/>
      <c r="J35" s="40"/>
      <c r="K35" s="40"/>
      <c r="L35" s="28"/>
      <c r="M35" s="40"/>
      <c r="N35" s="40"/>
    </row>
    <row r="36" spans="1:14">
      <c r="A36" s="12"/>
      <c r="B36" s="65" t="s">
        <v>1223</v>
      </c>
      <c r="C36" s="26"/>
      <c r="D36" s="32"/>
      <c r="E36" s="66">
        <v>-76</v>
      </c>
      <c r="F36" s="26"/>
      <c r="G36" s="32"/>
      <c r="H36" s="66">
        <v>-65</v>
      </c>
      <c r="I36" s="26"/>
      <c r="J36" s="32"/>
      <c r="K36" s="103" t="s">
        <v>342</v>
      </c>
      <c r="L36" s="26"/>
      <c r="M36" s="32"/>
      <c r="N36" s="103" t="s">
        <v>342</v>
      </c>
    </row>
    <row r="37" spans="1:14">
      <c r="A37" s="12"/>
      <c r="B37" s="28"/>
      <c r="C37" s="28"/>
      <c r="D37" s="40"/>
      <c r="E37" s="40"/>
      <c r="F37" s="28"/>
      <c r="G37" s="40"/>
      <c r="H37" s="40"/>
      <c r="I37" s="28"/>
      <c r="J37" s="40"/>
      <c r="K37" s="40"/>
      <c r="L37" s="28"/>
      <c r="M37" s="40"/>
      <c r="N37" s="40"/>
    </row>
    <row r="38" spans="1:14">
      <c r="A38" s="12"/>
      <c r="B38" s="13" t="s">
        <v>124</v>
      </c>
      <c r="C38" s="28"/>
      <c r="D38" s="40"/>
      <c r="E38" s="105" t="s">
        <v>342</v>
      </c>
      <c r="F38" s="28"/>
      <c r="G38" s="40"/>
      <c r="H38" s="105" t="s">
        <v>342</v>
      </c>
      <c r="I38" s="28"/>
      <c r="J38" s="40"/>
      <c r="K38" s="64" t="s">
        <v>776</v>
      </c>
      <c r="L38" s="28"/>
      <c r="M38" s="40"/>
      <c r="N38" s="64" t="s">
        <v>649</v>
      </c>
    </row>
    <row r="39" spans="1:14">
      <c r="A39" s="12"/>
      <c r="B39" s="28"/>
      <c r="C39" s="28"/>
      <c r="D39" s="40"/>
      <c r="E39" s="40"/>
      <c r="F39" s="28"/>
      <c r="G39" s="40"/>
      <c r="H39" s="40"/>
      <c r="I39" s="28"/>
      <c r="J39" s="40"/>
      <c r="K39" s="40"/>
      <c r="L39" s="28"/>
      <c r="M39" s="40"/>
      <c r="N39" s="40"/>
    </row>
    <row r="40" spans="1:14" ht="15.75" thickBot="1">
      <c r="A40" s="12"/>
      <c r="B40" s="65" t="s">
        <v>1224</v>
      </c>
      <c r="C40" s="26"/>
      <c r="D40" s="219"/>
      <c r="E40" s="68" t="s">
        <v>717</v>
      </c>
      <c r="F40" s="26"/>
      <c r="G40" s="219"/>
      <c r="H40" s="68" t="s">
        <v>260</v>
      </c>
      <c r="I40" s="26"/>
      <c r="J40" s="219"/>
      <c r="K40" s="68" t="s">
        <v>378</v>
      </c>
      <c r="L40" s="26"/>
      <c r="M40" s="219"/>
      <c r="N40" s="68" t="s">
        <v>435</v>
      </c>
    </row>
    <row r="41" spans="1:14">
      <c r="A41" s="12"/>
      <c r="B41" s="28"/>
      <c r="C41" s="28"/>
      <c r="D41" s="51"/>
      <c r="E41" s="51"/>
      <c r="F41" s="28"/>
      <c r="G41" s="51"/>
      <c r="H41" s="51"/>
      <c r="I41" s="28"/>
      <c r="J41" s="51"/>
      <c r="K41" s="51"/>
      <c r="L41" s="28"/>
      <c r="M41" s="51"/>
      <c r="N41" s="51"/>
    </row>
    <row r="42" spans="1:14" ht="15.75" thickBot="1">
      <c r="A42" s="12"/>
      <c r="B42" s="13" t="s">
        <v>1225</v>
      </c>
      <c r="C42" s="28"/>
      <c r="D42" s="269" t="s">
        <v>220</v>
      </c>
      <c r="E42" s="270">
        <v>-20</v>
      </c>
      <c r="F42" s="28"/>
      <c r="G42" s="269" t="s">
        <v>220</v>
      </c>
      <c r="H42" s="270">
        <v>-1</v>
      </c>
      <c r="I42" s="28"/>
      <c r="J42" s="269" t="s">
        <v>220</v>
      </c>
      <c r="K42" s="270" t="s">
        <v>636</v>
      </c>
      <c r="L42" s="28"/>
      <c r="M42" s="269" t="s">
        <v>220</v>
      </c>
      <c r="N42" s="270" t="s">
        <v>1226</v>
      </c>
    </row>
    <row r="43" spans="1:14" ht="15.75" thickTop="1">
      <c r="A43" s="12"/>
      <c r="B43" s="272"/>
      <c r="C43" s="272"/>
      <c r="D43" s="272"/>
      <c r="E43" s="272"/>
      <c r="F43" s="272"/>
      <c r="G43" s="272"/>
      <c r="H43" s="272"/>
      <c r="I43" s="272"/>
      <c r="J43" s="272"/>
      <c r="K43" s="272"/>
      <c r="L43" s="272"/>
      <c r="M43" s="272"/>
      <c r="N43" s="272"/>
    </row>
    <row r="44" spans="1:14">
      <c r="A44" s="12"/>
      <c r="B44" s="272"/>
      <c r="C44" s="272"/>
      <c r="D44" s="272"/>
      <c r="E44" s="272"/>
      <c r="F44" s="272"/>
      <c r="G44" s="272"/>
      <c r="H44" s="272"/>
      <c r="I44" s="272"/>
      <c r="J44" s="272"/>
      <c r="K44" s="272"/>
      <c r="L44" s="272"/>
      <c r="M44" s="272"/>
      <c r="N44" s="272"/>
    </row>
    <row r="45" spans="1:14">
      <c r="A45" s="12"/>
      <c r="B45" s="134"/>
      <c r="C45" s="134"/>
      <c r="D45" s="134"/>
      <c r="E45" s="134"/>
      <c r="F45" s="134"/>
      <c r="G45" s="134"/>
      <c r="H45" s="134"/>
      <c r="I45" s="134"/>
      <c r="J45" s="134"/>
      <c r="K45" s="134"/>
      <c r="L45" s="134"/>
      <c r="M45" s="134"/>
      <c r="N45" s="134"/>
    </row>
    <row r="46" spans="1:14">
      <c r="A46" s="12"/>
      <c r="B46" s="134"/>
      <c r="C46" s="134"/>
      <c r="D46" s="134"/>
      <c r="E46" s="134"/>
      <c r="F46" s="134"/>
      <c r="G46" s="134"/>
      <c r="H46" s="134"/>
      <c r="I46" s="134"/>
      <c r="J46" s="134"/>
      <c r="K46" s="134"/>
      <c r="L46" s="134"/>
      <c r="M46" s="134"/>
      <c r="N46" s="134"/>
    </row>
    <row r="47" spans="1:14">
      <c r="A47" s="12"/>
      <c r="B47" s="61"/>
      <c r="C47" s="28"/>
      <c r="D47" s="28"/>
      <c r="E47" s="28"/>
      <c r="F47" s="28"/>
      <c r="G47" s="28"/>
      <c r="H47" s="28"/>
      <c r="I47" s="28"/>
      <c r="J47" s="28"/>
      <c r="K47" s="28"/>
      <c r="L47" s="28"/>
      <c r="M47" s="28"/>
      <c r="N47" s="28"/>
    </row>
    <row r="48" spans="1:14">
      <c r="A48" s="12"/>
      <c r="B48" s="212"/>
      <c r="C48" s="28"/>
      <c r="D48" s="40"/>
      <c r="E48" s="28"/>
      <c r="F48" s="28"/>
      <c r="G48" s="28"/>
      <c r="H48" s="28"/>
      <c r="I48" s="28"/>
      <c r="J48" s="28"/>
      <c r="K48" s="28"/>
      <c r="L48" s="28"/>
      <c r="M48" s="28"/>
      <c r="N48" s="28"/>
    </row>
    <row r="49" spans="1:14">
      <c r="A49" s="12"/>
      <c r="B49" s="212"/>
      <c r="C49" s="28"/>
      <c r="D49" s="40"/>
      <c r="E49" s="28"/>
      <c r="F49" s="28"/>
      <c r="G49" s="28"/>
      <c r="H49" s="28"/>
      <c r="I49" s="28"/>
      <c r="J49" s="28"/>
      <c r="K49" s="28"/>
      <c r="L49" s="28"/>
      <c r="M49" s="28"/>
      <c r="N49" s="28"/>
    </row>
    <row r="50" spans="1:14">
      <c r="A50" s="12"/>
      <c r="B50" s="28"/>
      <c r="C50" s="28"/>
      <c r="D50" s="40"/>
      <c r="E50" s="263" t="s">
        <v>1227</v>
      </c>
      <c r="F50" s="263"/>
      <c r="G50" s="263"/>
      <c r="H50" s="263"/>
      <c r="I50" s="263"/>
      <c r="J50" s="263"/>
      <c r="K50" s="263"/>
      <c r="L50" s="263"/>
      <c r="M50" s="263"/>
      <c r="N50" s="263"/>
    </row>
    <row r="51" spans="1:14">
      <c r="A51" s="12"/>
      <c r="B51" s="28"/>
      <c r="C51" s="28"/>
      <c r="D51" s="40"/>
      <c r="E51" s="271" t="s">
        <v>209</v>
      </c>
      <c r="F51" s="271"/>
      <c r="G51" s="271"/>
      <c r="H51" s="271"/>
      <c r="I51" s="271"/>
      <c r="J51" s="271"/>
      <c r="K51" s="271"/>
      <c r="L51" s="271"/>
      <c r="M51" s="271"/>
      <c r="N51" s="271"/>
    </row>
    <row r="52" spans="1:14">
      <c r="A52" s="12"/>
      <c r="B52" s="28"/>
      <c r="C52" s="28"/>
      <c r="D52" s="40"/>
      <c r="E52" s="28"/>
      <c r="F52" s="28"/>
      <c r="G52" s="28"/>
      <c r="H52" s="28"/>
      <c r="I52" s="28"/>
      <c r="J52" s="28"/>
      <c r="K52" s="28"/>
      <c r="L52" s="28"/>
      <c r="M52" s="28"/>
      <c r="N52" s="28"/>
    </row>
    <row r="53" spans="1:14">
      <c r="A53" s="12"/>
      <c r="B53" s="28"/>
      <c r="C53" s="28"/>
      <c r="D53" s="40"/>
      <c r="E53" s="28"/>
      <c r="F53" s="28"/>
      <c r="G53" s="28"/>
      <c r="H53" s="28"/>
      <c r="I53" s="28"/>
      <c r="J53" s="263" t="s">
        <v>1217</v>
      </c>
      <c r="K53" s="263"/>
      <c r="L53" s="263"/>
      <c r="M53" s="263"/>
      <c r="N53" s="263"/>
    </row>
    <row r="54" spans="1:14">
      <c r="A54" s="12"/>
      <c r="B54" s="28"/>
      <c r="C54" s="28"/>
      <c r="D54" s="263" t="s">
        <v>1218</v>
      </c>
      <c r="E54" s="263"/>
      <c r="F54" s="263"/>
      <c r="G54" s="263"/>
      <c r="H54" s="263"/>
      <c r="I54" s="100"/>
      <c r="J54" s="263" t="s">
        <v>1219</v>
      </c>
      <c r="K54" s="263"/>
      <c r="L54" s="263"/>
      <c r="M54" s="263"/>
      <c r="N54" s="263"/>
    </row>
    <row r="55" spans="1:14">
      <c r="A55" s="12"/>
      <c r="B55" s="28"/>
      <c r="C55" s="28"/>
      <c r="D55" s="40"/>
      <c r="E55" s="28"/>
      <c r="F55" s="28"/>
      <c r="G55" s="28"/>
      <c r="H55" s="28"/>
      <c r="I55" s="28"/>
      <c r="J55" s="28"/>
      <c r="K55" s="28"/>
      <c r="L55" s="28"/>
      <c r="M55" s="28"/>
      <c r="N55" s="28"/>
    </row>
    <row r="56" spans="1:14" ht="15.75" thickBot="1">
      <c r="A56" s="12"/>
      <c r="B56" s="28"/>
      <c r="C56" s="28"/>
      <c r="D56" s="264">
        <v>2014</v>
      </c>
      <c r="E56" s="264"/>
      <c r="F56" s="28"/>
      <c r="G56" s="264">
        <v>2013</v>
      </c>
      <c r="H56" s="264"/>
      <c r="I56" s="100"/>
      <c r="J56" s="264">
        <v>2014</v>
      </c>
      <c r="K56" s="264"/>
      <c r="L56" s="28"/>
      <c r="M56" s="264">
        <v>2013</v>
      </c>
      <c r="N56" s="264"/>
    </row>
    <row r="57" spans="1:14">
      <c r="A57" s="12"/>
      <c r="B57" s="28"/>
      <c r="C57" s="28"/>
      <c r="D57" s="51"/>
      <c r="E57" s="268"/>
      <c r="F57" s="100"/>
      <c r="G57" s="51"/>
      <c r="H57" s="268"/>
      <c r="I57" s="100"/>
      <c r="J57" s="51"/>
      <c r="K57" s="268"/>
      <c r="L57" s="100"/>
      <c r="M57" s="51"/>
      <c r="N57" s="268"/>
    </row>
    <row r="58" spans="1:14">
      <c r="A58" s="12"/>
      <c r="B58" s="65" t="s">
        <v>1220</v>
      </c>
      <c r="C58" s="26"/>
      <c r="D58" s="103" t="s">
        <v>220</v>
      </c>
      <c r="E58" s="103" t="s">
        <v>342</v>
      </c>
      <c r="F58" s="32"/>
      <c r="G58" s="103" t="s">
        <v>220</v>
      </c>
      <c r="H58" s="103" t="s">
        <v>342</v>
      </c>
      <c r="I58" s="32"/>
      <c r="J58" s="103" t="s">
        <v>220</v>
      </c>
      <c r="K58" s="66" t="s">
        <v>1228</v>
      </c>
      <c r="L58" s="26"/>
      <c r="M58" s="103" t="s">
        <v>220</v>
      </c>
      <c r="N58" s="66" t="s">
        <v>1229</v>
      </c>
    </row>
    <row r="59" spans="1:14">
      <c r="A59" s="12"/>
      <c r="B59" s="28"/>
      <c r="C59" s="28"/>
      <c r="D59" s="40"/>
      <c r="E59" s="40"/>
      <c r="F59" s="28"/>
      <c r="G59" s="40"/>
      <c r="H59" s="40"/>
      <c r="I59" s="28"/>
      <c r="J59" s="40"/>
      <c r="K59" s="40"/>
      <c r="L59" s="28"/>
      <c r="M59" s="40"/>
      <c r="N59" s="40"/>
    </row>
    <row r="60" spans="1:14">
      <c r="A60" s="12"/>
      <c r="B60" s="13" t="s">
        <v>1222</v>
      </c>
      <c r="C60" s="28"/>
      <c r="D60" s="40"/>
      <c r="E60" s="64" t="s">
        <v>1230</v>
      </c>
      <c r="F60" s="28"/>
      <c r="G60" s="40"/>
      <c r="H60" s="64" t="s">
        <v>1231</v>
      </c>
      <c r="I60" s="28"/>
      <c r="J60" s="40"/>
      <c r="K60" s="64" t="s">
        <v>788</v>
      </c>
      <c r="L60" s="28"/>
      <c r="M60" s="40"/>
      <c r="N60" s="64" t="s">
        <v>1086</v>
      </c>
    </row>
    <row r="61" spans="1:14">
      <c r="A61" s="12"/>
      <c r="B61" s="28"/>
      <c r="C61" s="28"/>
      <c r="D61" s="40"/>
      <c r="E61" s="40"/>
      <c r="F61" s="28"/>
      <c r="G61" s="40"/>
      <c r="H61" s="40"/>
      <c r="I61" s="28"/>
      <c r="J61" s="40"/>
      <c r="K61" s="40"/>
      <c r="L61" s="28"/>
      <c r="M61" s="40"/>
      <c r="N61" s="40"/>
    </row>
    <row r="62" spans="1:14">
      <c r="A62" s="12"/>
      <c r="B62" s="65" t="s">
        <v>1223</v>
      </c>
      <c r="C62" s="26"/>
      <c r="D62" s="32"/>
      <c r="E62" s="66">
        <v>-153</v>
      </c>
      <c r="F62" s="26"/>
      <c r="G62" s="32"/>
      <c r="H62" s="66">
        <v>-130</v>
      </c>
      <c r="I62" s="26"/>
      <c r="J62" s="32"/>
      <c r="K62" s="103" t="s">
        <v>342</v>
      </c>
      <c r="L62" s="26"/>
      <c r="M62" s="32"/>
      <c r="N62" s="103" t="s">
        <v>342</v>
      </c>
    </row>
    <row r="63" spans="1:14">
      <c r="A63" s="12"/>
      <c r="B63" s="28"/>
      <c r="C63" s="28"/>
      <c r="D63" s="40"/>
      <c r="E63" s="40"/>
      <c r="F63" s="28"/>
      <c r="G63" s="40"/>
      <c r="H63" s="40"/>
      <c r="I63" s="28"/>
      <c r="J63" s="40"/>
      <c r="K63" s="40"/>
      <c r="L63" s="28"/>
      <c r="M63" s="40"/>
      <c r="N63" s="40"/>
    </row>
    <row r="64" spans="1:14">
      <c r="A64" s="12"/>
      <c r="B64" s="13" t="s">
        <v>124</v>
      </c>
      <c r="C64" s="28"/>
      <c r="D64" s="40"/>
      <c r="E64" s="105" t="s">
        <v>342</v>
      </c>
      <c r="F64" s="28"/>
      <c r="G64" s="40"/>
      <c r="H64" s="105" t="s">
        <v>342</v>
      </c>
      <c r="I64" s="28"/>
      <c r="J64" s="40"/>
      <c r="K64" s="64" t="s">
        <v>770</v>
      </c>
      <c r="L64" s="28"/>
      <c r="M64" s="40"/>
      <c r="N64" s="64" t="s">
        <v>1093</v>
      </c>
    </row>
    <row r="65" spans="1:14">
      <c r="A65" s="12"/>
      <c r="B65" s="28"/>
      <c r="C65" s="28"/>
      <c r="D65" s="40"/>
      <c r="E65" s="40"/>
      <c r="F65" s="28"/>
      <c r="G65" s="40"/>
      <c r="H65" s="40"/>
      <c r="I65" s="28"/>
      <c r="J65" s="40"/>
      <c r="K65" s="40"/>
      <c r="L65" s="28"/>
      <c r="M65" s="40"/>
      <c r="N65" s="40"/>
    </row>
    <row r="66" spans="1:14" ht="15.75" thickBot="1">
      <c r="A66" s="12"/>
      <c r="B66" s="65" t="s">
        <v>1224</v>
      </c>
      <c r="C66" s="26"/>
      <c r="D66" s="219"/>
      <c r="E66" s="68" t="s">
        <v>811</v>
      </c>
      <c r="F66" s="26"/>
      <c r="G66" s="219"/>
      <c r="H66" s="68" t="s">
        <v>921</v>
      </c>
      <c r="I66" s="26"/>
      <c r="J66" s="219"/>
      <c r="K66" s="68" t="s">
        <v>850</v>
      </c>
      <c r="L66" s="26"/>
      <c r="M66" s="219"/>
      <c r="N66" s="68" t="s">
        <v>1232</v>
      </c>
    </row>
    <row r="67" spans="1:14">
      <c r="A67" s="12"/>
      <c r="B67" s="28"/>
      <c r="C67" s="28"/>
      <c r="D67" s="51"/>
      <c r="E67" s="51"/>
      <c r="F67" s="28"/>
      <c r="G67" s="51"/>
      <c r="H67" s="51"/>
      <c r="I67" s="28"/>
      <c r="J67" s="51"/>
      <c r="K67" s="51"/>
      <c r="L67" s="28"/>
      <c r="M67" s="51"/>
      <c r="N67" s="51"/>
    </row>
    <row r="68" spans="1:14" ht="15.75" thickBot="1">
      <c r="A68" s="12"/>
      <c r="B68" s="13" t="s">
        <v>1225</v>
      </c>
      <c r="C68" s="28"/>
      <c r="D68" s="269" t="s">
        <v>220</v>
      </c>
      <c r="E68" s="270">
        <v>-40</v>
      </c>
      <c r="F68" s="28"/>
      <c r="G68" s="269" t="s">
        <v>220</v>
      </c>
      <c r="H68" s="270">
        <v>-1</v>
      </c>
      <c r="I68" s="28"/>
      <c r="J68" s="269" t="s">
        <v>220</v>
      </c>
      <c r="K68" s="270" t="s">
        <v>1233</v>
      </c>
      <c r="L68" s="28"/>
      <c r="M68" s="269" t="s">
        <v>220</v>
      </c>
      <c r="N68" s="270" t="s">
        <v>1234</v>
      </c>
    </row>
    <row r="69" spans="1:14" ht="15.75" thickTop="1">
      <c r="A69" s="12"/>
      <c r="B69" s="92"/>
      <c r="C69" s="92"/>
      <c r="D69" s="92"/>
      <c r="E69" s="92"/>
      <c r="F69" s="92"/>
      <c r="G69" s="92"/>
      <c r="H69" s="92"/>
      <c r="I69" s="92"/>
      <c r="J69" s="92"/>
      <c r="K69" s="92"/>
      <c r="L69" s="92"/>
      <c r="M69" s="92"/>
      <c r="N69" s="92"/>
    </row>
    <row r="70" spans="1:14">
      <c r="A70" s="12"/>
      <c r="B70" s="161"/>
      <c r="C70" s="161"/>
      <c r="D70" s="161"/>
      <c r="E70" s="161"/>
      <c r="F70" s="161"/>
      <c r="G70" s="161"/>
      <c r="H70" s="161"/>
      <c r="I70" s="161"/>
      <c r="J70" s="161"/>
      <c r="K70" s="161"/>
      <c r="L70" s="161"/>
      <c r="M70" s="161"/>
      <c r="N70" s="161"/>
    </row>
    <row r="71" spans="1:14">
      <c r="A71" s="12"/>
      <c r="B71" s="94"/>
      <c r="C71" s="94"/>
      <c r="D71" s="94"/>
      <c r="E71" s="94"/>
      <c r="F71" s="94"/>
      <c r="G71" s="94"/>
      <c r="H71" s="94"/>
      <c r="I71" s="94"/>
      <c r="J71" s="94"/>
      <c r="K71" s="94"/>
      <c r="L71" s="94"/>
      <c r="M71" s="94"/>
      <c r="N71" s="94"/>
    </row>
    <row r="72" spans="1:14">
      <c r="A72" s="12"/>
      <c r="B72" s="95"/>
      <c r="C72" s="95"/>
      <c r="D72" s="95"/>
      <c r="E72" s="95"/>
      <c r="F72" s="95"/>
      <c r="G72" s="95"/>
      <c r="H72" s="95"/>
      <c r="I72" s="95"/>
      <c r="J72" s="95"/>
      <c r="K72" s="95"/>
      <c r="L72" s="95"/>
      <c r="M72" s="95"/>
      <c r="N72" s="95"/>
    </row>
  </sheetData>
  <mergeCells count="48">
    <mergeCell ref="B71:N71"/>
    <mergeCell ref="B72:N72"/>
    <mergeCell ref="B43:N43"/>
    <mergeCell ref="B44:N44"/>
    <mergeCell ref="B45:N45"/>
    <mergeCell ref="B46:N46"/>
    <mergeCell ref="B69:N69"/>
    <mergeCell ref="B70:N70"/>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72"/>
    <mergeCell ref="B4:N4"/>
    <mergeCell ref="B5:N5"/>
    <mergeCell ref="B6:N6"/>
    <mergeCell ref="B7:N7"/>
    <mergeCell ref="B8:N8"/>
    <mergeCell ref="E50:N50"/>
    <mergeCell ref="E51:N51"/>
    <mergeCell ref="J53:N53"/>
    <mergeCell ref="D54:H54"/>
    <mergeCell ref="J54:N54"/>
    <mergeCell ref="D56:E56"/>
    <mergeCell ref="G56:H56"/>
    <mergeCell ref="J56:K56"/>
    <mergeCell ref="M56:N56"/>
    <mergeCell ref="E24:N24"/>
    <mergeCell ref="E25:N25"/>
    <mergeCell ref="J27:N27"/>
    <mergeCell ref="D28:H28"/>
    <mergeCell ref="J28:N28"/>
    <mergeCell ref="D30:E30"/>
    <mergeCell ref="G30:H30"/>
    <mergeCell ref="J30:K30"/>
    <mergeCell ref="M30:N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235</v>
      </c>
      <c r="B1" s="1" t="s">
        <v>1</v>
      </c>
    </row>
    <row r="2" spans="1:2">
      <c r="A2" s="7"/>
      <c r="B2" s="1" t="s">
        <v>2</v>
      </c>
    </row>
    <row r="3" spans="1:2" ht="30">
      <c r="A3" s="3" t="s">
        <v>1236</v>
      </c>
      <c r="B3" s="4" t="s">
        <v>5</v>
      </c>
    </row>
    <row r="4" spans="1:2">
      <c r="A4" s="12" t="s">
        <v>1235</v>
      </c>
      <c r="B4" s="4" t="s">
        <v>5</v>
      </c>
    </row>
    <row r="5" spans="1:2" ht="26.25">
      <c r="A5" s="12"/>
      <c r="B5" s="14" t="s">
        <v>1237</v>
      </c>
    </row>
    <row r="6" spans="1:2">
      <c r="A6" s="12"/>
      <c r="B6" s="14"/>
    </row>
    <row r="7" spans="1:2" ht="334.5">
      <c r="A7" s="12"/>
      <c r="B7" s="98" t="s">
        <v>1238</v>
      </c>
    </row>
    <row r="8" spans="1:2">
      <c r="A8" s="12"/>
      <c r="B8" s="14"/>
    </row>
    <row r="9" spans="1:2" ht="257.25">
      <c r="A9" s="12"/>
      <c r="B9" s="74" t="s">
        <v>1239</v>
      </c>
    </row>
    <row r="10" spans="1:2">
      <c r="A10" s="12"/>
      <c r="B10" s="15"/>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3"/>
  <sheetViews>
    <sheetView showGridLines="0" workbookViewId="0"/>
  </sheetViews>
  <sheetFormatPr defaultRowHeight="15"/>
  <cols>
    <col min="1" max="1" width="36.5703125" bestFit="1" customWidth="1"/>
    <col min="2" max="2" width="32.140625" bestFit="1" customWidth="1"/>
    <col min="4" max="4" width="1.85546875" customWidth="1"/>
    <col min="5" max="5" width="7.42578125" customWidth="1"/>
    <col min="7" max="7" width="1.85546875" bestFit="1" customWidth="1"/>
    <col min="8" max="8" width="9.28515625" bestFit="1" customWidth="1"/>
    <col min="10" max="10" width="2.140625" customWidth="1"/>
    <col min="11" max="11" width="7.140625" customWidth="1"/>
    <col min="13" max="13" width="1.85546875" bestFit="1" customWidth="1"/>
    <col min="14" max="14" width="9.28515625" bestFit="1" customWidth="1"/>
    <col min="16" max="16" width="1.85546875" bestFit="1" customWidth="1"/>
    <col min="17" max="17" width="6.140625" bestFit="1" customWidth="1"/>
    <col min="19" max="19" width="1.85546875" bestFit="1" customWidth="1"/>
    <col min="20" max="20" width="9.28515625" bestFit="1" customWidth="1"/>
  </cols>
  <sheetData>
    <row r="1" spans="1:20" ht="15" customHeight="1">
      <c r="A1" s="7" t="s">
        <v>124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06</v>
      </c>
      <c r="B3" s="11" t="s">
        <v>5</v>
      </c>
      <c r="C3" s="11"/>
      <c r="D3" s="11"/>
      <c r="E3" s="11"/>
      <c r="F3" s="11"/>
      <c r="G3" s="11"/>
      <c r="H3" s="11"/>
      <c r="I3" s="11"/>
      <c r="J3" s="11"/>
      <c r="K3" s="11"/>
      <c r="L3" s="11"/>
      <c r="M3" s="11"/>
      <c r="N3" s="11"/>
      <c r="O3" s="11"/>
      <c r="P3" s="11"/>
      <c r="Q3" s="11"/>
      <c r="R3" s="11"/>
      <c r="S3" s="11"/>
      <c r="T3" s="11"/>
    </row>
    <row r="4" spans="1:20" ht="15" customHeight="1">
      <c r="A4" s="12" t="s">
        <v>1241</v>
      </c>
      <c r="B4" s="11" t="s">
        <v>5</v>
      </c>
      <c r="C4" s="11"/>
      <c r="D4" s="11"/>
      <c r="E4" s="11"/>
      <c r="F4" s="11"/>
      <c r="G4" s="11"/>
      <c r="H4" s="11"/>
      <c r="I4" s="11"/>
      <c r="J4" s="11"/>
      <c r="K4" s="11"/>
      <c r="L4" s="11"/>
      <c r="M4" s="11"/>
      <c r="N4" s="11"/>
      <c r="O4" s="11"/>
      <c r="P4" s="11"/>
      <c r="Q4" s="11"/>
      <c r="R4" s="11"/>
      <c r="S4" s="11"/>
      <c r="T4" s="11"/>
    </row>
    <row r="5" spans="1:20">
      <c r="A5" s="12"/>
      <c r="B5" s="90" t="s">
        <v>208</v>
      </c>
      <c r="C5" s="90"/>
      <c r="D5" s="90"/>
      <c r="E5" s="90"/>
      <c r="F5" s="90"/>
      <c r="G5" s="90"/>
      <c r="H5" s="90"/>
      <c r="I5" s="90"/>
      <c r="J5" s="90"/>
      <c r="K5" s="90"/>
      <c r="L5" s="90"/>
      <c r="M5" s="90"/>
      <c r="N5" s="90"/>
      <c r="O5" s="90"/>
      <c r="P5" s="90"/>
      <c r="Q5" s="90"/>
      <c r="R5" s="90"/>
      <c r="S5" s="90"/>
      <c r="T5" s="90"/>
    </row>
    <row r="6" spans="1:20">
      <c r="A6" s="12"/>
      <c r="B6" s="91"/>
      <c r="C6" s="91"/>
      <c r="D6" s="91"/>
      <c r="E6" s="91"/>
      <c r="F6" s="91"/>
      <c r="G6" s="91"/>
      <c r="H6" s="91"/>
      <c r="I6" s="91"/>
      <c r="J6" s="91"/>
      <c r="K6" s="91"/>
      <c r="L6" s="91"/>
      <c r="M6" s="91"/>
      <c r="N6" s="91"/>
      <c r="O6" s="91"/>
      <c r="P6" s="91"/>
      <c r="Q6" s="91"/>
      <c r="R6" s="91"/>
      <c r="S6" s="91"/>
      <c r="T6" s="91"/>
    </row>
    <row r="7" spans="1:20">
      <c r="A7" s="12"/>
      <c r="B7" s="17"/>
      <c r="C7" s="16"/>
      <c r="D7" s="16"/>
      <c r="E7" s="16"/>
      <c r="F7" s="16"/>
      <c r="G7" s="16"/>
      <c r="H7" s="16"/>
      <c r="I7" s="16"/>
      <c r="J7" s="16"/>
      <c r="K7" s="16"/>
      <c r="L7" s="16"/>
      <c r="M7" s="16"/>
      <c r="N7" s="16"/>
    </row>
    <row r="8" spans="1:20">
      <c r="A8" s="12"/>
      <c r="B8" s="18"/>
      <c r="C8" s="16"/>
      <c r="D8" s="16"/>
      <c r="E8" s="16"/>
      <c r="F8" s="16"/>
      <c r="G8" s="16"/>
      <c r="H8" s="16"/>
      <c r="I8" s="16"/>
      <c r="J8" s="16"/>
      <c r="K8" s="16"/>
      <c r="L8" s="16"/>
      <c r="M8" s="16"/>
      <c r="N8" s="16"/>
    </row>
    <row r="9" spans="1:20">
      <c r="A9" s="12"/>
      <c r="B9" s="18"/>
      <c r="C9" s="16"/>
      <c r="D9" s="16"/>
      <c r="E9" s="16"/>
      <c r="F9" s="16"/>
      <c r="G9" s="16"/>
      <c r="H9" s="16"/>
      <c r="I9" s="16"/>
      <c r="J9" s="16"/>
      <c r="K9" s="16"/>
      <c r="L9" s="16"/>
      <c r="M9" s="16"/>
      <c r="N9" s="16"/>
    </row>
    <row r="10" spans="1:20" ht="15.75" thickBot="1">
      <c r="A10" s="12"/>
      <c r="B10" s="18"/>
      <c r="C10" s="16"/>
      <c r="D10" s="54">
        <v>41820</v>
      </c>
      <c r="E10" s="54"/>
      <c r="F10" s="54"/>
      <c r="G10" s="54"/>
      <c r="H10" s="54"/>
      <c r="I10" s="54"/>
      <c r="J10" s="54"/>
      <c r="K10" s="54"/>
      <c r="L10" s="54"/>
      <c r="M10" s="54"/>
      <c r="N10" s="54"/>
    </row>
    <row r="11" spans="1:20">
      <c r="A11" s="12"/>
      <c r="B11" s="18"/>
      <c r="C11" s="16"/>
      <c r="D11" s="55" t="s">
        <v>209</v>
      </c>
      <c r="E11" s="55"/>
      <c r="F11" s="55"/>
      <c r="G11" s="55"/>
      <c r="H11" s="55"/>
      <c r="I11" s="55"/>
      <c r="J11" s="55"/>
      <c r="K11" s="55"/>
      <c r="L11" s="55"/>
      <c r="M11" s="55"/>
      <c r="N11" s="55"/>
    </row>
    <row r="12" spans="1:20">
      <c r="A12" s="12"/>
      <c r="B12" s="18"/>
      <c r="C12" s="16"/>
      <c r="D12" s="16"/>
      <c r="E12" s="16"/>
      <c r="F12" s="16"/>
      <c r="G12" s="56"/>
      <c r="H12" s="56"/>
      <c r="I12" s="56"/>
      <c r="J12" s="56"/>
      <c r="K12" s="56"/>
      <c r="L12" s="19"/>
      <c r="M12" s="16"/>
      <c r="N12" s="16"/>
    </row>
    <row r="13" spans="1:20" ht="15.75" thickBot="1">
      <c r="A13" s="12"/>
      <c r="B13" s="18"/>
      <c r="C13" s="16"/>
      <c r="D13" s="57" t="s">
        <v>210</v>
      </c>
      <c r="E13" s="57"/>
      <c r="F13" s="19"/>
      <c r="G13" s="58" t="s">
        <v>211</v>
      </c>
      <c r="H13" s="58"/>
      <c r="I13" s="58"/>
      <c r="J13" s="58"/>
      <c r="K13" s="58"/>
      <c r="L13" s="16"/>
      <c r="M13" s="57" t="s">
        <v>212</v>
      </c>
      <c r="N13" s="57"/>
    </row>
    <row r="14" spans="1:20" ht="15.75" thickBot="1">
      <c r="A14" s="12"/>
      <c r="B14" s="22"/>
      <c r="C14" s="16"/>
      <c r="D14" s="58" t="s">
        <v>213</v>
      </c>
      <c r="E14" s="58"/>
      <c r="F14" s="19"/>
      <c r="G14" s="59" t="s">
        <v>214</v>
      </c>
      <c r="H14" s="59"/>
      <c r="I14" s="23"/>
      <c r="J14" s="59" t="s">
        <v>215</v>
      </c>
      <c r="K14" s="59"/>
      <c r="L14" s="19"/>
      <c r="M14" s="58" t="s">
        <v>216</v>
      </c>
      <c r="N14" s="58"/>
    </row>
    <row r="15" spans="1:20">
      <c r="A15" s="12"/>
      <c r="B15" s="18"/>
      <c r="C15" s="16"/>
      <c r="D15" s="24"/>
      <c r="E15" s="24"/>
      <c r="F15" s="16"/>
      <c r="G15" s="24"/>
      <c r="H15" s="24"/>
      <c r="I15" s="16"/>
      <c r="J15" s="24"/>
      <c r="K15" s="24"/>
      <c r="L15" s="16"/>
      <c r="M15" s="24"/>
      <c r="N15" s="24"/>
    </row>
    <row r="16" spans="1:20">
      <c r="A16" s="12"/>
      <c r="B16" s="25" t="s">
        <v>217</v>
      </c>
      <c r="C16" s="26"/>
      <c r="D16" s="26"/>
      <c r="E16" s="26"/>
      <c r="F16" s="26"/>
      <c r="G16" s="26"/>
      <c r="H16" s="26"/>
      <c r="I16" s="26"/>
      <c r="J16" s="26"/>
      <c r="K16" s="26"/>
      <c r="L16" s="26"/>
      <c r="M16" s="26"/>
      <c r="N16" s="26"/>
    </row>
    <row r="17" spans="1:14">
      <c r="A17" s="12"/>
      <c r="B17" s="27" t="s">
        <v>218</v>
      </c>
      <c r="C17" s="28"/>
      <c r="D17" s="28"/>
      <c r="E17" s="28"/>
      <c r="F17" s="28"/>
      <c r="G17" s="28"/>
      <c r="H17" s="28"/>
      <c r="I17" s="28"/>
      <c r="J17" s="28"/>
      <c r="K17" s="28"/>
      <c r="L17" s="28"/>
      <c r="M17" s="28"/>
      <c r="N17" s="28"/>
    </row>
    <row r="18" spans="1:14">
      <c r="A18" s="12"/>
      <c r="B18" s="29" t="s">
        <v>219</v>
      </c>
      <c r="C18" s="26"/>
      <c r="D18" s="30" t="s">
        <v>220</v>
      </c>
      <c r="E18" s="31" t="s">
        <v>221</v>
      </c>
      <c r="F18" s="26"/>
      <c r="G18" s="30" t="s">
        <v>220</v>
      </c>
      <c r="H18" s="31" t="s">
        <v>222</v>
      </c>
      <c r="I18" s="26"/>
      <c r="J18" s="30" t="s">
        <v>220</v>
      </c>
      <c r="K18" s="31">
        <v>-358</v>
      </c>
      <c r="L18" s="32"/>
      <c r="M18" s="30" t="s">
        <v>220</v>
      </c>
      <c r="N18" s="31" t="s">
        <v>223</v>
      </c>
    </row>
    <row r="19" spans="1:14" ht="15.75" thickBot="1">
      <c r="A19" s="12"/>
      <c r="B19" s="33" t="s">
        <v>224</v>
      </c>
      <c r="C19" s="28"/>
      <c r="D19" s="34"/>
      <c r="E19" s="35" t="s">
        <v>225</v>
      </c>
      <c r="F19" s="28"/>
      <c r="G19" s="34"/>
      <c r="H19" s="35" t="s">
        <v>226</v>
      </c>
      <c r="I19" s="28"/>
      <c r="J19" s="34"/>
      <c r="K19" s="35">
        <v>-48</v>
      </c>
      <c r="L19" s="28"/>
      <c r="M19" s="34"/>
      <c r="N19" s="35" t="s">
        <v>227</v>
      </c>
    </row>
    <row r="20" spans="1:14">
      <c r="A20" s="12"/>
      <c r="B20" s="36" t="s">
        <v>228</v>
      </c>
      <c r="C20" s="26"/>
      <c r="D20" s="37" t="s">
        <v>220</v>
      </c>
      <c r="E20" s="38" t="s">
        <v>229</v>
      </c>
      <c r="F20" s="26"/>
      <c r="G20" s="37" t="s">
        <v>220</v>
      </c>
      <c r="H20" s="38" t="s">
        <v>230</v>
      </c>
      <c r="I20" s="26"/>
      <c r="J20" s="37" t="s">
        <v>220</v>
      </c>
      <c r="K20" s="38">
        <v>-406</v>
      </c>
      <c r="L20" s="26"/>
      <c r="M20" s="37" t="s">
        <v>220</v>
      </c>
      <c r="N20" s="38" t="s">
        <v>231</v>
      </c>
    </row>
    <row r="21" spans="1:14">
      <c r="A21" s="12"/>
      <c r="B21" s="39"/>
      <c r="C21" s="28"/>
      <c r="D21" s="28"/>
      <c r="E21" s="40"/>
      <c r="F21" s="28"/>
      <c r="G21" s="28"/>
      <c r="H21" s="40"/>
      <c r="I21" s="28"/>
      <c r="J21" s="28"/>
      <c r="K21" s="40"/>
      <c r="L21" s="28"/>
      <c r="M21" s="28"/>
      <c r="N21" s="40"/>
    </row>
    <row r="22" spans="1:14">
      <c r="A22" s="12"/>
      <c r="B22" s="27" t="s">
        <v>232</v>
      </c>
      <c r="C22" s="28"/>
      <c r="D22" s="28"/>
      <c r="E22" s="40"/>
      <c r="F22" s="28"/>
      <c r="G22" s="28"/>
      <c r="H22" s="40"/>
      <c r="I22" s="28"/>
      <c r="J22" s="28"/>
      <c r="K22" s="40"/>
      <c r="L22" s="28"/>
      <c r="M22" s="28"/>
      <c r="N22" s="40"/>
    </row>
    <row r="23" spans="1:14">
      <c r="A23" s="12"/>
      <c r="B23" s="29" t="s">
        <v>233</v>
      </c>
      <c r="C23" s="26"/>
      <c r="D23" s="30" t="s">
        <v>220</v>
      </c>
      <c r="E23" s="31" t="s">
        <v>234</v>
      </c>
      <c r="F23" s="26"/>
      <c r="G23" s="30" t="s">
        <v>220</v>
      </c>
      <c r="H23" s="31" t="s">
        <v>235</v>
      </c>
      <c r="I23" s="26"/>
      <c r="J23" s="30" t="s">
        <v>220</v>
      </c>
      <c r="K23" s="31">
        <v>-9</v>
      </c>
      <c r="L23" s="32"/>
      <c r="M23" s="30" t="s">
        <v>220</v>
      </c>
      <c r="N23" s="31" t="s">
        <v>236</v>
      </c>
    </row>
    <row r="24" spans="1:14">
      <c r="A24" s="12"/>
      <c r="B24" s="33" t="s">
        <v>237</v>
      </c>
      <c r="C24" s="28"/>
      <c r="D24" s="28"/>
      <c r="E24" s="41" t="s">
        <v>238</v>
      </c>
      <c r="F24" s="28"/>
      <c r="G24" s="28"/>
      <c r="H24" s="41" t="s">
        <v>239</v>
      </c>
      <c r="I24" s="28"/>
      <c r="J24" s="28"/>
      <c r="K24" s="41">
        <v>-80</v>
      </c>
      <c r="L24" s="28"/>
      <c r="M24" s="28"/>
      <c r="N24" s="41" t="s">
        <v>240</v>
      </c>
    </row>
    <row r="25" spans="1:14">
      <c r="A25" s="12"/>
      <c r="B25" s="29" t="s">
        <v>241</v>
      </c>
      <c r="C25" s="26"/>
      <c r="D25" s="26"/>
      <c r="E25" s="31" t="s">
        <v>242</v>
      </c>
      <c r="F25" s="26"/>
      <c r="G25" s="26"/>
      <c r="H25" s="31" t="s">
        <v>243</v>
      </c>
      <c r="I25" s="26"/>
      <c r="J25" s="26"/>
      <c r="K25" s="31">
        <v>-40</v>
      </c>
      <c r="L25" s="26"/>
      <c r="M25" s="26"/>
      <c r="N25" s="31" t="s">
        <v>244</v>
      </c>
    </row>
    <row r="26" spans="1:14" ht="15.75" thickBot="1">
      <c r="A26" s="12"/>
      <c r="B26" s="33" t="s">
        <v>245</v>
      </c>
      <c r="C26" s="28"/>
      <c r="D26" s="34"/>
      <c r="E26" s="35" t="s">
        <v>246</v>
      </c>
      <c r="F26" s="28"/>
      <c r="G26" s="34"/>
      <c r="H26" s="35" t="s">
        <v>247</v>
      </c>
      <c r="I26" s="28"/>
      <c r="J26" s="34"/>
      <c r="K26" s="35">
        <v>-249</v>
      </c>
      <c r="L26" s="28"/>
      <c r="M26" s="34"/>
      <c r="N26" s="35" t="s">
        <v>248</v>
      </c>
    </row>
    <row r="27" spans="1:14">
      <c r="A27" s="12"/>
      <c r="B27" s="36" t="s">
        <v>249</v>
      </c>
      <c r="C27" s="26"/>
      <c r="D27" s="37" t="s">
        <v>220</v>
      </c>
      <c r="E27" s="38" t="s">
        <v>250</v>
      </c>
      <c r="F27" s="26"/>
      <c r="G27" s="37" t="s">
        <v>220</v>
      </c>
      <c r="H27" s="38" t="s">
        <v>251</v>
      </c>
      <c r="I27" s="26"/>
      <c r="J27" s="37" t="s">
        <v>220</v>
      </c>
      <c r="K27" s="38">
        <v>-378</v>
      </c>
      <c r="L27" s="26"/>
      <c r="M27" s="37" t="s">
        <v>220</v>
      </c>
      <c r="N27" s="38" t="s">
        <v>252</v>
      </c>
    </row>
    <row r="28" spans="1:14">
      <c r="A28" s="12"/>
      <c r="B28" s="39"/>
      <c r="C28" s="28"/>
      <c r="D28" s="28"/>
      <c r="E28" s="40"/>
      <c r="F28" s="28"/>
      <c r="G28" s="28"/>
      <c r="H28" s="40"/>
      <c r="I28" s="28"/>
      <c r="J28" s="28"/>
      <c r="K28" s="40"/>
      <c r="L28" s="28"/>
      <c r="M28" s="28"/>
      <c r="N28" s="40"/>
    </row>
    <row r="29" spans="1:14" ht="15.75" thickBot="1">
      <c r="A29" s="12"/>
      <c r="B29" s="27" t="s">
        <v>253</v>
      </c>
      <c r="C29" s="28"/>
      <c r="D29" s="42" t="s">
        <v>220</v>
      </c>
      <c r="E29" s="43" t="s">
        <v>254</v>
      </c>
      <c r="F29" s="28"/>
      <c r="G29" s="42" t="s">
        <v>220</v>
      </c>
      <c r="H29" s="43" t="s">
        <v>255</v>
      </c>
      <c r="I29" s="28"/>
      <c r="J29" s="42" t="s">
        <v>220</v>
      </c>
      <c r="K29" s="43">
        <v>-784</v>
      </c>
      <c r="L29" s="28"/>
      <c r="M29" s="42" t="s">
        <v>220</v>
      </c>
      <c r="N29" s="43" t="s">
        <v>256</v>
      </c>
    </row>
    <row r="30" spans="1:14" ht="15.75" thickTop="1">
      <c r="A30" s="12"/>
      <c r="B30" s="39"/>
      <c r="C30" s="28"/>
      <c r="D30" s="44"/>
      <c r="E30" s="45"/>
      <c r="F30" s="28"/>
      <c r="G30" s="44"/>
      <c r="H30" s="45"/>
      <c r="I30" s="28"/>
      <c r="J30" s="44"/>
      <c r="K30" s="45"/>
      <c r="L30" s="28"/>
      <c r="M30" s="44"/>
      <c r="N30" s="45"/>
    </row>
    <row r="31" spans="1:14">
      <c r="A31" s="12"/>
      <c r="B31" s="25" t="s">
        <v>257</v>
      </c>
      <c r="C31" s="26"/>
      <c r="D31" s="26"/>
      <c r="E31" s="32"/>
      <c r="F31" s="26"/>
      <c r="G31" s="26"/>
      <c r="H31" s="32"/>
      <c r="I31" s="26"/>
      <c r="J31" s="26"/>
      <c r="K31" s="32"/>
      <c r="L31" s="26"/>
      <c r="M31" s="26"/>
      <c r="N31" s="32"/>
    </row>
    <row r="32" spans="1:14">
      <c r="A32" s="12"/>
      <c r="B32" s="27" t="s">
        <v>258</v>
      </c>
      <c r="C32" s="28"/>
      <c r="D32" s="28"/>
      <c r="E32" s="40"/>
      <c r="F32" s="28"/>
      <c r="G32" s="28"/>
      <c r="H32" s="40"/>
      <c r="I32" s="28"/>
      <c r="J32" s="28"/>
      <c r="K32" s="40"/>
      <c r="L32" s="28"/>
      <c r="M32" s="28"/>
      <c r="N32" s="40"/>
    </row>
    <row r="33" spans="1:20" ht="15.75" thickBot="1">
      <c r="A33" s="12"/>
      <c r="B33" s="29" t="s">
        <v>224</v>
      </c>
      <c r="C33" s="26"/>
      <c r="D33" s="46" t="s">
        <v>220</v>
      </c>
      <c r="E33" s="47" t="s">
        <v>259</v>
      </c>
      <c r="F33" s="26"/>
      <c r="G33" s="46" t="s">
        <v>220</v>
      </c>
      <c r="H33" s="47" t="s">
        <v>260</v>
      </c>
      <c r="I33" s="26"/>
      <c r="J33" s="46" t="s">
        <v>220</v>
      </c>
      <c r="K33" s="47">
        <v>-39</v>
      </c>
      <c r="L33" s="26"/>
      <c r="M33" s="46" t="s">
        <v>220</v>
      </c>
      <c r="N33" s="47" t="s">
        <v>261</v>
      </c>
    </row>
    <row r="34" spans="1:20">
      <c r="A34" s="12"/>
      <c r="B34" s="49"/>
      <c r="C34" s="28"/>
      <c r="D34" s="50"/>
      <c r="E34" s="51"/>
      <c r="F34" s="28"/>
      <c r="G34" s="50"/>
      <c r="H34" s="51"/>
      <c r="I34" s="28"/>
      <c r="J34" s="50"/>
      <c r="K34" s="51"/>
      <c r="L34" s="28"/>
      <c r="M34" s="50"/>
      <c r="N34" s="51"/>
    </row>
    <row r="35" spans="1:20" ht="15.75" thickBot="1">
      <c r="A35" s="12"/>
      <c r="B35" s="30" t="s">
        <v>262</v>
      </c>
      <c r="C35" s="26"/>
      <c r="D35" s="52" t="s">
        <v>220</v>
      </c>
      <c r="E35" s="53" t="s">
        <v>259</v>
      </c>
      <c r="F35" s="26"/>
      <c r="G35" s="52" t="s">
        <v>220</v>
      </c>
      <c r="H35" s="53" t="s">
        <v>260</v>
      </c>
      <c r="I35" s="26"/>
      <c r="J35" s="52" t="s">
        <v>220</v>
      </c>
      <c r="K35" s="53">
        <v>-39</v>
      </c>
      <c r="L35" s="26"/>
      <c r="M35" s="52" t="s">
        <v>220</v>
      </c>
      <c r="N35" s="53" t="s">
        <v>261</v>
      </c>
    </row>
    <row r="36" spans="1:20" ht="15.75" thickTop="1">
      <c r="A36" s="12"/>
      <c r="B36" s="92"/>
      <c r="C36" s="92"/>
      <c r="D36" s="92"/>
      <c r="E36" s="92"/>
      <c r="F36" s="92"/>
      <c r="G36" s="92"/>
      <c r="H36" s="92"/>
      <c r="I36" s="92"/>
      <c r="J36" s="92"/>
      <c r="K36" s="92"/>
      <c r="L36" s="92"/>
      <c r="M36" s="92"/>
      <c r="N36" s="92"/>
      <c r="O36" s="92"/>
      <c r="P36" s="92"/>
      <c r="Q36" s="92"/>
      <c r="R36" s="92"/>
      <c r="S36" s="92"/>
      <c r="T36" s="92"/>
    </row>
    <row r="37" spans="1:20">
      <c r="A37" s="12"/>
      <c r="B37" s="91"/>
      <c r="C37" s="91"/>
      <c r="D37" s="91"/>
      <c r="E37" s="91"/>
      <c r="F37" s="91"/>
      <c r="G37" s="91"/>
      <c r="H37" s="91"/>
      <c r="I37" s="91"/>
      <c r="J37" s="91"/>
      <c r="K37" s="91"/>
      <c r="L37" s="91"/>
      <c r="M37" s="91"/>
      <c r="N37" s="91"/>
      <c r="O37" s="91"/>
      <c r="P37" s="91"/>
      <c r="Q37" s="91"/>
      <c r="R37" s="91"/>
      <c r="S37" s="91"/>
      <c r="T37" s="91"/>
    </row>
    <row r="38" spans="1:20">
      <c r="A38" s="12"/>
      <c r="B38" s="17"/>
      <c r="C38" s="16"/>
      <c r="D38" s="16"/>
      <c r="E38" s="16"/>
      <c r="F38" s="16"/>
      <c r="G38" s="16"/>
      <c r="H38" s="16"/>
      <c r="I38" s="16"/>
      <c r="J38" s="16"/>
      <c r="K38" s="16"/>
      <c r="L38" s="16"/>
      <c r="M38" s="16"/>
      <c r="N38" s="16"/>
    </row>
    <row r="39" spans="1:20">
      <c r="A39" s="12"/>
      <c r="B39" s="18"/>
      <c r="C39" s="16"/>
      <c r="D39" s="16"/>
      <c r="E39" s="16"/>
      <c r="F39" s="16"/>
      <c r="G39" s="16"/>
      <c r="H39" s="16"/>
      <c r="I39" s="16"/>
      <c r="J39" s="16"/>
      <c r="K39" s="16"/>
      <c r="L39" s="16"/>
      <c r="M39" s="16"/>
      <c r="N39" s="16"/>
    </row>
    <row r="40" spans="1:20" ht="15.75" thickBot="1">
      <c r="A40" s="12"/>
      <c r="B40" s="18"/>
      <c r="C40" s="16"/>
      <c r="D40" s="54">
        <v>41639</v>
      </c>
      <c r="E40" s="54"/>
      <c r="F40" s="54"/>
      <c r="G40" s="54"/>
      <c r="H40" s="54"/>
      <c r="I40" s="54"/>
      <c r="J40" s="54"/>
      <c r="K40" s="54"/>
      <c r="L40" s="54"/>
      <c r="M40" s="54"/>
      <c r="N40" s="54"/>
    </row>
    <row r="41" spans="1:20">
      <c r="A41" s="12"/>
      <c r="B41" s="18"/>
      <c r="C41" s="16"/>
      <c r="D41" s="55" t="s">
        <v>209</v>
      </c>
      <c r="E41" s="55"/>
      <c r="F41" s="55"/>
      <c r="G41" s="55"/>
      <c r="H41" s="55"/>
      <c r="I41" s="55"/>
      <c r="J41" s="55"/>
      <c r="K41" s="55"/>
      <c r="L41" s="55"/>
      <c r="M41" s="55"/>
      <c r="N41" s="55"/>
    </row>
    <row r="42" spans="1:20">
      <c r="A42" s="12"/>
      <c r="B42" s="18"/>
      <c r="C42" s="16"/>
      <c r="D42" s="16"/>
      <c r="E42" s="16"/>
      <c r="F42" s="16"/>
      <c r="G42" s="16"/>
      <c r="H42" s="16"/>
      <c r="I42" s="16"/>
      <c r="J42" s="16"/>
      <c r="K42" s="16"/>
      <c r="L42" s="16"/>
      <c r="M42" s="16"/>
      <c r="N42" s="16"/>
    </row>
    <row r="43" spans="1:20" ht="15.75" thickBot="1">
      <c r="A43" s="12"/>
      <c r="B43" s="18"/>
      <c r="C43" s="16"/>
      <c r="D43" s="57" t="s">
        <v>210</v>
      </c>
      <c r="E43" s="57"/>
      <c r="F43" s="19"/>
      <c r="G43" s="58" t="s">
        <v>211</v>
      </c>
      <c r="H43" s="58"/>
      <c r="I43" s="58"/>
      <c r="J43" s="58"/>
      <c r="K43" s="58"/>
      <c r="L43" s="16"/>
      <c r="M43" s="57" t="s">
        <v>212</v>
      </c>
      <c r="N43" s="57"/>
    </row>
    <row r="44" spans="1:20" ht="15.75" thickBot="1">
      <c r="A44" s="12"/>
      <c r="B44" s="18"/>
      <c r="C44" s="16"/>
      <c r="D44" s="58" t="s">
        <v>213</v>
      </c>
      <c r="E44" s="58"/>
      <c r="F44" s="19"/>
      <c r="G44" s="59" t="s">
        <v>214</v>
      </c>
      <c r="H44" s="59"/>
      <c r="I44" s="23"/>
      <c r="J44" s="59" t="s">
        <v>215</v>
      </c>
      <c r="K44" s="59"/>
      <c r="L44" s="19"/>
      <c r="M44" s="58" t="s">
        <v>216</v>
      </c>
      <c r="N44" s="58"/>
    </row>
    <row r="45" spans="1:20">
      <c r="A45" s="12"/>
      <c r="B45" s="18"/>
      <c r="C45" s="16"/>
      <c r="D45" s="24"/>
      <c r="E45" s="24"/>
      <c r="F45" s="16"/>
      <c r="G45" s="24"/>
      <c r="H45" s="24"/>
      <c r="I45" s="16"/>
      <c r="J45" s="24"/>
      <c r="K45" s="24"/>
      <c r="L45" s="16"/>
      <c r="M45" s="24"/>
      <c r="N45" s="24"/>
    </row>
    <row r="46" spans="1:20">
      <c r="A46" s="12"/>
      <c r="B46" s="25" t="s">
        <v>217</v>
      </c>
      <c r="C46" s="26"/>
      <c r="D46" s="26"/>
      <c r="E46" s="26"/>
      <c r="F46" s="26"/>
      <c r="G46" s="26"/>
      <c r="H46" s="26"/>
      <c r="I46" s="26"/>
      <c r="J46" s="26"/>
      <c r="K46" s="26"/>
      <c r="L46" s="26"/>
      <c r="M46" s="26"/>
      <c r="N46" s="26"/>
    </row>
    <row r="47" spans="1:20">
      <c r="A47" s="12"/>
      <c r="B47" s="27" t="s">
        <v>218</v>
      </c>
      <c r="C47" s="28"/>
      <c r="D47" s="28"/>
      <c r="E47" s="28"/>
      <c r="F47" s="28"/>
      <c r="G47" s="28"/>
      <c r="H47" s="28"/>
      <c r="I47" s="28"/>
      <c r="J47" s="28"/>
      <c r="K47" s="28"/>
      <c r="L47" s="28"/>
      <c r="M47" s="28"/>
      <c r="N47" s="28"/>
    </row>
    <row r="48" spans="1:20">
      <c r="A48" s="12"/>
      <c r="B48" s="29" t="s">
        <v>219</v>
      </c>
      <c r="C48" s="26"/>
      <c r="D48" s="30" t="s">
        <v>220</v>
      </c>
      <c r="E48" s="31" t="s">
        <v>263</v>
      </c>
      <c r="F48" s="26"/>
      <c r="G48" s="30" t="s">
        <v>220</v>
      </c>
      <c r="H48" s="31" t="s">
        <v>264</v>
      </c>
      <c r="I48" s="26"/>
      <c r="J48" s="30" t="s">
        <v>220</v>
      </c>
      <c r="K48" s="31">
        <v>-623</v>
      </c>
      <c r="L48" s="32"/>
      <c r="M48" s="30" t="s">
        <v>220</v>
      </c>
      <c r="N48" s="31" t="s">
        <v>265</v>
      </c>
    </row>
    <row r="49" spans="1:14" ht="15.75" thickBot="1">
      <c r="A49" s="12"/>
      <c r="B49" s="33" t="s">
        <v>224</v>
      </c>
      <c r="C49" s="28"/>
      <c r="D49" s="34"/>
      <c r="E49" s="35" t="s">
        <v>266</v>
      </c>
      <c r="F49" s="28"/>
      <c r="G49" s="34"/>
      <c r="H49" s="35" t="s">
        <v>267</v>
      </c>
      <c r="I49" s="28"/>
      <c r="J49" s="34"/>
      <c r="K49" s="35">
        <v>-188</v>
      </c>
      <c r="L49" s="28"/>
      <c r="M49" s="34"/>
      <c r="N49" s="35" t="s">
        <v>268</v>
      </c>
    </row>
    <row r="50" spans="1:14">
      <c r="A50" s="12"/>
      <c r="B50" s="36" t="s">
        <v>228</v>
      </c>
      <c r="C50" s="26"/>
      <c r="D50" s="37" t="s">
        <v>220</v>
      </c>
      <c r="E50" s="38" t="s">
        <v>269</v>
      </c>
      <c r="F50" s="26"/>
      <c r="G50" s="37" t="s">
        <v>220</v>
      </c>
      <c r="H50" s="38" t="s">
        <v>270</v>
      </c>
      <c r="I50" s="26"/>
      <c r="J50" s="37" t="s">
        <v>220</v>
      </c>
      <c r="K50" s="38">
        <v>-811</v>
      </c>
      <c r="L50" s="26"/>
      <c r="M50" s="37" t="s">
        <v>220</v>
      </c>
      <c r="N50" s="38" t="s">
        <v>271</v>
      </c>
    </row>
    <row r="51" spans="1:14">
      <c r="A51" s="12"/>
      <c r="B51" s="39"/>
      <c r="C51" s="28"/>
      <c r="D51" s="28"/>
      <c r="E51" s="40"/>
      <c r="F51" s="28"/>
      <c r="G51" s="28"/>
      <c r="H51" s="40"/>
      <c r="I51" s="28"/>
      <c r="J51" s="28"/>
      <c r="K51" s="40"/>
      <c r="L51" s="28"/>
      <c r="M51" s="28"/>
      <c r="N51" s="40"/>
    </row>
    <row r="52" spans="1:14">
      <c r="A52" s="12"/>
      <c r="B52" s="27" t="s">
        <v>232</v>
      </c>
      <c r="C52" s="28"/>
      <c r="D52" s="28"/>
      <c r="E52" s="40"/>
      <c r="F52" s="28"/>
      <c r="G52" s="28"/>
      <c r="H52" s="40"/>
      <c r="I52" s="28"/>
      <c r="J52" s="28"/>
      <c r="K52" s="40"/>
      <c r="L52" s="28"/>
      <c r="M52" s="28"/>
      <c r="N52" s="40"/>
    </row>
    <row r="53" spans="1:14">
      <c r="A53" s="12"/>
      <c r="B53" s="29" t="s">
        <v>233</v>
      </c>
      <c r="C53" s="26"/>
      <c r="D53" s="30" t="s">
        <v>220</v>
      </c>
      <c r="E53" s="31" t="s">
        <v>272</v>
      </c>
      <c r="F53" s="26"/>
      <c r="G53" s="30" t="s">
        <v>220</v>
      </c>
      <c r="H53" s="31" t="s">
        <v>273</v>
      </c>
      <c r="I53" s="26"/>
      <c r="J53" s="30" t="s">
        <v>220</v>
      </c>
      <c r="K53" s="31">
        <v>-57</v>
      </c>
      <c r="L53" s="32"/>
      <c r="M53" s="30" t="s">
        <v>220</v>
      </c>
      <c r="N53" s="31" t="s">
        <v>274</v>
      </c>
    </row>
    <row r="54" spans="1:14">
      <c r="A54" s="12"/>
      <c r="B54" s="33" t="s">
        <v>237</v>
      </c>
      <c r="C54" s="28"/>
      <c r="D54" s="28"/>
      <c r="E54" s="41" t="s">
        <v>275</v>
      </c>
      <c r="F54" s="28"/>
      <c r="G54" s="28"/>
      <c r="H54" s="41" t="s">
        <v>276</v>
      </c>
      <c r="I54" s="28"/>
      <c r="J54" s="28"/>
      <c r="K54" s="41">
        <v>-147</v>
      </c>
      <c r="L54" s="28"/>
      <c r="M54" s="28"/>
      <c r="N54" s="41" t="s">
        <v>277</v>
      </c>
    </row>
    <row r="55" spans="1:14">
      <c r="A55" s="12"/>
      <c r="B55" s="29" t="s">
        <v>241</v>
      </c>
      <c r="C55" s="26"/>
      <c r="D55" s="26"/>
      <c r="E55" s="31" t="s">
        <v>278</v>
      </c>
      <c r="F55" s="26"/>
      <c r="G55" s="26"/>
      <c r="H55" s="31" t="s">
        <v>279</v>
      </c>
      <c r="I55" s="26"/>
      <c r="J55" s="26"/>
      <c r="K55" s="31">
        <v>-96</v>
      </c>
      <c r="L55" s="26"/>
      <c r="M55" s="26"/>
      <c r="N55" s="31" t="s">
        <v>280</v>
      </c>
    </row>
    <row r="56" spans="1:14" ht="15.75" thickBot="1">
      <c r="A56" s="12"/>
      <c r="B56" s="33" t="s">
        <v>245</v>
      </c>
      <c r="C56" s="28"/>
      <c r="D56" s="34"/>
      <c r="E56" s="35" t="s">
        <v>281</v>
      </c>
      <c r="F56" s="28"/>
      <c r="G56" s="34"/>
      <c r="H56" s="35" t="s">
        <v>282</v>
      </c>
      <c r="I56" s="28"/>
      <c r="J56" s="34"/>
      <c r="K56" s="35">
        <v>-389</v>
      </c>
      <c r="L56" s="28"/>
      <c r="M56" s="34"/>
      <c r="N56" s="35" t="s">
        <v>283</v>
      </c>
    </row>
    <row r="57" spans="1:14">
      <c r="A57" s="12"/>
      <c r="B57" s="36" t="s">
        <v>249</v>
      </c>
      <c r="C57" s="26"/>
      <c r="D57" s="37" t="s">
        <v>220</v>
      </c>
      <c r="E57" s="38" t="s">
        <v>284</v>
      </c>
      <c r="F57" s="26"/>
      <c r="G57" s="37" t="s">
        <v>220</v>
      </c>
      <c r="H57" s="38" t="s">
        <v>285</v>
      </c>
      <c r="I57" s="26"/>
      <c r="J57" s="37" t="s">
        <v>220</v>
      </c>
      <c r="K57" s="38">
        <v>-689</v>
      </c>
      <c r="L57" s="26"/>
      <c r="M57" s="37" t="s">
        <v>220</v>
      </c>
      <c r="N57" s="38" t="s">
        <v>286</v>
      </c>
    </row>
    <row r="58" spans="1:14">
      <c r="A58" s="12"/>
      <c r="B58" s="39"/>
      <c r="C58" s="28"/>
      <c r="D58" s="28"/>
      <c r="E58" s="40"/>
      <c r="F58" s="28"/>
      <c r="G58" s="28"/>
      <c r="H58" s="40"/>
      <c r="I58" s="28"/>
      <c r="J58" s="28"/>
      <c r="K58" s="40"/>
      <c r="L58" s="28"/>
      <c r="M58" s="28"/>
      <c r="N58" s="40"/>
    </row>
    <row r="59" spans="1:14" ht="15.75" thickBot="1">
      <c r="A59" s="12"/>
      <c r="B59" s="27" t="s">
        <v>253</v>
      </c>
      <c r="C59" s="28"/>
      <c r="D59" s="42" t="s">
        <v>220</v>
      </c>
      <c r="E59" s="43" t="s">
        <v>287</v>
      </c>
      <c r="F59" s="28"/>
      <c r="G59" s="42" t="s">
        <v>220</v>
      </c>
      <c r="H59" s="43" t="s">
        <v>288</v>
      </c>
      <c r="I59" s="28"/>
      <c r="J59" s="42" t="s">
        <v>220</v>
      </c>
      <c r="K59" s="60">
        <v>-1500</v>
      </c>
      <c r="L59" s="28"/>
      <c r="M59" s="42" t="s">
        <v>220</v>
      </c>
      <c r="N59" s="43" t="s">
        <v>289</v>
      </c>
    </row>
    <row r="60" spans="1:14" ht="15.75" thickTop="1">
      <c r="A60" s="12"/>
      <c r="B60" s="39"/>
      <c r="C60" s="28"/>
      <c r="D60" s="44"/>
      <c r="E60" s="45"/>
      <c r="F60" s="28"/>
      <c r="G60" s="44"/>
      <c r="H60" s="45"/>
      <c r="I60" s="28"/>
      <c r="J60" s="44"/>
      <c r="K60" s="45"/>
      <c r="L60" s="28"/>
      <c r="M60" s="44"/>
      <c r="N60" s="45"/>
    </row>
    <row r="61" spans="1:14">
      <c r="A61" s="12"/>
      <c r="B61" s="25" t="s">
        <v>257</v>
      </c>
      <c r="C61" s="26"/>
      <c r="D61" s="26"/>
      <c r="E61" s="32"/>
      <c r="F61" s="26"/>
      <c r="G61" s="26"/>
      <c r="H61" s="32"/>
      <c r="I61" s="26"/>
      <c r="J61" s="26"/>
      <c r="K61" s="32"/>
      <c r="L61" s="26"/>
      <c r="M61" s="26"/>
      <c r="N61" s="32"/>
    </row>
    <row r="62" spans="1:14">
      <c r="A62" s="12"/>
      <c r="B62" s="27" t="s">
        <v>258</v>
      </c>
      <c r="C62" s="28"/>
      <c r="D62" s="28"/>
      <c r="E62" s="40"/>
      <c r="F62" s="28"/>
      <c r="G62" s="28"/>
      <c r="H62" s="40"/>
      <c r="I62" s="28"/>
      <c r="J62" s="28"/>
      <c r="K62" s="40"/>
      <c r="L62" s="28"/>
      <c r="M62" s="28"/>
      <c r="N62" s="40"/>
    </row>
    <row r="63" spans="1:14" ht="15.75" thickBot="1">
      <c r="A63" s="12"/>
      <c r="B63" s="29" t="s">
        <v>224</v>
      </c>
      <c r="C63" s="26"/>
      <c r="D63" s="46" t="s">
        <v>220</v>
      </c>
      <c r="E63" s="47" t="s">
        <v>290</v>
      </c>
      <c r="F63" s="26"/>
      <c r="G63" s="46" t="s">
        <v>220</v>
      </c>
      <c r="H63" s="47" t="s">
        <v>291</v>
      </c>
      <c r="I63" s="26"/>
      <c r="J63" s="46" t="s">
        <v>220</v>
      </c>
      <c r="K63" s="47">
        <v>-71</v>
      </c>
      <c r="L63" s="26"/>
      <c r="M63" s="46" t="s">
        <v>220</v>
      </c>
      <c r="N63" s="47" t="s">
        <v>292</v>
      </c>
    </row>
    <row r="64" spans="1:14">
      <c r="A64" s="12"/>
      <c r="B64" s="49"/>
      <c r="C64" s="28"/>
      <c r="D64" s="50"/>
      <c r="E64" s="51"/>
      <c r="F64" s="28"/>
      <c r="G64" s="50"/>
      <c r="H64" s="51"/>
      <c r="I64" s="28"/>
      <c r="J64" s="50"/>
      <c r="K64" s="51"/>
      <c r="L64" s="28"/>
      <c r="M64" s="50"/>
      <c r="N64" s="51"/>
    </row>
    <row r="65" spans="1:20" ht="15.75" thickBot="1">
      <c r="A65" s="12"/>
      <c r="B65" s="30" t="s">
        <v>262</v>
      </c>
      <c r="C65" s="26"/>
      <c r="D65" s="52" t="s">
        <v>220</v>
      </c>
      <c r="E65" s="53" t="s">
        <v>290</v>
      </c>
      <c r="F65" s="26"/>
      <c r="G65" s="52" t="s">
        <v>220</v>
      </c>
      <c r="H65" s="53" t="s">
        <v>291</v>
      </c>
      <c r="I65" s="26"/>
      <c r="J65" s="52" t="s">
        <v>220</v>
      </c>
      <c r="K65" s="53">
        <v>-71</v>
      </c>
      <c r="L65" s="26"/>
      <c r="M65" s="52" t="s">
        <v>220</v>
      </c>
      <c r="N65" s="53" t="s">
        <v>292</v>
      </c>
    </row>
    <row r="66" spans="1:20" ht="15.75" thickTop="1">
      <c r="A66" s="12"/>
      <c r="B66" s="92"/>
      <c r="C66" s="92"/>
      <c r="D66" s="92"/>
      <c r="E66" s="92"/>
      <c r="F66" s="92"/>
      <c r="G66" s="92"/>
      <c r="H66" s="92"/>
      <c r="I66" s="92"/>
      <c r="J66" s="92"/>
      <c r="K66" s="92"/>
      <c r="L66" s="92"/>
      <c r="M66" s="92"/>
      <c r="N66" s="92"/>
      <c r="O66" s="92"/>
      <c r="P66" s="92"/>
      <c r="Q66" s="92"/>
      <c r="R66" s="92"/>
      <c r="S66" s="92"/>
      <c r="T66" s="92"/>
    </row>
    <row r="67" spans="1:20">
      <c r="A67" s="12"/>
      <c r="B67" s="95"/>
      <c r="C67" s="95"/>
      <c r="D67" s="95"/>
      <c r="E67" s="95"/>
      <c r="F67" s="95"/>
      <c r="G67" s="95"/>
      <c r="H67" s="95"/>
      <c r="I67" s="95"/>
      <c r="J67" s="95"/>
      <c r="K67" s="95"/>
      <c r="L67" s="95"/>
      <c r="M67" s="95"/>
      <c r="N67" s="95"/>
      <c r="O67" s="95"/>
      <c r="P67" s="95"/>
      <c r="Q67" s="95"/>
      <c r="R67" s="95"/>
      <c r="S67" s="95"/>
      <c r="T67" s="95"/>
    </row>
    <row r="68" spans="1:20" ht="15" customHeight="1">
      <c r="A68" s="12" t="s">
        <v>1242</v>
      </c>
      <c r="B68" s="11" t="s">
        <v>5</v>
      </c>
      <c r="C68" s="11"/>
      <c r="D68" s="11"/>
      <c r="E68" s="11"/>
      <c r="F68" s="11"/>
      <c r="G68" s="11"/>
      <c r="H68" s="11"/>
      <c r="I68" s="11"/>
      <c r="J68" s="11"/>
      <c r="K68" s="11"/>
      <c r="L68" s="11"/>
      <c r="M68" s="11"/>
      <c r="N68" s="11"/>
      <c r="O68" s="11"/>
      <c r="P68" s="11"/>
      <c r="Q68" s="11"/>
      <c r="R68" s="11"/>
      <c r="S68" s="11"/>
      <c r="T68" s="11"/>
    </row>
    <row r="69" spans="1:20">
      <c r="A69" s="12"/>
      <c r="B69" s="17"/>
      <c r="C69" s="16"/>
      <c r="D69" s="16"/>
      <c r="E69" s="16"/>
      <c r="F69" s="16"/>
      <c r="G69" s="16"/>
      <c r="H69" s="16"/>
      <c r="I69" s="16"/>
      <c r="J69" s="16"/>
      <c r="K69" s="16"/>
      <c r="L69" s="16"/>
      <c r="M69" s="16"/>
      <c r="N69" s="16"/>
    </row>
    <row r="70" spans="1:20">
      <c r="A70" s="12"/>
      <c r="B70" s="16"/>
      <c r="C70" s="16"/>
      <c r="D70" s="16"/>
      <c r="E70" s="16"/>
      <c r="F70" s="16"/>
      <c r="G70" s="16"/>
      <c r="H70" s="16"/>
      <c r="I70" s="16"/>
      <c r="J70" s="16"/>
      <c r="K70" s="16"/>
      <c r="L70" s="16"/>
      <c r="M70" s="16"/>
      <c r="N70" s="16"/>
    </row>
    <row r="71" spans="1:20">
      <c r="A71" s="12"/>
      <c r="B71" s="16"/>
      <c r="C71" s="16"/>
      <c r="D71" s="16"/>
      <c r="E71" s="16"/>
      <c r="F71" s="16"/>
      <c r="G71" s="16"/>
      <c r="H71" s="16"/>
      <c r="I71" s="16"/>
      <c r="J71" s="16"/>
      <c r="K71" s="16"/>
      <c r="L71" s="16"/>
      <c r="M71" s="16"/>
      <c r="N71" s="16"/>
    </row>
    <row r="72" spans="1:20" ht="15.75" thickBot="1">
      <c r="A72" s="12"/>
      <c r="B72" s="16"/>
      <c r="C72" s="16"/>
      <c r="D72" s="54">
        <v>41820</v>
      </c>
      <c r="E72" s="54"/>
      <c r="F72" s="54"/>
      <c r="G72" s="54"/>
      <c r="H72" s="54"/>
      <c r="I72" s="19"/>
      <c r="J72" s="54">
        <v>41639</v>
      </c>
      <c r="K72" s="54"/>
      <c r="L72" s="54"/>
      <c r="M72" s="54"/>
      <c r="N72" s="54"/>
    </row>
    <row r="73" spans="1:20">
      <c r="A73" s="12"/>
      <c r="B73" s="16"/>
      <c r="C73" s="16"/>
      <c r="D73" s="81" t="s">
        <v>296</v>
      </c>
      <c r="E73" s="81"/>
      <c r="F73" s="23"/>
      <c r="G73" s="81" t="s">
        <v>297</v>
      </c>
      <c r="H73" s="81"/>
      <c r="I73" s="16"/>
      <c r="J73" s="81" t="s">
        <v>296</v>
      </c>
      <c r="K73" s="81"/>
      <c r="L73" s="23"/>
      <c r="M73" s="81" t="s">
        <v>297</v>
      </c>
      <c r="N73" s="81"/>
    </row>
    <row r="74" spans="1:20" ht="15.75" thickBot="1">
      <c r="A74" s="12"/>
      <c r="B74" s="16"/>
      <c r="C74" s="16"/>
      <c r="D74" s="82" t="s">
        <v>298</v>
      </c>
      <c r="E74" s="82"/>
      <c r="F74" s="19"/>
      <c r="G74" s="82" t="s">
        <v>299</v>
      </c>
      <c r="H74" s="82"/>
      <c r="I74" s="16"/>
      <c r="J74" s="82" t="s">
        <v>298</v>
      </c>
      <c r="K74" s="82"/>
      <c r="L74" s="19"/>
      <c r="M74" s="82" t="s">
        <v>299</v>
      </c>
      <c r="N74" s="82"/>
    </row>
    <row r="75" spans="1:20">
      <c r="A75" s="12"/>
      <c r="B75" s="16"/>
      <c r="C75" s="16"/>
      <c r="D75" s="24"/>
      <c r="E75" s="83" t="s">
        <v>209</v>
      </c>
      <c r="F75" s="83"/>
      <c r="G75" s="83"/>
      <c r="H75" s="83"/>
      <c r="I75" s="19"/>
      <c r="J75" s="24"/>
      <c r="K75" s="83" t="s">
        <v>209</v>
      </c>
      <c r="L75" s="83"/>
      <c r="M75" s="83"/>
      <c r="N75" s="83"/>
    </row>
    <row r="76" spans="1:20">
      <c r="A76" s="12"/>
      <c r="B76" s="16"/>
      <c r="C76" s="16"/>
      <c r="D76" s="16"/>
      <c r="E76" s="19"/>
      <c r="F76" s="19"/>
      <c r="G76" s="16"/>
      <c r="H76" s="16"/>
      <c r="I76" s="16"/>
      <c r="J76" s="16"/>
      <c r="K76" s="19"/>
      <c r="L76" s="19"/>
      <c r="M76" s="16"/>
      <c r="N76" s="16"/>
    </row>
    <row r="77" spans="1:20">
      <c r="A77" s="12"/>
      <c r="B77" s="63" t="s">
        <v>300</v>
      </c>
      <c r="C77" s="26"/>
      <c r="D77" s="26"/>
      <c r="E77" s="26"/>
      <c r="F77" s="26"/>
      <c r="G77" s="26"/>
      <c r="H77" s="26"/>
      <c r="I77" s="26"/>
      <c r="J77" s="26"/>
      <c r="K77" s="26"/>
      <c r="L77" s="26"/>
      <c r="M77" s="26"/>
      <c r="N77" s="26"/>
    </row>
    <row r="78" spans="1:20">
      <c r="A78" s="12"/>
      <c r="B78" s="28"/>
      <c r="C78" s="28"/>
      <c r="D78" s="28"/>
      <c r="E78" s="28"/>
      <c r="F78" s="28"/>
      <c r="G78" s="28"/>
      <c r="H78" s="28"/>
      <c r="I78" s="28"/>
      <c r="J78" s="28"/>
      <c r="K78" s="28"/>
      <c r="L78" s="28"/>
      <c r="M78" s="28"/>
      <c r="N78" s="28"/>
    </row>
    <row r="79" spans="1:20">
      <c r="A79" s="12"/>
      <c r="B79" s="13" t="s">
        <v>301</v>
      </c>
      <c r="C79" s="28"/>
      <c r="D79" s="13" t="s">
        <v>220</v>
      </c>
      <c r="E79" s="64" t="s">
        <v>302</v>
      </c>
      <c r="F79" s="28"/>
      <c r="G79" s="13" t="s">
        <v>220</v>
      </c>
      <c r="H79" s="64" t="s">
        <v>303</v>
      </c>
      <c r="I79" s="28"/>
      <c r="J79" s="13" t="s">
        <v>220</v>
      </c>
      <c r="K79" s="64" t="s">
        <v>304</v>
      </c>
      <c r="L79" s="28"/>
      <c r="M79" s="13" t="s">
        <v>220</v>
      </c>
      <c r="N79" s="64" t="s">
        <v>305</v>
      </c>
    </row>
    <row r="80" spans="1:20">
      <c r="A80" s="12"/>
      <c r="B80" s="65" t="s">
        <v>306</v>
      </c>
      <c r="C80" s="26"/>
      <c r="D80" s="26"/>
      <c r="E80" s="66" t="s">
        <v>307</v>
      </c>
      <c r="F80" s="26"/>
      <c r="G80" s="26"/>
      <c r="H80" s="66" t="s">
        <v>308</v>
      </c>
      <c r="I80" s="26"/>
      <c r="J80" s="26"/>
      <c r="K80" s="66" t="s">
        <v>309</v>
      </c>
      <c r="L80" s="26"/>
      <c r="M80" s="26"/>
      <c r="N80" s="66" t="s">
        <v>310</v>
      </c>
    </row>
    <row r="81" spans="1:14">
      <c r="A81" s="12"/>
      <c r="B81" s="13" t="s">
        <v>311</v>
      </c>
      <c r="C81" s="28"/>
      <c r="D81" s="28"/>
      <c r="E81" s="64" t="s">
        <v>312</v>
      </c>
      <c r="F81" s="28"/>
      <c r="G81" s="28"/>
      <c r="H81" s="64" t="s">
        <v>313</v>
      </c>
      <c r="I81" s="28"/>
      <c r="J81" s="28"/>
      <c r="K81" s="64" t="s">
        <v>314</v>
      </c>
      <c r="L81" s="28"/>
      <c r="M81" s="28"/>
      <c r="N81" s="64" t="s">
        <v>225</v>
      </c>
    </row>
    <row r="82" spans="1:14" ht="15.75" thickBot="1">
      <c r="A82" s="12"/>
      <c r="B82" s="65" t="s">
        <v>315</v>
      </c>
      <c r="C82" s="26"/>
      <c r="D82" s="67"/>
      <c r="E82" s="68" t="s">
        <v>316</v>
      </c>
      <c r="F82" s="26"/>
      <c r="G82" s="67"/>
      <c r="H82" s="68" t="s">
        <v>317</v>
      </c>
      <c r="I82" s="26"/>
      <c r="J82" s="67"/>
      <c r="K82" s="68" t="s">
        <v>318</v>
      </c>
      <c r="L82" s="26"/>
      <c r="M82" s="67"/>
      <c r="N82" s="68" t="s">
        <v>319</v>
      </c>
    </row>
    <row r="83" spans="1:14">
      <c r="A83" s="12"/>
      <c r="B83" s="28"/>
      <c r="C83" s="28"/>
      <c r="D83" s="50"/>
      <c r="E83" s="69" t="s">
        <v>229</v>
      </c>
      <c r="F83" s="28"/>
      <c r="G83" s="50"/>
      <c r="H83" s="69" t="s">
        <v>231</v>
      </c>
      <c r="I83" s="28"/>
      <c r="J83" s="50"/>
      <c r="K83" s="69" t="s">
        <v>269</v>
      </c>
      <c r="L83" s="28"/>
      <c r="M83" s="50"/>
      <c r="N83" s="69" t="s">
        <v>271</v>
      </c>
    </row>
    <row r="84" spans="1:14">
      <c r="A84" s="12"/>
      <c r="B84" s="28"/>
      <c r="C84" s="28"/>
      <c r="D84" s="28"/>
      <c r="E84" s="40"/>
      <c r="F84" s="28"/>
      <c r="G84" s="28"/>
      <c r="H84" s="40"/>
      <c r="I84" s="28"/>
      <c r="J84" s="28"/>
      <c r="K84" s="40"/>
      <c r="L84" s="28"/>
      <c r="M84" s="28"/>
      <c r="N84" s="40"/>
    </row>
    <row r="85" spans="1:14">
      <c r="A85" s="12"/>
      <c r="B85" s="65" t="s">
        <v>320</v>
      </c>
      <c r="C85" s="26"/>
      <c r="D85" s="26"/>
      <c r="E85" s="32"/>
      <c r="F85" s="26"/>
      <c r="G85" s="26"/>
      <c r="H85" s="32"/>
      <c r="I85" s="26"/>
      <c r="J85" s="26"/>
      <c r="K85" s="32"/>
      <c r="L85" s="26"/>
      <c r="M85" s="26"/>
      <c r="N85" s="32"/>
    </row>
    <row r="86" spans="1:14" ht="15.75" thickBot="1">
      <c r="A86" s="12"/>
      <c r="B86" s="13" t="s">
        <v>321</v>
      </c>
      <c r="C86" s="28"/>
      <c r="D86" s="34"/>
      <c r="E86" s="70" t="s">
        <v>250</v>
      </c>
      <c r="F86" s="28"/>
      <c r="G86" s="34"/>
      <c r="H86" s="70" t="s">
        <v>252</v>
      </c>
      <c r="I86" s="28"/>
      <c r="J86" s="34"/>
      <c r="K86" s="70" t="s">
        <v>284</v>
      </c>
      <c r="L86" s="28"/>
      <c r="M86" s="34"/>
      <c r="N86" s="70" t="s">
        <v>286</v>
      </c>
    </row>
    <row r="87" spans="1:14">
      <c r="A87" s="12"/>
      <c r="B87" s="28"/>
      <c r="C87" s="28"/>
      <c r="D87" s="50"/>
      <c r="E87" s="51"/>
      <c r="F87" s="28"/>
      <c r="G87" s="50"/>
      <c r="H87" s="51"/>
      <c r="I87" s="28"/>
      <c r="J87" s="50"/>
      <c r="K87" s="51"/>
      <c r="L87" s="28"/>
      <c r="M87" s="50"/>
      <c r="N87" s="51"/>
    </row>
    <row r="88" spans="1:14" ht="15.75" thickBot="1">
      <c r="A88" s="12"/>
      <c r="B88" s="71" t="s">
        <v>322</v>
      </c>
      <c r="C88" s="26"/>
      <c r="D88" s="72" t="s">
        <v>220</v>
      </c>
      <c r="E88" s="73" t="s">
        <v>254</v>
      </c>
      <c r="F88" s="26"/>
      <c r="G88" s="72" t="s">
        <v>220</v>
      </c>
      <c r="H88" s="73" t="s">
        <v>256</v>
      </c>
      <c r="I88" s="26"/>
      <c r="J88" s="72" t="s">
        <v>220</v>
      </c>
      <c r="K88" s="73" t="s">
        <v>287</v>
      </c>
      <c r="L88" s="26"/>
      <c r="M88" s="72" t="s">
        <v>220</v>
      </c>
      <c r="N88" s="73" t="s">
        <v>289</v>
      </c>
    </row>
    <row r="89" spans="1:14" ht="15.75" thickTop="1">
      <c r="A89" s="12"/>
      <c r="B89" s="28"/>
      <c r="C89" s="28"/>
      <c r="D89" s="44"/>
      <c r="E89" s="45"/>
      <c r="F89" s="28"/>
      <c r="G89" s="44"/>
      <c r="H89" s="45"/>
      <c r="I89" s="28"/>
      <c r="J89" s="44"/>
      <c r="K89" s="45"/>
      <c r="L89" s="28"/>
      <c r="M89" s="44"/>
      <c r="N89" s="45"/>
    </row>
    <row r="90" spans="1:14">
      <c r="A90" s="12"/>
      <c r="B90" s="74" t="s">
        <v>323</v>
      </c>
      <c r="C90" s="28"/>
      <c r="D90" s="28"/>
      <c r="E90" s="40"/>
      <c r="F90" s="28"/>
      <c r="G90" s="28"/>
      <c r="H90" s="40"/>
      <c r="I90" s="28"/>
      <c r="J90" s="28"/>
      <c r="K90" s="40"/>
      <c r="L90" s="28"/>
      <c r="M90" s="28"/>
      <c r="N90" s="40"/>
    </row>
    <row r="91" spans="1:14">
      <c r="A91" s="12"/>
      <c r="B91" s="28"/>
      <c r="C91" s="28"/>
      <c r="D91" s="28"/>
      <c r="E91" s="40"/>
      <c r="F91" s="28"/>
      <c r="G91" s="28"/>
      <c r="H91" s="40"/>
      <c r="I91" s="28"/>
      <c r="J91" s="28"/>
      <c r="K91" s="40"/>
      <c r="L91" s="28"/>
      <c r="M91" s="28"/>
      <c r="N91" s="40"/>
    </row>
    <row r="92" spans="1:14">
      <c r="A92" s="12"/>
      <c r="B92" s="65" t="s">
        <v>301</v>
      </c>
      <c r="C92" s="26"/>
      <c r="D92" s="65" t="s">
        <v>220</v>
      </c>
      <c r="E92" s="66" t="s">
        <v>324</v>
      </c>
      <c r="F92" s="26"/>
      <c r="G92" s="65" t="s">
        <v>220</v>
      </c>
      <c r="H92" s="66" t="s">
        <v>325</v>
      </c>
      <c r="I92" s="26"/>
      <c r="J92" s="65" t="s">
        <v>220</v>
      </c>
      <c r="K92" s="66" t="s">
        <v>326</v>
      </c>
      <c r="L92" s="26"/>
      <c r="M92" s="65" t="s">
        <v>220</v>
      </c>
      <c r="N92" s="66" t="s">
        <v>327</v>
      </c>
    </row>
    <row r="93" spans="1:14">
      <c r="A93" s="12"/>
      <c r="B93" s="13" t="s">
        <v>306</v>
      </c>
      <c r="C93" s="28"/>
      <c r="D93" s="28"/>
      <c r="E93" s="64" t="s">
        <v>328</v>
      </c>
      <c r="F93" s="28"/>
      <c r="G93" s="28"/>
      <c r="H93" s="64" t="s">
        <v>329</v>
      </c>
      <c r="I93" s="28"/>
      <c r="J93" s="28"/>
      <c r="K93" s="64" t="s">
        <v>330</v>
      </c>
      <c r="L93" s="28"/>
      <c r="M93" s="28"/>
      <c r="N93" s="64" t="s">
        <v>331</v>
      </c>
    </row>
    <row r="94" spans="1:14">
      <c r="A94" s="12"/>
      <c r="B94" s="65" t="s">
        <v>311</v>
      </c>
      <c r="C94" s="26"/>
      <c r="D94" s="26"/>
      <c r="E94" s="66" t="s">
        <v>332</v>
      </c>
      <c r="F94" s="26"/>
      <c r="G94" s="26"/>
      <c r="H94" s="66" t="s">
        <v>333</v>
      </c>
      <c r="I94" s="26"/>
      <c r="J94" s="26"/>
      <c r="K94" s="66" t="s">
        <v>334</v>
      </c>
      <c r="L94" s="26"/>
      <c r="M94" s="26"/>
      <c r="N94" s="66" t="s">
        <v>335</v>
      </c>
    </row>
    <row r="95" spans="1:14" ht="15.75" thickBot="1">
      <c r="A95" s="12"/>
      <c r="B95" s="13" t="s">
        <v>315</v>
      </c>
      <c r="C95" s="28"/>
      <c r="D95" s="34"/>
      <c r="E95" s="70" t="s">
        <v>336</v>
      </c>
      <c r="F95" s="28"/>
      <c r="G95" s="34"/>
      <c r="H95" s="70" t="s">
        <v>276</v>
      </c>
      <c r="I95" s="28"/>
      <c r="J95" s="34"/>
      <c r="K95" s="70" t="s">
        <v>336</v>
      </c>
      <c r="L95" s="28"/>
      <c r="M95" s="34"/>
      <c r="N95" s="70" t="s">
        <v>337</v>
      </c>
    </row>
    <row r="96" spans="1:14">
      <c r="A96" s="12"/>
      <c r="B96" s="26"/>
      <c r="C96" s="26"/>
      <c r="D96" s="75"/>
      <c r="E96" s="76" t="s">
        <v>259</v>
      </c>
      <c r="F96" s="26"/>
      <c r="G96" s="75"/>
      <c r="H96" s="76" t="s">
        <v>261</v>
      </c>
      <c r="I96" s="26"/>
      <c r="J96" s="75"/>
      <c r="K96" s="76" t="s">
        <v>290</v>
      </c>
      <c r="L96" s="26"/>
      <c r="M96" s="75"/>
      <c r="N96" s="76" t="s">
        <v>292</v>
      </c>
    </row>
    <row r="97" spans="1:20" ht="15.75" thickBot="1">
      <c r="A97" s="12"/>
      <c r="B97" s="28"/>
      <c r="C97" s="28"/>
      <c r="D97" s="34"/>
      <c r="E97" s="77"/>
      <c r="F97" s="28"/>
      <c r="G97" s="34"/>
      <c r="H97" s="77"/>
      <c r="I97" s="28"/>
      <c r="J97" s="34"/>
      <c r="K97" s="77"/>
      <c r="L97" s="28"/>
      <c r="M97" s="34"/>
      <c r="N97" s="77"/>
    </row>
    <row r="98" spans="1:20" ht="15.75" thickBot="1">
      <c r="A98" s="12"/>
      <c r="B98" s="78" t="s">
        <v>338</v>
      </c>
      <c r="C98" s="28"/>
      <c r="D98" s="79" t="s">
        <v>220</v>
      </c>
      <c r="E98" s="80" t="s">
        <v>259</v>
      </c>
      <c r="F98" s="28"/>
      <c r="G98" s="79" t="s">
        <v>220</v>
      </c>
      <c r="H98" s="80" t="s">
        <v>261</v>
      </c>
      <c r="I98" s="28"/>
      <c r="J98" s="79" t="s">
        <v>220</v>
      </c>
      <c r="K98" s="80" t="s">
        <v>290</v>
      </c>
      <c r="L98" s="28"/>
      <c r="M98" s="79" t="s">
        <v>220</v>
      </c>
      <c r="N98" s="80" t="s">
        <v>292</v>
      </c>
    </row>
    <row r="99" spans="1:20" ht="15.75" thickTop="1">
      <c r="A99" s="12"/>
      <c r="B99" s="92"/>
      <c r="C99" s="92"/>
      <c r="D99" s="92"/>
      <c r="E99" s="92"/>
      <c r="F99" s="92"/>
      <c r="G99" s="92"/>
      <c r="H99" s="92"/>
      <c r="I99" s="92"/>
      <c r="J99" s="92"/>
      <c r="K99" s="92"/>
      <c r="L99" s="92"/>
      <c r="M99" s="92"/>
      <c r="N99" s="92"/>
      <c r="O99" s="92"/>
      <c r="P99" s="92"/>
      <c r="Q99" s="92"/>
      <c r="R99" s="92"/>
      <c r="S99" s="92"/>
      <c r="T99" s="92"/>
    </row>
    <row r="100" spans="1:20">
      <c r="A100" s="12"/>
      <c r="B100" s="95"/>
      <c r="C100" s="95"/>
      <c r="D100" s="95"/>
      <c r="E100" s="95"/>
      <c r="F100" s="95"/>
      <c r="G100" s="95"/>
      <c r="H100" s="95"/>
      <c r="I100" s="95"/>
      <c r="J100" s="95"/>
      <c r="K100" s="95"/>
      <c r="L100" s="95"/>
      <c r="M100" s="95"/>
      <c r="N100" s="95"/>
      <c r="O100" s="95"/>
      <c r="P100" s="95"/>
      <c r="Q100" s="95"/>
      <c r="R100" s="95"/>
      <c r="S100" s="95"/>
      <c r="T100" s="95"/>
    </row>
    <row r="101" spans="1:20" ht="15" customHeight="1">
      <c r="A101" s="12" t="s">
        <v>1243</v>
      </c>
      <c r="B101" s="11" t="s">
        <v>5</v>
      </c>
      <c r="C101" s="11"/>
      <c r="D101" s="11"/>
      <c r="E101" s="11"/>
      <c r="F101" s="11"/>
      <c r="G101" s="11"/>
      <c r="H101" s="11"/>
      <c r="I101" s="11"/>
      <c r="J101" s="11"/>
      <c r="K101" s="11"/>
      <c r="L101" s="11"/>
      <c r="M101" s="11"/>
      <c r="N101" s="11"/>
      <c r="O101" s="11"/>
      <c r="P101" s="11"/>
      <c r="Q101" s="11"/>
      <c r="R101" s="11"/>
      <c r="S101" s="11"/>
      <c r="T101" s="11"/>
    </row>
    <row r="102" spans="1:20">
      <c r="A102" s="12"/>
      <c r="B102" s="61"/>
      <c r="C102" s="28"/>
      <c r="D102" s="28"/>
      <c r="E102" s="28"/>
      <c r="F102" s="28"/>
      <c r="G102" s="28"/>
      <c r="H102" s="28"/>
      <c r="I102" s="28"/>
      <c r="J102" s="28"/>
      <c r="K102" s="28"/>
      <c r="L102" s="28"/>
      <c r="M102" s="28"/>
      <c r="N102" s="28"/>
      <c r="O102" s="28"/>
      <c r="P102" s="28"/>
      <c r="Q102" s="28"/>
      <c r="R102" s="28"/>
      <c r="S102" s="28"/>
      <c r="T102" s="28"/>
    </row>
    <row r="103" spans="1:20">
      <c r="A103" s="12"/>
      <c r="B103" s="39"/>
      <c r="C103" s="28"/>
      <c r="D103" s="28"/>
      <c r="E103" s="28"/>
      <c r="F103" s="28"/>
      <c r="G103" s="28"/>
      <c r="H103" s="28"/>
      <c r="I103" s="28"/>
      <c r="J103" s="28"/>
      <c r="K103" s="28"/>
      <c r="L103" s="28"/>
      <c r="M103" s="28"/>
      <c r="N103" s="28"/>
      <c r="O103" s="28"/>
      <c r="P103" s="28"/>
      <c r="Q103" s="28"/>
      <c r="R103" s="28"/>
      <c r="S103" s="28"/>
      <c r="T103" s="28"/>
    </row>
    <row r="104" spans="1:20">
      <c r="A104" s="12"/>
      <c r="B104" s="18"/>
      <c r="C104" s="16"/>
      <c r="D104" s="16"/>
      <c r="E104" s="16"/>
      <c r="F104" s="16"/>
      <c r="G104" s="16"/>
      <c r="H104" s="16"/>
      <c r="I104" s="16"/>
      <c r="J104" s="16"/>
      <c r="K104" s="16"/>
      <c r="L104" s="16"/>
      <c r="M104" s="16"/>
      <c r="N104" s="16"/>
      <c r="O104" s="16"/>
      <c r="P104" s="16"/>
      <c r="Q104" s="16"/>
      <c r="R104" s="16"/>
      <c r="S104" s="16"/>
      <c r="T104" s="16"/>
    </row>
    <row r="105" spans="1:20" ht="15.75" thickBot="1">
      <c r="A105" s="12"/>
      <c r="B105" s="18"/>
      <c r="C105" s="16"/>
      <c r="D105" s="16"/>
      <c r="E105" s="54">
        <v>41820</v>
      </c>
      <c r="F105" s="54"/>
      <c r="G105" s="54"/>
      <c r="H105" s="54"/>
      <c r="I105" s="54"/>
      <c r="J105" s="54"/>
      <c r="K105" s="54"/>
      <c r="L105" s="54"/>
      <c r="M105" s="54"/>
      <c r="N105" s="54"/>
      <c r="O105" s="54"/>
      <c r="P105" s="54"/>
      <c r="Q105" s="54"/>
      <c r="R105" s="54"/>
      <c r="S105" s="54"/>
      <c r="T105" s="54"/>
    </row>
    <row r="106" spans="1:20">
      <c r="A106" s="12"/>
      <c r="B106" s="22"/>
      <c r="C106" s="16"/>
      <c r="D106" s="16"/>
      <c r="E106" s="24"/>
      <c r="F106" s="24"/>
      <c r="G106" s="24"/>
      <c r="H106" s="24"/>
      <c r="I106" s="24"/>
      <c r="J106" s="24"/>
      <c r="K106" s="24"/>
      <c r="L106" s="24"/>
      <c r="M106" s="24"/>
      <c r="N106" s="24"/>
      <c r="O106" s="24"/>
      <c r="P106" s="24"/>
      <c r="Q106" s="24"/>
      <c r="R106" s="24"/>
      <c r="S106" s="24"/>
      <c r="T106" s="24"/>
    </row>
    <row r="107" spans="1:20" ht="15.75" thickBot="1">
      <c r="A107" s="12"/>
      <c r="B107" s="18"/>
      <c r="C107" s="16"/>
      <c r="D107" s="16"/>
      <c r="E107" s="58" t="s">
        <v>340</v>
      </c>
      <c r="F107" s="58"/>
      <c r="G107" s="58"/>
      <c r="H107" s="58"/>
      <c r="I107" s="19"/>
      <c r="J107" s="19"/>
      <c r="K107" s="58" t="s">
        <v>341</v>
      </c>
      <c r="L107" s="58"/>
      <c r="M107" s="58"/>
      <c r="N107" s="58"/>
      <c r="O107" s="19"/>
      <c r="P107" s="16"/>
      <c r="Q107" s="58" t="s">
        <v>127</v>
      </c>
      <c r="R107" s="58"/>
      <c r="S107" s="58"/>
      <c r="T107" s="58"/>
    </row>
    <row r="108" spans="1:20">
      <c r="A108" s="12"/>
      <c r="B108" s="18"/>
      <c r="C108" s="16"/>
      <c r="D108" s="16"/>
      <c r="E108" s="84" t="s">
        <v>212</v>
      </c>
      <c r="F108" s="23"/>
      <c r="G108" s="24"/>
      <c r="H108" s="84" t="s">
        <v>211</v>
      </c>
      <c r="I108" s="19"/>
      <c r="J108" s="16"/>
      <c r="K108" s="84" t="s">
        <v>212</v>
      </c>
      <c r="L108" s="23"/>
      <c r="M108" s="24"/>
      <c r="N108" s="84" t="s">
        <v>211</v>
      </c>
      <c r="O108" s="19"/>
      <c r="P108" s="16"/>
      <c r="Q108" s="84" t="s">
        <v>212</v>
      </c>
      <c r="R108" s="23"/>
      <c r="S108" s="24"/>
      <c r="T108" s="84" t="s">
        <v>211</v>
      </c>
    </row>
    <row r="109" spans="1:20" ht="15.75" thickBot="1">
      <c r="A109" s="12"/>
      <c r="B109" s="85"/>
      <c r="C109" s="16"/>
      <c r="D109" s="16"/>
      <c r="E109" s="21" t="s">
        <v>216</v>
      </c>
      <c r="F109" s="19"/>
      <c r="G109" s="16"/>
      <c r="H109" s="21" t="s">
        <v>215</v>
      </c>
      <c r="I109" s="19"/>
      <c r="J109" s="16"/>
      <c r="K109" s="21" t="s">
        <v>216</v>
      </c>
      <c r="L109" s="19"/>
      <c r="M109" s="16"/>
      <c r="N109" s="21" t="s">
        <v>215</v>
      </c>
      <c r="O109" s="19"/>
      <c r="P109" s="16"/>
      <c r="Q109" s="21" t="s">
        <v>216</v>
      </c>
      <c r="R109" s="19"/>
      <c r="S109" s="16"/>
      <c r="T109" s="21" t="s">
        <v>215</v>
      </c>
    </row>
    <row r="110" spans="1:20">
      <c r="A110" s="12"/>
      <c r="B110" s="18"/>
      <c r="C110" s="16"/>
      <c r="D110" s="16"/>
      <c r="E110" s="55" t="s">
        <v>209</v>
      </c>
      <c r="F110" s="55"/>
      <c r="G110" s="55"/>
      <c r="H110" s="55"/>
      <c r="I110" s="55"/>
      <c r="J110" s="55"/>
      <c r="K110" s="55"/>
      <c r="L110" s="55"/>
      <c r="M110" s="55"/>
      <c r="N110" s="55"/>
      <c r="O110" s="55"/>
      <c r="P110" s="55"/>
      <c r="Q110" s="55"/>
      <c r="R110" s="55"/>
      <c r="S110" s="55"/>
      <c r="T110" s="55"/>
    </row>
    <row r="111" spans="1:20">
      <c r="A111" s="12"/>
      <c r="B111" s="30" t="s">
        <v>217</v>
      </c>
      <c r="C111" s="26"/>
      <c r="D111" s="26"/>
      <c r="E111" s="26"/>
      <c r="F111" s="26"/>
      <c r="G111" s="26"/>
      <c r="H111" s="26"/>
      <c r="I111" s="26"/>
      <c r="J111" s="26"/>
      <c r="K111" s="26"/>
      <c r="L111" s="26"/>
      <c r="M111" s="26"/>
      <c r="N111" s="26"/>
      <c r="O111" s="26"/>
      <c r="P111" s="26"/>
      <c r="Q111" s="26"/>
      <c r="R111" s="26"/>
      <c r="S111" s="26"/>
      <c r="T111" s="26"/>
    </row>
    <row r="112" spans="1:20">
      <c r="A112" s="12"/>
      <c r="B112" s="27" t="s">
        <v>218</v>
      </c>
      <c r="C112" s="28"/>
      <c r="D112" s="28"/>
      <c r="E112" s="28"/>
      <c r="F112" s="28"/>
      <c r="G112" s="28"/>
      <c r="H112" s="28"/>
      <c r="I112" s="28"/>
      <c r="J112" s="28"/>
      <c r="K112" s="28"/>
      <c r="L112" s="28"/>
      <c r="M112" s="28"/>
      <c r="N112" s="28"/>
      <c r="O112" s="28"/>
      <c r="P112" s="28"/>
      <c r="Q112" s="28"/>
      <c r="R112" s="28"/>
      <c r="S112" s="28"/>
      <c r="T112" s="28"/>
    </row>
    <row r="113" spans="1:20">
      <c r="A113" s="12"/>
      <c r="B113" s="29" t="s">
        <v>219</v>
      </c>
      <c r="C113" s="26"/>
      <c r="D113" s="30" t="s">
        <v>220</v>
      </c>
      <c r="E113" s="86" t="s">
        <v>342</v>
      </c>
      <c r="F113" s="32"/>
      <c r="G113" s="30" t="s">
        <v>220</v>
      </c>
      <c r="H113" s="86" t="s">
        <v>342</v>
      </c>
      <c r="I113" s="32"/>
      <c r="J113" s="30" t="s">
        <v>220</v>
      </c>
      <c r="K113" s="31" t="s">
        <v>343</v>
      </c>
      <c r="L113" s="32"/>
      <c r="M113" s="30" t="s">
        <v>220</v>
      </c>
      <c r="N113" s="31">
        <v>-358</v>
      </c>
      <c r="O113" s="32"/>
      <c r="P113" s="30" t="s">
        <v>220</v>
      </c>
      <c r="Q113" s="31" t="s">
        <v>343</v>
      </c>
      <c r="R113" s="32"/>
      <c r="S113" s="30" t="s">
        <v>220</v>
      </c>
      <c r="T113" s="31">
        <v>-358</v>
      </c>
    </row>
    <row r="114" spans="1:20" ht="15.75" thickBot="1">
      <c r="A114" s="12"/>
      <c r="B114" s="33" t="s">
        <v>224</v>
      </c>
      <c r="C114" s="28"/>
      <c r="D114" s="34"/>
      <c r="E114" s="35" t="s">
        <v>344</v>
      </c>
      <c r="F114" s="28"/>
      <c r="G114" s="34"/>
      <c r="H114" s="35">
        <v>-14</v>
      </c>
      <c r="I114" s="28"/>
      <c r="J114" s="34"/>
      <c r="K114" s="35" t="s">
        <v>345</v>
      </c>
      <c r="L114" s="28"/>
      <c r="M114" s="34"/>
      <c r="N114" s="35">
        <v>-34</v>
      </c>
      <c r="O114" s="28"/>
      <c r="P114" s="34"/>
      <c r="Q114" s="35" t="s">
        <v>346</v>
      </c>
      <c r="R114" s="28"/>
      <c r="S114" s="34"/>
      <c r="T114" s="35">
        <v>-48</v>
      </c>
    </row>
    <row r="115" spans="1:20">
      <c r="A115" s="12"/>
      <c r="B115" s="36" t="s">
        <v>228</v>
      </c>
      <c r="C115" s="26"/>
      <c r="D115" s="37" t="s">
        <v>220</v>
      </c>
      <c r="E115" s="38" t="s">
        <v>344</v>
      </c>
      <c r="F115" s="26"/>
      <c r="G115" s="37" t="s">
        <v>220</v>
      </c>
      <c r="H115" s="38">
        <v>-14</v>
      </c>
      <c r="I115" s="26"/>
      <c r="J115" s="37" t="s">
        <v>220</v>
      </c>
      <c r="K115" s="38" t="s">
        <v>347</v>
      </c>
      <c r="L115" s="26"/>
      <c r="M115" s="37" t="s">
        <v>220</v>
      </c>
      <c r="N115" s="38">
        <v>-392</v>
      </c>
      <c r="O115" s="26"/>
      <c r="P115" s="37" t="s">
        <v>220</v>
      </c>
      <c r="Q115" s="38" t="s">
        <v>348</v>
      </c>
      <c r="R115" s="26"/>
      <c r="S115" s="37" t="s">
        <v>220</v>
      </c>
      <c r="T115" s="38">
        <v>-406</v>
      </c>
    </row>
    <row r="116" spans="1:20">
      <c r="A116" s="12"/>
      <c r="B116" s="39"/>
      <c r="C116" s="28"/>
      <c r="D116" s="28"/>
      <c r="E116" s="40"/>
      <c r="F116" s="28"/>
      <c r="G116" s="28"/>
      <c r="H116" s="40"/>
      <c r="I116" s="28"/>
      <c r="J116" s="28"/>
      <c r="K116" s="40"/>
      <c r="L116" s="28"/>
      <c r="M116" s="28"/>
      <c r="N116" s="40"/>
      <c r="O116" s="28"/>
      <c r="P116" s="28"/>
      <c r="Q116" s="40"/>
      <c r="R116" s="28"/>
      <c r="S116" s="28"/>
      <c r="T116" s="40"/>
    </row>
    <row r="117" spans="1:20">
      <c r="A117" s="12"/>
      <c r="B117" s="27" t="s">
        <v>232</v>
      </c>
      <c r="C117" s="28"/>
      <c r="D117" s="28"/>
      <c r="E117" s="40"/>
      <c r="F117" s="28"/>
      <c r="G117" s="28"/>
      <c r="H117" s="40"/>
      <c r="I117" s="28"/>
      <c r="J117" s="28"/>
      <c r="K117" s="40"/>
      <c r="L117" s="28"/>
      <c r="M117" s="28"/>
      <c r="N117" s="40"/>
      <c r="O117" s="28"/>
      <c r="P117" s="28"/>
      <c r="Q117" s="40"/>
      <c r="R117" s="28"/>
      <c r="S117" s="28"/>
      <c r="T117" s="40"/>
    </row>
    <row r="118" spans="1:20">
      <c r="A118" s="12"/>
      <c r="B118" s="29" t="s">
        <v>233</v>
      </c>
      <c r="C118" s="26"/>
      <c r="D118" s="30" t="s">
        <v>220</v>
      </c>
      <c r="E118" s="31" t="s">
        <v>349</v>
      </c>
      <c r="F118" s="32"/>
      <c r="G118" s="30" t="s">
        <v>220</v>
      </c>
      <c r="H118" s="31">
        <v>-9</v>
      </c>
      <c r="I118" s="32"/>
      <c r="J118" s="30" t="s">
        <v>220</v>
      </c>
      <c r="K118" s="86" t="s">
        <v>342</v>
      </c>
      <c r="L118" s="32"/>
      <c r="M118" s="30" t="s">
        <v>220</v>
      </c>
      <c r="N118" s="86" t="s">
        <v>342</v>
      </c>
      <c r="O118" s="32"/>
      <c r="P118" s="30" t="s">
        <v>220</v>
      </c>
      <c r="Q118" s="31" t="s">
        <v>349</v>
      </c>
      <c r="R118" s="32"/>
      <c r="S118" s="30" t="s">
        <v>220</v>
      </c>
      <c r="T118" s="31">
        <v>-9</v>
      </c>
    </row>
    <row r="119" spans="1:20">
      <c r="A119" s="12"/>
      <c r="B119" s="33" t="s">
        <v>237</v>
      </c>
      <c r="C119" s="28"/>
      <c r="D119" s="28"/>
      <c r="E119" s="87" t="s">
        <v>342</v>
      </c>
      <c r="F119" s="28"/>
      <c r="G119" s="28"/>
      <c r="H119" s="87" t="s">
        <v>342</v>
      </c>
      <c r="I119" s="28"/>
      <c r="J119" s="28"/>
      <c r="K119" s="41" t="s">
        <v>350</v>
      </c>
      <c r="L119" s="40"/>
      <c r="M119" s="28"/>
      <c r="N119" s="41">
        <v>-80</v>
      </c>
      <c r="O119" s="40"/>
      <c r="P119" s="28"/>
      <c r="Q119" s="41" t="s">
        <v>350</v>
      </c>
      <c r="R119" s="28"/>
      <c r="S119" s="28"/>
      <c r="T119" s="41">
        <v>-80</v>
      </c>
    </row>
    <row r="120" spans="1:20">
      <c r="A120" s="12"/>
      <c r="B120" s="29" t="s">
        <v>241</v>
      </c>
      <c r="C120" s="26"/>
      <c r="D120" s="26"/>
      <c r="E120" s="86" t="s">
        <v>342</v>
      </c>
      <c r="F120" s="26"/>
      <c r="G120" s="26"/>
      <c r="H120" s="86" t="s">
        <v>342</v>
      </c>
      <c r="I120" s="26"/>
      <c r="J120" s="26"/>
      <c r="K120" s="31" t="s">
        <v>351</v>
      </c>
      <c r="L120" s="32"/>
      <c r="M120" s="26"/>
      <c r="N120" s="31">
        <v>-40</v>
      </c>
      <c r="O120" s="32"/>
      <c r="P120" s="26"/>
      <c r="Q120" s="31" t="s">
        <v>351</v>
      </c>
      <c r="R120" s="26"/>
      <c r="S120" s="26"/>
      <c r="T120" s="31">
        <v>-40</v>
      </c>
    </row>
    <row r="121" spans="1:20" ht="15.75" thickBot="1">
      <c r="A121" s="12"/>
      <c r="B121" s="33" t="s">
        <v>352</v>
      </c>
      <c r="C121" s="28"/>
      <c r="D121" s="34"/>
      <c r="E121" s="35" t="s">
        <v>353</v>
      </c>
      <c r="F121" s="28"/>
      <c r="G121" s="34"/>
      <c r="H121" s="35">
        <v>-61</v>
      </c>
      <c r="I121" s="28"/>
      <c r="J121" s="34"/>
      <c r="K121" s="35" t="s">
        <v>354</v>
      </c>
      <c r="L121" s="40"/>
      <c r="M121" s="34"/>
      <c r="N121" s="35">
        <v>-188</v>
      </c>
      <c r="O121" s="40"/>
      <c r="P121" s="34"/>
      <c r="Q121" s="35" t="s">
        <v>355</v>
      </c>
      <c r="R121" s="28"/>
      <c r="S121" s="34"/>
      <c r="T121" s="35">
        <v>-249</v>
      </c>
    </row>
    <row r="122" spans="1:20">
      <c r="A122" s="12"/>
      <c r="B122" s="36" t="s">
        <v>249</v>
      </c>
      <c r="C122" s="26"/>
      <c r="D122" s="37" t="s">
        <v>220</v>
      </c>
      <c r="E122" s="38" t="s">
        <v>356</v>
      </c>
      <c r="F122" s="26"/>
      <c r="G122" s="37" t="s">
        <v>220</v>
      </c>
      <c r="H122" s="38">
        <v>-70</v>
      </c>
      <c r="I122" s="26"/>
      <c r="J122" s="37" t="s">
        <v>220</v>
      </c>
      <c r="K122" s="38" t="s">
        <v>357</v>
      </c>
      <c r="L122" s="32"/>
      <c r="M122" s="37" t="s">
        <v>220</v>
      </c>
      <c r="N122" s="38">
        <v>-308</v>
      </c>
      <c r="O122" s="32"/>
      <c r="P122" s="37" t="s">
        <v>220</v>
      </c>
      <c r="Q122" s="38" t="s">
        <v>358</v>
      </c>
      <c r="R122" s="26"/>
      <c r="S122" s="37" t="s">
        <v>220</v>
      </c>
      <c r="T122" s="38">
        <v>-378</v>
      </c>
    </row>
    <row r="123" spans="1:20">
      <c r="A123" s="12"/>
      <c r="B123" s="39"/>
      <c r="C123" s="28"/>
      <c r="D123" s="28"/>
      <c r="E123" s="40"/>
      <c r="F123" s="28"/>
      <c r="G123" s="28"/>
      <c r="H123" s="40"/>
      <c r="I123" s="28"/>
      <c r="J123" s="28"/>
      <c r="K123" s="40"/>
      <c r="L123" s="40"/>
      <c r="M123" s="28"/>
      <c r="N123" s="40"/>
      <c r="O123" s="28"/>
      <c r="P123" s="28"/>
      <c r="Q123" s="40"/>
      <c r="R123" s="28"/>
      <c r="S123" s="28"/>
      <c r="T123" s="40"/>
    </row>
    <row r="124" spans="1:20">
      <c r="A124" s="12"/>
      <c r="B124" s="27" t="s">
        <v>359</v>
      </c>
      <c r="C124" s="28"/>
      <c r="D124" s="28"/>
      <c r="E124" s="40"/>
      <c r="F124" s="28"/>
      <c r="G124" s="28"/>
      <c r="H124" s="40"/>
      <c r="I124" s="28"/>
      <c r="J124" s="28"/>
      <c r="K124" s="40"/>
      <c r="L124" s="28"/>
      <c r="M124" s="28"/>
      <c r="N124" s="40"/>
      <c r="O124" s="28"/>
      <c r="P124" s="28"/>
      <c r="Q124" s="40"/>
      <c r="R124" s="28"/>
      <c r="S124" s="28"/>
      <c r="T124" s="40"/>
    </row>
    <row r="125" spans="1:20">
      <c r="A125" s="12"/>
      <c r="B125" s="30" t="s">
        <v>218</v>
      </c>
      <c r="C125" s="26"/>
      <c r="D125" s="26"/>
      <c r="E125" s="32"/>
      <c r="F125" s="26"/>
      <c r="G125" s="26"/>
      <c r="H125" s="32"/>
      <c r="I125" s="26"/>
      <c r="J125" s="26"/>
      <c r="K125" s="32"/>
      <c r="L125" s="26"/>
      <c r="M125" s="26"/>
      <c r="N125" s="32"/>
      <c r="O125" s="26"/>
      <c r="P125" s="26"/>
      <c r="Q125" s="32"/>
      <c r="R125" s="26"/>
      <c r="S125" s="26"/>
      <c r="T125" s="32"/>
    </row>
    <row r="126" spans="1:20" ht="15.75" thickBot="1">
      <c r="A126" s="12"/>
      <c r="B126" s="33" t="s">
        <v>224</v>
      </c>
      <c r="C126" s="28"/>
      <c r="D126" s="88" t="s">
        <v>220</v>
      </c>
      <c r="E126" s="35" t="s">
        <v>360</v>
      </c>
      <c r="F126" s="28"/>
      <c r="G126" s="88" t="s">
        <v>220</v>
      </c>
      <c r="H126" s="35">
        <v>-3</v>
      </c>
      <c r="I126" s="28"/>
      <c r="J126" s="88" t="s">
        <v>220</v>
      </c>
      <c r="K126" s="35" t="s">
        <v>361</v>
      </c>
      <c r="L126" s="28"/>
      <c r="M126" s="88" t="s">
        <v>220</v>
      </c>
      <c r="N126" s="35">
        <v>-36</v>
      </c>
      <c r="O126" s="28"/>
      <c r="P126" s="88" t="s">
        <v>220</v>
      </c>
      <c r="Q126" s="35" t="s">
        <v>362</v>
      </c>
      <c r="R126" s="28"/>
      <c r="S126" s="88" t="s">
        <v>220</v>
      </c>
      <c r="T126" s="35">
        <v>-39</v>
      </c>
    </row>
    <row r="127" spans="1:20">
      <c r="A127" s="12"/>
      <c r="B127" s="39"/>
      <c r="C127" s="28"/>
      <c r="D127" s="50"/>
      <c r="E127" s="51"/>
      <c r="F127" s="28"/>
      <c r="G127" s="50"/>
      <c r="H127" s="51"/>
      <c r="I127" s="28"/>
      <c r="J127" s="50"/>
      <c r="K127" s="51"/>
      <c r="L127" s="28"/>
      <c r="M127" s="50"/>
      <c r="N127" s="51"/>
      <c r="O127" s="28"/>
      <c r="P127" s="50"/>
      <c r="Q127" s="51"/>
      <c r="R127" s="28"/>
      <c r="S127" s="50"/>
      <c r="T127" s="51"/>
    </row>
    <row r="128" spans="1:20">
      <c r="A128" s="12"/>
      <c r="B128" s="30" t="s">
        <v>363</v>
      </c>
      <c r="C128" s="26"/>
      <c r="D128" s="26"/>
      <c r="E128" s="32"/>
      <c r="F128" s="26"/>
      <c r="G128" s="26"/>
      <c r="H128" s="32"/>
      <c r="I128" s="26"/>
      <c r="J128" s="26"/>
      <c r="K128" s="32"/>
      <c r="L128" s="26"/>
      <c r="M128" s="26"/>
      <c r="N128" s="32"/>
      <c r="O128" s="26"/>
      <c r="P128" s="26"/>
      <c r="Q128" s="32"/>
      <c r="R128" s="26"/>
      <c r="S128" s="26"/>
      <c r="T128" s="32"/>
    </row>
    <row r="129" spans="1:20" ht="15.75" thickBot="1">
      <c r="A129" s="12"/>
      <c r="B129" s="27" t="s">
        <v>364</v>
      </c>
      <c r="C129" s="28"/>
      <c r="D129" s="42" t="s">
        <v>220</v>
      </c>
      <c r="E129" s="43" t="s">
        <v>365</v>
      </c>
      <c r="F129" s="28"/>
      <c r="G129" s="42" t="s">
        <v>220</v>
      </c>
      <c r="H129" s="43">
        <v>-87</v>
      </c>
      <c r="I129" s="28"/>
      <c r="J129" s="42" t="s">
        <v>220</v>
      </c>
      <c r="K129" s="43" t="s">
        <v>366</v>
      </c>
      <c r="L129" s="28"/>
      <c r="M129" s="42" t="s">
        <v>220</v>
      </c>
      <c r="N129" s="43">
        <v>-736</v>
      </c>
      <c r="O129" s="28"/>
      <c r="P129" s="42" t="s">
        <v>220</v>
      </c>
      <c r="Q129" s="43" t="s">
        <v>367</v>
      </c>
      <c r="R129" s="28"/>
      <c r="S129" s="42" t="s">
        <v>220</v>
      </c>
      <c r="T129" s="43">
        <v>-823</v>
      </c>
    </row>
    <row r="130" spans="1:20" ht="15.75" thickTop="1">
      <c r="A130" s="12"/>
      <c r="B130" s="92"/>
      <c r="C130" s="92"/>
      <c r="D130" s="92"/>
      <c r="E130" s="92"/>
      <c r="F130" s="92"/>
      <c r="G130" s="92"/>
      <c r="H130" s="92"/>
      <c r="I130" s="92"/>
      <c r="J130" s="92"/>
      <c r="K130" s="92"/>
      <c r="L130" s="92"/>
      <c r="M130" s="92"/>
      <c r="N130" s="92"/>
      <c r="O130" s="92"/>
      <c r="P130" s="92"/>
      <c r="Q130" s="92"/>
      <c r="R130" s="92"/>
      <c r="S130" s="92"/>
      <c r="T130" s="92"/>
    </row>
    <row r="131" spans="1:20">
      <c r="A131" s="12"/>
      <c r="B131" s="90"/>
      <c r="C131" s="90"/>
      <c r="D131" s="90"/>
      <c r="E131" s="90"/>
      <c r="F131" s="90"/>
      <c r="G131" s="90"/>
      <c r="H131" s="90"/>
      <c r="I131" s="90"/>
      <c r="J131" s="90"/>
      <c r="K131" s="90"/>
      <c r="L131" s="90"/>
      <c r="M131" s="90"/>
      <c r="N131" s="90"/>
      <c r="O131" s="90"/>
      <c r="P131" s="90"/>
      <c r="Q131" s="90"/>
      <c r="R131" s="90"/>
      <c r="S131" s="90"/>
      <c r="T131" s="90"/>
    </row>
    <row r="132" spans="1:20">
      <c r="A132" s="12"/>
      <c r="B132" s="90"/>
      <c r="C132" s="90"/>
      <c r="D132" s="90"/>
      <c r="E132" s="90"/>
      <c r="F132" s="90"/>
      <c r="G132" s="90"/>
      <c r="H132" s="90"/>
      <c r="I132" s="90"/>
      <c r="J132" s="90"/>
      <c r="K132" s="90"/>
      <c r="L132" s="90"/>
      <c r="M132" s="90"/>
      <c r="N132" s="90"/>
      <c r="O132" s="90"/>
      <c r="P132" s="90"/>
      <c r="Q132" s="90"/>
      <c r="R132" s="90"/>
      <c r="S132" s="90"/>
      <c r="T132" s="90"/>
    </row>
    <row r="133" spans="1:20">
      <c r="A133" s="12"/>
      <c r="B133" s="91"/>
      <c r="C133" s="91"/>
      <c r="D133" s="91"/>
      <c r="E133" s="91"/>
      <c r="F133" s="91"/>
      <c r="G133" s="91"/>
      <c r="H133" s="91"/>
      <c r="I133" s="91"/>
      <c r="J133" s="91"/>
      <c r="K133" s="91"/>
      <c r="L133" s="91"/>
      <c r="M133" s="91"/>
      <c r="N133" s="91"/>
      <c r="O133" s="91"/>
      <c r="P133" s="91"/>
      <c r="Q133" s="91"/>
      <c r="R133" s="91"/>
      <c r="S133" s="91"/>
      <c r="T133" s="91"/>
    </row>
    <row r="134" spans="1:20">
      <c r="A134" s="12"/>
      <c r="B134" s="91"/>
      <c r="C134" s="91"/>
      <c r="D134" s="91"/>
      <c r="E134" s="91"/>
      <c r="F134" s="91"/>
      <c r="G134" s="91"/>
      <c r="H134" s="91"/>
      <c r="I134" s="91"/>
      <c r="J134" s="91"/>
      <c r="K134" s="91"/>
      <c r="L134" s="91"/>
      <c r="M134" s="91"/>
      <c r="N134" s="91"/>
      <c r="O134" s="91"/>
      <c r="P134" s="91"/>
      <c r="Q134" s="91"/>
      <c r="R134" s="91"/>
      <c r="S134" s="91"/>
      <c r="T134" s="91"/>
    </row>
    <row r="135" spans="1:20">
      <c r="A135" s="12"/>
      <c r="B135" s="17"/>
      <c r="C135" s="16"/>
      <c r="D135" s="16"/>
      <c r="E135" s="16"/>
      <c r="F135" s="16"/>
      <c r="G135" s="16"/>
      <c r="H135" s="16"/>
      <c r="I135" s="16"/>
      <c r="J135" s="16"/>
      <c r="K135" s="16"/>
      <c r="L135" s="16"/>
      <c r="M135" s="16"/>
      <c r="N135" s="16"/>
      <c r="O135" s="16"/>
      <c r="P135" s="16"/>
      <c r="Q135" s="16"/>
      <c r="R135" s="16"/>
      <c r="S135" s="16"/>
      <c r="T135" s="16"/>
    </row>
    <row r="136" spans="1:20">
      <c r="A136" s="12"/>
      <c r="B136" s="18"/>
      <c r="C136" s="16"/>
      <c r="D136" s="16"/>
      <c r="E136" s="16"/>
      <c r="F136" s="16"/>
      <c r="G136" s="16"/>
      <c r="H136" s="16"/>
      <c r="I136" s="16"/>
      <c r="J136" s="16"/>
      <c r="K136" s="16"/>
      <c r="L136" s="16"/>
      <c r="M136" s="16"/>
      <c r="N136" s="16"/>
      <c r="O136" s="16"/>
      <c r="P136" s="16"/>
      <c r="Q136" s="16"/>
      <c r="R136" s="16"/>
      <c r="S136" s="16"/>
      <c r="T136" s="16"/>
    </row>
    <row r="137" spans="1:20" ht="15.75" thickBot="1">
      <c r="A137" s="12"/>
      <c r="B137" s="18"/>
      <c r="C137" s="16"/>
      <c r="D137" s="16"/>
      <c r="E137" s="54">
        <v>41639</v>
      </c>
      <c r="F137" s="54"/>
      <c r="G137" s="54"/>
      <c r="H137" s="54"/>
      <c r="I137" s="54"/>
      <c r="J137" s="54"/>
      <c r="K137" s="54"/>
      <c r="L137" s="54"/>
      <c r="M137" s="54"/>
      <c r="N137" s="54"/>
      <c r="O137" s="54"/>
      <c r="P137" s="54"/>
      <c r="Q137" s="54"/>
      <c r="R137" s="54"/>
      <c r="S137" s="54"/>
      <c r="T137" s="54"/>
    </row>
    <row r="138" spans="1:20">
      <c r="A138" s="12"/>
      <c r="B138" s="22"/>
      <c r="C138" s="16"/>
      <c r="D138" s="16"/>
      <c r="E138" s="24"/>
      <c r="F138" s="24"/>
      <c r="G138" s="24"/>
      <c r="H138" s="24"/>
      <c r="I138" s="24"/>
      <c r="J138" s="24"/>
      <c r="K138" s="24"/>
      <c r="L138" s="24"/>
      <c r="M138" s="24"/>
      <c r="N138" s="24"/>
      <c r="O138" s="24"/>
      <c r="P138" s="24"/>
      <c r="Q138" s="24"/>
      <c r="R138" s="24"/>
      <c r="S138" s="24"/>
      <c r="T138" s="24"/>
    </row>
    <row r="139" spans="1:20" ht="15.75" thickBot="1">
      <c r="A139" s="12"/>
      <c r="B139" s="18"/>
      <c r="C139" s="16"/>
      <c r="D139" s="16"/>
      <c r="E139" s="58" t="s">
        <v>340</v>
      </c>
      <c r="F139" s="58"/>
      <c r="G139" s="58"/>
      <c r="H139" s="58"/>
      <c r="I139" s="19"/>
      <c r="J139" s="19"/>
      <c r="K139" s="58" t="s">
        <v>341</v>
      </c>
      <c r="L139" s="58"/>
      <c r="M139" s="58"/>
      <c r="N139" s="58"/>
      <c r="O139" s="19"/>
      <c r="P139" s="16"/>
      <c r="Q139" s="58" t="s">
        <v>127</v>
      </c>
      <c r="R139" s="58"/>
      <c r="S139" s="58"/>
      <c r="T139" s="58"/>
    </row>
    <row r="140" spans="1:20">
      <c r="A140" s="12"/>
      <c r="B140" s="18"/>
      <c r="C140" s="16"/>
      <c r="D140" s="16"/>
      <c r="E140" s="84" t="s">
        <v>212</v>
      </c>
      <c r="F140" s="23"/>
      <c r="G140" s="24"/>
      <c r="H140" s="84" t="s">
        <v>211</v>
      </c>
      <c r="I140" s="19"/>
      <c r="J140" s="16"/>
      <c r="K140" s="84" t="s">
        <v>212</v>
      </c>
      <c r="L140" s="23"/>
      <c r="M140" s="24"/>
      <c r="N140" s="84" t="s">
        <v>211</v>
      </c>
      <c r="O140" s="19"/>
      <c r="P140" s="16"/>
      <c r="Q140" s="84" t="s">
        <v>212</v>
      </c>
      <c r="R140" s="23"/>
      <c r="S140" s="24"/>
      <c r="T140" s="84" t="s">
        <v>211</v>
      </c>
    </row>
    <row r="141" spans="1:20" ht="15.75" thickBot="1">
      <c r="A141" s="12"/>
      <c r="B141" s="18"/>
      <c r="C141" s="16"/>
      <c r="D141" s="16"/>
      <c r="E141" s="21" t="s">
        <v>216</v>
      </c>
      <c r="F141" s="19"/>
      <c r="G141" s="16"/>
      <c r="H141" s="21" t="s">
        <v>215</v>
      </c>
      <c r="I141" s="19"/>
      <c r="J141" s="16"/>
      <c r="K141" s="21" t="s">
        <v>216</v>
      </c>
      <c r="L141" s="19"/>
      <c r="M141" s="16"/>
      <c r="N141" s="21" t="s">
        <v>215</v>
      </c>
      <c r="O141" s="19"/>
      <c r="P141" s="16"/>
      <c r="Q141" s="21" t="s">
        <v>216</v>
      </c>
      <c r="R141" s="19"/>
      <c r="S141" s="16"/>
      <c r="T141" s="21" t="s">
        <v>215</v>
      </c>
    </row>
    <row r="142" spans="1:20">
      <c r="A142" s="12"/>
      <c r="B142" s="18"/>
      <c r="C142" s="16"/>
      <c r="D142" s="16"/>
      <c r="E142" s="55" t="s">
        <v>209</v>
      </c>
      <c r="F142" s="55"/>
      <c r="G142" s="55"/>
      <c r="H142" s="55"/>
      <c r="I142" s="55"/>
      <c r="J142" s="55"/>
      <c r="K142" s="55"/>
      <c r="L142" s="55"/>
      <c r="M142" s="55"/>
      <c r="N142" s="55"/>
      <c r="O142" s="55"/>
      <c r="P142" s="55"/>
      <c r="Q142" s="55"/>
      <c r="R142" s="55"/>
      <c r="S142" s="55"/>
      <c r="T142" s="55"/>
    </row>
    <row r="143" spans="1:20">
      <c r="A143" s="12"/>
      <c r="B143" s="30" t="s">
        <v>217</v>
      </c>
      <c r="C143" s="26"/>
      <c r="D143" s="26"/>
      <c r="E143" s="26"/>
      <c r="F143" s="26"/>
      <c r="G143" s="26"/>
      <c r="H143" s="26"/>
      <c r="I143" s="26"/>
      <c r="J143" s="26"/>
      <c r="K143" s="26"/>
      <c r="L143" s="26"/>
      <c r="M143" s="26"/>
      <c r="N143" s="26"/>
      <c r="O143" s="26"/>
      <c r="P143" s="26"/>
      <c r="Q143" s="26"/>
      <c r="R143" s="26"/>
      <c r="S143" s="26"/>
      <c r="T143" s="26"/>
    </row>
    <row r="144" spans="1:20">
      <c r="A144" s="12"/>
      <c r="B144" s="27" t="s">
        <v>218</v>
      </c>
      <c r="C144" s="28"/>
      <c r="D144" s="28"/>
      <c r="E144" s="28"/>
      <c r="F144" s="28"/>
      <c r="G144" s="28"/>
      <c r="H144" s="28"/>
      <c r="I144" s="28"/>
      <c r="J144" s="28"/>
      <c r="K144" s="28"/>
      <c r="L144" s="28"/>
      <c r="M144" s="28"/>
      <c r="N144" s="28"/>
      <c r="O144" s="28"/>
      <c r="P144" s="28"/>
      <c r="Q144" s="28"/>
      <c r="R144" s="28"/>
      <c r="S144" s="28"/>
      <c r="T144" s="28"/>
    </row>
    <row r="145" spans="1:20">
      <c r="A145" s="12"/>
      <c r="B145" s="29" t="s">
        <v>219</v>
      </c>
      <c r="C145" s="26"/>
      <c r="D145" s="30" t="s">
        <v>220</v>
      </c>
      <c r="E145" s="31" t="s">
        <v>368</v>
      </c>
      <c r="F145" s="32"/>
      <c r="G145" s="30" t="s">
        <v>220</v>
      </c>
      <c r="H145" s="31">
        <v>-486</v>
      </c>
      <c r="I145" s="32"/>
      <c r="J145" s="30" t="s">
        <v>220</v>
      </c>
      <c r="K145" s="31" t="s">
        <v>369</v>
      </c>
      <c r="L145" s="32"/>
      <c r="M145" s="30" t="s">
        <v>220</v>
      </c>
      <c r="N145" s="31">
        <v>-137</v>
      </c>
      <c r="O145" s="32"/>
      <c r="P145" s="30" t="s">
        <v>220</v>
      </c>
      <c r="Q145" s="31" t="s">
        <v>370</v>
      </c>
      <c r="R145" s="32"/>
      <c r="S145" s="30" t="s">
        <v>220</v>
      </c>
      <c r="T145" s="31">
        <v>-623</v>
      </c>
    </row>
    <row r="146" spans="1:20" ht="15.75" thickBot="1">
      <c r="A146" s="12"/>
      <c r="B146" s="33" t="s">
        <v>224</v>
      </c>
      <c r="C146" s="28"/>
      <c r="D146" s="34"/>
      <c r="E146" s="35" t="s">
        <v>371</v>
      </c>
      <c r="F146" s="28"/>
      <c r="G146" s="34"/>
      <c r="H146" s="35">
        <v>-150</v>
      </c>
      <c r="I146" s="28"/>
      <c r="J146" s="34"/>
      <c r="K146" s="35" t="s">
        <v>372</v>
      </c>
      <c r="L146" s="28"/>
      <c r="M146" s="34"/>
      <c r="N146" s="35">
        <v>-38</v>
      </c>
      <c r="O146" s="28"/>
      <c r="P146" s="34"/>
      <c r="Q146" s="35" t="s">
        <v>373</v>
      </c>
      <c r="R146" s="28"/>
      <c r="S146" s="34"/>
      <c r="T146" s="35">
        <v>-188</v>
      </c>
    </row>
    <row r="147" spans="1:20">
      <c r="A147" s="12"/>
      <c r="B147" s="36" t="s">
        <v>228</v>
      </c>
      <c r="C147" s="26"/>
      <c r="D147" s="37" t="s">
        <v>220</v>
      </c>
      <c r="E147" s="38" t="s">
        <v>374</v>
      </c>
      <c r="F147" s="26"/>
      <c r="G147" s="37" t="s">
        <v>220</v>
      </c>
      <c r="H147" s="38">
        <v>-636</v>
      </c>
      <c r="I147" s="26"/>
      <c r="J147" s="37" t="s">
        <v>220</v>
      </c>
      <c r="K147" s="38" t="s">
        <v>375</v>
      </c>
      <c r="L147" s="26"/>
      <c r="M147" s="37" t="s">
        <v>220</v>
      </c>
      <c r="N147" s="38">
        <v>-175</v>
      </c>
      <c r="O147" s="26"/>
      <c r="P147" s="37" t="s">
        <v>220</v>
      </c>
      <c r="Q147" s="38" t="s">
        <v>376</v>
      </c>
      <c r="R147" s="26"/>
      <c r="S147" s="37" t="s">
        <v>220</v>
      </c>
      <c r="T147" s="38">
        <v>-811</v>
      </c>
    </row>
    <row r="148" spans="1:20">
      <c r="A148" s="12"/>
      <c r="B148" s="39"/>
      <c r="C148" s="28"/>
      <c r="D148" s="28"/>
      <c r="E148" s="40"/>
      <c r="F148" s="28"/>
      <c r="G148" s="28"/>
      <c r="H148" s="40"/>
      <c r="I148" s="28"/>
      <c r="J148" s="28"/>
      <c r="K148" s="40"/>
      <c r="L148" s="28"/>
      <c r="M148" s="28"/>
      <c r="N148" s="40"/>
      <c r="O148" s="28"/>
      <c r="P148" s="28"/>
      <c r="Q148" s="40"/>
      <c r="R148" s="28"/>
      <c r="S148" s="28"/>
      <c r="T148" s="40"/>
    </row>
    <row r="149" spans="1:20">
      <c r="A149" s="12"/>
      <c r="B149" s="27" t="s">
        <v>232</v>
      </c>
      <c r="C149" s="28"/>
      <c r="D149" s="28"/>
      <c r="E149" s="40"/>
      <c r="F149" s="28"/>
      <c r="G149" s="28"/>
      <c r="H149" s="40"/>
      <c r="I149" s="28"/>
      <c r="J149" s="28"/>
      <c r="K149" s="40"/>
      <c r="L149" s="28"/>
      <c r="M149" s="28"/>
      <c r="N149" s="40"/>
      <c r="O149" s="28"/>
      <c r="P149" s="28"/>
      <c r="Q149" s="40"/>
      <c r="R149" s="28"/>
      <c r="S149" s="28"/>
      <c r="T149" s="40"/>
    </row>
    <row r="150" spans="1:20">
      <c r="A150" s="12"/>
      <c r="B150" s="29" t="s">
        <v>233</v>
      </c>
      <c r="C150" s="26"/>
      <c r="D150" s="30" t="s">
        <v>220</v>
      </c>
      <c r="E150" s="31" t="s">
        <v>377</v>
      </c>
      <c r="F150" s="32"/>
      <c r="G150" s="30" t="s">
        <v>220</v>
      </c>
      <c r="H150" s="31">
        <v>-57</v>
      </c>
      <c r="I150" s="32"/>
      <c r="J150" s="30" t="s">
        <v>220</v>
      </c>
      <c r="K150" s="31" t="s">
        <v>378</v>
      </c>
      <c r="L150" s="32"/>
      <c r="M150" s="30" t="s">
        <v>220</v>
      </c>
      <c r="N150" s="86" t="s">
        <v>342</v>
      </c>
      <c r="O150" s="32"/>
      <c r="P150" s="30" t="s">
        <v>220</v>
      </c>
      <c r="Q150" s="31" t="s">
        <v>379</v>
      </c>
      <c r="R150" s="32"/>
      <c r="S150" s="30" t="s">
        <v>220</v>
      </c>
      <c r="T150" s="31">
        <v>-57</v>
      </c>
    </row>
    <row r="151" spans="1:20">
      <c r="A151" s="12"/>
      <c r="B151" s="33" t="s">
        <v>237</v>
      </c>
      <c r="C151" s="28"/>
      <c r="D151" s="28"/>
      <c r="E151" s="41" t="s">
        <v>380</v>
      </c>
      <c r="F151" s="28"/>
      <c r="G151" s="28"/>
      <c r="H151" s="41">
        <v>-46</v>
      </c>
      <c r="I151" s="28"/>
      <c r="J151" s="28"/>
      <c r="K151" s="41" t="s">
        <v>381</v>
      </c>
      <c r="L151" s="40"/>
      <c r="M151" s="28"/>
      <c r="N151" s="41">
        <v>-101</v>
      </c>
      <c r="O151" s="40"/>
      <c r="P151" s="28"/>
      <c r="Q151" s="41" t="s">
        <v>382</v>
      </c>
      <c r="R151" s="28"/>
      <c r="S151" s="28"/>
      <c r="T151" s="41">
        <v>-147</v>
      </c>
    </row>
    <row r="152" spans="1:20">
      <c r="A152" s="12"/>
      <c r="B152" s="29" t="s">
        <v>241</v>
      </c>
      <c r="C152" s="26"/>
      <c r="D152" s="26"/>
      <c r="E152" s="31" t="s">
        <v>383</v>
      </c>
      <c r="F152" s="26"/>
      <c r="G152" s="26"/>
      <c r="H152" s="31">
        <v>-96</v>
      </c>
      <c r="I152" s="26"/>
      <c r="J152" s="26"/>
      <c r="K152" s="86" t="s">
        <v>342</v>
      </c>
      <c r="L152" s="32"/>
      <c r="M152" s="26"/>
      <c r="N152" s="86" t="s">
        <v>342</v>
      </c>
      <c r="O152" s="32"/>
      <c r="P152" s="26"/>
      <c r="Q152" s="31" t="s">
        <v>383</v>
      </c>
      <c r="R152" s="26"/>
      <c r="S152" s="26"/>
      <c r="T152" s="31">
        <v>-96</v>
      </c>
    </row>
    <row r="153" spans="1:20" ht="15.75" thickBot="1">
      <c r="A153" s="12"/>
      <c r="B153" s="33" t="s">
        <v>352</v>
      </c>
      <c r="C153" s="28"/>
      <c r="D153" s="34"/>
      <c r="E153" s="35" t="s">
        <v>384</v>
      </c>
      <c r="F153" s="28"/>
      <c r="G153" s="34"/>
      <c r="H153" s="35">
        <v>-389</v>
      </c>
      <c r="I153" s="28"/>
      <c r="J153" s="34"/>
      <c r="K153" s="89" t="s">
        <v>342</v>
      </c>
      <c r="L153" s="40"/>
      <c r="M153" s="34"/>
      <c r="N153" s="89" t="s">
        <v>342</v>
      </c>
      <c r="O153" s="40"/>
      <c r="P153" s="34"/>
      <c r="Q153" s="35" t="s">
        <v>384</v>
      </c>
      <c r="R153" s="28"/>
      <c r="S153" s="34"/>
      <c r="T153" s="35">
        <v>-389</v>
      </c>
    </row>
    <row r="154" spans="1:20">
      <c r="A154" s="12"/>
      <c r="B154" s="36" t="s">
        <v>249</v>
      </c>
      <c r="C154" s="26"/>
      <c r="D154" s="37" t="s">
        <v>220</v>
      </c>
      <c r="E154" s="38" t="s">
        <v>385</v>
      </c>
      <c r="F154" s="26"/>
      <c r="G154" s="37" t="s">
        <v>220</v>
      </c>
      <c r="H154" s="38">
        <v>-588</v>
      </c>
      <c r="I154" s="26"/>
      <c r="J154" s="37" t="s">
        <v>220</v>
      </c>
      <c r="K154" s="38" t="s">
        <v>386</v>
      </c>
      <c r="L154" s="32"/>
      <c r="M154" s="37" t="s">
        <v>220</v>
      </c>
      <c r="N154" s="38">
        <v>-101</v>
      </c>
      <c r="O154" s="32"/>
      <c r="P154" s="37" t="s">
        <v>220</v>
      </c>
      <c r="Q154" s="38" t="s">
        <v>387</v>
      </c>
      <c r="R154" s="26"/>
      <c r="S154" s="37" t="s">
        <v>220</v>
      </c>
      <c r="T154" s="38">
        <v>-689</v>
      </c>
    </row>
    <row r="155" spans="1:20">
      <c r="A155" s="12"/>
      <c r="B155" s="39"/>
      <c r="C155" s="28"/>
      <c r="D155" s="28"/>
      <c r="E155" s="40"/>
      <c r="F155" s="28"/>
      <c r="G155" s="28"/>
      <c r="H155" s="40"/>
      <c r="I155" s="28"/>
      <c r="J155" s="28"/>
      <c r="K155" s="40"/>
      <c r="L155" s="40"/>
      <c r="M155" s="28"/>
      <c r="N155" s="40"/>
      <c r="O155" s="28"/>
      <c r="P155" s="28"/>
      <c r="Q155" s="40"/>
      <c r="R155" s="28"/>
      <c r="S155" s="28"/>
      <c r="T155" s="40"/>
    </row>
    <row r="156" spans="1:20">
      <c r="A156" s="12"/>
      <c r="B156" s="27" t="s">
        <v>359</v>
      </c>
      <c r="C156" s="28"/>
      <c r="D156" s="28"/>
      <c r="E156" s="40"/>
      <c r="F156" s="28"/>
      <c r="G156" s="28"/>
      <c r="H156" s="40"/>
      <c r="I156" s="28"/>
      <c r="J156" s="28"/>
      <c r="K156" s="40"/>
      <c r="L156" s="28"/>
      <c r="M156" s="28"/>
      <c r="N156" s="40"/>
      <c r="O156" s="28"/>
      <c r="P156" s="28"/>
      <c r="Q156" s="40"/>
      <c r="R156" s="28"/>
      <c r="S156" s="28"/>
      <c r="T156" s="40"/>
    </row>
    <row r="157" spans="1:20">
      <c r="A157" s="12"/>
      <c r="B157" s="30" t="s">
        <v>218</v>
      </c>
      <c r="C157" s="26"/>
      <c r="D157" s="26"/>
      <c r="E157" s="32"/>
      <c r="F157" s="26"/>
      <c r="G157" s="26"/>
      <c r="H157" s="32"/>
      <c r="I157" s="26"/>
      <c r="J157" s="26"/>
      <c r="K157" s="32"/>
      <c r="L157" s="26"/>
      <c r="M157" s="26"/>
      <c r="N157" s="32"/>
      <c r="O157" s="26"/>
      <c r="P157" s="26"/>
      <c r="Q157" s="32"/>
      <c r="R157" s="26"/>
      <c r="S157" s="26"/>
      <c r="T157" s="32"/>
    </row>
    <row r="158" spans="1:20" ht="15.75" thickBot="1">
      <c r="A158" s="12"/>
      <c r="B158" s="33" t="s">
        <v>224</v>
      </c>
      <c r="C158" s="28"/>
      <c r="D158" s="88" t="s">
        <v>220</v>
      </c>
      <c r="E158" s="35" t="s">
        <v>388</v>
      </c>
      <c r="F158" s="28"/>
      <c r="G158" s="88" t="s">
        <v>220</v>
      </c>
      <c r="H158" s="35">
        <v>-24</v>
      </c>
      <c r="I158" s="28"/>
      <c r="J158" s="88" t="s">
        <v>220</v>
      </c>
      <c r="K158" s="35" t="s">
        <v>389</v>
      </c>
      <c r="L158" s="28"/>
      <c r="M158" s="88" t="s">
        <v>220</v>
      </c>
      <c r="N158" s="35">
        <v>-47</v>
      </c>
      <c r="O158" s="28"/>
      <c r="P158" s="88" t="s">
        <v>220</v>
      </c>
      <c r="Q158" s="35" t="s">
        <v>390</v>
      </c>
      <c r="R158" s="28"/>
      <c r="S158" s="88" t="s">
        <v>220</v>
      </c>
      <c r="T158" s="35">
        <v>-71</v>
      </c>
    </row>
    <row r="159" spans="1:20">
      <c r="A159" s="12"/>
      <c r="B159" s="39"/>
      <c r="C159" s="28"/>
      <c r="D159" s="50"/>
      <c r="E159" s="51"/>
      <c r="F159" s="28"/>
      <c r="G159" s="50"/>
      <c r="H159" s="51"/>
      <c r="I159" s="28"/>
      <c r="J159" s="50"/>
      <c r="K159" s="51"/>
      <c r="L159" s="28"/>
      <c r="M159" s="50"/>
      <c r="N159" s="51"/>
      <c r="O159" s="28"/>
      <c r="P159" s="50"/>
      <c r="Q159" s="51"/>
      <c r="R159" s="28"/>
      <c r="S159" s="50"/>
      <c r="T159" s="51"/>
    </row>
    <row r="160" spans="1:20">
      <c r="A160" s="12"/>
      <c r="B160" s="30" t="s">
        <v>363</v>
      </c>
      <c r="C160" s="26"/>
      <c r="D160" s="26"/>
      <c r="E160" s="32"/>
      <c r="F160" s="26"/>
      <c r="G160" s="26"/>
      <c r="H160" s="32"/>
      <c r="I160" s="26"/>
      <c r="J160" s="26"/>
      <c r="K160" s="32"/>
      <c r="L160" s="26"/>
      <c r="M160" s="26"/>
      <c r="N160" s="32"/>
      <c r="O160" s="26"/>
      <c r="P160" s="26"/>
      <c r="Q160" s="32"/>
      <c r="R160" s="26"/>
      <c r="S160" s="26"/>
      <c r="T160" s="32"/>
    </row>
    <row r="161" spans="1:20" ht="15.75" thickBot="1">
      <c r="A161" s="12"/>
      <c r="B161" s="27" t="s">
        <v>364</v>
      </c>
      <c r="C161" s="28"/>
      <c r="D161" s="42" t="s">
        <v>220</v>
      </c>
      <c r="E161" s="43" t="s">
        <v>391</v>
      </c>
      <c r="F161" s="28"/>
      <c r="G161" s="42" t="s">
        <v>220</v>
      </c>
      <c r="H161" s="60">
        <v>-1248</v>
      </c>
      <c r="I161" s="28"/>
      <c r="J161" s="42" t="s">
        <v>220</v>
      </c>
      <c r="K161" s="43" t="s">
        <v>392</v>
      </c>
      <c r="L161" s="28"/>
      <c r="M161" s="42" t="s">
        <v>220</v>
      </c>
      <c r="N161" s="43">
        <v>-323</v>
      </c>
      <c r="O161" s="28"/>
      <c r="P161" s="42" t="s">
        <v>220</v>
      </c>
      <c r="Q161" s="43" t="s">
        <v>393</v>
      </c>
      <c r="R161" s="28"/>
      <c r="S161" s="42" t="s">
        <v>220</v>
      </c>
      <c r="T161" s="60">
        <v>-1571</v>
      </c>
    </row>
    <row r="162" spans="1:20" ht="15.75" thickTop="1">
      <c r="A162" s="12"/>
      <c r="B162" s="92"/>
      <c r="C162" s="92"/>
      <c r="D162" s="92"/>
      <c r="E162" s="92"/>
      <c r="F162" s="92"/>
      <c r="G162" s="92"/>
      <c r="H162" s="92"/>
      <c r="I162" s="92"/>
      <c r="J162" s="92"/>
      <c r="K162" s="92"/>
      <c r="L162" s="92"/>
      <c r="M162" s="92"/>
      <c r="N162" s="92"/>
      <c r="O162" s="92"/>
      <c r="P162" s="92"/>
      <c r="Q162" s="92"/>
      <c r="R162" s="92"/>
      <c r="S162" s="92"/>
      <c r="T162" s="92"/>
    </row>
    <row r="163" spans="1:20">
      <c r="A163" s="12"/>
      <c r="B163" s="95"/>
      <c r="C163" s="95"/>
      <c r="D163" s="95"/>
      <c r="E163" s="95"/>
      <c r="F163" s="95"/>
      <c r="G163" s="95"/>
      <c r="H163" s="95"/>
      <c r="I163" s="95"/>
      <c r="J163" s="95"/>
      <c r="K163" s="95"/>
      <c r="L163" s="95"/>
      <c r="M163" s="95"/>
      <c r="N163" s="95"/>
      <c r="O163" s="95"/>
      <c r="P163" s="95"/>
      <c r="Q163" s="95"/>
      <c r="R163" s="95"/>
      <c r="S163" s="95"/>
      <c r="T163" s="95"/>
    </row>
  </sheetData>
  <mergeCells count="66">
    <mergeCell ref="B162:T162"/>
    <mergeCell ref="B163:T163"/>
    <mergeCell ref="A68:A100"/>
    <mergeCell ref="B68:T68"/>
    <mergeCell ref="B99:T99"/>
    <mergeCell ref="B100:T100"/>
    <mergeCell ref="A101:A163"/>
    <mergeCell ref="B101:T101"/>
    <mergeCell ref="B130:T130"/>
    <mergeCell ref="B131:T131"/>
    <mergeCell ref="B132:T132"/>
    <mergeCell ref="B133:T133"/>
    <mergeCell ref="B5:T5"/>
    <mergeCell ref="B6:T6"/>
    <mergeCell ref="B36:T36"/>
    <mergeCell ref="B37:T37"/>
    <mergeCell ref="B66:T66"/>
    <mergeCell ref="B67:T67"/>
    <mergeCell ref="E139:H139"/>
    <mergeCell ref="K139:N139"/>
    <mergeCell ref="Q139:T139"/>
    <mergeCell ref="E142:T142"/>
    <mergeCell ref="A1:A2"/>
    <mergeCell ref="B1:T1"/>
    <mergeCell ref="B2:T2"/>
    <mergeCell ref="B3:T3"/>
    <mergeCell ref="A4:A67"/>
    <mergeCell ref="B4:T4"/>
    <mergeCell ref="E105:T105"/>
    <mergeCell ref="E107:H107"/>
    <mergeCell ref="K107:N107"/>
    <mergeCell ref="Q107:T107"/>
    <mergeCell ref="E110:T110"/>
    <mergeCell ref="E137:T137"/>
    <mergeCell ref="B134:T134"/>
    <mergeCell ref="D74:E74"/>
    <mergeCell ref="G74:H74"/>
    <mergeCell ref="J74:K74"/>
    <mergeCell ref="M74:N74"/>
    <mergeCell ref="E75:H75"/>
    <mergeCell ref="K75:N75"/>
    <mergeCell ref="D72:H72"/>
    <mergeCell ref="J72:N72"/>
    <mergeCell ref="D73:E73"/>
    <mergeCell ref="G73:H73"/>
    <mergeCell ref="J73:K73"/>
    <mergeCell ref="M73:N73"/>
    <mergeCell ref="D43:E43"/>
    <mergeCell ref="G43:K43"/>
    <mergeCell ref="M43:N43"/>
    <mergeCell ref="D44:E44"/>
    <mergeCell ref="G44:H44"/>
    <mergeCell ref="J44:K44"/>
    <mergeCell ref="M44:N44"/>
    <mergeCell ref="D14:E14"/>
    <mergeCell ref="G14:H14"/>
    <mergeCell ref="J14:K14"/>
    <mergeCell ref="M14:N14"/>
    <mergeCell ref="D40:N40"/>
    <mergeCell ref="D41:N41"/>
    <mergeCell ref="D10:N10"/>
    <mergeCell ref="D11:N11"/>
    <mergeCell ref="G12:K12"/>
    <mergeCell ref="D13:E13"/>
    <mergeCell ref="G13:K13"/>
    <mergeCell ref="M13:N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19270</v>
      </c>
      <c r="C4" s="8">
        <v>14698</v>
      </c>
    </row>
    <row r="5" spans="1:3">
      <c r="A5" s="2" t="s">
        <v>29</v>
      </c>
      <c r="B5" s="6">
        <v>1159</v>
      </c>
      <c r="C5" s="6">
        <v>27256</v>
      </c>
    </row>
    <row r="6" spans="1:3">
      <c r="A6" s="3" t="s">
        <v>30</v>
      </c>
      <c r="B6" s="4" t="s">
        <v>5</v>
      </c>
      <c r="C6" s="4" t="s">
        <v>5</v>
      </c>
    </row>
    <row r="7" spans="1:3" ht="45">
      <c r="A7" s="2" t="s">
        <v>31</v>
      </c>
      <c r="B7" s="6">
        <v>102515</v>
      </c>
      <c r="C7" s="6">
        <v>99665</v>
      </c>
    </row>
    <row r="8" spans="1:3" ht="45">
      <c r="A8" s="2" t="s">
        <v>32</v>
      </c>
      <c r="B8" s="6">
        <v>1933</v>
      </c>
      <c r="C8" s="6">
        <v>2384</v>
      </c>
    </row>
    <row r="9" spans="1:3" ht="30">
      <c r="A9" s="2" t="s">
        <v>33</v>
      </c>
      <c r="B9" s="6">
        <v>1366</v>
      </c>
      <c r="C9" s="6">
        <v>1364</v>
      </c>
    </row>
    <row r="10" spans="1:3" ht="30">
      <c r="A10" s="2" t="s">
        <v>34</v>
      </c>
      <c r="B10" s="6">
        <v>1476</v>
      </c>
      <c r="C10" s="6">
        <v>1467</v>
      </c>
    </row>
    <row r="11" spans="1:3" ht="60">
      <c r="A11" s="2" t="s">
        <v>35</v>
      </c>
      <c r="B11" s="6">
        <v>651877</v>
      </c>
      <c r="C11" s="6">
        <v>635493</v>
      </c>
    </row>
    <row r="12" spans="1:3" ht="60">
      <c r="A12" s="2" t="s">
        <v>36</v>
      </c>
      <c r="B12" s="6">
        <v>10899</v>
      </c>
      <c r="C12" s="6">
        <v>11163</v>
      </c>
    </row>
    <row r="13" spans="1:3">
      <c r="A13" s="2" t="s">
        <v>37</v>
      </c>
      <c r="B13" s="6">
        <v>8101</v>
      </c>
      <c r="C13" s="6">
        <v>8101</v>
      </c>
    </row>
    <row r="14" spans="1:3">
      <c r="A14" s="2" t="s">
        <v>38</v>
      </c>
      <c r="B14" s="4">
        <v>27</v>
      </c>
      <c r="C14" s="4">
        <v>108</v>
      </c>
    </row>
    <row r="15" spans="1:3">
      <c r="A15" s="2" t="s">
        <v>39</v>
      </c>
      <c r="B15" s="6">
        <v>20137</v>
      </c>
      <c r="C15" s="6">
        <v>19840</v>
      </c>
    </row>
    <row r="16" spans="1:3">
      <c r="A16" s="2" t="s">
        <v>40</v>
      </c>
      <c r="B16" s="6">
        <v>11796</v>
      </c>
      <c r="C16" s="6">
        <v>11959</v>
      </c>
    </row>
    <row r="17" spans="1:3">
      <c r="A17" s="2" t="s">
        <v>41</v>
      </c>
      <c r="B17" s="6">
        <v>830556</v>
      </c>
      <c r="C17" s="6">
        <v>833498</v>
      </c>
    </row>
    <row r="18" spans="1:3">
      <c r="A18" s="3" t="s">
        <v>42</v>
      </c>
      <c r="B18" s="4" t="s">
        <v>5</v>
      </c>
      <c r="C18" s="4" t="s">
        <v>5</v>
      </c>
    </row>
    <row r="19" spans="1:3">
      <c r="A19" s="2" t="s">
        <v>43</v>
      </c>
      <c r="B19" s="6">
        <v>148559</v>
      </c>
      <c r="C19" s="6">
        <v>139973</v>
      </c>
    </row>
    <row r="20" spans="1:3">
      <c r="A20" s="2" t="s">
        <v>44</v>
      </c>
      <c r="B20" s="6">
        <v>73645</v>
      </c>
      <c r="C20" s="6">
        <v>65927</v>
      </c>
    </row>
    <row r="21" spans="1:3">
      <c r="A21" s="2" t="s">
        <v>45</v>
      </c>
      <c r="B21" s="6">
        <v>376759</v>
      </c>
      <c r="C21" s="6">
        <v>390575</v>
      </c>
    </row>
    <row r="22" spans="1:3">
      <c r="A22" s="2" t="s">
        <v>46</v>
      </c>
      <c r="B22" s="6">
        <v>108207</v>
      </c>
      <c r="C22" s="6">
        <v>110137</v>
      </c>
    </row>
    <row r="23" spans="1:3">
      <c r="A23" s="2" t="s">
        <v>47</v>
      </c>
      <c r="B23" s="6">
        <v>707170</v>
      </c>
      <c r="C23" s="6">
        <v>706612</v>
      </c>
    </row>
    <row r="24" spans="1:3" ht="30">
      <c r="A24" s="2" t="s">
        <v>48</v>
      </c>
      <c r="B24" s="6">
        <v>13120</v>
      </c>
      <c r="C24" s="6">
        <v>13351</v>
      </c>
    </row>
    <row r="25" spans="1:3">
      <c r="A25" s="2" t="s">
        <v>49</v>
      </c>
      <c r="B25" s="6">
        <v>6000</v>
      </c>
      <c r="C25" s="6">
        <v>9000</v>
      </c>
    </row>
    <row r="26" spans="1:3">
      <c r="A26" s="2" t="s">
        <v>50</v>
      </c>
      <c r="B26" s="6">
        <v>9987</v>
      </c>
      <c r="C26" s="6">
        <v>12493</v>
      </c>
    </row>
    <row r="27" spans="1:3">
      <c r="A27" s="2" t="s">
        <v>51</v>
      </c>
      <c r="B27" s="6">
        <v>11330</v>
      </c>
      <c r="C27" s="6">
        <v>11330</v>
      </c>
    </row>
    <row r="28" spans="1:3">
      <c r="A28" s="2" t="s">
        <v>52</v>
      </c>
      <c r="B28" s="6">
        <v>747607</v>
      </c>
      <c r="C28" s="6">
        <v>752786</v>
      </c>
    </row>
    <row r="29" spans="1:3" ht="30">
      <c r="A29" s="2" t="s">
        <v>53</v>
      </c>
      <c r="B29" s="4" t="s">
        <v>54</v>
      </c>
      <c r="C29" s="4" t="s">
        <v>54</v>
      </c>
    </row>
    <row r="30" spans="1:3">
      <c r="A30" s="3" t="s">
        <v>55</v>
      </c>
      <c r="B30" s="4" t="s">
        <v>5</v>
      </c>
      <c r="C30" s="4" t="s">
        <v>5</v>
      </c>
    </row>
    <row r="31" spans="1:3" ht="105">
      <c r="A31" s="2" t="s">
        <v>56</v>
      </c>
      <c r="B31" s="6">
        <v>2120</v>
      </c>
      <c r="C31" s="6">
        <v>2106</v>
      </c>
    </row>
    <row r="32" spans="1:3">
      <c r="A32" s="2" t="s">
        <v>57</v>
      </c>
      <c r="B32" s="6">
        <v>42941</v>
      </c>
      <c r="C32" s="6">
        <v>42619</v>
      </c>
    </row>
    <row r="33" spans="1:3" ht="45">
      <c r="A33" s="2" t="s">
        <v>58</v>
      </c>
      <c r="B33" s="6">
        <v>-1335</v>
      </c>
      <c r="C33" s="4">
        <v>-120</v>
      </c>
    </row>
    <row r="34" spans="1:3">
      <c r="A34" s="2" t="s">
        <v>59</v>
      </c>
      <c r="B34" s="6">
        <v>39657</v>
      </c>
      <c r="C34" s="6">
        <v>37370</v>
      </c>
    </row>
    <row r="35" spans="1:3" ht="30">
      <c r="A35" s="2" t="s">
        <v>60</v>
      </c>
      <c r="B35" s="4">
        <v>-434</v>
      </c>
      <c r="C35" s="6">
        <v>-1263</v>
      </c>
    </row>
    <row r="36" spans="1:3">
      <c r="A36" s="2" t="s">
        <v>61</v>
      </c>
      <c r="B36" s="6">
        <v>82949</v>
      </c>
      <c r="C36" s="6">
        <v>80712</v>
      </c>
    </row>
    <row r="37" spans="1:3" ht="30">
      <c r="A37" s="2" t="s">
        <v>62</v>
      </c>
      <c r="B37" s="8">
        <v>830556</v>
      </c>
      <c r="C37" s="8">
        <v>8334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1" width="36.5703125" bestFit="1" customWidth="1"/>
    <col min="2" max="2" width="32.7109375" bestFit="1" customWidth="1"/>
    <col min="4" max="4" width="5.28515625" bestFit="1" customWidth="1"/>
    <col min="5" max="5" width="7" bestFit="1" customWidth="1"/>
    <col min="7" max="7" width="5.28515625" bestFit="1" customWidth="1"/>
    <col min="8" max="8" width="7" bestFit="1" customWidth="1"/>
    <col min="10" max="10" width="1.85546875" bestFit="1" customWidth="1"/>
    <col min="11" max="11" width="7" bestFit="1" customWidth="1"/>
    <col min="13" max="13" width="3.140625" bestFit="1" customWidth="1"/>
    <col min="14" max="14" width="9.28515625" bestFit="1" customWidth="1"/>
  </cols>
  <sheetData>
    <row r="1" spans="1:14" ht="15" customHeight="1">
      <c r="A1" s="7" t="s">
        <v>124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99</v>
      </c>
      <c r="B3" s="11" t="s">
        <v>5</v>
      </c>
      <c r="C3" s="11"/>
      <c r="D3" s="11"/>
      <c r="E3" s="11"/>
      <c r="F3" s="11"/>
      <c r="G3" s="11"/>
      <c r="H3" s="11"/>
      <c r="I3" s="11"/>
      <c r="J3" s="11"/>
      <c r="K3" s="11"/>
      <c r="L3" s="11"/>
      <c r="M3" s="11"/>
      <c r="N3" s="11"/>
    </row>
    <row r="4" spans="1:14" ht="15" customHeight="1">
      <c r="A4" s="12" t="s">
        <v>1245</v>
      </c>
      <c r="B4" s="11" t="s">
        <v>5</v>
      </c>
      <c r="C4" s="11"/>
      <c r="D4" s="11"/>
      <c r="E4" s="11"/>
      <c r="F4" s="11"/>
      <c r="G4" s="11"/>
      <c r="H4" s="11"/>
      <c r="I4" s="11"/>
      <c r="J4" s="11"/>
      <c r="K4" s="11"/>
      <c r="L4" s="11"/>
      <c r="M4" s="11"/>
      <c r="N4" s="11"/>
    </row>
    <row r="5" spans="1:14">
      <c r="A5" s="12"/>
      <c r="B5" s="61"/>
      <c r="C5" s="28"/>
      <c r="D5" s="28"/>
      <c r="E5" s="28"/>
      <c r="F5" s="28"/>
      <c r="G5" s="28"/>
      <c r="H5" s="28"/>
      <c r="I5" s="28"/>
      <c r="J5" s="28"/>
      <c r="K5" s="28"/>
      <c r="L5" s="28"/>
      <c r="M5" s="28"/>
      <c r="N5" s="28"/>
    </row>
    <row r="6" spans="1:14">
      <c r="A6" s="12"/>
      <c r="B6" s="28"/>
      <c r="C6" s="28"/>
      <c r="D6" s="28"/>
      <c r="E6" s="28"/>
      <c r="F6" s="28"/>
      <c r="G6" s="28"/>
      <c r="H6" s="28"/>
      <c r="I6" s="28"/>
      <c r="J6" s="28"/>
      <c r="K6" s="28"/>
      <c r="L6" s="28"/>
      <c r="M6" s="28"/>
      <c r="N6" s="28"/>
    </row>
    <row r="7" spans="1:14">
      <c r="A7" s="12"/>
      <c r="B7" s="28"/>
      <c r="C7" s="28"/>
      <c r="D7" s="28"/>
      <c r="E7" s="28"/>
      <c r="F7" s="28"/>
      <c r="G7" s="28"/>
      <c r="H7" s="28"/>
      <c r="I7" s="28"/>
      <c r="J7" s="28"/>
      <c r="K7" s="28"/>
      <c r="L7" s="28"/>
      <c r="M7" s="28"/>
      <c r="N7" s="28"/>
    </row>
    <row r="8" spans="1:14" ht="15.75" thickBot="1">
      <c r="A8" s="12"/>
      <c r="B8" s="13" t="s">
        <v>209</v>
      </c>
      <c r="C8" s="28"/>
      <c r="D8" s="28"/>
      <c r="E8" s="99" t="s">
        <v>410</v>
      </c>
      <c r="F8" s="100"/>
      <c r="G8" s="28"/>
      <c r="H8" s="99" t="s">
        <v>411</v>
      </c>
      <c r="I8" s="100"/>
      <c r="J8" s="28"/>
      <c r="K8" s="99" t="s">
        <v>412</v>
      </c>
      <c r="L8" s="100"/>
      <c r="M8" s="28"/>
      <c r="N8" s="99" t="s">
        <v>413</v>
      </c>
    </row>
    <row r="9" spans="1:14">
      <c r="A9" s="12"/>
      <c r="B9" s="28"/>
      <c r="C9" s="28"/>
      <c r="D9" s="28"/>
      <c r="E9" s="50"/>
      <c r="F9" s="28"/>
      <c r="G9" s="28"/>
      <c r="H9" s="50"/>
      <c r="I9" s="28"/>
      <c r="J9" s="28"/>
      <c r="K9" s="50"/>
      <c r="L9" s="28"/>
      <c r="M9" s="28"/>
      <c r="N9" s="50"/>
    </row>
    <row r="10" spans="1:14">
      <c r="A10" s="12"/>
      <c r="B10" s="101">
        <v>41820</v>
      </c>
      <c r="C10" s="26"/>
      <c r="D10" s="26"/>
      <c r="E10" s="26"/>
      <c r="F10" s="26"/>
      <c r="G10" s="26"/>
      <c r="H10" s="26"/>
      <c r="I10" s="26"/>
      <c r="J10" s="26"/>
      <c r="K10" s="26"/>
      <c r="L10" s="26"/>
      <c r="M10" s="26"/>
      <c r="N10" s="26"/>
    </row>
    <row r="11" spans="1:14">
      <c r="A11" s="12"/>
      <c r="B11" s="13" t="s">
        <v>414</v>
      </c>
      <c r="C11" s="28"/>
      <c r="D11" s="28"/>
      <c r="E11" s="28"/>
      <c r="F11" s="28"/>
      <c r="G11" s="28"/>
      <c r="H11" s="28"/>
      <c r="I11" s="28"/>
      <c r="J11" s="28"/>
      <c r="K11" s="28"/>
      <c r="L11" s="28"/>
      <c r="M11" s="28"/>
      <c r="N11" s="28"/>
    </row>
    <row r="12" spans="1:14">
      <c r="A12" s="12"/>
      <c r="B12" s="102" t="s">
        <v>219</v>
      </c>
      <c r="C12" s="26"/>
      <c r="D12" s="65" t="s">
        <v>220</v>
      </c>
      <c r="E12" s="103" t="s">
        <v>342</v>
      </c>
      <c r="F12" s="32"/>
      <c r="G12" s="65" t="s">
        <v>220</v>
      </c>
      <c r="H12" s="66" t="s">
        <v>223</v>
      </c>
      <c r="I12" s="26"/>
      <c r="J12" s="65" t="s">
        <v>220</v>
      </c>
      <c r="K12" s="103" t="s">
        <v>342</v>
      </c>
      <c r="L12" s="32"/>
      <c r="M12" s="65" t="s">
        <v>220</v>
      </c>
      <c r="N12" s="66" t="s">
        <v>223</v>
      </c>
    </row>
    <row r="13" spans="1:14">
      <c r="A13" s="12"/>
      <c r="B13" s="104" t="s">
        <v>224</v>
      </c>
      <c r="C13" s="28"/>
      <c r="D13" s="28"/>
      <c r="E13" s="105" t="s">
        <v>342</v>
      </c>
      <c r="F13" s="40"/>
      <c r="G13" s="28"/>
      <c r="H13" s="64" t="s">
        <v>227</v>
      </c>
      <c r="I13" s="28"/>
      <c r="J13" s="28"/>
      <c r="K13" s="105" t="s">
        <v>342</v>
      </c>
      <c r="L13" s="40"/>
      <c r="M13" s="28"/>
      <c r="N13" s="64" t="s">
        <v>227</v>
      </c>
    </row>
    <row r="14" spans="1:14">
      <c r="A14" s="12"/>
      <c r="B14" s="102" t="s">
        <v>320</v>
      </c>
      <c r="C14" s="26"/>
      <c r="D14" s="26"/>
      <c r="E14" s="103" t="s">
        <v>342</v>
      </c>
      <c r="F14" s="32"/>
      <c r="G14" s="26"/>
      <c r="H14" s="66" t="s">
        <v>252</v>
      </c>
      <c r="I14" s="26"/>
      <c r="J14" s="26"/>
      <c r="K14" s="103" t="s">
        <v>342</v>
      </c>
      <c r="L14" s="32"/>
      <c r="M14" s="26"/>
      <c r="N14" s="66" t="s">
        <v>252</v>
      </c>
    </row>
    <row r="15" spans="1:14">
      <c r="A15" s="12"/>
      <c r="B15" s="13" t="s">
        <v>415</v>
      </c>
      <c r="C15" s="28"/>
      <c r="D15" s="28"/>
      <c r="E15" s="105" t="s">
        <v>342</v>
      </c>
      <c r="F15" s="40"/>
      <c r="G15" s="28"/>
      <c r="H15" s="105" t="s">
        <v>342</v>
      </c>
      <c r="I15" s="40"/>
      <c r="J15" s="28"/>
      <c r="K15" s="64" t="s">
        <v>416</v>
      </c>
      <c r="L15" s="28"/>
      <c r="M15" s="28"/>
      <c r="N15" s="64" t="s">
        <v>416</v>
      </c>
    </row>
    <row r="16" spans="1:14">
      <c r="A16" s="12"/>
      <c r="B16" s="28"/>
      <c r="C16" s="28"/>
      <c r="D16" s="28"/>
      <c r="E16" s="28"/>
      <c r="F16" s="28"/>
      <c r="G16" s="28"/>
      <c r="H16" s="28"/>
      <c r="I16" s="28"/>
      <c r="J16" s="28"/>
      <c r="K16" s="28"/>
      <c r="L16" s="28"/>
      <c r="M16" s="28"/>
      <c r="N16" s="28"/>
    </row>
    <row r="17" spans="1:14">
      <c r="A17" s="12"/>
      <c r="B17" s="101">
        <v>41639</v>
      </c>
      <c r="C17" s="26"/>
      <c r="D17" s="26"/>
      <c r="E17" s="26"/>
      <c r="F17" s="26"/>
      <c r="G17" s="26"/>
      <c r="H17" s="26"/>
      <c r="I17" s="26"/>
      <c r="J17" s="26"/>
      <c r="K17" s="26"/>
      <c r="L17" s="26"/>
      <c r="M17" s="26"/>
      <c r="N17" s="26"/>
    </row>
    <row r="18" spans="1:14">
      <c r="A18" s="12"/>
      <c r="B18" s="13" t="s">
        <v>414</v>
      </c>
      <c r="C18" s="28"/>
      <c r="D18" s="28"/>
      <c r="E18" s="28"/>
      <c r="F18" s="28"/>
      <c r="G18" s="28"/>
      <c r="H18" s="28"/>
      <c r="I18" s="28"/>
      <c r="J18" s="28"/>
      <c r="K18" s="28"/>
      <c r="L18" s="28"/>
      <c r="M18" s="28"/>
      <c r="N18" s="28"/>
    </row>
    <row r="19" spans="1:14">
      <c r="A19" s="12"/>
      <c r="B19" s="102" t="s">
        <v>219</v>
      </c>
      <c r="C19" s="26"/>
      <c r="D19" s="65" t="s">
        <v>220</v>
      </c>
      <c r="E19" s="103" t="s">
        <v>342</v>
      </c>
      <c r="F19" s="32"/>
      <c r="G19" s="65" t="s">
        <v>220</v>
      </c>
      <c r="H19" s="66" t="s">
        <v>265</v>
      </c>
      <c r="I19" s="26"/>
      <c r="J19" s="65" t="s">
        <v>220</v>
      </c>
      <c r="K19" s="103" t="s">
        <v>342</v>
      </c>
      <c r="L19" s="32"/>
      <c r="M19" s="65" t="s">
        <v>220</v>
      </c>
      <c r="N19" s="66" t="s">
        <v>265</v>
      </c>
    </row>
    <row r="20" spans="1:14">
      <c r="A20" s="12"/>
      <c r="B20" s="104" t="s">
        <v>224</v>
      </c>
      <c r="C20" s="28"/>
      <c r="D20" s="28"/>
      <c r="E20" s="105" t="s">
        <v>342</v>
      </c>
      <c r="F20" s="40"/>
      <c r="G20" s="28"/>
      <c r="H20" s="64" t="s">
        <v>268</v>
      </c>
      <c r="I20" s="28"/>
      <c r="J20" s="28"/>
      <c r="K20" s="105" t="s">
        <v>342</v>
      </c>
      <c r="L20" s="40"/>
      <c r="M20" s="28"/>
      <c r="N20" s="64" t="s">
        <v>268</v>
      </c>
    </row>
    <row r="21" spans="1:14">
      <c r="A21" s="12"/>
      <c r="B21" s="102" t="s">
        <v>320</v>
      </c>
      <c r="C21" s="26"/>
      <c r="D21" s="26"/>
      <c r="E21" s="103" t="s">
        <v>342</v>
      </c>
      <c r="F21" s="32"/>
      <c r="G21" s="26"/>
      <c r="H21" s="66" t="s">
        <v>286</v>
      </c>
      <c r="I21" s="26"/>
      <c r="J21" s="26"/>
      <c r="K21" s="103" t="s">
        <v>342</v>
      </c>
      <c r="L21" s="32"/>
      <c r="M21" s="26"/>
      <c r="N21" s="66" t="s">
        <v>286</v>
      </c>
    </row>
    <row r="22" spans="1:14">
      <c r="A22" s="12"/>
      <c r="B22" s="13" t="s">
        <v>415</v>
      </c>
      <c r="C22" s="28"/>
      <c r="D22" s="28"/>
      <c r="E22" s="105" t="s">
        <v>342</v>
      </c>
      <c r="F22" s="40"/>
      <c r="G22" s="28"/>
      <c r="H22" s="105" t="s">
        <v>342</v>
      </c>
      <c r="I22" s="40"/>
      <c r="J22" s="28"/>
      <c r="K22" s="64" t="s">
        <v>417</v>
      </c>
      <c r="L22" s="28"/>
      <c r="M22" s="28"/>
      <c r="N22" s="64" t="s">
        <v>417</v>
      </c>
    </row>
    <row r="23" spans="1:14">
      <c r="A23" s="12"/>
      <c r="B23" s="92"/>
      <c r="C23" s="92"/>
      <c r="D23" s="92"/>
      <c r="E23" s="92"/>
      <c r="F23" s="92"/>
      <c r="G23" s="92"/>
      <c r="H23" s="92"/>
      <c r="I23" s="92"/>
      <c r="J23" s="92"/>
      <c r="K23" s="92"/>
      <c r="L23" s="92"/>
      <c r="M23" s="92"/>
      <c r="N23" s="92"/>
    </row>
    <row r="24" spans="1:14">
      <c r="A24" s="12"/>
      <c r="B24" s="95"/>
      <c r="C24" s="95"/>
      <c r="D24" s="95"/>
      <c r="E24" s="95"/>
      <c r="F24" s="95"/>
      <c r="G24" s="95"/>
      <c r="H24" s="95"/>
      <c r="I24" s="95"/>
      <c r="J24" s="95"/>
      <c r="K24" s="95"/>
      <c r="L24" s="95"/>
      <c r="M24" s="95"/>
      <c r="N24" s="95"/>
    </row>
    <row r="25" spans="1:14" ht="15" customHeight="1">
      <c r="A25" s="12" t="s">
        <v>1246</v>
      </c>
      <c r="B25" s="11" t="s">
        <v>5</v>
      </c>
      <c r="C25" s="11"/>
      <c r="D25" s="11"/>
      <c r="E25" s="11"/>
      <c r="F25" s="11"/>
      <c r="G25" s="11"/>
      <c r="H25" s="11"/>
      <c r="I25" s="11"/>
      <c r="J25" s="11"/>
      <c r="K25" s="11"/>
      <c r="L25" s="11"/>
      <c r="M25" s="11"/>
      <c r="N25" s="11"/>
    </row>
    <row r="26" spans="1:14">
      <c r="A26" s="12"/>
      <c r="B26" s="17"/>
      <c r="C26" s="16"/>
      <c r="D26" s="16"/>
      <c r="E26" s="16"/>
      <c r="F26" s="28"/>
      <c r="G26" s="16"/>
      <c r="H26" s="16"/>
    </row>
    <row r="27" spans="1:14">
      <c r="A27" s="12"/>
      <c r="B27" s="16"/>
      <c r="C27" s="16"/>
      <c r="D27" s="16"/>
      <c r="E27" s="16"/>
      <c r="F27" s="28"/>
      <c r="G27" s="16"/>
      <c r="H27" s="16"/>
    </row>
    <row r="28" spans="1:14">
      <c r="A28" s="12"/>
      <c r="B28" s="16"/>
      <c r="C28" s="16"/>
      <c r="D28" s="108" t="s">
        <v>424</v>
      </c>
      <c r="E28" s="108"/>
      <c r="F28" s="108"/>
      <c r="G28" s="108"/>
      <c r="H28" s="108"/>
    </row>
    <row r="29" spans="1:14" ht="15.75" thickBot="1">
      <c r="A29" s="12"/>
      <c r="B29" s="16"/>
      <c r="C29" s="16"/>
      <c r="D29" s="82">
        <v>2014</v>
      </c>
      <c r="E29" s="82"/>
      <c r="F29" s="28"/>
      <c r="G29" s="82">
        <v>2013</v>
      </c>
      <c r="H29" s="82"/>
    </row>
    <row r="30" spans="1:14">
      <c r="A30" s="12"/>
      <c r="B30" s="65" t="s">
        <v>425</v>
      </c>
      <c r="C30" s="26"/>
      <c r="D30" s="106" t="s">
        <v>220</v>
      </c>
      <c r="E30" s="76" t="s">
        <v>416</v>
      </c>
      <c r="F30" s="26"/>
      <c r="G30" s="106" t="s">
        <v>220</v>
      </c>
      <c r="H30" s="76" t="s">
        <v>426</v>
      </c>
    </row>
    <row r="31" spans="1:14">
      <c r="A31" s="12"/>
      <c r="B31" s="13" t="s">
        <v>427</v>
      </c>
      <c r="C31" s="28"/>
      <c r="D31" s="28"/>
      <c r="E31" s="64">
        <v>-31</v>
      </c>
      <c r="F31" s="28"/>
      <c r="G31" s="28"/>
      <c r="H31" s="64" t="s">
        <v>428</v>
      </c>
    </row>
    <row r="32" spans="1:14" ht="15.75" thickBot="1">
      <c r="A32" s="12"/>
      <c r="B32" s="65" t="s">
        <v>429</v>
      </c>
      <c r="C32" s="26"/>
      <c r="D32" s="67"/>
      <c r="E32" s="68" t="s">
        <v>247</v>
      </c>
      <c r="F32" s="26"/>
      <c r="G32" s="67"/>
      <c r="H32" s="107" t="s">
        <v>342</v>
      </c>
    </row>
    <row r="33" spans="1:14" ht="15.75" thickBot="1">
      <c r="A33" s="12"/>
      <c r="B33" s="13" t="s">
        <v>430</v>
      </c>
      <c r="C33" s="28"/>
      <c r="D33" s="79" t="s">
        <v>220</v>
      </c>
      <c r="E33" s="80" t="s">
        <v>416</v>
      </c>
      <c r="F33" s="28"/>
      <c r="G33" s="79" t="s">
        <v>220</v>
      </c>
      <c r="H33" s="80" t="s">
        <v>431</v>
      </c>
    </row>
    <row r="34" spans="1:14" ht="15.75" thickTop="1">
      <c r="A34" s="12"/>
      <c r="B34" s="92"/>
      <c r="C34" s="92"/>
      <c r="D34" s="92"/>
      <c r="E34" s="92"/>
      <c r="F34" s="92"/>
      <c r="G34" s="92"/>
      <c r="H34" s="92"/>
      <c r="I34" s="92"/>
      <c r="J34" s="92"/>
      <c r="K34" s="92"/>
      <c r="L34" s="92"/>
      <c r="M34" s="92"/>
      <c r="N34" s="92"/>
    </row>
    <row r="35" spans="1:14">
      <c r="A35" s="12"/>
      <c r="B35" s="92"/>
      <c r="C35" s="92"/>
      <c r="D35" s="92"/>
      <c r="E35" s="92"/>
      <c r="F35" s="92"/>
      <c r="G35" s="92"/>
      <c r="H35" s="92"/>
      <c r="I35" s="92"/>
      <c r="J35" s="92"/>
      <c r="K35" s="92"/>
      <c r="L35" s="92"/>
      <c r="M35" s="92"/>
      <c r="N35" s="92"/>
    </row>
    <row r="36" spans="1:14">
      <c r="A36" s="12"/>
      <c r="B36" s="134"/>
      <c r="C36" s="134"/>
      <c r="D36" s="134"/>
      <c r="E36" s="134"/>
      <c r="F36" s="134"/>
      <c r="G36" s="134"/>
      <c r="H36" s="134"/>
      <c r="I36" s="134"/>
      <c r="J36" s="134"/>
      <c r="K36" s="134"/>
      <c r="L36" s="134"/>
      <c r="M36" s="134"/>
      <c r="N36" s="134"/>
    </row>
    <row r="37" spans="1:14">
      <c r="A37" s="12"/>
      <c r="B37" s="17"/>
      <c r="C37" s="16"/>
      <c r="D37" s="16"/>
      <c r="E37" s="16"/>
      <c r="F37" s="28"/>
      <c r="G37" s="16"/>
      <c r="H37" s="16"/>
    </row>
    <row r="38" spans="1:14">
      <c r="A38" s="12"/>
      <c r="B38" s="16"/>
      <c r="C38" s="16"/>
      <c r="D38" s="108" t="s">
        <v>432</v>
      </c>
      <c r="E38" s="108"/>
      <c r="F38" s="108"/>
      <c r="G38" s="108"/>
      <c r="H38" s="108"/>
    </row>
    <row r="39" spans="1:14" ht="15.75" thickBot="1">
      <c r="A39" s="12"/>
      <c r="B39" s="16"/>
      <c r="C39" s="16"/>
      <c r="D39" s="82">
        <v>2014</v>
      </c>
      <c r="E39" s="82"/>
      <c r="F39" s="28"/>
      <c r="G39" s="82">
        <v>2013</v>
      </c>
      <c r="H39" s="82"/>
    </row>
    <row r="40" spans="1:14">
      <c r="A40" s="12"/>
      <c r="B40" s="65" t="s">
        <v>433</v>
      </c>
      <c r="C40" s="26"/>
      <c r="D40" s="106" t="s">
        <v>220</v>
      </c>
      <c r="E40" s="76" t="s">
        <v>417</v>
      </c>
      <c r="F40" s="26"/>
      <c r="G40" s="106" t="s">
        <v>220</v>
      </c>
      <c r="H40" s="76" t="s">
        <v>434</v>
      </c>
    </row>
    <row r="41" spans="1:14">
      <c r="A41" s="12"/>
      <c r="B41" s="13" t="s">
        <v>427</v>
      </c>
      <c r="C41" s="28"/>
      <c r="D41" s="28"/>
      <c r="E41" s="64">
        <v>-69</v>
      </c>
      <c r="F41" s="28"/>
      <c r="G41" s="28"/>
      <c r="H41" s="64" t="s">
        <v>435</v>
      </c>
    </row>
    <row r="42" spans="1:14" ht="15.75" thickBot="1">
      <c r="A42" s="12"/>
      <c r="B42" s="65" t="s">
        <v>429</v>
      </c>
      <c r="C42" s="26"/>
      <c r="D42" s="67"/>
      <c r="E42" s="68" t="s">
        <v>247</v>
      </c>
      <c r="F42" s="26"/>
      <c r="G42" s="67"/>
      <c r="H42" s="68" t="s">
        <v>436</v>
      </c>
    </row>
    <row r="43" spans="1:14" ht="15.75" thickBot="1">
      <c r="A43" s="12"/>
      <c r="B43" s="13" t="s">
        <v>425</v>
      </c>
      <c r="C43" s="28"/>
      <c r="D43" s="79" t="s">
        <v>220</v>
      </c>
      <c r="E43" s="80" t="s">
        <v>416</v>
      </c>
      <c r="F43" s="28"/>
      <c r="G43" s="79" t="s">
        <v>220</v>
      </c>
      <c r="H43" s="80" t="s">
        <v>431</v>
      </c>
    </row>
    <row r="44" spans="1:14" ht="15.75" thickTop="1">
      <c r="A44" s="12"/>
      <c r="B44" s="92"/>
      <c r="C44" s="92"/>
      <c r="D44" s="92"/>
      <c r="E44" s="92"/>
      <c r="F44" s="92"/>
      <c r="G44" s="92"/>
      <c r="H44" s="92"/>
      <c r="I44" s="92"/>
      <c r="J44" s="92"/>
      <c r="K44" s="92"/>
      <c r="L44" s="92"/>
      <c r="M44" s="92"/>
      <c r="N44" s="92"/>
    </row>
    <row r="45" spans="1:14">
      <c r="A45" s="12"/>
      <c r="B45" s="92"/>
      <c r="C45" s="92"/>
      <c r="D45" s="92"/>
      <c r="E45" s="92"/>
      <c r="F45" s="92"/>
      <c r="G45" s="92"/>
      <c r="H45" s="92"/>
      <c r="I45" s="92"/>
      <c r="J45" s="92"/>
      <c r="K45" s="92"/>
      <c r="L45" s="92"/>
      <c r="M45" s="92"/>
      <c r="N45" s="92"/>
    </row>
    <row r="46" spans="1:14">
      <c r="A46" s="12"/>
      <c r="B46" s="91"/>
      <c r="C46" s="91"/>
      <c r="D46" s="91"/>
      <c r="E46" s="91"/>
      <c r="F46" s="91"/>
      <c r="G46" s="91"/>
      <c r="H46" s="91"/>
      <c r="I46" s="91"/>
      <c r="J46" s="91"/>
      <c r="K46" s="91"/>
      <c r="L46" s="91"/>
      <c r="M46" s="91"/>
      <c r="N46" s="91"/>
    </row>
    <row r="47" spans="1:14">
      <c r="A47" s="12"/>
      <c r="B47" s="95"/>
      <c r="C47" s="95"/>
      <c r="D47" s="95"/>
      <c r="E47" s="95"/>
      <c r="F47" s="95"/>
      <c r="G47" s="95"/>
      <c r="H47" s="95"/>
      <c r="I47" s="95"/>
      <c r="J47" s="95"/>
      <c r="K47" s="95"/>
      <c r="L47" s="95"/>
      <c r="M47" s="95"/>
      <c r="N47" s="95"/>
    </row>
    <row r="48" spans="1:14" ht="15" customHeight="1">
      <c r="A48" s="12" t="s">
        <v>1247</v>
      </c>
      <c r="B48" s="11" t="s">
        <v>5</v>
      </c>
      <c r="C48" s="11"/>
      <c r="D48" s="11"/>
      <c r="E48" s="11"/>
      <c r="F48" s="11"/>
      <c r="G48" s="11"/>
      <c r="H48" s="11"/>
      <c r="I48" s="11"/>
      <c r="J48" s="11"/>
      <c r="K48" s="11"/>
      <c r="L48" s="11"/>
      <c r="M48" s="11"/>
      <c r="N48" s="11"/>
    </row>
    <row r="49" spans="1:14">
      <c r="A49" s="12"/>
      <c r="B49" s="61"/>
      <c r="C49" s="28"/>
      <c r="D49" s="28"/>
      <c r="E49" s="28"/>
      <c r="F49" s="28"/>
      <c r="G49" s="28"/>
      <c r="H49" s="28"/>
    </row>
    <row r="50" spans="1:14">
      <c r="A50" s="12"/>
      <c r="B50" s="28"/>
      <c r="C50" s="28"/>
      <c r="D50" s="28"/>
      <c r="E50" s="28"/>
      <c r="F50" s="28"/>
      <c r="G50" s="28"/>
      <c r="H50" s="28"/>
    </row>
    <row r="51" spans="1:14">
      <c r="A51" s="12"/>
      <c r="B51" s="28"/>
      <c r="C51" s="28"/>
      <c r="D51" s="28"/>
      <c r="E51" s="28"/>
      <c r="F51" s="28"/>
      <c r="G51" s="28"/>
      <c r="H51" s="28"/>
    </row>
    <row r="52" spans="1:14" ht="15.75" thickBot="1">
      <c r="A52" s="12"/>
      <c r="B52" s="28"/>
      <c r="C52" s="28"/>
      <c r="D52" s="109">
        <v>41820</v>
      </c>
      <c r="E52" s="109"/>
      <c r="F52" s="28"/>
      <c r="G52" s="109">
        <v>41455</v>
      </c>
      <c r="H52" s="109"/>
    </row>
    <row r="53" spans="1:14">
      <c r="A53" s="12"/>
      <c r="B53" s="65" t="s">
        <v>438</v>
      </c>
      <c r="C53" s="26"/>
      <c r="D53" s="76" t="s">
        <v>439</v>
      </c>
      <c r="E53" s="106" t="s">
        <v>440</v>
      </c>
      <c r="F53" s="26"/>
      <c r="G53" s="76" t="s">
        <v>439</v>
      </c>
      <c r="H53" s="106" t="s">
        <v>440</v>
      </c>
    </row>
    <row r="54" spans="1:14">
      <c r="A54" s="12"/>
      <c r="B54" s="13" t="s">
        <v>441</v>
      </c>
      <c r="C54" s="28"/>
      <c r="D54" s="64" t="s">
        <v>442</v>
      </c>
      <c r="E54" s="13" t="s">
        <v>440</v>
      </c>
      <c r="F54" s="28"/>
      <c r="G54" s="64" t="s">
        <v>443</v>
      </c>
      <c r="H54" s="13" t="s">
        <v>440</v>
      </c>
    </row>
    <row r="55" spans="1:14">
      <c r="A55" s="12"/>
      <c r="B55" s="65" t="s">
        <v>444</v>
      </c>
      <c r="C55" s="26"/>
      <c r="D55" s="66" t="s">
        <v>445</v>
      </c>
      <c r="E55" s="65" t="s">
        <v>440</v>
      </c>
      <c r="F55" s="26"/>
      <c r="G55" s="66" t="s">
        <v>446</v>
      </c>
      <c r="H55" s="65" t="s">
        <v>440</v>
      </c>
    </row>
    <row r="56" spans="1:14">
      <c r="A56" s="12"/>
      <c r="B56" s="92"/>
      <c r="C56" s="92"/>
      <c r="D56" s="92"/>
      <c r="E56" s="92"/>
      <c r="F56" s="92"/>
      <c r="G56" s="92"/>
      <c r="H56" s="92"/>
      <c r="I56" s="92"/>
      <c r="J56" s="92"/>
      <c r="K56" s="92"/>
      <c r="L56" s="92"/>
      <c r="M56" s="92"/>
      <c r="N56" s="92"/>
    </row>
    <row r="57" spans="1:14">
      <c r="A57" s="12"/>
      <c r="B57" s="95"/>
      <c r="C57" s="95"/>
      <c r="D57" s="95"/>
      <c r="E57" s="95"/>
      <c r="F57" s="95"/>
      <c r="G57" s="95"/>
      <c r="H57" s="95"/>
      <c r="I57" s="95"/>
      <c r="J57" s="95"/>
      <c r="K57" s="95"/>
      <c r="L57" s="95"/>
      <c r="M57" s="95"/>
      <c r="N57" s="95"/>
    </row>
    <row r="58" spans="1:14" ht="15" customHeight="1">
      <c r="A58" s="12" t="s">
        <v>1248</v>
      </c>
      <c r="B58" s="11" t="s">
        <v>5</v>
      </c>
      <c r="C58" s="11"/>
      <c r="D58" s="11"/>
      <c r="E58" s="11"/>
      <c r="F58" s="11"/>
      <c r="G58" s="11"/>
      <c r="H58" s="11"/>
      <c r="I58" s="11"/>
      <c r="J58" s="11"/>
      <c r="K58" s="11"/>
      <c r="L58" s="11"/>
      <c r="M58" s="11"/>
      <c r="N58" s="11"/>
    </row>
    <row r="59" spans="1:14">
      <c r="A59" s="12"/>
      <c r="B59" s="17"/>
      <c r="C59" s="16"/>
      <c r="D59" s="16"/>
      <c r="E59" s="16"/>
      <c r="F59" s="16"/>
      <c r="G59" s="16"/>
      <c r="H59" s="16"/>
      <c r="I59" s="16"/>
      <c r="J59" s="16"/>
      <c r="K59" s="16"/>
      <c r="L59" s="16"/>
      <c r="M59" s="16"/>
      <c r="N59" s="16"/>
    </row>
    <row r="60" spans="1:14">
      <c r="A60" s="12"/>
      <c r="B60" s="110"/>
      <c r="C60" s="16"/>
      <c r="D60" s="16"/>
      <c r="E60" s="16"/>
      <c r="F60" s="16"/>
      <c r="G60" s="16"/>
      <c r="H60" s="16"/>
      <c r="I60" s="16"/>
      <c r="J60" s="16"/>
      <c r="K60" s="16"/>
      <c r="L60" s="16"/>
      <c r="M60" s="16"/>
      <c r="N60" s="16"/>
    </row>
    <row r="61" spans="1:14">
      <c r="A61" s="12"/>
      <c r="B61" s="110"/>
      <c r="C61" s="16"/>
      <c r="D61" s="16"/>
      <c r="E61" s="16"/>
      <c r="F61" s="16"/>
      <c r="G61" s="16"/>
      <c r="H61" s="16"/>
      <c r="I61" s="16"/>
      <c r="J61" s="16"/>
      <c r="K61" s="16"/>
      <c r="L61" s="16"/>
      <c r="M61" s="16"/>
      <c r="N61" s="16"/>
    </row>
    <row r="62" spans="1:14" ht="15.75" thickBot="1">
      <c r="A62" s="12"/>
      <c r="B62" s="111" t="s">
        <v>209</v>
      </c>
      <c r="C62" s="16"/>
      <c r="D62" s="16"/>
      <c r="E62" s="112" t="s">
        <v>410</v>
      </c>
      <c r="F62" s="19"/>
      <c r="G62" s="16"/>
      <c r="H62" s="112" t="s">
        <v>411</v>
      </c>
      <c r="I62" s="19"/>
      <c r="J62" s="16"/>
      <c r="K62" s="112" t="s">
        <v>412</v>
      </c>
      <c r="L62" s="19"/>
      <c r="M62" s="16"/>
      <c r="N62" s="112" t="s">
        <v>413</v>
      </c>
    </row>
    <row r="63" spans="1:14">
      <c r="A63" s="12"/>
      <c r="B63" s="110"/>
      <c r="C63" s="16"/>
      <c r="D63" s="16"/>
      <c r="E63" s="24"/>
      <c r="F63" s="16"/>
      <c r="G63" s="16"/>
      <c r="H63" s="24"/>
      <c r="I63" s="16"/>
      <c r="J63" s="16"/>
      <c r="K63" s="24"/>
      <c r="L63" s="16"/>
      <c r="M63" s="16"/>
      <c r="N63" s="24"/>
    </row>
    <row r="64" spans="1:14">
      <c r="A64" s="12"/>
      <c r="B64" s="113">
        <v>41820</v>
      </c>
      <c r="C64" s="26"/>
      <c r="D64" s="26"/>
      <c r="E64" s="26"/>
      <c r="F64" s="26"/>
      <c r="G64" s="26"/>
      <c r="H64" s="26"/>
      <c r="I64" s="26"/>
      <c r="J64" s="26"/>
      <c r="K64" s="26"/>
      <c r="L64" s="26"/>
      <c r="M64" s="26"/>
      <c r="N64" s="26"/>
    </row>
    <row r="65" spans="1:14">
      <c r="A65" s="12"/>
      <c r="B65" s="114" t="s">
        <v>449</v>
      </c>
      <c r="C65" s="115"/>
      <c r="D65" s="114" t="s">
        <v>220</v>
      </c>
      <c r="E65" s="116" t="s">
        <v>342</v>
      </c>
      <c r="F65" s="40"/>
      <c r="G65" s="115"/>
      <c r="H65" s="116" t="s">
        <v>342</v>
      </c>
      <c r="I65" s="40"/>
      <c r="J65" s="28"/>
      <c r="K65" s="117" t="s">
        <v>450</v>
      </c>
      <c r="L65" s="40"/>
      <c r="M65" s="114" t="s">
        <v>220</v>
      </c>
      <c r="N65" s="117" t="s">
        <v>450</v>
      </c>
    </row>
    <row r="66" spans="1:14">
      <c r="A66" s="12"/>
      <c r="B66" s="118"/>
      <c r="C66" s="28"/>
      <c r="D66" s="28"/>
      <c r="E66" s="40"/>
      <c r="F66" s="28"/>
      <c r="G66" s="28"/>
      <c r="H66" s="40"/>
      <c r="I66" s="28"/>
      <c r="J66" s="28"/>
      <c r="K66" s="40"/>
      <c r="L66" s="28"/>
      <c r="M66" s="28"/>
      <c r="N66" s="40"/>
    </row>
    <row r="67" spans="1:14">
      <c r="A67" s="12"/>
      <c r="B67" s="113">
        <v>41639</v>
      </c>
      <c r="C67" s="26"/>
      <c r="D67" s="26"/>
      <c r="E67" s="32"/>
      <c r="F67" s="26"/>
      <c r="G67" s="26"/>
      <c r="H67" s="32"/>
      <c r="I67" s="26"/>
      <c r="J67" s="26"/>
      <c r="K67" s="32"/>
      <c r="L67" s="26"/>
      <c r="M67" s="26"/>
      <c r="N67" s="32"/>
    </row>
    <row r="68" spans="1:14">
      <c r="A68" s="12"/>
      <c r="B68" s="114" t="s">
        <v>449</v>
      </c>
      <c r="C68" s="115"/>
      <c r="D68" s="114" t="s">
        <v>220</v>
      </c>
      <c r="E68" s="116" t="s">
        <v>342</v>
      </c>
      <c r="F68" s="40"/>
      <c r="G68" s="115"/>
      <c r="H68" s="116" t="s">
        <v>342</v>
      </c>
      <c r="I68" s="40"/>
      <c r="J68" s="28"/>
      <c r="K68" s="117" t="s">
        <v>451</v>
      </c>
      <c r="L68" s="40"/>
      <c r="M68" s="114" t="s">
        <v>220</v>
      </c>
      <c r="N68" s="117" t="s">
        <v>451</v>
      </c>
    </row>
    <row r="69" spans="1:14">
      <c r="A69" s="12"/>
      <c r="B69" s="92"/>
      <c r="C69" s="92"/>
      <c r="D69" s="92"/>
      <c r="E69" s="92"/>
      <c r="F69" s="92"/>
      <c r="G69" s="92"/>
      <c r="H69" s="92"/>
      <c r="I69" s="92"/>
      <c r="J69" s="92"/>
      <c r="K69" s="92"/>
      <c r="L69" s="92"/>
      <c r="M69" s="92"/>
      <c r="N69" s="92"/>
    </row>
    <row r="70" spans="1:14">
      <c r="A70" s="12"/>
      <c r="B70" s="95"/>
      <c r="C70" s="95"/>
      <c r="D70" s="95"/>
      <c r="E70" s="95"/>
      <c r="F70" s="95"/>
      <c r="G70" s="95"/>
      <c r="H70" s="95"/>
      <c r="I70" s="95"/>
      <c r="J70" s="95"/>
      <c r="K70" s="95"/>
      <c r="L70" s="95"/>
      <c r="M70" s="95"/>
      <c r="N70" s="95"/>
    </row>
    <row r="71" spans="1:14" ht="15" customHeight="1">
      <c r="A71" s="12" t="s">
        <v>1249</v>
      </c>
      <c r="B71" s="11" t="s">
        <v>5</v>
      </c>
      <c r="C71" s="11"/>
      <c r="D71" s="11"/>
      <c r="E71" s="11"/>
      <c r="F71" s="11"/>
      <c r="G71" s="11"/>
      <c r="H71" s="11"/>
      <c r="I71" s="11"/>
      <c r="J71" s="11"/>
      <c r="K71" s="11"/>
      <c r="L71" s="11"/>
      <c r="M71" s="11"/>
      <c r="N71" s="11"/>
    </row>
    <row r="72" spans="1:14">
      <c r="A72" s="12"/>
      <c r="B72" s="17"/>
      <c r="C72" s="16"/>
      <c r="D72" s="16"/>
      <c r="E72" s="16"/>
      <c r="F72" s="16"/>
      <c r="G72" s="16"/>
      <c r="H72" s="16"/>
      <c r="I72" s="16"/>
      <c r="J72" s="16"/>
      <c r="K72" s="16"/>
      <c r="L72" s="16"/>
      <c r="M72" s="16"/>
      <c r="N72" s="16"/>
    </row>
    <row r="73" spans="1:14">
      <c r="A73" s="12"/>
      <c r="B73" s="110"/>
      <c r="C73" s="16"/>
      <c r="D73" s="119"/>
      <c r="E73" s="16"/>
      <c r="F73" s="16"/>
      <c r="G73" s="119"/>
      <c r="H73" s="16"/>
      <c r="I73" s="16"/>
      <c r="J73" s="119"/>
      <c r="K73" s="16"/>
      <c r="L73" s="16"/>
      <c r="M73" s="119"/>
      <c r="N73" s="16"/>
    </row>
    <row r="74" spans="1:14">
      <c r="A74" s="12"/>
      <c r="B74" s="110"/>
      <c r="C74" s="16"/>
      <c r="D74" s="119"/>
      <c r="E74" s="16"/>
      <c r="F74" s="16"/>
      <c r="G74" s="119"/>
      <c r="H74" s="16"/>
      <c r="I74" s="16"/>
      <c r="J74" s="119"/>
      <c r="K74" s="16"/>
      <c r="L74" s="16"/>
      <c r="M74" s="119"/>
      <c r="N74" s="16"/>
    </row>
    <row r="75" spans="1:14" ht="15.75" thickBot="1">
      <c r="A75" s="12"/>
      <c r="B75" s="110"/>
      <c r="C75" s="16"/>
      <c r="D75" s="129">
        <v>41820</v>
      </c>
      <c r="E75" s="129"/>
      <c r="F75" s="129"/>
      <c r="G75" s="129"/>
      <c r="H75" s="129"/>
      <c r="I75" s="16"/>
      <c r="J75" s="129">
        <v>41639</v>
      </c>
      <c r="K75" s="129"/>
      <c r="L75" s="129"/>
      <c r="M75" s="129"/>
      <c r="N75" s="129"/>
    </row>
    <row r="76" spans="1:14">
      <c r="A76" s="12"/>
      <c r="B76" s="110"/>
      <c r="C76" s="16"/>
      <c r="D76" s="130" t="s">
        <v>456</v>
      </c>
      <c r="E76" s="130"/>
      <c r="F76" s="24"/>
      <c r="G76" s="130" t="s">
        <v>212</v>
      </c>
      <c r="H76" s="130"/>
      <c r="I76" s="16"/>
      <c r="J76" s="130" t="s">
        <v>456</v>
      </c>
      <c r="K76" s="130"/>
      <c r="L76" s="24"/>
      <c r="M76" s="130" t="s">
        <v>212</v>
      </c>
      <c r="N76" s="130"/>
    </row>
    <row r="77" spans="1:14" ht="15.75" thickBot="1">
      <c r="A77" s="12"/>
      <c r="B77" s="110"/>
      <c r="C77" s="16"/>
      <c r="D77" s="131" t="s">
        <v>457</v>
      </c>
      <c r="E77" s="131"/>
      <c r="F77" s="16"/>
      <c r="G77" s="131" t="s">
        <v>216</v>
      </c>
      <c r="H77" s="131"/>
      <c r="I77" s="16"/>
      <c r="J77" s="131" t="s">
        <v>457</v>
      </c>
      <c r="K77" s="131"/>
      <c r="L77" s="16"/>
      <c r="M77" s="131" t="s">
        <v>216</v>
      </c>
      <c r="N77" s="131"/>
    </row>
    <row r="78" spans="1:14">
      <c r="A78" s="12"/>
      <c r="B78" s="110"/>
      <c r="C78" s="16"/>
      <c r="D78" s="120"/>
      <c r="E78" s="132" t="s">
        <v>209</v>
      </c>
      <c r="F78" s="132"/>
      <c r="G78" s="132"/>
      <c r="H78" s="132"/>
      <c r="I78" s="16"/>
      <c r="J78" s="120"/>
      <c r="K78" s="132" t="s">
        <v>209</v>
      </c>
      <c r="L78" s="132"/>
      <c r="M78" s="132"/>
      <c r="N78" s="132"/>
    </row>
    <row r="79" spans="1:14">
      <c r="A79" s="12"/>
      <c r="B79" s="121" t="s">
        <v>458</v>
      </c>
      <c r="C79" s="26"/>
      <c r="D79" s="32"/>
      <c r="E79" s="26"/>
      <c r="F79" s="26"/>
      <c r="G79" s="32"/>
      <c r="H79" s="26"/>
      <c r="I79" s="26"/>
      <c r="J79" s="32"/>
      <c r="K79" s="26"/>
      <c r="L79" s="26"/>
      <c r="M79" s="32"/>
      <c r="N79" s="26"/>
    </row>
    <row r="80" spans="1:14">
      <c r="A80" s="12"/>
      <c r="B80" s="122" t="s">
        <v>459</v>
      </c>
      <c r="C80" s="28"/>
      <c r="D80" s="40"/>
      <c r="E80" s="28"/>
      <c r="F80" s="28"/>
      <c r="G80" s="40"/>
      <c r="H80" s="28"/>
      <c r="I80" s="28"/>
      <c r="J80" s="40"/>
      <c r="K80" s="28"/>
      <c r="L80" s="28"/>
      <c r="M80" s="40"/>
      <c r="N80" s="28"/>
    </row>
    <row r="81" spans="1:14">
      <c r="A81" s="12"/>
      <c r="B81" s="123" t="s">
        <v>460</v>
      </c>
      <c r="C81" s="26"/>
      <c r="D81" s="124" t="s">
        <v>220</v>
      </c>
      <c r="E81" s="125" t="s">
        <v>461</v>
      </c>
      <c r="F81" s="26"/>
      <c r="G81" s="124" t="s">
        <v>220</v>
      </c>
      <c r="H81" s="125" t="s">
        <v>461</v>
      </c>
      <c r="I81" s="26"/>
      <c r="J81" s="124" t="s">
        <v>220</v>
      </c>
      <c r="K81" s="125" t="s">
        <v>462</v>
      </c>
      <c r="L81" s="26"/>
      <c r="M81" s="124" t="s">
        <v>220</v>
      </c>
      <c r="N81" s="125" t="s">
        <v>462</v>
      </c>
    </row>
    <row r="82" spans="1:14">
      <c r="A82" s="12"/>
      <c r="B82" s="122" t="s">
        <v>463</v>
      </c>
      <c r="C82" s="28"/>
      <c r="D82" s="40"/>
      <c r="E82" s="40"/>
      <c r="F82" s="28"/>
      <c r="G82" s="40"/>
      <c r="H82" s="40"/>
      <c r="I82" s="28"/>
      <c r="J82" s="40"/>
      <c r="K82" s="40"/>
      <c r="L82" s="28"/>
      <c r="M82" s="40"/>
      <c r="N82" s="40"/>
    </row>
    <row r="83" spans="1:14">
      <c r="A83" s="12"/>
      <c r="B83" s="123" t="s">
        <v>464</v>
      </c>
      <c r="C83" s="26"/>
      <c r="D83" s="32"/>
      <c r="E83" s="125" t="s">
        <v>256</v>
      </c>
      <c r="F83" s="26"/>
      <c r="G83" s="32"/>
      <c r="H83" s="125" t="s">
        <v>256</v>
      </c>
      <c r="I83" s="26"/>
      <c r="J83" s="32"/>
      <c r="K83" s="125" t="s">
        <v>289</v>
      </c>
      <c r="L83" s="26"/>
      <c r="M83" s="32"/>
      <c r="N83" s="125" t="s">
        <v>289</v>
      </c>
    </row>
    <row r="84" spans="1:14">
      <c r="A84" s="12"/>
      <c r="B84" s="126" t="s">
        <v>465</v>
      </c>
      <c r="C84" s="28"/>
      <c r="D84" s="40"/>
      <c r="E84" s="117" t="s">
        <v>466</v>
      </c>
      <c r="F84" s="28"/>
      <c r="G84" s="40"/>
      <c r="H84" s="117" t="s">
        <v>466</v>
      </c>
      <c r="I84" s="28"/>
      <c r="J84" s="40"/>
      <c r="K84" s="117" t="s">
        <v>467</v>
      </c>
      <c r="L84" s="28"/>
      <c r="M84" s="40"/>
      <c r="N84" s="117" t="s">
        <v>467</v>
      </c>
    </row>
    <row r="85" spans="1:14">
      <c r="A85" s="12"/>
      <c r="B85" s="121" t="s">
        <v>468</v>
      </c>
      <c r="C85" s="26"/>
      <c r="D85" s="32"/>
      <c r="E85" s="32"/>
      <c r="F85" s="26"/>
      <c r="G85" s="32"/>
      <c r="H85" s="32"/>
      <c r="I85" s="26"/>
      <c r="J85" s="32"/>
      <c r="K85" s="32"/>
      <c r="L85" s="26"/>
      <c r="M85" s="32"/>
      <c r="N85" s="32"/>
    </row>
    <row r="86" spans="1:14">
      <c r="A86" s="12"/>
      <c r="B86" s="126" t="s">
        <v>469</v>
      </c>
      <c r="C86" s="28"/>
      <c r="D86" s="40"/>
      <c r="E86" s="117" t="s">
        <v>259</v>
      </c>
      <c r="F86" s="28"/>
      <c r="G86" s="40"/>
      <c r="H86" s="117" t="s">
        <v>261</v>
      </c>
      <c r="I86" s="28"/>
      <c r="J86" s="40"/>
      <c r="K86" s="117" t="s">
        <v>290</v>
      </c>
      <c r="L86" s="28"/>
      <c r="M86" s="40"/>
      <c r="N86" s="117" t="s">
        <v>292</v>
      </c>
    </row>
    <row r="87" spans="1:14">
      <c r="A87" s="12"/>
      <c r="B87" s="123" t="s">
        <v>470</v>
      </c>
      <c r="C87" s="26"/>
      <c r="D87" s="32"/>
      <c r="E87" s="125" t="s">
        <v>471</v>
      </c>
      <c r="F87" s="26"/>
      <c r="G87" s="32"/>
      <c r="H87" s="125" t="s">
        <v>472</v>
      </c>
      <c r="I87" s="26"/>
      <c r="J87" s="32"/>
      <c r="K87" s="125" t="s">
        <v>473</v>
      </c>
      <c r="L87" s="26"/>
      <c r="M87" s="32"/>
      <c r="N87" s="125" t="s">
        <v>474</v>
      </c>
    </row>
    <row r="88" spans="1:14">
      <c r="A88" s="12"/>
      <c r="B88" s="126" t="s">
        <v>415</v>
      </c>
      <c r="C88" s="28"/>
      <c r="D88" s="40"/>
      <c r="E88" s="117" t="s">
        <v>416</v>
      </c>
      <c r="F88" s="28"/>
      <c r="G88" s="40"/>
      <c r="H88" s="117" t="s">
        <v>416</v>
      </c>
      <c r="I88" s="28"/>
      <c r="J88" s="40"/>
      <c r="K88" s="117" t="s">
        <v>417</v>
      </c>
      <c r="L88" s="28"/>
      <c r="M88" s="40"/>
      <c r="N88" s="117" t="s">
        <v>417</v>
      </c>
    </row>
    <row r="89" spans="1:14">
      <c r="A89" s="12"/>
      <c r="B89" s="128"/>
      <c r="C89" s="26"/>
      <c r="D89" s="32"/>
      <c r="E89" s="32"/>
      <c r="F89" s="26"/>
      <c r="G89" s="32"/>
      <c r="H89" s="32"/>
      <c r="I89" s="26"/>
      <c r="J89" s="32"/>
      <c r="K89" s="32"/>
      <c r="L89" s="26"/>
      <c r="M89" s="32"/>
      <c r="N89" s="32"/>
    </row>
    <row r="90" spans="1:14">
      <c r="A90" s="12"/>
      <c r="B90" s="122" t="s">
        <v>475</v>
      </c>
      <c r="C90" s="28"/>
      <c r="D90" s="40"/>
      <c r="E90" s="40"/>
      <c r="F90" s="28"/>
      <c r="G90" s="40"/>
      <c r="H90" s="40"/>
      <c r="I90" s="28"/>
      <c r="J90" s="40"/>
      <c r="K90" s="40"/>
      <c r="L90" s="28"/>
      <c r="M90" s="40"/>
      <c r="N90" s="40"/>
    </row>
    <row r="91" spans="1:14">
      <c r="A91" s="12"/>
      <c r="B91" s="121" t="s">
        <v>459</v>
      </c>
      <c r="C91" s="26"/>
      <c r="D91" s="32"/>
      <c r="E91" s="26"/>
      <c r="F91" s="26"/>
      <c r="G91" s="32"/>
      <c r="H91" s="26"/>
      <c r="I91" s="26"/>
      <c r="J91" s="32"/>
      <c r="K91" s="26"/>
      <c r="L91" s="26"/>
      <c r="M91" s="32"/>
      <c r="N91" s="26"/>
    </row>
    <row r="92" spans="1:14">
      <c r="A92" s="12"/>
      <c r="B92" s="126" t="s">
        <v>43</v>
      </c>
      <c r="C92" s="28"/>
      <c r="D92" s="116" t="s">
        <v>220</v>
      </c>
      <c r="E92" s="117" t="s">
        <v>476</v>
      </c>
      <c r="F92" s="28"/>
      <c r="G92" s="116" t="s">
        <v>220</v>
      </c>
      <c r="H92" s="117" t="s">
        <v>476</v>
      </c>
      <c r="I92" s="28"/>
      <c r="J92" s="116" t="s">
        <v>220</v>
      </c>
      <c r="K92" s="117" t="s">
        <v>477</v>
      </c>
      <c r="L92" s="28"/>
      <c r="M92" s="116" t="s">
        <v>220</v>
      </c>
      <c r="N92" s="117" t="s">
        <v>477</v>
      </c>
    </row>
    <row r="93" spans="1:14">
      <c r="A93" s="12"/>
      <c r="B93" s="123" t="s">
        <v>44</v>
      </c>
      <c r="C93" s="26"/>
      <c r="D93" s="32"/>
      <c r="E93" s="125" t="s">
        <v>478</v>
      </c>
      <c r="F93" s="26"/>
      <c r="G93" s="32"/>
      <c r="H93" s="125" t="s">
        <v>478</v>
      </c>
      <c r="I93" s="26"/>
      <c r="J93" s="32"/>
      <c r="K93" s="125" t="s">
        <v>479</v>
      </c>
      <c r="L93" s="26"/>
      <c r="M93" s="32"/>
      <c r="N93" s="125" t="s">
        <v>479</v>
      </c>
    </row>
    <row r="94" spans="1:14">
      <c r="A94" s="12"/>
      <c r="B94" s="126" t="s">
        <v>45</v>
      </c>
      <c r="C94" s="28"/>
      <c r="D94" s="40"/>
      <c r="E94" s="117" t="s">
        <v>480</v>
      </c>
      <c r="F94" s="28"/>
      <c r="G94" s="40"/>
      <c r="H94" s="117" t="s">
        <v>480</v>
      </c>
      <c r="I94" s="28"/>
      <c r="J94" s="40"/>
      <c r="K94" s="117" t="s">
        <v>481</v>
      </c>
      <c r="L94" s="28"/>
      <c r="M94" s="40"/>
      <c r="N94" s="117" t="s">
        <v>481</v>
      </c>
    </row>
    <row r="95" spans="1:14">
      <c r="A95" s="12"/>
      <c r="B95" s="123" t="s">
        <v>51</v>
      </c>
      <c r="C95" s="26"/>
      <c r="D95" s="32"/>
      <c r="E95" s="125" t="s">
        <v>482</v>
      </c>
      <c r="F95" s="26"/>
      <c r="G95" s="32"/>
      <c r="H95" s="125" t="s">
        <v>482</v>
      </c>
      <c r="I95" s="26"/>
      <c r="J95" s="32"/>
      <c r="K95" s="125" t="s">
        <v>482</v>
      </c>
      <c r="L95" s="26"/>
      <c r="M95" s="32"/>
      <c r="N95" s="125" t="s">
        <v>482</v>
      </c>
    </row>
    <row r="96" spans="1:14">
      <c r="A96" s="12"/>
      <c r="B96" s="126" t="s">
        <v>483</v>
      </c>
      <c r="C96" s="28"/>
      <c r="D96" s="40"/>
      <c r="E96" s="117" t="s">
        <v>484</v>
      </c>
      <c r="F96" s="28"/>
      <c r="G96" s="40"/>
      <c r="H96" s="117" t="s">
        <v>484</v>
      </c>
      <c r="I96" s="28"/>
      <c r="J96" s="40"/>
      <c r="K96" s="117" t="s">
        <v>485</v>
      </c>
      <c r="L96" s="28"/>
      <c r="M96" s="40"/>
      <c r="N96" s="117" t="s">
        <v>485</v>
      </c>
    </row>
    <row r="97" spans="1:14">
      <c r="A97" s="12"/>
      <c r="B97" s="123" t="s">
        <v>486</v>
      </c>
      <c r="C97" s="26"/>
      <c r="D97" s="32"/>
      <c r="E97" s="32"/>
      <c r="F97" s="26"/>
      <c r="G97" s="32"/>
      <c r="H97" s="32"/>
      <c r="I97" s="26"/>
      <c r="J97" s="32"/>
      <c r="K97" s="32"/>
      <c r="L97" s="26"/>
      <c r="M97" s="32"/>
      <c r="N97" s="32"/>
    </row>
    <row r="98" spans="1:14">
      <c r="A98" s="12"/>
      <c r="B98" s="126" t="s">
        <v>487</v>
      </c>
      <c r="C98" s="28"/>
      <c r="D98" s="40"/>
      <c r="E98" s="117" t="s">
        <v>488</v>
      </c>
      <c r="F98" s="28"/>
      <c r="G98" s="40"/>
      <c r="H98" s="117" t="s">
        <v>488</v>
      </c>
      <c r="I98" s="28"/>
      <c r="J98" s="40"/>
      <c r="K98" s="117" t="s">
        <v>489</v>
      </c>
      <c r="L98" s="28"/>
      <c r="M98" s="40"/>
      <c r="N98" s="117" t="s">
        <v>489</v>
      </c>
    </row>
    <row r="99" spans="1:14">
      <c r="A99" s="12"/>
      <c r="B99" s="121" t="s">
        <v>463</v>
      </c>
      <c r="C99" s="26"/>
      <c r="D99" s="32"/>
      <c r="E99" s="32"/>
      <c r="F99" s="26"/>
      <c r="G99" s="32"/>
      <c r="H99" s="32"/>
      <c r="I99" s="26"/>
      <c r="J99" s="32"/>
      <c r="K99" s="32"/>
      <c r="L99" s="26"/>
      <c r="M99" s="32"/>
      <c r="N99" s="32"/>
    </row>
    <row r="100" spans="1:14">
      <c r="A100" s="12"/>
      <c r="B100" s="126" t="s">
        <v>490</v>
      </c>
      <c r="C100" s="28"/>
      <c r="D100" s="40"/>
      <c r="E100" s="117" t="s">
        <v>491</v>
      </c>
      <c r="F100" s="28"/>
      <c r="G100" s="40"/>
      <c r="H100" s="117" t="s">
        <v>492</v>
      </c>
      <c r="I100" s="28"/>
      <c r="J100" s="40"/>
      <c r="K100" s="117" t="s">
        <v>493</v>
      </c>
      <c r="L100" s="28"/>
      <c r="M100" s="40"/>
      <c r="N100" s="117" t="s">
        <v>494</v>
      </c>
    </row>
    <row r="101" spans="1:14">
      <c r="A101" s="12"/>
      <c r="B101" s="121" t="s">
        <v>468</v>
      </c>
      <c r="C101" s="26"/>
      <c r="D101" s="32"/>
      <c r="E101" s="32"/>
      <c r="F101" s="26"/>
      <c r="G101" s="32"/>
      <c r="H101" s="32"/>
      <c r="I101" s="26"/>
      <c r="J101" s="32"/>
      <c r="K101" s="32"/>
      <c r="L101" s="26"/>
      <c r="M101" s="32"/>
      <c r="N101" s="32"/>
    </row>
    <row r="102" spans="1:14">
      <c r="A102" s="12"/>
      <c r="B102" s="126" t="s">
        <v>46</v>
      </c>
      <c r="C102" s="28"/>
      <c r="D102" s="40"/>
      <c r="E102" s="117" t="s">
        <v>495</v>
      </c>
      <c r="F102" s="28"/>
      <c r="G102" s="40"/>
      <c r="H102" s="117" t="s">
        <v>496</v>
      </c>
      <c r="I102" s="28"/>
      <c r="J102" s="40"/>
      <c r="K102" s="117" t="s">
        <v>497</v>
      </c>
      <c r="L102" s="28"/>
      <c r="M102" s="40"/>
      <c r="N102" s="117" t="s">
        <v>498</v>
      </c>
    </row>
    <row r="103" spans="1:14">
      <c r="A103" s="12"/>
      <c r="B103" s="92"/>
      <c r="C103" s="92"/>
      <c r="D103" s="92"/>
      <c r="E103" s="92"/>
      <c r="F103" s="92"/>
      <c r="G103" s="92"/>
      <c r="H103" s="92"/>
      <c r="I103" s="92"/>
      <c r="J103" s="92"/>
      <c r="K103" s="92"/>
      <c r="L103" s="92"/>
      <c r="M103" s="92"/>
      <c r="N103" s="92"/>
    </row>
    <row r="104" spans="1:14">
      <c r="A104" s="12"/>
      <c r="B104" s="95"/>
      <c r="C104" s="95"/>
      <c r="D104" s="95"/>
      <c r="E104" s="95"/>
      <c r="F104" s="95"/>
      <c r="G104" s="95"/>
      <c r="H104" s="95"/>
      <c r="I104" s="95"/>
      <c r="J104" s="95"/>
      <c r="K104" s="95"/>
      <c r="L104" s="95"/>
      <c r="M104" s="95"/>
      <c r="N104" s="95"/>
    </row>
  </sheetData>
  <mergeCells count="49">
    <mergeCell ref="A71:A104"/>
    <mergeCell ref="B71:N71"/>
    <mergeCell ref="B103:N103"/>
    <mergeCell ref="B104:N104"/>
    <mergeCell ref="A48:A57"/>
    <mergeCell ref="B48:N48"/>
    <mergeCell ref="B56:N56"/>
    <mergeCell ref="B57:N57"/>
    <mergeCell ref="A58:A70"/>
    <mergeCell ref="B58:N58"/>
    <mergeCell ref="B69:N69"/>
    <mergeCell ref="B70:N70"/>
    <mergeCell ref="A25:A47"/>
    <mergeCell ref="B25:N25"/>
    <mergeCell ref="B34:N34"/>
    <mergeCell ref="B35:N35"/>
    <mergeCell ref="B36:N36"/>
    <mergeCell ref="B44:N44"/>
    <mergeCell ref="B45:N45"/>
    <mergeCell ref="B46:N46"/>
    <mergeCell ref="B47:N47"/>
    <mergeCell ref="A1:A2"/>
    <mergeCell ref="B1:N1"/>
    <mergeCell ref="B2:N2"/>
    <mergeCell ref="B3:N3"/>
    <mergeCell ref="A4:A24"/>
    <mergeCell ref="B4:N4"/>
    <mergeCell ref="B23:N23"/>
    <mergeCell ref="B24:N24"/>
    <mergeCell ref="D77:E77"/>
    <mergeCell ref="G77:H77"/>
    <mergeCell ref="J77:K77"/>
    <mergeCell ref="M77:N77"/>
    <mergeCell ref="E78:H78"/>
    <mergeCell ref="K78:N78"/>
    <mergeCell ref="D52:E52"/>
    <mergeCell ref="G52:H52"/>
    <mergeCell ref="D75:H75"/>
    <mergeCell ref="J75:N75"/>
    <mergeCell ref="D76:E76"/>
    <mergeCell ref="G76:H76"/>
    <mergeCell ref="J76:K76"/>
    <mergeCell ref="M76:N76"/>
    <mergeCell ref="D28:H28"/>
    <mergeCell ref="D29:E29"/>
    <mergeCell ref="G29:H29"/>
    <mergeCell ref="D38:H38"/>
    <mergeCell ref="D39:E39"/>
    <mergeCell ref="G39:H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4"/>
  <sheetViews>
    <sheetView showGridLines="0" workbookViewId="0"/>
  </sheetViews>
  <sheetFormatPr defaultRowHeight="15"/>
  <cols>
    <col min="1" max="2" width="36.5703125" bestFit="1" customWidth="1"/>
    <col min="4" max="4" width="16.7109375" bestFit="1" customWidth="1"/>
    <col min="5" max="5" width="17.5703125" bestFit="1" customWidth="1"/>
    <col min="6" max="6" width="2.5703125" bestFit="1" customWidth="1"/>
    <col min="7" max="7" width="36.5703125" bestFit="1" customWidth="1"/>
    <col min="8" max="8" width="20.28515625" bestFit="1" customWidth="1"/>
    <col min="9" max="9" width="10.140625" bestFit="1" customWidth="1"/>
    <col min="10" max="10" width="36.5703125" bestFit="1" customWidth="1"/>
    <col min="11" max="11" width="15.42578125" bestFit="1" customWidth="1"/>
    <col min="12" max="12" width="4" bestFit="1" customWidth="1"/>
    <col min="13" max="13" width="16.7109375" bestFit="1" customWidth="1"/>
    <col min="14" max="14" width="24.7109375" bestFit="1" customWidth="1"/>
    <col min="15" max="15" width="1.85546875" bestFit="1" customWidth="1"/>
    <col min="16" max="16" width="36.5703125" bestFit="1" customWidth="1"/>
    <col min="17" max="17" width="20.85546875" bestFit="1" customWidth="1"/>
    <col min="18" max="18" width="1.85546875" bestFit="1" customWidth="1"/>
    <col min="19" max="19" width="36.5703125" bestFit="1" customWidth="1"/>
    <col min="20" max="20" width="22.5703125" bestFit="1" customWidth="1"/>
    <col min="22" max="22" width="2.85546875" customWidth="1"/>
    <col min="23" max="23" width="6.7109375" customWidth="1"/>
    <col min="25" max="25" width="2.140625" customWidth="1"/>
    <col min="26" max="26" width="8.5703125" customWidth="1"/>
  </cols>
  <sheetData>
    <row r="1" spans="1:26" ht="15" customHeight="1">
      <c r="A1" s="7" t="s">
        <v>125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10</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251</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7"/>
      <c r="C5" s="16"/>
      <c r="D5" s="16"/>
      <c r="E5" s="16"/>
      <c r="F5" s="16"/>
      <c r="G5" s="16"/>
      <c r="H5" s="16"/>
    </row>
    <row r="6" spans="1:26">
      <c r="A6" s="12"/>
      <c r="B6" s="110"/>
      <c r="C6" s="16"/>
      <c r="D6" s="16"/>
      <c r="E6" s="16"/>
      <c r="F6" s="16"/>
      <c r="G6" s="16"/>
      <c r="H6" s="16"/>
    </row>
    <row r="7" spans="1:26">
      <c r="A7" s="12"/>
      <c r="B7" s="110"/>
      <c r="C7" s="16"/>
      <c r="D7" s="16"/>
      <c r="E7" s="16"/>
      <c r="F7" s="16"/>
      <c r="G7" s="16"/>
      <c r="H7" s="16"/>
    </row>
    <row r="8" spans="1:26" ht="15.75" thickBot="1">
      <c r="A8" s="12"/>
      <c r="B8" s="110"/>
      <c r="C8" s="16"/>
      <c r="D8" s="129">
        <v>41820</v>
      </c>
      <c r="E8" s="129"/>
      <c r="F8" s="16"/>
      <c r="G8" s="129">
        <v>41639</v>
      </c>
      <c r="H8" s="129"/>
    </row>
    <row r="9" spans="1:26">
      <c r="A9" s="12"/>
      <c r="B9" s="111" t="s">
        <v>514</v>
      </c>
      <c r="C9" s="16"/>
      <c r="D9" s="24"/>
      <c r="E9" s="132" t="s">
        <v>209</v>
      </c>
      <c r="F9" s="132"/>
      <c r="G9" s="132"/>
      <c r="H9" s="132"/>
    </row>
    <row r="10" spans="1:26">
      <c r="A10" s="12"/>
      <c r="B10" s="136" t="s">
        <v>515</v>
      </c>
      <c r="C10" s="26"/>
      <c r="D10" s="121" t="s">
        <v>220</v>
      </c>
      <c r="E10" s="137" t="s">
        <v>516</v>
      </c>
      <c r="F10" s="26"/>
      <c r="G10" s="121" t="s">
        <v>220</v>
      </c>
      <c r="H10" s="137" t="s">
        <v>517</v>
      </c>
    </row>
    <row r="11" spans="1:26">
      <c r="A11" s="12"/>
      <c r="B11" s="114" t="s">
        <v>518</v>
      </c>
      <c r="C11" s="28"/>
      <c r="D11" s="28"/>
      <c r="E11" s="138" t="s">
        <v>519</v>
      </c>
      <c r="F11" s="28"/>
      <c r="G11" s="28"/>
      <c r="H11" s="138" t="s">
        <v>520</v>
      </c>
    </row>
    <row r="12" spans="1:26">
      <c r="A12" s="12"/>
      <c r="B12" s="136" t="s">
        <v>521</v>
      </c>
      <c r="C12" s="26"/>
      <c r="D12" s="26"/>
      <c r="E12" s="137" t="s">
        <v>522</v>
      </c>
      <c r="F12" s="26"/>
      <c r="G12" s="26"/>
      <c r="H12" s="137" t="s">
        <v>523</v>
      </c>
    </row>
    <row r="13" spans="1:26">
      <c r="A13" s="12"/>
      <c r="B13" s="114" t="s">
        <v>524</v>
      </c>
      <c r="C13" s="28"/>
      <c r="D13" s="28"/>
      <c r="E13" s="138" t="s">
        <v>525</v>
      </c>
      <c r="F13" s="28"/>
      <c r="G13" s="28"/>
      <c r="H13" s="138" t="s">
        <v>526</v>
      </c>
    </row>
    <row r="14" spans="1:26" ht="15.75" thickBot="1">
      <c r="A14" s="12"/>
      <c r="B14" s="136" t="s">
        <v>527</v>
      </c>
      <c r="C14" s="26"/>
      <c r="D14" s="67"/>
      <c r="E14" s="139" t="s">
        <v>528</v>
      </c>
      <c r="F14" s="26"/>
      <c r="G14" s="67"/>
      <c r="H14" s="139" t="s">
        <v>529</v>
      </c>
    </row>
    <row r="15" spans="1:26">
      <c r="A15" s="12"/>
      <c r="B15" s="126" t="s">
        <v>530</v>
      </c>
      <c r="C15" s="28"/>
      <c r="D15" s="50"/>
      <c r="E15" s="140" t="s">
        <v>531</v>
      </c>
      <c r="F15" s="28"/>
      <c r="G15" s="50"/>
      <c r="H15" s="140" t="s">
        <v>532</v>
      </c>
    </row>
    <row r="16" spans="1:26">
      <c r="A16" s="12"/>
      <c r="B16" s="118"/>
      <c r="C16" s="28"/>
      <c r="D16" s="28"/>
      <c r="E16" s="28"/>
      <c r="F16" s="28"/>
      <c r="G16" s="28"/>
      <c r="H16" s="28"/>
    </row>
    <row r="17" spans="1:26">
      <c r="A17" s="12"/>
      <c r="B17" s="121" t="s">
        <v>533</v>
      </c>
      <c r="C17" s="26"/>
      <c r="D17" s="26"/>
      <c r="E17" s="137" t="s">
        <v>534</v>
      </c>
      <c r="F17" s="26"/>
      <c r="G17" s="26"/>
      <c r="H17" s="137" t="s">
        <v>535</v>
      </c>
    </row>
    <row r="18" spans="1:26">
      <c r="A18" s="12"/>
      <c r="B18" s="122" t="s">
        <v>536</v>
      </c>
      <c r="C18" s="28"/>
      <c r="D18" s="28"/>
      <c r="E18" s="138" t="s">
        <v>537</v>
      </c>
      <c r="F18" s="28"/>
      <c r="G18" s="28"/>
      <c r="H18" s="138" t="s">
        <v>538</v>
      </c>
    </row>
    <row r="19" spans="1:26">
      <c r="A19" s="12"/>
      <c r="B19" s="121" t="s">
        <v>96</v>
      </c>
      <c r="C19" s="26"/>
      <c r="D19" s="26"/>
      <c r="E19" s="137" t="s">
        <v>539</v>
      </c>
      <c r="F19" s="26"/>
      <c r="G19" s="26"/>
      <c r="H19" s="137" t="s">
        <v>540</v>
      </c>
    </row>
    <row r="20" spans="1:26" ht="15.75" thickBot="1">
      <c r="A20" s="12"/>
      <c r="B20" s="122" t="s">
        <v>541</v>
      </c>
      <c r="C20" s="28"/>
      <c r="D20" s="34"/>
      <c r="E20" s="141" t="s">
        <v>542</v>
      </c>
      <c r="F20" s="28"/>
      <c r="G20" s="34"/>
      <c r="H20" s="141" t="s">
        <v>543</v>
      </c>
    </row>
    <row r="21" spans="1:26">
      <c r="A21" s="12"/>
      <c r="B21" s="123" t="s">
        <v>544</v>
      </c>
      <c r="C21" s="26"/>
      <c r="D21" s="75"/>
      <c r="E21" s="142" t="s">
        <v>545</v>
      </c>
      <c r="F21" s="26"/>
      <c r="G21" s="75"/>
      <c r="H21" s="142" t="s">
        <v>546</v>
      </c>
    </row>
    <row r="22" spans="1:26">
      <c r="A22" s="12"/>
      <c r="B22" s="118"/>
      <c r="C22" s="28"/>
      <c r="D22" s="28"/>
      <c r="E22" s="28"/>
      <c r="F22" s="28"/>
      <c r="G22" s="28"/>
      <c r="H22" s="28"/>
    </row>
    <row r="23" spans="1:26" ht="15.75" thickBot="1">
      <c r="A23" s="12"/>
      <c r="B23" s="126" t="s">
        <v>547</v>
      </c>
      <c r="C23" s="28"/>
      <c r="D23" s="34"/>
      <c r="E23" s="143">
        <v>-11522</v>
      </c>
      <c r="F23" s="28"/>
      <c r="G23" s="34"/>
      <c r="H23" s="143">
        <v>-11503</v>
      </c>
    </row>
    <row r="24" spans="1:26">
      <c r="A24" s="12"/>
      <c r="B24" s="144"/>
      <c r="C24" s="28"/>
      <c r="D24" s="50"/>
      <c r="E24" s="50"/>
      <c r="F24" s="28"/>
      <c r="G24" s="50"/>
      <c r="H24" s="50"/>
    </row>
    <row r="25" spans="1:26" ht="15.75" thickBot="1">
      <c r="A25" s="12"/>
      <c r="B25" s="123" t="s">
        <v>548</v>
      </c>
      <c r="C25" s="26"/>
      <c r="D25" s="145" t="s">
        <v>220</v>
      </c>
      <c r="E25" s="146" t="s">
        <v>471</v>
      </c>
      <c r="F25" s="26"/>
      <c r="G25" s="145" t="s">
        <v>220</v>
      </c>
      <c r="H25" s="146" t="s">
        <v>473</v>
      </c>
    </row>
    <row r="26" spans="1:26" ht="15.75" thickTop="1">
      <c r="A26" s="12"/>
      <c r="B26" s="92"/>
      <c r="C26" s="92"/>
      <c r="D26" s="92"/>
      <c r="E26" s="92"/>
      <c r="F26" s="92"/>
      <c r="G26" s="92"/>
      <c r="H26" s="92"/>
      <c r="I26" s="92"/>
      <c r="J26" s="92"/>
      <c r="K26" s="92"/>
      <c r="L26" s="92"/>
      <c r="M26" s="92"/>
      <c r="N26" s="92"/>
      <c r="O26" s="92"/>
      <c r="P26" s="92"/>
      <c r="Q26" s="92"/>
      <c r="R26" s="92"/>
      <c r="S26" s="92"/>
      <c r="T26" s="92"/>
      <c r="U26" s="92"/>
      <c r="V26" s="92"/>
      <c r="W26" s="92"/>
      <c r="X26" s="92"/>
      <c r="Y26" s="92"/>
      <c r="Z26" s="92"/>
    </row>
    <row r="27" spans="1:26">
      <c r="A27" s="12"/>
      <c r="B27" s="95"/>
      <c r="C27" s="95"/>
      <c r="D27" s="95"/>
      <c r="E27" s="95"/>
      <c r="F27" s="95"/>
      <c r="G27" s="95"/>
      <c r="H27" s="95"/>
      <c r="I27" s="95"/>
      <c r="J27" s="95"/>
      <c r="K27" s="95"/>
      <c r="L27" s="95"/>
      <c r="M27" s="95"/>
      <c r="N27" s="95"/>
      <c r="O27" s="95"/>
      <c r="P27" s="95"/>
      <c r="Q27" s="95"/>
      <c r="R27" s="95"/>
      <c r="S27" s="95"/>
      <c r="T27" s="95"/>
      <c r="U27" s="95"/>
      <c r="V27" s="95"/>
      <c r="W27" s="95"/>
      <c r="X27" s="95"/>
      <c r="Y27" s="95"/>
      <c r="Z27" s="95"/>
    </row>
    <row r="28" spans="1:26" ht="15" customHeight="1">
      <c r="A28" s="12" t="s">
        <v>1252</v>
      </c>
      <c r="B28" s="11" t="s">
        <v>5</v>
      </c>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c r="A29" s="12"/>
      <c r="B29" s="17"/>
      <c r="C29" s="16"/>
      <c r="D29" s="16"/>
      <c r="E29" s="16"/>
      <c r="F29" s="16"/>
      <c r="G29" s="16"/>
      <c r="H29" s="16"/>
      <c r="I29" s="16"/>
      <c r="J29" s="16"/>
      <c r="K29" s="16"/>
      <c r="L29" s="16"/>
      <c r="M29" s="16"/>
      <c r="N29" s="16"/>
    </row>
    <row r="30" spans="1:26">
      <c r="A30" s="12"/>
      <c r="B30" s="147"/>
      <c r="C30" s="16"/>
      <c r="D30" s="16"/>
      <c r="E30" s="16"/>
      <c r="F30" s="16"/>
      <c r="G30" s="16"/>
      <c r="H30" s="16"/>
      <c r="I30" s="16"/>
      <c r="J30" s="16"/>
      <c r="K30" s="16"/>
      <c r="L30" s="16"/>
      <c r="M30" s="16"/>
      <c r="N30" s="16"/>
    </row>
    <row r="31" spans="1:26">
      <c r="A31" s="12"/>
      <c r="B31" s="147"/>
      <c r="C31" s="16"/>
      <c r="D31" s="16"/>
      <c r="E31" s="16"/>
      <c r="F31" s="16"/>
      <c r="G31" s="16"/>
      <c r="H31" s="16"/>
      <c r="I31" s="16"/>
      <c r="J31" s="16"/>
      <c r="K31" s="16"/>
      <c r="L31" s="16"/>
      <c r="M31" s="16"/>
      <c r="N31" s="16"/>
    </row>
    <row r="32" spans="1:26" ht="15.75" thickBot="1">
      <c r="A32" s="12"/>
      <c r="B32" s="154">
        <v>41820</v>
      </c>
      <c r="C32" s="154"/>
      <c r="D32" s="154"/>
      <c r="E32" s="154"/>
      <c r="F32" s="154"/>
      <c r="G32" s="154"/>
      <c r="H32" s="154"/>
      <c r="I32" s="154"/>
      <c r="J32" s="154"/>
      <c r="K32" s="154"/>
      <c r="L32" s="154"/>
      <c r="M32" s="154"/>
      <c r="N32" s="154"/>
    </row>
    <row r="33" spans="1:26">
      <c r="A33" s="12"/>
      <c r="B33" s="83" t="s">
        <v>209</v>
      </c>
      <c r="C33" s="83"/>
      <c r="D33" s="83"/>
      <c r="E33" s="83"/>
      <c r="F33" s="83"/>
      <c r="G33" s="83"/>
      <c r="H33" s="83"/>
      <c r="I33" s="83"/>
      <c r="J33" s="83"/>
      <c r="K33" s="83"/>
      <c r="L33" s="83"/>
      <c r="M33" s="83"/>
      <c r="N33" s="83"/>
    </row>
    <row r="34" spans="1:26" ht="27" thickBot="1">
      <c r="A34" s="12"/>
      <c r="B34" s="62" t="s">
        <v>561</v>
      </c>
      <c r="C34" s="19"/>
      <c r="D34" s="82" t="s">
        <v>562</v>
      </c>
      <c r="E34" s="82"/>
      <c r="F34" s="19"/>
      <c r="G34" s="82" t="s">
        <v>563</v>
      </c>
      <c r="H34" s="82"/>
      <c r="I34" s="19"/>
      <c r="J34" s="82" t="s">
        <v>564</v>
      </c>
      <c r="K34" s="82"/>
      <c r="L34" s="19"/>
      <c r="M34" s="82" t="s">
        <v>565</v>
      </c>
      <c r="N34" s="82"/>
    </row>
    <row r="35" spans="1:26">
      <c r="A35" s="12"/>
      <c r="B35" s="148">
        <v>3</v>
      </c>
      <c r="C35" s="149"/>
      <c r="D35" s="148" t="s">
        <v>220</v>
      </c>
      <c r="E35" s="76" t="s">
        <v>566</v>
      </c>
      <c r="F35" s="149"/>
      <c r="G35" s="148" t="s">
        <v>220</v>
      </c>
      <c r="H35" s="76" t="s">
        <v>567</v>
      </c>
      <c r="I35" s="149"/>
      <c r="J35" s="148" t="s">
        <v>220</v>
      </c>
      <c r="K35" s="76" t="s">
        <v>568</v>
      </c>
      <c r="L35" s="149"/>
      <c r="M35" s="148" t="s">
        <v>220</v>
      </c>
      <c r="N35" s="76" t="s">
        <v>569</v>
      </c>
    </row>
    <row r="36" spans="1:26">
      <c r="A36" s="12"/>
      <c r="B36" s="150">
        <v>4</v>
      </c>
      <c r="C36" s="100"/>
      <c r="D36" s="100"/>
      <c r="E36" s="64" t="s">
        <v>570</v>
      </c>
      <c r="F36" s="100"/>
      <c r="G36" s="100"/>
      <c r="H36" s="64" t="s">
        <v>571</v>
      </c>
      <c r="I36" s="100"/>
      <c r="J36" s="100"/>
      <c r="K36" s="64" t="s">
        <v>572</v>
      </c>
      <c r="L36" s="100"/>
      <c r="M36" s="100"/>
      <c r="N36" s="64" t="s">
        <v>573</v>
      </c>
    </row>
    <row r="37" spans="1:26">
      <c r="A37" s="12"/>
      <c r="B37" s="151">
        <v>5</v>
      </c>
      <c r="C37" s="149"/>
      <c r="D37" s="149"/>
      <c r="E37" s="103" t="s">
        <v>342</v>
      </c>
      <c r="F37" s="149"/>
      <c r="G37" s="149"/>
      <c r="H37" s="66" t="s">
        <v>574</v>
      </c>
      <c r="I37" s="149"/>
      <c r="J37" s="149"/>
      <c r="K37" s="66" t="s">
        <v>574</v>
      </c>
      <c r="L37" s="149"/>
      <c r="M37" s="149"/>
      <c r="N37" s="66" t="s">
        <v>575</v>
      </c>
    </row>
    <row r="38" spans="1:26">
      <c r="A38" s="12"/>
      <c r="B38" s="150">
        <v>6</v>
      </c>
      <c r="C38" s="100"/>
      <c r="D38" s="100"/>
      <c r="E38" s="64" t="s">
        <v>576</v>
      </c>
      <c r="F38" s="100"/>
      <c r="G38" s="100"/>
      <c r="H38" s="64" t="s">
        <v>577</v>
      </c>
      <c r="I38" s="100"/>
      <c r="J38" s="100"/>
      <c r="K38" s="64" t="s">
        <v>578</v>
      </c>
      <c r="L38" s="100"/>
      <c r="M38" s="100"/>
      <c r="N38" s="64" t="s">
        <v>579</v>
      </c>
    </row>
    <row r="39" spans="1:26" ht="15.75" thickBot="1">
      <c r="A39" s="12"/>
      <c r="B39" s="151">
        <v>7</v>
      </c>
      <c r="C39" s="149"/>
      <c r="D39" s="152"/>
      <c r="E39" s="107" t="s">
        <v>342</v>
      </c>
      <c r="F39" s="149"/>
      <c r="G39" s="152"/>
      <c r="H39" s="68" t="s">
        <v>580</v>
      </c>
      <c r="I39" s="149"/>
      <c r="J39" s="152"/>
      <c r="K39" s="68" t="s">
        <v>580</v>
      </c>
      <c r="L39" s="149"/>
      <c r="M39" s="152"/>
      <c r="N39" s="68" t="s">
        <v>581</v>
      </c>
    </row>
    <row r="40" spans="1:26" ht="15.75" thickBot="1">
      <c r="A40" s="12"/>
      <c r="B40" s="150" t="s">
        <v>127</v>
      </c>
      <c r="C40" s="100"/>
      <c r="D40" s="153" t="s">
        <v>220</v>
      </c>
      <c r="E40" s="80" t="s">
        <v>525</v>
      </c>
      <c r="F40" s="100"/>
      <c r="G40" s="153" t="s">
        <v>220</v>
      </c>
      <c r="H40" s="80" t="s">
        <v>519</v>
      </c>
      <c r="I40" s="100"/>
      <c r="J40" s="153" t="s">
        <v>220</v>
      </c>
      <c r="K40" s="80" t="s">
        <v>582</v>
      </c>
      <c r="L40" s="100"/>
      <c r="M40" s="153" t="s">
        <v>220</v>
      </c>
      <c r="N40" s="80" t="s">
        <v>534</v>
      </c>
    </row>
    <row r="41" spans="1:26" ht="15.75" thickTop="1">
      <c r="A41" s="12"/>
      <c r="B41" s="92"/>
      <c r="C41" s="92"/>
      <c r="D41" s="92"/>
      <c r="E41" s="92"/>
      <c r="F41" s="92"/>
      <c r="G41" s="92"/>
      <c r="H41" s="92"/>
      <c r="I41" s="92"/>
      <c r="J41" s="92"/>
      <c r="K41" s="92"/>
      <c r="L41" s="92"/>
      <c r="M41" s="92"/>
      <c r="N41" s="92"/>
      <c r="O41" s="92"/>
      <c r="P41" s="92"/>
      <c r="Q41" s="92"/>
      <c r="R41" s="92"/>
      <c r="S41" s="92"/>
      <c r="T41" s="92"/>
      <c r="U41" s="92"/>
      <c r="V41" s="92"/>
      <c r="W41" s="92"/>
      <c r="X41" s="92"/>
      <c r="Y41" s="92"/>
      <c r="Z41" s="92"/>
    </row>
    <row r="42" spans="1:26">
      <c r="A42" s="12"/>
      <c r="B42" s="91"/>
      <c r="C42" s="91"/>
      <c r="D42" s="91"/>
      <c r="E42" s="91"/>
      <c r="F42" s="91"/>
      <c r="G42" s="91"/>
      <c r="H42" s="91"/>
      <c r="I42" s="91"/>
      <c r="J42" s="91"/>
      <c r="K42" s="91"/>
      <c r="L42" s="91"/>
      <c r="M42" s="91"/>
      <c r="N42" s="91"/>
      <c r="O42" s="91"/>
      <c r="P42" s="91"/>
      <c r="Q42" s="91"/>
      <c r="R42" s="91"/>
      <c r="S42" s="91"/>
      <c r="T42" s="91"/>
      <c r="U42" s="91"/>
      <c r="V42" s="91"/>
      <c r="W42" s="91"/>
      <c r="X42" s="91"/>
      <c r="Y42" s="91"/>
      <c r="Z42" s="91"/>
    </row>
    <row r="43" spans="1:26">
      <c r="A43" s="12"/>
      <c r="B43" s="90"/>
      <c r="C43" s="90"/>
      <c r="D43" s="90"/>
      <c r="E43" s="90"/>
      <c r="F43" s="90"/>
      <c r="G43" s="90"/>
      <c r="H43" s="90"/>
      <c r="I43" s="90"/>
      <c r="J43" s="90"/>
      <c r="K43" s="90"/>
      <c r="L43" s="90"/>
      <c r="M43" s="90"/>
      <c r="N43" s="90"/>
      <c r="O43" s="90"/>
      <c r="P43" s="90"/>
      <c r="Q43" s="90"/>
      <c r="R43" s="90"/>
      <c r="S43" s="90"/>
      <c r="T43" s="90"/>
      <c r="U43" s="90"/>
      <c r="V43" s="90"/>
      <c r="W43" s="90"/>
      <c r="X43" s="90"/>
      <c r="Y43" s="90"/>
      <c r="Z43" s="90"/>
    </row>
    <row r="44" spans="1:26">
      <c r="A44" s="12"/>
      <c r="B44" s="91"/>
      <c r="C44" s="91"/>
      <c r="D44" s="91"/>
      <c r="E44" s="91"/>
      <c r="F44" s="91"/>
      <c r="G44" s="91"/>
      <c r="H44" s="91"/>
      <c r="I44" s="91"/>
      <c r="J44" s="91"/>
      <c r="K44" s="91"/>
      <c r="L44" s="91"/>
      <c r="M44" s="91"/>
      <c r="N44" s="91"/>
      <c r="O44" s="91"/>
      <c r="P44" s="91"/>
      <c r="Q44" s="91"/>
      <c r="R44" s="91"/>
      <c r="S44" s="91"/>
      <c r="T44" s="91"/>
      <c r="U44" s="91"/>
      <c r="V44" s="91"/>
      <c r="W44" s="91"/>
      <c r="X44" s="91"/>
      <c r="Y44" s="91"/>
      <c r="Z44" s="91"/>
    </row>
    <row r="45" spans="1:26">
      <c r="A45" s="12"/>
      <c r="B45" s="90"/>
      <c r="C45" s="90"/>
      <c r="D45" s="90"/>
      <c r="E45" s="90"/>
      <c r="F45" s="90"/>
      <c r="G45" s="90"/>
      <c r="H45" s="90"/>
      <c r="I45" s="90"/>
      <c r="J45" s="90"/>
      <c r="K45" s="90"/>
      <c r="L45" s="90"/>
      <c r="M45" s="90"/>
      <c r="N45" s="90"/>
      <c r="O45" s="90"/>
      <c r="P45" s="90"/>
      <c r="Q45" s="90"/>
      <c r="R45" s="90"/>
      <c r="S45" s="90"/>
      <c r="T45" s="90"/>
      <c r="U45" s="90"/>
      <c r="V45" s="90"/>
      <c r="W45" s="90"/>
      <c r="X45" s="90"/>
      <c r="Y45" s="90"/>
      <c r="Z45" s="90"/>
    </row>
    <row r="46" spans="1:26">
      <c r="A46" s="12"/>
      <c r="B46" s="91"/>
      <c r="C46" s="91"/>
      <c r="D46" s="91"/>
      <c r="E46" s="91"/>
      <c r="F46" s="91"/>
      <c r="G46" s="91"/>
      <c r="H46" s="91"/>
      <c r="I46" s="91"/>
      <c r="J46" s="91"/>
      <c r="K46" s="91"/>
      <c r="L46" s="91"/>
      <c r="M46" s="91"/>
      <c r="N46" s="91"/>
      <c r="O46" s="91"/>
      <c r="P46" s="91"/>
      <c r="Q46" s="91"/>
      <c r="R46" s="91"/>
      <c r="S46" s="91"/>
      <c r="T46" s="91"/>
      <c r="U46" s="91"/>
      <c r="V46" s="91"/>
      <c r="W46" s="91"/>
      <c r="X46" s="91"/>
      <c r="Y46" s="91"/>
      <c r="Z46" s="91"/>
    </row>
    <row r="47" spans="1:26">
      <c r="A47" s="12"/>
      <c r="B47" s="17"/>
      <c r="C47" s="16"/>
      <c r="D47" s="16"/>
      <c r="E47" s="16"/>
      <c r="F47" s="16"/>
      <c r="G47" s="16"/>
      <c r="H47" s="16"/>
      <c r="I47" s="16"/>
      <c r="J47" s="16"/>
      <c r="K47" s="16"/>
      <c r="L47" s="16"/>
      <c r="M47" s="16"/>
      <c r="N47" s="16"/>
    </row>
    <row r="48" spans="1:26">
      <c r="A48" s="12"/>
      <c r="B48" s="147"/>
      <c r="C48" s="16"/>
      <c r="D48" s="16"/>
      <c r="E48" s="16"/>
      <c r="F48" s="16"/>
      <c r="G48" s="16"/>
      <c r="H48" s="16"/>
      <c r="I48" s="16"/>
      <c r="J48" s="16"/>
      <c r="K48" s="16"/>
      <c r="L48" s="16"/>
      <c r="M48" s="16"/>
      <c r="N48" s="16"/>
    </row>
    <row r="49" spans="1:26">
      <c r="A49" s="12"/>
      <c r="B49" s="147"/>
      <c r="C49" s="16"/>
      <c r="D49" s="16"/>
      <c r="E49" s="16"/>
      <c r="F49" s="16"/>
      <c r="G49" s="16"/>
      <c r="H49" s="16"/>
      <c r="I49" s="16"/>
      <c r="J49" s="16"/>
      <c r="K49" s="16"/>
      <c r="L49" s="16"/>
      <c r="M49" s="16"/>
      <c r="N49" s="16"/>
    </row>
    <row r="50" spans="1:26" ht="15.75" thickBot="1">
      <c r="A50" s="12"/>
      <c r="B50" s="154">
        <v>41639</v>
      </c>
      <c r="C50" s="154"/>
      <c r="D50" s="154"/>
      <c r="E50" s="154"/>
      <c r="F50" s="154"/>
      <c r="G50" s="154"/>
      <c r="H50" s="154"/>
      <c r="I50" s="154"/>
      <c r="J50" s="154"/>
      <c r="K50" s="154"/>
      <c r="L50" s="154"/>
      <c r="M50" s="154"/>
      <c r="N50" s="154"/>
    </row>
    <row r="51" spans="1:26">
      <c r="A51" s="12"/>
      <c r="B51" s="83" t="s">
        <v>209</v>
      </c>
      <c r="C51" s="83"/>
      <c r="D51" s="83"/>
      <c r="E51" s="83"/>
      <c r="F51" s="83"/>
      <c r="G51" s="83"/>
      <c r="H51" s="83"/>
      <c r="I51" s="83"/>
      <c r="J51" s="83"/>
      <c r="K51" s="83"/>
      <c r="L51" s="83"/>
      <c r="M51" s="83"/>
      <c r="N51" s="83"/>
    </row>
    <row r="52" spans="1:26" ht="27" thickBot="1">
      <c r="A52" s="12"/>
      <c r="B52" s="62" t="s">
        <v>583</v>
      </c>
      <c r="C52" s="19"/>
      <c r="D52" s="82" t="s">
        <v>562</v>
      </c>
      <c r="E52" s="82"/>
      <c r="F52" s="19"/>
      <c r="G52" s="82" t="s">
        <v>563</v>
      </c>
      <c r="H52" s="82"/>
      <c r="I52" s="19"/>
      <c r="J52" s="82" t="s">
        <v>564</v>
      </c>
      <c r="K52" s="82"/>
      <c r="L52" s="19"/>
      <c r="M52" s="82" t="s">
        <v>565</v>
      </c>
      <c r="N52" s="82"/>
    </row>
    <row r="53" spans="1:26">
      <c r="A53" s="12"/>
      <c r="B53" s="148">
        <v>3</v>
      </c>
      <c r="C53" s="149"/>
      <c r="D53" s="148" t="s">
        <v>220</v>
      </c>
      <c r="E53" s="76" t="s">
        <v>584</v>
      </c>
      <c r="F53" s="149"/>
      <c r="G53" s="148" t="s">
        <v>220</v>
      </c>
      <c r="H53" s="76" t="s">
        <v>585</v>
      </c>
      <c r="I53" s="149"/>
      <c r="J53" s="148" t="s">
        <v>220</v>
      </c>
      <c r="K53" s="76" t="s">
        <v>586</v>
      </c>
      <c r="L53" s="149"/>
      <c r="M53" s="148" t="s">
        <v>220</v>
      </c>
      <c r="N53" s="76" t="s">
        <v>587</v>
      </c>
    </row>
    <row r="54" spans="1:26">
      <c r="A54" s="12"/>
      <c r="B54" s="150">
        <v>4</v>
      </c>
      <c r="C54" s="100"/>
      <c r="D54" s="100"/>
      <c r="E54" s="64" t="s">
        <v>588</v>
      </c>
      <c r="F54" s="100"/>
      <c r="G54" s="100"/>
      <c r="H54" s="64" t="s">
        <v>589</v>
      </c>
      <c r="I54" s="100"/>
      <c r="J54" s="100"/>
      <c r="K54" s="64" t="s">
        <v>590</v>
      </c>
      <c r="L54" s="100"/>
      <c r="M54" s="100"/>
      <c r="N54" s="64" t="s">
        <v>591</v>
      </c>
    </row>
    <row r="55" spans="1:26">
      <c r="A55" s="12"/>
      <c r="B55" s="151">
        <v>5</v>
      </c>
      <c r="C55" s="149"/>
      <c r="D55" s="149"/>
      <c r="E55" s="103" t="s">
        <v>342</v>
      </c>
      <c r="F55" s="149"/>
      <c r="G55" s="149"/>
      <c r="H55" s="66" t="s">
        <v>592</v>
      </c>
      <c r="I55" s="149"/>
      <c r="J55" s="149"/>
      <c r="K55" s="66" t="s">
        <v>592</v>
      </c>
      <c r="L55" s="149"/>
      <c r="M55" s="149"/>
      <c r="N55" s="66" t="s">
        <v>593</v>
      </c>
    </row>
    <row r="56" spans="1:26">
      <c r="A56" s="12"/>
      <c r="B56" s="150">
        <v>6</v>
      </c>
      <c r="C56" s="100"/>
      <c r="D56" s="100"/>
      <c r="E56" s="64" t="s">
        <v>594</v>
      </c>
      <c r="F56" s="100"/>
      <c r="G56" s="100"/>
      <c r="H56" s="64" t="s">
        <v>595</v>
      </c>
      <c r="I56" s="100"/>
      <c r="J56" s="100"/>
      <c r="K56" s="64" t="s">
        <v>596</v>
      </c>
      <c r="L56" s="100"/>
      <c r="M56" s="100"/>
      <c r="N56" s="64" t="s">
        <v>597</v>
      </c>
    </row>
    <row r="57" spans="1:26" ht="15.75" thickBot="1">
      <c r="A57" s="12"/>
      <c r="B57" s="151">
        <v>7</v>
      </c>
      <c r="C57" s="149"/>
      <c r="D57" s="152"/>
      <c r="E57" s="107" t="s">
        <v>342</v>
      </c>
      <c r="F57" s="149"/>
      <c r="G57" s="152"/>
      <c r="H57" s="68" t="s">
        <v>598</v>
      </c>
      <c r="I57" s="149"/>
      <c r="J57" s="152"/>
      <c r="K57" s="68" t="s">
        <v>598</v>
      </c>
      <c r="L57" s="149"/>
      <c r="M57" s="152"/>
      <c r="N57" s="68" t="s">
        <v>599</v>
      </c>
    </row>
    <row r="58" spans="1:26" ht="15.75" thickBot="1">
      <c r="A58" s="12"/>
      <c r="B58" s="150" t="s">
        <v>127</v>
      </c>
      <c r="C58" s="100"/>
      <c r="D58" s="153" t="s">
        <v>220</v>
      </c>
      <c r="E58" s="80" t="s">
        <v>526</v>
      </c>
      <c r="F58" s="100"/>
      <c r="G58" s="153" t="s">
        <v>220</v>
      </c>
      <c r="H58" s="80" t="s">
        <v>520</v>
      </c>
      <c r="I58" s="100"/>
      <c r="J58" s="153" t="s">
        <v>220</v>
      </c>
      <c r="K58" s="80" t="s">
        <v>600</v>
      </c>
      <c r="L58" s="100"/>
      <c r="M58" s="153" t="s">
        <v>220</v>
      </c>
      <c r="N58" s="80" t="s">
        <v>535</v>
      </c>
    </row>
    <row r="59" spans="1:26" ht="15.75" thickTop="1">
      <c r="A59" s="12"/>
      <c r="B59" s="92"/>
      <c r="C59" s="92"/>
      <c r="D59" s="92"/>
      <c r="E59" s="92"/>
      <c r="F59" s="92"/>
      <c r="G59" s="92"/>
      <c r="H59" s="92"/>
      <c r="I59" s="92"/>
      <c r="J59" s="92"/>
      <c r="K59" s="92"/>
      <c r="L59" s="92"/>
      <c r="M59" s="92"/>
      <c r="N59" s="92"/>
      <c r="O59" s="92"/>
      <c r="P59" s="92"/>
      <c r="Q59" s="92"/>
      <c r="R59" s="92"/>
      <c r="S59" s="92"/>
      <c r="T59" s="92"/>
      <c r="U59" s="92"/>
      <c r="V59" s="92"/>
      <c r="W59" s="92"/>
      <c r="X59" s="92"/>
      <c r="Y59" s="92"/>
      <c r="Z59" s="92"/>
    </row>
    <row r="60" spans="1:26">
      <c r="A60" s="12"/>
      <c r="B60" s="95"/>
      <c r="C60" s="95"/>
      <c r="D60" s="95"/>
      <c r="E60" s="95"/>
      <c r="F60" s="95"/>
      <c r="G60" s="95"/>
      <c r="H60" s="95"/>
      <c r="I60" s="95"/>
      <c r="J60" s="95"/>
      <c r="K60" s="95"/>
      <c r="L60" s="95"/>
      <c r="M60" s="95"/>
      <c r="N60" s="95"/>
      <c r="O60" s="95"/>
      <c r="P60" s="95"/>
      <c r="Q60" s="95"/>
      <c r="R60" s="95"/>
      <c r="S60" s="95"/>
      <c r="T60" s="95"/>
      <c r="U60" s="95"/>
      <c r="V60" s="95"/>
      <c r="W60" s="95"/>
      <c r="X60" s="95"/>
      <c r="Y60" s="95"/>
      <c r="Z60" s="95"/>
    </row>
    <row r="61" spans="1:26" ht="15" customHeight="1">
      <c r="A61" s="12" t="s">
        <v>1253</v>
      </c>
      <c r="B61" s="11" t="s">
        <v>5</v>
      </c>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c r="A62" s="12"/>
      <c r="B62" s="61"/>
      <c r="C62" s="28"/>
      <c r="D62" s="28"/>
      <c r="E62" s="28"/>
      <c r="F62" s="28"/>
      <c r="G62" s="28"/>
      <c r="H62" s="28"/>
      <c r="I62" s="28"/>
      <c r="J62" s="28"/>
      <c r="K62" s="28"/>
      <c r="L62" s="28"/>
      <c r="M62" s="28"/>
      <c r="N62" s="28"/>
      <c r="O62" s="28"/>
      <c r="P62" s="28"/>
      <c r="Q62" s="28"/>
      <c r="R62" s="28"/>
      <c r="S62" s="28"/>
      <c r="T62" s="28"/>
      <c r="U62" s="28"/>
      <c r="V62" s="28"/>
      <c r="W62" s="28"/>
      <c r="X62" s="28"/>
      <c r="Y62" s="28"/>
      <c r="Z62" s="28"/>
    </row>
    <row r="63" spans="1:26">
      <c r="A63" s="12"/>
      <c r="B63" s="39"/>
      <c r="C63" s="28"/>
      <c r="D63" s="40"/>
      <c r="E63" s="28"/>
      <c r="F63" s="28"/>
      <c r="G63" s="40"/>
      <c r="H63" s="28"/>
      <c r="I63" s="28"/>
      <c r="J63" s="40"/>
      <c r="K63" s="28"/>
      <c r="L63" s="28"/>
      <c r="M63" s="40"/>
      <c r="N63" s="28"/>
      <c r="O63" s="28"/>
      <c r="P63" s="40"/>
      <c r="Q63" s="28"/>
      <c r="R63" s="28"/>
      <c r="S63" s="40"/>
      <c r="T63" s="28"/>
      <c r="U63" s="28"/>
      <c r="V63" s="40"/>
      <c r="W63" s="28"/>
      <c r="X63" s="28"/>
      <c r="Y63" s="40"/>
      <c r="Z63" s="28"/>
    </row>
    <row r="64" spans="1:26">
      <c r="A64" s="12"/>
      <c r="B64" s="39"/>
      <c r="C64" s="28"/>
      <c r="D64" s="40"/>
      <c r="E64" s="28"/>
      <c r="F64" s="28"/>
      <c r="G64" s="40"/>
      <c r="H64" s="28"/>
      <c r="I64" s="28"/>
      <c r="J64" s="40"/>
      <c r="K64" s="28"/>
      <c r="L64" s="28"/>
      <c r="M64" s="40"/>
      <c r="N64" s="28"/>
      <c r="O64" s="28"/>
      <c r="P64" s="40"/>
      <c r="Q64" s="28"/>
      <c r="R64" s="28"/>
      <c r="S64" s="40"/>
      <c r="T64" s="28"/>
      <c r="U64" s="28"/>
      <c r="V64" s="40"/>
      <c r="W64" s="28"/>
      <c r="X64" s="28"/>
      <c r="Y64" s="40"/>
      <c r="Z64" s="28"/>
    </row>
    <row r="65" spans="1:26" ht="15.75" thickBot="1">
      <c r="A65" s="12"/>
      <c r="B65" s="54">
        <v>41820</v>
      </c>
      <c r="C65" s="54"/>
      <c r="D65" s="54"/>
      <c r="E65" s="54"/>
      <c r="F65" s="54"/>
      <c r="G65" s="54"/>
      <c r="H65" s="54"/>
      <c r="I65" s="54"/>
      <c r="J65" s="54"/>
      <c r="K65" s="54"/>
      <c r="L65" s="54"/>
      <c r="M65" s="54"/>
      <c r="N65" s="54"/>
      <c r="O65" s="54"/>
      <c r="P65" s="54"/>
      <c r="Q65" s="54"/>
      <c r="R65" s="54"/>
      <c r="S65" s="54"/>
      <c r="T65" s="54"/>
      <c r="U65" s="54"/>
      <c r="V65" s="54"/>
      <c r="W65" s="54"/>
      <c r="X65" s="54"/>
      <c r="Y65" s="54"/>
      <c r="Z65" s="54"/>
    </row>
    <row r="66" spans="1:26">
      <c r="A66" s="12"/>
      <c r="B66" s="55" t="s">
        <v>209</v>
      </c>
      <c r="C66" s="55"/>
      <c r="D66" s="55"/>
      <c r="E66" s="55"/>
      <c r="F66" s="55"/>
      <c r="G66" s="55"/>
      <c r="H66" s="55"/>
      <c r="I66" s="55"/>
      <c r="J66" s="55"/>
      <c r="K66" s="55"/>
      <c r="L66" s="55"/>
      <c r="M66" s="55"/>
      <c r="N66" s="55"/>
      <c r="O66" s="55"/>
      <c r="P66" s="55"/>
      <c r="Q66" s="55"/>
      <c r="R66" s="55"/>
      <c r="S66" s="55"/>
      <c r="T66" s="55"/>
      <c r="U66" s="55"/>
      <c r="V66" s="55"/>
      <c r="W66" s="55"/>
      <c r="X66" s="55"/>
      <c r="Y66" s="55"/>
      <c r="Z66" s="55"/>
    </row>
    <row r="67" spans="1:26">
      <c r="A67" s="12"/>
      <c r="B67" s="155"/>
      <c r="C67" s="19"/>
      <c r="D67" s="19"/>
      <c r="E67" s="19"/>
      <c r="F67" s="19"/>
      <c r="G67" s="19"/>
      <c r="H67" s="19"/>
      <c r="I67" s="19"/>
      <c r="J67" s="19"/>
      <c r="K67" s="19"/>
      <c r="L67" s="19"/>
      <c r="M67" s="19"/>
      <c r="N67" s="19"/>
      <c r="O67" s="19"/>
      <c r="P67" s="19"/>
      <c r="Q67" s="19"/>
      <c r="R67" s="19"/>
      <c r="S67" s="19"/>
      <c r="T67" s="19"/>
      <c r="U67" s="19"/>
      <c r="V67" s="19"/>
      <c r="W67" s="19"/>
      <c r="X67" s="19"/>
      <c r="Y67" s="57" t="s">
        <v>603</v>
      </c>
      <c r="Z67" s="57"/>
    </row>
    <row r="68" spans="1:26">
      <c r="A68" s="12"/>
      <c r="B68" s="155"/>
      <c r="C68" s="19"/>
      <c r="D68" s="19"/>
      <c r="E68" s="19"/>
      <c r="F68" s="19"/>
      <c r="G68" s="19"/>
      <c r="H68" s="19"/>
      <c r="I68" s="19"/>
      <c r="J68" s="19"/>
      <c r="K68" s="19"/>
      <c r="L68" s="19"/>
      <c r="M68" s="57" t="s">
        <v>604</v>
      </c>
      <c r="N68" s="57"/>
      <c r="O68" s="19"/>
      <c r="P68" s="57" t="s">
        <v>605</v>
      </c>
      <c r="Q68" s="57"/>
      <c r="R68" s="19"/>
      <c r="S68" s="57" t="s">
        <v>127</v>
      </c>
      <c r="T68" s="57"/>
      <c r="U68" s="19"/>
      <c r="V68" s="57" t="s">
        <v>606</v>
      </c>
      <c r="W68" s="57"/>
      <c r="X68" s="19"/>
      <c r="Y68" s="57" t="s">
        <v>607</v>
      </c>
      <c r="Z68" s="57"/>
    </row>
    <row r="69" spans="1:26" ht="15.75" thickBot="1">
      <c r="A69" s="12"/>
      <c r="B69" s="22"/>
      <c r="C69" s="19"/>
      <c r="D69" s="58" t="s">
        <v>608</v>
      </c>
      <c r="E69" s="58"/>
      <c r="F69" s="19"/>
      <c r="G69" s="58" t="s">
        <v>609</v>
      </c>
      <c r="H69" s="58"/>
      <c r="I69" s="19"/>
      <c r="J69" s="58" t="s">
        <v>610</v>
      </c>
      <c r="K69" s="58"/>
      <c r="L69" s="19"/>
      <c r="M69" s="58" t="s">
        <v>611</v>
      </c>
      <c r="N69" s="58"/>
      <c r="O69" s="19"/>
      <c r="P69" s="58" t="s">
        <v>612</v>
      </c>
      <c r="Q69" s="58"/>
      <c r="R69" s="19"/>
      <c r="S69" s="58" t="s">
        <v>612</v>
      </c>
      <c r="T69" s="58"/>
      <c r="U69" s="19"/>
      <c r="V69" s="58" t="s">
        <v>613</v>
      </c>
      <c r="W69" s="58"/>
      <c r="X69" s="19"/>
      <c r="Y69" s="58" t="s">
        <v>614</v>
      </c>
      <c r="Z69" s="58"/>
    </row>
    <row r="70" spans="1:26">
      <c r="A70" s="12"/>
      <c r="B70" s="18"/>
      <c r="C70" s="16"/>
      <c r="D70" s="120"/>
      <c r="E70" s="24"/>
      <c r="F70" s="16"/>
      <c r="G70" s="120"/>
      <c r="H70" s="24"/>
      <c r="I70" s="16"/>
      <c r="J70" s="120"/>
      <c r="K70" s="24"/>
      <c r="L70" s="16"/>
      <c r="M70" s="120"/>
      <c r="N70" s="24"/>
      <c r="O70" s="16"/>
      <c r="P70" s="120"/>
      <c r="Q70" s="24"/>
      <c r="R70" s="16"/>
      <c r="S70" s="120"/>
      <c r="T70" s="24"/>
      <c r="U70" s="16"/>
      <c r="V70" s="120"/>
      <c r="W70" s="24"/>
      <c r="X70" s="16"/>
      <c r="Y70" s="120"/>
      <c r="Z70" s="24"/>
    </row>
    <row r="71" spans="1:26">
      <c r="A71" s="12"/>
      <c r="B71" s="156" t="s">
        <v>615</v>
      </c>
      <c r="C71" s="16"/>
      <c r="D71" s="119"/>
      <c r="E71" s="16"/>
      <c r="F71" s="16"/>
      <c r="G71" s="119"/>
      <c r="H71" s="16"/>
      <c r="I71" s="16"/>
      <c r="J71" s="119"/>
      <c r="K71" s="16"/>
      <c r="L71" s="16"/>
      <c r="M71" s="119"/>
      <c r="N71" s="16"/>
      <c r="O71" s="16"/>
      <c r="P71" s="119"/>
      <c r="Q71" s="16"/>
      <c r="R71" s="16"/>
      <c r="S71" s="119"/>
      <c r="T71" s="16"/>
      <c r="U71" s="16"/>
      <c r="V71" s="119"/>
      <c r="W71" s="16"/>
      <c r="X71" s="16"/>
      <c r="Y71" s="119"/>
      <c r="Z71" s="16"/>
    </row>
    <row r="72" spans="1:26">
      <c r="A72" s="12"/>
      <c r="B72" s="156" t="s">
        <v>616</v>
      </c>
      <c r="C72" s="16"/>
      <c r="D72" s="157" t="s">
        <v>220</v>
      </c>
      <c r="E72" s="158" t="s">
        <v>617</v>
      </c>
      <c r="F72" s="16"/>
      <c r="G72" s="157" t="s">
        <v>220</v>
      </c>
      <c r="H72" s="158" t="s">
        <v>618</v>
      </c>
      <c r="I72" s="16"/>
      <c r="J72" s="157" t="s">
        <v>220</v>
      </c>
      <c r="K72" s="158" t="s">
        <v>619</v>
      </c>
      <c r="L72" s="16"/>
      <c r="M72" s="157" t="s">
        <v>220</v>
      </c>
      <c r="N72" s="158" t="s">
        <v>620</v>
      </c>
      <c r="O72" s="16"/>
      <c r="P72" s="157" t="s">
        <v>220</v>
      </c>
      <c r="Q72" s="158" t="s">
        <v>621</v>
      </c>
      <c r="R72" s="16"/>
      <c r="S72" s="157" t="s">
        <v>220</v>
      </c>
      <c r="T72" s="158" t="s">
        <v>534</v>
      </c>
      <c r="U72" s="16"/>
      <c r="V72" s="157" t="s">
        <v>220</v>
      </c>
      <c r="W72" s="158" t="s">
        <v>622</v>
      </c>
      <c r="X72" s="16"/>
      <c r="Y72" s="157" t="s">
        <v>220</v>
      </c>
      <c r="Z72" s="158" t="s">
        <v>623</v>
      </c>
    </row>
    <row r="73" spans="1:26">
      <c r="A73" s="12"/>
      <c r="B73" s="30" t="s">
        <v>624</v>
      </c>
      <c r="C73" s="26"/>
      <c r="D73" s="32"/>
      <c r="E73" s="32"/>
      <c r="F73" s="26"/>
      <c r="G73" s="32"/>
      <c r="H73" s="32"/>
      <c r="I73" s="26"/>
      <c r="J73" s="32"/>
      <c r="K73" s="32"/>
      <c r="L73" s="26"/>
      <c r="M73" s="32"/>
      <c r="N73" s="32"/>
      <c r="O73" s="26"/>
      <c r="P73" s="32"/>
      <c r="Q73" s="32"/>
      <c r="R73" s="26"/>
      <c r="S73" s="32"/>
      <c r="T73" s="32"/>
      <c r="U73" s="26"/>
      <c r="V73" s="32"/>
      <c r="W73" s="32"/>
      <c r="X73" s="26"/>
      <c r="Y73" s="32"/>
      <c r="Z73" s="32"/>
    </row>
    <row r="74" spans="1:26">
      <c r="A74" s="12"/>
      <c r="B74" s="27" t="s">
        <v>625</v>
      </c>
      <c r="C74" s="28"/>
      <c r="D74" s="40"/>
      <c r="E74" s="41" t="s">
        <v>626</v>
      </c>
      <c r="F74" s="28"/>
      <c r="G74" s="40"/>
      <c r="H74" s="41" t="s">
        <v>627</v>
      </c>
      <c r="I74" s="28"/>
      <c r="J74" s="40"/>
      <c r="K74" s="41" t="s">
        <v>628</v>
      </c>
      <c r="L74" s="28"/>
      <c r="M74" s="40"/>
      <c r="N74" s="41" t="s">
        <v>332</v>
      </c>
      <c r="O74" s="28"/>
      <c r="P74" s="40"/>
      <c r="Q74" s="41" t="s">
        <v>629</v>
      </c>
      <c r="R74" s="28"/>
      <c r="S74" s="40"/>
      <c r="T74" s="41" t="s">
        <v>516</v>
      </c>
      <c r="U74" s="28"/>
      <c r="V74" s="40"/>
      <c r="W74" s="87" t="s">
        <v>342</v>
      </c>
      <c r="X74" s="28"/>
      <c r="Y74" s="40"/>
      <c r="Z74" s="41" t="s">
        <v>630</v>
      </c>
    </row>
    <row r="75" spans="1:26">
      <c r="A75" s="12"/>
      <c r="B75" s="30" t="s">
        <v>631</v>
      </c>
      <c r="C75" s="26"/>
      <c r="D75" s="32"/>
      <c r="E75" s="86" t="s">
        <v>342</v>
      </c>
      <c r="F75" s="26"/>
      <c r="G75" s="32"/>
      <c r="H75" s="86" t="s">
        <v>342</v>
      </c>
      <c r="I75" s="26"/>
      <c r="J75" s="32"/>
      <c r="K75" s="86" t="s">
        <v>342</v>
      </c>
      <c r="L75" s="26"/>
      <c r="M75" s="32"/>
      <c r="N75" s="86" t="s">
        <v>342</v>
      </c>
      <c r="O75" s="26"/>
      <c r="P75" s="32"/>
      <c r="Q75" s="31" t="s">
        <v>522</v>
      </c>
      <c r="R75" s="26"/>
      <c r="S75" s="32"/>
      <c r="T75" s="31" t="s">
        <v>522</v>
      </c>
      <c r="U75" s="26"/>
      <c r="V75" s="32"/>
      <c r="W75" s="86" t="s">
        <v>342</v>
      </c>
      <c r="X75" s="26"/>
      <c r="Y75" s="32"/>
      <c r="Z75" s="86" t="s">
        <v>342</v>
      </c>
    </row>
    <row r="76" spans="1:26">
      <c r="A76" s="12"/>
      <c r="B76" s="39"/>
      <c r="C76" s="28"/>
      <c r="D76" s="40"/>
      <c r="E76" s="40"/>
      <c r="F76" s="28"/>
      <c r="G76" s="40"/>
      <c r="H76" s="40"/>
      <c r="I76" s="28"/>
      <c r="J76" s="40"/>
      <c r="K76" s="40"/>
      <c r="L76" s="28"/>
      <c r="M76" s="40"/>
      <c r="N76" s="40"/>
      <c r="O76" s="28"/>
      <c r="P76" s="40"/>
      <c r="Q76" s="40"/>
      <c r="R76" s="28"/>
      <c r="S76" s="40"/>
      <c r="T76" s="40"/>
      <c r="U76" s="28"/>
      <c r="V76" s="40"/>
      <c r="W76" s="40"/>
      <c r="X76" s="28"/>
      <c r="Y76" s="40"/>
      <c r="Z76" s="40"/>
    </row>
    <row r="77" spans="1:26">
      <c r="A77" s="12"/>
      <c r="B77" s="161" t="s">
        <v>632</v>
      </c>
      <c r="C77" s="161"/>
      <c r="D77" s="161"/>
      <c r="E77" s="40"/>
      <c r="F77" s="28"/>
      <c r="G77" s="40"/>
      <c r="H77" s="40"/>
      <c r="I77" s="28"/>
      <c r="J77" s="40"/>
      <c r="K77" s="40"/>
      <c r="L77" s="28"/>
      <c r="M77" s="40"/>
      <c r="N77" s="40"/>
      <c r="O77" s="28"/>
      <c r="P77" s="40"/>
      <c r="Q77" s="40"/>
      <c r="R77" s="28"/>
      <c r="S77" s="40"/>
      <c r="T77" s="40"/>
      <c r="U77" s="28"/>
      <c r="V77" s="40"/>
      <c r="W77" s="40"/>
      <c r="X77" s="28"/>
      <c r="Y77" s="40"/>
      <c r="Z77" s="40"/>
    </row>
    <row r="78" spans="1:26">
      <c r="A78" s="12"/>
      <c r="B78" s="30" t="s">
        <v>633</v>
      </c>
      <c r="C78" s="26"/>
      <c r="D78" s="32"/>
      <c r="E78" s="31" t="s">
        <v>634</v>
      </c>
      <c r="F78" s="26"/>
      <c r="G78" s="32"/>
      <c r="H78" s="31" t="s">
        <v>635</v>
      </c>
      <c r="I78" s="26"/>
      <c r="J78" s="32"/>
      <c r="K78" s="31" t="s">
        <v>636</v>
      </c>
      <c r="L78" s="26"/>
      <c r="M78" s="32"/>
      <c r="N78" s="31" t="s">
        <v>637</v>
      </c>
      <c r="O78" s="26"/>
      <c r="P78" s="32"/>
      <c r="Q78" s="31" t="s">
        <v>638</v>
      </c>
      <c r="R78" s="26"/>
      <c r="S78" s="32"/>
      <c r="T78" s="31" t="s">
        <v>519</v>
      </c>
      <c r="U78" s="26"/>
      <c r="V78" s="32"/>
      <c r="W78" s="86" t="s">
        <v>342</v>
      </c>
      <c r="X78" s="26"/>
      <c r="Y78" s="32"/>
      <c r="Z78" s="31" t="s">
        <v>639</v>
      </c>
    </row>
    <row r="79" spans="1:26">
      <c r="A79" s="12"/>
      <c r="B79" s="27" t="s">
        <v>631</v>
      </c>
      <c r="C79" s="28"/>
      <c r="D79" s="40"/>
      <c r="E79" s="87" t="s">
        <v>342</v>
      </c>
      <c r="F79" s="28"/>
      <c r="G79" s="40"/>
      <c r="H79" s="87" t="s">
        <v>342</v>
      </c>
      <c r="I79" s="28"/>
      <c r="J79" s="40"/>
      <c r="K79" s="87" t="s">
        <v>342</v>
      </c>
      <c r="L79" s="28"/>
      <c r="M79" s="40"/>
      <c r="N79" s="87" t="s">
        <v>342</v>
      </c>
      <c r="O79" s="28"/>
      <c r="P79" s="40"/>
      <c r="Q79" s="41" t="s">
        <v>525</v>
      </c>
      <c r="R79" s="28"/>
      <c r="S79" s="40"/>
      <c r="T79" s="41" t="s">
        <v>525</v>
      </c>
      <c r="U79" s="28"/>
      <c r="V79" s="40"/>
      <c r="W79" s="87" t="s">
        <v>342</v>
      </c>
      <c r="X79" s="28"/>
      <c r="Y79" s="40"/>
      <c r="Z79" s="87" t="s">
        <v>342</v>
      </c>
    </row>
    <row r="80" spans="1:26">
      <c r="A80" s="12"/>
      <c r="B80" s="30" t="s">
        <v>527</v>
      </c>
      <c r="C80" s="26"/>
      <c r="D80" s="32"/>
      <c r="E80" s="31" t="s">
        <v>640</v>
      </c>
      <c r="F80" s="26"/>
      <c r="G80" s="32"/>
      <c r="H80" s="31" t="s">
        <v>641</v>
      </c>
      <c r="I80" s="26"/>
      <c r="J80" s="32"/>
      <c r="K80" s="31" t="s">
        <v>642</v>
      </c>
      <c r="L80" s="26"/>
      <c r="M80" s="32"/>
      <c r="N80" s="31" t="s">
        <v>643</v>
      </c>
      <c r="O80" s="26"/>
      <c r="P80" s="32"/>
      <c r="Q80" s="31" t="s">
        <v>644</v>
      </c>
      <c r="R80" s="26"/>
      <c r="S80" s="32"/>
      <c r="T80" s="31" t="s">
        <v>528</v>
      </c>
      <c r="U80" s="26"/>
      <c r="V80" s="32"/>
      <c r="W80" s="86" t="s">
        <v>342</v>
      </c>
      <c r="X80" s="26"/>
      <c r="Y80" s="32"/>
      <c r="Z80" s="31" t="s">
        <v>645</v>
      </c>
    </row>
    <row r="81" spans="1:26">
      <c r="A81" s="12"/>
      <c r="B81" s="27" t="s">
        <v>646</v>
      </c>
      <c r="C81" s="28"/>
      <c r="D81" s="40"/>
      <c r="E81" s="87" t="s">
        <v>342</v>
      </c>
      <c r="F81" s="28"/>
      <c r="G81" s="40"/>
      <c r="H81" s="87" t="s">
        <v>342</v>
      </c>
      <c r="I81" s="28"/>
      <c r="J81" s="40"/>
      <c r="K81" s="41" t="s">
        <v>647</v>
      </c>
      <c r="L81" s="28"/>
      <c r="M81" s="40"/>
      <c r="N81" s="41" t="s">
        <v>647</v>
      </c>
      <c r="O81" s="28"/>
      <c r="P81" s="40"/>
      <c r="Q81" s="87" t="s">
        <v>342</v>
      </c>
      <c r="R81" s="28"/>
      <c r="S81" s="40"/>
      <c r="T81" s="87" t="s">
        <v>342</v>
      </c>
      <c r="U81" s="28"/>
      <c r="V81" s="40"/>
      <c r="W81" s="87" t="s">
        <v>342</v>
      </c>
      <c r="X81" s="28"/>
      <c r="Y81" s="40"/>
      <c r="Z81" s="41" t="s">
        <v>647</v>
      </c>
    </row>
    <row r="82" spans="1:26">
      <c r="A82" s="12"/>
      <c r="B82" s="30" t="s">
        <v>648</v>
      </c>
      <c r="C82" s="26"/>
      <c r="D82" s="32"/>
      <c r="E82" s="31" t="s">
        <v>649</v>
      </c>
      <c r="F82" s="26"/>
      <c r="G82" s="32"/>
      <c r="H82" s="31" t="s">
        <v>650</v>
      </c>
      <c r="I82" s="26"/>
      <c r="J82" s="32"/>
      <c r="K82" s="86" t="s">
        <v>342</v>
      </c>
      <c r="L82" s="26"/>
      <c r="M82" s="32"/>
      <c r="N82" s="31" t="s">
        <v>651</v>
      </c>
      <c r="O82" s="26"/>
      <c r="P82" s="32"/>
      <c r="Q82" s="31" t="s">
        <v>652</v>
      </c>
      <c r="R82" s="26"/>
      <c r="S82" s="32"/>
      <c r="T82" s="31" t="s">
        <v>537</v>
      </c>
      <c r="U82" s="26"/>
      <c r="V82" s="32"/>
      <c r="W82" s="86" t="s">
        <v>342</v>
      </c>
      <c r="X82" s="26"/>
      <c r="Y82" s="32"/>
      <c r="Z82" s="31" t="s">
        <v>649</v>
      </c>
    </row>
    <row r="83" spans="1:26" ht="15.75" thickBot="1">
      <c r="A83" s="12"/>
      <c r="B83" s="27" t="s">
        <v>96</v>
      </c>
      <c r="C83" s="28"/>
      <c r="D83" s="77"/>
      <c r="E83" s="89" t="s">
        <v>342</v>
      </c>
      <c r="F83" s="28"/>
      <c r="G83" s="77"/>
      <c r="H83" s="89" t="s">
        <v>342</v>
      </c>
      <c r="I83" s="28"/>
      <c r="J83" s="77"/>
      <c r="K83" s="89" t="s">
        <v>342</v>
      </c>
      <c r="L83" s="28"/>
      <c r="M83" s="77"/>
      <c r="N83" s="89" t="s">
        <v>342</v>
      </c>
      <c r="O83" s="28"/>
      <c r="P83" s="77"/>
      <c r="Q83" s="35" t="s">
        <v>539</v>
      </c>
      <c r="R83" s="28"/>
      <c r="S83" s="77"/>
      <c r="T83" s="35" t="s">
        <v>539</v>
      </c>
      <c r="U83" s="28"/>
      <c r="V83" s="77"/>
      <c r="W83" s="89" t="s">
        <v>342</v>
      </c>
      <c r="X83" s="28"/>
      <c r="Y83" s="77"/>
      <c r="Z83" s="89" t="s">
        <v>342</v>
      </c>
    </row>
    <row r="84" spans="1:26" ht="15.75" thickBot="1">
      <c r="A84" s="12"/>
      <c r="B84" s="30" t="s">
        <v>653</v>
      </c>
      <c r="C84" s="26"/>
      <c r="D84" s="159" t="s">
        <v>220</v>
      </c>
      <c r="E84" s="160" t="s">
        <v>654</v>
      </c>
      <c r="F84" s="26"/>
      <c r="G84" s="159" t="s">
        <v>220</v>
      </c>
      <c r="H84" s="160" t="s">
        <v>655</v>
      </c>
      <c r="I84" s="26"/>
      <c r="J84" s="159" t="s">
        <v>220</v>
      </c>
      <c r="K84" s="160" t="s">
        <v>656</v>
      </c>
      <c r="L84" s="26"/>
      <c r="M84" s="159" t="s">
        <v>220</v>
      </c>
      <c r="N84" s="160" t="s">
        <v>657</v>
      </c>
      <c r="O84" s="26"/>
      <c r="P84" s="159" t="s">
        <v>220</v>
      </c>
      <c r="Q84" s="160" t="s">
        <v>658</v>
      </c>
      <c r="R84" s="26"/>
      <c r="S84" s="159" t="s">
        <v>220</v>
      </c>
      <c r="T84" s="160" t="s">
        <v>659</v>
      </c>
      <c r="U84" s="26"/>
      <c r="V84" s="159" t="s">
        <v>220</v>
      </c>
      <c r="W84" s="160" t="s">
        <v>622</v>
      </c>
      <c r="X84" s="26"/>
      <c r="Y84" s="159" t="s">
        <v>220</v>
      </c>
      <c r="Z84" s="160" t="s">
        <v>660</v>
      </c>
    </row>
    <row r="85" spans="1:26" ht="15.75" thickTop="1">
      <c r="A85" s="12"/>
      <c r="B85" s="92"/>
      <c r="C85" s="92"/>
      <c r="D85" s="92"/>
      <c r="E85" s="92"/>
      <c r="F85" s="92"/>
      <c r="G85" s="92"/>
      <c r="H85" s="92"/>
      <c r="I85" s="92"/>
      <c r="J85" s="92"/>
      <c r="K85" s="92"/>
      <c r="L85" s="92"/>
      <c r="M85" s="92"/>
      <c r="N85" s="92"/>
      <c r="O85" s="92"/>
      <c r="P85" s="92"/>
      <c r="Q85" s="92"/>
      <c r="R85" s="92"/>
      <c r="S85" s="92"/>
      <c r="T85" s="92"/>
      <c r="U85" s="92"/>
      <c r="V85" s="92"/>
      <c r="W85" s="92"/>
      <c r="X85" s="92"/>
      <c r="Y85" s="92"/>
      <c r="Z85" s="92"/>
    </row>
    <row r="86" spans="1:26">
      <c r="A86" s="12"/>
      <c r="B86" s="238" t="s">
        <v>661</v>
      </c>
      <c r="C86" s="238"/>
      <c r="D86" s="238"/>
      <c r="E86" s="238"/>
      <c r="F86" s="238"/>
      <c r="G86" s="238"/>
      <c r="H86" s="238"/>
      <c r="I86" s="238"/>
      <c r="J86" s="238"/>
      <c r="K86" s="238"/>
      <c r="L86" s="238"/>
      <c r="M86" s="238"/>
      <c r="N86" s="238"/>
      <c r="O86" s="238"/>
      <c r="P86" s="238"/>
      <c r="Q86" s="238"/>
      <c r="R86" s="238"/>
      <c r="S86" s="238"/>
      <c r="T86" s="238"/>
      <c r="U86" s="238"/>
      <c r="V86" s="238"/>
      <c r="W86" s="238"/>
      <c r="X86" s="238"/>
      <c r="Y86" s="238"/>
      <c r="Z86" s="238"/>
    </row>
    <row r="87" spans="1:26">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c r="A90" s="12"/>
      <c r="B90" s="92"/>
      <c r="C90" s="92"/>
      <c r="D90" s="92"/>
      <c r="E90" s="92"/>
      <c r="F90" s="92"/>
      <c r="G90" s="92"/>
      <c r="H90" s="92"/>
      <c r="I90" s="92"/>
      <c r="J90" s="92"/>
      <c r="K90" s="92"/>
      <c r="L90" s="92"/>
      <c r="M90" s="92"/>
      <c r="N90" s="92"/>
      <c r="O90" s="92"/>
      <c r="P90" s="92"/>
      <c r="Q90" s="92"/>
      <c r="R90" s="92"/>
      <c r="S90" s="92"/>
      <c r="T90" s="92"/>
      <c r="U90" s="92"/>
      <c r="V90" s="92"/>
      <c r="W90" s="92"/>
      <c r="X90" s="92"/>
      <c r="Y90" s="92"/>
      <c r="Z90" s="92"/>
    </row>
    <row r="91" spans="1:26">
      <c r="A91" s="12"/>
      <c r="B91" s="93"/>
      <c r="C91" s="93"/>
      <c r="D91" s="93"/>
      <c r="E91" s="93"/>
      <c r="F91" s="93"/>
      <c r="G91" s="93"/>
      <c r="H91" s="93"/>
      <c r="I91" s="93"/>
      <c r="J91" s="93"/>
      <c r="K91" s="93"/>
      <c r="L91" s="93"/>
      <c r="M91" s="93"/>
      <c r="N91" s="93"/>
      <c r="O91" s="93"/>
      <c r="P91" s="93"/>
      <c r="Q91" s="93"/>
      <c r="R91" s="93"/>
      <c r="S91" s="93"/>
      <c r="T91" s="93"/>
      <c r="U91" s="93"/>
      <c r="V91" s="93"/>
      <c r="W91" s="93"/>
      <c r="X91" s="93"/>
      <c r="Y91" s="93"/>
      <c r="Z91" s="93"/>
    </row>
    <row r="92" spans="1:26">
      <c r="A92" s="12"/>
      <c r="B92" s="17"/>
      <c r="C92" s="16"/>
      <c r="D92" s="16"/>
      <c r="E92" s="16"/>
      <c r="F92" s="16"/>
      <c r="G92" s="16"/>
      <c r="H92" s="16"/>
      <c r="I92" s="16"/>
      <c r="J92" s="16"/>
      <c r="K92" s="16"/>
      <c r="L92" s="16"/>
      <c r="M92" s="16"/>
      <c r="N92" s="16"/>
      <c r="O92" s="16"/>
      <c r="P92" s="16"/>
      <c r="Q92" s="16"/>
      <c r="R92" s="16"/>
      <c r="S92" s="16"/>
      <c r="T92" s="16"/>
      <c r="U92" s="16"/>
      <c r="V92" s="16"/>
      <c r="W92" s="16"/>
      <c r="X92" s="16"/>
      <c r="Y92" s="16"/>
      <c r="Z92" s="16"/>
    </row>
    <row r="93" spans="1:26">
      <c r="A93" s="12"/>
      <c r="B93" s="18"/>
      <c r="C93" s="16"/>
      <c r="D93" s="119"/>
      <c r="E93" s="16"/>
      <c r="F93" s="16"/>
      <c r="G93" s="119"/>
      <c r="H93" s="16"/>
      <c r="I93" s="16"/>
      <c r="J93" s="119"/>
      <c r="K93" s="16"/>
      <c r="L93" s="16"/>
      <c r="M93" s="119"/>
      <c r="N93" s="16"/>
      <c r="O93" s="16"/>
      <c r="P93" s="119"/>
      <c r="Q93" s="16"/>
      <c r="R93" s="16"/>
      <c r="S93" s="119"/>
      <c r="T93" s="16"/>
      <c r="U93" s="16"/>
      <c r="V93" s="119"/>
      <c r="W93" s="16"/>
      <c r="X93" s="16"/>
      <c r="Y93" s="119"/>
      <c r="Z93" s="16"/>
    </row>
    <row r="94" spans="1:26" ht="15.75" thickBot="1">
      <c r="A94" s="12"/>
      <c r="B94" s="54">
        <v>41639</v>
      </c>
      <c r="C94" s="54"/>
      <c r="D94" s="54"/>
      <c r="E94" s="54"/>
      <c r="F94" s="54"/>
      <c r="G94" s="54"/>
      <c r="H94" s="54"/>
      <c r="I94" s="54"/>
      <c r="J94" s="54"/>
      <c r="K94" s="54"/>
      <c r="L94" s="54"/>
      <c r="M94" s="54"/>
      <c r="N94" s="54"/>
      <c r="O94" s="54"/>
      <c r="P94" s="54"/>
      <c r="Q94" s="54"/>
      <c r="R94" s="54"/>
      <c r="S94" s="54"/>
      <c r="T94" s="54"/>
      <c r="U94" s="54"/>
      <c r="V94" s="54"/>
      <c r="W94" s="54"/>
      <c r="X94" s="54"/>
      <c r="Y94" s="54"/>
      <c r="Z94" s="54"/>
    </row>
    <row r="95" spans="1:26">
      <c r="A95" s="12"/>
      <c r="B95" s="55" t="s">
        <v>209</v>
      </c>
      <c r="C95" s="55"/>
      <c r="D95" s="55"/>
      <c r="E95" s="55"/>
      <c r="F95" s="55"/>
      <c r="G95" s="55"/>
      <c r="H95" s="55"/>
      <c r="I95" s="55"/>
      <c r="J95" s="55"/>
      <c r="K95" s="55"/>
      <c r="L95" s="55"/>
      <c r="M95" s="55"/>
      <c r="N95" s="55"/>
      <c r="O95" s="55"/>
      <c r="P95" s="55"/>
      <c r="Q95" s="55"/>
      <c r="R95" s="55"/>
      <c r="S95" s="55"/>
      <c r="T95" s="55"/>
      <c r="U95" s="55"/>
      <c r="V95" s="55"/>
      <c r="W95" s="55"/>
      <c r="X95" s="55"/>
      <c r="Y95" s="55"/>
      <c r="Z95" s="55"/>
    </row>
    <row r="96" spans="1:26">
      <c r="A96" s="12"/>
      <c r="B96" s="155"/>
      <c r="C96" s="19"/>
      <c r="D96" s="19"/>
      <c r="E96" s="19"/>
      <c r="F96" s="19"/>
      <c r="G96" s="19"/>
      <c r="H96" s="19"/>
      <c r="I96" s="19"/>
      <c r="J96" s="19"/>
      <c r="K96" s="19"/>
      <c r="L96" s="19"/>
      <c r="M96" s="19"/>
      <c r="N96" s="19"/>
      <c r="O96" s="19"/>
      <c r="P96" s="19"/>
      <c r="Q96" s="19"/>
      <c r="R96" s="19"/>
      <c r="S96" s="19"/>
      <c r="T96" s="19"/>
      <c r="U96" s="19"/>
      <c r="V96" s="19"/>
      <c r="W96" s="19"/>
      <c r="X96" s="19"/>
      <c r="Y96" s="57" t="s">
        <v>603</v>
      </c>
      <c r="Z96" s="57"/>
    </row>
    <row r="97" spans="1:26">
      <c r="A97" s="12"/>
      <c r="B97" s="155"/>
      <c r="C97" s="19"/>
      <c r="D97" s="19"/>
      <c r="E97" s="19"/>
      <c r="F97" s="19"/>
      <c r="G97" s="19"/>
      <c r="H97" s="19"/>
      <c r="I97" s="19"/>
      <c r="J97" s="19"/>
      <c r="K97" s="19"/>
      <c r="L97" s="19"/>
      <c r="M97" s="57" t="s">
        <v>604</v>
      </c>
      <c r="N97" s="57"/>
      <c r="O97" s="19"/>
      <c r="P97" s="57" t="s">
        <v>605</v>
      </c>
      <c r="Q97" s="57"/>
      <c r="R97" s="19"/>
      <c r="S97" s="57" t="s">
        <v>662</v>
      </c>
      <c r="T97" s="57"/>
      <c r="U97" s="19"/>
      <c r="V97" s="57" t="s">
        <v>606</v>
      </c>
      <c r="W97" s="57"/>
      <c r="X97" s="19"/>
      <c r="Y97" s="57" t="s">
        <v>607</v>
      </c>
      <c r="Z97" s="57"/>
    </row>
    <row r="98" spans="1:26" ht="15.75" thickBot="1">
      <c r="A98" s="12"/>
      <c r="B98" s="22"/>
      <c r="C98" s="19"/>
      <c r="D98" s="58" t="s">
        <v>608</v>
      </c>
      <c r="E98" s="58"/>
      <c r="F98" s="19"/>
      <c r="G98" s="58" t="s">
        <v>609</v>
      </c>
      <c r="H98" s="58"/>
      <c r="I98" s="19"/>
      <c r="J98" s="58" t="s">
        <v>610</v>
      </c>
      <c r="K98" s="58"/>
      <c r="L98" s="19"/>
      <c r="M98" s="58" t="s">
        <v>611</v>
      </c>
      <c r="N98" s="58"/>
      <c r="O98" s="19"/>
      <c r="P98" s="58" t="s">
        <v>612</v>
      </c>
      <c r="Q98" s="58"/>
      <c r="R98" s="19"/>
      <c r="S98" s="58" t="s">
        <v>612</v>
      </c>
      <c r="T98" s="58"/>
      <c r="U98" s="19"/>
      <c r="V98" s="58" t="s">
        <v>613</v>
      </c>
      <c r="W98" s="58"/>
      <c r="X98" s="19"/>
      <c r="Y98" s="58" t="s">
        <v>614</v>
      </c>
      <c r="Z98" s="58"/>
    </row>
    <row r="99" spans="1:26">
      <c r="A99" s="12"/>
      <c r="B99" s="18"/>
      <c r="C99" s="16"/>
      <c r="D99" s="120"/>
      <c r="E99" s="24"/>
      <c r="F99" s="16"/>
      <c r="G99" s="120"/>
      <c r="H99" s="24"/>
      <c r="I99" s="16"/>
      <c r="J99" s="120"/>
      <c r="K99" s="24"/>
      <c r="L99" s="16"/>
      <c r="M99" s="120"/>
      <c r="N99" s="24"/>
      <c r="O99" s="16"/>
      <c r="P99" s="120"/>
      <c r="Q99" s="24"/>
      <c r="R99" s="16"/>
      <c r="S99" s="120"/>
      <c r="T99" s="24"/>
      <c r="U99" s="16"/>
      <c r="V99" s="120"/>
      <c r="W99" s="24"/>
      <c r="X99" s="16"/>
      <c r="Y99" s="120"/>
      <c r="Z99" s="24"/>
    </row>
    <row r="100" spans="1:26">
      <c r="A100" s="12"/>
      <c r="B100" s="156" t="s">
        <v>615</v>
      </c>
      <c r="C100" s="16"/>
      <c r="D100" s="119"/>
      <c r="E100" s="16"/>
      <c r="F100" s="16"/>
      <c r="G100" s="119"/>
      <c r="H100" s="16"/>
      <c r="I100" s="16"/>
      <c r="J100" s="119"/>
      <c r="K100" s="16"/>
      <c r="L100" s="16"/>
      <c r="M100" s="119"/>
      <c r="N100" s="16"/>
      <c r="O100" s="16"/>
      <c r="P100" s="119"/>
      <c r="Q100" s="16"/>
      <c r="R100" s="16"/>
      <c r="S100" s="119"/>
      <c r="T100" s="16"/>
      <c r="U100" s="16"/>
      <c r="V100" s="119"/>
      <c r="W100" s="16"/>
      <c r="X100" s="16"/>
      <c r="Y100" s="119"/>
      <c r="Z100" s="16"/>
    </row>
    <row r="101" spans="1:26">
      <c r="A101" s="12"/>
      <c r="B101" s="156" t="s">
        <v>616</v>
      </c>
      <c r="C101" s="16"/>
      <c r="D101" s="157" t="s">
        <v>220</v>
      </c>
      <c r="E101" s="158" t="s">
        <v>328</v>
      </c>
      <c r="F101" s="16"/>
      <c r="G101" s="157" t="s">
        <v>220</v>
      </c>
      <c r="H101" s="158" t="s">
        <v>304</v>
      </c>
      <c r="I101" s="16"/>
      <c r="J101" s="157" t="s">
        <v>220</v>
      </c>
      <c r="K101" s="158" t="s">
        <v>663</v>
      </c>
      <c r="L101" s="16"/>
      <c r="M101" s="157" t="s">
        <v>220</v>
      </c>
      <c r="N101" s="158" t="s">
        <v>332</v>
      </c>
      <c r="O101" s="16"/>
      <c r="P101" s="157" t="s">
        <v>220</v>
      </c>
      <c r="Q101" s="158" t="s">
        <v>664</v>
      </c>
      <c r="R101" s="16"/>
      <c r="S101" s="157" t="s">
        <v>220</v>
      </c>
      <c r="T101" s="158" t="s">
        <v>535</v>
      </c>
      <c r="U101" s="16"/>
      <c r="V101" s="157" t="s">
        <v>220</v>
      </c>
      <c r="W101" s="157" t="s">
        <v>342</v>
      </c>
      <c r="X101" s="16"/>
      <c r="Y101" s="157" t="s">
        <v>220</v>
      </c>
      <c r="Z101" s="158" t="s">
        <v>665</v>
      </c>
    </row>
    <row r="102" spans="1:26">
      <c r="A102" s="12"/>
      <c r="B102" s="30" t="s">
        <v>624</v>
      </c>
      <c r="C102" s="26"/>
      <c r="D102" s="32"/>
      <c r="E102" s="32"/>
      <c r="F102" s="26"/>
      <c r="G102" s="32"/>
      <c r="H102" s="32"/>
      <c r="I102" s="26"/>
      <c r="J102" s="32"/>
      <c r="K102" s="32"/>
      <c r="L102" s="26"/>
      <c r="M102" s="32"/>
      <c r="N102" s="32"/>
      <c r="O102" s="26"/>
      <c r="P102" s="32"/>
      <c r="Q102" s="32"/>
      <c r="R102" s="26"/>
      <c r="S102" s="32"/>
      <c r="T102" s="32"/>
      <c r="U102" s="26"/>
      <c r="V102" s="32"/>
      <c r="W102" s="32"/>
      <c r="X102" s="26"/>
      <c r="Y102" s="32"/>
      <c r="Z102" s="32"/>
    </row>
    <row r="103" spans="1:26">
      <c r="A103" s="12"/>
      <c r="B103" s="27" t="s">
        <v>625</v>
      </c>
      <c r="C103" s="28"/>
      <c r="D103" s="40"/>
      <c r="E103" s="41" t="s">
        <v>666</v>
      </c>
      <c r="F103" s="28"/>
      <c r="G103" s="40"/>
      <c r="H103" s="41" t="s">
        <v>667</v>
      </c>
      <c r="I103" s="28"/>
      <c r="J103" s="40"/>
      <c r="K103" s="41" t="s">
        <v>668</v>
      </c>
      <c r="L103" s="28"/>
      <c r="M103" s="40"/>
      <c r="N103" s="41" t="s">
        <v>669</v>
      </c>
      <c r="O103" s="28"/>
      <c r="P103" s="40"/>
      <c r="Q103" s="41" t="s">
        <v>670</v>
      </c>
      <c r="R103" s="28"/>
      <c r="S103" s="40"/>
      <c r="T103" s="41" t="s">
        <v>517</v>
      </c>
      <c r="U103" s="28"/>
      <c r="V103" s="40"/>
      <c r="W103" s="87" t="s">
        <v>342</v>
      </c>
      <c r="X103" s="28"/>
      <c r="Y103" s="40"/>
      <c r="Z103" s="41" t="s">
        <v>671</v>
      </c>
    </row>
    <row r="104" spans="1:26">
      <c r="A104" s="12"/>
      <c r="B104" s="30" t="s">
        <v>631</v>
      </c>
      <c r="C104" s="26"/>
      <c r="D104" s="32"/>
      <c r="E104" s="86" t="s">
        <v>342</v>
      </c>
      <c r="F104" s="26"/>
      <c r="G104" s="32"/>
      <c r="H104" s="86" t="s">
        <v>342</v>
      </c>
      <c r="I104" s="26"/>
      <c r="J104" s="32"/>
      <c r="K104" s="86" t="s">
        <v>342</v>
      </c>
      <c r="L104" s="26"/>
      <c r="M104" s="32"/>
      <c r="N104" s="86" t="s">
        <v>342</v>
      </c>
      <c r="O104" s="26"/>
      <c r="P104" s="32"/>
      <c r="Q104" s="31" t="s">
        <v>523</v>
      </c>
      <c r="R104" s="26"/>
      <c r="S104" s="32"/>
      <c r="T104" s="31" t="s">
        <v>523</v>
      </c>
      <c r="U104" s="26"/>
      <c r="V104" s="32"/>
      <c r="W104" s="86" t="s">
        <v>342</v>
      </c>
      <c r="X104" s="26"/>
      <c r="Y104" s="32"/>
      <c r="Z104" s="86" t="s">
        <v>342</v>
      </c>
    </row>
    <row r="105" spans="1:26">
      <c r="A105" s="12"/>
      <c r="B105" s="39"/>
      <c r="C105" s="28"/>
      <c r="D105" s="40"/>
      <c r="E105" s="40"/>
      <c r="F105" s="28"/>
      <c r="G105" s="40"/>
      <c r="H105" s="40"/>
      <c r="I105" s="28"/>
      <c r="J105" s="40"/>
      <c r="K105" s="40"/>
      <c r="L105" s="28"/>
      <c r="M105" s="40"/>
      <c r="N105" s="40"/>
      <c r="O105" s="28"/>
      <c r="P105" s="40"/>
      <c r="Q105" s="40"/>
      <c r="R105" s="28"/>
      <c r="S105" s="40"/>
      <c r="T105" s="40"/>
      <c r="U105" s="28"/>
      <c r="V105" s="40"/>
      <c r="W105" s="40"/>
      <c r="X105" s="28"/>
      <c r="Y105" s="40"/>
      <c r="Z105" s="40"/>
    </row>
    <row r="106" spans="1:26">
      <c r="A106" s="12"/>
      <c r="B106" s="161" t="s">
        <v>632</v>
      </c>
      <c r="C106" s="161"/>
      <c r="D106" s="161"/>
      <c r="E106" s="40"/>
      <c r="F106" s="28"/>
      <c r="G106" s="40"/>
      <c r="H106" s="40"/>
      <c r="I106" s="28"/>
      <c r="J106" s="40"/>
      <c r="K106" s="40"/>
      <c r="L106" s="28"/>
      <c r="M106" s="40"/>
      <c r="N106" s="40"/>
      <c r="O106" s="28"/>
      <c r="P106" s="40"/>
      <c r="Q106" s="40"/>
      <c r="R106" s="28"/>
      <c r="S106" s="40"/>
      <c r="T106" s="40"/>
      <c r="U106" s="28"/>
      <c r="V106" s="40"/>
      <c r="W106" s="40"/>
      <c r="X106" s="28"/>
      <c r="Y106" s="40"/>
      <c r="Z106" s="40"/>
    </row>
    <row r="107" spans="1:26">
      <c r="A107" s="12"/>
      <c r="B107" s="30" t="s">
        <v>633</v>
      </c>
      <c r="C107" s="26"/>
      <c r="D107" s="32"/>
      <c r="E107" s="31" t="s">
        <v>672</v>
      </c>
      <c r="F107" s="26"/>
      <c r="G107" s="32"/>
      <c r="H107" s="31" t="s">
        <v>673</v>
      </c>
      <c r="I107" s="26"/>
      <c r="J107" s="32"/>
      <c r="K107" s="31" t="s">
        <v>674</v>
      </c>
      <c r="L107" s="26"/>
      <c r="M107" s="32"/>
      <c r="N107" s="31" t="s">
        <v>675</v>
      </c>
      <c r="O107" s="26"/>
      <c r="P107" s="32"/>
      <c r="Q107" s="31" t="s">
        <v>676</v>
      </c>
      <c r="R107" s="26"/>
      <c r="S107" s="32"/>
      <c r="T107" s="31" t="s">
        <v>520</v>
      </c>
      <c r="U107" s="26"/>
      <c r="V107" s="32"/>
      <c r="W107" s="86" t="s">
        <v>342</v>
      </c>
      <c r="X107" s="26"/>
      <c r="Y107" s="32"/>
      <c r="Z107" s="31" t="s">
        <v>677</v>
      </c>
    </row>
    <row r="108" spans="1:26">
      <c r="A108" s="12"/>
      <c r="B108" s="27" t="s">
        <v>631</v>
      </c>
      <c r="C108" s="28"/>
      <c r="D108" s="40"/>
      <c r="E108" s="87" t="s">
        <v>342</v>
      </c>
      <c r="F108" s="28"/>
      <c r="G108" s="40"/>
      <c r="H108" s="87" t="s">
        <v>342</v>
      </c>
      <c r="I108" s="28"/>
      <c r="J108" s="40"/>
      <c r="K108" s="87" t="s">
        <v>342</v>
      </c>
      <c r="L108" s="28"/>
      <c r="M108" s="40"/>
      <c r="N108" s="87" t="s">
        <v>342</v>
      </c>
      <c r="O108" s="28"/>
      <c r="P108" s="40"/>
      <c r="Q108" s="41" t="s">
        <v>526</v>
      </c>
      <c r="R108" s="28"/>
      <c r="S108" s="40"/>
      <c r="T108" s="41" t="s">
        <v>526</v>
      </c>
      <c r="U108" s="28"/>
      <c r="V108" s="40"/>
      <c r="W108" s="87" t="s">
        <v>342</v>
      </c>
      <c r="X108" s="28"/>
      <c r="Y108" s="40"/>
      <c r="Z108" s="87" t="s">
        <v>342</v>
      </c>
    </row>
    <row r="109" spans="1:26">
      <c r="A109" s="12"/>
      <c r="B109" s="30" t="s">
        <v>527</v>
      </c>
      <c r="C109" s="26"/>
      <c r="D109" s="32"/>
      <c r="E109" s="31" t="s">
        <v>678</v>
      </c>
      <c r="F109" s="26"/>
      <c r="G109" s="32"/>
      <c r="H109" s="31" t="s">
        <v>679</v>
      </c>
      <c r="I109" s="26"/>
      <c r="J109" s="32"/>
      <c r="K109" s="31" t="s">
        <v>680</v>
      </c>
      <c r="L109" s="26"/>
      <c r="M109" s="32"/>
      <c r="N109" s="31" t="s">
        <v>681</v>
      </c>
      <c r="O109" s="26"/>
      <c r="P109" s="32"/>
      <c r="Q109" s="31" t="s">
        <v>682</v>
      </c>
      <c r="R109" s="26"/>
      <c r="S109" s="32"/>
      <c r="T109" s="31" t="s">
        <v>529</v>
      </c>
      <c r="U109" s="26"/>
      <c r="V109" s="32"/>
      <c r="W109" s="86" t="s">
        <v>342</v>
      </c>
      <c r="X109" s="26"/>
      <c r="Y109" s="32"/>
      <c r="Z109" s="31" t="s">
        <v>304</v>
      </c>
    </row>
    <row r="110" spans="1:26">
      <c r="A110" s="12"/>
      <c r="B110" s="27" t="s">
        <v>646</v>
      </c>
      <c r="C110" s="28"/>
      <c r="D110" s="40"/>
      <c r="E110" s="41" t="s">
        <v>650</v>
      </c>
      <c r="F110" s="28"/>
      <c r="G110" s="40"/>
      <c r="H110" s="41" t="s">
        <v>683</v>
      </c>
      <c r="I110" s="28"/>
      <c r="J110" s="40"/>
      <c r="K110" s="41" t="s">
        <v>684</v>
      </c>
      <c r="L110" s="28"/>
      <c r="M110" s="40"/>
      <c r="N110" s="41" t="s">
        <v>685</v>
      </c>
      <c r="O110" s="28"/>
      <c r="P110" s="40"/>
      <c r="Q110" s="87" t="s">
        <v>342</v>
      </c>
      <c r="R110" s="28"/>
      <c r="S110" s="40"/>
      <c r="T110" s="87" t="s">
        <v>342</v>
      </c>
      <c r="U110" s="28"/>
      <c r="V110" s="40"/>
      <c r="W110" s="87" t="s">
        <v>342</v>
      </c>
      <c r="X110" s="28"/>
      <c r="Y110" s="40"/>
      <c r="Z110" s="41" t="s">
        <v>684</v>
      </c>
    </row>
    <row r="111" spans="1:26">
      <c r="A111" s="12"/>
      <c r="B111" s="30" t="s">
        <v>648</v>
      </c>
      <c r="C111" s="26"/>
      <c r="D111" s="32"/>
      <c r="E111" s="31" t="s">
        <v>650</v>
      </c>
      <c r="F111" s="26"/>
      <c r="G111" s="32"/>
      <c r="H111" s="31" t="s">
        <v>378</v>
      </c>
      <c r="I111" s="26"/>
      <c r="J111" s="32"/>
      <c r="K111" s="86" t="s">
        <v>342</v>
      </c>
      <c r="L111" s="26"/>
      <c r="M111" s="32"/>
      <c r="N111" s="31" t="s">
        <v>686</v>
      </c>
      <c r="O111" s="26"/>
      <c r="P111" s="32"/>
      <c r="Q111" s="31" t="s">
        <v>687</v>
      </c>
      <c r="R111" s="26"/>
      <c r="S111" s="32"/>
      <c r="T111" s="31" t="s">
        <v>538</v>
      </c>
      <c r="U111" s="26"/>
      <c r="V111" s="32"/>
      <c r="W111" s="86" t="s">
        <v>342</v>
      </c>
      <c r="X111" s="26"/>
      <c r="Y111" s="32"/>
      <c r="Z111" s="31" t="s">
        <v>688</v>
      </c>
    </row>
    <row r="112" spans="1:26" ht="15.75" thickBot="1">
      <c r="A112" s="12"/>
      <c r="B112" s="27" t="s">
        <v>96</v>
      </c>
      <c r="C112" s="28"/>
      <c r="D112" s="77"/>
      <c r="E112" s="89" t="s">
        <v>342</v>
      </c>
      <c r="F112" s="28"/>
      <c r="G112" s="77"/>
      <c r="H112" s="89" t="s">
        <v>342</v>
      </c>
      <c r="I112" s="28"/>
      <c r="J112" s="77"/>
      <c r="K112" s="89" t="s">
        <v>342</v>
      </c>
      <c r="L112" s="28"/>
      <c r="M112" s="77"/>
      <c r="N112" s="89" t="s">
        <v>342</v>
      </c>
      <c r="O112" s="28"/>
      <c r="P112" s="77"/>
      <c r="Q112" s="35" t="s">
        <v>540</v>
      </c>
      <c r="R112" s="28"/>
      <c r="S112" s="77"/>
      <c r="T112" s="35" t="s">
        <v>540</v>
      </c>
      <c r="U112" s="28"/>
      <c r="V112" s="77"/>
      <c r="W112" s="89" t="s">
        <v>342</v>
      </c>
      <c r="X112" s="28"/>
      <c r="Y112" s="77"/>
      <c r="Z112" s="89" t="s">
        <v>342</v>
      </c>
    </row>
    <row r="113" spans="1:26" ht="15.75" thickBot="1">
      <c r="A113" s="12"/>
      <c r="B113" s="30" t="s">
        <v>653</v>
      </c>
      <c r="C113" s="26"/>
      <c r="D113" s="159" t="s">
        <v>220</v>
      </c>
      <c r="E113" s="160" t="s">
        <v>689</v>
      </c>
      <c r="F113" s="26"/>
      <c r="G113" s="159" t="s">
        <v>220</v>
      </c>
      <c r="H113" s="160" t="s">
        <v>690</v>
      </c>
      <c r="I113" s="26"/>
      <c r="J113" s="159" t="s">
        <v>220</v>
      </c>
      <c r="K113" s="160" t="s">
        <v>691</v>
      </c>
      <c r="L113" s="26"/>
      <c r="M113" s="159" t="s">
        <v>220</v>
      </c>
      <c r="N113" s="160" t="s">
        <v>692</v>
      </c>
      <c r="O113" s="26"/>
      <c r="P113" s="159" t="s">
        <v>220</v>
      </c>
      <c r="Q113" s="160" t="s">
        <v>693</v>
      </c>
      <c r="R113" s="26"/>
      <c r="S113" s="159" t="s">
        <v>220</v>
      </c>
      <c r="T113" s="160" t="s">
        <v>694</v>
      </c>
      <c r="U113" s="26"/>
      <c r="V113" s="159" t="s">
        <v>220</v>
      </c>
      <c r="W113" s="159" t="s">
        <v>342</v>
      </c>
      <c r="X113" s="26"/>
      <c r="Y113" s="159" t="s">
        <v>220</v>
      </c>
      <c r="Z113" s="160" t="s">
        <v>695</v>
      </c>
    </row>
    <row r="114" spans="1:26" ht="15.75" thickTop="1">
      <c r="A114" s="12"/>
      <c r="B114" s="92"/>
      <c r="C114" s="92"/>
      <c r="D114" s="92"/>
      <c r="E114" s="92"/>
      <c r="F114" s="92"/>
      <c r="G114" s="92"/>
      <c r="H114" s="92"/>
      <c r="I114" s="92"/>
      <c r="J114" s="92"/>
      <c r="K114" s="92"/>
      <c r="L114" s="92"/>
      <c r="M114" s="92"/>
      <c r="N114" s="92"/>
      <c r="O114" s="92"/>
      <c r="P114" s="92"/>
      <c r="Q114" s="92"/>
      <c r="R114" s="92"/>
      <c r="S114" s="92"/>
      <c r="T114" s="92"/>
      <c r="U114" s="92"/>
      <c r="V114" s="92"/>
      <c r="W114" s="92"/>
      <c r="X114" s="92"/>
      <c r="Y114" s="92"/>
      <c r="Z114" s="92"/>
    </row>
    <row r="115" spans="1:26">
      <c r="A115" s="12"/>
      <c r="B115" s="238" t="s">
        <v>696</v>
      </c>
      <c r="C115" s="238"/>
      <c r="D115" s="238"/>
      <c r="E115" s="238"/>
      <c r="F115" s="238"/>
      <c r="G115" s="238"/>
      <c r="H115" s="238"/>
      <c r="I115" s="238"/>
      <c r="J115" s="238"/>
      <c r="K115" s="238"/>
      <c r="L115" s="238"/>
      <c r="M115" s="238"/>
      <c r="N115" s="238"/>
      <c r="O115" s="238"/>
      <c r="P115" s="238"/>
      <c r="Q115" s="238"/>
      <c r="R115" s="238"/>
      <c r="S115" s="238"/>
      <c r="T115" s="238"/>
      <c r="U115" s="238"/>
      <c r="V115" s="238"/>
      <c r="W115" s="238"/>
      <c r="X115" s="238"/>
      <c r="Y115" s="238"/>
      <c r="Z115" s="238"/>
    </row>
    <row r="116" spans="1:26">
      <c r="A116" s="12"/>
      <c r="B116" s="95"/>
      <c r="C116" s="95"/>
      <c r="D116" s="95"/>
      <c r="E116" s="95"/>
      <c r="F116" s="95"/>
      <c r="G116" s="95"/>
      <c r="H116" s="95"/>
      <c r="I116" s="95"/>
      <c r="J116" s="95"/>
      <c r="K116" s="95"/>
      <c r="L116" s="95"/>
      <c r="M116" s="95"/>
      <c r="N116" s="95"/>
      <c r="O116" s="95"/>
      <c r="P116" s="95"/>
      <c r="Q116" s="95"/>
      <c r="R116" s="95"/>
      <c r="S116" s="95"/>
      <c r="T116" s="95"/>
      <c r="U116" s="95"/>
      <c r="V116" s="95"/>
      <c r="W116" s="95"/>
      <c r="X116" s="95"/>
      <c r="Y116" s="95"/>
      <c r="Z116" s="95"/>
    </row>
    <row r="117" spans="1:26" ht="15" customHeight="1">
      <c r="A117" s="12" t="s">
        <v>1254</v>
      </c>
      <c r="B117" s="11" t="s">
        <v>5</v>
      </c>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c r="A118" s="12"/>
      <c r="B118" s="17"/>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row>
    <row r="119" spans="1:26">
      <c r="A119" s="12"/>
      <c r="B119" s="162"/>
      <c r="C119" s="16"/>
      <c r="D119" s="119"/>
      <c r="E119" s="16"/>
      <c r="F119" s="16"/>
      <c r="G119" s="119"/>
      <c r="H119" s="16"/>
      <c r="I119" s="16"/>
      <c r="J119" s="119"/>
      <c r="K119" s="16"/>
      <c r="L119" s="16"/>
      <c r="M119" s="119"/>
      <c r="N119" s="16"/>
      <c r="O119" s="16"/>
      <c r="P119" s="119"/>
      <c r="Q119" s="16"/>
      <c r="R119" s="16"/>
      <c r="S119" s="119"/>
      <c r="T119" s="16"/>
      <c r="U119" s="16"/>
      <c r="V119" s="119"/>
      <c r="W119" s="16"/>
      <c r="X119" s="16"/>
      <c r="Y119" s="119"/>
      <c r="Z119" s="16"/>
    </row>
    <row r="120" spans="1:26">
      <c r="A120" s="12"/>
      <c r="B120" s="162"/>
      <c r="C120" s="16"/>
      <c r="D120" s="119"/>
      <c r="E120" s="16"/>
      <c r="F120" s="16"/>
      <c r="G120" s="119"/>
      <c r="H120" s="16"/>
      <c r="I120" s="16"/>
      <c r="J120" s="119"/>
      <c r="K120" s="16"/>
      <c r="L120" s="16"/>
      <c r="M120" s="119"/>
      <c r="N120" s="16"/>
      <c r="O120" s="16"/>
      <c r="P120" s="119"/>
      <c r="Q120" s="16"/>
      <c r="R120" s="16"/>
      <c r="S120" s="119"/>
      <c r="T120" s="16"/>
      <c r="U120" s="16"/>
      <c r="V120" s="119"/>
      <c r="W120" s="16"/>
      <c r="X120" s="16"/>
      <c r="Y120" s="119"/>
      <c r="Z120" s="16"/>
    </row>
    <row r="121" spans="1:26" ht="15.75" thickBot="1">
      <c r="A121" s="12"/>
      <c r="B121" s="129">
        <v>41820</v>
      </c>
      <c r="C121" s="129"/>
      <c r="D121" s="129"/>
      <c r="E121" s="129"/>
      <c r="F121" s="129"/>
      <c r="G121" s="129"/>
      <c r="H121" s="129"/>
      <c r="I121" s="129"/>
      <c r="J121" s="129"/>
      <c r="K121" s="129"/>
      <c r="L121" s="129"/>
      <c r="M121" s="129"/>
      <c r="N121" s="129"/>
      <c r="O121" s="129"/>
      <c r="P121" s="129"/>
      <c r="Q121" s="129"/>
      <c r="R121" s="129"/>
      <c r="S121" s="129"/>
      <c r="T121" s="129"/>
      <c r="U121" s="129"/>
      <c r="V121" s="129"/>
      <c r="W121" s="129"/>
      <c r="X121" s="129"/>
      <c r="Y121" s="129"/>
      <c r="Z121" s="129"/>
    </row>
    <row r="122" spans="1:26">
      <c r="A122" s="12"/>
      <c r="B122" s="163"/>
      <c r="C122" s="23"/>
      <c r="D122" s="120"/>
      <c r="E122" s="23"/>
      <c r="F122" s="23"/>
      <c r="G122" s="120"/>
      <c r="H122" s="23"/>
      <c r="I122" s="23"/>
      <c r="J122" s="120"/>
      <c r="K122" s="23"/>
      <c r="L122" s="23"/>
      <c r="M122" s="120"/>
      <c r="N122" s="23"/>
      <c r="O122" s="23"/>
      <c r="P122" s="120"/>
      <c r="Q122" s="23"/>
      <c r="R122" s="23"/>
      <c r="S122" s="120"/>
      <c r="T122" s="23"/>
      <c r="U122" s="23"/>
      <c r="V122" s="120"/>
      <c r="W122" s="23"/>
      <c r="X122" s="23"/>
      <c r="Y122" s="120"/>
      <c r="Z122" s="23"/>
    </row>
    <row r="123" spans="1:26" ht="15.75" thickBot="1">
      <c r="A123" s="12"/>
      <c r="B123" s="164" t="s">
        <v>209</v>
      </c>
      <c r="C123" s="165"/>
      <c r="D123" s="131" t="s">
        <v>565</v>
      </c>
      <c r="E123" s="131"/>
      <c r="F123" s="165"/>
      <c r="G123" s="131" t="s">
        <v>698</v>
      </c>
      <c r="H123" s="131"/>
      <c r="I123" s="165"/>
      <c r="J123" s="131" t="s">
        <v>699</v>
      </c>
      <c r="K123" s="131"/>
      <c r="L123" s="165"/>
      <c r="M123" s="131" t="s">
        <v>700</v>
      </c>
      <c r="N123" s="131"/>
      <c r="O123" s="165"/>
      <c r="P123" s="131" t="s">
        <v>701</v>
      </c>
      <c r="Q123" s="131"/>
      <c r="R123" s="165"/>
      <c r="S123" s="131" t="s">
        <v>702</v>
      </c>
      <c r="T123" s="131"/>
      <c r="U123" s="165"/>
      <c r="V123" s="131" t="s">
        <v>703</v>
      </c>
      <c r="W123" s="131"/>
      <c r="X123" s="165"/>
      <c r="Y123" s="131" t="s">
        <v>127</v>
      </c>
      <c r="Z123" s="131"/>
    </row>
    <row r="124" spans="1:26" ht="16.5" thickTop="1" thickBot="1">
      <c r="A124" s="12"/>
      <c r="B124" s="166" t="s">
        <v>704</v>
      </c>
      <c r="C124" s="167"/>
      <c r="D124" s="168"/>
      <c r="E124" s="168"/>
      <c r="F124" s="169"/>
      <c r="G124" s="168"/>
      <c r="H124" s="168"/>
      <c r="I124" s="169"/>
      <c r="J124" s="168"/>
      <c r="K124" s="168"/>
      <c r="L124" s="169"/>
      <c r="M124" s="168"/>
      <c r="N124" s="168"/>
      <c r="O124" s="169"/>
      <c r="P124" s="168"/>
      <c r="Q124" s="168"/>
      <c r="R124" s="169"/>
      <c r="S124" s="168"/>
      <c r="T124" s="168"/>
      <c r="U124" s="169"/>
      <c r="V124" s="168"/>
      <c r="W124" s="168"/>
      <c r="X124" s="169"/>
      <c r="Y124" s="168"/>
      <c r="Z124" s="168"/>
    </row>
    <row r="125" spans="1:26" ht="16.5" thickTop="1" thickBot="1">
      <c r="A125" s="12"/>
      <c r="B125" s="166" t="s">
        <v>705</v>
      </c>
      <c r="C125" s="167"/>
      <c r="D125" s="169"/>
      <c r="E125" s="169"/>
      <c r="F125" s="169"/>
      <c r="G125" s="169"/>
      <c r="H125" s="169"/>
      <c r="I125" s="169"/>
      <c r="J125" s="169"/>
      <c r="K125" s="169"/>
      <c r="L125" s="169"/>
      <c r="M125" s="169"/>
      <c r="N125" s="169"/>
      <c r="O125" s="169"/>
      <c r="P125" s="169"/>
      <c r="Q125" s="169"/>
      <c r="R125" s="169"/>
      <c r="S125" s="169"/>
      <c r="T125" s="169"/>
      <c r="U125" s="169"/>
      <c r="V125" s="169"/>
      <c r="W125" s="169"/>
      <c r="X125" s="169"/>
      <c r="Y125" s="169"/>
      <c r="Z125" s="169"/>
    </row>
    <row r="126" spans="1:26" ht="16.5" thickTop="1" thickBot="1">
      <c r="A126" s="12"/>
      <c r="B126" s="170" t="s">
        <v>706</v>
      </c>
      <c r="C126" s="171"/>
      <c r="D126" s="172" t="s">
        <v>220</v>
      </c>
      <c r="E126" s="173" t="s">
        <v>707</v>
      </c>
      <c r="F126" s="174"/>
      <c r="G126" s="172" t="s">
        <v>220</v>
      </c>
      <c r="H126" s="173" t="s">
        <v>708</v>
      </c>
      <c r="I126" s="174"/>
      <c r="J126" s="172" t="s">
        <v>220</v>
      </c>
      <c r="K126" s="173" t="s">
        <v>709</v>
      </c>
      <c r="L126" s="174"/>
      <c r="M126" s="172" t="s">
        <v>220</v>
      </c>
      <c r="N126" s="173" t="s">
        <v>710</v>
      </c>
      <c r="O126" s="174"/>
      <c r="P126" s="172" t="s">
        <v>220</v>
      </c>
      <c r="Q126" s="173" t="s">
        <v>711</v>
      </c>
      <c r="R126" s="174"/>
      <c r="S126" s="172" t="s">
        <v>220</v>
      </c>
      <c r="T126" s="172" t="s">
        <v>342</v>
      </c>
      <c r="U126" s="174"/>
      <c r="V126" s="172" t="s">
        <v>220</v>
      </c>
      <c r="W126" s="173" t="s">
        <v>712</v>
      </c>
      <c r="X126" s="171"/>
      <c r="Y126" s="172" t="s">
        <v>220</v>
      </c>
      <c r="Z126" s="173" t="s">
        <v>713</v>
      </c>
    </row>
    <row r="127" spans="1:26" ht="16.5" thickTop="1" thickBot="1">
      <c r="A127" s="12"/>
      <c r="B127" s="175" t="s">
        <v>714</v>
      </c>
      <c r="C127" s="176"/>
      <c r="D127" s="177"/>
      <c r="E127" s="178">
        <v>-474</v>
      </c>
      <c r="F127" s="177"/>
      <c r="G127" s="177"/>
      <c r="H127" s="178">
        <v>-57</v>
      </c>
      <c r="I127" s="177"/>
      <c r="J127" s="177"/>
      <c r="K127" s="178">
        <v>-12</v>
      </c>
      <c r="L127" s="177"/>
      <c r="M127" s="177"/>
      <c r="N127" s="179" t="s">
        <v>342</v>
      </c>
      <c r="O127" s="177"/>
      <c r="P127" s="177"/>
      <c r="Q127" s="178">
        <v>-1</v>
      </c>
      <c r="R127" s="177"/>
      <c r="S127" s="177"/>
      <c r="T127" s="179" t="s">
        <v>342</v>
      </c>
      <c r="U127" s="177"/>
      <c r="V127" s="177"/>
      <c r="W127" s="179" t="s">
        <v>342</v>
      </c>
      <c r="X127" s="176"/>
      <c r="Y127" s="177"/>
      <c r="Z127" s="178">
        <v>-544</v>
      </c>
    </row>
    <row r="128" spans="1:26" ht="16.5" thickTop="1" thickBot="1">
      <c r="A128" s="12"/>
      <c r="B128" s="180" t="s">
        <v>715</v>
      </c>
      <c r="C128" s="171"/>
      <c r="D128" s="174"/>
      <c r="E128" s="173" t="s">
        <v>716</v>
      </c>
      <c r="F128" s="174"/>
      <c r="G128" s="174"/>
      <c r="H128" s="173" t="s">
        <v>622</v>
      </c>
      <c r="I128" s="174"/>
      <c r="J128" s="174"/>
      <c r="K128" s="173" t="s">
        <v>717</v>
      </c>
      <c r="L128" s="174"/>
      <c r="M128" s="174"/>
      <c r="N128" s="173" t="s">
        <v>683</v>
      </c>
      <c r="O128" s="174"/>
      <c r="P128" s="174"/>
      <c r="Q128" s="172" t="s">
        <v>342</v>
      </c>
      <c r="R128" s="174"/>
      <c r="S128" s="174"/>
      <c r="T128" s="173" t="s">
        <v>239</v>
      </c>
      <c r="U128" s="174"/>
      <c r="V128" s="174"/>
      <c r="W128" s="172" t="s">
        <v>342</v>
      </c>
      <c r="X128" s="171"/>
      <c r="Y128" s="174"/>
      <c r="Z128" s="173" t="s">
        <v>718</v>
      </c>
    </row>
    <row r="129" spans="1:26" ht="16.5" thickTop="1" thickBot="1">
      <c r="A129" s="12"/>
      <c r="B129" s="175" t="s">
        <v>719</v>
      </c>
      <c r="C129" s="176"/>
      <c r="D129" s="181"/>
      <c r="E129" s="182">
        <v>-171</v>
      </c>
      <c r="F129" s="177"/>
      <c r="G129" s="181"/>
      <c r="H129" s="182" t="s">
        <v>720</v>
      </c>
      <c r="I129" s="177"/>
      <c r="J129" s="181"/>
      <c r="K129" s="182" t="s">
        <v>721</v>
      </c>
      <c r="L129" s="177"/>
      <c r="M129" s="181"/>
      <c r="N129" s="182" t="s">
        <v>291</v>
      </c>
      <c r="O129" s="177"/>
      <c r="P129" s="181"/>
      <c r="Q129" s="182">
        <v>-44</v>
      </c>
      <c r="R129" s="177"/>
      <c r="S129" s="181"/>
      <c r="T129" s="182">
        <v>-131</v>
      </c>
      <c r="U129" s="177"/>
      <c r="V129" s="181"/>
      <c r="W129" s="183" t="s">
        <v>342</v>
      </c>
      <c r="X129" s="176"/>
      <c r="Y129" s="181"/>
      <c r="Z129" s="182" t="s">
        <v>722</v>
      </c>
    </row>
    <row r="130" spans="1:26" ht="16.5" thickTop="1" thickBot="1">
      <c r="A130" s="12"/>
      <c r="B130" s="184" t="s">
        <v>723</v>
      </c>
      <c r="C130" s="185"/>
      <c r="D130" s="186" t="s">
        <v>220</v>
      </c>
      <c r="E130" s="187" t="s">
        <v>724</v>
      </c>
      <c r="F130" s="185"/>
      <c r="G130" s="186" t="s">
        <v>220</v>
      </c>
      <c r="H130" s="187" t="s">
        <v>725</v>
      </c>
      <c r="I130" s="185"/>
      <c r="J130" s="186" t="s">
        <v>220</v>
      </c>
      <c r="K130" s="187" t="s">
        <v>726</v>
      </c>
      <c r="L130" s="185"/>
      <c r="M130" s="186" t="s">
        <v>220</v>
      </c>
      <c r="N130" s="187" t="s">
        <v>727</v>
      </c>
      <c r="O130" s="185"/>
      <c r="P130" s="186" t="s">
        <v>220</v>
      </c>
      <c r="Q130" s="187" t="s">
        <v>728</v>
      </c>
      <c r="R130" s="188"/>
      <c r="S130" s="186" t="s">
        <v>220</v>
      </c>
      <c r="T130" s="186" t="s">
        <v>342</v>
      </c>
      <c r="U130" s="185"/>
      <c r="V130" s="186" t="s">
        <v>220</v>
      </c>
      <c r="W130" s="187" t="s">
        <v>712</v>
      </c>
      <c r="X130" s="185"/>
      <c r="Y130" s="186" t="s">
        <v>220</v>
      </c>
      <c r="Z130" s="187" t="s">
        <v>729</v>
      </c>
    </row>
    <row r="131" spans="1:26" ht="16.5" thickTop="1" thickBot="1">
      <c r="A131" s="12"/>
      <c r="B131" s="189"/>
      <c r="C131" s="190"/>
      <c r="D131" s="45"/>
      <c r="E131" s="45"/>
      <c r="F131" s="40"/>
      <c r="G131" s="45"/>
      <c r="H131" s="45"/>
      <c r="I131" s="40"/>
      <c r="J131" s="45"/>
      <c r="K131" s="45"/>
      <c r="L131" s="40"/>
      <c r="M131" s="45"/>
      <c r="N131" s="45"/>
      <c r="O131" s="40"/>
      <c r="P131" s="45"/>
      <c r="Q131" s="45"/>
      <c r="R131" s="40"/>
      <c r="S131" s="45"/>
      <c r="T131" s="45"/>
      <c r="U131" s="40"/>
      <c r="V131" s="45"/>
      <c r="W131" s="45"/>
      <c r="X131" s="40"/>
      <c r="Y131" s="45"/>
      <c r="Z131" s="45"/>
    </row>
    <row r="132" spans="1:26" ht="16.5" thickTop="1" thickBot="1">
      <c r="A132" s="12"/>
      <c r="B132" s="191" t="s">
        <v>704</v>
      </c>
      <c r="C132" s="190"/>
      <c r="D132" s="40"/>
      <c r="E132" s="40"/>
      <c r="F132" s="40"/>
      <c r="G132" s="40"/>
      <c r="H132" s="40"/>
      <c r="I132" s="40"/>
      <c r="J132" s="40"/>
      <c r="K132" s="40"/>
      <c r="L132" s="40"/>
      <c r="M132" s="40"/>
      <c r="N132" s="40"/>
      <c r="O132" s="40"/>
      <c r="P132" s="40"/>
      <c r="Q132" s="40"/>
      <c r="R132" s="40"/>
      <c r="S132" s="40"/>
      <c r="T132" s="40"/>
      <c r="U132" s="40"/>
      <c r="V132" s="40"/>
      <c r="W132" s="40"/>
      <c r="X132" s="40"/>
      <c r="Y132" s="40"/>
      <c r="Z132" s="40"/>
    </row>
    <row r="133" spans="1:26" ht="16.5" thickTop="1" thickBot="1">
      <c r="A133" s="12"/>
      <c r="B133" s="191" t="s">
        <v>705</v>
      </c>
      <c r="C133" s="190"/>
      <c r="D133" s="40"/>
      <c r="E133" s="40"/>
      <c r="F133" s="40"/>
      <c r="G133" s="40"/>
      <c r="H133" s="40"/>
      <c r="I133" s="40"/>
      <c r="J133" s="40"/>
      <c r="K133" s="40"/>
      <c r="L133" s="40"/>
      <c r="M133" s="40"/>
      <c r="N133" s="40"/>
      <c r="O133" s="40"/>
      <c r="P133" s="40"/>
      <c r="Q133" s="40"/>
      <c r="R133" s="40"/>
      <c r="S133" s="40"/>
      <c r="T133" s="40"/>
      <c r="U133" s="40"/>
      <c r="V133" s="40"/>
      <c r="W133" s="40"/>
      <c r="X133" s="40"/>
      <c r="Y133" s="40"/>
      <c r="Z133" s="40"/>
    </row>
    <row r="134" spans="1:26" ht="16.5" thickTop="1" thickBot="1">
      <c r="A134" s="12"/>
      <c r="B134" s="170" t="s">
        <v>730</v>
      </c>
      <c r="C134" s="192"/>
      <c r="D134" s="32"/>
      <c r="E134" s="32"/>
      <c r="F134" s="32"/>
      <c r="G134" s="32"/>
      <c r="H134" s="32"/>
      <c r="I134" s="32"/>
      <c r="J134" s="32"/>
      <c r="K134" s="32"/>
      <c r="L134" s="32"/>
      <c r="M134" s="32"/>
      <c r="N134" s="32"/>
      <c r="O134" s="32"/>
      <c r="P134" s="32"/>
      <c r="Q134" s="32"/>
      <c r="R134" s="32"/>
      <c r="S134" s="32"/>
      <c r="T134" s="32"/>
      <c r="U134" s="32"/>
      <c r="V134" s="32"/>
      <c r="W134" s="32"/>
      <c r="X134" s="32"/>
      <c r="Y134" s="32"/>
      <c r="Z134" s="32"/>
    </row>
    <row r="135" spans="1:26" ht="16.5" thickTop="1" thickBot="1">
      <c r="A135" s="12"/>
      <c r="B135" s="193" t="s">
        <v>731</v>
      </c>
      <c r="C135" s="194"/>
      <c r="D135" s="195"/>
      <c r="E135" s="195"/>
      <c r="F135" s="195"/>
      <c r="G135" s="195"/>
      <c r="H135" s="195"/>
      <c r="I135" s="195"/>
      <c r="J135" s="195"/>
      <c r="K135" s="195"/>
      <c r="L135" s="195"/>
      <c r="M135" s="195"/>
      <c r="N135" s="195"/>
      <c r="O135" s="195"/>
      <c r="P135" s="195"/>
      <c r="Q135" s="195"/>
      <c r="R135" s="195"/>
      <c r="S135" s="195"/>
      <c r="T135" s="195"/>
      <c r="U135" s="195"/>
      <c r="V135" s="195"/>
      <c r="W135" s="195"/>
      <c r="X135" s="195"/>
      <c r="Y135" s="195"/>
      <c r="Z135" s="195"/>
    </row>
    <row r="136" spans="1:26" ht="16.5" thickTop="1" thickBot="1">
      <c r="A136" s="12"/>
      <c r="B136" s="180" t="s">
        <v>732</v>
      </c>
      <c r="C136" s="171"/>
      <c r="D136" s="172" t="s">
        <v>220</v>
      </c>
      <c r="E136" s="173" t="s">
        <v>733</v>
      </c>
      <c r="F136" s="174"/>
      <c r="G136" s="172" t="s">
        <v>220</v>
      </c>
      <c r="H136" s="173" t="s">
        <v>663</v>
      </c>
      <c r="I136" s="174"/>
      <c r="J136" s="172" t="s">
        <v>220</v>
      </c>
      <c r="K136" s="173" t="s">
        <v>649</v>
      </c>
      <c r="L136" s="174"/>
      <c r="M136" s="172" t="s">
        <v>220</v>
      </c>
      <c r="N136" s="172" t="s">
        <v>342</v>
      </c>
      <c r="O136" s="174"/>
      <c r="P136" s="172" t="s">
        <v>220</v>
      </c>
      <c r="Q136" s="172" t="s">
        <v>342</v>
      </c>
      <c r="R136" s="174"/>
      <c r="S136" s="172" t="s">
        <v>220</v>
      </c>
      <c r="T136" s="172" t="s">
        <v>342</v>
      </c>
      <c r="U136" s="174"/>
      <c r="V136" s="172" t="s">
        <v>220</v>
      </c>
      <c r="W136" s="172" t="s">
        <v>342</v>
      </c>
      <c r="X136" s="196"/>
      <c r="Y136" s="172" t="s">
        <v>220</v>
      </c>
      <c r="Z136" s="173" t="s">
        <v>734</v>
      </c>
    </row>
    <row r="137" spans="1:26" ht="16.5" thickTop="1" thickBot="1">
      <c r="A137" s="12"/>
      <c r="B137" s="193" t="s">
        <v>735</v>
      </c>
      <c r="C137" s="176"/>
      <c r="D137" s="177"/>
      <c r="E137" s="177"/>
      <c r="F137" s="177"/>
      <c r="G137" s="177"/>
      <c r="H137" s="177"/>
      <c r="I137" s="177"/>
      <c r="J137" s="177"/>
      <c r="K137" s="177"/>
      <c r="L137" s="177"/>
      <c r="M137" s="177"/>
      <c r="N137" s="177"/>
      <c r="O137" s="177"/>
      <c r="P137" s="177"/>
      <c r="Q137" s="177"/>
      <c r="R137" s="177"/>
      <c r="S137" s="177"/>
      <c r="T137" s="177"/>
      <c r="U137" s="177"/>
      <c r="V137" s="177"/>
      <c r="W137" s="177"/>
      <c r="X137" s="197"/>
      <c r="Y137" s="177"/>
      <c r="Z137" s="177"/>
    </row>
    <row r="138" spans="1:26" ht="16.5" thickTop="1" thickBot="1">
      <c r="A138" s="12"/>
      <c r="B138" s="180" t="s">
        <v>736</v>
      </c>
      <c r="C138" s="171"/>
      <c r="D138" s="198"/>
      <c r="E138" s="199" t="s">
        <v>737</v>
      </c>
      <c r="F138" s="174"/>
      <c r="G138" s="198"/>
      <c r="H138" s="199" t="s">
        <v>738</v>
      </c>
      <c r="I138" s="174"/>
      <c r="J138" s="198"/>
      <c r="K138" s="199" t="s">
        <v>435</v>
      </c>
      <c r="L138" s="174"/>
      <c r="M138" s="198"/>
      <c r="N138" s="199" t="s">
        <v>727</v>
      </c>
      <c r="O138" s="174"/>
      <c r="P138" s="198"/>
      <c r="Q138" s="199" t="s">
        <v>728</v>
      </c>
      <c r="R138" s="174"/>
      <c r="S138" s="198"/>
      <c r="T138" s="200" t="s">
        <v>342</v>
      </c>
      <c r="U138" s="174"/>
      <c r="V138" s="198"/>
      <c r="W138" s="199" t="s">
        <v>712</v>
      </c>
      <c r="X138" s="174"/>
      <c r="Y138" s="198"/>
      <c r="Z138" s="199" t="s">
        <v>739</v>
      </c>
    </row>
    <row r="139" spans="1:26" ht="16.5" thickTop="1" thickBot="1">
      <c r="A139" s="12"/>
      <c r="B139" s="27" t="s">
        <v>127</v>
      </c>
      <c r="C139" s="190"/>
      <c r="D139" s="201" t="s">
        <v>220</v>
      </c>
      <c r="E139" s="202" t="s">
        <v>724</v>
      </c>
      <c r="F139" s="100"/>
      <c r="G139" s="201" t="s">
        <v>220</v>
      </c>
      <c r="H139" s="202" t="s">
        <v>725</v>
      </c>
      <c r="I139" s="190"/>
      <c r="J139" s="201" t="s">
        <v>220</v>
      </c>
      <c r="K139" s="202" t="s">
        <v>726</v>
      </c>
      <c r="L139" s="190"/>
      <c r="M139" s="201" t="s">
        <v>220</v>
      </c>
      <c r="N139" s="202" t="s">
        <v>727</v>
      </c>
      <c r="O139" s="190"/>
      <c r="P139" s="201" t="s">
        <v>220</v>
      </c>
      <c r="Q139" s="202" t="s">
        <v>728</v>
      </c>
      <c r="R139" s="190"/>
      <c r="S139" s="201" t="s">
        <v>220</v>
      </c>
      <c r="T139" s="201" t="s">
        <v>342</v>
      </c>
      <c r="U139" s="40"/>
      <c r="V139" s="201" t="s">
        <v>220</v>
      </c>
      <c r="W139" s="202" t="s">
        <v>712</v>
      </c>
      <c r="X139" s="203"/>
      <c r="Y139" s="201" t="s">
        <v>220</v>
      </c>
      <c r="Z139" s="202" t="s">
        <v>729</v>
      </c>
    </row>
    <row r="140" spans="1:26" ht="15.75" thickTop="1">
      <c r="A140" s="12"/>
      <c r="B140" s="39"/>
      <c r="C140" s="190"/>
      <c r="D140" s="45"/>
      <c r="E140" s="45"/>
      <c r="F140" s="40"/>
      <c r="G140" s="45"/>
      <c r="H140" s="45"/>
      <c r="I140" s="40"/>
      <c r="J140" s="45"/>
      <c r="K140" s="45"/>
      <c r="L140" s="40"/>
      <c r="M140" s="45"/>
      <c r="N140" s="45"/>
      <c r="O140" s="40"/>
      <c r="P140" s="45"/>
      <c r="Q140" s="45"/>
      <c r="R140" s="40"/>
      <c r="S140" s="45"/>
      <c r="T140" s="45"/>
      <c r="U140" s="40"/>
      <c r="V140" s="45"/>
      <c r="W140" s="45"/>
      <c r="X140" s="40"/>
      <c r="Y140" s="45"/>
      <c r="Z140" s="45"/>
    </row>
    <row r="141" spans="1:26">
      <c r="A141" s="12"/>
      <c r="B141" s="25" t="s">
        <v>740</v>
      </c>
      <c r="C141" s="192"/>
      <c r="D141" s="32"/>
      <c r="E141" s="32"/>
      <c r="F141" s="32"/>
      <c r="G141" s="32"/>
      <c r="H141" s="32"/>
      <c r="I141" s="32"/>
      <c r="J141" s="32"/>
      <c r="K141" s="32"/>
      <c r="L141" s="32"/>
      <c r="M141" s="32"/>
      <c r="N141" s="32"/>
      <c r="O141" s="32"/>
      <c r="P141" s="32"/>
      <c r="Q141" s="32"/>
      <c r="R141" s="32"/>
      <c r="S141" s="32"/>
      <c r="T141" s="32"/>
      <c r="U141" s="32"/>
      <c r="V141" s="32"/>
      <c r="W141" s="32"/>
      <c r="X141" s="32"/>
      <c r="Y141" s="32"/>
      <c r="Z141" s="32"/>
    </row>
    <row r="142" spans="1:26" ht="15.75" thickBot="1">
      <c r="A142" s="12"/>
      <c r="B142" s="204" t="s">
        <v>730</v>
      </c>
      <c r="C142" s="194"/>
      <c r="D142" s="195"/>
      <c r="E142" s="195"/>
      <c r="F142" s="195"/>
      <c r="G142" s="195"/>
      <c r="H142" s="195"/>
      <c r="I142" s="195"/>
      <c r="J142" s="195"/>
      <c r="K142" s="195"/>
      <c r="L142" s="195"/>
      <c r="M142" s="195"/>
      <c r="N142" s="195"/>
      <c r="O142" s="195"/>
      <c r="P142" s="195"/>
      <c r="Q142" s="195"/>
      <c r="R142" s="195"/>
      <c r="S142" s="195"/>
      <c r="T142" s="195"/>
      <c r="U142" s="195"/>
      <c r="V142" s="195"/>
      <c r="W142" s="195"/>
      <c r="X142" s="195"/>
      <c r="Y142" s="195"/>
      <c r="Z142" s="195"/>
    </row>
    <row r="143" spans="1:26" ht="16.5" thickTop="1" thickBot="1">
      <c r="A143" s="12"/>
      <c r="B143" s="170" t="s">
        <v>741</v>
      </c>
      <c r="C143" s="171"/>
      <c r="D143" s="174"/>
      <c r="E143" s="174"/>
      <c r="F143" s="174"/>
      <c r="G143" s="174"/>
      <c r="H143" s="174"/>
      <c r="I143" s="174"/>
      <c r="J143" s="174"/>
      <c r="K143" s="174"/>
      <c r="L143" s="174"/>
      <c r="M143" s="174"/>
      <c r="N143" s="174"/>
      <c r="O143" s="174"/>
      <c r="P143" s="174"/>
      <c r="Q143" s="174"/>
      <c r="R143" s="174"/>
      <c r="S143" s="174"/>
      <c r="T143" s="174"/>
      <c r="U143" s="174"/>
      <c r="V143" s="174"/>
      <c r="W143" s="174"/>
      <c r="X143" s="174"/>
      <c r="Y143" s="174"/>
      <c r="Z143" s="174"/>
    </row>
    <row r="144" spans="1:26" ht="16.5" thickTop="1" thickBot="1">
      <c r="A144" s="12"/>
      <c r="B144" s="175" t="s">
        <v>736</v>
      </c>
      <c r="C144" s="176"/>
      <c r="D144" s="179" t="s">
        <v>220</v>
      </c>
      <c r="E144" s="178" t="s">
        <v>742</v>
      </c>
      <c r="F144" s="177"/>
      <c r="G144" s="179" t="s">
        <v>220</v>
      </c>
      <c r="H144" s="178" t="s">
        <v>743</v>
      </c>
      <c r="I144" s="177"/>
      <c r="J144" s="179" t="s">
        <v>220</v>
      </c>
      <c r="K144" s="178" t="s">
        <v>649</v>
      </c>
      <c r="L144" s="177"/>
      <c r="M144" s="179" t="s">
        <v>220</v>
      </c>
      <c r="N144" s="178" t="s">
        <v>744</v>
      </c>
      <c r="O144" s="177"/>
      <c r="P144" s="179" t="s">
        <v>220</v>
      </c>
      <c r="Q144" s="178" t="s">
        <v>745</v>
      </c>
      <c r="R144" s="177"/>
      <c r="S144" s="179" t="s">
        <v>220</v>
      </c>
      <c r="T144" s="179" t="s">
        <v>342</v>
      </c>
      <c r="U144" s="177"/>
      <c r="V144" s="179" t="s">
        <v>220</v>
      </c>
      <c r="W144" s="179" t="s">
        <v>342</v>
      </c>
      <c r="X144" s="197"/>
      <c r="Y144" s="179" t="s">
        <v>220</v>
      </c>
      <c r="Z144" s="178" t="s">
        <v>746</v>
      </c>
    </row>
    <row r="145" spans="1:26" ht="16.5" thickTop="1" thickBot="1">
      <c r="A145" s="12"/>
      <c r="B145" s="170" t="s">
        <v>735</v>
      </c>
      <c r="C145" s="171"/>
      <c r="D145" s="174"/>
      <c r="E145" s="174"/>
      <c r="F145" s="205"/>
      <c r="G145" s="174"/>
      <c r="H145" s="174"/>
      <c r="I145" s="205"/>
      <c r="J145" s="174"/>
      <c r="K145" s="174"/>
      <c r="L145" s="205"/>
      <c r="M145" s="174"/>
      <c r="N145" s="174"/>
      <c r="O145" s="205"/>
      <c r="P145" s="174"/>
      <c r="Q145" s="174"/>
      <c r="R145" s="205"/>
      <c r="S145" s="174"/>
      <c r="T145" s="174"/>
      <c r="U145" s="205"/>
      <c r="V145" s="174"/>
      <c r="W145" s="174"/>
      <c r="X145" s="174"/>
      <c r="Y145" s="174"/>
      <c r="Z145" s="174"/>
    </row>
    <row r="146" spans="1:26" ht="16.5" thickTop="1" thickBot="1">
      <c r="A146" s="12"/>
      <c r="B146" s="175" t="s">
        <v>736</v>
      </c>
      <c r="C146" s="176"/>
      <c r="D146" s="181"/>
      <c r="E146" s="182" t="s">
        <v>747</v>
      </c>
      <c r="F146" s="206"/>
      <c r="G146" s="181"/>
      <c r="H146" s="182" t="s">
        <v>748</v>
      </c>
      <c r="I146" s="206"/>
      <c r="J146" s="181"/>
      <c r="K146" s="182" t="s">
        <v>749</v>
      </c>
      <c r="L146" s="206"/>
      <c r="M146" s="181"/>
      <c r="N146" s="182" t="s">
        <v>750</v>
      </c>
      <c r="O146" s="206"/>
      <c r="P146" s="181"/>
      <c r="Q146" s="182" t="s">
        <v>751</v>
      </c>
      <c r="R146" s="206"/>
      <c r="S146" s="181"/>
      <c r="T146" s="183" t="s">
        <v>342</v>
      </c>
      <c r="U146" s="206"/>
      <c r="V146" s="181"/>
      <c r="W146" s="183" t="s">
        <v>342</v>
      </c>
      <c r="X146" s="197"/>
      <c r="Y146" s="181"/>
      <c r="Z146" s="182" t="s">
        <v>752</v>
      </c>
    </row>
    <row r="147" spans="1:26" ht="16.5" thickTop="1" thickBot="1">
      <c r="A147" s="12"/>
      <c r="B147" s="30" t="s">
        <v>127</v>
      </c>
      <c r="C147" s="192"/>
      <c r="D147" s="186" t="s">
        <v>220</v>
      </c>
      <c r="E147" s="187" t="s">
        <v>534</v>
      </c>
      <c r="F147" s="149"/>
      <c r="G147" s="186" t="s">
        <v>220</v>
      </c>
      <c r="H147" s="187" t="s">
        <v>582</v>
      </c>
      <c r="I147" s="192"/>
      <c r="J147" s="186" t="s">
        <v>220</v>
      </c>
      <c r="K147" s="187" t="s">
        <v>753</v>
      </c>
      <c r="L147" s="192"/>
      <c r="M147" s="186" t="s">
        <v>220</v>
      </c>
      <c r="N147" s="187" t="s">
        <v>754</v>
      </c>
      <c r="O147" s="192"/>
      <c r="P147" s="186" t="s">
        <v>220</v>
      </c>
      <c r="Q147" s="187" t="s">
        <v>528</v>
      </c>
      <c r="R147" s="192"/>
      <c r="S147" s="186" t="s">
        <v>220</v>
      </c>
      <c r="T147" s="186" t="s">
        <v>342</v>
      </c>
      <c r="U147" s="192"/>
      <c r="V147" s="186" t="s">
        <v>220</v>
      </c>
      <c r="W147" s="186" t="s">
        <v>342</v>
      </c>
      <c r="X147" s="185"/>
      <c r="Y147" s="186" t="s">
        <v>220</v>
      </c>
      <c r="Z147" s="187" t="s">
        <v>659</v>
      </c>
    </row>
    <row r="148" spans="1:26" ht="15.75" thickTop="1">
      <c r="A148" s="12"/>
      <c r="B148" s="92"/>
      <c r="C148" s="92"/>
      <c r="D148" s="92"/>
      <c r="E148" s="92"/>
      <c r="F148" s="92"/>
      <c r="G148" s="92"/>
      <c r="H148" s="92"/>
      <c r="I148" s="92"/>
      <c r="J148" s="92"/>
      <c r="K148" s="92"/>
      <c r="L148" s="92"/>
      <c r="M148" s="92"/>
      <c r="N148" s="92"/>
      <c r="O148" s="92"/>
      <c r="P148" s="92"/>
      <c r="Q148" s="92"/>
      <c r="R148" s="92"/>
      <c r="S148" s="92"/>
      <c r="T148" s="92"/>
      <c r="U148" s="92"/>
      <c r="V148" s="92"/>
      <c r="W148" s="92"/>
      <c r="X148" s="92"/>
      <c r="Y148" s="92"/>
      <c r="Z148" s="92"/>
    </row>
    <row r="149" spans="1:26">
      <c r="A149" s="12"/>
      <c r="B149" s="91"/>
      <c r="C149" s="91"/>
      <c r="D149" s="91"/>
      <c r="E149" s="91"/>
      <c r="F149" s="91"/>
      <c r="G149" s="91"/>
      <c r="H149" s="91"/>
      <c r="I149" s="91"/>
      <c r="J149" s="91"/>
      <c r="K149" s="91"/>
      <c r="L149" s="91"/>
      <c r="M149" s="91"/>
      <c r="N149" s="91"/>
      <c r="O149" s="91"/>
      <c r="P149" s="91"/>
      <c r="Q149" s="91"/>
      <c r="R149" s="91"/>
      <c r="S149" s="91"/>
      <c r="T149" s="91"/>
      <c r="U149" s="91"/>
      <c r="V149" s="91"/>
      <c r="W149" s="91"/>
      <c r="X149" s="91"/>
      <c r="Y149" s="91"/>
      <c r="Z149" s="91"/>
    </row>
    <row r="150" spans="1:26">
      <c r="A150" s="12"/>
      <c r="B150" s="91"/>
      <c r="C150" s="91"/>
      <c r="D150" s="91"/>
      <c r="E150" s="91"/>
      <c r="F150" s="91"/>
      <c r="G150" s="91"/>
      <c r="H150" s="91"/>
      <c r="I150" s="91"/>
      <c r="J150" s="91"/>
      <c r="K150" s="91"/>
      <c r="L150" s="91"/>
      <c r="M150" s="91"/>
      <c r="N150" s="91"/>
      <c r="O150" s="91"/>
      <c r="P150" s="91"/>
      <c r="Q150" s="91"/>
      <c r="R150" s="91"/>
      <c r="S150" s="91"/>
      <c r="T150" s="91"/>
      <c r="U150" s="91"/>
      <c r="V150" s="91"/>
      <c r="W150" s="91"/>
      <c r="X150" s="91"/>
      <c r="Y150" s="91"/>
      <c r="Z150" s="91"/>
    </row>
    <row r="151" spans="1:26">
      <c r="A151" s="12"/>
      <c r="B151" s="239" t="s">
        <v>755</v>
      </c>
      <c r="C151" s="239"/>
      <c r="D151" s="239"/>
      <c r="E151" s="239"/>
      <c r="F151" s="239"/>
      <c r="G151" s="239"/>
      <c r="H151" s="239"/>
      <c r="I151" s="239"/>
      <c r="J151" s="239"/>
      <c r="K151" s="239"/>
      <c r="L151" s="239"/>
      <c r="M151" s="239"/>
      <c r="N151" s="239"/>
      <c r="O151" s="239"/>
      <c r="P151" s="239"/>
      <c r="Q151" s="239"/>
      <c r="R151" s="239"/>
      <c r="S151" s="239"/>
      <c r="T151" s="239"/>
      <c r="U151" s="239"/>
      <c r="V151" s="239"/>
      <c r="W151" s="239"/>
      <c r="X151" s="239"/>
      <c r="Y151" s="239"/>
      <c r="Z151" s="239"/>
    </row>
    <row r="152" spans="1:26">
      <c r="A152" s="12"/>
      <c r="B152" s="239" t="s">
        <v>756</v>
      </c>
      <c r="C152" s="239"/>
      <c r="D152" s="239"/>
      <c r="E152" s="239"/>
      <c r="F152" s="239"/>
      <c r="G152" s="239"/>
      <c r="H152" s="239"/>
      <c r="I152" s="239"/>
      <c r="J152" s="239"/>
      <c r="K152" s="239"/>
      <c r="L152" s="239"/>
      <c r="M152" s="239"/>
      <c r="N152" s="239"/>
      <c r="O152" s="239"/>
      <c r="P152" s="239"/>
      <c r="Q152" s="239"/>
      <c r="R152" s="239"/>
      <c r="S152" s="239"/>
      <c r="T152" s="239"/>
      <c r="U152" s="239"/>
      <c r="V152" s="239"/>
      <c r="W152" s="239"/>
      <c r="X152" s="239"/>
      <c r="Y152" s="239"/>
      <c r="Z152" s="239"/>
    </row>
    <row r="153" spans="1:26">
      <c r="A153" s="12"/>
      <c r="B153" s="90"/>
      <c r="C153" s="90"/>
      <c r="D153" s="90"/>
      <c r="E153" s="90"/>
      <c r="F153" s="90"/>
      <c r="G153" s="90"/>
      <c r="H153" s="90"/>
      <c r="I153" s="90"/>
      <c r="J153" s="90"/>
      <c r="K153" s="90"/>
      <c r="L153" s="90"/>
      <c r="M153" s="90"/>
      <c r="N153" s="90"/>
      <c r="O153" s="90"/>
      <c r="P153" s="90"/>
      <c r="Q153" s="90"/>
      <c r="R153" s="90"/>
      <c r="S153" s="90"/>
      <c r="T153" s="90"/>
      <c r="U153" s="90"/>
      <c r="V153" s="90"/>
      <c r="W153" s="90"/>
      <c r="X153" s="90"/>
      <c r="Y153" s="90"/>
      <c r="Z153" s="90"/>
    </row>
    <row r="154" spans="1:26">
      <c r="A154" s="12"/>
      <c r="B154" s="90" t="s">
        <v>661</v>
      </c>
      <c r="C154" s="90"/>
      <c r="D154" s="90"/>
      <c r="E154" s="90"/>
      <c r="F154" s="90"/>
      <c r="G154" s="90"/>
      <c r="H154" s="90"/>
      <c r="I154" s="90"/>
      <c r="J154" s="90"/>
      <c r="K154" s="90"/>
      <c r="L154" s="90"/>
      <c r="M154" s="90"/>
      <c r="N154" s="90"/>
      <c r="O154" s="90"/>
      <c r="P154" s="90"/>
      <c r="Q154" s="90"/>
      <c r="R154" s="90"/>
      <c r="S154" s="90"/>
      <c r="T154" s="90"/>
      <c r="U154" s="90"/>
      <c r="V154" s="90"/>
      <c r="W154" s="90"/>
      <c r="X154" s="90"/>
      <c r="Y154" s="90"/>
      <c r="Z154" s="90"/>
    </row>
    <row r="155" spans="1:26">
      <c r="A155" s="12"/>
      <c r="B155" s="90"/>
      <c r="C155" s="90"/>
      <c r="D155" s="90"/>
      <c r="E155" s="90"/>
      <c r="F155" s="90"/>
      <c r="G155" s="90"/>
      <c r="H155" s="90"/>
      <c r="I155" s="90"/>
      <c r="J155" s="90"/>
      <c r="K155" s="90"/>
      <c r="L155" s="90"/>
      <c r="M155" s="90"/>
      <c r="N155" s="90"/>
      <c r="O155" s="90"/>
      <c r="P155" s="90"/>
      <c r="Q155" s="90"/>
      <c r="R155" s="90"/>
      <c r="S155" s="90"/>
      <c r="T155" s="90"/>
      <c r="U155" s="90"/>
      <c r="V155" s="90"/>
      <c r="W155" s="90"/>
      <c r="X155" s="90"/>
      <c r="Y155" s="90"/>
      <c r="Z155" s="90"/>
    </row>
    <row r="156" spans="1:26">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row>
    <row r="157" spans="1:26">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row>
    <row r="158" spans="1:26">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row>
    <row r="159" spans="1:26">
      <c r="A159" s="12"/>
      <c r="B159" s="91"/>
      <c r="C159" s="91"/>
      <c r="D159" s="91"/>
      <c r="E159" s="91"/>
      <c r="F159" s="91"/>
      <c r="G159" s="91"/>
      <c r="H159" s="91"/>
      <c r="I159" s="91"/>
      <c r="J159" s="91"/>
      <c r="K159" s="91"/>
      <c r="L159" s="91"/>
      <c r="M159" s="91"/>
      <c r="N159" s="91"/>
      <c r="O159" s="91"/>
      <c r="P159" s="91"/>
      <c r="Q159" s="91"/>
      <c r="R159" s="91"/>
      <c r="S159" s="91"/>
      <c r="T159" s="91"/>
      <c r="U159" s="91"/>
      <c r="V159" s="91"/>
      <c r="W159" s="91"/>
      <c r="X159" s="91"/>
      <c r="Y159" s="91"/>
      <c r="Z159" s="91"/>
    </row>
    <row r="160" spans="1:26">
      <c r="A160" s="12"/>
      <c r="B160" s="17"/>
      <c r="C160" s="16"/>
      <c r="D160" s="16"/>
      <c r="E160" s="16"/>
      <c r="F160" s="16"/>
      <c r="G160" s="16"/>
      <c r="H160" s="16"/>
      <c r="I160" s="16"/>
      <c r="J160" s="16"/>
      <c r="K160" s="16"/>
      <c r="L160" s="16"/>
      <c r="M160" s="16"/>
      <c r="N160" s="16"/>
      <c r="O160" s="16"/>
      <c r="P160" s="16"/>
      <c r="Q160" s="16"/>
      <c r="R160" s="16"/>
      <c r="S160" s="16"/>
      <c r="T160" s="16"/>
      <c r="U160" s="16"/>
      <c r="V160" s="16"/>
      <c r="W160" s="16"/>
      <c r="X160" s="16"/>
      <c r="Y160" s="16"/>
      <c r="Z160" s="16"/>
    </row>
    <row r="161" spans="1:26">
      <c r="A161" s="12"/>
      <c r="B161" s="162"/>
      <c r="C161" s="16"/>
      <c r="D161" s="119"/>
      <c r="E161" s="16"/>
      <c r="F161" s="16"/>
      <c r="G161" s="119"/>
      <c r="H161" s="16"/>
      <c r="I161" s="16"/>
      <c r="J161" s="119"/>
      <c r="K161" s="16"/>
      <c r="L161" s="16"/>
      <c r="M161" s="119"/>
      <c r="N161" s="16"/>
      <c r="O161" s="16"/>
      <c r="P161" s="119"/>
      <c r="Q161" s="16"/>
      <c r="R161" s="16"/>
      <c r="S161" s="119"/>
      <c r="T161" s="16"/>
      <c r="U161" s="16"/>
      <c r="V161" s="119"/>
      <c r="W161" s="16"/>
      <c r="X161" s="16"/>
      <c r="Y161" s="119"/>
      <c r="Z161" s="16"/>
    </row>
    <row r="162" spans="1:26">
      <c r="A162" s="12"/>
      <c r="B162" s="162"/>
      <c r="C162" s="16"/>
      <c r="D162" s="119"/>
      <c r="E162" s="16"/>
      <c r="F162" s="16"/>
      <c r="G162" s="119"/>
      <c r="H162" s="16"/>
      <c r="I162" s="16"/>
      <c r="J162" s="119"/>
      <c r="K162" s="16"/>
      <c r="L162" s="16"/>
      <c r="M162" s="119"/>
      <c r="N162" s="16"/>
      <c r="O162" s="16"/>
      <c r="P162" s="119"/>
      <c r="Q162" s="16"/>
      <c r="R162" s="16"/>
      <c r="S162" s="119"/>
      <c r="T162" s="16"/>
      <c r="U162" s="16"/>
      <c r="V162" s="119"/>
      <c r="W162" s="16"/>
      <c r="X162" s="16"/>
      <c r="Y162" s="119"/>
      <c r="Z162" s="16"/>
    </row>
    <row r="163" spans="1:26" ht="15.75" thickBot="1">
      <c r="A163" s="12"/>
      <c r="B163" s="129">
        <v>41455</v>
      </c>
      <c r="C163" s="129"/>
      <c r="D163" s="129"/>
      <c r="E163" s="129"/>
      <c r="F163" s="129"/>
      <c r="G163" s="129"/>
      <c r="H163" s="129"/>
      <c r="I163" s="129"/>
      <c r="J163" s="129"/>
      <c r="K163" s="129"/>
      <c r="L163" s="129"/>
      <c r="M163" s="129"/>
      <c r="N163" s="129"/>
      <c r="O163" s="129"/>
      <c r="P163" s="129"/>
      <c r="Q163" s="129"/>
      <c r="R163" s="129"/>
      <c r="S163" s="129"/>
      <c r="T163" s="129"/>
      <c r="U163" s="129"/>
      <c r="V163" s="129"/>
      <c r="W163" s="129"/>
      <c r="X163" s="129"/>
      <c r="Y163" s="129"/>
      <c r="Z163" s="129"/>
    </row>
    <row r="164" spans="1:26">
      <c r="A164" s="12"/>
      <c r="B164" s="163"/>
      <c r="C164" s="23"/>
      <c r="D164" s="120"/>
      <c r="E164" s="23"/>
      <c r="F164" s="23"/>
      <c r="G164" s="120"/>
      <c r="H164" s="23"/>
      <c r="I164" s="23"/>
      <c r="J164" s="120"/>
      <c r="K164" s="23"/>
      <c r="L164" s="23"/>
      <c r="M164" s="120"/>
      <c r="N164" s="23"/>
      <c r="O164" s="23"/>
      <c r="P164" s="120"/>
      <c r="Q164" s="23"/>
      <c r="R164" s="23"/>
      <c r="S164" s="120"/>
      <c r="T164" s="23"/>
      <c r="U164" s="23"/>
      <c r="V164" s="120"/>
      <c r="W164" s="23"/>
      <c r="X164" s="23"/>
      <c r="Y164" s="120"/>
      <c r="Z164" s="23"/>
    </row>
    <row r="165" spans="1:26" ht="15.75" thickBot="1">
      <c r="A165" s="12"/>
      <c r="B165" s="164" t="s">
        <v>209</v>
      </c>
      <c r="C165" s="165"/>
      <c r="D165" s="131" t="s">
        <v>565</v>
      </c>
      <c r="E165" s="131"/>
      <c r="F165" s="165"/>
      <c r="G165" s="131" t="s">
        <v>698</v>
      </c>
      <c r="H165" s="131"/>
      <c r="I165" s="165"/>
      <c r="J165" s="131" t="s">
        <v>699</v>
      </c>
      <c r="K165" s="131"/>
      <c r="L165" s="165"/>
      <c r="M165" s="131" t="s">
        <v>700</v>
      </c>
      <c r="N165" s="131"/>
      <c r="O165" s="165"/>
      <c r="P165" s="131" t="s">
        <v>701</v>
      </c>
      <c r="Q165" s="131"/>
      <c r="R165" s="165"/>
      <c r="S165" s="131" t="s">
        <v>702</v>
      </c>
      <c r="T165" s="131"/>
      <c r="U165" s="165"/>
      <c r="V165" s="131" t="s">
        <v>703</v>
      </c>
      <c r="W165" s="131"/>
      <c r="X165" s="165"/>
      <c r="Y165" s="131" t="s">
        <v>127</v>
      </c>
      <c r="Z165" s="131"/>
    </row>
    <row r="166" spans="1:26" ht="16.5" thickTop="1" thickBot="1">
      <c r="A166" s="12"/>
      <c r="B166" s="166" t="s">
        <v>704</v>
      </c>
      <c r="C166" s="167"/>
      <c r="D166" s="168"/>
      <c r="E166" s="168"/>
      <c r="F166" s="169"/>
      <c r="G166" s="168"/>
      <c r="H166" s="168"/>
      <c r="I166" s="169"/>
      <c r="J166" s="168"/>
      <c r="K166" s="168"/>
      <c r="L166" s="169"/>
      <c r="M166" s="168"/>
      <c r="N166" s="168"/>
      <c r="O166" s="169"/>
      <c r="P166" s="168"/>
      <c r="Q166" s="168"/>
      <c r="R166" s="169"/>
      <c r="S166" s="168"/>
      <c r="T166" s="168"/>
      <c r="U166" s="169"/>
      <c r="V166" s="168"/>
      <c r="W166" s="168"/>
      <c r="X166" s="169"/>
      <c r="Y166" s="168"/>
      <c r="Z166" s="168"/>
    </row>
    <row r="167" spans="1:26" ht="16.5" thickTop="1" thickBot="1">
      <c r="A167" s="12"/>
      <c r="B167" s="166" t="s">
        <v>705</v>
      </c>
      <c r="C167" s="167"/>
      <c r="D167" s="169"/>
      <c r="E167" s="169"/>
      <c r="F167" s="169"/>
      <c r="G167" s="169"/>
      <c r="H167" s="169"/>
      <c r="I167" s="169"/>
      <c r="J167" s="169"/>
      <c r="K167" s="169"/>
      <c r="L167" s="169"/>
      <c r="M167" s="169"/>
      <c r="N167" s="169"/>
      <c r="O167" s="169"/>
      <c r="P167" s="169"/>
      <c r="Q167" s="169"/>
      <c r="R167" s="169"/>
      <c r="S167" s="169"/>
      <c r="T167" s="169"/>
      <c r="U167" s="169"/>
      <c r="V167" s="169"/>
      <c r="W167" s="169"/>
      <c r="X167" s="169"/>
      <c r="Y167" s="169"/>
      <c r="Z167" s="169"/>
    </row>
    <row r="168" spans="1:26" ht="16.5" thickTop="1" thickBot="1">
      <c r="A168" s="12"/>
      <c r="B168" s="170" t="s">
        <v>706</v>
      </c>
      <c r="C168" s="171"/>
      <c r="D168" s="172" t="s">
        <v>220</v>
      </c>
      <c r="E168" s="173" t="s">
        <v>757</v>
      </c>
      <c r="F168" s="174"/>
      <c r="G168" s="172" t="s">
        <v>220</v>
      </c>
      <c r="H168" s="173" t="s">
        <v>758</v>
      </c>
      <c r="I168" s="174"/>
      <c r="J168" s="172" t="s">
        <v>220</v>
      </c>
      <c r="K168" s="173" t="s">
        <v>649</v>
      </c>
      <c r="L168" s="174"/>
      <c r="M168" s="172" t="s">
        <v>220</v>
      </c>
      <c r="N168" s="173" t="s">
        <v>759</v>
      </c>
      <c r="O168" s="174"/>
      <c r="P168" s="172" t="s">
        <v>220</v>
      </c>
      <c r="Q168" s="173" t="s">
        <v>760</v>
      </c>
      <c r="R168" s="174"/>
      <c r="S168" s="172" t="s">
        <v>220</v>
      </c>
      <c r="T168" s="173" t="s">
        <v>684</v>
      </c>
      <c r="U168" s="174"/>
      <c r="V168" s="172" t="s">
        <v>220</v>
      </c>
      <c r="W168" s="173" t="s">
        <v>712</v>
      </c>
      <c r="X168" s="171"/>
      <c r="Y168" s="172" t="s">
        <v>220</v>
      </c>
      <c r="Z168" s="173" t="s">
        <v>761</v>
      </c>
    </row>
    <row r="169" spans="1:26" ht="16.5" thickTop="1" thickBot="1">
      <c r="A169" s="12"/>
      <c r="B169" s="175" t="s">
        <v>714</v>
      </c>
      <c r="C169" s="176"/>
      <c r="D169" s="177"/>
      <c r="E169" s="178">
        <v>-10</v>
      </c>
      <c r="F169" s="177"/>
      <c r="G169" s="177"/>
      <c r="H169" s="178">
        <v>-13</v>
      </c>
      <c r="I169" s="177"/>
      <c r="J169" s="177"/>
      <c r="K169" s="178">
        <v>-17</v>
      </c>
      <c r="L169" s="177"/>
      <c r="M169" s="177"/>
      <c r="N169" s="178">
        <v>-6</v>
      </c>
      <c r="O169" s="177"/>
      <c r="P169" s="177"/>
      <c r="Q169" s="178">
        <v>-92</v>
      </c>
      <c r="R169" s="177"/>
      <c r="S169" s="177"/>
      <c r="T169" s="179" t="s">
        <v>342</v>
      </c>
      <c r="U169" s="177"/>
      <c r="V169" s="177"/>
      <c r="W169" s="179" t="s">
        <v>342</v>
      </c>
      <c r="X169" s="176"/>
      <c r="Y169" s="177"/>
      <c r="Z169" s="178">
        <v>-138</v>
      </c>
    </row>
    <row r="170" spans="1:26" ht="16.5" thickTop="1" thickBot="1">
      <c r="A170" s="12"/>
      <c r="B170" s="180" t="s">
        <v>715</v>
      </c>
      <c r="C170" s="171"/>
      <c r="D170" s="174"/>
      <c r="E170" s="173" t="s">
        <v>762</v>
      </c>
      <c r="F170" s="174"/>
      <c r="G170" s="174"/>
      <c r="H170" s="173" t="s">
        <v>763</v>
      </c>
      <c r="I170" s="174"/>
      <c r="J170" s="174"/>
      <c r="K170" s="173" t="s">
        <v>650</v>
      </c>
      <c r="L170" s="174"/>
      <c r="M170" s="174"/>
      <c r="N170" s="172" t="s">
        <v>342</v>
      </c>
      <c r="O170" s="174"/>
      <c r="P170" s="174"/>
      <c r="Q170" s="173" t="s">
        <v>291</v>
      </c>
      <c r="R170" s="174"/>
      <c r="S170" s="174"/>
      <c r="T170" s="172" t="s">
        <v>342</v>
      </c>
      <c r="U170" s="174"/>
      <c r="V170" s="174"/>
      <c r="W170" s="172" t="s">
        <v>342</v>
      </c>
      <c r="X170" s="171"/>
      <c r="Y170" s="174"/>
      <c r="Z170" s="173" t="s">
        <v>764</v>
      </c>
    </row>
    <row r="171" spans="1:26" ht="16.5" thickTop="1" thickBot="1">
      <c r="A171" s="12"/>
      <c r="B171" s="175" t="s">
        <v>719</v>
      </c>
      <c r="C171" s="176"/>
      <c r="D171" s="181"/>
      <c r="E171" s="182">
        <v>-17</v>
      </c>
      <c r="F171" s="177"/>
      <c r="G171" s="181"/>
      <c r="H171" s="182" t="s">
        <v>765</v>
      </c>
      <c r="I171" s="177"/>
      <c r="J171" s="181"/>
      <c r="K171" s="182" t="s">
        <v>766</v>
      </c>
      <c r="L171" s="177"/>
      <c r="M171" s="181"/>
      <c r="N171" s="182" t="s">
        <v>726</v>
      </c>
      <c r="O171" s="177"/>
      <c r="P171" s="181"/>
      <c r="Q171" s="182" t="s">
        <v>636</v>
      </c>
      <c r="R171" s="177"/>
      <c r="S171" s="181"/>
      <c r="T171" s="182">
        <v>-47</v>
      </c>
      <c r="U171" s="177"/>
      <c r="V171" s="181"/>
      <c r="W171" s="183" t="s">
        <v>342</v>
      </c>
      <c r="X171" s="176"/>
      <c r="Y171" s="181"/>
      <c r="Z171" s="182" t="s">
        <v>767</v>
      </c>
    </row>
    <row r="172" spans="1:26" ht="16.5" thickTop="1" thickBot="1">
      <c r="A172" s="12"/>
      <c r="B172" s="184" t="s">
        <v>723</v>
      </c>
      <c r="C172" s="185"/>
      <c r="D172" s="186" t="s">
        <v>220</v>
      </c>
      <c r="E172" s="187" t="s">
        <v>768</v>
      </c>
      <c r="F172" s="185"/>
      <c r="G172" s="186" t="s">
        <v>220</v>
      </c>
      <c r="H172" s="187" t="s">
        <v>769</v>
      </c>
      <c r="I172" s="185"/>
      <c r="J172" s="186" t="s">
        <v>220</v>
      </c>
      <c r="K172" s="187" t="s">
        <v>770</v>
      </c>
      <c r="L172" s="185"/>
      <c r="M172" s="186" t="s">
        <v>220</v>
      </c>
      <c r="N172" s="187" t="s">
        <v>771</v>
      </c>
      <c r="O172" s="185"/>
      <c r="P172" s="186" t="s">
        <v>220</v>
      </c>
      <c r="Q172" s="187" t="s">
        <v>772</v>
      </c>
      <c r="R172" s="188"/>
      <c r="S172" s="186" t="s">
        <v>220</v>
      </c>
      <c r="T172" s="186" t="s">
        <v>342</v>
      </c>
      <c r="U172" s="185"/>
      <c r="V172" s="186" t="s">
        <v>220</v>
      </c>
      <c r="W172" s="187" t="s">
        <v>712</v>
      </c>
      <c r="X172" s="185"/>
      <c r="Y172" s="186" t="s">
        <v>220</v>
      </c>
      <c r="Z172" s="187" t="s">
        <v>773</v>
      </c>
    </row>
    <row r="173" spans="1:26" ht="16.5" thickTop="1" thickBot="1">
      <c r="A173" s="12"/>
      <c r="B173" s="189"/>
      <c r="C173" s="190"/>
      <c r="D173" s="45"/>
      <c r="E173" s="45"/>
      <c r="F173" s="40"/>
      <c r="G173" s="45"/>
      <c r="H173" s="45"/>
      <c r="I173" s="40"/>
      <c r="J173" s="45"/>
      <c r="K173" s="45"/>
      <c r="L173" s="40"/>
      <c r="M173" s="45"/>
      <c r="N173" s="45"/>
      <c r="O173" s="40"/>
      <c r="P173" s="45"/>
      <c r="Q173" s="45"/>
      <c r="R173" s="40"/>
      <c r="S173" s="45"/>
      <c r="T173" s="45"/>
      <c r="U173" s="40"/>
      <c r="V173" s="45"/>
      <c r="W173" s="45"/>
      <c r="X173" s="40"/>
      <c r="Y173" s="45"/>
      <c r="Z173" s="45"/>
    </row>
    <row r="174" spans="1:26" ht="16.5" thickTop="1" thickBot="1">
      <c r="A174" s="12"/>
      <c r="B174" s="191" t="s">
        <v>704</v>
      </c>
      <c r="C174" s="190"/>
      <c r="D174" s="40"/>
      <c r="E174" s="40"/>
      <c r="F174" s="40"/>
      <c r="G174" s="40"/>
      <c r="H174" s="40"/>
      <c r="I174" s="40"/>
      <c r="J174" s="40"/>
      <c r="K174" s="40"/>
      <c r="L174" s="40"/>
      <c r="M174" s="40"/>
      <c r="N174" s="40"/>
      <c r="O174" s="40"/>
      <c r="P174" s="40"/>
      <c r="Q174" s="40"/>
      <c r="R174" s="40"/>
      <c r="S174" s="40"/>
      <c r="T174" s="40"/>
      <c r="U174" s="40"/>
      <c r="V174" s="40"/>
      <c r="W174" s="40"/>
      <c r="X174" s="40"/>
      <c r="Y174" s="40"/>
      <c r="Z174" s="40"/>
    </row>
    <row r="175" spans="1:26" ht="16.5" thickTop="1" thickBot="1">
      <c r="A175" s="12"/>
      <c r="B175" s="191" t="s">
        <v>705</v>
      </c>
      <c r="C175" s="190"/>
      <c r="D175" s="40"/>
      <c r="E175" s="40"/>
      <c r="F175" s="40"/>
      <c r="G175" s="40"/>
      <c r="H175" s="40"/>
      <c r="I175" s="40"/>
      <c r="J175" s="40"/>
      <c r="K175" s="40"/>
      <c r="L175" s="40"/>
      <c r="M175" s="40"/>
      <c r="N175" s="40"/>
      <c r="O175" s="40"/>
      <c r="P175" s="40"/>
      <c r="Q175" s="40"/>
      <c r="R175" s="40"/>
      <c r="S175" s="40"/>
      <c r="T175" s="40"/>
      <c r="U175" s="40"/>
      <c r="V175" s="40"/>
      <c r="W175" s="40"/>
      <c r="X175" s="40"/>
      <c r="Y175" s="40"/>
      <c r="Z175" s="40"/>
    </row>
    <row r="176" spans="1:26" ht="16.5" thickTop="1" thickBot="1">
      <c r="A176" s="12"/>
      <c r="B176" s="170" t="s">
        <v>730</v>
      </c>
      <c r="C176" s="192"/>
      <c r="D176" s="32"/>
      <c r="E176" s="32"/>
      <c r="F176" s="32"/>
      <c r="G176" s="32"/>
      <c r="H176" s="32"/>
      <c r="I176" s="32"/>
      <c r="J176" s="32"/>
      <c r="K176" s="32"/>
      <c r="L176" s="32"/>
      <c r="M176" s="32"/>
      <c r="N176" s="32"/>
      <c r="O176" s="32"/>
      <c r="P176" s="32"/>
      <c r="Q176" s="32"/>
      <c r="R176" s="32"/>
      <c r="S176" s="32"/>
      <c r="T176" s="32"/>
      <c r="U176" s="32"/>
      <c r="V176" s="32"/>
      <c r="W176" s="32"/>
      <c r="X176" s="32"/>
      <c r="Y176" s="32"/>
      <c r="Z176" s="32"/>
    </row>
    <row r="177" spans="1:26" ht="16.5" thickTop="1" thickBot="1">
      <c r="A177" s="12"/>
      <c r="B177" s="193" t="s">
        <v>731</v>
      </c>
      <c r="C177" s="194"/>
      <c r="D177" s="195"/>
      <c r="E177" s="195"/>
      <c r="F177" s="195"/>
      <c r="G177" s="195"/>
      <c r="H177" s="195"/>
      <c r="I177" s="195"/>
      <c r="J177" s="195"/>
      <c r="K177" s="195"/>
      <c r="L177" s="195"/>
      <c r="M177" s="195"/>
      <c r="N177" s="195"/>
      <c r="O177" s="195"/>
      <c r="P177" s="195"/>
      <c r="Q177" s="195"/>
      <c r="R177" s="195"/>
      <c r="S177" s="195"/>
      <c r="T177" s="195"/>
      <c r="U177" s="195"/>
      <c r="V177" s="195"/>
      <c r="W177" s="195"/>
      <c r="X177" s="195"/>
      <c r="Y177" s="195"/>
      <c r="Z177" s="195"/>
    </row>
    <row r="178" spans="1:26" ht="16.5" thickTop="1" thickBot="1">
      <c r="A178" s="12"/>
      <c r="B178" s="180" t="s">
        <v>732</v>
      </c>
      <c r="C178" s="171"/>
      <c r="D178" s="172" t="s">
        <v>220</v>
      </c>
      <c r="E178" s="173" t="s">
        <v>774</v>
      </c>
      <c r="F178" s="174"/>
      <c r="G178" s="172" t="s">
        <v>220</v>
      </c>
      <c r="H178" s="173" t="s">
        <v>775</v>
      </c>
      <c r="I178" s="174"/>
      <c r="J178" s="172" t="s">
        <v>220</v>
      </c>
      <c r="K178" s="173" t="s">
        <v>683</v>
      </c>
      <c r="L178" s="174"/>
      <c r="M178" s="172" t="s">
        <v>220</v>
      </c>
      <c r="N178" s="173" t="s">
        <v>763</v>
      </c>
      <c r="O178" s="174"/>
      <c r="P178" s="172" t="s">
        <v>220</v>
      </c>
      <c r="Q178" s="173" t="s">
        <v>776</v>
      </c>
      <c r="R178" s="174"/>
      <c r="S178" s="172" t="s">
        <v>220</v>
      </c>
      <c r="T178" s="172" t="s">
        <v>342</v>
      </c>
      <c r="U178" s="174"/>
      <c r="V178" s="172" t="s">
        <v>220</v>
      </c>
      <c r="W178" s="172" t="s">
        <v>342</v>
      </c>
      <c r="X178" s="196"/>
      <c r="Y178" s="172" t="s">
        <v>220</v>
      </c>
      <c r="Z178" s="173" t="s">
        <v>777</v>
      </c>
    </row>
    <row r="179" spans="1:26" ht="16.5" thickTop="1" thickBot="1">
      <c r="A179" s="12"/>
      <c r="B179" s="193" t="s">
        <v>735</v>
      </c>
      <c r="C179" s="176"/>
      <c r="D179" s="203"/>
      <c r="E179" s="177"/>
      <c r="F179" s="177"/>
      <c r="G179" s="177"/>
      <c r="H179" s="177"/>
      <c r="I179" s="177"/>
      <c r="J179" s="177"/>
      <c r="K179" s="177"/>
      <c r="L179" s="177"/>
      <c r="M179" s="177"/>
      <c r="N179" s="177"/>
      <c r="O179" s="177"/>
      <c r="P179" s="177"/>
      <c r="Q179" s="177"/>
      <c r="R179" s="177"/>
      <c r="S179" s="177"/>
      <c r="T179" s="177"/>
      <c r="U179" s="177"/>
      <c r="V179" s="177"/>
      <c r="W179" s="177"/>
      <c r="X179" s="197"/>
      <c r="Y179" s="177"/>
      <c r="Z179" s="177"/>
    </row>
    <row r="180" spans="1:26" ht="16.5" thickTop="1" thickBot="1">
      <c r="A180" s="12"/>
      <c r="B180" s="180" t="s">
        <v>736</v>
      </c>
      <c r="C180" s="171"/>
      <c r="D180" s="32"/>
      <c r="E180" s="199" t="s">
        <v>778</v>
      </c>
      <c r="F180" s="174"/>
      <c r="G180" s="198"/>
      <c r="H180" s="199" t="s">
        <v>779</v>
      </c>
      <c r="I180" s="174"/>
      <c r="J180" s="198"/>
      <c r="K180" s="199" t="s">
        <v>766</v>
      </c>
      <c r="L180" s="174"/>
      <c r="M180" s="198"/>
      <c r="N180" s="199" t="s">
        <v>780</v>
      </c>
      <c r="O180" s="174"/>
      <c r="P180" s="198"/>
      <c r="Q180" s="199" t="s">
        <v>781</v>
      </c>
      <c r="R180" s="174"/>
      <c r="S180" s="198"/>
      <c r="T180" s="200" t="s">
        <v>342</v>
      </c>
      <c r="U180" s="174"/>
      <c r="V180" s="198"/>
      <c r="W180" s="199" t="s">
        <v>712</v>
      </c>
      <c r="X180" s="171"/>
      <c r="Y180" s="198"/>
      <c r="Z180" s="199" t="s">
        <v>782</v>
      </c>
    </row>
    <row r="181" spans="1:26" ht="16.5" thickTop="1" thickBot="1">
      <c r="A181" s="12"/>
      <c r="B181" s="27" t="s">
        <v>127</v>
      </c>
      <c r="C181" s="190"/>
      <c r="D181" s="201" t="s">
        <v>220</v>
      </c>
      <c r="E181" s="202" t="s">
        <v>768</v>
      </c>
      <c r="F181" s="100"/>
      <c r="G181" s="201" t="s">
        <v>220</v>
      </c>
      <c r="H181" s="202" t="s">
        <v>769</v>
      </c>
      <c r="I181" s="190"/>
      <c r="J181" s="201" t="s">
        <v>220</v>
      </c>
      <c r="K181" s="202" t="s">
        <v>770</v>
      </c>
      <c r="L181" s="190"/>
      <c r="M181" s="201" t="s">
        <v>220</v>
      </c>
      <c r="N181" s="202" t="s">
        <v>771</v>
      </c>
      <c r="O181" s="190"/>
      <c r="P181" s="201" t="s">
        <v>220</v>
      </c>
      <c r="Q181" s="202" t="s">
        <v>772</v>
      </c>
      <c r="R181" s="190"/>
      <c r="S181" s="201" t="s">
        <v>220</v>
      </c>
      <c r="T181" s="201" t="s">
        <v>342</v>
      </c>
      <c r="U181" s="40"/>
      <c r="V181" s="201" t="s">
        <v>220</v>
      </c>
      <c r="W181" s="202" t="s">
        <v>712</v>
      </c>
      <c r="X181" s="203"/>
      <c r="Y181" s="201" t="s">
        <v>220</v>
      </c>
      <c r="Z181" s="202" t="s">
        <v>773</v>
      </c>
    </row>
    <row r="182" spans="1:26" ht="15.75" thickTop="1">
      <c r="A182" s="12"/>
      <c r="B182" s="39"/>
      <c r="C182" s="190"/>
      <c r="D182" s="45"/>
      <c r="E182" s="45"/>
      <c r="F182" s="40"/>
      <c r="G182" s="45"/>
      <c r="H182" s="45"/>
      <c r="I182" s="40"/>
      <c r="J182" s="45"/>
      <c r="K182" s="45"/>
      <c r="L182" s="40"/>
      <c r="M182" s="45"/>
      <c r="N182" s="45"/>
      <c r="O182" s="40"/>
      <c r="P182" s="45"/>
      <c r="Q182" s="45"/>
      <c r="R182" s="40"/>
      <c r="S182" s="45"/>
      <c r="T182" s="45"/>
      <c r="U182" s="40"/>
      <c r="V182" s="45"/>
      <c r="W182" s="45"/>
      <c r="X182" s="40"/>
      <c r="Y182" s="45"/>
      <c r="Z182" s="45"/>
    </row>
    <row r="183" spans="1:26">
      <c r="A183" s="12"/>
      <c r="B183" s="25" t="s">
        <v>740</v>
      </c>
      <c r="C183" s="192"/>
      <c r="D183" s="32"/>
      <c r="E183" s="32"/>
      <c r="F183" s="32"/>
      <c r="G183" s="32"/>
      <c r="H183" s="32"/>
      <c r="I183" s="32"/>
      <c r="J183" s="32"/>
      <c r="K183" s="32"/>
      <c r="L183" s="32"/>
      <c r="M183" s="32"/>
      <c r="N183" s="32"/>
      <c r="O183" s="32"/>
      <c r="P183" s="32"/>
      <c r="Q183" s="32"/>
      <c r="R183" s="32"/>
      <c r="S183" s="32"/>
      <c r="T183" s="32"/>
      <c r="U183" s="32"/>
      <c r="V183" s="32"/>
      <c r="W183" s="32"/>
      <c r="X183" s="32"/>
      <c r="Y183" s="32"/>
      <c r="Z183" s="32"/>
    </row>
    <row r="184" spans="1:26" ht="15.75" thickBot="1">
      <c r="A184" s="12"/>
      <c r="B184" s="204" t="s">
        <v>730</v>
      </c>
      <c r="C184" s="194"/>
      <c r="D184" s="195"/>
      <c r="E184" s="195"/>
      <c r="F184" s="195"/>
      <c r="G184" s="195"/>
      <c r="H184" s="195"/>
      <c r="I184" s="195"/>
      <c r="J184" s="195"/>
      <c r="K184" s="195"/>
      <c r="L184" s="195"/>
      <c r="M184" s="195"/>
      <c r="N184" s="195"/>
      <c r="O184" s="195"/>
      <c r="P184" s="195"/>
      <c r="Q184" s="195"/>
      <c r="R184" s="195"/>
      <c r="S184" s="195"/>
      <c r="T184" s="195"/>
      <c r="U184" s="195"/>
      <c r="V184" s="195"/>
      <c r="W184" s="195"/>
      <c r="X184" s="195"/>
      <c r="Y184" s="195"/>
      <c r="Z184" s="195"/>
    </row>
    <row r="185" spans="1:26" ht="16.5" thickTop="1" thickBot="1">
      <c r="A185" s="12"/>
      <c r="B185" s="170" t="s">
        <v>741</v>
      </c>
      <c r="C185" s="171"/>
      <c r="D185" s="174"/>
      <c r="E185" s="174"/>
      <c r="F185" s="174"/>
      <c r="G185" s="174"/>
      <c r="H185" s="174"/>
      <c r="I185" s="174"/>
      <c r="J185" s="174"/>
      <c r="K185" s="174"/>
      <c r="L185" s="174"/>
      <c r="M185" s="174"/>
      <c r="N185" s="174"/>
      <c r="O185" s="174"/>
      <c r="P185" s="174"/>
      <c r="Q185" s="174"/>
      <c r="R185" s="174"/>
      <c r="S185" s="174"/>
      <c r="T185" s="174"/>
      <c r="U185" s="174"/>
      <c r="V185" s="174"/>
      <c r="W185" s="174"/>
      <c r="X185" s="174"/>
      <c r="Y185" s="174"/>
      <c r="Z185" s="174"/>
    </row>
    <row r="186" spans="1:26" ht="16.5" thickTop="1" thickBot="1">
      <c r="A186" s="12"/>
      <c r="B186" s="175" t="s">
        <v>736</v>
      </c>
      <c r="C186" s="176"/>
      <c r="D186" s="179" t="s">
        <v>220</v>
      </c>
      <c r="E186" s="178" t="s">
        <v>783</v>
      </c>
      <c r="F186" s="206"/>
      <c r="G186" s="179" t="s">
        <v>220</v>
      </c>
      <c r="H186" s="178" t="s">
        <v>784</v>
      </c>
      <c r="I186" s="206"/>
      <c r="J186" s="179" t="s">
        <v>220</v>
      </c>
      <c r="K186" s="178" t="s">
        <v>785</v>
      </c>
      <c r="L186" s="206"/>
      <c r="M186" s="179" t="s">
        <v>220</v>
      </c>
      <c r="N186" s="178" t="s">
        <v>786</v>
      </c>
      <c r="O186" s="206"/>
      <c r="P186" s="179" t="s">
        <v>220</v>
      </c>
      <c r="Q186" s="178" t="s">
        <v>787</v>
      </c>
      <c r="R186" s="206"/>
      <c r="S186" s="179" t="s">
        <v>220</v>
      </c>
      <c r="T186" s="178" t="s">
        <v>788</v>
      </c>
      <c r="U186" s="206"/>
      <c r="V186" s="179" t="s">
        <v>220</v>
      </c>
      <c r="W186" s="179" t="s">
        <v>342</v>
      </c>
      <c r="X186" s="177"/>
      <c r="Y186" s="179" t="s">
        <v>220</v>
      </c>
      <c r="Z186" s="178" t="s">
        <v>789</v>
      </c>
    </row>
    <row r="187" spans="1:26" ht="16.5" thickTop="1" thickBot="1">
      <c r="A187" s="12"/>
      <c r="B187" s="170" t="s">
        <v>735</v>
      </c>
      <c r="C187" s="171"/>
      <c r="D187" s="188"/>
      <c r="E187" s="188"/>
      <c r="F187" s="207"/>
      <c r="G187" s="188"/>
      <c r="H187" s="188"/>
      <c r="I187" s="207"/>
      <c r="J187" s="188"/>
      <c r="K187" s="188"/>
      <c r="L187" s="207"/>
      <c r="M187" s="188"/>
      <c r="N187" s="188"/>
      <c r="O187" s="207"/>
      <c r="P187" s="188"/>
      <c r="Q187" s="188"/>
      <c r="R187" s="207"/>
      <c r="S187" s="188"/>
      <c r="T187" s="188"/>
      <c r="U187" s="207"/>
      <c r="V187" s="188"/>
      <c r="W187" s="188"/>
      <c r="X187" s="188"/>
      <c r="Y187" s="188"/>
      <c r="Z187" s="188"/>
    </row>
    <row r="188" spans="1:26" ht="16.5" thickTop="1" thickBot="1">
      <c r="A188" s="12"/>
      <c r="B188" s="175" t="s">
        <v>736</v>
      </c>
      <c r="C188" s="176"/>
      <c r="D188" s="40"/>
      <c r="E188" s="117" t="s">
        <v>790</v>
      </c>
      <c r="F188" s="40"/>
      <c r="G188" s="40"/>
      <c r="H188" s="117" t="s">
        <v>791</v>
      </c>
      <c r="I188" s="40"/>
      <c r="J188" s="40"/>
      <c r="K188" s="117" t="s">
        <v>792</v>
      </c>
      <c r="L188" s="40"/>
      <c r="M188" s="40"/>
      <c r="N188" s="117" t="s">
        <v>793</v>
      </c>
      <c r="O188" s="40"/>
      <c r="P188" s="40"/>
      <c r="Q188" s="117" t="s">
        <v>794</v>
      </c>
      <c r="R188" s="40"/>
      <c r="S188" s="40"/>
      <c r="T188" s="117" t="s">
        <v>795</v>
      </c>
      <c r="U188" s="40"/>
      <c r="V188" s="40"/>
      <c r="W188" s="116" t="s">
        <v>342</v>
      </c>
      <c r="X188" s="190"/>
      <c r="Y188" s="40"/>
      <c r="Z188" s="117" t="s">
        <v>796</v>
      </c>
    </row>
    <row r="189" spans="1:26" ht="16.5" thickTop="1" thickBot="1">
      <c r="A189" s="12"/>
      <c r="B189" s="30" t="s">
        <v>127</v>
      </c>
      <c r="C189" s="192"/>
      <c r="D189" s="186" t="s">
        <v>220</v>
      </c>
      <c r="E189" s="187" t="s">
        <v>797</v>
      </c>
      <c r="F189" s="149"/>
      <c r="G189" s="186" t="s">
        <v>220</v>
      </c>
      <c r="H189" s="187" t="s">
        <v>798</v>
      </c>
      <c r="I189" s="192"/>
      <c r="J189" s="186" t="s">
        <v>220</v>
      </c>
      <c r="K189" s="187" t="s">
        <v>799</v>
      </c>
      <c r="L189" s="192"/>
      <c r="M189" s="186" t="s">
        <v>220</v>
      </c>
      <c r="N189" s="187" t="s">
        <v>800</v>
      </c>
      <c r="O189" s="192"/>
      <c r="P189" s="186" t="s">
        <v>220</v>
      </c>
      <c r="Q189" s="187" t="s">
        <v>801</v>
      </c>
      <c r="R189" s="192"/>
      <c r="S189" s="186" t="s">
        <v>220</v>
      </c>
      <c r="T189" s="187" t="s">
        <v>598</v>
      </c>
      <c r="U189" s="192"/>
      <c r="V189" s="186" t="s">
        <v>220</v>
      </c>
      <c r="W189" s="186" t="s">
        <v>342</v>
      </c>
      <c r="X189" s="185"/>
      <c r="Y189" s="186" t="s">
        <v>220</v>
      </c>
      <c r="Z189" s="187" t="s">
        <v>802</v>
      </c>
    </row>
    <row r="190" spans="1:26" ht="15.75" thickTop="1">
      <c r="A190" s="12"/>
      <c r="B190" s="92"/>
      <c r="C190" s="92"/>
      <c r="D190" s="92"/>
      <c r="E190" s="92"/>
      <c r="F190" s="92"/>
      <c r="G190" s="92"/>
      <c r="H190" s="92"/>
      <c r="I190" s="92"/>
      <c r="J190" s="92"/>
      <c r="K190" s="92"/>
      <c r="L190" s="92"/>
      <c r="M190" s="92"/>
      <c r="N190" s="92"/>
      <c r="O190" s="92"/>
      <c r="P190" s="92"/>
      <c r="Q190" s="92"/>
      <c r="R190" s="92"/>
      <c r="S190" s="92"/>
      <c r="T190" s="92"/>
      <c r="U190" s="92"/>
      <c r="V190" s="92"/>
      <c r="W190" s="92"/>
      <c r="X190" s="92"/>
      <c r="Y190" s="92"/>
      <c r="Z190" s="92"/>
    </row>
    <row r="191" spans="1:26">
      <c r="A191" s="12"/>
      <c r="B191" s="239" t="s">
        <v>755</v>
      </c>
      <c r="C191" s="239"/>
      <c r="D191" s="239"/>
      <c r="E191" s="239"/>
      <c r="F191" s="239"/>
      <c r="G191" s="239"/>
      <c r="H191" s="239"/>
      <c r="I191" s="239"/>
      <c r="J191" s="239"/>
      <c r="K191" s="239"/>
      <c r="L191" s="239"/>
      <c r="M191" s="239"/>
      <c r="N191" s="239"/>
      <c r="O191" s="239"/>
      <c r="P191" s="239"/>
      <c r="Q191" s="239"/>
      <c r="R191" s="239"/>
      <c r="S191" s="239"/>
      <c r="T191" s="239"/>
      <c r="U191" s="239"/>
      <c r="V191" s="239"/>
      <c r="W191" s="239"/>
      <c r="X191" s="239"/>
      <c r="Y191" s="239"/>
      <c r="Z191" s="239"/>
    </row>
    <row r="192" spans="1:26">
      <c r="A192" s="12"/>
      <c r="B192" s="239" t="s">
        <v>756</v>
      </c>
      <c r="C192" s="239"/>
      <c r="D192" s="239"/>
      <c r="E192" s="239"/>
      <c r="F192" s="239"/>
      <c r="G192" s="239"/>
      <c r="H192" s="239"/>
      <c r="I192" s="239"/>
      <c r="J192" s="239"/>
      <c r="K192" s="239"/>
      <c r="L192" s="239"/>
      <c r="M192" s="239"/>
      <c r="N192" s="239"/>
      <c r="O192" s="239"/>
      <c r="P192" s="239"/>
      <c r="Q192" s="239"/>
      <c r="R192" s="239"/>
      <c r="S192" s="239"/>
      <c r="T192" s="239"/>
      <c r="U192" s="239"/>
      <c r="V192" s="239"/>
      <c r="W192" s="239"/>
      <c r="X192" s="239"/>
      <c r="Y192" s="239"/>
      <c r="Z192" s="239"/>
    </row>
    <row r="193" spans="1:26">
      <c r="A193" s="12"/>
      <c r="B193" s="90"/>
      <c r="C193" s="90"/>
      <c r="D193" s="90"/>
      <c r="E193" s="90"/>
      <c r="F193" s="90"/>
      <c r="G193" s="90"/>
      <c r="H193" s="90"/>
      <c r="I193" s="90"/>
      <c r="J193" s="90"/>
      <c r="K193" s="90"/>
      <c r="L193" s="90"/>
      <c r="M193" s="90"/>
      <c r="N193" s="90"/>
      <c r="O193" s="90"/>
      <c r="P193" s="90"/>
      <c r="Q193" s="90"/>
      <c r="R193" s="90"/>
      <c r="S193" s="90"/>
      <c r="T193" s="90"/>
      <c r="U193" s="90"/>
      <c r="V193" s="90"/>
      <c r="W193" s="90"/>
      <c r="X193" s="90"/>
      <c r="Y193" s="90"/>
      <c r="Z193" s="90"/>
    </row>
    <row r="194" spans="1:26">
      <c r="A194" s="12"/>
      <c r="B194" s="94" t="s">
        <v>803</v>
      </c>
      <c r="C194" s="94"/>
      <c r="D194" s="94"/>
      <c r="E194" s="94"/>
      <c r="F194" s="94"/>
      <c r="G194" s="94"/>
      <c r="H194" s="94"/>
      <c r="I194" s="94"/>
      <c r="J194" s="94"/>
      <c r="K194" s="94"/>
      <c r="L194" s="94"/>
      <c r="M194" s="94"/>
      <c r="N194" s="94"/>
      <c r="O194" s="94"/>
      <c r="P194" s="94"/>
      <c r="Q194" s="94"/>
      <c r="R194" s="94"/>
      <c r="S194" s="94"/>
      <c r="T194" s="94"/>
      <c r="U194" s="94"/>
      <c r="V194" s="94"/>
      <c r="W194" s="94"/>
      <c r="X194" s="94"/>
      <c r="Y194" s="94"/>
      <c r="Z194" s="94"/>
    </row>
    <row r="195" spans="1:26">
      <c r="A195" s="12"/>
      <c r="B195" s="95"/>
      <c r="C195" s="95"/>
      <c r="D195" s="95"/>
      <c r="E195" s="95"/>
      <c r="F195" s="95"/>
      <c r="G195" s="95"/>
      <c r="H195" s="95"/>
      <c r="I195" s="95"/>
      <c r="J195" s="95"/>
      <c r="K195" s="95"/>
      <c r="L195" s="95"/>
      <c r="M195" s="95"/>
      <c r="N195" s="95"/>
      <c r="O195" s="95"/>
      <c r="P195" s="95"/>
      <c r="Q195" s="95"/>
      <c r="R195" s="95"/>
      <c r="S195" s="95"/>
      <c r="T195" s="95"/>
      <c r="U195" s="95"/>
      <c r="V195" s="95"/>
      <c r="W195" s="95"/>
      <c r="X195" s="95"/>
      <c r="Y195" s="95"/>
      <c r="Z195" s="95"/>
    </row>
    <row r="196" spans="1:26" ht="15" customHeight="1">
      <c r="A196" s="12" t="s">
        <v>1255</v>
      </c>
      <c r="B196" s="11" t="s">
        <v>5</v>
      </c>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row>
    <row r="197" spans="1:26">
      <c r="A197" s="12"/>
      <c r="B197" s="94"/>
      <c r="C197" s="94"/>
      <c r="D197" s="94"/>
      <c r="E197" s="94"/>
      <c r="F197" s="94"/>
      <c r="G197" s="94"/>
      <c r="H197" s="94"/>
      <c r="I197" s="94"/>
      <c r="J197" s="94"/>
      <c r="K197" s="94"/>
      <c r="L197" s="94"/>
      <c r="M197" s="94"/>
      <c r="N197" s="94"/>
      <c r="O197" s="94"/>
      <c r="P197" s="94"/>
      <c r="Q197" s="94"/>
      <c r="R197" s="94"/>
      <c r="S197" s="94"/>
      <c r="T197" s="94"/>
      <c r="U197" s="94"/>
      <c r="V197" s="94"/>
      <c r="W197" s="94"/>
      <c r="X197" s="94"/>
      <c r="Y197" s="94"/>
      <c r="Z197" s="94"/>
    </row>
    <row r="198" spans="1:26">
      <c r="A198" s="12"/>
      <c r="B198" s="93"/>
      <c r="C198" s="93"/>
      <c r="D198" s="93"/>
      <c r="E198" s="93"/>
      <c r="F198" s="93"/>
      <c r="G198" s="93"/>
      <c r="H198" s="93"/>
      <c r="I198" s="93"/>
      <c r="J198" s="93"/>
      <c r="K198" s="93"/>
      <c r="L198" s="93"/>
      <c r="M198" s="93"/>
      <c r="N198" s="93"/>
      <c r="O198" s="93"/>
      <c r="P198" s="93"/>
      <c r="Q198" s="93"/>
      <c r="R198" s="93"/>
      <c r="S198" s="93"/>
      <c r="T198" s="93"/>
      <c r="U198" s="93"/>
      <c r="V198" s="93"/>
      <c r="W198" s="93"/>
      <c r="X198" s="93"/>
      <c r="Y198" s="93"/>
      <c r="Z198" s="93"/>
    </row>
    <row r="199" spans="1:26">
      <c r="A199" s="12"/>
      <c r="B199" s="17"/>
      <c r="C199" s="208"/>
      <c r="D199" s="16"/>
      <c r="E199" s="16"/>
      <c r="F199" s="16"/>
      <c r="G199" s="16"/>
      <c r="H199" s="16"/>
      <c r="I199" s="16"/>
      <c r="J199" s="16"/>
      <c r="K199" s="16"/>
      <c r="L199" s="16"/>
      <c r="M199" s="16"/>
      <c r="N199" s="16"/>
      <c r="O199" s="16"/>
      <c r="P199" s="16"/>
      <c r="Q199" s="16"/>
      <c r="R199" s="16"/>
      <c r="S199" s="16"/>
      <c r="T199" s="16"/>
      <c r="U199" s="16"/>
      <c r="V199" s="16"/>
      <c r="W199" s="16"/>
      <c r="X199" s="16"/>
      <c r="Y199" s="16"/>
      <c r="Z199" s="16"/>
    </row>
    <row r="200" spans="1:26" ht="15.75" thickBot="1">
      <c r="A200" s="12"/>
      <c r="B200" s="129">
        <v>41820</v>
      </c>
      <c r="C200" s="129"/>
      <c r="D200" s="129"/>
      <c r="E200" s="129"/>
      <c r="F200" s="129"/>
      <c r="G200" s="129"/>
      <c r="H200" s="129"/>
      <c r="I200" s="129"/>
      <c r="J200" s="129"/>
      <c r="K200" s="129"/>
      <c r="L200" s="129"/>
      <c r="M200" s="129"/>
      <c r="N200" s="129"/>
      <c r="O200" s="129"/>
      <c r="P200" s="129"/>
      <c r="Q200" s="129"/>
      <c r="R200" s="129"/>
      <c r="S200" s="129"/>
      <c r="T200" s="129"/>
      <c r="U200" s="129"/>
      <c r="V200" s="129"/>
      <c r="W200" s="129"/>
      <c r="X200" s="129"/>
      <c r="Y200" s="129"/>
      <c r="Z200" s="129"/>
    </row>
    <row r="201" spans="1:26" ht="15.75" thickBot="1">
      <c r="A201" s="12"/>
      <c r="B201" s="209" t="s">
        <v>209</v>
      </c>
      <c r="C201" s="210"/>
      <c r="D201" s="211" t="s">
        <v>565</v>
      </c>
      <c r="E201" s="211"/>
      <c r="F201" s="210"/>
      <c r="G201" s="211" t="s">
        <v>698</v>
      </c>
      <c r="H201" s="211"/>
      <c r="I201" s="210"/>
      <c r="J201" s="211" t="s">
        <v>699</v>
      </c>
      <c r="K201" s="211"/>
      <c r="L201" s="210"/>
      <c r="M201" s="211" t="s">
        <v>700</v>
      </c>
      <c r="N201" s="211"/>
      <c r="O201" s="210"/>
      <c r="P201" s="211" t="s">
        <v>701</v>
      </c>
      <c r="Q201" s="211"/>
      <c r="R201" s="210"/>
      <c r="S201" s="211" t="s">
        <v>702</v>
      </c>
      <c r="T201" s="211"/>
      <c r="U201" s="210"/>
      <c r="V201" s="211" t="s">
        <v>703</v>
      </c>
      <c r="W201" s="211"/>
      <c r="X201" s="210"/>
      <c r="Y201" s="211" t="s">
        <v>127</v>
      </c>
      <c r="Z201" s="211"/>
    </row>
    <row r="202" spans="1:26" ht="16.5" thickTop="1" thickBot="1">
      <c r="A202" s="12"/>
      <c r="B202" s="166" t="s">
        <v>704</v>
      </c>
      <c r="C202" s="167"/>
      <c r="D202" s="168"/>
      <c r="E202" s="168"/>
      <c r="F202" s="169"/>
      <c r="G202" s="168"/>
      <c r="H202" s="168"/>
      <c r="I202" s="169"/>
      <c r="J202" s="168"/>
      <c r="K202" s="168"/>
      <c r="L202" s="169"/>
      <c r="M202" s="168"/>
      <c r="N202" s="168"/>
      <c r="O202" s="169"/>
      <c r="P202" s="168"/>
      <c r="Q202" s="168"/>
      <c r="R202" s="169"/>
      <c r="S202" s="168"/>
      <c r="T202" s="168"/>
      <c r="U202" s="169"/>
      <c r="V202" s="168"/>
      <c r="W202" s="168"/>
      <c r="X202" s="169"/>
      <c r="Y202" s="168"/>
      <c r="Z202" s="168"/>
    </row>
    <row r="203" spans="1:26" ht="16.5" thickTop="1" thickBot="1">
      <c r="A203" s="12"/>
      <c r="B203" s="166" t="s">
        <v>705</v>
      </c>
      <c r="C203" s="167"/>
      <c r="D203" s="169"/>
      <c r="E203" s="169"/>
      <c r="F203" s="169"/>
      <c r="G203" s="169"/>
      <c r="H203" s="169"/>
      <c r="I203" s="169"/>
      <c r="J203" s="169"/>
      <c r="K203" s="169"/>
      <c r="L203" s="169"/>
      <c r="M203" s="169"/>
      <c r="N203" s="169"/>
      <c r="O203" s="169"/>
      <c r="P203" s="169"/>
      <c r="Q203" s="169"/>
      <c r="R203" s="169"/>
      <c r="S203" s="169"/>
      <c r="T203" s="169"/>
      <c r="U203" s="169"/>
      <c r="V203" s="169"/>
      <c r="W203" s="169"/>
      <c r="X203" s="169"/>
      <c r="Y203" s="169"/>
      <c r="Z203" s="169"/>
    </row>
    <row r="204" spans="1:26" ht="16.5" thickTop="1" thickBot="1">
      <c r="A204" s="12"/>
      <c r="B204" s="170" t="s">
        <v>706</v>
      </c>
      <c r="C204" s="171"/>
      <c r="D204" s="172" t="s">
        <v>220</v>
      </c>
      <c r="E204" s="173" t="s">
        <v>805</v>
      </c>
      <c r="F204" s="174"/>
      <c r="G204" s="172" t="s">
        <v>220</v>
      </c>
      <c r="H204" s="173" t="s">
        <v>806</v>
      </c>
      <c r="I204" s="174"/>
      <c r="J204" s="172" t="s">
        <v>220</v>
      </c>
      <c r="K204" s="173" t="s">
        <v>807</v>
      </c>
      <c r="L204" s="174"/>
      <c r="M204" s="172" t="s">
        <v>220</v>
      </c>
      <c r="N204" s="173" t="s">
        <v>808</v>
      </c>
      <c r="O204" s="174"/>
      <c r="P204" s="172" t="s">
        <v>220</v>
      </c>
      <c r="Q204" s="173" t="s">
        <v>809</v>
      </c>
      <c r="R204" s="174"/>
      <c r="S204" s="172" t="s">
        <v>220</v>
      </c>
      <c r="T204" s="172" t="s">
        <v>342</v>
      </c>
      <c r="U204" s="174"/>
      <c r="V204" s="172" t="s">
        <v>220</v>
      </c>
      <c r="W204" s="173" t="s">
        <v>712</v>
      </c>
      <c r="X204" s="171"/>
      <c r="Y204" s="172" t="s">
        <v>220</v>
      </c>
      <c r="Z204" s="173" t="s">
        <v>810</v>
      </c>
    </row>
    <row r="205" spans="1:26" ht="16.5" thickTop="1" thickBot="1">
      <c r="A205" s="12"/>
      <c r="B205" s="175" t="s">
        <v>714</v>
      </c>
      <c r="C205" s="176"/>
      <c r="D205" s="177"/>
      <c r="E205" s="178">
        <v>-417</v>
      </c>
      <c r="F205" s="177"/>
      <c r="G205" s="177"/>
      <c r="H205" s="178">
        <v>-57</v>
      </c>
      <c r="I205" s="177"/>
      <c r="J205" s="177"/>
      <c r="K205" s="178">
        <v>-6</v>
      </c>
      <c r="L205" s="177"/>
      <c r="M205" s="177"/>
      <c r="N205" s="179" t="s">
        <v>342</v>
      </c>
      <c r="O205" s="177"/>
      <c r="P205" s="177"/>
      <c r="Q205" s="179" t="s">
        <v>342</v>
      </c>
      <c r="R205" s="177"/>
      <c r="S205" s="177"/>
      <c r="T205" s="179" t="s">
        <v>342</v>
      </c>
      <c r="U205" s="177"/>
      <c r="V205" s="177"/>
      <c r="W205" s="179" t="s">
        <v>342</v>
      </c>
      <c r="X205" s="176"/>
      <c r="Y205" s="177"/>
      <c r="Z205" s="178">
        <v>-480</v>
      </c>
    </row>
    <row r="206" spans="1:26" ht="16.5" thickTop="1" thickBot="1">
      <c r="A206" s="12"/>
      <c r="B206" s="180" t="s">
        <v>715</v>
      </c>
      <c r="C206" s="171"/>
      <c r="D206" s="174"/>
      <c r="E206" s="173" t="s">
        <v>247</v>
      </c>
      <c r="F206" s="174"/>
      <c r="G206" s="174"/>
      <c r="H206" s="173" t="s">
        <v>811</v>
      </c>
      <c r="I206" s="174"/>
      <c r="J206" s="174"/>
      <c r="K206" s="173" t="s">
        <v>683</v>
      </c>
      <c r="L206" s="174"/>
      <c r="M206" s="174"/>
      <c r="N206" s="173" t="s">
        <v>683</v>
      </c>
      <c r="O206" s="174"/>
      <c r="P206" s="174"/>
      <c r="Q206" s="172" t="s">
        <v>342</v>
      </c>
      <c r="R206" s="174"/>
      <c r="S206" s="174"/>
      <c r="T206" s="173" t="s">
        <v>684</v>
      </c>
      <c r="U206" s="174"/>
      <c r="V206" s="174"/>
      <c r="W206" s="172" t="s">
        <v>342</v>
      </c>
      <c r="X206" s="171"/>
      <c r="Y206" s="174"/>
      <c r="Z206" s="173" t="s">
        <v>812</v>
      </c>
    </row>
    <row r="207" spans="1:26" ht="16.5" thickTop="1" thickBot="1">
      <c r="A207" s="12"/>
      <c r="B207" s="175" t="s">
        <v>719</v>
      </c>
      <c r="C207" s="176"/>
      <c r="D207" s="181"/>
      <c r="E207" s="182">
        <v>-234</v>
      </c>
      <c r="F207" s="177"/>
      <c r="G207" s="181"/>
      <c r="H207" s="182" t="s">
        <v>813</v>
      </c>
      <c r="I207" s="177"/>
      <c r="J207" s="181"/>
      <c r="K207" s="182" t="s">
        <v>814</v>
      </c>
      <c r="L207" s="177"/>
      <c r="M207" s="181"/>
      <c r="N207" s="182" t="s">
        <v>776</v>
      </c>
      <c r="O207" s="177"/>
      <c r="P207" s="181"/>
      <c r="Q207" s="182">
        <v>-48</v>
      </c>
      <c r="R207" s="177"/>
      <c r="S207" s="181"/>
      <c r="T207" s="182">
        <v>-47</v>
      </c>
      <c r="U207" s="177"/>
      <c r="V207" s="181"/>
      <c r="W207" s="183" t="s">
        <v>342</v>
      </c>
      <c r="X207" s="176"/>
      <c r="Y207" s="181"/>
      <c r="Z207" s="182" t="s">
        <v>815</v>
      </c>
    </row>
    <row r="208" spans="1:26" ht="16.5" thickTop="1" thickBot="1">
      <c r="A208" s="12"/>
      <c r="B208" s="184" t="s">
        <v>723</v>
      </c>
      <c r="C208" s="185"/>
      <c r="D208" s="186" t="s">
        <v>220</v>
      </c>
      <c r="E208" s="187" t="s">
        <v>724</v>
      </c>
      <c r="F208" s="185"/>
      <c r="G208" s="186" t="s">
        <v>220</v>
      </c>
      <c r="H208" s="187" t="s">
        <v>725</v>
      </c>
      <c r="I208" s="185"/>
      <c r="J208" s="186" t="s">
        <v>220</v>
      </c>
      <c r="K208" s="187" t="s">
        <v>726</v>
      </c>
      <c r="L208" s="185"/>
      <c r="M208" s="186" t="s">
        <v>220</v>
      </c>
      <c r="N208" s="187" t="s">
        <v>727</v>
      </c>
      <c r="O208" s="185"/>
      <c r="P208" s="186" t="s">
        <v>220</v>
      </c>
      <c r="Q208" s="187" t="s">
        <v>728</v>
      </c>
      <c r="R208" s="188"/>
      <c r="S208" s="186" t="s">
        <v>220</v>
      </c>
      <c r="T208" s="186" t="s">
        <v>342</v>
      </c>
      <c r="U208" s="185"/>
      <c r="V208" s="186" t="s">
        <v>220</v>
      </c>
      <c r="W208" s="187" t="s">
        <v>712</v>
      </c>
      <c r="X208" s="185"/>
      <c r="Y208" s="186" t="s">
        <v>220</v>
      </c>
      <c r="Z208" s="187" t="s">
        <v>729</v>
      </c>
    </row>
    <row r="209" spans="1:26" ht="15.75" thickTop="1">
      <c r="A209" s="12"/>
      <c r="B209" s="92"/>
      <c r="C209" s="92"/>
      <c r="D209" s="92"/>
      <c r="E209" s="92"/>
      <c r="F209" s="92"/>
      <c r="G209" s="92"/>
      <c r="H209" s="92"/>
      <c r="I209" s="92"/>
      <c r="J209" s="92"/>
      <c r="K209" s="92"/>
      <c r="L209" s="92"/>
      <c r="M209" s="92"/>
      <c r="N209" s="92"/>
      <c r="O209" s="92"/>
      <c r="P209" s="92"/>
      <c r="Q209" s="92"/>
      <c r="R209" s="92"/>
      <c r="S209" s="92"/>
      <c r="T209" s="92"/>
      <c r="U209" s="92"/>
      <c r="V209" s="92"/>
      <c r="W209" s="92"/>
      <c r="X209" s="92"/>
      <c r="Y209" s="92"/>
      <c r="Z209" s="92"/>
    </row>
    <row r="210" spans="1:26">
      <c r="A210" s="12"/>
      <c r="B210" s="240" t="s">
        <v>755</v>
      </c>
      <c r="C210" s="240"/>
      <c r="D210" s="240"/>
      <c r="E210" s="240"/>
      <c r="F210" s="240"/>
      <c r="G210" s="240"/>
      <c r="H210" s="240"/>
      <c r="I210" s="240"/>
      <c r="J210" s="240"/>
      <c r="K210" s="240"/>
      <c r="L210" s="240"/>
      <c r="M210" s="240"/>
      <c r="N210" s="240"/>
      <c r="O210" s="240"/>
      <c r="P210" s="240"/>
      <c r="Q210" s="240"/>
      <c r="R210" s="240"/>
      <c r="S210" s="240"/>
      <c r="T210" s="240"/>
      <c r="U210" s="240"/>
      <c r="V210" s="240"/>
      <c r="W210" s="240"/>
      <c r="X210" s="240"/>
      <c r="Y210" s="240"/>
      <c r="Z210" s="240"/>
    </row>
    <row r="211" spans="1:26">
      <c r="A211" s="12"/>
      <c r="B211" s="240" t="s">
        <v>756</v>
      </c>
      <c r="C211" s="240"/>
      <c r="D211" s="240"/>
      <c r="E211" s="240"/>
      <c r="F211" s="240"/>
      <c r="G211" s="240"/>
      <c r="H211" s="240"/>
      <c r="I211" s="240"/>
      <c r="J211" s="240"/>
      <c r="K211" s="240"/>
      <c r="L211" s="240"/>
      <c r="M211" s="240"/>
      <c r="N211" s="240"/>
      <c r="O211" s="240"/>
      <c r="P211" s="240"/>
      <c r="Q211" s="240"/>
      <c r="R211" s="240"/>
      <c r="S211" s="240"/>
      <c r="T211" s="240"/>
      <c r="U211" s="240"/>
      <c r="V211" s="240"/>
      <c r="W211" s="240"/>
      <c r="X211" s="240"/>
      <c r="Y211" s="240"/>
      <c r="Z211" s="240"/>
    </row>
    <row r="212" spans="1:26">
      <c r="A212" s="12"/>
      <c r="B212" s="94"/>
      <c r="C212" s="94"/>
      <c r="D212" s="94"/>
      <c r="E212" s="94"/>
      <c r="F212" s="94"/>
      <c r="G212" s="94"/>
      <c r="H212" s="94"/>
      <c r="I212" s="94"/>
      <c r="J212" s="94"/>
      <c r="K212" s="94"/>
      <c r="L212" s="94"/>
      <c r="M212" s="94"/>
      <c r="N212" s="94"/>
      <c r="O212" s="94"/>
      <c r="P212" s="94"/>
      <c r="Q212" s="94"/>
      <c r="R212" s="94"/>
      <c r="S212" s="94"/>
      <c r="T212" s="94"/>
      <c r="U212" s="94"/>
      <c r="V212" s="94"/>
      <c r="W212" s="94"/>
      <c r="X212" s="94"/>
      <c r="Y212" s="94"/>
      <c r="Z212" s="94"/>
    </row>
    <row r="213" spans="1:26">
      <c r="A213" s="12"/>
      <c r="B213" s="94"/>
      <c r="C213" s="94"/>
      <c r="D213" s="94"/>
      <c r="E213" s="94"/>
      <c r="F213" s="94"/>
      <c r="G213" s="94"/>
      <c r="H213" s="94"/>
      <c r="I213" s="94"/>
      <c r="J213" s="94"/>
      <c r="K213" s="94"/>
      <c r="L213" s="94"/>
      <c r="M213" s="94"/>
      <c r="N213" s="94"/>
      <c r="O213" s="94"/>
      <c r="P213" s="94"/>
      <c r="Q213" s="94"/>
      <c r="R213" s="94"/>
      <c r="S213" s="94"/>
      <c r="T213" s="94"/>
      <c r="U213" s="94"/>
      <c r="V213" s="94"/>
      <c r="W213" s="94"/>
      <c r="X213" s="94"/>
      <c r="Y213" s="94"/>
      <c r="Z213" s="94"/>
    </row>
    <row r="214" spans="1:26">
      <c r="A214" s="12"/>
      <c r="B214" s="94"/>
      <c r="C214" s="94"/>
      <c r="D214" s="94"/>
      <c r="E214" s="94"/>
      <c r="F214" s="94"/>
      <c r="G214" s="94"/>
      <c r="H214" s="94"/>
      <c r="I214" s="94"/>
      <c r="J214" s="94"/>
      <c r="K214" s="94"/>
      <c r="L214" s="94"/>
      <c r="M214" s="94"/>
      <c r="N214" s="94"/>
      <c r="O214" s="94"/>
      <c r="P214" s="94"/>
      <c r="Q214" s="94"/>
      <c r="R214" s="94"/>
      <c r="S214" s="94"/>
      <c r="T214" s="94"/>
      <c r="U214" s="94"/>
      <c r="V214" s="94"/>
      <c r="W214" s="94"/>
      <c r="X214" s="94"/>
      <c r="Y214" s="94"/>
      <c r="Z214" s="94"/>
    </row>
    <row r="215" spans="1:26">
      <c r="A215" s="12"/>
      <c r="B215" s="94"/>
      <c r="C215" s="94"/>
      <c r="D215" s="94"/>
      <c r="E215" s="94"/>
      <c r="F215" s="94"/>
      <c r="G215" s="94"/>
      <c r="H215" s="94"/>
      <c r="I215" s="94"/>
      <c r="J215" s="94"/>
      <c r="K215" s="94"/>
      <c r="L215" s="94"/>
      <c r="M215" s="94"/>
      <c r="N215" s="94"/>
      <c r="O215" s="94"/>
      <c r="P215" s="94"/>
      <c r="Q215" s="94"/>
      <c r="R215" s="94"/>
      <c r="S215" s="94"/>
      <c r="T215" s="94"/>
      <c r="U215" s="94"/>
      <c r="V215" s="94"/>
      <c r="W215" s="94"/>
      <c r="X215" s="94"/>
      <c r="Y215" s="94"/>
      <c r="Z215" s="94"/>
    </row>
    <row r="216" spans="1:26">
      <c r="A216" s="12"/>
      <c r="B216" s="93"/>
      <c r="C216" s="93"/>
      <c r="D216" s="93"/>
      <c r="E216" s="93"/>
      <c r="F216" s="93"/>
      <c r="G216" s="93"/>
      <c r="H216" s="93"/>
      <c r="I216" s="93"/>
      <c r="J216" s="93"/>
      <c r="K216" s="93"/>
      <c r="L216" s="93"/>
      <c r="M216" s="93"/>
      <c r="N216" s="93"/>
      <c r="O216" s="93"/>
      <c r="P216" s="93"/>
      <c r="Q216" s="93"/>
      <c r="R216" s="93"/>
      <c r="S216" s="93"/>
      <c r="T216" s="93"/>
      <c r="U216" s="93"/>
      <c r="V216" s="93"/>
      <c r="W216" s="93"/>
      <c r="X216" s="93"/>
      <c r="Y216" s="93"/>
      <c r="Z216" s="93"/>
    </row>
    <row r="217" spans="1:26">
      <c r="A217" s="12"/>
      <c r="B217" s="17"/>
      <c r="C217" s="208"/>
      <c r="D217" s="16"/>
      <c r="E217" s="16"/>
      <c r="F217" s="16"/>
      <c r="G217" s="16"/>
      <c r="H217" s="16"/>
      <c r="I217" s="16"/>
      <c r="J217" s="16"/>
      <c r="K217" s="16"/>
      <c r="L217" s="16"/>
      <c r="M217" s="16"/>
      <c r="N217" s="16"/>
      <c r="O217" s="16"/>
      <c r="P217" s="16"/>
      <c r="Q217" s="16"/>
      <c r="R217" s="16"/>
      <c r="S217" s="16"/>
      <c r="T217" s="16"/>
      <c r="U217" s="16"/>
      <c r="V217" s="16"/>
      <c r="W217" s="16"/>
      <c r="X217" s="16"/>
      <c r="Y217" s="16"/>
      <c r="Z217" s="16"/>
    </row>
    <row r="218" spans="1:26" ht="15.75" thickBot="1">
      <c r="A218" s="12"/>
      <c r="B218" s="129">
        <v>41455</v>
      </c>
      <c r="C218" s="129"/>
      <c r="D218" s="129"/>
      <c r="E218" s="129"/>
      <c r="F218" s="129"/>
      <c r="G218" s="129"/>
      <c r="H218" s="129"/>
      <c r="I218" s="129"/>
      <c r="J218" s="129"/>
      <c r="K218" s="129"/>
      <c r="L218" s="129"/>
      <c r="M218" s="129"/>
      <c r="N218" s="129"/>
      <c r="O218" s="129"/>
      <c r="P218" s="129"/>
      <c r="Q218" s="129"/>
      <c r="R218" s="129"/>
      <c r="S218" s="129"/>
      <c r="T218" s="129"/>
      <c r="U218" s="129"/>
      <c r="V218" s="129"/>
      <c r="W218" s="129"/>
      <c r="X218" s="129"/>
      <c r="Y218" s="129"/>
      <c r="Z218" s="129"/>
    </row>
    <row r="219" spans="1:26" ht="15.75" thickBot="1">
      <c r="A219" s="12"/>
      <c r="B219" s="209" t="s">
        <v>209</v>
      </c>
      <c r="C219" s="210"/>
      <c r="D219" s="211" t="s">
        <v>565</v>
      </c>
      <c r="E219" s="211"/>
      <c r="F219" s="210"/>
      <c r="G219" s="211" t="s">
        <v>698</v>
      </c>
      <c r="H219" s="211"/>
      <c r="I219" s="210"/>
      <c r="J219" s="211" t="s">
        <v>699</v>
      </c>
      <c r="K219" s="211"/>
      <c r="L219" s="210"/>
      <c r="M219" s="211" t="s">
        <v>700</v>
      </c>
      <c r="N219" s="211"/>
      <c r="O219" s="210"/>
      <c r="P219" s="211" t="s">
        <v>701</v>
      </c>
      <c r="Q219" s="211"/>
      <c r="R219" s="210"/>
      <c r="S219" s="211" t="s">
        <v>702</v>
      </c>
      <c r="T219" s="211"/>
      <c r="U219" s="210"/>
      <c r="V219" s="211" t="s">
        <v>703</v>
      </c>
      <c r="W219" s="211"/>
      <c r="X219" s="210"/>
      <c r="Y219" s="211" t="s">
        <v>127</v>
      </c>
      <c r="Z219" s="211"/>
    </row>
    <row r="220" spans="1:26" ht="16.5" thickTop="1" thickBot="1">
      <c r="A220" s="12"/>
      <c r="B220" s="166" t="s">
        <v>704</v>
      </c>
      <c r="C220" s="167"/>
      <c r="D220" s="168"/>
      <c r="E220" s="168"/>
      <c r="F220" s="169"/>
      <c r="G220" s="168"/>
      <c r="H220" s="168"/>
      <c r="I220" s="169"/>
      <c r="J220" s="168"/>
      <c r="K220" s="168"/>
      <c r="L220" s="169"/>
      <c r="M220" s="168"/>
      <c r="N220" s="168"/>
      <c r="O220" s="169"/>
      <c r="P220" s="168"/>
      <c r="Q220" s="168"/>
      <c r="R220" s="169"/>
      <c r="S220" s="168"/>
      <c r="T220" s="168"/>
      <c r="U220" s="169"/>
      <c r="V220" s="168"/>
      <c r="W220" s="168"/>
      <c r="X220" s="169"/>
      <c r="Y220" s="168"/>
      <c r="Z220" s="168"/>
    </row>
    <row r="221" spans="1:26" ht="16.5" thickTop="1" thickBot="1">
      <c r="A221" s="12"/>
      <c r="B221" s="166" t="s">
        <v>705</v>
      </c>
      <c r="C221" s="167"/>
      <c r="D221" s="169"/>
      <c r="E221" s="169"/>
      <c r="F221" s="169"/>
      <c r="G221" s="169"/>
      <c r="H221" s="169"/>
      <c r="I221" s="169"/>
      <c r="J221" s="169"/>
      <c r="K221" s="169"/>
      <c r="L221" s="169"/>
      <c r="M221" s="169"/>
      <c r="N221" s="169"/>
      <c r="O221" s="169"/>
      <c r="P221" s="169"/>
      <c r="Q221" s="169"/>
      <c r="R221" s="169"/>
      <c r="S221" s="169"/>
      <c r="T221" s="169"/>
      <c r="U221" s="169"/>
      <c r="V221" s="169"/>
      <c r="W221" s="169"/>
      <c r="X221" s="169"/>
      <c r="Y221" s="169"/>
      <c r="Z221" s="169"/>
    </row>
    <row r="222" spans="1:26" ht="16.5" thickTop="1" thickBot="1">
      <c r="A222" s="12"/>
      <c r="B222" s="170" t="s">
        <v>706</v>
      </c>
      <c r="C222" s="171"/>
      <c r="D222" s="172" t="s">
        <v>220</v>
      </c>
      <c r="E222" s="173" t="s">
        <v>816</v>
      </c>
      <c r="F222" s="174"/>
      <c r="G222" s="172" t="s">
        <v>220</v>
      </c>
      <c r="H222" s="173" t="s">
        <v>817</v>
      </c>
      <c r="I222" s="174"/>
      <c r="J222" s="172" t="s">
        <v>220</v>
      </c>
      <c r="K222" s="173" t="s">
        <v>770</v>
      </c>
      <c r="L222" s="174"/>
      <c r="M222" s="172" t="s">
        <v>220</v>
      </c>
      <c r="N222" s="173" t="s">
        <v>818</v>
      </c>
      <c r="O222" s="174"/>
      <c r="P222" s="172" t="s">
        <v>220</v>
      </c>
      <c r="Q222" s="173" t="s">
        <v>819</v>
      </c>
      <c r="R222" s="174"/>
      <c r="S222" s="172" t="s">
        <v>220</v>
      </c>
      <c r="T222" s="172" t="s">
        <v>342</v>
      </c>
      <c r="U222" s="174"/>
      <c r="V222" s="172" t="s">
        <v>220</v>
      </c>
      <c r="W222" s="173" t="s">
        <v>712</v>
      </c>
      <c r="X222" s="171"/>
      <c r="Y222" s="172" t="s">
        <v>220</v>
      </c>
      <c r="Z222" s="173" t="s">
        <v>820</v>
      </c>
    </row>
    <row r="223" spans="1:26" ht="16.5" thickTop="1" thickBot="1">
      <c r="A223" s="12"/>
      <c r="B223" s="175" t="s">
        <v>714</v>
      </c>
      <c r="C223" s="176"/>
      <c r="D223" s="177"/>
      <c r="E223" s="179" t="s">
        <v>342</v>
      </c>
      <c r="F223" s="177"/>
      <c r="G223" s="177"/>
      <c r="H223" s="179" t="s">
        <v>342</v>
      </c>
      <c r="I223" s="177"/>
      <c r="J223" s="177"/>
      <c r="K223" s="178">
        <v>-8</v>
      </c>
      <c r="L223" s="177"/>
      <c r="M223" s="177"/>
      <c r="N223" s="179" t="s">
        <v>342</v>
      </c>
      <c r="O223" s="177"/>
      <c r="P223" s="177"/>
      <c r="Q223" s="178">
        <v>-1</v>
      </c>
      <c r="R223" s="177"/>
      <c r="S223" s="177"/>
      <c r="T223" s="179" t="s">
        <v>342</v>
      </c>
      <c r="U223" s="177"/>
      <c r="V223" s="177"/>
      <c r="W223" s="179" t="s">
        <v>342</v>
      </c>
      <c r="X223" s="176"/>
      <c r="Y223" s="177"/>
      <c r="Z223" s="178">
        <v>-9</v>
      </c>
    </row>
    <row r="224" spans="1:26" ht="16.5" thickTop="1" thickBot="1">
      <c r="A224" s="12"/>
      <c r="B224" s="180" t="s">
        <v>715</v>
      </c>
      <c r="C224" s="171"/>
      <c r="D224" s="174"/>
      <c r="E224" s="173" t="s">
        <v>821</v>
      </c>
      <c r="F224" s="174"/>
      <c r="G224" s="174"/>
      <c r="H224" s="173" t="s">
        <v>717</v>
      </c>
      <c r="I224" s="174"/>
      <c r="J224" s="174"/>
      <c r="K224" s="173" t="s">
        <v>822</v>
      </c>
      <c r="L224" s="174"/>
      <c r="M224" s="174"/>
      <c r="N224" s="172" t="s">
        <v>342</v>
      </c>
      <c r="O224" s="174"/>
      <c r="P224" s="174"/>
      <c r="Q224" s="173" t="s">
        <v>650</v>
      </c>
      <c r="R224" s="174"/>
      <c r="S224" s="174"/>
      <c r="T224" s="172" t="s">
        <v>342</v>
      </c>
      <c r="U224" s="174"/>
      <c r="V224" s="174"/>
      <c r="W224" s="172" t="s">
        <v>342</v>
      </c>
      <c r="X224" s="171"/>
      <c r="Y224" s="174"/>
      <c r="Z224" s="173" t="s">
        <v>823</v>
      </c>
    </row>
    <row r="225" spans="1:26" ht="16.5" thickTop="1" thickBot="1">
      <c r="A225" s="12"/>
      <c r="B225" s="175" t="s">
        <v>719</v>
      </c>
      <c r="C225" s="176"/>
      <c r="D225" s="181"/>
      <c r="E225" s="182">
        <v>-68</v>
      </c>
      <c r="F225" s="177"/>
      <c r="G225" s="181"/>
      <c r="H225" s="182" t="s">
        <v>824</v>
      </c>
      <c r="I225" s="177"/>
      <c r="J225" s="181"/>
      <c r="K225" s="182" t="s">
        <v>763</v>
      </c>
      <c r="L225" s="177"/>
      <c r="M225" s="181"/>
      <c r="N225" s="182">
        <v>-46</v>
      </c>
      <c r="O225" s="177"/>
      <c r="P225" s="181"/>
      <c r="Q225" s="182" t="s">
        <v>825</v>
      </c>
      <c r="R225" s="177"/>
      <c r="S225" s="181"/>
      <c r="T225" s="183" t="s">
        <v>342</v>
      </c>
      <c r="U225" s="177"/>
      <c r="V225" s="181"/>
      <c r="W225" s="183" t="s">
        <v>342</v>
      </c>
      <c r="X225" s="176"/>
      <c r="Y225" s="181"/>
      <c r="Z225" s="182" t="s">
        <v>788</v>
      </c>
    </row>
    <row r="226" spans="1:26" ht="16.5" thickTop="1" thickBot="1">
      <c r="A226" s="12"/>
      <c r="B226" s="184" t="s">
        <v>723</v>
      </c>
      <c r="C226" s="185"/>
      <c r="D226" s="186" t="s">
        <v>220</v>
      </c>
      <c r="E226" s="187" t="s">
        <v>768</v>
      </c>
      <c r="F226" s="185"/>
      <c r="G226" s="186" t="s">
        <v>220</v>
      </c>
      <c r="H226" s="187" t="s">
        <v>769</v>
      </c>
      <c r="I226" s="185"/>
      <c r="J226" s="186" t="s">
        <v>220</v>
      </c>
      <c r="K226" s="187" t="s">
        <v>770</v>
      </c>
      <c r="L226" s="185"/>
      <c r="M226" s="186" t="s">
        <v>220</v>
      </c>
      <c r="N226" s="187" t="s">
        <v>771</v>
      </c>
      <c r="O226" s="185"/>
      <c r="P226" s="186" t="s">
        <v>220</v>
      </c>
      <c r="Q226" s="187" t="s">
        <v>772</v>
      </c>
      <c r="R226" s="188"/>
      <c r="S226" s="186" t="s">
        <v>220</v>
      </c>
      <c r="T226" s="186" t="s">
        <v>342</v>
      </c>
      <c r="U226" s="185"/>
      <c r="V226" s="186" t="s">
        <v>220</v>
      </c>
      <c r="W226" s="187" t="s">
        <v>712</v>
      </c>
      <c r="X226" s="185"/>
      <c r="Y226" s="186" t="s">
        <v>220</v>
      </c>
      <c r="Z226" s="187" t="s">
        <v>773</v>
      </c>
    </row>
    <row r="227" spans="1:26" ht="15.75" thickTop="1">
      <c r="A227" s="12"/>
      <c r="B227" s="92"/>
      <c r="C227" s="92"/>
      <c r="D227" s="92"/>
      <c r="E227" s="92"/>
      <c r="F227" s="92"/>
      <c r="G227" s="92"/>
      <c r="H227" s="92"/>
      <c r="I227" s="92"/>
      <c r="J227" s="92"/>
      <c r="K227" s="92"/>
      <c r="L227" s="92"/>
      <c r="M227" s="92"/>
      <c r="N227" s="92"/>
      <c r="O227" s="92"/>
      <c r="P227" s="92"/>
      <c r="Q227" s="92"/>
      <c r="R227" s="92"/>
      <c r="S227" s="92"/>
      <c r="T227" s="92"/>
      <c r="U227" s="92"/>
      <c r="V227" s="92"/>
      <c r="W227" s="92"/>
      <c r="X227" s="92"/>
      <c r="Y227" s="92"/>
      <c r="Z227" s="92"/>
    </row>
    <row r="228" spans="1:26">
      <c r="A228" s="12"/>
      <c r="B228" s="240" t="s">
        <v>755</v>
      </c>
      <c r="C228" s="240"/>
      <c r="D228" s="240"/>
      <c r="E228" s="240"/>
      <c r="F228" s="240"/>
      <c r="G228" s="240"/>
      <c r="H228" s="240"/>
      <c r="I228" s="240"/>
      <c r="J228" s="240"/>
      <c r="K228" s="240"/>
      <c r="L228" s="240"/>
      <c r="M228" s="240"/>
      <c r="N228" s="240"/>
      <c r="O228" s="240"/>
      <c r="P228" s="240"/>
      <c r="Q228" s="240"/>
      <c r="R228" s="240"/>
      <c r="S228" s="240"/>
      <c r="T228" s="240"/>
      <c r="U228" s="240"/>
      <c r="V228" s="240"/>
      <c r="W228" s="240"/>
      <c r="X228" s="240"/>
      <c r="Y228" s="240"/>
      <c r="Z228" s="240"/>
    </row>
    <row r="229" spans="1:26">
      <c r="A229" s="12"/>
      <c r="B229" s="240" t="s">
        <v>756</v>
      </c>
      <c r="C229" s="240"/>
      <c r="D229" s="240"/>
      <c r="E229" s="240"/>
      <c r="F229" s="240"/>
      <c r="G229" s="240"/>
      <c r="H229" s="240"/>
      <c r="I229" s="240"/>
      <c r="J229" s="240"/>
      <c r="K229" s="240"/>
      <c r="L229" s="240"/>
      <c r="M229" s="240"/>
      <c r="N229" s="240"/>
      <c r="O229" s="240"/>
      <c r="P229" s="240"/>
      <c r="Q229" s="240"/>
      <c r="R229" s="240"/>
      <c r="S229" s="240"/>
      <c r="T229" s="240"/>
      <c r="U229" s="240"/>
      <c r="V229" s="240"/>
      <c r="W229" s="240"/>
      <c r="X229" s="240"/>
      <c r="Y229" s="240"/>
      <c r="Z229" s="240"/>
    </row>
    <row r="230" spans="1:26">
      <c r="A230" s="12"/>
      <c r="B230" s="95"/>
      <c r="C230" s="95"/>
      <c r="D230" s="95"/>
      <c r="E230" s="95"/>
      <c r="F230" s="95"/>
      <c r="G230" s="95"/>
      <c r="H230" s="95"/>
      <c r="I230" s="95"/>
      <c r="J230" s="95"/>
      <c r="K230" s="95"/>
      <c r="L230" s="95"/>
      <c r="M230" s="95"/>
      <c r="N230" s="95"/>
      <c r="O230" s="95"/>
      <c r="P230" s="95"/>
      <c r="Q230" s="95"/>
      <c r="R230" s="95"/>
      <c r="S230" s="95"/>
      <c r="T230" s="95"/>
      <c r="U230" s="95"/>
      <c r="V230" s="95"/>
      <c r="W230" s="95"/>
      <c r="X230" s="95"/>
      <c r="Y230" s="95"/>
      <c r="Z230" s="95"/>
    </row>
    <row r="231" spans="1:26" ht="15" customHeight="1">
      <c r="A231" s="12" t="s">
        <v>1256</v>
      </c>
      <c r="B231" s="11" t="s">
        <v>5</v>
      </c>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row>
    <row r="232" spans="1:26">
      <c r="A232" s="12"/>
      <c r="B232" s="61"/>
      <c r="C232" s="28"/>
      <c r="D232" s="28"/>
      <c r="E232" s="28"/>
      <c r="F232" s="28"/>
      <c r="G232" s="28"/>
      <c r="H232" s="28"/>
      <c r="I232" s="28"/>
      <c r="J232" s="28"/>
      <c r="K232" s="28"/>
      <c r="L232" s="28"/>
      <c r="M232" s="28"/>
      <c r="N232" s="28"/>
      <c r="O232" s="28"/>
      <c r="P232" s="28"/>
      <c r="Q232" s="28"/>
      <c r="R232" s="28"/>
      <c r="S232" s="28"/>
      <c r="T232" s="28"/>
    </row>
    <row r="233" spans="1:26">
      <c r="A233" s="12"/>
      <c r="B233" s="212"/>
      <c r="C233" s="28"/>
      <c r="D233" s="40"/>
      <c r="E233" s="28"/>
      <c r="F233" s="28"/>
      <c r="G233" s="28"/>
      <c r="H233" s="28"/>
      <c r="I233" s="28"/>
      <c r="J233" s="28"/>
      <c r="K233" s="28"/>
      <c r="L233" s="28"/>
      <c r="M233" s="28"/>
      <c r="N233" s="28"/>
      <c r="O233" s="28"/>
      <c r="P233" s="28"/>
      <c r="Q233" s="28"/>
      <c r="R233" s="28"/>
      <c r="S233" s="28"/>
      <c r="T233" s="28"/>
    </row>
    <row r="234" spans="1:26">
      <c r="A234" s="12"/>
      <c r="B234" s="212"/>
      <c r="C234" s="28"/>
      <c r="D234" s="40"/>
      <c r="E234" s="28"/>
      <c r="F234" s="28"/>
      <c r="G234" s="28"/>
      <c r="H234" s="28"/>
      <c r="I234" s="28"/>
      <c r="J234" s="28"/>
      <c r="K234" s="28"/>
      <c r="L234" s="28"/>
      <c r="M234" s="28"/>
      <c r="N234" s="28"/>
      <c r="O234" s="28"/>
      <c r="P234" s="28"/>
      <c r="Q234" s="28"/>
      <c r="R234" s="28"/>
      <c r="S234" s="28"/>
      <c r="T234" s="28"/>
    </row>
    <row r="235" spans="1:26" ht="15.75" thickBot="1">
      <c r="A235" s="12"/>
      <c r="B235" s="16"/>
      <c r="C235" s="16"/>
      <c r="D235" s="119"/>
      <c r="E235" s="216" t="s">
        <v>828</v>
      </c>
      <c r="F235" s="216"/>
      <c r="G235" s="216"/>
      <c r="H235" s="216"/>
      <c r="I235" s="216"/>
      <c r="J235" s="216"/>
      <c r="K235" s="216"/>
      <c r="L235" s="216"/>
      <c r="M235" s="216"/>
      <c r="N235" s="216"/>
      <c r="O235" s="216"/>
      <c r="P235" s="216"/>
      <c r="Q235" s="216"/>
      <c r="R235" s="216"/>
      <c r="S235" s="216"/>
      <c r="T235" s="216"/>
    </row>
    <row r="236" spans="1:26" ht="15.75" thickBot="1">
      <c r="A236" s="12"/>
      <c r="B236" s="16"/>
      <c r="C236" s="16"/>
      <c r="D236" s="119"/>
      <c r="E236" s="213" t="s">
        <v>829</v>
      </c>
      <c r="F236" s="23"/>
      <c r="G236" s="23"/>
      <c r="H236" s="213" t="s">
        <v>830</v>
      </c>
      <c r="I236" s="23"/>
      <c r="J236" s="23"/>
      <c r="K236" s="213" t="s">
        <v>831</v>
      </c>
      <c r="L236" s="23"/>
      <c r="M236" s="23"/>
      <c r="N236" s="213" t="s">
        <v>832</v>
      </c>
      <c r="O236" s="23"/>
      <c r="P236" s="23"/>
      <c r="Q236" s="213" t="s">
        <v>833</v>
      </c>
      <c r="R236" s="23"/>
      <c r="S236" s="23"/>
      <c r="T236" s="213" t="s">
        <v>834</v>
      </c>
    </row>
    <row r="237" spans="1:26">
      <c r="A237" s="12"/>
      <c r="B237" s="217" t="s">
        <v>835</v>
      </c>
      <c r="C237" s="217"/>
      <c r="D237" s="217"/>
      <c r="E237" s="83" t="s">
        <v>209</v>
      </c>
      <c r="F237" s="83"/>
      <c r="G237" s="83"/>
      <c r="H237" s="83"/>
      <c r="I237" s="83"/>
      <c r="J237" s="83"/>
      <c r="K237" s="83"/>
      <c r="L237" s="83"/>
      <c r="M237" s="83"/>
      <c r="N237" s="83"/>
      <c r="O237" s="83"/>
      <c r="P237" s="83"/>
      <c r="Q237" s="83"/>
      <c r="R237" s="83"/>
      <c r="S237" s="83"/>
      <c r="T237" s="83"/>
    </row>
    <row r="238" spans="1:26">
      <c r="A238" s="12"/>
      <c r="B238" s="65" t="s">
        <v>836</v>
      </c>
      <c r="C238" s="26"/>
      <c r="D238" s="103" t="s">
        <v>220</v>
      </c>
      <c r="E238" s="66" t="s">
        <v>837</v>
      </c>
      <c r="F238" s="26"/>
      <c r="G238" s="103" t="s">
        <v>220</v>
      </c>
      <c r="H238" s="66" t="s">
        <v>838</v>
      </c>
      <c r="I238" s="26"/>
      <c r="J238" s="103" t="s">
        <v>220</v>
      </c>
      <c r="K238" s="103" t="s">
        <v>342</v>
      </c>
      <c r="L238" s="26"/>
      <c r="M238" s="103" t="s">
        <v>220</v>
      </c>
      <c r="N238" s="66" t="s">
        <v>839</v>
      </c>
      <c r="O238" s="26"/>
      <c r="P238" s="103" t="s">
        <v>220</v>
      </c>
      <c r="Q238" s="66" t="s">
        <v>840</v>
      </c>
      <c r="R238" s="26"/>
      <c r="S238" s="103" t="s">
        <v>220</v>
      </c>
      <c r="T238" s="66" t="s">
        <v>776</v>
      </c>
    </row>
    <row r="239" spans="1:26">
      <c r="A239" s="12"/>
      <c r="B239" s="28"/>
      <c r="C239" s="28"/>
      <c r="D239" s="40"/>
      <c r="E239" s="40"/>
      <c r="F239" s="28"/>
      <c r="G239" s="40"/>
      <c r="H239" s="40"/>
      <c r="I239" s="28"/>
      <c r="J239" s="40"/>
      <c r="K239" s="40"/>
      <c r="L239" s="28"/>
      <c r="M239" s="40"/>
      <c r="N239" s="40"/>
      <c r="O239" s="28"/>
      <c r="P239" s="40"/>
      <c r="Q239" s="40"/>
      <c r="R239" s="28"/>
      <c r="S239" s="40"/>
      <c r="T239" s="40"/>
    </row>
    <row r="240" spans="1:26">
      <c r="A240" s="12"/>
      <c r="B240" s="13" t="s">
        <v>624</v>
      </c>
      <c r="C240" s="28"/>
      <c r="D240" s="40"/>
      <c r="E240" s="40"/>
      <c r="F240" s="28"/>
      <c r="G240" s="40"/>
      <c r="H240" s="40"/>
      <c r="I240" s="28"/>
      <c r="J240" s="40"/>
      <c r="K240" s="40"/>
      <c r="L240" s="28"/>
      <c r="M240" s="40"/>
      <c r="N240" s="40"/>
      <c r="O240" s="28"/>
      <c r="P240" s="40"/>
      <c r="Q240" s="40"/>
      <c r="R240" s="28"/>
      <c r="S240" s="40"/>
      <c r="T240" s="40"/>
    </row>
    <row r="241" spans="1:20">
      <c r="A241" s="12"/>
      <c r="B241" s="65" t="s">
        <v>841</v>
      </c>
      <c r="C241" s="26"/>
      <c r="D241" s="32"/>
      <c r="E241" s="66" t="s">
        <v>744</v>
      </c>
      <c r="F241" s="26"/>
      <c r="G241" s="32"/>
      <c r="H241" s="66" t="s">
        <v>842</v>
      </c>
      <c r="I241" s="26"/>
      <c r="J241" s="32"/>
      <c r="K241" s="103" t="s">
        <v>342</v>
      </c>
      <c r="L241" s="26"/>
      <c r="M241" s="32"/>
      <c r="N241" s="66" t="s">
        <v>843</v>
      </c>
      <c r="O241" s="26"/>
      <c r="P241" s="32"/>
      <c r="Q241" s="66" t="s">
        <v>844</v>
      </c>
      <c r="R241" s="26"/>
      <c r="S241" s="32"/>
      <c r="T241" s="66" t="s">
        <v>649</v>
      </c>
    </row>
    <row r="242" spans="1:20">
      <c r="A242" s="12"/>
      <c r="B242" s="13" t="s">
        <v>845</v>
      </c>
      <c r="C242" s="28"/>
      <c r="D242" s="40"/>
      <c r="E242" s="105" t="s">
        <v>342</v>
      </c>
      <c r="F242" s="28"/>
      <c r="G242" s="40"/>
      <c r="H242" s="105" t="s">
        <v>342</v>
      </c>
      <c r="I242" s="28"/>
      <c r="J242" s="40"/>
      <c r="K242" s="105" t="s">
        <v>342</v>
      </c>
      <c r="L242" s="28"/>
      <c r="M242" s="40"/>
      <c r="N242" s="105" t="s">
        <v>342</v>
      </c>
      <c r="O242" s="28"/>
      <c r="P242" s="40"/>
      <c r="Q242" s="105" t="s">
        <v>342</v>
      </c>
      <c r="R242" s="28"/>
      <c r="S242" s="40"/>
      <c r="T242" s="105" t="s">
        <v>342</v>
      </c>
    </row>
    <row r="243" spans="1:20">
      <c r="A243" s="12"/>
      <c r="B243" s="28"/>
      <c r="C243" s="28"/>
      <c r="D243" s="40"/>
      <c r="E243" s="40"/>
      <c r="F243" s="28"/>
      <c r="G243" s="40"/>
      <c r="H243" s="40"/>
      <c r="I243" s="28"/>
      <c r="J243" s="40"/>
      <c r="K243" s="40"/>
      <c r="L243" s="28"/>
      <c r="M243" s="40"/>
      <c r="N243" s="40"/>
      <c r="O243" s="28"/>
      <c r="P243" s="40"/>
      <c r="Q243" s="40"/>
      <c r="R243" s="28"/>
      <c r="S243" s="40"/>
      <c r="T243" s="40"/>
    </row>
    <row r="244" spans="1:20">
      <c r="A244" s="12"/>
      <c r="B244" s="65" t="s">
        <v>632</v>
      </c>
      <c r="C244" s="26"/>
      <c r="D244" s="32"/>
      <c r="E244" s="32"/>
      <c r="F244" s="26"/>
      <c r="G244" s="32"/>
      <c r="H244" s="32"/>
      <c r="I244" s="26"/>
      <c r="J244" s="32"/>
      <c r="K244" s="32"/>
      <c r="L244" s="26"/>
      <c r="M244" s="32"/>
      <c r="N244" s="32"/>
      <c r="O244" s="26"/>
      <c r="P244" s="32"/>
      <c r="Q244" s="32"/>
      <c r="R244" s="26"/>
      <c r="S244" s="32"/>
      <c r="T244" s="32"/>
    </row>
    <row r="245" spans="1:20">
      <c r="A245" s="12"/>
      <c r="B245" s="13" t="s">
        <v>846</v>
      </c>
      <c r="C245" s="28"/>
      <c r="D245" s="40"/>
      <c r="E245" s="64" t="s">
        <v>847</v>
      </c>
      <c r="F245" s="28"/>
      <c r="G245" s="40"/>
      <c r="H245" s="64" t="s">
        <v>848</v>
      </c>
      <c r="I245" s="28"/>
      <c r="J245" s="40"/>
      <c r="K245" s="105" t="s">
        <v>342</v>
      </c>
      <c r="L245" s="28"/>
      <c r="M245" s="40"/>
      <c r="N245" s="64" t="s">
        <v>849</v>
      </c>
      <c r="O245" s="28"/>
      <c r="P245" s="40"/>
      <c r="Q245" s="64" t="s">
        <v>850</v>
      </c>
      <c r="R245" s="28"/>
      <c r="S245" s="40"/>
      <c r="T245" s="64" t="s">
        <v>851</v>
      </c>
    </row>
    <row r="246" spans="1:20">
      <c r="A246" s="12"/>
      <c r="B246" s="65" t="s">
        <v>845</v>
      </c>
      <c r="C246" s="26"/>
      <c r="D246" s="32"/>
      <c r="E246" s="66" t="s">
        <v>576</v>
      </c>
      <c r="F246" s="26"/>
      <c r="G246" s="32"/>
      <c r="H246" s="66" t="s">
        <v>576</v>
      </c>
      <c r="I246" s="26"/>
      <c r="J246" s="32"/>
      <c r="K246" s="103" t="s">
        <v>342</v>
      </c>
      <c r="L246" s="26"/>
      <c r="M246" s="32"/>
      <c r="N246" s="66" t="s">
        <v>852</v>
      </c>
      <c r="O246" s="26"/>
      <c r="P246" s="32"/>
      <c r="Q246" s="103" t="s">
        <v>342</v>
      </c>
      <c r="R246" s="26"/>
      <c r="S246" s="32"/>
      <c r="T246" s="66" t="s">
        <v>853</v>
      </c>
    </row>
    <row r="247" spans="1:20">
      <c r="A247" s="12"/>
      <c r="B247" s="28"/>
      <c r="C247" s="28"/>
      <c r="D247" s="40"/>
      <c r="E247" s="40"/>
      <c r="F247" s="28"/>
      <c r="G247" s="40"/>
      <c r="H247" s="40"/>
      <c r="I247" s="28"/>
      <c r="J247" s="40"/>
      <c r="K247" s="40"/>
      <c r="L247" s="28"/>
      <c r="M247" s="40"/>
      <c r="N247" s="40"/>
      <c r="O247" s="28"/>
      <c r="P247" s="40"/>
      <c r="Q247" s="40"/>
      <c r="R247" s="28"/>
      <c r="S247" s="40"/>
      <c r="T247" s="40"/>
    </row>
    <row r="248" spans="1:20">
      <c r="A248" s="12"/>
      <c r="B248" s="13" t="s">
        <v>527</v>
      </c>
      <c r="C248" s="28"/>
      <c r="D248" s="40"/>
      <c r="E248" s="64" t="s">
        <v>745</v>
      </c>
      <c r="F248" s="28"/>
      <c r="G248" s="40"/>
      <c r="H248" s="64" t="s">
        <v>854</v>
      </c>
      <c r="I248" s="28"/>
      <c r="J248" s="40"/>
      <c r="K248" s="105" t="s">
        <v>342</v>
      </c>
      <c r="L248" s="28"/>
      <c r="M248" s="40"/>
      <c r="N248" s="64" t="s">
        <v>855</v>
      </c>
      <c r="O248" s="28"/>
      <c r="P248" s="40"/>
      <c r="Q248" s="64" t="s">
        <v>282</v>
      </c>
      <c r="R248" s="28"/>
      <c r="S248" s="40"/>
      <c r="T248" s="64" t="s">
        <v>683</v>
      </c>
    </row>
    <row r="249" spans="1:20">
      <c r="A249" s="12"/>
      <c r="B249" s="28"/>
      <c r="C249" s="28"/>
      <c r="D249" s="40"/>
      <c r="E249" s="40"/>
      <c r="F249" s="28"/>
      <c r="G249" s="40"/>
      <c r="H249" s="40"/>
      <c r="I249" s="28"/>
      <c r="J249" s="40"/>
      <c r="K249" s="40"/>
      <c r="L249" s="28"/>
      <c r="M249" s="40"/>
      <c r="N249" s="40"/>
      <c r="O249" s="28"/>
      <c r="P249" s="40"/>
      <c r="Q249" s="40"/>
      <c r="R249" s="28"/>
      <c r="S249" s="40"/>
      <c r="T249" s="40"/>
    </row>
    <row r="250" spans="1:20">
      <c r="A250" s="12"/>
      <c r="B250" s="65" t="s">
        <v>646</v>
      </c>
      <c r="C250" s="26"/>
      <c r="D250" s="32"/>
      <c r="E250" s="103" t="s">
        <v>342</v>
      </c>
      <c r="F250" s="26"/>
      <c r="G250" s="32"/>
      <c r="H250" s="103" t="s">
        <v>342</v>
      </c>
      <c r="I250" s="26"/>
      <c r="J250" s="32"/>
      <c r="K250" s="103" t="s">
        <v>342</v>
      </c>
      <c r="L250" s="26"/>
      <c r="M250" s="32"/>
      <c r="N250" s="103" t="s">
        <v>342</v>
      </c>
      <c r="O250" s="26"/>
      <c r="P250" s="32"/>
      <c r="Q250" s="103" t="s">
        <v>342</v>
      </c>
      <c r="R250" s="26"/>
      <c r="S250" s="32"/>
      <c r="T250" s="103" t="s">
        <v>342</v>
      </c>
    </row>
    <row r="251" spans="1:20">
      <c r="A251" s="12"/>
      <c r="B251" s="28"/>
      <c r="C251" s="28"/>
      <c r="D251" s="40"/>
      <c r="E251" s="40"/>
      <c r="F251" s="28"/>
      <c r="G251" s="40"/>
      <c r="H251" s="40"/>
      <c r="I251" s="28"/>
      <c r="J251" s="40"/>
      <c r="K251" s="40"/>
      <c r="L251" s="28"/>
      <c r="M251" s="40"/>
      <c r="N251" s="40"/>
      <c r="O251" s="28"/>
      <c r="P251" s="40"/>
      <c r="Q251" s="40"/>
      <c r="R251" s="28"/>
      <c r="S251" s="40"/>
      <c r="T251" s="40"/>
    </row>
    <row r="252" spans="1:20">
      <c r="A252" s="12"/>
      <c r="B252" s="13" t="s">
        <v>648</v>
      </c>
      <c r="C252" s="28"/>
      <c r="D252" s="40"/>
      <c r="E252" s="105" t="s">
        <v>342</v>
      </c>
      <c r="F252" s="28"/>
      <c r="G252" s="40"/>
      <c r="H252" s="105" t="s">
        <v>342</v>
      </c>
      <c r="I252" s="28"/>
      <c r="J252" s="40"/>
      <c r="K252" s="105" t="s">
        <v>342</v>
      </c>
      <c r="L252" s="28"/>
      <c r="M252" s="40"/>
      <c r="N252" s="105" t="s">
        <v>342</v>
      </c>
      <c r="O252" s="28"/>
      <c r="P252" s="40"/>
      <c r="Q252" s="105" t="s">
        <v>342</v>
      </c>
      <c r="R252" s="28"/>
      <c r="S252" s="40"/>
      <c r="T252" s="105" t="s">
        <v>342</v>
      </c>
    </row>
    <row r="253" spans="1:20">
      <c r="A253" s="12"/>
      <c r="B253" s="28"/>
      <c r="C253" s="28"/>
      <c r="D253" s="40"/>
      <c r="E253" s="40"/>
      <c r="F253" s="28"/>
      <c r="G253" s="40"/>
      <c r="H253" s="40"/>
      <c r="I253" s="28"/>
      <c r="J253" s="40"/>
      <c r="K253" s="40"/>
      <c r="L253" s="28"/>
      <c r="M253" s="40"/>
      <c r="N253" s="40"/>
      <c r="O253" s="28"/>
      <c r="P253" s="40"/>
      <c r="Q253" s="40"/>
      <c r="R253" s="28"/>
      <c r="S253" s="40"/>
      <c r="T253" s="40"/>
    </row>
    <row r="254" spans="1:20">
      <c r="A254" s="12"/>
      <c r="B254" s="65" t="s">
        <v>96</v>
      </c>
      <c r="C254" s="26"/>
      <c r="D254" s="32"/>
      <c r="E254" s="103" t="s">
        <v>342</v>
      </c>
      <c r="F254" s="26"/>
      <c r="G254" s="32"/>
      <c r="H254" s="103" t="s">
        <v>342</v>
      </c>
      <c r="I254" s="26"/>
      <c r="J254" s="32"/>
      <c r="K254" s="103" t="s">
        <v>342</v>
      </c>
      <c r="L254" s="26"/>
      <c r="M254" s="32"/>
      <c r="N254" s="103" t="s">
        <v>342</v>
      </c>
      <c r="O254" s="26"/>
      <c r="P254" s="32"/>
      <c r="Q254" s="103" t="s">
        <v>342</v>
      </c>
      <c r="R254" s="26"/>
      <c r="S254" s="32"/>
      <c r="T254" s="103" t="s">
        <v>342</v>
      </c>
    </row>
    <row r="255" spans="1:20" ht="15.75" thickBot="1">
      <c r="A255" s="12"/>
      <c r="B255" s="28"/>
      <c r="C255" s="28"/>
      <c r="D255" s="77"/>
      <c r="E255" s="77"/>
      <c r="F255" s="28"/>
      <c r="G255" s="77"/>
      <c r="H255" s="77"/>
      <c r="I255" s="28"/>
      <c r="J255" s="77"/>
      <c r="K255" s="77"/>
      <c r="L255" s="28"/>
      <c r="M255" s="77"/>
      <c r="N255" s="77"/>
      <c r="O255" s="28"/>
      <c r="P255" s="77"/>
      <c r="Q255" s="77"/>
      <c r="R255" s="28"/>
      <c r="S255" s="77"/>
      <c r="T255" s="77"/>
    </row>
    <row r="256" spans="1:20" ht="15.75" thickBot="1">
      <c r="A256" s="12"/>
      <c r="B256" s="13" t="s">
        <v>856</v>
      </c>
      <c r="C256" s="28"/>
      <c r="D256" s="215" t="s">
        <v>220</v>
      </c>
      <c r="E256" s="80" t="s">
        <v>857</v>
      </c>
      <c r="F256" s="28"/>
      <c r="G256" s="215" t="s">
        <v>220</v>
      </c>
      <c r="H256" s="80" t="s">
        <v>858</v>
      </c>
      <c r="I256" s="28"/>
      <c r="J256" s="215" t="s">
        <v>220</v>
      </c>
      <c r="K256" s="215" t="s">
        <v>342</v>
      </c>
      <c r="L256" s="40"/>
      <c r="M256" s="215" t="s">
        <v>220</v>
      </c>
      <c r="N256" s="80" t="s">
        <v>859</v>
      </c>
      <c r="O256" s="28"/>
      <c r="P256" s="215" t="s">
        <v>220</v>
      </c>
      <c r="Q256" s="80" t="s">
        <v>860</v>
      </c>
      <c r="R256" s="28"/>
      <c r="S256" s="215" t="s">
        <v>220</v>
      </c>
      <c r="T256" s="80" t="s">
        <v>861</v>
      </c>
    </row>
    <row r="257" spans="1:26" ht="15.75" thickTop="1">
      <c r="A257" s="12"/>
      <c r="B257" s="92"/>
      <c r="C257" s="92"/>
      <c r="D257" s="92"/>
      <c r="E257" s="92"/>
      <c r="F257" s="92"/>
      <c r="G257" s="92"/>
      <c r="H257" s="92"/>
      <c r="I257" s="92"/>
      <c r="J257" s="92"/>
      <c r="K257" s="92"/>
      <c r="L257" s="92"/>
      <c r="M257" s="92"/>
      <c r="N257" s="92"/>
      <c r="O257" s="92"/>
      <c r="P257" s="92"/>
      <c r="Q257" s="92"/>
      <c r="R257" s="92"/>
      <c r="S257" s="92"/>
      <c r="T257" s="92"/>
      <c r="U257" s="92"/>
      <c r="V257" s="92"/>
      <c r="W257" s="92"/>
      <c r="X257" s="92"/>
      <c r="Y257" s="92"/>
      <c r="Z257" s="92"/>
    </row>
    <row r="258" spans="1:26">
      <c r="A258" s="12"/>
      <c r="B258" s="90"/>
      <c r="C258" s="90"/>
      <c r="D258" s="90"/>
      <c r="E258" s="90"/>
      <c r="F258" s="90"/>
      <c r="G258" s="90"/>
      <c r="H258" s="90"/>
      <c r="I258" s="90"/>
      <c r="J258" s="90"/>
      <c r="K258" s="90"/>
      <c r="L258" s="90"/>
      <c r="M258" s="90"/>
      <c r="N258" s="90"/>
      <c r="O258" s="90"/>
      <c r="P258" s="90"/>
      <c r="Q258" s="90"/>
      <c r="R258" s="90"/>
      <c r="S258" s="90"/>
      <c r="T258" s="90"/>
      <c r="U258" s="90"/>
      <c r="V258" s="90"/>
      <c r="W258" s="90"/>
      <c r="X258" s="90"/>
      <c r="Y258" s="90"/>
      <c r="Z258" s="90"/>
    </row>
    <row r="259" spans="1:26">
      <c r="A259" s="12"/>
      <c r="B259" s="91"/>
      <c r="C259" s="91"/>
      <c r="D259" s="91"/>
      <c r="E259" s="91"/>
      <c r="F259" s="91"/>
      <c r="G259" s="91"/>
      <c r="H259" s="91"/>
      <c r="I259" s="91"/>
      <c r="J259" s="91"/>
      <c r="K259" s="91"/>
      <c r="L259" s="91"/>
      <c r="M259" s="91"/>
      <c r="N259" s="91"/>
      <c r="O259" s="91"/>
      <c r="P259" s="91"/>
      <c r="Q259" s="91"/>
      <c r="R259" s="91"/>
      <c r="S259" s="91"/>
      <c r="T259" s="91"/>
      <c r="U259" s="91"/>
      <c r="V259" s="91"/>
      <c r="W259" s="91"/>
      <c r="X259" s="91"/>
      <c r="Y259" s="91"/>
      <c r="Z259" s="91"/>
    </row>
    <row r="260" spans="1:26">
      <c r="A260" s="12"/>
      <c r="B260" s="61"/>
      <c r="C260" s="28"/>
      <c r="D260" s="28"/>
      <c r="E260" s="28"/>
      <c r="F260" s="28"/>
      <c r="G260" s="28"/>
      <c r="H260" s="28"/>
      <c r="I260" s="28"/>
      <c r="J260" s="28"/>
      <c r="K260" s="28"/>
      <c r="L260" s="28"/>
      <c r="M260" s="28"/>
      <c r="N260" s="28"/>
      <c r="O260" s="28"/>
      <c r="P260" s="28"/>
      <c r="Q260" s="28"/>
      <c r="R260" s="28"/>
      <c r="S260" s="28"/>
      <c r="T260" s="28"/>
    </row>
    <row r="261" spans="1:26">
      <c r="A261" s="12"/>
      <c r="B261" s="212"/>
      <c r="C261" s="28"/>
      <c r="D261" s="40"/>
      <c r="E261" s="28"/>
      <c r="F261" s="28"/>
      <c r="G261" s="28"/>
      <c r="H261" s="28"/>
      <c r="I261" s="28"/>
      <c r="J261" s="28"/>
      <c r="K261" s="28"/>
      <c r="L261" s="28"/>
      <c r="M261" s="28"/>
      <c r="N261" s="28"/>
      <c r="O261" s="28"/>
      <c r="P261" s="28"/>
      <c r="Q261" s="28"/>
      <c r="R261" s="28"/>
      <c r="S261" s="28"/>
      <c r="T261" s="28"/>
    </row>
    <row r="262" spans="1:26">
      <c r="A262" s="12"/>
      <c r="B262" s="212"/>
      <c r="C262" s="28"/>
      <c r="D262" s="40"/>
      <c r="E262" s="28"/>
      <c r="F262" s="28"/>
      <c r="G262" s="28"/>
      <c r="H262" s="28"/>
      <c r="I262" s="28"/>
      <c r="J262" s="28"/>
      <c r="K262" s="28"/>
      <c r="L262" s="28"/>
      <c r="M262" s="28"/>
      <c r="N262" s="28"/>
      <c r="O262" s="28"/>
      <c r="P262" s="28"/>
      <c r="Q262" s="28"/>
      <c r="R262" s="28"/>
      <c r="S262" s="28"/>
      <c r="T262" s="28"/>
    </row>
    <row r="263" spans="1:26" ht="15.75" thickBot="1">
      <c r="A263" s="12"/>
      <c r="B263" s="16"/>
      <c r="C263" s="16"/>
      <c r="D263" s="119"/>
      <c r="E263" s="216" t="s">
        <v>828</v>
      </c>
      <c r="F263" s="216"/>
      <c r="G263" s="216"/>
      <c r="H263" s="216"/>
      <c r="I263" s="216"/>
      <c r="J263" s="216"/>
      <c r="K263" s="216"/>
      <c r="L263" s="216"/>
      <c r="M263" s="216"/>
      <c r="N263" s="216"/>
      <c r="O263" s="216"/>
      <c r="P263" s="216"/>
      <c r="Q263" s="216"/>
      <c r="R263" s="216"/>
      <c r="S263" s="216"/>
      <c r="T263" s="216"/>
    </row>
    <row r="264" spans="1:26" ht="15.75" thickBot="1">
      <c r="A264" s="12"/>
      <c r="B264" s="16"/>
      <c r="C264" s="16"/>
      <c r="D264" s="119"/>
      <c r="E264" s="213" t="s">
        <v>829</v>
      </c>
      <c r="F264" s="23"/>
      <c r="G264" s="23"/>
      <c r="H264" s="213" t="s">
        <v>830</v>
      </c>
      <c r="I264" s="23"/>
      <c r="J264" s="23"/>
      <c r="K264" s="213" t="s">
        <v>831</v>
      </c>
      <c r="L264" s="23"/>
      <c r="M264" s="23"/>
      <c r="N264" s="213" t="s">
        <v>832</v>
      </c>
      <c r="O264" s="23"/>
      <c r="P264" s="23"/>
      <c r="Q264" s="213" t="s">
        <v>833</v>
      </c>
      <c r="R264" s="23"/>
      <c r="S264" s="23"/>
      <c r="T264" s="213" t="s">
        <v>834</v>
      </c>
    </row>
    <row r="265" spans="1:26">
      <c r="A265" s="12"/>
      <c r="B265" s="217" t="s">
        <v>862</v>
      </c>
      <c r="C265" s="217"/>
      <c r="D265" s="217"/>
      <c r="E265" s="83" t="s">
        <v>209</v>
      </c>
      <c r="F265" s="83"/>
      <c r="G265" s="83"/>
      <c r="H265" s="83"/>
      <c r="I265" s="83"/>
      <c r="J265" s="83"/>
      <c r="K265" s="83"/>
      <c r="L265" s="83"/>
      <c r="M265" s="83"/>
      <c r="N265" s="83"/>
      <c r="O265" s="83"/>
      <c r="P265" s="83"/>
      <c r="Q265" s="83"/>
      <c r="R265" s="83"/>
      <c r="S265" s="83"/>
      <c r="T265" s="83"/>
    </row>
    <row r="266" spans="1:26">
      <c r="A266" s="12"/>
      <c r="B266" s="65" t="s">
        <v>836</v>
      </c>
      <c r="C266" s="26"/>
      <c r="D266" s="103" t="s">
        <v>220</v>
      </c>
      <c r="E266" s="66" t="s">
        <v>863</v>
      </c>
      <c r="F266" s="26"/>
      <c r="G266" s="103" t="s">
        <v>220</v>
      </c>
      <c r="H266" s="66" t="s">
        <v>864</v>
      </c>
      <c r="I266" s="26"/>
      <c r="J266" s="103" t="s">
        <v>220</v>
      </c>
      <c r="K266" s="66" t="s">
        <v>733</v>
      </c>
      <c r="L266" s="26"/>
      <c r="M266" s="103" t="s">
        <v>220</v>
      </c>
      <c r="N266" s="66" t="s">
        <v>865</v>
      </c>
      <c r="O266" s="26"/>
      <c r="P266" s="103" t="s">
        <v>220</v>
      </c>
      <c r="Q266" s="66" t="s">
        <v>823</v>
      </c>
      <c r="R266" s="26"/>
      <c r="S266" s="103" t="s">
        <v>220</v>
      </c>
      <c r="T266" s="66" t="s">
        <v>683</v>
      </c>
    </row>
    <row r="267" spans="1:26">
      <c r="A267" s="12"/>
      <c r="B267" s="28"/>
      <c r="C267" s="28"/>
      <c r="D267" s="40"/>
      <c r="E267" s="40"/>
      <c r="F267" s="28"/>
      <c r="G267" s="40"/>
      <c r="H267" s="40"/>
      <c r="I267" s="28"/>
      <c r="J267" s="40"/>
      <c r="K267" s="40"/>
      <c r="L267" s="28"/>
      <c r="M267" s="40"/>
      <c r="N267" s="40"/>
      <c r="O267" s="28"/>
      <c r="P267" s="40"/>
      <c r="Q267" s="40"/>
      <c r="R267" s="28"/>
      <c r="S267" s="40"/>
      <c r="T267" s="40"/>
    </row>
    <row r="268" spans="1:26">
      <c r="A268" s="12"/>
      <c r="B268" s="13" t="s">
        <v>624</v>
      </c>
      <c r="C268" s="28"/>
      <c r="D268" s="40"/>
      <c r="E268" s="40"/>
      <c r="F268" s="28"/>
      <c r="G268" s="40"/>
      <c r="H268" s="40"/>
      <c r="I268" s="28"/>
      <c r="J268" s="40"/>
      <c r="K268" s="40"/>
      <c r="L268" s="28"/>
      <c r="M268" s="40"/>
      <c r="N268" s="40"/>
      <c r="O268" s="28"/>
      <c r="P268" s="40"/>
      <c r="Q268" s="40"/>
      <c r="R268" s="28"/>
      <c r="S268" s="40"/>
      <c r="T268" s="40"/>
    </row>
    <row r="269" spans="1:26">
      <c r="A269" s="12"/>
      <c r="B269" s="65" t="s">
        <v>841</v>
      </c>
      <c r="C269" s="26"/>
      <c r="D269" s="32"/>
      <c r="E269" s="103" t="s">
        <v>342</v>
      </c>
      <c r="F269" s="26"/>
      <c r="G269" s="32"/>
      <c r="H269" s="103" t="s">
        <v>342</v>
      </c>
      <c r="I269" s="26"/>
      <c r="J269" s="32"/>
      <c r="K269" s="103" t="s">
        <v>342</v>
      </c>
      <c r="L269" s="26"/>
      <c r="M269" s="32"/>
      <c r="N269" s="103" t="s">
        <v>342</v>
      </c>
      <c r="O269" s="26"/>
      <c r="P269" s="32"/>
      <c r="Q269" s="103" t="s">
        <v>342</v>
      </c>
      <c r="R269" s="26"/>
      <c r="S269" s="32"/>
      <c r="T269" s="103" t="s">
        <v>342</v>
      </c>
    </row>
    <row r="270" spans="1:26">
      <c r="A270" s="12"/>
      <c r="B270" s="13" t="s">
        <v>845</v>
      </c>
      <c r="C270" s="28"/>
      <c r="D270" s="40"/>
      <c r="E270" s="105" t="s">
        <v>342</v>
      </c>
      <c r="F270" s="28"/>
      <c r="G270" s="40"/>
      <c r="H270" s="105" t="s">
        <v>342</v>
      </c>
      <c r="I270" s="28"/>
      <c r="J270" s="40"/>
      <c r="K270" s="105" t="s">
        <v>342</v>
      </c>
      <c r="L270" s="28"/>
      <c r="M270" s="40"/>
      <c r="N270" s="105" t="s">
        <v>342</v>
      </c>
      <c r="O270" s="28"/>
      <c r="P270" s="40"/>
      <c r="Q270" s="105" t="s">
        <v>342</v>
      </c>
      <c r="R270" s="28"/>
      <c r="S270" s="40"/>
      <c r="T270" s="105" t="s">
        <v>342</v>
      </c>
    </row>
    <row r="271" spans="1:26">
      <c r="A271" s="12"/>
      <c r="B271" s="28"/>
      <c r="C271" s="28"/>
      <c r="D271" s="40"/>
      <c r="E271" s="40"/>
      <c r="F271" s="28"/>
      <c r="G271" s="40"/>
      <c r="H271" s="40"/>
      <c r="I271" s="28"/>
      <c r="J271" s="40"/>
      <c r="K271" s="40"/>
      <c r="L271" s="28"/>
      <c r="M271" s="40"/>
      <c r="N271" s="40"/>
      <c r="O271" s="28"/>
      <c r="P271" s="40"/>
      <c r="Q271" s="40"/>
      <c r="R271" s="28"/>
      <c r="S271" s="40"/>
      <c r="T271" s="40"/>
    </row>
    <row r="272" spans="1:26">
      <c r="A272" s="12"/>
      <c r="B272" s="65" t="s">
        <v>632</v>
      </c>
      <c r="C272" s="26"/>
      <c r="D272" s="32"/>
      <c r="E272" s="32"/>
      <c r="F272" s="26"/>
      <c r="G272" s="32"/>
      <c r="H272" s="32"/>
      <c r="I272" s="26"/>
      <c r="J272" s="32"/>
      <c r="K272" s="32"/>
      <c r="L272" s="26"/>
      <c r="M272" s="32"/>
      <c r="N272" s="32"/>
      <c r="O272" s="26"/>
      <c r="P272" s="32"/>
      <c r="Q272" s="32"/>
      <c r="R272" s="26"/>
      <c r="S272" s="32"/>
      <c r="T272" s="32"/>
    </row>
    <row r="273" spans="1:26">
      <c r="A273" s="12"/>
      <c r="B273" s="13" t="s">
        <v>846</v>
      </c>
      <c r="C273" s="28"/>
      <c r="D273" s="40"/>
      <c r="E273" s="64" t="s">
        <v>866</v>
      </c>
      <c r="F273" s="28"/>
      <c r="G273" s="40"/>
      <c r="H273" s="64" t="s">
        <v>867</v>
      </c>
      <c r="I273" s="28"/>
      <c r="J273" s="40"/>
      <c r="K273" s="64" t="s">
        <v>663</v>
      </c>
      <c r="L273" s="28"/>
      <c r="M273" s="40"/>
      <c r="N273" s="64" t="s">
        <v>868</v>
      </c>
      <c r="O273" s="28"/>
      <c r="P273" s="40"/>
      <c r="Q273" s="64" t="s">
        <v>686</v>
      </c>
      <c r="R273" s="28"/>
      <c r="S273" s="40"/>
      <c r="T273" s="64" t="s">
        <v>869</v>
      </c>
    </row>
    <row r="274" spans="1:26">
      <c r="A274" s="12"/>
      <c r="B274" s="65" t="s">
        <v>845</v>
      </c>
      <c r="C274" s="26"/>
      <c r="D274" s="32"/>
      <c r="E274" s="103" t="s">
        <v>342</v>
      </c>
      <c r="F274" s="26"/>
      <c r="G274" s="32"/>
      <c r="H274" s="103" t="s">
        <v>342</v>
      </c>
      <c r="I274" s="26"/>
      <c r="J274" s="32"/>
      <c r="K274" s="103" t="s">
        <v>342</v>
      </c>
      <c r="L274" s="26"/>
      <c r="M274" s="32"/>
      <c r="N274" s="103" t="s">
        <v>342</v>
      </c>
      <c r="O274" s="26"/>
      <c r="P274" s="32"/>
      <c r="Q274" s="103" t="s">
        <v>342</v>
      </c>
      <c r="R274" s="26"/>
      <c r="S274" s="32"/>
      <c r="T274" s="103" t="s">
        <v>342</v>
      </c>
    </row>
    <row r="275" spans="1:26">
      <c r="A275" s="12"/>
      <c r="B275" s="28"/>
      <c r="C275" s="28"/>
      <c r="D275" s="40"/>
      <c r="E275" s="40"/>
      <c r="F275" s="28"/>
      <c r="G275" s="40"/>
      <c r="H275" s="40"/>
      <c r="I275" s="28"/>
      <c r="J275" s="40"/>
      <c r="K275" s="40"/>
      <c r="L275" s="28"/>
      <c r="M275" s="40"/>
      <c r="N275" s="40"/>
      <c r="O275" s="28"/>
      <c r="P275" s="40"/>
      <c r="Q275" s="40"/>
      <c r="R275" s="28"/>
      <c r="S275" s="40"/>
      <c r="T275" s="40"/>
    </row>
    <row r="276" spans="1:26">
      <c r="A276" s="12"/>
      <c r="B276" s="13" t="s">
        <v>527</v>
      </c>
      <c r="C276" s="28"/>
      <c r="D276" s="40"/>
      <c r="E276" s="105" t="s">
        <v>342</v>
      </c>
      <c r="F276" s="28"/>
      <c r="G276" s="40"/>
      <c r="H276" s="105" t="s">
        <v>342</v>
      </c>
      <c r="I276" s="28"/>
      <c r="J276" s="40"/>
      <c r="K276" s="105" t="s">
        <v>342</v>
      </c>
      <c r="L276" s="28"/>
      <c r="M276" s="40"/>
      <c r="N276" s="105" t="s">
        <v>342</v>
      </c>
      <c r="O276" s="28"/>
      <c r="P276" s="40"/>
      <c r="Q276" s="105" t="s">
        <v>342</v>
      </c>
      <c r="R276" s="28"/>
      <c r="S276" s="40"/>
      <c r="T276" s="105" t="s">
        <v>342</v>
      </c>
    </row>
    <row r="277" spans="1:26">
      <c r="A277" s="12"/>
      <c r="B277" s="28"/>
      <c r="C277" s="28"/>
      <c r="D277" s="40"/>
      <c r="E277" s="40"/>
      <c r="F277" s="28"/>
      <c r="G277" s="40"/>
      <c r="H277" s="40"/>
      <c r="I277" s="28"/>
      <c r="J277" s="40"/>
      <c r="K277" s="40"/>
      <c r="L277" s="28"/>
      <c r="M277" s="40"/>
      <c r="N277" s="40"/>
      <c r="O277" s="28"/>
      <c r="P277" s="40"/>
      <c r="Q277" s="40"/>
      <c r="R277" s="28"/>
      <c r="S277" s="40"/>
      <c r="T277" s="40"/>
    </row>
    <row r="278" spans="1:26">
      <c r="A278" s="12"/>
      <c r="B278" s="65" t="s">
        <v>646</v>
      </c>
      <c r="C278" s="26"/>
      <c r="D278" s="32"/>
      <c r="E278" s="103" t="s">
        <v>342</v>
      </c>
      <c r="F278" s="26"/>
      <c r="G278" s="32"/>
      <c r="H278" s="103" t="s">
        <v>342</v>
      </c>
      <c r="I278" s="26"/>
      <c r="J278" s="32"/>
      <c r="K278" s="103" t="s">
        <v>342</v>
      </c>
      <c r="L278" s="26"/>
      <c r="M278" s="32"/>
      <c r="N278" s="103" t="s">
        <v>342</v>
      </c>
      <c r="O278" s="26"/>
      <c r="P278" s="32"/>
      <c r="Q278" s="103" t="s">
        <v>342</v>
      </c>
      <c r="R278" s="26"/>
      <c r="S278" s="32"/>
      <c r="T278" s="103" t="s">
        <v>342</v>
      </c>
    </row>
    <row r="279" spans="1:26">
      <c r="A279" s="12"/>
      <c r="B279" s="28"/>
      <c r="C279" s="28"/>
      <c r="D279" s="40"/>
      <c r="E279" s="40"/>
      <c r="F279" s="28"/>
      <c r="G279" s="40"/>
      <c r="H279" s="40"/>
      <c r="I279" s="28"/>
      <c r="J279" s="40"/>
      <c r="K279" s="40"/>
      <c r="L279" s="28"/>
      <c r="M279" s="40"/>
      <c r="N279" s="40"/>
      <c r="O279" s="28"/>
      <c r="P279" s="40"/>
      <c r="Q279" s="40"/>
      <c r="R279" s="28"/>
      <c r="S279" s="40"/>
      <c r="T279" s="40"/>
    </row>
    <row r="280" spans="1:26">
      <c r="A280" s="12"/>
      <c r="B280" s="13" t="s">
        <v>648</v>
      </c>
      <c r="C280" s="28"/>
      <c r="D280" s="40"/>
      <c r="E280" s="64" t="s">
        <v>649</v>
      </c>
      <c r="F280" s="28"/>
      <c r="G280" s="40"/>
      <c r="H280" s="64" t="s">
        <v>870</v>
      </c>
      <c r="I280" s="28"/>
      <c r="J280" s="40"/>
      <c r="K280" s="64" t="s">
        <v>649</v>
      </c>
      <c r="L280" s="28"/>
      <c r="M280" s="40"/>
      <c r="N280" s="64" t="s">
        <v>721</v>
      </c>
      <c r="O280" s="28"/>
      <c r="P280" s="40"/>
      <c r="Q280" s="64" t="s">
        <v>717</v>
      </c>
      <c r="R280" s="28"/>
      <c r="S280" s="40"/>
      <c r="T280" s="64" t="s">
        <v>650</v>
      </c>
    </row>
    <row r="281" spans="1:26">
      <c r="A281" s="12"/>
      <c r="B281" s="28"/>
      <c r="C281" s="28"/>
      <c r="D281" s="40"/>
      <c r="E281" s="40"/>
      <c r="F281" s="28"/>
      <c r="G281" s="40"/>
      <c r="H281" s="40"/>
      <c r="I281" s="28"/>
      <c r="J281" s="40"/>
      <c r="K281" s="40"/>
      <c r="L281" s="28"/>
      <c r="M281" s="40"/>
      <c r="N281" s="40"/>
      <c r="O281" s="28"/>
      <c r="P281" s="40"/>
      <c r="Q281" s="40"/>
      <c r="R281" s="28"/>
      <c r="S281" s="40"/>
      <c r="T281" s="40"/>
    </row>
    <row r="282" spans="1:26">
      <c r="A282" s="12"/>
      <c r="B282" s="65" t="s">
        <v>96</v>
      </c>
      <c r="C282" s="26"/>
      <c r="D282" s="32"/>
      <c r="E282" s="103" t="s">
        <v>342</v>
      </c>
      <c r="F282" s="26"/>
      <c r="G282" s="32"/>
      <c r="H282" s="103" t="s">
        <v>342</v>
      </c>
      <c r="I282" s="26"/>
      <c r="J282" s="32"/>
      <c r="K282" s="103" t="s">
        <v>342</v>
      </c>
      <c r="L282" s="26"/>
      <c r="M282" s="32"/>
      <c r="N282" s="103" t="s">
        <v>342</v>
      </c>
      <c r="O282" s="26"/>
      <c r="P282" s="32"/>
      <c r="Q282" s="103" t="s">
        <v>342</v>
      </c>
      <c r="R282" s="26"/>
      <c r="S282" s="32"/>
      <c r="T282" s="103" t="s">
        <v>342</v>
      </c>
    </row>
    <row r="283" spans="1:26" ht="15.75" thickBot="1">
      <c r="A283" s="12"/>
      <c r="B283" s="28"/>
      <c r="C283" s="28"/>
      <c r="D283" s="77"/>
      <c r="E283" s="77"/>
      <c r="F283" s="28"/>
      <c r="G283" s="77"/>
      <c r="H283" s="77"/>
      <c r="I283" s="28"/>
      <c r="J283" s="77"/>
      <c r="K283" s="77"/>
      <c r="L283" s="28"/>
      <c r="M283" s="77"/>
      <c r="N283" s="77"/>
      <c r="O283" s="28"/>
      <c r="P283" s="77"/>
      <c r="Q283" s="77"/>
      <c r="R283" s="28"/>
      <c r="S283" s="77"/>
      <c r="T283" s="77"/>
    </row>
    <row r="284" spans="1:26" ht="15.75" thickBot="1">
      <c r="A284" s="12"/>
      <c r="B284" s="13" t="s">
        <v>856</v>
      </c>
      <c r="C284" s="28"/>
      <c r="D284" s="215" t="s">
        <v>220</v>
      </c>
      <c r="E284" s="80" t="s">
        <v>871</v>
      </c>
      <c r="F284" s="28"/>
      <c r="G284" s="215" t="s">
        <v>220</v>
      </c>
      <c r="H284" s="80" t="s">
        <v>872</v>
      </c>
      <c r="I284" s="28"/>
      <c r="J284" s="215" t="s">
        <v>220</v>
      </c>
      <c r="K284" s="80" t="s">
        <v>734</v>
      </c>
      <c r="L284" s="40"/>
      <c r="M284" s="215" t="s">
        <v>220</v>
      </c>
      <c r="N284" s="80" t="s">
        <v>873</v>
      </c>
      <c r="O284" s="28"/>
      <c r="P284" s="215" t="s">
        <v>220</v>
      </c>
      <c r="Q284" s="80" t="s">
        <v>874</v>
      </c>
      <c r="R284" s="28"/>
      <c r="S284" s="215" t="s">
        <v>220</v>
      </c>
      <c r="T284" s="80" t="s">
        <v>726</v>
      </c>
    </row>
    <row r="285" spans="1:26" ht="15.75" thickTop="1">
      <c r="A285" s="12"/>
      <c r="B285" s="92"/>
      <c r="C285" s="92"/>
      <c r="D285" s="92"/>
      <c r="E285" s="92"/>
      <c r="F285" s="92"/>
      <c r="G285" s="92"/>
      <c r="H285" s="92"/>
      <c r="I285" s="92"/>
      <c r="J285" s="92"/>
      <c r="K285" s="92"/>
      <c r="L285" s="92"/>
      <c r="M285" s="92"/>
      <c r="N285" s="92"/>
      <c r="O285" s="92"/>
      <c r="P285" s="92"/>
      <c r="Q285" s="92"/>
      <c r="R285" s="92"/>
      <c r="S285" s="92"/>
      <c r="T285" s="92"/>
      <c r="U285" s="92"/>
      <c r="V285" s="92"/>
      <c r="W285" s="92"/>
      <c r="X285" s="92"/>
      <c r="Y285" s="92"/>
      <c r="Z285" s="92"/>
    </row>
    <row r="286" spans="1:26">
      <c r="A286" s="12"/>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row>
    <row r="287" spans="1:26">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row>
    <row r="288" spans="1:26">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row>
    <row r="289" spans="1:26">
      <c r="A289" s="12"/>
      <c r="B289" s="90"/>
      <c r="C289" s="90"/>
      <c r="D289" s="90"/>
      <c r="E289" s="90"/>
      <c r="F289" s="90"/>
      <c r="G289" s="90"/>
      <c r="H289" s="90"/>
      <c r="I289" s="90"/>
      <c r="J289" s="90"/>
      <c r="K289" s="90"/>
      <c r="L289" s="90"/>
      <c r="M289" s="90"/>
      <c r="N289" s="90"/>
      <c r="O289" s="90"/>
      <c r="P289" s="90"/>
      <c r="Q289" s="90"/>
      <c r="R289" s="90"/>
      <c r="S289" s="90"/>
      <c r="T289" s="90"/>
      <c r="U289" s="90"/>
      <c r="V289" s="90"/>
      <c r="W289" s="90"/>
      <c r="X289" s="90"/>
      <c r="Y289" s="90"/>
      <c r="Z289" s="90"/>
    </row>
    <row r="290" spans="1:26">
      <c r="A290" s="12"/>
      <c r="B290" s="91"/>
      <c r="C290" s="91"/>
      <c r="D290" s="91"/>
      <c r="E290" s="91"/>
      <c r="F290" s="91"/>
      <c r="G290" s="91"/>
      <c r="H290" s="91"/>
      <c r="I290" s="91"/>
      <c r="J290" s="91"/>
      <c r="K290" s="91"/>
      <c r="L290" s="91"/>
      <c r="M290" s="91"/>
      <c r="N290" s="91"/>
      <c r="O290" s="91"/>
      <c r="P290" s="91"/>
      <c r="Q290" s="91"/>
      <c r="R290" s="91"/>
      <c r="S290" s="91"/>
      <c r="T290" s="91"/>
      <c r="U290" s="91"/>
      <c r="V290" s="91"/>
      <c r="W290" s="91"/>
      <c r="X290" s="91"/>
      <c r="Y290" s="91"/>
      <c r="Z290" s="91"/>
    </row>
    <row r="291" spans="1:26">
      <c r="A291" s="12"/>
      <c r="B291" s="61"/>
      <c r="C291" s="28"/>
      <c r="D291" s="28"/>
      <c r="E291" s="28"/>
      <c r="F291" s="28"/>
      <c r="G291" s="28"/>
      <c r="H291" s="28"/>
      <c r="I291" s="28"/>
      <c r="J291" s="28"/>
      <c r="K291" s="28"/>
      <c r="L291" s="28"/>
      <c r="M291" s="28"/>
      <c r="N291" s="28"/>
      <c r="O291" s="28"/>
      <c r="P291" s="28"/>
      <c r="Q291" s="28"/>
      <c r="R291" s="28"/>
      <c r="S291" s="28"/>
      <c r="T291" s="28"/>
    </row>
    <row r="292" spans="1:26">
      <c r="A292" s="12"/>
      <c r="B292" s="212"/>
      <c r="C292" s="28"/>
      <c r="D292" s="40"/>
      <c r="E292" s="28"/>
      <c r="F292" s="28"/>
      <c r="G292" s="28"/>
      <c r="H292" s="28"/>
      <c r="I292" s="28"/>
      <c r="J292" s="28"/>
      <c r="K292" s="28"/>
      <c r="L292" s="28"/>
      <c r="M292" s="28"/>
      <c r="N292" s="28"/>
      <c r="O292" s="28"/>
      <c r="P292" s="28"/>
      <c r="Q292" s="28"/>
      <c r="R292" s="28"/>
      <c r="S292" s="28"/>
      <c r="T292" s="28"/>
    </row>
    <row r="293" spans="1:26">
      <c r="A293" s="12"/>
      <c r="B293" s="212"/>
      <c r="C293" s="28"/>
      <c r="D293" s="40"/>
      <c r="E293" s="28"/>
      <c r="F293" s="28"/>
      <c r="G293" s="28"/>
      <c r="H293" s="28"/>
      <c r="I293" s="28"/>
      <c r="J293" s="28"/>
      <c r="K293" s="28"/>
      <c r="L293" s="28"/>
      <c r="M293" s="28"/>
      <c r="N293" s="28"/>
      <c r="O293" s="28"/>
      <c r="P293" s="28"/>
      <c r="Q293" s="28"/>
      <c r="R293" s="28"/>
      <c r="S293" s="28"/>
      <c r="T293" s="28"/>
    </row>
    <row r="294" spans="1:26" ht="15.75" thickBot="1">
      <c r="A294" s="12"/>
      <c r="B294" s="16"/>
      <c r="C294" s="16"/>
      <c r="D294" s="119"/>
      <c r="E294" s="216" t="s">
        <v>828</v>
      </c>
      <c r="F294" s="216"/>
      <c r="G294" s="216"/>
      <c r="H294" s="216"/>
      <c r="I294" s="216"/>
      <c r="J294" s="216"/>
      <c r="K294" s="216"/>
      <c r="L294" s="216"/>
      <c r="M294" s="216"/>
      <c r="N294" s="216"/>
      <c r="O294" s="216"/>
      <c r="P294" s="216"/>
      <c r="Q294" s="216"/>
      <c r="R294" s="216"/>
      <c r="S294" s="216"/>
      <c r="T294" s="216"/>
    </row>
    <row r="295" spans="1:26" ht="15.75" thickBot="1">
      <c r="A295" s="12"/>
      <c r="B295" s="16"/>
      <c r="C295" s="16"/>
      <c r="D295" s="119"/>
      <c r="E295" s="213" t="s">
        <v>829</v>
      </c>
      <c r="F295" s="23"/>
      <c r="G295" s="23"/>
      <c r="H295" s="213" t="s">
        <v>830</v>
      </c>
      <c r="I295" s="23"/>
      <c r="J295" s="23"/>
      <c r="K295" s="213" t="s">
        <v>831</v>
      </c>
      <c r="L295" s="23"/>
      <c r="M295" s="23"/>
      <c r="N295" s="213" t="s">
        <v>832</v>
      </c>
      <c r="O295" s="23"/>
      <c r="P295" s="23"/>
      <c r="Q295" s="213" t="s">
        <v>833</v>
      </c>
      <c r="R295" s="23"/>
      <c r="S295" s="23"/>
      <c r="T295" s="213" t="s">
        <v>834</v>
      </c>
    </row>
    <row r="296" spans="1:26">
      <c r="A296" s="12"/>
      <c r="B296" s="214" t="s">
        <v>875</v>
      </c>
      <c r="C296" s="16"/>
      <c r="D296" s="119"/>
      <c r="E296" s="83" t="s">
        <v>209</v>
      </c>
      <c r="F296" s="83"/>
      <c r="G296" s="83"/>
      <c r="H296" s="83"/>
      <c r="I296" s="83"/>
      <c r="J296" s="83"/>
      <c r="K296" s="83"/>
      <c r="L296" s="83"/>
      <c r="M296" s="83"/>
      <c r="N296" s="83"/>
      <c r="O296" s="83"/>
      <c r="P296" s="83"/>
      <c r="Q296" s="83"/>
      <c r="R296" s="83"/>
      <c r="S296" s="83"/>
      <c r="T296" s="83"/>
    </row>
    <row r="297" spans="1:26">
      <c r="A297" s="12"/>
      <c r="B297" s="65" t="s">
        <v>836</v>
      </c>
      <c r="C297" s="26"/>
      <c r="D297" s="103" t="s">
        <v>220</v>
      </c>
      <c r="E297" s="66" t="s">
        <v>742</v>
      </c>
      <c r="F297" s="26"/>
      <c r="G297" s="103" t="s">
        <v>220</v>
      </c>
      <c r="H297" s="66" t="s">
        <v>876</v>
      </c>
      <c r="I297" s="26"/>
      <c r="J297" s="103" t="s">
        <v>220</v>
      </c>
      <c r="K297" s="66" t="s">
        <v>733</v>
      </c>
      <c r="L297" s="26"/>
      <c r="M297" s="103" t="s">
        <v>220</v>
      </c>
      <c r="N297" s="66" t="s">
        <v>877</v>
      </c>
      <c r="O297" s="26"/>
      <c r="P297" s="103" t="s">
        <v>220</v>
      </c>
      <c r="Q297" s="66" t="s">
        <v>878</v>
      </c>
      <c r="R297" s="26"/>
      <c r="S297" s="103" t="s">
        <v>220</v>
      </c>
      <c r="T297" s="66" t="s">
        <v>282</v>
      </c>
    </row>
    <row r="298" spans="1:26">
      <c r="A298" s="12"/>
      <c r="B298" s="28"/>
      <c r="C298" s="28"/>
      <c r="D298" s="40"/>
      <c r="E298" s="105" t="s">
        <v>342</v>
      </c>
      <c r="F298" s="28"/>
      <c r="G298" s="40"/>
      <c r="H298" s="105" t="s">
        <v>342</v>
      </c>
      <c r="I298" s="28"/>
      <c r="J298" s="40"/>
      <c r="K298" s="105" t="s">
        <v>342</v>
      </c>
      <c r="L298" s="28"/>
      <c r="M298" s="40"/>
      <c r="N298" s="105" t="s">
        <v>342</v>
      </c>
      <c r="O298" s="28"/>
      <c r="P298" s="40"/>
      <c r="Q298" s="105" t="s">
        <v>342</v>
      </c>
      <c r="R298" s="28"/>
      <c r="S298" s="40"/>
      <c r="T298" s="105" t="s">
        <v>342</v>
      </c>
    </row>
    <row r="299" spans="1:26">
      <c r="A299" s="12"/>
      <c r="B299" s="13" t="s">
        <v>624</v>
      </c>
      <c r="C299" s="28"/>
      <c r="D299" s="40"/>
      <c r="E299" s="40"/>
      <c r="F299" s="28"/>
      <c r="G299" s="40"/>
      <c r="H299" s="40"/>
      <c r="I299" s="28"/>
      <c r="J299" s="40"/>
      <c r="K299" s="40"/>
      <c r="L299" s="28"/>
      <c r="M299" s="40"/>
      <c r="N299" s="40"/>
      <c r="O299" s="28"/>
      <c r="P299" s="40"/>
      <c r="Q299" s="40"/>
      <c r="R299" s="28"/>
      <c r="S299" s="40"/>
      <c r="T299" s="40"/>
    </row>
    <row r="300" spans="1:26">
      <c r="A300" s="12"/>
      <c r="B300" s="65" t="s">
        <v>841</v>
      </c>
      <c r="C300" s="26"/>
      <c r="D300" s="32"/>
      <c r="E300" s="66" t="s">
        <v>744</v>
      </c>
      <c r="F300" s="26"/>
      <c r="G300" s="32"/>
      <c r="H300" s="66" t="s">
        <v>842</v>
      </c>
      <c r="I300" s="26"/>
      <c r="J300" s="32"/>
      <c r="K300" s="103" t="s">
        <v>342</v>
      </c>
      <c r="L300" s="26"/>
      <c r="M300" s="32"/>
      <c r="N300" s="66" t="s">
        <v>843</v>
      </c>
      <c r="O300" s="26"/>
      <c r="P300" s="32"/>
      <c r="Q300" s="66" t="s">
        <v>844</v>
      </c>
      <c r="R300" s="26"/>
      <c r="S300" s="32"/>
      <c r="T300" s="66" t="s">
        <v>649</v>
      </c>
    </row>
    <row r="301" spans="1:26">
      <c r="A301" s="12"/>
      <c r="B301" s="13" t="s">
        <v>845</v>
      </c>
      <c r="C301" s="28"/>
      <c r="D301" s="40"/>
      <c r="E301" s="105" t="s">
        <v>342</v>
      </c>
      <c r="F301" s="28"/>
      <c r="G301" s="40"/>
      <c r="H301" s="105" t="s">
        <v>342</v>
      </c>
      <c r="I301" s="28"/>
      <c r="J301" s="40"/>
      <c r="K301" s="105" t="s">
        <v>342</v>
      </c>
      <c r="L301" s="28"/>
      <c r="M301" s="40"/>
      <c r="N301" s="105" t="s">
        <v>342</v>
      </c>
      <c r="O301" s="28"/>
      <c r="P301" s="40"/>
      <c r="Q301" s="105" t="s">
        <v>342</v>
      </c>
      <c r="R301" s="28"/>
      <c r="S301" s="40"/>
      <c r="T301" s="105" t="s">
        <v>342</v>
      </c>
    </row>
    <row r="302" spans="1:26">
      <c r="A302" s="12"/>
      <c r="B302" s="28"/>
      <c r="C302" s="28"/>
      <c r="D302" s="40"/>
      <c r="E302" s="105" t="s">
        <v>342</v>
      </c>
      <c r="F302" s="28"/>
      <c r="G302" s="40"/>
      <c r="H302" s="105" t="s">
        <v>342</v>
      </c>
      <c r="I302" s="28"/>
      <c r="J302" s="40"/>
      <c r="K302" s="105" t="s">
        <v>342</v>
      </c>
      <c r="L302" s="28"/>
      <c r="M302" s="40"/>
      <c r="N302" s="105" t="s">
        <v>342</v>
      </c>
      <c r="O302" s="28"/>
      <c r="P302" s="40"/>
      <c r="Q302" s="105" t="s">
        <v>342</v>
      </c>
      <c r="R302" s="28"/>
      <c r="S302" s="40"/>
      <c r="T302" s="105" t="s">
        <v>342</v>
      </c>
    </row>
    <row r="303" spans="1:26">
      <c r="A303" s="12"/>
      <c r="B303" s="65" t="s">
        <v>632</v>
      </c>
      <c r="C303" s="26"/>
      <c r="D303" s="32"/>
      <c r="E303" s="32"/>
      <c r="F303" s="26"/>
      <c r="G303" s="32"/>
      <c r="H303" s="32"/>
      <c r="I303" s="26"/>
      <c r="J303" s="32"/>
      <c r="K303" s="32"/>
      <c r="L303" s="26"/>
      <c r="M303" s="32"/>
      <c r="N303" s="32"/>
      <c r="O303" s="26"/>
      <c r="P303" s="32"/>
      <c r="Q303" s="32"/>
      <c r="R303" s="26"/>
      <c r="S303" s="32"/>
      <c r="T303" s="32"/>
    </row>
    <row r="304" spans="1:26">
      <c r="A304" s="12"/>
      <c r="B304" s="13" t="s">
        <v>846</v>
      </c>
      <c r="C304" s="28"/>
      <c r="D304" s="40"/>
      <c r="E304" s="64" t="s">
        <v>879</v>
      </c>
      <c r="F304" s="28"/>
      <c r="G304" s="40"/>
      <c r="H304" s="64" t="s">
        <v>880</v>
      </c>
      <c r="I304" s="28"/>
      <c r="J304" s="40"/>
      <c r="K304" s="64" t="s">
        <v>663</v>
      </c>
      <c r="L304" s="28"/>
      <c r="M304" s="40"/>
      <c r="N304" s="64" t="s">
        <v>881</v>
      </c>
      <c r="O304" s="28"/>
      <c r="P304" s="40"/>
      <c r="Q304" s="64" t="s">
        <v>882</v>
      </c>
      <c r="R304" s="28"/>
      <c r="S304" s="40"/>
      <c r="T304" s="64" t="s">
        <v>883</v>
      </c>
    </row>
    <row r="305" spans="1:26">
      <c r="A305" s="12"/>
      <c r="B305" s="65" t="s">
        <v>845</v>
      </c>
      <c r="C305" s="26"/>
      <c r="D305" s="32"/>
      <c r="E305" s="66" t="s">
        <v>576</v>
      </c>
      <c r="F305" s="26"/>
      <c r="G305" s="32"/>
      <c r="H305" s="66" t="s">
        <v>576</v>
      </c>
      <c r="I305" s="26"/>
      <c r="J305" s="32"/>
      <c r="K305" s="103" t="s">
        <v>342</v>
      </c>
      <c r="L305" s="26"/>
      <c r="M305" s="32"/>
      <c r="N305" s="66" t="s">
        <v>852</v>
      </c>
      <c r="O305" s="26"/>
      <c r="P305" s="32"/>
      <c r="Q305" s="103" t="s">
        <v>342</v>
      </c>
      <c r="R305" s="26"/>
      <c r="S305" s="32"/>
      <c r="T305" s="66" t="s">
        <v>853</v>
      </c>
    </row>
    <row r="306" spans="1:26">
      <c r="A306" s="12"/>
      <c r="B306" s="28"/>
      <c r="C306" s="28"/>
      <c r="D306" s="40"/>
      <c r="E306" s="105" t="s">
        <v>342</v>
      </c>
      <c r="F306" s="28"/>
      <c r="G306" s="40"/>
      <c r="H306" s="105" t="s">
        <v>342</v>
      </c>
      <c r="I306" s="28"/>
      <c r="J306" s="40"/>
      <c r="K306" s="105" t="s">
        <v>342</v>
      </c>
      <c r="L306" s="28"/>
      <c r="M306" s="40"/>
      <c r="N306" s="105" t="s">
        <v>342</v>
      </c>
      <c r="O306" s="28"/>
      <c r="P306" s="40"/>
      <c r="Q306" s="105" t="s">
        <v>342</v>
      </c>
      <c r="R306" s="28"/>
      <c r="S306" s="40"/>
      <c r="T306" s="105" t="s">
        <v>342</v>
      </c>
    </row>
    <row r="307" spans="1:26">
      <c r="A307" s="12"/>
      <c r="B307" s="13" t="s">
        <v>527</v>
      </c>
      <c r="C307" s="28"/>
      <c r="D307" s="40"/>
      <c r="E307" s="64" t="s">
        <v>745</v>
      </c>
      <c r="F307" s="28"/>
      <c r="G307" s="40"/>
      <c r="H307" s="64" t="s">
        <v>854</v>
      </c>
      <c r="I307" s="28"/>
      <c r="J307" s="40"/>
      <c r="K307" s="105" t="s">
        <v>342</v>
      </c>
      <c r="L307" s="28"/>
      <c r="M307" s="40"/>
      <c r="N307" s="64" t="s">
        <v>855</v>
      </c>
      <c r="O307" s="28"/>
      <c r="P307" s="40"/>
      <c r="Q307" s="64" t="s">
        <v>282</v>
      </c>
      <c r="R307" s="28"/>
      <c r="S307" s="40"/>
      <c r="T307" s="64" t="s">
        <v>683</v>
      </c>
    </row>
    <row r="308" spans="1:26">
      <c r="A308" s="12"/>
      <c r="B308" s="28"/>
      <c r="C308" s="28"/>
      <c r="D308" s="40"/>
      <c r="E308" s="105" t="s">
        <v>342</v>
      </c>
      <c r="F308" s="28"/>
      <c r="G308" s="40"/>
      <c r="H308" s="105" t="s">
        <v>342</v>
      </c>
      <c r="I308" s="28"/>
      <c r="J308" s="40"/>
      <c r="K308" s="105" t="s">
        <v>342</v>
      </c>
      <c r="L308" s="28"/>
      <c r="M308" s="40"/>
      <c r="N308" s="105" t="s">
        <v>342</v>
      </c>
      <c r="O308" s="28"/>
      <c r="P308" s="40"/>
      <c r="Q308" s="105" t="s">
        <v>342</v>
      </c>
      <c r="R308" s="28"/>
      <c r="S308" s="40"/>
      <c r="T308" s="105" t="s">
        <v>342</v>
      </c>
    </row>
    <row r="309" spans="1:26">
      <c r="A309" s="12"/>
      <c r="B309" s="65" t="s">
        <v>646</v>
      </c>
      <c r="C309" s="26"/>
      <c r="D309" s="32"/>
      <c r="E309" s="103" t="s">
        <v>342</v>
      </c>
      <c r="F309" s="26"/>
      <c r="G309" s="32"/>
      <c r="H309" s="103" t="s">
        <v>342</v>
      </c>
      <c r="I309" s="26"/>
      <c r="J309" s="32"/>
      <c r="K309" s="103" t="s">
        <v>342</v>
      </c>
      <c r="L309" s="26"/>
      <c r="M309" s="32"/>
      <c r="N309" s="103" t="s">
        <v>342</v>
      </c>
      <c r="O309" s="26"/>
      <c r="P309" s="32"/>
      <c r="Q309" s="103" t="s">
        <v>342</v>
      </c>
      <c r="R309" s="26"/>
      <c r="S309" s="32"/>
      <c r="T309" s="103" t="s">
        <v>342</v>
      </c>
    </row>
    <row r="310" spans="1:26">
      <c r="A310" s="12"/>
      <c r="B310" s="28"/>
      <c r="C310" s="28"/>
      <c r="D310" s="40"/>
      <c r="E310" s="105" t="s">
        <v>342</v>
      </c>
      <c r="F310" s="28"/>
      <c r="G310" s="40"/>
      <c r="H310" s="105" t="s">
        <v>342</v>
      </c>
      <c r="I310" s="28"/>
      <c r="J310" s="40"/>
      <c r="K310" s="105" t="s">
        <v>342</v>
      </c>
      <c r="L310" s="28"/>
      <c r="M310" s="40"/>
      <c r="N310" s="105" t="s">
        <v>342</v>
      </c>
      <c r="O310" s="28"/>
      <c r="P310" s="40"/>
      <c r="Q310" s="105" t="s">
        <v>342</v>
      </c>
      <c r="R310" s="28"/>
      <c r="S310" s="40"/>
      <c r="T310" s="105" t="s">
        <v>342</v>
      </c>
    </row>
    <row r="311" spans="1:26">
      <c r="A311" s="12"/>
      <c r="B311" s="13" t="s">
        <v>648</v>
      </c>
      <c r="C311" s="28"/>
      <c r="D311" s="40"/>
      <c r="E311" s="64" t="s">
        <v>649</v>
      </c>
      <c r="F311" s="28"/>
      <c r="G311" s="40"/>
      <c r="H311" s="64" t="s">
        <v>870</v>
      </c>
      <c r="I311" s="28"/>
      <c r="J311" s="40"/>
      <c r="K311" s="64" t="s">
        <v>649</v>
      </c>
      <c r="L311" s="28"/>
      <c r="M311" s="40"/>
      <c r="N311" s="64" t="s">
        <v>721</v>
      </c>
      <c r="O311" s="28"/>
      <c r="P311" s="40"/>
      <c r="Q311" s="64" t="s">
        <v>717</v>
      </c>
      <c r="R311" s="28"/>
      <c r="S311" s="40"/>
      <c r="T311" s="64" t="s">
        <v>650</v>
      </c>
    </row>
    <row r="312" spans="1:26">
      <c r="A312" s="12"/>
      <c r="B312" s="28"/>
      <c r="C312" s="28"/>
      <c r="D312" s="40"/>
      <c r="E312" s="105" t="s">
        <v>342</v>
      </c>
      <c r="F312" s="28"/>
      <c r="G312" s="40"/>
      <c r="H312" s="105" t="s">
        <v>342</v>
      </c>
      <c r="I312" s="28"/>
      <c r="J312" s="40"/>
      <c r="K312" s="105" t="s">
        <v>342</v>
      </c>
      <c r="L312" s="28"/>
      <c r="M312" s="40"/>
      <c r="N312" s="105" t="s">
        <v>342</v>
      </c>
      <c r="O312" s="28"/>
      <c r="P312" s="40"/>
      <c r="Q312" s="105" t="s">
        <v>342</v>
      </c>
      <c r="R312" s="28"/>
      <c r="S312" s="40"/>
      <c r="T312" s="105" t="s">
        <v>342</v>
      </c>
    </row>
    <row r="313" spans="1:26">
      <c r="A313" s="12"/>
      <c r="B313" s="65" t="s">
        <v>96</v>
      </c>
      <c r="C313" s="26"/>
      <c r="D313" s="32"/>
      <c r="E313" s="103" t="s">
        <v>342</v>
      </c>
      <c r="F313" s="26"/>
      <c r="G313" s="32"/>
      <c r="H313" s="103" t="s">
        <v>342</v>
      </c>
      <c r="I313" s="26"/>
      <c r="J313" s="32"/>
      <c r="K313" s="103" t="s">
        <v>342</v>
      </c>
      <c r="L313" s="26"/>
      <c r="M313" s="32"/>
      <c r="N313" s="103" t="s">
        <v>342</v>
      </c>
      <c r="O313" s="26"/>
      <c r="P313" s="32"/>
      <c r="Q313" s="103" t="s">
        <v>342</v>
      </c>
      <c r="R313" s="26"/>
      <c r="S313" s="32"/>
      <c r="T313" s="103" t="s">
        <v>342</v>
      </c>
    </row>
    <row r="314" spans="1:26" ht="15.75" thickBot="1">
      <c r="A314" s="12"/>
      <c r="B314" s="28"/>
      <c r="C314" s="28"/>
      <c r="D314" s="77"/>
      <c r="E314" s="77"/>
      <c r="F314" s="28"/>
      <c r="G314" s="77"/>
      <c r="H314" s="77"/>
      <c r="I314" s="28"/>
      <c r="J314" s="77"/>
      <c r="K314" s="77"/>
      <c r="L314" s="28"/>
      <c r="M314" s="77"/>
      <c r="N314" s="77"/>
      <c r="O314" s="28"/>
      <c r="P314" s="77"/>
      <c r="Q314" s="77"/>
      <c r="R314" s="28"/>
      <c r="S314" s="77"/>
      <c r="T314" s="77"/>
    </row>
    <row r="315" spans="1:26" ht="15.75" thickBot="1">
      <c r="A315" s="12"/>
      <c r="B315" s="13" t="s">
        <v>856</v>
      </c>
      <c r="C315" s="28"/>
      <c r="D315" s="215" t="s">
        <v>220</v>
      </c>
      <c r="E315" s="80" t="s">
        <v>746</v>
      </c>
      <c r="F315" s="28"/>
      <c r="G315" s="215" t="s">
        <v>220</v>
      </c>
      <c r="H315" s="80" t="s">
        <v>884</v>
      </c>
      <c r="I315" s="28"/>
      <c r="J315" s="215" t="s">
        <v>220</v>
      </c>
      <c r="K315" s="80" t="s">
        <v>734</v>
      </c>
      <c r="L315" s="40"/>
      <c r="M315" s="215" t="s">
        <v>220</v>
      </c>
      <c r="N315" s="80" t="s">
        <v>885</v>
      </c>
      <c r="O315" s="28"/>
      <c r="P315" s="215" t="s">
        <v>220</v>
      </c>
      <c r="Q315" s="80" t="s">
        <v>886</v>
      </c>
      <c r="R315" s="28"/>
      <c r="S315" s="215" t="s">
        <v>220</v>
      </c>
      <c r="T315" s="80" t="s">
        <v>887</v>
      </c>
    </row>
    <row r="316" spans="1:26" ht="15.75" thickTop="1">
      <c r="A316" s="12"/>
      <c r="B316" s="92"/>
      <c r="C316" s="92"/>
      <c r="D316" s="92"/>
      <c r="E316" s="92"/>
      <c r="F316" s="92"/>
      <c r="G316" s="92"/>
      <c r="H316" s="92"/>
      <c r="I316" s="92"/>
      <c r="J316" s="92"/>
      <c r="K316" s="92"/>
      <c r="L316" s="92"/>
      <c r="M316" s="92"/>
      <c r="N316" s="92"/>
      <c r="O316" s="92"/>
      <c r="P316" s="92"/>
      <c r="Q316" s="92"/>
      <c r="R316" s="92"/>
      <c r="S316" s="92"/>
      <c r="T316" s="92"/>
      <c r="U316" s="92"/>
      <c r="V316" s="92"/>
      <c r="W316" s="92"/>
      <c r="X316" s="92"/>
      <c r="Y316" s="92"/>
      <c r="Z316" s="92"/>
    </row>
    <row r="317" spans="1:26">
      <c r="A317" s="12"/>
      <c r="B317" s="90"/>
      <c r="C317" s="90"/>
      <c r="D317" s="90"/>
      <c r="E317" s="90"/>
      <c r="F317" s="90"/>
      <c r="G317" s="90"/>
      <c r="H317" s="90"/>
      <c r="I317" s="90"/>
      <c r="J317" s="90"/>
      <c r="K317" s="90"/>
      <c r="L317" s="90"/>
      <c r="M317" s="90"/>
      <c r="N317" s="90"/>
      <c r="O317" s="90"/>
      <c r="P317" s="90"/>
      <c r="Q317" s="90"/>
      <c r="R317" s="90"/>
      <c r="S317" s="90"/>
      <c r="T317" s="90"/>
      <c r="U317" s="90"/>
      <c r="V317" s="90"/>
      <c r="W317" s="90"/>
      <c r="X317" s="90"/>
      <c r="Y317" s="90"/>
      <c r="Z317" s="90"/>
    </row>
    <row r="318" spans="1:26">
      <c r="A318" s="12"/>
      <c r="B318" s="90"/>
      <c r="C318" s="90"/>
      <c r="D318" s="90"/>
      <c r="E318" s="90"/>
      <c r="F318" s="90"/>
      <c r="G318" s="90"/>
      <c r="H318" s="90"/>
      <c r="I318" s="90"/>
      <c r="J318" s="90"/>
      <c r="K318" s="90"/>
      <c r="L318" s="90"/>
      <c r="M318" s="90"/>
      <c r="N318" s="90"/>
      <c r="O318" s="90"/>
      <c r="P318" s="90"/>
      <c r="Q318" s="90"/>
      <c r="R318" s="90"/>
      <c r="S318" s="90"/>
      <c r="T318" s="90"/>
      <c r="U318" s="90"/>
      <c r="V318" s="90"/>
      <c r="W318" s="90"/>
      <c r="X318" s="90"/>
      <c r="Y318" s="90"/>
      <c r="Z318" s="90"/>
    </row>
    <row r="319" spans="1:26">
      <c r="A319" s="12"/>
      <c r="B319" s="90"/>
      <c r="C319" s="90"/>
      <c r="D319" s="90"/>
      <c r="E319" s="90"/>
      <c r="F319" s="90"/>
      <c r="G319" s="90"/>
      <c r="H319" s="90"/>
      <c r="I319" s="90"/>
      <c r="J319" s="90"/>
      <c r="K319" s="90"/>
      <c r="L319" s="90"/>
      <c r="M319" s="90"/>
      <c r="N319" s="90"/>
      <c r="O319" s="90"/>
      <c r="P319" s="90"/>
      <c r="Q319" s="90"/>
      <c r="R319" s="90"/>
      <c r="S319" s="90"/>
      <c r="T319" s="90"/>
      <c r="U319" s="90"/>
      <c r="V319" s="90"/>
      <c r="W319" s="90"/>
      <c r="X319" s="90"/>
      <c r="Y319" s="90"/>
      <c r="Z319" s="90"/>
    </row>
    <row r="320" spans="1:26">
      <c r="A320" s="12"/>
      <c r="B320" s="91"/>
      <c r="C320" s="91"/>
      <c r="D320" s="91"/>
      <c r="E320" s="91"/>
      <c r="F320" s="91"/>
      <c r="G320" s="91"/>
      <c r="H320" s="91"/>
      <c r="I320" s="91"/>
      <c r="J320" s="91"/>
      <c r="K320" s="91"/>
      <c r="L320" s="91"/>
      <c r="M320" s="91"/>
      <c r="N320" s="91"/>
      <c r="O320" s="91"/>
      <c r="P320" s="91"/>
      <c r="Q320" s="91"/>
      <c r="R320" s="91"/>
      <c r="S320" s="91"/>
      <c r="T320" s="91"/>
      <c r="U320" s="91"/>
      <c r="V320" s="91"/>
      <c r="W320" s="91"/>
      <c r="X320" s="91"/>
      <c r="Y320" s="91"/>
      <c r="Z320" s="91"/>
    </row>
    <row r="321" spans="1:20">
      <c r="A321" s="12"/>
      <c r="B321" s="61"/>
      <c r="C321" s="28"/>
      <c r="D321" s="28"/>
      <c r="E321" s="28"/>
      <c r="F321" s="28"/>
      <c r="G321" s="28"/>
      <c r="H321" s="28"/>
      <c r="I321" s="28"/>
      <c r="J321" s="28"/>
      <c r="K321" s="28"/>
      <c r="L321" s="28"/>
      <c r="M321" s="28"/>
      <c r="N321" s="28"/>
      <c r="O321" s="28"/>
      <c r="P321" s="28"/>
      <c r="Q321" s="28"/>
      <c r="R321" s="28"/>
      <c r="S321" s="28"/>
      <c r="T321" s="28"/>
    </row>
    <row r="322" spans="1:20">
      <c r="A322" s="12"/>
      <c r="B322" s="212"/>
      <c r="C322" s="28"/>
      <c r="D322" s="40"/>
      <c r="E322" s="28"/>
      <c r="F322" s="28"/>
      <c r="G322" s="28"/>
      <c r="H322" s="28"/>
      <c r="I322" s="28"/>
      <c r="J322" s="28"/>
      <c r="K322" s="28"/>
      <c r="L322" s="28"/>
      <c r="M322" s="28"/>
      <c r="N322" s="28"/>
      <c r="O322" s="28"/>
      <c r="P322" s="28"/>
      <c r="Q322" s="28"/>
      <c r="R322" s="28"/>
      <c r="S322" s="28"/>
      <c r="T322" s="28"/>
    </row>
    <row r="323" spans="1:20">
      <c r="A323" s="12"/>
      <c r="B323" s="212"/>
      <c r="C323" s="28"/>
      <c r="D323" s="40"/>
      <c r="E323" s="28"/>
      <c r="F323" s="28"/>
      <c r="G323" s="28"/>
      <c r="H323" s="28"/>
      <c r="I323" s="28"/>
      <c r="J323" s="28"/>
      <c r="K323" s="28"/>
      <c r="L323" s="28"/>
      <c r="M323" s="28"/>
      <c r="N323" s="28"/>
      <c r="O323" s="28"/>
      <c r="P323" s="28"/>
      <c r="Q323" s="28"/>
      <c r="R323" s="28"/>
      <c r="S323" s="28"/>
      <c r="T323" s="28"/>
    </row>
    <row r="324" spans="1:20" ht="15.75" thickBot="1">
      <c r="A324" s="12"/>
      <c r="B324" s="16"/>
      <c r="C324" s="16"/>
      <c r="D324" s="119"/>
      <c r="E324" s="216" t="s">
        <v>888</v>
      </c>
      <c r="F324" s="216"/>
      <c r="G324" s="216"/>
      <c r="H324" s="216"/>
      <c r="I324" s="216"/>
      <c r="J324" s="216"/>
      <c r="K324" s="216"/>
      <c r="L324" s="216"/>
      <c r="M324" s="216"/>
      <c r="N324" s="216"/>
      <c r="O324" s="216"/>
      <c r="P324" s="216"/>
      <c r="Q324" s="216"/>
      <c r="R324" s="216"/>
      <c r="S324" s="216"/>
      <c r="T324" s="216"/>
    </row>
    <row r="325" spans="1:20" ht="15.75" thickBot="1">
      <c r="A325" s="12"/>
      <c r="B325" s="16"/>
      <c r="C325" s="16"/>
      <c r="D325" s="119"/>
      <c r="E325" s="213" t="s">
        <v>829</v>
      </c>
      <c r="F325" s="23"/>
      <c r="G325" s="23"/>
      <c r="H325" s="213" t="s">
        <v>830</v>
      </c>
      <c r="I325" s="23"/>
      <c r="J325" s="23"/>
      <c r="K325" s="213" t="s">
        <v>831</v>
      </c>
      <c r="L325" s="23"/>
      <c r="M325" s="23"/>
      <c r="N325" s="213" t="s">
        <v>832</v>
      </c>
      <c r="O325" s="23"/>
      <c r="P325" s="23"/>
      <c r="Q325" s="213" t="s">
        <v>833</v>
      </c>
      <c r="R325" s="23"/>
      <c r="S325" s="23"/>
      <c r="T325" s="213" t="s">
        <v>834</v>
      </c>
    </row>
    <row r="326" spans="1:20">
      <c r="A326" s="12"/>
      <c r="B326" s="217" t="s">
        <v>835</v>
      </c>
      <c r="C326" s="217"/>
      <c r="D326" s="217"/>
      <c r="E326" s="83" t="s">
        <v>209</v>
      </c>
      <c r="F326" s="83"/>
      <c r="G326" s="83"/>
      <c r="H326" s="83"/>
      <c r="I326" s="83"/>
      <c r="J326" s="83"/>
      <c r="K326" s="83"/>
      <c r="L326" s="83"/>
      <c r="M326" s="83"/>
      <c r="N326" s="83"/>
      <c r="O326" s="83"/>
      <c r="P326" s="83"/>
      <c r="Q326" s="83"/>
      <c r="R326" s="83"/>
      <c r="S326" s="83"/>
      <c r="T326" s="83"/>
    </row>
    <row r="327" spans="1:20">
      <c r="A327" s="12"/>
      <c r="B327" s="65" t="s">
        <v>836</v>
      </c>
      <c r="C327" s="26"/>
      <c r="D327" s="103" t="s">
        <v>220</v>
      </c>
      <c r="E327" s="66" t="s">
        <v>889</v>
      </c>
      <c r="F327" s="26"/>
      <c r="G327" s="103" t="s">
        <v>220</v>
      </c>
      <c r="H327" s="66" t="s">
        <v>890</v>
      </c>
      <c r="I327" s="26"/>
      <c r="J327" s="103" t="s">
        <v>220</v>
      </c>
      <c r="K327" s="103" t="s">
        <v>342</v>
      </c>
      <c r="L327" s="26"/>
      <c r="M327" s="103" t="s">
        <v>220</v>
      </c>
      <c r="N327" s="66" t="s">
        <v>891</v>
      </c>
      <c r="O327" s="26"/>
      <c r="P327" s="103" t="s">
        <v>220</v>
      </c>
      <c r="Q327" s="66" t="s">
        <v>678</v>
      </c>
      <c r="R327" s="26"/>
      <c r="S327" s="103" t="s">
        <v>220</v>
      </c>
      <c r="T327" s="66" t="s">
        <v>716</v>
      </c>
    </row>
    <row r="328" spans="1:20">
      <c r="A328" s="12"/>
      <c r="B328" s="28"/>
      <c r="C328" s="28"/>
      <c r="D328" s="40"/>
      <c r="E328" s="40"/>
      <c r="F328" s="28"/>
      <c r="G328" s="40"/>
      <c r="H328" s="40"/>
      <c r="I328" s="28"/>
      <c r="J328" s="40"/>
      <c r="K328" s="40"/>
      <c r="L328" s="28"/>
      <c r="M328" s="40"/>
      <c r="N328" s="40"/>
      <c r="O328" s="28"/>
      <c r="P328" s="40"/>
      <c r="Q328" s="40"/>
      <c r="R328" s="28"/>
      <c r="S328" s="40"/>
      <c r="T328" s="40"/>
    </row>
    <row r="329" spans="1:20">
      <c r="A329" s="12"/>
      <c r="B329" s="13" t="s">
        <v>624</v>
      </c>
      <c r="C329" s="28"/>
      <c r="D329" s="40"/>
      <c r="E329" s="40"/>
      <c r="F329" s="28"/>
      <c r="G329" s="40"/>
      <c r="H329" s="40"/>
      <c r="I329" s="28"/>
      <c r="J329" s="40"/>
      <c r="K329" s="40"/>
      <c r="L329" s="28"/>
      <c r="M329" s="40"/>
      <c r="N329" s="40"/>
      <c r="O329" s="28"/>
      <c r="P329" s="40"/>
      <c r="Q329" s="40"/>
      <c r="R329" s="28"/>
      <c r="S329" s="40"/>
      <c r="T329" s="40"/>
    </row>
    <row r="330" spans="1:20">
      <c r="A330" s="12"/>
      <c r="B330" s="65" t="s">
        <v>841</v>
      </c>
      <c r="C330" s="26"/>
      <c r="D330" s="32"/>
      <c r="E330" s="66" t="s">
        <v>892</v>
      </c>
      <c r="F330" s="26"/>
      <c r="G330" s="32"/>
      <c r="H330" s="66" t="s">
        <v>893</v>
      </c>
      <c r="I330" s="26"/>
      <c r="J330" s="32"/>
      <c r="K330" s="103" t="s">
        <v>342</v>
      </c>
      <c r="L330" s="26"/>
      <c r="M330" s="32"/>
      <c r="N330" s="66" t="s">
        <v>894</v>
      </c>
      <c r="O330" s="26"/>
      <c r="P330" s="32"/>
      <c r="Q330" s="66" t="s">
        <v>895</v>
      </c>
      <c r="R330" s="26"/>
      <c r="S330" s="32"/>
      <c r="T330" s="66" t="s">
        <v>282</v>
      </c>
    </row>
    <row r="331" spans="1:20">
      <c r="A331" s="12"/>
      <c r="B331" s="13" t="s">
        <v>845</v>
      </c>
      <c r="C331" s="28"/>
      <c r="D331" s="40"/>
      <c r="E331" s="105" t="s">
        <v>342</v>
      </c>
      <c r="F331" s="28"/>
      <c r="G331" s="40"/>
      <c r="H331" s="105" t="s">
        <v>342</v>
      </c>
      <c r="I331" s="28"/>
      <c r="J331" s="40"/>
      <c r="K331" s="105" t="s">
        <v>342</v>
      </c>
      <c r="L331" s="28"/>
      <c r="M331" s="40"/>
      <c r="N331" s="105" t="s">
        <v>342</v>
      </c>
      <c r="O331" s="28"/>
      <c r="P331" s="40"/>
      <c r="Q331" s="105" t="s">
        <v>342</v>
      </c>
      <c r="R331" s="28"/>
      <c r="S331" s="40"/>
      <c r="T331" s="105" t="s">
        <v>342</v>
      </c>
    </row>
    <row r="332" spans="1:20">
      <c r="A332" s="12"/>
      <c r="B332" s="28"/>
      <c r="C332" s="28"/>
      <c r="D332" s="40"/>
      <c r="E332" s="40"/>
      <c r="F332" s="28"/>
      <c r="G332" s="40"/>
      <c r="H332" s="40"/>
      <c r="I332" s="28"/>
      <c r="J332" s="40"/>
      <c r="K332" s="40"/>
      <c r="L332" s="28"/>
      <c r="M332" s="40"/>
      <c r="N332" s="40"/>
      <c r="O332" s="28"/>
      <c r="P332" s="40"/>
      <c r="Q332" s="40"/>
      <c r="R332" s="28"/>
      <c r="S332" s="40"/>
      <c r="T332" s="40"/>
    </row>
    <row r="333" spans="1:20">
      <c r="A333" s="12"/>
      <c r="B333" s="65" t="s">
        <v>632</v>
      </c>
      <c r="C333" s="26"/>
      <c r="D333" s="32"/>
      <c r="E333" s="32"/>
      <c r="F333" s="26"/>
      <c r="G333" s="32"/>
      <c r="H333" s="32"/>
      <c r="I333" s="26"/>
      <c r="J333" s="32"/>
      <c r="K333" s="32"/>
      <c r="L333" s="26"/>
      <c r="M333" s="32"/>
      <c r="N333" s="32"/>
      <c r="O333" s="26"/>
      <c r="P333" s="32"/>
      <c r="Q333" s="32"/>
      <c r="R333" s="26"/>
      <c r="S333" s="32"/>
      <c r="T333" s="32"/>
    </row>
    <row r="334" spans="1:20">
      <c r="A334" s="12"/>
      <c r="B334" s="13" t="s">
        <v>846</v>
      </c>
      <c r="C334" s="28"/>
      <c r="D334" s="40"/>
      <c r="E334" s="64" t="s">
        <v>896</v>
      </c>
      <c r="F334" s="28"/>
      <c r="G334" s="40"/>
      <c r="H334" s="64" t="s">
        <v>897</v>
      </c>
      <c r="I334" s="28"/>
      <c r="J334" s="40"/>
      <c r="K334" s="105" t="s">
        <v>342</v>
      </c>
      <c r="L334" s="28"/>
      <c r="M334" s="40"/>
      <c r="N334" s="64" t="s">
        <v>898</v>
      </c>
      <c r="O334" s="28"/>
      <c r="P334" s="40"/>
      <c r="Q334" s="64" t="s">
        <v>899</v>
      </c>
      <c r="R334" s="28"/>
      <c r="S334" s="40"/>
      <c r="T334" s="64" t="s">
        <v>276</v>
      </c>
    </row>
    <row r="335" spans="1:20">
      <c r="A335" s="12"/>
      <c r="B335" s="65" t="s">
        <v>845</v>
      </c>
      <c r="C335" s="26"/>
      <c r="D335" s="32"/>
      <c r="E335" s="66" t="s">
        <v>900</v>
      </c>
      <c r="F335" s="26"/>
      <c r="G335" s="32"/>
      <c r="H335" s="66" t="s">
        <v>900</v>
      </c>
      <c r="I335" s="26"/>
      <c r="J335" s="32"/>
      <c r="K335" s="103" t="s">
        <v>342</v>
      </c>
      <c r="L335" s="26"/>
      <c r="M335" s="32"/>
      <c r="N335" s="66" t="s">
        <v>901</v>
      </c>
      <c r="O335" s="26"/>
      <c r="P335" s="32"/>
      <c r="Q335" s="103" t="s">
        <v>342</v>
      </c>
      <c r="R335" s="26"/>
      <c r="S335" s="32"/>
      <c r="T335" s="66" t="s">
        <v>821</v>
      </c>
    </row>
    <row r="336" spans="1:20">
      <c r="A336" s="12"/>
      <c r="B336" s="28"/>
      <c r="C336" s="28"/>
      <c r="D336" s="40"/>
      <c r="E336" s="40"/>
      <c r="F336" s="28"/>
      <c r="G336" s="40"/>
      <c r="H336" s="40"/>
      <c r="I336" s="28"/>
      <c r="J336" s="40"/>
      <c r="K336" s="40"/>
      <c r="L336" s="28"/>
      <c r="M336" s="40"/>
      <c r="N336" s="40"/>
      <c r="O336" s="28"/>
      <c r="P336" s="40"/>
      <c r="Q336" s="40"/>
      <c r="R336" s="28"/>
      <c r="S336" s="40"/>
      <c r="T336" s="40"/>
    </row>
    <row r="337" spans="1:26">
      <c r="A337" s="12"/>
      <c r="B337" s="13" t="s">
        <v>527</v>
      </c>
      <c r="C337" s="28"/>
      <c r="D337" s="40"/>
      <c r="E337" s="64" t="s">
        <v>902</v>
      </c>
      <c r="F337" s="28"/>
      <c r="G337" s="40"/>
      <c r="H337" s="64" t="s">
        <v>903</v>
      </c>
      <c r="I337" s="28"/>
      <c r="J337" s="40"/>
      <c r="K337" s="105" t="s">
        <v>342</v>
      </c>
      <c r="L337" s="28"/>
      <c r="M337" s="40"/>
      <c r="N337" s="64" t="s">
        <v>222</v>
      </c>
      <c r="O337" s="28"/>
      <c r="P337" s="40"/>
      <c r="Q337" s="64" t="s">
        <v>651</v>
      </c>
      <c r="R337" s="28"/>
      <c r="S337" s="40"/>
      <c r="T337" s="64" t="s">
        <v>717</v>
      </c>
    </row>
    <row r="338" spans="1:26">
      <c r="A338" s="12"/>
      <c r="B338" s="28"/>
      <c r="C338" s="28"/>
      <c r="D338" s="40"/>
      <c r="E338" s="40"/>
      <c r="F338" s="28"/>
      <c r="G338" s="40"/>
      <c r="H338" s="40"/>
      <c r="I338" s="28"/>
      <c r="J338" s="40"/>
      <c r="K338" s="40"/>
      <c r="L338" s="28"/>
      <c r="M338" s="40"/>
      <c r="N338" s="40"/>
      <c r="O338" s="28"/>
      <c r="P338" s="40"/>
      <c r="Q338" s="40"/>
      <c r="R338" s="28"/>
      <c r="S338" s="40"/>
      <c r="T338" s="40"/>
    </row>
    <row r="339" spans="1:26">
      <c r="A339" s="12"/>
      <c r="B339" s="65" t="s">
        <v>646</v>
      </c>
      <c r="C339" s="26"/>
      <c r="D339" s="32"/>
      <c r="E339" s="66" t="s">
        <v>821</v>
      </c>
      <c r="F339" s="26"/>
      <c r="G339" s="32"/>
      <c r="H339" s="66" t="s">
        <v>904</v>
      </c>
      <c r="I339" s="26"/>
      <c r="J339" s="32"/>
      <c r="K339" s="103" t="s">
        <v>342</v>
      </c>
      <c r="L339" s="26"/>
      <c r="M339" s="32"/>
      <c r="N339" s="66" t="s">
        <v>870</v>
      </c>
      <c r="O339" s="26"/>
      <c r="P339" s="32"/>
      <c r="Q339" s="103" t="s">
        <v>342</v>
      </c>
      <c r="R339" s="26"/>
      <c r="S339" s="32"/>
      <c r="T339" s="103" t="s">
        <v>342</v>
      </c>
    </row>
    <row r="340" spans="1:26">
      <c r="A340" s="12"/>
      <c r="B340" s="28"/>
      <c r="C340" s="28"/>
      <c r="D340" s="40"/>
      <c r="E340" s="40"/>
      <c r="F340" s="28"/>
      <c r="G340" s="40"/>
      <c r="H340" s="40"/>
      <c r="I340" s="28"/>
      <c r="J340" s="40"/>
      <c r="K340" s="40"/>
      <c r="L340" s="28"/>
      <c r="M340" s="40"/>
      <c r="N340" s="40"/>
      <c r="O340" s="28"/>
      <c r="P340" s="40"/>
      <c r="Q340" s="40"/>
      <c r="R340" s="28"/>
      <c r="S340" s="40"/>
      <c r="T340" s="40"/>
    </row>
    <row r="341" spans="1:26">
      <c r="A341" s="12"/>
      <c r="B341" s="13" t="s">
        <v>648</v>
      </c>
      <c r="C341" s="28"/>
      <c r="D341" s="40"/>
      <c r="E341" s="105" t="s">
        <v>342</v>
      </c>
      <c r="F341" s="28"/>
      <c r="G341" s="40"/>
      <c r="H341" s="105" t="s">
        <v>342</v>
      </c>
      <c r="I341" s="28"/>
      <c r="J341" s="40"/>
      <c r="K341" s="105" t="s">
        <v>342</v>
      </c>
      <c r="L341" s="28"/>
      <c r="M341" s="40"/>
      <c r="N341" s="105" t="s">
        <v>342</v>
      </c>
      <c r="O341" s="28"/>
      <c r="P341" s="40"/>
      <c r="Q341" s="105" t="s">
        <v>342</v>
      </c>
      <c r="R341" s="28"/>
      <c r="S341" s="40"/>
      <c r="T341" s="105" t="s">
        <v>342</v>
      </c>
    </row>
    <row r="342" spans="1:26">
      <c r="A342" s="12"/>
      <c r="B342" s="28"/>
      <c r="C342" s="28"/>
      <c r="D342" s="40"/>
      <c r="E342" s="40"/>
      <c r="F342" s="28"/>
      <c r="G342" s="40"/>
      <c r="H342" s="40"/>
      <c r="I342" s="28"/>
      <c r="J342" s="40"/>
      <c r="K342" s="40"/>
      <c r="L342" s="28"/>
      <c r="M342" s="40"/>
      <c r="N342" s="40"/>
      <c r="O342" s="28"/>
      <c r="P342" s="40"/>
      <c r="Q342" s="40"/>
      <c r="R342" s="28"/>
      <c r="S342" s="40"/>
      <c r="T342" s="40"/>
    </row>
    <row r="343" spans="1:26">
      <c r="A343" s="12"/>
      <c r="B343" s="65" t="s">
        <v>96</v>
      </c>
      <c r="C343" s="26"/>
      <c r="D343" s="32"/>
      <c r="E343" s="103" t="s">
        <v>342</v>
      </c>
      <c r="F343" s="26"/>
      <c r="G343" s="32"/>
      <c r="H343" s="103" t="s">
        <v>342</v>
      </c>
      <c r="I343" s="26"/>
      <c r="J343" s="32"/>
      <c r="K343" s="103" t="s">
        <v>342</v>
      </c>
      <c r="L343" s="26"/>
      <c r="M343" s="32"/>
      <c r="N343" s="103" t="s">
        <v>342</v>
      </c>
      <c r="O343" s="26"/>
      <c r="P343" s="32"/>
      <c r="Q343" s="103" t="s">
        <v>342</v>
      </c>
      <c r="R343" s="26"/>
      <c r="S343" s="32"/>
      <c r="T343" s="103" t="s">
        <v>342</v>
      </c>
    </row>
    <row r="344" spans="1:26" ht="15.75" thickBot="1">
      <c r="A344" s="12"/>
      <c r="B344" s="28"/>
      <c r="C344" s="28"/>
      <c r="D344" s="77"/>
      <c r="E344" s="77"/>
      <c r="F344" s="28"/>
      <c r="G344" s="77"/>
      <c r="H344" s="77"/>
      <c r="I344" s="28"/>
      <c r="J344" s="77"/>
      <c r="K344" s="77"/>
      <c r="L344" s="28"/>
      <c r="M344" s="77"/>
      <c r="N344" s="77"/>
      <c r="O344" s="28"/>
      <c r="P344" s="77"/>
      <c r="Q344" s="77"/>
      <c r="R344" s="28"/>
      <c r="S344" s="77"/>
      <c r="T344" s="77"/>
    </row>
    <row r="345" spans="1:26" ht="15.75" thickBot="1">
      <c r="A345" s="12"/>
      <c r="B345" s="13" t="s">
        <v>856</v>
      </c>
      <c r="C345" s="28"/>
      <c r="D345" s="215" t="s">
        <v>220</v>
      </c>
      <c r="E345" s="80" t="s">
        <v>905</v>
      </c>
      <c r="F345" s="28"/>
      <c r="G345" s="215" t="s">
        <v>220</v>
      </c>
      <c r="H345" s="80" t="s">
        <v>857</v>
      </c>
      <c r="I345" s="28"/>
      <c r="J345" s="215" t="s">
        <v>220</v>
      </c>
      <c r="K345" s="215" t="s">
        <v>342</v>
      </c>
      <c r="L345" s="40"/>
      <c r="M345" s="215" t="s">
        <v>220</v>
      </c>
      <c r="N345" s="80" t="s">
        <v>906</v>
      </c>
      <c r="O345" s="28"/>
      <c r="P345" s="215" t="s">
        <v>220</v>
      </c>
      <c r="Q345" s="80" t="s">
        <v>907</v>
      </c>
      <c r="R345" s="28"/>
      <c r="S345" s="215" t="s">
        <v>220</v>
      </c>
      <c r="T345" s="80" t="s">
        <v>908</v>
      </c>
    </row>
    <row r="346" spans="1:26" ht="15.75" thickTop="1">
      <c r="A346" s="12"/>
      <c r="B346" s="92"/>
      <c r="C346" s="92"/>
      <c r="D346" s="92"/>
      <c r="E346" s="92"/>
      <c r="F346" s="92"/>
      <c r="G346" s="92"/>
      <c r="H346" s="92"/>
      <c r="I346" s="92"/>
      <c r="J346" s="92"/>
      <c r="K346" s="92"/>
      <c r="L346" s="92"/>
      <c r="M346" s="92"/>
      <c r="N346" s="92"/>
      <c r="O346" s="92"/>
      <c r="P346" s="92"/>
      <c r="Q346" s="92"/>
      <c r="R346" s="92"/>
      <c r="S346" s="92"/>
      <c r="T346" s="92"/>
      <c r="U346" s="92"/>
      <c r="V346" s="92"/>
      <c r="W346" s="92"/>
      <c r="X346" s="92"/>
      <c r="Y346" s="92"/>
      <c r="Z346" s="92"/>
    </row>
    <row r="347" spans="1:26">
      <c r="A347" s="12"/>
      <c r="B347" s="11"/>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row>
    <row r="348" spans="1:26">
      <c r="A348" s="12"/>
      <c r="B348" s="11"/>
      <c r="C348" s="11"/>
      <c r="D348" s="11"/>
      <c r="E348" s="11"/>
      <c r="F348" s="11"/>
      <c r="G348" s="11"/>
      <c r="H348" s="11"/>
      <c r="I348" s="11"/>
      <c r="J348" s="11"/>
      <c r="K348" s="11"/>
      <c r="L348" s="11"/>
      <c r="M348" s="11"/>
      <c r="N348" s="11"/>
      <c r="O348" s="11"/>
      <c r="P348" s="11"/>
      <c r="Q348" s="11"/>
      <c r="R348" s="11"/>
      <c r="S348" s="11"/>
      <c r="T348" s="11"/>
      <c r="U348" s="11"/>
      <c r="V348" s="11"/>
      <c r="W348" s="11"/>
      <c r="X348" s="11"/>
      <c r="Y348" s="11"/>
      <c r="Z348" s="11"/>
    </row>
    <row r="349" spans="1:26">
      <c r="A349" s="12"/>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c r="Z349" s="11"/>
    </row>
    <row r="350" spans="1:26">
      <c r="A350" s="12"/>
      <c r="B350" s="91"/>
      <c r="C350" s="91"/>
      <c r="D350" s="91"/>
      <c r="E350" s="91"/>
      <c r="F350" s="91"/>
      <c r="G350" s="91"/>
      <c r="H350" s="91"/>
      <c r="I350" s="91"/>
      <c r="J350" s="91"/>
      <c r="K350" s="91"/>
      <c r="L350" s="91"/>
      <c r="M350" s="91"/>
      <c r="N350" s="91"/>
      <c r="O350" s="91"/>
      <c r="P350" s="91"/>
      <c r="Q350" s="91"/>
      <c r="R350" s="91"/>
      <c r="S350" s="91"/>
      <c r="T350" s="91"/>
      <c r="U350" s="91"/>
      <c r="V350" s="91"/>
      <c r="W350" s="91"/>
      <c r="X350" s="91"/>
      <c r="Y350" s="91"/>
      <c r="Z350" s="91"/>
    </row>
    <row r="351" spans="1:26">
      <c r="A351" s="12"/>
      <c r="B351" s="61"/>
      <c r="C351" s="28"/>
      <c r="D351" s="28"/>
      <c r="E351" s="28"/>
      <c r="F351" s="28"/>
      <c r="G351" s="28"/>
      <c r="H351" s="28"/>
      <c r="I351" s="28"/>
      <c r="J351" s="28"/>
      <c r="K351" s="28"/>
      <c r="L351" s="28"/>
      <c r="M351" s="28"/>
      <c r="N351" s="28"/>
      <c r="O351" s="28"/>
      <c r="P351" s="28"/>
      <c r="Q351" s="28"/>
      <c r="R351" s="28"/>
      <c r="S351" s="28"/>
      <c r="T351" s="28"/>
    </row>
    <row r="352" spans="1:26">
      <c r="A352" s="12"/>
      <c r="B352" s="212"/>
      <c r="C352" s="28"/>
      <c r="D352" s="40"/>
      <c r="E352" s="28"/>
      <c r="F352" s="28"/>
      <c r="G352" s="28"/>
      <c r="H352" s="28"/>
      <c r="I352" s="28"/>
      <c r="J352" s="28"/>
      <c r="K352" s="28"/>
      <c r="L352" s="28"/>
      <c r="M352" s="28"/>
      <c r="N352" s="28"/>
      <c r="O352" s="28"/>
      <c r="P352" s="28"/>
      <c r="Q352" s="28"/>
      <c r="R352" s="28"/>
      <c r="S352" s="28"/>
      <c r="T352" s="28"/>
    </row>
    <row r="353" spans="1:20">
      <c r="A353" s="12"/>
      <c r="B353" s="212"/>
      <c r="C353" s="28"/>
      <c r="D353" s="40"/>
      <c r="E353" s="28"/>
      <c r="F353" s="28"/>
      <c r="G353" s="28"/>
      <c r="H353" s="28"/>
      <c r="I353" s="28"/>
      <c r="J353" s="28"/>
      <c r="K353" s="28"/>
      <c r="L353" s="28"/>
      <c r="M353" s="28"/>
      <c r="N353" s="28"/>
      <c r="O353" s="28"/>
      <c r="P353" s="28"/>
      <c r="Q353" s="28"/>
      <c r="R353" s="28"/>
      <c r="S353" s="28"/>
      <c r="T353" s="28"/>
    </row>
    <row r="354" spans="1:20" ht="15.75" thickBot="1">
      <c r="A354" s="12"/>
      <c r="B354" s="16"/>
      <c r="C354" s="16"/>
      <c r="D354" s="119"/>
      <c r="E354" s="216" t="s">
        <v>888</v>
      </c>
      <c r="F354" s="216"/>
      <c r="G354" s="216"/>
      <c r="H354" s="216"/>
      <c r="I354" s="216"/>
      <c r="J354" s="216"/>
      <c r="K354" s="216"/>
      <c r="L354" s="216"/>
      <c r="M354" s="216"/>
      <c r="N354" s="216"/>
      <c r="O354" s="216"/>
      <c r="P354" s="216"/>
      <c r="Q354" s="216"/>
      <c r="R354" s="216"/>
      <c r="S354" s="216"/>
      <c r="T354" s="216"/>
    </row>
    <row r="355" spans="1:20" ht="15.75" thickBot="1">
      <c r="A355" s="12"/>
      <c r="B355" s="16"/>
      <c r="C355" s="16"/>
      <c r="D355" s="119"/>
      <c r="E355" s="213" t="s">
        <v>829</v>
      </c>
      <c r="F355" s="23"/>
      <c r="G355" s="23"/>
      <c r="H355" s="213" t="s">
        <v>830</v>
      </c>
      <c r="I355" s="23"/>
      <c r="J355" s="23"/>
      <c r="K355" s="213" t="s">
        <v>831</v>
      </c>
      <c r="L355" s="23"/>
      <c r="M355" s="23"/>
      <c r="N355" s="213" t="s">
        <v>832</v>
      </c>
      <c r="O355" s="23"/>
      <c r="P355" s="23"/>
      <c r="Q355" s="213" t="s">
        <v>833</v>
      </c>
      <c r="R355" s="23"/>
      <c r="S355" s="23"/>
      <c r="T355" s="213" t="s">
        <v>834</v>
      </c>
    </row>
    <row r="356" spans="1:20">
      <c r="A356" s="12"/>
      <c r="B356" s="217" t="s">
        <v>862</v>
      </c>
      <c r="C356" s="217"/>
      <c r="D356" s="217"/>
      <c r="E356" s="83" t="s">
        <v>209</v>
      </c>
      <c r="F356" s="83"/>
      <c r="G356" s="83"/>
      <c r="H356" s="83"/>
      <c r="I356" s="83"/>
      <c r="J356" s="83"/>
      <c r="K356" s="83"/>
      <c r="L356" s="83"/>
      <c r="M356" s="83"/>
      <c r="N356" s="83"/>
      <c r="O356" s="83"/>
      <c r="P356" s="83"/>
      <c r="Q356" s="83"/>
      <c r="R356" s="83"/>
      <c r="S356" s="83"/>
      <c r="T356" s="83"/>
    </row>
    <row r="357" spans="1:20">
      <c r="A357" s="12"/>
      <c r="B357" s="65" t="s">
        <v>836</v>
      </c>
      <c r="C357" s="26"/>
      <c r="D357" s="103" t="s">
        <v>220</v>
      </c>
      <c r="E357" s="66" t="s">
        <v>909</v>
      </c>
      <c r="F357" s="26"/>
      <c r="G357" s="103" t="s">
        <v>220</v>
      </c>
      <c r="H357" s="66" t="s">
        <v>910</v>
      </c>
      <c r="I357" s="26"/>
      <c r="J357" s="103" t="s">
        <v>220</v>
      </c>
      <c r="K357" s="66" t="s">
        <v>911</v>
      </c>
      <c r="L357" s="26"/>
      <c r="M357" s="103" t="s">
        <v>220</v>
      </c>
      <c r="N357" s="66" t="s">
        <v>912</v>
      </c>
      <c r="O357" s="26"/>
      <c r="P357" s="103" t="s">
        <v>220</v>
      </c>
      <c r="Q357" s="66" t="s">
        <v>874</v>
      </c>
      <c r="R357" s="26"/>
      <c r="S357" s="103" t="s">
        <v>220</v>
      </c>
      <c r="T357" s="66" t="s">
        <v>913</v>
      </c>
    </row>
    <row r="358" spans="1:20">
      <c r="A358" s="12"/>
      <c r="B358" s="28"/>
      <c r="C358" s="28"/>
      <c r="D358" s="40"/>
      <c r="E358" s="40"/>
      <c r="F358" s="28"/>
      <c r="G358" s="40"/>
      <c r="H358" s="40"/>
      <c r="I358" s="28"/>
      <c r="J358" s="40"/>
      <c r="K358" s="40"/>
      <c r="L358" s="28"/>
      <c r="M358" s="40"/>
      <c r="N358" s="40"/>
      <c r="O358" s="28"/>
      <c r="P358" s="40"/>
      <c r="Q358" s="40"/>
      <c r="R358" s="28"/>
      <c r="S358" s="40"/>
      <c r="T358" s="40"/>
    </row>
    <row r="359" spans="1:20">
      <c r="A359" s="12"/>
      <c r="B359" s="13" t="s">
        <v>624</v>
      </c>
      <c r="C359" s="28"/>
      <c r="D359" s="40"/>
      <c r="E359" s="40"/>
      <c r="F359" s="28"/>
      <c r="G359" s="40"/>
      <c r="H359" s="40"/>
      <c r="I359" s="28"/>
      <c r="J359" s="40"/>
      <c r="K359" s="40"/>
      <c r="L359" s="28"/>
      <c r="M359" s="40"/>
      <c r="N359" s="40"/>
      <c r="O359" s="28"/>
      <c r="P359" s="40"/>
      <c r="Q359" s="40"/>
      <c r="R359" s="28"/>
      <c r="S359" s="40"/>
      <c r="T359" s="40"/>
    </row>
    <row r="360" spans="1:20">
      <c r="A360" s="12"/>
      <c r="B360" s="65" t="s">
        <v>841</v>
      </c>
      <c r="C360" s="26"/>
      <c r="D360" s="32"/>
      <c r="E360" s="66" t="s">
        <v>914</v>
      </c>
      <c r="F360" s="26"/>
      <c r="G360" s="32"/>
      <c r="H360" s="66" t="s">
        <v>915</v>
      </c>
      <c r="I360" s="26"/>
      <c r="J360" s="32"/>
      <c r="K360" s="66" t="s">
        <v>684</v>
      </c>
      <c r="L360" s="26"/>
      <c r="M360" s="32"/>
      <c r="N360" s="66" t="s">
        <v>325</v>
      </c>
      <c r="O360" s="26"/>
      <c r="P360" s="32"/>
      <c r="Q360" s="66" t="s">
        <v>811</v>
      </c>
      <c r="R360" s="26"/>
      <c r="S360" s="32"/>
      <c r="T360" s="66" t="s">
        <v>904</v>
      </c>
    </row>
    <row r="361" spans="1:20">
      <c r="A361" s="12"/>
      <c r="B361" s="13" t="s">
        <v>845</v>
      </c>
      <c r="C361" s="28"/>
      <c r="D361" s="40"/>
      <c r="E361" s="105" t="s">
        <v>342</v>
      </c>
      <c r="F361" s="28"/>
      <c r="G361" s="40"/>
      <c r="H361" s="105" t="s">
        <v>342</v>
      </c>
      <c r="I361" s="28"/>
      <c r="J361" s="40"/>
      <c r="K361" s="105" t="s">
        <v>342</v>
      </c>
      <c r="L361" s="28"/>
      <c r="M361" s="40"/>
      <c r="N361" s="105" t="s">
        <v>342</v>
      </c>
      <c r="O361" s="28"/>
      <c r="P361" s="40"/>
      <c r="Q361" s="105" t="s">
        <v>342</v>
      </c>
      <c r="R361" s="28"/>
      <c r="S361" s="40"/>
      <c r="T361" s="105" t="s">
        <v>342</v>
      </c>
    </row>
    <row r="362" spans="1:20">
      <c r="A362" s="12"/>
      <c r="B362" s="28"/>
      <c r="C362" s="28"/>
      <c r="D362" s="40"/>
      <c r="E362" s="40"/>
      <c r="F362" s="28"/>
      <c r="G362" s="40"/>
      <c r="H362" s="40"/>
      <c r="I362" s="28"/>
      <c r="J362" s="40"/>
      <c r="K362" s="40"/>
      <c r="L362" s="28"/>
      <c r="M362" s="40"/>
      <c r="N362" s="40"/>
      <c r="O362" s="28"/>
      <c r="P362" s="40"/>
      <c r="Q362" s="40"/>
      <c r="R362" s="28"/>
      <c r="S362" s="40"/>
      <c r="T362" s="40"/>
    </row>
    <row r="363" spans="1:20">
      <c r="A363" s="12"/>
      <c r="B363" s="65" t="s">
        <v>632</v>
      </c>
      <c r="C363" s="26"/>
      <c r="D363" s="32"/>
      <c r="E363" s="32"/>
      <c r="F363" s="26"/>
      <c r="G363" s="32"/>
      <c r="H363" s="32"/>
      <c r="I363" s="26"/>
      <c r="J363" s="32"/>
      <c r="K363" s="32"/>
      <c r="L363" s="26"/>
      <c r="M363" s="32"/>
      <c r="N363" s="32"/>
      <c r="O363" s="26"/>
      <c r="P363" s="32"/>
      <c r="Q363" s="32"/>
      <c r="R363" s="26"/>
      <c r="S363" s="32"/>
      <c r="T363" s="32"/>
    </row>
    <row r="364" spans="1:20">
      <c r="A364" s="12"/>
      <c r="B364" s="13" t="s">
        <v>846</v>
      </c>
      <c r="C364" s="28"/>
      <c r="D364" s="40"/>
      <c r="E364" s="64" t="s">
        <v>916</v>
      </c>
      <c r="F364" s="28"/>
      <c r="G364" s="40"/>
      <c r="H364" s="64" t="s">
        <v>917</v>
      </c>
      <c r="I364" s="28"/>
      <c r="J364" s="40"/>
      <c r="K364" s="64" t="s">
        <v>918</v>
      </c>
      <c r="L364" s="28"/>
      <c r="M364" s="40"/>
      <c r="N364" s="64" t="s">
        <v>919</v>
      </c>
      <c r="O364" s="28"/>
      <c r="P364" s="40"/>
      <c r="Q364" s="64" t="s">
        <v>291</v>
      </c>
      <c r="R364" s="28"/>
      <c r="S364" s="40"/>
      <c r="T364" s="64" t="s">
        <v>821</v>
      </c>
    </row>
    <row r="365" spans="1:20">
      <c r="A365" s="12"/>
      <c r="B365" s="65" t="s">
        <v>845</v>
      </c>
      <c r="C365" s="26"/>
      <c r="D365" s="32"/>
      <c r="E365" s="66" t="s">
        <v>630</v>
      </c>
      <c r="F365" s="26"/>
      <c r="G365" s="32"/>
      <c r="H365" s="66" t="s">
        <v>630</v>
      </c>
      <c r="I365" s="26"/>
      <c r="J365" s="32"/>
      <c r="K365" s="66" t="s">
        <v>920</v>
      </c>
      <c r="L365" s="26"/>
      <c r="M365" s="32"/>
      <c r="N365" s="66" t="s">
        <v>630</v>
      </c>
      <c r="O365" s="26"/>
      <c r="P365" s="32"/>
      <c r="Q365" s="103" t="s">
        <v>342</v>
      </c>
      <c r="R365" s="26"/>
      <c r="S365" s="32"/>
      <c r="T365" s="66" t="s">
        <v>921</v>
      </c>
    </row>
    <row r="366" spans="1:20">
      <c r="A366" s="12"/>
      <c r="B366" s="28"/>
      <c r="C366" s="28"/>
      <c r="D366" s="40"/>
      <c r="E366" s="40"/>
      <c r="F366" s="28"/>
      <c r="G366" s="40"/>
      <c r="H366" s="40"/>
      <c r="I366" s="28"/>
      <c r="J366" s="40"/>
      <c r="K366" s="40"/>
      <c r="L366" s="28"/>
      <c r="M366" s="40"/>
      <c r="N366" s="40"/>
      <c r="O366" s="28"/>
      <c r="P366" s="40"/>
      <c r="Q366" s="40"/>
      <c r="R366" s="28"/>
      <c r="S366" s="40"/>
      <c r="T366" s="40"/>
    </row>
    <row r="367" spans="1:20">
      <c r="A367" s="12"/>
      <c r="B367" s="13" t="s">
        <v>527</v>
      </c>
      <c r="C367" s="28"/>
      <c r="D367" s="40"/>
      <c r="E367" s="64" t="s">
        <v>622</v>
      </c>
      <c r="F367" s="28"/>
      <c r="G367" s="40"/>
      <c r="H367" s="64" t="s">
        <v>622</v>
      </c>
      <c r="I367" s="28"/>
      <c r="J367" s="40"/>
      <c r="K367" s="64" t="s">
        <v>622</v>
      </c>
      <c r="L367" s="28"/>
      <c r="M367" s="40"/>
      <c r="N367" s="64" t="s">
        <v>622</v>
      </c>
      <c r="O367" s="28"/>
      <c r="P367" s="40"/>
      <c r="Q367" s="105" t="s">
        <v>342</v>
      </c>
      <c r="R367" s="28"/>
      <c r="S367" s="40"/>
      <c r="T367" s="64" t="s">
        <v>683</v>
      </c>
    </row>
    <row r="368" spans="1:20">
      <c r="A368" s="12"/>
      <c r="B368" s="28"/>
      <c r="C368" s="28"/>
      <c r="D368" s="40"/>
      <c r="E368" s="40"/>
      <c r="F368" s="28"/>
      <c r="G368" s="40"/>
      <c r="H368" s="40"/>
      <c r="I368" s="28"/>
      <c r="J368" s="40"/>
      <c r="K368" s="40"/>
      <c r="L368" s="28"/>
      <c r="M368" s="40"/>
      <c r="N368" s="40"/>
      <c r="O368" s="28"/>
      <c r="P368" s="40"/>
      <c r="Q368" s="40"/>
      <c r="R368" s="28"/>
      <c r="S368" s="40"/>
      <c r="T368" s="40"/>
    </row>
    <row r="369" spans="1:26">
      <c r="A369" s="12"/>
      <c r="B369" s="65" t="s">
        <v>646</v>
      </c>
      <c r="C369" s="26"/>
      <c r="D369" s="32"/>
      <c r="E369" s="103" t="s">
        <v>342</v>
      </c>
      <c r="F369" s="26"/>
      <c r="G369" s="32"/>
      <c r="H369" s="103" t="s">
        <v>342</v>
      </c>
      <c r="I369" s="26"/>
      <c r="J369" s="32"/>
      <c r="K369" s="103" t="s">
        <v>342</v>
      </c>
      <c r="L369" s="26"/>
      <c r="M369" s="32"/>
      <c r="N369" s="103" t="s">
        <v>342</v>
      </c>
      <c r="O369" s="26"/>
      <c r="P369" s="32"/>
      <c r="Q369" s="103" t="s">
        <v>342</v>
      </c>
      <c r="R369" s="26"/>
      <c r="S369" s="32"/>
      <c r="T369" s="103" t="s">
        <v>342</v>
      </c>
    </row>
    <row r="370" spans="1:26">
      <c r="A370" s="12"/>
      <c r="B370" s="28"/>
      <c r="C370" s="28"/>
      <c r="D370" s="40"/>
      <c r="E370" s="40"/>
      <c r="F370" s="28"/>
      <c r="G370" s="40"/>
      <c r="H370" s="40"/>
      <c r="I370" s="28"/>
      <c r="J370" s="40"/>
      <c r="K370" s="40"/>
      <c r="L370" s="28"/>
      <c r="M370" s="40"/>
      <c r="N370" s="40"/>
      <c r="O370" s="28"/>
      <c r="P370" s="40"/>
      <c r="Q370" s="40"/>
      <c r="R370" s="28"/>
      <c r="S370" s="40"/>
      <c r="T370" s="40"/>
    </row>
    <row r="371" spans="1:26">
      <c r="A371" s="12"/>
      <c r="B371" s="13" t="s">
        <v>648</v>
      </c>
      <c r="C371" s="28"/>
      <c r="D371" s="40"/>
      <c r="E371" s="64" t="s">
        <v>688</v>
      </c>
      <c r="F371" s="28"/>
      <c r="G371" s="40"/>
      <c r="H371" s="64" t="s">
        <v>870</v>
      </c>
      <c r="I371" s="28"/>
      <c r="J371" s="40"/>
      <c r="K371" s="64" t="s">
        <v>688</v>
      </c>
      <c r="L371" s="28"/>
      <c r="M371" s="40"/>
      <c r="N371" s="64" t="s">
        <v>785</v>
      </c>
      <c r="O371" s="28"/>
      <c r="P371" s="40"/>
      <c r="Q371" s="64" t="s">
        <v>822</v>
      </c>
      <c r="R371" s="28"/>
      <c r="S371" s="40"/>
      <c r="T371" s="64" t="s">
        <v>683</v>
      </c>
    </row>
    <row r="372" spans="1:26">
      <c r="A372" s="12"/>
      <c r="B372" s="28"/>
      <c r="C372" s="28"/>
      <c r="D372" s="40"/>
      <c r="E372" s="40"/>
      <c r="F372" s="28"/>
      <c r="G372" s="40"/>
      <c r="H372" s="40"/>
      <c r="I372" s="28"/>
      <c r="J372" s="40"/>
      <c r="K372" s="40"/>
      <c r="L372" s="28"/>
      <c r="M372" s="40"/>
      <c r="N372" s="40"/>
      <c r="O372" s="28"/>
      <c r="P372" s="40"/>
      <c r="Q372" s="40"/>
      <c r="R372" s="28"/>
      <c r="S372" s="40"/>
      <c r="T372" s="40"/>
    </row>
    <row r="373" spans="1:26">
      <c r="A373" s="12"/>
      <c r="B373" s="65" t="s">
        <v>96</v>
      </c>
      <c r="C373" s="26"/>
      <c r="D373" s="32"/>
      <c r="E373" s="103" t="s">
        <v>342</v>
      </c>
      <c r="F373" s="26"/>
      <c r="G373" s="32"/>
      <c r="H373" s="103" t="s">
        <v>342</v>
      </c>
      <c r="I373" s="26"/>
      <c r="J373" s="32"/>
      <c r="K373" s="103" t="s">
        <v>342</v>
      </c>
      <c r="L373" s="26"/>
      <c r="M373" s="32"/>
      <c r="N373" s="103" t="s">
        <v>342</v>
      </c>
      <c r="O373" s="26"/>
      <c r="P373" s="32"/>
      <c r="Q373" s="103" t="s">
        <v>342</v>
      </c>
      <c r="R373" s="26"/>
      <c r="S373" s="32"/>
      <c r="T373" s="103" t="s">
        <v>342</v>
      </c>
    </row>
    <row r="374" spans="1:26" ht="15.75" thickBot="1">
      <c r="A374" s="12"/>
      <c r="B374" s="28"/>
      <c r="C374" s="28"/>
      <c r="D374" s="77"/>
      <c r="E374" s="77"/>
      <c r="F374" s="28"/>
      <c r="G374" s="77"/>
      <c r="H374" s="77"/>
      <c r="I374" s="28"/>
      <c r="J374" s="77"/>
      <c r="K374" s="77"/>
      <c r="L374" s="28"/>
      <c r="M374" s="77"/>
      <c r="N374" s="77"/>
      <c r="O374" s="28"/>
      <c r="P374" s="77"/>
      <c r="Q374" s="77"/>
      <c r="R374" s="28"/>
      <c r="S374" s="77"/>
      <c r="T374" s="77"/>
    </row>
    <row r="375" spans="1:26" ht="15.75" thickBot="1">
      <c r="A375" s="12"/>
      <c r="B375" s="13" t="s">
        <v>856</v>
      </c>
      <c r="C375" s="28"/>
      <c r="D375" s="215" t="s">
        <v>220</v>
      </c>
      <c r="E375" s="80" t="s">
        <v>922</v>
      </c>
      <c r="F375" s="28"/>
      <c r="G375" s="215" t="s">
        <v>220</v>
      </c>
      <c r="H375" s="80" t="s">
        <v>923</v>
      </c>
      <c r="I375" s="28"/>
      <c r="J375" s="215" t="s">
        <v>220</v>
      </c>
      <c r="K375" s="80" t="s">
        <v>523</v>
      </c>
      <c r="L375" s="40"/>
      <c r="M375" s="215" t="s">
        <v>220</v>
      </c>
      <c r="N375" s="80" t="s">
        <v>924</v>
      </c>
      <c r="O375" s="28"/>
      <c r="P375" s="215" t="s">
        <v>220</v>
      </c>
      <c r="Q375" s="80" t="s">
        <v>925</v>
      </c>
      <c r="R375" s="28"/>
      <c r="S375" s="215" t="s">
        <v>220</v>
      </c>
      <c r="T375" s="80" t="s">
        <v>484</v>
      </c>
    </row>
    <row r="376" spans="1:26" ht="15.75" thickTop="1">
      <c r="A376" s="12"/>
      <c r="B376" s="92"/>
      <c r="C376" s="92"/>
      <c r="D376" s="92"/>
      <c r="E376" s="92"/>
      <c r="F376" s="92"/>
      <c r="G376" s="92"/>
      <c r="H376" s="92"/>
      <c r="I376" s="92"/>
      <c r="J376" s="92"/>
      <c r="K376" s="92"/>
      <c r="L376" s="92"/>
      <c r="M376" s="92"/>
      <c r="N376" s="92"/>
      <c r="O376" s="92"/>
      <c r="P376" s="92"/>
      <c r="Q376" s="92"/>
      <c r="R376" s="92"/>
      <c r="S376" s="92"/>
      <c r="T376" s="92"/>
      <c r="U376" s="92"/>
      <c r="V376" s="92"/>
      <c r="W376" s="92"/>
      <c r="X376" s="92"/>
      <c r="Y376" s="92"/>
      <c r="Z376" s="92"/>
    </row>
    <row r="377" spans="1:26">
      <c r="A377" s="12"/>
      <c r="B377" s="90"/>
      <c r="C377" s="90"/>
      <c r="D377" s="90"/>
      <c r="E377" s="90"/>
      <c r="F377" s="90"/>
      <c r="G377" s="90"/>
      <c r="H377" s="90"/>
      <c r="I377" s="90"/>
      <c r="J377" s="90"/>
      <c r="K377" s="90"/>
      <c r="L377" s="90"/>
      <c r="M377" s="90"/>
      <c r="N377" s="90"/>
      <c r="O377" s="90"/>
      <c r="P377" s="90"/>
      <c r="Q377" s="90"/>
      <c r="R377" s="90"/>
      <c r="S377" s="90"/>
      <c r="T377" s="90"/>
      <c r="U377" s="90"/>
      <c r="V377" s="90"/>
      <c r="W377" s="90"/>
      <c r="X377" s="90"/>
      <c r="Y377" s="90"/>
      <c r="Z377" s="90"/>
    </row>
    <row r="378" spans="1:26">
      <c r="A378" s="12"/>
      <c r="B378" s="242"/>
      <c r="C378" s="242"/>
      <c r="D378" s="242"/>
      <c r="E378" s="242"/>
      <c r="F378" s="242"/>
      <c r="G378" s="242"/>
      <c r="H378" s="242"/>
      <c r="I378" s="242"/>
      <c r="J378" s="242"/>
      <c r="K378" s="242"/>
      <c r="L378" s="242"/>
      <c r="M378" s="242"/>
      <c r="N378" s="242"/>
      <c r="O378" s="242"/>
      <c r="P378" s="242"/>
      <c r="Q378" s="242"/>
      <c r="R378" s="242"/>
      <c r="S378" s="242"/>
      <c r="T378" s="242"/>
      <c r="U378" s="242"/>
      <c r="V378" s="242"/>
      <c r="W378" s="242"/>
      <c r="X378" s="242"/>
      <c r="Y378" s="242"/>
      <c r="Z378" s="242"/>
    </row>
    <row r="379" spans="1:26">
      <c r="A379" s="12"/>
      <c r="B379" s="61"/>
      <c r="C379" s="28"/>
      <c r="D379" s="28"/>
      <c r="E379" s="28"/>
      <c r="F379" s="28"/>
      <c r="G379" s="28"/>
      <c r="H379" s="28"/>
      <c r="I379" s="28"/>
      <c r="J379" s="28"/>
      <c r="K379" s="28"/>
      <c r="L379" s="28"/>
      <c r="M379" s="28"/>
      <c r="N379" s="28"/>
      <c r="O379" s="28"/>
      <c r="P379" s="28"/>
      <c r="Q379" s="28"/>
      <c r="R379" s="28"/>
      <c r="S379" s="28"/>
      <c r="T379" s="28"/>
    </row>
    <row r="380" spans="1:26">
      <c r="A380" s="12"/>
      <c r="B380" s="212"/>
      <c r="C380" s="28"/>
      <c r="D380" s="40"/>
      <c r="E380" s="28"/>
      <c r="F380" s="28"/>
      <c r="G380" s="28"/>
      <c r="H380" s="28"/>
      <c r="I380" s="28"/>
      <c r="J380" s="28"/>
      <c r="K380" s="28"/>
      <c r="L380" s="28"/>
      <c r="M380" s="28"/>
      <c r="N380" s="28"/>
      <c r="O380" s="28"/>
      <c r="P380" s="28"/>
      <c r="Q380" s="28"/>
      <c r="R380" s="28"/>
      <c r="S380" s="28"/>
      <c r="T380" s="28"/>
    </row>
    <row r="381" spans="1:26">
      <c r="A381" s="12"/>
      <c r="B381" s="212"/>
      <c r="C381" s="28"/>
      <c r="D381" s="40"/>
      <c r="E381" s="28"/>
      <c r="F381" s="28"/>
      <c r="G381" s="28"/>
      <c r="H381" s="28"/>
      <c r="I381" s="28"/>
      <c r="J381" s="28"/>
      <c r="K381" s="28"/>
      <c r="L381" s="28"/>
      <c r="M381" s="28"/>
      <c r="N381" s="28"/>
      <c r="O381" s="28"/>
      <c r="P381" s="28"/>
      <c r="Q381" s="28"/>
      <c r="R381" s="28"/>
      <c r="S381" s="28"/>
      <c r="T381" s="28"/>
    </row>
    <row r="382" spans="1:26" ht="15.75" thickBot="1">
      <c r="A382" s="12"/>
      <c r="B382" s="16"/>
      <c r="C382" s="16"/>
      <c r="D382" s="119"/>
      <c r="E382" s="216" t="s">
        <v>888</v>
      </c>
      <c r="F382" s="216"/>
      <c r="G382" s="216"/>
      <c r="H382" s="216"/>
      <c r="I382" s="216"/>
      <c r="J382" s="216"/>
      <c r="K382" s="216"/>
      <c r="L382" s="216"/>
      <c r="M382" s="216"/>
      <c r="N382" s="216"/>
      <c r="O382" s="216"/>
      <c r="P382" s="216"/>
      <c r="Q382" s="216"/>
      <c r="R382" s="216"/>
      <c r="S382" s="216"/>
      <c r="T382" s="216"/>
    </row>
    <row r="383" spans="1:26" ht="15.75" thickBot="1">
      <c r="A383" s="12"/>
      <c r="B383" s="16"/>
      <c r="C383" s="16"/>
      <c r="D383" s="119"/>
      <c r="E383" s="213" t="s">
        <v>829</v>
      </c>
      <c r="F383" s="23"/>
      <c r="G383" s="23"/>
      <c r="H383" s="213" t="s">
        <v>830</v>
      </c>
      <c r="I383" s="23"/>
      <c r="J383" s="23"/>
      <c r="K383" s="213" t="s">
        <v>831</v>
      </c>
      <c r="L383" s="23"/>
      <c r="M383" s="23"/>
      <c r="N383" s="213" t="s">
        <v>832</v>
      </c>
      <c r="O383" s="23"/>
      <c r="P383" s="23"/>
      <c r="Q383" s="213" t="s">
        <v>833</v>
      </c>
      <c r="R383" s="23"/>
      <c r="S383" s="23"/>
      <c r="T383" s="213" t="s">
        <v>834</v>
      </c>
    </row>
    <row r="384" spans="1:26">
      <c r="A384" s="12"/>
      <c r="B384" s="214" t="s">
        <v>875</v>
      </c>
      <c r="C384" s="16"/>
      <c r="D384" s="119"/>
      <c r="E384" s="83" t="s">
        <v>209</v>
      </c>
      <c r="F384" s="83"/>
      <c r="G384" s="83"/>
      <c r="H384" s="83"/>
      <c r="I384" s="83"/>
      <c r="J384" s="83"/>
      <c r="K384" s="83"/>
      <c r="L384" s="83"/>
      <c r="M384" s="83"/>
      <c r="N384" s="83"/>
      <c r="O384" s="83"/>
      <c r="P384" s="83"/>
      <c r="Q384" s="83"/>
      <c r="R384" s="83"/>
      <c r="S384" s="83"/>
      <c r="T384" s="83"/>
    </row>
    <row r="385" spans="1:20">
      <c r="A385" s="12"/>
      <c r="B385" s="65" t="s">
        <v>836</v>
      </c>
      <c r="C385" s="26"/>
      <c r="D385" s="103" t="s">
        <v>220</v>
      </c>
      <c r="E385" s="66" t="s">
        <v>926</v>
      </c>
      <c r="F385" s="26"/>
      <c r="G385" s="103" t="s">
        <v>220</v>
      </c>
      <c r="H385" s="66" t="s">
        <v>927</v>
      </c>
      <c r="I385" s="26"/>
      <c r="J385" s="103" t="s">
        <v>220</v>
      </c>
      <c r="K385" s="66" t="s">
        <v>911</v>
      </c>
      <c r="L385" s="26"/>
      <c r="M385" s="103" t="s">
        <v>220</v>
      </c>
      <c r="N385" s="66" t="s">
        <v>928</v>
      </c>
      <c r="O385" s="26"/>
      <c r="P385" s="103" t="s">
        <v>220</v>
      </c>
      <c r="Q385" s="66" t="s">
        <v>929</v>
      </c>
      <c r="R385" s="26"/>
      <c r="S385" s="103" t="s">
        <v>220</v>
      </c>
      <c r="T385" s="66" t="s">
        <v>930</v>
      </c>
    </row>
    <row r="386" spans="1:20">
      <c r="A386" s="12"/>
      <c r="B386" s="28"/>
      <c r="C386" s="28"/>
      <c r="D386" s="40"/>
      <c r="E386" s="105" t="s">
        <v>342</v>
      </c>
      <c r="F386" s="28"/>
      <c r="G386" s="40"/>
      <c r="H386" s="105" t="s">
        <v>342</v>
      </c>
      <c r="I386" s="28"/>
      <c r="J386" s="40"/>
      <c r="K386" s="105" t="s">
        <v>342</v>
      </c>
      <c r="L386" s="28"/>
      <c r="M386" s="40"/>
      <c r="N386" s="105" t="s">
        <v>342</v>
      </c>
      <c r="O386" s="28"/>
      <c r="P386" s="40"/>
      <c r="Q386" s="105" t="s">
        <v>342</v>
      </c>
      <c r="R386" s="28"/>
      <c r="S386" s="40"/>
      <c r="T386" s="105" t="s">
        <v>342</v>
      </c>
    </row>
    <row r="387" spans="1:20">
      <c r="A387" s="12"/>
      <c r="B387" s="13" t="s">
        <v>624</v>
      </c>
      <c r="C387" s="28"/>
      <c r="D387" s="40"/>
      <c r="E387" s="40"/>
      <c r="F387" s="28"/>
      <c r="G387" s="40"/>
      <c r="H387" s="40"/>
      <c r="I387" s="28"/>
      <c r="J387" s="40"/>
      <c r="K387" s="40"/>
      <c r="L387" s="28"/>
      <c r="M387" s="40"/>
      <c r="N387" s="40"/>
      <c r="O387" s="28"/>
      <c r="P387" s="40"/>
      <c r="Q387" s="40"/>
      <c r="R387" s="28"/>
      <c r="S387" s="40"/>
      <c r="T387" s="40"/>
    </row>
    <row r="388" spans="1:20">
      <c r="A388" s="12"/>
      <c r="B388" s="65" t="s">
        <v>841</v>
      </c>
      <c r="C388" s="26"/>
      <c r="D388" s="32"/>
      <c r="E388" s="66" t="s">
        <v>931</v>
      </c>
      <c r="F388" s="26"/>
      <c r="G388" s="32"/>
      <c r="H388" s="66" t="s">
        <v>932</v>
      </c>
      <c r="I388" s="26"/>
      <c r="J388" s="32"/>
      <c r="K388" s="66" t="s">
        <v>684</v>
      </c>
      <c r="L388" s="26"/>
      <c r="M388" s="32"/>
      <c r="N388" s="66" t="s">
        <v>933</v>
      </c>
      <c r="O388" s="26"/>
      <c r="P388" s="32"/>
      <c r="Q388" s="66" t="s">
        <v>934</v>
      </c>
      <c r="R388" s="26"/>
      <c r="S388" s="32"/>
      <c r="T388" s="66" t="s">
        <v>807</v>
      </c>
    </row>
    <row r="389" spans="1:20">
      <c r="A389" s="12"/>
      <c r="B389" s="13" t="s">
        <v>845</v>
      </c>
      <c r="C389" s="28"/>
      <c r="D389" s="40"/>
      <c r="E389" s="105" t="s">
        <v>342</v>
      </c>
      <c r="F389" s="28"/>
      <c r="G389" s="40"/>
      <c r="H389" s="105" t="s">
        <v>342</v>
      </c>
      <c r="I389" s="28"/>
      <c r="J389" s="40"/>
      <c r="K389" s="105" t="s">
        <v>342</v>
      </c>
      <c r="L389" s="28"/>
      <c r="M389" s="40"/>
      <c r="N389" s="105" t="s">
        <v>342</v>
      </c>
      <c r="O389" s="28"/>
      <c r="P389" s="40"/>
      <c r="Q389" s="105" t="s">
        <v>342</v>
      </c>
      <c r="R389" s="28"/>
      <c r="S389" s="40"/>
      <c r="T389" s="105" t="s">
        <v>342</v>
      </c>
    </row>
    <row r="390" spans="1:20">
      <c r="A390" s="12"/>
      <c r="B390" s="28"/>
      <c r="C390" s="28"/>
      <c r="D390" s="40"/>
      <c r="E390" s="105" t="s">
        <v>342</v>
      </c>
      <c r="F390" s="28"/>
      <c r="G390" s="40"/>
      <c r="H390" s="105" t="s">
        <v>342</v>
      </c>
      <c r="I390" s="28"/>
      <c r="J390" s="40"/>
      <c r="K390" s="105" t="s">
        <v>342</v>
      </c>
      <c r="L390" s="28"/>
      <c r="M390" s="40"/>
      <c r="N390" s="105" t="s">
        <v>342</v>
      </c>
      <c r="O390" s="28"/>
      <c r="P390" s="40"/>
      <c r="Q390" s="105" t="s">
        <v>342</v>
      </c>
      <c r="R390" s="28"/>
      <c r="S390" s="40"/>
      <c r="T390" s="105" t="s">
        <v>342</v>
      </c>
    </row>
    <row r="391" spans="1:20">
      <c r="A391" s="12"/>
      <c r="B391" s="65" t="s">
        <v>632</v>
      </c>
      <c r="C391" s="26"/>
      <c r="D391" s="32"/>
      <c r="E391" s="32"/>
      <c r="F391" s="26"/>
      <c r="G391" s="32"/>
      <c r="H391" s="32"/>
      <c r="I391" s="26"/>
      <c r="J391" s="32"/>
      <c r="K391" s="32"/>
      <c r="L391" s="26"/>
      <c r="M391" s="32"/>
      <c r="N391" s="32"/>
      <c r="O391" s="26"/>
      <c r="P391" s="32"/>
      <c r="Q391" s="32"/>
      <c r="R391" s="26"/>
      <c r="S391" s="32"/>
      <c r="T391" s="32"/>
    </row>
    <row r="392" spans="1:20">
      <c r="A392" s="12"/>
      <c r="B392" s="13" t="s">
        <v>846</v>
      </c>
      <c r="C392" s="28"/>
      <c r="D392" s="40"/>
      <c r="E392" s="64" t="s">
        <v>935</v>
      </c>
      <c r="F392" s="28"/>
      <c r="G392" s="40"/>
      <c r="H392" s="64" t="s">
        <v>936</v>
      </c>
      <c r="I392" s="28"/>
      <c r="J392" s="40"/>
      <c r="K392" s="64" t="s">
        <v>918</v>
      </c>
      <c r="L392" s="28"/>
      <c r="M392" s="40"/>
      <c r="N392" s="64" t="s">
        <v>937</v>
      </c>
      <c r="O392" s="28"/>
      <c r="P392" s="40"/>
      <c r="Q392" s="64" t="s">
        <v>938</v>
      </c>
      <c r="R392" s="28"/>
      <c r="S392" s="40"/>
      <c r="T392" s="64" t="s">
        <v>764</v>
      </c>
    </row>
    <row r="393" spans="1:20">
      <c r="A393" s="12"/>
      <c r="B393" s="65" t="s">
        <v>845</v>
      </c>
      <c r="C393" s="26"/>
      <c r="D393" s="32"/>
      <c r="E393" s="66" t="s">
        <v>594</v>
      </c>
      <c r="F393" s="26"/>
      <c r="G393" s="32"/>
      <c r="H393" s="66" t="s">
        <v>594</v>
      </c>
      <c r="I393" s="26"/>
      <c r="J393" s="32"/>
      <c r="K393" s="66" t="s">
        <v>920</v>
      </c>
      <c r="L393" s="26"/>
      <c r="M393" s="32"/>
      <c r="N393" s="66" t="s">
        <v>939</v>
      </c>
      <c r="O393" s="26"/>
      <c r="P393" s="32"/>
      <c r="Q393" s="103" t="s">
        <v>342</v>
      </c>
      <c r="R393" s="26"/>
      <c r="S393" s="32"/>
      <c r="T393" s="66" t="s">
        <v>716</v>
      </c>
    </row>
    <row r="394" spans="1:20">
      <c r="A394" s="12"/>
      <c r="B394" s="28"/>
      <c r="C394" s="28"/>
      <c r="D394" s="40"/>
      <c r="E394" s="105" t="s">
        <v>342</v>
      </c>
      <c r="F394" s="28"/>
      <c r="G394" s="40"/>
      <c r="H394" s="105" t="s">
        <v>342</v>
      </c>
      <c r="I394" s="28"/>
      <c r="J394" s="40"/>
      <c r="K394" s="105" t="s">
        <v>342</v>
      </c>
      <c r="L394" s="28"/>
      <c r="M394" s="40"/>
      <c r="N394" s="105" t="s">
        <v>342</v>
      </c>
      <c r="O394" s="28"/>
      <c r="P394" s="40"/>
      <c r="Q394" s="105" t="s">
        <v>342</v>
      </c>
      <c r="R394" s="28"/>
      <c r="S394" s="40"/>
      <c r="T394" s="105" t="s">
        <v>342</v>
      </c>
    </row>
    <row r="395" spans="1:20">
      <c r="A395" s="12"/>
      <c r="B395" s="13" t="s">
        <v>527</v>
      </c>
      <c r="C395" s="28"/>
      <c r="D395" s="40"/>
      <c r="E395" s="64" t="s">
        <v>304</v>
      </c>
      <c r="F395" s="28"/>
      <c r="G395" s="40"/>
      <c r="H395" s="64" t="s">
        <v>940</v>
      </c>
      <c r="I395" s="28"/>
      <c r="J395" s="40"/>
      <c r="K395" s="64" t="s">
        <v>622</v>
      </c>
      <c r="L395" s="28"/>
      <c r="M395" s="40"/>
      <c r="N395" s="64" t="s">
        <v>941</v>
      </c>
      <c r="O395" s="28"/>
      <c r="P395" s="40"/>
      <c r="Q395" s="64" t="s">
        <v>651</v>
      </c>
      <c r="R395" s="28"/>
      <c r="S395" s="40"/>
      <c r="T395" s="64" t="s">
        <v>291</v>
      </c>
    </row>
    <row r="396" spans="1:20">
      <c r="A396" s="12"/>
      <c r="B396" s="28"/>
      <c r="C396" s="28"/>
      <c r="D396" s="40"/>
      <c r="E396" s="105" t="s">
        <v>342</v>
      </c>
      <c r="F396" s="28"/>
      <c r="G396" s="40"/>
      <c r="H396" s="105" t="s">
        <v>342</v>
      </c>
      <c r="I396" s="28"/>
      <c r="J396" s="40"/>
      <c r="K396" s="105" t="s">
        <v>342</v>
      </c>
      <c r="L396" s="28"/>
      <c r="M396" s="40"/>
      <c r="N396" s="105" t="s">
        <v>342</v>
      </c>
      <c r="O396" s="28"/>
      <c r="P396" s="40"/>
      <c r="Q396" s="105" t="s">
        <v>342</v>
      </c>
      <c r="R396" s="28"/>
      <c r="S396" s="40"/>
      <c r="T396" s="105" t="s">
        <v>342</v>
      </c>
    </row>
    <row r="397" spans="1:20">
      <c r="A397" s="12"/>
      <c r="B397" s="65" t="s">
        <v>646</v>
      </c>
      <c r="C397" s="26"/>
      <c r="D397" s="32"/>
      <c r="E397" s="66" t="s">
        <v>821</v>
      </c>
      <c r="F397" s="26"/>
      <c r="G397" s="32"/>
      <c r="H397" s="66" t="s">
        <v>904</v>
      </c>
      <c r="I397" s="26"/>
      <c r="J397" s="32"/>
      <c r="K397" s="103" t="s">
        <v>342</v>
      </c>
      <c r="L397" s="26"/>
      <c r="M397" s="32"/>
      <c r="N397" s="66" t="s">
        <v>870</v>
      </c>
      <c r="O397" s="26"/>
      <c r="P397" s="32"/>
      <c r="Q397" s="103" t="s">
        <v>342</v>
      </c>
      <c r="R397" s="26"/>
      <c r="S397" s="32"/>
      <c r="T397" s="103" t="s">
        <v>342</v>
      </c>
    </row>
    <row r="398" spans="1:20">
      <c r="A398" s="12"/>
      <c r="B398" s="28"/>
      <c r="C398" s="28"/>
      <c r="D398" s="40"/>
      <c r="E398" s="105" t="s">
        <v>342</v>
      </c>
      <c r="F398" s="28"/>
      <c r="G398" s="40"/>
      <c r="H398" s="105" t="s">
        <v>342</v>
      </c>
      <c r="I398" s="28"/>
      <c r="J398" s="40"/>
      <c r="K398" s="105" t="s">
        <v>342</v>
      </c>
      <c r="L398" s="28"/>
      <c r="M398" s="40"/>
      <c r="N398" s="105" t="s">
        <v>342</v>
      </c>
      <c r="O398" s="28"/>
      <c r="P398" s="40"/>
      <c r="Q398" s="105" t="s">
        <v>342</v>
      </c>
      <c r="R398" s="28"/>
      <c r="S398" s="40"/>
      <c r="T398" s="105" t="s">
        <v>342</v>
      </c>
    </row>
    <row r="399" spans="1:20">
      <c r="A399" s="12"/>
      <c r="B399" s="13" t="s">
        <v>648</v>
      </c>
      <c r="C399" s="28"/>
      <c r="D399" s="40"/>
      <c r="E399" s="64" t="s">
        <v>688</v>
      </c>
      <c r="F399" s="28"/>
      <c r="G399" s="40"/>
      <c r="H399" s="64" t="s">
        <v>870</v>
      </c>
      <c r="I399" s="28"/>
      <c r="J399" s="40"/>
      <c r="K399" s="64" t="s">
        <v>688</v>
      </c>
      <c r="L399" s="28"/>
      <c r="M399" s="40"/>
      <c r="N399" s="64" t="s">
        <v>785</v>
      </c>
      <c r="O399" s="28"/>
      <c r="P399" s="40"/>
      <c r="Q399" s="64" t="s">
        <v>822</v>
      </c>
      <c r="R399" s="28"/>
      <c r="S399" s="40"/>
      <c r="T399" s="64" t="s">
        <v>683</v>
      </c>
    </row>
    <row r="400" spans="1:20">
      <c r="A400" s="12"/>
      <c r="B400" s="28"/>
      <c r="C400" s="28"/>
      <c r="D400" s="40"/>
      <c r="E400" s="105" t="s">
        <v>342</v>
      </c>
      <c r="F400" s="28"/>
      <c r="G400" s="40"/>
      <c r="H400" s="105" t="s">
        <v>342</v>
      </c>
      <c r="I400" s="28"/>
      <c r="J400" s="40"/>
      <c r="K400" s="105" t="s">
        <v>342</v>
      </c>
      <c r="L400" s="28"/>
      <c r="M400" s="40"/>
      <c r="N400" s="105" t="s">
        <v>342</v>
      </c>
      <c r="O400" s="28"/>
      <c r="P400" s="40"/>
      <c r="Q400" s="105" t="s">
        <v>342</v>
      </c>
      <c r="R400" s="28"/>
      <c r="S400" s="40"/>
      <c r="T400" s="105" t="s">
        <v>342</v>
      </c>
    </row>
    <row r="401" spans="1:26">
      <c r="A401" s="12"/>
      <c r="B401" s="65" t="s">
        <v>96</v>
      </c>
      <c r="C401" s="26"/>
      <c r="D401" s="32"/>
      <c r="E401" s="103" t="s">
        <v>342</v>
      </c>
      <c r="F401" s="26"/>
      <c r="G401" s="32"/>
      <c r="H401" s="103" t="s">
        <v>342</v>
      </c>
      <c r="I401" s="26"/>
      <c r="J401" s="32"/>
      <c r="K401" s="103" t="s">
        <v>342</v>
      </c>
      <c r="L401" s="26"/>
      <c r="M401" s="32"/>
      <c r="N401" s="103" t="s">
        <v>342</v>
      </c>
      <c r="O401" s="26"/>
      <c r="P401" s="32"/>
      <c r="Q401" s="103" t="s">
        <v>342</v>
      </c>
      <c r="R401" s="26"/>
      <c r="S401" s="32"/>
      <c r="T401" s="103" t="s">
        <v>342</v>
      </c>
    </row>
    <row r="402" spans="1:26" ht="15.75" thickBot="1">
      <c r="A402" s="12"/>
      <c r="B402" s="28"/>
      <c r="C402" s="28"/>
      <c r="D402" s="77"/>
      <c r="E402" s="77"/>
      <c r="F402" s="28"/>
      <c r="G402" s="77"/>
      <c r="H402" s="77"/>
      <c r="I402" s="28"/>
      <c r="J402" s="77"/>
      <c r="K402" s="77"/>
      <c r="L402" s="28"/>
      <c r="M402" s="77"/>
      <c r="N402" s="77"/>
      <c r="O402" s="28"/>
      <c r="P402" s="77"/>
      <c r="Q402" s="77"/>
      <c r="R402" s="28"/>
      <c r="S402" s="77"/>
      <c r="T402" s="77"/>
    </row>
    <row r="403" spans="1:26" ht="15.75" thickBot="1">
      <c r="A403" s="12"/>
      <c r="B403" s="13" t="s">
        <v>856</v>
      </c>
      <c r="C403" s="28"/>
      <c r="D403" s="215" t="s">
        <v>220</v>
      </c>
      <c r="E403" s="80" t="s">
        <v>942</v>
      </c>
      <c r="F403" s="28"/>
      <c r="G403" s="215" t="s">
        <v>220</v>
      </c>
      <c r="H403" s="80" t="s">
        <v>943</v>
      </c>
      <c r="I403" s="28"/>
      <c r="J403" s="215" t="s">
        <v>220</v>
      </c>
      <c r="K403" s="80" t="s">
        <v>523</v>
      </c>
      <c r="L403" s="40"/>
      <c r="M403" s="215" t="s">
        <v>220</v>
      </c>
      <c r="N403" s="80" t="s">
        <v>944</v>
      </c>
      <c r="O403" s="28"/>
      <c r="P403" s="215" t="s">
        <v>220</v>
      </c>
      <c r="Q403" s="80" t="s">
        <v>945</v>
      </c>
      <c r="R403" s="28"/>
      <c r="S403" s="215" t="s">
        <v>220</v>
      </c>
      <c r="T403" s="80" t="s">
        <v>946</v>
      </c>
    </row>
    <row r="404" spans="1:26" ht="15.75" thickTop="1">
      <c r="A404" s="12"/>
      <c r="B404" s="92"/>
      <c r="C404" s="92"/>
      <c r="D404" s="92"/>
      <c r="E404" s="92"/>
      <c r="F404" s="92"/>
      <c r="G404" s="92"/>
      <c r="H404" s="92"/>
      <c r="I404" s="92"/>
      <c r="J404" s="92"/>
      <c r="K404" s="92"/>
      <c r="L404" s="92"/>
      <c r="M404" s="92"/>
      <c r="N404" s="92"/>
      <c r="O404" s="92"/>
      <c r="P404" s="92"/>
      <c r="Q404" s="92"/>
      <c r="R404" s="92"/>
      <c r="S404" s="92"/>
      <c r="T404" s="92"/>
      <c r="U404" s="92"/>
      <c r="V404" s="92"/>
      <c r="W404" s="92"/>
      <c r="X404" s="92"/>
      <c r="Y404" s="92"/>
      <c r="Z404" s="92"/>
    </row>
    <row r="405" spans="1:26">
      <c r="A405" s="12"/>
      <c r="B405" s="95"/>
      <c r="C405" s="95"/>
      <c r="D405" s="95"/>
      <c r="E405" s="95"/>
      <c r="F405" s="95"/>
      <c r="G405" s="95"/>
      <c r="H405" s="95"/>
      <c r="I405" s="95"/>
      <c r="J405" s="95"/>
      <c r="K405" s="95"/>
      <c r="L405" s="95"/>
      <c r="M405" s="95"/>
      <c r="N405" s="95"/>
      <c r="O405" s="95"/>
      <c r="P405" s="95"/>
      <c r="Q405" s="95"/>
      <c r="R405" s="95"/>
      <c r="S405" s="95"/>
      <c r="T405" s="95"/>
      <c r="U405" s="95"/>
      <c r="V405" s="95"/>
      <c r="W405" s="95"/>
      <c r="X405" s="95"/>
      <c r="Y405" s="95"/>
      <c r="Z405" s="95"/>
    </row>
    <row r="406" spans="1:26" ht="15" customHeight="1">
      <c r="A406" s="12" t="s">
        <v>1257</v>
      </c>
      <c r="B406" s="11" t="s">
        <v>5</v>
      </c>
      <c r="C406" s="11"/>
      <c r="D406" s="11"/>
      <c r="E406" s="11"/>
      <c r="F406" s="11"/>
      <c r="G406" s="11"/>
      <c r="H406" s="11"/>
      <c r="I406" s="11"/>
      <c r="J406" s="11"/>
      <c r="K406" s="11"/>
      <c r="L406" s="11"/>
      <c r="M406" s="11"/>
      <c r="N406" s="11"/>
      <c r="O406" s="11"/>
      <c r="P406" s="11"/>
      <c r="Q406" s="11"/>
      <c r="R406" s="11"/>
      <c r="S406" s="11"/>
      <c r="T406" s="11"/>
      <c r="U406" s="11"/>
      <c r="V406" s="11"/>
      <c r="W406" s="11"/>
      <c r="X406" s="11"/>
      <c r="Y406" s="11"/>
      <c r="Z406" s="11"/>
    </row>
    <row r="407" spans="1:26">
      <c r="A407" s="12"/>
      <c r="B407" s="17"/>
      <c r="C407" s="16"/>
      <c r="D407" s="16"/>
      <c r="E407" s="16"/>
      <c r="F407" s="16"/>
      <c r="G407" s="16"/>
      <c r="H407" s="16"/>
      <c r="I407" s="16"/>
    </row>
    <row r="408" spans="1:26">
      <c r="A408" s="12"/>
      <c r="B408" s="16"/>
      <c r="C408" s="16"/>
      <c r="D408" s="119"/>
      <c r="E408" s="16"/>
      <c r="F408" s="16"/>
      <c r="G408" s="16"/>
      <c r="H408" s="16"/>
      <c r="I408" s="16"/>
    </row>
    <row r="409" spans="1:26">
      <c r="A409" s="12"/>
      <c r="B409" s="16"/>
      <c r="C409" s="16"/>
      <c r="D409" s="119"/>
      <c r="E409" s="16"/>
      <c r="F409" s="16"/>
      <c r="G409" s="16"/>
      <c r="H409" s="16"/>
      <c r="I409" s="16"/>
    </row>
    <row r="410" spans="1:26" ht="15.75" thickBot="1">
      <c r="A410" s="12"/>
      <c r="B410" s="16"/>
      <c r="C410" s="16"/>
      <c r="D410" s="220">
        <v>41820</v>
      </c>
      <c r="E410" s="220"/>
      <c r="F410" s="19"/>
      <c r="G410" s="220">
        <v>41639</v>
      </c>
      <c r="H410" s="220"/>
      <c r="I410" s="16"/>
    </row>
    <row r="411" spans="1:26">
      <c r="A411" s="12"/>
      <c r="B411" s="16"/>
      <c r="C411" s="16"/>
      <c r="D411" s="120"/>
      <c r="E411" s="83" t="s">
        <v>209</v>
      </c>
      <c r="F411" s="83"/>
      <c r="G411" s="83"/>
      <c r="H411" s="83"/>
      <c r="I411" s="16"/>
    </row>
    <row r="412" spans="1:26">
      <c r="A412" s="12"/>
      <c r="B412" s="218" t="s">
        <v>949</v>
      </c>
      <c r="C412" s="16"/>
      <c r="D412" s="119"/>
      <c r="E412" s="16"/>
      <c r="F412" s="16"/>
      <c r="G412" s="16"/>
      <c r="H412" s="16"/>
      <c r="I412" s="16"/>
    </row>
    <row r="413" spans="1:26">
      <c r="A413" s="12"/>
      <c r="B413" s="65" t="s">
        <v>533</v>
      </c>
      <c r="C413" s="26"/>
      <c r="D413" s="103" t="s">
        <v>220</v>
      </c>
      <c r="E413" s="66" t="s">
        <v>623</v>
      </c>
      <c r="F413" s="26"/>
      <c r="G413" s="103" t="s">
        <v>220</v>
      </c>
      <c r="H413" s="66" t="s">
        <v>665</v>
      </c>
      <c r="I413" s="26"/>
    </row>
    <row r="414" spans="1:26">
      <c r="A414" s="12"/>
      <c r="B414" s="13" t="s">
        <v>624</v>
      </c>
      <c r="C414" s="28"/>
      <c r="D414" s="40"/>
      <c r="E414" s="40"/>
      <c r="F414" s="28"/>
      <c r="G414" s="40"/>
      <c r="H414" s="40"/>
      <c r="I414" s="28"/>
    </row>
    <row r="415" spans="1:26">
      <c r="A415" s="12"/>
      <c r="B415" s="71" t="s">
        <v>841</v>
      </c>
      <c r="C415" s="26"/>
      <c r="D415" s="32"/>
      <c r="E415" s="66" t="s">
        <v>630</v>
      </c>
      <c r="F415" s="26"/>
      <c r="G415" s="32"/>
      <c r="H415" s="66" t="s">
        <v>671</v>
      </c>
      <c r="I415" s="26"/>
    </row>
    <row r="416" spans="1:26">
      <c r="A416" s="12"/>
      <c r="B416" s="78" t="s">
        <v>845</v>
      </c>
      <c r="C416" s="28"/>
      <c r="D416" s="40"/>
      <c r="E416" s="105" t="s">
        <v>342</v>
      </c>
      <c r="F416" s="28"/>
      <c r="G416" s="40"/>
      <c r="H416" s="105" t="s">
        <v>342</v>
      </c>
      <c r="I416" s="28"/>
    </row>
    <row r="417" spans="1:9">
      <c r="A417" s="12"/>
      <c r="B417" s="65" t="s">
        <v>632</v>
      </c>
      <c r="C417" s="26"/>
      <c r="D417" s="32"/>
      <c r="E417" s="32"/>
      <c r="F417" s="26"/>
      <c r="G417" s="32"/>
      <c r="H417" s="32"/>
      <c r="I417" s="26"/>
    </row>
    <row r="418" spans="1:9">
      <c r="A418" s="12"/>
      <c r="B418" s="78" t="s">
        <v>518</v>
      </c>
      <c r="C418" s="28"/>
      <c r="D418" s="40"/>
      <c r="E418" s="64" t="s">
        <v>639</v>
      </c>
      <c r="F418" s="28"/>
      <c r="G418" s="40"/>
      <c r="H418" s="64" t="s">
        <v>677</v>
      </c>
      <c r="I418" s="28"/>
    </row>
    <row r="419" spans="1:9">
      <c r="A419" s="12"/>
      <c r="B419" s="71" t="s">
        <v>845</v>
      </c>
      <c r="C419" s="26"/>
      <c r="D419" s="32"/>
      <c r="E419" s="103" t="s">
        <v>342</v>
      </c>
      <c r="F419" s="26"/>
      <c r="G419" s="32"/>
      <c r="H419" s="103" t="s">
        <v>342</v>
      </c>
      <c r="I419" s="26"/>
    </row>
    <row r="420" spans="1:9">
      <c r="A420" s="12"/>
      <c r="B420" s="13" t="s">
        <v>527</v>
      </c>
      <c r="C420" s="28"/>
      <c r="D420" s="40"/>
      <c r="E420" s="64" t="s">
        <v>645</v>
      </c>
      <c r="F420" s="28"/>
      <c r="G420" s="40"/>
      <c r="H420" s="64" t="s">
        <v>304</v>
      </c>
      <c r="I420" s="28"/>
    </row>
    <row r="421" spans="1:9">
      <c r="A421" s="12"/>
      <c r="B421" s="65" t="s">
        <v>646</v>
      </c>
      <c r="C421" s="26"/>
      <c r="D421" s="32"/>
      <c r="E421" s="66" t="s">
        <v>647</v>
      </c>
      <c r="F421" s="26"/>
      <c r="G421" s="32"/>
      <c r="H421" s="66" t="s">
        <v>684</v>
      </c>
      <c r="I421" s="26"/>
    </row>
    <row r="422" spans="1:9">
      <c r="A422" s="12"/>
      <c r="B422" s="13" t="s">
        <v>536</v>
      </c>
      <c r="C422" s="28"/>
      <c r="D422" s="40"/>
      <c r="E422" s="64" t="s">
        <v>649</v>
      </c>
      <c r="F422" s="28"/>
      <c r="G422" s="40"/>
      <c r="H422" s="64" t="s">
        <v>688</v>
      </c>
      <c r="I422" s="28"/>
    </row>
    <row r="423" spans="1:9" ht="15.75" thickBot="1">
      <c r="A423" s="12"/>
      <c r="B423" s="65" t="s">
        <v>96</v>
      </c>
      <c r="C423" s="26"/>
      <c r="D423" s="219"/>
      <c r="E423" s="107" t="s">
        <v>342</v>
      </c>
      <c r="F423" s="26"/>
      <c r="G423" s="219"/>
      <c r="H423" s="107" t="s">
        <v>342</v>
      </c>
      <c r="I423" s="26"/>
    </row>
    <row r="424" spans="1:9" ht="15.75" thickBot="1">
      <c r="A424" s="12"/>
      <c r="B424" s="13" t="s">
        <v>950</v>
      </c>
      <c r="C424" s="28"/>
      <c r="D424" s="215" t="s">
        <v>220</v>
      </c>
      <c r="E424" s="80" t="s">
        <v>660</v>
      </c>
      <c r="F424" s="28"/>
      <c r="G424" s="215" t="s">
        <v>220</v>
      </c>
      <c r="H424" s="80" t="s">
        <v>695</v>
      </c>
      <c r="I424" s="28"/>
    </row>
    <row r="425" spans="1:9" ht="15.75" thickTop="1">
      <c r="A425" s="12"/>
      <c r="B425" s="28"/>
      <c r="C425" s="28"/>
      <c r="D425" s="45"/>
      <c r="E425" s="45"/>
      <c r="F425" s="28"/>
      <c r="G425" s="44"/>
      <c r="H425" s="44"/>
      <c r="I425" s="28"/>
    </row>
    <row r="426" spans="1:9" ht="15.75" thickBot="1">
      <c r="A426" s="12"/>
      <c r="B426" s="65" t="s">
        <v>951</v>
      </c>
      <c r="C426" s="26"/>
      <c r="D426" s="219"/>
      <c r="E426" s="68" t="s">
        <v>622</v>
      </c>
      <c r="F426" s="26"/>
      <c r="G426" s="219"/>
      <c r="H426" s="107" t="s">
        <v>342</v>
      </c>
      <c r="I426" s="26"/>
    </row>
    <row r="427" spans="1:9" ht="15.75" thickBot="1">
      <c r="A427" s="12"/>
      <c r="B427" s="13" t="s">
        <v>952</v>
      </c>
      <c r="C427" s="28"/>
      <c r="D427" s="215" t="s">
        <v>220</v>
      </c>
      <c r="E427" s="80" t="s">
        <v>953</v>
      </c>
      <c r="F427" s="28"/>
      <c r="G427" s="215" t="s">
        <v>220</v>
      </c>
      <c r="H427" s="80" t="s">
        <v>695</v>
      </c>
      <c r="I427" s="28"/>
    </row>
    <row r="428" spans="1:9" ht="15.75" thickTop="1">
      <c r="A428" s="12"/>
      <c r="B428" s="28"/>
      <c r="C428" s="28"/>
      <c r="D428" s="45"/>
      <c r="E428" s="44"/>
      <c r="F428" s="28"/>
      <c r="G428" s="44"/>
      <c r="H428" s="44"/>
      <c r="I428" s="28"/>
    </row>
    <row r="429" spans="1:9">
      <c r="A429" s="12"/>
      <c r="B429" s="65" t="s">
        <v>954</v>
      </c>
      <c r="C429" s="26"/>
      <c r="D429" s="32"/>
      <c r="E429" s="26"/>
      <c r="F429" s="26"/>
      <c r="G429" s="26"/>
      <c r="H429" s="26"/>
      <c r="I429" s="26"/>
    </row>
    <row r="430" spans="1:9">
      <c r="A430" s="12"/>
      <c r="B430" s="13" t="s">
        <v>955</v>
      </c>
      <c r="C430" s="28"/>
      <c r="D430" s="40"/>
      <c r="E430" s="64" t="s">
        <v>956</v>
      </c>
      <c r="F430" s="13" t="s">
        <v>440</v>
      </c>
      <c r="G430" s="28"/>
      <c r="H430" s="64" t="s">
        <v>957</v>
      </c>
      <c r="I430" s="13" t="s">
        <v>440</v>
      </c>
    </row>
    <row r="431" spans="1:9">
      <c r="A431" s="12"/>
      <c r="B431" s="65" t="s">
        <v>954</v>
      </c>
      <c r="C431" s="26"/>
      <c r="D431" s="32"/>
      <c r="E431" s="32"/>
      <c r="F431" s="26"/>
      <c r="G431" s="26"/>
      <c r="H431" s="32"/>
      <c r="I431" s="26"/>
    </row>
    <row r="432" spans="1:9">
      <c r="A432" s="12"/>
      <c r="B432" s="13" t="s">
        <v>958</v>
      </c>
      <c r="C432" s="28"/>
      <c r="D432" s="40"/>
      <c r="E432" s="64" t="s">
        <v>959</v>
      </c>
      <c r="F432" s="13" t="s">
        <v>440</v>
      </c>
      <c r="G432" s="28"/>
      <c r="H432" s="64" t="s">
        <v>960</v>
      </c>
      <c r="I432" s="13" t="s">
        <v>440</v>
      </c>
    </row>
    <row r="433" spans="1:26">
      <c r="A433" s="12"/>
      <c r="B433" s="92"/>
      <c r="C433" s="92"/>
      <c r="D433" s="92"/>
      <c r="E433" s="92"/>
      <c r="F433" s="92"/>
      <c r="G433" s="92"/>
      <c r="H433" s="92"/>
      <c r="I433" s="92"/>
      <c r="J433" s="92"/>
      <c r="K433" s="92"/>
      <c r="L433" s="92"/>
      <c r="M433" s="92"/>
      <c r="N433" s="92"/>
      <c r="O433" s="92"/>
      <c r="P433" s="92"/>
      <c r="Q433" s="92"/>
      <c r="R433" s="92"/>
      <c r="S433" s="92"/>
      <c r="T433" s="92"/>
      <c r="U433" s="92"/>
      <c r="V433" s="92"/>
      <c r="W433" s="92"/>
      <c r="X433" s="92"/>
      <c r="Y433" s="92"/>
      <c r="Z433" s="92"/>
    </row>
    <row r="434" spans="1:26">
      <c r="A434" s="12"/>
      <c r="B434" s="95"/>
      <c r="C434" s="95"/>
      <c r="D434" s="95"/>
      <c r="E434" s="95"/>
      <c r="F434" s="95"/>
      <c r="G434" s="95"/>
      <c r="H434" s="95"/>
      <c r="I434" s="95"/>
      <c r="J434" s="95"/>
      <c r="K434" s="95"/>
      <c r="L434" s="95"/>
      <c r="M434" s="95"/>
      <c r="N434" s="95"/>
      <c r="O434" s="95"/>
      <c r="P434" s="95"/>
      <c r="Q434" s="95"/>
      <c r="R434" s="95"/>
      <c r="S434" s="95"/>
      <c r="T434" s="95"/>
      <c r="U434" s="95"/>
      <c r="V434" s="95"/>
      <c r="W434" s="95"/>
      <c r="X434" s="95"/>
      <c r="Y434" s="95"/>
      <c r="Z434" s="95"/>
    </row>
    <row r="435" spans="1:26" ht="15" customHeight="1">
      <c r="A435" s="12" t="s">
        <v>1258</v>
      </c>
      <c r="B435" s="11" t="s">
        <v>5</v>
      </c>
      <c r="C435" s="11"/>
      <c r="D435" s="11"/>
      <c r="E435" s="11"/>
      <c r="F435" s="11"/>
      <c r="G435" s="11"/>
      <c r="H435" s="11"/>
      <c r="I435" s="11"/>
      <c r="J435" s="11"/>
      <c r="K435" s="11"/>
      <c r="L435" s="11"/>
      <c r="M435" s="11"/>
      <c r="N435" s="11"/>
      <c r="O435" s="11"/>
      <c r="P435" s="11"/>
      <c r="Q435" s="11"/>
      <c r="R435" s="11"/>
      <c r="S435" s="11"/>
      <c r="T435" s="11"/>
      <c r="U435" s="11"/>
      <c r="V435" s="11"/>
      <c r="W435" s="11"/>
      <c r="X435" s="11"/>
      <c r="Y435" s="11"/>
      <c r="Z435" s="11"/>
    </row>
    <row r="436" spans="1:26">
      <c r="A436" s="12"/>
      <c r="B436" s="61"/>
      <c r="C436" s="28"/>
      <c r="D436" s="28"/>
      <c r="E436" s="28"/>
      <c r="F436" s="28"/>
      <c r="G436" s="28"/>
      <c r="H436" s="28"/>
      <c r="I436" s="28"/>
      <c r="J436" s="28"/>
      <c r="K436" s="28"/>
      <c r="L436" s="28"/>
      <c r="M436" s="28"/>
      <c r="N436" s="28"/>
    </row>
    <row r="437" spans="1:26">
      <c r="A437" s="12"/>
      <c r="B437" s="212"/>
      <c r="C437" s="28"/>
      <c r="D437" s="40"/>
      <c r="E437" s="28"/>
      <c r="F437" s="28"/>
      <c r="G437" s="28"/>
      <c r="H437" s="28"/>
      <c r="I437" s="28"/>
      <c r="J437" s="28"/>
      <c r="K437" s="28"/>
      <c r="L437" s="28"/>
      <c r="M437" s="28"/>
      <c r="N437" s="28"/>
    </row>
    <row r="438" spans="1:26">
      <c r="A438" s="12"/>
      <c r="B438" s="212"/>
      <c r="C438" s="28"/>
      <c r="D438" s="40"/>
      <c r="E438" s="28"/>
      <c r="F438" s="28"/>
      <c r="G438" s="28"/>
      <c r="H438" s="28"/>
      <c r="I438" s="28"/>
      <c r="J438" s="28"/>
      <c r="K438" s="28"/>
      <c r="L438" s="28"/>
      <c r="M438" s="28"/>
      <c r="N438" s="28"/>
    </row>
    <row r="439" spans="1:26" ht="15.75" thickBot="1">
      <c r="A439" s="12"/>
      <c r="B439" s="110"/>
      <c r="C439" s="16"/>
      <c r="D439" s="119"/>
      <c r="E439" s="225">
        <v>41820</v>
      </c>
      <c r="F439" s="225"/>
      <c r="G439" s="225"/>
      <c r="H439" s="225"/>
      <c r="I439" s="225"/>
      <c r="J439" s="225"/>
      <c r="K439" s="225"/>
      <c r="L439" s="225"/>
      <c r="M439" s="225"/>
      <c r="N439" s="225"/>
    </row>
    <row r="440" spans="1:26">
      <c r="A440" s="12"/>
      <c r="B440" s="110"/>
      <c r="C440" s="16"/>
      <c r="D440" s="119"/>
      <c r="E440" s="132" t="s">
        <v>965</v>
      </c>
      <c r="F440" s="132"/>
      <c r="G440" s="132"/>
      <c r="H440" s="132"/>
      <c r="I440" s="132"/>
      <c r="J440" s="132"/>
      <c r="K440" s="132"/>
      <c r="L440" s="132"/>
      <c r="M440" s="132"/>
      <c r="N440" s="132"/>
    </row>
    <row r="441" spans="1:26">
      <c r="A441" s="12"/>
      <c r="B441" s="110"/>
      <c r="C441" s="16"/>
      <c r="D441" s="119"/>
      <c r="E441" s="16"/>
      <c r="F441" s="16"/>
      <c r="G441" s="16"/>
      <c r="H441" s="16"/>
      <c r="I441" s="16"/>
      <c r="J441" s="16"/>
      <c r="K441" s="16"/>
      <c r="L441" s="16"/>
      <c r="M441" s="16"/>
      <c r="N441" s="16"/>
    </row>
    <row r="442" spans="1:26" ht="15.75" thickBot="1">
      <c r="A442" s="12"/>
      <c r="B442" s="110"/>
      <c r="C442" s="16"/>
      <c r="D442" s="119"/>
      <c r="E442" s="221" t="s">
        <v>127</v>
      </c>
      <c r="F442" s="19"/>
      <c r="G442" s="19"/>
      <c r="H442" s="221" t="s">
        <v>966</v>
      </c>
      <c r="I442" s="19"/>
      <c r="J442" s="19"/>
      <c r="K442" s="221" t="s">
        <v>613</v>
      </c>
      <c r="L442" s="19"/>
      <c r="M442" s="16"/>
      <c r="N442" s="221" t="s">
        <v>831</v>
      </c>
    </row>
    <row r="443" spans="1:26">
      <c r="A443" s="12"/>
      <c r="B443" s="121" t="s">
        <v>967</v>
      </c>
      <c r="C443" s="26"/>
      <c r="D443" s="124" t="s">
        <v>220</v>
      </c>
      <c r="E443" s="142" t="s">
        <v>968</v>
      </c>
      <c r="F443" s="32"/>
      <c r="G443" s="124" t="s">
        <v>220</v>
      </c>
      <c r="H443" s="142" t="s">
        <v>969</v>
      </c>
      <c r="I443" s="32"/>
      <c r="J443" s="124" t="s">
        <v>220</v>
      </c>
      <c r="K443" s="142" t="s">
        <v>635</v>
      </c>
      <c r="L443" s="32"/>
      <c r="M443" s="124" t="s">
        <v>220</v>
      </c>
      <c r="N443" s="142" t="s">
        <v>970</v>
      </c>
    </row>
    <row r="444" spans="1:26">
      <c r="A444" s="12"/>
      <c r="B444" s="118"/>
      <c r="C444" s="28"/>
      <c r="D444" s="40"/>
      <c r="E444" s="40"/>
      <c r="F444" s="40"/>
      <c r="G444" s="40"/>
      <c r="H444" s="40"/>
      <c r="I444" s="40"/>
      <c r="J444" s="40"/>
      <c r="K444" s="40"/>
      <c r="L444" s="40"/>
      <c r="M444" s="40"/>
      <c r="N444" s="40"/>
    </row>
    <row r="445" spans="1:26">
      <c r="A445" s="12"/>
      <c r="B445" s="122" t="s">
        <v>624</v>
      </c>
      <c r="C445" s="28"/>
      <c r="D445" s="40"/>
      <c r="E445" s="40"/>
      <c r="F445" s="40"/>
      <c r="G445" s="40"/>
      <c r="H445" s="40"/>
      <c r="I445" s="40"/>
      <c r="J445" s="40"/>
      <c r="K445" s="40"/>
      <c r="L445" s="40"/>
      <c r="M445" s="40"/>
      <c r="N445" s="40"/>
    </row>
    <row r="446" spans="1:26">
      <c r="A446" s="12"/>
      <c r="B446" s="121" t="s">
        <v>971</v>
      </c>
      <c r="C446" s="26"/>
      <c r="D446" s="32"/>
      <c r="E446" s="125" t="s">
        <v>972</v>
      </c>
      <c r="F446" s="32"/>
      <c r="G446" s="32"/>
      <c r="H446" s="125" t="s">
        <v>973</v>
      </c>
      <c r="I446" s="32"/>
      <c r="J446" s="32"/>
      <c r="K446" s="125" t="s">
        <v>974</v>
      </c>
      <c r="L446" s="32"/>
      <c r="M446" s="32"/>
      <c r="N446" s="124" t="s">
        <v>342</v>
      </c>
    </row>
    <row r="447" spans="1:26">
      <c r="A447" s="12"/>
      <c r="B447" s="122" t="s">
        <v>845</v>
      </c>
      <c r="C447" s="28"/>
      <c r="D447" s="40"/>
      <c r="E447" s="116" t="s">
        <v>342</v>
      </c>
      <c r="F447" s="40"/>
      <c r="G447" s="40"/>
      <c r="H447" s="116" t="s">
        <v>342</v>
      </c>
      <c r="I447" s="40"/>
      <c r="J447" s="40"/>
      <c r="K447" s="116" t="s">
        <v>342</v>
      </c>
      <c r="L447" s="40"/>
      <c r="M447" s="40"/>
      <c r="N447" s="116" t="s">
        <v>342</v>
      </c>
    </row>
    <row r="448" spans="1:26">
      <c r="A448" s="12"/>
      <c r="B448" s="118"/>
      <c r="C448" s="28"/>
      <c r="D448" s="40"/>
      <c r="E448" s="40"/>
      <c r="F448" s="40"/>
      <c r="G448" s="40"/>
      <c r="H448" s="40"/>
      <c r="I448" s="40"/>
      <c r="J448" s="40"/>
      <c r="K448" s="40"/>
      <c r="L448" s="40"/>
      <c r="M448" s="40"/>
      <c r="N448" s="40"/>
    </row>
    <row r="449" spans="1:26">
      <c r="A449" s="12"/>
      <c r="B449" s="121" t="s">
        <v>632</v>
      </c>
      <c r="C449" s="26"/>
      <c r="D449" s="32"/>
      <c r="E449" s="32"/>
      <c r="F449" s="32"/>
      <c r="G449" s="32"/>
      <c r="H449" s="32"/>
      <c r="I449" s="32"/>
      <c r="J449" s="32"/>
      <c r="K449" s="32"/>
      <c r="L449" s="32"/>
      <c r="M449" s="32"/>
      <c r="N449" s="32"/>
    </row>
    <row r="450" spans="1:26">
      <c r="A450" s="12"/>
      <c r="B450" s="122" t="s">
        <v>975</v>
      </c>
      <c r="C450" s="28"/>
      <c r="D450" s="40"/>
      <c r="E450" s="117" t="s">
        <v>976</v>
      </c>
      <c r="F450" s="40"/>
      <c r="G450" s="40"/>
      <c r="H450" s="117" t="s">
        <v>977</v>
      </c>
      <c r="I450" s="40"/>
      <c r="J450" s="40"/>
      <c r="K450" s="117" t="s">
        <v>978</v>
      </c>
      <c r="L450" s="40"/>
      <c r="M450" s="40"/>
      <c r="N450" s="117" t="s">
        <v>921</v>
      </c>
    </row>
    <row r="451" spans="1:26">
      <c r="A451" s="12"/>
      <c r="B451" s="121" t="s">
        <v>845</v>
      </c>
      <c r="C451" s="26"/>
      <c r="D451" s="32"/>
      <c r="E451" s="125" t="s">
        <v>630</v>
      </c>
      <c r="F451" s="32"/>
      <c r="G451" s="32"/>
      <c r="H451" s="124" t="s">
        <v>342</v>
      </c>
      <c r="I451" s="32"/>
      <c r="J451" s="32"/>
      <c r="K451" s="125" t="s">
        <v>630</v>
      </c>
      <c r="L451" s="32"/>
      <c r="M451" s="32"/>
      <c r="N451" s="124" t="s">
        <v>342</v>
      </c>
    </row>
    <row r="452" spans="1:26">
      <c r="A452" s="12"/>
      <c r="B452" s="118"/>
      <c r="C452" s="28"/>
      <c r="D452" s="40"/>
      <c r="E452" s="40"/>
      <c r="F452" s="40"/>
      <c r="G452" s="40"/>
      <c r="H452" s="40"/>
      <c r="I452" s="40"/>
      <c r="J452" s="40"/>
      <c r="K452" s="40"/>
      <c r="L452" s="40"/>
      <c r="M452" s="40"/>
      <c r="N452" s="40"/>
    </row>
    <row r="453" spans="1:26">
      <c r="A453" s="12"/>
      <c r="B453" s="122" t="s">
        <v>527</v>
      </c>
      <c r="C453" s="28"/>
      <c r="D453" s="40"/>
      <c r="E453" s="117" t="s">
        <v>979</v>
      </c>
      <c r="F453" s="40"/>
      <c r="G453" s="40"/>
      <c r="H453" s="117" t="s">
        <v>980</v>
      </c>
      <c r="I453" s="40"/>
      <c r="J453" s="40"/>
      <c r="K453" s="117" t="s">
        <v>821</v>
      </c>
      <c r="L453" s="40"/>
      <c r="M453" s="40"/>
      <c r="N453" s="116" t="s">
        <v>342</v>
      </c>
    </row>
    <row r="454" spans="1:26">
      <c r="A454" s="12"/>
      <c r="B454" s="121" t="s">
        <v>646</v>
      </c>
      <c r="C454" s="26"/>
      <c r="D454" s="32"/>
      <c r="E454" s="124" t="s">
        <v>342</v>
      </c>
      <c r="F454" s="32"/>
      <c r="G454" s="32"/>
      <c r="H454" s="124" t="s">
        <v>342</v>
      </c>
      <c r="I454" s="32"/>
      <c r="J454" s="32"/>
      <c r="K454" s="124" t="s">
        <v>342</v>
      </c>
      <c r="L454" s="32"/>
      <c r="M454" s="32"/>
      <c r="N454" s="124" t="s">
        <v>342</v>
      </c>
    </row>
    <row r="455" spans="1:26">
      <c r="A455" s="12"/>
      <c r="B455" s="122" t="s">
        <v>536</v>
      </c>
      <c r="C455" s="28"/>
      <c r="D455" s="40"/>
      <c r="E455" s="116" t="s">
        <v>342</v>
      </c>
      <c r="F455" s="40"/>
      <c r="G455" s="40"/>
      <c r="H455" s="116" t="s">
        <v>342</v>
      </c>
      <c r="I455" s="40"/>
      <c r="J455" s="40"/>
      <c r="K455" s="116" t="s">
        <v>342</v>
      </c>
      <c r="L455" s="40"/>
      <c r="M455" s="40"/>
      <c r="N455" s="116" t="s">
        <v>342</v>
      </c>
    </row>
    <row r="456" spans="1:26" ht="15.75" thickBot="1">
      <c r="A456" s="12"/>
      <c r="B456" s="121" t="s">
        <v>96</v>
      </c>
      <c r="C456" s="26"/>
      <c r="D456" s="219"/>
      <c r="E456" s="222" t="s">
        <v>342</v>
      </c>
      <c r="F456" s="32"/>
      <c r="G456" s="219"/>
      <c r="H456" s="222" t="s">
        <v>342</v>
      </c>
      <c r="I456" s="32"/>
      <c r="J456" s="219"/>
      <c r="K456" s="222" t="s">
        <v>342</v>
      </c>
      <c r="L456" s="32"/>
      <c r="M456" s="219"/>
      <c r="N456" s="222" t="s">
        <v>342</v>
      </c>
    </row>
    <row r="457" spans="1:26">
      <c r="A457" s="12"/>
      <c r="B457" s="118"/>
      <c r="C457" s="28"/>
      <c r="D457" s="51"/>
      <c r="E457" s="50"/>
      <c r="F457" s="28"/>
      <c r="G457" s="51"/>
      <c r="H457" s="50"/>
      <c r="I457" s="40"/>
      <c r="J457" s="51"/>
      <c r="K457" s="50"/>
      <c r="L457" s="40"/>
      <c r="M457" s="51"/>
      <c r="N457" s="50"/>
    </row>
    <row r="458" spans="1:26" ht="15.75" thickBot="1">
      <c r="A458" s="12"/>
      <c r="B458" s="122" t="s">
        <v>981</v>
      </c>
      <c r="C458" s="28"/>
      <c r="D458" s="223" t="s">
        <v>220</v>
      </c>
      <c r="E458" s="224" t="s">
        <v>982</v>
      </c>
      <c r="F458" s="40"/>
      <c r="G458" s="223" t="s">
        <v>220</v>
      </c>
      <c r="H458" s="224" t="s">
        <v>983</v>
      </c>
      <c r="I458" s="40"/>
      <c r="J458" s="223" t="s">
        <v>220</v>
      </c>
      <c r="K458" s="224" t="s">
        <v>984</v>
      </c>
      <c r="L458" s="40"/>
      <c r="M458" s="223" t="s">
        <v>220</v>
      </c>
      <c r="N458" s="224" t="s">
        <v>883</v>
      </c>
    </row>
    <row r="459" spans="1:26" ht="15.75" thickTop="1">
      <c r="A459" s="12"/>
      <c r="B459" s="92"/>
      <c r="C459" s="92"/>
      <c r="D459" s="92"/>
      <c r="E459" s="92"/>
      <c r="F459" s="92"/>
      <c r="G459" s="92"/>
      <c r="H459" s="92"/>
      <c r="I459" s="92"/>
      <c r="J459" s="92"/>
      <c r="K459" s="92"/>
      <c r="L459" s="92"/>
      <c r="M459" s="92"/>
      <c r="N459" s="92"/>
      <c r="O459" s="92"/>
      <c r="P459" s="92"/>
      <c r="Q459" s="92"/>
      <c r="R459" s="92"/>
      <c r="S459" s="92"/>
      <c r="T459" s="92"/>
      <c r="U459" s="92"/>
      <c r="V459" s="92"/>
      <c r="W459" s="92"/>
      <c r="X459" s="92"/>
      <c r="Y459" s="92"/>
      <c r="Z459" s="92"/>
    </row>
    <row r="460" spans="1:26">
      <c r="A460" s="12"/>
      <c r="B460" s="90"/>
      <c r="C460" s="90"/>
      <c r="D460" s="90"/>
      <c r="E460" s="90"/>
      <c r="F460" s="90"/>
      <c r="G460" s="90"/>
      <c r="H460" s="90"/>
      <c r="I460" s="90"/>
      <c r="J460" s="90"/>
      <c r="K460" s="90"/>
      <c r="L460" s="90"/>
      <c r="M460" s="90"/>
      <c r="N460" s="90"/>
      <c r="O460" s="90"/>
      <c r="P460" s="90"/>
      <c r="Q460" s="90"/>
      <c r="R460" s="90"/>
      <c r="S460" s="90"/>
      <c r="T460" s="90"/>
      <c r="U460" s="90"/>
      <c r="V460" s="90"/>
      <c r="W460" s="90"/>
      <c r="X460" s="90"/>
      <c r="Y460" s="90"/>
      <c r="Z460" s="90"/>
    </row>
    <row r="461" spans="1:26">
      <c r="A461" s="12"/>
      <c r="B461" s="90"/>
      <c r="C461" s="90"/>
      <c r="D461" s="90"/>
      <c r="E461" s="90"/>
      <c r="F461" s="90"/>
      <c r="G461" s="90"/>
      <c r="H461" s="90"/>
      <c r="I461" s="90"/>
      <c r="J461" s="90"/>
      <c r="K461" s="90"/>
      <c r="L461" s="90"/>
      <c r="M461" s="90"/>
      <c r="N461" s="90"/>
      <c r="O461" s="90"/>
      <c r="P461" s="90"/>
      <c r="Q461" s="90"/>
      <c r="R461" s="90"/>
      <c r="S461" s="90"/>
      <c r="T461" s="90"/>
      <c r="U461" s="90"/>
      <c r="V461" s="90"/>
      <c r="W461" s="90"/>
      <c r="X461" s="90"/>
      <c r="Y461" s="90"/>
      <c r="Z461" s="90"/>
    </row>
    <row r="462" spans="1:26">
      <c r="A462" s="12"/>
      <c r="B462" s="90"/>
      <c r="C462" s="90"/>
      <c r="D462" s="90"/>
      <c r="E462" s="90"/>
      <c r="F462" s="90"/>
      <c r="G462" s="90"/>
      <c r="H462" s="90"/>
      <c r="I462" s="90"/>
      <c r="J462" s="90"/>
      <c r="K462" s="90"/>
      <c r="L462" s="90"/>
      <c r="M462" s="90"/>
      <c r="N462" s="90"/>
      <c r="O462" s="90"/>
      <c r="P462" s="90"/>
      <c r="Q462" s="90"/>
      <c r="R462" s="90"/>
      <c r="S462" s="90"/>
      <c r="T462" s="90"/>
      <c r="U462" s="90"/>
      <c r="V462" s="90"/>
      <c r="W462" s="90"/>
      <c r="X462" s="90"/>
      <c r="Y462" s="90"/>
      <c r="Z462" s="90"/>
    </row>
    <row r="463" spans="1:26">
      <c r="A463" s="12"/>
      <c r="B463" s="90"/>
      <c r="C463" s="90"/>
      <c r="D463" s="90"/>
      <c r="E463" s="90"/>
      <c r="F463" s="90"/>
      <c r="G463" s="90"/>
      <c r="H463" s="90"/>
      <c r="I463" s="90"/>
      <c r="J463" s="90"/>
      <c r="K463" s="90"/>
      <c r="L463" s="90"/>
      <c r="M463" s="90"/>
      <c r="N463" s="90"/>
      <c r="O463" s="90"/>
      <c r="P463" s="90"/>
      <c r="Q463" s="90"/>
      <c r="R463" s="90"/>
      <c r="S463" s="90"/>
      <c r="T463" s="90"/>
      <c r="U463" s="90"/>
      <c r="V463" s="90"/>
      <c r="W463" s="90"/>
      <c r="X463" s="90"/>
      <c r="Y463" s="90"/>
      <c r="Z463" s="90"/>
    </row>
    <row r="464" spans="1:26">
      <c r="A464" s="12"/>
      <c r="B464" s="11"/>
      <c r="C464" s="11"/>
      <c r="D464" s="11"/>
      <c r="E464" s="11"/>
      <c r="F464" s="11"/>
      <c r="G464" s="11"/>
      <c r="H464" s="11"/>
      <c r="I464" s="11"/>
      <c r="J464" s="11"/>
      <c r="K464" s="11"/>
      <c r="L464" s="11"/>
      <c r="M464" s="11"/>
      <c r="N464" s="11"/>
      <c r="O464" s="11"/>
      <c r="P464" s="11"/>
      <c r="Q464" s="11"/>
      <c r="R464" s="11"/>
      <c r="S464" s="11"/>
      <c r="T464" s="11"/>
      <c r="U464" s="11"/>
      <c r="V464" s="11"/>
      <c r="W464" s="11"/>
      <c r="X464" s="11"/>
      <c r="Y464" s="11"/>
      <c r="Z464" s="11"/>
    </row>
    <row r="465" spans="1:26">
      <c r="A465" s="12"/>
      <c r="B465" s="11"/>
      <c r="C465" s="11"/>
      <c r="D465" s="11"/>
      <c r="E465" s="11"/>
      <c r="F465" s="11"/>
      <c r="G465" s="11"/>
      <c r="H465" s="11"/>
      <c r="I465" s="11"/>
      <c r="J465" s="11"/>
      <c r="K465" s="11"/>
      <c r="L465" s="11"/>
      <c r="M465" s="11"/>
      <c r="N465" s="11"/>
      <c r="O465" s="11"/>
      <c r="P465" s="11"/>
      <c r="Q465" s="11"/>
      <c r="R465" s="11"/>
      <c r="S465" s="11"/>
      <c r="T465" s="11"/>
      <c r="U465" s="11"/>
      <c r="V465" s="11"/>
      <c r="W465" s="11"/>
      <c r="X465" s="11"/>
      <c r="Y465" s="11"/>
      <c r="Z465" s="11"/>
    </row>
    <row r="466" spans="1:26">
      <c r="A466" s="12"/>
      <c r="B466" s="11"/>
      <c r="C466" s="11"/>
      <c r="D466" s="11"/>
      <c r="E466" s="11"/>
      <c r="F466" s="11"/>
      <c r="G466" s="11"/>
      <c r="H466" s="11"/>
      <c r="I466" s="11"/>
      <c r="J466" s="11"/>
      <c r="K466" s="11"/>
      <c r="L466" s="11"/>
      <c r="M466" s="11"/>
      <c r="N466" s="11"/>
      <c r="O466" s="11"/>
      <c r="P466" s="11"/>
      <c r="Q466" s="11"/>
      <c r="R466" s="11"/>
      <c r="S466" s="11"/>
      <c r="T466" s="11"/>
      <c r="U466" s="11"/>
      <c r="V466" s="11"/>
      <c r="W466" s="11"/>
      <c r="X466" s="11"/>
      <c r="Y466" s="11"/>
      <c r="Z466" s="11"/>
    </row>
    <row r="467" spans="1:26">
      <c r="A467" s="12"/>
      <c r="B467" s="90"/>
      <c r="C467" s="90"/>
      <c r="D467" s="90"/>
      <c r="E467" s="90"/>
      <c r="F467" s="90"/>
      <c r="G467" s="90"/>
      <c r="H467" s="90"/>
      <c r="I467" s="90"/>
      <c r="J467" s="90"/>
      <c r="K467" s="90"/>
      <c r="L467" s="90"/>
      <c r="M467" s="90"/>
      <c r="N467" s="90"/>
      <c r="O467" s="90"/>
      <c r="P467" s="90"/>
      <c r="Q467" s="90"/>
      <c r="R467" s="90"/>
      <c r="S467" s="90"/>
      <c r="T467" s="90"/>
      <c r="U467" s="90"/>
      <c r="V467" s="90"/>
      <c r="W467" s="90"/>
      <c r="X467" s="90"/>
      <c r="Y467" s="90"/>
      <c r="Z467" s="90"/>
    </row>
    <row r="468" spans="1:26">
      <c r="A468" s="12"/>
      <c r="B468" s="91"/>
      <c r="C468" s="91"/>
      <c r="D468" s="91"/>
      <c r="E468" s="91"/>
      <c r="F468" s="91"/>
      <c r="G468" s="91"/>
      <c r="H468" s="91"/>
      <c r="I468" s="91"/>
      <c r="J468" s="91"/>
      <c r="K468" s="91"/>
      <c r="L468" s="91"/>
      <c r="M468" s="91"/>
      <c r="N468" s="91"/>
      <c r="O468" s="91"/>
      <c r="P468" s="91"/>
      <c r="Q468" s="91"/>
      <c r="R468" s="91"/>
      <c r="S468" s="91"/>
      <c r="T468" s="91"/>
      <c r="U468" s="91"/>
      <c r="V468" s="91"/>
      <c r="W468" s="91"/>
      <c r="X468" s="91"/>
      <c r="Y468" s="91"/>
      <c r="Z468" s="91"/>
    </row>
    <row r="469" spans="1:26">
      <c r="A469" s="12"/>
      <c r="B469" s="17"/>
      <c r="C469" s="28"/>
      <c r="D469" s="16"/>
      <c r="E469" s="28"/>
      <c r="F469" s="28"/>
      <c r="G469" s="28"/>
      <c r="H469" s="28"/>
      <c r="I469" s="28"/>
      <c r="J469" s="28"/>
      <c r="K469" s="28"/>
      <c r="L469" s="28"/>
      <c r="M469" s="28"/>
      <c r="N469" s="28"/>
    </row>
    <row r="470" spans="1:26">
      <c r="A470" s="12"/>
      <c r="B470" s="147"/>
      <c r="C470" s="28"/>
      <c r="D470" s="119"/>
      <c r="E470" s="28"/>
      <c r="F470" s="28"/>
      <c r="G470" s="28"/>
      <c r="H470" s="28"/>
      <c r="I470" s="28"/>
      <c r="J470" s="28"/>
      <c r="K470" s="28"/>
      <c r="L470" s="28"/>
      <c r="M470" s="28"/>
      <c r="N470" s="28"/>
    </row>
    <row r="471" spans="1:26">
      <c r="A471" s="12"/>
      <c r="B471" s="212"/>
      <c r="C471" s="28"/>
      <c r="D471" s="40"/>
      <c r="E471" s="28"/>
      <c r="F471" s="28"/>
      <c r="G471" s="28"/>
      <c r="H471" s="28"/>
      <c r="I471" s="28"/>
      <c r="J471" s="28"/>
      <c r="K471" s="28"/>
      <c r="L471" s="28"/>
      <c r="M471" s="28"/>
      <c r="N471" s="28"/>
    </row>
    <row r="472" spans="1:26" ht="15.75" thickBot="1">
      <c r="A472" s="12"/>
      <c r="B472" s="110"/>
      <c r="C472" s="16"/>
      <c r="D472" s="119"/>
      <c r="E472" s="225">
        <v>41639</v>
      </c>
      <c r="F472" s="225"/>
      <c r="G472" s="225"/>
      <c r="H472" s="225"/>
      <c r="I472" s="225"/>
      <c r="J472" s="225"/>
      <c r="K472" s="225"/>
      <c r="L472" s="225"/>
      <c r="M472" s="225"/>
      <c r="N472" s="225"/>
    </row>
    <row r="473" spans="1:26">
      <c r="A473" s="12"/>
      <c r="B473" s="110"/>
      <c r="C473" s="16"/>
      <c r="D473" s="119"/>
      <c r="E473" s="132" t="s">
        <v>965</v>
      </c>
      <c r="F473" s="132"/>
      <c r="G473" s="132"/>
      <c r="H473" s="132"/>
      <c r="I473" s="132"/>
      <c r="J473" s="132"/>
      <c r="K473" s="132"/>
      <c r="L473" s="132"/>
      <c r="M473" s="132"/>
      <c r="N473" s="132"/>
    </row>
    <row r="474" spans="1:26">
      <c r="A474" s="12"/>
      <c r="B474" s="110"/>
      <c r="C474" s="16"/>
      <c r="D474" s="119"/>
      <c r="E474" s="16"/>
      <c r="F474" s="16"/>
      <c r="G474" s="16"/>
      <c r="H474" s="16"/>
      <c r="I474" s="16"/>
      <c r="J474" s="16"/>
      <c r="K474" s="16"/>
      <c r="L474" s="16"/>
      <c r="M474" s="16"/>
      <c r="N474" s="16"/>
    </row>
    <row r="475" spans="1:26" ht="15.75" thickBot="1">
      <c r="A475" s="12"/>
      <c r="B475" s="110"/>
      <c r="C475" s="16"/>
      <c r="D475" s="119"/>
      <c r="E475" s="221" t="s">
        <v>127</v>
      </c>
      <c r="F475" s="19"/>
      <c r="G475" s="19"/>
      <c r="H475" s="221" t="s">
        <v>966</v>
      </c>
      <c r="I475" s="19"/>
      <c r="J475" s="19"/>
      <c r="K475" s="221" t="s">
        <v>613</v>
      </c>
      <c r="L475" s="19"/>
      <c r="M475" s="16"/>
      <c r="N475" s="221" t="s">
        <v>831</v>
      </c>
    </row>
    <row r="476" spans="1:26">
      <c r="A476" s="12"/>
      <c r="B476" s="121" t="s">
        <v>967</v>
      </c>
      <c r="C476" s="26"/>
      <c r="D476" s="124" t="s">
        <v>220</v>
      </c>
      <c r="E476" s="142" t="s">
        <v>985</v>
      </c>
      <c r="F476" s="32"/>
      <c r="G476" s="124" t="s">
        <v>220</v>
      </c>
      <c r="H476" s="142" t="s">
        <v>986</v>
      </c>
      <c r="I476" s="32"/>
      <c r="J476" s="124" t="s">
        <v>220</v>
      </c>
      <c r="K476" s="142" t="s">
        <v>987</v>
      </c>
      <c r="L476" s="32"/>
      <c r="M476" s="124" t="s">
        <v>220</v>
      </c>
      <c r="N476" s="142" t="s">
        <v>988</v>
      </c>
    </row>
    <row r="477" spans="1:26">
      <c r="A477" s="12"/>
      <c r="B477" s="118"/>
      <c r="C477" s="28"/>
      <c r="D477" s="40"/>
      <c r="E477" s="40"/>
      <c r="F477" s="40"/>
      <c r="G477" s="40"/>
      <c r="H477" s="40"/>
      <c r="I477" s="40"/>
      <c r="J477" s="40"/>
      <c r="K477" s="40"/>
      <c r="L477" s="40"/>
      <c r="M477" s="40"/>
      <c r="N477" s="40"/>
    </row>
    <row r="478" spans="1:26">
      <c r="A478" s="12"/>
      <c r="B478" s="122" t="s">
        <v>624</v>
      </c>
      <c r="C478" s="28"/>
      <c r="D478" s="40"/>
      <c r="E478" s="40"/>
      <c r="F478" s="40"/>
      <c r="G478" s="40"/>
      <c r="H478" s="40"/>
      <c r="I478" s="40"/>
      <c r="J478" s="40"/>
      <c r="K478" s="40"/>
      <c r="L478" s="40"/>
      <c r="M478" s="40"/>
      <c r="N478" s="40"/>
    </row>
    <row r="479" spans="1:26">
      <c r="A479" s="12"/>
      <c r="B479" s="121" t="s">
        <v>971</v>
      </c>
      <c r="C479" s="26"/>
      <c r="D479" s="32"/>
      <c r="E479" s="125" t="s">
        <v>989</v>
      </c>
      <c r="F479" s="32"/>
      <c r="G479" s="32"/>
      <c r="H479" s="125" t="s">
        <v>305</v>
      </c>
      <c r="I479" s="32"/>
      <c r="J479" s="32"/>
      <c r="K479" s="125" t="s">
        <v>990</v>
      </c>
      <c r="L479" s="32"/>
      <c r="M479" s="32"/>
      <c r="N479" s="124" t="s">
        <v>342</v>
      </c>
    </row>
    <row r="480" spans="1:26">
      <c r="A480" s="12"/>
      <c r="B480" s="122" t="s">
        <v>845</v>
      </c>
      <c r="C480" s="28"/>
      <c r="D480" s="40"/>
      <c r="E480" s="116" t="s">
        <v>342</v>
      </c>
      <c r="F480" s="40"/>
      <c r="G480" s="40"/>
      <c r="H480" s="116" t="s">
        <v>342</v>
      </c>
      <c r="I480" s="40"/>
      <c r="J480" s="40"/>
      <c r="K480" s="116" t="s">
        <v>342</v>
      </c>
      <c r="L480" s="40"/>
      <c r="M480" s="40"/>
      <c r="N480" s="116" t="s">
        <v>342</v>
      </c>
    </row>
    <row r="481" spans="1:26">
      <c r="A481" s="12"/>
      <c r="B481" s="118"/>
      <c r="C481" s="28"/>
      <c r="D481" s="40"/>
      <c r="E481" s="40"/>
      <c r="F481" s="40"/>
      <c r="G481" s="40"/>
      <c r="H481" s="40"/>
      <c r="I481" s="40"/>
      <c r="J481" s="40"/>
      <c r="K481" s="40"/>
      <c r="L481" s="40"/>
      <c r="M481" s="40"/>
      <c r="N481" s="40"/>
    </row>
    <row r="482" spans="1:26">
      <c r="A482" s="12"/>
      <c r="B482" s="121" t="s">
        <v>632</v>
      </c>
      <c r="C482" s="26"/>
      <c r="D482" s="32"/>
      <c r="E482" s="32"/>
      <c r="F482" s="32"/>
      <c r="G482" s="32"/>
      <c r="H482" s="32"/>
      <c r="I482" s="32"/>
      <c r="J482" s="32"/>
      <c r="K482" s="32"/>
      <c r="L482" s="32"/>
      <c r="M482" s="32"/>
      <c r="N482" s="32"/>
    </row>
    <row r="483" spans="1:26">
      <c r="A483" s="12"/>
      <c r="B483" s="122" t="s">
        <v>975</v>
      </c>
      <c r="C483" s="28"/>
      <c r="D483" s="40"/>
      <c r="E483" s="117" t="s">
        <v>991</v>
      </c>
      <c r="F483" s="40"/>
      <c r="G483" s="40"/>
      <c r="H483" s="117" t="s">
        <v>992</v>
      </c>
      <c r="I483" s="40"/>
      <c r="J483" s="40"/>
      <c r="K483" s="117" t="s">
        <v>993</v>
      </c>
      <c r="L483" s="40"/>
      <c r="M483" s="40"/>
      <c r="N483" s="117" t="s">
        <v>921</v>
      </c>
    </row>
    <row r="484" spans="1:26">
      <c r="A484" s="12"/>
      <c r="B484" s="121" t="s">
        <v>845</v>
      </c>
      <c r="C484" s="26"/>
      <c r="D484" s="32"/>
      <c r="E484" s="125" t="s">
        <v>594</v>
      </c>
      <c r="F484" s="32"/>
      <c r="G484" s="32"/>
      <c r="H484" s="124" t="s">
        <v>342</v>
      </c>
      <c r="I484" s="32"/>
      <c r="J484" s="32"/>
      <c r="K484" s="125" t="s">
        <v>594</v>
      </c>
      <c r="L484" s="32"/>
      <c r="M484" s="32"/>
      <c r="N484" s="124" t="s">
        <v>342</v>
      </c>
    </row>
    <row r="485" spans="1:26">
      <c r="A485" s="12"/>
      <c r="B485" s="118"/>
      <c r="C485" s="28"/>
      <c r="D485" s="40"/>
      <c r="E485" s="40"/>
      <c r="F485" s="40"/>
      <c r="G485" s="40"/>
      <c r="H485" s="40"/>
      <c r="I485" s="40"/>
      <c r="J485" s="40"/>
      <c r="K485" s="40"/>
      <c r="L485" s="40"/>
      <c r="M485" s="40"/>
      <c r="N485" s="116" t="s">
        <v>342</v>
      </c>
    </row>
    <row r="486" spans="1:26">
      <c r="A486" s="12"/>
      <c r="B486" s="122" t="s">
        <v>527</v>
      </c>
      <c r="C486" s="28"/>
      <c r="D486" s="40"/>
      <c r="E486" s="117" t="s">
        <v>994</v>
      </c>
      <c r="F486" s="40"/>
      <c r="G486" s="40"/>
      <c r="H486" s="117" t="s">
        <v>994</v>
      </c>
      <c r="I486" s="40"/>
      <c r="J486" s="40"/>
      <c r="K486" s="116" t="s">
        <v>342</v>
      </c>
      <c r="L486" s="40"/>
      <c r="M486" s="40"/>
      <c r="N486" s="116" t="s">
        <v>342</v>
      </c>
    </row>
    <row r="487" spans="1:26">
      <c r="A487" s="12"/>
      <c r="B487" s="121" t="s">
        <v>646</v>
      </c>
      <c r="C487" s="26"/>
      <c r="D487" s="32"/>
      <c r="E487" s="125" t="s">
        <v>821</v>
      </c>
      <c r="F487" s="32"/>
      <c r="G487" s="32"/>
      <c r="H487" s="125" t="s">
        <v>995</v>
      </c>
      <c r="I487" s="32"/>
      <c r="J487" s="32"/>
      <c r="K487" s="125" t="s">
        <v>814</v>
      </c>
      <c r="L487" s="32"/>
      <c r="M487" s="32"/>
      <c r="N487" s="124" t="s">
        <v>342</v>
      </c>
    </row>
    <row r="488" spans="1:26">
      <c r="A488" s="12"/>
      <c r="B488" s="122" t="s">
        <v>536</v>
      </c>
      <c r="C488" s="28"/>
      <c r="D488" s="40"/>
      <c r="E488" s="116" t="s">
        <v>342</v>
      </c>
      <c r="F488" s="40"/>
      <c r="G488" s="40"/>
      <c r="H488" s="116" t="s">
        <v>342</v>
      </c>
      <c r="I488" s="40"/>
      <c r="J488" s="40"/>
      <c r="K488" s="116" t="s">
        <v>342</v>
      </c>
      <c r="L488" s="40"/>
      <c r="M488" s="40"/>
      <c r="N488" s="116" t="s">
        <v>342</v>
      </c>
    </row>
    <row r="489" spans="1:26" ht="15.75" thickBot="1">
      <c r="A489" s="12"/>
      <c r="B489" s="121" t="s">
        <v>96</v>
      </c>
      <c r="C489" s="26"/>
      <c r="D489" s="219"/>
      <c r="E489" s="222" t="s">
        <v>342</v>
      </c>
      <c r="F489" s="32"/>
      <c r="G489" s="219"/>
      <c r="H489" s="222" t="s">
        <v>342</v>
      </c>
      <c r="I489" s="32"/>
      <c r="J489" s="219"/>
      <c r="K489" s="222" t="s">
        <v>342</v>
      </c>
      <c r="L489" s="32"/>
      <c r="M489" s="219"/>
      <c r="N489" s="222" t="s">
        <v>342</v>
      </c>
    </row>
    <row r="490" spans="1:26">
      <c r="A490" s="12"/>
      <c r="B490" s="118"/>
      <c r="C490" s="28"/>
      <c r="D490" s="51"/>
      <c r="E490" s="50"/>
      <c r="F490" s="28"/>
      <c r="G490" s="51"/>
      <c r="H490" s="50"/>
      <c r="I490" s="40"/>
      <c r="J490" s="51"/>
      <c r="K490" s="50"/>
      <c r="L490" s="40"/>
      <c r="M490" s="51"/>
      <c r="N490" s="50"/>
    </row>
    <row r="491" spans="1:26" ht="15.75" thickBot="1">
      <c r="A491" s="12"/>
      <c r="B491" s="122" t="s">
        <v>981</v>
      </c>
      <c r="C491" s="28"/>
      <c r="D491" s="223" t="s">
        <v>220</v>
      </c>
      <c r="E491" s="224" t="s">
        <v>996</v>
      </c>
      <c r="F491" s="40"/>
      <c r="G491" s="223" t="s">
        <v>220</v>
      </c>
      <c r="H491" s="224" t="s">
        <v>997</v>
      </c>
      <c r="I491" s="40"/>
      <c r="J491" s="223" t="s">
        <v>220</v>
      </c>
      <c r="K491" s="224" t="s">
        <v>998</v>
      </c>
      <c r="L491" s="40"/>
      <c r="M491" s="223" t="s">
        <v>220</v>
      </c>
      <c r="N491" s="224" t="s">
        <v>999</v>
      </c>
    </row>
    <row r="492" spans="1:26" ht="15.75" thickTop="1">
      <c r="A492" s="12"/>
      <c r="B492" s="92"/>
      <c r="C492" s="92"/>
      <c r="D492" s="92"/>
      <c r="E492" s="92"/>
      <c r="F492" s="92"/>
      <c r="G492" s="92"/>
      <c r="H492" s="92"/>
      <c r="I492" s="92"/>
      <c r="J492" s="92"/>
      <c r="K492" s="92"/>
      <c r="L492" s="92"/>
      <c r="M492" s="92"/>
      <c r="N492" s="92"/>
      <c r="O492" s="92"/>
      <c r="P492" s="92"/>
      <c r="Q492" s="92"/>
      <c r="R492" s="92"/>
      <c r="S492" s="92"/>
      <c r="T492" s="92"/>
      <c r="U492" s="92"/>
      <c r="V492" s="92"/>
      <c r="W492" s="92"/>
      <c r="X492" s="92"/>
      <c r="Y492" s="92"/>
      <c r="Z492" s="92"/>
    </row>
    <row r="493" spans="1:26">
      <c r="A493" s="12"/>
      <c r="B493" s="95"/>
      <c r="C493" s="95"/>
      <c r="D493" s="95"/>
      <c r="E493" s="95"/>
      <c r="F493" s="95"/>
      <c r="G493" s="95"/>
      <c r="H493" s="95"/>
      <c r="I493" s="95"/>
      <c r="J493" s="95"/>
      <c r="K493" s="95"/>
      <c r="L493" s="95"/>
      <c r="M493" s="95"/>
      <c r="N493" s="95"/>
      <c r="O493" s="95"/>
      <c r="P493" s="95"/>
      <c r="Q493" s="95"/>
      <c r="R493" s="95"/>
      <c r="S493" s="95"/>
      <c r="T493" s="95"/>
      <c r="U493" s="95"/>
      <c r="V493" s="95"/>
      <c r="W493" s="95"/>
      <c r="X493" s="95"/>
      <c r="Y493" s="95"/>
      <c r="Z493" s="95"/>
    </row>
    <row r="494" spans="1:26" ht="15" customHeight="1">
      <c r="A494" s="12" t="s">
        <v>1259</v>
      </c>
      <c r="B494" s="11" t="s">
        <v>5</v>
      </c>
      <c r="C494" s="11"/>
      <c r="D494" s="11"/>
      <c r="E494" s="11"/>
      <c r="F494" s="11"/>
      <c r="G494" s="11"/>
      <c r="H494" s="11"/>
      <c r="I494" s="11"/>
      <c r="J494" s="11"/>
      <c r="K494" s="11"/>
      <c r="L494" s="11"/>
      <c r="M494" s="11"/>
      <c r="N494" s="11"/>
      <c r="O494" s="11"/>
      <c r="P494" s="11"/>
      <c r="Q494" s="11"/>
      <c r="R494" s="11"/>
      <c r="S494" s="11"/>
      <c r="T494" s="11"/>
      <c r="U494" s="11"/>
      <c r="V494" s="11"/>
      <c r="W494" s="11"/>
      <c r="X494" s="11"/>
      <c r="Y494" s="11"/>
      <c r="Z494" s="11"/>
    </row>
    <row r="495" spans="1:26">
      <c r="A495" s="12"/>
      <c r="B495" s="61"/>
      <c r="C495" s="28"/>
      <c r="D495" s="28"/>
      <c r="E495" s="28"/>
      <c r="F495" s="28"/>
      <c r="G495" s="28"/>
      <c r="H495" s="28"/>
      <c r="I495" s="28"/>
      <c r="J495" s="28"/>
      <c r="K495" s="28"/>
      <c r="L495" s="16"/>
      <c r="M495" s="28"/>
      <c r="N495" s="28"/>
      <c r="O495" s="28"/>
      <c r="P495" s="28"/>
      <c r="Q495" s="28"/>
      <c r="R495" s="28"/>
      <c r="S495" s="28"/>
    </row>
    <row r="496" spans="1:26">
      <c r="A496" s="12"/>
      <c r="B496" s="212"/>
      <c r="C496" s="28"/>
      <c r="D496" s="28"/>
      <c r="E496" s="28"/>
      <c r="F496" s="40"/>
      <c r="G496" s="28"/>
      <c r="H496" s="28"/>
      <c r="I496" s="40"/>
      <c r="J496" s="28"/>
      <c r="K496" s="28"/>
      <c r="L496" s="16"/>
      <c r="M496" s="28"/>
      <c r="N496" s="28"/>
      <c r="O496" s="28"/>
      <c r="P496" s="28"/>
      <c r="Q496" s="28"/>
      <c r="R496" s="28"/>
      <c r="S496" s="28"/>
    </row>
    <row r="497" spans="1:19">
      <c r="A497" s="12"/>
      <c r="B497" s="212"/>
      <c r="C497" s="28"/>
      <c r="D497" s="28"/>
      <c r="E497" s="28"/>
      <c r="F497" s="40"/>
      <c r="G497" s="28"/>
      <c r="H497" s="28"/>
      <c r="I497" s="40"/>
      <c r="J497" s="28"/>
      <c r="K497" s="28"/>
      <c r="L497" s="16"/>
      <c r="M497" s="28"/>
      <c r="N497" s="28"/>
      <c r="O497" s="28"/>
      <c r="P497" s="28"/>
      <c r="Q497" s="28"/>
      <c r="R497" s="28"/>
      <c r="S497" s="28"/>
    </row>
    <row r="498" spans="1:19" ht="15.75" thickBot="1">
      <c r="A498" s="12"/>
      <c r="B498" s="18"/>
      <c r="C498" s="16"/>
      <c r="D498" s="58" t="s">
        <v>1002</v>
      </c>
      <c r="E498" s="58"/>
      <c r="F498" s="58"/>
      <c r="G498" s="58"/>
      <c r="H498" s="58"/>
      <c r="I498" s="58"/>
      <c r="J498" s="58"/>
      <c r="K498" s="19"/>
      <c r="L498" s="16"/>
      <c r="M498" s="58" t="s">
        <v>1003</v>
      </c>
      <c r="N498" s="58"/>
      <c r="O498" s="58"/>
      <c r="P498" s="58"/>
      <c r="Q498" s="58"/>
      <c r="R498" s="58"/>
      <c r="S498" s="58"/>
    </row>
    <row r="499" spans="1:19">
      <c r="A499" s="12"/>
      <c r="B499" s="227"/>
      <c r="C499" s="227"/>
      <c r="D499" s="55" t="s">
        <v>965</v>
      </c>
      <c r="E499" s="55"/>
      <c r="F499" s="55"/>
      <c r="G499" s="55"/>
      <c r="H499" s="55"/>
      <c r="I499" s="55"/>
      <c r="J499" s="55"/>
      <c r="K499" s="19"/>
      <c r="L499" s="16"/>
      <c r="M499" s="55" t="s">
        <v>965</v>
      </c>
      <c r="N499" s="55"/>
      <c r="O499" s="55"/>
      <c r="P499" s="55"/>
      <c r="Q499" s="55"/>
      <c r="R499" s="55"/>
      <c r="S499" s="55"/>
    </row>
    <row r="500" spans="1:19">
      <c r="A500" s="12"/>
      <c r="B500" s="162"/>
      <c r="C500" s="16"/>
      <c r="D500" s="19"/>
      <c r="E500" s="19"/>
      <c r="F500" s="119"/>
      <c r="G500" s="19"/>
      <c r="H500" s="19"/>
      <c r="I500" s="119"/>
      <c r="J500" s="19"/>
      <c r="K500" s="19"/>
      <c r="L500" s="16"/>
      <c r="M500" s="19"/>
      <c r="N500" s="19"/>
      <c r="O500" s="19"/>
      <c r="P500" s="19"/>
      <c r="Q500" s="19"/>
      <c r="R500" s="19"/>
      <c r="S500" s="19"/>
    </row>
    <row r="501" spans="1:19" ht="23.25" thickBot="1">
      <c r="A501" s="12"/>
      <c r="B501" s="226" t="s">
        <v>1004</v>
      </c>
      <c r="C501" s="16"/>
      <c r="D501" s="21" t="s">
        <v>1005</v>
      </c>
      <c r="E501" s="19"/>
      <c r="F501" s="119"/>
      <c r="G501" s="21" t="s">
        <v>1006</v>
      </c>
      <c r="H501" s="19"/>
      <c r="I501" s="119"/>
      <c r="J501" s="21" t="s">
        <v>1007</v>
      </c>
      <c r="K501" s="19"/>
      <c r="L501" s="16"/>
      <c r="M501" s="21" t="s">
        <v>1005</v>
      </c>
      <c r="N501" s="19"/>
      <c r="O501" s="119"/>
      <c r="P501" s="21" t="s">
        <v>1006</v>
      </c>
      <c r="Q501" s="19"/>
      <c r="R501" s="119"/>
      <c r="S501" s="21" t="s">
        <v>1007</v>
      </c>
    </row>
    <row r="502" spans="1:19">
      <c r="A502" s="12"/>
      <c r="B502" s="228"/>
      <c r="C502" s="228"/>
      <c r="D502" s="24"/>
      <c r="E502" s="16"/>
      <c r="F502" s="119"/>
      <c r="G502" s="24"/>
      <c r="H502" s="16"/>
      <c r="I502" s="119"/>
      <c r="J502" s="24"/>
      <c r="K502" s="16"/>
      <c r="L502" s="16"/>
      <c r="M502" s="24"/>
      <c r="N502" s="16"/>
      <c r="O502" s="16"/>
      <c r="P502" s="24"/>
      <c r="Q502" s="16"/>
      <c r="R502" s="16"/>
      <c r="S502" s="24"/>
    </row>
    <row r="503" spans="1:19">
      <c r="A503" s="12"/>
      <c r="B503" s="30" t="s">
        <v>1008</v>
      </c>
      <c r="C503" s="26"/>
      <c r="D503" s="32"/>
      <c r="E503" s="32"/>
      <c r="F503" s="32"/>
      <c r="G503" s="32"/>
      <c r="H503" s="32"/>
      <c r="I503" s="32"/>
      <c r="J503" s="32"/>
      <c r="K503" s="32"/>
      <c r="L503" s="26"/>
      <c r="M503" s="32"/>
      <c r="N503" s="32"/>
      <c r="O503" s="32"/>
      <c r="P503" s="32"/>
      <c r="Q503" s="32"/>
      <c r="R503" s="32"/>
      <c r="S503" s="32"/>
    </row>
    <row r="504" spans="1:19">
      <c r="A504" s="12"/>
      <c r="B504" s="33" t="s">
        <v>1009</v>
      </c>
      <c r="C504" s="28"/>
      <c r="D504" s="87" t="s">
        <v>342</v>
      </c>
      <c r="E504" s="40"/>
      <c r="F504" s="87" t="s">
        <v>220</v>
      </c>
      <c r="G504" s="87" t="s">
        <v>342</v>
      </c>
      <c r="H504" s="40"/>
      <c r="I504" s="87" t="s">
        <v>220</v>
      </c>
      <c r="J504" s="87" t="s">
        <v>342</v>
      </c>
      <c r="K504" s="40"/>
      <c r="L504" s="28"/>
      <c r="M504" s="41" t="s">
        <v>763</v>
      </c>
      <c r="N504" s="40"/>
      <c r="O504" s="87" t="s">
        <v>220</v>
      </c>
      <c r="P504" s="41" t="s">
        <v>1010</v>
      </c>
      <c r="Q504" s="40"/>
      <c r="R504" s="87" t="s">
        <v>220</v>
      </c>
      <c r="S504" s="41" t="s">
        <v>1010</v>
      </c>
    </row>
    <row r="505" spans="1:19">
      <c r="A505" s="12"/>
      <c r="B505" s="29" t="s">
        <v>1011</v>
      </c>
      <c r="C505" s="26"/>
      <c r="D505" s="86" t="s">
        <v>342</v>
      </c>
      <c r="E505" s="32"/>
      <c r="F505" s="32"/>
      <c r="G505" s="86" t="s">
        <v>342</v>
      </c>
      <c r="H505" s="32"/>
      <c r="I505" s="32"/>
      <c r="J505" s="86" t="s">
        <v>342</v>
      </c>
      <c r="K505" s="32"/>
      <c r="L505" s="26"/>
      <c r="M505" s="31" t="s">
        <v>650</v>
      </c>
      <c r="N505" s="32"/>
      <c r="O505" s="32"/>
      <c r="P505" s="31" t="s">
        <v>1012</v>
      </c>
      <c r="Q505" s="32"/>
      <c r="R505" s="32"/>
      <c r="S505" s="31" t="s">
        <v>1012</v>
      </c>
    </row>
    <row r="506" spans="1:19">
      <c r="A506" s="12"/>
      <c r="B506" s="27" t="s">
        <v>1013</v>
      </c>
      <c r="C506" s="28"/>
      <c r="D506" s="40"/>
      <c r="E506" s="40"/>
      <c r="F506" s="40"/>
      <c r="G506" s="40"/>
      <c r="H506" s="40"/>
      <c r="I506" s="40"/>
      <c r="J506" s="40"/>
      <c r="K506" s="40"/>
      <c r="L506" s="28"/>
      <c r="M506" s="40"/>
      <c r="N506" s="40"/>
      <c r="O506" s="40"/>
      <c r="P506" s="40"/>
      <c r="Q506" s="40"/>
      <c r="R506" s="40"/>
      <c r="S506" s="40"/>
    </row>
    <row r="507" spans="1:19">
      <c r="A507" s="12"/>
      <c r="B507" s="29" t="s">
        <v>1009</v>
      </c>
      <c r="C507" s="26"/>
      <c r="D507" s="86" t="s">
        <v>342</v>
      </c>
      <c r="E507" s="32"/>
      <c r="F507" s="32"/>
      <c r="G507" s="86" t="s">
        <v>342</v>
      </c>
      <c r="H507" s="32"/>
      <c r="I507" s="32"/>
      <c r="J507" s="86" t="s">
        <v>342</v>
      </c>
      <c r="K507" s="32"/>
      <c r="L507" s="26"/>
      <c r="M507" s="31" t="s">
        <v>822</v>
      </c>
      <c r="N507" s="32"/>
      <c r="O507" s="32"/>
      <c r="P507" s="31" t="s">
        <v>1014</v>
      </c>
      <c r="Q507" s="32"/>
      <c r="R507" s="32"/>
      <c r="S507" s="31" t="s">
        <v>1014</v>
      </c>
    </row>
    <row r="508" spans="1:19">
      <c r="A508" s="12"/>
      <c r="B508" s="33" t="s">
        <v>1015</v>
      </c>
      <c r="C508" s="28"/>
      <c r="D508" s="41" t="s">
        <v>683</v>
      </c>
      <c r="E508" s="40"/>
      <c r="F508" s="40"/>
      <c r="G508" s="41" t="s">
        <v>1016</v>
      </c>
      <c r="H508" s="40"/>
      <c r="I508" s="40"/>
      <c r="J508" s="41" t="s">
        <v>1016</v>
      </c>
      <c r="K508" s="40"/>
      <c r="L508" s="28"/>
      <c r="M508" s="87" t="s">
        <v>342</v>
      </c>
      <c r="N508" s="40"/>
      <c r="O508" s="40"/>
      <c r="P508" s="87" t="s">
        <v>342</v>
      </c>
      <c r="Q508" s="40"/>
      <c r="R508" s="40"/>
      <c r="S508" s="87" t="s">
        <v>342</v>
      </c>
    </row>
    <row r="509" spans="1:19">
      <c r="A509" s="12"/>
      <c r="B509" s="30" t="s">
        <v>1017</v>
      </c>
      <c r="C509" s="26"/>
      <c r="D509" s="86" t="s">
        <v>342</v>
      </c>
      <c r="E509" s="32"/>
      <c r="F509" s="32"/>
      <c r="G509" s="86" t="s">
        <v>342</v>
      </c>
      <c r="H509" s="32"/>
      <c r="I509" s="32"/>
      <c r="J509" s="86" t="s">
        <v>342</v>
      </c>
      <c r="K509" s="32"/>
      <c r="L509" s="26"/>
      <c r="M509" s="86" t="s">
        <v>342</v>
      </c>
      <c r="N509" s="32"/>
      <c r="O509" s="32"/>
      <c r="P509" s="86" t="s">
        <v>342</v>
      </c>
      <c r="Q509" s="32"/>
      <c r="R509" s="32"/>
      <c r="S509" s="86" t="s">
        <v>342</v>
      </c>
    </row>
    <row r="510" spans="1:19">
      <c r="A510" s="12"/>
      <c r="B510" s="27" t="s">
        <v>1018</v>
      </c>
      <c r="C510" s="28"/>
      <c r="D510" s="40"/>
      <c r="E510" s="40"/>
      <c r="F510" s="40"/>
      <c r="G510" s="40"/>
      <c r="H510" s="40"/>
      <c r="I510" s="40"/>
      <c r="J510" s="40"/>
      <c r="K510" s="40"/>
      <c r="L510" s="28"/>
      <c r="M510" s="40"/>
      <c r="N510" s="40"/>
      <c r="O510" s="40"/>
      <c r="P510" s="40"/>
      <c r="Q510" s="40"/>
      <c r="R510" s="40"/>
      <c r="S510" s="40"/>
    </row>
    <row r="511" spans="1:19">
      <c r="A511" s="12"/>
      <c r="B511" s="29" t="s">
        <v>1009</v>
      </c>
      <c r="C511" s="26"/>
      <c r="D511" s="31" t="s">
        <v>650</v>
      </c>
      <c r="E511" s="32"/>
      <c r="F511" s="32"/>
      <c r="G511" s="31" t="s">
        <v>688</v>
      </c>
      <c r="H511" s="32"/>
      <c r="I511" s="32"/>
      <c r="J511" s="31" t="s">
        <v>688</v>
      </c>
      <c r="K511" s="32"/>
      <c r="L511" s="26"/>
      <c r="M511" s="86" t="s">
        <v>342</v>
      </c>
      <c r="N511" s="32"/>
      <c r="O511" s="32"/>
      <c r="P511" s="86" t="s">
        <v>342</v>
      </c>
      <c r="Q511" s="32"/>
      <c r="R511" s="32"/>
      <c r="S511" s="86" t="s">
        <v>342</v>
      </c>
    </row>
    <row r="512" spans="1:19">
      <c r="A512" s="12"/>
      <c r="B512" s="33" t="s">
        <v>1019</v>
      </c>
      <c r="C512" s="28"/>
      <c r="D512" s="41" t="s">
        <v>683</v>
      </c>
      <c r="E512" s="40"/>
      <c r="F512" s="40"/>
      <c r="G512" s="41" t="s">
        <v>1020</v>
      </c>
      <c r="H512" s="40"/>
      <c r="I512" s="40"/>
      <c r="J512" s="41" t="s">
        <v>1020</v>
      </c>
      <c r="K512" s="40"/>
      <c r="L512" s="28"/>
      <c r="M512" s="87" t="s">
        <v>342</v>
      </c>
      <c r="N512" s="40"/>
      <c r="O512" s="40"/>
      <c r="P512" s="87" t="s">
        <v>342</v>
      </c>
      <c r="Q512" s="40"/>
      <c r="R512" s="40"/>
      <c r="S512" s="87" t="s">
        <v>342</v>
      </c>
    </row>
    <row r="513" spans="1:26">
      <c r="A513" s="12"/>
      <c r="B513" s="30" t="s">
        <v>646</v>
      </c>
      <c r="C513" s="26"/>
      <c r="D513" s="86" t="s">
        <v>342</v>
      </c>
      <c r="E513" s="32"/>
      <c r="F513" s="32"/>
      <c r="G513" s="86" t="s">
        <v>342</v>
      </c>
      <c r="H513" s="32"/>
      <c r="I513" s="32"/>
      <c r="J513" s="86" t="s">
        <v>342</v>
      </c>
      <c r="K513" s="32"/>
      <c r="L513" s="26"/>
      <c r="M513" s="86" t="s">
        <v>342</v>
      </c>
      <c r="N513" s="32"/>
      <c r="O513" s="32"/>
      <c r="P513" s="86" t="s">
        <v>342</v>
      </c>
      <c r="Q513" s="32"/>
      <c r="R513" s="32"/>
      <c r="S513" s="86" t="s">
        <v>342</v>
      </c>
    </row>
    <row r="514" spans="1:26">
      <c r="A514" s="12"/>
      <c r="B514" s="27" t="s">
        <v>536</v>
      </c>
      <c r="C514" s="28"/>
      <c r="D514" s="87" t="s">
        <v>342</v>
      </c>
      <c r="E514" s="40"/>
      <c r="F514" s="40"/>
      <c r="G514" s="87" t="s">
        <v>342</v>
      </c>
      <c r="H514" s="40"/>
      <c r="I514" s="40"/>
      <c r="J514" s="87" t="s">
        <v>342</v>
      </c>
      <c r="K514" s="40"/>
      <c r="L514" s="28"/>
      <c r="M514" s="87" t="s">
        <v>342</v>
      </c>
      <c r="N514" s="40"/>
      <c r="O514" s="40"/>
      <c r="P514" s="87" t="s">
        <v>342</v>
      </c>
      <c r="Q514" s="40"/>
      <c r="R514" s="40"/>
      <c r="S514" s="87" t="s">
        <v>342</v>
      </c>
    </row>
    <row r="515" spans="1:26">
      <c r="A515" s="12"/>
      <c r="B515" s="30" t="s">
        <v>96</v>
      </c>
      <c r="C515" s="26"/>
      <c r="D515" s="86" t="s">
        <v>342</v>
      </c>
      <c r="E515" s="32"/>
      <c r="F515" s="32"/>
      <c r="G515" s="86" t="s">
        <v>342</v>
      </c>
      <c r="H515" s="32"/>
      <c r="I515" s="32"/>
      <c r="J515" s="86" t="s">
        <v>342</v>
      </c>
      <c r="K515" s="32"/>
      <c r="L515" s="26"/>
      <c r="M515" s="86" t="s">
        <v>342</v>
      </c>
      <c r="N515" s="32"/>
      <c r="O515" s="32"/>
      <c r="P515" s="86" t="s">
        <v>342</v>
      </c>
      <c r="Q515" s="32"/>
      <c r="R515" s="32"/>
      <c r="S515" s="86" t="s">
        <v>342</v>
      </c>
    </row>
    <row r="516" spans="1:26">
      <c r="A516" s="12"/>
      <c r="B516" s="39"/>
      <c r="C516" s="28"/>
      <c r="D516" s="40"/>
      <c r="E516" s="40"/>
      <c r="F516" s="40"/>
      <c r="G516" s="40"/>
      <c r="H516" s="40"/>
      <c r="I516" s="40"/>
      <c r="J516" s="40"/>
      <c r="K516" s="40"/>
      <c r="L516" s="28"/>
      <c r="M516" s="40"/>
      <c r="N516" s="40"/>
      <c r="O516" s="40"/>
      <c r="P516" s="40"/>
      <c r="Q516" s="40"/>
      <c r="R516" s="40"/>
      <c r="S516" s="40"/>
    </row>
    <row r="517" spans="1:26">
      <c r="A517" s="12"/>
      <c r="B517" s="92"/>
      <c r="C517" s="92"/>
      <c r="D517" s="92"/>
      <c r="E517" s="92"/>
      <c r="F517" s="92"/>
      <c r="G517" s="92"/>
      <c r="H517" s="92"/>
      <c r="I517" s="92"/>
      <c r="J517" s="92"/>
      <c r="K517" s="92"/>
      <c r="L517" s="92"/>
      <c r="M517" s="92"/>
      <c r="N517" s="92"/>
      <c r="O517" s="92"/>
      <c r="P517" s="92"/>
      <c r="Q517" s="92"/>
      <c r="R517" s="92"/>
      <c r="S517" s="92"/>
      <c r="T517" s="92"/>
      <c r="U517" s="92"/>
      <c r="V517" s="92"/>
      <c r="W517" s="92"/>
      <c r="X517" s="92"/>
      <c r="Y517" s="92"/>
      <c r="Z517" s="92"/>
    </row>
    <row r="518" spans="1:26">
      <c r="A518" s="12"/>
      <c r="B518" s="95"/>
      <c r="C518" s="95"/>
      <c r="D518" s="95"/>
      <c r="E518" s="95"/>
      <c r="F518" s="95"/>
      <c r="G518" s="95"/>
      <c r="H518" s="95"/>
      <c r="I518" s="95"/>
      <c r="J518" s="95"/>
      <c r="K518" s="95"/>
      <c r="L518" s="95"/>
      <c r="M518" s="95"/>
      <c r="N518" s="95"/>
      <c r="O518" s="95"/>
      <c r="P518" s="95"/>
      <c r="Q518" s="95"/>
      <c r="R518" s="95"/>
      <c r="S518" s="95"/>
      <c r="T518" s="95"/>
      <c r="U518" s="95"/>
      <c r="V518" s="95"/>
      <c r="W518" s="95"/>
      <c r="X518" s="95"/>
      <c r="Y518" s="95"/>
      <c r="Z518" s="95"/>
    </row>
    <row r="519" spans="1:26" ht="15" customHeight="1">
      <c r="A519" s="12" t="s">
        <v>1260</v>
      </c>
      <c r="B519" s="11" t="s">
        <v>5</v>
      </c>
      <c r="C519" s="11"/>
      <c r="D519" s="11"/>
      <c r="E519" s="11"/>
      <c r="F519" s="11"/>
      <c r="G519" s="11"/>
      <c r="H519" s="11"/>
      <c r="I519" s="11"/>
      <c r="J519" s="11"/>
      <c r="K519" s="11"/>
      <c r="L519" s="11"/>
      <c r="M519" s="11"/>
      <c r="N519" s="11"/>
      <c r="O519" s="11"/>
      <c r="P519" s="11"/>
      <c r="Q519" s="11"/>
      <c r="R519" s="11"/>
      <c r="S519" s="11"/>
      <c r="T519" s="11"/>
      <c r="U519" s="11"/>
      <c r="V519" s="11"/>
      <c r="W519" s="11"/>
      <c r="X519" s="11"/>
      <c r="Y519" s="11"/>
      <c r="Z519" s="11"/>
    </row>
    <row r="520" spans="1:26">
      <c r="A520" s="12"/>
      <c r="B520" s="17"/>
      <c r="C520" s="16"/>
      <c r="D520" s="16"/>
      <c r="E520" s="16"/>
      <c r="F520" s="16"/>
      <c r="G520" s="16"/>
      <c r="H520" s="16"/>
      <c r="I520" s="16"/>
      <c r="J520" s="16"/>
      <c r="K520" s="16"/>
      <c r="L520" s="16"/>
    </row>
    <row r="521" spans="1:26">
      <c r="A521" s="12"/>
      <c r="B521" s="162"/>
      <c r="C521" s="16"/>
      <c r="D521" s="16"/>
      <c r="E521" s="16"/>
      <c r="F521" s="16"/>
      <c r="G521" s="16"/>
      <c r="H521" s="16"/>
      <c r="I521" s="16"/>
      <c r="J521" s="16"/>
      <c r="K521" s="119"/>
      <c r="L521" s="16"/>
    </row>
    <row r="522" spans="1:26">
      <c r="A522" s="12"/>
      <c r="B522" s="162"/>
      <c r="C522" s="16"/>
      <c r="D522" s="16"/>
      <c r="E522" s="16"/>
      <c r="F522" s="16"/>
      <c r="G522" s="16"/>
      <c r="H522" s="16"/>
      <c r="I522" s="16"/>
      <c r="J522" s="16"/>
      <c r="K522" s="119"/>
      <c r="L522" s="16"/>
    </row>
    <row r="523" spans="1:26" ht="15.75" thickBot="1">
      <c r="A523" s="12"/>
      <c r="B523" s="162"/>
      <c r="C523" s="16"/>
      <c r="D523" s="58" t="s">
        <v>1002</v>
      </c>
      <c r="E523" s="58"/>
      <c r="F523" s="58"/>
      <c r="G523" s="58"/>
      <c r="H523" s="16"/>
      <c r="I523" s="58" t="s">
        <v>1003</v>
      </c>
      <c r="J523" s="58"/>
      <c r="K523" s="58"/>
      <c r="L523" s="58"/>
    </row>
    <row r="524" spans="1:26">
      <c r="A524" s="12"/>
      <c r="B524" s="162"/>
      <c r="C524" s="16"/>
      <c r="D524" s="55" t="s">
        <v>965</v>
      </c>
      <c r="E524" s="55"/>
      <c r="F524" s="55"/>
      <c r="G524" s="55"/>
      <c r="H524" s="16"/>
      <c r="I524" s="55" t="s">
        <v>965</v>
      </c>
      <c r="J524" s="55"/>
      <c r="K524" s="55"/>
      <c r="L524" s="55"/>
    </row>
    <row r="525" spans="1:26">
      <c r="A525" s="12"/>
      <c r="B525" s="229" t="s">
        <v>1027</v>
      </c>
      <c r="C525" s="16"/>
      <c r="D525" s="20" t="s">
        <v>1028</v>
      </c>
      <c r="E525" s="19"/>
      <c r="F525" s="57" t="s">
        <v>1029</v>
      </c>
      <c r="G525" s="57"/>
      <c r="H525" s="19"/>
      <c r="I525" s="20" t="s">
        <v>1028</v>
      </c>
      <c r="J525" s="19"/>
      <c r="K525" s="57" t="s">
        <v>1029</v>
      </c>
      <c r="L525" s="57"/>
    </row>
    <row r="526" spans="1:26" ht="15.75" thickBot="1">
      <c r="A526" s="12"/>
      <c r="B526" s="226" t="s">
        <v>1030</v>
      </c>
      <c r="C526" s="16"/>
      <c r="D526" s="21" t="s">
        <v>1031</v>
      </c>
      <c r="E526" s="19"/>
      <c r="F526" s="58" t="s">
        <v>1032</v>
      </c>
      <c r="G526" s="58"/>
      <c r="H526" s="19"/>
      <c r="I526" s="21" t="s">
        <v>1031</v>
      </c>
      <c r="J526" s="19"/>
      <c r="K526" s="58" t="s">
        <v>1032</v>
      </c>
      <c r="L526" s="58"/>
    </row>
    <row r="527" spans="1:26">
      <c r="A527" s="12"/>
      <c r="B527" s="37" t="s">
        <v>565</v>
      </c>
      <c r="C527" s="26"/>
      <c r="D527" s="230" t="s">
        <v>650</v>
      </c>
      <c r="E527" s="149"/>
      <c r="F527" s="231" t="s">
        <v>220</v>
      </c>
      <c r="G527" s="38" t="s">
        <v>934</v>
      </c>
      <c r="H527" s="26"/>
      <c r="I527" s="230" t="s">
        <v>291</v>
      </c>
      <c r="J527" s="149"/>
      <c r="K527" s="231" t="s">
        <v>220</v>
      </c>
      <c r="L527" s="38" t="s">
        <v>1033</v>
      </c>
    </row>
    <row r="528" spans="1:26">
      <c r="A528" s="12"/>
      <c r="B528" s="27" t="s">
        <v>1034</v>
      </c>
      <c r="C528" s="28"/>
      <c r="D528" s="100"/>
      <c r="E528" s="100"/>
      <c r="F528" s="40"/>
      <c r="G528" s="28"/>
      <c r="H528" s="28"/>
      <c r="I528" s="100"/>
      <c r="J528" s="100"/>
      <c r="K528" s="40"/>
      <c r="L528" s="28"/>
    </row>
    <row r="529" spans="1:26">
      <c r="A529" s="12"/>
      <c r="B529" s="29" t="s">
        <v>841</v>
      </c>
      <c r="C529" s="232"/>
      <c r="D529" s="233" t="s">
        <v>342</v>
      </c>
      <c r="E529" s="149"/>
      <c r="F529" s="32"/>
      <c r="G529" s="86" t="s">
        <v>342</v>
      </c>
      <c r="H529" s="26"/>
      <c r="I529" s="233" t="s">
        <v>342</v>
      </c>
      <c r="J529" s="149"/>
      <c r="K529" s="32"/>
      <c r="L529" s="86" t="s">
        <v>342</v>
      </c>
    </row>
    <row r="530" spans="1:26">
      <c r="A530" s="12"/>
      <c r="B530" s="33" t="s">
        <v>845</v>
      </c>
      <c r="C530" s="115"/>
      <c r="D530" s="234" t="s">
        <v>342</v>
      </c>
      <c r="E530" s="100"/>
      <c r="F530" s="40"/>
      <c r="G530" s="87" t="s">
        <v>342</v>
      </c>
      <c r="H530" s="28"/>
      <c r="I530" s="234" t="s">
        <v>342</v>
      </c>
      <c r="J530" s="100"/>
      <c r="K530" s="40"/>
      <c r="L530" s="87" t="s">
        <v>342</v>
      </c>
    </row>
    <row r="531" spans="1:26">
      <c r="A531" s="12"/>
      <c r="B531" s="30" t="s">
        <v>1035</v>
      </c>
      <c r="C531" s="26"/>
      <c r="D531" s="149"/>
      <c r="E531" s="149"/>
      <c r="F531" s="32"/>
      <c r="G531" s="26"/>
      <c r="H531" s="26"/>
      <c r="I531" s="149"/>
      <c r="J531" s="149"/>
      <c r="K531" s="32"/>
      <c r="L531" s="26"/>
    </row>
    <row r="532" spans="1:26">
      <c r="A532" s="12"/>
      <c r="B532" s="33" t="s">
        <v>1036</v>
      </c>
      <c r="C532" s="115"/>
      <c r="D532" s="234" t="s">
        <v>342</v>
      </c>
      <c r="E532" s="100"/>
      <c r="F532" s="40"/>
      <c r="G532" s="87" t="s">
        <v>342</v>
      </c>
      <c r="H532" s="28"/>
      <c r="I532" s="234" t="s">
        <v>650</v>
      </c>
      <c r="J532" s="100"/>
      <c r="K532" s="40"/>
      <c r="L532" s="41" t="s">
        <v>1037</v>
      </c>
    </row>
    <row r="533" spans="1:26">
      <c r="A533" s="12"/>
      <c r="B533" s="29" t="s">
        <v>845</v>
      </c>
      <c r="C533" s="232"/>
      <c r="D533" s="233" t="s">
        <v>342</v>
      </c>
      <c r="E533" s="149"/>
      <c r="F533" s="32"/>
      <c r="G533" s="86" t="s">
        <v>342</v>
      </c>
      <c r="H533" s="26"/>
      <c r="I533" s="233" t="s">
        <v>342</v>
      </c>
      <c r="J533" s="149"/>
      <c r="K533" s="32"/>
      <c r="L533" s="86" t="s">
        <v>342</v>
      </c>
    </row>
    <row r="534" spans="1:26">
      <c r="A534" s="12"/>
      <c r="B534" s="27" t="s">
        <v>1038</v>
      </c>
      <c r="C534" s="28"/>
      <c r="D534" s="234" t="s">
        <v>650</v>
      </c>
      <c r="E534" s="100"/>
      <c r="F534" s="40"/>
      <c r="G534" s="41" t="s">
        <v>1039</v>
      </c>
      <c r="H534" s="28"/>
      <c r="I534" s="234" t="s">
        <v>342</v>
      </c>
      <c r="J534" s="100"/>
      <c r="K534" s="40"/>
      <c r="L534" s="87" t="s">
        <v>342</v>
      </c>
    </row>
    <row r="535" spans="1:26">
      <c r="A535" s="12"/>
      <c r="B535" s="30" t="s">
        <v>646</v>
      </c>
      <c r="C535" s="26"/>
      <c r="D535" s="233" t="s">
        <v>342</v>
      </c>
      <c r="E535" s="149"/>
      <c r="F535" s="32"/>
      <c r="G535" s="86" t="s">
        <v>342</v>
      </c>
      <c r="H535" s="26"/>
      <c r="I535" s="233" t="s">
        <v>342</v>
      </c>
      <c r="J535" s="149"/>
      <c r="K535" s="32"/>
      <c r="L535" s="86" t="s">
        <v>342</v>
      </c>
    </row>
    <row r="536" spans="1:26">
      <c r="A536" s="12"/>
      <c r="B536" s="27" t="s">
        <v>536</v>
      </c>
      <c r="C536" s="28"/>
      <c r="D536" s="234" t="s">
        <v>342</v>
      </c>
      <c r="E536" s="100"/>
      <c r="F536" s="40"/>
      <c r="G536" s="87" t="s">
        <v>342</v>
      </c>
      <c r="H536" s="28"/>
      <c r="I536" s="234" t="s">
        <v>342</v>
      </c>
      <c r="J536" s="100"/>
      <c r="K536" s="40"/>
      <c r="L536" s="87" t="s">
        <v>342</v>
      </c>
    </row>
    <row r="537" spans="1:26">
      <c r="A537" s="12"/>
      <c r="B537" s="30" t="s">
        <v>96</v>
      </c>
      <c r="C537" s="26"/>
      <c r="D537" s="233" t="s">
        <v>342</v>
      </c>
      <c r="E537" s="149"/>
      <c r="F537" s="32"/>
      <c r="G537" s="86" t="s">
        <v>342</v>
      </c>
      <c r="H537" s="26"/>
      <c r="I537" s="233" t="s">
        <v>342</v>
      </c>
      <c r="J537" s="149"/>
      <c r="K537" s="32"/>
      <c r="L537" s="86" t="s">
        <v>342</v>
      </c>
    </row>
    <row r="538" spans="1:26">
      <c r="A538" s="12"/>
      <c r="B538" s="92"/>
      <c r="C538" s="92"/>
      <c r="D538" s="92"/>
      <c r="E538" s="92"/>
      <c r="F538" s="92"/>
      <c r="G538" s="92"/>
      <c r="H538" s="92"/>
      <c r="I538" s="92"/>
      <c r="J538" s="92"/>
      <c r="K538" s="92"/>
      <c r="L538" s="92"/>
      <c r="M538" s="92"/>
      <c r="N538" s="92"/>
      <c r="O538" s="92"/>
      <c r="P538" s="92"/>
      <c r="Q538" s="92"/>
      <c r="R538" s="92"/>
      <c r="S538" s="92"/>
      <c r="T538" s="92"/>
      <c r="U538" s="92"/>
      <c r="V538" s="92"/>
      <c r="W538" s="92"/>
      <c r="X538" s="92"/>
      <c r="Y538" s="92"/>
      <c r="Z538" s="92"/>
    </row>
    <row r="539" spans="1:26">
      <c r="A539" s="12"/>
      <c r="B539" s="94"/>
      <c r="C539" s="94"/>
      <c r="D539" s="94"/>
      <c r="E539" s="94"/>
      <c r="F539" s="94"/>
      <c r="G539" s="94"/>
      <c r="H539" s="94"/>
      <c r="I539" s="94"/>
      <c r="J539" s="94"/>
      <c r="K539" s="94"/>
      <c r="L539" s="94"/>
      <c r="M539" s="94"/>
      <c r="N539" s="94"/>
      <c r="O539" s="94"/>
      <c r="P539" s="94"/>
      <c r="Q539" s="94"/>
      <c r="R539" s="94"/>
      <c r="S539" s="94"/>
      <c r="T539" s="94"/>
      <c r="U539" s="94"/>
      <c r="V539" s="94"/>
      <c r="W539" s="94"/>
      <c r="X539" s="94"/>
      <c r="Y539" s="94"/>
      <c r="Z539" s="94"/>
    </row>
    <row r="540" spans="1:26">
      <c r="A540" s="12"/>
      <c r="B540" s="94"/>
      <c r="C540" s="94"/>
      <c r="D540" s="94"/>
      <c r="E540" s="94"/>
      <c r="F540" s="94"/>
      <c r="G540" s="94"/>
      <c r="H540" s="94"/>
      <c r="I540" s="94"/>
      <c r="J540" s="94"/>
      <c r="K540" s="94"/>
      <c r="L540" s="94"/>
      <c r="M540" s="94"/>
      <c r="N540" s="94"/>
      <c r="O540" s="94"/>
      <c r="P540" s="94"/>
      <c r="Q540" s="94"/>
      <c r="R540" s="94"/>
      <c r="S540" s="94"/>
      <c r="T540" s="94"/>
      <c r="U540" s="94"/>
      <c r="V540" s="94"/>
      <c r="W540" s="94"/>
      <c r="X540" s="94"/>
      <c r="Y540" s="94"/>
      <c r="Z540" s="94"/>
    </row>
    <row r="541" spans="1:26">
      <c r="A541" s="12"/>
      <c r="B541" s="92"/>
      <c r="C541" s="92"/>
      <c r="D541" s="92"/>
      <c r="E541" s="92"/>
      <c r="F541" s="92"/>
      <c r="G541" s="92"/>
      <c r="H541" s="92"/>
      <c r="I541" s="92"/>
      <c r="J541" s="92"/>
      <c r="K541" s="92"/>
      <c r="L541" s="92"/>
      <c r="M541" s="92"/>
      <c r="N541" s="92"/>
      <c r="O541" s="92"/>
      <c r="P541" s="92"/>
      <c r="Q541" s="92"/>
      <c r="R541" s="92"/>
      <c r="S541" s="92"/>
      <c r="T541" s="92"/>
      <c r="U541" s="92"/>
      <c r="V541" s="92"/>
      <c r="W541" s="92"/>
      <c r="X541" s="92"/>
      <c r="Y541" s="92"/>
      <c r="Z541" s="92"/>
    </row>
    <row r="542" spans="1:26">
      <c r="A542" s="12"/>
      <c r="B542" s="134"/>
      <c r="C542" s="134"/>
      <c r="D542" s="134"/>
      <c r="E542" s="134"/>
      <c r="F542" s="134"/>
      <c r="G542" s="134"/>
      <c r="H542" s="134"/>
      <c r="I542" s="134"/>
      <c r="J542" s="134"/>
      <c r="K542" s="134"/>
      <c r="L542" s="134"/>
      <c r="M542" s="134"/>
      <c r="N542" s="134"/>
      <c r="O542" s="134"/>
      <c r="P542" s="134"/>
      <c r="Q542" s="134"/>
      <c r="R542" s="134"/>
      <c r="S542" s="134"/>
      <c r="T542" s="134"/>
      <c r="U542" s="134"/>
      <c r="V542" s="134"/>
      <c r="W542" s="134"/>
      <c r="X542" s="134"/>
      <c r="Y542" s="134"/>
      <c r="Z542" s="134"/>
    </row>
    <row r="543" spans="1:26">
      <c r="A543" s="12"/>
      <c r="B543" s="134"/>
      <c r="C543" s="134"/>
      <c r="D543" s="134"/>
      <c r="E543" s="134"/>
      <c r="F543" s="134"/>
      <c r="G543" s="134"/>
      <c r="H543" s="134"/>
      <c r="I543" s="134"/>
      <c r="J543" s="134"/>
      <c r="K543" s="134"/>
      <c r="L543" s="134"/>
      <c r="M543" s="134"/>
      <c r="N543" s="134"/>
      <c r="O543" s="134"/>
      <c r="P543" s="134"/>
      <c r="Q543" s="134"/>
      <c r="R543" s="134"/>
      <c r="S543" s="134"/>
      <c r="T543" s="134"/>
      <c r="U543" s="134"/>
      <c r="V543" s="134"/>
      <c r="W543" s="134"/>
      <c r="X543" s="134"/>
      <c r="Y543" s="134"/>
      <c r="Z543" s="134"/>
    </row>
    <row r="544" spans="1:26">
      <c r="A544" s="12"/>
      <c r="B544" s="134"/>
      <c r="C544" s="134"/>
      <c r="D544" s="134"/>
      <c r="E544" s="134"/>
      <c r="F544" s="134"/>
      <c r="G544" s="134"/>
      <c r="H544" s="134"/>
      <c r="I544" s="134"/>
      <c r="J544" s="134"/>
      <c r="K544" s="134"/>
      <c r="L544" s="134"/>
      <c r="M544" s="134"/>
      <c r="N544" s="134"/>
      <c r="O544" s="134"/>
      <c r="P544" s="134"/>
      <c r="Q544" s="134"/>
      <c r="R544" s="134"/>
      <c r="S544" s="134"/>
      <c r="T544" s="134"/>
      <c r="U544" s="134"/>
      <c r="V544" s="134"/>
      <c r="W544" s="134"/>
      <c r="X544" s="134"/>
      <c r="Y544" s="134"/>
      <c r="Z544" s="134"/>
    </row>
    <row r="545" spans="1:26">
      <c r="A545" s="12"/>
      <c r="B545" s="134"/>
      <c r="C545" s="134"/>
      <c r="D545" s="134"/>
      <c r="E545" s="134"/>
      <c r="F545" s="134"/>
      <c r="G545" s="134"/>
      <c r="H545" s="134"/>
      <c r="I545" s="134"/>
      <c r="J545" s="134"/>
      <c r="K545" s="134"/>
      <c r="L545" s="134"/>
      <c r="M545" s="134"/>
      <c r="N545" s="134"/>
      <c r="O545" s="134"/>
      <c r="P545" s="134"/>
      <c r="Q545" s="134"/>
      <c r="R545" s="134"/>
      <c r="S545" s="134"/>
      <c r="T545" s="134"/>
      <c r="U545" s="134"/>
      <c r="V545" s="134"/>
      <c r="W545" s="134"/>
      <c r="X545" s="134"/>
      <c r="Y545" s="134"/>
      <c r="Z545" s="134"/>
    </row>
    <row r="546" spans="1:26">
      <c r="A546" s="12"/>
      <c r="B546" s="61"/>
      <c r="C546" s="28"/>
      <c r="D546" s="28"/>
      <c r="E546" s="28"/>
      <c r="F546" s="28"/>
      <c r="G546" s="28"/>
      <c r="H546" s="28"/>
      <c r="I546" s="28"/>
      <c r="J546" s="28"/>
      <c r="K546" s="28"/>
      <c r="L546" s="28"/>
    </row>
    <row r="547" spans="1:26">
      <c r="A547" s="12"/>
      <c r="B547" s="235"/>
      <c r="C547" s="28"/>
      <c r="D547" s="28"/>
      <c r="E547" s="28"/>
      <c r="F547" s="28"/>
      <c r="G547" s="28"/>
      <c r="H547" s="28"/>
      <c r="I547" s="28"/>
      <c r="J547" s="28"/>
      <c r="K547" s="40"/>
      <c r="L547" s="28"/>
    </row>
    <row r="548" spans="1:26" ht="15.75" thickBot="1">
      <c r="A548" s="12"/>
      <c r="B548" s="162"/>
      <c r="C548" s="16"/>
      <c r="D548" s="58" t="s">
        <v>1021</v>
      </c>
      <c r="E548" s="58"/>
      <c r="F548" s="58"/>
      <c r="G548" s="58"/>
      <c r="H548" s="16"/>
      <c r="I548" s="58" t="s">
        <v>1022</v>
      </c>
      <c r="J548" s="58"/>
      <c r="K548" s="58"/>
      <c r="L548" s="58"/>
    </row>
    <row r="549" spans="1:26">
      <c r="A549" s="12"/>
      <c r="B549" s="235"/>
      <c r="C549" s="28"/>
      <c r="D549" s="55" t="s">
        <v>965</v>
      </c>
      <c r="E549" s="55"/>
      <c r="F549" s="55"/>
      <c r="G549" s="55"/>
      <c r="H549" s="28"/>
      <c r="I549" s="55" t="s">
        <v>965</v>
      </c>
      <c r="J549" s="55"/>
      <c r="K549" s="55"/>
      <c r="L549" s="55"/>
    </row>
    <row r="550" spans="1:26">
      <c r="A550" s="12"/>
      <c r="B550" s="229" t="s">
        <v>1027</v>
      </c>
      <c r="C550" s="16"/>
      <c r="D550" s="20" t="s">
        <v>1028</v>
      </c>
      <c r="E550" s="19"/>
      <c r="F550" s="57" t="s">
        <v>1029</v>
      </c>
      <c r="G550" s="57"/>
      <c r="H550" s="19"/>
      <c r="I550" s="20" t="s">
        <v>1028</v>
      </c>
      <c r="J550" s="19"/>
      <c r="K550" s="57" t="s">
        <v>1029</v>
      </c>
      <c r="L550" s="57"/>
    </row>
    <row r="551" spans="1:26" ht="15.75" thickBot="1">
      <c r="A551" s="12"/>
      <c r="B551" s="226" t="s">
        <v>1030</v>
      </c>
      <c r="C551" s="16"/>
      <c r="D551" s="21" t="s">
        <v>1031</v>
      </c>
      <c r="E551" s="19"/>
      <c r="F551" s="58" t="s">
        <v>1032</v>
      </c>
      <c r="G551" s="58"/>
      <c r="H551" s="19"/>
      <c r="I551" s="21" t="s">
        <v>1031</v>
      </c>
      <c r="J551" s="19"/>
      <c r="K551" s="58" t="s">
        <v>1032</v>
      </c>
      <c r="L551" s="58"/>
    </row>
    <row r="552" spans="1:26">
      <c r="A552" s="12"/>
      <c r="B552" s="37" t="s">
        <v>565</v>
      </c>
      <c r="C552" s="26"/>
      <c r="D552" s="230" t="s">
        <v>650</v>
      </c>
      <c r="E552" s="149"/>
      <c r="F552" s="231" t="s">
        <v>220</v>
      </c>
      <c r="G552" s="38" t="s">
        <v>934</v>
      </c>
      <c r="H552" s="26"/>
      <c r="I552" s="230" t="s">
        <v>291</v>
      </c>
      <c r="J552" s="149"/>
      <c r="K552" s="231" t="s">
        <v>220</v>
      </c>
      <c r="L552" s="38" t="s">
        <v>1033</v>
      </c>
    </row>
    <row r="553" spans="1:26">
      <c r="A553" s="12"/>
      <c r="B553" s="27" t="s">
        <v>1034</v>
      </c>
      <c r="C553" s="28"/>
      <c r="D553" s="100"/>
      <c r="E553" s="100"/>
      <c r="F553" s="40"/>
      <c r="G553" s="28"/>
      <c r="H553" s="28"/>
      <c r="I553" s="100"/>
      <c r="J553" s="100"/>
      <c r="K553" s="40"/>
      <c r="L553" s="28"/>
    </row>
    <row r="554" spans="1:26">
      <c r="A554" s="12"/>
      <c r="B554" s="29" t="s">
        <v>841</v>
      </c>
      <c r="C554" s="232"/>
      <c r="D554" s="233" t="s">
        <v>342</v>
      </c>
      <c r="E554" s="149"/>
      <c r="F554" s="32"/>
      <c r="G554" s="86" t="s">
        <v>342</v>
      </c>
      <c r="H554" s="26"/>
      <c r="I554" s="233" t="s">
        <v>342</v>
      </c>
      <c r="J554" s="149"/>
      <c r="K554" s="32"/>
      <c r="L554" s="86" t="s">
        <v>342</v>
      </c>
    </row>
    <row r="555" spans="1:26">
      <c r="A555" s="12"/>
      <c r="B555" s="33" t="s">
        <v>845</v>
      </c>
      <c r="C555" s="115"/>
      <c r="D555" s="234" t="s">
        <v>342</v>
      </c>
      <c r="E555" s="100"/>
      <c r="F555" s="40"/>
      <c r="G555" s="87" t="s">
        <v>342</v>
      </c>
      <c r="H555" s="28"/>
      <c r="I555" s="234" t="s">
        <v>342</v>
      </c>
      <c r="J555" s="100"/>
      <c r="K555" s="40"/>
      <c r="L555" s="87" t="s">
        <v>342</v>
      </c>
    </row>
    <row r="556" spans="1:26">
      <c r="A556" s="12"/>
      <c r="B556" s="30" t="s">
        <v>1035</v>
      </c>
      <c r="C556" s="26"/>
      <c r="D556" s="149"/>
      <c r="E556" s="149"/>
      <c r="F556" s="32"/>
      <c r="G556" s="26"/>
      <c r="H556" s="26"/>
      <c r="I556" s="149"/>
      <c r="J556" s="149"/>
      <c r="K556" s="32"/>
      <c r="L556" s="26"/>
    </row>
    <row r="557" spans="1:26">
      <c r="A557" s="12"/>
      <c r="B557" s="33" t="s">
        <v>1036</v>
      </c>
      <c r="C557" s="115"/>
      <c r="D557" s="234" t="s">
        <v>342</v>
      </c>
      <c r="E557" s="100"/>
      <c r="F557" s="40"/>
      <c r="G557" s="87" t="s">
        <v>342</v>
      </c>
      <c r="H557" s="28"/>
      <c r="I557" s="234" t="s">
        <v>650</v>
      </c>
      <c r="J557" s="100"/>
      <c r="K557" s="40"/>
      <c r="L557" s="41" t="s">
        <v>1037</v>
      </c>
    </row>
    <row r="558" spans="1:26">
      <c r="A558" s="12"/>
      <c r="B558" s="29" t="s">
        <v>845</v>
      </c>
      <c r="C558" s="232"/>
      <c r="D558" s="233" t="s">
        <v>342</v>
      </c>
      <c r="E558" s="149"/>
      <c r="F558" s="32"/>
      <c r="G558" s="86" t="s">
        <v>342</v>
      </c>
      <c r="H558" s="26"/>
      <c r="I558" s="233" t="s">
        <v>342</v>
      </c>
      <c r="J558" s="149"/>
      <c r="K558" s="32"/>
      <c r="L558" s="86" t="s">
        <v>342</v>
      </c>
    </row>
    <row r="559" spans="1:26">
      <c r="A559" s="12"/>
      <c r="B559" s="27" t="s">
        <v>1038</v>
      </c>
      <c r="C559" s="28"/>
      <c r="D559" s="234" t="s">
        <v>650</v>
      </c>
      <c r="E559" s="100"/>
      <c r="F559" s="40"/>
      <c r="G559" s="41" t="s">
        <v>1039</v>
      </c>
      <c r="H559" s="28"/>
      <c r="I559" s="234" t="s">
        <v>342</v>
      </c>
      <c r="J559" s="100"/>
      <c r="K559" s="40"/>
      <c r="L559" s="87" t="s">
        <v>342</v>
      </c>
    </row>
    <row r="560" spans="1:26">
      <c r="A560" s="12"/>
      <c r="B560" s="30" t="s">
        <v>646</v>
      </c>
      <c r="C560" s="26"/>
      <c r="D560" s="233" t="s">
        <v>342</v>
      </c>
      <c r="E560" s="149"/>
      <c r="F560" s="32"/>
      <c r="G560" s="86" t="s">
        <v>342</v>
      </c>
      <c r="H560" s="26"/>
      <c r="I560" s="233" t="s">
        <v>342</v>
      </c>
      <c r="J560" s="149"/>
      <c r="K560" s="32"/>
      <c r="L560" s="86" t="s">
        <v>342</v>
      </c>
    </row>
    <row r="561" spans="1:26">
      <c r="A561" s="12"/>
      <c r="B561" s="27" t="s">
        <v>536</v>
      </c>
      <c r="C561" s="28"/>
      <c r="D561" s="234" t="s">
        <v>342</v>
      </c>
      <c r="E561" s="100"/>
      <c r="F561" s="40"/>
      <c r="G561" s="87" t="s">
        <v>342</v>
      </c>
      <c r="H561" s="28"/>
      <c r="I561" s="234" t="s">
        <v>342</v>
      </c>
      <c r="J561" s="100"/>
      <c r="K561" s="40"/>
      <c r="L561" s="87" t="s">
        <v>342</v>
      </c>
    </row>
    <row r="562" spans="1:26">
      <c r="A562" s="12"/>
      <c r="B562" s="30" t="s">
        <v>96</v>
      </c>
      <c r="C562" s="26"/>
      <c r="D562" s="233" t="s">
        <v>342</v>
      </c>
      <c r="E562" s="149"/>
      <c r="F562" s="32"/>
      <c r="G562" s="86" t="s">
        <v>342</v>
      </c>
      <c r="H562" s="26"/>
      <c r="I562" s="233" t="s">
        <v>342</v>
      </c>
      <c r="J562" s="149"/>
      <c r="K562" s="32"/>
      <c r="L562" s="86" t="s">
        <v>342</v>
      </c>
    </row>
    <row r="563" spans="1:26">
      <c r="A563" s="12"/>
      <c r="B563" s="92"/>
      <c r="C563" s="92"/>
      <c r="D563" s="92"/>
      <c r="E563" s="92"/>
      <c r="F563" s="92"/>
      <c r="G563" s="92"/>
      <c r="H563" s="92"/>
      <c r="I563" s="92"/>
      <c r="J563" s="92"/>
      <c r="K563" s="92"/>
      <c r="L563" s="92"/>
      <c r="M563" s="92"/>
      <c r="N563" s="92"/>
      <c r="O563" s="92"/>
      <c r="P563" s="92"/>
      <c r="Q563" s="92"/>
      <c r="R563" s="92"/>
      <c r="S563" s="92"/>
      <c r="T563" s="92"/>
      <c r="U563" s="92"/>
      <c r="V563" s="92"/>
      <c r="W563" s="92"/>
      <c r="X563" s="92"/>
      <c r="Y563" s="92"/>
      <c r="Z563" s="92"/>
    </row>
    <row r="564" spans="1:26">
      <c r="A564" s="12"/>
      <c r="B564" s="95"/>
      <c r="C564" s="95"/>
      <c r="D564" s="95"/>
      <c r="E564" s="95"/>
      <c r="F564" s="95"/>
      <c r="G564" s="95"/>
      <c r="H564" s="95"/>
      <c r="I564" s="95"/>
      <c r="J564" s="95"/>
      <c r="K564" s="95"/>
      <c r="L564" s="95"/>
      <c r="M564" s="95"/>
      <c r="N564" s="95"/>
      <c r="O564" s="95"/>
      <c r="P564" s="95"/>
      <c r="Q564" s="95"/>
      <c r="R564" s="95"/>
      <c r="S564" s="95"/>
      <c r="T564" s="95"/>
      <c r="U564" s="95"/>
      <c r="V564" s="95"/>
      <c r="W564" s="95"/>
      <c r="X564" s="95"/>
      <c r="Y564" s="95"/>
      <c r="Z564" s="95"/>
    </row>
  </sheetData>
  <mergeCells count="256">
    <mergeCell ref="B563:Z563"/>
    <mergeCell ref="B564:Z564"/>
    <mergeCell ref="A519:A564"/>
    <mergeCell ref="B519:Z519"/>
    <mergeCell ref="B538:Z538"/>
    <mergeCell ref="B539:Z539"/>
    <mergeCell ref="B540:Z540"/>
    <mergeCell ref="B541:Z541"/>
    <mergeCell ref="B542:Z542"/>
    <mergeCell ref="B543:Z543"/>
    <mergeCell ref="B544:Z544"/>
    <mergeCell ref="B545:Z545"/>
    <mergeCell ref="B466:Z466"/>
    <mergeCell ref="B467:Z467"/>
    <mergeCell ref="B468:Z468"/>
    <mergeCell ref="B492:Z492"/>
    <mergeCell ref="B493:Z493"/>
    <mergeCell ref="A494:A518"/>
    <mergeCell ref="B494:Z494"/>
    <mergeCell ref="B517:Z517"/>
    <mergeCell ref="B518:Z518"/>
    <mergeCell ref="A406:A434"/>
    <mergeCell ref="B406:Z406"/>
    <mergeCell ref="B433:Z433"/>
    <mergeCell ref="B434:Z434"/>
    <mergeCell ref="A435:A493"/>
    <mergeCell ref="B435:Z435"/>
    <mergeCell ref="B459:Z459"/>
    <mergeCell ref="B460:Z460"/>
    <mergeCell ref="B461:Z461"/>
    <mergeCell ref="B462:Z462"/>
    <mergeCell ref="B350:Z350"/>
    <mergeCell ref="B376:Z376"/>
    <mergeCell ref="B377:Z377"/>
    <mergeCell ref="B378:Z378"/>
    <mergeCell ref="B404:Z404"/>
    <mergeCell ref="B405:Z405"/>
    <mergeCell ref="B290:Z290"/>
    <mergeCell ref="B316:Z316"/>
    <mergeCell ref="B317:Z317"/>
    <mergeCell ref="B318:Z318"/>
    <mergeCell ref="B319:Z319"/>
    <mergeCell ref="B320:Z320"/>
    <mergeCell ref="A231:A405"/>
    <mergeCell ref="B231:Z231"/>
    <mergeCell ref="B257:Z257"/>
    <mergeCell ref="B258:Z258"/>
    <mergeCell ref="B259:Z259"/>
    <mergeCell ref="B285:Z285"/>
    <mergeCell ref="B286:Z286"/>
    <mergeCell ref="B287:Z287"/>
    <mergeCell ref="B288:Z288"/>
    <mergeCell ref="B289:Z289"/>
    <mergeCell ref="B215:Z215"/>
    <mergeCell ref="B216:Z216"/>
    <mergeCell ref="B227:Z227"/>
    <mergeCell ref="B228:Z228"/>
    <mergeCell ref="B229:Z229"/>
    <mergeCell ref="B230:Z230"/>
    <mergeCell ref="A196:A230"/>
    <mergeCell ref="B196:Z196"/>
    <mergeCell ref="B197:Z197"/>
    <mergeCell ref="B198:Z198"/>
    <mergeCell ref="B209:Z209"/>
    <mergeCell ref="B210:Z210"/>
    <mergeCell ref="B211:Z211"/>
    <mergeCell ref="B212:Z212"/>
    <mergeCell ref="B213:Z213"/>
    <mergeCell ref="B214:Z214"/>
    <mergeCell ref="B190:Z190"/>
    <mergeCell ref="B191:Z191"/>
    <mergeCell ref="B192:Z192"/>
    <mergeCell ref="B193:Z193"/>
    <mergeCell ref="B194:Z194"/>
    <mergeCell ref="B195:Z195"/>
    <mergeCell ref="B154:Z154"/>
    <mergeCell ref="B155:Z155"/>
    <mergeCell ref="B156:Z156"/>
    <mergeCell ref="B157:Z157"/>
    <mergeCell ref="B158:Z158"/>
    <mergeCell ref="B159:Z159"/>
    <mergeCell ref="B115:Z115"/>
    <mergeCell ref="B116:Z116"/>
    <mergeCell ref="A117:A195"/>
    <mergeCell ref="B117:Z117"/>
    <mergeCell ref="B148:Z148"/>
    <mergeCell ref="B149:Z149"/>
    <mergeCell ref="B150:Z150"/>
    <mergeCell ref="B151:Z151"/>
    <mergeCell ref="B152:Z152"/>
    <mergeCell ref="B153:Z153"/>
    <mergeCell ref="A61:A116"/>
    <mergeCell ref="B61:Z61"/>
    <mergeCell ref="B85:Z85"/>
    <mergeCell ref="B86:Z86"/>
    <mergeCell ref="B87:Z87"/>
    <mergeCell ref="B88:Z88"/>
    <mergeCell ref="B89:Z89"/>
    <mergeCell ref="B90:Z90"/>
    <mergeCell ref="B91:Z91"/>
    <mergeCell ref="B114:Z114"/>
    <mergeCell ref="A28:A60"/>
    <mergeCell ref="B28:Z28"/>
    <mergeCell ref="B41:Z41"/>
    <mergeCell ref="B42:Z42"/>
    <mergeCell ref="B43:Z43"/>
    <mergeCell ref="B44:Z44"/>
    <mergeCell ref="B45:Z45"/>
    <mergeCell ref="B46:Z46"/>
    <mergeCell ref="B59:Z59"/>
    <mergeCell ref="B60:Z60"/>
    <mergeCell ref="F551:G551"/>
    <mergeCell ref="K551:L551"/>
    <mergeCell ref="A1:A2"/>
    <mergeCell ref="B1:Z1"/>
    <mergeCell ref="B2:Z2"/>
    <mergeCell ref="B3:Z3"/>
    <mergeCell ref="A4:A27"/>
    <mergeCell ref="B4:Z4"/>
    <mergeCell ref="B26:Z26"/>
    <mergeCell ref="B27:Z27"/>
    <mergeCell ref="D548:G548"/>
    <mergeCell ref="I548:L548"/>
    <mergeCell ref="D549:G549"/>
    <mergeCell ref="I549:L549"/>
    <mergeCell ref="F550:G550"/>
    <mergeCell ref="K550:L550"/>
    <mergeCell ref="D524:G524"/>
    <mergeCell ref="I524:L524"/>
    <mergeCell ref="F525:G525"/>
    <mergeCell ref="K525:L525"/>
    <mergeCell ref="F526:G526"/>
    <mergeCell ref="K526:L526"/>
    <mergeCell ref="B499:C499"/>
    <mergeCell ref="D499:J499"/>
    <mergeCell ref="M499:S499"/>
    <mergeCell ref="B502:C502"/>
    <mergeCell ref="D523:G523"/>
    <mergeCell ref="I523:L523"/>
    <mergeCell ref="E411:H411"/>
    <mergeCell ref="E439:N439"/>
    <mergeCell ref="E440:N440"/>
    <mergeCell ref="E472:N472"/>
    <mergeCell ref="E473:N473"/>
    <mergeCell ref="D498:J498"/>
    <mergeCell ref="M498:S498"/>
    <mergeCell ref="B463:Z463"/>
    <mergeCell ref="B464:Z464"/>
    <mergeCell ref="B465:Z465"/>
    <mergeCell ref="B356:D356"/>
    <mergeCell ref="E356:T356"/>
    <mergeCell ref="E382:T382"/>
    <mergeCell ref="E384:T384"/>
    <mergeCell ref="D410:E410"/>
    <mergeCell ref="G410:H410"/>
    <mergeCell ref="E294:T294"/>
    <mergeCell ref="E296:T296"/>
    <mergeCell ref="E324:T324"/>
    <mergeCell ref="B326:D326"/>
    <mergeCell ref="E326:T326"/>
    <mergeCell ref="E354:T354"/>
    <mergeCell ref="B346:Z346"/>
    <mergeCell ref="B347:Z347"/>
    <mergeCell ref="B348:Z348"/>
    <mergeCell ref="B349:Z349"/>
    <mergeCell ref="E235:T235"/>
    <mergeCell ref="B237:D237"/>
    <mergeCell ref="E237:T237"/>
    <mergeCell ref="E263:T263"/>
    <mergeCell ref="B265:D265"/>
    <mergeCell ref="E265:T265"/>
    <mergeCell ref="Y201:Z201"/>
    <mergeCell ref="B218:Z218"/>
    <mergeCell ref="D219:E219"/>
    <mergeCell ref="G219:H219"/>
    <mergeCell ref="J219:K219"/>
    <mergeCell ref="M219:N219"/>
    <mergeCell ref="P219:Q219"/>
    <mergeCell ref="S219:T219"/>
    <mergeCell ref="V219:W219"/>
    <mergeCell ref="Y219:Z219"/>
    <mergeCell ref="V165:W165"/>
    <mergeCell ref="Y165:Z165"/>
    <mergeCell ref="B200:Z200"/>
    <mergeCell ref="D201:E201"/>
    <mergeCell ref="G201:H201"/>
    <mergeCell ref="J201:K201"/>
    <mergeCell ref="M201:N201"/>
    <mergeCell ref="P201:Q201"/>
    <mergeCell ref="S201:T201"/>
    <mergeCell ref="V201:W201"/>
    <mergeCell ref="S123:T123"/>
    <mergeCell ref="V123:W123"/>
    <mergeCell ref="Y123:Z123"/>
    <mergeCell ref="B163:Z163"/>
    <mergeCell ref="D165:E165"/>
    <mergeCell ref="G165:H165"/>
    <mergeCell ref="J165:K165"/>
    <mergeCell ref="M165:N165"/>
    <mergeCell ref="P165:Q165"/>
    <mergeCell ref="S165:T165"/>
    <mergeCell ref="S98:T98"/>
    <mergeCell ref="V98:W98"/>
    <mergeCell ref="Y98:Z98"/>
    <mergeCell ref="B106:D106"/>
    <mergeCell ref="B121:Z121"/>
    <mergeCell ref="D123:E123"/>
    <mergeCell ref="G123:H123"/>
    <mergeCell ref="J123:K123"/>
    <mergeCell ref="M123:N123"/>
    <mergeCell ref="P123:Q123"/>
    <mergeCell ref="M97:N97"/>
    <mergeCell ref="P97:Q97"/>
    <mergeCell ref="S97:T97"/>
    <mergeCell ref="V97:W97"/>
    <mergeCell ref="Y97:Z97"/>
    <mergeCell ref="D98:E98"/>
    <mergeCell ref="G98:H98"/>
    <mergeCell ref="J98:K98"/>
    <mergeCell ref="M98:N98"/>
    <mergeCell ref="P98:Q98"/>
    <mergeCell ref="V69:W69"/>
    <mergeCell ref="Y69:Z69"/>
    <mergeCell ref="B77:D77"/>
    <mergeCell ref="B94:Z94"/>
    <mergeCell ref="B95:Z95"/>
    <mergeCell ref="Y96:Z96"/>
    <mergeCell ref="D69:E69"/>
    <mergeCell ref="G69:H69"/>
    <mergeCell ref="J69:K69"/>
    <mergeCell ref="M69:N69"/>
    <mergeCell ref="P69:Q69"/>
    <mergeCell ref="S69:T69"/>
    <mergeCell ref="B65:Z65"/>
    <mergeCell ref="B66:Z66"/>
    <mergeCell ref="Y67:Z67"/>
    <mergeCell ref="M68:N68"/>
    <mergeCell ref="P68:Q68"/>
    <mergeCell ref="S68:T68"/>
    <mergeCell ref="V68:W68"/>
    <mergeCell ref="Y68:Z68"/>
    <mergeCell ref="B50:N50"/>
    <mergeCell ref="B51:N51"/>
    <mergeCell ref="D52:E52"/>
    <mergeCell ref="G52:H52"/>
    <mergeCell ref="J52:K52"/>
    <mergeCell ref="M52:N52"/>
    <mergeCell ref="D8:E8"/>
    <mergeCell ref="G8:H8"/>
    <mergeCell ref="E9:H9"/>
    <mergeCell ref="B32:N32"/>
    <mergeCell ref="B33:N33"/>
    <mergeCell ref="D34:E34"/>
    <mergeCell ref="G34:H34"/>
    <mergeCell ref="J34:K34"/>
    <mergeCell ref="M34:N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2"/>
  <sheetViews>
    <sheetView showGridLines="0" workbookViewId="0"/>
  </sheetViews>
  <sheetFormatPr defaultRowHeight="15"/>
  <cols>
    <col min="1" max="2" width="36.5703125" bestFit="1" customWidth="1"/>
    <col min="4" max="4" width="6.28515625" customWidth="1"/>
    <col min="5" max="5" width="18.5703125" customWidth="1"/>
    <col min="7" max="7" width="6" customWidth="1"/>
    <col min="8" max="8" width="18.42578125" customWidth="1"/>
    <col min="10" max="10" width="5.28515625" customWidth="1"/>
    <col min="11" max="11" width="15.42578125" customWidth="1"/>
    <col min="13" max="13" width="4" customWidth="1"/>
    <col min="14" max="14" width="11.7109375" customWidth="1"/>
    <col min="16" max="16" width="6.28515625" customWidth="1"/>
    <col min="17" max="17" width="18.140625" customWidth="1"/>
    <col min="19" max="19" width="3.85546875" customWidth="1"/>
    <col min="20" max="20" width="11.5703125" customWidth="1"/>
  </cols>
  <sheetData>
    <row r="1" spans="1:20" ht="15" customHeight="1">
      <c r="A1" s="7" t="s">
        <v>126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046</v>
      </c>
      <c r="B3" s="11" t="s">
        <v>5</v>
      </c>
      <c r="C3" s="11"/>
      <c r="D3" s="11"/>
      <c r="E3" s="11"/>
      <c r="F3" s="11"/>
      <c r="G3" s="11"/>
      <c r="H3" s="11"/>
      <c r="I3" s="11"/>
      <c r="J3" s="11"/>
      <c r="K3" s="11"/>
      <c r="L3" s="11"/>
      <c r="M3" s="11"/>
      <c r="N3" s="11"/>
      <c r="O3" s="11"/>
      <c r="P3" s="11"/>
      <c r="Q3" s="11"/>
      <c r="R3" s="11"/>
      <c r="S3" s="11"/>
      <c r="T3" s="11"/>
    </row>
    <row r="4" spans="1:20" ht="15" customHeight="1">
      <c r="A4" s="12" t="s">
        <v>1262</v>
      </c>
      <c r="B4" s="11" t="s">
        <v>5</v>
      </c>
      <c r="C4" s="11"/>
      <c r="D4" s="11"/>
      <c r="E4" s="11"/>
      <c r="F4" s="11"/>
      <c r="G4" s="11"/>
      <c r="H4" s="11"/>
      <c r="I4" s="11"/>
      <c r="J4" s="11"/>
      <c r="K4" s="11"/>
      <c r="L4" s="11"/>
      <c r="M4" s="11"/>
      <c r="N4" s="11"/>
      <c r="O4" s="11"/>
      <c r="P4" s="11"/>
      <c r="Q4" s="11"/>
      <c r="R4" s="11"/>
      <c r="S4" s="11"/>
      <c r="T4" s="11"/>
    </row>
    <row r="5" spans="1:20">
      <c r="A5" s="12"/>
      <c r="B5" s="273"/>
      <c r="C5" s="273"/>
      <c r="D5" s="273"/>
      <c r="E5" s="273"/>
      <c r="F5" s="273"/>
      <c r="G5" s="273"/>
      <c r="H5" s="273"/>
      <c r="I5" s="273"/>
      <c r="J5" s="273"/>
      <c r="K5" s="273"/>
      <c r="L5" s="273"/>
      <c r="M5" s="273"/>
      <c r="N5" s="273"/>
      <c r="O5" s="273"/>
      <c r="P5" s="273"/>
      <c r="Q5" s="273"/>
      <c r="R5" s="273"/>
      <c r="S5" s="273"/>
      <c r="T5" s="273"/>
    </row>
    <row r="6" spans="1:20">
      <c r="A6" s="12"/>
      <c r="B6" s="134"/>
      <c r="C6" s="134"/>
      <c r="D6" s="134"/>
      <c r="E6" s="134"/>
      <c r="F6" s="134"/>
      <c r="G6" s="134"/>
      <c r="H6" s="134"/>
      <c r="I6" s="134"/>
      <c r="J6" s="134"/>
      <c r="K6" s="134"/>
      <c r="L6" s="134"/>
      <c r="M6" s="134"/>
      <c r="N6" s="134"/>
      <c r="O6" s="134"/>
      <c r="P6" s="134"/>
      <c r="Q6" s="134"/>
      <c r="R6" s="134"/>
      <c r="S6" s="134"/>
      <c r="T6" s="134"/>
    </row>
    <row r="7" spans="1:20">
      <c r="A7" s="12"/>
      <c r="B7" s="134"/>
      <c r="C7" s="134"/>
      <c r="D7" s="134"/>
      <c r="E7" s="134"/>
      <c r="F7" s="134"/>
      <c r="G7" s="134"/>
      <c r="H7" s="134"/>
      <c r="I7" s="134"/>
      <c r="J7" s="134"/>
      <c r="K7" s="134"/>
      <c r="L7" s="134"/>
      <c r="M7" s="134"/>
      <c r="N7" s="134"/>
      <c r="O7" s="134"/>
      <c r="P7" s="134"/>
      <c r="Q7" s="134"/>
      <c r="R7" s="134"/>
      <c r="S7" s="134"/>
      <c r="T7" s="134"/>
    </row>
    <row r="8" spans="1:20">
      <c r="A8" s="12"/>
      <c r="B8" s="134"/>
      <c r="C8" s="134"/>
      <c r="D8" s="134"/>
      <c r="E8" s="134"/>
      <c r="F8" s="134"/>
      <c r="G8" s="134"/>
      <c r="H8" s="134"/>
      <c r="I8" s="134"/>
      <c r="J8" s="134"/>
      <c r="K8" s="134"/>
      <c r="L8" s="134"/>
      <c r="M8" s="134"/>
      <c r="N8" s="134"/>
      <c r="O8" s="134"/>
      <c r="P8" s="134"/>
      <c r="Q8" s="134"/>
      <c r="R8" s="134"/>
      <c r="S8" s="134"/>
      <c r="T8" s="134"/>
    </row>
    <row r="9" spans="1:20">
      <c r="A9" s="12"/>
      <c r="B9" s="61"/>
      <c r="C9" s="28"/>
      <c r="D9" s="28"/>
      <c r="E9" s="28"/>
      <c r="F9" s="28"/>
      <c r="G9" s="28"/>
      <c r="H9" s="28"/>
      <c r="I9" s="28"/>
      <c r="J9" s="28"/>
      <c r="K9" s="28"/>
    </row>
    <row r="10" spans="1:20">
      <c r="A10" s="12"/>
      <c r="B10" s="212"/>
      <c r="C10" s="28"/>
      <c r="D10" s="28"/>
      <c r="E10" s="28"/>
      <c r="F10" s="28"/>
      <c r="G10" s="28"/>
      <c r="H10" s="28"/>
      <c r="I10" s="28"/>
      <c r="J10" s="28"/>
      <c r="K10" s="28"/>
    </row>
    <row r="11" spans="1:20" ht="15.75" thickBot="1">
      <c r="A11" s="12"/>
      <c r="B11" s="243"/>
      <c r="C11" s="28"/>
      <c r="D11" s="249" t="s">
        <v>1049</v>
      </c>
      <c r="E11" s="249"/>
      <c r="F11" s="100"/>
      <c r="G11" s="249" t="s">
        <v>1050</v>
      </c>
      <c r="H11" s="249"/>
      <c r="I11" s="100"/>
      <c r="J11" s="249" t="s">
        <v>1051</v>
      </c>
      <c r="K11" s="249"/>
    </row>
    <row r="12" spans="1:20">
      <c r="A12" s="12"/>
      <c r="B12" s="243"/>
      <c r="C12" s="28"/>
      <c r="D12" s="250" t="s">
        <v>209</v>
      </c>
      <c r="E12" s="250"/>
      <c r="F12" s="250"/>
      <c r="G12" s="250"/>
      <c r="H12" s="250"/>
      <c r="I12" s="250"/>
      <c r="J12" s="250"/>
      <c r="K12" s="250"/>
    </row>
    <row r="13" spans="1:20" ht="26.25">
      <c r="A13" s="12"/>
      <c r="B13" s="65" t="s">
        <v>1052</v>
      </c>
      <c r="C13" s="26"/>
      <c r="D13" s="103" t="s">
        <v>220</v>
      </c>
      <c r="E13" s="66" t="s">
        <v>1053</v>
      </c>
      <c r="F13" s="26"/>
      <c r="G13" s="103" t="s">
        <v>220</v>
      </c>
      <c r="H13" s="66" t="s">
        <v>360</v>
      </c>
      <c r="I13" s="26"/>
      <c r="J13" s="103" t="s">
        <v>220</v>
      </c>
      <c r="K13" s="66" t="s">
        <v>1054</v>
      </c>
    </row>
    <row r="14" spans="1:20" ht="27" thickBot="1">
      <c r="A14" s="12"/>
      <c r="B14" s="13" t="s">
        <v>1055</v>
      </c>
      <c r="C14" s="28"/>
      <c r="D14" s="77"/>
      <c r="E14" s="244">
        <v>-1433</v>
      </c>
      <c r="F14" s="28"/>
      <c r="G14" s="77"/>
      <c r="H14" s="70" t="s">
        <v>651</v>
      </c>
      <c r="I14" s="28"/>
      <c r="J14" s="77"/>
      <c r="K14" s="244">
        <v>-1414</v>
      </c>
    </row>
    <row r="15" spans="1:20" ht="15.75" thickBot="1">
      <c r="A15" s="12"/>
      <c r="B15" s="71" t="s">
        <v>127</v>
      </c>
      <c r="C15" s="26"/>
      <c r="D15" s="245" t="s">
        <v>220</v>
      </c>
      <c r="E15" s="246">
        <v>-881</v>
      </c>
      <c r="F15" s="26"/>
      <c r="G15" s="245" t="s">
        <v>220</v>
      </c>
      <c r="H15" s="246" t="s">
        <v>304</v>
      </c>
      <c r="I15" s="26"/>
      <c r="J15" s="245" t="s">
        <v>220</v>
      </c>
      <c r="K15" s="246">
        <v>-434</v>
      </c>
    </row>
    <row r="16" spans="1:20" ht="15.75" thickTop="1">
      <c r="A16" s="12"/>
      <c r="B16" s="212"/>
      <c r="C16" s="28"/>
      <c r="D16" s="44"/>
      <c r="E16" s="44"/>
      <c r="F16" s="28"/>
      <c r="G16" s="44"/>
      <c r="H16" s="44"/>
      <c r="I16" s="28"/>
      <c r="J16" s="44"/>
      <c r="K16" s="44"/>
    </row>
    <row r="17" spans="1:20" ht="15.75" thickBot="1">
      <c r="A17" s="12"/>
      <c r="B17" s="243"/>
      <c r="C17" s="28"/>
      <c r="D17" s="249" t="s">
        <v>1056</v>
      </c>
      <c r="E17" s="249"/>
      <c r="F17" s="100"/>
      <c r="G17" s="249" t="s">
        <v>1050</v>
      </c>
      <c r="H17" s="249"/>
      <c r="I17" s="100"/>
      <c r="J17" s="249" t="s">
        <v>1057</v>
      </c>
      <c r="K17" s="249"/>
    </row>
    <row r="18" spans="1:20">
      <c r="A18" s="12"/>
      <c r="B18" s="243"/>
      <c r="C18" s="28"/>
      <c r="D18" s="250" t="s">
        <v>209</v>
      </c>
      <c r="E18" s="250"/>
      <c r="F18" s="250"/>
      <c r="G18" s="250"/>
      <c r="H18" s="250"/>
      <c r="I18" s="250"/>
      <c r="J18" s="250"/>
      <c r="K18" s="250"/>
    </row>
    <row r="19" spans="1:20" ht="26.25">
      <c r="A19" s="12"/>
      <c r="B19" s="65" t="s">
        <v>1052</v>
      </c>
      <c r="C19" s="26"/>
      <c r="D19" s="103" t="s">
        <v>220</v>
      </c>
      <c r="E19" s="66" t="s">
        <v>1058</v>
      </c>
      <c r="F19" s="26"/>
      <c r="G19" s="103" t="s">
        <v>220</v>
      </c>
      <c r="H19" s="247">
        <v>-1405</v>
      </c>
      <c r="I19" s="26"/>
      <c r="J19" s="103" t="s">
        <v>220</v>
      </c>
      <c r="K19" s="66" t="s">
        <v>1059</v>
      </c>
    </row>
    <row r="20" spans="1:20" ht="27" thickBot="1">
      <c r="A20" s="12"/>
      <c r="B20" s="13" t="s">
        <v>1055</v>
      </c>
      <c r="C20" s="28"/>
      <c r="D20" s="77"/>
      <c r="E20" s="244">
        <v>-2319</v>
      </c>
      <c r="F20" s="28"/>
      <c r="G20" s="77"/>
      <c r="H20" s="70" t="s">
        <v>1060</v>
      </c>
      <c r="I20" s="28"/>
      <c r="J20" s="77"/>
      <c r="K20" s="244">
        <v>-2281</v>
      </c>
    </row>
    <row r="21" spans="1:20" ht="15.75" thickBot="1">
      <c r="A21" s="12"/>
      <c r="B21" s="71" t="s">
        <v>127</v>
      </c>
      <c r="C21" s="26"/>
      <c r="D21" s="245" t="s">
        <v>220</v>
      </c>
      <c r="E21" s="246">
        <v>-123</v>
      </c>
      <c r="F21" s="26"/>
      <c r="G21" s="245" t="s">
        <v>220</v>
      </c>
      <c r="H21" s="248">
        <v>-1367</v>
      </c>
      <c r="I21" s="26"/>
      <c r="J21" s="245" t="s">
        <v>220</v>
      </c>
      <c r="K21" s="248">
        <v>-1490</v>
      </c>
    </row>
    <row r="22" spans="1:20" ht="15.75" thickTop="1">
      <c r="A22" s="12"/>
      <c r="B22" s="92"/>
      <c r="C22" s="92"/>
      <c r="D22" s="92"/>
      <c r="E22" s="92"/>
      <c r="F22" s="92"/>
      <c r="G22" s="92"/>
      <c r="H22" s="92"/>
      <c r="I22" s="92"/>
      <c r="J22" s="92"/>
      <c r="K22" s="92"/>
      <c r="L22" s="92"/>
      <c r="M22" s="92"/>
      <c r="N22" s="92"/>
      <c r="O22" s="92"/>
      <c r="P22" s="92"/>
      <c r="Q22" s="92"/>
      <c r="R22" s="92"/>
      <c r="S22" s="92"/>
      <c r="T22" s="92"/>
    </row>
    <row r="23" spans="1:20">
      <c r="A23" s="12"/>
      <c r="B23" s="134"/>
      <c r="C23" s="134"/>
      <c r="D23" s="134"/>
      <c r="E23" s="134"/>
      <c r="F23" s="134"/>
      <c r="G23" s="134"/>
      <c r="H23" s="134"/>
      <c r="I23" s="134"/>
      <c r="J23" s="134"/>
      <c r="K23" s="134"/>
      <c r="L23" s="134"/>
      <c r="M23" s="134"/>
      <c r="N23" s="134"/>
      <c r="O23" s="134"/>
      <c r="P23" s="134"/>
      <c r="Q23" s="134"/>
      <c r="R23" s="134"/>
      <c r="S23" s="134"/>
      <c r="T23" s="134"/>
    </row>
    <row r="24" spans="1:20">
      <c r="A24" s="12"/>
      <c r="B24" s="61"/>
      <c r="C24" s="28"/>
      <c r="D24" s="28"/>
      <c r="E24" s="28"/>
      <c r="F24" s="28"/>
      <c r="G24" s="28"/>
      <c r="H24" s="28"/>
      <c r="I24" s="28"/>
      <c r="J24" s="28"/>
      <c r="K24" s="28"/>
    </row>
    <row r="25" spans="1:20">
      <c r="A25" s="12"/>
      <c r="B25" s="212"/>
      <c r="C25" s="28"/>
      <c r="D25" s="28"/>
      <c r="E25" s="28"/>
      <c r="F25" s="28"/>
      <c r="G25" s="28"/>
      <c r="H25" s="28"/>
      <c r="I25" s="28"/>
      <c r="J25" s="28"/>
      <c r="K25" s="28"/>
    </row>
    <row r="26" spans="1:20">
      <c r="A26" s="12"/>
      <c r="B26" s="212"/>
      <c r="C26" s="28"/>
      <c r="D26" s="28"/>
      <c r="E26" s="28"/>
      <c r="F26" s="28"/>
      <c r="G26" s="28"/>
      <c r="H26" s="28"/>
      <c r="I26" s="28"/>
      <c r="J26" s="28"/>
      <c r="K26" s="28"/>
    </row>
    <row r="27" spans="1:20" ht="15.75" thickBot="1">
      <c r="A27" s="12"/>
      <c r="B27" s="243"/>
      <c r="C27" s="28"/>
      <c r="D27" s="249" t="s">
        <v>1061</v>
      </c>
      <c r="E27" s="249"/>
      <c r="F27" s="100"/>
      <c r="G27" s="249" t="s">
        <v>1050</v>
      </c>
      <c r="H27" s="249"/>
      <c r="I27" s="100"/>
      <c r="J27" s="249" t="s">
        <v>1051</v>
      </c>
      <c r="K27" s="249"/>
    </row>
    <row r="28" spans="1:20">
      <c r="A28" s="12"/>
      <c r="B28" s="243"/>
      <c r="C28" s="28"/>
      <c r="D28" s="250" t="s">
        <v>209</v>
      </c>
      <c r="E28" s="250"/>
      <c r="F28" s="250"/>
      <c r="G28" s="250"/>
      <c r="H28" s="250"/>
      <c r="I28" s="250"/>
      <c r="J28" s="250"/>
      <c r="K28" s="250"/>
    </row>
    <row r="29" spans="1:20" ht="26.25">
      <c r="A29" s="12"/>
      <c r="B29" s="65" t="s">
        <v>1052</v>
      </c>
      <c r="C29" s="26"/>
      <c r="D29" s="103" t="s">
        <v>220</v>
      </c>
      <c r="E29" s="66" t="s">
        <v>733</v>
      </c>
      <c r="F29" s="26"/>
      <c r="G29" s="103" t="s">
        <v>220</v>
      </c>
      <c r="H29" s="66" t="s">
        <v>1062</v>
      </c>
      <c r="I29" s="26"/>
      <c r="J29" s="103" t="s">
        <v>220</v>
      </c>
      <c r="K29" s="66" t="s">
        <v>1054</v>
      </c>
    </row>
    <row r="30" spans="1:20" ht="27" thickBot="1">
      <c r="A30" s="12"/>
      <c r="B30" s="13" t="s">
        <v>1055</v>
      </c>
      <c r="C30" s="28"/>
      <c r="D30" s="77"/>
      <c r="E30" s="244">
        <v>-1454</v>
      </c>
      <c r="F30" s="28"/>
      <c r="G30" s="77"/>
      <c r="H30" s="70" t="s">
        <v>1063</v>
      </c>
      <c r="I30" s="28"/>
      <c r="J30" s="77"/>
      <c r="K30" s="244">
        <v>-1414</v>
      </c>
    </row>
    <row r="31" spans="1:20" ht="15.75" thickBot="1">
      <c r="A31" s="12"/>
      <c r="B31" s="71" t="s">
        <v>127</v>
      </c>
      <c r="C31" s="26"/>
      <c r="D31" s="245" t="s">
        <v>220</v>
      </c>
      <c r="E31" s="248">
        <v>-1263</v>
      </c>
      <c r="F31" s="26"/>
      <c r="G31" s="245" t="s">
        <v>220</v>
      </c>
      <c r="H31" s="246" t="s">
        <v>1064</v>
      </c>
      <c r="I31" s="26"/>
      <c r="J31" s="245" t="s">
        <v>220</v>
      </c>
      <c r="K31" s="246">
        <v>-434</v>
      </c>
    </row>
    <row r="32" spans="1:20" ht="15.75" thickTop="1">
      <c r="A32" s="12"/>
      <c r="B32" s="212"/>
      <c r="C32" s="28"/>
      <c r="D32" s="44"/>
      <c r="E32" s="44"/>
      <c r="F32" s="28"/>
      <c r="G32" s="44"/>
      <c r="H32" s="44"/>
      <c r="I32" s="28"/>
      <c r="J32" s="44"/>
      <c r="K32" s="44"/>
    </row>
    <row r="33" spans="1:20">
      <c r="A33" s="12"/>
      <c r="B33" s="212"/>
      <c r="C33" s="28"/>
      <c r="D33" s="28"/>
      <c r="E33" s="28"/>
      <c r="F33" s="28"/>
      <c r="G33" s="28"/>
      <c r="H33" s="28"/>
      <c r="I33" s="28"/>
      <c r="J33" s="28"/>
      <c r="K33" s="28"/>
    </row>
    <row r="34" spans="1:20">
      <c r="A34" s="12"/>
      <c r="B34" s="212"/>
      <c r="C34" s="28"/>
      <c r="D34" s="28"/>
      <c r="E34" s="28"/>
      <c r="F34" s="28"/>
      <c r="G34" s="28"/>
      <c r="H34" s="28"/>
      <c r="I34" s="28"/>
      <c r="J34" s="28"/>
      <c r="K34" s="28"/>
    </row>
    <row r="35" spans="1:20" ht="15.75" thickBot="1">
      <c r="A35" s="12"/>
      <c r="B35" s="243"/>
      <c r="C35" s="28"/>
      <c r="D35" s="249" t="s">
        <v>1065</v>
      </c>
      <c r="E35" s="249"/>
      <c r="F35" s="100"/>
      <c r="G35" s="249" t="s">
        <v>1050</v>
      </c>
      <c r="H35" s="249"/>
      <c r="I35" s="100"/>
      <c r="J35" s="249" t="s">
        <v>1057</v>
      </c>
      <c r="K35" s="249"/>
    </row>
    <row r="36" spans="1:20">
      <c r="A36" s="12"/>
      <c r="B36" s="243"/>
      <c r="C36" s="28"/>
      <c r="D36" s="250" t="s">
        <v>209</v>
      </c>
      <c r="E36" s="250"/>
      <c r="F36" s="250"/>
      <c r="G36" s="250"/>
      <c r="H36" s="250"/>
      <c r="I36" s="250"/>
      <c r="J36" s="250"/>
      <c r="K36" s="250"/>
    </row>
    <row r="37" spans="1:20" ht="26.25">
      <c r="A37" s="12"/>
      <c r="B37" s="65" t="s">
        <v>1052</v>
      </c>
      <c r="C37" s="26"/>
      <c r="D37" s="103" t="s">
        <v>220</v>
      </c>
      <c r="E37" s="66" t="s">
        <v>1066</v>
      </c>
      <c r="F37" s="26"/>
      <c r="G37" s="103" t="s">
        <v>220</v>
      </c>
      <c r="H37" s="247">
        <v>-1666</v>
      </c>
      <c r="I37" s="26"/>
      <c r="J37" s="103" t="s">
        <v>220</v>
      </c>
      <c r="K37" s="66" t="s">
        <v>1059</v>
      </c>
    </row>
    <row r="38" spans="1:20" ht="27" thickBot="1">
      <c r="A38" s="12"/>
      <c r="B38" s="13" t="s">
        <v>1055</v>
      </c>
      <c r="C38" s="28"/>
      <c r="D38" s="77"/>
      <c r="E38" s="244">
        <v>-2356</v>
      </c>
      <c r="F38" s="28"/>
      <c r="G38" s="77"/>
      <c r="H38" s="70" t="s">
        <v>674</v>
      </c>
      <c r="I38" s="28"/>
      <c r="J38" s="77"/>
      <c r="K38" s="244">
        <v>-2281</v>
      </c>
    </row>
    <row r="39" spans="1:20" ht="15.75" thickBot="1">
      <c r="A39" s="12"/>
      <c r="B39" s="71" t="s">
        <v>127</v>
      </c>
      <c r="C39" s="26"/>
      <c r="D39" s="245" t="s">
        <v>220</v>
      </c>
      <c r="E39" s="246" t="s">
        <v>1067</v>
      </c>
      <c r="F39" s="26"/>
      <c r="G39" s="245" t="s">
        <v>220</v>
      </c>
      <c r="H39" s="248">
        <v>-1591</v>
      </c>
      <c r="I39" s="26"/>
      <c r="J39" s="245" t="s">
        <v>220</v>
      </c>
      <c r="K39" s="248">
        <v>-1490</v>
      </c>
    </row>
    <row r="40" spans="1:20" ht="15.75" thickTop="1">
      <c r="A40" s="12"/>
      <c r="B40" s="92"/>
      <c r="C40" s="92"/>
      <c r="D40" s="92"/>
      <c r="E40" s="92"/>
      <c r="F40" s="92"/>
      <c r="G40" s="92"/>
      <c r="H40" s="92"/>
      <c r="I40" s="92"/>
      <c r="J40" s="92"/>
      <c r="K40" s="92"/>
      <c r="L40" s="92"/>
      <c r="M40" s="92"/>
      <c r="N40" s="92"/>
      <c r="O40" s="92"/>
      <c r="P40" s="92"/>
      <c r="Q40" s="92"/>
      <c r="R40" s="92"/>
      <c r="S40" s="92"/>
      <c r="T40" s="92"/>
    </row>
    <row r="41" spans="1:20">
      <c r="A41" s="12"/>
      <c r="B41" s="95"/>
      <c r="C41" s="95"/>
      <c r="D41" s="95"/>
      <c r="E41" s="95"/>
      <c r="F41" s="95"/>
      <c r="G41" s="95"/>
      <c r="H41" s="95"/>
      <c r="I41" s="95"/>
      <c r="J41" s="95"/>
      <c r="K41" s="95"/>
      <c r="L41" s="95"/>
      <c r="M41" s="95"/>
      <c r="N41" s="95"/>
      <c r="O41" s="95"/>
      <c r="P41" s="95"/>
      <c r="Q41" s="95"/>
      <c r="R41" s="95"/>
      <c r="S41" s="95"/>
      <c r="T41" s="95"/>
    </row>
    <row r="42" spans="1:20" ht="15" customHeight="1">
      <c r="A42" s="12" t="s">
        <v>1263</v>
      </c>
      <c r="B42" s="11" t="s">
        <v>5</v>
      </c>
      <c r="C42" s="11"/>
      <c r="D42" s="11"/>
      <c r="E42" s="11"/>
      <c r="F42" s="11"/>
      <c r="G42" s="11"/>
      <c r="H42" s="11"/>
      <c r="I42" s="11"/>
      <c r="J42" s="11"/>
      <c r="K42" s="11"/>
      <c r="L42" s="11"/>
      <c r="M42" s="11"/>
      <c r="N42" s="11"/>
      <c r="O42" s="11"/>
      <c r="P42" s="11"/>
      <c r="Q42" s="11"/>
      <c r="R42" s="11"/>
      <c r="S42" s="11"/>
      <c r="T42" s="11"/>
    </row>
    <row r="43" spans="1:20">
      <c r="A43" s="12"/>
      <c r="B43" s="61"/>
      <c r="C43" s="28"/>
      <c r="D43" s="28"/>
      <c r="E43" s="28"/>
      <c r="F43" s="28"/>
      <c r="G43" s="28"/>
      <c r="H43" s="28"/>
      <c r="I43" s="28"/>
      <c r="J43" s="28"/>
      <c r="K43" s="28"/>
      <c r="L43" s="28"/>
      <c r="M43" s="28"/>
      <c r="N43" s="28"/>
      <c r="O43" s="28"/>
      <c r="P43" s="28"/>
      <c r="Q43" s="28"/>
      <c r="R43" s="28"/>
      <c r="S43" s="28"/>
      <c r="T43" s="28"/>
    </row>
    <row r="44" spans="1:20">
      <c r="A44" s="12"/>
      <c r="B44" s="212"/>
      <c r="C44" s="28"/>
      <c r="D44" s="28"/>
      <c r="E44" s="28"/>
      <c r="F44" s="28"/>
      <c r="G44" s="28"/>
      <c r="H44" s="28"/>
      <c r="I44" s="28"/>
      <c r="J44" s="28"/>
      <c r="K44" s="28"/>
      <c r="L44" s="28"/>
      <c r="M44" s="28"/>
      <c r="N44" s="28"/>
      <c r="O44" s="28"/>
      <c r="P44" s="28"/>
      <c r="Q44" s="28"/>
      <c r="R44" s="28"/>
      <c r="S44" s="28"/>
      <c r="T44" s="28"/>
    </row>
    <row r="45" spans="1:20">
      <c r="A45" s="12"/>
      <c r="B45" s="212"/>
      <c r="C45" s="28"/>
      <c r="D45" s="28"/>
      <c r="E45" s="28"/>
      <c r="F45" s="28"/>
      <c r="G45" s="28"/>
      <c r="H45" s="28"/>
      <c r="I45" s="28"/>
      <c r="J45" s="28"/>
      <c r="K45" s="28"/>
      <c r="L45" s="28"/>
      <c r="M45" s="40"/>
      <c r="N45" s="28"/>
      <c r="O45" s="28"/>
      <c r="P45" s="28"/>
      <c r="Q45" s="28"/>
      <c r="R45" s="28"/>
      <c r="S45" s="28"/>
      <c r="T45" s="28"/>
    </row>
    <row r="46" spans="1:20">
      <c r="A46" s="12"/>
      <c r="B46" s="261"/>
      <c r="C46" s="262"/>
      <c r="D46" s="263" t="s">
        <v>1002</v>
      </c>
      <c r="E46" s="263"/>
      <c r="F46" s="263"/>
      <c r="G46" s="263"/>
      <c r="H46" s="263"/>
      <c r="I46" s="263"/>
      <c r="J46" s="263"/>
      <c r="K46" s="263"/>
      <c r="L46" s="262"/>
      <c r="M46" s="263" t="s">
        <v>1003</v>
      </c>
      <c r="N46" s="263"/>
      <c r="O46" s="263"/>
      <c r="P46" s="263"/>
      <c r="Q46" s="263"/>
      <c r="R46" s="263"/>
      <c r="S46" s="263"/>
      <c r="T46" s="263"/>
    </row>
    <row r="47" spans="1:20" ht="15.75" thickBot="1">
      <c r="A47" s="12"/>
      <c r="B47" s="261"/>
      <c r="C47" s="262"/>
      <c r="D47" s="264" t="s">
        <v>209</v>
      </c>
      <c r="E47" s="264"/>
      <c r="F47" s="264"/>
      <c r="G47" s="264"/>
      <c r="H47" s="264"/>
      <c r="I47" s="264"/>
      <c r="J47" s="264"/>
      <c r="K47" s="264"/>
      <c r="L47" s="262"/>
      <c r="M47" s="264" t="s">
        <v>209</v>
      </c>
      <c r="N47" s="264"/>
      <c r="O47" s="264"/>
      <c r="P47" s="264"/>
      <c r="Q47" s="264"/>
      <c r="R47" s="264"/>
      <c r="S47" s="264"/>
      <c r="T47" s="264"/>
    </row>
    <row r="48" spans="1:20" ht="15.75" thickBot="1">
      <c r="A48" s="12"/>
      <c r="B48" s="243"/>
      <c r="C48" s="28"/>
      <c r="D48" s="265" t="s">
        <v>1068</v>
      </c>
      <c r="E48" s="265"/>
      <c r="F48" s="100"/>
      <c r="G48" s="265" t="s">
        <v>1069</v>
      </c>
      <c r="H48" s="265"/>
      <c r="I48" s="100"/>
      <c r="J48" s="265" t="s">
        <v>1070</v>
      </c>
      <c r="K48" s="265"/>
      <c r="L48" s="28"/>
      <c r="M48" s="265" t="s">
        <v>1068</v>
      </c>
      <c r="N48" s="265"/>
      <c r="O48" s="100"/>
      <c r="P48" s="265" t="s">
        <v>1069</v>
      </c>
      <c r="Q48" s="265"/>
      <c r="R48" s="100"/>
      <c r="S48" s="265" t="s">
        <v>1070</v>
      </c>
      <c r="T48" s="265"/>
    </row>
    <row r="49" spans="1:20">
      <c r="A49" s="12"/>
      <c r="B49" s="251" t="s">
        <v>1071</v>
      </c>
      <c r="C49" s="28"/>
      <c r="D49" s="50"/>
      <c r="E49" s="50"/>
      <c r="F49" s="28"/>
      <c r="G49" s="50"/>
      <c r="H49" s="50"/>
      <c r="I49" s="28"/>
      <c r="J49" s="50"/>
      <c r="K49" s="50"/>
      <c r="L49" s="28"/>
      <c r="M49" s="50"/>
      <c r="N49" s="50"/>
      <c r="O49" s="28"/>
      <c r="P49" s="50"/>
      <c r="Q49" s="50"/>
      <c r="R49" s="28"/>
      <c r="S49" s="50"/>
      <c r="T49" s="50"/>
    </row>
    <row r="50" spans="1:20">
      <c r="A50" s="12"/>
      <c r="B50" s="121" t="s">
        <v>1072</v>
      </c>
      <c r="C50" s="26"/>
      <c r="D50" s="26"/>
      <c r="E50" s="26"/>
      <c r="F50" s="26"/>
      <c r="G50" s="26"/>
      <c r="H50" s="26"/>
      <c r="I50" s="26"/>
      <c r="J50" s="26"/>
      <c r="K50" s="26"/>
      <c r="L50" s="26"/>
      <c r="M50" s="26"/>
      <c r="N50" s="26"/>
      <c r="O50" s="26"/>
      <c r="P50" s="26"/>
      <c r="Q50" s="26"/>
      <c r="R50" s="26"/>
      <c r="S50" s="26"/>
      <c r="T50" s="26"/>
    </row>
    <row r="51" spans="1:20">
      <c r="A51" s="12"/>
      <c r="B51" s="114" t="s">
        <v>1073</v>
      </c>
      <c r="C51" s="28"/>
      <c r="D51" s="105" t="s">
        <v>220</v>
      </c>
      <c r="E51" s="64" t="s">
        <v>1074</v>
      </c>
      <c r="F51" s="28"/>
      <c r="G51" s="105" t="s">
        <v>220</v>
      </c>
      <c r="H51" s="64">
        <v>-271</v>
      </c>
      <c r="I51" s="28"/>
      <c r="J51" s="105" t="s">
        <v>220</v>
      </c>
      <c r="K51" s="64" t="s">
        <v>360</v>
      </c>
      <c r="L51" s="28"/>
      <c r="M51" s="105" t="s">
        <v>220</v>
      </c>
      <c r="N51" s="252">
        <v>-2292</v>
      </c>
      <c r="O51" s="28"/>
      <c r="P51" s="105" t="s">
        <v>220</v>
      </c>
      <c r="Q51" s="64" t="s">
        <v>1075</v>
      </c>
      <c r="R51" s="28"/>
      <c r="S51" s="105" t="s">
        <v>220</v>
      </c>
      <c r="T51" s="252">
        <v>-1405</v>
      </c>
    </row>
    <row r="52" spans="1:20">
      <c r="A52" s="12"/>
      <c r="B52" s="121" t="s">
        <v>1076</v>
      </c>
      <c r="C52" s="26"/>
      <c r="D52" s="32"/>
      <c r="E52" s="32"/>
      <c r="F52" s="26"/>
      <c r="G52" s="32"/>
      <c r="H52" s="32"/>
      <c r="I52" s="26"/>
      <c r="J52" s="32"/>
      <c r="K52" s="32"/>
      <c r="L52" s="26"/>
      <c r="M52" s="32"/>
      <c r="N52" s="32"/>
      <c r="O52" s="26"/>
      <c r="P52" s="32"/>
      <c r="Q52" s="32"/>
      <c r="R52" s="26"/>
      <c r="S52" s="32"/>
      <c r="T52" s="32"/>
    </row>
    <row r="53" spans="1:20" ht="15.75" thickBot="1">
      <c r="A53" s="12"/>
      <c r="B53" s="114" t="s">
        <v>1077</v>
      </c>
      <c r="C53" s="115"/>
      <c r="D53" s="77"/>
      <c r="E53" s="253" t="s">
        <v>342</v>
      </c>
      <c r="F53" s="28"/>
      <c r="G53" s="77"/>
      <c r="H53" s="253" t="s">
        <v>342</v>
      </c>
      <c r="I53" s="28"/>
      <c r="J53" s="77"/>
      <c r="K53" s="253" t="s">
        <v>342</v>
      </c>
      <c r="L53" s="28"/>
      <c r="M53" s="77"/>
      <c r="N53" s="253" t="s">
        <v>342</v>
      </c>
      <c r="O53" s="28"/>
      <c r="P53" s="77"/>
      <c r="Q53" s="253" t="s">
        <v>342</v>
      </c>
      <c r="R53" s="28"/>
      <c r="S53" s="77"/>
      <c r="T53" s="253" t="s">
        <v>342</v>
      </c>
    </row>
    <row r="54" spans="1:20" ht="15.75" thickBot="1">
      <c r="A54" s="12"/>
      <c r="B54" s="121" t="s">
        <v>1078</v>
      </c>
      <c r="C54" s="26"/>
      <c r="D54" s="254"/>
      <c r="E54" s="255" t="s">
        <v>1074</v>
      </c>
      <c r="F54" s="26"/>
      <c r="G54" s="254"/>
      <c r="H54" s="255">
        <v>-271</v>
      </c>
      <c r="I54" s="26"/>
      <c r="J54" s="254"/>
      <c r="K54" s="255" t="s">
        <v>360</v>
      </c>
      <c r="L54" s="26"/>
      <c r="M54" s="254"/>
      <c r="N54" s="256">
        <v>-2292</v>
      </c>
      <c r="O54" s="26"/>
      <c r="P54" s="254"/>
      <c r="Q54" s="255" t="s">
        <v>1075</v>
      </c>
      <c r="R54" s="26"/>
      <c r="S54" s="254"/>
      <c r="T54" s="256">
        <v>-1405</v>
      </c>
    </row>
    <row r="55" spans="1:20">
      <c r="A55" s="12"/>
      <c r="B55" s="118"/>
      <c r="C55" s="28"/>
      <c r="D55" s="51"/>
      <c r="E55" s="51"/>
      <c r="F55" s="28"/>
      <c r="G55" s="51"/>
      <c r="H55" s="51"/>
      <c r="I55" s="28"/>
      <c r="J55" s="51"/>
      <c r="K55" s="51"/>
      <c r="L55" s="28"/>
      <c r="M55" s="51"/>
      <c r="N55" s="51"/>
      <c r="O55" s="28"/>
      <c r="P55" s="51"/>
      <c r="Q55" s="51"/>
      <c r="R55" s="28"/>
      <c r="S55" s="51"/>
      <c r="T55" s="51"/>
    </row>
    <row r="56" spans="1:20">
      <c r="A56" s="12"/>
      <c r="B56" s="266" t="s">
        <v>1079</v>
      </c>
      <c r="C56" s="266"/>
      <c r="D56" s="40"/>
      <c r="E56" s="40"/>
      <c r="F56" s="28"/>
      <c r="G56" s="40"/>
      <c r="H56" s="40"/>
      <c r="I56" s="28"/>
      <c r="J56" s="40"/>
      <c r="K56" s="40"/>
      <c r="L56" s="28"/>
      <c r="M56" s="40"/>
      <c r="N56" s="40"/>
      <c r="O56" s="28"/>
      <c r="P56" s="40"/>
      <c r="Q56" s="40"/>
      <c r="R56" s="28"/>
      <c r="S56" s="40"/>
      <c r="T56" s="40"/>
    </row>
    <row r="57" spans="1:20">
      <c r="A57" s="12"/>
      <c r="B57" s="121" t="s">
        <v>1080</v>
      </c>
      <c r="C57" s="26"/>
      <c r="D57" s="103" t="s">
        <v>220</v>
      </c>
      <c r="E57" s="103" t="s">
        <v>342</v>
      </c>
      <c r="F57" s="26"/>
      <c r="G57" s="103" t="s">
        <v>220</v>
      </c>
      <c r="H57" s="103" t="s">
        <v>342</v>
      </c>
      <c r="I57" s="26"/>
      <c r="J57" s="103" t="s">
        <v>220</v>
      </c>
      <c r="K57" s="103" t="s">
        <v>342</v>
      </c>
      <c r="L57" s="26"/>
      <c r="M57" s="103" t="s">
        <v>220</v>
      </c>
      <c r="N57" s="103" t="s">
        <v>342</v>
      </c>
      <c r="O57" s="26"/>
      <c r="P57" s="103" t="s">
        <v>220</v>
      </c>
      <c r="Q57" s="103" t="s">
        <v>342</v>
      </c>
      <c r="R57" s="26"/>
      <c r="S57" s="103" t="s">
        <v>220</v>
      </c>
      <c r="T57" s="103" t="s">
        <v>342</v>
      </c>
    </row>
    <row r="58" spans="1:20">
      <c r="A58" s="12"/>
      <c r="B58" s="122" t="s">
        <v>1081</v>
      </c>
      <c r="C58" s="28"/>
      <c r="D58" s="40"/>
      <c r="E58" s="40"/>
      <c r="F58" s="28"/>
      <c r="G58" s="40"/>
      <c r="H58" s="40"/>
      <c r="I58" s="28"/>
      <c r="J58" s="40"/>
      <c r="K58" s="40"/>
      <c r="L58" s="28"/>
      <c r="M58" s="40"/>
      <c r="N58" s="40"/>
      <c r="O58" s="28"/>
      <c r="P58" s="40"/>
      <c r="Q58" s="40"/>
      <c r="R58" s="28"/>
      <c r="S58" s="40"/>
      <c r="T58" s="40"/>
    </row>
    <row r="59" spans="1:20">
      <c r="A59" s="12"/>
      <c r="B59" s="136" t="s">
        <v>1077</v>
      </c>
      <c r="C59" s="232"/>
      <c r="D59" s="32"/>
      <c r="E59" s="32"/>
      <c r="F59" s="26"/>
      <c r="G59" s="32"/>
      <c r="H59" s="32"/>
      <c r="I59" s="26"/>
      <c r="J59" s="32"/>
      <c r="K59" s="32"/>
      <c r="L59" s="26"/>
      <c r="M59" s="32"/>
      <c r="N59" s="32"/>
      <c r="O59" s="26"/>
      <c r="P59" s="32"/>
      <c r="Q59" s="32"/>
      <c r="R59" s="26"/>
      <c r="S59" s="32"/>
      <c r="T59" s="32"/>
    </row>
    <row r="60" spans="1:20">
      <c r="A60" s="12"/>
      <c r="B60" s="126" t="s">
        <v>1082</v>
      </c>
      <c r="C60" s="48"/>
      <c r="D60" s="40"/>
      <c r="E60" s="64" t="s">
        <v>776</v>
      </c>
      <c r="F60" s="28"/>
      <c r="G60" s="40"/>
      <c r="H60" s="64">
        <v>-3</v>
      </c>
      <c r="I60" s="28"/>
      <c r="J60" s="40"/>
      <c r="K60" s="64" t="s">
        <v>717</v>
      </c>
      <c r="L60" s="28"/>
      <c r="M60" s="40"/>
      <c r="N60" s="64" t="s">
        <v>649</v>
      </c>
      <c r="O60" s="28"/>
      <c r="P60" s="40"/>
      <c r="Q60" s="64">
        <v>-7</v>
      </c>
      <c r="R60" s="28"/>
      <c r="S60" s="40"/>
      <c r="T60" s="64" t="s">
        <v>785</v>
      </c>
    </row>
    <row r="61" spans="1:20" ht="15.75" thickBot="1">
      <c r="A61" s="12"/>
      <c r="B61" s="123" t="s">
        <v>1083</v>
      </c>
      <c r="C61" s="127"/>
      <c r="D61" s="219"/>
      <c r="E61" s="68" t="s">
        <v>647</v>
      </c>
      <c r="F61" s="26"/>
      <c r="G61" s="219"/>
      <c r="H61" s="68">
        <v>-10</v>
      </c>
      <c r="I61" s="26"/>
      <c r="J61" s="219"/>
      <c r="K61" s="68" t="s">
        <v>770</v>
      </c>
      <c r="L61" s="26"/>
      <c r="M61" s="219"/>
      <c r="N61" s="68" t="s">
        <v>1084</v>
      </c>
      <c r="O61" s="26"/>
      <c r="P61" s="219"/>
      <c r="Q61" s="68">
        <v>-17</v>
      </c>
      <c r="R61" s="26"/>
      <c r="S61" s="219"/>
      <c r="T61" s="68" t="s">
        <v>904</v>
      </c>
    </row>
    <row r="62" spans="1:20" ht="15.75" thickBot="1">
      <c r="A62" s="12"/>
      <c r="B62" s="122" t="s">
        <v>1078</v>
      </c>
      <c r="C62" s="28"/>
      <c r="D62" s="257"/>
      <c r="E62" s="258" t="s">
        <v>1085</v>
      </c>
      <c r="F62" s="28"/>
      <c r="G62" s="257"/>
      <c r="H62" s="258">
        <v>-13</v>
      </c>
      <c r="I62" s="28"/>
      <c r="J62" s="257"/>
      <c r="K62" s="258" t="s">
        <v>651</v>
      </c>
      <c r="L62" s="28"/>
      <c r="M62" s="257"/>
      <c r="N62" s="258" t="s">
        <v>1086</v>
      </c>
      <c r="O62" s="28"/>
      <c r="P62" s="257"/>
      <c r="Q62" s="258">
        <v>-24</v>
      </c>
      <c r="R62" s="28"/>
      <c r="S62" s="257"/>
      <c r="T62" s="258" t="s">
        <v>1060</v>
      </c>
    </row>
    <row r="63" spans="1:20">
      <c r="A63" s="12"/>
      <c r="B63" s="118"/>
      <c r="C63" s="28"/>
      <c r="D63" s="50"/>
      <c r="E63" s="50"/>
      <c r="F63" s="28"/>
      <c r="G63" s="50"/>
      <c r="H63" s="50"/>
      <c r="I63" s="28"/>
      <c r="J63" s="50"/>
      <c r="K63" s="50"/>
      <c r="L63" s="28"/>
      <c r="M63" s="50"/>
      <c r="N63" s="50"/>
      <c r="O63" s="28"/>
      <c r="P63" s="50"/>
      <c r="Q63" s="50"/>
      <c r="R63" s="28"/>
      <c r="S63" s="50"/>
      <c r="T63" s="50"/>
    </row>
    <row r="64" spans="1:20" ht="15.75" thickBot="1">
      <c r="A64" s="12"/>
      <c r="B64" s="121" t="s">
        <v>1087</v>
      </c>
      <c r="C64" s="26"/>
      <c r="D64" s="259" t="s">
        <v>220</v>
      </c>
      <c r="E64" s="73" t="s">
        <v>1088</v>
      </c>
      <c r="F64" s="26"/>
      <c r="G64" s="259" t="s">
        <v>220</v>
      </c>
      <c r="H64" s="73">
        <v>-284</v>
      </c>
      <c r="I64" s="26"/>
      <c r="J64" s="259" t="s">
        <v>220</v>
      </c>
      <c r="K64" s="73" t="s">
        <v>304</v>
      </c>
      <c r="L64" s="26"/>
      <c r="M64" s="259" t="s">
        <v>220</v>
      </c>
      <c r="N64" s="260">
        <v>-2230</v>
      </c>
      <c r="O64" s="26"/>
      <c r="P64" s="259" t="s">
        <v>220</v>
      </c>
      <c r="Q64" s="73" t="s">
        <v>1089</v>
      </c>
      <c r="R64" s="26"/>
      <c r="S64" s="259" t="s">
        <v>220</v>
      </c>
      <c r="T64" s="260">
        <v>-1367</v>
      </c>
    </row>
    <row r="65" spans="1:20" ht="15.75" thickTop="1">
      <c r="A65" s="12"/>
      <c r="B65" s="92"/>
      <c r="C65" s="92"/>
      <c r="D65" s="92"/>
      <c r="E65" s="92"/>
      <c r="F65" s="92"/>
      <c r="G65" s="92"/>
      <c r="H65" s="92"/>
      <c r="I65" s="92"/>
      <c r="J65" s="92"/>
      <c r="K65" s="92"/>
      <c r="L65" s="92"/>
      <c r="M65" s="92"/>
      <c r="N65" s="92"/>
      <c r="O65" s="92"/>
      <c r="P65" s="92"/>
      <c r="Q65" s="92"/>
      <c r="R65" s="92"/>
      <c r="S65" s="92"/>
      <c r="T65" s="92"/>
    </row>
    <row r="66" spans="1:20">
      <c r="A66" s="12"/>
      <c r="B66" s="238" t="s">
        <v>1090</v>
      </c>
      <c r="C66" s="238"/>
      <c r="D66" s="238"/>
      <c r="E66" s="238"/>
      <c r="F66" s="238"/>
      <c r="G66" s="238"/>
      <c r="H66" s="238"/>
      <c r="I66" s="238"/>
      <c r="J66" s="238"/>
      <c r="K66" s="238"/>
      <c r="L66" s="238"/>
      <c r="M66" s="238"/>
      <c r="N66" s="238"/>
      <c r="O66" s="238"/>
      <c r="P66" s="238"/>
      <c r="Q66" s="238"/>
      <c r="R66" s="238"/>
      <c r="S66" s="238"/>
      <c r="T66" s="238"/>
    </row>
    <row r="67" spans="1:20">
      <c r="A67" s="12"/>
      <c r="B67" s="92"/>
      <c r="C67" s="92"/>
      <c r="D67" s="92"/>
      <c r="E67" s="92"/>
      <c r="F67" s="92"/>
      <c r="G67" s="92"/>
      <c r="H67" s="92"/>
      <c r="I67" s="92"/>
      <c r="J67" s="92"/>
      <c r="K67" s="92"/>
      <c r="L67" s="92"/>
      <c r="M67" s="92"/>
      <c r="N67" s="92"/>
      <c r="O67" s="92"/>
      <c r="P67" s="92"/>
      <c r="Q67" s="92"/>
      <c r="R67" s="92"/>
      <c r="S67" s="92"/>
      <c r="T67" s="92"/>
    </row>
    <row r="68" spans="1:20">
      <c r="A68" s="12"/>
      <c r="B68" s="134"/>
      <c r="C68" s="134"/>
      <c r="D68" s="134"/>
      <c r="E68" s="134"/>
      <c r="F68" s="134"/>
      <c r="G68" s="134"/>
      <c r="H68" s="134"/>
      <c r="I68" s="134"/>
      <c r="J68" s="134"/>
      <c r="K68" s="134"/>
      <c r="L68" s="134"/>
      <c r="M68" s="134"/>
      <c r="N68" s="134"/>
      <c r="O68" s="134"/>
      <c r="P68" s="134"/>
      <c r="Q68" s="134"/>
      <c r="R68" s="134"/>
      <c r="S68" s="134"/>
      <c r="T68" s="134"/>
    </row>
    <row r="69" spans="1:20">
      <c r="A69" s="12"/>
      <c r="B69" s="61"/>
      <c r="C69" s="28"/>
      <c r="D69" s="28"/>
      <c r="E69" s="28"/>
      <c r="F69" s="28"/>
      <c r="G69" s="28"/>
      <c r="H69" s="28"/>
      <c r="I69" s="28"/>
      <c r="J69" s="28"/>
      <c r="K69" s="28"/>
      <c r="L69" s="28"/>
      <c r="M69" s="28"/>
      <c r="N69" s="28"/>
      <c r="O69" s="28"/>
      <c r="P69" s="28"/>
      <c r="Q69" s="28"/>
      <c r="R69" s="28"/>
      <c r="S69" s="28"/>
      <c r="T69" s="28"/>
    </row>
    <row r="70" spans="1:20">
      <c r="A70" s="12"/>
      <c r="B70" s="212"/>
      <c r="C70" s="28"/>
      <c r="D70" s="28"/>
      <c r="E70" s="28"/>
      <c r="F70" s="28"/>
      <c r="G70" s="28"/>
      <c r="H70" s="28"/>
      <c r="I70" s="28"/>
      <c r="J70" s="28"/>
      <c r="K70" s="28"/>
      <c r="L70" s="28"/>
      <c r="M70" s="28"/>
      <c r="N70" s="28"/>
      <c r="O70" s="28"/>
      <c r="P70" s="28"/>
      <c r="Q70" s="28"/>
      <c r="R70" s="28"/>
      <c r="S70" s="28"/>
      <c r="T70" s="28"/>
    </row>
    <row r="71" spans="1:20">
      <c r="A71" s="12"/>
      <c r="B71" s="261"/>
      <c r="C71" s="262"/>
      <c r="D71" s="263" t="s">
        <v>1021</v>
      </c>
      <c r="E71" s="263"/>
      <c r="F71" s="263"/>
      <c r="G71" s="263"/>
      <c r="H71" s="263"/>
      <c r="I71" s="263"/>
      <c r="J71" s="263"/>
      <c r="K71" s="263"/>
      <c r="L71" s="262"/>
      <c r="M71" s="263" t="s">
        <v>1022</v>
      </c>
      <c r="N71" s="263"/>
      <c r="O71" s="263"/>
      <c r="P71" s="263"/>
      <c r="Q71" s="263"/>
      <c r="R71" s="263"/>
      <c r="S71" s="263"/>
      <c r="T71" s="263"/>
    </row>
    <row r="72" spans="1:20" ht="15.75" thickBot="1">
      <c r="A72" s="12"/>
      <c r="B72" s="261"/>
      <c r="C72" s="262"/>
      <c r="D72" s="264" t="s">
        <v>209</v>
      </c>
      <c r="E72" s="264"/>
      <c r="F72" s="264"/>
      <c r="G72" s="264"/>
      <c r="H72" s="264"/>
      <c r="I72" s="264"/>
      <c r="J72" s="264"/>
      <c r="K72" s="264"/>
      <c r="L72" s="262"/>
      <c r="M72" s="264" t="s">
        <v>209</v>
      </c>
      <c r="N72" s="264"/>
      <c r="O72" s="264"/>
      <c r="P72" s="264"/>
      <c r="Q72" s="264"/>
      <c r="R72" s="264"/>
      <c r="S72" s="264"/>
      <c r="T72" s="264"/>
    </row>
    <row r="73" spans="1:20" ht="15.75" thickBot="1">
      <c r="A73" s="12"/>
      <c r="B73" s="243"/>
      <c r="C73" s="28"/>
      <c r="D73" s="265" t="s">
        <v>1068</v>
      </c>
      <c r="E73" s="265"/>
      <c r="F73" s="100"/>
      <c r="G73" s="265" t="s">
        <v>1069</v>
      </c>
      <c r="H73" s="265"/>
      <c r="I73" s="100"/>
      <c r="J73" s="265" t="s">
        <v>1070</v>
      </c>
      <c r="K73" s="265"/>
      <c r="L73" s="28"/>
      <c r="M73" s="265" t="s">
        <v>1068</v>
      </c>
      <c r="N73" s="265"/>
      <c r="O73" s="100"/>
      <c r="P73" s="265" t="s">
        <v>1069</v>
      </c>
      <c r="Q73" s="265"/>
      <c r="R73" s="100"/>
      <c r="S73" s="265" t="s">
        <v>1070</v>
      </c>
      <c r="T73" s="265"/>
    </row>
    <row r="74" spans="1:20">
      <c r="A74" s="12"/>
      <c r="B74" s="251" t="s">
        <v>1071</v>
      </c>
      <c r="C74" s="28"/>
      <c r="D74" s="50"/>
      <c r="E74" s="50"/>
      <c r="F74" s="28"/>
      <c r="G74" s="50"/>
      <c r="H74" s="50"/>
      <c r="I74" s="28"/>
      <c r="J74" s="50"/>
      <c r="K74" s="50"/>
      <c r="L74" s="28"/>
      <c r="M74" s="50"/>
      <c r="N74" s="50"/>
      <c r="O74" s="28"/>
      <c r="P74" s="50"/>
      <c r="Q74" s="50"/>
      <c r="R74" s="28"/>
      <c r="S74" s="50"/>
      <c r="T74" s="50"/>
    </row>
    <row r="75" spans="1:20">
      <c r="A75" s="12"/>
      <c r="B75" s="121" t="s">
        <v>1072</v>
      </c>
      <c r="C75" s="26"/>
      <c r="D75" s="26"/>
      <c r="E75" s="26"/>
      <c r="F75" s="26"/>
      <c r="G75" s="26"/>
      <c r="H75" s="26"/>
      <c r="I75" s="26"/>
      <c r="J75" s="26"/>
      <c r="K75" s="26"/>
      <c r="L75" s="26"/>
      <c r="M75" s="26"/>
      <c r="N75" s="26"/>
      <c r="O75" s="26"/>
      <c r="P75" s="26"/>
      <c r="Q75" s="26"/>
      <c r="R75" s="26"/>
      <c r="S75" s="26"/>
      <c r="T75" s="26"/>
    </row>
    <row r="76" spans="1:20">
      <c r="A76" s="12"/>
      <c r="B76" s="114" t="s">
        <v>1073</v>
      </c>
      <c r="C76" s="28"/>
      <c r="D76" s="105" t="s">
        <v>220</v>
      </c>
      <c r="E76" s="64" t="s">
        <v>1091</v>
      </c>
      <c r="F76" s="28"/>
      <c r="G76" s="105" t="s">
        <v>220</v>
      </c>
      <c r="H76" s="64">
        <v>-498</v>
      </c>
      <c r="I76" s="28"/>
      <c r="J76" s="105" t="s">
        <v>220</v>
      </c>
      <c r="K76" s="64" t="s">
        <v>1062</v>
      </c>
      <c r="L76" s="28"/>
      <c r="M76" s="105" t="s">
        <v>220</v>
      </c>
      <c r="N76" s="252">
        <v>-2719</v>
      </c>
      <c r="O76" s="28"/>
      <c r="P76" s="105" t="s">
        <v>220</v>
      </c>
      <c r="Q76" s="64" t="s">
        <v>1092</v>
      </c>
      <c r="R76" s="28"/>
      <c r="S76" s="105" t="s">
        <v>220</v>
      </c>
      <c r="T76" s="252">
        <v>-1666</v>
      </c>
    </row>
    <row r="77" spans="1:20">
      <c r="A77" s="12"/>
      <c r="B77" s="121" t="s">
        <v>1076</v>
      </c>
      <c r="C77" s="26"/>
      <c r="D77" s="32"/>
      <c r="E77" s="32"/>
      <c r="F77" s="26"/>
      <c r="G77" s="32"/>
      <c r="H77" s="32"/>
      <c r="I77" s="26"/>
      <c r="J77" s="32"/>
      <c r="K77" s="32"/>
      <c r="L77" s="26"/>
      <c r="M77" s="32"/>
      <c r="N77" s="32"/>
      <c r="O77" s="26"/>
      <c r="P77" s="32"/>
      <c r="Q77" s="32"/>
      <c r="R77" s="26"/>
      <c r="S77" s="32"/>
      <c r="T77" s="32"/>
    </row>
    <row r="78" spans="1:20" ht="15.75" thickBot="1">
      <c r="A78" s="12"/>
      <c r="B78" s="114" t="s">
        <v>1077</v>
      </c>
      <c r="C78" s="115"/>
      <c r="D78" s="77"/>
      <c r="E78" s="253" t="s">
        <v>342</v>
      </c>
      <c r="F78" s="28"/>
      <c r="G78" s="77"/>
      <c r="H78" s="253" t="s">
        <v>342</v>
      </c>
      <c r="I78" s="28"/>
      <c r="J78" s="77"/>
      <c r="K78" s="253" t="s">
        <v>342</v>
      </c>
      <c r="L78" s="28"/>
      <c r="M78" s="77"/>
      <c r="N78" s="253" t="s">
        <v>342</v>
      </c>
      <c r="O78" s="28"/>
      <c r="P78" s="77"/>
      <c r="Q78" s="253" t="s">
        <v>342</v>
      </c>
      <c r="R78" s="28"/>
      <c r="S78" s="77"/>
      <c r="T78" s="253" t="s">
        <v>342</v>
      </c>
    </row>
    <row r="79" spans="1:20" ht="15.75" thickBot="1">
      <c r="A79" s="12"/>
      <c r="B79" s="121" t="s">
        <v>1078</v>
      </c>
      <c r="C79" s="26"/>
      <c r="D79" s="254"/>
      <c r="E79" s="255" t="s">
        <v>1091</v>
      </c>
      <c r="F79" s="26"/>
      <c r="G79" s="254"/>
      <c r="H79" s="255">
        <v>-498</v>
      </c>
      <c r="I79" s="26"/>
      <c r="J79" s="254"/>
      <c r="K79" s="255" t="s">
        <v>1062</v>
      </c>
      <c r="L79" s="26"/>
      <c r="M79" s="254"/>
      <c r="N79" s="256">
        <v>-2719</v>
      </c>
      <c r="O79" s="26"/>
      <c r="P79" s="254"/>
      <c r="Q79" s="255" t="s">
        <v>1092</v>
      </c>
      <c r="R79" s="26"/>
      <c r="S79" s="254"/>
      <c r="T79" s="256">
        <v>-1666</v>
      </c>
    </row>
    <row r="80" spans="1:20">
      <c r="A80" s="12"/>
      <c r="B80" s="118"/>
      <c r="C80" s="28"/>
      <c r="D80" s="51"/>
      <c r="E80" s="51"/>
      <c r="F80" s="28"/>
      <c r="G80" s="51"/>
      <c r="H80" s="51"/>
      <c r="I80" s="28"/>
      <c r="J80" s="51"/>
      <c r="K80" s="51"/>
      <c r="L80" s="28"/>
      <c r="M80" s="51"/>
      <c r="N80" s="51"/>
      <c r="O80" s="28"/>
      <c r="P80" s="51"/>
      <c r="Q80" s="51"/>
      <c r="R80" s="28"/>
      <c r="S80" s="51"/>
      <c r="T80" s="51"/>
    </row>
    <row r="81" spans="1:20">
      <c r="A81" s="12"/>
      <c r="B81" s="266" t="s">
        <v>1079</v>
      </c>
      <c r="C81" s="266"/>
      <c r="D81" s="40"/>
      <c r="E81" s="40"/>
      <c r="F81" s="28"/>
      <c r="G81" s="40"/>
      <c r="H81" s="40"/>
      <c r="I81" s="28"/>
      <c r="J81" s="40"/>
      <c r="K81" s="40"/>
      <c r="L81" s="28"/>
      <c r="M81" s="40"/>
      <c r="N81" s="40"/>
      <c r="O81" s="28"/>
      <c r="P81" s="40"/>
      <c r="Q81" s="40"/>
      <c r="R81" s="28"/>
      <c r="S81" s="40"/>
      <c r="T81" s="40"/>
    </row>
    <row r="82" spans="1:20">
      <c r="A82" s="12"/>
      <c r="B82" s="121" t="s">
        <v>1080</v>
      </c>
      <c r="C82" s="26"/>
      <c r="D82" s="103" t="s">
        <v>220</v>
      </c>
      <c r="E82" s="103" t="s">
        <v>342</v>
      </c>
      <c r="F82" s="26"/>
      <c r="G82" s="103" t="s">
        <v>220</v>
      </c>
      <c r="H82" s="103" t="s">
        <v>342</v>
      </c>
      <c r="I82" s="26"/>
      <c r="J82" s="103" t="s">
        <v>220</v>
      </c>
      <c r="K82" s="103" t="s">
        <v>342</v>
      </c>
      <c r="L82" s="26"/>
      <c r="M82" s="103" t="s">
        <v>220</v>
      </c>
      <c r="N82" s="103" t="s">
        <v>342</v>
      </c>
      <c r="O82" s="26"/>
      <c r="P82" s="103" t="s">
        <v>220</v>
      </c>
      <c r="Q82" s="103" t="s">
        <v>342</v>
      </c>
      <c r="R82" s="26"/>
      <c r="S82" s="103" t="s">
        <v>220</v>
      </c>
      <c r="T82" s="103" t="s">
        <v>342</v>
      </c>
    </row>
    <row r="83" spans="1:20">
      <c r="A83" s="12"/>
      <c r="B83" s="122" t="s">
        <v>1081</v>
      </c>
      <c r="C83" s="28"/>
      <c r="D83" s="40"/>
      <c r="E83" s="40"/>
      <c r="F83" s="28"/>
      <c r="G83" s="40"/>
      <c r="H83" s="40"/>
      <c r="I83" s="28"/>
      <c r="J83" s="40"/>
      <c r="K83" s="40"/>
      <c r="L83" s="28"/>
      <c r="M83" s="40"/>
      <c r="N83" s="40"/>
      <c r="O83" s="28"/>
      <c r="P83" s="40"/>
      <c r="Q83" s="40"/>
      <c r="R83" s="28"/>
      <c r="S83" s="40"/>
      <c r="T83" s="40"/>
    </row>
    <row r="84" spans="1:20">
      <c r="A84" s="12"/>
      <c r="B84" s="136" t="s">
        <v>1077</v>
      </c>
      <c r="C84" s="232"/>
      <c r="D84" s="32"/>
      <c r="E84" s="32"/>
      <c r="F84" s="26"/>
      <c r="G84" s="32"/>
      <c r="H84" s="32"/>
      <c r="I84" s="26"/>
      <c r="J84" s="32"/>
      <c r="K84" s="32"/>
      <c r="L84" s="26"/>
      <c r="M84" s="32"/>
      <c r="N84" s="32"/>
      <c r="O84" s="26"/>
      <c r="P84" s="32"/>
      <c r="Q84" s="32"/>
      <c r="R84" s="26"/>
      <c r="S84" s="32"/>
      <c r="T84" s="32"/>
    </row>
    <row r="85" spans="1:20">
      <c r="A85" s="12"/>
      <c r="B85" s="126" t="s">
        <v>1082</v>
      </c>
      <c r="C85" s="48"/>
      <c r="D85" s="40"/>
      <c r="E85" s="64" t="s">
        <v>770</v>
      </c>
      <c r="F85" s="28"/>
      <c r="G85" s="40"/>
      <c r="H85" s="64">
        <v>-6</v>
      </c>
      <c r="I85" s="28"/>
      <c r="J85" s="40"/>
      <c r="K85" s="64" t="s">
        <v>282</v>
      </c>
      <c r="L85" s="28"/>
      <c r="M85" s="40"/>
      <c r="N85" s="64" t="s">
        <v>1093</v>
      </c>
      <c r="O85" s="28"/>
      <c r="P85" s="40"/>
      <c r="Q85" s="64">
        <v>-14</v>
      </c>
      <c r="R85" s="28"/>
      <c r="S85" s="40"/>
      <c r="T85" s="64" t="s">
        <v>378</v>
      </c>
    </row>
    <row r="86" spans="1:20" ht="15.75" thickBot="1">
      <c r="A86" s="12"/>
      <c r="B86" s="123" t="s">
        <v>1083</v>
      </c>
      <c r="C86" s="127"/>
      <c r="D86" s="219"/>
      <c r="E86" s="68" t="s">
        <v>1094</v>
      </c>
      <c r="F86" s="26"/>
      <c r="G86" s="219"/>
      <c r="H86" s="68">
        <v>-21</v>
      </c>
      <c r="I86" s="26"/>
      <c r="J86" s="219"/>
      <c r="K86" s="68" t="s">
        <v>247</v>
      </c>
      <c r="L86" s="26"/>
      <c r="M86" s="219"/>
      <c r="N86" s="68" t="s">
        <v>1095</v>
      </c>
      <c r="O86" s="26"/>
      <c r="P86" s="219"/>
      <c r="Q86" s="68">
        <v>-34</v>
      </c>
      <c r="R86" s="26"/>
      <c r="S86" s="219"/>
      <c r="T86" s="68" t="s">
        <v>1039</v>
      </c>
    </row>
    <row r="87" spans="1:20" ht="15.75" thickBot="1">
      <c r="A87" s="12"/>
      <c r="B87" s="122" t="s">
        <v>1078</v>
      </c>
      <c r="C87" s="28"/>
      <c r="D87" s="257"/>
      <c r="E87" s="258" t="s">
        <v>1096</v>
      </c>
      <c r="F87" s="28"/>
      <c r="G87" s="257"/>
      <c r="H87" s="258">
        <v>-27</v>
      </c>
      <c r="I87" s="28"/>
      <c r="J87" s="257"/>
      <c r="K87" s="258" t="s">
        <v>1063</v>
      </c>
      <c r="L87" s="28"/>
      <c r="M87" s="257"/>
      <c r="N87" s="258" t="s">
        <v>762</v>
      </c>
      <c r="O87" s="28"/>
      <c r="P87" s="257"/>
      <c r="Q87" s="258">
        <v>-48</v>
      </c>
      <c r="R87" s="28"/>
      <c r="S87" s="257"/>
      <c r="T87" s="258" t="s">
        <v>674</v>
      </c>
    </row>
    <row r="88" spans="1:20">
      <c r="A88" s="12"/>
      <c r="B88" s="118"/>
      <c r="C88" s="28"/>
      <c r="D88" s="50"/>
      <c r="E88" s="50"/>
      <c r="F88" s="28"/>
      <c r="G88" s="50"/>
      <c r="H88" s="50"/>
      <c r="I88" s="28"/>
      <c r="J88" s="50"/>
      <c r="K88" s="50"/>
      <c r="L88" s="28"/>
      <c r="M88" s="50"/>
      <c r="N88" s="50"/>
      <c r="O88" s="28"/>
      <c r="P88" s="50"/>
      <c r="Q88" s="50"/>
      <c r="R88" s="28"/>
      <c r="S88" s="50"/>
      <c r="T88" s="50"/>
    </row>
    <row r="89" spans="1:20" ht="15.75" thickBot="1">
      <c r="A89" s="12"/>
      <c r="B89" s="121" t="s">
        <v>1087</v>
      </c>
      <c r="C89" s="26"/>
      <c r="D89" s="259" t="s">
        <v>220</v>
      </c>
      <c r="E89" s="73" t="s">
        <v>1097</v>
      </c>
      <c r="F89" s="26"/>
      <c r="G89" s="259" t="s">
        <v>220</v>
      </c>
      <c r="H89" s="73">
        <v>-525</v>
      </c>
      <c r="I89" s="26"/>
      <c r="J89" s="259" t="s">
        <v>220</v>
      </c>
      <c r="K89" s="73" t="s">
        <v>1064</v>
      </c>
      <c r="L89" s="26"/>
      <c r="M89" s="259" t="s">
        <v>220</v>
      </c>
      <c r="N89" s="260">
        <v>-2596</v>
      </c>
      <c r="O89" s="26"/>
      <c r="P89" s="259" t="s">
        <v>220</v>
      </c>
      <c r="Q89" s="73" t="s">
        <v>1098</v>
      </c>
      <c r="R89" s="26"/>
      <c r="S89" s="259" t="s">
        <v>220</v>
      </c>
      <c r="T89" s="260">
        <v>-1591</v>
      </c>
    </row>
    <row r="90" spans="1:20" ht="15.75" thickTop="1">
      <c r="A90" s="12"/>
      <c r="B90" s="92"/>
      <c r="C90" s="92"/>
      <c r="D90" s="92"/>
      <c r="E90" s="92"/>
      <c r="F90" s="92"/>
      <c r="G90" s="92"/>
      <c r="H90" s="92"/>
      <c r="I90" s="92"/>
      <c r="J90" s="92"/>
      <c r="K90" s="92"/>
      <c r="L90" s="92"/>
      <c r="M90" s="92"/>
      <c r="N90" s="92"/>
      <c r="O90" s="92"/>
      <c r="P90" s="92"/>
      <c r="Q90" s="92"/>
      <c r="R90" s="92"/>
      <c r="S90" s="92"/>
      <c r="T90" s="92"/>
    </row>
    <row r="91" spans="1:20">
      <c r="A91" s="12"/>
      <c r="B91" s="238" t="s">
        <v>1090</v>
      </c>
      <c r="C91" s="238"/>
      <c r="D91" s="238"/>
      <c r="E91" s="238"/>
      <c r="F91" s="238"/>
      <c r="G91" s="238"/>
      <c r="H91" s="238"/>
      <c r="I91" s="238"/>
      <c r="J91" s="238"/>
      <c r="K91" s="238"/>
      <c r="L91" s="238"/>
      <c r="M91" s="238"/>
      <c r="N91" s="238"/>
      <c r="O91" s="238"/>
      <c r="P91" s="238"/>
      <c r="Q91" s="238"/>
      <c r="R91" s="238"/>
      <c r="S91" s="238"/>
      <c r="T91" s="238"/>
    </row>
    <row r="92" spans="1:20">
      <c r="A92" s="12"/>
      <c r="B92" s="95"/>
      <c r="C92" s="95"/>
      <c r="D92" s="95"/>
      <c r="E92" s="95"/>
      <c r="F92" s="95"/>
      <c r="G92" s="95"/>
      <c r="H92" s="95"/>
      <c r="I92" s="95"/>
      <c r="J92" s="95"/>
      <c r="K92" s="95"/>
      <c r="L92" s="95"/>
      <c r="M92" s="95"/>
      <c r="N92" s="95"/>
      <c r="O92" s="95"/>
      <c r="P92" s="95"/>
      <c r="Q92" s="95"/>
      <c r="R92" s="95"/>
      <c r="S92" s="95"/>
      <c r="T92" s="95"/>
    </row>
  </sheetData>
  <mergeCells count="67">
    <mergeCell ref="B90:T90"/>
    <mergeCell ref="B91:T91"/>
    <mergeCell ref="B92:T92"/>
    <mergeCell ref="B8:T8"/>
    <mergeCell ref="B22:T22"/>
    <mergeCell ref="B23:T23"/>
    <mergeCell ref="B40:T40"/>
    <mergeCell ref="B41:T41"/>
    <mergeCell ref="A42:A92"/>
    <mergeCell ref="B42:T42"/>
    <mergeCell ref="B65:T65"/>
    <mergeCell ref="B66:T66"/>
    <mergeCell ref="B67:T67"/>
    <mergeCell ref="B81:C81"/>
    <mergeCell ref="A1:A2"/>
    <mergeCell ref="B1:T1"/>
    <mergeCell ref="B2:T2"/>
    <mergeCell ref="B3:T3"/>
    <mergeCell ref="A4:A41"/>
    <mergeCell ref="B4:T4"/>
    <mergeCell ref="B5:T5"/>
    <mergeCell ref="B6:T6"/>
    <mergeCell ref="B7:T7"/>
    <mergeCell ref="M71:T71"/>
    <mergeCell ref="M72:T72"/>
    <mergeCell ref="D73:E73"/>
    <mergeCell ref="G73:H73"/>
    <mergeCell ref="J73:K73"/>
    <mergeCell ref="M73:N73"/>
    <mergeCell ref="P73:Q73"/>
    <mergeCell ref="S73:T73"/>
    <mergeCell ref="B56:C56"/>
    <mergeCell ref="B71:B72"/>
    <mergeCell ref="C71:C72"/>
    <mergeCell ref="D71:K71"/>
    <mergeCell ref="D72:K72"/>
    <mergeCell ref="L71:L72"/>
    <mergeCell ref="B68:T68"/>
    <mergeCell ref="M46:T46"/>
    <mergeCell ref="M47:T47"/>
    <mergeCell ref="D48:E48"/>
    <mergeCell ref="G48:H48"/>
    <mergeCell ref="J48:K48"/>
    <mergeCell ref="M48:N48"/>
    <mergeCell ref="P48:Q48"/>
    <mergeCell ref="S48:T48"/>
    <mergeCell ref="D36:K36"/>
    <mergeCell ref="B46:B47"/>
    <mergeCell ref="C46:C47"/>
    <mergeCell ref="D46:K46"/>
    <mergeCell ref="D47:K47"/>
    <mergeCell ref="L46:L47"/>
    <mergeCell ref="D18:K18"/>
    <mergeCell ref="D27:E27"/>
    <mergeCell ref="G27:H27"/>
    <mergeCell ref="J27:K27"/>
    <mergeCell ref="D28:K28"/>
    <mergeCell ref="D35:E35"/>
    <mergeCell ref="G35:H35"/>
    <mergeCell ref="J35:K35"/>
    <mergeCell ref="D11:E11"/>
    <mergeCell ref="G11:H11"/>
    <mergeCell ref="J11:K11"/>
    <mergeCell ref="D12:K12"/>
    <mergeCell ref="D17:E17"/>
    <mergeCell ref="G17:H17"/>
    <mergeCell ref="J17:K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8"/>
  <sheetViews>
    <sheetView showGridLines="0" workbookViewId="0"/>
  </sheetViews>
  <sheetFormatPr defaultRowHeight="15"/>
  <cols>
    <col min="1" max="1" width="29.7109375" bestFit="1" customWidth="1"/>
    <col min="2" max="2" width="28" bestFit="1" customWidth="1"/>
    <col min="4" max="4" width="1.85546875" bestFit="1" customWidth="1"/>
    <col min="5" max="5" width="8.7109375" bestFit="1" customWidth="1"/>
    <col min="7" max="7" width="1.85546875" bestFit="1" customWidth="1"/>
    <col min="8" max="8" width="15.28515625" bestFit="1" customWidth="1"/>
    <col min="10" max="10" width="1.85546875" bestFit="1" customWidth="1"/>
    <col min="11" max="11" width="6.140625" bestFit="1" customWidth="1"/>
  </cols>
  <sheetData>
    <row r="1" spans="1:11" ht="15" customHeight="1">
      <c r="A1" s="7" t="s">
        <v>1264</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100</v>
      </c>
      <c r="B3" s="11" t="s">
        <v>5</v>
      </c>
      <c r="C3" s="11"/>
      <c r="D3" s="11"/>
      <c r="E3" s="11"/>
      <c r="F3" s="11"/>
      <c r="G3" s="11"/>
      <c r="H3" s="11"/>
      <c r="I3" s="11"/>
      <c r="J3" s="11"/>
      <c r="K3" s="11"/>
    </row>
    <row r="4" spans="1:11" ht="15" customHeight="1">
      <c r="A4" s="12" t="s">
        <v>1265</v>
      </c>
      <c r="B4" s="11" t="s">
        <v>5</v>
      </c>
      <c r="C4" s="11"/>
      <c r="D4" s="11"/>
      <c r="E4" s="11"/>
      <c r="F4" s="11"/>
      <c r="G4" s="11"/>
      <c r="H4" s="11"/>
      <c r="I4" s="11"/>
      <c r="J4" s="11"/>
      <c r="K4" s="11"/>
    </row>
    <row r="5" spans="1:11">
      <c r="A5" s="12"/>
      <c r="B5" s="91"/>
      <c r="C5" s="91"/>
      <c r="D5" s="91"/>
      <c r="E5" s="91"/>
      <c r="F5" s="91"/>
      <c r="G5" s="91"/>
      <c r="H5" s="91"/>
      <c r="I5" s="91"/>
      <c r="J5" s="91"/>
      <c r="K5" s="91"/>
    </row>
    <row r="6" spans="1:11">
      <c r="A6" s="12"/>
      <c r="B6" s="92"/>
      <c r="C6" s="92"/>
      <c r="D6" s="92"/>
      <c r="E6" s="92"/>
      <c r="F6" s="92"/>
      <c r="G6" s="92"/>
      <c r="H6" s="92"/>
      <c r="I6" s="92"/>
      <c r="J6" s="92"/>
      <c r="K6" s="92"/>
    </row>
    <row r="7" spans="1:11">
      <c r="A7" s="12"/>
      <c r="B7" s="93"/>
      <c r="C7" s="93"/>
      <c r="D7" s="93"/>
      <c r="E7" s="93"/>
      <c r="F7" s="93"/>
      <c r="G7" s="93"/>
      <c r="H7" s="93"/>
      <c r="I7" s="93"/>
      <c r="J7" s="93"/>
      <c r="K7" s="93"/>
    </row>
    <row r="8" spans="1:11">
      <c r="A8" s="12"/>
      <c r="B8" s="61"/>
      <c r="C8" s="28"/>
      <c r="D8" s="28"/>
      <c r="E8" s="28"/>
      <c r="F8" s="28"/>
      <c r="G8" s="28"/>
      <c r="H8" s="28"/>
      <c r="I8" s="28"/>
      <c r="J8" s="28"/>
      <c r="K8" s="28"/>
    </row>
    <row r="9" spans="1:11" ht="15.75" thickBot="1">
      <c r="A9" s="12"/>
      <c r="B9" s="28"/>
      <c r="C9" s="28"/>
      <c r="D9" s="249" t="s">
        <v>1103</v>
      </c>
      <c r="E9" s="249"/>
      <c r="F9" s="249"/>
      <c r="G9" s="249"/>
      <c r="H9" s="249"/>
      <c r="I9" s="249"/>
      <c r="J9" s="249"/>
      <c r="K9" s="249"/>
    </row>
    <row r="10" spans="1:11">
      <c r="A10" s="12"/>
      <c r="B10" s="28"/>
      <c r="C10" s="28"/>
      <c r="D10" s="51"/>
      <c r="E10" s="267" t="s">
        <v>1104</v>
      </c>
      <c r="F10" s="50"/>
      <c r="G10" s="50"/>
      <c r="H10" s="267" t="s">
        <v>1105</v>
      </c>
      <c r="I10" s="268"/>
      <c r="J10" s="50"/>
      <c r="K10" s="50"/>
    </row>
    <row r="11" spans="1:11" ht="15.75" thickBot="1">
      <c r="A11" s="12"/>
      <c r="B11" s="28"/>
      <c r="C11" s="28"/>
      <c r="D11" s="77"/>
      <c r="E11" s="99" t="s">
        <v>1106</v>
      </c>
      <c r="F11" s="100"/>
      <c r="G11" s="34"/>
      <c r="H11" s="99" t="s">
        <v>1106</v>
      </c>
      <c r="I11" s="100"/>
      <c r="J11" s="34"/>
      <c r="K11" s="99" t="s">
        <v>127</v>
      </c>
    </row>
    <row r="12" spans="1:11">
      <c r="A12" s="12"/>
      <c r="B12" s="28"/>
      <c r="C12" s="28"/>
      <c r="D12" s="51"/>
      <c r="E12" s="250" t="s">
        <v>209</v>
      </c>
      <c r="F12" s="250"/>
      <c r="G12" s="250"/>
      <c r="H12" s="250"/>
      <c r="I12" s="250"/>
      <c r="J12" s="250"/>
      <c r="K12" s="250"/>
    </row>
    <row r="13" spans="1:11">
      <c r="A13" s="12"/>
      <c r="B13" s="28"/>
      <c r="C13" s="28"/>
      <c r="D13" s="40"/>
      <c r="E13" s="28"/>
      <c r="F13" s="28"/>
      <c r="G13" s="28"/>
      <c r="H13" s="28"/>
      <c r="I13" s="28"/>
      <c r="J13" s="28"/>
      <c r="K13" s="28"/>
    </row>
    <row r="14" spans="1:11">
      <c r="A14" s="12"/>
      <c r="B14" s="65" t="s">
        <v>1107</v>
      </c>
      <c r="C14" s="26"/>
      <c r="D14" s="103" t="s">
        <v>220</v>
      </c>
      <c r="E14" s="66" t="s">
        <v>1108</v>
      </c>
      <c r="F14" s="26"/>
      <c r="G14" s="103" t="s">
        <v>220</v>
      </c>
      <c r="H14" s="66">
        <v>-29</v>
      </c>
      <c r="I14" s="26"/>
      <c r="J14" s="103" t="s">
        <v>220</v>
      </c>
      <c r="K14" s="66" t="s">
        <v>1109</v>
      </c>
    </row>
    <row r="15" spans="1:11">
      <c r="A15" s="12"/>
      <c r="B15" s="28"/>
      <c r="C15" s="28"/>
      <c r="D15" s="40"/>
      <c r="E15" s="40"/>
      <c r="F15" s="28"/>
      <c r="G15" s="40"/>
      <c r="H15" s="40"/>
      <c r="I15" s="28"/>
      <c r="J15" s="40"/>
      <c r="K15" s="40"/>
    </row>
    <row r="16" spans="1:11" ht="15.75" thickBot="1">
      <c r="A16" s="12"/>
      <c r="B16" s="13" t="s">
        <v>197</v>
      </c>
      <c r="C16" s="28"/>
      <c r="D16" s="77"/>
      <c r="E16" s="70" t="s">
        <v>815</v>
      </c>
      <c r="F16" s="28"/>
      <c r="G16" s="77"/>
      <c r="H16" s="253" t="s">
        <v>342</v>
      </c>
      <c r="I16" s="28"/>
      <c r="J16" s="77"/>
      <c r="K16" s="70" t="s">
        <v>815</v>
      </c>
    </row>
    <row r="17" spans="1:11">
      <c r="A17" s="12"/>
      <c r="B17" s="28"/>
      <c r="C17" s="28"/>
      <c r="D17" s="51"/>
      <c r="E17" s="51"/>
      <c r="F17" s="28"/>
      <c r="G17" s="51"/>
      <c r="H17" s="51"/>
      <c r="I17" s="28"/>
      <c r="J17" s="51"/>
      <c r="K17" s="51"/>
    </row>
    <row r="18" spans="1:11">
      <c r="A18" s="12"/>
      <c r="B18" s="65" t="s">
        <v>1110</v>
      </c>
      <c r="C18" s="26"/>
      <c r="D18" s="32"/>
      <c r="E18" s="32"/>
      <c r="F18" s="26"/>
      <c r="G18" s="32"/>
      <c r="H18" s="32"/>
      <c r="I18" s="26"/>
      <c r="J18" s="32"/>
      <c r="K18" s="32"/>
    </row>
    <row r="19" spans="1:11">
      <c r="A19" s="12"/>
      <c r="B19" s="13" t="s">
        <v>1111</v>
      </c>
      <c r="C19" s="28"/>
      <c r="D19" s="40"/>
      <c r="E19" s="64" t="s">
        <v>1112</v>
      </c>
      <c r="F19" s="28"/>
      <c r="G19" s="40"/>
      <c r="H19" s="64">
        <v>-29</v>
      </c>
      <c r="I19" s="28"/>
      <c r="J19" s="40"/>
      <c r="K19" s="64" t="s">
        <v>1113</v>
      </c>
    </row>
    <row r="20" spans="1:11">
      <c r="A20" s="12"/>
      <c r="B20" s="28"/>
      <c r="C20" s="28"/>
      <c r="D20" s="40"/>
      <c r="E20" s="40"/>
      <c r="F20" s="28"/>
      <c r="G20" s="40"/>
      <c r="H20" s="40"/>
      <c r="I20" s="28"/>
      <c r="J20" s="40"/>
      <c r="K20" s="40"/>
    </row>
    <row r="21" spans="1:11">
      <c r="A21" s="12"/>
      <c r="B21" s="65" t="s">
        <v>1114</v>
      </c>
      <c r="C21" s="26"/>
      <c r="D21" s="32"/>
      <c r="E21" s="66" t="s">
        <v>1115</v>
      </c>
      <c r="F21" s="26"/>
      <c r="G21" s="32"/>
      <c r="H21" s="103" t="s">
        <v>342</v>
      </c>
      <c r="I21" s="26"/>
      <c r="J21" s="32"/>
      <c r="K21" s="66" t="s">
        <v>1115</v>
      </c>
    </row>
    <row r="22" spans="1:11">
      <c r="A22" s="12"/>
      <c r="B22" s="28"/>
      <c r="C22" s="28"/>
      <c r="D22" s="40"/>
      <c r="E22" s="40"/>
      <c r="F22" s="28"/>
      <c r="G22" s="40"/>
      <c r="H22" s="40"/>
      <c r="I22" s="28"/>
      <c r="J22" s="40"/>
      <c r="K22" s="40"/>
    </row>
    <row r="23" spans="1:11">
      <c r="A23" s="12"/>
      <c r="B23" s="13" t="s">
        <v>93</v>
      </c>
      <c r="C23" s="28"/>
      <c r="D23" s="40"/>
      <c r="E23" s="64" t="s">
        <v>920</v>
      </c>
      <c r="F23" s="28"/>
      <c r="G23" s="40"/>
      <c r="H23" s="64" t="s">
        <v>1116</v>
      </c>
      <c r="I23" s="28"/>
      <c r="J23" s="40"/>
      <c r="K23" s="64" t="s">
        <v>1117</v>
      </c>
    </row>
    <row r="24" spans="1:11">
      <c r="A24" s="12"/>
      <c r="B24" s="28"/>
      <c r="C24" s="28"/>
      <c r="D24" s="40"/>
      <c r="E24" s="40"/>
      <c r="F24" s="28"/>
      <c r="G24" s="40"/>
      <c r="H24" s="40"/>
      <c r="I24" s="28"/>
      <c r="J24" s="40"/>
      <c r="K24" s="40"/>
    </row>
    <row r="25" spans="1:11">
      <c r="A25" s="12"/>
      <c r="B25" s="65" t="s">
        <v>1118</v>
      </c>
      <c r="C25" s="26"/>
      <c r="D25" s="32"/>
      <c r="E25" s="103" t="s">
        <v>342</v>
      </c>
      <c r="F25" s="32"/>
      <c r="G25" s="32"/>
      <c r="H25" s="66" t="s">
        <v>1063</v>
      </c>
      <c r="I25" s="26"/>
      <c r="J25" s="32"/>
      <c r="K25" s="66" t="s">
        <v>1063</v>
      </c>
    </row>
    <row r="26" spans="1:11">
      <c r="A26" s="12"/>
      <c r="B26" s="28"/>
      <c r="C26" s="28"/>
      <c r="D26" s="40"/>
      <c r="E26" s="40"/>
      <c r="F26" s="28"/>
      <c r="G26" s="40"/>
      <c r="H26" s="40"/>
      <c r="I26" s="28"/>
      <c r="J26" s="40"/>
      <c r="K26" s="40"/>
    </row>
    <row r="27" spans="1:11" ht="15.75" thickBot="1">
      <c r="A27" s="12"/>
      <c r="B27" s="13" t="s">
        <v>1119</v>
      </c>
      <c r="C27" s="28"/>
      <c r="D27" s="77"/>
      <c r="E27" s="70" t="s">
        <v>1120</v>
      </c>
      <c r="F27" s="28"/>
      <c r="G27" s="77"/>
      <c r="H27" s="70" t="s">
        <v>1121</v>
      </c>
      <c r="I27" s="28"/>
      <c r="J27" s="77"/>
      <c r="K27" s="70" t="s">
        <v>1122</v>
      </c>
    </row>
    <row r="28" spans="1:11">
      <c r="A28" s="12"/>
      <c r="B28" s="28"/>
      <c r="C28" s="28"/>
      <c r="D28" s="51"/>
      <c r="E28" s="51"/>
      <c r="F28" s="28"/>
      <c r="G28" s="51"/>
      <c r="H28" s="51"/>
      <c r="I28" s="28"/>
      <c r="J28" s="51"/>
      <c r="K28" s="51"/>
    </row>
    <row r="29" spans="1:11">
      <c r="A29" s="12"/>
      <c r="B29" s="65" t="s">
        <v>1123</v>
      </c>
      <c r="C29" s="26"/>
      <c r="D29" s="32"/>
      <c r="E29" s="66" t="s">
        <v>1124</v>
      </c>
      <c r="F29" s="26"/>
      <c r="G29" s="32"/>
      <c r="H29" s="66" t="s">
        <v>1125</v>
      </c>
      <c r="I29" s="26"/>
      <c r="J29" s="32"/>
      <c r="K29" s="66" t="s">
        <v>983</v>
      </c>
    </row>
    <row r="30" spans="1:11">
      <c r="A30" s="12"/>
      <c r="B30" s="28"/>
      <c r="C30" s="28"/>
      <c r="D30" s="40"/>
      <c r="E30" s="40"/>
      <c r="F30" s="28"/>
      <c r="G30" s="40"/>
      <c r="H30" s="40"/>
      <c r="I30" s="28"/>
      <c r="J30" s="40"/>
      <c r="K30" s="40"/>
    </row>
    <row r="31" spans="1:11" ht="15.75" thickBot="1">
      <c r="A31" s="12"/>
      <c r="B31" s="13" t="s">
        <v>1126</v>
      </c>
      <c r="C31" s="28"/>
      <c r="D31" s="77"/>
      <c r="E31" s="70" t="s">
        <v>1127</v>
      </c>
      <c r="F31" s="28"/>
      <c r="G31" s="77"/>
      <c r="H31" s="70" t="s">
        <v>1128</v>
      </c>
      <c r="I31" s="28"/>
      <c r="J31" s="77"/>
      <c r="K31" s="70" t="s">
        <v>917</v>
      </c>
    </row>
    <row r="32" spans="1:11">
      <c r="A32" s="12"/>
      <c r="B32" s="28"/>
      <c r="C32" s="28"/>
      <c r="D32" s="51"/>
      <c r="E32" s="51"/>
      <c r="F32" s="28"/>
      <c r="G32" s="51"/>
      <c r="H32" s="51"/>
      <c r="I32" s="28"/>
      <c r="J32" s="51"/>
      <c r="K32" s="51"/>
    </row>
    <row r="33" spans="1:11" ht="15.75" thickBot="1">
      <c r="A33" s="12"/>
      <c r="B33" s="65" t="s">
        <v>139</v>
      </c>
      <c r="C33" s="26"/>
      <c r="D33" s="259" t="s">
        <v>220</v>
      </c>
      <c r="E33" s="73" t="s">
        <v>1129</v>
      </c>
      <c r="F33" s="26"/>
      <c r="G33" s="259" t="s">
        <v>220</v>
      </c>
      <c r="H33" s="73" t="s">
        <v>1130</v>
      </c>
      <c r="I33" s="26"/>
      <c r="J33" s="259" t="s">
        <v>220</v>
      </c>
      <c r="K33" s="73" t="s">
        <v>1131</v>
      </c>
    </row>
    <row r="34" spans="1:11" ht="15.75" thickTop="1">
      <c r="A34" s="12"/>
      <c r="B34" s="28"/>
      <c r="C34" s="28"/>
      <c r="D34" s="45"/>
      <c r="E34" s="44"/>
      <c r="F34" s="28"/>
      <c r="G34" s="44"/>
      <c r="H34" s="44"/>
      <c r="I34" s="28"/>
      <c r="J34" s="44"/>
      <c r="K34" s="44"/>
    </row>
    <row r="35" spans="1:11">
      <c r="A35" s="12"/>
      <c r="B35" s="11"/>
      <c r="C35" s="11"/>
      <c r="D35" s="11"/>
      <c r="E35" s="11"/>
      <c r="F35" s="11"/>
      <c r="G35" s="11"/>
      <c r="H35" s="11"/>
      <c r="I35" s="11"/>
      <c r="J35" s="11"/>
      <c r="K35" s="11"/>
    </row>
    <row r="36" spans="1:11">
      <c r="A36" s="12"/>
      <c r="B36" s="11"/>
      <c r="C36" s="11"/>
      <c r="D36" s="11"/>
      <c r="E36" s="11"/>
      <c r="F36" s="11"/>
      <c r="G36" s="11"/>
      <c r="H36" s="11"/>
      <c r="I36" s="11"/>
      <c r="J36" s="11"/>
      <c r="K36" s="11"/>
    </row>
    <row r="37" spans="1:11">
      <c r="A37" s="12"/>
      <c r="B37" s="11"/>
      <c r="C37" s="11"/>
      <c r="D37" s="11"/>
      <c r="E37" s="11"/>
      <c r="F37" s="11"/>
      <c r="G37" s="11"/>
      <c r="H37" s="11"/>
      <c r="I37" s="11"/>
      <c r="J37" s="11"/>
      <c r="K37" s="11"/>
    </row>
    <row r="38" spans="1:11">
      <c r="A38" s="12"/>
      <c r="B38" s="90"/>
      <c r="C38" s="90"/>
      <c r="D38" s="90"/>
      <c r="E38" s="90"/>
      <c r="F38" s="90"/>
      <c r="G38" s="90"/>
      <c r="H38" s="90"/>
      <c r="I38" s="90"/>
      <c r="J38" s="90"/>
      <c r="K38" s="90"/>
    </row>
    <row r="39" spans="1:11">
      <c r="A39" s="12"/>
      <c r="B39" s="91"/>
      <c r="C39" s="91"/>
      <c r="D39" s="91"/>
      <c r="E39" s="91"/>
      <c r="F39" s="91"/>
      <c r="G39" s="91"/>
      <c r="H39" s="91"/>
      <c r="I39" s="91"/>
      <c r="J39" s="91"/>
      <c r="K39" s="91"/>
    </row>
    <row r="40" spans="1:11">
      <c r="A40" s="12"/>
      <c r="B40" s="134"/>
      <c r="C40" s="134"/>
      <c r="D40" s="134"/>
      <c r="E40" s="134"/>
      <c r="F40" s="134"/>
      <c r="G40" s="134"/>
      <c r="H40" s="134"/>
      <c r="I40" s="134"/>
      <c r="J40" s="134"/>
      <c r="K40" s="134"/>
    </row>
    <row r="41" spans="1:11">
      <c r="A41" s="12"/>
      <c r="B41" s="61"/>
      <c r="C41" s="28"/>
      <c r="D41" s="28"/>
      <c r="E41" s="28"/>
      <c r="F41" s="28"/>
      <c r="G41" s="28"/>
      <c r="H41" s="28"/>
      <c r="I41" s="28"/>
      <c r="J41" s="28"/>
      <c r="K41" s="28"/>
    </row>
    <row r="42" spans="1:11" ht="15.75" thickBot="1">
      <c r="A42" s="12"/>
      <c r="B42" s="28"/>
      <c r="C42" s="28"/>
      <c r="D42" s="249" t="s">
        <v>1132</v>
      </c>
      <c r="E42" s="249"/>
      <c r="F42" s="249"/>
      <c r="G42" s="249"/>
      <c r="H42" s="249"/>
      <c r="I42" s="249"/>
      <c r="J42" s="249"/>
      <c r="K42" s="249"/>
    </row>
    <row r="43" spans="1:11">
      <c r="A43" s="12"/>
      <c r="B43" s="28"/>
      <c r="C43" s="28"/>
      <c r="D43" s="51"/>
      <c r="E43" s="267" t="s">
        <v>1104</v>
      </c>
      <c r="F43" s="50"/>
      <c r="G43" s="50"/>
      <c r="H43" s="267" t="s">
        <v>1105</v>
      </c>
      <c r="I43" s="268"/>
      <c r="J43" s="50"/>
      <c r="K43" s="50"/>
    </row>
    <row r="44" spans="1:11" ht="15.75" thickBot="1">
      <c r="A44" s="12"/>
      <c r="B44" s="100"/>
      <c r="C44" s="100"/>
      <c r="D44" s="77"/>
      <c r="E44" s="99" t="s">
        <v>1106</v>
      </c>
      <c r="F44" s="100"/>
      <c r="G44" s="34"/>
      <c r="H44" s="99" t="s">
        <v>1106</v>
      </c>
      <c r="I44" s="100"/>
      <c r="J44" s="34"/>
      <c r="K44" s="99" t="s">
        <v>127</v>
      </c>
    </row>
    <row r="45" spans="1:11">
      <c r="A45" s="12"/>
      <c r="B45" s="100"/>
      <c r="C45" s="100"/>
      <c r="D45" s="51"/>
      <c r="E45" s="250" t="s">
        <v>209</v>
      </c>
      <c r="F45" s="250"/>
      <c r="G45" s="250"/>
      <c r="H45" s="250"/>
      <c r="I45" s="250"/>
      <c r="J45" s="250"/>
      <c r="K45" s="250"/>
    </row>
    <row r="46" spans="1:11">
      <c r="A46" s="12"/>
      <c r="B46" s="28"/>
      <c r="C46" s="28"/>
      <c r="D46" s="40"/>
      <c r="E46" s="28"/>
      <c r="F46" s="28"/>
      <c r="G46" s="28"/>
      <c r="H46" s="28"/>
      <c r="I46" s="28"/>
      <c r="J46" s="28"/>
      <c r="K46" s="28"/>
    </row>
    <row r="47" spans="1:11">
      <c r="A47" s="12"/>
      <c r="B47" s="65" t="s">
        <v>1107</v>
      </c>
      <c r="C47" s="26"/>
      <c r="D47" s="103" t="s">
        <v>220</v>
      </c>
      <c r="E47" s="66" t="s">
        <v>1133</v>
      </c>
      <c r="F47" s="26"/>
      <c r="G47" s="103" t="s">
        <v>220</v>
      </c>
      <c r="H47" s="66">
        <v>-30</v>
      </c>
      <c r="I47" s="26"/>
      <c r="J47" s="103" t="s">
        <v>220</v>
      </c>
      <c r="K47" s="66" t="s">
        <v>1134</v>
      </c>
    </row>
    <row r="48" spans="1:11">
      <c r="A48" s="12"/>
      <c r="B48" s="28"/>
      <c r="C48" s="28"/>
      <c r="D48" s="40"/>
      <c r="E48" s="40"/>
      <c r="F48" s="28"/>
      <c r="G48" s="40"/>
      <c r="H48" s="40"/>
      <c r="I48" s="28"/>
      <c r="J48" s="40"/>
      <c r="K48" s="40"/>
    </row>
    <row r="49" spans="1:11" ht="15.75" thickBot="1">
      <c r="A49" s="12"/>
      <c r="B49" s="13" t="s">
        <v>197</v>
      </c>
      <c r="C49" s="28"/>
      <c r="D49" s="77"/>
      <c r="E49" s="70" t="s">
        <v>788</v>
      </c>
      <c r="F49" s="28"/>
      <c r="G49" s="77"/>
      <c r="H49" s="253" t="s">
        <v>342</v>
      </c>
      <c r="I49" s="40"/>
      <c r="J49" s="77"/>
      <c r="K49" s="70" t="s">
        <v>788</v>
      </c>
    </row>
    <row r="50" spans="1:11">
      <c r="A50" s="12"/>
      <c r="B50" s="28"/>
      <c r="C50" s="28"/>
      <c r="D50" s="51"/>
      <c r="E50" s="51"/>
      <c r="F50" s="28"/>
      <c r="G50" s="51"/>
      <c r="H50" s="51"/>
      <c r="I50" s="28"/>
      <c r="J50" s="51"/>
      <c r="K50" s="51"/>
    </row>
    <row r="51" spans="1:11">
      <c r="A51" s="12"/>
      <c r="B51" s="65" t="s">
        <v>1110</v>
      </c>
      <c r="C51" s="26"/>
      <c r="D51" s="32"/>
      <c r="E51" s="32"/>
      <c r="F51" s="26"/>
      <c r="G51" s="32"/>
      <c r="H51" s="32"/>
      <c r="I51" s="26"/>
      <c r="J51" s="32"/>
      <c r="K51" s="32"/>
    </row>
    <row r="52" spans="1:11">
      <c r="A52" s="12"/>
      <c r="B52" s="13" t="s">
        <v>1111</v>
      </c>
      <c r="C52" s="28"/>
      <c r="D52" s="40"/>
      <c r="E52" s="64" t="s">
        <v>1135</v>
      </c>
      <c r="F52" s="28"/>
      <c r="G52" s="40"/>
      <c r="H52" s="64">
        <v>-30</v>
      </c>
      <c r="I52" s="28"/>
      <c r="J52" s="40"/>
      <c r="K52" s="64" t="s">
        <v>1136</v>
      </c>
    </row>
    <row r="53" spans="1:11">
      <c r="A53" s="12"/>
      <c r="B53" s="28"/>
      <c r="C53" s="28"/>
      <c r="D53" s="40"/>
      <c r="E53" s="40"/>
      <c r="F53" s="28"/>
      <c r="G53" s="40"/>
      <c r="H53" s="40"/>
      <c r="I53" s="28"/>
      <c r="J53" s="40"/>
      <c r="K53" s="40"/>
    </row>
    <row r="54" spans="1:11">
      <c r="A54" s="12"/>
      <c r="B54" s="65" t="s">
        <v>1114</v>
      </c>
      <c r="C54" s="26"/>
      <c r="D54" s="32"/>
      <c r="E54" s="66" t="s">
        <v>1137</v>
      </c>
      <c r="F54" s="26"/>
      <c r="G54" s="32"/>
      <c r="H54" s="103" t="s">
        <v>342</v>
      </c>
      <c r="I54" s="32"/>
      <c r="J54" s="32"/>
      <c r="K54" s="66" t="s">
        <v>1137</v>
      </c>
    </row>
    <row r="55" spans="1:11">
      <c r="A55" s="12"/>
      <c r="B55" s="28"/>
      <c r="C55" s="28"/>
      <c r="D55" s="40"/>
      <c r="E55" s="40"/>
      <c r="F55" s="28"/>
      <c r="G55" s="40"/>
      <c r="H55" s="40"/>
      <c r="I55" s="28"/>
      <c r="J55" s="40"/>
      <c r="K55" s="40"/>
    </row>
    <row r="56" spans="1:11">
      <c r="A56" s="12"/>
      <c r="B56" s="13" t="s">
        <v>93</v>
      </c>
      <c r="C56" s="28"/>
      <c r="D56" s="40"/>
      <c r="E56" s="64" t="s">
        <v>1138</v>
      </c>
      <c r="F56" s="40"/>
      <c r="G56" s="40"/>
      <c r="H56" s="64" t="s">
        <v>1139</v>
      </c>
      <c r="I56" s="28"/>
      <c r="J56" s="40"/>
      <c r="K56" s="64" t="s">
        <v>1140</v>
      </c>
    </row>
    <row r="57" spans="1:11">
      <c r="A57" s="12"/>
      <c r="B57" s="28"/>
      <c r="C57" s="28"/>
      <c r="D57" s="40"/>
      <c r="E57" s="40"/>
      <c r="F57" s="40"/>
      <c r="G57" s="40"/>
      <c r="H57" s="40"/>
      <c r="I57" s="28"/>
      <c r="J57" s="40"/>
      <c r="K57" s="40"/>
    </row>
    <row r="58" spans="1:11">
      <c r="A58" s="12"/>
      <c r="B58" s="65" t="s">
        <v>1118</v>
      </c>
      <c r="C58" s="26"/>
      <c r="D58" s="32"/>
      <c r="E58" s="103" t="s">
        <v>342</v>
      </c>
      <c r="F58" s="32"/>
      <c r="G58" s="32"/>
      <c r="H58" s="66" t="s">
        <v>1086</v>
      </c>
      <c r="I58" s="26"/>
      <c r="J58" s="32"/>
      <c r="K58" s="66" t="s">
        <v>1086</v>
      </c>
    </row>
    <row r="59" spans="1:11">
      <c r="A59" s="12"/>
      <c r="B59" s="28"/>
      <c r="C59" s="28"/>
      <c r="D59" s="40"/>
      <c r="E59" s="40"/>
      <c r="F59" s="28"/>
      <c r="G59" s="40"/>
      <c r="H59" s="40"/>
      <c r="I59" s="28"/>
      <c r="J59" s="40"/>
      <c r="K59" s="40"/>
    </row>
    <row r="60" spans="1:11" ht="15.75" thickBot="1">
      <c r="A60" s="12"/>
      <c r="B60" s="13" t="s">
        <v>1119</v>
      </c>
      <c r="C60" s="28"/>
      <c r="D60" s="77"/>
      <c r="E60" s="70" t="s">
        <v>1141</v>
      </c>
      <c r="F60" s="40"/>
      <c r="G60" s="77"/>
      <c r="H60" s="70" t="s">
        <v>1142</v>
      </c>
      <c r="I60" s="28"/>
      <c r="J60" s="77"/>
      <c r="K60" s="70" t="s">
        <v>1143</v>
      </c>
    </row>
    <row r="61" spans="1:11">
      <c r="A61" s="12"/>
      <c r="B61" s="28"/>
      <c r="C61" s="28"/>
      <c r="D61" s="51"/>
      <c r="E61" s="51"/>
      <c r="F61" s="28"/>
      <c r="G61" s="51"/>
      <c r="H61" s="51"/>
      <c r="I61" s="28"/>
      <c r="J61" s="51"/>
      <c r="K61" s="51"/>
    </row>
    <row r="62" spans="1:11">
      <c r="A62" s="12"/>
      <c r="B62" s="65" t="s">
        <v>1123</v>
      </c>
      <c r="C62" s="26"/>
      <c r="D62" s="32"/>
      <c r="E62" s="66" t="s">
        <v>1144</v>
      </c>
      <c r="F62" s="26"/>
      <c r="G62" s="32"/>
      <c r="H62" s="66" t="s">
        <v>1145</v>
      </c>
      <c r="I62" s="26"/>
      <c r="J62" s="32"/>
      <c r="K62" s="66" t="s">
        <v>1146</v>
      </c>
    </row>
    <row r="63" spans="1:11">
      <c r="A63" s="12"/>
      <c r="B63" s="28"/>
      <c r="C63" s="28"/>
      <c r="D63" s="40"/>
      <c r="E63" s="40"/>
      <c r="F63" s="28"/>
      <c r="G63" s="40"/>
      <c r="H63" s="40"/>
      <c r="I63" s="28"/>
      <c r="J63" s="40"/>
      <c r="K63" s="40"/>
    </row>
    <row r="64" spans="1:11" ht="15.75" thickBot="1">
      <c r="A64" s="12"/>
      <c r="B64" s="13" t="s">
        <v>1126</v>
      </c>
      <c r="C64" s="28"/>
      <c r="D64" s="77"/>
      <c r="E64" s="70" t="s">
        <v>1147</v>
      </c>
      <c r="F64" s="28"/>
      <c r="G64" s="77"/>
      <c r="H64" s="70" t="s">
        <v>1037</v>
      </c>
      <c r="I64" s="28"/>
      <c r="J64" s="77"/>
      <c r="K64" s="70" t="s">
        <v>1148</v>
      </c>
    </row>
    <row r="65" spans="1:11">
      <c r="A65" s="12"/>
      <c r="B65" s="28"/>
      <c r="C65" s="28"/>
      <c r="D65" s="51"/>
      <c r="E65" s="51"/>
      <c r="F65" s="28"/>
      <c r="G65" s="51"/>
      <c r="H65" s="51"/>
      <c r="I65" s="28"/>
      <c r="J65" s="51"/>
      <c r="K65" s="51"/>
    </row>
    <row r="66" spans="1:11" ht="15.75" thickBot="1">
      <c r="A66" s="12"/>
      <c r="B66" s="65" t="s">
        <v>139</v>
      </c>
      <c r="C66" s="26"/>
      <c r="D66" s="259" t="s">
        <v>220</v>
      </c>
      <c r="E66" s="73" t="s">
        <v>1149</v>
      </c>
      <c r="F66" s="26"/>
      <c r="G66" s="259" t="s">
        <v>220</v>
      </c>
      <c r="H66" s="73" t="s">
        <v>1150</v>
      </c>
      <c r="I66" s="26"/>
      <c r="J66" s="259" t="s">
        <v>220</v>
      </c>
      <c r="K66" s="73" t="s">
        <v>1151</v>
      </c>
    </row>
    <row r="67" spans="1:11" ht="15.75" thickTop="1">
      <c r="A67" s="12"/>
      <c r="B67" s="28"/>
      <c r="C67" s="28"/>
      <c r="D67" s="45"/>
      <c r="E67" s="44"/>
      <c r="F67" s="28"/>
      <c r="G67" s="44"/>
      <c r="H67" s="44"/>
      <c r="I67" s="28"/>
      <c r="J67" s="44"/>
      <c r="K67" s="44"/>
    </row>
    <row r="68" spans="1:11">
      <c r="A68" s="12"/>
      <c r="B68" s="92"/>
      <c r="C68" s="92"/>
      <c r="D68" s="92"/>
      <c r="E68" s="92"/>
      <c r="F68" s="92"/>
      <c r="G68" s="92"/>
      <c r="H68" s="92"/>
      <c r="I68" s="92"/>
      <c r="J68" s="92"/>
      <c r="K68" s="92"/>
    </row>
    <row r="69" spans="1:11">
      <c r="A69" s="12"/>
      <c r="B69" s="134"/>
      <c r="C69" s="134"/>
      <c r="D69" s="134"/>
      <c r="E69" s="134"/>
      <c r="F69" s="134"/>
      <c r="G69" s="134"/>
      <c r="H69" s="134"/>
      <c r="I69" s="134"/>
      <c r="J69" s="134"/>
      <c r="K69" s="134"/>
    </row>
    <row r="70" spans="1:11">
      <c r="A70" s="12"/>
      <c r="B70" s="61"/>
      <c r="C70" s="28"/>
      <c r="D70" s="28"/>
      <c r="E70" s="28"/>
      <c r="F70" s="28"/>
      <c r="G70" s="28"/>
      <c r="H70" s="28"/>
      <c r="I70" s="28"/>
      <c r="J70" s="28"/>
      <c r="K70" s="28"/>
    </row>
    <row r="71" spans="1:11">
      <c r="A71" s="12"/>
      <c r="B71" s="28"/>
      <c r="C71" s="28"/>
      <c r="D71" s="40"/>
      <c r="E71" s="28"/>
      <c r="F71" s="28"/>
      <c r="G71" s="28"/>
      <c r="H71" s="28"/>
      <c r="I71" s="28"/>
      <c r="J71" s="28"/>
      <c r="K71" s="28"/>
    </row>
    <row r="72" spans="1:11" ht="15.75" thickBot="1">
      <c r="A72" s="12"/>
      <c r="B72" s="28"/>
      <c r="C72" s="28"/>
      <c r="D72" s="249" t="s">
        <v>1152</v>
      </c>
      <c r="E72" s="249"/>
      <c r="F72" s="249"/>
      <c r="G72" s="249"/>
      <c r="H72" s="249"/>
      <c r="I72" s="249"/>
      <c r="J72" s="249"/>
      <c r="K72" s="249"/>
    </row>
    <row r="73" spans="1:11">
      <c r="A73" s="12"/>
      <c r="B73" s="28"/>
      <c r="C73" s="28"/>
      <c r="D73" s="51"/>
      <c r="E73" s="267" t="s">
        <v>1104</v>
      </c>
      <c r="F73" s="50"/>
      <c r="G73" s="50"/>
      <c r="H73" s="267" t="s">
        <v>1105</v>
      </c>
      <c r="I73" s="268"/>
      <c r="J73" s="50"/>
      <c r="K73" s="50"/>
    </row>
    <row r="74" spans="1:11" ht="15.75" thickBot="1">
      <c r="A74" s="12"/>
      <c r="B74" s="28"/>
      <c r="C74" s="28"/>
      <c r="D74" s="77"/>
      <c r="E74" s="99" t="s">
        <v>1106</v>
      </c>
      <c r="F74" s="100"/>
      <c r="G74" s="34"/>
      <c r="H74" s="99" t="s">
        <v>1106</v>
      </c>
      <c r="I74" s="100"/>
      <c r="J74" s="34"/>
      <c r="K74" s="99" t="s">
        <v>127</v>
      </c>
    </row>
    <row r="75" spans="1:11">
      <c r="A75" s="12"/>
      <c r="B75" s="28"/>
      <c r="C75" s="28"/>
      <c r="D75" s="51"/>
      <c r="E75" s="250" t="s">
        <v>209</v>
      </c>
      <c r="F75" s="250"/>
      <c r="G75" s="250"/>
      <c r="H75" s="250"/>
      <c r="I75" s="250"/>
      <c r="J75" s="250"/>
      <c r="K75" s="250"/>
    </row>
    <row r="76" spans="1:11">
      <c r="A76" s="12"/>
      <c r="B76" s="28"/>
      <c r="C76" s="28"/>
      <c r="D76" s="40"/>
      <c r="E76" s="28"/>
      <c r="F76" s="28"/>
      <c r="G76" s="28"/>
      <c r="H76" s="28"/>
      <c r="I76" s="28"/>
      <c r="J76" s="28"/>
      <c r="K76" s="28"/>
    </row>
    <row r="77" spans="1:11">
      <c r="A77" s="12"/>
      <c r="B77" s="65" t="s">
        <v>1107</v>
      </c>
      <c r="C77" s="26"/>
      <c r="D77" s="103" t="s">
        <v>220</v>
      </c>
      <c r="E77" s="66" t="s">
        <v>1153</v>
      </c>
      <c r="F77" s="26"/>
      <c r="G77" s="103" t="s">
        <v>220</v>
      </c>
      <c r="H77" s="66">
        <v>-57</v>
      </c>
      <c r="I77" s="26"/>
      <c r="J77" s="103" t="s">
        <v>220</v>
      </c>
      <c r="K77" s="66" t="s">
        <v>1154</v>
      </c>
    </row>
    <row r="78" spans="1:11">
      <c r="A78" s="12"/>
      <c r="B78" s="28"/>
      <c r="C78" s="28"/>
      <c r="D78" s="40"/>
      <c r="E78" s="40"/>
      <c r="F78" s="28"/>
      <c r="G78" s="40"/>
      <c r="H78" s="40"/>
      <c r="I78" s="28"/>
      <c r="J78" s="40"/>
      <c r="K78" s="40"/>
    </row>
    <row r="79" spans="1:11" ht="15.75" thickBot="1">
      <c r="A79" s="12"/>
      <c r="B79" s="13" t="s">
        <v>197</v>
      </c>
      <c r="C79" s="28"/>
      <c r="D79" s="77"/>
      <c r="E79" s="70" t="s">
        <v>722</v>
      </c>
      <c r="F79" s="28"/>
      <c r="G79" s="77"/>
      <c r="H79" s="253" t="s">
        <v>342</v>
      </c>
      <c r="I79" s="28"/>
      <c r="J79" s="77"/>
      <c r="K79" s="70" t="s">
        <v>722</v>
      </c>
    </row>
    <row r="80" spans="1:11">
      <c r="A80" s="12"/>
      <c r="B80" s="28"/>
      <c r="C80" s="28"/>
      <c r="D80" s="51"/>
      <c r="E80" s="51"/>
      <c r="F80" s="28"/>
      <c r="G80" s="51"/>
      <c r="H80" s="51"/>
      <c r="I80" s="28"/>
      <c r="J80" s="51"/>
      <c r="K80" s="51"/>
    </row>
    <row r="81" spans="1:11">
      <c r="A81" s="12"/>
      <c r="B81" s="65" t="s">
        <v>1110</v>
      </c>
      <c r="C81" s="26"/>
      <c r="D81" s="32"/>
      <c r="E81" s="32"/>
      <c r="F81" s="26"/>
      <c r="G81" s="32"/>
      <c r="H81" s="32"/>
      <c r="I81" s="26"/>
      <c r="J81" s="32"/>
      <c r="K81" s="32"/>
    </row>
    <row r="82" spans="1:11">
      <c r="A82" s="12"/>
      <c r="B82" s="13" t="s">
        <v>1111</v>
      </c>
      <c r="C82" s="28"/>
      <c r="D82" s="40"/>
      <c r="E82" s="64" t="s">
        <v>1155</v>
      </c>
      <c r="F82" s="28"/>
      <c r="G82" s="40"/>
      <c r="H82" s="64">
        <v>-57</v>
      </c>
      <c r="I82" s="28"/>
      <c r="J82" s="40"/>
      <c r="K82" s="64" t="s">
        <v>1156</v>
      </c>
    </row>
    <row r="83" spans="1:11">
      <c r="A83" s="12"/>
      <c r="B83" s="28"/>
      <c r="C83" s="28"/>
      <c r="D83" s="40"/>
      <c r="E83" s="40"/>
      <c r="F83" s="28"/>
      <c r="G83" s="40"/>
      <c r="H83" s="40"/>
      <c r="I83" s="28"/>
      <c r="J83" s="40"/>
      <c r="K83" s="40"/>
    </row>
    <row r="84" spans="1:11">
      <c r="A84" s="12"/>
      <c r="B84" s="65" t="s">
        <v>1114</v>
      </c>
      <c r="C84" s="26"/>
      <c r="D84" s="32"/>
      <c r="E84" s="66" t="s">
        <v>1157</v>
      </c>
      <c r="F84" s="26"/>
      <c r="G84" s="32"/>
      <c r="H84" s="103" t="s">
        <v>342</v>
      </c>
      <c r="I84" s="26"/>
      <c r="J84" s="32"/>
      <c r="K84" s="66" t="s">
        <v>1157</v>
      </c>
    </row>
    <row r="85" spans="1:11">
      <c r="A85" s="12"/>
      <c r="B85" s="28"/>
      <c r="C85" s="28"/>
      <c r="D85" s="40"/>
      <c r="E85" s="40"/>
      <c r="F85" s="28"/>
      <c r="G85" s="40"/>
      <c r="H85" s="40"/>
      <c r="I85" s="28"/>
      <c r="J85" s="40"/>
      <c r="K85" s="40"/>
    </row>
    <row r="86" spans="1:11">
      <c r="A86" s="12"/>
      <c r="B86" s="13" t="s">
        <v>93</v>
      </c>
      <c r="C86" s="28"/>
      <c r="D86" s="40"/>
      <c r="E86" s="64" t="s">
        <v>1158</v>
      </c>
      <c r="F86" s="28"/>
      <c r="G86" s="40"/>
      <c r="H86" s="64" t="s">
        <v>1159</v>
      </c>
      <c r="I86" s="28"/>
      <c r="J86" s="40"/>
      <c r="K86" s="64" t="s">
        <v>1160</v>
      </c>
    </row>
    <row r="87" spans="1:11">
      <c r="A87" s="12"/>
      <c r="B87" s="28"/>
      <c r="C87" s="28"/>
      <c r="D87" s="40"/>
      <c r="E87" s="40"/>
      <c r="F87" s="28"/>
      <c r="G87" s="40"/>
      <c r="H87" s="40"/>
      <c r="I87" s="28"/>
      <c r="J87" s="40"/>
      <c r="K87" s="40"/>
    </row>
    <row r="88" spans="1:11">
      <c r="A88" s="12"/>
      <c r="B88" s="65" t="s">
        <v>1118</v>
      </c>
      <c r="C88" s="26"/>
      <c r="D88" s="32"/>
      <c r="E88" s="103" t="s">
        <v>342</v>
      </c>
      <c r="F88" s="32"/>
      <c r="G88" s="32"/>
      <c r="H88" s="66" t="s">
        <v>840</v>
      </c>
      <c r="I88" s="26"/>
      <c r="J88" s="32"/>
      <c r="K88" s="66" t="s">
        <v>840</v>
      </c>
    </row>
    <row r="89" spans="1:11">
      <c r="A89" s="12"/>
      <c r="B89" s="28"/>
      <c r="C89" s="28"/>
      <c r="D89" s="40"/>
      <c r="E89" s="40"/>
      <c r="F89" s="28"/>
      <c r="G89" s="40"/>
      <c r="H89" s="40"/>
      <c r="I89" s="28"/>
      <c r="J89" s="40"/>
      <c r="K89" s="40"/>
    </row>
    <row r="90" spans="1:11" ht="15.75" thickBot="1">
      <c r="A90" s="12"/>
      <c r="B90" s="13" t="s">
        <v>1119</v>
      </c>
      <c r="C90" s="28"/>
      <c r="D90" s="77"/>
      <c r="E90" s="70" t="s">
        <v>1161</v>
      </c>
      <c r="F90" s="28"/>
      <c r="G90" s="77"/>
      <c r="H90" s="70" t="s">
        <v>1162</v>
      </c>
      <c r="I90" s="28"/>
      <c r="J90" s="77"/>
      <c r="K90" s="70" t="s">
        <v>1163</v>
      </c>
    </row>
    <row r="91" spans="1:11">
      <c r="A91" s="12"/>
      <c r="B91" s="28"/>
      <c r="C91" s="28"/>
      <c r="D91" s="51"/>
      <c r="E91" s="51"/>
      <c r="F91" s="28"/>
      <c r="G91" s="51"/>
      <c r="H91" s="51"/>
      <c r="I91" s="28"/>
      <c r="J91" s="51"/>
      <c r="K91" s="51"/>
    </row>
    <row r="92" spans="1:11">
      <c r="A92" s="12"/>
      <c r="B92" s="65" t="s">
        <v>1123</v>
      </c>
      <c r="C92" s="26"/>
      <c r="D92" s="32"/>
      <c r="E92" s="66" t="s">
        <v>1164</v>
      </c>
      <c r="F92" s="26"/>
      <c r="G92" s="32"/>
      <c r="H92" s="66" t="s">
        <v>839</v>
      </c>
      <c r="I92" s="26"/>
      <c r="J92" s="32"/>
      <c r="K92" s="66" t="s">
        <v>1165</v>
      </c>
    </row>
    <row r="93" spans="1:11">
      <c r="A93" s="12"/>
      <c r="B93" s="28"/>
      <c r="C93" s="28"/>
      <c r="D93" s="40"/>
      <c r="E93" s="40"/>
      <c r="F93" s="28"/>
      <c r="G93" s="40"/>
      <c r="H93" s="40"/>
      <c r="I93" s="28"/>
      <c r="J93" s="40"/>
      <c r="K93" s="40"/>
    </row>
    <row r="94" spans="1:11" ht="15.75" thickBot="1">
      <c r="A94" s="12"/>
      <c r="B94" s="13" t="s">
        <v>1126</v>
      </c>
      <c r="C94" s="28"/>
      <c r="D94" s="77"/>
      <c r="E94" s="70" t="s">
        <v>1166</v>
      </c>
      <c r="F94" s="28"/>
      <c r="G94" s="77"/>
      <c r="H94" s="70" t="s">
        <v>426</v>
      </c>
      <c r="I94" s="28"/>
      <c r="J94" s="77"/>
      <c r="K94" s="70" t="s">
        <v>1167</v>
      </c>
    </row>
    <row r="95" spans="1:11">
      <c r="A95" s="12"/>
      <c r="B95" s="28"/>
      <c r="C95" s="28"/>
      <c r="D95" s="51"/>
      <c r="E95" s="51"/>
      <c r="F95" s="28"/>
      <c r="G95" s="51"/>
      <c r="H95" s="51"/>
      <c r="I95" s="28"/>
      <c r="J95" s="51"/>
      <c r="K95" s="51"/>
    </row>
    <row r="96" spans="1:11" ht="15.75" thickBot="1">
      <c r="A96" s="12"/>
      <c r="B96" s="65" t="s">
        <v>139</v>
      </c>
      <c r="C96" s="26"/>
      <c r="D96" s="259" t="s">
        <v>220</v>
      </c>
      <c r="E96" s="73" t="s">
        <v>1168</v>
      </c>
      <c r="F96" s="26"/>
      <c r="G96" s="259" t="s">
        <v>220</v>
      </c>
      <c r="H96" s="73" t="s">
        <v>1169</v>
      </c>
      <c r="I96" s="26"/>
      <c r="J96" s="259" t="s">
        <v>220</v>
      </c>
      <c r="K96" s="73" t="s">
        <v>1170</v>
      </c>
    </row>
    <row r="97" spans="1:11" ht="15.75" thickTop="1">
      <c r="A97" s="12"/>
      <c r="B97" s="92"/>
      <c r="C97" s="92"/>
      <c r="D97" s="92"/>
      <c r="E97" s="92"/>
      <c r="F97" s="92"/>
      <c r="G97" s="92"/>
      <c r="H97" s="92"/>
      <c r="I97" s="92"/>
      <c r="J97" s="92"/>
      <c r="K97" s="92"/>
    </row>
    <row r="98" spans="1:11">
      <c r="A98" s="12"/>
      <c r="B98" s="92"/>
      <c r="C98" s="92"/>
      <c r="D98" s="92"/>
      <c r="E98" s="92"/>
      <c r="F98" s="92"/>
      <c r="G98" s="92"/>
      <c r="H98" s="92"/>
      <c r="I98" s="92"/>
      <c r="J98" s="92"/>
      <c r="K98" s="92"/>
    </row>
    <row r="99" spans="1:11">
      <c r="A99" s="12"/>
      <c r="B99" s="134"/>
      <c r="C99" s="134"/>
      <c r="D99" s="134"/>
      <c r="E99" s="134"/>
      <c r="F99" s="134"/>
      <c r="G99" s="134"/>
      <c r="H99" s="134"/>
      <c r="I99" s="134"/>
      <c r="J99" s="134"/>
      <c r="K99" s="134"/>
    </row>
    <row r="100" spans="1:11">
      <c r="A100" s="12"/>
      <c r="B100" s="61"/>
      <c r="C100" s="28"/>
      <c r="D100" s="28"/>
      <c r="E100" s="28"/>
      <c r="F100" s="28"/>
      <c r="G100" s="28"/>
      <c r="H100" s="28"/>
      <c r="I100" s="28"/>
      <c r="J100" s="28"/>
      <c r="K100" s="28"/>
    </row>
    <row r="101" spans="1:11">
      <c r="A101" s="12"/>
      <c r="B101" s="28"/>
      <c r="C101" s="28"/>
      <c r="D101" s="40"/>
      <c r="E101" s="28"/>
      <c r="F101" s="28"/>
      <c r="G101" s="28"/>
      <c r="H101" s="28"/>
      <c r="I101" s="28"/>
      <c r="J101" s="28"/>
      <c r="K101" s="28"/>
    </row>
    <row r="102" spans="1:11" ht="15.75" thickBot="1">
      <c r="A102" s="12"/>
      <c r="B102" s="28"/>
      <c r="C102" s="28"/>
      <c r="D102" s="249" t="s">
        <v>1171</v>
      </c>
      <c r="E102" s="249"/>
      <c r="F102" s="249"/>
      <c r="G102" s="249"/>
      <c r="H102" s="249"/>
      <c r="I102" s="249"/>
      <c r="J102" s="249"/>
      <c r="K102" s="249"/>
    </row>
    <row r="103" spans="1:11">
      <c r="A103" s="12"/>
      <c r="B103" s="28"/>
      <c r="C103" s="28"/>
      <c r="D103" s="51"/>
      <c r="E103" s="267" t="s">
        <v>1104</v>
      </c>
      <c r="F103" s="50"/>
      <c r="G103" s="50"/>
      <c r="H103" s="267" t="s">
        <v>1105</v>
      </c>
      <c r="I103" s="268"/>
      <c r="J103" s="50"/>
      <c r="K103" s="50"/>
    </row>
    <row r="104" spans="1:11" ht="15.75" thickBot="1">
      <c r="A104" s="12"/>
      <c r="B104" s="100"/>
      <c r="C104" s="100"/>
      <c r="D104" s="77"/>
      <c r="E104" s="99" t="s">
        <v>1106</v>
      </c>
      <c r="F104" s="100"/>
      <c r="G104" s="34"/>
      <c r="H104" s="99" t="s">
        <v>1106</v>
      </c>
      <c r="I104" s="100"/>
      <c r="J104" s="34"/>
      <c r="K104" s="99" t="s">
        <v>127</v>
      </c>
    </row>
    <row r="105" spans="1:11">
      <c r="A105" s="12"/>
      <c r="B105" s="100"/>
      <c r="C105" s="100"/>
      <c r="D105" s="51"/>
      <c r="E105" s="250" t="s">
        <v>209</v>
      </c>
      <c r="F105" s="250"/>
      <c r="G105" s="250"/>
      <c r="H105" s="250"/>
      <c r="I105" s="250"/>
      <c r="J105" s="250"/>
      <c r="K105" s="250"/>
    </row>
    <row r="106" spans="1:11">
      <c r="A106" s="12"/>
      <c r="B106" s="28"/>
      <c r="C106" s="28"/>
      <c r="D106" s="40"/>
      <c r="E106" s="28"/>
      <c r="F106" s="28"/>
      <c r="G106" s="28"/>
      <c r="H106" s="28"/>
      <c r="I106" s="28"/>
      <c r="J106" s="28"/>
      <c r="K106" s="28"/>
    </row>
    <row r="107" spans="1:11">
      <c r="A107" s="12"/>
      <c r="B107" s="65" t="s">
        <v>1107</v>
      </c>
      <c r="C107" s="26"/>
      <c r="D107" s="103" t="s">
        <v>220</v>
      </c>
      <c r="E107" s="66" t="s">
        <v>1172</v>
      </c>
      <c r="F107" s="26"/>
      <c r="G107" s="103" t="s">
        <v>220</v>
      </c>
      <c r="H107" s="66">
        <v>-58</v>
      </c>
      <c r="I107" s="26"/>
      <c r="J107" s="103" t="s">
        <v>220</v>
      </c>
      <c r="K107" s="66" t="s">
        <v>1173</v>
      </c>
    </row>
    <row r="108" spans="1:11">
      <c r="A108" s="12"/>
      <c r="B108" s="28"/>
      <c r="C108" s="28"/>
      <c r="D108" s="40"/>
      <c r="E108" s="40"/>
      <c r="F108" s="28"/>
      <c r="G108" s="40"/>
      <c r="H108" s="40"/>
      <c r="I108" s="28"/>
      <c r="J108" s="40"/>
      <c r="K108" s="40"/>
    </row>
    <row r="109" spans="1:11" ht="15.75" thickBot="1">
      <c r="A109" s="12"/>
      <c r="B109" s="13" t="s">
        <v>197</v>
      </c>
      <c r="C109" s="28"/>
      <c r="D109" s="77"/>
      <c r="E109" s="70" t="s">
        <v>767</v>
      </c>
      <c r="F109" s="28"/>
      <c r="G109" s="77"/>
      <c r="H109" s="253" t="s">
        <v>342</v>
      </c>
      <c r="I109" s="40"/>
      <c r="J109" s="77"/>
      <c r="K109" s="70" t="s">
        <v>767</v>
      </c>
    </row>
    <row r="110" spans="1:11">
      <c r="A110" s="12"/>
      <c r="B110" s="28"/>
      <c r="C110" s="28"/>
      <c r="D110" s="51"/>
      <c r="E110" s="51"/>
      <c r="F110" s="28"/>
      <c r="G110" s="51"/>
      <c r="H110" s="51"/>
      <c r="I110" s="28"/>
      <c r="J110" s="51"/>
      <c r="K110" s="51"/>
    </row>
    <row r="111" spans="1:11">
      <c r="A111" s="12"/>
      <c r="B111" s="65" t="s">
        <v>1110</v>
      </c>
      <c r="C111" s="26"/>
      <c r="D111" s="32"/>
      <c r="E111" s="32"/>
      <c r="F111" s="26"/>
      <c r="G111" s="32"/>
      <c r="H111" s="32"/>
      <c r="I111" s="26"/>
      <c r="J111" s="32"/>
      <c r="K111" s="32"/>
    </row>
    <row r="112" spans="1:11">
      <c r="A112" s="12"/>
      <c r="B112" s="13" t="s">
        <v>1111</v>
      </c>
      <c r="C112" s="28"/>
      <c r="D112" s="40"/>
      <c r="E112" s="64" t="s">
        <v>1174</v>
      </c>
      <c r="F112" s="28"/>
      <c r="G112" s="40"/>
      <c r="H112" s="64">
        <v>-58</v>
      </c>
      <c r="I112" s="28"/>
      <c r="J112" s="40"/>
      <c r="K112" s="64" t="s">
        <v>1175</v>
      </c>
    </row>
    <row r="113" spans="1:11">
      <c r="A113" s="12"/>
      <c r="B113" s="28"/>
      <c r="C113" s="28"/>
      <c r="D113" s="40"/>
      <c r="E113" s="40"/>
      <c r="F113" s="28"/>
      <c r="G113" s="40"/>
      <c r="H113" s="40"/>
      <c r="I113" s="28"/>
      <c r="J113" s="40"/>
      <c r="K113" s="40"/>
    </row>
    <row r="114" spans="1:11">
      <c r="A114" s="12"/>
      <c r="B114" s="65" t="s">
        <v>1114</v>
      </c>
      <c r="C114" s="26"/>
      <c r="D114" s="32"/>
      <c r="E114" s="66" t="s">
        <v>1176</v>
      </c>
      <c r="F114" s="26"/>
      <c r="G114" s="32"/>
      <c r="H114" s="103" t="s">
        <v>342</v>
      </c>
      <c r="I114" s="32"/>
      <c r="J114" s="32"/>
      <c r="K114" s="66" t="s">
        <v>1176</v>
      </c>
    </row>
    <row r="115" spans="1:11">
      <c r="A115" s="12"/>
      <c r="B115" s="28"/>
      <c r="C115" s="28"/>
      <c r="D115" s="40"/>
      <c r="E115" s="40"/>
      <c r="F115" s="28"/>
      <c r="G115" s="40"/>
      <c r="H115" s="40"/>
      <c r="I115" s="28"/>
      <c r="J115" s="40"/>
      <c r="K115" s="40"/>
    </row>
    <row r="116" spans="1:11">
      <c r="A116" s="12"/>
      <c r="B116" s="13" t="s">
        <v>93</v>
      </c>
      <c r="C116" s="28"/>
      <c r="D116" s="40"/>
      <c r="E116" s="64" t="s">
        <v>1177</v>
      </c>
      <c r="F116" s="40"/>
      <c r="G116" s="40"/>
      <c r="H116" s="64" t="s">
        <v>1178</v>
      </c>
      <c r="I116" s="28"/>
      <c r="J116" s="40"/>
      <c r="K116" s="64" t="s">
        <v>1179</v>
      </c>
    </row>
    <row r="117" spans="1:11">
      <c r="A117" s="12"/>
      <c r="B117" s="28"/>
      <c r="C117" s="28"/>
      <c r="D117" s="40"/>
      <c r="E117" s="40"/>
      <c r="F117" s="40"/>
      <c r="G117" s="40"/>
      <c r="H117" s="40"/>
      <c r="I117" s="28"/>
      <c r="J117" s="40"/>
      <c r="K117" s="40"/>
    </row>
    <row r="118" spans="1:11">
      <c r="A118" s="12"/>
      <c r="B118" s="65" t="s">
        <v>1118</v>
      </c>
      <c r="C118" s="26"/>
      <c r="D118" s="32"/>
      <c r="E118" s="103" t="s">
        <v>342</v>
      </c>
      <c r="F118" s="32"/>
      <c r="G118" s="32"/>
      <c r="H118" s="66" t="s">
        <v>1180</v>
      </c>
      <c r="I118" s="26"/>
      <c r="J118" s="32"/>
      <c r="K118" s="66" t="s">
        <v>1180</v>
      </c>
    </row>
    <row r="119" spans="1:11">
      <c r="A119" s="12"/>
      <c r="B119" s="28"/>
      <c r="C119" s="28"/>
      <c r="D119" s="40"/>
      <c r="E119" s="40"/>
      <c r="F119" s="28"/>
      <c r="G119" s="40"/>
      <c r="H119" s="40"/>
      <c r="I119" s="28"/>
      <c r="J119" s="40"/>
      <c r="K119" s="40"/>
    </row>
    <row r="120" spans="1:11" ht="15.75" thickBot="1">
      <c r="A120" s="12"/>
      <c r="B120" s="13" t="s">
        <v>1119</v>
      </c>
      <c r="C120" s="28"/>
      <c r="D120" s="77"/>
      <c r="E120" s="70" t="s">
        <v>1181</v>
      </c>
      <c r="F120" s="40"/>
      <c r="G120" s="77"/>
      <c r="H120" s="70" t="s">
        <v>1182</v>
      </c>
      <c r="I120" s="28"/>
      <c r="J120" s="77"/>
      <c r="K120" s="70" t="s">
        <v>1183</v>
      </c>
    </row>
    <row r="121" spans="1:11">
      <c r="A121" s="12"/>
      <c r="B121" s="28"/>
      <c r="C121" s="28"/>
      <c r="D121" s="51"/>
      <c r="E121" s="51"/>
      <c r="F121" s="28"/>
      <c r="G121" s="51"/>
      <c r="H121" s="51"/>
      <c r="I121" s="28"/>
      <c r="J121" s="51"/>
      <c r="K121" s="51"/>
    </row>
    <row r="122" spans="1:11">
      <c r="A122" s="12"/>
      <c r="B122" s="65" t="s">
        <v>1123</v>
      </c>
      <c r="C122" s="26"/>
      <c r="D122" s="32"/>
      <c r="E122" s="66" t="s">
        <v>1184</v>
      </c>
      <c r="F122" s="26"/>
      <c r="G122" s="32"/>
      <c r="H122" s="66" t="s">
        <v>1185</v>
      </c>
      <c r="I122" s="26"/>
      <c r="J122" s="32"/>
      <c r="K122" s="66" t="s">
        <v>1186</v>
      </c>
    </row>
    <row r="123" spans="1:11">
      <c r="A123" s="12"/>
      <c r="B123" s="28"/>
      <c r="C123" s="28"/>
      <c r="D123" s="40"/>
      <c r="E123" s="40"/>
      <c r="F123" s="28"/>
      <c r="G123" s="40"/>
      <c r="H123" s="40"/>
      <c r="I123" s="28"/>
      <c r="J123" s="40"/>
      <c r="K123" s="40"/>
    </row>
    <row r="124" spans="1:11" ht="15.75" thickBot="1">
      <c r="A124" s="12"/>
      <c r="B124" s="13" t="s">
        <v>1126</v>
      </c>
      <c r="C124" s="28"/>
      <c r="D124" s="77"/>
      <c r="E124" s="70" t="s">
        <v>1187</v>
      </c>
      <c r="F124" s="28"/>
      <c r="G124" s="77"/>
      <c r="H124" s="70" t="s">
        <v>627</v>
      </c>
      <c r="I124" s="28"/>
      <c r="J124" s="77"/>
      <c r="K124" s="70" t="s">
        <v>1188</v>
      </c>
    </row>
    <row r="125" spans="1:11">
      <c r="A125" s="12"/>
      <c r="B125" s="28"/>
      <c r="C125" s="28"/>
      <c r="D125" s="51"/>
      <c r="E125" s="51"/>
      <c r="F125" s="28"/>
      <c r="G125" s="51"/>
      <c r="H125" s="51"/>
      <c r="I125" s="28"/>
      <c r="J125" s="51"/>
      <c r="K125" s="51"/>
    </row>
    <row r="126" spans="1:11" ht="15.75" thickBot="1">
      <c r="A126" s="12"/>
      <c r="B126" s="65" t="s">
        <v>139</v>
      </c>
      <c r="C126" s="26"/>
      <c r="D126" s="259" t="s">
        <v>220</v>
      </c>
      <c r="E126" s="73" t="s">
        <v>1189</v>
      </c>
      <c r="F126" s="26"/>
      <c r="G126" s="259" t="s">
        <v>220</v>
      </c>
      <c r="H126" s="73" t="s">
        <v>1190</v>
      </c>
      <c r="I126" s="26"/>
      <c r="J126" s="259" t="s">
        <v>220</v>
      </c>
      <c r="K126" s="73" t="s">
        <v>1191</v>
      </c>
    </row>
    <row r="127" spans="1:11" ht="15.75" thickTop="1">
      <c r="A127" s="12"/>
      <c r="B127" s="92"/>
      <c r="C127" s="92"/>
      <c r="D127" s="92"/>
      <c r="E127" s="92"/>
      <c r="F127" s="92"/>
      <c r="G127" s="92"/>
      <c r="H127" s="92"/>
      <c r="I127" s="92"/>
      <c r="J127" s="92"/>
      <c r="K127" s="92"/>
    </row>
    <row r="128" spans="1:11">
      <c r="A128" s="12"/>
      <c r="B128" s="95"/>
      <c r="C128" s="95"/>
      <c r="D128" s="95"/>
      <c r="E128" s="95"/>
      <c r="F128" s="95"/>
      <c r="G128" s="95"/>
      <c r="H128" s="95"/>
      <c r="I128" s="95"/>
      <c r="J128" s="95"/>
      <c r="K128" s="95"/>
    </row>
  </sheetData>
  <mergeCells count="30">
    <mergeCell ref="B97:K97"/>
    <mergeCell ref="B98:K98"/>
    <mergeCell ref="B99:K99"/>
    <mergeCell ref="B127:K127"/>
    <mergeCell ref="B128:K128"/>
    <mergeCell ref="B7:K7"/>
    <mergeCell ref="B35:K35"/>
    <mergeCell ref="B36:K36"/>
    <mergeCell ref="B37:K37"/>
    <mergeCell ref="B38:K38"/>
    <mergeCell ref="B39:K39"/>
    <mergeCell ref="D102:K102"/>
    <mergeCell ref="E105:K105"/>
    <mergeCell ref="A1:A2"/>
    <mergeCell ref="B1:K1"/>
    <mergeCell ref="B2:K2"/>
    <mergeCell ref="B3:K3"/>
    <mergeCell ref="A4:A128"/>
    <mergeCell ref="B4:K4"/>
    <mergeCell ref="B5:K5"/>
    <mergeCell ref="B6:K6"/>
    <mergeCell ref="D9:K9"/>
    <mergeCell ref="E12:K12"/>
    <mergeCell ref="D42:K42"/>
    <mergeCell ref="E45:K45"/>
    <mergeCell ref="D72:K72"/>
    <mergeCell ref="E75:K75"/>
    <mergeCell ref="B40:K40"/>
    <mergeCell ref="B68:K68"/>
    <mergeCell ref="B69:K6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23.85546875" bestFit="1" customWidth="1"/>
    <col min="4" max="4" width="1.85546875" bestFit="1" customWidth="1"/>
    <col min="5" max="5" width="7" bestFit="1" customWidth="1"/>
    <col min="7" max="7" width="2.28515625" customWidth="1"/>
    <col min="8" max="8" width="9.140625" customWidth="1"/>
  </cols>
  <sheetData>
    <row r="1" spans="1:8" ht="15" customHeight="1">
      <c r="A1" s="7" t="s">
        <v>1266</v>
      </c>
      <c r="B1" s="7" t="s">
        <v>1</v>
      </c>
      <c r="C1" s="7"/>
      <c r="D1" s="7"/>
      <c r="E1" s="7"/>
      <c r="F1" s="7"/>
      <c r="G1" s="7"/>
      <c r="H1" s="7"/>
    </row>
    <row r="2" spans="1:8" ht="15" customHeight="1">
      <c r="A2" s="7"/>
      <c r="B2" s="7" t="s">
        <v>2</v>
      </c>
      <c r="C2" s="7"/>
      <c r="D2" s="7"/>
      <c r="E2" s="7"/>
      <c r="F2" s="7"/>
      <c r="G2" s="7"/>
      <c r="H2" s="7"/>
    </row>
    <row r="3" spans="1:8" ht="30">
      <c r="A3" s="3" t="s">
        <v>1193</v>
      </c>
      <c r="B3" s="11" t="s">
        <v>5</v>
      </c>
      <c r="C3" s="11"/>
      <c r="D3" s="11"/>
      <c r="E3" s="11"/>
      <c r="F3" s="11"/>
      <c r="G3" s="11"/>
      <c r="H3" s="11"/>
    </row>
    <row r="4" spans="1:8" ht="15" customHeight="1">
      <c r="A4" s="12" t="s">
        <v>1267</v>
      </c>
      <c r="B4" s="11" t="s">
        <v>5</v>
      </c>
      <c r="C4" s="11"/>
      <c r="D4" s="11"/>
      <c r="E4" s="11"/>
      <c r="F4" s="11"/>
      <c r="G4" s="11"/>
      <c r="H4" s="11"/>
    </row>
    <row r="5" spans="1:8">
      <c r="A5" s="12"/>
      <c r="B5" s="61"/>
      <c r="C5" s="28"/>
      <c r="D5" s="28"/>
      <c r="E5" s="28"/>
      <c r="F5" s="28"/>
      <c r="G5" s="28"/>
      <c r="H5" s="28"/>
    </row>
    <row r="6" spans="1:8">
      <c r="A6" s="12"/>
      <c r="B6" s="28"/>
      <c r="C6" s="28"/>
      <c r="D6" s="40"/>
      <c r="E6" s="28"/>
      <c r="F6" s="28"/>
      <c r="G6" s="28"/>
      <c r="H6" s="28"/>
    </row>
    <row r="7" spans="1:8">
      <c r="A7" s="12"/>
      <c r="B7" s="28"/>
      <c r="C7" s="28"/>
      <c r="D7" s="40"/>
      <c r="E7" s="28"/>
      <c r="F7" s="28"/>
      <c r="G7" s="28"/>
      <c r="H7" s="28"/>
    </row>
    <row r="8" spans="1:8">
      <c r="A8" s="12"/>
      <c r="B8" s="28"/>
      <c r="C8" s="28"/>
      <c r="D8" s="263" t="s">
        <v>1196</v>
      </c>
      <c r="E8" s="263"/>
      <c r="F8" s="100"/>
      <c r="G8" s="263" t="s">
        <v>1197</v>
      </c>
      <c r="H8" s="263"/>
    </row>
    <row r="9" spans="1:8" ht="15.75" thickBot="1">
      <c r="A9" s="12"/>
      <c r="B9" s="243"/>
      <c r="C9" s="28"/>
      <c r="D9" s="249">
        <v>2014</v>
      </c>
      <c r="E9" s="249"/>
      <c r="F9" s="100"/>
      <c r="G9" s="249">
        <v>2013</v>
      </c>
      <c r="H9" s="249"/>
    </row>
    <row r="10" spans="1:8">
      <c r="A10" s="12"/>
      <c r="B10" s="243"/>
      <c r="C10" s="28"/>
      <c r="D10" s="250" t="s">
        <v>209</v>
      </c>
      <c r="E10" s="250"/>
      <c r="F10" s="250"/>
      <c r="G10" s="250"/>
      <c r="H10" s="250"/>
    </row>
    <row r="11" spans="1:8">
      <c r="A11" s="12"/>
      <c r="B11" s="243"/>
      <c r="C11" s="28"/>
      <c r="D11" s="40"/>
      <c r="E11" s="100"/>
      <c r="F11" s="100"/>
      <c r="G11" s="40"/>
      <c r="H11" s="100"/>
    </row>
    <row r="12" spans="1:8">
      <c r="A12" s="12"/>
      <c r="B12" s="65" t="s">
        <v>483</v>
      </c>
      <c r="C12" s="26"/>
      <c r="D12" s="103" t="s">
        <v>220</v>
      </c>
      <c r="E12" s="66" t="s">
        <v>1198</v>
      </c>
      <c r="F12" s="26"/>
      <c r="G12" s="103" t="s">
        <v>220</v>
      </c>
      <c r="H12" s="66" t="s">
        <v>1199</v>
      </c>
    </row>
    <row r="13" spans="1:8">
      <c r="A13" s="12"/>
      <c r="B13" s="243"/>
      <c r="C13" s="28"/>
      <c r="D13" s="40"/>
      <c r="E13" s="40"/>
      <c r="F13" s="28"/>
      <c r="G13" s="40"/>
      <c r="H13" s="40"/>
    </row>
    <row r="14" spans="1:8" ht="15.75" thickBot="1">
      <c r="A14" s="12"/>
      <c r="B14" s="13" t="s">
        <v>1200</v>
      </c>
      <c r="C14" s="28"/>
      <c r="D14" s="77"/>
      <c r="E14" s="70" t="s">
        <v>1201</v>
      </c>
      <c r="F14" s="28"/>
      <c r="G14" s="77"/>
      <c r="H14" s="70" t="s">
        <v>1202</v>
      </c>
    </row>
    <row r="15" spans="1:8">
      <c r="A15" s="12"/>
      <c r="B15" s="243"/>
      <c r="C15" s="28"/>
      <c r="D15" s="51"/>
      <c r="E15" s="51"/>
      <c r="F15" s="28"/>
      <c r="G15" s="51"/>
      <c r="H15" s="51"/>
    </row>
    <row r="16" spans="1:8" ht="15.75" thickBot="1">
      <c r="A16" s="12"/>
      <c r="B16" s="65" t="s">
        <v>127</v>
      </c>
      <c r="C16" s="26"/>
      <c r="D16" s="259" t="s">
        <v>220</v>
      </c>
      <c r="E16" s="73" t="s">
        <v>1203</v>
      </c>
      <c r="F16" s="26"/>
      <c r="G16" s="259" t="s">
        <v>220</v>
      </c>
      <c r="H16" s="73" t="s">
        <v>1204</v>
      </c>
    </row>
    <row r="17" spans="1:8" ht="15.75" thickTop="1">
      <c r="A17" s="12"/>
      <c r="B17" s="92"/>
      <c r="C17" s="92"/>
      <c r="D17" s="92"/>
      <c r="E17" s="92"/>
      <c r="F17" s="92"/>
      <c r="G17" s="92"/>
      <c r="H17" s="92"/>
    </row>
    <row r="18" spans="1:8">
      <c r="A18" s="12"/>
      <c r="B18" s="95"/>
      <c r="C18" s="95"/>
      <c r="D18" s="95"/>
      <c r="E18" s="95"/>
      <c r="F18" s="95"/>
      <c r="G18" s="95"/>
      <c r="H18" s="95"/>
    </row>
  </sheetData>
  <mergeCells count="13">
    <mergeCell ref="B4:H4"/>
    <mergeCell ref="B17:H17"/>
    <mergeCell ref="B18:H18"/>
    <mergeCell ref="D8:E8"/>
    <mergeCell ref="G8:H8"/>
    <mergeCell ref="D9:E9"/>
    <mergeCell ref="G9:H9"/>
    <mergeCell ref="D10:H10"/>
    <mergeCell ref="A1:A2"/>
    <mergeCell ref="B1:H1"/>
    <mergeCell ref="B2:H2"/>
    <mergeCell ref="B3:H3"/>
    <mergeCell ref="A4: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1" width="36.5703125" bestFit="1" customWidth="1"/>
    <col min="2" max="2" width="27" bestFit="1" customWidth="1"/>
    <col min="4" max="4" width="1.85546875" bestFit="1" customWidth="1"/>
    <col min="5" max="5" width="4.140625" bestFit="1" customWidth="1"/>
    <col min="7" max="7" width="1.85546875" bestFit="1" customWidth="1"/>
    <col min="8" max="8" width="4.140625" bestFit="1" customWidth="1"/>
    <col min="10" max="10" width="1.85546875" bestFit="1" customWidth="1"/>
    <col min="11" max="11" width="4" bestFit="1" customWidth="1"/>
    <col min="13" max="13" width="1.85546875" bestFit="1" customWidth="1"/>
    <col min="14" max="14" width="4" bestFit="1" customWidth="1"/>
  </cols>
  <sheetData>
    <row r="1" spans="1:14" ht="15" customHeight="1">
      <c r="A1" s="7" t="s">
        <v>126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209</v>
      </c>
      <c r="B3" s="11" t="s">
        <v>5</v>
      </c>
      <c r="C3" s="11"/>
      <c r="D3" s="11"/>
      <c r="E3" s="11"/>
      <c r="F3" s="11"/>
      <c r="G3" s="11"/>
      <c r="H3" s="11"/>
      <c r="I3" s="11"/>
      <c r="J3" s="11"/>
      <c r="K3" s="11"/>
      <c r="L3" s="11"/>
      <c r="M3" s="11"/>
      <c r="N3" s="11"/>
    </row>
    <row r="4" spans="1:14" ht="15" customHeight="1">
      <c r="A4" s="12" t="s">
        <v>1269</v>
      </c>
      <c r="B4" s="11" t="s">
        <v>5</v>
      </c>
      <c r="C4" s="11"/>
      <c r="D4" s="11"/>
      <c r="E4" s="11"/>
      <c r="F4" s="11"/>
      <c r="G4" s="11"/>
      <c r="H4" s="11"/>
      <c r="I4" s="11"/>
      <c r="J4" s="11"/>
      <c r="K4" s="11"/>
      <c r="L4" s="11"/>
      <c r="M4" s="11"/>
      <c r="N4" s="11"/>
    </row>
    <row r="5" spans="1:14">
      <c r="A5" s="12"/>
      <c r="B5" s="61"/>
      <c r="C5" s="28"/>
      <c r="D5" s="28"/>
      <c r="E5" s="28"/>
      <c r="F5" s="28"/>
      <c r="G5" s="28"/>
      <c r="H5" s="28"/>
      <c r="I5" s="28"/>
      <c r="J5" s="28"/>
      <c r="K5" s="28"/>
      <c r="L5" s="28"/>
      <c r="M5" s="28"/>
      <c r="N5" s="28"/>
    </row>
    <row r="6" spans="1:14">
      <c r="A6" s="12"/>
      <c r="B6" s="212"/>
      <c r="C6" s="28"/>
      <c r="D6" s="40"/>
      <c r="E6" s="28"/>
      <c r="F6" s="28"/>
      <c r="G6" s="28"/>
      <c r="H6" s="28"/>
      <c r="I6" s="28"/>
      <c r="J6" s="28"/>
      <c r="K6" s="28"/>
      <c r="L6" s="28"/>
      <c r="M6" s="28"/>
      <c r="N6" s="28"/>
    </row>
    <row r="7" spans="1:14">
      <c r="A7" s="12"/>
      <c r="B7" s="212"/>
      <c r="C7" s="28"/>
      <c r="D7" s="40"/>
      <c r="E7" s="28"/>
      <c r="F7" s="28"/>
      <c r="G7" s="28"/>
      <c r="H7" s="28"/>
      <c r="I7" s="28"/>
      <c r="J7" s="28"/>
      <c r="K7" s="28"/>
      <c r="L7" s="28"/>
      <c r="M7" s="28"/>
      <c r="N7" s="28"/>
    </row>
    <row r="8" spans="1:14">
      <c r="A8" s="12"/>
      <c r="B8" s="28"/>
      <c r="C8" s="28"/>
      <c r="D8" s="40"/>
      <c r="E8" s="263" t="s">
        <v>1216</v>
      </c>
      <c r="F8" s="263"/>
      <c r="G8" s="263"/>
      <c r="H8" s="263"/>
      <c r="I8" s="263"/>
      <c r="J8" s="263"/>
      <c r="K8" s="263"/>
      <c r="L8" s="263"/>
      <c r="M8" s="263"/>
      <c r="N8" s="263"/>
    </row>
    <row r="9" spans="1:14">
      <c r="A9" s="12"/>
      <c r="B9" s="28"/>
      <c r="C9" s="28"/>
      <c r="D9" s="40"/>
      <c r="E9" s="271" t="s">
        <v>209</v>
      </c>
      <c r="F9" s="271"/>
      <c r="G9" s="271"/>
      <c r="H9" s="271"/>
      <c r="I9" s="271"/>
      <c r="J9" s="271"/>
      <c r="K9" s="271"/>
      <c r="L9" s="271"/>
      <c r="M9" s="271"/>
      <c r="N9" s="271"/>
    </row>
    <row r="10" spans="1:14">
      <c r="A10" s="12"/>
      <c r="B10" s="28"/>
      <c r="C10" s="28"/>
      <c r="D10" s="40"/>
      <c r="E10" s="28"/>
      <c r="F10" s="28"/>
      <c r="G10" s="28"/>
      <c r="H10" s="28"/>
      <c r="I10" s="28"/>
      <c r="J10" s="28"/>
      <c r="K10" s="28"/>
      <c r="L10" s="28"/>
      <c r="M10" s="28"/>
      <c r="N10" s="28"/>
    </row>
    <row r="11" spans="1:14">
      <c r="A11" s="12"/>
      <c r="B11" s="28"/>
      <c r="C11" s="28"/>
      <c r="D11" s="40"/>
      <c r="E11" s="28"/>
      <c r="F11" s="28"/>
      <c r="G11" s="28"/>
      <c r="H11" s="28"/>
      <c r="I11" s="28"/>
      <c r="J11" s="263" t="s">
        <v>1217</v>
      </c>
      <c r="K11" s="263"/>
      <c r="L11" s="263"/>
      <c r="M11" s="263"/>
      <c r="N11" s="263"/>
    </row>
    <row r="12" spans="1:14">
      <c r="A12" s="12"/>
      <c r="B12" s="28"/>
      <c r="C12" s="28"/>
      <c r="D12" s="263" t="s">
        <v>1218</v>
      </c>
      <c r="E12" s="263"/>
      <c r="F12" s="263"/>
      <c r="G12" s="263"/>
      <c r="H12" s="263"/>
      <c r="I12" s="100"/>
      <c r="J12" s="263" t="s">
        <v>1219</v>
      </c>
      <c r="K12" s="263"/>
      <c r="L12" s="263"/>
      <c r="M12" s="263"/>
      <c r="N12" s="263"/>
    </row>
    <row r="13" spans="1:14">
      <c r="A13" s="12"/>
      <c r="B13" s="28"/>
      <c r="C13" s="28"/>
      <c r="D13" s="40"/>
      <c r="E13" s="28"/>
      <c r="F13" s="28"/>
      <c r="G13" s="28"/>
      <c r="H13" s="28"/>
      <c r="I13" s="28"/>
      <c r="J13" s="28"/>
      <c r="K13" s="28"/>
      <c r="L13" s="28"/>
      <c r="M13" s="28"/>
      <c r="N13" s="28"/>
    </row>
    <row r="14" spans="1:14" ht="15.75" thickBot="1">
      <c r="A14" s="12"/>
      <c r="B14" s="28"/>
      <c r="C14" s="28"/>
      <c r="D14" s="264">
        <v>2014</v>
      </c>
      <c r="E14" s="264"/>
      <c r="F14" s="28"/>
      <c r="G14" s="264">
        <v>2013</v>
      </c>
      <c r="H14" s="264"/>
      <c r="I14" s="100"/>
      <c r="J14" s="264">
        <v>2014</v>
      </c>
      <c r="K14" s="264"/>
      <c r="L14" s="28"/>
      <c r="M14" s="264">
        <v>2013</v>
      </c>
      <c r="N14" s="264"/>
    </row>
    <row r="15" spans="1:14">
      <c r="A15" s="12"/>
      <c r="B15" s="28"/>
      <c r="C15" s="28"/>
      <c r="D15" s="51"/>
      <c r="E15" s="268"/>
      <c r="F15" s="100"/>
      <c r="G15" s="51"/>
      <c r="H15" s="268"/>
      <c r="I15" s="100"/>
      <c r="J15" s="51"/>
      <c r="K15" s="268"/>
      <c r="L15" s="100"/>
      <c r="M15" s="51"/>
      <c r="N15" s="268"/>
    </row>
    <row r="16" spans="1:14">
      <c r="A16" s="12"/>
      <c r="B16" s="65" t="s">
        <v>1220</v>
      </c>
      <c r="C16" s="26"/>
      <c r="D16" s="103" t="s">
        <v>220</v>
      </c>
      <c r="E16" s="103" t="s">
        <v>342</v>
      </c>
      <c r="F16" s="32"/>
      <c r="G16" s="103" t="s">
        <v>220</v>
      </c>
      <c r="H16" s="103" t="s">
        <v>342</v>
      </c>
      <c r="I16" s="32"/>
      <c r="J16" s="103" t="s">
        <v>220</v>
      </c>
      <c r="K16" s="66" t="s">
        <v>850</v>
      </c>
      <c r="L16" s="26"/>
      <c r="M16" s="103" t="s">
        <v>220</v>
      </c>
      <c r="N16" s="66" t="s">
        <v>1221</v>
      </c>
    </row>
    <row r="17" spans="1:14">
      <c r="A17" s="12"/>
      <c r="B17" s="28"/>
      <c r="C17" s="28"/>
      <c r="D17" s="40"/>
      <c r="E17" s="40"/>
      <c r="F17" s="28"/>
      <c r="G17" s="40"/>
      <c r="H17" s="40"/>
      <c r="I17" s="28"/>
      <c r="J17" s="40"/>
      <c r="K17" s="40"/>
      <c r="L17" s="28"/>
      <c r="M17" s="40"/>
      <c r="N17" s="40"/>
    </row>
    <row r="18" spans="1:14">
      <c r="A18" s="12"/>
      <c r="B18" s="13" t="s">
        <v>1222</v>
      </c>
      <c r="C18" s="28"/>
      <c r="D18" s="40"/>
      <c r="E18" s="64" t="s">
        <v>1094</v>
      </c>
      <c r="F18" s="28"/>
      <c r="G18" s="40"/>
      <c r="H18" s="64" t="s">
        <v>428</v>
      </c>
      <c r="I18" s="28"/>
      <c r="J18" s="40"/>
      <c r="K18" s="64" t="s">
        <v>1063</v>
      </c>
      <c r="L18" s="28"/>
      <c r="M18" s="40"/>
      <c r="N18" s="64" t="s">
        <v>247</v>
      </c>
    </row>
    <row r="19" spans="1:14">
      <c r="A19" s="12"/>
      <c r="B19" s="28"/>
      <c r="C19" s="28"/>
      <c r="D19" s="40"/>
      <c r="E19" s="40"/>
      <c r="F19" s="28"/>
      <c r="G19" s="40"/>
      <c r="H19" s="40"/>
      <c r="I19" s="28"/>
      <c r="J19" s="40"/>
      <c r="K19" s="40"/>
      <c r="L19" s="28"/>
      <c r="M19" s="40"/>
      <c r="N19" s="40"/>
    </row>
    <row r="20" spans="1:14">
      <c r="A20" s="12"/>
      <c r="B20" s="65" t="s">
        <v>1223</v>
      </c>
      <c r="C20" s="26"/>
      <c r="D20" s="32"/>
      <c r="E20" s="66">
        <v>-76</v>
      </c>
      <c r="F20" s="26"/>
      <c r="G20" s="32"/>
      <c r="H20" s="66">
        <v>-65</v>
      </c>
      <c r="I20" s="26"/>
      <c r="J20" s="32"/>
      <c r="K20" s="103" t="s">
        <v>342</v>
      </c>
      <c r="L20" s="26"/>
      <c r="M20" s="32"/>
      <c r="N20" s="103" t="s">
        <v>342</v>
      </c>
    </row>
    <row r="21" spans="1:14">
      <c r="A21" s="12"/>
      <c r="B21" s="28"/>
      <c r="C21" s="28"/>
      <c r="D21" s="40"/>
      <c r="E21" s="40"/>
      <c r="F21" s="28"/>
      <c r="G21" s="40"/>
      <c r="H21" s="40"/>
      <c r="I21" s="28"/>
      <c r="J21" s="40"/>
      <c r="K21" s="40"/>
      <c r="L21" s="28"/>
      <c r="M21" s="40"/>
      <c r="N21" s="40"/>
    </row>
    <row r="22" spans="1:14">
      <c r="A22" s="12"/>
      <c r="B22" s="13" t="s">
        <v>124</v>
      </c>
      <c r="C22" s="28"/>
      <c r="D22" s="40"/>
      <c r="E22" s="105" t="s">
        <v>342</v>
      </c>
      <c r="F22" s="28"/>
      <c r="G22" s="40"/>
      <c r="H22" s="105" t="s">
        <v>342</v>
      </c>
      <c r="I22" s="28"/>
      <c r="J22" s="40"/>
      <c r="K22" s="64" t="s">
        <v>776</v>
      </c>
      <c r="L22" s="28"/>
      <c r="M22" s="40"/>
      <c r="N22" s="64" t="s">
        <v>649</v>
      </c>
    </row>
    <row r="23" spans="1:14">
      <c r="A23" s="12"/>
      <c r="B23" s="28"/>
      <c r="C23" s="28"/>
      <c r="D23" s="40"/>
      <c r="E23" s="40"/>
      <c r="F23" s="28"/>
      <c r="G23" s="40"/>
      <c r="H23" s="40"/>
      <c r="I23" s="28"/>
      <c r="J23" s="40"/>
      <c r="K23" s="40"/>
      <c r="L23" s="28"/>
      <c r="M23" s="40"/>
      <c r="N23" s="40"/>
    </row>
    <row r="24" spans="1:14" ht="15.75" thickBot="1">
      <c r="A24" s="12"/>
      <c r="B24" s="65" t="s">
        <v>1224</v>
      </c>
      <c r="C24" s="26"/>
      <c r="D24" s="219"/>
      <c r="E24" s="68" t="s">
        <v>717</v>
      </c>
      <c r="F24" s="26"/>
      <c r="G24" s="219"/>
      <c r="H24" s="68" t="s">
        <v>260</v>
      </c>
      <c r="I24" s="26"/>
      <c r="J24" s="219"/>
      <c r="K24" s="68" t="s">
        <v>378</v>
      </c>
      <c r="L24" s="26"/>
      <c r="M24" s="219"/>
      <c r="N24" s="68" t="s">
        <v>435</v>
      </c>
    </row>
    <row r="25" spans="1:14">
      <c r="A25" s="12"/>
      <c r="B25" s="28"/>
      <c r="C25" s="28"/>
      <c r="D25" s="51"/>
      <c r="E25" s="51"/>
      <c r="F25" s="28"/>
      <c r="G25" s="51"/>
      <c r="H25" s="51"/>
      <c r="I25" s="28"/>
      <c r="J25" s="51"/>
      <c r="K25" s="51"/>
      <c r="L25" s="28"/>
      <c r="M25" s="51"/>
      <c r="N25" s="51"/>
    </row>
    <row r="26" spans="1:14" ht="15.75" thickBot="1">
      <c r="A26" s="12"/>
      <c r="B26" s="13" t="s">
        <v>1225</v>
      </c>
      <c r="C26" s="28"/>
      <c r="D26" s="269" t="s">
        <v>220</v>
      </c>
      <c r="E26" s="270">
        <v>-20</v>
      </c>
      <c r="F26" s="28"/>
      <c r="G26" s="269" t="s">
        <v>220</v>
      </c>
      <c r="H26" s="270">
        <v>-1</v>
      </c>
      <c r="I26" s="28"/>
      <c r="J26" s="269" t="s">
        <v>220</v>
      </c>
      <c r="K26" s="270" t="s">
        <v>636</v>
      </c>
      <c r="L26" s="28"/>
      <c r="M26" s="269" t="s">
        <v>220</v>
      </c>
      <c r="N26" s="270" t="s">
        <v>1226</v>
      </c>
    </row>
    <row r="27" spans="1:14" ht="15.75" thickTop="1">
      <c r="A27" s="12"/>
      <c r="B27" s="272"/>
      <c r="C27" s="272"/>
      <c r="D27" s="272"/>
      <c r="E27" s="272"/>
      <c r="F27" s="272"/>
      <c r="G27" s="272"/>
      <c r="H27" s="272"/>
      <c r="I27" s="272"/>
      <c r="J27" s="272"/>
      <c r="K27" s="272"/>
      <c r="L27" s="272"/>
      <c r="M27" s="272"/>
      <c r="N27" s="272"/>
    </row>
    <row r="28" spans="1:14">
      <c r="A28" s="12"/>
      <c r="B28" s="272"/>
      <c r="C28" s="272"/>
      <c r="D28" s="272"/>
      <c r="E28" s="272"/>
      <c r="F28" s="272"/>
      <c r="G28" s="272"/>
      <c r="H28" s="272"/>
      <c r="I28" s="272"/>
      <c r="J28" s="272"/>
      <c r="K28" s="272"/>
      <c r="L28" s="272"/>
      <c r="M28" s="272"/>
      <c r="N28" s="272"/>
    </row>
    <row r="29" spans="1:14">
      <c r="A29" s="12"/>
      <c r="B29" s="134"/>
      <c r="C29" s="134"/>
      <c r="D29" s="134"/>
      <c r="E29" s="134"/>
      <c r="F29" s="134"/>
      <c r="G29" s="134"/>
      <c r="H29" s="134"/>
      <c r="I29" s="134"/>
      <c r="J29" s="134"/>
      <c r="K29" s="134"/>
      <c r="L29" s="134"/>
      <c r="M29" s="134"/>
      <c r="N29" s="134"/>
    </row>
    <row r="30" spans="1:14">
      <c r="A30" s="12"/>
      <c r="B30" s="134"/>
      <c r="C30" s="134"/>
      <c r="D30" s="134"/>
      <c r="E30" s="134"/>
      <c r="F30" s="134"/>
      <c r="G30" s="134"/>
      <c r="H30" s="134"/>
      <c r="I30" s="134"/>
      <c r="J30" s="134"/>
      <c r="K30" s="134"/>
      <c r="L30" s="134"/>
      <c r="M30" s="134"/>
      <c r="N30" s="134"/>
    </row>
    <row r="31" spans="1:14">
      <c r="A31" s="12"/>
      <c r="B31" s="61"/>
      <c r="C31" s="28"/>
      <c r="D31" s="28"/>
      <c r="E31" s="28"/>
      <c r="F31" s="28"/>
      <c r="G31" s="28"/>
      <c r="H31" s="28"/>
      <c r="I31" s="28"/>
      <c r="J31" s="28"/>
      <c r="K31" s="28"/>
      <c r="L31" s="28"/>
      <c r="M31" s="28"/>
      <c r="N31" s="28"/>
    </row>
    <row r="32" spans="1:14">
      <c r="A32" s="12"/>
      <c r="B32" s="212"/>
      <c r="C32" s="28"/>
      <c r="D32" s="40"/>
      <c r="E32" s="28"/>
      <c r="F32" s="28"/>
      <c r="G32" s="28"/>
      <c r="H32" s="28"/>
      <c r="I32" s="28"/>
      <c r="J32" s="28"/>
      <c r="K32" s="28"/>
      <c r="L32" s="28"/>
      <c r="M32" s="28"/>
      <c r="N32" s="28"/>
    </row>
    <row r="33" spans="1:14">
      <c r="A33" s="12"/>
      <c r="B33" s="212"/>
      <c r="C33" s="28"/>
      <c r="D33" s="40"/>
      <c r="E33" s="28"/>
      <c r="F33" s="28"/>
      <c r="G33" s="28"/>
      <c r="H33" s="28"/>
      <c r="I33" s="28"/>
      <c r="J33" s="28"/>
      <c r="K33" s="28"/>
      <c r="L33" s="28"/>
      <c r="M33" s="28"/>
      <c r="N33" s="28"/>
    </row>
    <row r="34" spans="1:14">
      <c r="A34" s="12"/>
      <c r="B34" s="28"/>
      <c r="C34" s="28"/>
      <c r="D34" s="40"/>
      <c r="E34" s="263" t="s">
        <v>1227</v>
      </c>
      <c r="F34" s="263"/>
      <c r="G34" s="263"/>
      <c r="H34" s="263"/>
      <c r="I34" s="263"/>
      <c r="J34" s="263"/>
      <c r="K34" s="263"/>
      <c r="L34" s="263"/>
      <c r="M34" s="263"/>
      <c r="N34" s="263"/>
    </row>
    <row r="35" spans="1:14">
      <c r="A35" s="12"/>
      <c r="B35" s="28"/>
      <c r="C35" s="28"/>
      <c r="D35" s="40"/>
      <c r="E35" s="271" t="s">
        <v>209</v>
      </c>
      <c r="F35" s="271"/>
      <c r="G35" s="271"/>
      <c r="H35" s="271"/>
      <c r="I35" s="271"/>
      <c r="J35" s="271"/>
      <c r="K35" s="271"/>
      <c r="L35" s="271"/>
      <c r="M35" s="271"/>
      <c r="N35" s="271"/>
    </row>
    <row r="36" spans="1:14">
      <c r="A36" s="12"/>
      <c r="B36" s="28"/>
      <c r="C36" s="28"/>
      <c r="D36" s="40"/>
      <c r="E36" s="28"/>
      <c r="F36" s="28"/>
      <c r="G36" s="28"/>
      <c r="H36" s="28"/>
      <c r="I36" s="28"/>
      <c r="J36" s="28"/>
      <c r="K36" s="28"/>
      <c r="L36" s="28"/>
      <c r="M36" s="28"/>
      <c r="N36" s="28"/>
    </row>
    <row r="37" spans="1:14">
      <c r="A37" s="12"/>
      <c r="B37" s="28"/>
      <c r="C37" s="28"/>
      <c r="D37" s="40"/>
      <c r="E37" s="28"/>
      <c r="F37" s="28"/>
      <c r="G37" s="28"/>
      <c r="H37" s="28"/>
      <c r="I37" s="28"/>
      <c r="J37" s="263" t="s">
        <v>1217</v>
      </c>
      <c r="K37" s="263"/>
      <c r="L37" s="263"/>
      <c r="M37" s="263"/>
      <c r="N37" s="263"/>
    </row>
    <row r="38" spans="1:14">
      <c r="A38" s="12"/>
      <c r="B38" s="28"/>
      <c r="C38" s="28"/>
      <c r="D38" s="263" t="s">
        <v>1218</v>
      </c>
      <c r="E38" s="263"/>
      <c r="F38" s="263"/>
      <c r="G38" s="263"/>
      <c r="H38" s="263"/>
      <c r="I38" s="100"/>
      <c r="J38" s="263" t="s">
        <v>1219</v>
      </c>
      <c r="K38" s="263"/>
      <c r="L38" s="263"/>
      <c r="M38" s="263"/>
      <c r="N38" s="263"/>
    </row>
    <row r="39" spans="1:14">
      <c r="A39" s="12"/>
      <c r="B39" s="28"/>
      <c r="C39" s="28"/>
      <c r="D39" s="40"/>
      <c r="E39" s="28"/>
      <c r="F39" s="28"/>
      <c r="G39" s="28"/>
      <c r="H39" s="28"/>
      <c r="I39" s="28"/>
      <c r="J39" s="28"/>
      <c r="K39" s="28"/>
      <c r="L39" s="28"/>
      <c r="M39" s="28"/>
      <c r="N39" s="28"/>
    </row>
    <row r="40" spans="1:14" ht="15.75" thickBot="1">
      <c r="A40" s="12"/>
      <c r="B40" s="28"/>
      <c r="C40" s="28"/>
      <c r="D40" s="264">
        <v>2014</v>
      </c>
      <c r="E40" s="264"/>
      <c r="F40" s="28"/>
      <c r="G40" s="264">
        <v>2013</v>
      </c>
      <c r="H40" s="264"/>
      <c r="I40" s="100"/>
      <c r="J40" s="264">
        <v>2014</v>
      </c>
      <c r="K40" s="264"/>
      <c r="L40" s="28"/>
      <c r="M40" s="264">
        <v>2013</v>
      </c>
      <c r="N40" s="264"/>
    </row>
    <row r="41" spans="1:14">
      <c r="A41" s="12"/>
      <c r="B41" s="28"/>
      <c r="C41" s="28"/>
      <c r="D41" s="51"/>
      <c r="E41" s="268"/>
      <c r="F41" s="100"/>
      <c r="G41" s="51"/>
      <c r="H41" s="268"/>
      <c r="I41" s="100"/>
      <c r="J41" s="51"/>
      <c r="K41" s="268"/>
      <c r="L41" s="100"/>
      <c r="M41" s="51"/>
      <c r="N41" s="268"/>
    </row>
    <row r="42" spans="1:14">
      <c r="A42" s="12"/>
      <c r="B42" s="65" t="s">
        <v>1220</v>
      </c>
      <c r="C42" s="26"/>
      <c r="D42" s="103" t="s">
        <v>220</v>
      </c>
      <c r="E42" s="103" t="s">
        <v>342</v>
      </c>
      <c r="F42" s="32"/>
      <c r="G42" s="103" t="s">
        <v>220</v>
      </c>
      <c r="H42" s="103" t="s">
        <v>342</v>
      </c>
      <c r="I42" s="32"/>
      <c r="J42" s="103" t="s">
        <v>220</v>
      </c>
      <c r="K42" s="66" t="s">
        <v>1228</v>
      </c>
      <c r="L42" s="26"/>
      <c r="M42" s="103" t="s">
        <v>220</v>
      </c>
      <c r="N42" s="66" t="s">
        <v>1229</v>
      </c>
    </row>
    <row r="43" spans="1:14">
      <c r="A43" s="12"/>
      <c r="B43" s="28"/>
      <c r="C43" s="28"/>
      <c r="D43" s="40"/>
      <c r="E43" s="40"/>
      <c r="F43" s="28"/>
      <c r="G43" s="40"/>
      <c r="H43" s="40"/>
      <c r="I43" s="28"/>
      <c r="J43" s="40"/>
      <c r="K43" s="40"/>
      <c r="L43" s="28"/>
      <c r="M43" s="40"/>
      <c r="N43" s="40"/>
    </row>
    <row r="44" spans="1:14">
      <c r="A44" s="12"/>
      <c r="B44" s="13" t="s">
        <v>1222</v>
      </c>
      <c r="C44" s="28"/>
      <c r="D44" s="40"/>
      <c r="E44" s="64" t="s">
        <v>1230</v>
      </c>
      <c r="F44" s="28"/>
      <c r="G44" s="40"/>
      <c r="H44" s="64" t="s">
        <v>1231</v>
      </c>
      <c r="I44" s="28"/>
      <c r="J44" s="40"/>
      <c r="K44" s="64" t="s">
        <v>788</v>
      </c>
      <c r="L44" s="28"/>
      <c r="M44" s="40"/>
      <c r="N44" s="64" t="s">
        <v>1086</v>
      </c>
    </row>
    <row r="45" spans="1:14">
      <c r="A45" s="12"/>
      <c r="B45" s="28"/>
      <c r="C45" s="28"/>
      <c r="D45" s="40"/>
      <c r="E45" s="40"/>
      <c r="F45" s="28"/>
      <c r="G45" s="40"/>
      <c r="H45" s="40"/>
      <c r="I45" s="28"/>
      <c r="J45" s="40"/>
      <c r="K45" s="40"/>
      <c r="L45" s="28"/>
      <c r="M45" s="40"/>
      <c r="N45" s="40"/>
    </row>
    <row r="46" spans="1:14">
      <c r="A46" s="12"/>
      <c r="B46" s="65" t="s">
        <v>1223</v>
      </c>
      <c r="C46" s="26"/>
      <c r="D46" s="32"/>
      <c r="E46" s="66">
        <v>-153</v>
      </c>
      <c r="F46" s="26"/>
      <c r="G46" s="32"/>
      <c r="H46" s="66">
        <v>-130</v>
      </c>
      <c r="I46" s="26"/>
      <c r="J46" s="32"/>
      <c r="K46" s="103" t="s">
        <v>342</v>
      </c>
      <c r="L46" s="26"/>
      <c r="M46" s="32"/>
      <c r="N46" s="103" t="s">
        <v>342</v>
      </c>
    </row>
    <row r="47" spans="1:14">
      <c r="A47" s="12"/>
      <c r="B47" s="28"/>
      <c r="C47" s="28"/>
      <c r="D47" s="40"/>
      <c r="E47" s="40"/>
      <c r="F47" s="28"/>
      <c r="G47" s="40"/>
      <c r="H47" s="40"/>
      <c r="I47" s="28"/>
      <c r="J47" s="40"/>
      <c r="K47" s="40"/>
      <c r="L47" s="28"/>
      <c r="M47" s="40"/>
      <c r="N47" s="40"/>
    </row>
    <row r="48" spans="1:14">
      <c r="A48" s="12"/>
      <c r="B48" s="13" t="s">
        <v>124</v>
      </c>
      <c r="C48" s="28"/>
      <c r="D48" s="40"/>
      <c r="E48" s="105" t="s">
        <v>342</v>
      </c>
      <c r="F48" s="28"/>
      <c r="G48" s="40"/>
      <c r="H48" s="105" t="s">
        <v>342</v>
      </c>
      <c r="I48" s="28"/>
      <c r="J48" s="40"/>
      <c r="K48" s="64" t="s">
        <v>770</v>
      </c>
      <c r="L48" s="28"/>
      <c r="M48" s="40"/>
      <c r="N48" s="64" t="s">
        <v>1093</v>
      </c>
    </row>
    <row r="49" spans="1:14">
      <c r="A49" s="12"/>
      <c r="B49" s="28"/>
      <c r="C49" s="28"/>
      <c r="D49" s="40"/>
      <c r="E49" s="40"/>
      <c r="F49" s="28"/>
      <c r="G49" s="40"/>
      <c r="H49" s="40"/>
      <c r="I49" s="28"/>
      <c r="J49" s="40"/>
      <c r="K49" s="40"/>
      <c r="L49" s="28"/>
      <c r="M49" s="40"/>
      <c r="N49" s="40"/>
    </row>
    <row r="50" spans="1:14" ht="15.75" thickBot="1">
      <c r="A50" s="12"/>
      <c r="B50" s="65" t="s">
        <v>1224</v>
      </c>
      <c r="C50" s="26"/>
      <c r="D50" s="219"/>
      <c r="E50" s="68" t="s">
        <v>811</v>
      </c>
      <c r="F50" s="26"/>
      <c r="G50" s="219"/>
      <c r="H50" s="68" t="s">
        <v>921</v>
      </c>
      <c r="I50" s="26"/>
      <c r="J50" s="219"/>
      <c r="K50" s="68" t="s">
        <v>850</v>
      </c>
      <c r="L50" s="26"/>
      <c r="M50" s="219"/>
      <c r="N50" s="68" t="s">
        <v>1232</v>
      </c>
    </row>
    <row r="51" spans="1:14">
      <c r="A51" s="12"/>
      <c r="B51" s="28"/>
      <c r="C51" s="28"/>
      <c r="D51" s="51"/>
      <c r="E51" s="51"/>
      <c r="F51" s="28"/>
      <c r="G51" s="51"/>
      <c r="H51" s="51"/>
      <c r="I51" s="28"/>
      <c r="J51" s="51"/>
      <c r="K51" s="51"/>
      <c r="L51" s="28"/>
      <c r="M51" s="51"/>
      <c r="N51" s="51"/>
    </row>
    <row r="52" spans="1:14" ht="15.75" thickBot="1">
      <c r="A52" s="12"/>
      <c r="B52" s="13" t="s">
        <v>1225</v>
      </c>
      <c r="C52" s="28"/>
      <c r="D52" s="269" t="s">
        <v>220</v>
      </c>
      <c r="E52" s="270">
        <v>-40</v>
      </c>
      <c r="F52" s="28"/>
      <c r="G52" s="269" t="s">
        <v>220</v>
      </c>
      <c r="H52" s="270">
        <v>-1</v>
      </c>
      <c r="I52" s="28"/>
      <c r="J52" s="269" t="s">
        <v>220</v>
      </c>
      <c r="K52" s="270" t="s">
        <v>1233</v>
      </c>
      <c r="L52" s="28"/>
      <c r="M52" s="269" t="s">
        <v>220</v>
      </c>
      <c r="N52" s="270" t="s">
        <v>1234</v>
      </c>
    </row>
    <row r="53" spans="1:14" ht="15.75" thickTop="1">
      <c r="A53" s="12"/>
      <c r="B53" s="92"/>
      <c r="C53" s="92"/>
      <c r="D53" s="92"/>
      <c r="E53" s="92"/>
      <c r="F53" s="92"/>
      <c r="G53" s="92"/>
      <c r="H53" s="92"/>
      <c r="I53" s="92"/>
      <c r="J53" s="92"/>
      <c r="K53" s="92"/>
      <c r="L53" s="92"/>
      <c r="M53" s="92"/>
      <c r="N53" s="92"/>
    </row>
    <row r="54" spans="1:14">
      <c r="A54" s="12"/>
      <c r="B54" s="95"/>
      <c r="C54" s="95"/>
      <c r="D54" s="95"/>
      <c r="E54" s="95"/>
      <c r="F54" s="95"/>
      <c r="G54" s="95"/>
      <c r="H54" s="95"/>
      <c r="I54" s="95"/>
      <c r="J54" s="95"/>
      <c r="K54" s="95"/>
      <c r="L54" s="95"/>
      <c r="M54" s="95"/>
      <c r="N54" s="95"/>
    </row>
  </sheetData>
  <mergeCells count="30">
    <mergeCell ref="B53:N53"/>
    <mergeCell ref="B54:N54"/>
    <mergeCell ref="A1:A2"/>
    <mergeCell ref="B1:N1"/>
    <mergeCell ref="B2:N2"/>
    <mergeCell ref="B3:N3"/>
    <mergeCell ref="A4:A54"/>
    <mergeCell ref="B4:N4"/>
    <mergeCell ref="B27:N27"/>
    <mergeCell ref="B28:N28"/>
    <mergeCell ref="B29:N29"/>
    <mergeCell ref="B30:N30"/>
    <mergeCell ref="E34:N34"/>
    <mergeCell ref="E35:N35"/>
    <mergeCell ref="J37:N37"/>
    <mergeCell ref="D38:H38"/>
    <mergeCell ref="J38:N38"/>
    <mergeCell ref="D40:E40"/>
    <mergeCell ref="G40:H40"/>
    <mergeCell ref="J40:K40"/>
    <mergeCell ref="M40:N40"/>
    <mergeCell ref="E8:N8"/>
    <mergeCell ref="E9:N9"/>
    <mergeCell ref="J11:N11"/>
    <mergeCell ref="D12:H12"/>
    <mergeCell ref="J12:N12"/>
    <mergeCell ref="D14:E14"/>
    <mergeCell ref="G14:H14"/>
    <mergeCell ref="J14:K14"/>
    <mergeCell ref="M14:N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1270</v>
      </c>
      <c r="B1" s="1" t="s">
        <v>2</v>
      </c>
      <c r="C1" s="1" t="s">
        <v>26</v>
      </c>
    </row>
    <row r="2" spans="1:3" ht="30">
      <c r="A2" s="3" t="s">
        <v>1271</v>
      </c>
      <c r="B2" s="4" t="s">
        <v>5</v>
      </c>
      <c r="C2" s="4" t="s">
        <v>5</v>
      </c>
    </row>
    <row r="3" spans="1:3" ht="30">
      <c r="A3" s="2" t="s">
        <v>1272</v>
      </c>
      <c r="B3" s="8">
        <v>96800000</v>
      </c>
      <c r="C3" s="8">
        <v>71100000</v>
      </c>
    </row>
    <row r="4" spans="1:3">
      <c r="A4" s="2" t="s">
        <v>1273</v>
      </c>
      <c r="B4" s="6">
        <v>6000000</v>
      </c>
      <c r="C4" s="6">
        <v>9000000</v>
      </c>
    </row>
    <row r="5" spans="1:3">
      <c r="A5" s="2" t="s">
        <v>1274</v>
      </c>
      <c r="B5" s="6">
        <v>1366000</v>
      </c>
      <c r="C5" s="6">
        <v>1364000</v>
      </c>
    </row>
    <row r="6" spans="1:3">
      <c r="A6" s="2" t="s">
        <v>1275</v>
      </c>
      <c r="B6" s="4" t="s">
        <v>5</v>
      </c>
      <c r="C6" s="4" t="s">
        <v>5</v>
      </c>
    </row>
    <row r="7" spans="1:3" ht="30">
      <c r="A7" s="3" t="s">
        <v>1271</v>
      </c>
      <c r="B7" s="4" t="s">
        <v>5</v>
      </c>
      <c r="C7" s="4" t="s">
        <v>5</v>
      </c>
    </row>
    <row r="8" spans="1:3">
      <c r="A8" s="2" t="s">
        <v>1274</v>
      </c>
      <c r="B8" s="8">
        <v>1400000</v>
      </c>
      <c r="C8" s="8">
        <v>140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276</v>
      </c>
      <c r="B1" s="7" t="s">
        <v>2</v>
      </c>
      <c r="C1" s="7" t="s">
        <v>26</v>
      </c>
    </row>
    <row r="2" spans="1:3" ht="30">
      <c r="A2" s="1" t="s">
        <v>25</v>
      </c>
      <c r="B2" s="7"/>
      <c r="C2" s="7"/>
    </row>
    <row r="3" spans="1:3" ht="30">
      <c r="A3" s="3" t="s">
        <v>1277</v>
      </c>
      <c r="B3" s="4" t="s">
        <v>5</v>
      </c>
      <c r="C3" s="4" t="s">
        <v>5</v>
      </c>
    </row>
    <row r="4" spans="1:3" ht="30">
      <c r="A4" s="2" t="s">
        <v>1278</v>
      </c>
      <c r="B4" s="8">
        <v>100916</v>
      </c>
      <c r="C4" s="8">
        <v>99353</v>
      </c>
    </row>
    <row r="5" spans="1:3" ht="30">
      <c r="A5" s="2" t="s">
        <v>1279</v>
      </c>
      <c r="B5" s="6">
        <v>2383</v>
      </c>
      <c r="C5" s="6">
        <v>1812</v>
      </c>
    </row>
    <row r="6" spans="1:3" ht="30">
      <c r="A6" s="2" t="s">
        <v>1280</v>
      </c>
      <c r="B6" s="4">
        <v>-784</v>
      </c>
      <c r="C6" s="6">
        <v>-1500</v>
      </c>
    </row>
    <row r="7" spans="1:3">
      <c r="A7" s="2" t="s">
        <v>1281</v>
      </c>
      <c r="B7" s="6">
        <v>102515</v>
      </c>
      <c r="C7" s="6">
        <v>99665</v>
      </c>
    </row>
    <row r="8" spans="1:3" ht="30">
      <c r="A8" s="2" t="s">
        <v>1282</v>
      </c>
      <c r="B8" s="6">
        <v>1933</v>
      </c>
      <c r="C8" s="6">
        <v>2384</v>
      </c>
    </row>
    <row r="9" spans="1:3" ht="30">
      <c r="A9" s="2" t="s">
        <v>1283</v>
      </c>
      <c r="B9" s="4">
        <v>16</v>
      </c>
      <c r="C9" s="4">
        <v>6</v>
      </c>
    </row>
    <row r="10" spans="1:3" ht="30">
      <c r="A10" s="2" t="s">
        <v>1284</v>
      </c>
      <c r="B10" s="4">
        <v>-39</v>
      </c>
      <c r="C10" s="4">
        <v>-71</v>
      </c>
    </row>
    <row r="11" spans="1:3">
      <c r="A11" s="2" t="s">
        <v>1285</v>
      </c>
      <c r="B11" s="6">
        <v>1910</v>
      </c>
      <c r="C11" s="6">
        <v>2319</v>
      </c>
    </row>
    <row r="12" spans="1:3" ht="30">
      <c r="A12" s="2" t="s">
        <v>1286</v>
      </c>
      <c r="B12" s="4" t="s">
        <v>5</v>
      </c>
      <c r="C12" s="4" t="s">
        <v>5</v>
      </c>
    </row>
    <row r="13" spans="1:3" ht="30">
      <c r="A13" s="3" t="s">
        <v>1277</v>
      </c>
      <c r="B13" s="4" t="s">
        <v>5</v>
      </c>
      <c r="C13" s="4" t="s">
        <v>5</v>
      </c>
    </row>
    <row r="14" spans="1:3" ht="30">
      <c r="A14" s="2" t="s">
        <v>1278</v>
      </c>
      <c r="B14" s="6">
        <v>30933</v>
      </c>
      <c r="C14" s="6">
        <v>32176</v>
      </c>
    </row>
    <row r="15" spans="1:3" ht="30">
      <c r="A15" s="2" t="s">
        <v>1279</v>
      </c>
      <c r="B15" s="4">
        <v>402</v>
      </c>
      <c r="C15" s="4">
        <v>439</v>
      </c>
    </row>
    <row r="16" spans="1:3" ht="30">
      <c r="A16" s="2" t="s">
        <v>1280</v>
      </c>
      <c r="B16" s="4">
        <v>-358</v>
      </c>
      <c r="C16" s="4">
        <v>-623</v>
      </c>
    </row>
    <row r="17" spans="1:3">
      <c r="A17" s="2" t="s">
        <v>1281</v>
      </c>
      <c r="B17" s="6">
        <v>30977</v>
      </c>
      <c r="C17" s="6">
        <v>31992</v>
      </c>
    </row>
    <row r="18" spans="1:3" ht="30">
      <c r="A18" s="2" t="s">
        <v>1287</v>
      </c>
      <c r="B18" s="4" t="s">
        <v>5</v>
      </c>
      <c r="C18" s="4" t="s">
        <v>5</v>
      </c>
    </row>
    <row r="19" spans="1:3" ht="30">
      <c r="A19" s="3" t="s">
        <v>1277</v>
      </c>
      <c r="B19" s="4" t="s">
        <v>5</v>
      </c>
      <c r="C19" s="4" t="s">
        <v>5</v>
      </c>
    </row>
    <row r="20" spans="1:3" ht="30">
      <c r="A20" s="2" t="s">
        <v>1278</v>
      </c>
      <c r="B20" s="6">
        <v>30946</v>
      </c>
      <c r="C20" s="6">
        <v>31266</v>
      </c>
    </row>
    <row r="21" spans="1:3" ht="30">
      <c r="A21" s="2" t="s">
        <v>1279</v>
      </c>
      <c r="B21" s="6">
        <v>1113</v>
      </c>
      <c r="C21" s="4">
        <v>802</v>
      </c>
    </row>
    <row r="22" spans="1:3" ht="30">
      <c r="A22" s="2" t="s">
        <v>1280</v>
      </c>
      <c r="B22" s="4">
        <v>-48</v>
      </c>
      <c r="C22" s="4">
        <v>-188</v>
      </c>
    </row>
    <row r="23" spans="1:3">
      <c r="A23" s="2" t="s">
        <v>1281</v>
      </c>
      <c r="B23" s="6">
        <v>32011</v>
      </c>
      <c r="C23" s="6">
        <v>31880</v>
      </c>
    </row>
    <row r="24" spans="1:3" ht="30">
      <c r="A24" s="2" t="s">
        <v>1282</v>
      </c>
      <c r="B24" s="6">
        <v>1933</v>
      </c>
      <c r="C24" s="6">
        <v>2384</v>
      </c>
    </row>
    <row r="25" spans="1:3" ht="30">
      <c r="A25" s="2" t="s">
        <v>1283</v>
      </c>
      <c r="B25" s="4">
        <v>16</v>
      </c>
      <c r="C25" s="4">
        <v>6</v>
      </c>
    </row>
    <row r="26" spans="1:3" ht="30">
      <c r="A26" s="2" t="s">
        <v>1284</v>
      </c>
      <c r="B26" s="4">
        <v>-39</v>
      </c>
      <c r="C26" s="4">
        <v>-71</v>
      </c>
    </row>
    <row r="27" spans="1:3">
      <c r="A27" s="2" t="s">
        <v>1285</v>
      </c>
      <c r="B27" s="6">
        <v>1910</v>
      </c>
      <c r="C27" s="6">
        <v>2319</v>
      </c>
    </row>
    <row r="28" spans="1:3">
      <c r="A28" s="2" t="s">
        <v>1288</v>
      </c>
      <c r="B28" s="4" t="s">
        <v>5</v>
      </c>
      <c r="C28" s="4" t="s">
        <v>5</v>
      </c>
    </row>
    <row r="29" spans="1:3" ht="30">
      <c r="A29" s="3" t="s">
        <v>1277</v>
      </c>
      <c r="B29" s="4" t="s">
        <v>5</v>
      </c>
      <c r="C29" s="4" t="s">
        <v>5</v>
      </c>
    </row>
    <row r="30" spans="1:3" ht="30">
      <c r="A30" s="2" t="s">
        <v>1278</v>
      </c>
      <c r="B30" s="6">
        <v>61879</v>
      </c>
      <c r="C30" s="6">
        <v>63442</v>
      </c>
    </row>
    <row r="31" spans="1:3" ht="30">
      <c r="A31" s="2" t="s">
        <v>1279</v>
      </c>
      <c r="B31" s="6">
        <v>1515</v>
      </c>
      <c r="C31" s="6">
        <v>1241</v>
      </c>
    </row>
    <row r="32" spans="1:3" ht="30">
      <c r="A32" s="2" t="s">
        <v>1280</v>
      </c>
      <c r="B32" s="4">
        <v>-406</v>
      </c>
      <c r="C32" s="4">
        <v>-811</v>
      </c>
    </row>
    <row r="33" spans="1:3">
      <c r="A33" s="2" t="s">
        <v>1281</v>
      </c>
      <c r="B33" s="6">
        <v>62988</v>
      </c>
      <c r="C33" s="6">
        <v>63872</v>
      </c>
    </row>
    <row r="34" spans="1:3">
      <c r="A34" s="2" t="s">
        <v>1289</v>
      </c>
      <c r="B34" s="4" t="s">
        <v>5</v>
      </c>
      <c r="C34" s="4" t="s">
        <v>5</v>
      </c>
    </row>
    <row r="35" spans="1:3" ht="30">
      <c r="A35" s="3" t="s">
        <v>1277</v>
      </c>
      <c r="B35" s="4" t="s">
        <v>5</v>
      </c>
      <c r="C35" s="4" t="s">
        <v>5</v>
      </c>
    </row>
    <row r="36" spans="1:3" ht="30">
      <c r="A36" s="2" t="s">
        <v>1278</v>
      </c>
      <c r="B36" s="6">
        <v>14251</v>
      </c>
      <c r="C36" s="6">
        <v>13204</v>
      </c>
    </row>
    <row r="37" spans="1:3" ht="30">
      <c r="A37" s="2" t="s">
        <v>1279</v>
      </c>
      <c r="B37" s="4">
        <v>538</v>
      </c>
      <c r="C37" s="4">
        <v>354</v>
      </c>
    </row>
    <row r="38" spans="1:3" ht="30">
      <c r="A38" s="2" t="s">
        <v>1280</v>
      </c>
      <c r="B38" s="4">
        <v>-9</v>
      </c>
      <c r="C38" s="4">
        <v>-57</v>
      </c>
    </row>
    <row r="39" spans="1:3">
      <c r="A39" s="2" t="s">
        <v>1281</v>
      </c>
      <c r="B39" s="6">
        <v>14780</v>
      </c>
      <c r="C39" s="6">
        <v>13501</v>
      </c>
    </row>
    <row r="40" spans="1:3">
      <c r="A40" s="2" t="s">
        <v>1290</v>
      </c>
      <c r="B40" s="4" t="s">
        <v>5</v>
      </c>
      <c r="C40" s="4" t="s">
        <v>5</v>
      </c>
    </row>
    <row r="41" spans="1:3" ht="30">
      <c r="A41" s="3" t="s">
        <v>1277</v>
      </c>
      <c r="B41" s="4" t="s">
        <v>5</v>
      </c>
      <c r="C41" s="4" t="s">
        <v>5</v>
      </c>
    </row>
    <row r="42" spans="1:3" ht="30">
      <c r="A42" s="2" t="s">
        <v>1278</v>
      </c>
      <c r="B42" s="6">
        <v>6555</v>
      </c>
      <c r="C42" s="6">
        <v>7156</v>
      </c>
    </row>
    <row r="43" spans="1:3" ht="30">
      <c r="A43" s="2" t="s">
        <v>1279</v>
      </c>
      <c r="B43" s="4">
        <v>131</v>
      </c>
      <c r="C43" s="4">
        <v>109</v>
      </c>
    </row>
    <row r="44" spans="1:3" ht="30">
      <c r="A44" s="2" t="s">
        <v>1280</v>
      </c>
      <c r="B44" s="4">
        <v>-80</v>
      </c>
      <c r="C44" s="4">
        <v>-147</v>
      </c>
    </row>
    <row r="45" spans="1:3">
      <c r="A45" s="2" t="s">
        <v>1281</v>
      </c>
      <c r="B45" s="6">
        <v>6606</v>
      </c>
      <c r="C45" s="6">
        <v>7118</v>
      </c>
    </row>
    <row r="46" spans="1:3">
      <c r="A46" s="2" t="s">
        <v>1291</v>
      </c>
      <c r="B46" s="4" t="s">
        <v>5</v>
      </c>
      <c r="C46" s="4" t="s">
        <v>5</v>
      </c>
    </row>
    <row r="47" spans="1:3" ht="30">
      <c r="A47" s="3" t="s">
        <v>1277</v>
      </c>
      <c r="B47" s="4" t="s">
        <v>5</v>
      </c>
      <c r="C47" s="4" t="s">
        <v>5</v>
      </c>
    </row>
    <row r="48" spans="1:3" ht="30">
      <c r="A48" s="2" t="s">
        <v>1278</v>
      </c>
      <c r="B48" s="6">
        <v>6920</v>
      </c>
      <c r="C48" s="6">
        <v>7570</v>
      </c>
    </row>
    <row r="49" spans="1:3" ht="30">
      <c r="A49" s="2" t="s">
        <v>1279</v>
      </c>
      <c r="B49" s="4">
        <v>168</v>
      </c>
      <c r="C49" s="4">
        <v>99</v>
      </c>
    </row>
    <row r="50" spans="1:3" ht="30">
      <c r="A50" s="2" t="s">
        <v>1280</v>
      </c>
      <c r="B50" s="4">
        <v>-40</v>
      </c>
      <c r="C50" s="4">
        <v>-96</v>
      </c>
    </row>
    <row r="51" spans="1:3">
      <c r="A51" s="2" t="s">
        <v>1281</v>
      </c>
      <c r="B51" s="6">
        <v>7048</v>
      </c>
      <c r="C51" s="6">
        <v>7573</v>
      </c>
    </row>
    <row r="52" spans="1:3">
      <c r="A52" s="2" t="s">
        <v>1292</v>
      </c>
      <c r="B52" s="4" t="s">
        <v>5</v>
      </c>
      <c r="C52" s="4" t="s">
        <v>5</v>
      </c>
    </row>
    <row r="53" spans="1:3" ht="30">
      <c r="A53" s="3" t="s">
        <v>1277</v>
      </c>
      <c r="B53" s="4" t="s">
        <v>5</v>
      </c>
      <c r="C53" s="4" t="s">
        <v>5</v>
      </c>
    </row>
    <row r="54" spans="1:3" ht="30">
      <c r="A54" s="2" t="s">
        <v>1278</v>
      </c>
      <c r="B54" s="6">
        <v>11311</v>
      </c>
      <c r="C54" s="6">
        <v>7981</v>
      </c>
    </row>
    <row r="55" spans="1:3" ht="30">
      <c r="A55" s="2" t="s">
        <v>1279</v>
      </c>
      <c r="B55" s="4">
        <v>31</v>
      </c>
      <c r="C55" s="4">
        <v>9</v>
      </c>
    </row>
    <row r="56" spans="1:3" ht="30">
      <c r="A56" s="2" t="s">
        <v>1280</v>
      </c>
      <c r="B56" s="4">
        <v>-249</v>
      </c>
      <c r="C56" s="4">
        <v>-389</v>
      </c>
    </row>
    <row r="57" spans="1:3">
      <c r="A57" s="2" t="s">
        <v>1281</v>
      </c>
      <c r="B57" s="6">
        <v>11093</v>
      </c>
      <c r="C57" s="6">
        <v>7601</v>
      </c>
    </row>
    <row r="58" spans="1:3">
      <c r="A58" s="2" t="s">
        <v>1293</v>
      </c>
      <c r="B58" s="4" t="s">
        <v>5</v>
      </c>
      <c r="C58" s="4" t="s">
        <v>5</v>
      </c>
    </row>
    <row r="59" spans="1:3" ht="30">
      <c r="A59" s="3" t="s">
        <v>1277</v>
      </c>
      <c r="B59" s="4" t="s">
        <v>5</v>
      </c>
      <c r="C59" s="4" t="s">
        <v>5</v>
      </c>
    </row>
    <row r="60" spans="1:3" ht="30">
      <c r="A60" s="2" t="s">
        <v>1278</v>
      </c>
      <c r="B60" s="6">
        <v>39037</v>
      </c>
      <c r="C60" s="6">
        <v>35911</v>
      </c>
    </row>
    <row r="61" spans="1:3" ht="30">
      <c r="A61" s="2" t="s">
        <v>1279</v>
      </c>
      <c r="B61" s="4">
        <v>868</v>
      </c>
      <c r="C61" s="4">
        <v>571</v>
      </c>
    </row>
    <row r="62" spans="1:3" ht="30">
      <c r="A62" s="2" t="s">
        <v>1280</v>
      </c>
      <c r="B62" s="4">
        <v>-378</v>
      </c>
      <c r="C62" s="4">
        <v>-689</v>
      </c>
    </row>
    <row r="63" spans="1:3">
      <c r="A63" s="2" t="s">
        <v>1281</v>
      </c>
      <c r="B63" s="8">
        <v>39527</v>
      </c>
      <c r="C63" s="8">
        <v>3579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294</v>
      </c>
      <c r="B1" s="7" t="s">
        <v>2</v>
      </c>
      <c r="C1" s="7" t="s">
        <v>26</v>
      </c>
    </row>
    <row r="2" spans="1:3" ht="30">
      <c r="A2" s="1" t="s">
        <v>25</v>
      </c>
      <c r="B2" s="7"/>
      <c r="C2" s="7"/>
    </row>
    <row r="3" spans="1:3">
      <c r="A3" s="3" t="s">
        <v>206</v>
      </c>
      <c r="B3" s="4" t="s">
        <v>5</v>
      </c>
      <c r="C3" s="4" t="s">
        <v>5</v>
      </c>
    </row>
    <row r="4" spans="1:3" ht="30">
      <c r="A4" s="2" t="s">
        <v>1295</v>
      </c>
      <c r="B4" s="8">
        <v>6672</v>
      </c>
      <c r="C4" s="8">
        <v>447</v>
      </c>
    </row>
    <row r="5" spans="1:3" ht="45">
      <c r="A5" s="2" t="s">
        <v>1296</v>
      </c>
      <c r="B5" s="6">
        <v>23916</v>
      </c>
      <c r="C5" s="6">
        <v>23732</v>
      </c>
    </row>
    <row r="6" spans="1:3" ht="45">
      <c r="A6" s="2" t="s">
        <v>1297</v>
      </c>
      <c r="B6" s="6">
        <v>20905</v>
      </c>
      <c r="C6" s="6">
        <v>31450</v>
      </c>
    </row>
    <row r="7" spans="1:3" ht="30">
      <c r="A7" s="2" t="s">
        <v>1298</v>
      </c>
      <c r="B7" s="6">
        <v>10386</v>
      </c>
      <c r="C7" s="6">
        <v>7813</v>
      </c>
    </row>
    <row r="8" spans="1:3" ht="30">
      <c r="A8" s="2" t="s">
        <v>1299</v>
      </c>
      <c r="B8" s="6">
        <v>61879</v>
      </c>
      <c r="C8" s="6">
        <v>63442</v>
      </c>
    </row>
    <row r="9" spans="1:3" ht="30">
      <c r="A9" s="2" t="s">
        <v>1300</v>
      </c>
      <c r="B9" s="6">
        <v>39037</v>
      </c>
      <c r="C9" s="6">
        <v>35911</v>
      </c>
    </row>
    <row r="10" spans="1:3" ht="30">
      <c r="A10" s="2" t="s">
        <v>1301</v>
      </c>
      <c r="B10" s="6">
        <v>100916</v>
      </c>
      <c r="C10" s="6">
        <v>99353</v>
      </c>
    </row>
    <row r="11" spans="1:3" ht="30">
      <c r="A11" s="2" t="s">
        <v>1302</v>
      </c>
      <c r="B11" s="6">
        <v>6789</v>
      </c>
      <c r="C11" s="4">
        <v>454</v>
      </c>
    </row>
    <row r="12" spans="1:3" ht="45">
      <c r="A12" s="2" t="s">
        <v>1303</v>
      </c>
      <c r="B12" s="6">
        <v>24639</v>
      </c>
      <c r="C12" s="6">
        <v>24419</v>
      </c>
    </row>
    <row r="13" spans="1:3" ht="45">
      <c r="A13" s="2" t="s">
        <v>1304</v>
      </c>
      <c r="B13" s="6">
        <v>20864</v>
      </c>
      <c r="C13" s="6">
        <v>30946</v>
      </c>
    </row>
    <row r="14" spans="1:3" ht="30">
      <c r="A14" s="2" t="s">
        <v>1305</v>
      </c>
      <c r="B14" s="6">
        <v>10696</v>
      </c>
      <c r="C14" s="6">
        <v>8053</v>
      </c>
    </row>
    <row r="15" spans="1:3" ht="30">
      <c r="A15" s="2" t="s">
        <v>1306</v>
      </c>
      <c r="B15" s="6">
        <v>62988</v>
      </c>
      <c r="C15" s="6">
        <v>63872</v>
      </c>
    </row>
    <row r="16" spans="1:3" ht="30">
      <c r="A16" s="2" t="s">
        <v>1307</v>
      </c>
      <c r="B16" s="6">
        <v>39527</v>
      </c>
      <c r="C16" s="6">
        <v>35793</v>
      </c>
    </row>
    <row r="17" spans="1:3">
      <c r="A17" s="2" t="s">
        <v>1281</v>
      </c>
      <c r="B17" s="6">
        <v>102515</v>
      </c>
      <c r="C17" s="6">
        <v>99665</v>
      </c>
    </row>
    <row r="18" spans="1:3" ht="30">
      <c r="A18" s="2" t="s">
        <v>1308</v>
      </c>
      <c r="B18" s="4">
        <v>615</v>
      </c>
      <c r="C18" s="6">
        <v>1023</v>
      </c>
    </row>
    <row r="19" spans="1:3" ht="45">
      <c r="A19" s="2" t="s">
        <v>1309</v>
      </c>
      <c r="B19" s="4">
        <v>197</v>
      </c>
      <c r="C19" s="4">
        <v>178</v>
      </c>
    </row>
    <row r="20" spans="1:3" ht="45">
      <c r="A20" s="2" t="s">
        <v>1310</v>
      </c>
      <c r="B20" s="6">
        <v>1002</v>
      </c>
      <c r="C20" s="6">
        <v>1064</v>
      </c>
    </row>
    <row r="21" spans="1:3" ht="30">
      <c r="A21" s="2" t="s">
        <v>1311</v>
      </c>
      <c r="B21" s="4">
        <v>119</v>
      </c>
      <c r="C21" s="4">
        <v>119</v>
      </c>
    </row>
    <row r="22" spans="1:3" ht="30">
      <c r="A22" s="2" t="s">
        <v>1312</v>
      </c>
      <c r="B22" s="6">
        <v>1933</v>
      </c>
      <c r="C22" s="6">
        <v>2384</v>
      </c>
    </row>
    <row r="23" spans="1:3" ht="30">
      <c r="A23" s="2" t="s">
        <v>1313</v>
      </c>
      <c r="B23" s="4">
        <v>622</v>
      </c>
      <c r="C23" s="6">
        <v>1020</v>
      </c>
    </row>
    <row r="24" spans="1:3" ht="45">
      <c r="A24" s="2" t="s">
        <v>1314</v>
      </c>
      <c r="B24" s="4">
        <v>200</v>
      </c>
      <c r="C24" s="4">
        <v>179</v>
      </c>
    </row>
    <row r="25" spans="1:3" ht="45">
      <c r="A25" s="2" t="s">
        <v>1315</v>
      </c>
      <c r="B25" s="4">
        <v>979</v>
      </c>
      <c r="C25" s="6">
        <v>1015</v>
      </c>
    </row>
    <row r="26" spans="1:3" ht="30">
      <c r="A26" s="2" t="s">
        <v>1316</v>
      </c>
      <c r="B26" s="4">
        <v>109</v>
      </c>
      <c r="C26" s="4">
        <v>105</v>
      </c>
    </row>
    <row r="27" spans="1:3">
      <c r="A27" s="2" t="s">
        <v>1285</v>
      </c>
      <c r="B27" s="8">
        <v>1910</v>
      </c>
      <c r="C27" s="8">
        <v>231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317</v>
      </c>
      <c r="B1" s="1" t="s">
        <v>1</v>
      </c>
      <c r="C1" s="1" t="s">
        <v>1318</v>
      </c>
    </row>
    <row r="2" spans="1:3" ht="30">
      <c r="A2" s="1" t="s">
        <v>25</v>
      </c>
      <c r="B2" s="1" t="s">
        <v>2</v>
      </c>
      <c r="C2" s="1" t="s">
        <v>26</v>
      </c>
    </row>
    <row r="3" spans="1:3" ht="30">
      <c r="A3" s="3" t="s">
        <v>1277</v>
      </c>
      <c r="B3" s="4" t="s">
        <v>5</v>
      </c>
      <c r="C3" s="4" t="s">
        <v>5</v>
      </c>
    </row>
    <row r="4" spans="1:3" ht="30">
      <c r="A4" s="2" t="s">
        <v>1319</v>
      </c>
      <c r="B4" s="8">
        <v>8062</v>
      </c>
      <c r="C4" s="8">
        <v>36429</v>
      </c>
    </row>
    <row r="5" spans="1:3" ht="30">
      <c r="A5" s="2" t="s">
        <v>1320</v>
      </c>
      <c r="B5" s="4">
        <v>-87</v>
      </c>
      <c r="C5" s="6">
        <v>-1248</v>
      </c>
    </row>
    <row r="6" spans="1:3" ht="30">
      <c r="A6" s="2" t="s">
        <v>1321</v>
      </c>
      <c r="B6" s="6">
        <v>18678</v>
      </c>
      <c r="C6" s="6">
        <v>4678</v>
      </c>
    </row>
    <row r="7" spans="1:3" ht="30">
      <c r="A7" s="2" t="s">
        <v>1322</v>
      </c>
      <c r="B7" s="4">
        <v>-736</v>
      </c>
      <c r="C7" s="4">
        <v>-323</v>
      </c>
    </row>
    <row r="8" spans="1:3" ht="30">
      <c r="A8" s="2" t="s">
        <v>1323</v>
      </c>
      <c r="B8" s="6">
        <v>26740</v>
      </c>
      <c r="C8" s="6">
        <v>41107</v>
      </c>
    </row>
    <row r="9" spans="1:3" ht="30">
      <c r="A9" s="2" t="s">
        <v>1324</v>
      </c>
      <c r="B9" s="4">
        <v>-823</v>
      </c>
      <c r="C9" s="6">
        <v>-1571</v>
      </c>
    </row>
    <row r="10" spans="1:3" ht="30">
      <c r="A10" s="2" t="s">
        <v>1286</v>
      </c>
      <c r="B10" s="4" t="s">
        <v>5</v>
      </c>
      <c r="C10" s="4" t="s">
        <v>5</v>
      </c>
    </row>
    <row r="11" spans="1:3" ht="30">
      <c r="A11" s="3" t="s">
        <v>1277</v>
      </c>
      <c r="B11" s="4" t="s">
        <v>5</v>
      </c>
      <c r="C11" s="4" t="s">
        <v>5</v>
      </c>
    </row>
    <row r="12" spans="1:3" ht="30">
      <c r="A12" s="2" t="s">
        <v>1325</v>
      </c>
      <c r="B12" s="4" t="s">
        <v>5</v>
      </c>
      <c r="C12" s="6">
        <v>10553</v>
      </c>
    </row>
    <row r="13" spans="1:3" ht="30">
      <c r="A13" s="2" t="s">
        <v>1326</v>
      </c>
      <c r="B13" s="4" t="s">
        <v>5</v>
      </c>
      <c r="C13" s="4">
        <v>-486</v>
      </c>
    </row>
    <row r="14" spans="1:3" ht="30">
      <c r="A14" s="2" t="s">
        <v>1327</v>
      </c>
      <c r="B14" s="6">
        <v>7642</v>
      </c>
      <c r="C14" s="6">
        <v>1863</v>
      </c>
    </row>
    <row r="15" spans="1:3" ht="30">
      <c r="A15" s="2" t="s">
        <v>1328</v>
      </c>
      <c r="B15" s="4">
        <v>-358</v>
      </c>
      <c r="C15" s="4">
        <v>-137</v>
      </c>
    </row>
    <row r="16" spans="1:3">
      <c r="A16" s="2" t="s">
        <v>1329</v>
      </c>
      <c r="B16" s="6">
        <v>7642</v>
      </c>
      <c r="C16" s="6">
        <v>12416</v>
      </c>
    </row>
    <row r="17" spans="1:3" ht="30">
      <c r="A17" s="2" t="s">
        <v>1330</v>
      </c>
      <c r="B17" s="4">
        <v>-358</v>
      </c>
      <c r="C17" s="4">
        <v>-623</v>
      </c>
    </row>
    <row r="18" spans="1:3" ht="30">
      <c r="A18" s="2" t="s">
        <v>1287</v>
      </c>
      <c r="B18" s="4" t="s">
        <v>5</v>
      </c>
      <c r="C18" s="4" t="s">
        <v>5</v>
      </c>
    </row>
    <row r="19" spans="1:3" ht="30">
      <c r="A19" s="3" t="s">
        <v>1277</v>
      </c>
      <c r="B19" s="4" t="s">
        <v>5</v>
      </c>
      <c r="C19" s="4" t="s">
        <v>5</v>
      </c>
    </row>
    <row r="20" spans="1:3" ht="30">
      <c r="A20" s="2" t="s">
        <v>1325</v>
      </c>
      <c r="B20" s="6">
        <v>2028</v>
      </c>
      <c r="C20" s="6">
        <v>7953</v>
      </c>
    </row>
    <row r="21" spans="1:3" ht="30">
      <c r="A21" s="2" t="s">
        <v>1326</v>
      </c>
      <c r="B21" s="4">
        <v>-14</v>
      </c>
      <c r="C21" s="4">
        <v>-150</v>
      </c>
    </row>
    <row r="22" spans="1:3" ht="30">
      <c r="A22" s="2" t="s">
        <v>1327</v>
      </c>
      <c r="B22" s="6">
        <v>1918</v>
      </c>
      <c r="C22" s="4">
        <v>590</v>
      </c>
    </row>
    <row r="23" spans="1:3" ht="30">
      <c r="A23" s="2" t="s">
        <v>1328</v>
      </c>
      <c r="B23" s="4">
        <v>-34</v>
      </c>
      <c r="C23" s="4">
        <v>-38</v>
      </c>
    </row>
    <row r="24" spans="1:3">
      <c r="A24" s="2" t="s">
        <v>1329</v>
      </c>
      <c r="B24" s="6">
        <v>3946</v>
      </c>
      <c r="C24" s="6">
        <v>8543</v>
      </c>
    </row>
    <row r="25" spans="1:3" ht="30">
      <c r="A25" s="2" t="s">
        <v>1330</v>
      </c>
      <c r="B25" s="4">
        <v>-48</v>
      </c>
      <c r="C25" s="4">
        <v>-188</v>
      </c>
    </row>
    <row r="26" spans="1:3" ht="30">
      <c r="A26" s="2" t="s">
        <v>1331</v>
      </c>
      <c r="B26" s="4">
        <v>428</v>
      </c>
      <c r="C26" s="6">
        <v>1210</v>
      </c>
    </row>
    <row r="27" spans="1:3" ht="30">
      <c r="A27" s="2" t="s">
        <v>1332</v>
      </c>
      <c r="B27" s="4">
        <v>-3</v>
      </c>
      <c r="C27" s="4">
        <v>-24</v>
      </c>
    </row>
    <row r="28" spans="1:3" ht="30">
      <c r="A28" s="2" t="s">
        <v>1333</v>
      </c>
      <c r="B28" s="4">
        <v>516</v>
      </c>
      <c r="C28" s="4">
        <v>504</v>
      </c>
    </row>
    <row r="29" spans="1:3" ht="30">
      <c r="A29" s="2" t="s">
        <v>1334</v>
      </c>
      <c r="B29" s="4">
        <v>-36</v>
      </c>
      <c r="C29" s="4">
        <v>-47</v>
      </c>
    </row>
    <row r="30" spans="1:3">
      <c r="A30" s="2" t="s">
        <v>1335</v>
      </c>
      <c r="B30" s="4">
        <v>944</v>
      </c>
      <c r="C30" s="6">
        <v>1714</v>
      </c>
    </row>
    <row r="31" spans="1:3" ht="30">
      <c r="A31" s="2" t="s">
        <v>1336</v>
      </c>
      <c r="B31" s="4">
        <v>-39</v>
      </c>
      <c r="C31" s="4">
        <v>-71</v>
      </c>
    </row>
    <row r="32" spans="1:3">
      <c r="A32" s="2" t="s">
        <v>1288</v>
      </c>
      <c r="B32" s="4" t="s">
        <v>5</v>
      </c>
      <c r="C32" s="4" t="s">
        <v>5</v>
      </c>
    </row>
    <row r="33" spans="1:3" ht="30">
      <c r="A33" s="3" t="s">
        <v>1277</v>
      </c>
      <c r="B33" s="4" t="s">
        <v>5</v>
      </c>
      <c r="C33" s="4" t="s">
        <v>5</v>
      </c>
    </row>
    <row r="34" spans="1:3" ht="30">
      <c r="A34" s="2" t="s">
        <v>1325</v>
      </c>
      <c r="B34" s="6">
        <v>2028</v>
      </c>
      <c r="C34" s="6">
        <v>18506</v>
      </c>
    </row>
    <row r="35" spans="1:3" ht="30">
      <c r="A35" s="2" t="s">
        <v>1326</v>
      </c>
      <c r="B35" s="4">
        <v>-14</v>
      </c>
      <c r="C35" s="4">
        <v>-636</v>
      </c>
    </row>
    <row r="36" spans="1:3" ht="30">
      <c r="A36" s="2" t="s">
        <v>1327</v>
      </c>
      <c r="B36" s="6">
        <v>9560</v>
      </c>
      <c r="C36" s="6">
        <v>2453</v>
      </c>
    </row>
    <row r="37" spans="1:3" ht="30">
      <c r="A37" s="2" t="s">
        <v>1328</v>
      </c>
      <c r="B37" s="4">
        <v>-392</v>
      </c>
      <c r="C37" s="4">
        <v>-175</v>
      </c>
    </row>
    <row r="38" spans="1:3">
      <c r="A38" s="2" t="s">
        <v>1329</v>
      </c>
      <c r="B38" s="6">
        <v>11588</v>
      </c>
      <c r="C38" s="6">
        <v>20959</v>
      </c>
    </row>
    <row r="39" spans="1:3" ht="30">
      <c r="A39" s="2" t="s">
        <v>1330</v>
      </c>
      <c r="B39" s="4">
        <v>-406</v>
      </c>
      <c r="C39" s="4">
        <v>-811</v>
      </c>
    </row>
    <row r="40" spans="1:3">
      <c r="A40" s="2" t="s">
        <v>1289</v>
      </c>
      <c r="B40" s="4" t="s">
        <v>5</v>
      </c>
      <c r="C40" s="4" t="s">
        <v>5</v>
      </c>
    </row>
    <row r="41" spans="1:3" ht="30">
      <c r="A41" s="3" t="s">
        <v>1277</v>
      </c>
      <c r="B41" s="4" t="s">
        <v>5</v>
      </c>
      <c r="C41" s="4" t="s">
        <v>5</v>
      </c>
    </row>
    <row r="42" spans="1:3" ht="30">
      <c r="A42" s="2" t="s">
        <v>1325</v>
      </c>
      <c r="B42" s="6">
        <v>1945</v>
      </c>
      <c r="C42" s="6">
        <v>4819</v>
      </c>
    </row>
    <row r="43" spans="1:3" ht="30">
      <c r="A43" s="2" t="s">
        <v>1326</v>
      </c>
      <c r="B43" s="4">
        <v>-9</v>
      </c>
      <c r="C43" s="4">
        <v>-57</v>
      </c>
    </row>
    <row r="44" spans="1:3" ht="30">
      <c r="A44" s="2" t="s">
        <v>1327</v>
      </c>
      <c r="B44" s="4" t="s">
        <v>5</v>
      </c>
      <c r="C44" s="4">
        <v>21</v>
      </c>
    </row>
    <row r="45" spans="1:3">
      <c r="A45" s="2" t="s">
        <v>1329</v>
      </c>
      <c r="B45" s="6">
        <v>1945</v>
      </c>
      <c r="C45" s="6">
        <v>4840</v>
      </c>
    </row>
    <row r="46" spans="1:3" ht="30">
      <c r="A46" s="2" t="s">
        <v>1330</v>
      </c>
      <c r="B46" s="4">
        <v>-9</v>
      </c>
      <c r="C46" s="4">
        <v>-57</v>
      </c>
    </row>
    <row r="47" spans="1:3">
      <c r="A47" s="2" t="s">
        <v>1290</v>
      </c>
      <c r="B47" s="4" t="s">
        <v>5</v>
      </c>
      <c r="C47" s="4" t="s">
        <v>5</v>
      </c>
    </row>
    <row r="48" spans="1:3" ht="30">
      <c r="A48" s="3" t="s">
        <v>1277</v>
      </c>
      <c r="B48" s="4" t="s">
        <v>5</v>
      </c>
      <c r="C48" s="4" t="s">
        <v>5</v>
      </c>
    </row>
    <row r="49" spans="1:3" ht="30">
      <c r="A49" s="2" t="s">
        <v>1325</v>
      </c>
      <c r="B49" s="4" t="s">
        <v>5</v>
      </c>
      <c r="C49" s="6">
        <v>2677</v>
      </c>
    </row>
    <row r="50" spans="1:3" ht="30">
      <c r="A50" s="2" t="s">
        <v>1326</v>
      </c>
      <c r="B50" s="4" t="s">
        <v>5</v>
      </c>
      <c r="C50" s="4">
        <v>-46</v>
      </c>
    </row>
    <row r="51" spans="1:3" ht="30">
      <c r="A51" s="2" t="s">
        <v>1327</v>
      </c>
      <c r="B51" s="6">
        <v>1610</v>
      </c>
      <c r="C51" s="6">
        <v>1700</v>
      </c>
    </row>
    <row r="52" spans="1:3" ht="30">
      <c r="A52" s="2" t="s">
        <v>1328</v>
      </c>
      <c r="B52" s="4">
        <v>-80</v>
      </c>
      <c r="C52" s="4">
        <v>-101</v>
      </c>
    </row>
    <row r="53" spans="1:3">
      <c r="A53" s="2" t="s">
        <v>1329</v>
      </c>
      <c r="B53" s="6">
        <v>1610</v>
      </c>
      <c r="C53" s="6">
        <v>4377</v>
      </c>
    </row>
    <row r="54" spans="1:3" ht="30">
      <c r="A54" s="2" t="s">
        <v>1330</v>
      </c>
      <c r="B54" s="4">
        <v>-80</v>
      </c>
      <c r="C54" s="4">
        <v>-147</v>
      </c>
    </row>
    <row r="55" spans="1:3">
      <c r="A55" s="2" t="s">
        <v>1291</v>
      </c>
      <c r="B55" s="4" t="s">
        <v>5</v>
      </c>
      <c r="C55" s="4" t="s">
        <v>5</v>
      </c>
    </row>
    <row r="56" spans="1:3" ht="30">
      <c r="A56" s="3" t="s">
        <v>1277</v>
      </c>
      <c r="B56" s="4" t="s">
        <v>5</v>
      </c>
      <c r="C56" s="4" t="s">
        <v>5</v>
      </c>
    </row>
    <row r="57" spans="1:3" ht="30">
      <c r="A57" s="2" t="s">
        <v>1325</v>
      </c>
      <c r="B57" s="4" t="s">
        <v>5</v>
      </c>
      <c r="C57" s="6">
        <v>2751</v>
      </c>
    </row>
    <row r="58" spans="1:3" ht="30">
      <c r="A58" s="2" t="s">
        <v>1326</v>
      </c>
      <c r="B58" s="4" t="s">
        <v>5</v>
      </c>
      <c r="C58" s="4">
        <v>-96</v>
      </c>
    </row>
    <row r="59" spans="1:3" ht="30">
      <c r="A59" s="2" t="s">
        <v>1327</v>
      </c>
      <c r="B59" s="6">
        <v>2523</v>
      </c>
      <c r="C59" s="4" t="s">
        <v>5</v>
      </c>
    </row>
    <row r="60" spans="1:3" ht="30">
      <c r="A60" s="2" t="s">
        <v>1328</v>
      </c>
      <c r="B60" s="4">
        <v>-40</v>
      </c>
      <c r="C60" s="4" t="s">
        <v>5</v>
      </c>
    </row>
    <row r="61" spans="1:3">
      <c r="A61" s="2" t="s">
        <v>1329</v>
      </c>
      <c r="B61" s="6">
        <v>2523</v>
      </c>
      <c r="C61" s="6">
        <v>2751</v>
      </c>
    </row>
    <row r="62" spans="1:3" ht="30">
      <c r="A62" s="2" t="s">
        <v>1330</v>
      </c>
      <c r="B62" s="4">
        <v>-40</v>
      </c>
      <c r="C62" s="4">
        <v>-96</v>
      </c>
    </row>
    <row r="63" spans="1:3">
      <c r="A63" s="2" t="s">
        <v>1292</v>
      </c>
      <c r="B63" s="4" t="s">
        <v>5</v>
      </c>
      <c r="C63" s="4" t="s">
        <v>5</v>
      </c>
    </row>
    <row r="64" spans="1:3" ht="30">
      <c r="A64" s="3" t="s">
        <v>1277</v>
      </c>
      <c r="B64" s="4" t="s">
        <v>5</v>
      </c>
      <c r="C64" s="4" t="s">
        <v>5</v>
      </c>
    </row>
    <row r="65" spans="1:3" ht="30">
      <c r="A65" s="2" t="s">
        <v>1325</v>
      </c>
      <c r="B65" s="6">
        <v>3661</v>
      </c>
      <c r="C65" s="6">
        <v>6466</v>
      </c>
    </row>
    <row r="66" spans="1:3" ht="30">
      <c r="A66" s="2" t="s">
        <v>1326</v>
      </c>
      <c r="B66" s="4">
        <v>-61</v>
      </c>
      <c r="C66" s="4">
        <v>-389</v>
      </c>
    </row>
    <row r="67" spans="1:3" ht="30">
      <c r="A67" s="2" t="s">
        <v>1327</v>
      </c>
      <c r="B67" s="6">
        <v>4469</v>
      </c>
      <c r="C67" s="4" t="s">
        <v>5</v>
      </c>
    </row>
    <row r="68" spans="1:3" ht="30">
      <c r="A68" s="2" t="s">
        <v>1328</v>
      </c>
      <c r="B68" s="4">
        <v>-188</v>
      </c>
      <c r="C68" s="4" t="s">
        <v>5</v>
      </c>
    </row>
    <row r="69" spans="1:3">
      <c r="A69" s="2" t="s">
        <v>1329</v>
      </c>
      <c r="B69" s="6">
        <v>8130</v>
      </c>
      <c r="C69" s="6">
        <v>6466</v>
      </c>
    </row>
    <row r="70" spans="1:3" ht="30">
      <c r="A70" s="2" t="s">
        <v>1330</v>
      </c>
      <c r="B70" s="4">
        <v>-249</v>
      </c>
      <c r="C70" s="4">
        <v>-389</v>
      </c>
    </row>
    <row r="71" spans="1:3">
      <c r="A71" s="2" t="s">
        <v>1293</v>
      </c>
      <c r="B71" s="4" t="s">
        <v>5</v>
      </c>
      <c r="C71" s="4" t="s">
        <v>5</v>
      </c>
    </row>
    <row r="72" spans="1:3" ht="30">
      <c r="A72" s="3" t="s">
        <v>1277</v>
      </c>
      <c r="B72" s="4" t="s">
        <v>5</v>
      </c>
      <c r="C72" s="4" t="s">
        <v>5</v>
      </c>
    </row>
    <row r="73" spans="1:3" ht="30">
      <c r="A73" s="2" t="s">
        <v>1325</v>
      </c>
      <c r="B73" s="6">
        <v>5606</v>
      </c>
      <c r="C73" s="6">
        <v>16713</v>
      </c>
    </row>
    <row r="74" spans="1:3" ht="30">
      <c r="A74" s="2" t="s">
        <v>1326</v>
      </c>
      <c r="B74" s="4">
        <v>-70</v>
      </c>
      <c r="C74" s="4">
        <v>-588</v>
      </c>
    </row>
    <row r="75" spans="1:3" ht="30">
      <c r="A75" s="2" t="s">
        <v>1327</v>
      </c>
      <c r="B75" s="6">
        <v>8602</v>
      </c>
      <c r="C75" s="6">
        <v>1721</v>
      </c>
    </row>
    <row r="76" spans="1:3" ht="30">
      <c r="A76" s="2" t="s">
        <v>1328</v>
      </c>
      <c r="B76" s="4">
        <v>-308</v>
      </c>
      <c r="C76" s="4">
        <v>-101</v>
      </c>
    </row>
    <row r="77" spans="1:3">
      <c r="A77" s="2" t="s">
        <v>1329</v>
      </c>
      <c r="B77" s="6">
        <v>14208</v>
      </c>
      <c r="C77" s="6">
        <v>18434</v>
      </c>
    </row>
    <row r="78" spans="1:3" ht="30">
      <c r="A78" s="2" t="s">
        <v>1330</v>
      </c>
      <c r="B78" s="8">
        <v>-378</v>
      </c>
      <c r="C78" s="8">
        <v>-68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3</v>
      </c>
      <c r="B1" s="7" t="s">
        <v>2</v>
      </c>
      <c r="C1" s="7" t="s">
        <v>26</v>
      </c>
    </row>
    <row r="2" spans="1:3" ht="30">
      <c r="A2" s="1" t="s">
        <v>64</v>
      </c>
      <c r="B2" s="7"/>
      <c r="C2" s="7"/>
    </row>
    <row r="3" spans="1:3">
      <c r="A3" s="3" t="s">
        <v>65</v>
      </c>
      <c r="B3" s="4" t="s">
        <v>5</v>
      </c>
      <c r="C3" s="4" t="s">
        <v>5</v>
      </c>
    </row>
    <row r="4" spans="1:3">
      <c r="A4" s="2" t="s">
        <v>66</v>
      </c>
      <c r="B4" s="8">
        <v>100916</v>
      </c>
      <c r="C4" s="8">
        <v>99353</v>
      </c>
    </row>
    <row r="5" spans="1:3">
      <c r="A5" s="2" t="s">
        <v>67</v>
      </c>
      <c r="B5" s="6">
        <v>1910</v>
      </c>
      <c r="C5" s="6">
        <v>2319</v>
      </c>
    </row>
    <row r="6" spans="1:3">
      <c r="A6" s="2" t="s">
        <v>68</v>
      </c>
      <c r="B6" s="6">
        <v>11522</v>
      </c>
      <c r="C6" s="6">
        <v>11503</v>
      </c>
    </row>
    <row r="7" spans="1:3" ht="30">
      <c r="A7" s="2" t="s">
        <v>69</v>
      </c>
      <c r="B7" s="8">
        <v>14765</v>
      </c>
      <c r="C7" s="8">
        <v>14226</v>
      </c>
    </row>
    <row r="8" spans="1:3">
      <c r="A8" s="2" t="s">
        <v>70</v>
      </c>
      <c r="B8" s="9">
        <v>0.5</v>
      </c>
      <c r="C8" s="9">
        <v>0.5</v>
      </c>
    </row>
    <row r="9" spans="1:3">
      <c r="A9" s="2" t="s">
        <v>71</v>
      </c>
      <c r="B9" s="6">
        <v>10000000</v>
      </c>
      <c r="C9" s="6">
        <v>10000000</v>
      </c>
    </row>
    <row r="10" spans="1:3">
      <c r="A10" s="2" t="s">
        <v>72</v>
      </c>
      <c r="B10" s="6">
        <v>4236162</v>
      </c>
      <c r="C10" s="6">
        <v>4208459</v>
      </c>
    </row>
    <row r="11" spans="1:3">
      <c r="A11" s="2" t="s">
        <v>73</v>
      </c>
      <c r="B11" s="6">
        <v>4179758</v>
      </c>
      <c r="C11" s="6">
        <v>4201362</v>
      </c>
    </row>
    <row r="12" spans="1:3">
      <c r="A12" s="2" t="s">
        <v>74</v>
      </c>
      <c r="B12" s="6">
        <v>56404</v>
      </c>
      <c r="C12" s="6">
        <v>490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 bestFit="1" customWidth="1"/>
    <col min="3" max="3" width="12.28515625" bestFit="1" customWidth="1"/>
    <col min="4" max="4" width="19.5703125" bestFit="1" customWidth="1"/>
    <col min="5" max="5" width="19.85546875" bestFit="1" customWidth="1"/>
  </cols>
  <sheetData>
    <row r="1" spans="1:5" ht="30">
      <c r="A1" s="1" t="s">
        <v>1337</v>
      </c>
      <c r="B1" s="7" t="s">
        <v>2</v>
      </c>
      <c r="C1" s="7" t="s">
        <v>26</v>
      </c>
      <c r="D1" s="1" t="s">
        <v>2</v>
      </c>
      <c r="E1" s="1" t="s">
        <v>2</v>
      </c>
    </row>
    <row r="2" spans="1:5" ht="30">
      <c r="A2" s="1" t="s">
        <v>25</v>
      </c>
      <c r="B2" s="7"/>
      <c r="C2" s="7"/>
      <c r="D2" s="1" t="s">
        <v>1338</v>
      </c>
      <c r="E2" s="1" t="s">
        <v>1339</v>
      </c>
    </row>
    <row r="3" spans="1:5">
      <c r="A3" s="3" t="s">
        <v>1340</v>
      </c>
      <c r="B3" s="4" t="s">
        <v>5</v>
      </c>
      <c r="C3" s="4" t="s">
        <v>5</v>
      </c>
      <c r="D3" s="4" t="s">
        <v>5</v>
      </c>
      <c r="E3" s="4" t="s">
        <v>5</v>
      </c>
    </row>
    <row r="4" spans="1:5" ht="30">
      <c r="A4" s="2" t="s">
        <v>1341</v>
      </c>
      <c r="B4" s="4" t="s">
        <v>5</v>
      </c>
      <c r="C4" s="4" t="s">
        <v>5</v>
      </c>
      <c r="D4" s="274">
        <v>0.1</v>
      </c>
      <c r="E4" s="274">
        <v>0.5</v>
      </c>
    </row>
    <row r="5" spans="1:5">
      <c r="A5" s="2" t="s">
        <v>449</v>
      </c>
      <c r="B5" s="8">
        <v>17287</v>
      </c>
      <c r="C5" s="8">
        <v>18887</v>
      </c>
      <c r="D5" s="4" t="s">
        <v>5</v>
      </c>
      <c r="E5" s="4" t="s">
        <v>5</v>
      </c>
    </row>
    <row r="6" spans="1:5">
      <c r="A6" s="2" t="s">
        <v>1342</v>
      </c>
      <c r="B6" s="8">
        <v>567</v>
      </c>
      <c r="C6" s="8">
        <v>1509</v>
      </c>
      <c r="D6" s="4" t="s">
        <v>5</v>
      </c>
      <c r="E6" s="4" t="s">
        <v>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343</v>
      </c>
      <c r="B1" s="7" t="s">
        <v>2</v>
      </c>
      <c r="C1" s="7" t="s">
        <v>26</v>
      </c>
    </row>
    <row r="2" spans="1:3" ht="30">
      <c r="A2" s="1" t="s">
        <v>25</v>
      </c>
      <c r="B2" s="7"/>
      <c r="C2" s="7"/>
    </row>
    <row r="3" spans="1:3" ht="45">
      <c r="A3" s="3" t="s">
        <v>1344</v>
      </c>
      <c r="B3" s="4" t="s">
        <v>5</v>
      </c>
      <c r="C3" s="4" t="s">
        <v>5</v>
      </c>
    </row>
    <row r="4" spans="1:3">
      <c r="A4" s="2" t="s">
        <v>464</v>
      </c>
      <c r="B4" s="8">
        <v>102515</v>
      </c>
      <c r="C4" s="8">
        <v>99665</v>
      </c>
    </row>
    <row r="5" spans="1:3">
      <c r="A5" s="2" t="s">
        <v>415</v>
      </c>
      <c r="B5" s="4">
        <v>471</v>
      </c>
      <c r="C5" s="4">
        <v>509</v>
      </c>
    </row>
    <row r="6" spans="1:3" ht="45">
      <c r="A6" s="2" t="s">
        <v>1345</v>
      </c>
      <c r="B6" s="4" t="s">
        <v>5</v>
      </c>
      <c r="C6" s="4" t="s">
        <v>5</v>
      </c>
    </row>
    <row r="7" spans="1:3" ht="45">
      <c r="A7" s="3" t="s">
        <v>1344</v>
      </c>
      <c r="B7" s="4" t="s">
        <v>5</v>
      </c>
      <c r="C7" s="4" t="s">
        <v>5</v>
      </c>
    </row>
    <row r="8" spans="1:3">
      <c r="A8" s="2" t="s">
        <v>415</v>
      </c>
      <c r="B8" s="4" t="s">
        <v>54</v>
      </c>
      <c r="C8" s="4" t="s">
        <v>54</v>
      </c>
    </row>
    <row r="9" spans="1:3" ht="30">
      <c r="A9" s="2" t="s">
        <v>1346</v>
      </c>
      <c r="B9" s="4" t="s">
        <v>5</v>
      </c>
      <c r="C9" s="4" t="s">
        <v>5</v>
      </c>
    </row>
    <row r="10" spans="1:3" ht="45">
      <c r="A10" s="3" t="s">
        <v>1344</v>
      </c>
      <c r="B10" s="4" t="s">
        <v>5</v>
      </c>
      <c r="C10" s="4" t="s">
        <v>5</v>
      </c>
    </row>
    <row r="11" spans="1:3">
      <c r="A11" s="2" t="s">
        <v>415</v>
      </c>
      <c r="B11" s="4">
        <v>471</v>
      </c>
      <c r="C11" s="4">
        <v>509</v>
      </c>
    </row>
    <row r="12" spans="1:3" ht="30">
      <c r="A12" s="2" t="s">
        <v>1286</v>
      </c>
      <c r="B12" s="4" t="s">
        <v>5</v>
      </c>
      <c r="C12" s="4" t="s">
        <v>5</v>
      </c>
    </row>
    <row r="13" spans="1:3" ht="45">
      <c r="A13" s="3" t="s">
        <v>1344</v>
      </c>
      <c r="B13" s="4" t="s">
        <v>5</v>
      </c>
      <c r="C13" s="4" t="s">
        <v>5</v>
      </c>
    </row>
    <row r="14" spans="1:3">
      <c r="A14" s="2" t="s">
        <v>464</v>
      </c>
      <c r="B14" s="6">
        <v>30977</v>
      </c>
      <c r="C14" s="6">
        <v>31992</v>
      </c>
    </row>
    <row r="15" spans="1:3" ht="60">
      <c r="A15" s="2" t="s">
        <v>1347</v>
      </c>
      <c r="B15" s="4" t="s">
        <v>5</v>
      </c>
      <c r="C15" s="4" t="s">
        <v>5</v>
      </c>
    </row>
    <row r="16" spans="1:3" ht="45">
      <c r="A16" s="3" t="s">
        <v>1344</v>
      </c>
      <c r="B16" s="4" t="s">
        <v>5</v>
      </c>
      <c r="C16" s="4" t="s">
        <v>5</v>
      </c>
    </row>
    <row r="17" spans="1:3">
      <c r="A17" s="2" t="s">
        <v>464</v>
      </c>
      <c r="B17" s="4" t="s">
        <v>54</v>
      </c>
      <c r="C17" s="4" t="s">
        <v>54</v>
      </c>
    </row>
    <row r="18" spans="1:3" ht="60">
      <c r="A18" s="2" t="s">
        <v>1348</v>
      </c>
      <c r="B18" s="4" t="s">
        <v>5</v>
      </c>
      <c r="C18" s="4" t="s">
        <v>5</v>
      </c>
    </row>
    <row r="19" spans="1:3" ht="45">
      <c r="A19" s="3" t="s">
        <v>1344</v>
      </c>
      <c r="B19" s="4" t="s">
        <v>5</v>
      </c>
      <c r="C19" s="4" t="s">
        <v>5</v>
      </c>
    </row>
    <row r="20" spans="1:3">
      <c r="A20" s="2" t="s">
        <v>464</v>
      </c>
      <c r="B20" s="6">
        <v>30977</v>
      </c>
      <c r="C20" s="6">
        <v>31992</v>
      </c>
    </row>
    <row r="21" spans="1:3" ht="30">
      <c r="A21" s="2" t="s">
        <v>1287</v>
      </c>
      <c r="B21" s="4" t="s">
        <v>5</v>
      </c>
      <c r="C21" s="4" t="s">
        <v>5</v>
      </c>
    </row>
    <row r="22" spans="1:3" ht="45">
      <c r="A22" s="3" t="s">
        <v>1344</v>
      </c>
      <c r="B22" s="4" t="s">
        <v>5</v>
      </c>
      <c r="C22" s="4" t="s">
        <v>5</v>
      </c>
    </row>
    <row r="23" spans="1:3">
      <c r="A23" s="2" t="s">
        <v>464</v>
      </c>
      <c r="B23" s="6">
        <v>32011</v>
      </c>
      <c r="C23" s="6">
        <v>31880</v>
      </c>
    </row>
    <row r="24" spans="1:3" ht="60">
      <c r="A24" s="2" t="s">
        <v>1349</v>
      </c>
      <c r="B24" s="4" t="s">
        <v>5</v>
      </c>
      <c r="C24" s="4" t="s">
        <v>5</v>
      </c>
    </row>
    <row r="25" spans="1:3" ht="45">
      <c r="A25" s="3" t="s">
        <v>1344</v>
      </c>
      <c r="B25" s="4" t="s">
        <v>5</v>
      </c>
      <c r="C25" s="4" t="s">
        <v>5</v>
      </c>
    </row>
    <row r="26" spans="1:3">
      <c r="A26" s="2" t="s">
        <v>464</v>
      </c>
      <c r="B26" s="4" t="s">
        <v>54</v>
      </c>
      <c r="C26" s="4" t="s">
        <v>54</v>
      </c>
    </row>
    <row r="27" spans="1:3" ht="60">
      <c r="A27" s="2" t="s">
        <v>1350</v>
      </c>
      <c r="B27" s="4" t="s">
        <v>5</v>
      </c>
      <c r="C27" s="4" t="s">
        <v>5</v>
      </c>
    </row>
    <row r="28" spans="1:3" ht="45">
      <c r="A28" s="3" t="s">
        <v>1344</v>
      </c>
      <c r="B28" s="4" t="s">
        <v>5</v>
      </c>
      <c r="C28" s="4" t="s">
        <v>5</v>
      </c>
    </row>
    <row r="29" spans="1:3">
      <c r="A29" s="2" t="s">
        <v>464</v>
      </c>
      <c r="B29" s="6">
        <v>32011</v>
      </c>
      <c r="C29" s="6">
        <v>31880</v>
      </c>
    </row>
    <row r="30" spans="1:3">
      <c r="A30" s="2" t="s">
        <v>1293</v>
      </c>
      <c r="B30" s="4" t="s">
        <v>5</v>
      </c>
      <c r="C30" s="4" t="s">
        <v>5</v>
      </c>
    </row>
    <row r="31" spans="1:3" ht="45">
      <c r="A31" s="3" t="s">
        <v>1344</v>
      </c>
      <c r="B31" s="4" t="s">
        <v>5</v>
      </c>
      <c r="C31" s="4" t="s">
        <v>5</v>
      </c>
    </row>
    <row r="32" spans="1:3">
      <c r="A32" s="2" t="s">
        <v>464</v>
      </c>
      <c r="B32" s="6">
        <v>39527</v>
      </c>
      <c r="C32" s="6">
        <v>35793</v>
      </c>
    </row>
    <row r="33" spans="1:3" ht="60">
      <c r="A33" s="2" t="s">
        <v>1351</v>
      </c>
      <c r="B33" s="4" t="s">
        <v>5</v>
      </c>
      <c r="C33" s="4" t="s">
        <v>5</v>
      </c>
    </row>
    <row r="34" spans="1:3" ht="45">
      <c r="A34" s="3" t="s">
        <v>1344</v>
      </c>
      <c r="B34" s="4" t="s">
        <v>5</v>
      </c>
      <c r="C34" s="4" t="s">
        <v>5</v>
      </c>
    </row>
    <row r="35" spans="1:3">
      <c r="A35" s="2" t="s">
        <v>464</v>
      </c>
      <c r="B35" s="4" t="s">
        <v>54</v>
      </c>
      <c r="C35" s="4" t="s">
        <v>54</v>
      </c>
    </row>
    <row r="36" spans="1:3" ht="45">
      <c r="A36" s="2" t="s">
        <v>1352</v>
      </c>
      <c r="B36" s="4" t="s">
        <v>5</v>
      </c>
      <c r="C36" s="4" t="s">
        <v>5</v>
      </c>
    </row>
    <row r="37" spans="1:3" ht="45">
      <c r="A37" s="3" t="s">
        <v>1344</v>
      </c>
      <c r="B37" s="4" t="s">
        <v>5</v>
      </c>
      <c r="C37" s="4" t="s">
        <v>5</v>
      </c>
    </row>
    <row r="38" spans="1:3">
      <c r="A38" s="2" t="s">
        <v>464</v>
      </c>
      <c r="B38" s="8">
        <v>39527</v>
      </c>
      <c r="C38" s="8">
        <v>3579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353</v>
      </c>
      <c r="B1" s="7" t="s">
        <v>76</v>
      </c>
      <c r="C1" s="7"/>
      <c r="D1" s="7" t="s">
        <v>1</v>
      </c>
      <c r="E1" s="7"/>
    </row>
    <row r="2" spans="1:5" ht="30">
      <c r="A2" s="1" t="s">
        <v>25</v>
      </c>
      <c r="B2" s="1" t="s">
        <v>2</v>
      </c>
      <c r="C2" s="1" t="s">
        <v>77</v>
      </c>
      <c r="D2" s="1" t="s">
        <v>2</v>
      </c>
      <c r="E2" s="1" t="s">
        <v>77</v>
      </c>
    </row>
    <row r="3" spans="1:5">
      <c r="A3" s="3" t="s">
        <v>399</v>
      </c>
      <c r="B3" s="4" t="s">
        <v>5</v>
      </c>
      <c r="C3" s="4" t="s">
        <v>5</v>
      </c>
      <c r="D3" s="4" t="s">
        <v>5</v>
      </c>
      <c r="E3" s="4" t="s">
        <v>5</v>
      </c>
    </row>
    <row r="4" spans="1:5" ht="30">
      <c r="A4" s="2" t="s">
        <v>1354</v>
      </c>
      <c r="B4" s="8">
        <v>471</v>
      </c>
      <c r="C4" s="8">
        <v>455</v>
      </c>
      <c r="D4" s="8">
        <v>509</v>
      </c>
      <c r="E4" s="8">
        <v>467</v>
      </c>
    </row>
    <row r="5" spans="1:5">
      <c r="A5" s="2" t="s">
        <v>427</v>
      </c>
      <c r="B5" s="4">
        <v>-31</v>
      </c>
      <c r="C5" s="4">
        <v>48</v>
      </c>
      <c r="D5" s="4">
        <v>-69</v>
      </c>
      <c r="E5" s="4">
        <v>28</v>
      </c>
    </row>
    <row r="6" spans="1:5">
      <c r="A6" s="2" t="s">
        <v>429</v>
      </c>
      <c r="B6" s="4">
        <v>31</v>
      </c>
      <c r="C6" s="4" t="s">
        <v>5</v>
      </c>
      <c r="D6" s="4">
        <v>31</v>
      </c>
      <c r="E6" s="4">
        <v>8</v>
      </c>
    </row>
    <row r="7" spans="1:5" ht="30">
      <c r="A7" s="2" t="s">
        <v>1355</v>
      </c>
      <c r="B7" s="8">
        <v>471</v>
      </c>
      <c r="C7" s="8">
        <v>503</v>
      </c>
      <c r="D7" s="8">
        <v>471</v>
      </c>
      <c r="E7" s="8">
        <v>50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1356</v>
      </c>
      <c r="B1" s="1" t="s">
        <v>1</v>
      </c>
      <c r="C1" s="1" t="s">
        <v>1318</v>
      </c>
    </row>
    <row r="2" spans="1:3">
      <c r="A2" s="7"/>
      <c r="B2" s="1" t="s">
        <v>2</v>
      </c>
      <c r="C2" s="1" t="s">
        <v>26</v>
      </c>
    </row>
    <row r="3" spans="1:3">
      <c r="A3" s="3" t="s">
        <v>399</v>
      </c>
      <c r="B3" s="4" t="s">
        <v>5</v>
      </c>
      <c r="C3" s="4" t="s">
        <v>5</v>
      </c>
    </row>
    <row r="4" spans="1:3">
      <c r="A4" s="2" t="s">
        <v>438</v>
      </c>
      <c r="B4" s="274">
        <v>2.5000000000000001E-3</v>
      </c>
      <c r="C4" s="274">
        <v>2.5000000000000001E-3</v>
      </c>
    </row>
    <row r="5" spans="1:3">
      <c r="A5" s="2" t="s">
        <v>441</v>
      </c>
      <c r="B5" s="274">
        <v>0.1003</v>
      </c>
      <c r="C5" s="274">
        <v>0.10050000000000001</v>
      </c>
    </row>
    <row r="6" spans="1:3">
      <c r="A6" s="2" t="s">
        <v>444</v>
      </c>
      <c r="B6" s="274">
        <v>0.10929999999999999</v>
      </c>
      <c r="C6" s="274">
        <v>0.1111999999999999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1357</v>
      </c>
      <c r="B1" s="7" t="s">
        <v>2</v>
      </c>
      <c r="C1" s="7" t="s">
        <v>26</v>
      </c>
    </row>
    <row r="2" spans="1:3" ht="30">
      <c r="A2" s="1" t="s">
        <v>25</v>
      </c>
      <c r="B2" s="7"/>
      <c r="C2" s="7"/>
    </row>
    <row r="3" spans="1:3" ht="45">
      <c r="A3" s="3" t="s">
        <v>1344</v>
      </c>
      <c r="B3" s="4" t="s">
        <v>5</v>
      </c>
      <c r="C3" s="4" t="s">
        <v>5</v>
      </c>
    </row>
    <row r="4" spans="1:3">
      <c r="A4" s="2" t="s">
        <v>449</v>
      </c>
      <c r="B4" s="8">
        <v>16720</v>
      </c>
      <c r="C4" s="8">
        <v>17378</v>
      </c>
    </row>
    <row r="5" spans="1:3" ht="45">
      <c r="A5" s="2" t="s">
        <v>1345</v>
      </c>
      <c r="B5" s="4" t="s">
        <v>5</v>
      </c>
      <c r="C5" s="4" t="s">
        <v>5</v>
      </c>
    </row>
    <row r="6" spans="1:3" ht="45">
      <c r="A6" s="3" t="s">
        <v>1344</v>
      </c>
      <c r="B6" s="4" t="s">
        <v>5</v>
      </c>
      <c r="C6" s="4" t="s">
        <v>5</v>
      </c>
    </row>
    <row r="7" spans="1:3">
      <c r="A7" s="2" t="s">
        <v>449</v>
      </c>
      <c r="B7" s="4" t="s">
        <v>54</v>
      </c>
      <c r="C7" s="4" t="s">
        <v>54</v>
      </c>
    </row>
    <row r="8" spans="1:3" ht="30">
      <c r="A8" s="2" t="s">
        <v>1358</v>
      </c>
      <c r="B8" s="4" t="s">
        <v>5</v>
      </c>
      <c r="C8" s="4" t="s">
        <v>5</v>
      </c>
    </row>
    <row r="9" spans="1:3" ht="45">
      <c r="A9" s="3" t="s">
        <v>1344</v>
      </c>
      <c r="B9" s="4" t="s">
        <v>5</v>
      </c>
      <c r="C9" s="4" t="s">
        <v>5</v>
      </c>
    </row>
    <row r="10" spans="1:3">
      <c r="A10" s="2" t="s">
        <v>449</v>
      </c>
      <c r="B10" s="4" t="s">
        <v>54</v>
      </c>
      <c r="C10" s="4" t="s">
        <v>54</v>
      </c>
    </row>
    <row r="11" spans="1:3" ht="30">
      <c r="A11" s="2" t="s">
        <v>1346</v>
      </c>
      <c r="B11" s="4" t="s">
        <v>5</v>
      </c>
      <c r="C11" s="4" t="s">
        <v>5</v>
      </c>
    </row>
    <row r="12" spans="1:3" ht="45">
      <c r="A12" s="3" t="s">
        <v>1344</v>
      </c>
      <c r="B12" s="4" t="s">
        <v>5</v>
      </c>
      <c r="C12" s="4" t="s">
        <v>5</v>
      </c>
    </row>
    <row r="13" spans="1:3">
      <c r="A13" s="2" t="s">
        <v>449</v>
      </c>
      <c r="B13" s="8">
        <v>16720</v>
      </c>
      <c r="C13" s="8">
        <v>1737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359</v>
      </c>
      <c r="B1" s="7" t="s">
        <v>2</v>
      </c>
      <c r="C1" s="7" t="s">
        <v>26</v>
      </c>
    </row>
    <row r="2" spans="1:3" ht="30">
      <c r="A2" s="1" t="s">
        <v>25</v>
      </c>
      <c r="B2" s="7"/>
      <c r="C2" s="7"/>
    </row>
    <row r="3" spans="1:3">
      <c r="A3" s="3" t="s">
        <v>1360</v>
      </c>
      <c r="B3" s="4" t="s">
        <v>5</v>
      </c>
      <c r="C3" s="4" t="s">
        <v>5</v>
      </c>
    </row>
    <row r="4" spans="1:3">
      <c r="A4" s="2" t="s">
        <v>1361</v>
      </c>
      <c r="B4" s="8">
        <v>102515</v>
      </c>
      <c r="C4" s="8">
        <v>99665</v>
      </c>
    </row>
    <row r="5" spans="1:3">
      <c r="A5" s="3" t="s">
        <v>1362</v>
      </c>
      <c r="B5" s="4" t="s">
        <v>5</v>
      </c>
      <c r="C5" s="4" t="s">
        <v>5</v>
      </c>
    </row>
    <row r="6" spans="1:3" ht="45">
      <c r="A6" s="2" t="s">
        <v>1363</v>
      </c>
      <c r="B6" s="6">
        <v>1910</v>
      </c>
      <c r="C6" s="6">
        <v>2319</v>
      </c>
    </row>
    <row r="7" spans="1:3">
      <c r="A7" s="2" t="s">
        <v>470</v>
      </c>
      <c r="B7" s="6">
        <v>651877</v>
      </c>
      <c r="C7" s="6">
        <v>635493</v>
      </c>
    </row>
    <row r="8" spans="1:3">
      <c r="A8" s="2" t="s">
        <v>415</v>
      </c>
      <c r="B8" s="4">
        <v>471</v>
      </c>
      <c r="C8" s="4">
        <v>509</v>
      </c>
    </row>
    <row r="9" spans="1:3">
      <c r="A9" s="3" t="s">
        <v>1364</v>
      </c>
      <c r="B9" s="4" t="s">
        <v>5</v>
      </c>
      <c r="C9" s="4" t="s">
        <v>5</v>
      </c>
    </row>
    <row r="10" spans="1:3">
      <c r="A10" s="2" t="s">
        <v>43</v>
      </c>
      <c r="B10" s="6">
        <v>148559</v>
      </c>
      <c r="C10" s="6">
        <v>139973</v>
      </c>
    </row>
    <row r="11" spans="1:3">
      <c r="A11" s="2" t="s">
        <v>44</v>
      </c>
      <c r="B11" s="6">
        <v>73645</v>
      </c>
      <c r="C11" s="6">
        <v>65927</v>
      </c>
    </row>
    <row r="12" spans="1:3">
      <c r="A12" s="2" t="s">
        <v>45</v>
      </c>
      <c r="B12" s="6">
        <v>376759</v>
      </c>
      <c r="C12" s="6">
        <v>390575</v>
      </c>
    </row>
    <row r="13" spans="1:3" ht="30">
      <c r="A13" s="2" t="s">
        <v>48</v>
      </c>
      <c r="B13" s="6">
        <v>13120</v>
      </c>
      <c r="C13" s="6">
        <v>13351</v>
      </c>
    </row>
    <row r="14" spans="1:3">
      <c r="A14" s="3" t="s">
        <v>1365</v>
      </c>
      <c r="B14" s="4" t="s">
        <v>5</v>
      </c>
      <c r="C14" s="4" t="s">
        <v>5</v>
      </c>
    </row>
    <row r="15" spans="1:3">
      <c r="A15" s="2" t="s">
        <v>46</v>
      </c>
      <c r="B15" s="6">
        <v>108207</v>
      </c>
      <c r="C15" s="6">
        <v>110137</v>
      </c>
    </row>
    <row r="16" spans="1:3" ht="45">
      <c r="A16" s="2" t="s">
        <v>1345</v>
      </c>
      <c r="B16" s="4" t="s">
        <v>5</v>
      </c>
      <c r="C16" s="4" t="s">
        <v>5</v>
      </c>
    </row>
    <row r="17" spans="1:3">
      <c r="A17" s="3" t="s">
        <v>1362</v>
      </c>
      <c r="B17" s="4" t="s">
        <v>5</v>
      </c>
      <c r="C17" s="4" t="s">
        <v>5</v>
      </c>
    </row>
    <row r="18" spans="1:3">
      <c r="A18" s="2" t="s">
        <v>415</v>
      </c>
      <c r="B18" s="4" t="s">
        <v>54</v>
      </c>
      <c r="C18" s="4" t="s">
        <v>54</v>
      </c>
    </row>
    <row r="19" spans="1:3" ht="30">
      <c r="A19" s="2" t="s">
        <v>1346</v>
      </c>
      <c r="B19" s="4" t="s">
        <v>5</v>
      </c>
      <c r="C19" s="4" t="s">
        <v>5</v>
      </c>
    </row>
    <row r="20" spans="1:3">
      <c r="A20" s="3" t="s">
        <v>1362</v>
      </c>
      <c r="B20" s="4" t="s">
        <v>5</v>
      </c>
      <c r="C20" s="4" t="s">
        <v>5</v>
      </c>
    </row>
    <row r="21" spans="1:3">
      <c r="A21" s="2" t="s">
        <v>415</v>
      </c>
      <c r="B21" s="4">
        <v>471</v>
      </c>
      <c r="C21" s="4">
        <v>509</v>
      </c>
    </row>
    <row r="22" spans="1:3" ht="45">
      <c r="A22" s="2" t="s">
        <v>1366</v>
      </c>
      <c r="B22" s="4" t="s">
        <v>5</v>
      </c>
      <c r="C22" s="4" t="s">
        <v>5</v>
      </c>
    </row>
    <row r="23" spans="1:3">
      <c r="A23" s="3" t="s">
        <v>1367</v>
      </c>
      <c r="B23" s="4" t="s">
        <v>5</v>
      </c>
      <c r="C23" s="4" t="s">
        <v>5</v>
      </c>
    </row>
    <row r="24" spans="1:3">
      <c r="A24" s="2" t="s">
        <v>460</v>
      </c>
      <c r="B24" s="6">
        <v>20429</v>
      </c>
      <c r="C24" s="6">
        <v>41954</v>
      </c>
    </row>
    <row r="25" spans="1:3">
      <c r="A25" s="3" t="s">
        <v>1364</v>
      </c>
      <c r="B25" s="4" t="s">
        <v>5</v>
      </c>
      <c r="C25" s="4" t="s">
        <v>5</v>
      </c>
    </row>
    <row r="26" spans="1:3">
      <c r="A26" s="2" t="s">
        <v>43</v>
      </c>
      <c r="B26" s="6">
        <v>148559</v>
      </c>
      <c r="C26" s="6">
        <v>139973</v>
      </c>
    </row>
    <row r="27" spans="1:3">
      <c r="A27" s="2" t="s">
        <v>44</v>
      </c>
      <c r="B27" s="6">
        <v>73645</v>
      </c>
      <c r="C27" s="6">
        <v>65927</v>
      </c>
    </row>
    <row r="28" spans="1:3">
      <c r="A28" s="2" t="s">
        <v>45</v>
      </c>
      <c r="B28" s="6">
        <v>376759</v>
      </c>
      <c r="C28" s="6">
        <v>390575</v>
      </c>
    </row>
    <row r="29" spans="1:3">
      <c r="A29" s="2" t="s">
        <v>51</v>
      </c>
      <c r="B29" s="6">
        <v>11330</v>
      </c>
      <c r="C29" s="6">
        <v>11330</v>
      </c>
    </row>
    <row r="30" spans="1:3">
      <c r="A30" s="2" t="s">
        <v>483</v>
      </c>
      <c r="B30" s="4">
        <v>198</v>
      </c>
      <c r="C30" s="4">
        <v>401</v>
      </c>
    </row>
    <row r="31" spans="1:3" ht="30">
      <c r="A31" s="2" t="s">
        <v>48</v>
      </c>
      <c r="B31" s="6">
        <v>13120</v>
      </c>
      <c r="C31" s="6">
        <v>13351</v>
      </c>
    </row>
    <row r="32" spans="1:3" ht="45">
      <c r="A32" s="2" t="s">
        <v>1368</v>
      </c>
      <c r="B32" s="4" t="s">
        <v>5</v>
      </c>
      <c r="C32" s="4" t="s">
        <v>5</v>
      </c>
    </row>
    <row r="33" spans="1:3">
      <c r="A33" s="3" t="s">
        <v>1360</v>
      </c>
      <c r="B33" s="4" t="s">
        <v>5</v>
      </c>
      <c r="C33" s="4" t="s">
        <v>5</v>
      </c>
    </row>
    <row r="34" spans="1:3">
      <c r="A34" s="2" t="s">
        <v>1361</v>
      </c>
      <c r="B34" s="6">
        <v>102515</v>
      </c>
      <c r="C34" s="6">
        <v>99665</v>
      </c>
    </row>
    <row r="35" spans="1:3">
      <c r="A35" s="2" t="s">
        <v>465</v>
      </c>
      <c r="B35" s="6">
        <v>2842</v>
      </c>
      <c r="C35" s="6">
        <v>2831</v>
      </c>
    </row>
    <row r="36" spans="1:3">
      <c r="A36" s="3" t="s">
        <v>1369</v>
      </c>
      <c r="B36" s="4" t="s">
        <v>5</v>
      </c>
      <c r="C36" s="4" t="s">
        <v>5</v>
      </c>
    </row>
    <row r="37" spans="1:3">
      <c r="A37" s="2" t="s">
        <v>490</v>
      </c>
      <c r="B37" s="6">
        <v>6000</v>
      </c>
      <c r="C37" s="6">
        <v>9000</v>
      </c>
    </row>
    <row r="38" spans="1:3" ht="45">
      <c r="A38" s="2" t="s">
        <v>1370</v>
      </c>
      <c r="B38" s="4" t="s">
        <v>5</v>
      </c>
      <c r="C38" s="4" t="s">
        <v>5</v>
      </c>
    </row>
    <row r="39" spans="1:3">
      <c r="A39" s="3" t="s">
        <v>1362</v>
      </c>
      <c r="B39" s="4" t="s">
        <v>5</v>
      </c>
      <c r="C39" s="4" t="s">
        <v>5</v>
      </c>
    </row>
    <row r="40" spans="1:3" ht="45">
      <c r="A40" s="2" t="s">
        <v>1363</v>
      </c>
      <c r="B40" s="6">
        <v>1933</v>
      </c>
      <c r="C40" s="6">
        <v>2384</v>
      </c>
    </row>
    <row r="41" spans="1:3">
      <c r="A41" s="2" t="s">
        <v>470</v>
      </c>
      <c r="B41" s="6">
        <v>651877</v>
      </c>
      <c r="C41" s="6">
        <v>635493</v>
      </c>
    </row>
    <row r="42" spans="1:3">
      <c r="A42" s="2" t="s">
        <v>415</v>
      </c>
      <c r="B42" s="4">
        <v>471</v>
      </c>
      <c r="C42" s="4">
        <v>509</v>
      </c>
    </row>
    <row r="43" spans="1:3">
      <c r="A43" s="3" t="s">
        <v>1365</v>
      </c>
      <c r="B43" s="4" t="s">
        <v>5</v>
      </c>
      <c r="C43" s="4" t="s">
        <v>5</v>
      </c>
    </row>
    <row r="44" spans="1:3">
      <c r="A44" s="2" t="s">
        <v>46</v>
      </c>
      <c r="B44" s="6">
        <v>108207</v>
      </c>
      <c r="C44" s="6">
        <v>110137</v>
      </c>
    </row>
    <row r="45" spans="1:3" ht="45">
      <c r="A45" s="2" t="s">
        <v>1371</v>
      </c>
      <c r="B45" s="4" t="s">
        <v>5</v>
      </c>
      <c r="C45" s="4" t="s">
        <v>5</v>
      </c>
    </row>
    <row r="46" spans="1:3">
      <c r="A46" s="3" t="s">
        <v>1367</v>
      </c>
      <c r="B46" s="4" t="s">
        <v>5</v>
      </c>
      <c r="C46" s="4" t="s">
        <v>5</v>
      </c>
    </row>
    <row r="47" spans="1:3">
      <c r="A47" s="2" t="s">
        <v>460</v>
      </c>
      <c r="B47" s="6">
        <v>20429</v>
      </c>
      <c r="C47" s="6">
        <v>41954</v>
      </c>
    </row>
    <row r="48" spans="1:3">
      <c r="A48" s="3" t="s">
        <v>1364</v>
      </c>
      <c r="B48" s="4" t="s">
        <v>5</v>
      </c>
      <c r="C48" s="4" t="s">
        <v>5</v>
      </c>
    </row>
    <row r="49" spans="1:3">
      <c r="A49" s="2" t="s">
        <v>43</v>
      </c>
      <c r="B49" s="6">
        <v>148559</v>
      </c>
      <c r="C49" s="6">
        <v>139973</v>
      </c>
    </row>
    <row r="50" spans="1:3">
      <c r="A50" s="2" t="s">
        <v>44</v>
      </c>
      <c r="B50" s="6">
        <v>73645</v>
      </c>
      <c r="C50" s="6">
        <v>65927</v>
      </c>
    </row>
    <row r="51" spans="1:3">
      <c r="A51" s="2" t="s">
        <v>45</v>
      </c>
      <c r="B51" s="6">
        <v>376759</v>
      </c>
      <c r="C51" s="6">
        <v>390575</v>
      </c>
    </row>
    <row r="52" spans="1:3">
      <c r="A52" s="2" t="s">
        <v>51</v>
      </c>
      <c r="B52" s="6">
        <v>11330</v>
      </c>
      <c r="C52" s="6">
        <v>11330</v>
      </c>
    </row>
    <row r="53" spans="1:3">
      <c r="A53" s="2" t="s">
        <v>483</v>
      </c>
      <c r="B53" s="4">
        <v>198</v>
      </c>
      <c r="C53" s="4">
        <v>401</v>
      </c>
    </row>
    <row r="54" spans="1:3" ht="30">
      <c r="A54" s="2" t="s">
        <v>48</v>
      </c>
      <c r="B54" s="6">
        <v>13120</v>
      </c>
      <c r="C54" s="6">
        <v>13351</v>
      </c>
    </row>
    <row r="55" spans="1:3" ht="45">
      <c r="A55" s="2" t="s">
        <v>1372</v>
      </c>
      <c r="B55" s="4" t="s">
        <v>5</v>
      </c>
      <c r="C55" s="4" t="s">
        <v>5</v>
      </c>
    </row>
    <row r="56" spans="1:3">
      <c r="A56" s="3" t="s">
        <v>1360</v>
      </c>
      <c r="B56" s="4" t="s">
        <v>5</v>
      </c>
      <c r="C56" s="4" t="s">
        <v>5</v>
      </c>
    </row>
    <row r="57" spans="1:3">
      <c r="A57" s="2" t="s">
        <v>1361</v>
      </c>
      <c r="B57" s="6">
        <v>102515</v>
      </c>
      <c r="C57" s="6">
        <v>99665</v>
      </c>
    </row>
    <row r="58" spans="1:3">
      <c r="A58" s="2" t="s">
        <v>465</v>
      </c>
      <c r="B58" s="6">
        <v>2842</v>
      </c>
      <c r="C58" s="6">
        <v>2831</v>
      </c>
    </row>
    <row r="59" spans="1:3">
      <c r="A59" s="3" t="s">
        <v>1369</v>
      </c>
      <c r="B59" s="4" t="s">
        <v>5</v>
      </c>
      <c r="C59" s="4" t="s">
        <v>5</v>
      </c>
    </row>
    <row r="60" spans="1:3">
      <c r="A60" s="2" t="s">
        <v>490</v>
      </c>
      <c r="B60" s="6">
        <v>6046</v>
      </c>
      <c r="C60" s="6">
        <v>9171</v>
      </c>
    </row>
    <row r="61" spans="1:3" ht="45">
      <c r="A61" s="2" t="s">
        <v>1373</v>
      </c>
      <c r="B61" s="4" t="s">
        <v>5</v>
      </c>
      <c r="C61" s="4" t="s">
        <v>5</v>
      </c>
    </row>
    <row r="62" spans="1:3">
      <c r="A62" s="3" t="s">
        <v>1362</v>
      </c>
      <c r="B62" s="4" t="s">
        <v>5</v>
      </c>
      <c r="C62" s="4" t="s">
        <v>5</v>
      </c>
    </row>
    <row r="63" spans="1:3" ht="45">
      <c r="A63" s="2" t="s">
        <v>1363</v>
      </c>
      <c r="B63" s="6">
        <v>1910</v>
      </c>
      <c r="C63" s="6">
        <v>2319</v>
      </c>
    </row>
    <row r="64" spans="1:3">
      <c r="A64" s="2" t="s">
        <v>470</v>
      </c>
      <c r="B64" s="6">
        <v>652757</v>
      </c>
      <c r="C64" s="6">
        <v>640770</v>
      </c>
    </row>
    <row r="65" spans="1:3">
      <c r="A65" s="2" t="s">
        <v>415</v>
      </c>
      <c r="B65" s="4">
        <v>471</v>
      </c>
      <c r="C65" s="4">
        <v>509</v>
      </c>
    </row>
    <row r="66" spans="1:3">
      <c r="A66" s="3" t="s">
        <v>1365</v>
      </c>
      <c r="B66" s="4" t="s">
        <v>5</v>
      </c>
      <c r="C66" s="4" t="s">
        <v>5</v>
      </c>
    </row>
    <row r="67" spans="1:3">
      <c r="A67" s="2" t="s">
        <v>46</v>
      </c>
      <c r="B67" s="8">
        <v>108995</v>
      </c>
      <c r="C67" s="8">
        <v>11227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30" customHeight="1">
      <c r="A1" s="7" t="s">
        <v>1374</v>
      </c>
      <c r="B1" s="7" t="s">
        <v>76</v>
      </c>
      <c r="C1" s="7"/>
      <c r="D1" s="7" t="s">
        <v>1</v>
      </c>
      <c r="E1" s="7"/>
      <c r="F1" s="1"/>
    </row>
    <row r="2" spans="1:6">
      <c r="A2" s="7"/>
      <c r="B2" s="1" t="s">
        <v>2</v>
      </c>
      <c r="C2" s="1" t="s">
        <v>77</v>
      </c>
      <c r="D2" s="1" t="s">
        <v>2</v>
      </c>
      <c r="E2" s="1" t="s">
        <v>77</v>
      </c>
      <c r="F2" s="1" t="s">
        <v>26</v>
      </c>
    </row>
    <row r="3" spans="1:6" ht="30">
      <c r="A3" s="3" t="s">
        <v>1375</v>
      </c>
      <c r="B3" s="4" t="s">
        <v>5</v>
      </c>
      <c r="C3" s="4" t="s">
        <v>5</v>
      </c>
      <c r="D3" s="4" t="s">
        <v>5</v>
      </c>
      <c r="E3" s="4" t="s">
        <v>5</v>
      </c>
      <c r="F3" s="4" t="s">
        <v>5</v>
      </c>
    </row>
    <row r="4" spans="1:6" ht="30">
      <c r="A4" s="2" t="s">
        <v>1376</v>
      </c>
      <c r="B4" s="8">
        <v>14134000</v>
      </c>
      <c r="C4" s="4" t="s">
        <v>5</v>
      </c>
      <c r="D4" s="8">
        <v>14134000</v>
      </c>
      <c r="E4" s="4" t="s">
        <v>5</v>
      </c>
      <c r="F4" s="8">
        <v>17119000</v>
      </c>
    </row>
    <row r="5" spans="1:6" ht="30">
      <c r="A5" s="2" t="s">
        <v>1377</v>
      </c>
      <c r="B5" s="6">
        <v>2229000</v>
      </c>
      <c r="C5" s="4" t="s">
        <v>5</v>
      </c>
      <c r="D5" s="6">
        <v>2229000</v>
      </c>
      <c r="E5" s="4" t="s">
        <v>5</v>
      </c>
      <c r="F5" s="6">
        <v>11988000</v>
      </c>
    </row>
    <row r="6" spans="1:6" ht="30">
      <c r="A6" s="2" t="s">
        <v>1378</v>
      </c>
      <c r="B6" s="4" t="s">
        <v>5</v>
      </c>
      <c r="C6" s="4" t="s">
        <v>5</v>
      </c>
      <c r="D6" s="4" t="s">
        <v>1379</v>
      </c>
      <c r="E6" s="4" t="s">
        <v>5</v>
      </c>
      <c r="F6" s="4" t="s">
        <v>5</v>
      </c>
    </row>
    <row r="7" spans="1:6" ht="30">
      <c r="A7" s="2" t="s">
        <v>1380</v>
      </c>
      <c r="B7" s="4" t="s">
        <v>5</v>
      </c>
      <c r="C7" s="4" t="s">
        <v>5</v>
      </c>
      <c r="D7" s="4" t="s">
        <v>5</v>
      </c>
      <c r="E7" s="4" t="s">
        <v>5</v>
      </c>
      <c r="F7" s="4" t="s">
        <v>5</v>
      </c>
    </row>
    <row r="8" spans="1:6" ht="30">
      <c r="A8" s="3" t="s">
        <v>1375</v>
      </c>
      <c r="B8" s="4" t="s">
        <v>5</v>
      </c>
      <c r="C8" s="4" t="s">
        <v>5</v>
      </c>
      <c r="D8" s="4" t="s">
        <v>5</v>
      </c>
      <c r="E8" s="4" t="s">
        <v>5</v>
      </c>
      <c r="F8" s="4" t="s">
        <v>5</v>
      </c>
    </row>
    <row r="9" spans="1:6">
      <c r="A9" s="2" t="s">
        <v>1381</v>
      </c>
      <c r="B9" s="6">
        <v>63800000</v>
      </c>
      <c r="C9" s="4" t="s">
        <v>5</v>
      </c>
      <c r="D9" s="6">
        <v>63800000</v>
      </c>
      <c r="E9" s="4" t="s">
        <v>5</v>
      </c>
      <c r="F9" s="6">
        <v>63500000</v>
      </c>
    </row>
    <row r="10" spans="1:6">
      <c r="A10" s="2" t="s">
        <v>1382</v>
      </c>
      <c r="B10" s="6">
        <v>3400000</v>
      </c>
      <c r="C10" s="4">
        <v>0</v>
      </c>
      <c r="D10" s="6">
        <v>3400000</v>
      </c>
      <c r="E10" s="6">
        <v>800000</v>
      </c>
      <c r="F10" s="4" t="s">
        <v>5</v>
      </c>
    </row>
    <row r="11" spans="1:6">
      <c r="A11" s="2" t="s">
        <v>415</v>
      </c>
      <c r="B11" s="6">
        <v>500000</v>
      </c>
      <c r="C11" s="4" t="s">
        <v>5</v>
      </c>
      <c r="D11" s="6">
        <v>500000</v>
      </c>
      <c r="E11" s="4" t="s">
        <v>5</v>
      </c>
      <c r="F11" s="6">
        <v>500000</v>
      </c>
    </row>
    <row r="12" spans="1:6">
      <c r="A12" s="2" t="s">
        <v>1383</v>
      </c>
      <c r="B12" s="6">
        <v>200000</v>
      </c>
      <c r="C12" s="4" t="s">
        <v>5</v>
      </c>
      <c r="D12" s="6">
        <v>200000</v>
      </c>
      <c r="E12" s="4" t="s">
        <v>5</v>
      </c>
      <c r="F12" s="4">
        <v>0</v>
      </c>
    </row>
    <row r="13" spans="1:6">
      <c r="A13" s="2" t="s">
        <v>1384</v>
      </c>
      <c r="B13" s="4" t="s">
        <v>5</v>
      </c>
      <c r="C13" s="4" t="s">
        <v>5</v>
      </c>
      <c r="D13" s="4" t="s">
        <v>5</v>
      </c>
      <c r="E13" s="4" t="s">
        <v>5</v>
      </c>
      <c r="F13" s="4" t="s">
        <v>5</v>
      </c>
    </row>
    <row r="14" spans="1:6" ht="30">
      <c r="A14" s="3" t="s">
        <v>1375</v>
      </c>
      <c r="B14" s="4" t="s">
        <v>5</v>
      </c>
      <c r="C14" s="4" t="s">
        <v>5</v>
      </c>
      <c r="D14" s="4" t="s">
        <v>5</v>
      </c>
      <c r="E14" s="4" t="s">
        <v>5</v>
      </c>
      <c r="F14" s="4" t="s">
        <v>5</v>
      </c>
    </row>
    <row r="15" spans="1:6">
      <c r="A15" s="2" t="s">
        <v>1383</v>
      </c>
      <c r="B15" s="8">
        <v>0</v>
      </c>
      <c r="C15" s="4" t="s">
        <v>5</v>
      </c>
      <c r="D15" s="8">
        <v>0</v>
      </c>
      <c r="E15" s="4" t="s">
        <v>5</v>
      </c>
      <c r="F15" s="8">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60">
      <c r="A1" s="1" t="s">
        <v>1385</v>
      </c>
      <c r="B1" s="7" t="s">
        <v>2</v>
      </c>
      <c r="C1" s="7" t="s">
        <v>26</v>
      </c>
      <c r="D1" s="7" t="s">
        <v>77</v>
      </c>
    </row>
    <row r="2" spans="1:4" ht="30">
      <c r="A2" s="1" t="s">
        <v>25</v>
      </c>
      <c r="B2" s="7"/>
      <c r="C2" s="7"/>
      <c r="D2" s="7"/>
    </row>
    <row r="3" spans="1:4" ht="30">
      <c r="A3" s="3" t="s">
        <v>1375</v>
      </c>
      <c r="B3" s="4" t="s">
        <v>5</v>
      </c>
      <c r="C3" s="4" t="s">
        <v>5</v>
      </c>
      <c r="D3" s="4" t="s">
        <v>5</v>
      </c>
    </row>
    <row r="4" spans="1:4">
      <c r="A4" s="2" t="s">
        <v>530</v>
      </c>
      <c r="B4" s="8">
        <v>547474</v>
      </c>
      <c r="C4" s="8">
        <v>537913</v>
      </c>
      <c r="D4" s="4" t="s">
        <v>5</v>
      </c>
    </row>
    <row r="5" spans="1:4">
      <c r="A5" s="2" t="s">
        <v>533</v>
      </c>
      <c r="B5" s="6">
        <v>111483</v>
      </c>
      <c r="C5" s="6">
        <v>106952</v>
      </c>
      <c r="D5" s="4" t="s">
        <v>5</v>
      </c>
    </row>
    <row r="6" spans="1:4">
      <c r="A6" s="2" t="s">
        <v>536</v>
      </c>
      <c r="B6" s="6">
        <v>1470</v>
      </c>
      <c r="C6" s="4">
        <v>938</v>
      </c>
      <c r="D6" s="4" t="s">
        <v>5</v>
      </c>
    </row>
    <row r="7" spans="1:4">
      <c r="A7" s="2" t="s">
        <v>96</v>
      </c>
      <c r="B7" s="6">
        <v>2301</v>
      </c>
      <c r="C7" s="4">
        <v>323</v>
      </c>
      <c r="D7" s="4" t="s">
        <v>5</v>
      </c>
    </row>
    <row r="8" spans="1:4">
      <c r="A8" s="2" t="s">
        <v>541</v>
      </c>
      <c r="B8" s="4">
        <v>671</v>
      </c>
      <c r="C8" s="4">
        <v>870</v>
      </c>
      <c r="D8" s="4">
        <v>839</v>
      </c>
    </row>
    <row r="9" spans="1:4">
      <c r="A9" s="2" t="s">
        <v>544</v>
      </c>
      <c r="B9" s="6">
        <v>663399</v>
      </c>
      <c r="C9" s="6">
        <v>646996</v>
      </c>
      <c r="D9" s="4" t="s">
        <v>5</v>
      </c>
    </row>
    <row r="10" spans="1:4">
      <c r="A10" s="2" t="s">
        <v>547</v>
      </c>
      <c r="B10" s="6">
        <v>-11522</v>
      </c>
      <c r="C10" s="6">
        <v>-11503</v>
      </c>
      <c r="D10" s="4" t="s">
        <v>5</v>
      </c>
    </row>
    <row r="11" spans="1:4">
      <c r="A11" s="2" t="s">
        <v>548</v>
      </c>
      <c r="B11" s="6">
        <v>651877</v>
      </c>
      <c r="C11" s="6">
        <v>635493</v>
      </c>
      <c r="D11" s="4" t="s">
        <v>5</v>
      </c>
    </row>
    <row r="12" spans="1:4" ht="30">
      <c r="A12" s="2" t="s">
        <v>1380</v>
      </c>
      <c r="B12" s="4" t="s">
        <v>5</v>
      </c>
      <c r="C12" s="4" t="s">
        <v>5</v>
      </c>
      <c r="D12" s="4" t="s">
        <v>5</v>
      </c>
    </row>
    <row r="13" spans="1:4" ht="30">
      <c r="A13" s="3" t="s">
        <v>1375</v>
      </c>
      <c r="B13" s="4" t="s">
        <v>5</v>
      </c>
      <c r="C13" s="4" t="s">
        <v>5</v>
      </c>
      <c r="D13" s="4" t="s">
        <v>5</v>
      </c>
    </row>
    <row r="14" spans="1:4">
      <c r="A14" s="2" t="s">
        <v>530</v>
      </c>
      <c r="B14" s="6">
        <v>97164</v>
      </c>
      <c r="C14" s="6">
        <v>94027</v>
      </c>
      <c r="D14" s="4" t="s">
        <v>5</v>
      </c>
    </row>
    <row r="15" spans="1:4" ht="30">
      <c r="A15" s="2" t="s">
        <v>1386</v>
      </c>
      <c r="B15" s="4" t="s">
        <v>5</v>
      </c>
      <c r="C15" s="4" t="s">
        <v>5</v>
      </c>
      <c r="D15" s="4" t="s">
        <v>5</v>
      </c>
    </row>
    <row r="16" spans="1:4" ht="30">
      <c r="A16" s="3" t="s">
        <v>1375</v>
      </c>
      <c r="B16" s="4" t="s">
        <v>5</v>
      </c>
      <c r="C16" s="4" t="s">
        <v>5</v>
      </c>
      <c r="D16" s="4" t="s">
        <v>5</v>
      </c>
    </row>
    <row r="17" spans="1:4">
      <c r="A17" s="2" t="s">
        <v>530</v>
      </c>
      <c r="B17" s="6">
        <v>360102</v>
      </c>
      <c r="C17" s="6">
        <v>361247</v>
      </c>
      <c r="D17" s="4" t="s">
        <v>5</v>
      </c>
    </row>
    <row r="18" spans="1:4">
      <c r="A18" s="2" t="s">
        <v>1387</v>
      </c>
      <c r="B18" s="4" t="s">
        <v>5</v>
      </c>
      <c r="C18" s="4" t="s">
        <v>5</v>
      </c>
      <c r="D18" s="4" t="s">
        <v>5</v>
      </c>
    </row>
    <row r="19" spans="1:4" ht="30">
      <c r="A19" s="3" t="s">
        <v>1375</v>
      </c>
      <c r="B19" s="4" t="s">
        <v>5</v>
      </c>
      <c r="C19" s="4" t="s">
        <v>5</v>
      </c>
      <c r="D19" s="4" t="s">
        <v>5</v>
      </c>
    </row>
    <row r="20" spans="1:4">
      <c r="A20" s="2" t="s">
        <v>530</v>
      </c>
      <c r="B20" s="6">
        <v>1530</v>
      </c>
      <c r="C20" s="6">
        <v>1509</v>
      </c>
      <c r="D20" s="4" t="s">
        <v>5</v>
      </c>
    </row>
    <row r="21" spans="1:4">
      <c r="A21" s="2" t="s">
        <v>1388</v>
      </c>
      <c r="B21" s="4" t="s">
        <v>5</v>
      </c>
      <c r="C21" s="4" t="s">
        <v>5</v>
      </c>
      <c r="D21" s="4" t="s">
        <v>5</v>
      </c>
    </row>
    <row r="22" spans="1:4" ht="30">
      <c r="A22" s="3" t="s">
        <v>1375</v>
      </c>
      <c r="B22" s="4" t="s">
        <v>5</v>
      </c>
      <c r="C22" s="4" t="s">
        <v>5</v>
      </c>
      <c r="D22" s="4" t="s">
        <v>5</v>
      </c>
    </row>
    <row r="23" spans="1:4">
      <c r="A23" s="2" t="s">
        <v>530</v>
      </c>
      <c r="B23" s="6">
        <v>31197</v>
      </c>
      <c r="C23" s="6">
        <v>23902</v>
      </c>
      <c r="D23" s="4" t="s">
        <v>5</v>
      </c>
    </row>
    <row r="24" spans="1:4">
      <c r="A24" s="2" t="s">
        <v>1389</v>
      </c>
      <c r="B24" s="4" t="s">
        <v>5</v>
      </c>
      <c r="C24" s="4" t="s">
        <v>5</v>
      </c>
      <c r="D24" s="4" t="s">
        <v>5</v>
      </c>
    </row>
    <row r="25" spans="1:4" ht="30">
      <c r="A25" s="3" t="s">
        <v>1375</v>
      </c>
      <c r="B25" s="4" t="s">
        <v>5</v>
      </c>
      <c r="C25" s="4" t="s">
        <v>5</v>
      </c>
      <c r="D25" s="4" t="s">
        <v>5</v>
      </c>
    </row>
    <row r="26" spans="1:4">
      <c r="A26" s="2" t="s">
        <v>530</v>
      </c>
      <c r="B26" s="8">
        <v>57481</v>
      </c>
      <c r="C26" s="8">
        <v>57228</v>
      </c>
      <c r="D26" s="4" t="s">
        <v>5</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1390</v>
      </c>
      <c r="B1" s="7" t="s">
        <v>2</v>
      </c>
      <c r="C1" s="7" t="s">
        <v>26</v>
      </c>
    </row>
    <row r="2" spans="1:3" ht="30">
      <c r="A2" s="1" t="s">
        <v>25</v>
      </c>
      <c r="B2" s="7"/>
      <c r="C2" s="7"/>
    </row>
    <row r="3" spans="1:3" ht="30">
      <c r="A3" s="3" t="s">
        <v>1391</v>
      </c>
      <c r="B3" s="4" t="s">
        <v>5</v>
      </c>
      <c r="C3" s="4" t="s">
        <v>5</v>
      </c>
    </row>
    <row r="4" spans="1:3">
      <c r="A4" s="2" t="s">
        <v>544</v>
      </c>
      <c r="B4" s="8">
        <v>662728</v>
      </c>
      <c r="C4" s="8">
        <v>646126</v>
      </c>
    </row>
    <row r="5" spans="1:3" ht="30">
      <c r="A5" s="2" t="s">
        <v>1392</v>
      </c>
      <c r="B5" s="4" t="s">
        <v>5</v>
      </c>
      <c r="C5" s="4" t="s">
        <v>5</v>
      </c>
    </row>
    <row r="6" spans="1:3" ht="30">
      <c r="A6" s="3" t="s">
        <v>1391</v>
      </c>
      <c r="B6" s="4" t="s">
        <v>5</v>
      </c>
      <c r="C6" s="4" t="s">
        <v>5</v>
      </c>
    </row>
    <row r="7" spans="1:3">
      <c r="A7" s="2" t="s">
        <v>544</v>
      </c>
      <c r="B7" s="6">
        <v>31197</v>
      </c>
      <c r="C7" s="6">
        <v>23902</v>
      </c>
    </row>
    <row r="8" spans="1:3" ht="60">
      <c r="A8" s="2" t="s">
        <v>1393</v>
      </c>
      <c r="B8" s="4" t="s">
        <v>5</v>
      </c>
      <c r="C8" s="4" t="s">
        <v>5</v>
      </c>
    </row>
    <row r="9" spans="1:3" ht="30">
      <c r="A9" s="3" t="s">
        <v>1391</v>
      </c>
      <c r="B9" s="4" t="s">
        <v>5</v>
      </c>
      <c r="C9" s="4" t="s">
        <v>5</v>
      </c>
    </row>
    <row r="10" spans="1:3">
      <c r="A10" s="2" t="s">
        <v>544</v>
      </c>
      <c r="B10" s="6">
        <v>23319</v>
      </c>
      <c r="C10" s="6">
        <v>19086</v>
      </c>
    </row>
    <row r="11" spans="1:3" ht="60">
      <c r="A11" s="2" t="s">
        <v>1394</v>
      </c>
      <c r="B11" s="4" t="s">
        <v>5</v>
      </c>
      <c r="C11" s="4" t="s">
        <v>5</v>
      </c>
    </row>
    <row r="12" spans="1:3" ht="30">
      <c r="A12" s="3" t="s">
        <v>1391</v>
      </c>
      <c r="B12" s="4" t="s">
        <v>5</v>
      </c>
      <c r="C12" s="4" t="s">
        <v>5</v>
      </c>
    </row>
    <row r="13" spans="1:3">
      <c r="A13" s="2" t="s">
        <v>544</v>
      </c>
      <c r="B13" s="6">
        <v>6613</v>
      </c>
      <c r="C13" s="6">
        <v>3283</v>
      </c>
    </row>
    <row r="14" spans="1:3" ht="60">
      <c r="A14" s="2" t="s">
        <v>1395</v>
      </c>
      <c r="B14" s="4" t="s">
        <v>5</v>
      </c>
      <c r="C14" s="4" t="s">
        <v>5</v>
      </c>
    </row>
    <row r="15" spans="1:3" ht="30">
      <c r="A15" s="3" t="s">
        <v>1391</v>
      </c>
      <c r="B15" s="4" t="s">
        <v>5</v>
      </c>
      <c r="C15" s="4" t="s">
        <v>5</v>
      </c>
    </row>
    <row r="16" spans="1:3">
      <c r="A16" s="2" t="s">
        <v>544</v>
      </c>
      <c r="B16" s="6">
        <v>1265</v>
      </c>
      <c r="C16" s="6">
        <v>1533</v>
      </c>
    </row>
    <row r="17" spans="1:3" ht="30">
      <c r="A17" s="2" t="s">
        <v>1396</v>
      </c>
      <c r="B17" s="4" t="s">
        <v>5</v>
      </c>
      <c r="C17" s="4" t="s">
        <v>5</v>
      </c>
    </row>
    <row r="18" spans="1:3" ht="30">
      <c r="A18" s="3" t="s">
        <v>1391</v>
      </c>
      <c r="B18" s="4" t="s">
        <v>5</v>
      </c>
      <c r="C18" s="4" t="s">
        <v>5</v>
      </c>
    </row>
    <row r="19" spans="1:3">
      <c r="A19" s="2" t="s">
        <v>544</v>
      </c>
      <c r="B19" s="6">
        <v>360102</v>
      </c>
      <c r="C19" s="6">
        <v>361247</v>
      </c>
    </row>
    <row r="20" spans="1:3" ht="60">
      <c r="A20" s="2" t="s">
        <v>1397</v>
      </c>
      <c r="B20" s="4" t="s">
        <v>5</v>
      </c>
      <c r="C20" s="4" t="s">
        <v>5</v>
      </c>
    </row>
    <row r="21" spans="1:3" ht="30">
      <c r="A21" s="3" t="s">
        <v>1391</v>
      </c>
      <c r="B21" s="4" t="s">
        <v>5</v>
      </c>
      <c r="C21" s="4" t="s">
        <v>5</v>
      </c>
    </row>
    <row r="22" spans="1:3">
      <c r="A22" s="2" t="s">
        <v>544</v>
      </c>
      <c r="B22" s="6">
        <v>304052</v>
      </c>
      <c r="C22" s="6">
        <v>297819</v>
      </c>
    </row>
    <row r="23" spans="1:3" ht="60">
      <c r="A23" s="2" t="s">
        <v>1398</v>
      </c>
      <c r="B23" s="4" t="s">
        <v>5</v>
      </c>
      <c r="C23" s="4" t="s">
        <v>5</v>
      </c>
    </row>
    <row r="24" spans="1:3" ht="30">
      <c r="A24" s="3" t="s">
        <v>1391</v>
      </c>
      <c r="B24" s="4" t="s">
        <v>5</v>
      </c>
      <c r="C24" s="4" t="s">
        <v>5</v>
      </c>
    </row>
    <row r="25" spans="1:3">
      <c r="A25" s="2" t="s">
        <v>544</v>
      </c>
      <c r="B25" s="6">
        <v>37822</v>
      </c>
      <c r="C25" s="6">
        <v>47584</v>
      </c>
    </row>
    <row r="26" spans="1:3" ht="60">
      <c r="A26" s="2" t="s">
        <v>1399</v>
      </c>
      <c r="B26" s="4" t="s">
        <v>5</v>
      </c>
      <c r="C26" s="4" t="s">
        <v>5</v>
      </c>
    </row>
    <row r="27" spans="1:3" ht="30">
      <c r="A27" s="3" t="s">
        <v>1391</v>
      </c>
      <c r="B27" s="4" t="s">
        <v>5</v>
      </c>
      <c r="C27" s="4" t="s">
        <v>5</v>
      </c>
    </row>
    <row r="28" spans="1:3">
      <c r="A28" s="2" t="s">
        <v>544</v>
      </c>
      <c r="B28" s="6">
        <v>13103</v>
      </c>
      <c r="C28" s="6">
        <v>4028</v>
      </c>
    </row>
    <row r="29" spans="1:3" ht="60">
      <c r="A29" s="2" t="s">
        <v>1400</v>
      </c>
      <c r="B29" s="4" t="s">
        <v>5</v>
      </c>
      <c r="C29" s="4" t="s">
        <v>5</v>
      </c>
    </row>
    <row r="30" spans="1:3" ht="30">
      <c r="A30" s="3" t="s">
        <v>1391</v>
      </c>
      <c r="B30" s="4" t="s">
        <v>5</v>
      </c>
      <c r="C30" s="4" t="s">
        <v>5</v>
      </c>
    </row>
    <row r="31" spans="1:3">
      <c r="A31" s="2" t="s">
        <v>544</v>
      </c>
      <c r="B31" s="6">
        <v>4970</v>
      </c>
      <c r="C31" s="6">
        <v>11479</v>
      </c>
    </row>
    <row r="32" spans="1:3" ht="60">
      <c r="A32" s="2" t="s">
        <v>1401</v>
      </c>
      <c r="B32" s="4" t="s">
        <v>5</v>
      </c>
      <c r="C32" s="4" t="s">
        <v>5</v>
      </c>
    </row>
    <row r="33" spans="1:3" ht="30">
      <c r="A33" s="3" t="s">
        <v>1391</v>
      </c>
      <c r="B33" s="4" t="s">
        <v>5</v>
      </c>
      <c r="C33" s="4" t="s">
        <v>5</v>
      </c>
    </row>
    <row r="34" spans="1:3">
      <c r="A34" s="2" t="s">
        <v>544</v>
      </c>
      <c r="B34" s="4">
        <v>155</v>
      </c>
      <c r="C34" s="4">
        <v>337</v>
      </c>
    </row>
    <row r="35" spans="1:3">
      <c r="A35" s="2" t="s">
        <v>1384</v>
      </c>
      <c r="B35" s="4" t="s">
        <v>5</v>
      </c>
      <c r="C35" s="4" t="s">
        <v>5</v>
      </c>
    </row>
    <row r="36" spans="1:3" ht="30">
      <c r="A36" s="3" t="s">
        <v>1391</v>
      </c>
      <c r="B36" s="4" t="s">
        <v>5</v>
      </c>
      <c r="C36" s="4" t="s">
        <v>5</v>
      </c>
    </row>
    <row r="37" spans="1:3">
      <c r="A37" s="2" t="s">
        <v>544</v>
      </c>
      <c r="B37" s="6">
        <v>391299</v>
      </c>
      <c r="C37" s="6">
        <v>385149</v>
      </c>
    </row>
    <row r="38" spans="1:3" ht="45">
      <c r="A38" s="2" t="s">
        <v>1402</v>
      </c>
      <c r="B38" s="4" t="s">
        <v>5</v>
      </c>
      <c r="C38" s="4" t="s">
        <v>5</v>
      </c>
    </row>
    <row r="39" spans="1:3" ht="30">
      <c r="A39" s="3" t="s">
        <v>1391</v>
      </c>
      <c r="B39" s="4" t="s">
        <v>5</v>
      </c>
      <c r="C39" s="4" t="s">
        <v>5</v>
      </c>
    </row>
    <row r="40" spans="1:3">
      <c r="A40" s="2" t="s">
        <v>544</v>
      </c>
      <c r="B40" s="6">
        <v>327371</v>
      </c>
      <c r="C40" s="6">
        <v>316905</v>
      </c>
    </row>
    <row r="41" spans="1:3" ht="45">
      <c r="A41" s="2" t="s">
        <v>1403</v>
      </c>
      <c r="B41" s="4" t="s">
        <v>5</v>
      </c>
      <c r="C41" s="4" t="s">
        <v>5</v>
      </c>
    </row>
    <row r="42" spans="1:3" ht="30">
      <c r="A42" s="3" t="s">
        <v>1391</v>
      </c>
      <c r="B42" s="4" t="s">
        <v>5</v>
      </c>
      <c r="C42" s="4" t="s">
        <v>5</v>
      </c>
    </row>
    <row r="43" spans="1:3">
      <c r="A43" s="2" t="s">
        <v>544</v>
      </c>
      <c r="B43" s="6">
        <v>44435</v>
      </c>
      <c r="C43" s="6">
        <v>50867</v>
      </c>
    </row>
    <row r="44" spans="1:3" ht="45">
      <c r="A44" s="2" t="s">
        <v>1404</v>
      </c>
      <c r="B44" s="4" t="s">
        <v>5</v>
      </c>
      <c r="C44" s="4" t="s">
        <v>5</v>
      </c>
    </row>
    <row r="45" spans="1:3" ht="30">
      <c r="A45" s="3" t="s">
        <v>1391</v>
      </c>
      <c r="B45" s="4" t="s">
        <v>5</v>
      </c>
      <c r="C45" s="4" t="s">
        <v>5</v>
      </c>
    </row>
    <row r="46" spans="1:3">
      <c r="A46" s="2" t="s">
        <v>544</v>
      </c>
      <c r="B46" s="6">
        <v>13103</v>
      </c>
      <c r="C46" s="6">
        <v>4028</v>
      </c>
    </row>
    <row r="47" spans="1:3" ht="45">
      <c r="A47" s="2" t="s">
        <v>1405</v>
      </c>
      <c r="B47" s="4" t="s">
        <v>5</v>
      </c>
      <c r="C47" s="4" t="s">
        <v>5</v>
      </c>
    </row>
    <row r="48" spans="1:3" ht="30">
      <c r="A48" s="3" t="s">
        <v>1391</v>
      </c>
      <c r="B48" s="4" t="s">
        <v>5</v>
      </c>
      <c r="C48" s="4" t="s">
        <v>5</v>
      </c>
    </row>
    <row r="49" spans="1:3">
      <c r="A49" s="2" t="s">
        <v>544</v>
      </c>
      <c r="B49" s="6">
        <v>6235</v>
      </c>
      <c r="C49" s="6">
        <v>13012</v>
      </c>
    </row>
    <row r="50" spans="1:3" ht="45">
      <c r="A50" s="2" t="s">
        <v>1406</v>
      </c>
      <c r="B50" s="4" t="s">
        <v>5</v>
      </c>
      <c r="C50" s="4" t="s">
        <v>5</v>
      </c>
    </row>
    <row r="51" spans="1:3" ht="30">
      <c r="A51" s="3" t="s">
        <v>1391</v>
      </c>
      <c r="B51" s="4" t="s">
        <v>5</v>
      </c>
      <c r="C51" s="4" t="s">
        <v>5</v>
      </c>
    </row>
    <row r="52" spans="1:3">
      <c r="A52" s="2" t="s">
        <v>544</v>
      </c>
      <c r="B52" s="4">
        <v>155</v>
      </c>
      <c r="C52" s="4">
        <v>337</v>
      </c>
    </row>
    <row r="53" spans="1:3">
      <c r="A53" s="2" t="s">
        <v>1407</v>
      </c>
      <c r="B53" s="4" t="s">
        <v>5</v>
      </c>
      <c r="C53" s="4" t="s">
        <v>5</v>
      </c>
    </row>
    <row r="54" spans="1:3" ht="30">
      <c r="A54" s="3" t="s">
        <v>1391</v>
      </c>
      <c r="B54" s="4" t="s">
        <v>5</v>
      </c>
      <c r="C54" s="4" t="s">
        <v>5</v>
      </c>
    </row>
    <row r="55" spans="1:3">
      <c r="A55" s="2" t="s">
        <v>544</v>
      </c>
      <c r="B55" s="6">
        <v>111483</v>
      </c>
      <c r="C55" s="6">
        <v>106952</v>
      </c>
    </row>
    <row r="56" spans="1:3" ht="45">
      <c r="A56" s="2" t="s">
        <v>1408</v>
      </c>
      <c r="B56" s="4" t="s">
        <v>5</v>
      </c>
      <c r="C56" s="4" t="s">
        <v>5</v>
      </c>
    </row>
    <row r="57" spans="1:3" ht="30">
      <c r="A57" s="3" t="s">
        <v>1391</v>
      </c>
      <c r="B57" s="4" t="s">
        <v>5</v>
      </c>
      <c r="C57" s="4" t="s">
        <v>5</v>
      </c>
    </row>
    <row r="58" spans="1:3">
      <c r="A58" s="2" t="s">
        <v>544</v>
      </c>
      <c r="B58" s="6">
        <v>80212</v>
      </c>
      <c r="C58" s="6">
        <v>78294</v>
      </c>
    </row>
    <row r="59" spans="1:3" ht="45">
      <c r="A59" s="2" t="s">
        <v>1409</v>
      </c>
      <c r="B59" s="4" t="s">
        <v>5</v>
      </c>
      <c r="C59" s="4" t="s">
        <v>5</v>
      </c>
    </row>
    <row r="60" spans="1:3" ht="30">
      <c r="A60" s="3" t="s">
        <v>1391</v>
      </c>
      <c r="B60" s="4" t="s">
        <v>5</v>
      </c>
      <c r="C60" s="4" t="s">
        <v>5</v>
      </c>
    </row>
    <row r="61" spans="1:3">
      <c r="A61" s="2" t="s">
        <v>544</v>
      </c>
      <c r="B61" s="6">
        <v>19318</v>
      </c>
      <c r="C61" s="6">
        <v>15194</v>
      </c>
    </row>
    <row r="62" spans="1:3" ht="45">
      <c r="A62" s="2" t="s">
        <v>1410</v>
      </c>
      <c r="B62" s="4" t="s">
        <v>5</v>
      </c>
      <c r="C62" s="4" t="s">
        <v>5</v>
      </c>
    </row>
    <row r="63" spans="1:3" ht="30">
      <c r="A63" s="3" t="s">
        <v>1391</v>
      </c>
      <c r="B63" s="4" t="s">
        <v>5</v>
      </c>
      <c r="C63" s="4" t="s">
        <v>5</v>
      </c>
    </row>
    <row r="64" spans="1:3">
      <c r="A64" s="2" t="s">
        <v>544</v>
      </c>
      <c r="B64" s="6">
        <v>9703</v>
      </c>
      <c r="C64" s="6">
        <v>9468</v>
      </c>
    </row>
    <row r="65" spans="1:3" ht="45">
      <c r="A65" s="2" t="s">
        <v>1411</v>
      </c>
      <c r="B65" s="4" t="s">
        <v>5</v>
      </c>
      <c r="C65" s="4" t="s">
        <v>5</v>
      </c>
    </row>
    <row r="66" spans="1:3" ht="30">
      <c r="A66" s="3" t="s">
        <v>1391</v>
      </c>
      <c r="B66" s="4" t="s">
        <v>5</v>
      </c>
      <c r="C66" s="4" t="s">
        <v>5</v>
      </c>
    </row>
    <row r="67" spans="1:3">
      <c r="A67" s="2" t="s">
        <v>544</v>
      </c>
      <c r="B67" s="6">
        <v>2103</v>
      </c>
      <c r="C67" s="6">
        <v>3744</v>
      </c>
    </row>
    <row r="68" spans="1:3" ht="45">
      <c r="A68" s="2" t="s">
        <v>1412</v>
      </c>
      <c r="B68" s="4" t="s">
        <v>5</v>
      </c>
      <c r="C68" s="4" t="s">
        <v>5</v>
      </c>
    </row>
    <row r="69" spans="1:3" ht="30">
      <c r="A69" s="3" t="s">
        <v>1391</v>
      </c>
      <c r="B69" s="4" t="s">
        <v>5</v>
      </c>
      <c r="C69" s="4" t="s">
        <v>5</v>
      </c>
    </row>
    <row r="70" spans="1:3">
      <c r="A70" s="2" t="s">
        <v>544</v>
      </c>
      <c r="B70" s="8">
        <v>147</v>
      </c>
      <c r="C70" s="8">
        <v>25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60">
      <c r="A1" s="1" t="s">
        <v>1413</v>
      </c>
      <c r="B1" s="7" t="s">
        <v>2</v>
      </c>
      <c r="C1" s="7" t="s">
        <v>26</v>
      </c>
      <c r="D1" s="7" t="s">
        <v>77</v>
      </c>
    </row>
    <row r="2" spans="1:4" ht="30">
      <c r="A2" s="1" t="s">
        <v>25</v>
      </c>
      <c r="B2" s="7"/>
      <c r="C2" s="7"/>
      <c r="D2" s="7"/>
    </row>
    <row r="3" spans="1:4" ht="30">
      <c r="A3" s="3" t="s">
        <v>1414</v>
      </c>
      <c r="B3" s="4" t="s">
        <v>5</v>
      </c>
      <c r="C3" s="4" t="s">
        <v>5</v>
      </c>
      <c r="D3" s="4" t="s">
        <v>5</v>
      </c>
    </row>
    <row r="4" spans="1:4">
      <c r="A4" s="2" t="s">
        <v>608</v>
      </c>
      <c r="B4" s="8">
        <v>8551</v>
      </c>
      <c r="C4" s="8">
        <v>7667</v>
      </c>
      <c r="D4" s="4" t="s">
        <v>5</v>
      </c>
    </row>
    <row r="5" spans="1:4">
      <c r="A5" s="2" t="s">
        <v>609</v>
      </c>
      <c r="B5" s="4">
        <v>966</v>
      </c>
      <c r="C5" s="6">
        <v>1859</v>
      </c>
      <c r="D5" s="4" t="s">
        <v>5</v>
      </c>
    </row>
    <row r="6" spans="1:4">
      <c r="A6" s="2" t="s">
        <v>610</v>
      </c>
      <c r="B6" s="6">
        <v>1280</v>
      </c>
      <c r="C6" s="6">
        <v>1471</v>
      </c>
      <c r="D6" s="4" t="s">
        <v>5</v>
      </c>
    </row>
    <row r="7" spans="1:4">
      <c r="A7" s="2" t="s">
        <v>1415</v>
      </c>
      <c r="B7" s="6">
        <v>10797</v>
      </c>
      <c r="C7" s="6">
        <v>10997</v>
      </c>
      <c r="D7" s="4" t="s">
        <v>5</v>
      </c>
    </row>
    <row r="8" spans="1:4">
      <c r="A8" s="2" t="s">
        <v>1416</v>
      </c>
      <c r="B8" s="6">
        <v>651956</v>
      </c>
      <c r="C8" s="6">
        <v>635179</v>
      </c>
      <c r="D8" s="4" t="s">
        <v>5</v>
      </c>
    </row>
    <row r="9" spans="1:4">
      <c r="A9" s="2" t="s">
        <v>544</v>
      </c>
      <c r="B9" s="6">
        <v>662728</v>
      </c>
      <c r="C9" s="6">
        <v>646126</v>
      </c>
      <c r="D9" s="4" t="s">
        <v>5</v>
      </c>
    </row>
    <row r="10" spans="1:4">
      <c r="A10" s="2" t="s">
        <v>1417</v>
      </c>
      <c r="B10" s="4">
        <v>39</v>
      </c>
      <c r="C10" s="4" t="s">
        <v>54</v>
      </c>
      <c r="D10" s="4" t="s">
        <v>5</v>
      </c>
    </row>
    <row r="11" spans="1:4">
      <c r="A11" s="2" t="s">
        <v>1418</v>
      </c>
      <c r="B11" s="6">
        <v>5406</v>
      </c>
      <c r="C11" s="6">
        <v>13733</v>
      </c>
      <c r="D11" s="4" t="s">
        <v>5</v>
      </c>
    </row>
    <row r="12" spans="1:4">
      <c r="A12" s="2" t="s">
        <v>541</v>
      </c>
      <c r="B12" s="4">
        <v>671</v>
      </c>
      <c r="C12" s="4">
        <v>870</v>
      </c>
      <c r="D12" s="4">
        <v>839</v>
      </c>
    </row>
    <row r="13" spans="1:4">
      <c r="A13" s="2" t="s">
        <v>1407</v>
      </c>
      <c r="B13" s="4" t="s">
        <v>5</v>
      </c>
      <c r="C13" s="4" t="s">
        <v>5</v>
      </c>
      <c r="D13" s="4" t="s">
        <v>5</v>
      </c>
    </row>
    <row r="14" spans="1:4" ht="30">
      <c r="A14" s="3" t="s">
        <v>1414</v>
      </c>
      <c r="B14" s="4" t="s">
        <v>5</v>
      </c>
      <c r="C14" s="4" t="s">
        <v>5</v>
      </c>
      <c r="D14" s="4" t="s">
        <v>5</v>
      </c>
    </row>
    <row r="15" spans="1:4">
      <c r="A15" s="2" t="s">
        <v>608</v>
      </c>
      <c r="B15" s="4">
        <v>187</v>
      </c>
      <c r="C15" s="4">
        <v>197</v>
      </c>
      <c r="D15" s="4" t="s">
        <v>5</v>
      </c>
    </row>
    <row r="16" spans="1:4">
      <c r="A16" s="2" t="s">
        <v>609</v>
      </c>
      <c r="B16" s="4">
        <v>210</v>
      </c>
      <c r="C16" s="4">
        <v>447</v>
      </c>
      <c r="D16" s="4" t="s">
        <v>5</v>
      </c>
    </row>
    <row r="17" spans="1:4">
      <c r="A17" s="2" t="s">
        <v>610</v>
      </c>
      <c r="B17" s="4">
        <v>609</v>
      </c>
      <c r="C17" s="4">
        <v>358</v>
      </c>
      <c r="D17" s="4" t="s">
        <v>5</v>
      </c>
    </row>
    <row r="18" spans="1:4">
      <c r="A18" s="2" t="s">
        <v>1415</v>
      </c>
      <c r="B18" s="6">
        <v>1006</v>
      </c>
      <c r="C18" s="6">
        <v>1002</v>
      </c>
      <c r="D18" s="4" t="s">
        <v>5</v>
      </c>
    </row>
    <row r="19" spans="1:4">
      <c r="A19" s="2" t="s">
        <v>1416</v>
      </c>
      <c r="B19" s="6">
        <v>110477</v>
      </c>
      <c r="C19" s="6">
        <v>105950</v>
      </c>
      <c r="D19" s="4" t="s">
        <v>5</v>
      </c>
    </row>
    <row r="20" spans="1:4">
      <c r="A20" s="2" t="s">
        <v>544</v>
      </c>
      <c r="B20" s="6">
        <v>111483</v>
      </c>
      <c r="C20" s="6">
        <v>106952</v>
      </c>
      <c r="D20" s="4" t="s">
        <v>5</v>
      </c>
    </row>
    <row r="21" spans="1:4">
      <c r="A21" s="2" t="s">
        <v>1417</v>
      </c>
      <c r="B21" s="4">
        <v>39</v>
      </c>
      <c r="C21" s="4" t="s">
        <v>5</v>
      </c>
      <c r="D21" s="4" t="s">
        <v>5</v>
      </c>
    </row>
    <row r="22" spans="1:4">
      <c r="A22" s="2" t="s">
        <v>1418</v>
      </c>
      <c r="B22" s="4">
        <v>869</v>
      </c>
      <c r="C22" s="6">
        <v>2970</v>
      </c>
      <c r="D22" s="4" t="s">
        <v>5</v>
      </c>
    </row>
    <row r="23" spans="1:4" ht="30">
      <c r="A23" s="2" t="s">
        <v>1419</v>
      </c>
      <c r="B23" s="4" t="s">
        <v>5</v>
      </c>
      <c r="C23" s="4" t="s">
        <v>5</v>
      </c>
      <c r="D23" s="4" t="s">
        <v>5</v>
      </c>
    </row>
    <row r="24" spans="1:4" ht="30">
      <c r="A24" s="3" t="s">
        <v>1414</v>
      </c>
      <c r="B24" s="4" t="s">
        <v>5</v>
      </c>
      <c r="C24" s="4" t="s">
        <v>5</v>
      </c>
      <c r="D24" s="4" t="s">
        <v>5</v>
      </c>
    </row>
    <row r="25" spans="1:4">
      <c r="A25" s="2" t="s">
        <v>608</v>
      </c>
      <c r="B25" s="4">
        <v>294</v>
      </c>
      <c r="C25" s="4">
        <v>392</v>
      </c>
      <c r="D25" s="4" t="s">
        <v>5</v>
      </c>
    </row>
    <row r="26" spans="1:4">
      <c r="A26" s="2" t="s">
        <v>609</v>
      </c>
      <c r="B26" s="4">
        <v>437</v>
      </c>
      <c r="C26" s="4">
        <v>72</v>
      </c>
      <c r="D26" s="4" t="s">
        <v>5</v>
      </c>
    </row>
    <row r="27" spans="1:4">
      <c r="A27" s="2" t="s">
        <v>610</v>
      </c>
      <c r="B27" s="4">
        <v>271</v>
      </c>
      <c r="C27" s="4">
        <v>915</v>
      </c>
      <c r="D27" s="4" t="s">
        <v>5</v>
      </c>
    </row>
    <row r="28" spans="1:4">
      <c r="A28" s="2" t="s">
        <v>1415</v>
      </c>
      <c r="B28" s="6">
        <v>1002</v>
      </c>
      <c r="C28" s="6">
        <v>1379</v>
      </c>
      <c r="D28" s="4" t="s">
        <v>5</v>
      </c>
    </row>
    <row r="29" spans="1:4">
      <c r="A29" s="2" t="s">
        <v>1416</v>
      </c>
      <c r="B29" s="6">
        <v>96162</v>
      </c>
      <c r="C29" s="6">
        <v>92648</v>
      </c>
      <c r="D29" s="4" t="s">
        <v>5</v>
      </c>
    </row>
    <row r="30" spans="1:4">
      <c r="A30" s="2" t="s">
        <v>544</v>
      </c>
      <c r="B30" s="6">
        <v>97164</v>
      </c>
      <c r="C30" s="6">
        <v>94027</v>
      </c>
      <c r="D30" s="4" t="s">
        <v>5</v>
      </c>
    </row>
    <row r="31" spans="1:4">
      <c r="A31" s="2" t="s">
        <v>1418</v>
      </c>
      <c r="B31" s="4">
        <v>934</v>
      </c>
      <c r="C31" s="6">
        <v>1376</v>
      </c>
      <c r="D31" s="4" t="s">
        <v>5</v>
      </c>
    </row>
    <row r="32" spans="1:4" ht="30">
      <c r="A32" s="2" t="s">
        <v>1420</v>
      </c>
      <c r="B32" s="4" t="s">
        <v>5</v>
      </c>
      <c r="C32" s="4" t="s">
        <v>5</v>
      </c>
      <c r="D32" s="4" t="s">
        <v>5</v>
      </c>
    </row>
    <row r="33" spans="1:4" ht="30">
      <c r="A33" s="3" t="s">
        <v>1414</v>
      </c>
      <c r="B33" s="4" t="s">
        <v>5</v>
      </c>
      <c r="C33" s="4" t="s">
        <v>5</v>
      </c>
      <c r="D33" s="4" t="s">
        <v>5</v>
      </c>
    </row>
    <row r="34" spans="1:4">
      <c r="A34" s="2" t="s">
        <v>1416</v>
      </c>
      <c r="B34" s="6">
        <v>1530</v>
      </c>
      <c r="C34" s="6">
        <v>1509</v>
      </c>
      <c r="D34" s="4" t="s">
        <v>5</v>
      </c>
    </row>
    <row r="35" spans="1:4">
      <c r="A35" s="2" t="s">
        <v>544</v>
      </c>
      <c r="B35" s="6">
        <v>1530</v>
      </c>
      <c r="C35" s="6">
        <v>1509</v>
      </c>
      <c r="D35" s="4" t="s">
        <v>5</v>
      </c>
    </row>
    <row r="36" spans="1:4">
      <c r="A36" s="2" t="s">
        <v>1418</v>
      </c>
      <c r="B36" s="4" t="s">
        <v>54</v>
      </c>
      <c r="C36" s="4" t="s">
        <v>54</v>
      </c>
      <c r="D36" s="4" t="s">
        <v>5</v>
      </c>
    </row>
    <row r="37" spans="1:4" ht="30">
      <c r="A37" s="2" t="s">
        <v>1421</v>
      </c>
      <c r="B37" s="4" t="s">
        <v>5</v>
      </c>
      <c r="C37" s="4" t="s">
        <v>5</v>
      </c>
      <c r="D37" s="4" t="s">
        <v>5</v>
      </c>
    </row>
    <row r="38" spans="1:4" ht="30">
      <c r="A38" s="3" t="s">
        <v>1414</v>
      </c>
      <c r="B38" s="4" t="s">
        <v>5</v>
      </c>
      <c r="C38" s="4" t="s">
        <v>5</v>
      </c>
      <c r="D38" s="4" t="s">
        <v>5</v>
      </c>
    </row>
    <row r="39" spans="1:4">
      <c r="A39" s="2" t="s">
        <v>608</v>
      </c>
      <c r="B39" s="6">
        <v>7837</v>
      </c>
      <c r="C39" s="6">
        <v>6976</v>
      </c>
      <c r="D39" s="4" t="s">
        <v>5</v>
      </c>
    </row>
    <row r="40" spans="1:4">
      <c r="A40" s="2" t="s">
        <v>609</v>
      </c>
      <c r="B40" s="4">
        <v>255</v>
      </c>
      <c r="C40" s="6">
        <v>1050</v>
      </c>
      <c r="D40" s="4" t="s">
        <v>5</v>
      </c>
    </row>
    <row r="41" spans="1:4">
      <c r="A41" s="2" t="s">
        <v>610</v>
      </c>
      <c r="B41" s="4">
        <v>110</v>
      </c>
      <c r="C41" s="4">
        <v>75</v>
      </c>
      <c r="D41" s="4" t="s">
        <v>5</v>
      </c>
    </row>
    <row r="42" spans="1:4">
      <c r="A42" s="2" t="s">
        <v>1415</v>
      </c>
      <c r="B42" s="6">
        <v>8202</v>
      </c>
      <c r="C42" s="6">
        <v>8101</v>
      </c>
      <c r="D42" s="4" t="s">
        <v>5</v>
      </c>
    </row>
    <row r="43" spans="1:4">
      <c r="A43" s="2" t="s">
        <v>1416</v>
      </c>
      <c r="B43" s="6">
        <v>351900</v>
      </c>
      <c r="C43" s="6">
        <v>353146</v>
      </c>
      <c r="D43" s="4" t="s">
        <v>5</v>
      </c>
    </row>
    <row r="44" spans="1:4">
      <c r="A44" s="2" t="s">
        <v>544</v>
      </c>
      <c r="B44" s="6">
        <v>360102</v>
      </c>
      <c r="C44" s="6">
        <v>361247</v>
      </c>
      <c r="D44" s="4" t="s">
        <v>5</v>
      </c>
    </row>
    <row r="45" spans="1:4">
      <c r="A45" s="2" t="s">
        <v>1418</v>
      </c>
      <c r="B45" s="6">
        <v>3043</v>
      </c>
      <c r="C45" s="6">
        <v>8873</v>
      </c>
      <c r="D45" s="4" t="s">
        <v>5</v>
      </c>
    </row>
    <row r="46" spans="1:4" ht="30">
      <c r="A46" s="2" t="s">
        <v>1392</v>
      </c>
      <c r="B46" s="4" t="s">
        <v>5</v>
      </c>
      <c r="C46" s="4" t="s">
        <v>5</v>
      </c>
      <c r="D46" s="4" t="s">
        <v>5</v>
      </c>
    </row>
    <row r="47" spans="1:4" ht="30">
      <c r="A47" s="3" t="s">
        <v>1414</v>
      </c>
      <c r="B47" s="4" t="s">
        <v>5</v>
      </c>
      <c r="C47" s="4" t="s">
        <v>5</v>
      </c>
      <c r="D47" s="4" t="s">
        <v>5</v>
      </c>
    </row>
    <row r="48" spans="1:4">
      <c r="A48" s="2" t="s">
        <v>1416</v>
      </c>
      <c r="B48" s="6">
        <v>31197</v>
      </c>
      <c r="C48" s="6">
        <v>23902</v>
      </c>
      <c r="D48" s="4" t="s">
        <v>5</v>
      </c>
    </row>
    <row r="49" spans="1:4">
      <c r="A49" s="2" t="s">
        <v>544</v>
      </c>
      <c r="B49" s="6">
        <v>31197</v>
      </c>
      <c r="C49" s="6">
        <v>23902</v>
      </c>
      <c r="D49" s="4" t="s">
        <v>5</v>
      </c>
    </row>
    <row r="50" spans="1:4">
      <c r="A50" s="2" t="s">
        <v>1418</v>
      </c>
      <c r="B50" s="4" t="s">
        <v>54</v>
      </c>
      <c r="C50" s="4" t="s">
        <v>54</v>
      </c>
      <c r="D50" s="4" t="s">
        <v>5</v>
      </c>
    </row>
    <row r="51" spans="1:4">
      <c r="A51" s="2" t="s">
        <v>1389</v>
      </c>
      <c r="B51" s="4" t="s">
        <v>5</v>
      </c>
      <c r="C51" s="4" t="s">
        <v>5</v>
      </c>
      <c r="D51" s="4" t="s">
        <v>5</v>
      </c>
    </row>
    <row r="52" spans="1:4" ht="30">
      <c r="A52" s="3" t="s">
        <v>1414</v>
      </c>
      <c r="B52" s="4" t="s">
        <v>5</v>
      </c>
      <c r="C52" s="4" t="s">
        <v>5</v>
      </c>
      <c r="D52" s="4" t="s">
        <v>5</v>
      </c>
    </row>
    <row r="53" spans="1:4">
      <c r="A53" s="2" t="s">
        <v>608</v>
      </c>
      <c r="B53" s="4">
        <v>215</v>
      </c>
      <c r="C53" s="4">
        <v>100</v>
      </c>
      <c r="D53" s="4" t="s">
        <v>5</v>
      </c>
    </row>
    <row r="54" spans="1:4">
      <c r="A54" s="2" t="s">
        <v>609</v>
      </c>
      <c r="B54" s="4">
        <v>63</v>
      </c>
      <c r="C54" s="4">
        <v>267</v>
      </c>
      <c r="D54" s="4" t="s">
        <v>5</v>
      </c>
    </row>
    <row r="55" spans="1:4">
      <c r="A55" s="2" t="s">
        <v>610</v>
      </c>
      <c r="B55" s="4">
        <v>265</v>
      </c>
      <c r="C55" s="4">
        <v>76</v>
      </c>
      <c r="D55" s="4" t="s">
        <v>5</v>
      </c>
    </row>
    <row r="56" spans="1:4">
      <c r="A56" s="2" t="s">
        <v>1415</v>
      </c>
      <c r="B56" s="4">
        <v>543</v>
      </c>
      <c r="C56" s="4">
        <v>443</v>
      </c>
      <c r="D56" s="4" t="s">
        <v>5</v>
      </c>
    </row>
    <row r="57" spans="1:4">
      <c r="A57" s="2" t="s">
        <v>1416</v>
      </c>
      <c r="B57" s="6">
        <v>56938</v>
      </c>
      <c r="C57" s="6">
        <v>56785</v>
      </c>
      <c r="D57" s="4" t="s">
        <v>5</v>
      </c>
    </row>
    <row r="58" spans="1:4">
      <c r="A58" s="2" t="s">
        <v>544</v>
      </c>
      <c r="B58" s="6">
        <v>57481</v>
      </c>
      <c r="C58" s="6">
        <v>57228</v>
      </c>
      <c r="D58" s="4" t="s">
        <v>5</v>
      </c>
    </row>
    <row r="59" spans="1:4">
      <c r="A59" s="2" t="s">
        <v>1418</v>
      </c>
      <c r="B59" s="4">
        <v>517</v>
      </c>
      <c r="C59" s="4">
        <v>447</v>
      </c>
      <c r="D59" s="4" t="s">
        <v>5</v>
      </c>
    </row>
    <row r="60" spans="1:4">
      <c r="A60" s="2" t="s">
        <v>1422</v>
      </c>
      <c r="B60" s="4" t="s">
        <v>5</v>
      </c>
      <c r="C60" s="4" t="s">
        <v>5</v>
      </c>
      <c r="D60" s="4" t="s">
        <v>5</v>
      </c>
    </row>
    <row r="61" spans="1:4" ht="30">
      <c r="A61" s="3" t="s">
        <v>1414</v>
      </c>
      <c r="B61" s="4" t="s">
        <v>5</v>
      </c>
      <c r="C61" s="4" t="s">
        <v>5</v>
      </c>
      <c r="D61" s="4" t="s">
        <v>5</v>
      </c>
    </row>
    <row r="62" spans="1:4">
      <c r="A62" s="2" t="s">
        <v>608</v>
      </c>
      <c r="B62" s="4" t="s">
        <v>5</v>
      </c>
      <c r="C62" s="4">
        <v>1</v>
      </c>
      <c r="D62" s="4" t="s">
        <v>5</v>
      </c>
    </row>
    <row r="63" spans="1:4">
      <c r="A63" s="2" t="s">
        <v>609</v>
      </c>
      <c r="B63" s="4" t="s">
        <v>5</v>
      </c>
      <c r="C63" s="4">
        <v>2</v>
      </c>
      <c r="D63" s="4" t="s">
        <v>5</v>
      </c>
    </row>
    <row r="64" spans="1:4">
      <c r="A64" s="2" t="s">
        <v>610</v>
      </c>
      <c r="B64" s="4">
        <v>25</v>
      </c>
      <c r="C64" s="4">
        <v>47</v>
      </c>
      <c r="D64" s="4" t="s">
        <v>5</v>
      </c>
    </row>
    <row r="65" spans="1:4">
      <c r="A65" s="2" t="s">
        <v>1415</v>
      </c>
      <c r="B65" s="4">
        <v>25</v>
      </c>
      <c r="C65" s="4">
        <v>50</v>
      </c>
      <c r="D65" s="4" t="s">
        <v>5</v>
      </c>
    </row>
    <row r="66" spans="1:4">
      <c r="A66" s="2" t="s">
        <v>1418</v>
      </c>
      <c r="B66" s="4">
        <v>25</v>
      </c>
      <c r="C66" s="4">
        <v>47</v>
      </c>
      <c r="D66" s="4" t="s">
        <v>5</v>
      </c>
    </row>
    <row r="67" spans="1:4">
      <c r="A67" s="2" t="s">
        <v>1423</v>
      </c>
      <c r="B67" s="4" t="s">
        <v>5</v>
      </c>
      <c r="C67" s="4" t="s">
        <v>5</v>
      </c>
      <c r="D67" s="4" t="s">
        <v>5</v>
      </c>
    </row>
    <row r="68" spans="1:4" ht="30">
      <c r="A68" s="3" t="s">
        <v>1414</v>
      </c>
      <c r="B68" s="4" t="s">
        <v>5</v>
      </c>
      <c r="C68" s="4" t="s">
        <v>5</v>
      </c>
      <c r="D68" s="4" t="s">
        <v>5</v>
      </c>
    </row>
    <row r="69" spans="1:4">
      <c r="A69" s="2" t="s">
        <v>608</v>
      </c>
      <c r="B69" s="4">
        <v>18</v>
      </c>
      <c r="C69" s="4">
        <v>1</v>
      </c>
      <c r="D69" s="4" t="s">
        <v>5</v>
      </c>
    </row>
    <row r="70" spans="1:4">
      <c r="A70" s="2" t="s">
        <v>609</v>
      </c>
      <c r="B70" s="4">
        <v>1</v>
      </c>
      <c r="C70" s="4">
        <v>21</v>
      </c>
      <c r="D70" s="4" t="s">
        <v>5</v>
      </c>
    </row>
    <row r="71" spans="1:4">
      <c r="A71" s="2" t="s">
        <v>1415</v>
      </c>
      <c r="B71" s="4">
        <v>19</v>
      </c>
      <c r="C71" s="4">
        <v>22</v>
      </c>
      <c r="D71" s="4" t="s">
        <v>5</v>
      </c>
    </row>
    <row r="72" spans="1:4">
      <c r="A72" s="2" t="s">
        <v>1416</v>
      </c>
      <c r="B72" s="6">
        <v>1451</v>
      </c>
      <c r="C72" s="4">
        <v>916</v>
      </c>
      <c r="D72" s="4" t="s">
        <v>5</v>
      </c>
    </row>
    <row r="73" spans="1:4">
      <c r="A73" s="2" t="s">
        <v>544</v>
      </c>
      <c r="B73" s="6">
        <v>1470</v>
      </c>
      <c r="C73" s="4">
        <v>938</v>
      </c>
      <c r="D73" s="4" t="s">
        <v>5</v>
      </c>
    </row>
    <row r="74" spans="1:4">
      <c r="A74" s="2" t="s">
        <v>1418</v>
      </c>
      <c r="B74" s="4">
        <v>18</v>
      </c>
      <c r="C74" s="4">
        <v>20</v>
      </c>
      <c r="D74" s="4" t="s">
        <v>5</v>
      </c>
    </row>
    <row r="75" spans="1:4">
      <c r="A75" s="2" t="s">
        <v>1424</v>
      </c>
      <c r="B75" s="4" t="s">
        <v>5</v>
      </c>
      <c r="C75" s="4" t="s">
        <v>5</v>
      </c>
      <c r="D75" s="4" t="s">
        <v>5</v>
      </c>
    </row>
    <row r="76" spans="1:4" ht="30">
      <c r="A76" s="3" t="s">
        <v>1414</v>
      </c>
      <c r="B76" s="4" t="s">
        <v>5</v>
      </c>
      <c r="C76" s="4" t="s">
        <v>5</v>
      </c>
      <c r="D76" s="4" t="s">
        <v>5</v>
      </c>
    </row>
    <row r="77" spans="1:4">
      <c r="A77" s="2" t="s">
        <v>1416</v>
      </c>
      <c r="B77" s="6">
        <v>2301</v>
      </c>
      <c r="C77" s="4">
        <v>323</v>
      </c>
      <c r="D77" s="4" t="s">
        <v>5</v>
      </c>
    </row>
    <row r="78" spans="1:4">
      <c r="A78" s="2" t="s">
        <v>544</v>
      </c>
      <c r="B78" s="6">
        <v>2301</v>
      </c>
      <c r="C78" s="4">
        <v>323</v>
      </c>
      <c r="D78" s="4" t="s">
        <v>5</v>
      </c>
    </row>
    <row r="79" spans="1:4">
      <c r="A79" s="2" t="s">
        <v>1418</v>
      </c>
      <c r="B79" s="4" t="s">
        <v>54</v>
      </c>
      <c r="C79" s="4" t="s">
        <v>54</v>
      </c>
      <c r="D79" s="4" t="s">
        <v>5</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 bestFit="1" customWidth="1"/>
  </cols>
  <sheetData>
    <row r="1" spans="1:5" ht="15" customHeight="1">
      <c r="A1" s="1" t="s">
        <v>75</v>
      </c>
      <c r="B1" s="7" t="s">
        <v>76</v>
      </c>
      <c r="C1" s="7"/>
      <c r="D1" s="7" t="s">
        <v>1</v>
      </c>
      <c r="E1" s="7"/>
    </row>
    <row r="2" spans="1:5" ht="30">
      <c r="A2" s="1" t="s">
        <v>64</v>
      </c>
      <c r="B2" s="1" t="s">
        <v>2</v>
      </c>
      <c r="C2" s="1" t="s">
        <v>77</v>
      </c>
      <c r="D2" s="1" t="s">
        <v>2</v>
      </c>
      <c r="E2" s="1" t="s">
        <v>77</v>
      </c>
    </row>
    <row r="3" spans="1:5">
      <c r="A3" s="3" t="s">
        <v>78</v>
      </c>
      <c r="B3" s="4" t="s">
        <v>5</v>
      </c>
      <c r="C3" s="4" t="s">
        <v>5</v>
      </c>
      <c r="D3" s="4" t="s">
        <v>5</v>
      </c>
      <c r="E3" s="4" t="s">
        <v>5</v>
      </c>
    </row>
    <row r="4" spans="1:5">
      <c r="A4" s="2" t="s">
        <v>79</v>
      </c>
      <c r="B4" s="8">
        <v>7879</v>
      </c>
      <c r="C4" s="8">
        <v>7277</v>
      </c>
      <c r="D4" s="8">
        <v>15389</v>
      </c>
      <c r="E4" s="8">
        <v>14529</v>
      </c>
    </row>
    <row r="5" spans="1:5">
      <c r="A5" s="2" t="s">
        <v>80</v>
      </c>
      <c r="B5" s="4">
        <v>15</v>
      </c>
      <c r="C5" s="4">
        <v>45</v>
      </c>
      <c r="D5" s="4">
        <v>31</v>
      </c>
      <c r="E5" s="4">
        <v>64</v>
      </c>
    </row>
    <row r="6" spans="1:5">
      <c r="A6" s="3" t="s">
        <v>30</v>
      </c>
      <c r="B6" s="4" t="s">
        <v>5</v>
      </c>
      <c r="C6" s="4" t="s">
        <v>5</v>
      </c>
      <c r="D6" s="4" t="s">
        <v>5</v>
      </c>
      <c r="E6" s="4" t="s">
        <v>5</v>
      </c>
    </row>
    <row r="7" spans="1:5">
      <c r="A7" s="2" t="s">
        <v>81</v>
      </c>
      <c r="B7" s="4">
        <v>455</v>
      </c>
      <c r="C7" s="4">
        <v>404</v>
      </c>
      <c r="D7" s="4">
        <v>904</v>
      </c>
      <c r="E7" s="4">
        <v>821</v>
      </c>
    </row>
    <row r="8" spans="1:5">
      <c r="A8" s="2" t="s">
        <v>82</v>
      </c>
      <c r="B8" s="4">
        <v>243</v>
      </c>
      <c r="C8" s="4">
        <v>267</v>
      </c>
      <c r="D8" s="4">
        <v>488</v>
      </c>
      <c r="E8" s="4">
        <v>536</v>
      </c>
    </row>
    <row r="9" spans="1:5">
      <c r="A9" s="2" t="s">
        <v>83</v>
      </c>
      <c r="B9" s="6">
        <v>8592</v>
      </c>
      <c r="C9" s="6">
        <v>7993</v>
      </c>
      <c r="D9" s="6">
        <v>16812</v>
      </c>
      <c r="E9" s="6">
        <v>15950</v>
      </c>
    </row>
    <row r="10" spans="1:5">
      <c r="A10" s="3" t="s">
        <v>84</v>
      </c>
      <c r="B10" s="4" t="s">
        <v>5</v>
      </c>
      <c r="C10" s="4" t="s">
        <v>5</v>
      </c>
      <c r="D10" s="4" t="s">
        <v>5</v>
      </c>
      <c r="E10" s="4" t="s">
        <v>5</v>
      </c>
    </row>
    <row r="11" spans="1:5">
      <c r="A11" s="2" t="s">
        <v>85</v>
      </c>
      <c r="B11" s="4">
        <v>756</v>
      </c>
      <c r="C11" s="4">
        <v>810</v>
      </c>
      <c r="D11" s="6">
        <v>1512</v>
      </c>
      <c r="E11" s="6">
        <v>1700</v>
      </c>
    </row>
    <row r="12" spans="1:5">
      <c r="A12" s="2" t="s">
        <v>86</v>
      </c>
      <c r="B12" s="4">
        <v>75</v>
      </c>
      <c r="C12" s="4">
        <v>100</v>
      </c>
      <c r="D12" s="4">
        <v>160</v>
      </c>
      <c r="E12" s="4">
        <v>260</v>
      </c>
    </row>
    <row r="13" spans="1:5">
      <c r="A13" s="2" t="s">
        <v>51</v>
      </c>
      <c r="B13" s="4">
        <v>79</v>
      </c>
      <c r="C13" s="4">
        <v>81</v>
      </c>
      <c r="D13" s="4">
        <v>159</v>
      </c>
      <c r="E13" s="4">
        <v>161</v>
      </c>
    </row>
    <row r="14" spans="1:5">
      <c r="A14" s="2" t="s">
        <v>87</v>
      </c>
      <c r="B14" s="4">
        <v>910</v>
      </c>
      <c r="C14" s="4">
        <v>991</v>
      </c>
      <c r="D14" s="6">
        <v>1831</v>
      </c>
      <c r="E14" s="6">
        <v>2121</v>
      </c>
    </row>
    <row r="15" spans="1:5">
      <c r="A15" s="2" t="s">
        <v>88</v>
      </c>
      <c r="B15" s="6">
        <v>7682</v>
      </c>
      <c r="C15" s="6">
        <v>7002</v>
      </c>
      <c r="D15" s="6">
        <v>14981</v>
      </c>
      <c r="E15" s="6">
        <v>13829</v>
      </c>
    </row>
    <row r="16" spans="1:5" ht="30">
      <c r="A16" s="2" t="s">
        <v>89</v>
      </c>
      <c r="B16" s="4">
        <v>176</v>
      </c>
      <c r="C16" s="4">
        <v>80</v>
      </c>
      <c r="D16" s="4">
        <v>328</v>
      </c>
      <c r="E16" s="4">
        <v>530</v>
      </c>
    </row>
    <row r="17" spans="1:5" ht="45">
      <c r="A17" s="2" t="s">
        <v>90</v>
      </c>
      <c r="B17" s="6">
        <v>7506</v>
      </c>
      <c r="C17" s="6">
        <v>6922</v>
      </c>
      <c r="D17" s="6">
        <v>14653</v>
      </c>
      <c r="E17" s="6">
        <v>13299</v>
      </c>
    </row>
    <row r="18" spans="1:5">
      <c r="A18" s="3" t="s">
        <v>91</v>
      </c>
      <c r="B18" s="4" t="s">
        <v>5</v>
      </c>
      <c r="C18" s="4" t="s">
        <v>5</v>
      </c>
      <c r="D18" s="4" t="s">
        <v>5</v>
      </c>
      <c r="E18" s="4" t="s">
        <v>5</v>
      </c>
    </row>
    <row r="19" spans="1:5">
      <c r="A19" s="2" t="s">
        <v>92</v>
      </c>
      <c r="B19" s="4">
        <v>464</v>
      </c>
      <c r="C19" s="4">
        <v>506</v>
      </c>
      <c r="D19" s="4">
        <v>925</v>
      </c>
      <c r="E19" s="4">
        <v>988</v>
      </c>
    </row>
    <row r="20" spans="1:5">
      <c r="A20" s="2" t="s">
        <v>93</v>
      </c>
      <c r="B20" s="6">
        <v>1586</v>
      </c>
      <c r="C20" s="6">
        <v>1726</v>
      </c>
      <c r="D20" s="6">
        <v>3718</v>
      </c>
      <c r="E20" s="6">
        <v>3726</v>
      </c>
    </row>
    <row r="21" spans="1:5">
      <c r="A21" s="2" t="s">
        <v>94</v>
      </c>
      <c r="B21" s="4">
        <v>101</v>
      </c>
      <c r="C21" s="4">
        <v>110</v>
      </c>
      <c r="D21" s="4">
        <v>207</v>
      </c>
      <c r="E21" s="4">
        <v>224</v>
      </c>
    </row>
    <row r="22" spans="1:5">
      <c r="A22" s="2" t="s">
        <v>95</v>
      </c>
      <c r="B22" s="4">
        <v>40</v>
      </c>
      <c r="C22" s="4" t="s">
        <v>5</v>
      </c>
      <c r="D22" s="4">
        <v>40</v>
      </c>
      <c r="E22" s="4">
        <v>25</v>
      </c>
    </row>
    <row r="23" spans="1:5">
      <c r="A23" s="2" t="s">
        <v>39</v>
      </c>
      <c r="B23" s="4">
        <v>151</v>
      </c>
      <c r="C23" s="4">
        <v>129</v>
      </c>
      <c r="D23" s="4">
        <v>296</v>
      </c>
      <c r="E23" s="4">
        <v>242</v>
      </c>
    </row>
    <row r="24" spans="1:5">
      <c r="A24" s="2" t="s">
        <v>96</v>
      </c>
      <c r="B24" s="4">
        <v>713</v>
      </c>
      <c r="C24" s="4">
        <v>743</v>
      </c>
      <c r="D24" s="6">
        <v>1263</v>
      </c>
      <c r="E24" s="6">
        <v>1320</v>
      </c>
    </row>
    <row r="25" spans="1:5">
      <c r="A25" s="2" t="s">
        <v>97</v>
      </c>
      <c r="B25" s="6">
        <v>3055</v>
      </c>
      <c r="C25" s="6">
        <v>3214</v>
      </c>
      <c r="D25" s="6">
        <v>6449</v>
      </c>
      <c r="E25" s="6">
        <v>6525</v>
      </c>
    </row>
    <row r="26" spans="1:5">
      <c r="A26" s="3" t="s">
        <v>98</v>
      </c>
      <c r="B26" s="4" t="s">
        <v>5</v>
      </c>
      <c r="C26" s="4" t="s">
        <v>5</v>
      </c>
      <c r="D26" s="4" t="s">
        <v>5</v>
      </c>
      <c r="E26" s="4" t="s">
        <v>5</v>
      </c>
    </row>
    <row r="27" spans="1:5">
      <c r="A27" s="2" t="s">
        <v>99</v>
      </c>
      <c r="B27" s="6">
        <v>4564</v>
      </c>
      <c r="C27" s="6">
        <v>4225</v>
      </c>
      <c r="D27" s="6">
        <v>9260</v>
      </c>
      <c r="E27" s="6">
        <v>8514</v>
      </c>
    </row>
    <row r="28" spans="1:5">
      <c r="A28" s="2" t="s">
        <v>100</v>
      </c>
      <c r="B28" s="6">
        <v>1000</v>
      </c>
      <c r="C28" s="4" t="s">
        <v>5</v>
      </c>
      <c r="D28" s="6">
        <v>1000</v>
      </c>
      <c r="E28" s="4" t="s">
        <v>5</v>
      </c>
    </row>
    <row r="29" spans="1:5">
      <c r="A29" s="2" t="s">
        <v>101</v>
      </c>
      <c r="B29" s="4">
        <v>685</v>
      </c>
      <c r="C29" s="4">
        <v>738</v>
      </c>
      <c r="D29" s="6">
        <v>1428</v>
      </c>
      <c r="E29" s="6">
        <v>1554</v>
      </c>
    </row>
    <row r="30" spans="1:5">
      <c r="A30" s="2" t="s">
        <v>102</v>
      </c>
      <c r="B30" s="4">
        <v>180</v>
      </c>
      <c r="C30" s="4">
        <v>187</v>
      </c>
      <c r="D30" s="4">
        <v>356</v>
      </c>
      <c r="E30" s="4">
        <v>365</v>
      </c>
    </row>
    <row r="31" spans="1:5">
      <c r="A31" s="2" t="s">
        <v>103</v>
      </c>
      <c r="B31" s="4">
        <v>281</v>
      </c>
      <c r="C31" s="4">
        <v>236</v>
      </c>
      <c r="D31" s="4">
        <v>503</v>
      </c>
      <c r="E31" s="4">
        <v>360</v>
      </c>
    </row>
    <row r="32" spans="1:5">
      <c r="A32" s="2" t="s">
        <v>104</v>
      </c>
      <c r="B32" s="4">
        <v>418</v>
      </c>
      <c r="C32" s="4">
        <v>480</v>
      </c>
      <c r="D32" s="4">
        <v>936</v>
      </c>
      <c r="E32" s="4">
        <v>934</v>
      </c>
    </row>
    <row r="33" spans="1:5">
      <c r="A33" s="2" t="s">
        <v>105</v>
      </c>
      <c r="B33" s="4">
        <v>278</v>
      </c>
      <c r="C33" s="4">
        <v>340</v>
      </c>
      <c r="D33" s="4">
        <v>578</v>
      </c>
      <c r="E33" s="4">
        <v>631</v>
      </c>
    </row>
    <row r="34" spans="1:5">
      <c r="A34" s="2" t="s">
        <v>106</v>
      </c>
      <c r="B34" s="4">
        <v>40</v>
      </c>
      <c r="C34" s="4">
        <v>62</v>
      </c>
      <c r="D34" s="4">
        <v>81</v>
      </c>
      <c r="E34" s="4">
        <v>125</v>
      </c>
    </row>
    <row r="35" spans="1:5">
      <c r="A35" s="2" t="s">
        <v>107</v>
      </c>
      <c r="B35" s="4">
        <v>112</v>
      </c>
      <c r="C35" s="4">
        <v>165</v>
      </c>
      <c r="D35" s="4">
        <v>274</v>
      </c>
      <c r="E35" s="4">
        <v>303</v>
      </c>
    </row>
    <row r="36" spans="1:5">
      <c r="A36" s="2" t="s">
        <v>96</v>
      </c>
      <c r="B36" s="4">
        <v>774</v>
      </c>
      <c r="C36" s="4">
        <v>824</v>
      </c>
      <c r="D36" s="6">
        <v>1535</v>
      </c>
      <c r="E36" s="6">
        <v>1548</v>
      </c>
    </row>
    <row r="37" spans="1:5">
      <c r="A37" s="2" t="s">
        <v>108</v>
      </c>
      <c r="B37" s="6">
        <v>8332</v>
      </c>
      <c r="C37" s="6">
        <v>7257</v>
      </c>
      <c r="D37" s="6">
        <v>15951</v>
      </c>
      <c r="E37" s="6">
        <v>14334</v>
      </c>
    </row>
    <row r="38" spans="1:5">
      <c r="A38" s="2" t="s">
        <v>109</v>
      </c>
      <c r="B38" s="6">
        <v>2229</v>
      </c>
      <c r="C38" s="6">
        <v>2879</v>
      </c>
      <c r="D38" s="6">
        <v>5151</v>
      </c>
      <c r="E38" s="6">
        <v>5490</v>
      </c>
    </row>
    <row r="39" spans="1:5">
      <c r="A39" s="2" t="s">
        <v>110</v>
      </c>
      <c r="B39" s="4">
        <v>650</v>
      </c>
      <c r="C39" s="4">
        <v>956</v>
      </c>
      <c r="D39" s="6">
        <v>1559</v>
      </c>
      <c r="E39" s="6">
        <v>1751</v>
      </c>
    </row>
    <row r="40" spans="1:5">
      <c r="A40" s="2" t="s">
        <v>111</v>
      </c>
      <c r="B40" s="8">
        <v>1579</v>
      </c>
      <c r="C40" s="8">
        <v>1923</v>
      </c>
      <c r="D40" s="8">
        <v>3592</v>
      </c>
      <c r="E40" s="8">
        <v>3739</v>
      </c>
    </row>
    <row r="41" spans="1:5">
      <c r="A41" s="2" t="s">
        <v>112</v>
      </c>
      <c r="B41" s="9">
        <v>0.38</v>
      </c>
      <c r="C41" s="9">
        <v>0.46</v>
      </c>
      <c r="D41" s="9">
        <v>0.86</v>
      </c>
      <c r="E41" s="9">
        <v>0.9</v>
      </c>
    </row>
    <row r="42" spans="1:5">
      <c r="A42" s="2" t="s">
        <v>113</v>
      </c>
      <c r="B42" s="9">
        <v>0.37</v>
      </c>
      <c r="C42" s="9">
        <v>0.46</v>
      </c>
      <c r="D42" s="9">
        <v>0.84</v>
      </c>
      <c r="E42" s="9">
        <v>0.89</v>
      </c>
    </row>
    <row r="43" spans="1:5">
      <c r="A43" s="2" t="s">
        <v>114</v>
      </c>
      <c r="B43" s="4" t="s">
        <v>5</v>
      </c>
      <c r="C43" s="4" t="s">
        <v>5</v>
      </c>
      <c r="D43" s="9">
        <v>0.31</v>
      </c>
      <c r="E43" s="4" t="s">
        <v>5</v>
      </c>
    </row>
    <row r="44" spans="1:5" ht="30">
      <c r="A44" s="2" t="s">
        <v>115</v>
      </c>
      <c r="B44" s="6">
        <v>4166497</v>
      </c>
      <c r="C44" s="6">
        <v>4179419</v>
      </c>
      <c r="D44" s="6">
        <v>4183414</v>
      </c>
      <c r="E44" s="6">
        <v>4176817</v>
      </c>
    </row>
    <row r="45" spans="1:5" ht="30">
      <c r="A45" s="2" t="s">
        <v>116</v>
      </c>
      <c r="B45" s="6">
        <v>4248249</v>
      </c>
      <c r="C45" s="6">
        <v>4219428</v>
      </c>
      <c r="D45" s="6">
        <v>4264889</v>
      </c>
      <c r="E45" s="6">
        <v>42145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0"/>
  <sheetViews>
    <sheetView showGridLines="0" workbookViewId="0"/>
  </sheetViews>
  <sheetFormatPr defaultRowHeight="15"/>
  <cols>
    <col min="1" max="1" width="36.5703125" bestFit="1" customWidth="1"/>
    <col min="2" max="5" width="12" bestFit="1" customWidth="1"/>
    <col min="6" max="6" width="12.28515625" bestFit="1" customWidth="1"/>
    <col min="7" max="10" width="34.85546875" bestFit="1" customWidth="1"/>
    <col min="11" max="11" width="31.28515625" customWidth="1"/>
    <col min="12" max="12" width="10.7109375" customWidth="1"/>
    <col min="13" max="13" width="31.28515625" customWidth="1"/>
    <col min="14" max="14" width="10.7109375" customWidth="1"/>
    <col min="15" max="15" width="31.28515625" customWidth="1"/>
    <col min="16" max="16" width="10.7109375" customWidth="1"/>
    <col min="17" max="17" width="31.28515625" customWidth="1"/>
    <col min="18" max="18" width="10.7109375" customWidth="1"/>
    <col min="19" max="19" width="17.28515625" customWidth="1"/>
    <col min="20" max="20" width="8" customWidth="1"/>
    <col min="21" max="21" width="17.28515625" customWidth="1"/>
    <col min="22" max="22" width="8" customWidth="1"/>
    <col min="23" max="23" width="17.28515625" customWidth="1"/>
    <col min="24" max="24" width="8" customWidth="1"/>
    <col min="25" max="25" width="17.28515625" customWidth="1"/>
    <col min="26" max="26" width="8" customWidth="1"/>
    <col min="27" max="27" width="30.28515625" customWidth="1"/>
    <col min="28" max="28" width="11" customWidth="1"/>
    <col min="29" max="29" width="29.7109375" customWidth="1"/>
    <col min="30" max="30" width="11.5703125" customWidth="1"/>
    <col min="31" max="31" width="30.28515625" customWidth="1"/>
    <col min="32" max="32" width="11" customWidth="1"/>
    <col min="33" max="33" width="29.7109375" customWidth="1"/>
    <col min="34" max="34" width="11.5703125" customWidth="1"/>
    <col min="35" max="38" width="27.85546875" bestFit="1" customWidth="1"/>
    <col min="39" max="41" width="31.7109375" bestFit="1" customWidth="1"/>
    <col min="42" max="45" width="21.7109375" bestFit="1" customWidth="1"/>
  </cols>
  <sheetData>
    <row r="1" spans="1:45" ht="15" customHeight="1">
      <c r="A1" s="1" t="s">
        <v>1425</v>
      </c>
      <c r="B1" s="7" t="s">
        <v>76</v>
      </c>
      <c r="C1" s="7"/>
      <c r="D1" s="7" t="s">
        <v>1</v>
      </c>
      <c r="E1" s="7"/>
      <c r="F1" s="1"/>
      <c r="G1" s="7" t="s">
        <v>76</v>
      </c>
      <c r="H1" s="7"/>
      <c r="I1" s="7" t="s">
        <v>1</v>
      </c>
      <c r="J1" s="7"/>
      <c r="K1" s="7" t="s">
        <v>76</v>
      </c>
      <c r="L1" s="7"/>
      <c r="M1" s="7"/>
      <c r="N1" s="7"/>
      <c r="O1" s="7" t="s">
        <v>1</v>
      </c>
      <c r="P1" s="7"/>
      <c r="Q1" s="7"/>
      <c r="R1" s="7"/>
      <c r="S1" s="7" t="s">
        <v>76</v>
      </c>
      <c r="T1" s="7"/>
      <c r="U1" s="7"/>
      <c r="V1" s="7"/>
      <c r="W1" s="7" t="s">
        <v>1</v>
      </c>
      <c r="X1" s="7"/>
      <c r="Y1" s="7"/>
      <c r="Z1" s="7"/>
      <c r="AA1" s="7" t="s">
        <v>76</v>
      </c>
      <c r="AB1" s="7"/>
      <c r="AC1" s="7"/>
      <c r="AD1" s="7"/>
      <c r="AE1" s="7" t="s">
        <v>1</v>
      </c>
      <c r="AF1" s="7"/>
      <c r="AG1" s="7"/>
      <c r="AH1" s="7"/>
      <c r="AI1" s="7" t="s">
        <v>76</v>
      </c>
      <c r="AJ1" s="7"/>
      <c r="AK1" s="7" t="s">
        <v>1</v>
      </c>
      <c r="AL1" s="7"/>
      <c r="AM1" s="1" t="s">
        <v>76</v>
      </c>
      <c r="AN1" s="7" t="s">
        <v>1</v>
      </c>
      <c r="AO1" s="7"/>
      <c r="AP1" s="7"/>
      <c r="AQ1" s="7"/>
      <c r="AR1" s="1"/>
      <c r="AS1" s="1"/>
    </row>
    <row r="2" spans="1:45" ht="30">
      <c r="A2" s="1" t="s">
        <v>25</v>
      </c>
      <c r="B2" s="7" t="s">
        <v>2</v>
      </c>
      <c r="C2" s="7" t="s">
        <v>77</v>
      </c>
      <c r="D2" s="7" t="s">
        <v>2</v>
      </c>
      <c r="E2" s="7" t="s">
        <v>77</v>
      </c>
      <c r="F2" s="7" t="s">
        <v>26</v>
      </c>
      <c r="G2" s="1" t="s">
        <v>2</v>
      </c>
      <c r="H2" s="1" t="s">
        <v>77</v>
      </c>
      <c r="I2" s="1" t="s">
        <v>2</v>
      </c>
      <c r="J2" s="1" t="s">
        <v>77</v>
      </c>
      <c r="K2" s="7" t="s">
        <v>2</v>
      </c>
      <c r="L2" s="7"/>
      <c r="M2" s="7" t="s">
        <v>77</v>
      </c>
      <c r="N2" s="7"/>
      <c r="O2" s="7" t="s">
        <v>2</v>
      </c>
      <c r="P2" s="7"/>
      <c r="Q2" s="7" t="s">
        <v>77</v>
      </c>
      <c r="R2" s="7"/>
      <c r="S2" s="7" t="s">
        <v>2</v>
      </c>
      <c r="T2" s="7"/>
      <c r="U2" s="7" t="s">
        <v>77</v>
      </c>
      <c r="V2" s="7"/>
      <c r="W2" s="7" t="s">
        <v>2</v>
      </c>
      <c r="X2" s="7"/>
      <c r="Y2" s="7" t="s">
        <v>77</v>
      </c>
      <c r="Z2" s="7"/>
      <c r="AA2" s="7" t="s">
        <v>2</v>
      </c>
      <c r="AB2" s="7"/>
      <c r="AC2" s="7" t="s">
        <v>77</v>
      </c>
      <c r="AD2" s="7"/>
      <c r="AE2" s="7" t="s">
        <v>2</v>
      </c>
      <c r="AF2" s="7"/>
      <c r="AG2" s="7" t="s">
        <v>77</v>
      </c>
      <c r="AH2" s="7"/>
      <c r="AI2" s="1" t="s">
        <v>2</v>
      </c>
      <c r="AJ2" s="1" t="s">
        <v>77</v>
      </c>
      <c r="AK2" s="1" t="s">
        <v>2</v>
      </c>
      <c r="AL2" s="1" t="s">
        <v>77</v>
      </c>
      <c r="AM2" s="1" t="s">
        <v>2</v>
      </c>
      <c r="AN2" s="1" t="s">
        <v>2</v>
      </c>
      <c r="AO2" s="1" t="s">
        <v>77</v>
      </c>
      <c r="AP2" s="1" t="s">
        <v>2</v>
      </c>
      <c r="AQ2" s="1" t="s">
        <v>77</v>
      </c>
      <c r="AR2" s="1" t="s">
        <v>1427</v>
      </c>
      <c r="AS2" s="1" t="s">
        <v>1428</v>
      </c>
    </row>
    <row r="3" spans="1:45" ht="15" customHeight="1">
      <c r="A3" s="1"/>
      <c r="B3" s="7"/>
      <c r="C3" s="7"/>
      <c r="D3" s="7"/>
      <c r="E3" s="7"/>
      <c r="F3" s="7"/>
      <c r="G3" s="1" t="s">
        <v>1407</v>
      </c>
      <c r="H3" s="1" t="s">
        <v>1407</v>
      </c>
      <c r="I3" s="1" t="s">
        <v>1407</v>
      </c>
      <c r="J3" s="1" t="s">
        <v>1407</v>
      </c>
      <c r="K3" s="7" t="s">
        <v>1396</v>
      </c>
      <c r="L3" s="7"/>
      <c r="M3" s="7" t="s">
        <v>1396</v>
      </c>
      <c r="N3" s="7"/>
      <c r="O3" s="7" t="s">
        <v>1396</v>
      </c>
      <c r="P3" s="7"/>
      <c r="Q3" s="7" t="s">
        <v>1396</v>
      </c>
      <c r="R3" s="7"/>
      <c r="S3" s="7" t="s">
        <v>1423</v>
      </c>
      <c r="T3" s="7"/>
      <c r="U3" s="7" t="s">
        <v>1423</v>
      </c>
      <c r="V3" s="7"/>
      <c r="W3" s="7" t="s">
        <v>1423</v>
      </c>
      <c r="X3" s="7"/>
      <c r="Y3" s="7" t="s">
        <v>1423</v>
      </c>
      <c r="Z3" s="7"/>
      <c r="AA3" s="7" t="s">
        <v>1380</v>
      </c>
      <c r="AB3" s="7"/>
      <c r="AC3" s="7" t="s">
        <v>1380</v>
      </c>
      <c r="AD3" s="7"/>
      <c r="AE3" s="7" t="s">
        <v>1380</v>
      </c>
      <c r="AF3" s="7"/>
      <c r="AG3" s="7" t="s">
        <v>1380</v>
      </c>
      <c r="AH3" s="7"/>
      <c r="AI3" s="1" t="s">
        <v>1389</v>
      </c>
      <c r="AJ3" s="1" t="s">
        <v>1389</v>
      </c>
      <c r="AK3" s="1" t="s">
        <v>1389</v>
      </c>
      <c r="AL3" s="1" t="s">
        <v>1389</v>
      </c>
      <c r="AM3" s="1" t="s">
        <v>1422</v>
      </c>
      <c r="AN3" s="1" t="s">
        <v>1422</v>
      </c>
      <c r="AO3" s="1" t="s">
        <v>1422</v>
      </c>
      <c r="AP3" s="1" t="s">
        <v>1426</v>
      </c>
      <c r="AQ3" s="1" t="s">
        <v>1426</v>
      </c>
      <c r="AR3" s="1" t="s">
        <v>1426</v>
      </c>
      <c r="AS3" s="1" t="s">
        <v>1426</v>
      </c>
    </row>
    <row r="4" spans="1:45">
      <c r="A4" s="3" t="s">
        <v>1429</v>
      </c>
      <c r="B4" s="4" t="s">
        <v>5</v>
      </c>
      <c r="C4" s="4" t="s">
        <v>5</v>
      </c>
      <c r="D4" s="4" t="s">
        <v>5</v>
      </c>
      <c r="E4" s="4" t="s">
        <v>5</v>
      </c>
      <c r="F4" s="4" t="s">
        <v>5</v>
      </c>
      <c r="G4" s="4" t="s">
        <v>5</v>
      </c>
      <c r="H4" s="4" t="s">
        <v>5</v>
      </c>
      <c r="I4" s="4" t="s">
        <v>5</v>
      </c>
      <c r="J4" s="4" t="s">
        <v>5</v>
      </c>
      <c r="K4" s="4" t="s">
        <v>5</v>
      </c>
      <c r="L4" s="4"/>
      <c r="M4" s="4" t="s">
        <v>5</v>
      </c>
      <c r="N4" s="4"/>
      <c r="O4" s="4" t="s">
        <v>5</v>
      </c>
      <c r="P4" s="4"/>
      <c r="Q4" s="4" t="s">
        <v>5</v>
      </c>
      <c r="R4" s="4"/>
      <c r="S4" s="4" t="s">
        <v>5</v>
      </c>
      <c r="T4" s="4"/>
      <c r="U4" s="4" t="s">
        <v>5</v>
      </c>
      <c r="V4" s="4"/>
      <c r="W4" s="4" t="s">
        <v>5</v>
      </c>
      <c r="X4" s="4"/>
      <c r="Y4" s="4" t="s">
        <v>5</v>
      </c>
      <c r="Z4" s="4"/>
      <c r="AA4" s="4" t="s">
        <v>5</v>
      </c>
      <c r="AB4" s="4"/>
      <c r="AC4" s="4" t="s">
        <v>5</v>
      </c>
      <c r="AD4" s="4"/>
      <c r="AE4" s="4" t="s">
        <v>5</v>
      </c>
      <c r="AF4" s="4"/>
      <c r="AG4" s="4" t="s">
        <v>5</v>
      </c>
      <c r="AH4" s="4"/>
      <c r="AI4" s="4" t="s">
        <v>5</v>
      </c>
      <c r="AJ4" s="4" t="s">
        <v>5</v>
      </c>
      <c r="AK4" s="4" t="s">
        <v>5</v>
      </c>
      <c r="AL4" s="4" t="s">
        <v>5</v>
      </c>
      <c r="AM4" s="4" t="s">
        <v>5</v>
      </c>
      <c r="AN4" s="4" t="s">
        <v>5</v>
      </c>
      <c r="AO4" s="4" t="s">
        <v>5</v>
      </c>
      <c r="AP4" s="4" t="s">
        <v>5</v>
      </c>
      <c r="AQ4" s="4" t="s">
        <v>5</v>
      </c>
      <c r="AR4" s="4" t="s">
        <v>5</v>
      </c>
      <c r="AS4" s="4" t="s">
        <v>5</v>
      </c>
    </row>
    <row r="5" spans="1:45" ht="17.25">
      <c r="A5" s="2" t="s">
        <v>706</v>
      </c>
      <c r="B5" s="8">
        <v>11734</v>
      </c>
      <c r="C5" s="8">
        <v>10154</v>
      </c>
      <c r="D5" s="8">
        <v>11503</v>
      </c>
      <c r="E5" s="8">
        <v>9732</v>
      </c>
      <c r="F5" s="4" t="s">
        <v>5</v>
      </c>
      <c r="G5" s="8">
        <v>4523</v>
      </c>
      <c r="H5" s="8">
        <v>3755</v>
      </c>
      <c r="I5" s="8">
        <v>4489</v>
      </c>
      <c r="J5" s="8">
        <v>3617</v>
      </c>
      <c r="K5" s="8">
        <v>5108</v>
      </c>
      <c r="L5" s="10" t="s">
        <v>125</v>
      </c>
      <c r="M5" s="8">
        <v>4747</v>
      </c>
      <c r="N5" s="10" t="s">
        <v>125</v>
      </c>
      <c r="O5" s="8">
        <v>4912</v>
      </c>
      <c r="P5" s="10" t="s">
        <v>125</v>
      </c>
      <c r="Q5" s="8">
        <v>4493</v>
      </c>
      <c r="R5" s="10" t="s">
        <v>125</v>
      </c>
      <c r="S5" s="8">
        <v>36</v>
      </c>
      <c r="T5" s="10" t="s">
        <v>1430</v>
      </c>
      <c r="U5" s="8">
        <v>15</v>
      </c>
      <c r="V5" s="10" t="s">
        <v>1430</v>
      </c>
      <c r="W5" s="8">
        <v>37</v>
      </c>
      <c r="X5" s="10" t="s">
        <v>1430</v>
      </c>
      <c r="Y5" s="8">
        <v>18</v>
      </c>
      <c r="Z5" s="10" t="s">
        <v>1430</v>
      </c>
      <c r="AA5" s="8">
        <v>1037</v>
      </c>
      <c r="AB5" s="10" t="s">
        <v>125</v>
      </c>
      <c r="AC5" s="8">
        <v>748</v>
      </c>
      <c r="AD5" s="10" t="s">
        <v>125</v>
      </c>
      <c r="AE5" s="8">
        <v>1038</v>
      </c>
      <c r="AF5" s="10" t="s">
        <v>125</v>
      </c>
      <c r="AG5" s="8">
        <v>662</v>
      </c>
      <c r="AH5" s="10" t="s">
        <v>125</v>
      </c>
      <c r="AI5" s="8">
        <v>881</v>
      </c>
      <c r="AJ5" s="8">
        <v>740</v>
      </c>
      <c r="AK5" s="8">
        <v>878</v>
      </c>
      <c r="AL5" s="8">
        <v>746</v>
      </c>
      <c r="AM5" s="4" t="s">
        <v>5</v>
      </c>
      <c r="AN5" s="4" t="s">
        <v>5</v>
      </c>
      <c r="AO5" s="8">
        <v>47</v>
      </c>
      <c r="AP5" s="8">
        <v>149</v>
      </c>
      <c r="AQ5" s="8">
        <v>149</v>
      </c>
      <c r="AR5" s="8">
        <v>149</v>
      </c>
      <c r="AS5" s="8">
        <v>149</v>
      </c>
    </row>
    <row r="6" spans="1:45" ht="17.25">
      <c r="A6" s="2" t="s">
        <v>714</v>
      </c>
      <c r="B6" s="4">
        <v>-480</v>
      </c>
      <c r="C6" s="4">
        <v>-9</v>
      </c>
      <c r="D6" s="4">
        <v>-544</v>
      </c>
      <c r="E6" s="4">
        <v>-138</v>
      </c>
      <c r="F6" s="4" t="s">
        <v>5</v>
      </c>
      <c r="G6" s="4">
        <v>-417</v>
      </c>
      <c r="H6" s="4" t="s">
        <v>5</v>
      </c>
      <c r="I6" s="4">
        <v>-474</v>
      </c>
      <c r="J6" s="4">
        <v>-10</v>
      </c>
      <c r="K6" s="4">
        <v>-57</v>
      </c>
      <c r="L6" s="10" t="s">
        <v>125</v>
      </c>
      <c r="M6" s="4" t="s">
        <v>5</v>
      </c>
      <c r="N6" s="4"/>
      <c r="O6" s="4">
        <v>-57</v>
      </c>
      <c r="P6" s="10" t="s">
        <v>125</v>
      </c>
      <c r="Q6" s="4">
        <v>-13</v>
      </c>
      <c r="R6" s="10" t="s">
        <v>125</v>
      </c>
      <c r="S6" s="4">
        <v>-6</v>
      </c>
      <c r="T6" s="10" t="s">
        <v>1430</v>
      </c>
      <c r="U6" s="4">
        <v>-8</v>
      </c>
      <c r="V6" s="10" t="s">
        <v>1430</v>
      </c>
      <c r="W6" s="4">
        <v>-12</v>
      </c>
      <c r="X6" s="10" t="s">
        <v>1430</v>
      </c>
      <c r="Y6" s="4">
        <v>-17</v>
      </c>
      <c r="Z6" s="10" t="s">
        <v>1430</v>
      </c>
      <c r="AA6" s="4" t="s">
        <v>5</v>
      </c>
      <c r="AB6" s="4"/>
      <c r="AC6" s="4" t="s">
        <v>5</v>
      </c>
      <c r="AD6" s="4"/>
      <c r="AE6" s="4" t="s">
        <v>5</v>
      </c>
      <c r="AF6" s="4"/>
      <c r="AG6" s="4">
        <v>-6</v>
      </c>
      <c r="AH6" s="10" t="s">
        <v>125</v>
      </c>
      <c r="AI6" s="4" t="s">
        <v>5</v>
      </c>
      <c r="AJ6" s="4">
        <v>-1</v>
      </c>
      <c r="AK6" s="4">
        <v>-1</v>
      </c>
      <c r="AL6" s="4">
        <v>-92</v>
      </c>
      <c r="AM6" s="4" t="s">
        <v>5</v>
      </c>
      <c r="AN6" s="4" t="s">
        <v>5</v>
      </c>
      <c r="AO6" s="4" t="s">
        <v>5</v>
      </c>
      <c r="AP6" s="4" t="s">
        <v>54</v>
      </c>
      <c r="AQ6" s="4" t="s">
        <v>54</v>
      </c>
      <c r="AR6" s="4" t="s">
        <v>5</v>
      </c>
      <c r="AS6" s="4" t="s">
        <v>5</v>
      </c>
    </row>
    <row r="7" spans="1:45" ht="17.25">
      <c r="A7" s="2" t="s">
        <v>715</v>
      </c>
      <c r="B7" s="4">
        <v>92</v>
      </c>
      <c r="C7" s="4">
        <v>34</v>
      </c>
      <c r="D7" s="4">
        <v>235</v>
      </c>
      <c r="E7" s="4">
        <v>135</v>
      </c>
      <c r="F7" s="4" t="s">
        <v>5</v>
      </c>
      <c r="G7" s="4">
        <v>31</v>
      </c>
      <c r="H7" s="4">
        <v>26</v>
      </c>
      <c r="I7" s="4">
        <v>59</v>
      </c>
      <c r="J7" s="4">
        <v>123</v>
      </c>
      <c r="K7" s="4">
        <v>10</v>
      </c>
      <c r="L7" s="10" t="s">
        <v>125</v>
      </c>
      <c r="M7" s="4">
        <v>4</v>
      </c>
      <c r="N7" s="10" t="s">
        <v>125</v>
      </c>
      <c r="O7" s="4">
        <v>39</v>
      </c>
      <c r="P7" s="10" t="s">
        <v>125</v>
      </c>
      <c r="Q7" s="4">
        <v>5</v>
      </c>
      <c r="R7" s="10" t="s">
        <v>125</v>
      </c>
      <c r="S7" s="4">
        <v>2</v>
      </c>
      <c r="T7" s="10" t="s">
        <v>1430</v>
      </c>
      <c r="U7" s="4">
        <v>3</v>
      </c>
      <c r="V7" s="10" t="s">
        <v>1430</v>
      </c>
      <c r="W7" s="4">
        <v>4</v>
      </c>
      <c r="X7" s="10" t="s">
        <v>1430</v>
      </c>
      <c r="Y7" s="4">
        <v>1</v>
      </c>
      <c r="Z7" s="10" t="s">
        <v>1430</v>
      </c>
      <c r="AA7" s="4">
        <v>2</v>
      </c>
      <c r="AB7" s="10" t="s">
        <v>125</v>
      </c>
      <c r="AC7" s="4" t="s">
        <v>5</v>
      </c>
      <c r="AD7" s="4"/>
      <c r="AE7" s="4">
        <v>2</v>
      </c>
      <c r="AF7" s="10" t="s">
        <v>125</v>
      </c>
      <c r="AG7" s="4" t="s">
        <v>5</v>
      </c>
      <c r="AH7" s="4"/>
      <c r="AI7" s="4" t="s">
        <v>5</v>
      </c>
      <c r="AJ7" s="4">
        <v>1</v>
      </c>
      <c r="AK7" s="4" t="s">
        <v>5</v>
      </c>
      <c r="AL7" s="4">
        <v>6</v>
      </c>
      <c r="AM7" s="4">
        <v>47</v>
      </c>
      <c r="AN7" s="4">
        <v>131</v>
      </c>
      <c r="AO7" s="4" t="s">
        <v>5</v>
      </c>
      <c r="AP7" s="4" t="s">
        <v>54</v>
      </c>
      <c r="AQ7" s="4" t="s">
        <v>54</v>
      </c>
      <c r="AR7" s="4" t="s">
        <v>5</v>
      </c>
      <c r="AS7" s="4" t="s">
        <v>5</v>
      </c>
    </row>
    <row r="8" spans="1:45" ht="17.25">
      <c r="A8" s="2" t="s">
        <v>197</v>
      </c>
      <c r="B8" s="4">
        <v>176</v>
      </c>
      <c r="C8" s="4">
        <v>80</v>
      </c>
      <c r="D8" s="4">
        <v>328</v>
      </c>
      <c r="E8" s="4">
        <v>530</v>
      </c>
      <c r="F8" s="4" t="s">
        <v>5</v>
      </c>
      <c r="G8" s="4">
        <v>-234</v>
      </c>
      <c r="H8" s="4">
        <v>-68</v>
      </c>
      <c r="I8" s="4">
        <v>-171</v>
      </c>
      <c r="J8" s="4">
        <v>-17</v>
      </c>
      <c r="K8" s="4">
        <v>484</v>
      </c>
      <c r="L8" s="10" t="s">
        <v>125</v>
      </c>
      <c r="M8" s="4">
        <v>159</v>
      </c>
      <c r="N8" s="10" t="s">
        <v>125</v>
      </c>
      <c r="O8" s="4">
        <v>651</v>
      </c>
      <c r="P8" s="10" t="s">
        <v>125</v>
      </c>
      <c r="Q8" s="4">
        <v>425</v>
      </c>
      <c r="R8" s="10" t="s">
        <v>125</v>
      </c>
      <c r="S8" s="4">
        <v>14</v>
      </c>
      <c r="T8" s="10" t="s">
        <v>1430</v>
      </c>
      <c r="U8" s="4">
        <v>5</v>
      </c>
      <c r="V8" s="10" t="s">
        <v>1430</v>
      </c>
      <c r="W8" s="4">
        <v>17</v>
      </c>
      <c r="X8" s="10" t="s">
        <v>1430</v>
      </c>
      <c r="Y8" s="4">
        <v>13</v>
      </c>
      <c r="Z8" s="10" t="s">
        <v>1430</v>
      </c>
      <c r="AA8" s="4">
        <v>7</v>
      </c>
      <c r="AB8" s="10" t="s">
        <v>125</v>
      </c>
      <c r="AC8" s="4">
        <v>-46</v>
      </c>
      <c r="AD8" s="10" t="s">
        <v>125</v>
      </c>
      <c r="AE8" s="4">
        <v>6</v>
      </c>
      <c r="AF8" s="10" t="s">
        <v>125</v>
      </c>
      <c r="AG8" s="4">
        <v>46</v>
      </c>
      <c r="AH8" s="10" t="s">
        <v>125</v>
      </c>
      <c r="AI8" s="4">
        <v>-48</v>
      </c>
      <c r="AJ8" s="4">
        <v>30</v>
      </c>
      <c r="AK8" s="4">
        <v>-44</v>
      </c>
      <c r="AL8" s="4">
        <v>110</v>
      </c>
      <c r="AM8" s="4">
        <v>-47</v>
      </c>
      <c r="AN8" s="4">
        <v>-131</v>
      </c>
      <c r="AO8" s="4">
        <v>-47</v>
      </c>
      <c r="AP8" s="4" t="s">
        <v>54</v>
      </c>
      <c r="AQ8" s="4" t="s">
        <v>54</v>
      </c>
      <c r="AR8" s="4" t="s">
        <v>5</v>
      </c>
      <c r="AS8" s="4" t="s">
        <v>5</v>
      </c>
    </row>
    <row r="9" spans="1:45" ht="17.25">
      <c r="A9" s="2" t="s">
        <v>723</v>
      </c>
      <c r="B9" s="6">
        <v>11522</v>
      </c>
      <c r="C9" s="6">
        <v>10259</v>
      </c>
      <c r="D9" s="6">
        <v>11522</v>
      </c>
      <c r="E9" s="6">
        <v>10259</v>
      </c>
      <c r="F9" s="4" t="s">
        <v>5</v>
      </c>
      <c r="G9" s="6">
        <v>3903</v>
      </c>
      <c r="H9" s="6">
        <v>3713</v>
      </c>
      <c r="I9" s="6">
        <v>3903</v>
      </c>
      <c r="J9" s="6">
        <v>3713</v>
      </c>
      <c r="K9" s="6">
        <v>5545</v>
      </c>
      <c r="L9" s="10" t="s">
        <v>125</v>
      </c>
      <c r="M9" s="6">
        <v>4910</v>
      </c>
      <c r="N9" s="10" t="s">
        <v>125</v>
      </c>
      <c r="O9" s="6">
        <v>5545</v>
      </c>
      <c r="P9" s="10" t="s">
        <v>125</v>
      </c>
      <c r="Q9" s="6">
        <v>4910</v>
      </c>
      <c r="R9" s="10" t="s">
        <v>125</v>
      </c>
      <c r="S9" s="4">
        <v>46</v>
      </c>
      <c r="T9" s="10" t="s">
        <v>1430</v>
      </c>
      <c r="U9" s="4">
        <v>15</v>
      </c>
      <c r="V9" s="10" t="s">
        <v>1430</v>
      </c>
      <c r="W9" s="4">
        <v>46</v>
      </c>
      <c r="X9" s="10" t="s">
        <v>1430</v>
      </c>
      <c r="Y9" s="4">
        <v>15</v>
      </c>
      <c r="Z9" s="10" t="s">
        <v>1430</v>
      </c>
      <c r="AA9" s="6">
        <v>1046</v>
      </c>
      <c r="AB9" s="10" t="s">
        <v>125</v>
      </c>
      <c r="AC9" s="4">
        <v>702</v>
      </c>
      <c r="AD9" s="10" t="s">
        <v>125</v>
      </c>
      <c r="AE9" s="6">
        <v>1046</v>
      </c>
      <c r="AF9" s="10" t="s">
        <v>125</v>
      </c>
      <c r="AG9" s="4">
        <v>702</v>
      </c>
      <c r="AH9" s="10" t="s">
        <v>125</v>
      </c>
      <c r="AI9" s="4">
        <v>833</v>
      </c>
      <c r="AJ9" s="4">
        <v>770</v>
      </c>
      <c r="AK9" s="4">
        <v>833</v>
      </c>
      <c r="AL9" s="4">
        <v>770</v>
      </c>
      <c r="AM9" s="4" t="s">
        <v>5</v>
      </c>
      <c r="AN9" s="4" t="s">
        <v>5</v>
      </c>
      <c r="AO9" s="4" t="s">
        <v>5</v>
      </c>
      <c r="AP9" s="4">
        <v>149</v>
      </c>
      <c r="AQ9" s="4">
        <v>149</v>
      </c>
      <c r="AR9" s="4">
        <v>149</v>
      </c>
      <c r="AS9" s="4">
        <v>149</v>
      </c>
    </row>
    <row r="10" spans="1:45" ht="17.25">
      <c r="A10" s="2" t="s">
        <v>1431</v>
      </c>
      <c r="B10" s="4">
        <v>567</v>
      </c>
      <c r="C10" s="4">
        <v>818</v>
      </c>
      <c r="D10" s="4">
        <v>567</v>
      </c>
      <c r="E10" s="4">
        <v>818</v>
      </c>
      <c r="F10" s="4" t="s">
        <v>5</v>
      </c>
      <c r="G10" s="4">
        <v>191</v>
      </c>
      <c r="H10" s="4">
        <v>332</v>
      </c>
      <c r="I10" s="4">
        <v>191</v>
      </c>
      <c r="J10" s="4">
        <v>332</v>
      </c>
      <c r="K10" s="4">
        <v>358</v>
      </c>
      <c r="L10" s="10" t="s">
        <v>125</v>
      </c>
      <c r="M10" s="4">
        <v>472</v>
      </c>
      <c r="N10" s="10" t="s">
        <v>125</v>
      </c>
      <c r="O10" s="4">
        <v>358</v>
      </c>
      <c r="P10" s="10" t="s">
        <v>125</v>
      </c>
      <c r="Q10" s="4">
        <v>472</v>
      </c>
      <c r="R10" s="10" t="s">
        <v>125</v>
      </c>
      <c r="S10" s="4">
        <v>18</v>
      </c>
      <c r="T10" s="10" t="s">
        <v>1430</v>
      </c>
      <c r="U10" s="4">
        <v>2</v>
      </c>
      <c r="V10" s="10" t="s">
        <v>1430</v>
      </c>
      <c r="W10" s="4">
        <v>18</v>
      </c>
      <c r="X10" s="10" t="s">
        <v>1430</v>
      </c>
      <c r="Y10" s="4">
        <v>2</v>
      </c>
      <c r="Z10" s="10" t="s">
        <v>1430</v>
      </c>
      <c r="AA10" s="4" t="s">
        <v>5</v>
      </c>
      <c r="AB10" s="4"/>
      <c r="AC10" s="4">
        <v>5</v>
      </c>
      <c r="AD10" s="10" t="s">
        <v>125</v>
      </c>
      <c r="AE10" s="4" t="s">
        <v>5</v>
      </c>
      <c r="AF10" s="4"/>
      <c r="AG10" s="4">
        <v>5</v>
      </c>
      <c r="AH10" s="10" t="s">
        <v>125</v>
      </c>
      <c r="AI10" s="4" t="s">
        <v>5</v>
      </c>
      <c r="AJ10" s="4">
        <v>7</v>
      </c>
      <c r="AK10" s="4" t="s">
        <v>5</v>
      </c>
      <c r="AL10" s="4">
        <v>7</v>
      </c>
      <c r="AM10" s="4" t="s">
        <v>5</v>
      </c>
      <c r="AN10" s="4" t="s">
        <v>5</v>
      </c>
      <c r="AO10" s="4" t="s">
        <v>5</v>
      </c>
      <c r="AP10" s="4" t="s">
        <v>54</v>
      </c>
      <c r="AQ10" s="4" t="s">
        <v>54</v>
      </c>
      <c r="AR10" s="4" t="s">
        <v>5</v>
      </c>
      <c r="AS10" s="4" t="s">
        <v>5</v>
      </c>
    </row>
    <row r="11" spans="1:45" ht="17.25">
      <c r="A11" s="2" t="s">
        <v>1432</v>
      </c>
      <c r="B11" s="6">
        <v>10955</v>
      </c>
      <c r="C11" s="6">
        <v>9441</v>
      </c>
      <c r="D11" s="6">
        <v>10955</v>
      </c>
      <c r="E11" s="6">
        <v>9441</v>
      </c>
      <c r="F11" s="4" t="s">
        <v>5</v>
      </c>
      <c r="G11" s="6">
        <v>3712</v>
      </c>
      <c r="H11" s="6">
        <v>3381</v>
      </c>
      <c r="I11" s="6">
        <v>3712</v>
      </c>
      <c r="J11" s="6">
        <v>3381</v>
      </c>
      <c r="K11" s="6">
        <v>5187</v>
      </c>
      <c r="L11" s="10" t="s">
        <v>125</v>
      </c>
      <c r="M11" s="6">
        <v>4438</v>
      </c>
      <c r="N11" s="10" t="s">
        <v>125</v>
      </c>
      <c r="O11" s="6">
        <v>5187</v>
      </c>
      <c r="P11" s="10" t="s">
        <v>125</v>
      </c>
      <c r="Q11" s="6">
        <v>4438</v>
      </c>
      <c r="R11" s="10" t="s">
        <v>125</v>
      </c>
      <c r="S11" s="4">
        <v>28</v>
      </c>
      <c r="T11" s="10" t="s">
        <v>1430</v>
      </c>
      <c r="U11" s="4">
        <v>13</v>
      </c>
      <c r="V11" s="10" t="s">
        <v>1430</v>
      </c>
      <c r="W11" s="4">
        <v>28</v>
      </c>
      <c r="X11" s="10" t="s">
        <v>1430</v>
      </c>
      <c r="Y11" s="4">
        <v>13</v>
      </c>
      <c r="Z11" s="10" t="s">
        <v>1430</v>
      </c>
      <c r="AA11" s="6">
        <v>1046</v>
      </c>
      <c r="AB11" s="10" t="s">
        <v>125</v>
      </c>
      <c r="AC11" s="4">
        <v>697</v>
      </c>
      <c r="AD11" s="10" t="s">
        <v>125</v>
      </c>
      <c r="AE11" s="6">
        <v>1046</v>
      </c>
      <c r="AF11" s="10" t="s">
        <v>125</v>
      </c>
      <c r="AG11" s="4">
        <v>697</v>
      </c>
      <c r="AH11" s="10" t="s">
        <v>125</v>
      </c>
      <c r="AI11" s="4">
        <v>833</v>
      </c>
      <c r="AJ11" s="4">
        <v>763</v>
      </c>
      <c r="AK11" s="4">
        <v>833</v>
      </c>
      <c r="AL11" s="4">
        <v>763</v>
      </c>
      <c r="AM11" s="4" t="s">
        <v>5</v>
      </c>
      <c r="AN11" s="4" t="s">
        <v>5</v>
      </c>
      <c r="AO11" s="4" t="s">
        <v>5</v>
      </c>
      <c r="AP11" s="4">
        <v>149</v>
      </c>
      <c r="AQ11" s="4">
        <v>149</v>
      </c>
      <c r="AR11" s="4" t="s">
        <v>5</v>
      </c>
      <c r="AS11" s="4" t="s">
        <v>5</v>
      </c>
    </row>
    <row r="12" spans="1:45" ht="30">
      <c r="A12" s="2" t="s">
        <v>1433</v>
      </c>
      <c r="B12" s="6">
        <v>11522</v>
      </c>
      <c r="C12" s="6">
        <v>10259</v>
      </c>
      <c r="D12" s="6">
        <v>11522</v>
      </c>
      <c r="E12" s="6">
        <v>10259</v>
      </c>
      <c r="F12" s="4" t="s">
        <v>5</v>
      </c>
      <c r="G12" s="6">
        <v>3903</v>
      </c>
      <c r="H12" s="6">
        <v>3713</v>
      </c>
      <c r="I12" s="6">
        <v>3903</v>
      </c>
      <c r="J12" s="6">
        <v>3713</v>
      </c>
      <c r="K12" s="6">
        <v>5545</v>
      </c>
      <c r="L12" s="10" t="s">
        <v>125</v>
      </c>
      <c r="M12" s="6">
        <v>4910</v>
      </c>
      <c r="N12" s="10" t="s">
        <v>125</v>
      </c>
      <c r="O12" s="6">
        <v>5545</v>
      </c>
      <c r="P12" s="10" t="s">
        <v>125</v>
      </c>
      <c r="Q12" s="6">
        <v>4910</v>
      </c>
      <c r="R12" s="10" t="s">
        <v>125</v>
      </c>
      <c r="S12" s="4">
        <v>46</v>
      </c>
      <c r="T12" s="10" t="s">
        <v>1430</v>
      </c>
      <c r="U12" s="4">
        <v>15</v>
      </c>
      <c r="V12" s="10" t="s">
        <v>1430</v>
      </c>
      <c r="W12" s="4">
        <v>46</v>
      </c>
      <c r="X12" s="10" t="s">
        <v>1430</v>
      </c>
      <c r="Y12" s="4">
        <v>15</v>
      </c>
      <c r="Z12" s="10" t="s">
        <v>1430</v>
      </c>
      <c r="AA12" s="6">
        <v>1046</v>
      </c>
      <c r="AB12" s="10" t="s">
        <v>125</v>
      </c>
      <c r="AC12" s="4">
        <v>702</v>
      </c>
      <c r="AD12" s="10" t="s">
        <v>125</v>
      </c>
      <c r="AE12" s="6">
        <v>1046</v>
      </c>
      <c r="AF12" s="10" t="s">
        <v>125</v>
      </c>
      <c r="AG12" s="4">
        <v>702</v>
      </c>
      <c r="AH12" s="10" t="s">
        <v>125</v>
      </c>
      <c r="AI12" s="4">
        <v>833</v>
      </c>
      <c r="AJ12" s="4">
        <v>770</v>
      </c>
      <c r="AK12" s="4">
        <v>833</v>
      </c>
      <c r="AL12" s="4">
        <v>770</v>
      </c>
      <c r="AM12" s="4" t="s">
        <v>5</v>
      </c>
      <c r="AN12" s="4" t="s">
        <v>5</v>
      </c>
      <c r="AO12" s="4" t="s">
        <v>5</v>
      </c>
      <c r="AP12" s="4">
        <v>149</v>
      </c>
      <c r="AQ12" s="4">
        <v>149</v>
      </c>
      <c r="AR12" s="4">
        <v>149</v>
      </c>
      <c r="AS12" s="4">
        <v>149</v>
      </c>
    </row>
    <row r="13" spans="1:45">
      <c r="A13" s="3" t="s">
        <v>740</v>
      </c>
      <c r="B13" s="4" t="s">
        <v>5</v>
      </c>
      <c r="C13" s="4" t="s">
        <v>5</v>
      </c>
      <c r="D13" s="4" t="s">
        <v>5</v>
      </c>
      <c r="E13" s="4" t="s">
        <v>5</v>
      </c>
      <c r="F13" s="4" t="s">
        <v>5</v>
      </c>
      <c r="G13" s="4" t="s">
        <v>5</v>
      </c>
      <c r="H13" s="4" t="s">
        <v>5</v>
      </c>
      <c r="I13" s="4" t="s">
        <v>5</v>
      </c>
      <c r="J13" s="4" t="s">
        <v>5</v>
      </c>
      <c r="K13" s="4" t="s">
        <v>5</v>
      </c>
      <c r="L13" s="4"/>
      <c r="M13" s="4" t="s">
        <v>5</v>
      </c>
      <c r="N13" s="4"/>
      <c r="O13" s="4" t="s">
        <v>5</v>
      </c>
      <c r="P13" s="4"/>
      <c r="Q13" s="4" t="s">
        <v>5</v>
      </c>
      <c r="R13" s="4"/>
      <c r="S13" s="4" t="s">
        <v>5</v>
      </c>
      <c r="T13" s="4"/>
      <c r="U13" s="4" t="s">
        <v>5</v>
      </c>
      <c r="V13" s="4"/>
      <c r="W13" s="4" t="s">
        <v>5</v>
      </c>
      <c r="X13" s="4"/>
      <c r="Y13" s="4" t="s">
        <v>5</v>
      </c>
      <c r="Z13" s="4"/>
      <c r="AA13" s="4" t="s">
        <v>5</v>
      </c>
      <c r="AB13" s="4"/>
      <c r="AC13" s="4" t="s">
        <v>5</v>
      </c>
      <c r="AD13" s="4"/>
      <c r="AE13" s="4" t="s">
        <v>5</v>
      </c>
      <c r="AF13" s="4"/>
      <c r="AG13" s="4" t="s">
        <v>5</v>
      </c>
      <c r="AH13" s="4"/>
      <c r="AI13" s="4" t="s">
        <v>5</v>
      </c>
      <c r="AJ13" s="4" t="s">
        <v>5</v>
      </c>
      <c r="AK13" s="4" t="s">
        <v>5</v>
      </c>
      <c r="AL13" s="4" t="s">
        <v>5</v>
      </c>
      <c r="AM13" s="4" t="s">
        <v>5</v>
      </c>
      <c r="AN13" s="4" t="s">
        <v>5</v>
      </c>
      <c r="AO13" s="4" t="s">
        <v>5</v>
      </c>
      <c r="AP13" s="4" t="s">
        <v>5</v>
      </c>
      <c r="AQ13" s="4" t="s">
        <v>5</v>
      </c>
      <c r="AR13" s="4" t="s">
        <v>5</v>
      </c>
      <c r="AS13" s="4" t="s">
        <v>5</v>
      </c>
    </row>
    <row r="14" spans="1:45" ht="17.25">
      <c r="A14" s="2" t="s">
        <v>1431</v>
      </c>
      <c r="B14" s="6">
        <v>17287</v>
      </c>
      <c r="C14" s="6">
        <v>16496</v>
      </c>
      <c r="D14" s="6">
        <v>17287</v>
      </c>
      <c r="E14" s="6">
        <v>16496</v>
      </c>
      <c r="F14" s="4" t="s">
        <v>5</v>
      </c>
      <c r="G14" s="6">
        <v>1125</v>
      </c>
      <c r="H14" s="4">
        <v>969</v>
      </c>
      <c r="I14" s="6">
        <v>1125</v>
      </c>
      <c r="J14" s="4">
        <v>969</v>
      </c>
      <c r="K14" s="6">
        <v>13642</v>
      </c>
      <c r="L14" s="10" t="s">
        <v>125</v>
      </c>
      <c r="M14" s="6">
        <v>13559</v>
      </c>
      <c r="N14" s="10" t="s">
        <v>125</v>
      </c>
      <c r="O14" s="6">
        <v>13642</v>
      </c>
      <c r="P14" s="10" t="s">
        <v>125</v>
      </c>
      <c r="Q14" s="6">
        <v>13559</v>
      </c>
      <c r="R14" s="10" t="s">
        <v>125</v>
      </c>
      <c r="S14" s="4">
        <v>18</v>
      </c>
      <c r="T14" s="10" t="s">
        <v>1430</v>
      </c>
      <c r="U14" s="4">
        <v>11</v>
      </c>
      <c r="V14" s="10" t="s">
        <v>1430</v>
      </c>
      <c r="W14" s="4">
        <v>18</v>
      </c>
      <c r="X14" s="10" t="s">
        <v>1430</v>
      </c>
      <c r="Y14" s="4">
        <v>11</v>
      </c>
      <c r="Z14" s="10" t="s">
        <v>1430</v>
      </c>
      <c r="AA14" s="6">
        <v>1958</v>
      </c>
      <c r="AB14" s="10" t="s">
        <v>125</v>
      </c>
      <c r="AC14" s="6">
        <v>1375</v>
      </c>
      <c r="AD14" s="10" t="s">
        <v>125</v>
      </c>
      <c r="AE14" s="6">
        <v>1958</v>
      </c>
      <c r="AF14" s="10" t="s">
        <v>125</v>
      </c>
      <c r="AG14" s="6">
        <v>1375</v>
      </c>
      <c r="AH14" s="10" t="s">
        <v>125</v>
      </c>
      <c r="AI14" s="4">
        <v>544</v>
      </c>
      <c r="AJ14" s="4">
        <v>502</v>
      </c>
      <c r="AK14" s="4">
        <v>544</v>
      </c>
      <c r="AL14" s="4">
        <v>502</v>
      </c>
      <c r="AM14" s="4" t="s">
        <v>5</v>
      </c>
      <c r="AN14" s="4" t="s">
        <v>5</v>
      </c>
      <c r="AO14" s="4">
        <v>80</v>
      </c>
      <c r="AP14" s="4" t="s">
        <v>54</v>
      </c>
      <c r="AQ14" s="4" t="s">
        <v>54</v>
      </c>
      <c r="AR14" s="4" t="s">
        <v>5</v>
      </c>
      <c r="AS14" s="4" t="s">
        <v>5</v>
      </c>
    </row>
    <row r="15" spans="1:45" ht="17.25">
      <c r="A15" s="2" t="s">
        <v>1432</v>
      </c>
      <c r="B15" s="6">
        <v>645441</v>
      </c>
      <c r="C15" s="6">
        <v>590444</v>
      </c>
      <c r="D15" s="6">
        <v>645441</v>
      </c>
      <c r="E15" s="6">
        <v>590444</v>
      </c>
      <c r="F15" s="4" t="s">
        <v>5</v>
      </c>
      <c r="G15" s="6">
        <v>110358</v>
      </c>
      <c r="H15" s="6">
        <v>111294</v>
      </c>
      <c r="I15" s="6">
        <v>110358</v>
      </c>
      <c r="J15" s="6">
        <v>111294</v>
      </c>
      <c r="K15" s="6">
        <v>377657</v>
      </c>
      <c r="L15" s="10" t="s">
        <v>125</v>
      </c>
      <c r="M15" s="6">
        <v>340878</v>
      </c>
      <c r="N15" s="10" t="s">
        <v>125</v>
      </c>
      <c r="O15" s="6">
        <v>377657</v>
      </c>
      <c r="P15" s="10" t="s">
        <v>125</v>
      </c>
      <c r="Q15" s="6">
        <v>340878</v>
      </c>
      <c r="R15" s="10" t="s">
        <v>125</v>
      </c>
      <c r="S15" s="6">
        <v>3753</v>
      </c>
      <c r="T15" s="10" t="s">
        <v>1430</v>
      </c>
      <c r="U15" s="6">
        <v>2966</v>
      </c>
      <c r="V15" s="10" t="s">
        <v>1430</v>
      </c>
      <c r="W15" s="6">
        <v>3753</v>
      </c>
      <c r="X15" s="10" t="s">
        <v>1430</v>
      </c>
      <c r="Y15" s="6">
        <v>2966</v>
      </c>
      <c r="Z15" s="10" t="s">
        <v>1430</v>
      </c>
      <c r="AA15" s="6">
        <v>96736</v>
      </c>
      <c r="AB15" s="10" t="s">
        <v>125</v>
      </c>
      <c r="AC15" s="6">
        <v>79660</v>
      </c>
      <c r="AD15" s="10" t="s">
        <v>125</v>
      </c>
      <c r="AE15" s="6">
        <v>96736</v>
      </c>
      <c r="AF15" s="10" t="s">
        <v>125</v>
      </c>
      <c r="AG15" s="6">
        <v>79660</v>
      </c>
      <c r="AH15" s="10" t="s">
        <v>125</v>
      </c>
      <c r="AI15" s="6">
        <v>56937</v>
      </c>
      <c r="AJ15" s="6">
        <v>55389</v>
      </c>
      <c r="AK15" s="6">
        <v>56937</v>
      </c>
      <c r="AL15" s="6">
        <v>55389</v>
      </c>
      <c r="AM15" s="4" t="s">
        <v>5</v>
      </c>
      <c r="AN15" s="4" t="s">
        <v>5</v>
      </c>
      <c r="AO15" s="4">
        <v>257</v>
      </c>
      <c r="AP15" s="4" t="s">
        <v>54</v>
      </c>
      <c r="AQ15" s="4" t="s">
        <v>54</v>
      </c>
      <c r="AR15" s="4" t="s">
        <v>5</v>
      </c>
      <c r="AS15" s="4" t="s">
        <v>5</v>
      </c>
    </row>
    <row r="16" spans="1:45" ht="17.25">
      <c r="A16" s="2" t="s">
        <v>1434</v>
      </c>
      <c r="B16" s="6">
        <v>662728</v>
      </c>
      <c r="C16" s="6">
        <v>606940</v>
      </c>
      <c r="D16" s="6">
        <v>662728</v>
      </c>
      <c r="E16" s="6">
        <v>606940</v>
      </c>
      <c r="F16" s="4" t="s">
        <v>5</v>
      </c>
      <c r="G16" s="6">
        <v>111483</v>
      </c>
      <c r="H16" s="6">
        <v>112263</v>
      </c>
      <c r="I16" s="6">
        <v>111483</v>
      </c>
      <c r="J16" s="6">
        <v>112263</v>
      </c>
      <c r="K16" s="6">
        <v>391299</v>
      </c>
      <c r="L16" s="10" t="s">
        <v>125</v>
      </c>
      <c r="M16" s="6">
        <v>354437</v>
      </c>
      <c r="N16" s="10" t="s">
        <v>125</v>
      </c>
      <c r="O16" s="6">
        <v>391299</v>
      </c>
      <c r="P16" s="10" t="s">
        <v>125</v>
      </c>
      <c r="Q16" s="6">
        <v>354437</v>
      </c>
      <c r="R16" s="10" t="s">
        <v>125</v>
      </c>
      <c r="S16" s="6">
        <v>3771</v>
      </c>
      <c r="T16" s="10" t="s">
        <v>1430</v>
      </c>
      <c r="U16" s="6">
        <v>2977</v>
      </c>
      <c r="V16" s="10" t="s">
        <v>1430</v>
      </c>
      <c r="W16" s="6">
        <v>3771</v>
      </c>
      <c r="X16" s="10" t="s">
        <v>1430</v>
      </c>
      <c r="Y16" s="6">
        <v>2977</v>
      </c>
      <c r="Z16" s="10" t="s">
        <v>1430</v>
      </c>
      <c r="AA16" s="6">
        <v>98694</v>
      </c>
      <c r="AB16" s="10" t="s">
        <v>125</v>
      </c>
      <c r="AC16" s="6">
        <v>81035</v>
      </c>
      <c r="AD16" s="10" t="s">
        <v>125</v>
      </c>
      <c r="AE16" s="6">
        <v>98694</v>
      </c>
      <c r="AF16" s="10" t="s">
        <v>125</v>
      </c>
      <c r="AG16" s="6">
        <v>81035</v>
      </c>
      <c r="AH16" s="10" t="s">
        <v>125</v>
      </c>
      <c r="AI16" s="6">
        <v>57481</v>
      </c>
      <c r="AJ16" s="6">
        <v>55891</v>
      </c>
      <c r="AK16" s="6">
        <v>57481</v>
      </c>
      <c r="AL16" s="6">
        <v>55891</v>
      </c>
      <c r="AM16" s="4" t="s">
        <v>5</v>
      </c>
      <c r="AN16" s="4" t="s">
        <v>5</v>
      </c>
      <c r="AO16" s="4">
        <v>337</v>
      </c>
      <c r="AP16" s="4" t="s">
        <v>54</v>
      </c>
      <c r="AQ16" s="4" t="s">
        <v>54</v>
      </c>
      <c r="AR16" s="4" t="s">
        <v>5</v>
      </c>
      <c r="AS16" s="4" t="s">
        <v>5</v>
      </c>
    </row>
    <row r="17" spans="1:45">
      <c r="A17" s="2" t="s">
        <v>541</v>
      </c>
      <c r="B17" s="8">
        <v>671</v>
      </c>
      <c r="C17" s="8">
        <v>839</v>
      </c>
      <c r="D17" s="8">
        <v>671</v>
      </c>
      <c r="E17" s="8">
        <v>839</v>
      </c>
      <c r="F17" s="8">
        <v>870</v>
      </c>
      <c r="G17" s="4" t="s">
        <v>5</v>
      </c>
      <c r="H17" s="4" t="s">
        <v>5</v>
      </c>
      <c r="I17" s="4" t="s">
        <v>5</v>
      </c>
      <c r="J17" s="4" t="s">
        <v>5</v>
      </c>
      <c r="K17" s="4" t="s">
        <v>5</v>
      </c>
      <c r="L17" s="4"/>
      <c r="M17" s="4" t="s">
        <v>5</v>
      </c>
      <c r="N17" s="4"/>
      <c r="O17" s="4" t="s">
        <v>5</v>
      </c>
      <c r="P17" s="4"/>
      <c r="Q17" s="4" t="s">
        <v>5</v>
      </c>
      <c r="R17" s="4"/>
      <c r="S17" s="4" t="s">
        <v>5</v>
      </c>
      <c r="T17" s="4"/>
      <c r="U17" s="4" t="s">
        <v>5</v>
      </c>
      <c r="V17" s="4"/>
      <c r="W17" s="4" t="s">
        <v>5</v>
      </c>
      <c r="X17" s="4"/>
      <c r="Y17" s="4" t="s">
        <v>5</v>
      </c>
      <c r="Z17" s="4"/>
      <c r="AA17" s="4" t="s">
        <v>5</v>
      </c>
      <c r="AB17" s="4"/>
      <c r="AC17" s="4" t="s">
        <v>5</v>
      </c>
      <c r="AD17" s="4"/>
      <c r="AE17" s="4" t="s">
        <v>5</v>
      </c>
      <c r="AF17" s="4"/>
      <c r="AG17" s="4" t="s">
        <v>5</v>
      </c>
      <c r="AH17" s="4"/>
      <c r="AI17" s="4" t="s">
        <v>5</v>
      </c>
      <c r="AJ17" s="4" t="s">
        <v>5</v>
      </c>
      <c r="AK17" s="4" t="s">
        <v>5</v>
      </c>
      <c r="AL17" s="4" t="s">
        <v>5</v>
      </c>
      <c r="AM17" s="4" t="s">
        <v>5</v>
      </c>
      <c r="AN17" s="4" t="s">
        <v>5</v>
      </c>
      <c r="AO17" s="4" t="s">
        <v>5</v>
      </c>
      <c r="AP17" s="4" t="s">
        <v>5</v>
      </c>
      <c r="AQ17" s="4" t="s">
        <v>5</v>
      </c>
      <c r="AR17" s="4" t="s">
        <v>5</v>
      </c>
      <c r="AS17" s="4" t="s">
        <v>5</v>
      </c>
    </row>
    <row r="18" spans="1:45">
      <c r="A18" s="11"/>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row>
    <row r="19" spans="1:45" ht="15" customHeight="1">
      <c r="A19" s="2" t="s">
        <v>125</v>
      </c>
      <c r="B19" s="12" t="s">
        <v>1435</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row>
    <row r="20" spans="1:45" ht="15" customHeight="1">
      <c r="A20" s="2" t="s">
        <v>1430</v>
      </c>
      <c r="B20" s="12" t="s">
        <v>1436</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row>
  </sheetData>
  <mergeCells count="45">
    <mergeCell ref="AG2:AH2"/>
    <mergeCell ref="AG3:AH3"/>
    <mergeCell ref="A18:AS18"/>
    <mergeCell ref="B19:AS19"/>
    <mergeCell ref="B20:AS20"/>
    <mergeCell ref="AA2:AB2"/>
    <mergeCell ref="AA3:AB3"/>
    <mergeCell ref="AC2:AD2"/>
    <mergeCell ref="AC3:AD3"/>
    <mergeCell ref="AE2:AF2"/>
    <mergeCell ref="AE3:AF3"/>
    <mergeCell ref="U2:V2"/>
    <mergeCell ref="U3:V3"/>
    <mergeCell ref="W2:X2"/>
    <mergeCell ref="W3:X3"/>
    <mergeCell ref="Y2:Z2"/>
    <mergeCell ref="Y3:Z3"/>
    <mergeCell ref="O2:P2"/>
    <mergeCell ref="O3:P3"/>
    <mergeCell ref="Q2:R2"/>
    <mergeCell ref="Q3:R3"/>
    <mergeCell ref="S2:T2"/>
    <mergeCell ref="S3:T3"/>
    <mergeCell ref="AN1:AQ1"/>
    <mergeCell ref="B2:B3"/>
    <mergeCell ref="C2:C3"/>
    <mergeCell ref="D2:D3"/>
    <mergeCell ref="E2:E3"/>
    <mergeCell ref="F2:F3"/>
    <mergeCell ref="K2:L2"/>
    <mergeCell ref="K3:L3"/>
    <mergeCell ref="M2:N2"/>
    <mergeCell ref="M3:N3"/>
    <mergeCell ref="S1:V1"/>
    <mergeCell ref="W1:Z1"/>
    <mergeCell ref="AA1:AD1"/>
    <mergeCell ref="AE1:AH1"/>
    <mergeCell ref="AI1:AJ1"/>
    <mergeCell ref="AK1:AL1"/>
    <mergeCell ref="B1:C1"/>
    <mergeCell ref="D1:E1"/>
    <mergeCell ref="G1:H1"/>
    <mergeCell ref="I1:J1"/>
    <mergeCell ref="K1:N1"/>
    <mergeCell ref="O1:R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2"/>
  <sheetViews>
    <sheetView showGridLines="0" workbookViewId="0"/>
  </sheetViews>
  <sheetFormatPr defaultRowHeight="15"/>
  <cols>
    <col min="1" max="1" width="36.5703125" bestFit="1" customWidth="1"/>
    <col min="2" max="5" width="12" bestFit="1" customWidth="1"/>
    <col min="6" max="9" width="34.85546875" bestFit="1" customWidth="1"/>
    <col min="10" max="10" width="30.7109375" customWidth="1"/>
    <col min="11" max="11" width="11.28515625" customWidth="1"/>
    <col min="12" max="12" width="30.7109375" customWidth="1"/>
    <col min="13" max="13" width="11.28515625" customWidth="1"/>
    <col min="14" max="14" width="30.7109375" customWidth="1"/>
    <col min="15" max="15" width="11.28515625" customWidth="1"/>
    <col min="16" max="16" width="30.7109375" customWidth="1"/>
    <col min="17" max="17" width="11.28515625" customWidth="1"/>
    <col min="18" max="18" width="16" customWidth="1"/>
    <col min="19" max="19" width="9.28515625" customWidth="1"/>
    <col min="20" max="20" width="16" customWidth="1"/>
    <col min="21" max="21" width="9.28515625" customWidth="1"/>
    <col min="22" max="22" width="16" customWidth="1"/>
    <col min="23" max="23" width="9.28515625" customWidth="1"/>
    <col min="24" max="24" width="16" customWidth="1"/>
    <col min="25" max="25" width="9.28515625" customWidth="1"/>
    <col min="26" max="26" width="30.28515625" customWidth="1"/>
    <col min="27" max="27" width="11" customWidth="1"/>
    <col min="28" max="28" width="28.28515625" customWidth="1"/>
    <col min="29" max="29" width="13" customWidth="1"/>
    <col min="30" max="30" width="30.28515625" customWidth="1"/>
    <col min="31" max="31" width="11" customWidth="1"/>
    <col min="32" max="32" width="28.28515625" customWidth="1"/>
    <col min="33" max="33" width="13" customWidth="1"/>
    <col min="34" max="37" width="27.85546875" bestFit="1" customWidth="1"/>
    <col min="38" max="40" width="31.7109375" bestFit="1" customWidth="1"/>
    <col min="41" max="44" width="21.7109375" bestFit="1" customWidth="1"/>
  </cols>
  <sheetData>
    <row r="1" spans="1:44" ht="15" customHeight="1">
      <c r="A1" s="1" t="s">
        <v>1437</v>
      </c>
      <c r="B1" s="7" t="s">
        <v>76</v>
      </c>
      <c r="C1" s="7"/>
      <c r="D1" s="7" t="s">
        <v>1</v>
      </c>
      <c r="E1" s="7"/>
      <c r="F1" s="7" t="s">
        <v>76</v>
      </c>
      <c r="G1" s="7"/>
      <c r="H1" s="7" t="s">
        <v>1</v>
      </c>
      <c r="I1" s="7"/>
      <c r="J1" s="7" t="s">
        <v>76</v>
      </c>
      <c r="K1" s="7"/>
      <c r="L1" s="7"/>
      <c r="M1" s="7"/>
      <c r="N1" s="7" t="s">
        <v>1</v>
      </c>
      <c r="O1" s="7"/>
      <c r="P1" s="7"/>
      <c r="Q1" s="7"/>
      <c r="R1" s="7" t="s">
        <v>76</v>
      </c>
      <c r="S1" s="7"/>
      <c r="T1" s="7"/>
      <c r="U1" s="7"/>
      <c r="V1" s="7" t="s">
        <v>1</v>
      </c>
      <c r="W1" s="7"/>
      <c r="X1" s="7"/>
      <c r="Y1" s="7"/>
      <c r="Z1" s="7" t="s">
        <v>76</v>
      </c>
      <c r="AA1" s="7"/>
      <c r="AB1" s="7"/>
      <c r="AC1" s="7"/>
      <c r="AD1" s="7" t="s">
        <v>1</v>
      </c>
      <c r="AE1" s="7"/>
      <c r="AF1" s="7"/>
      <c r="AG1" s="7"/>
      <c r="AH1" s="7" t="s">
        <v>76</v>
      </c>
      <c r="AI1" s="7"/>
      <c r="AJ1" s="7" t="s">
        <v>1</v>
      </c>
      <c r="AK1" s="7"/>
      <c r="AL1" s="1" t="s">
        <v>76</v>
      </c>
      <c r="AM1" s="7" t="s">
        <v>1</v>
      </c>
      <c r="AN1" s="7"/>
      <c r="AO1" s="7"/>
      <c r="AP1" s="7"/>
      <c r="AQ1" s="1"/>
      <c r="AR1" s="1"/>
    </row>
    <row r="2" spans="1:44" ht="30">
      <c r="A2" s="1" t="s">
        <v>25</v>
      </c>
      <c r="B2" s="7" t="s">
        <v>2</v>
      </c>
      <c r="C2" s="7" t="s">
        <v>77</v>
      </c>
      <c r="D2" s="7" t="s">
        <v>2</v>
      </c>
      <c r="E2" s="7" t="s">
        <v>77</v>
      </c>
      <c r="F2" s="1" t="s">
        <v>2</v>
      </c>
      <c r="G2" s="1" t="s">
        <v>77</v>
      </c>
      <c r="H2" s="1" t="s">
        <v>2</v>
      </c>
      <c r="I2" s="1" t="s">
        <v>77</v>
      </c>
      <c r="J2" s="7" t="s">
        <v>2</v>
      </c>
      <c r="K2" s="7"/>
      <c r="L2" s="7" t="s">
        <v>77</v>
      </c>
      <c r="M2" s="7"/>
      <c r="N2" s="7" t="s">
        <v>2</v>
      </c>
      <c r="O2" s="7"/>
      <c r="P2" s="7" t="s">
        <v>77</v>
      </c>
      <c r="Q2" s="7"/>
      <c r="R2" s="7" t="s">
        <v>2</v>
      </c>
      <c r="S2" s="7"/>
      <c r="T2" s="7" t="s">
        <v>77</v>
      </c>
      <c r="U2" s="7"/>
      <c r="V2" s="7" t="s">
        <v>2</v>
      </c>
      <c r="W2" s="7"/>
      <c r="X2" s="7" t="s">
        <v>77</v>
      </c>
      <c r="Y2" s="7"/>
      <c r="Z2" s="7" t="s">
        <v>2</v>
      </c>
      <c r="AA2" s="7"/>
      <c r="AB2" s="7" t="s">
        <v>77</v>
      </c>
      <c r="AC2" s="7"/>
      <c r="AD2" s="7" t="s">
        <v>2</v>
      </c>
      <c r="AE2" s="7"/>
      <c r="AF2" s="7" t="s">
        <v>77</v>
      </c>
      <c r="AG2" s="7"/>
      <c r="AH2" s="1" t="s">
        <v>2</v>
      </c>
      <c r="AI2" s="1" t="s">
        <v>77</v>
      </c>
      <c r="AJ2" s="1" t="s">
        <v>2</v>
      </c>
      <c r="AK2" s="1" t="s">
        <v>77</v>
      </c>
      <c r="AL2" s="1" t="s">
        <v>2</v>
      </c>
      <c r="AM2" s="1" t="s">
        <v>2</v>
      </c>
      <c r="AN2" s="1" t="s">
        <v>77</v>
      </c>
      <c r="AO2" s="1" t="s">
        <v>2</v>
      </c>
      <c r="AP2" s="1" t="s">
        <v>77</v>
      </c>
      <c r="AQ2" s="1" t="s">
        <v>1427</v>
      </c>
      <c r="AR2" s="1" t="s">
        <v>1428</v>
      </c>
    </row>
    <row r="3" spans="1:44" ht="15" customHeight="1">
      <c r="A3" s="1"/>
      <c r="B3" s="7"/>
      <c r="C3" s="7"/>
      <c r="D3" s="7"/>
      <c r="E3" s="7"/>
      <c r="F3" s="1" t="s">
        <v>1407</v>
      </c>
      <c r="G3" s="1" t="s">
        <v>1407</v>
      </c>
      <c r="H3" s="1" t="s">
        <v>1407</v>
      </c>
      <c r="I3" s="1" t="s">
        <v>1407</v>
      </c>
      <c r="J3" s="7" t="s">
        <v>1396</v>
      </c>
      <c r="K3" s="7"/>
      <c r="L3" s="7" t="s">
        <v>1396</v>
      </c>
      <c r="M3" s="7"/>
      <c r="N3" s="7" t="s">
        <v>1396</v>
      </c>
      <c r="O3" s="7"/>
      <c r="P3" s="7" t="s">
        <v>1396</v>
      </c>
      <c r="Q3" s="7"/>
      <c r="R3" s="7" t="s">
        <v>1423</v>
      </c>
      <c r="S3" s="7"/>
      <c r="T3" s="7" t="s">
        <v>1423</v>
      </c>
      <c r="U3" s="7"/>
      <c r="V3" s="7" t="s">
        <v>1423</v>
      </c>
      <c r="W3" s="7"/>
      <c r="X3" s="7" t="s">
        <v>1423</v>
      </c>
      <c r="Y3" s="7"/>
      <c r="Z3" s="7" t="s">
        <v>1380</v>
      </c>
      <c r="AA3" s="7"/>
      <c r="AB3" s="7" t="s">
        <v>1380</v>
      </c>
      <c r="AC3" s="7"/>
      <c r="AD3" s="7" t="s">
        <v>1380</v>
      </c>
      <c r="AE3" s="7"/>
      <c r="AF3" s="7" t="s">
        <v>1380</v>
      </c>
      <c r="AG3" s="7"/>
      <c r="AH3" s="1" t="s">
        <v>1389</v>
      </c>
      <c r="AI3" s="1" t="s">
        <v>1389</v>
      </c>
      <c r="AJ3" s="1" t="s">
        <v>1389</v>
      </c>
      <c r="AK3" s="1" t="s">
        <v>1389</v>
      </c>
      <c r="AL3" s="1" t="s">
        <v>1422</v>
      </c>
      <c r="AM3" s="1" t="s">
        <v>1422</v>
      </c>
      <c r="AN3" s="1" t="s">
        <v>1422</v>
      </c>
      <c r="AO3" s="1" t="s">
        <v>1426</v>
      </c>
      <c r="AP3" s="1" t="s">
        <v>1426</v>
      </c>
      <c r="AQ3" s="1" t="s">
        <v>1426</v>
      </c>
      <c r="AR3" s="1" t="s">
        <v>1426</v>
      </c>
    </row>
    <row r="4" spans="1:44" ht="30">
      <c r="A4" s="3" t="s">
        <v>1438</v>
      </c>
      <c r="B4" s="4" t="s">
        <v>5</v>
      </c>
      <c r="C4" s="4" t="s">
        <v>5</v>
      </c>
      <c r="D4" s="4" t="s">
        <v>5</v>
      </c>
      <c r="E4" s="4" t="s">
        <v>5</v>
      </c>
      <c r="F4" s="4" t="s">
        <v>5</v>
      </c>
      <c r="G4" s="4" t="s">
        <v>5</v>
      </c>
      <c r="H4" s="4" t="s">
        <v>5</v>
      </c>
      <c r="I4" s="4" t="s">
        <v>5</v>
      </c>
      <c r="J4" s="4" t="s">
        <v>5</v>
      </c>
      <c r="K4" s="4"/>
      <c r="L4" s="4" t="s">
        <v>5</v>
      </c>
      <c r="M4" s="4"/>
      <c r="N4" s="4" t="s">
        <v>5</v>
      </c>
      <c r="O4" s="4"/>
      <c r="P4" s="4" t="s">
        <v>5</v>
      </c>
      <c r="Q4" s="4"/>
      <c r="R4" s="4" t="s">
        <v>5</v>
      </c>
      <c r="S4" s="4"/>
      <c r="T4" s="4" t="s">
        <v>5</v>
      </c>
      <c r="U4" s="4"/>
      <c r="V4" s="4" t="s">
        <v>5</v>
      </c>
      <c r="W4" s="4"/>
      <c r="X4" s="4" t="s">
        <v>5</v>
      </c>
      <c r="Y4" s="4"/>
      <c r="Z4" s="4" t="s">
        <v>5</v>
      </c>
      <c r="AA4" s="4"/>
      <c r="AB4" s="4" t="s">
        <v>5</v>
      </c>
      <c r="AC4" s="4"/>
      <c r="AD4" s="4" t="s">
        <v>5</v>
      </c>
      <c r="AE4" s="4"/>
      <c r="AF4" s="4" t="s">
        <v>5</v>
      </c>
      <c r="AG4" s="4"/>
      <c r="AH4" s="4" t="s">
        <v>5</v>
      </c>
      <c r="AI4" s="4" t="s">
        <v>5</v>
      </c>
      <c r="AJ4" s="4" t="s">
        <v>5</v>
      </c>
      <c r="AK4" s="4" t="s">
        <v>5</v>
      </c>
      <c r="AL4" s="4" t="s">
        <v>5</v>
      </c>
      <c r="AM4" s="4" t="s">
        <v>5</v>
      </c>
      <c r="AN4" s="4" t="s">
        <v>5</v>
      </c>
      <c r="AO4" s="4" t="s">
        <v>5</v>
      </c>
      <c r="AP4" s="4" t="s">
        <v>5</v>
      </c>
      <c r="AQ4" s="4" t="s">
        <v>5</v>
      </c>
      <c r="AR4" s="4" t="s">
        <v>5</v>
      </c>
    </row>
    <row r="5" spans="1:44" ht="17.25">
      <c r="A5" s="2" t="s">
        <v>706</v>
      </c>
      <c r="B5" s="8">
        <v>11734</v>
      </c>
      <c r="C5" s="8">
        <v>10154</v>
      </c>
      <c r="D5" s="8">
        <v>11503</v>
      </c>
      <c r="E5" s="8">
        <v>9732</v>
      </c>
      <c r="F5" s="8">
        <v>4523</v>
      </c>
      <c r="G5" s="8">
        <v>3755</v>
      </c>
      <c r="H5" s="8">
        <v>4489</v>
      </c>
      <c r="I5" s="8">
        <v>3617</v>
      </c>
      <c r="J5" s="8">
        <v>5108</v>
      </c>
      <c r="K5" s="10" t="s">
        <v>125</v>
      </c>
      <c r="L5" s="8">
        <v>4747</v>
      </c>
      <c r="M5" s="10" t="s">
        <v>125</v>
      </c>
      <c r="N5" s="8">
        <v>4912</v>
      </c>
      <c r="O5" s="10" t="s">
        <v>125</v>
      </c>
      <c r="P5" s="8">
        <v>4493</v>
      </c>
      <c r="Q5" s="10" t="s">
        <v>125</v>
      </c>
      <c r="R5" s="8">
        <v>36</v>
      </c>
      <c r="S5" s="10" t="s">
        <v>1430</v>
      </c>
      <c r="T5" s="8">
        <v>15</v>
      </c>
      <c r="U5" s="10" t="s">
        <v>1430</v>
      </c>
      <c r="V5" s="8">
        <v>37</v>
      </c>
      <c r="W5" s="10" t="s">
        <v>1430</v>
      </c>
      <c r="X5" s="8">
        <v>18</v>
      </c>
      <c r="Y5" s="10" t="s">
        <v>1430</v>
      </c>
      <c r="Z5" s="8">
        <v>1037</v>
      </c>
      <c r="AA5" s="10" t="s">
        <v>125</v>
      </c>
      <c r="AB5" s="8">
        <v>748</v>
      </c>
      <c r="AC5" s="10" t="s">
        <v>125</v>
      </c>
      <c r="AD5" s="8">
        <v>1038</v>
      </c>
      <c r="AE5" s="10" t="s">
        <v>125</v>
      </c>
      <c r="AF5" s="8">
        <v>662</v>
      </c>
      <c r="AG5" s="10" t="s">
        <v>125</v>
      </c>
      <c r="AH5" s="8">
        <v>881</v>
      </c>
      <c r="AI5" s="8">
        <v>740</v>
      </c>
      <c r="AJ5" s="8">
        <v>878</v>
      </c>
      <c r="AK5" s="8">
        <v>746</v>
      </c>
      <c r="AL5" s="4" t="s">
        <v>5</v>
      </c>
      <c r="AM5" s="4" t="s">
        <v>5</v>
      </c>
      <c r="AN5" s="8">
        <v>47</v>
      </c>
      <c r="AO5" s="8">
        <v>149</v>
      </c>
      <c r="AP5" s="8">
        <v>149</v>
      </c>
      <c r="AQ5" s="8">
        <v>149</v>
      </c>
      <c r="AR5" s="8">
        <v>149</v>
      </c>
    </row>
    <row r="6" spans="1:44" ht="17.25">
      <c r="A6" s="2" t="s">
        <v>714</v>
      </c>
      <c r="B6" s="4">
        <v>-480</v>
      </c>
      <c r="C6" s="4">
        <v>-9</v>
      </c>
      <c r="D6" s="4">
        <v>-544</v>
      </c>
      <c r="E6" s="4">
        <v>-138</v>
      </c>
      <c r="F6" s="4">
        <v>-417</v>
      </c>
      <c r="G6" s="4" t="s">
        <v>5</v>
      </c>
      <c r="H6" s="4">
        <v>-474</v>
      </c>
      <c r="I6" s="4">
        <v>-10</v>
      </c>
      <c r="J6" s="4">
        <v>-57</v>
      </c>
      <c r="K6" s="10" t="s">
        <v>125</v>
      </c>
      <c r="L6" s="4" t="s">
        <v>5</v>
      </c>
      <c r="M6" s="4"/>
      <c r="N6" s="4">
        <v>-57</v>
      </c>
      <c r="O6" s="10" t="s">
        <v>125</v>
      </c>
      <c r="P6" s="4">
        <v>-13</v>
      </c>
      <c r="Q6" s="10" t="s">
        <v>125</v>
      </c>
      <c r="R6" s="4">
        <v>-6</v>
      </c>
      <c r="S6" s="10" t="s">
        <v>1430</v>
      </c>
      <c r="T6" s="4">
        <v>-8</v>
      </c>
      <c r="U6" s="10" t="s">
        <v>1430</v>
      </c>
      <c r="V6" s="4">
        <v>-12</v>
      </c>
      <c r="W6" s="10" t="s">
        <v>1430</v>
      </c>
      <c r="X6" s="4">
        <v>-17</v>
      </c>
      <c r="Y6" s="10" t="s">
        <v>1430</v>
      </c>
      <c r="Z6" s="4" t="s">
        <v>5</v>
      </c>
      <c r="AA6" s="4"/>
      <c r="AB6" s="4" t="s">
        <v>5</v>
      </c>
      <c r="AC6" s="4"/>
      <c r="AD6" s="4" t="s">
        <v>5</v>
      </c>
      <c r="AE6" s="4"/>
      <c r="AF6" s="4">
        <v>-6</v>
      </c>
      <c r="AG6" s="10" t="s">
        <v>125</v>
      </c>
      <c r="AH6" s="4" t="s">
        <v>5</v>
      </c>
      <c r="AI6" s="4">
        <v>-1</v>
      </c>
      <c r="AJ6" s="4">
        <v>-1</v>
      </c>
      <c r="AK6" s="4">
        <v>-92</v>
      </c>
      <c r="AL6" s="4" t="s">
        <v>5</v>
      </c>
      <c r="AM6" s="4" t="s">
        <v>5</v>
      </c>
      <c r="AN6" s="4" t="s">
        <v>5</v>
      </c>
      <c r="AO6" s="4" t="s">
        <v>54</v>
      </c>
      <c r="AP6" s="4" t="s">
        <v>54</v>
      </c>
      <c r="AQ6" s="4" t="s">
        <v>5</v>
      </c>
      <c r="AR6" s="4" t="s">
        <v>5</v>
      </c>
    </row>
    <row r="7" spans="1:44" ht="17.25">
      <c r="A7" s="2" t="s">
        <v>715</v>
      </c>
      <c r="B7" s="4">
        <v>92</v>
      </c>
      <c r="C7" s="4">
        <v>34</v>
      </c>
      <c r="D7" s="4">
        <v>235</v>
      </c>
      <c r="E7" s="4">
        <v>135</v>
      </c>
      <c r="F7" s="4">
        <v>31</v>
      </c>
      <c r="G7" s="4">
        <v>26</v>
      </c>
      <c r="H7" s="4">
        <v>59</v>
      </c>
      <c r="I7" s="4">
        <v>123</v>
      </c>
      <c r="J7" s="4">
        <v>10</v>
      </c>
      <c r="K7" s="10" t="s">
        <v>125</v>
      </c>
      <c r="L7" s="4">
        <v>4</v>
      </c>
      <c r="M7" s="10" t="s">
        <v>125</v>
      </c>
      <c r="N7" s="4">
        <v>39</v>
      </c>
      <c r="O7" s="10" t="s">
        <v>125</v>
      </c>
      <c r="P7" s="4">
        <v>5</v>
      </c>
      <c r="Q7" s="10" t="s">
        <v>125</v>
      </c>
      <c r="R7" s="4">
        <v>2</v>
      </c>
      <c r="S7" s="10" t="s">
        <v>1430</v>
      </c>
      <c r="T7" s="4">
        <v>3</v>
      </c>
      <c r="U7" s="10" t="s">
        <v>1430</v>
      </c>
      <c r="V7" s="4">
        <v>4</v>
      </c>
      <c r="W7" s="10" t="s">
        <v>1430</v>
      </c>
      <c r="X7" s="4">
        <v>1</v>
      </c>
      <c r="Y7" s="10" t="s">
        <v>1430</v>
      </c>
      <c r="Z7" s="4">
        <v>2</v>
      </c>
      <c r="AA7" s="10" t="s">
        <v>125</v>
      </c>
      <c r="AB7" s="4" t="s">
        <v>5</v>
      </c>
      <c r="AC7" s="4"/>
      <c r="AD7" s="4">
        <v>2</v>
      </c>
      <c r="AE7" s="10" t="s">
        <v>125</v>
      </c>
      <c r="AF7" s="4" t="s">
        <v>5</v>
      </c>
      <c r="AG7" s="4"/>
      <c r="AH7" s="4" t="s">
        <v>5</v>
      </c>
      <c r="AI7" s="4">
        <v>1</v>
      </c>
      <c r="AJ7" s="4" t="s">
        <v>5</v>
      </c>
      <c r="AK7" s="4">
        <v>6</v>
      </c>
      <c r="AL7" s="4">
        <v>47</v>
      </c>
      <c r="AM7" s="4">
        <v>131</v>
      </c>
      <c r="AN7" s="4" t="s">
        <v>5</v>
      </c>
      <c r="AO7" s="4" t="s">
        <v>54</v>
      </c>
      <c r="AP7" s="4" t="s">
        <v>54</v>
      </c>
      <c r="AQ7" s="4" t="s">
        <v>5</v>
      </c>
      <c r="AR7" s="4" t="s">
        <v>5</v>
      </c>
    </row>
    <row r="8" spans="1:44" ht="17.25">
      <c r="A8" s="2" t="s">
        <v>719</v>
      </c>
      <c r="B8" s="4">
        <v>176</v>
      </c>
      <c r="C8" s="4">
        <v>80</v>
      </c>
      <c r="D8" s="4">
        <v>328</v>
      </c>
      <c r="E8" s="4">
        <v>530</v>
      </c>
      <c r="F8" s="4">
        <v>-234</v>
      </c>
      <c r="G8" s="4">
        <v>-68</v>
      </c>
      <c r="H8" s="4">
        <v>-171</v>
      </c>
      <c r="I8" s="4">
        <v>-17</v>
      </c>
      <c r="J8" s="4">
        <v>484</v>
      </c>
      <c r="K8" s="10" t="s">
        <v>125</v>
      </c>
      <c r="L8" s="4">
        <v>159</v>
      </c>
      <c r="M8" s="10" t="s">
        <v>125</v>
      </c>
      <c r="N8" s="4">
        <v>651</v>
      </c>
      <c r="O8" s="10" t="s">
        <v>125</v>
      </c>
      <c r="P8" s="4">
        <v>425</v>
      </c>
      <c r="Q8" s="10" t="s">
        <v>125</v>
      </c>
      <c r="R8" s="4">
        <v>14</v>
      </c>
      <c r="S8" s="10" t="s">
        <v>1430</v>
      </c>
      <c r="T8" s="4">
        <v>5</v>
      </c>
      <c r="U8" s="10" t="s">
        <v>1430</v>
      </c>
      <c r="V8" s="4">
        <v>17</v>
      </c>
      <c r="W8" s="10" t="s">
        <v>1430</v>
      </c>
      <c r="X8" s="4">
        <v>13</v>
      </c>
      <c r="Y8" s="10" t="s">
        <v>1430</v>
      </c>
      <c r="Z8" s="4">
        <v>7</v>
      </c>
      <c r="AA8" s="10" t="s">
        <v>125</v>
      </c>
      <c r="AB8" s="4">
        <v>-46</v>
      </c>
      <c r="AC8" s="10" t="s">
        <v>125</v>
      </c>
      <c r="AD8" s="4">
        <v>6</v>
      </c>
      <c r="AE8" s="10" t="s">
        <v>125</v>
      </c>
      <c r="AF8" s="4">
        <v>46</v>
      </c>
      <c r="AG8" s="10" t="s">
        <v>125</v>
      </c>
      <c r="AH8" s="4">
        <v>-48</v>
      </c>
      <c r="AI8" s="4">
        <v>30</v>
      </c>
      <c r="AJ8" s="4">
        <v>-44</v>
      </c>
      <c r="AK8" s="4">
        <v>110</v>
      </c>
      <c r="AL8" s="4">
        <v>-47</v>
      </c>
      <c r="AM8" s="4">
        <v>-131</v>
      </c>
      <c r="AN8" s="4">
        <v>-47</v>
      </c>
      <c r="AO8" s="4" t="s">
        <v>54</v>
      </c>
      <c r="AP8" s="4" t="s">
        <v>54</v>
      </c>
      <c r="AQ8" s="4" t="s">
        <v>5</v>
      </c>
      <c r="AR8" s="4" t="s">
        <v>5</v>
      </c>
    </row>
    <row r="9" spans="1:44" ht="17.25">
      <c r="A9" s="2" t="s">
        <v>723</v>
      </c>
      <c r="B9" s="8">
        <v>11522</v>
      </c>
      <c r="C9" s="8">
        <v>10259</v>
      </c>
      <c r="D9" s="8">
        <v>11522</v>
      </c>
      <c r="E9" s="8">
        <v>10259</v>
      </c>
      <c r="F9" s="8">
        <v>3903</v>
      </c>
      <c r="G9" s="8">
        <v>3713</v>
      </c>
      <c r="H9" s="8">
        <v>3903</v>
      </c>
      <c r="I9" s="8">
        <v>3713</v>
      </c>
      <c r="J9" s="8">
        <v>5545</v>
      </c>
      <c r="K9" s="10" t="s">
        <v>125</v>
      </c>
      <c r="L9" s="8">
        <v>4910</v>
      </c>
      <c r="M9" s="10" t="s">
        <v>125</v>
      </c>
      <c r="N9" s="8">
        <v>5545</v>
      </c>
      <c r="O9" s="10" t="s">
        <v>125</v>
      </c>
      <c r="P9" s="8">
        <v>4910</v>
      </c>
      <c r="Q9" s="10" t="s">
        <v>125</v>
      </c>
      <c r="R9" s="8">
        <v>46</v>
      </c>
      <c r="S9" s="10" t="s">
        <v>1430</v>
      </c>
      <c r="T9" s="8">
        <v>15</v>
      </c>
      <c r="U9" s="10" t="s">
        <v>1430</v>
      </c>
      <c r="V9" s="8">
        <v>46</v>
      </c>
      <c r="W9" s="10" t="s">
        <v>1430</v>
      </c>
      <c r="X9" s="8">
        <v>15</v>
      </c>
      <c r="Y9" s="10" t="s">
        <v>1430</v>
      </c>
      <c r="Z9" s="8">
        <v>1046</v>
      </c>
      <c r="AA9" s="10" t="s">
        <v>125</v>
      </c>
      <c r="AB9" s="8">
        <v>702</v>
      </c>
      <c r="AC9" s="10" t="s">
        <v>125</v>
      </c>
      <c r="AD9" s="8">
        <v>1046</v>
      </c>
      <c r="AE9" s="10" t="s">
        <v>125</v>
      </c>
      <c r="AF9" s="8">
        <v>702</v>
      </c>
      <c r="AG9" s="10" t="s">
        <v>125</v>
      </c>
      <c r="AH9" s="8">
        <v>833</v>
      </c>
      <c r="AI9" s="8">
        <v>770</v>
      </c>
      <c r="AJ9" s="8">
        <v>833</v>
      </c>
      <c r="AK9" s="8">
        <v>770</v>
      </c>
      <c r="AL9" s="4" t="s">
        <v>5</v>
      </c>
      <c r="AM9" s="4" t="s">
        <v>5</v>
      </c>
      <c r="AN9" s="4" t="s">
        <v>5</v>
      </c>
      <c r="AO9" s="8">
        <v>149</v>
      </c>
      <c r="AP9" s="8">
        <v>149</v>
      </c>
      <c r="AQ9" s="8">
        <v>149</v>
      </c>
      <c r="AR9" s="8">
        <v>149</v>
      </c>
    </row>
    <row r="10" spans="1:44">
      <c r="A10" s="11"/>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c r="AP10" s="11"/>
      <c r="AQ10" s="11"/>
      <c r="AR10" s="11"/>
    </row>
    <row r="11" spans="1:44" ht="15" customHeight="1">
      <c r="A11" s="2" t="s">
        <v>125</v>
      </c>
      <c r="B11" s="12" t="s">
        <v>1435</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row>
    <row r="12" spans="1:44" ht="15" customHeight="1">
      <c r="A12" s="2" t="s">
        <v>1430</v>
      </c>
      <c r="B12" s="12" t="s">
        <v>1436</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row>
  </sheetData>
  <mergeCells count="44">
    <mergeCell ref="A10:AR10"/>
    <mergeCell ref="B11:AR11"/>
    <mergeCell ref="B12:AR12"/>
    <mergeCell ref="AB2:AC2"/>
    <mergeCell ref="AB3:AC3"/>
    <mergeCell ref="AD2:AE2"/>
    <mergeCell ref="AD3:AE3"/>
    <mergeCell ref="AF2:AG2"/>
    <mergeCell ref="AF3:AG3"/>
    <mergeCell ref="V2:W2"/>
    <mergeCell ref="V3:W3"/>
    <mergeCell ref="X2:Y2"/>
    <mergeCell ref="X3:Y3"/>
    <mergeCell ref="Z2:AA2"/>
    <mergeCell ref="Z3:AA3"/>
    <mergeCell ref="N3:O3"/>
    <mergeCell ref="P2:Q2"/>
    <mergeCell ref="P3:Q3"/>
    <mergeCell ref="R2:S2"/>
    <mergeCell ref="R3:S3"/>
    <mergeCell ref="T2:U2"/>
    <mergeCell ref="T3:U3"/>
    <mergeCell ref="AM1:AP1"/>
    <mergeCell ref="B2:B3"/>
    <mergeCell ref="C2:C3"/>
    <mergeCell ref="D2:D3"/>
    <mergeCell ref="E2:E3"/>
    <mergeCell ref="J2:K2"/>
    <mergeCell ref="J3:K3"/>
    <mergeCell ref="L2:M2"/>
    <mergeCell ref="L3:M3"/>
    <mergeCell ref="N2:O2"/>
    <mergeCell ref="R1:U1"/>
    <mergeCell ref="V1:Y1"/>
    <mergeCell ref="Z1:AC1"/>
    <mergeCell ref="AD1:AG1"/>
    <mergeCell ref="AH1:AI1"/>
    <mergeCell ref="AJ1:AK1"/>
    <mergeCell ref="B1:C1"/>
    <mergeCell ref="D1:E1"/>
    <mergeCell ref="F1:G1"/>
    <mergeCell ref="H1:I1"/>
    <mergeCell ref="J1:M1"/>
    <mergeCell ref="N1:Q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439</v>
      </c>
      <c r="B1" s="1" t="s">
        <v>1</v>
      </c>
      <c r="C1" s="1" t="s">
        <v>1318</v>
      </c>
    </row>
    <row r="2" spans="1:3" ht="30">
      <c r="A2" s="1" t="s">
        <v>25</v>
      </c>
      <c r="B2" s="1" t="s">
        <v>2</v>
      </c>
      <c r="C2" s="1" t="s">
        <v>26</v>
      </c>
    </row>
    <row r="3" spans="1:3" ht="30">
      <c r="A3" s="3" t="s">
        <v>1440</v>
      </c>
      <c r="B3" s="4" t="s">
        <v>5</v>
      </c>
      <c r="C3" s="4" t="s">
        <v>5</v>
      </c>
    </row>
    <row r="4" spans="1:3" ht="30">
      <c r="A4" s="2" t="s">
        <v>1441</v>
      </c>
      <c r="B4" s="8">
        <v>14164</v>
      </c>
      <c r="C4" s="8">
        <v>13548</v>
      </c>
    </row>
    <row r="5" spans="1:3" ht="30">
      <c r="A5" s="2" t="s">
        <v>1442</v>
      </c>
      <c r="B5" s="6">
        <v>3123</v>
      </c>
      <c r="C5" s="6">
        <v>5339</v>
      </c>
    </row>
    <row r="6" spans="1:3" ht="30">
      <c r="A6" s="2" t="s">
        <v>1443</v>
      </c>
      <c r="B6" s="6">
        <v>17287</v>
      </c>
      <c r="C6" s="6">
        <v>18887</v>
      </c>
    </row>
    <row r="7" spans="1:3" ht="30">
      <c r="A7" s="3" t="s">
        <v>1444</v>
      </c>
      <c r="B7" s="4" t="s">
        <v>5</v>
      </c>
      <c r="C7" s="4" t="s">
        <v>5</v>
      </c>
    </row>
    <row r="8" spans="1:3" ht="45">
      <c r="A8" s="2" t="s">
        <v>1445</v>
      </c>
      <c r="B8" s="6">
        <v>14931</v>
      </c>
      <c r="C8" s="6">
        <v>14164</v>
      </c>
    </row>
    <row r="9" spans="1:3" ht="45">
      <c r="A9" s="2" t="s">
        <v>1446</v>
      </c>
      <c r="B9" s="6">
        <v>3260</v>
      </c>
      <c r="C9" s="6">
        <v>5467</v>
      </c>
    </row>
    <row r="10" spans="1:3" ht="30">
      <c r="A10" s="2" t="s">
        <v>1447</v>
      </c>
      <c r="B10" s="6">
        <v>18191</v>
      </c>
      <c r="C10" s="6">
        <v>19631</v>
      </c>
    </row>
    <row r="11" spans="1:3" ht="30">
      <c r="A11" s="3" t="s">
        <v>1448</v>
      </c>
      <c r="B11" s="4" t="s">
        <v>5</v>
      </c>
      <c r="C11" s="4" t="s">
        <v>5</v>
      </c>
    </row>
    <row r="12" spans="1:3">
      <c r="A12" s="2" t="s">
        <v>1449</v>
      </c>
      <c r="B12" s="4">
        <v>567</v>
      </c>
      <c r="C12" s="6">
        <v>1509</v>
      </c>
    </row>
    <row r="13" spans="1:3" ht="30">
      <c r="A13" s="3" t="s">
        <v>1450</v>
      </c>
      <c r="B13" s="4" t="s">
        <v>5</v>
      </c>
      <c r="C13" s="4" t="s">
        <v>5</v>
      </c>
    </row>
    <row r="14" spans="1:3" ht="45">
      <c r="A14" s="2" t="s">
        <v>1451</v>
      </c>
      <c r="B14" s="6">
        <v>14787</v>
      </c>
      <c r="C14" s="6">
        <v>13763</v>
      </c>
    </row>
    <row r="15" spans="1:3" ht="45">
      <c r="A15" s="2" t="s">
        <v>1452</v>
      </c>
      <c r="B15" s="6">
        <v>3325</v>
      </c>
      <c r="C15" s="6">
        <v>5787</v>
      </c>
    </row>
    <row r="16" spans="1:3" ht="30">
      <c r="A16" s="2" t="s">
        <v>1453</v>
      </c>
      <c r="B16" s="6">
        <v>18112</v>
      </c>
      <c r="C16" s="6">
        <v>19550</v>
      </c>
    </row>
    <row r="17" spans="1:3" ht="30">
      <c r="A17" s="3" t="s">
        <v>1454</v>
      </c>
      <c r="B17" s="4" t="s">
        <v>5</v>
      </c>
      <c r="C17" s="4" t="s">
        <v>5</v>
      </c>
    </row>
    <row r="18" spans="1:3" ht="45">
      <c r="A18" s="2" t="s">
        <v>1455</v>
      </c>
      <c r="B18" s="4">
        <v>156</v>
      </c>
      <c r="C18" s="4">
        <v>482</v>
      </c>
    </row>
    <row r="19" spans="1:3" ht="45">
      <c r="A19" s="2" t="s">
        <v>1456</v>
      </c>
      <c r="B19" s="4">
        <v>60</v>
      </c>
      <c r="C19" s="4">
        <v>79</v>
      </c>
    </row>
    <row r="20" spans="1:3" ht="30">
      <c r="A20" s="2" t="s">
        <v>1457</v>
      </c>
      <c r="B20" s="4">
        <v>216</v>
      </c>
      <c r="C20" s="4">
        <v>561</v>
      </c>
    </row>
    <row r="21" spans="1:3" ht="30">
      <c r="A21" s="3" t="s">
        <v>1458</v>
      </c>
      <c r="B21" s="4" t="s">
        <v>5</v>
      </c>
      <c r="C21" s="4" t="s">
        <v>5</v>
      </c>
    </row>
    <row r="22" spans="1:3" ht="45">
      <c r="A22" s="2" t="s">
        <v>1459</v>
      </c>
      <c r="B22" s="4">
        <v>230</v>
      </c>
      <c r="C22" s="4">
        <v>207</v>
      </c>
    </row>
    <row r="23" spans="1:3" ht="45">
      <c r="A23" s="2" t="s">
        <v>1460</v>
      </c>
      <c r="B23" s="4">
        <v>46</v>
      </c>
      <c r="C23" s="4">
        <v>198</v>
      </c>
    </row>
    <row r="24" spans="1:3" ht="30">
      <c r="A24" s="2" t="s">
        <v>1461</v>
      </c>
      <c r="B24" s="4">
        <v>276</v>
      </c>
      <c r="C24" s="4">
        <v>405</v>
      </c>
    </row>
    <row r="25" spans="1:3">
      <c r="A25" s="2" t="s">
        <v>1407</v>
      </c>
      <c r="B25" s="4" t="s">
        <v>5</v>
      </c>
      <c r="C25" s="4" t="s">
        <v>5</v>
      </c>
    </row>
    <row r="26" spans="1:3" ht="30">
      <c r="A26" s="3" t="s">
        <v>1440</v>
      </c>
      <c r="B26" s="4" t="s">
        <v>5</v>
      </c>
      <c r="C26" s="4" t="s">
        <v>5</v>
      </c>
    </row>
    <row r="27" spans="1:3" ht="30">
      <c r="A27" s="2" t="s">
        <v>1441</v>
      </c>
      <c r="B27" s="4">
        <v>776</v>
      </c>
      <c r="C27" s="6">
        <v>1247</v>
      </c>
    </row>
    <row r="28" spans="1:3" ht="30">
      <c r="A28" s="2" t="s">
        <v>1442</v>
      </c>
      <c r="B28" s="4">
        <v>349</v>
      </c>
      <c r="C28" s="6">
        <v>3141</v>
      </c>
    </row>
    <row r="29" spans="1:3" ht="30">
      <c r="A29" s="2" t="s">
        <v>1443</v>
      </c>
      <c r="B29" s="6">
        <v>1125</v>
      </c>
      <c r="C29" s="6">
        <v>4388</v>
      </c>
    </row>
    <row r="30" spans="1:3" ht="30">
      <c r="A30" s="3" t="s">
        <v>1444</v>
      </c>
      <c r="B30" s="4" t="s">
        <v>5</v>
      </c>
      <c r="C30" s="4" t="s">
        <v>5</v>
      </c>
    </row>
    <row r="31" spans="1:3" ht="45">
      <c r="A31" s="2" t="s">
        <v>1445</v>
      </c>
      <c r="B31" s="4">
        <v>920</v>
      </c>
      <c r="C31" s="6">
        <v>1352</v>
      </c>
    </row>
    <row r="32" spans="1:3" ht="45">
      <c r="A32" s="2" t="s">
        <v>1446</v>
      </c>
      <c r="B32" s="4">
        <v>388</v>
      </c>
      <c r="C32" s="6">
        <v>3191</v>
      </c>
    </row>
    <row r="33" spans="1:3" ht="30">
      <c r="A33" s="2" t="s">
        <v>1447</v>
      </c>
      <c r="B33" s="6">
        <v>1308</v>
      </c>
      <c r="C33" s="6">
        <v>4543</v>
      </c>
    </row>
    <row r="34" spans="1:3" ht="30">
      <c r="A34" s="3" t="s">
        <v>1448</v>
      </c>
      <c r="B34" s="4" t="s">
        <v>5</v>
      </c>
      <c r="C34" s="4" t="s">
        <v>5</v>
      </c>
    </row>
    <row r="35" spans="1:3">
      <c r="A35" s="2" t="s">
        <v>1449</v>
      </c>
      <c r="B35" s="4">
        <v>191</v>
      </c>
      <c r="C35" s="6">
        <v>1187</v>
      </c>
    </row>
    <row r="36" spans="1:3" ht="30">
      <c r="A36" s="3" t="s">
        <v>1450</v>
      </c>
      <c r="B36" s="4" t="s">
        <v>5</v>
      </c>
      <c r="C36" s="4" t="s">
        <v>5</v>
      </c>
    </row>
    <row r="37" spans="1:3" ht="45">
      <c r="A37" s="2" t="s">
        <v>1451</v>
      </c>
      <c r="B37" s="6">
        <v>1184</v>
      </c>
      <c r="C37" s="6">
        <v>1405</v>
      </c>
    </row>
    <row r="38" spans="1:3" ht="45">
      <c r="A38" s="2" t="s">
        <v>1452</v>
      </c>
      <c r="B38" s="4">
        <v>519</v>
      </c>
      <c r="C38" s="6">
        <v>3577</v>
      </c>
    </row>
    <row r="39" spans="1:3" ht="30">
      <c r="A39" s="2" t="s">
        <v>1453</v>
      </c>
      <c r="B39" s="6">
        <v>1703</v>
      </c>
      <c r="C39" s="6">
        <v>4982</v>
      </c>
    </row>
    <row r="40" spans="1:3" ht="30">
      <c r="A40" s="3" t="s">
        <v>1454</v>
      </c>
      <c r="B40" s="4" t="s">
        <v>5</v>
      </c>
      <c r="C40" s="4" t="s">
        <v>5</v>
      </c>
    </row>
    <row r="41" spans="1:3" ht="45">
      <c r="A41" s="2" t="s">
        <v>1455</v>
      </c>
      <c r="B41" s="4">
        <v>81</v>
      </c>
      <c r="C41" s="4">
        <v>100</v>
      </c>
    </row>
    <row r="42" spans="1:3" ht="45">
      <c r="A42" s="2" t="s">
        <v>1456</v>
      </c>
      <c r="B42" s="4">
        <v>34</v>
      </c>
      <c r="C42" s="4">
        <v>60</v>
      </c>
    </row>
    <row r="43" spans="1:3" ht="30">
      <c r="A43" s="2" t="s">
        <v>1457</v>
      </c>
      <c r="B43" s="4">
        <v>115</v>
      </c>
      <c r="C43" s="4">
        <v>160</v>
      </c>
    </row>
    <row r="44" spans="1:3" ht="30">
      <c r="A44" s="3" t="s">
        <v>1458</v>
      </c>
      <c r="B44" s="4" t="s">
        <v>5</v>
      </c>
      <c r="C44" s="4" t="s">
        <v>5</v>
      </c>
    </row>
    <row r="45" spans="1:3" ht="45">
      <c r="A45" s="2" t="s">
        <v>1459</v>
      </c>
      <c r="B45" s="4">
        <v>7</v>
      </c>
      <c r="C45" s="4">
        <v>59</v>
      </c>
    </row>
    <row r="46" spans="1:3" ht="45">
      <c r="A46" s="2" t="s">
        <v>1460</v>
      </c>
      <c r="B46" s="4">
        <v>2</v>
      </c>
      <c r="C46" s="4">
        <v>108</v>
      </c>
    </row>
    <row r="47" spans="1:3" ht="30">
      <c r="A47" s="2" t="s">
        <v>1461</v>
      </c>
      <c r="B47" s="4">
        <v>9</v>
      </c>
      <c r="C47" s="4">
        <v>167</v>
      </c>
    </row>
    <row r="48" spans="1:3" ht="30">
      <c r="A48" s="2" t="s">
        <v>1419</v>
      </c>
      <c r="B48" s="4" t="s">
        <v>5</v>
      </c>
      <c r="C48" s="4" t="s">
        <v>5</v>
      </c>
    </row>
    <row r="49" spans="1:3" ht="30">
      <c r="A49" s="3" t="s">
        <v>1440</v>
      </c>
      <c r="B49" s="4" t="s">
        <v>5</v>
      </c>
      <c r="C49" s="4" t="s">
        <v>5</v>
      </c>
    </row>
    <row r="50" spans="1:3" ht="30">
      <c r="A50" s="2" t="s">
        <v>1441</v>
      </c>
      <c r="B50" s="6">
        <v>1958</v>
      </c>
      <c r="C50" s="6">
        <v>1331</v>
      </c>
    </row>
    <row r="51" spans="1:3" ht="30">
      <c r="A51" s="2" t="s">
        <v>1442</v>
      </c>
      <c r="B51" s="4" t="s">
        <v>5</v>
      </c>
      <c r="C51" s="4">
        <v>621</v>
      </c>
    </row>
    <row r="52" spans="1:3" ht="30">
      <c r="A52" s="2" t="s">
        <v>1443</v>
      </c>
      <c r="B52" s="6">
        <v>1958</v>
      </c>
      <c r="C52" s="6">
        <v>1952</v>
      </c>
    </row>
    <row r="53" spans="1:3" ht="30">
      <c r="A53" s="3" t="s">
        <v>1444</v>
      </c>
      <c r="B53" s="4" t="s">
        <v>5</v>
      </c>
      <c r="C53" s="4" t="s">
        <v>5</v>
      </c>
    </row>
    <row r="54" spans="1:3" ht="45">
      <c r="A54" s="2" t="s">
        <v>1445</v>
      </c>
      <c r="B54" s="6">
        <v>2156</v>
      </c>
      <c r="C54" s="6">
        <v>1460</v>
      </c>
    </row>
    <row r="55" spans="1:3" ht="45">
      <c r="A55" s="2" t="s">
        <v>1446</v>
      </c>
      <c r="B55" s="4" t="s">
        <v>5</v>
      </c>
      <c r="C55" s="4">
        <v>624</v>
      </c>
    </row>
    <row r="56" spans="1:3" ht="30">
      <c r="A56" s="2" t="s">
        <v>1447</v>
      </c>
      <c r="B56" s="6">
        <v>2156</v>
      </c>
      <c r="C56" s="6">
        <v>2084</v>
      </c>
    </row>
    <row r="57" spans="1:3" ht="30">
      <c r="A57" s="3" t="s">
        <v>1448</v>
      </c>
      <c r="B57" s="4" t="s">
        <v>5</v>
      </c>
      <c r="C57" s="4" t="s">
        <v>5</v>
      </c>
    </row>
    <row r="58" spans="1:3">
      <c r="A58" s="2" t="s">
        <v>1449</v>
      </c>
      <c r="B58" s="4" t="s">
        <v>5</v>
      </c>
      <c r="C58" s="4">
        <v>47</v>
      </c>
    </row>
    <row r="59" spans="1:3" ht="30">
      <c r="A59" s="3" t="s">
        <v>1450</v>
      </c>
      <c r="B59" s="4" t="s">
        <v>5</v>
      </c>
      <c r="C59" s="4" t="s">
        <v>5</v>
      </c>
    </row>
    <row r="60" spans="1:3" ht="45">
      <c r="A60" s="2" t="s">
        <v>1451</v>
      </c>
      <c r="B60" s="6">
        <v>2013</v>
      </c>
      <c r="C60" s="6">
        <v>1388</v>
      </c>
    </row>
    <row r="61" spans="1:3" ht="45">
      <c r="A61" s="2" t="s">
        <v>1452</v>
      </c>
      <c r="B61" s="4" t="s">
        <v>5</v>
      </c>
      <c r="C61" s="4">
        <v>622</v>
      </c>
    </row>
    <row r="62" spans="1:3" ht="30">
      <c r="A62" s="2" t="s">
        <v>1453</v>
      </c>
      <c r="B62" s="6">
        <v>2013</v>
      </c>
      <c r="C62" s="6">
        <v>2010</v>
      </c>
    </row>
    <row r="63" spans="1:3" ht="30">
      <c r="A63" s="3" t="s">
        <v>1454</v>
      </c>
      <c r="B63" s="4" t="s">
        <v>5</v>
      </c>
      <c r="C63" s="4" t="s">
        <v>5</v>
      </c>
    </row>
    <row r="64" spans="1:3" ht="45">
      <c r="A64" s="2" t="s">
        <v>1455</v>
      </c>
      <c r="B64" s="4">
        <v>24</v>
      </c>
      <c r="C64" s="4">
        <v>61</v>
      </c>
    </row>
    <row r="65" spans="1:3" ht="45">
      <c r="A65" s="2" t="s">
        <v>1456</v>
      </c>
      <c r="B65" s="4" t="s">
        <v>5</v>
      </c>
      <c r="C65" s="4">
        <v>10</v>
      </c>
    </row>
    <row r="66" spans="1:3" ht="30">
      <c r="A66" s="2" t="s">
        <v>1457</v>
      </c>
      <c r="B66" s="4">
        <v>24</v>
      </c>
      <c r="C66" s="4">
        <v>71</v>
      </c>
    </row>
    <row r="67" spans="1:3" ht="30">
      <c r="A67" s="3" t="s">
        <v>1458</v>
      </c>
      <c r="B67" s="4" t="s">
        <v>5</v>
      </c>
      <c r="C67" s="4" t="s">
        <v>5</v>
      </c>
    </row>
    <row r="68" spans="1:3" ht="45">
      <c r="A68" s="2" t="s">
        <v>1459</v>
      </c>
      <c r="B68" s="4">
        <v>18</v>
      </c>
      <c r="C68" s="4">
        <v>9</v>
      </c>
    </row>
    <row r="69" spans="1:3" ht="45">
      <c r="A69" s="2" t="s">
        <v>1460</v>
      </c>
      <c r="B69" s="4" t="s">
        <v>5</v>
      </c>
      <c r="C69" s="4">
        <v>27</v>
      </c>
    </row>
    <row r="70" spans="1:3" ht="30">
      <c r="A70" s="2" t="s">
        <v>1461</v>
      </c>
      <c r="B70" s="4">
        <v>18</v>
      </c>
      <c r="C70" s="4">
        <v>36</v>
      </c>
    </row>
    <row r="71" spans="1:3" ht="30">
      <c r="A71" s="2" t="s">
        <v>1420</v>
      </c>
      <c r="B71" s="4" t="s">
        <v>5</v>
      </c>
      <c r="C71" s="4" t="s">
        <v>5</v>
      </c>
    </row>
    <row r="72" spans="1:3" ht="30">
      <c r="A72" s="3" t="s">
        <v>1440</v>
      </c>
      <c r="B72" s="4" t="s">
        <v>5</v>
      </c>
      <c r="C72" s="4" t="s">
        <v>5</v>
      </c>
    </row>
    <row r="73" spans="1:3" ht="30">
      <c r="A73" s="2" t="s">
        <v>1441</v>
      </c>
      <c r="B73" s="4" t="s">
        <v>54</v>
      </c>
      <c r="C73" s="4" t="s">
        <v>54</v>
      </c>
    </row>
    <row r="74" spans="1:3" ht="30">
      <c r="A74" s="2" t="s">
        <v>1442</v>
      </c>
      <c r="B74" s="4" t="s">
        <v>54</v>
      </c>
      <c r="C74" s="4" t="s">
        <v>54</v>
      </c>
    </row>
    <row r="75" spans="1:3" ht="30">
      <c r="A75" s="2" t="s">
        <v>1443</v>
      </c>
      <c r="B75" s="4" t="s">
        <v>54</v>
      </c>
      <c r="C75" s="4" t="s">
        <v>54</v>
      </c>
    </row>
    <row r="76" spans="1:3" ht="30">
      <c r="A76" s="3" t="s">
        <v>1444</v>
      </c>
      <c r="B76" s="4" t="s">
        <v>5</v>
      </c>
      <c r="C76" s="4" t="s">
        <v>5</v>
      </c>
    </row>
    <row r="77" spans="1:3" ht="45">
      <c r="A77" s="2" t="s">
        <v>1445</v>
      </c>
      <c r="B77" s="4" t="s">
        <v>54</v>
      </c>
      <c r="C77" s="4" t="s">
        <v>54</v>
      </c>
    </row>
    <row r="78" spans="1:3" ht="45">
      <c r="A78" s="2" t="s">
        <v>1446</v>
      </c>
      <c r="B78" s="4" t="s">
        <v>54</v>
      </c>
      <c r="C78" s="4" t="s">
        <v>54</v>
      </c>
    </row>
    <row r="79" spans="1:3" ht="30">
      <c r="A79" s="2" t="s">
        <v>1447</v>
      </c>
      <c r="B79" s="4" t="s">
        <v>54</v>
      </c>
      <c r="C79" s="4" t="s">
        <v>54</v>
      </c>
    </row>
    <row r="80" spans="1:3" ht="30">
      <c r="A80" s="3" t="s">
        <v>1448</v>
      </c>
      <c r="B80" s="4" t="s">
        <v>5</v>
      </c>
      <c r="C80" s="4" t="s">
        <v>5</v>
      </c>
    </row>
    <row r="81" spans="1:3">
      <c r="A81" s="2" t="s">
        <v>1449</v>
      </c>
      <c r="B81" s="4" t="s">
        <v>54</v>
      </c>
      <c r="C81" s="4" t="s">
        <v>54</v>
      </c>
    </row>
    <row r="82" spans="1:3" ht="30">
      <c r="A82" s="3" t="s">
        <v>1450</v>
      </c>
      <c r="B82" s="4" t="s">
        <v>5</v>
      </c>
      <c r="C82" s="4" t="s">
        <v>5</v>
      </c>
    </row>
    <row r="83" spans="1:3" ht="45">
      <c r="A83" s="2" t="s">
        <v>1451</v>
      </c>
      <c r="B83" s="4" t="s">
        <v>54</v>
      </c>
      <c r="C83" s="4" t="s">
        <v>54</v>
      </c>
    </row>
    <row r="84" spans="1:3" ht="45">
      <c r="A84" s="2" t="s">
        <v>1452</v>
      </c>
      <c r="B84" s="4" t="s">
        <v>54</v>
      </c>
      <c r="C84" s="4" t="s">
        <v>54</v>
      </c>
    </row>
    <row r="85" spans="1:3" ht="30">
      <c r="A85" s="2" t="s">
        <v>1453</v>
      </c>
      <c r="B85" s="4" t="s">
        <v>54</v>
      </c>
      <c r="C85" s="4" t="s">
        <v>54</v>
      </c>
    </row>
    <row r="86" spans="1:3" ht="30">
      <c r="A86" s="3" t="s">
        <v>1454</v>
      </c>
      <c r="B86" s="4" t="s">
        <v>5</v>
      </c>
      <c r="C86" s="4" t="s">
        <v>5</v>
      </c>
    </row>
    <row r="87" spans="1:3" ht="45">
      <c r="A87" s="2" t="s">
        <v>1455</v>
      </c>
      <c r="B87" s="4" t="s">
        <v>54</v>
      </c>
      <c r="C87" s="4" t="s">
        <v>54</v>
      </c>
    </row>
    <row r="88" spans="1:3" ht="45">
      <c r="A88" s="2" t="s">
        <v>1456</v>
      </c>
      <c r="B88" s="4" t="s">
        <v>54</v>
      </c>
      <c r="C88" s="4" t="s">
        <v>54</v>
      </c>
    </row>
    <row r="89" spans="1:3" ht="30">
      <c r="A89" s="2" t="s">
        <v>1457</v>
      </c>
      <c r="B89" s="4" t="s">
        <v>54</v>
      </c>
      <c r="C89" s="4" t="s">
        <v>54</v>
      </c>
    </row>
    <row r="90" spans="1:3" ht="30">
      <c r="A90" s="3" t="s">
        <v>1458</v>
      </c>
      <c r="B90" s="4" t="s">
        <v>5</v>
      </c>
      <c r="C90" s="4" t="s">
        <v>5</v>
      </c>
    </row>
    <row r="91" spans="1:3" ht="45">
      <c r="A91" s="2" t="s">
        <v>1459</v>
      </c>
      <c r="B91" s="4" t="s">
        <v>54</v>
      </c>
      <c r="C91" s="4" t="s">
        <v>54</v>
      </c>
    </row>
    <row r="92" spans="1:3" ht="45">
      <c r="A92" s="2" t="s">
        <v>1460</v>
      </c>
      <c r="B92" s="4" t="s">
        <v>54</v>
      </c>
      <c r="C92" s="4" t="s">
        <v>54</v>
      </c>
    </row>
    <row r="93" spans="1:3" ht="30">
      <c r="A93" s="2" t="s">
        <v>1461</v>
      </c>
      <c r="B93" s="4" t="s">
        <v>54</v>
      </c>
      <c r="C93" s="4" t="s">
        <v>54</v>
      </c>
    </row>
    <row r="94" spans="1:3" ht="30">
      <c r="A94" s="2" t="s">
        <v>1421</v>
      </c>
      <c r="B94" s="4" t="s">
        <v>5</v>
      </c>
      <c r="C94" s="4" t="s">
        <v>5</v>
      </c>
    </row>
    <row r="95" spans="1:3" ht="30">
      <c r="A95" s="3" t="s">
        <v>1440</v>
      </c>
      <c r="B95" s="4" t="s">
        <v>5</v>
      </c>
      <c r="C95" s="4" t="s">
        <v>5</v>
      </c>
    </row>
    <row r="96" spans="1:3" ht="30">
      <c r="A96" s="2" t="s">
        <v>1441</v>
      </c>
      <c r="B96" s="6">
        <v>9621</v>
      </c>
      <c r="C96" s="6">
        <v>9937</v>
      </c>
    </row>
    <row r="97" spans="1:3" ht="30">
      <c r="A97" s="2" t="s">
        <v>1442</v>
      </c>
      <c r="B97" s="6">
        <v>2756</v>
      </c>
      <c r="C97" s="4">
        <v>584</v>
      </c>
    </row>
    <row r="98" spans="1:3" ht="30">
      <c r="A98" s="2" t="s">
        <v>1443</v>
      </c>
      <c r="B98" s="6">
        <v>12377</v>
      </c>
      <c r="C98" s="6">
        <v>10521</v>
      </c>
    </row>
    <row r="99" spans="1:3" ht="30">
      <c r="A99" s="3" t="s">
        <v>1444</v>
      </c>
      <c r="B99" s="4" t="s">
        <v>5</v>
      </c>
      <c r="C99" s="4" t="s">
        <v>5</v>
      </c>
    </row>
    <row r="100" spans="1:3" ht="45">
      <c r="A100" s="2" t="s">
        <v>1445</v>
      </c>
      <c r="B100" s="6">
        <v>10007</v>
      </c>
      <c r="C100" s="6">
        <v>10288</v>
      </c>
    </row>
    <row r="101" spans="1:3" ht="45">
      <c r="A101" s="2" t="s">
        <v>1446</v>
      </c>
      <c r="B101" s="6">
        <v>2843</v>
      </c>
      <c r="C101" s="4">
        <v>650</v>
      </c>
    </row>
    <row r="102" spans="1:3" ht="30">
      <c r="A102" s="2" t="s">
        <v>1447</v>
      </c>
      <c r="B102" s="6">
        <v>12850</v>
      </c>
      <c r="C102" s="6">
        <v>10938</v>
      </c>
    </row>
    <row r="103" spans="1:3" ht="30">
      <c r="A103" s="3" t="s">
        <v>1448</v>
      </c>
      <c r="B103" s="4" t="s">
        <v>5</v>
      </c>
      <c r="C103" s="4" t="s">
        <v>5</v>
      </c>
    </row>
    <row r="104" spans="1:3">
      <c r="A104" s="2" t="s">
        <v>1449</v>
      </c>
      <c r="B104" s="4">
        <v>358</v>
      </c>
      <c r="C104" s="4">
        <v>70</v>
      </c>
    </row>
    <row r="105" spans="1:3" ht="30">
      <c r="A105" s="3" t="s">
        <v>1450</v>
      </c>
      <c r="B105" s="4" t="s">
        <v>5</v>
      </c>
      <c r="C105" s="4" t="s">
        <v>5</v>
      </c>
    </row>
    <row r="106" spans="1:3" ht="45">
      <c r="A106" s="2" t="s">
        <v>1451</v>
      </c>
      <c r="B106" s="6">
        <v>9592</v>
      </c>
      <c r="C106" s="6">
        <v>9832</v>
      </c>
    </row>
    <row r="107" spans="1:3" ht="45">
      <c r="A107" s="2" t="s">
        <v>1452</v>
      </c>
      <c r="B107" s="6">
        <v>2789</v>
      </c>
      <c r="C107" s="4">
        <v>604</v>
      </c>
    </row>
    <row r="108" spans="1:3" ht="30">
      <c r="A108" s="2" t="s">
        <v>1453</v>
      </c>
      <c r="B108" s="6">
        <v>12381</v>
      </c>
      <c r="C108" s="6">
        <v>10436</v>
      </c>
    </row>
    <row r="109" spans="1:3" ht="30">
      <c r="A109" s="3" t="s">
        <v>1454</v>
      </c>
      <c r="B109" s="4" t="s">
        <v>5</v>
      </c>
      <c r="C109" s="4" t="s">
        <v>5</v>
      </c>
    </row>
    <row r="110" spans="1:3" ht="45">
      <c r="A110" s="2" t="s">
        <v>1455</v>
      </c>
      <c r="B110" s="4">
        <v>42</v>
      </c>
      <c r="C110" s="4">
        <v>302</v>
      </c>
    </row>
    <row r="111" spans="1:3" ht="45">
      <c r="A111" s="2" t="s">
        <v>1456</v>
      </c>
      <c r="B111" s="4">
        <v>22</v>
      </c>
      <c r="C111" s="4">
        <v>6</v>
      </c>
    </row>
    <row r="112" spans="1:3" ht="30">
      <c r="A112" s="2" t="s">
        <v>1457</v>
      </c>
      <c r="B112" s="4">
        <v>64</v>
      </c>
      <c r="C112" s="4">
        <v>308</v>
      </c>
    </row>
    <row r="113" spans="1:3" ht="30">
      <c r="A113" s="3" t="s">
        <v>1458</v>
      </c>
      <c r="B113" s="4" t="s">
        <v>5</v>
      </c>
      <c r="C113" s="4" t="s">
        <v>5</v>
      </c>
    </row>
    <row r="114" spans="1:3" ht="45">
      <c r="A114" s="2" t="s">
        <v>1459</v>
      </c>
      <c r="B114" s="4">
        <v>180</v>
      </c>
      <c r="C114" s="4">
        <v>109</v>
      </c>
    </row>
    <row r="115" spans="1:3" ht="45">
      <c r="A115" s="2" t="s">
        <v>1460</v>
      </c>
      <c r="B115" s="4">
        <v>43</v>
      </c>
      <c r="C115" s="4">
        <v>26</v>
      </c>
    </row>
    <row r="116" spans="1:3" ht="30">
      <c r="A116" s="2" t="s">
        <v>1461</v>
      </c>
      <c r="B116" s="4">
        <v>223</v>
      </c>
      <c r="C116" s="4">
        <v>135</v>
      </c>
    </row>
    <row r="117" spans="1:3" ht="30">
      <c r="A117" s="2" t="s">
        <v>1392</v>
      </c>
      <c r="B117" s="4" t="s">
        <v>5</v>
      </c>
      <c r="C117" s="4" t="s">
        <v>5</v>
      </c>
    </row>
    <row r="118" spans="1:3" ht="30">
      <c r="A118" s="3" t="s">
        <v>1440</v>
      </c>
      <c r="B118" s="4" t="s">
        <v>5</v>
      </c>
      <c r="C118" s="4" t="s">
        <v>5</v>
      </c>
    </row>
    <row r="119" spans="1:3" ht="30">
      <c r="A119" s="2" t="s">
        <v>1441</v>
      </c>
      <c r="B119" s="6">
        <v>1265</v>
      </c>
      <c r="C119" s="4">
        <v>599</v>
      </c>
    </row>
    <row r="120" spans="1:3" ht="30">
      <c r="A120" s="2" t="s">
        <v>1442</v>
      </c>
      <c r="B120" s="4" t="s">
        <v>5</v>
      </c>
      <c r="C120" s="4">
        <v>934</v>
      </c>
    </row>
    <row r="121" spans="1:3" ht="30">
      <c r="A121" s="2" t="s">
        <v>1443</v>
      </c>
      <c r="B121" s="6">
        <v>1265</v>
      </c>
      <c r="C121" s="6">
        <v>1533</v>
      </c>
    </row>
    <row r="122" spans="1:3" ht="30">
      <c r="A122" s="3" t="s">
        <v>1444</v>
      </c>
      <c r="B122" s="4" t="s">
        <v>5</v>
      </c>
      <c r="C122" s="4" t="s">
        <v>5</v>
      </c>
    </row>
    <row r="123" spans="1:3" ht="45">
      <c r="A123" s="2" t="s">
        <v>1445</v>
      </c>
      <c r="B123" s="6">
        <v>1265</v>
      </c>
      <c r="C123" s="4">
        <v>599</v>
      </c>
    </row>
    <row r="124" spans="1:3" ht="45">
      <c r="A124" s="2" t="s">
        <v>1446</v>
      </c>
      <c r="B124" s="4" t="s">
        <v>5</v>
      </c>
      <c r="C124" s="4">
        <v>934</v>
      </c>
    </row>
    <row r="125" spans="1:3" ht="30">
      <c r="A125" s="2" t="s">
        <v>1447</v>
      </c>
      <c r="B125" s="6">
        <v>1265</v>
      </c>
      <c r="C125" s="6">
        <v>1533</v>
      </c>
    </row>
    <row r="126" spans="1:3" ht="30">
      <c r="A126" s="3" t="s">
        <v>1448</v>
      </c>
      <c r="B126" s="4" t="s">
        <v>5</v>
      </c>
      <c r="C126" s="4" t="s">
        <v>5</v>
      </c>
    </row>
    <row r="127" spans="1:3">
      <c r="A127" s="2" t="s">
        <v>1449</v>
      </c>
      <c r="B127" s="4" t="s">
        <v>5</v>
      </c>
      <c r="C127" s="4">
        <v>146</v>
      </c>
    </row>
    <row r="128" spans="1:3" ht="30">
      <c r="A128" s="3" t="s">
        <v>1450</v>
      </c>
      <c r="B128" s="4" t="s">
        <v>5</v>
      </c>
      <c r="C128" s="4" t="s">
        <v>5</v>
      </c>
    </row>
    <row r="129" spans="1:3" ht="45">
      <c r="A129" s="2" t="s">
        <v>1451</v>
      </c>
      <c r="B129" s="6">
        <v>1484</v>
      </c>
      <c r="C129" s="4">
        <v>707</v>
      </c>
    </row>
    <row r="130" spans="1:3" ht="45">
      <c r="A130" s="2" t="s">
        <v>1452</v>
      </c>
      <c r="B130" s="4" t="s">
        <v>5</v>
      </c>
      <c r="C130" s="4">
        <v>934</v>
      </c>
    </row>
    <row r="131" spans="1:3" ht="30">
      <c r="A131" s="2" t="s">
        <v>1453</v>
      </c>
      <c r="B131" s="6">
        <v>1484</v>
      </c>
      <c r="C131" s="6">
        <v>1641</v>
      </c>
    </row>
    <row r="132" spans="1:3" ht="30">
      <c r="A132" s="3" t="s">
        <v>1458</v>
      </c>
      <c r="B132" s="4" t="s">
        <v>5</v>
      </c>
      <c r="C132" s="4" t="s">
        <v>5</v>
      </c>
    </row>
    <row r="133" spans="1:3" ht="45">
      <c r="A133" s="2" t="s">
        <v>1459</v>
      </c>
      <c r="B133" s="4">
        <v>23</v>
      </c>
      <c r="C133" s="4">
        <v>26</v>
      </c>
    </row>
    <row r="134" spans="1:3" ht="45">
      <c r="A134" s="2" t="s">
        <v>1460</v>
      </c>
      <c r="B134" s="4" t="s">
        <v>5</v>
      </c>
      <c r="C134" s="4">
        <v>33</v>
      </c>
    </row>
    <row r="135" spans="1:3" ht="30">
      <c r="A135" s="2" t="s">
        <v>1461</v>
      </c>
      <c r="B135" s="4">
        <v>23</v>
      </c>
      <c r="C135" s="4">
        <v>59</v>
      </c>
    </row>
    <row r="136" spans="1:3">
      <c r="A136" s="2" t="s">
        <v>1389</v>
      </c>
      <c r="B136" s="4" t="s">
        <v>5</v>
      </c>
      <c r="C136" s="4" t="s">
        <v>5</v>
      </c>
    </row>
    <row r="137" spans="1:3" ht="30">
      <c r="A137" s="3" t="s">
        <v>1440</v>
      </c>
      <c r="B137" s="4" t="s">
        <v>5</v>
      </c>
      <c r="C137" s="4" t="s">
        <v>5</v>
      </c>
    </row>
    <row r="138" spans="1:3" ht="30">
      <c r="A138" s="2" t="s">
        <v>1441</v>
      </c>
      <c r="B138" s="4">
        <v>544</v>
      </c>
      <c r="C138" s="4">
        <v>408</v>
      </c>
    </row>
    <row r="139" spans="1:3" ht="30">
      <c r="A139" s="2" t="s">
        <v>1442</v>
      </c>
      <c r="B139" s="4" t="s">
        <v>5</v>
      </c>
      <c r="C139" s="4">
        <v>39</v>
      </c>
    </row>
    <row r="140" spans="1:3" ht="30">
      <c r="A140" s="2" t="s">
        <v>1443</v>
      </c>
      <c r="B140" s="4">
        <v>544</v>
      </c>
      <c r="C140" s="4">
        <v>447</v>
      </c>
    </row>
    <row r="141" spans="1:3" ht="30">
      <c r="A141" s="3" t="s">
        <v>1444</v>
      </c>
      <c r="B141" s="4" t="s">
        <v>5</v>
      </c>
      <c r="C141" s="4" t="s">
        <v>5</v>
      </c>
    </row>
    <row r="142" spans="1:3" ht="45">
      <c r="A142" s="2" t="s">
        <v>1445</v>
      </c>
      <c r="B142" s="4">
        <v>583</v>
      </c>
      <c r="C142" s="4">
        <v>438</v>
      </c>
    </row>
    <row r="143" spans="1:3" ht="45">
      <c r="A143" s="2" t="s">
        <v>1446</v>
      </c>
      <c r="B143" s="4" t="s">
        <v>5</v>
      </c>
      <c r="C143" s="4">
        <v>39</v>
      </c>
    </row>
    <row r="144" spans="1:3" ht="30">
      <c r="A144" s="2" t="s">
        <v>1447</v>
      </c>
      <c r="B144" s="4">
        <v>583</v>
      </c>
      <c r="C144" s="4">
        <v>477</v>
      </c>
    </row>
    <row r="145" spans="1:3" ht="30">
      <c r="A145" s="3" t="s">
        <v>1448</v>
      </c>
      <c r="B145" s="4" t="s">
        <v>5</v>
      </c>
      <c r="C145" s="4" t="s">
        <v>5</v>
      </c>
    </row>
    <row r="146" spans="1:3">
      <c r="A146" s="2" t="s">
        <v>1449</v>
      </c>
      <c r="B146" s="4" t="s">
        <v>5</v>
      </c>
      <c r="C146" s="4">
        <v>39</v>
      </c>
    </row>
    <row r="147" spans="1:3" ht="30">
      <c r="A147" s="3" t="s">
        <v>1450</v>
      </c>
      <c r="B147" s="4" t="s">
        <v>5</v>
      </c>
      <c r="C147" s="4" t="s">
        <v>5</v>
      </c>
    </row>
    <row r="148" spans="1:3" ht="45">
      <c r="A148" s="2" t="s">
        <v>1451</v>
      </c>
      <c r="B148" s="4">
        <v>514</v>
      </c>
      <c r="C148" s="4">
        <v>402</v>
      </c>
    </row>
    <row r="149" spans="1:3" ht="45">
      <c r="A149" s="2" t="s">
        <v>1452</v>
      </c>
      <c r="B149" s="4" t="s">
        <v>5</v>
      </c>
      <c r="C149" s="4">
        <v>39</v>
      </c>
    </row>
    <row r="150" spans="1:3" ht="30">
      <c r="A150" s="2" t="s">
        <v>1453</v>
      </c>
      <c r="B150" s="4">
        <v>514</v>
      </c>
      <c r="C150" s="4">
        <v>441</v>
      </c>
    </row>
    <row r="151" spans="1:3" ht="30">
      <c r="A151" s="3" t="s">
        <v>1454</v>
      </c>
      <c r="B151" s="4" t="s">
        <v>5</v>
      </c>
      <c r="C151" s="4" t="s">
        <v>5</v>
      </c>
    </row>
    <row r="152" spans="1:3" ht="45">
      <c r="A152" s="2" t="s">
        <v>1455</v>
      </c>
      <c r="B152" s="4">
        <v>9</v>
      </c>
      <c r="C152" s="4">
        <v>19</v>
      </c>
    </row>
    <row r="153" spans="1:3" ht="45">
      <c r="A153" s="2" t="s">
        <v>1456</v>
      </c>
      <c r="B153" s="4" t="s">
        <v>5</v>
      </c>
      <c r="C153" s="4" t="s">
        <v>54</v>
      </c>
    </row>
    <row r="154" spans="1:3" ht="30">
      <c r="A154" s="2" t="s">
        <v>1457</v>
      </c>
      <c r="B154" s="4">
        <v>9</v>
      </c>
      <c r="C154" s="4">
        <v>19</v>
      </c>
    </row>
    <row r="155" spans="1:3" ht="30">
      <c r="A155" s="3" t="s">
        <v>1458</v>
      </c>
      <c r="B155" s="4" t="s">
        <v>5</v>
      </c>
      <c r="C155" s="4" t="s">
        <v>5</v>
      </c>
    </row>
    <row r="156" spans="1:3" ht="45">
      <c r="A156" s="2" t="s">
        <v>1459</v>
      </c>
      <c r="B156" s="4">
        <v>2</v>
      </c>
      <c r="C156" s="4">
        <v>4</v>
      </c>
    </row>
    <row r="157" spans="1:3" ht="45">
      <c r="A157" s="2" t="s">
        <v>1460</v>
      </c>
      <c r="B157" s="4" t="s">
        <v>5</v>
      </c>
      <c r="C157" s="4">
        <v>2</v>
      </c>
    </row>
    <row r="158" spans="1:3" ht="30">
      <c r="A158" s="2" t="s">
        <v>1461</v>
      </c>
      <c r="B158" s="4">
        <v>2</v>
      </c>
      <c r="C158" s="4">
        <v>6</v>
      </c>
    </row>
    <row r="159" spans="1:3">
      <c r="A159" s="2" t="s">
        <v>1422</v>
      </c>
      <c r="B159" s="4" t="s">
        <v>5</v>
      </c>
      <c r="C159" s="4" t="s">
        <v>5</v>
      </c>
    </row>
    <row r="160" spans="1:3" ht="30">
      <c r="A160" s="3" t="s">
        <v>1440</v>
      </c>
      <c r="B160" s="4" t="s">
        <v>5</v>
      </c>
      <c r="C160" s="4" t="s">
        <v>5</v>
      </c>
    </row>
    <row r="161" spans="1:3" ht="30">
      <c r="A161" s="2" t="s">
        <v>1441</v>
      </c>
      <c r="B161" s="4" t="s">
        <v>5</v>
      </c>
      <c r="C161" s="4">
        <v>26</v>
      </c>
    </row>
    <row r="162" spans="1:3" ht="30">
      <c r="A162" s="2" t="s">
        <v>1442</v>
      </c>
      <c r="B162" s="4" t="s">
        <v>54</v>
      </c>
      <c r="C162" s="4" t="s">
        <v>5</v>
      </c>
    </row>
    <row r="163" spans="1:3" ht="30">
      <c r="A163" s="2" t="s">
        <v>1443</v>
      </c>
      <c r="B163" s="4" t="s">
        <v>5</v>
      </c>
      <c r="C163" s="4">
        <v>26</v>
      </c>
    </row>
    <row r="164" spans="1:3" ht="30">
      <c r="A164" s="3" t="s">
        <v>1444</v>
      </c>
      <c r="B164" s="4" t="s">
        <v>5</v>
      </c>
      <c r="C164" s="4" t="s">
        <v>5</v>
      </c>
    </row>
    <row r="165" spans="1:3" ht="45">
      <c r="A165" s="2" t="s">
        <v>1445</v>
      </c>
      <c r="B165" s="4" t="s">
        <v>5</v>
      </c>
      <c r="C165" s="4">
        <v>27</v>
      </c>
    </row>
    <row r="166" spans="1:3" ht="45">
      <c r="A166" s="2" t="s">
        <v>1446</v>
      </c>
      <c r="B166" s="4" t="s">
        <v>54</v>
      </c>
      <c r="C166" s="4" t="s">
        <v>5</v>
      </c>
    </row>
    <row r="167" spans="1:3" ht="30">
      <c r="A167" s="2" t="s">
        <v>1447</v>
      </c>
      <c r="B167" s="4" t="s">
        <v>5</v>
      </c>
      <c r="C167" s="4">
        <v>27</v>
      </c>
    </row>
    <row r="168" spans="1:3" ht="30">
      <c r="A168" s="3" t="s">
        <v>1448</v>
      </c>
      <c r="B168" s="4" t="s">
        <v>5</v>
      </c>
      <c r="C168" s="4" t="s">
        <v>5</v>
      </c>
    </row>
    <row r="169" spans="1:3">
      <c r="A169" s="2" t="s">
        <v>1449</v>
      </c>
      <c r="B169" s="4" t="s">
        <v>54</v>
      </c>
      <c r="C169" s="4" t="s">
        <v>5</v>
      </c>
    </row>
    <row r="170" spans="1:3" ht="30">
      <c r="A170" s="3" t="s">
        <v>1450</v>
      </c>
      <c r="B170" s="4" t="s">
        <v>5</v>
      </c>
      <c r="C170" s="4" t="s">
        <v>5</v>
      </c>
    </row>
    <row r="171" spans="1:3" ht="45">
      <c r="A171" s="2" t="s">
        <v>1451</v>
      </c>
      <c r="B171" s="4" t="s">
        <v>5</v>
      </c>
      <c r="C171" s="4">
        <v>29</v>
      </c>
    </row>
    <row r="172" spans="1:3" ht="45">
      <c r="A172" s="2" t="s">
        <v>1452</v>
      </c>
      <c r="B172" s="4" t="s">
        <v>54</v>
      </c>
      <c r="C172" s="4" t="s">
        <v>5</v>
      </c>
    </row>
    <row r="173" spans="1:3" ht="30">
      <c r="A173" s="2" t="s">
        <v>1453</v>
      </c>
      <c r="B173" s="4" t="s">
        <v>5</v>
      </c>
      <c r="C173" s="4">
        <v>29</v>
      </c>
    </row>
    <row r="174" spans="1:3" ht="30">
      <c r="A174" s="3" t="s">
        <v>1454</v>
      </c>
      <c r="B174" s="4" t="s">
        <v>5</v>
      </c>
      <c r="C174" s="4" t="s">
        <v>5</v>
      </c>
    </row>
    <row r="175" spans="1:3" ht="45">
      <c r="A175" s="2" t="s">
        <v>1455</v>
      </c>
      <c r="B175" s="4" t="s">
        <v>5</v>
      </c>
      <c r="C175" s="4" t="s">
        <v>54</v>
      </c>
    </row>
    <row r="176" spans="1:3" ht="45">
      <c r="A176" s="2" t="s">
        <v>1456</v>
      </c>
      <c r="B176" s="4" t="s">
        <v>54</v>
      </c>
      <c r="C176" s="4" t="s">
        <v>5</v>
      </c>
    </row>
    <row r="177" spans="1:3" ht="30">
      <c r="A177" s="3" t="s">
        <v>1458</v>
      </c>
      <c r="B177" s="4" t="s">
        <v>5</v>
      </c>
      <c r="C177" s="4" t="s">
        <v>5</v>
      </c>
    </row>
    <row r="178" spans="1:3" ht="45">
      <c r="A178" s="2" t="s">
        <v>1459</v>
      </c>
      <c r="B178" s="4" t="s">
        <v>5</v>
      </c>
      <c r="C178" s="4" t="s">
        <v>54</v>
      </c>
    </row>
    <row r="179" spans="1:3" ht="45">
      <c r="A179" s="2" t="s">
        <v>1460</v>
      </c>
      <c r="B179" s="4" t="s">
        <v>54</v>
      </c>
      <c r="C179" s="4" t="s">
        <v>5</v>
      </c>
    </row>
    <row r="180" spans="1:3">
      <c r="A180" s="2" t="s">
        <v>1423</v>
      </c>
      <c r="B180" s="4" t="s">
        <v>5</v>
      </c>
      <c r="C180" s="4" t="s">
        <v>5</v>
      </c>
    </row>
    <row r="181" spans="1:3" ht="30">
      <c r="A181" s="3" t="s">
        <v>1440</v>
      </c>
      <c r="B181" s="4" t="s">
        <v>5</v>
      </c>
      <c r="C181" s="4" t="s">
        <v>5</v>
      </c>
    </row>
    <row r="182" spans="1:3" ht="30">
      <c r="A182" s="2" t="s">
        <v>1441</v>
      </c>
      <c r="B182" s="4" t="s">
        <v>54</v>
      </c>
      <c r="C182" s="4" t="s">
        <v>54</v>
      </c>
    </row>
    <row r="183" spans="1:3" ht="30">
      <c r="A183" s="2" t="s">
        <v>1442</v>
      </c>
      <c r="B183" s="4">
        <v>18</v>
      </c>
      <c r="C183" s="4">
        <v>20</v>
      </c>
    </row>
    <row r="184" spans="1:3" ht="30">
      <c r="A184" s="2" t="s">
        <v>1443</v>
      </c>
      <c r="B184" s="4">
        <v>18</v>
      </c>
      <c r="C184" s="4">
        <v>20</v>
      </c>
    </row>
    <row r="185" spans="1:3" ht="30">
      <c r="A185" s="3" t="s">
        <v>1444</v>
      </c>
      <c r="B185" s="4" t="s">
        <v>5</v>
      </c>
      <c r="C185" s="4" t="s">
        <v>5</v>
      </c>
    </row>
    <row r="186" spans="1:3" ht="45">
      <c r="A186" s="2" t="s">
        <v>1445</v>
      </c>
      <c r="B186" s="4" t="s">
        <v>54</v>
      </c>
      <c r="C186" s="4" t="s">
        <v>54</v>
      </c>
    </row>
    <row r="187" spans="1:3" ht="45">
      <c r="A187" s="2" t="s">
        <v>1446</v>
      </c>
      <c r="B187" s="4">
        <v>29</v>
      </c>
      <c r="C187" s="4">
        <v>29</v>
      </c>
    </row>
    <row r="188" spans="1:3" ht="30">
      <c r="A188" s="2" t="s">
        <v>1447</v>
      </c>
      <c r="B188" s="4">
        <v>29</v>
      </c>
      <c r="C188" s="4">
        <v>29</v>
      </c>
    </row>
    <row r="189" spans="1:3" ht="30">
      <c r="A189" s="3" t="s">
        <v>1448</v>
      </c>
      <c r="B189" s="4" t="s">
        <v>5</v>
      </c>
      <c r="C189" s="4" t="s">
        <v>5</v>
      </c>
    </row>
    <row r="190" spans="1:3">
      <c r="A190" s="2" t="s">
        <v>1449</v>
      </c>
      <c r="B190" s="4">
        <v>18</v>
      </c>
      <c r="C190" s="4">
        <v>20</v>
      </c>
    </row>
    <row r="191" spans="1:3" ht="30">
      <c r="A191" s="3" t="s">
        <v>1450</v>
      </c>
      <c r="B191" s="4" t="s">
        <v>5</v>
      </c>
      <c r="C191" s="4" t="s">
        <v>5</v>
      </c>
    </row>
    <row r="192" spans="1:3" ht="45">
      <c r="A192" s="2" t="s">
        <v>1451</v>
      </c>
      <c r="B192" s="4" t="s">
        <v>54</v>
      </c>
      <c r="C192" s="4" t="s">
        <v>54</v>
      </c>
    </row>
    <row r="193" spans="1:3" ht="45">
      <c r="A193" s="2" t="s">
        <v>1452</v>
      </c>
      <c r="B193" s="4">
        <v>17</v>
      </c>
      <c r="C193" s="4">
        <v>11</v>
      </c>
    </row>
    <row r="194" spans="1:3" ht="30">
      <c r="A194" s="2" t="s">
        <v>1453</v>
      </c>
      <c r="B194" s="4">
        <v>17</v>
      </c>
      <c r="C194" s="4">
        <v>11</v>
      </c>
    </row>
    <row r="195" spans="1:3" ht="30">
      <c r="A195" s="3" t="s">
        <v>1454</v>
      </c>
      <c r="B195" s="4" t="s">
        <v>5</v>
      </c>
      <c r="C195" s="4" t="s">
        <v>5</v>
      </c>
    </row>
    <row r="196" spans="1:3" ht="45">
      <c r="A196" s="2" t="s">
        <v>1455</v>
      </c>
      <c r="B196" s="4" t="s">
        <v>54</v>
      </c>
      <c r="C196" s="4" t="s">
        <v>54</v>
      </c>
    </row>
    <row r="197" spans="1:3" ht="45">
      <c r="A197" s="2" t="s">
        <v>1456</v>
      </c>
      <c r="B197" s="4">
        <v>4</v>
      </c>
      <c r="C197" s="4">
        <v>3</v>
      </c>
    </row>
    <row r="198" spans="1:3" ht="30">
      <c r="A198" s="2" t="s">
        <v>1457</v>
      </c>
      <c r="B198" s="4">
        <v>4</v>
      </c>
      <c r="C198" s="4">
        <v>3</v>
      </c>
    </row>
    <row r="199" spans="1:3" ht="30">
      <c r="A199" s="3" t="s">
        <v>1458</v>
      </c>
      <c r="B199" s="4" t="s">
        <v>5</v>
      </c>
      <c r="C199" s="4" t="s">
        <v>5</v>
      </c>
    </row>
    <row r="200" spans="1:3" ht="45">
      <c r="A200" s="2" t="s">
        <v>1459</v>
      </c>
      <c r="B200" s="4" t="s">
        <v>54</v>
      </c>
      <c r="C200" s="4" t="s">
        <v>54</v>
      </c>
    </row>
    <row r="201" spans="1:3" ht="45">
      <c r="A201" s="2" t="s">
        <v>1460</v>
      </c>
      <c r="B201" s="4">
        <v>1</v>
      </c>
      <c r="C201" s="4">
        <v>2</v>
      </c>
    </row>
    <row r="202" spans="1:3" ht="30">
      <c r="A202" s="2" t="s">
        <v>1461</v>
      </c>
      <c r="B202" s="4">
        <v>1</v>
      </c>
      <c r="C202" s="4">
        <v>2</v>
      </c>
    </row>
    <row r="203" spans="1:3">
      <c r="A203" s="2" t="s">
        <v>1424</v>
      </c>
      <c r="B203" s="4" t="s">
        <v>5</v>
      </c>
      <c r="C203" s="4" t="s">
        <v>5</v>
      </c>
    </row>
    <row r="204" spans="1:3" ht="30">
      <c r="A204" s="3" t="s">
        <v>1440</v>
      </c>
      <c r="B204" s="4" t="s">
        <v>5</v>
      </c>
      <c r="C204" s="4" t="s">
        <v>5</v>
      </c>
    </row>
    <row r="205" spans="1:3" ht="30">
      <c r="A205" s="2" t="s">
        <v>1441</v>
      </c>
      <c r="B205" s="4" t="s">
        <v>54</v>
      </c>
      <c r="C205" s="4" t="s">
        <v>54</v>
      </c>
    </row>
    <row r="206" spans="1:3" ht="30">
      <c r="A206" s="2" t="s">
        <v>1442</v>
      </c>
      <c r="B206" s="4" t="s">
        <v>54</v>
      </c>
      <c r="C206" s="4" t="s">
        <v>54</v>
      </c>
    </row>
    <row r="207" spans="1:3" ht="30">
      <c r="A207" s="2" t="s">
        <v>1443</v>
      </c>
      <c r="B207" s="4" t="s">
        <v>54</v>
      </c>
      <c r="C207" s="4" t="s">
        <v>5</v>
      </c>
    </row>
    <row r="208" spans="1:3" ht="30">
      <c r="A208" s="3" t="s">
        <v>1444</v>
      </c>
      <c r="B208" s="4" t="s">
        <v>5</v>
      </c>
      <c r="C208" s="4" t="s">
        <v>5</v>
      </c>
    </row>
    <row r="209" spans="1:3" ht="45">
      <c r="A209" s="2" t="s">
        <v>1445</v>
      </c>
      <c r="B209" s="4" t="s">
        <v>54</v>
      </c>
      <c r="C209" s="4" t="s">
        <v>54</v>
      </c>
    </row>
    <row r="210" spans="1:3" ht="45">
      <c r="A210" s="2" t="s">
        <v>1446</v>
      </c>
      <c r="B210" s="4" t="s">
        <v>54</v>
      </c>
      <c r="C210" s="4" t="s">
        <v>54</v>
      </c>
    </row>
    <row r="211" spans="1:3" ht="30">
      <c r="A211" s="2" t="s">
        <v>1447</v>
      </c>
      <c r="B211" s="4" t="s">
        <v>54</v>
      </c>
      <c r="C211" s="4" t="s">
        <v>5</v>
      </c>
    </row>
    <row r="212" spans="1:3" ht="30">
      <c r="A212" s="3" t="s">
        <v>1448</v>
      </c>
      <c r="B212" s="4" t="s">
        <v>5</v>
      </c>
      <c r="C212" s="4" t="s">
        <v>5</v>
      </c>
    </row>
    <row r="213" spans="1:3">
      <c r="A213" s="2" t="s">
        <v>1449</v>
      </c>
      <c r="B213" s="4" t="s">
        <v>54</v>
      </c>
      <c r="C213" s="4" t="s">
        <v>54</v>
      </c>
    </row>
    <row r="214" spans="1:3" ht="30">
      <c r="A214" s="3" t="s">
        <v>1450</v>
      </c>
      <c r="B214" s="4" t="s">
        <v>5</v>
      </c>
      <c r="C214" s="4" t="s">
        <v>5</v>
      </c>
    </row>
    <row r="215" spans="1:3" ht="45">
      <c r="A215" s="2" t="s">
        <v>1451</v>
      </c>
      <c r="B215" s="4" t="s">
        <v>54</v>
      </c>
      <c r="C215" s="4" t="s">
        <v>54</v>
      </c>
    </row>
    <row r="216" spans="1:3" ht="45">
      <c r="A216" s="2" t="s">
        <v>1452</v>
      </c>
      <c r="B216" s="4" t="s">
        <v>54</v>
      </c>
      <c r="C216" s="4" t="s">
        <v>54</v>
      </c>
    </row>
    <row r="217" spans="1:3" ht="30">
      <c r="A217" s="2" t="s">
        <v>1453</v>
      </c>
      <c r="B217" s="4" t="s">
        <v>54</v>
      </c>
      <c r="C217" s="4" t="s">
        <v>5</v>
      </c>
    </row>
    <row r="218" spans="1:3" ht="30">
      <c r="A218" s="3" t="s">
        <v>1454</v>
      </c>
      <c r="B218" s="4" t="s">
        <v>5</v>
      </c>
      <c r="C218" s="4" t="s">
        <v>5</v>
      </c>
    </row>
    <row r="219" spans="1:3" ht="45">
      <c r="A219" s="2" t="s">
        <v>1455</v>
      </c>
      <c r="B219" s="4" t="s">
        <v>54</v>
      </c>
      <c r="C219" s="4" t="s">
        <v>54</v>
      </c>
    </row>
    <row r="220" spans="1:3" ht="45">
      <c r="A220" s="2" t="s">
        <v>1456</v>
      </c>
      <c r="B220" s="4" t="s">
        <v>54</v>
      </c>
      <c r="C220" s="4" t="s">
        <v>54</v>
      </c>
    </row>
    <row r="221" spans="1:3" ht="30">
      <c r="A221" s="2" t="s">
        <v>1457</v>
      </c>
      <c r="B221" s="4" t="s">
        <v>54</v>
      </c>
      <c r="C221" s="4" t="s">
        <v>5</v>
      </c>
    </row>
    <row r="222" spans="1:3" ht="30">
      <c r="A222" s="3" t="s">
        <v>1458</v>
      </c>
      <c r="B222" s="4" t="s">
        <v>5</v>
      </c>
      <c r="C222" s="4" t="s">
        <v>5</v>
      </c>
    </row>
    <row r="223" spans="1:3" ht="45">
      <c r="A223" s="2" t="s">
        <v>1459</v>
      </c>
      <c r="B223" s="4" t="s">
        <v>54</v>
      </c>
      <c r="C223" s="4" t="s">
        <v>54</v>
      </c>
    </row>
    <row r="224" spans="1:3" ht="45">
      <c r="A224" s="2" t="s">
        <v>1460</v>
      </c>
      <c r="B224" s="4" t="s">
        <v>54</v>
      </c>
      <c r="C224" s="4" t="s">
        <v>54</v>
      </c>
    </row>
    <row r="225" spans="1:3" ht="30">
      <c r="A225" s="2" t="s">
        <v>1461</v>
      </c>
      <c r="B225" s="4" t="s">
        <v>54</v>
      </c>
      <c r="C225"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1462</v>
      </c>
      <c r="B1" s="7" t="s">
        <v>2</v>
      </c>
      <c r="C1" s="7" t="s">
        <v>26</v>
      </c>
    </row>
    <row r="2" spans="1:3" ht="30">
      <c r="A2" s="1" t="s">
        <v>25</v>
      </c>
      <c r="B2" s="7"/>
      <c r="C2" s="7"/>
    </row>
    <row r="3" spans="1:3" ht="30">
      <c r="A3" s="3" t="s">
        <v>1463</v>
      </c>
      <c r="B3" s="4" t="s">
        <v>5</v>
      </c>
      <c r="C3" s="4" t="s">
        <v>5</v>
      </c>
    </row>
    <row r="4" spans="1:3">
      <c r="A4" s="2" t="s">
        <v>950</v>
      </c>
      <c r="B4" s="8">
        <v>5406</v>
      </c>
      <c r="C4" s="8">
        <v>13733</v>
      </c>
    </row>
    <row r="5" spans="1:3">
      <c r="A5" s="2" t="s">
        <v>951</v>
      </c>
      <c r="B5" s="4">
        <v>39</v>
      </c>
      <c r="C5" s="4" t="s">
        <v>54</v>
      </c>
    </row>
    <row r="6" spans="1:3">
      <c r="A6" s="2" t="s">
        <v>952</v>
      </c>
      <c r="B6" s="6">
        <v>5445</v>
      </c>
      <c r="C6" s="6">
        <v>13733</v>
      </c>
    </row>
    <row r="7" spans="1:3" ht="30">
      <c r="A7" s="2" t="s">
        <v>1464</v>
      </c>
      <c r="B7" s="274">
        <v>6.6E-3</v>
      </c>
      <c r="C7" s="274">
        <v>1.6500000000000001E-2</v>
      </c>
    </row>
    <row r="8" spans="1:3" ht="30">
      <c r="A8" s="2" t="s">
        <v>1465</v>
      </c>
      <c r="B8" s="274">
        <v>8.2000000000000007E-3</v>
      </c>
      <c r="C8" s="274">
        <v>2.12E-2</v>
      </c>
    </row>
    <row r="9" spans="1:3">
      <c r="A9" s="2" t="s">
        <v>1407</v>
      </c>
      <c r="B9" s="4" t="s">
        <v>5</v>
      </c>
      <c r="C9" s="4" t="s">
        <v>5</v>
      </c>
    </row>
    <row r="10" spans="1:3" ht="30">
      <c r="A10" s="3" t="s">
        <v>1463</v>
      </c>
      <c r="B10" s="4" t="s">
        <v>5</v>
      </c>
      <c r="C10" s="4" t="s">
        <v>5</v>
      </c>
    </row>
    <row r="11" spans="1:3">
      <c r="A11" s="2" t="s">
        <v>950</v>
      </c>
      <c r="B11" s="4">
        <v>869</v>
      </c>
      <c r="C11" s="6">
        <v>2970</v>
      </c>
    </row>
    <row r="12" spans="1:3">
      <c r="A12" s="2" t="s">
        <v>951</v>
      </c>
      <c r="B12" s="4">
        <v>39</v>
      </c>
      <c r="C12" s="4" t="s">
        <v>5</v>
      </c>
    </row>
    <row r="13" spans="1:3" ht="30">
      <c r="A13" s="2" t="s">
        <v>1419</v>
      </c>
      <c r="B13" s="4" t="s">
        <v>5</v>
      </c>
      <c r="C13" s="4" t="s">
        <v>5</v>
      </c>
    </row>
    <row r="14" spans="1:3" ht="30">
      <c r="A14" s="3" t="s">
        <v>1463</v>
      </c>
      <c r="B14" s="4" t="s">
        <v>5</v>
      </c>
      <c r="C14" s="4" t="s">
        <v>5</v>
      </c>
    </row>
    <row r="15" spans="1:3">
      <c r="A15" s="2" t="s">
        <v>950</v>
      </c>
      <c r="B15" s="4">
        <v>934</v>
      </c>
      <c r="C15" s="6">
        <v>1376</v>
      </c>
    </row>
    <row r="16" spans="1:3" ht="30">
      <c r="A16" s="2" t="s">
        <v>1420</v>
      </c>
      <c r="B16" s="4" t="s">
        <v>5</v>
      </c>
      <c r="C16" s="4" t="s">
        <v>5</v>
      </c>
    </row>
    <row r="17" spans="1:3" ht="30">
      <c r="A17" s="3" t="s">
        <v>1463</v>
      </c>
      <c r="B17" s="4" t="s">
        <v>5</v>
      </c>
      <c r="C17" s="4" t="s">
        <v>5</v>
      </c>
    </row>
    <row r="18" spans="1:3">
      <c r="A18" s="2" t="s">
        <v>950</v>
      </c>
      <c r="B18" s="4" t="s">
        <v>54</v>
      </c>
      <c r="C18" s="4" t="s">
        <v>54</v>
      </c>
    </row>
    <row r="19" spans="1:3" ht="30">
      <c r="A19" s="2" t="s">
        <v>1421</v>
      </c>
      <c r="B19" s="4" t="s">
        <v>5</v>
      </c>
      <c r="C19" s="4" t="s">
        <v>5</v>
      </c>
    </row>
    <row r="20" spans="1:3" ht="30">
      <c r="A20" s="3" t="s">
        <v>1463</v>
      </c>
      <c r="B20" s="4" t="s">
        <v>5</v>
      </c>
      <c r="C20" s="4" t="s">
        <v>5</v>
      </c>
    </row>
    <row r="21" spans="1:3">
      <c r="A21" s="2" t="s">
        <v>950</v>
      </c>
      <c r="B21" s="6">
        <v>3043</v>
      </c>
      <c r="C21" s="6">
        <v>8873</v>
      </c>
    </row>
    <row r="22" spans="1:3" ht="30">
      <c r="A22" s="2" t="s">
        <v>1392</v>
      </c>
      <c r="B22" s="4" t="s">
        <v>5</v>
      </c>
      <c r="C22" s="4" t="s">
        <v>5</v>
      </c>
    </row>
    <row r="23" spans="1:3" ht="30">
      <c r="A23" s="3" t="s">
        <v>1463</v>
      </c>
      <c r="B23" s="4" t="s">
        <v>5</v>
      </c>
      <c r="C23" s="4" t="s">
        <v>5</v>
      </c>
    </row>
    <row r="24" spans="1:3">
      <c r="A24" s="2" t="s">
        <v>950</v>
      </c>
      <c r="B24" s="4" t="s">
        <v>54</v>
      </c>
      <c r="C24" s="4" t="s">
        <v>54</v>
      </c>
    </row>
    <row r="25" spans="1:3">
      <c r="A25" s="2" t="s">
        <v>1389</v>
      </c>
      <c r="B25" s="4" t="s">
        <v>5</v>
      </c>
      <c r="C25" s="4" t="s">
        <v>5</v>
      </c>
    </row>
    <row r="26" spans="1:3" ht="30">
      <c r="A26" s="3" t="s">
        <v>1463</v>
      </c>
      <c r="B26" s="4" t="s">
        <v>5</v>
      </c>
      <c r="C26" s="4" t="s">
        <v>5</v>
      </c>
    </row>
    <row r="27" spans="1:3">
      <c r="A27" s="2" t="s">
        <v>950</v>
      </c>
      <c r="B27" s="4">
        <v>517</v>
      </c>
      <c r="C27" s="4">
        <v>447</v>
      </c>
    </row>
    <row r="28" spans="1:3">
      <c r="A28" s="2" t="s">
        <v>1422</v>
      </c>
      <c r="B28" s="4" t="s">
        <v>5</v>
      </c>
      <c r="C28" s="4" t="s">
        <v>5</v>
      </c>
    </row>
    <row r="29" spans="1:3" ht="30">
      <c r="A29" s="3" t="s">
        <v>1463</v>
      </c>
      <c r="B29" s="4" t="s">
        <v>5</v>
      </c>
      <c r="C29" s="4" t="s">
        <v>5</v>
      </c>
    </row>
    <row r="30" spans="1:3">
      <c r="A30" s="2" t="s">
        <v>950</v>
      </c>
      <c r="B30" s="4">
        <v>25</v>
      </c>
      <c r="C30" s="4">
        <v>47</v>
      </c>
    </row>
    <row r="31" spans="1:3">
      <c r="A31" s="2" t="s">
        <v>1423</v>
      </c>
      <c r="B31" s="4" t="s">
        <v>5</v>
      </c>
      <c r="C31" s="4" t="s">
        <v>5</v>
      </c>
    </row>
    <row r="32" spans="1:3" ht="30">
      <c r="A32" s="3" t="s">
        <v>1463</v>
      </c>
      <c r="B32" s="4" t="s">
        <v>5</v>
      </c>
      <c r="C32" s="4" t="s">
        <v>5</v>
      </c>
    </row>
    <row r="33" spans="1:3">
      <c r="A33" s="2" t="s">
        <v>950</v>
      </c>
      <c r="B33" s="4">
        <v>18</v>
      </c>
      <c r="C33" s="4">
        <v>20</v>
      </c>
    </row>
    <row r="34" spans="1:3">
      <c r="A34" s="2" t="s">
        <v>1424</v>
      </c>
      <c r="B34" s="4" t="s">
        <v>5</v>
      </c>
      <c r="C34" s="4" t="s">
        <v>5</v>
      </c>
    </row>
    <row r="35" spans="1:3" ht="30">
      <c r="A35" s="3" t="s">
        <v>1463</v>
      </c>
      <c r="B35" s="4" t="s">
        <v>5</v>
      </c>
      <c r="C35" s="4" t="s">
        <v>5</v>
      </c>
    </row>
    <row r="36" spans="1:3">
      <c r="A36" s="2" t="s">
        <v>950</v>
      </c>
      <c r="B36" s="4" t="s">
        <v>54</v>
      </c>
      <c r="C36" s="4" t="s">
        <v>5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466</v>
      </c>
      <c r="B1" s="7" t="s">
        <v>2</v>
      </c>
      <c r="C1" s="7" t="s">
        <v>26</v>
      </c>
    </row>
    <row r="2" spans="1:3" ht="30">
      <c r="A2" s="1" t="s">
        <v>25</v>
      </c>
      <c r="B2" s="7"/>
      <c r="C2" s="7"/>
    </row>
    <row r="3" spans="1:3" ht="30">
      <c r="A3" s="3" t="s">
        <v>1467</v>
      </c>
      <c r="B3" s="4" t="s">
        <v>5</v>
      </c>
      <c r="C3" s="4" t="s">
        <v>5</v>
      </c>
    </row>
    <row r="4" spans="1:3" ht="30">
      <c r="A4" s="2" t="s">
        <v>1468</v>
      </c>
      <c r="B4" s="8">
        <v>14134</v>
      </c>
      <c r="C4" s="8">
        <v>17119</v>
      </c>
    </row>
    <row r="5" spans="1:3" ht="30">
      <c r="A5" s="2" t="s">
        <v>1377</v>
      </c>
      <c r="B5" s="6">
        <v>2229</v>
      </c>
      <c r="C5" s="6">
        <v>11988</v>
      </c>
    </row>
    <row r="6" spans="1:3" ht="30">
      <c r="A6" s="2" t="s">
        <v>1469</v>
      </c>
      <c r="B6" s="6">
        <v>11905</v>
      </c>
      <c r="C6" s="6">
        <v>5131</v>
      </c>
    </row>
    <row r="7" spans="1:3" ht="30">
      <c r="A7" s="2" t="s">
        <v>1470</v>
      </c>
      <c r="B7" s="4">
        <v>223</v>
      </c>
      <c r="C7" s="6">
        <v>1016</v>
      </c>
    </row>
    <row r="8" spans="1:3">
      <c r="A8" s="2" t="s">
        <v>1407</v>
      </c>
      <c r="B8" s="4" t="s">
        <v>5</v>
      </c>
      <c r="C8" s="4" t="s">
        <v>5</v>
      </c>
    </row>
    <row r="9" spans="1:3" ht="30">
      <c r="A9" s="3" t="s">
        <v>1467</v>
      </c>
      <c r="B9" s="4" t="s">
        <v>5</v>
      </c>
      <c r="C9" s="4" t="s">
        <v>5</v>
      </c>
    </row>
    <row r="10" spans="1:3" ht="30">
      <c r="A10" s="2" t="s">
        <v>1468</v>
      </c>
      <c r="B10" s="6">
        <v>1099</v>
      </c>
      <c r="C10" s="6">
        <v>4262</v>
      </c>
    </row>
    <row r="11" spans="1:3" ht="30">
      <c r="A11" s="2" t="s">
        <v>1377</v>
      </c>
      <c r="B11" s="4">
        <v>844</v>
      </c>
      <c r="C11" s="6">
        <v>2903</v>
      </c>
    </row>
    <row r="12" spans="1:3" ht="30">
      <c r="A12" s="2" t="s">
        <v>1469</v>
      </c>
      <c r="B12" s="4">
        <v>255</v>
      </c>
      <c r="C12" s="6">
        <v>1359</v>
      </c>
    </row>
    <row r="13" spans="1:3" ht="30">
      <c r="A13" s="2" t="s">
        <v>1470</v>
      </c>
      <c r="B13" s="4">
        <v>190</v>
      </c>
      <c r="C13" s="4">
        <v>983</v>
      </c>
    </row>
    <row r="14" spans="1:3" ht="30">
      <c r="A14" s="2" t="s">
        <v>1419</v>
      </c>
      <c r="B14" s="4" t="s">
        <v>5</v>
      </c>
      <c r="C14" s="4" t="s">
        <v>5</v>
      </c>
    </row>
    <row r="15" spans="1:3" ht="30">
      <c r="A15" s="3" t="s">
        <v>1467</v>
      </c>
      <c r="B15" s="4" t="s">
        <v>5</v>
      </c>
      <c r="C15" s="4" t="s">
        <v>5</v>
      </c>
    </row>
    <row r="16" spans="1:3" ht="30">
      <c r="A16" s="2" t="s">
        <v>1468</v>
      </c>
      <c r="B16" s="6">
        <v>1665</v>
      </c>
      <c r="C16" s="6">
        <v>1031</v>
      </c>
    </row>
    <row r="17" spans="1:3" ht="30">
      <c r="A17" s="2" t="s">
        <v>1377</v>
      </c>
      <c r="B17" s="4">
        <v>641</v>
      </c>
      <c r="C17" s="4">
        <v>454</v>
      </c>
    </row>
    <row r="18" spans="1:3" ht="30">
      <c r="A18" s="2" t="s">
        <v>1469</v>
      </c>
      <c r="B18" s="6">
        <v>1024</v>
      </c>
      <c r="C18" s="4">
        <v>577</v>
      </c>
    </row>
    <row r="19" spans="1:3" ht="30">
      <c r="A19" s="2" t="s">
        <v>1420</v>
      </c>
      <c r="B19" s="4" t="s">
        <v>5</v>
      </c>
      <c r="C19" s="4" t="s">
        <v>5</v>
      </c>
    </row>
    <row r="20" spans="1:3" ht="30">
      <c r="A20" s="3" t="s">
        <v>1467</v>
      </c>
      <c r="B20" s="4" t="s">
        <v>5</v>
      </c>
      <c r="C20" s="4" t="s">
        <v>5</v>
      </c>
    </row>
    <row r="21" spans="1:3" ht="30">
      <c r="A21" s="2" t="s">
        <v>1468</v>
      </c>
      <c r="B21" s="4" t="s">
        <v>54</v>
      </c>
      <c r="C21" s="4" t="s">
        <v>54</v>
      </c>
    </row>
    <row r="22" spans="1:3" ht="30">
      <c r="A22" s="2" t="s">
        <v>1377</v>
      </c>
      <c r="B22" s="4" t="s">
        <v>54</v>
      </c>
      <c r="C22" s="4" t="s">
        <v>54</v>
      </c>
    </row>
    <row r="23" spans="1:3" ht="30">
      <c r="A23" s="2" t="s">
        <v>1469</v>
      </c>
      <c r="B23" s="4" t="s">
        <v>54</v>
      </c>
      <c r="C23" s="4" t="s">
        <v>54</v>
      </c>
    </row>
    <row r="24" spans="1:3" ht="30">
      <c r="A24" s="2" t="s">
        <v>1470</v>
      </c>
      <c r="B24" s="4" t="s">
        <v>54</v>
      </c>
      <c r="C24" s="4" t="s">
        <v>54</v>
      </c>
    </row>
    <row r="25" spans="1:3" ht="30">
      <c r="A25" s="2" t="s">
        <v>1421</v>
      </c>
      <c r="B25" s="4" t="s">
        <v>5</v>
      </c>
      <c r="C25" s="4" t="s">
        <v>5</v>
      </c>
    </row>
    <row r="26" spans="1:3" ht="30">
      <c r="A26" s="3" t="s">
        <v>1467</v>
      </c>
      <c r="B26" s="4" t="s">
        <v>5</v>
      </c>
      <c r="C26" s="4" t="s">
        <v>5</v>
      </c>
    </row>
    <row r="27" spans="1:3" ht="30">
      <c r="A27" s="2" t="s">
        <v>1468</v>
      </c>
      <c r="B27" s="6">
        <v>10297</v>
      </c>
      <c r="C27" s="6">
        <v>10211</v>
      </c>
    </row>
    <row r="28" spans="1:3" ht="30">
      <c r="A28" s="2" t="s">
        <v>1377</v>
      </c>
      <c r="B28" s="4">
        <v>631</v>
      </c>
      <c r="C28" s="6">
        <v>8563</v>
      </c>
    </row>
    <row r="29" spans="1:3" ht="30">
      <c r="A29" s="2" t="s">
        <v>1469</v>
      </c>
      <c r="B29" s="6">
        <v>9666</v>
      </c>
      <c r="C29" s="6">
        <v>1648</v>
      </c>
    </row>
    <row r="30" spans="1:3" ht="30">
      <c r="A30" s="2" t="s">
        <v>1470</v>
      </c>
      <c r="B30" s="4">
        <v>33</v>
      </c>
      <c r="C30" s="4">
        <v>33</v>
      </c>
    </row>
    <row r="31" spans="1:3" ht="30">
      <c r="A31" s="2" t="s">
        <v>1392</v>
      </c>
      <c r="B31" s="4" t="s">
        <v>5</v>
      </c>
      <c r="C31" s="4" t="s">
        <v>5</v>
      </c>
    </row>
    <row r="32" spans="1:3" ht="30">
      <c r="A32" s="3" t="s">
        <v>1467</v>
      </c>
      <c r="B32" s="4" t="s">
        <v>5</v>
      </c>
      <c r="C32" s="4" t="s">
        <v>5</v>
      </c>
    </row>
    <row r="33" spans="1:3" ht="30">
      <c r="A33" s="2" t="s">
        <v>1468</v>
      </c>
      <c r="B33" s="4">
        <v>934</v>
      </c>
      <c r="C33" s="6">
        <v>1533</v>
      </c>
    </row>
    <row r="34" spans="1:3" ht="30">
      <c r="A34" s="2" t="s">
        <v>1469</v>
      </c>
      <c r="B34" s="4">
        <v>934</v>
      </c>
      <c r="C34" s="6">
        <v>1533</v>
      </c>
    </row>
    <row r="35" spans="1:3">
      <c r="A35" s="2" t="s">
        <v>1389</v>
      </c>
      <c r="B35" s="4" t="s">
        <v>5</v>
      </c>
      <c r="C35" s="4" t="s">
        <v>5</v>
      </c>
    </row>
    <row r="36" spans="1:3" ht="30">
      <c r="A36" s="3" t="s">
        <v>1467</v>
      </c>
      <c r="B36" s="4" t="s">
        <v>5</v>
      </c>
      <c r="C36" s="4" t="s">
        <v>5</v>
      </c>
    </row>
    <row r="37" spans="1:3" ht="30">
      <c r="A37" s="2" t="s">
        <v>1468</v>
      </c>
      <c r="B37" s="4">
        <v>139</v>
      </c>
      <c r="C37" s="4">
        <v>56</v>
      </c>
    </row>
    <row r="38" spans="1:3" ht="30">
      <c r="A38" s="2" t="s">
        <v>1377</v>
      </c>
      <c r="B38" s="4">
        <v>113</v>
      </c>
      <c r="C38" s="4">
        <v>56</v>
      </c>
    </row>
    <row r="39" spans="1:3" ht="30">
      <c r="A39" s="2" t="s">
        <v>1469</v>
      </c>
      <c r="B39" s="4">
        <v>26</v>
      </c>
      <c r="C39" s="4" t="s">
        <v>5</v>
      </c>
    </row>
    <row r="40" spans="1:3" ht="30">
      <c r="A40" s="2" t="s">
        <v>1470</v>
      </c>
      <c r="B40" s="4" t="s">
        <v>54</v>
      </c>
      <c r="C40" s="4" t="s">
        <v>5</v>
      </c>
    </row>
    <row r="41" spans="1:3">
      <c r="A41" s="2" t="s">
        <v>1422</v>
      </c>
      <c r="B41" s="4" t="s">
        <v>5</v>
      </c>
      <c r="C41" s="4" t="s">
        <v>5</v>
      </c>
    </row>
    <row r="42" spans="1:3" ht="30">
      <c r="A42" s="3" t="s">
        <v>1467</v>
      </c>
      <c r="B42" s="4" t="s">
        <v>5</v>
      </c>
      <c r="C42" s="4" t="s">
        <v>5</v>
      </c>
    </row>
    <row r="43" spans="1:3" ht="30">
      <c r="A43" s="2" t="s">
        <v>1468</v>
      </c>
      <c r="B43" s="4" t="s">
        <v>5</v>
      </c>
      <c r="C43" s="4">
        <v>26</v>
      </c>
    </row>
    <row r="44" spans="1:3" ht="30">
      <c r="A44" s="2" t="s">
        <v>1377</v>
      </c>
      <c r="B44" s="4" t="s">
        <v>5</v>
      </c>
      <c r="C44" s="4">
        <v>12</v>
      </c>
    </row>
    <row r="45" spans="1:3" ht="30">
      <c r="A45" s="2" t="s">
        <v>1469</v>
      </c>
      <c r="B45" s="4" t="s">
        <v>5</v>
      </c>
      <c r="C45" s="4">
        <v>14</v>
      </c>
    </row>
    <row r="46" spans="1:3">
      <c r="A46" s="2" t="s">
        <v>1423</v>
      </c>
      <c r="B46" s="4" t="s">
        <v>5</v>
      </c>
      <c r="C46" s="4" t="s">
        <v>5</v>
      </c>
    </row>
    <row r="47" spans="1:3" ht="30">
      <c r="A47" s="3" t="s">
        <v>1467</v>
      </c>
      <c r="B47" s="4" t="s">
        <v>5</v>
      </c>
      <c r="C47" s="4" t="s">
        <v>5</v>
      </c>
    </row>
    <row r="48" spans="1:3" ht="30">
      <c r="A48" s="2" t="s">
        <v>1468</v>
      </c>
      <c r="B48" s="4" t="s">
        <v>54</v>
      </c>
      <c r="C48" s="4" t="s">
        <v>54</v>
      </c>
    </row>
    <row r="49" spans="1:3" ht="30">
      <c r="A49" s="2" t="s">
        <v>1377</v>
      </c>
      <c r="B49" s="4" t="s">
        <v>54</v>
      </c>
      <c r="C49" s="4" t="s">
        <v>54</v>
      </c>
    </row>
    <row r="50" spans="1:3" ht="30">
      <c r="A50" s="2" t="s">
        <v>1469</v>
      </c>
      <c r="B50" s="4" t="s">
        <v>54</v>
      </c>
      <c r="C50" s="4" t="s">
        <v>54</v>
      </c>
    </row>
    <row r="51" spans="1:3" ht="30">
      <c r="A51" s="2" t="s">
        <v>1470</v>
      </c>
      <c r="B51" s="4" t="s">
        <v>54</v>
      </c>
      <c r="C51" s="4" t="s">
        <v>54</v>
      </c>
    </row>
    <row r="52" spans="1:3">
      <c r="A52" s="2" t="s">
        <v>1424</v>
      </c>
      <c r="B52" s="4" t="s">
        <v>5</v>
      </c>
      <c r="C52" s="4" t="s">
        <v>5</v>
      </c>
    </row>
    <row r="53" spans="1:3" ht="30">
      <c r="A53" s="3" t="s">
        <v>1467</v>
      </c>
      <c r="B53" s="4" t="s">
        <v>5</v>
      </c>
      <c r="C53" s="4" t="s">
        <v>5</v>
      </c>
    </row>
    <row r="54" spans="1:3" ht="30">
      <c r="A54" s="2" t="s">
        <v>1468</v>
      </c>
      <c r="B54" s="4" t="s">
        <v>54</v>
      </c>
      <c r="C54" s="4" t="s">
        <v>54</v>
      </c>
    </row>
    <row r="55" spans="1:3" ht="30">
      <c r="A55" s="2" t="s">
        <v>1377</v>
      </c>
      <c r="B55" s="4" t="s">
        <v>54</v>
      </c>
      <c r="C55" s="4" t="s">
        <v>54</v>
      </c>
    </row>
    <row r="56" spans="1:3" ht="30">
      <c r="A56" s="2" t="s">
        <v>1469</v>
      </c>
      <c r="B56" s="4" t="s">
        <v>54</v>
      </c>
      <c r="C56" s="4" t="s">
        <v>54</v>
      </c>
    </row>
    <row r="57" spans="1:3" ht="30">
      <c r="A57" s="2" t="s">
        <v>1470</v>
      </c>
      <c r="B57" s="4" t="s">
        <v>54</v>
      </c>
      <c r="C57" s="4" t="s">
        <v>5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cols>
    <col min="1" max="14" width="36.5703125" bestFit="1" customWidth="1"/>
    <col min="15" max="16" width="30.7109375" bestFit="1" customWidth="1"/>
    <col min="17" max="18" width="36.5703125" bestFit="1" customWidth="1"/>
    <col min="19" max="19" width="31.7109375" bestFit="1" customWidth="1"/>
    <col min="20" max="20" width="25.5703125" bestFit="1" customWidth="1"/>
    <col min="21" max="21" width="15.85546875" bestFit="1" customWidth="1"/>
  </cols>
  <sheetData>
    <row r="1" spans="1:21" ht="15" customHeight="1">
      <c r="A1" s="1" t="s">
        <v>1471</v>
      </c>
      <c r="B1" s="7" t="s">
        <v>76</v>
      </c>
      <c r="C1" s="7"/>
      <c r="D1" s="1" t="s">
        <v>1</v>
      </c>
      <c r="E1" s="7" t="s">
        <v>76</v>
      </c>
      <c r="F1" s="7"/>
      <c r="G1" s="1" t="s">
        <v>1</v>
      </c>
      <c r="H1" s="7" t="s">
        <v>76</v>
      </c>
      <c r="I1" s="7"/>
      <c r="J1" s="1" t="s">
        <v>1</v>
      </c>
      <c r="K1" s="1" t="s">
        <v>76</v>
      </c>
      <c r="L1" s="1" t="s">
        <v>1</v>
      </c>
      <c r="M1" s="1" t="s">
        <v>76</v>
      </c>
      <c r="N1" s="1" t="s">
        <v>1</v>
      </c>
      <c r="O1" s="1" t="s">
        <v>76</v>
      </c>
      <c r="P1" s="1" t="s">
        <v>1</v>
      </c>
      <c r="Q1" s="1" t="s">
        <v>76</v>
      </c>
      <c r="R1" s="1" t="s">
        <v>1</v>
      </c>
      <c r="S1" s="7" t="s">
        <v>76</v>
      </c>
      <c r="T1" s="7"/>
      <c r="U1" s="7"/>
    </row>
    <row r="2" spans="1:21" ht="30">
      <c r="A2" s="1" t="s">
        <v>25</v>
      </c>
      <c r="B2" s="1" t="s">
        <v>2</v>
      </c>
      <c r="C2" s="1" t="s">
        <v>77</v>
      </c>
      <c r="D2" s="1" t="s">
        <v>77</v>
      </c>
      <c r="E2" s="1" t="s">
        <v>2</v>
      </c>
      <c r="F2" s="1" t="s">
        <v>77</v>
      </c>
      <c r="G2" s="1" t="s">
        <v>77</v>
      </c>
      <c r="H2" s="1" t="s">
        <v>2</v>
      </c>
      <c r="I2" s="1" t="s">
        <v>77</v>
      </c>
      <c r="J2" s="1" t="s">
        <v>77</v>
      </c>
      <c r="K2" s="1" t="s">
        <v>2</v>
      </c>
      <c r="L2" s="1" t="s">
        <v>2</v>
      </c>
      <c r="M2" s="1" t="s">
        <v>2</v>
      </c>
      <c r="N2" s="1" t="s">
        <v>77</v>
      </c>
      <c r="O2" s="1" t="s">
        <v>2</v>
      </c>
      <c r="P2" s="1" t="s">
        <v>2</v>
      </c>
      <c r="Q2" s="1" t="s">
        <v>2</v>
      </c>
      <c r="R2" s="1" t="s">
        <v>2</v>
      </c>
      <c r="S2" s="1" t="s">
        <v>2</v>
      </c>
      <c r="T2" s="1" t="s">
        <v>2</v>
      </c>
      <c r="U2" s="1" t="s">
        <v>2</v>
      </c>
    </row>
    <row r="3" spans="1:21" ht="30">
      <c r="A3" s="1"/>
      <c r="B3" s="1" t="s">
        <v>1407</v>
      </c>
      <c r="C3" s="1" t="s">
        <v>1407</v>
      </c>
      <c r="D3" s="1" t="s">
        <v>1407</v>
      </c>
      <c r="E3" s="1" t="s">
        <v>1407</v>
      </c>
      <c r="F3" s="1" t="s">
        <v>1407</v>
      </c>
      <c r="G3" s="1" t="s">
        <v>1407</v>
      </c>
      <c r="H3" s="1" t="s">
        <v>1475</v>
      </c>
      <c r="I3" s="1" t="s">
        <v>1475</v>
      </c>
      <c r="J3" s="1" t="s">
        <v>1475</v>
      </c>
      <c r="K3" s="1" t="s">
        <v>1475</v>
      </c>
      <c r="L3" s="1" t="s">
        <v>1475</v>
      </c>
      <c r="M3" s="1" t="s">
        <v>1477</v>
      </c>
      <c r="N3" s="1" t="s">
        <v>1477</v>
      </c>
      <c r="O3" s="1" t="s">
        <v>1389</v>
      </c>
      <c r="P3" s="1" t="s">
        <v>1389</v>
      </c>
      <c r="Q3" s="1" t="s">
        <v>1389</v>
      </c>
      <c r="R3" s="1" t="s">
        <v>1389</v>
      </c>
      <c r="S3" s="1" t="s">
        <v>1422</v>
      </c>
      <c r="T3" s="1" t="s">
        <v>1423</v>
      </c>
      <c r="U3" s="1" t="s">
        <v>1424</v>
      </c>
    </row>
    <row r="4" spans="1:21" ht="30">
      <c r="A4" s="1"/>
      <c r="B4" s="1" t="s">
        <v>1472</v>
      </c>
      <c r="C4" s="1" t="s">
        <v>1472</v>
      </c>
      <c r="D4" s="1" t="s">
        <v>1472</v>
      </c>
      <c r="E4" s="1" t="s">
        <v>1474</v>
      </c>
      <c r="F4" s="1" t="s">
        <v>1474</v>
      </c>
      <c r="G4" s="1" t="s">
        <v>1474</v>
      </c>
      <c r="H4" s="1" t="s">
        <v>1472</v>
      </c>
      <c r="I4" s="1" t="s">
        <v>1472</v>
      </c>
      <c r="J4" s="1" t="s">
        <v>1472</v>
      </c>
      <c r="K4" s="1" t="s">
        <v>1476</v>
      </c>
      <c r="L4" s="1" t="s">
        <v>1476</v>
      </c>
      <c r="M4" s="1" t="s">
        <v>1473</v>
      </c>
      <c r="N4" s="1" t="s">
        <v>1476</v>
      </c>
      <c r="O4" s="1" t="s">
        <v>1476</v>
      </c>
      <c r="P4" s="1" t="s">
        <v>1476</v>
      </c>
      <c r="Q4" s="1" t="s">
        <v>1472</v>
      </c>
      <c r="R4" s="1" t="s">
        <v>1472</v>
      </c>
      <c r="S4" s="1" t="s">
        <v>1473</v>
      </c>
      <c r="T4" s="1" t="s">
        <v>1473</v>
      </c>
      <c r="U4" s="1" t="s">
        <v>1473</v>
      </c>
    </row>
    <row r="5" spans="1:21">
      <c r="A5" s="1"/>
      <c r="B5" s="1" t="s">
        <v>1473</v>
      </c>
      <c r="C5" s="1" t="s">
        <v>1473</v>
      </c>
      <c r="D5" s="1" t="s">
        <v>1473</v>
      </c>
      <c r="E5" s="1" t="s">
        <v>1473</v>
      </c>
      <c r="F5" s="1" t="s">
        <v>1473</v>
      </c>
      <c r="G5" s="1" t="s">
        <v>1473</v>
      </c>
      <c r="H5" s="1" t="s">
        <v>1473</v>
      </c>
      <c r="I5" s="1" t="s">
        <v>1473</v>
      </c>
      <c r="J5" s="1" t="s">
        <v>1473</v>
      </c>
      <c r="K5" s="1" t="s">
        <v>1473</v>
      </c>
      <c r="L5" s="1" t="s">
        <v>1473</v>
      </c>
      <c r="M5" s="1"/>
      <c r="N5" s="1" t="s">
        <v>1473</v>
      </c>
      <c r="O5" s="1" t="s">
        <v>1473</v>
      </c>
      <c r="P5" s="1" t="s">
        <v>1473</v>
      </c>
      <c r="Q5" s="1" t="s">
        <v>1473</v>
      </c>
      <c r="R5" s="1" t="s">
        <v>1473</v>
      </c>
      <c r="S5" s="1"/>
      <c r="T5" s="1"/>
      <c r="U5" s="1"/>
    </row>
    <row r="6" spans="1:21" ht="30">
      <c r="A6" s="3" t="s">
        <v>147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c r="A7" s="2" t="s">
        <v>1005</v>
      </c>
      <c r="B7" s="4" t="s">
        <v>54</v>
      </c>
      <c r="C7" s="4">
        <v>5</v>
      </c>
      <c r="D7" s="4">
        <v>5</v>
      </c>
      <c r="E7" s="4" t="s">
        <v>54</v>
      </c>
      <c r="F7" s="4">
        <v>1</v>
      </c>
      <c r="G7" s="4">
        <v>3</v>
      </c>
      <c r="H7" s="4" t="s">
        <v>54</v>
      </c>
      <c r="I7" s="4">
        <v>3</v>
      </c>
      <c r="J7" s="4">
        <v>4</v>
      </c>
      <c r="K7" s="4">
        <v>2</v>
      </c>
      <c r="L7" s="4">
        <v>2</v>
      </c>
      <c r="M7" s="4" t="s">
        <v>54</v>
      </c>
      <c r="N7" s="4">
        <v>2</v>
      </c>
      <c r="O7" s="4">
        <v>2</v>
      </c>
      <c r="P7" s="4">
        <v>2</v>
      </c>
      <c r="Q7" s="4">
        <v>1</v>
      </c>
      <c r="R7" s="4">
        <v>1</v>
      </c>
      <c r="S7" s="4" t="s">
        <v>54</v>
      </c>
      <c r="T7" s="4" t="s">
        <v>54</v>
      </c>
      <c r="U7" s="4" t="s">
        <v>54</v>
      </c>
    </row>
    <row r="8" spans="1:21" ht="30">
      <c r="A8" s="2" t="s">
        <v>1006</v>
      </c>
      <c r="B8" s="4" t="s">
        <v>54</v>
      </c>
      <c r="C8" s="8">
        <v>361</v>
      </c>
      <c r="D8" s="8">
        <v>361</v>
      </c>
      <c r="E8" s="4" t="s">
        <v>54</v>
      </c>
      <c r="F8" s="8">
        <v>250</v>
      </c>
      <c r="G8" s="8">
        <v>580</v>
      </c>
      <c r="H8" s="4" t="s">
        <v>54</v>
      </c>
      <c r="I8" s="8">
        <v>555</v>
      </c>
      <c r="J8" s="8">
        <v>583</v>
      </c>
      <c r="K8" s="8">
        <v>632</v>
      </c>
      <c r="L8" s="8">
        <v>632</v>
      </c>
      <c r="M8" s="4" t="s">
        <v>54</v>
      </c>
      <c r="N8" s="8">
        <v>739</v>
      </c>
      <c r="O8" s="8">
        <v>65</v>
      </c>
      <c r="P8" s="8">
        <v>65</v>
      </c>
      <c r="Q8" s="8">
        <v>20</v>
      </c>
      <c r="R8" s="8">
        <v>20</v>
      </c>
      <c r="S8" s="4" t="s">
        <v>54</v>
      </c>
      <c r="T8" s="4" t="s">
        <v>54</v>
      </c>
      <c r="U8" s="4" t="s">
        <v>54</v>
      </c>
    </row>
    <row r="9" spans="1:21" ht="30">
      <c r="A9" s="2" t="s">
        <v>1007</v>
      </c>
      <c r="B9" s="4" t="s">
        <v>54</v>
      </c>
      <c r="C9" s="8">
        <v>361</v>
      </c>
      <c r="D9" s="8">
        <v>361</v>
      </c>
      <c r="E9" s="4" t="s">
        <v>54</v>
      </c>
      <c r="F9" s="8">
        <v>250</v>
      </c>
      <c r="G9" s="8">
        <v>580</v>
      </c>
      <c r="H9" s="4" t="s">
        <v>54</v>
      </c>
      <c r="I9" s="8">
        <v>555</v>
      </c>
      <c r="J9" s="8">
        <v>583</v>
      </c>
      <c r="K9" s="8">
        <v>632</v>
      </c>
      <c r="L9" s="8">
        <v>632</v>
      </c>
      <c r="M9" s="4" t="s">
        <v>54</v>
      </c>
      <c r="N9" s="8">
        <v>739</v>
      </c>
      <c r="O9" s="8">
        <v>65</v>
      </c>
      <c r="P9" s="8">
        <v>65</v>
      </c>
      <c r="Q9" s="8">
        <v>20</v>
      </c>
      <c r="R9" s="8">
        <v>20</v>
      </c>
      <c r="S9" s="4" t="s">
        <v>54</v>
      </c>
      <c r="T9" s="4" t="s">
        <v>54</v>
      </c>
      <c r="U9" s="4" t="s">
        <v>54</v>
      </c>
    </row>
  </sheetData>
  <mergeCells count="4">
    <mergeCell ref="B1:C1"/>
    <mergeCell ref="E1:F1"/>
    <mergeCell ref="H1:I1"/>
    <mergeCell ref="S1:U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 bestFit="1" customWidth="1"/>
  </cols>
  <sheetData>
    <row r="1" spans="1:5" ht="15" customHeight="1">
      <c r="A1" s="1" t="s">
        <v>1479</v>
      </c>
      <c r="B1" s="7" t="s">
        <v>76</v>
      </c>
      <c r="C1" s="7"/>
      <c r="D1" s="7" t="s">
        <v>1</v>
      </c>
      <c r="E1" s="7"/>
    </row>
    <row r="2" spans="1:5" ht="30">
      <c r="A2" s="1" t="s">
        <v>25</v>
      </c>
      <c r="B2" s="1" t="s">
        <v>2</v>
      </c>
      <c r="C2" s="1" t="s">
        <v>77</v>
      </c>
      <c r="D2" s="1" t="s">
        <v>2</v>
      </c>
      <c r="E2" s="1" t="s">
        <v>77</v>
      </c>
    </row>
    <row r="3" spans="1:5">
      <c r="A3" s="1"/>
      <c r="B3" s="1" t="s">
        <v>1473</v>
      </c>
      <c r="C3" s="1" t="s">
        <v>1473</v>
      </c>
      <c r="D3" s="1" t="s">
        <v>1473</v>
      </c>
      <c r="E3" s="1" t="s">
        <v>1473</v>
      </c>
    </row>
    <row r="4" spans="1:5">
      <c r="A4" s="2" t="s">
        <v>1407</v>
      </c>
      <c r="B4" s="4" t="s">
        <v>5</v>
      </c>
      <c r="C4" s="4" t="s">
        <v>5</v>
      </c>
      <c r="D4" s="4" t="s">
        <v>5</v>
      </c>
      <c r="E4" s="4" t="s">
        <v>5</v>
      </c>
    </row>
    <row r="5" spans="1:5" ht="30">
      <c r="A5" s="3" t="s">
        <v>1478</v>
      </c>
      <c r="B5" s="4" t="s">
        <v>5</v>
      </c>
      <c r="C5" s="4" t="s">
        <v>5</v>
      </c>
      <c r="D5" s="4" t="s">
        <v>5</v>
      </c>
      <c r="E5" s="4" t="s">
        <v>5</v>
      </c>
    </row>
    <row r="6" spans="1:5">
      <c r="A6" s="2" t="s">
        <v>1005</v>
      </c>
      <c r="B6" s="4">
        <v>1</v>
      </c>
      <c r="C6" s="4">
        <v>6</v>
      </c>
      <c r="D6" s="4">
        <v>1</v>
      </c>
      <c r="E6" s="4">
        <v>6</v>
      </c>
    </row>
    <row r="7" spans="1:5" ht="30">
      <c r="A7" s="2" t="s">
        <v>1480</v>
      </c>
      <c r="B7" s="8">
        <v>71</v>
      </c>
      <c r="C7" s="8">
        <v>211</v>
      </c>
      <c r="D7" s="8">
        <v>71</v>
      </c>
      <c r="E7" s="8">
        <v>211</v>
      </c>
    </row>
    <row r="8" spans="1:5" ht="30">
      <c r="A8" s="2" t="s">
        <v>1419</v>
      </c>
      <c r="B8" s="4" t="s">
        <v>5</v>
      </c>
      <c r="C8" s="4" t="s">
        <v>5</v>
      </c>
      <c r="D8" s="4" t="s">
        <v>5</v>
      </c>
      <c r="E8" s="4" t="s">
        <v>5</v>
      </c>
    </row>
    <row r="9" spans="1:5" ht="30">
      <c r="A9" s="3" t="s">
        <v>1478</v>
      </c>
      <c r="B9" s="4" t="s">
        <v>5</v>
      </c>
      <c r="C9" s="4" t="s">
        <v>5</v>
      </c>
      <c r="D9" s="4" t="s">
        <v>5</v>
      </c>
      <c r="E9" s="4" t="s">
        <v>5</v>
      </c>
    </row>
    <row r="10" spans="1:5">
      <c r="A10" s="2" t="s">
        <v>1005</v>
      </c>
      <c r="B10" s="4" t="s">
        <v>54</v>
      </c>
      <c r="C10" s="4" t="s">
        <v>54</v>
      </c>
      <c r="D10" s="4" t="s">
        <v>5</v>
      </c>
      <c r="E10" s="4" t="s">
        <v>5</v>
      </c>
    </row>
    <row r="11" spans="1:5" ht="30">
      <c r="A11" s="2" t="s">
        <v>1480</v>
      </c>
      <c r="B11" s="4" t="s">
        <v>54</v>
      </c>
      <c r="C11" s="4" t="s">
        <v>54</v>
      </c>
      <c r="D11" s="4" t="s">
        <v>5</v>
      </c>
      <c r="E11" s="4" t="s">
        <v>5</v>
      </c>
    </row>
    <row r="12" spans="1:5" ht="30">
      <c r="A12" s="2" t="s">
        <v>1420</v>
      </c>
      <c r="B12" s="4" t="s">
        <v>5</v>
      </c>
      <c r="C12" s="4" t="s">
        <v>5</v>
      </c>
      <c r="D12" s="4" t="s">
        <v>5</v>
      </c>
      <c r="E12" s="4" t="s">
        <v>5</v>
      </c>
    </row>
    <row r="13" spans="1:5" ht="30">
      <c r="A13" s="3" t="s">
        <v>1478</v>
      </c>
      <c r="B13" s="4" t="s">
        <v>5</v>
      </c>
      <c r="C13" s="4" t="s">
        <v>5</v>
      </c>
      <c r="D13" s="4" t="s">
        <v>5</v>
      </c>
      <c r="E13" s="4" t="s">
        <v>5</v>
      </c>
    </row>
    <row r="14" spans="1:5">
      <c r="A14" s="2" t="s">
        <v>1005</v>
      </c>
      <c r="B14" s="4" t="s">
        <v>54</v>
      </c>
      <c r="C14" s="4" t="s">
        <v>54</v>
      </c>
      <c r="D14" s="4" t="s">
        <v>5</v>
      </c>
      <c r="E14" s="4" t="s">
        <v>5</v>
      </c>
    </row>
    <row r="15" spans="1:5" ht="30">
      <c r="A15" s="2" t="s">
        <v>1480</v>
      </c>
      <c r="B15" s="4" t="s">
        <v>54</v>
      </c>
      <c r="C15" s="4" t="s">
        <v>54</v>
      </c>
      <c r="D15" s="4" t="s">
        <v>5</v>
      </c>
      <c r="E15" s="4" t="s">
        <v>5</v>
      </c>
    </row>
    <row r="16" spans="1:5" ht="30">
      <c r="A16" s="2" t="s">
        <v>1421</v>
      </c>
      <c r="B16" s="4" t="s">
        <v>5</v>
      </c>
      <c r="C16" s="4" t="s">
        <v>5</v>
      </c>
      <c r="D16" s="4" t="s">
        <v>5</v>
      </c>
      <c r="E16" s="4" t="s">
        <v>5</v>
      </c>
    </row>
    <row r="17" spans="1:5" ht="30">
      <c r="A17" s="3" t="s">
        <v>1478</v>
      </c>
      <c r="B17" s="4" t="s">
        <v>5</v>
      </c>
      <c r="C17" s="4" t="s">
        <v>5</v>
      </c>
      <c r="D17" s="4" t="s">
        <v>5</v>
      </c>
      <c r="E17" s="4" t="s">
        <v>5</v>
      </c>
    </row>
    <row r="18" spans="1:5">
      <c r="A18" s="2" t="s">
        <v>1005</v>
      </c>
      <c r="B18" s="4" t="s">
        <v>54</v>
      </c>
      <c r="C18" s="4">
        <v>1</v>
      </c>
      <c r="D18" s="4" t="s">
        <v>5</v>
      </c>
      <c r="E18" s="4">
        <v>1</v>
      </c>
    </row>
    <row r="19" spans="1:5" ht="30">
      <c r="A19" s="2" t="s">
        <v>1480</v>
      </c>
      <c r="B19" s="4" t="s">
        <v>54</v>
      </c>
      <c r="C19" s="4">
        <v>172</v>
      </c>
      <c r="D19" s="4" t="s">
        <v>5</v>
      </c>
      <c r="E19" s="4">
        <v>172</v>
      </c>
    </row>
    <row r="20" spans="1:5" ht="30">
      <c r="A20" s="2" t="s">
        <v>1392</v>
      </c>
      <c r="B20" s="4" t="s">
        <v>5</v>
      </c>
      <c r="C20" s="4" t="s">
        <v>5</v>
      </c>
      <c r="D20" s="4" t="s">
        <v>5</v>
      </c>
      <c r="E20" s="4" t="s">
        <v>5</v>
      </c>
    </row>
    <row r="21" spans="1:5" ht="30">
      <c r="A21" s="3" t="s">
        <v>1478</v>
      </c>
      <c r="B21" s="4" t="s">
        <v>5</v>
      </c>
      <c r="C21" s="4" t="s">
        <v>5</v>
      </c>
      <c r="D21" s="4" t="s">
        <v>5</v>
      </c>
      <c r="E21" s="4" t="s">
        <v>5</v>
      </c>
    </row>
    <row r="22" spans="1:5">
      <c r="A22" s="2" t="s">
        <v>1005</v>
      </c>
      <c r="B22" s="4" t="s">
        <v>54</v>
      </c>
      <c r="C22" s="4" t="s">
        <v>54</v>
      </c>
      <c r="D22" s="4" t="s">
        <v>5</v>
      </c>
      <c r="E22" s="4" t="s">
        <v>5</v>
      </c>
    </row>
    <row r="23" spans="1:5" ht="30">
      <c r="A23" s="2" t="s">
        <v>1480</v>
      </c>
      <c r="B23" s="4" t="s">
        <v>54</v>
      </c>
      <c r="C23" s="4" t="s">
        <v>54</v>
      </c>
      <c r="D23" s="4" t="s">
        <v>5</v>
      </c>
      <c r="E23" s="4" t="s">
        <v>5</v>
      </c>
    </row>
    <row r="24" spans="1:5">
      <c r="A24" s="2" t="s">
        <v>1389</v>
      </c>
      <c r="B24" s="4" t="s">
        <v>5</v>
      </c>
      <c r="C24" s="4" t="s">
        <v>5</v>
      </c>
      <c r="D24" s="4" t="s">
        <v>5</v>
      </c>
      <c r="E24" s="4" t="s">
        <v>5</v>
      </c>
    </row>
    <row r="25" spans="1:5" ht="30">
      <c r="A25" s="3" t="s">
        <v>1478</v>
      </c>
      <c r="B25" s="4" t="s">
        <v>5</v>
      </c>
      <c r="C25" s="4" t="s">
        <v>5</v>
      </c>
      <c r="D25" s="4" t="s">
        <v>5</v>
      </c>
      <c r="E25" s="4" t="s">
        <v>5</v>
      </c>
    </row>
    <row r="26" spans="1:5">
      <c r="A26" s="2" t="s">
        <v>1005</v>
      </c>
      <c r="B26" s="4">
        <v>1</v>
      </c>
      <c r="C26" s="4" t="s">
        <v>54</v>
      </c>
      <c r="D26" s="4">
        <v>1</v>
      </c>
      <c r="E26" s="4" t="s">
        <v>5</v>
      </c>
    </row>
    <row r="27" spans="1:5" ht="30">
      <c r="A27" s="2" t="s">
        <v>1480</v>
      </c>
      <c r="B27" s="4">
        <v>54</v>
      </c>
      <c r="C27" s="4" t="s">
        <v>54</v>
      </c>
      <c r="D27" s="4">
        <v>54</v>
      </c>
      <c r="E27" s="4" t="s">
        <v>5</v>
      </c>
    </row>
    <row r="28" spans="1:5">
      <c r="A28" s="2" t="s">
        <v>1422</v>
      </c>
      <c r="B28" s="4" t="s">
        <v>5</v>
      </c>
      <c r="C28" s="4" t="s">
        <v>5</v>
      </c>
      <c r="D28" s="4" t="s">
        <v>5</v>
      </c>
      <c r="E28" s="4" t="s">
        <v>5</v>
      </c>
    </row>
    <row r="29" spans="1:5" ht="30">
      <c r="A29" s="3" t="s">
        <v>1478</v>
      </c>
      <c r="B29" s="4" t="s">
        <v>5</v>
      </c>
      <c r="C29" s="4" t="s">
        <v>5</v>
      </c>
      <c r="D29" s="4" t="s">
        <v>5</v>
      </c>
      <c r="E29" s="4" t="s">
        <v>5</v>
      </c>
    </row>
    <row r="30" spans="1:5">
      <c r="A30" s="2" t="s">
        <v>1005</v>
      </c>
      <c r="B30" s="4" t="s">
        <v>54</v>
      </c>
      <c r="C30" s="4" t="s">
        <v>54</v>
      </c>
      <c r="D30" s="4" t="s">
        <v>5</v>
      </c>
      <c r="E30" s="4" t="s">
        <v>5</v>
      </c>
    </row>
    <row r="31" spans="1:5" ht="30">
      <c r="A31" s="2" t="s">
        <v>1480</v>
      </c>
      <c r="B31" s="4" t="s">
        <v>54</v>
      </c>
      <c r="C31" s="4" t="s">
        <v>54</v>
      </c>
      <c r="D31" s="4" t="s">
        <v>5</v>
      </c>
      <c r="E31" s="4" t="s">
        <v>5</v>
      </c>
    </row>
    <row r="32" spans="1:5">
      <c r="A32" s="2" t="s">
        <v>1423</v>
      </c>
      <c r="B32" s="4" t="s">
        <v>5</v>
      </c>
      <c r="C32" s="4" t="s">
        <v>5</v>
      </c>
      <c r="D32" s="4" t="s">
        <v>5</v>
      </c>
      <c r="E32" s="4" t="s">
        <v>5</v>
      </c>
    </row>
    <row r="33" spans="1:5" ht="30">
      <c r="A33" s="3" t="s">
        <v>1478</v>
      </c>
      <c r="B33" s="4" t="s">
        <v>5</v>
      </c>
      <c r="C33" s="4" t="s">
        <v>5</v>
      </c>
      <c r="D33" s="4" t="s">
        <v>5</v>
      </c>
      <c r="E33" s="4" t="s">
        <v>5</v>
      </c>
    </row>
    <row r="34" spans="1:5">
      <c r="A34" s="2" t="s">
        <v>1005</v>
      </c>
      <c r="B34" s="4" t="s">
        <v>54</v>
      </c>
      <c r="C34" s="4" t="s">
        <v>54</v>
      </c>
      <c r="D34" s="4" t="s">
        <v>5</v>
      </c>
      <c r="E34" s="4" t="s">
        <v>5</v>
      </c>
    </row>
    <row r="35" spans="1:5" ht="30">
      <c r="A35" s="2" t="s">
        <v>1480</v>
      </c>
      <c r="B35" s="4" t="s">
        <v>54</v>
      </c>
      <c r="C35" s="4" t="s">
        <v>54</v>
      </c>
      <c r="D35" s="4" t="s">
        <v>5</v>
      </c>
      <c r="E35" s="4" t="s">
        <v>5</v>
      </c>
    </row>
    <row r="36" spans="1:5">
      <c r="A36" s="2" t="s">
        <v>1424</v>
      </c>
      <c r="B36" s="4" t="s">
        <v>5</v>
      </c>
      <c r="C36" s="4" t="s">
        <v>5</v>
      </c>
      <c r="D36" s="4" t="s">
        <v>5</v>
      </c>
      <c r="E36" s="4" t="s">
        <v>5</v>
      </c>
    </row>
    <row r="37" spans="1:5" ht="30">
      <c r="A37" s="3" t="s">
        <v>1478</v>
      </c>
      <c r="B37" s="4" t="s">
        <v>5</v>
      </c>
      <c r="C37" s="4" t="s">
        <v>5</v>
      </c>
      <c r="D37" s="4" t="s">
        <v>5</v>
      </c>
      <c r="E37" s="4" t="s">
        <v>5</v>
      </c>
    </row>
    <row r="38" spans="1:5">
      <c r="A38" s="2" t="s">
        <v>1005</v>
      </c>
      <c r="B38" s="4" t="s">
        <v>54</v>
      </c>
      <c r="C38" s="4" t="s">
        <v>54</v>
      </c>
      <c r="D38" s="4" t="s">
        <v>5</v>
      </c>
      <c r="E38" s="4" t="s">
        <v>5</v>
      </c>
    </row>
    <row r="39" spans="1:5" ht="30">
      <c r="A39" s="2" t="s">
        <v>1480</v>
      </c>
      <c r="B39" s="4" t="s">
        <v>54</v>
      </c>
      <c r="C39" s="4" t="s">
        <v>54</v>
      </c>
      <c r="D39" s="4" t="s">
        <v>5</v>
      </c>
      <c r="E39"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7" t="s">
        <v>1481</v>
      </c>
      <c r="B1" s="7" t="s">
        <v>76</v>
      </c>
      <c r="C1" s="7"/>
      <c r="D1" s="7" t="s">
        <v>1</v>
      </c>
      <c r="E1" s="7"/>
    </row>
    <row r="2" spans="1:5">
      <c r="A2" s="7"/>
      <c r="B2" s="1" t="s">
        <v>2</v>
      </c>
      <c r="C2" s="1" t="s">
        <v>77</v>
      </c>
      <c r="D2" s="1" t="s">
        <v>2</v>
      </c>
      <c r="E2" s="1" t="s">
        <v>77</v>
      </c>
    </row>
    <row r="3" spans="1:5">
      <c r="A3" s="3" t="s">
        <v>1041</v>
      </c>
      <c r="B3" s="4" t="s">
        <v>5</v>
      </c>
      <c r="C3" s="4" t="s">
        <v>5</v>
      </c>
      <c r="D3" s="4" t="s">
        <v>5</v>
      </c>
      <c r="E3" s="4" t="s">
        <v>5</v>
      </c>
    </row>
    <row r="4" spans="1:5" ht="45">
      <c r="A4" s="2" t="s">
        <v>1482</v>
      </c>
      <c r="B4" s="6">
        <v>81752</v>
      </c>
      <c r="C4" s="6">
        <v>40009</v>
      </c>
      <c r="D4" s="6">
        <v>81475</v>
      </c>
      <c r="E4" s="6">
        <v>37696</v>
      </c>
    </row>
    <row r="5" spans="1:5">
      <c r="A5" s="2" t="s">
        <v>1483</v>
      </c>
      <c r="B5" s="6">
        <v>40060</v>
      </c>
      <c r="C5" s="6">
        <v>45951</v>
      </c>
      <c r="D5" s="6">
        <v>40060</v>
      </c>
      <c r="E5" s="6">
        <v>8446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1484</v>
      </c>
      <c r="B1" s="7" t="s">
        <v>76</v>
      </c>
      <c r="C1" s="7"/>
      <c r="D1" s="7" t="s">
        <v>1</v>
      </c>
      <c r="E1" s="7"/>
    </row>
    <row r="2" spans="1:5" ht="30">
      <c r="A2" s="1" t="s">
        <v>25</v>
      </c>
      <c r="B2" s="1" t="s">
        <v>2</v>
      </c>
      <c r="C2" s="1" t="s">
        <v>77</v>
      </c>
      <c r="D2" s="1" t="s">
        <v>2</v>
      </c>
      <c r="E2" s="1" t="s">
        <v>77</v>
      </c>
    </row>
    <row r="3" spans="1:5" ht="30">
      <c r="A3" s="3" t="s">
        <v>1485</v>
      </c>
      <c r="B3" s="4" t="s">
        <v>5</v>
      </c>
      <c r="C3" s="4" t="s">
        <v>5</v>
      </c>
      <c r="D3" s="4" t="s">
        <v>5</v>
      </c>
      <c r="E3" s="4" t="s">
        <v>5</v>
      </c>
    </row>
    <row r="4" spans="1:5">
      <c r="A4" s="2" t="s">
        <v>1486</v>
      </c>
      <c r="B4" s="8">
        <v>-881</v>
      </c>
      <c r="C4" s="8">
        <v>-123</v>
      </c>
      <c r="D4" s="8">
        <v>-1263</v>
      </c>
      <c r="E4" s="8">
        <v>101</v>
      </c>
    </row>
    <row r="5" spans="1:5">
      <c r="A5" s="2" t="s">
        <v>1050</v>
      </c>
      <c r="B5" s="4">
        <v>447</v>
      </c>
      <c r="C5" s="6">
        <v>-1367</v>
      </c>
      <c r="D5" s="4">
        <v>829</v>
      </c>
      <c r="E5" s="6">
        <v>-1591</v>
      </c>
    </row>
    <row r="6" spans="1:5">
      <c r="A6" s="2" t="s">
        <v>1487</v>
      </c>
      <c r="B6" s="4">
        <v>-434</v>
      </c>
      <c r="C6" s="6">
        <v>-1490</v>
      </c>
      <c r="D6" s="4">
        <v>-434</v>
      </c>
      <c r="E6" s="6">
        <v>-1490</v>
      </c>
    </row>
    <row r="7" spans="1:5" ht="30">
      <c r="A7" s="2" t="s">
        <v>1488</v>
      </c>
      <c r="B7" s="4" t="s">
        <v>5</v>
      </c>
      <c r="C7" s="4" t="s">
        <v>5</v>
      </c>
      <c r="D7" s="4" t="s">
        <v>5</v>
      </c>
      <c r="E7" s="4" t="s">
        <v>5</v>
      </c>
    </row>
    <row r="8" spans="1:5" ht="30">
      <c r="A8" s="3" t="s">
        <v>1485</v>
      </c>
      <c r="B8" s="4" t="s">
        <v>5</v>
      </c>
      <c r="C8" s="4" t="s">
        <v>5</v>
      </c>
      <c r="D8" s="4" t="s">
        <v>5</v>
      </c>
      <c r="E8" s="4" t="s">
        <v>5</v>
      </c>
    </row>
    <row r="9" spans="1:5">
      <c r="A9" s="2" t="s">
        <v>1486</v>
      </c>
      <c r="B9" s="4">
        <v>552</v>
      </c>
      <c r="C9" s="6">
        <v>2196</v>
      </c>
      <c r="D9" s="4">
        <v>191</v>
      </c>
      <c r="E9" s="6">
        <v>2457</v>
      </c>
    </row>
    <row r="10" spans="1:5">
      <c r="A10" s="2" t="s">
        <v>1050</v>
      </c>
      <c r="B10" s="4">
        <v>428</v>
      </c>
      <c r="C10" s="6">
        <v>-1405</v>
      </c>
      <c r="D10" s="4">
        <v>789</v>
      </c>
      <c r="E10" s="6">
        <v>-1666</v>
      </c>
    </row>
    <row r="11" spans="1:5">
      <c r="A11" s="2" t="s">
        <v>1487</v>
      </c>
      <c r="B11" s="4">
        <v>980</v>
      </c>
      <c r="C11" s="4">
        <v>791</v>
      </c>
      <c r="D11" s="4">
        <v>980</v>
      </c>
      <c r="E11" s="4">
        <v>791</v>
      </c>
    </row>
    <row r="12" spans="1:5" ht="30">
      <c r="A12" s="2" t="s">
        <v>1489</v>
      </c>
      <c r="B12" s="4" t="s">
        <v>5</v>
      </c>
      <c r="C12" s="4" t="s">
        <v>5</v>
      </c>
      <c r="D12" s="4" t="s">
        <v>5</v>
      </c>
      <c r="E12" s="4" t="s">
        <v>5</v>
      </c>
    </row>
    <row r="13" spans="1:5" ht="30">
      <c r="A13" s="3" t="s">
        <v>1485</v>
      </c>
      <c r="B13" s="4" t="s">
        <v>5</v>
      </c>
      <c r="C13" s="4" t="s">
        <v>5</v>
      </c>
      <c r="D13" s="4" t="s">
        <v>5</v>
      </c>
      <c r="E13" s="4" t="s">
        <v>5</v>
      </c>
    </row>
    <row r="14" spans="1:5">
      <c r="A14" s="2" t="s">
        <v>1486</v>
      </c>
      <c r="B14" s="6">
        <v>-1433</v>
      </c>
      <c r="C14" s="6">
        <v>-2319</v>
      </c>
      <c r="D14" s="6">
        <v>-1454</v>
      </c>
      <c r="E14" s="6">
        <v>-2356</v>
      </c>
    </row>
    <row r="15" spans="1:5">
      <c r="A15" s="2" t="s">
        <v>1050</v>
      </c>
      <c r="B15" s="4">
        <v>19</v>
      </c>
      <c r="C15" s="4">
        <v>38</v>
      </c>
      <c r="D15" s="4">
        <v>40</v>
      </c>
      <c r="E15" s="4">
        <v>75</v>
      </c>
    </row>
    <row r="16" spans="1:5">
      <c r="A16" s="2" t="s">
        <v>1487</v>
      </c>
      <c r="B16" s="8">
        <v>-1414</v>
      </c>
      <c r="C16" s="8">
        <v>-2281</v>
      </c>
      <c r="D16" s="8">
        <v>-1414</v>
      </c>
      <c r="E16" s="8">
        <v>-228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19.42578125" customWidth="1"/>
    <col min="4" max="4" width="36.5703125" customWidth="1"/>
    <col min="5" max="5" width="14.85546875" customWidth="1"/>
    <col min="6" max="6" width="36.5703125" customWidth="1"/>
    <col min="7" max="7" width="16.42578125" customWidth="1"/>
    <col min="8" max="8" width="36.5703125" customWidth="1"/>
    <col min="9" max="9" width="14.85546875" customWidth="1"/>
  </cols>
  <sheetData>
    <row r="1" spans="1:9" ht="15" customHeight="1">
      <c r="A1" s="1" t="s">
        <v>1490</v>
      </c>
      <c r="B1" s="7" t="s">
        <v>76</v>
      </c>
      <c r="C1" s="7"/>
      <c r="D1" s="7"/>
      <c r="E1" s="7"/>
      <c r="F1" s="7" t="s">
        <v>1</v>
      </c>
      <c r="G1" s="7"/>
      <c r="H1" s="7"/>
      <c r="I1" s="7"/>
    </row>
    <row r="2" spans="1:9" ht="30">
      <c r="A2" s="1" t="s">
        <v>25</v>
      </c>
      <c r="B2" s="7" t="s">
        <v>2</v>
      </c>
      <c r="C2" s="7"/>
      <c r="D2" s="7" t="s">
        <v>77</v>
      </c>
      <c r="E2" s="7"/>
      <c r="F2" s="7" t="s">
        <v>2</v>
      </c>
      <c r="G2" s="7"/>
      <c r="H2" s="7" t="s">
        <v>77</v>
      </c>
      <c r="I2" s="7"/>
    </row>
    <row r="3" spans="1:9" ht="30">
      <c r="A3" s="3" t="s">
        <v>1491</v>
      </c>
      <c r="B3" s="4" t="s">
        <v>5</v>
      </c>
      <c r="C3" s="4"/>
      <c r="D3" s="4" t="s">
        <v>5</v>
      </c>
      <c r="E3" s="4"/>
      <c r="F3" s="4" t="s">
        <v>5</v>
      </c>
      <c r="G3" s="4"/>
      <c r="H3" s="4" t="s">
        <v>5</v>
      </c>
      <c r="I3" s="4"/>
    </row>
    <row r="4" spans="1:9" ht="30">
      <c r="A4" s="2" t="s">
        <v>1492</v>
      </c>
      <c r="B4" s="8">
        <v>699</v>
      </c>
      <c r="C4" s="4"/>
      <c r="D4" s="8">
        <v>-2292</v>
      </c>
      <c r="E4" s="4"/>
      <c r="F4" s="8">
        <v>1287</v>
      </c>
      <c r="G4" s="4"/>
      <c r="H4" s="8">
        <v>-2719</v>
      </c>
      <c r="I4" s="4"/>
    </row>
    <row r="5" spans="1:9">
      <c r="A5" s="2" t="s">
        <v>1493</v>
      </c>
      <c r="B5" s="4">
        <v>699</v>
      </c>
      <c r="C5" s="4"/>
      <c r="D5" s="6">
        <v>-2292</v>
      </c>
      <c r="E5" s="4"/>
      <c r="F5" s="6">
        <v>1287</v>
      </c>
      <c r="G5" s="4"/>
      <c r="H5" s="6">
        <v>-2719</v>
      </c>
      <c r="I5" s="4"/>
    </row>
    <row r="6" spans="1:9" ht="30">
      <c r="A6" s="3" t="s">
        <v>1494</v>
      </c>
      <c r="B6" s="4" t="s">
        <v>5</v>
      </c>
      <c r="C6" s="4"/>
      <c r="D6" s="4" t="s">
        <v>5</v>
      </c>
      <c r="E6" s="4"/>
      <c r="F6" s="4" t="s">
        <v>5</v>
      </c>
      <c r="G6" s="4"/>
      <c r="H6" s="4" t="s">
        <v>5</v>
      </c>
      <c r="I6" s="4"/>
    </row>
    <row r="7" spans="1:9" ht="30">
      <c r="A7" s="2" t="s">
        <v>1495</v>
      </c>
      <c r="B7" s="4">
        <v>7</v>
      </c>
      <c r="C7" s="10" t="s">
        <v>125</v>
      </c>
      <c r="D7" s="4">
        <v>18</v>
      </c>
      <c r="E7" s="10" t="s">
        <v>125</v>
      </c>
      <c r="F7" s="4">
        <v>15</v>
      </c>
      <c r="G7" s="10" t="s">
        <v>125</v>
      </c>
      <c r="H7" s="4">
        <v>35</v>
      </c>
      <c r="I7" s="10" t="s">
        <v>125</v>
      </c>
    </row>
    <row r="8" spans="1:9" ht="30">
      <c r="A8" s="2" t="s">
        <v>1496</v>
      </c>
      <c r="B8" s="4">
        <v>25</v>
      </c>
      <c r="C8" s="10" t="s">
        <v>125</v>
      </c>
      <c r="D8" s="4">
        <v>44</v>
      </c>
      <c r="E8" s="10" t="s">
        <v>125</v>
      </c>
      <c r="F8" s="4">
        <v>52</v>
      </c>
      <c r="G8" s="10" t="s">
        <v>125</v>
      </c>
      <c r="H8" s="4">
        <v>88</v>
      </c>
      <c r="I8" s="10" t="s">
        <v>125</v>
      </c>
    </row>
    <row r="9" spans="1:9">
      <c r="A9" s="2" t="s">
        <v>1493</v>
      </c>
      <c r="B9" s="4">
        <v>32</v>
      </c>
      <c r="C9" s="4"/>
      <c r="D9" s="4">
        <v>62</v>
      </c>
      <c r="E9" s="4"/>
      <c r="F9" s="4">
        <v>67</v>
      </c>
      <c r="G9" s="4"/>
      <c r="H9" s="4">
        <v>123</v>
      </c>
      <c r="I9" s="4"/>
    </row>
    <row r="10" spans="1:9" ht="30">
      <c r="A10" s="2" t="s">
        <v>1497</v>
      </c>
      <c r="B10" s="4">
        <v>731</v>
      </c>
      <c r="C10" s="4"/>
      <c r="D10" s="6">
        <v>-2230</v>
      </c>
      <c r="E10" s="4"/>
      <c r="F10" s="6">
        <v>1354</v>
      </c>
      <c r="G10" s="4"/>
      <c r="H10" s="6">
        <v>-2596</v>
      </c>
      <c r="I10" s="4"/>
    </row>
    <row r="11" spans="1:9" ht="45">
      <c r="A11" s="3" t="s">
        <v>1498</v>
      </c>
      <c r="B11" s="4" t="s">
        <v>5</v>
      </c>
      <c r="C11" s="4"/>
      <c r="D11" s="4" t="s">
        <v>5</v>
      </c>
      <c r="E11" s="4"/>
      <c r="F11" s="4" t="s">
        <v>5</v>
      </c>
      <c r="G11" s="4"/>
      <c r="H11" s="4" t="s">
        <v>5</v>
      </c>
      <c r="I11" s="4"/>
    </row>
    <row r="12" spans="1:9" ht="45">
      <c r="A12" s="2" t="s">
        <v>1499</v>
      </c>
      <c r="B12" s="4">
        <v>-271</v>
      </c>
      <c r="C12" s="4"/>
      <c r="D12" s="4">
        <v>887</v>
      </c>
      <c r="E12" s="4"/>
      <c r="F12" s="4">
        <v>-498</v>
      </c>
      <c r="G12" s="4"/>
      <c r="H12" s="6">
        <v>1053</v>
      </c>
      <c r="I12" s="4"/>
    </row>
    <row r="13" spans="1:9" ht="30">
      <c r="A13" s="2" t="s">
        <v>1500</v>
      </c>
      <c r="B13" s="4">
        <v>-271</v>
      </c>
      <c r="C13" s="4"/>
      <c r="D13" s="4">
        <v>887</v>
      </c>
      <c r="E13" s="4"/>
      <c r="F13" s="4">
        <v>-498</v>
      </c>
      <c r="G13" s="4"/>
      <c r="H13" s="6">
        <v>1053</v>
      </c>
      <c r="I13" s="4"/>
    </row>
    <row r="14" spans="1:9" ht="45">
      <c r="A14" s="3" t="s">
        <v>1501</v>
      </c>
      <c r="B14" s="4" t="s">
        <v>5</v>
      </c>
      <c r="C14" s="4"/>
      <c r="D14" s="4" t="s">
        <v>5</v>
      </c>
      <c r="E14" s="4"/>
      <c r="F14" s="4" t="s">
        <v>5</v>
      </c>
      <c r="G14" s="4"/>
      <c r="H14" s="4" t="s">
        <v>5</v>
      </c>
      <c r="I14" s="4"/>
    </row>
    <row r="15" spans="1:9" ht="30">
      <c r="A15" s="2" t="s">
        <v>1502</v>
      </c>
      <c r="B15" s="4">
        <v>-3</v>
      </c>
      <c r="C15" s="10" t="s">
        <v>125</v>
      </c>
      <c r="D15" s="4">
        <v>-7</v>
      </c>
      <c r="E15" s="10" t="s">
        <v>125</v>
      </c>
      <c r="F15" s="4">
        <v>-6</v>
      </c>
      <c r="G15" s="10" t="s">
        <v>125</v>
      </c>
      <c r="H15" s="4">
        <v>-14</v>
      </c>
      <c r="I15" s="10" t="s">
        <v>125</v>
      </c>
    </row>
    <row r="16" spans="1:9" ht="30">
      <c r="A16" s="2" t="s">
        <v>1503</v>
      </c>
      <c r="B16" s="4">
        <v>-10</v>
      </c>
      <c r="C16" s="10" t="s">
        <v>125</v>
      </c>
      <c r="D16" s="4">
        <v>-17</v>
      </c>
      <c r="E16" s="10" t="s">
        <v>125</v>
      </c>
      <c r="F16" s="4">
        <v>-21</v>
      </c>
      <c r="G16" s="10" t="s">
        <v>125</v>
      </c>
      <c r="H16" s="4">
        <v>-34</v>
      </c>
      <c r="I16" s="10" t="s">
        <v>125</v>
      </c>
    </row>
    <row r="17" spans="1:9" ht="30">
      <c r="A17" s="2" t="s">
        <v>1500</v>
      </c>
      <c r="B17" s="4">
        <v>-13</v>
      </c>
      <c r="C17" s="4"/>
      <c r="D17" s="4">
        <v>-24</v>
      </c>
      <c r="E17" s="4"/>
      <c r="F17" s="4">
        <v>-27</v>
      </c>
      <c r="G17" s="4"/>
      <c r="H17" s="4">
        <v>-48</v>
      </c>
      <c r="I17" s="4"/>
    </row>
    <row r="18" spans="1:9" ht="30">
      <c r="A18" s="2" t="s">
        <v>1504</v>
      </c>
      <c r="B18" s="4">
        <v>-284</v>
      </c>
      <c r="C18" s="4"/>
      <c r="D18" s="4">
        <v>863</v>
      </c>
      <c r="E18" s="4"/>
      <c r="F18" s="4">
        <v>-525</v>
      </c>
      <c r="G18" s="4"/>
      <c r="H18" s="6">
        <v>1005</v>
      </c>
      <c r="I18" s="4"/>
    </row>
    <row r="19" spans="1:9" ht="30">
      <c r="A19" s="3" t="s">
        <v>1505</v>
      </c>
      <c r="B19" s="4" t="s">
        <v>5</v>
      </c>
      <c r="C19" s="4"/>
      <c r="D19" s="4" t="s">
        <v>5</v>
      </c>
      <c r="E19" s="4"/>
      <c r="F19" s="4" t="s">
        <v>5</v>
      </c>
      <c r="G19" s="4"/>
      <c r="H19" s="4" t="s">
        <v>5</v>
      </c>
      <c r="I19" s="4"/>
    </row>
    <row r="20" spans="1:9" ht="30">
      <c r="A20" s="2" t="s">
        <v>1506</v>
      </c>
      <c r="B20" s="4">
        <v>428</v>
      </c>
      <c r="C20" s="4"/>
      <c r="D20" s="6">
        <v>-1405</v>
      </c>
      <c r="E20" s="4"/>
      <c r="F20" s="4">
        <v>789</v>
      </c>
      <c r="G20" s="4"/>
      <c r="H20" s="6">
        <v>-1666</v>
      </c>
      <c r="I20" s="4"/>
    </row>
    <row r="21" spans="1:9" ht="45">
      <c r="A21" s="2" t="s">
        <v>1507</v>
      </c>
      <c r="B21" s="4" t="s">
        <v>54</v>
      </c>
      <c r="C21" s="4"/>
      <c r="D21" s="4" t="s">
        <v>54</v>
      </c>
      <c r="E21" s="4"/>
      <c r="F21" s="4" t="s">
        <v>5</v>
      </c>
      <c r="G21" s="4"/>
      <c r="H21" s="4" t="s">
        <v>5</v>
      </c>
      <c r="I21" s="4"/>
    </row>
    <row r="22" spans="1:9">
      <c r="A22" s="2" t="s">
        <v>122</v>
      </c>
      <c r="B22" s="4">
        <v>428</v>
      </c>
      <c r="C22" s="4"/>
      <c r="D22" s="6">
        <v>-1405</v>
      </c>
      <c r="E22" s="4"/>
      <c r="F22" s="4">
        <v>789</v>
      </c>
      <c r="G22" s="4"/>
      <c r="H22" s="6">
        <v>-1666</v>
      </c>
      <c r="I22" s="4"/>
    </row>
    <row r="23" spans="1:9" ht="30">
      <c r="A23" s="3" t="s">
        <v>1508</v>
      </c>
      <c r="B23" s="4" t="s">
        <v>5</v>
      </c>
      <c r="C23" s="4"/>
      <c r="D23" s="4" t="s">
        <v>5</v>
      </c>
      <c r="E23" s="4"/>
      <c r="F23" s="4" t="s">
        <v>5</v>
      </c>
      <c r="G23" s="4"/>
      <c r="H23" s="4" t="s">
        <v>5</v>
      </c>
      <c r="I23" s="4"/>
    </row>
    <row r="24" spans="1:9" ht="30">
      <c r="A24" s="2" t="s">
        <v>1509</v>
      </c>
      <c r="B24" s="4">
        <v>4</v>
      </c>
      <c r="C24" s="10" t="s">
        <v>125</v>
      </c>
      <c r="D24" s="4">
        <v>11</v>
      </c>
      <c r="E24" s="10" t="s">
        <v>125</v>
      </c>
      <c r="F24" s="4">
        <v>9</v>
      </c>
      <c r="G24" s="10" t="s">
        <v>125</v>
      </c>
      <c r="H24" s="4">
        <v>21</v>
      </c>
      <c r="I24" s="10" t="s">
        <v>125</v>
      </c>
    </row>
    <row r="25" spans="1:9" ht="30">
      <c r="A25" s="2" t="s">
        <v>1510</v>
      </c>
      <c r="B25" s="4">
        <v>15</v>
      </c>
      <c r="C25" s="10" t="s">
        <v>125</v>
      </c>
      <c r="D25" s="4">
        <v>27</v>
      </c>
      <c r="E25" s="10" t="s">
        <v>125</v>
      </c>
      <c r="F25" s="4">
        <v>31</v>
      </c>
      <c r="G25" s="10" t="s">
        <v>125</v>
      </c>
      <c r="H25" s="4">
        <v>54</v>
      </c>
      <c r="I25" s="10" t="s">
        <v>125</v>
      </c>
    </row>
    <row r="26" spans="1:9">
      <c r="A26" s="2" t="s">
        <v>122</v>
      </c>
      <c r="B26" s="4">
        <v>19</v>
      </c>
      <c r="C26" s="4"/>
      <c r="D26" s="4">
        <v>38</v>
      </c>
      <c r="E26" s="4"/>
      <c r="F26" s="4">
        <v>40</v>
      </c>
      <c r="G26" s="4"/>
      <c r="H26" s="4">
        <v>75</v>
      </c>
      <c r="I26" s="4"/>
    </row>
    <row r="27" spans="1:9" ht="30">
      <c r="A27" s="2" t="s">
        <v>128</v>
      </c>
      <c r="B27" s="8">
        <v>447</v>
      </c>
      <c r="C27" s="4"/>
      <c r="D27" s="8">
        <v>-1367</v>
      </c>
      <c r="E27" s="4"/>
      <c r="F27" s="8">
        <v>829</v>
      </c>
      <c r="G27" s="4"/>
      <c r="H27" s="8">
        <v>-1591</v>
      </c>
      <c r="I27" s="4"/>
    </row>
    <row r="28" spans="1:9">
      <c r="A28" s="11"/>
      <c r="B28" s="11"/>
      <c r="C28" s="11"/>
      <c r="D28" s="11"/>
      <c r="E28" s="11"/>
      <c r="F28" s="11"/>
      <c r="G28" s="11"/>
      <c r="H28" s="11"/>
      <c r="I28" s="11"/>
    </row>
    <row r="29" spans="1:9" ht="75" customHeight="1">
      <c r="A29" s="2" t="s">
        <v>125</v>
      </c>
      <c r="B29" s="12" t="s">
        <v>130</v>
      </c>
      <c r="C29" s="12"/>
      <c r="D29" s="12"/>
      <c r="E29" s="12"/>
      <c r="F29" s="12"/>
      <c r="G29" s="12"/>
      <c r="H29" s="12"/>
      <c r="I29" s="12"/>
    </row>
  </sheetData>
  <mergeCells count="8">
    <mergeCell ref="A28:I28"/>
    <mergeCell ref="B29:I29"/>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6.42578125" customWidth="1"/>
    <col min="6" max="6" width="36.5703125" customWidth="1"/>
    <col min="7" max="7" width="16.42578125" customWidth="1"/>
    <col min="8" max="8" width="36.5703125" customWidth="1"/>
    <col min="9" max="9" width="16.42578125" customWidth="1"/>
  </cols>
  <sheetData>
    <row r="1" spans="1:9" ht="15" customHeight="1">
      <c r="A1" s="1" t="s">
        <v>117</v>
      </c>
      <c r="B1" s="7" t="s">
        <v>76</v>
      </c>
      <c r="C1" s="7"/>
      <c r="D1" s="7"/>
      <c r="E1" s="7"/>
      <c r="F1" s="7" t="s">
        <v>1</v>
      </c>
      <c r="G1" s="7"/>
      <c r="H1" s="7"/>
      <c r="I1" s="7"/>
    </row>
    <row r="2" spans="1:9" ht="30">
      <c r="A2" s="1" t="s">
        <v>25</v>
      </c>
      <c r="B2" s="7" t="s">
        <v>2</v>
      </c>
      <c r="C2" s="7"/>
      <c r="D2" s="7" t="s">
        <v>77</v>
      </c>
      <c r="E2" s="7"/>
      <c r="F2" s="7" t="s">
        <v>2</v>
      </c>
      <c r="G2" s="7"/>
      <c r="H2" s="7" t="s">
        <v>77</v>
      </c>
      <c r="I2" s="7"/>
    </row>
    <row r="3" spans="1:9" ht="30">
      <c r="A3" s="3" t="s">
        <v>118</v>
      </c>
      <c r="B3" s="4" t="s">
        <v>5</v>
      </c>
      <c r="C3" s="4"/>
      <c r="D3" s="4" t="s">
        <v>5</v>
      </c>
      <c r="E3" s="4"/>
      <c r="F3" s="4" t="s">
        <v>5</v>
      </c>
      <c r="G3" s="4"/>
      <c r="H3" s="4" t="s">
        <v>5</v>
      </c>
      <c r="I3" s="4"/>
    </row>
    <row r="4" spans="1:9">
      <c r="A4" s="2" t="s">
        <v>111</v>
      </c>
      <c r="B4" s="8">
        <v>1579</v>
      </c>
      <c r="C4" s="4"/>
      <c r="D4" s="8">
        <v>1923</v>
      </c>
      <c r="E4" s="4"/>
      <c r="F4" s="8">
        <v>3592</v>
      </c>
      <c r="G4" s="4"/>
      <c r="H4" s="8">
        <v>3739</v>
      </c>
      <c r="I4" s="4"/>
    </row>
    <row r="5" spans="1:9" ht="30">
      <c r="A5" s="3" t="s">
        <v>119</v>
      </c>
      <c r="B5" s="4" t="s">
        <v>5</v>
      </c>
      <c r="C5" s="4"/>
      <c r="D5" s="4" t="s">
        <v>5</v>
      </c>
      <c r="E5" s="4"/>
      <c r="F5" s="4" t="s">
        <v>5</v>
      </c>
      <c r="G5" s="4"/>
      <c r="H5" s="4" t="s">
        <v>5</v>
      </c>
      <c r="I5" s="4"/>
    </row>
    <row r="6" spans="1:9" ht="30">
      <c r="A6" s="2" t="s">
        <v>120</v>
      </c>
      <c r="B6" s="4">
        <v>428</v>
      </c>
      <c r="C6" s="4"/>
      <c r="D6" s="6">
        <v>-1405</v>
      </c>
      <c r="E6" s="4"/>
      <c r="F6" s="4">
        <v>789</v>
      </c>
      <c r="G6" s="4"/>
      <c r="H6" s="6">
        <v>-1666</v>
      </c>
      <c r="I6" s="4"/>
    </row>
    <row r="7" spans="1:9" ht="30">
      <c r="A7" s="2" t="s">
        <v>121</v>
      </c>
      <c r="B7" s="4" t="s">
        <v>54</v>
      </c>
      <c r="C7" s="4"/>
      <c r="D7" s="4" t="s">
        <v>54</v>
      </c>
      <c r="E7" s="4"/>
      <c r="F7" s="4" t="s">
        <v>5</v>
      </c>
      <c r="G7" s="4"/>
      <c r="H7" s="4" t="s">
        <v>5</v>
      </c>
      <c r="I7" s="4"/>
    </row>
    <row r="8" spans="1:9">
      <c r="A8" s="2" t="s">
        <v>122</v>
      </c>
      <c r="B8" s="4">
        <v>428</v>
      </c>
      <c r="C8" s="4"/>
      <c r="D8" s="6">
        <v>-1405</v>
      </c>
      <c r="E8" s="4"/>
      <c r="F8" s="4">
        <v>789</v>
      </c>
      <c r="G8" s="4"/>
      <c r="H8" s="6">
        <v>-1666</v>
      </c>
      <c r="I8" s="4"/>
    </row>
    <row r="9" spans="1:9">
      <c r="A9" s="3" t="s">
        <v>123</v>
      </c>
      <c r="B9" s="4" t="s">
        <v>5</v>
      </c>
      <c r="C9" s="4"/>
      <c r="D9" s="4" t="s">
        <v>5</v>
      </c>
      <c r="E9" s="4"/>
      <c r="F9" s="4" t="s">
        <v>5</v>
      </c>
      <c r="G9" s="4"/>
      <c r="H9" s="4" t="s">
        <v>5</v>
      </c>
      <c r="I9" s="4"/>
    </row>
    <row r="10" spans="1:9" ht="17.25">
      <c r="A10" s="2" t="s">
        <v>124</v>
      </c>
      <c r="B10" s="4">
        <v>4</v>
      </c>
      <c r="C10" s="10" t="s">
        <v>125</v>
      </c>
      <c r="D10" s="4">
        <v>11</v>
      </c>
      <c r="E10" s="10" t="s">
        <v>125</v>
      </c>
      <c r="F10" s="4">
        <v>9</v>
      </c>
      <c r="G10" s="10" t="s">
        <v>125</v>
      </c>
      <c r="H10" s="4">
        <v>21</v>
      </c>
      <c r="I10" s="10" t="s">
        <v>125</v>
      </c>
    </row>
    <row r="11" spans="1:9" ht="17.25">
      <c r="A11" s="2" t="s">
        <v>126</v>
      </c>
      <c r="B11" s="4">
        <v>15</v>
      </c>
      <c r="C11" s="10" t="s">
        <v>125</v>
      </c>
      <c r="D11" s="4">
        <v>27</v>
      </c>
      <c r="E11" s="10" t="s">
        <v>125</v>
      </c>
      <c r="F11" s="4">
        <v>31</v>
      </c>
      <c r="G11" s="10" t="s">
        <v>125</v>
      </c>
      <c r="H11" s="4">
        <v>54</v>
      </c>
      <c r="I11" s="10" t="s">
        <v>125</v>
      </c>
    </row>
    <row r="12" spans="1:9">
      <c r="A12" s="2" t="s">
        <v>127</v>
      </c>
      <c r="B12" s="4">
        <v>19</v>
      </c>
      <c r="C12" s="4"/>
      <c r="D12" s="4">
        <v>38</v>
      </c>
      <c r="E12" s="4"/>
      <c r="F12" s="4">
        <v>40</v>
      </c>
      <c r="G12" s="4"/>
      <c r="H12" s="4">
        <v>75</v>
      </c>
      <c r="I12" s="4"/>
    </row>
    <row r="13" spans="1:9" ht="30">
      <c r="A13" s="2" t="s">
        <v>128</v>
      </c>
      <c r="B13" s="4">
        <v>447</v>
      </c>
      <c r="C13" s="4"/>
      <c r="D13" s="6">
        <v>-1367</v>
      </c>
      <c r="E13" s="4"/>
      <c r="F13" s="4">
        <v>829</v>
      </c>
      <c r="G13" s="4"/>
      <c r="H13" s="6">
        <v>-1591</v>
      </c>
      <c r="I13" s="4"/>
    </row>
    <row r="14" spans="1:9">
      <c r="A14" s="2" t="s">
        <v>129</v>
      </c>
      <c r="B14" s="8">
        <v>2026</v>
      </c>
      <c r="C14" s="4"/>
      <c r="D14" s="8">
        <v>556</v>
      </c>
      <c r="E14" s="4"/>
      <c r="F14" s="8">
        <v>4421</v>
      </c>
      <c r="G14" s="4"/>
      <c r="H14" s="8">
        <v>2148</v>
      </c>
      <c r="I14" s="4"/>
    </row>
    <row r="15" spans="1:9">
      <c r="A15" s="11"/>
      <c r="B15" s="11"/>
      <c r="C15" s="11"/>
      <c r="D15" s="11"/>
      <c r="E15" s="11"/>
      <c r="F15" s="11"/>
      <c r="G15" s="11"/>
      <c r="H15" s="11"/>
      <c r="I15" s="11"/>
    </row>
    <row r="16" spans="1:9" ht="75" customHeight="1">
      <c r="A16" s="2" t="s">
        <v>125</v>
      </c>
      <c r="B16" s="12" t="s">
        <v>130</v>
      </c>
      <c r="C16" s="12"/>
      <c r="D16" s="12"/>
      <c r="E16" s="12"/>
      <c r="F16" s="12"/>
      <c r="G16" s="12"/>
      <c r="H16" s="12"/>
      <c r="I16" s="12"/>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 bestFit="1" customWidth="1"/>
  </cols>
  <sheetData>
    <row r="1" spans="1:5" ht="15" customHeight="1">
      <c r="A1" s="1" t="s">
        <v>1511</v>
      </c>
      <c r="B1" s="7" t="s">
        <v>76</v>
      </c>
      <c r="C1" s="7"/>
      <c r="D1" s="7" t="s">
        <v>1</v>
      </c>
      <c r="E1" s="7"/>
    </row>
    <row r="2" spans="1:5" ht="30">
      <c r="A2" s="1" t="s">
        <v>25</v>
      </c>
      <c r="B2" s="1" t="s">
        <v>2</v>
      </c>
      <c r="C2" s="1" t="s">
        <v>77</v>
      </c>
      <c r="D2" s="1" t="s">
        <v>2</v>
      </c>
      <c r="E2" s="1" t="s">
        <v>77</v>
      </c>
    </row>
    <row r="3" spans="1:5" ht="30">
      <c r="A3" s="3" t="s">
        <v>1512</v>
      </c>
      <c r="B3" s="4" t="s">
        <v>5</v>
      </c>
      <c r="C3" s="4" t="s">
        <v>5</v>
      </c>
      <c r="D3" s="4" t="s">
        <v>5</v>
      </c>
      <c r="E3" s="4" t="s">
        <v>5</v>
      </c>
    </row>
    <row r="4" spans="1:5">
      <c r="A4" s="2" t="s">
        <v>1107</v>
      </c>
      <c r="B4" s="8">
        <v>7682</v>
      </c>
      <c r="C4" s="8">
        <v>7002</v>
      </c>
      <c r="D4" s="8">
        <v>14981</v>
      </c>
      <c r="E4" s="8">
        <v>13829</v>
      </c>
    </row>
    <row r="5" spans="1:5">
      <c r="A5" s="2" t="s">
        <v>197</v>
      </c>
      <c r="B5" s="4">
        <v>176</v>
      </c>
      <c r="C5" s="4">
        <v>80</v>
      </c>
      <c r="D5" s="4">
        <v>328</v>
      </c>
      <c r="E5" s="4">
        <v>530</v>
      </c>
    </row>
    <row r="6" spans="1:5" ht="30">
      <c r="A6" s="2" t="s">
        <v>1513</v>
      </c>
      <c r="B6" s="6">
        <v>7506</v>
      </c>
      <c r="C6" s="6">
        <v>6922</v>
      </c>
      <c r="D6" s="6">
        <v>14653</v>
      </c>
      <c r="E6" s="6">
        <v>13299</v>
      </c>
    </row>
    <row r="7" spans="1:5">
      <c r="A7" s="2" t="s">
        <v>1114</v>
      </c>
      <c r="B7" s="6">
        <v>1469</v>
      </c>
      <c r="C7" s="6">
        <v>1488</v>
      </c>
      <c r="D7" s="6">
        <v>2731</v>
      </c>
      <c r="E7" s="6">
        <v>2799</v>
      </c>
    </row>
    <row r="8" spans="1:5">
      <c r="A8" s="2" t="s">
        <v>93</v>
      </c>
      <c r="B8" s="6">
        <v>1586</v>
      </c>
      <c r="C8" s="6">
        <v>1726</v>
      </c>
      <c r="D8" s="6">
        <v>3718</v>
      </c>
      <c r="E8" s="6">
        <v>3726</v>
      </c>
    </row>
    <row r="9" spans="1:5">
      <c r="A9" s="2" t="s">
        <v>1118</v>
      </c>
      <c r="B9" s="4">
        <v>40</v>
      </c>
      <c r="C9" s="4">
        <v>62</v>
      </c>
      <c r="D9" s="4">
        <v>81</v>
      </c>
      <c r="E9" s="4">
        <v>125</v>
      </c>
    </row>
    <row r="10" spans="1:5">
      <c r="A10" s="2" t="s">
        <v>1119</v>
      </c>
      <c r="B10" s="6">
        <v>8292</v>
      </c>
      <c r="C10" s="6">
        <v>7195</v>
      </c>
      <c r="D10" s="6">
        <v>15870</v>
      </c>
      <c r="E10" s="6">
        <v>14209</v>
      </c>
    </row>
    <row r="11" spans="1:5">
      <c r="A11" s="2" t="s">
        <v>1123</v>
      </c>
      <c r="B11" s="6">
        <v>2229</v>
      </c>
      <c r="C11" s="6">
        <v>2879</v>
      </c>
      <c r="D11" s="6">
        <v>5151</v>
      </c>
      <c r="E11" s="6">
        <v>5490</v>
      </c>
    </row>
    <row r="12" spans="1:5">
      <c r="A12" s="2" t="s">
        <v>1126</v>
      </c>
      <c r="B12" s="4">
        <v>650</v>
      </c>
      <c r="C12" s="4">
        <v>956</v>
      </c>
      <c r="D12" s="6">
        <v>1559</v>
      </c>
      <c r="E12" s="6">
        <v>1751</v>
      </c>
    </row>
    <row r="13" spans="1:5">
      <c r="A13" s="2" t="s">
        <v>139</v>
      </c>
      <c r="B13" s="6">
        <v>1579</v>
      </c>
      <c r="C13" s="6">
        <v>1923</v>
      </c>
      <c r="D13" s="6">
        <v>3592</v>
      </c>
      <c r="E13" s="6">
        <v>3739</v>
      </c>
    </row>
    <row r="14" spans="1:5">
      <c r="A14" s="2" t="s">
        <v>1514</v>
      </c>
      <c r="B14" s="4" t="s">
        <v>5</v>
      </c>
      <c r="C14" s="4" t="s">
        <v>5</v>
      </c>
      <c r="D14" s="4" t="s">
        <v>5</v>
      </c>
      <c r="E14" s="4" t="s">
        <v>5</v>
      </c>
    </row>
    <row r="15" spans="1:5" ht="30">
      <c r="A15" s="3" t="s">
        <v>1512</v>
      </c>
      <c r="B15" s="4" t="s">
        <v>5</v>
      </c>
      <c r="C15" s="4" t="s">
        <v>5</v>
      </c>
      <c r="D15" s="4" t="s">
        <v>5</v>
      </c>
      <c r="E15" s="4" t="s">
        <v>5</v>
      </c>
    </row>
    <row r="16" spans="1:5">
      <c r="A16" s="2" t="s">
        <v>1107</v>
      </c>
      <c r="B16" s="6">
        <v>7711</v>
      </c>
      <c r="C16" s="6">
        <v>7032</v>
      </c>
      <c r="D16" s="6">
        <v>15038</v>
      </c>
      <c r="E16" s="6">
        <v>13887</v>
      </c>
    </row>
    <row r="17" spans="1:5">
      <c r="A17" s="2" t="s">
        <v>197</v>
      </c>
      <c r="B17" s="4">
        <v>176</v>
      </c>
      <c r="C17" s="4">
        <v>80</v>
      </c>
      <c r="D17" s="4">
        <v>328</v>
      </c>
      <c r="E17" s="4">
        <v>530</v>
      </c>
    </row>
    <row r="18" spans="1:5" ht="30">
      <c r="A18" s="2" t="s">
        <v>1513</v>
      </c>
      <c r="B18" s="6">
        <v>7535</v>
      </c>
      <c r="C18" s="6">
        <v>6952</v>
      </c>
      <c r="D18" s="6">
        <v>14710</v>
      </c>
      <c r="E18" s="6">
        <v>13357</v>
      </c>
    </row>
    <row r="19" spans="1:5">
      <c r="A19" s="2" t="s">
        <v>1114</v>
      </c>
      <c r="B19" s="6">
        <v>1469</v>
      </c>
      <c r="C19" s="6">
        <v>1488</v>
      </c>
      <c r="D19" s="6">
        <v>2731</v>
      </c>
      <c r="E19" s="6">
        <v>2799</v>
      </c>
    </row>
    <row r="20" spans="1:5">
      <c r="A20" s="2" t="s">
        <v>93</v>
      </c>
      <c r="B20" s="4">
        <v>146</v>
      </c>
      <c r="C20" s="4">
        <v>141</v>
      </c>
      <c r="D20" s="4">
        <v>298</v>
      </c>
      <c r="E20" s="4">
        <v>233</v>
      </c>
    </row>
    <row r="21" spans="1:5">
      <c r="A21" s="2" t="s">
        <v>1119</v>
      </c>
      <c r="B21" s="6">
        <v>7294</v>
      </c>
      <c r="C21" s="6">
        <v>6151</v>
      </c>
      <c r="D21" s="6">
        <v>13772</v>
      </c>
      <c r="E21" s="6">
        <v>12058</v>
      </c>
    </row>
    <row r="22" spans="1:5">
      <c r="A22" s="2" t="s">
        <v>1123</v>
      </c>
      <c r="B22" s="6">
        <v>1856</v>
      </c>
      <c r="C22" s="6">
        <v>2430</v>
      </c>
      <c r="D22" s="6">
        <v>3967</v>
      </c>
      <c r="E22" s="6">
        <v>4331</v>
      </c>
    </row>
    <row r="23" spans="1:5">
      <c r="A23" s="2" t="s">
        <v>1126</v>
      </c>
      <c r="B23" s="4">
        <v>508</v>
      </c>
      <c r="C23" s="4">
        <v>784</v>
      </c>
      <c r="D23" s="6">
        <v>1104</v>
      </c>
      <c r="E23" s="6">
        <v>1314</v>
      </c>
    </row>
    <row r="24" spans="1:5">
      <c r="A24" s="2" t="s">
        <v>139</v>
      </c>
      <c r="B24" s="6">
        <v>1348</v>
      </c>
      <c r="C24" s="6">
        <v>1646</v>
      </c>
      <c r="D24" s="6">
        <v>2863</v>
      </c>
      <c r="E24" s="6">
        <v>3017</v>
      </c>
    </row>
    <row r="25" spans="1:5">
      <c r="A25" s="2" t="s">
        <v>1515</v>
      </c>
      <c r="B25" s="4" t="s">
        <v>5</v>
      </c>
      <c r="C25" s="4" t="s">
        <v>5</v>
      </c>
      <c r="D25" s="4" t="s">
        <v>5</v>
      </c>
      <c r="E25" s="4" t="s">
        <v>5</v>
      </c>
    </row>
    <row r="26" spans="1:5" ht="30">
      <c r="A26" s="3" t="s">
        <v>1512</v>
      </c>
      <c r="B26" s="4" t="s">
        <v>5</v>
      </c>
      <c r="C26" s="4" t="s">
        <v>5</v>
      </c>
      <c r="D26" s="4" t="s">
        <v>5</v>
      </c>
      <c r="E26" s="4" t="s">
        <v>5</v>
      </c>
    </row>
    <row r="27" spans="1:5">
      <c r="A27" s="2" t="s">
        <v>1107</v>
      </c>
      <c r="B27" s="4">
        <v>-29</v>
      </c>
      <c r="C27" s="4">
        <v>-30</v>
      </c>
      <c r="D27" s="4">
        <v>-57</v>
      </c>
      <c r="E27" s="4">
        <v>-58</v>
      </c>
    </row>
    <row r="28" spans="1:5" ht="30">
      <c r="A28" s="2" t="s">
        <v>1513</v>
      </c>
      <c r="B28" s="4">
        <v>-29</v>
      </c>
      <c r="C28" s="4">
        <v>-30</v>
      </c>
      <c r="D28" s="4">
        <v>-57</v>
      </c>
      <c r="E28" s="4">
        <v>-58</v>
      </c>
    </row>
    <row r="29" spans="1:5">
      <c r="A29" s="2" t="s">
        <v>93</v>
      </c>
      <c r="B29" s="6">
        <v>1440</v>
      </c>
      <c r="C29" s="6">
        <v>1585</v>
      </c>
      <c r="D29" s="6">
        <v>3420</v>
      </c>
      <c r="E29" s="6">
        <v>3493</v>
      </c>
    </row>
    <row r="30" spans="1:5">
      <c r="A30" s="2" t="s">
        <v>1118</v>
      </c>
      <c r="B30" s="4">
        <v>40</v>
      </c>
      <c r="C30" s="4">
        <v>62</v>
      </c>
      <c r="D30" s="4">
        <v>81</v>
      </c>
      <c r="E30" s="4">
        <v>125</v>
      </c>
    </row>
    <row r="31" spans="1:5">
      <c r="A31" s="2" t="s">
        <v>1119</v>
      </c>
      <c r="B31" s="4">
        <v>998</v>
      </c>
      <c r="C31" s="6">
        <v>1044</v>
      </c>
      <c r="D31" s="6">
        <v>2098</v>
      </c>
      <c r="E31" s="6">
        <v>2151</v>
      </c>
    </row>
    <row r="32" spans="1:5">
      <c r="A32" s="2" t="s">
        <v>1123</v>
      </c>
      <c r="B32" s="4">
        <v>373</v>
      </c>
      <c r="C32" s="4">
        <v>449</v>
      </c>
      <c r="D32" s="6">
        <v>1184</v>
      </c>
      <c r="E32" s="6">
        <v>1159</v>
      </c>
    </row>
    <row r="33" spans="1:5">
      <c r="A33" s="2" t="s">
        <v>1126</v>
      </c>
      <c r="B33" s="4">
        <v>142</v>
      </c>
      <c r="C33" s="4">
        <v>172</v>
      </c>
      <c r="D33" s="4">
        <v>455</v>
      </c>
      <c r="E33" s="4">
        <v>437</v>
      </c>
    </row>
    <row r="34" spans="1:5">
      <c r="A34" s="2" t="s">
        <v>139</v>
      </c>
      <c r="B34" s="8">
        <v>231</v>
      </c>
      <c r="C34" s="8">
        <v>277</v>
      </c>
      <c r="D34" s="8">
        <v>729</v>
      </c>
      <c r="E34" s="8">
        <v>72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60">
      <c r="A1" s="1" t="s">
        <v>1516</v>
      </c>
      <c r="B1" s="1" t="s">
        <v>2</v>
      </c>
      <c r="C1" s="1" t="s">
        <v>26</v>
      </c>
    </row>
    <row r="2" spans="1:3" ht="30">
      <c r="A2" s="3" t="s">
        <v>1193</v>
      </c>
      <c r="B2" s="4" t="s">
        <v>5</v>
      </c>
      <c r="C2" s="4" t="s">
        <v>5</v>
      </c>
    </row>
    <row r="3" spans="1:3">
      <c r="A3" s="2" t="s">
        <v>483</v>
      </c>
      <c r="B3" s="8">
        <v>256954000</v>
      </c>
      <c r="C3" s="8">
        <v>176964000</v>
      </c>
    </row>
    <row r="4" spans="1:3">
      <c r="A4" s="2" t="s">
        <v>1200</v>
      </c>
      <c r="B4" s="6">
        <v>1568000</v>
      </c>
      <c r="C4" s="6">
        <v>2664000</v>
      </c>
    </row>
    <row r="5" spans="1:3" ht="30">
      <c r="A5" s="2" t="s">
        <v>1517</v>
      </c>
      <c r="B5" s="6">
        <v>258522000</v>
      </c>
      <c r="C5" s="6">
        <v>179628000</v>
      </c>
    </row>
    <row r="6" spans="1:3" ht="30">
      <c r="A6" s="2" t="s">
        <v>1518</v>
      </c>
      <c r="B6" s="8">
        <v>1000000</v>
      </c>
      <c r="C6"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519</v>
      </c>
      <c r="B1" s="1" t="s">
        <v>1</v>
      </c>
    </row>
    <row r="2" spans="1:2" ht="30">
      <c r="A2" s="1" t="s">
        <v>25</v>
      </c>
      <c r="B2" s="1" t="s">
        <v>2</v>
      </c>
    </row>
    <row r="3" spans="1:2" ht="30">
      <c r="A3" s="3" t="s">
        <v>1209</v>
      </c>
      <c r="B3" s="4" t="s">
        <v>5</v>
      </c>
    </row>
    <row r="4" spans="1:2" ht="30">
      <c r="A4" s="2" t="s">
        <v>1520</v>
      </c>
      <c r="B4" s="8">
        <v>11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1521</v>
      </c>
      <c r="B1" s="7" t="s">
        <v>76</v>
      </c>
      <c r="C1" s="7"/>
      <c r="D1" s="7" t="s">
        <v>1</v>
      </c>
      <c r="E1" s="7"/>
    </row>
    <row r="2" spans="1:5" ht="30">
      <c r="A2" s="1" t="s">
        <v>25</v>
      </c>
      <c r="B2" s="1" t="s">
        <v>2</v>
      </c>
      <c r="C2" s="1" t="s">
        <v>77</v>
      </c>
      <c r="D2" s="1" t="s">
        <v>2</v>
      </c>
      <c r="E2" s="1" t="s">
        <v>77</v>
      </c>
    </row>
    <row r="3" spans="1:5">
      <c r="A3" s="2" t="s">
        <v>1522</v>
      </c>
      <c r="B3" s="4" t="s">
        <v>5</v>
      </c>
      <c r="C3" s="4" t="s">
        <v>5</v>
      </c>
      <c r="D3" s="4" t="s">
        <v>5</v>
      </c>
      <c r="E3" s="4" t="s">
        <v>5</v>
      </c>
    </row>
    <row r="4" spans="1:5" ht="30">
      <c r="A4" s="3" t="s">
        <v>1523</v>
      </c>
      <c r="B4" s="4" t="s">
        <v>5</v>
      </c>
      <c r="C4" s="4" t="s">
        <v>5</v>
      </c>
      <c r="D4" s="4" t="s">
        <v>5</v>
      </c>
      <c r="E4" s="4" t="s">
        <v>5</v>
      </c>
    </row>
    <row r="5" spans="1:5">
      <c r="A5" s="2" t="s">
        <v>1222</v>
      </c>
      <c r="B5" s="8">
        <v>52</v>
      </c>
      <c r="C5" s="8">
        <v>48</v>
      </c>
      <c r="D5" s="8">
        <v>103</v>
      </c>
      <c r="E5" s="8">
        <v>96</v>
      </c>
    </row>
    <row r="6" spans="1:5">
      <c r="A6" s="2" t="s">
        <v>1223</v>
      </c>
      <c r="B6" s="4">
        <v>-76</v>
      </c>
      <c r="C6" s="4">
        <v>-65</v>
      </c>
      <c r="D6" s="4">
        <v>-153</v>
      </c>
      <c r="E6" s="4">
        <v>-130</v>
      </c>
    </row>
    <row r="7" spans="1:5">
      <c r="A7" s="2" t="s">
        <v>1224</v>
      </c>
      <c r="B7" s="4">
        <v>4</v>
      </c>
      <c r="C7" s="4">
        <v>16</v>
      </c>
      <c r="D7" s="4">
        <v>10</v>
      </c>
      <c r="E7" s="4">
        <v>33</v>
      </c>
    </row>
    <row r="8" spans="1:5">
      <c r="A8" s="2" t="s">
        <v>1225</v>
      </c>
      <c r="B8" s="4">
        <v>-20</v>
      </c>
      <c r="C8" s="4">
        <v>-1</v>
      </c>
      <c r="D8" s="4">
        <v>-40</v>
      </c>
      <c r="E8" s="4">
        <v>-1</v>
      </c>
    </row>
    <row r="9" spans="1:5" ht="30">
      <c r="A9" s="2" t="s">
        <v>1524</v>
      </c>
      <c r="B9" s="4" t="s">
        <v>5</v>
      </c>
      <c r="C9" s="4" t="s">
        <v>5</v>
      </c>
      <c r="D9" s="4" t="s">
        <v>5</v>
      </c>
      <c r="E9" s="4" t="s">
        <v>5</v>
      </c>
    </row>
    <row r="10" spans="1:5" ht="30">
      <c r="A10" s="3" t="s">
        <v>1523</v>
      </c>
      <c r="B10" s="4" t="s">
        <v>5</v>
      </c>
      <c r="C10" s="4" t="s">
        <v>5</v>
      </c>
      <c r="D10" s="4" t="s">
        <v>5</v>
      </c>
      <c r="E10" s="4" t="s">
        <v>5</v>
      </c>
    </row>
    <row r="11" spans="1:5">
      <c r="A11" s="2" t="s">
        <v>1220</v>
      </c>
      <c r="B11" s="4">
        <v>42</v>
      </c>
      <c r="C11" s="4">
        <v>41</v>
      </c>
      <c r="D11" s="4">
        <v>84</v>
      </c>
      <c r="E11" s="4">
        <v>82</v>
      </c>
    </row>
    <row r="12" spans="1:5">
      <c r="A12" s="2" t="s">
        <v>1222</v>
      </c>
      <c r="B12" s="4">
        <v>40</v>
      </c>
      <c r="C12" s="4">
        <v>31</v>
      </c>
      <c r="D12" s="4">
        <v>80</v>
      </c>
      <c r="E12" s="4">
        <v>62</v>
      </c>
    </row>
    <row r="13" spans="1:5">
      <c r="A13" s="2" t="s">
        <v>124</v>
      </c>
      <c r="B13" s="4">
        <v>7</v>
      </c>
      <c r="C13" s="4">
        <v>18</v>
      </c>
      <c r="D13" s="4">
        <v>15</v>
      </c>
      <c r="E13" s="4">
        <v>35</v>
      </c>
    </row>
    <row r="14" spans="1:5">
      <c r="A14" s="2" t="s">
        <v>1224</v>
      </c>
      <c r="B14" s="4">
        <v>21</v>
      </c>
      <c r="C14" s="4">
        <v>28</v>
      </c>
      <c r="D14" s="4">
        <v>42</v>
      </c>
      <c r="E14" s="4">
        <v>55</v>
      </c>
    </row>
    <row r="15" spans="1:5">
      <c r="A15" s="2" t="s">
        <v>1225</v>
      </c>
      <c r="B15" s="8">
        <v>110</v>
      </c>
      <c r="C15" s="8">
        <v>118</v>
      </c>
      <c r="D15" s="8">
        <v>221</v>
      </c>
      <c r="E15" s="8">
        <v>23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3" width="24.140625" bestFit="1" customWidth="1"/>
    <col min="4" max="4" width="27" bestFit="1" customWidth="1"/>
    <col min="5" max="5" width="36.5703125" bestFit="1" customWidth="1"/>
    <col min="6" max="6" width="23.7109375" bestFit="1" customWidth="1"/>
    <col min="7" max="7" width="8" bestFit="1" customWidth="1"/>
  </cols>
  <sheetData>
    <row r="1" spans="1:7" ht="15" customHeight="1">
      <c r="A1" s="1" t="s">
        <v>131</v>
      </c>
      <c r="B1" s="7" t="s">
        <v>133</v>
      </c>
      <c r="C1" s="7" t="s">
        <v>134</v>
      </c>
      <c r="D1" s="7" t="s">
        <v>135</v>
      </c>
      <c r="E1" s="7" t="s">
        <v>136</v>
      </c>
      <c r="F1" s="7" t="s">
        <v>137</v>
      </c>
      <c r="G1" s="7" t="s">
        <v>127</v>
      </c>
    </row>
    <row r="2" spans="1:7">
      <c r="A2" s="1" t="s">
        <v>132</v>
      </c>
      <c r="B2" s="7"/>
      <c r="C2" s="7"/>
      <c r="D2" s="7"/>
      <c r="E2" s="7"/>
      <c r="F2" s="7"/>
      <c r="G2" s="7"/>
    </row>
    <row r="3" spans="1:7">
      <c r="A3" s="2" t="s">
        <v>138</v>
      </c>
      <c r="B3" s="8">
        <v>2087</v>
      </c>
      <c r="C3" s="8">
        <v>42029</v>
      </c>
      <c r="D3" s="8">
        <v>30611</v>
      </c>
      <c r="E3" s="8">
        <v>101</v>
      </c>
      <c r="F3" s="4" t="s">
        <v>5</v>
      </c>
      <c r="G3" s="8">
        <v>74828</v>
      </c>
    </row>
    <row r="4" spans="1:7">
      <c r="A4" s="2" t="s">
        <v>139</v>
      </c>
      <c r="B4" s="4" t="s">
        <v>5</v>
      </c>
      <c r="C4" s="4" t="s">
        <v>5</v>
      </c>
      <c r="D4" s="6">
        <v>3739</v>
      </c>
      <c r="E4" s="4" t="s">
        <v>5</v>
      </c>
      <c r="F4" s="4" t="s">
        <v>5</v>
      </c>
      <c r="G4" s="6">
        <v>3739</v>
      </c>
    </row>
    <row r="5" spans="1:7">
      <c r="A5" s="2" t="s">
        <v>140</v>
      </c>
      <c r="B5" s="4" t="s">
        <v>5</v>
      </c>
      <c r="C5" s="4" t="s">
        <v>5</v>
      </c>
      <c r="D5" s="4" t="s">
        <v>5</v>
      </c>
      <c r="E5" s="6">
        <v>-1591</v>
      </c>
      <c r="F5" s="4" t="s">
        <v>5</v>
      </c>
      <c r="G5" s="6">
        <v>-1591</v>
      </c>
    </row>
    <row r="6" spans="1:7" ht="30">
      <c r="A6" s="2" t="s">
        <v>141</v>
      </c>
      <c r="B6" s="4" t="s">
        <v>5</v>
      </c>
      <c r="C6" s="4">
        <v>176</v>
      </c>
      <c r="D6" s="4" t="s">
        <v>5</v>
      </c>
      <c r="E6" s="4" t="s">
        <v>5</v>
      </c>
      <c r="F6" s="4" t="s">
        <v>5</v>
      </c>
      <c r="G6" s="4">
        <v>176</v>
      </c>
    </row>
    <row r="7" spans="1:7">
      <c r="A7" s="2" t="s">
        <v>142</v>
      </c>
      <c r="B7" s="4">
        <v>9</v>
      </c>
      <c r="C7" s="4">
        <v>-9</v>
      </c>
      <c r="D7" s="4" t="s">
        <v>5</v>
      </c>
      <c r="E7" s="4" t="s">
        <v>5</v>
      </c>
      <c r="F7" s="4" t="s">
        <v>5</v>
      </c>
      <c r="G7" s="4" t="s">
        <v>5</v>
      </c>
    </row>
    <row r="8" spans="1:7" ht="30">
      <c r="A8" s="2" t="s">
        <v>143</v>
      </c>
      <c r="B8" s="4">
        <v>1</v>
      </c>
      <c r="C8" s="4">
        <v>37</v>
      </c>
      <c r="D8" s="4" t="s">
        <v>5</v>
      </c>
      <c r="E8" s="4" t="s">
        <v>5</v>
      </c>
      <c r="F8" s="4" t="s">
        <v>5</v>
      </c>
      <c r="G8" s="4">
        <v>38</v>
      </c>
    </row>
    <row r="9" spans="1:7" ht="30">
      <c r="A9" s="2" t="s">
        <v>144</v>
      </c>
      <c r="B9" s="4">
        <v>4</v>
      </c>
      <c r="C9" s="4">
        <v>91</v>
      </c>
      <c r="D9" s="4" t="s">
        <v>5</v>
      </c>
      <c r="E9" s="4" t="s">
        <v>5</v>
      </c>
      <c r="F9" s="4" t="s">
        <v>5</v>
      </c>
      <c r="G9" s="4">
        <v>95</v>
      </c>
    </row>
    <row r="10" spans="1:7">
      <c r="A10" s="2" t="s">
        <v>145</v>
      </c>
      <c r="B10" s="6">
        <v>2101</v>
      </c>
      <c r="C10" s="6">
        <v>42324</v>
      </c>
      <c r="D10" s="6">
        <v>34350</v>
      </c>
      <c r="E10" s="6">
        <v>-1490</v>
      </c>
      <c r="F10" s="4" t="s">
        <v>5</v>
      </c>
      <c r="G10" s="6">
        <v>77285</v>
      </c>
    </row>
    <row r="11" spans="1:7">
      <c r="A11" s="2" t="s">
        <v>146</v>
      </c>
      <c r="B11" s="6">
        <v>2106</v>
      </c>
      <c r="C11" s="6">
        <v>42619</v>
      </c>
      <c r="D11" s="6">
        <v>37370</v>
      </c>
      <c r="E11" s="6">
        <v>-1263</v>
      </c>
      <c r="F11" s="4">
        <v>-120</v>
      </c>
      <c r="G11" s="6">
        <v>80712</v>
      </c>
    </row>
    <row r="12" spans="1:7">
      <c r="A12" s="2" t="s">
        <v>139</v>
      </c>
      <c r="B12" s="4" t="s">
        <v>5</v>
      </c>
      <c r="C12" s="4" t="s">
        <v>5</v>
      </c>
      <c r="D12" s="6">
        <v>3592</v>
      </c>
      <c r="E12" s="4" t="s">
        <v>5</v>
      </c>
      <c r="F12" s="4" t="s">
        <v>5</v>
      </c>
      <c r="G12" s="6">
        <v>3592</v>
      </c>
    </row>
    <row r="13" spans="1:7">
      <c r="A13" s="2" t="s">
        <v>140</v>
      </c>
      <c r="B13" s="4" t="s">
        <v>5</v>
      </c>
      <c r="C13" s="4" t="s">
        <v>5</v>
      </c>
      <c r="D13" s="4" t="s">
        <v>5</v>
      </c>
      <c r="E13" s="4">
        <v>829</v>
      </c>
      <c r="F13" s="4" t="s">
        <v>5</v>
      </c>
      <c r="G13" s="4">
        <v>829</v>
      </c>
    </row>
    <row r="14" spans="1:7">
      <c r="A14" s="2" t="s">
        <v>147</v>
      </c>
      <c r="B14" s="4" t="s">
        <v>5</v>
      </c>
      <c r="C14" s="4" t="s">
        <v>5</v>
      </c>
      <c r="D14" s="6">
        <v>-1305</v>
      </c>
      <c r="E14" s="4" t="s">
        <v>5</v>
      </c>
      <c r="F14" s="4" t="s">
        <v>5</v>
      </c>
      <c r="G14" s="6">
        <v>-1305</v>
      </c>
    </row>
    <row r="15" spans="1:7" ht="30">
      <c r="A15" s="2" t="s">
        <v>141</v>
      </c>
      <c r="B15" s="4" t="s">
        <v>5</v>
      </c>
      <c r="C15" s="4">
        <v>220</v>
      </c>
      <c r="D15" s="4" t="s">
        <v>5</v>
      </c>
      <c r="E15" s="4" t="s">
        <v>5</v>
      </c>
      <c r="F15" s="4" t="s">
        <v>5</v>
      </c>
      <c r="G15" s="4">
        <v>220</v>
      </c>
    </row>
    <row r="16" spans="1:7" ht="30">
      <c r="A16" s="2" t="s">
        <v>148</v>
      </c>
      <c r="B16" s="4" t="s">
        <v>5</v>
      </c>
      <c r="C16" s="4">
        <v>31</v>
      </c>
      <c r="D16" s="4" t="s">
        <v>5</v>
      </c>
      <c r="E16" s="4" t="s">
        <v>5</v>
      </c>
      <c r="F16" s="4" t="s">
        <v>5</v>
      </c>
      <c r="G16" s="4">
        <v>31</v>
      </c>
    </row>
    <row r="17" spans="1:7">
      <c r="A17" s="2" t="s">
        <v>142</v>
      </c>
      <c r="B17" s="4">
        <v>11</v>
      </c>
      <c r="C17" s="4">
        <v>-11</v>
      </c>
      <c r="D17" s="4" t="s">
        <v>5</v>
      </c>
      <c r="E17" s="4" t="s">
        <v>5</v>
      </c>
      <c r="F17" s="4" t="s">
        <v>5</v>
      </c>
      <c r="G17" s="4" t="s">
        <v>5</v>
      </c>
    </row>
    <row r="18" spans="1:7">
      <c r="A18" s="2" t="s">
        <v>149</v>
      </c>
      <c r="B18" s="4" t="s">
        <v>5</v>
      </c>
      <c r="C18" s="4" t="s">
        <v>5</v>
      </c>
      <c r="D18" s="4" t="s">
        <v>5</v>
      </c>
      <c r="E18" s="4" t="s">
        <v>5</v>
      </c>
      <c r="F18" s="6">
        <v>-1436</v>
      </c>
      <c r="G18" s="6">
        <v>-1436</v>
      </c>
    </row>
    <row r="19" spans="1:7" ht="30">
      <c r="A19" s="2" t="s">
        <v>150</v>
      </c>
      <c r="B19" s="4" t="s">
        <v>5</v>
      </c>
      <c r="C19" s="4">
        <v>-51</v>
      </c>
      <c r="D19" s="4" t="s">
        <v>5</v>
      </c>
      <c r="E19" s="4" t="s">
        <v>5</v>
      </c>
      <c r="F19" s="4">
        <v>106</v>
      </c>
      <c r="G19" s="4">
        <v>55</v>
      </c>
    </row>
    <row r="20" spans="1:7" ht="30">
      <c r="A20" s="2" t="s">
        <v>151</v>
      </c>
      <c r="B20" s="4" t="s">
        <v>5</v>
      </c>
      <c r="C20" s="4">
        <v>9</v>
      </c>
      <c r="D20" s="4" t="s">
        <v>5</v>
      </c>
      <c r="E20" s="4" t="s">
        <v>5</v>
      </c>
      <c r="F20" s="4">
        <v>115</v>
      </c>
      <c r="G20" s="4">
        <v>124</v>
      </c>
    </row>
    <row r="21" spans="1:7" ht="30">
      <c r="A21" s="2" t="s">
        <v>144</v>
      </c>
      <c r="B21" s="4">
        <v>3</v>
      </c>
      <c r="C21" s="4">
        <v>124</v>
      </c>
      <c r="D21" s="4" t="s">
        <v>5</v>
      </c>
      <c r="E21" s="4" t="s">
        <v>5</v>
      </c>
      <c r="F21" s="4" t="s">
        <v>5</v>
      </c>
      <c r="G21" s="4">
        <v>127</v>
      </c>
    </row>
    <row r="22" spans="1:7">
      <c r="A22" s="2" t="s">
        <v>152</v>
      </c>
      <c r="B22" s="8">
        <v>2120</v>
      </c>
      <c r="C22" s="8">
        <v>42941</v>
      </c>
      <c r="D22" s="8">
        <v>39657</v>
      </c>
      <c r="E22" s="8">
        <v>-434</v>
      </c>
      <c r="F22" s="8">
        <v>-1335</v>
      </c>
      <c r="G22" s="8">
        <v>82949</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30" customHeight="1">
      <c r="A1" s="7" t="s">
        <v>153</v>
      </c>
      <c r="B1" s="7" t="s">
        <v>1</v>
      </c>
      <c r="C1" s="7"/>
    </row>
    <row r="2" spans="1:3">
      <c r="A2" s="7"/>
      <c r="B2" s="1" t="s">
        <v>2</v>
      </c>
      <c r="C2" s="1" t="s">
        <v>77</v>
      </c>
    </row>
    <row r="3" spans="1:3" ht="30">
      <c r="A3" s="3" t="s">
        <v>154</v>
      </c>
      <c r="B3" s="4" t="s">
        <v>5</v>
      </c>
      <c r="C3" s="4" t="s">
        <v>5</v>
      </c>
    </row>
    <row r="4" spans="1:3">
      <c r="A4" s="2" t="s">
        <v>114</v>
      </c>
      <c r="B4" s="9">
        <v>0.31</v>
      </c>
      <c r="C4" s="4" t="s">
        <v>5</v>
      </c>
    </row>
    <row r="5" spans="1:3">
      <c r="A5" s="2" t="s">
        <v>155</v>
      </c>
      <c r="B5" s="6">
        <v>20517</v>
      </c>
      <c r="C5" s="6">
        <v>18784</v>
      </c>
    </row>
    <row r="6" spans="1:3" ht="30">
      <c r="A6" s="2" t="s">
        <v>156</v>
      </c>
      <c r="B6" s="4" t="s">
        <v>5</v>
      </c>
      <c r="C6" s="6">
        <v>2400</v>
      </c>
    </row>
    <row r="7" spans="1:3" ht="30">
      <c r="A7" s="2" t="s">
        <v>157</v>
      </c>
      <c r="B7" s="6">
        <v>7186</v>
      </c>
      <c r="C7" s="6">
        <v>7067</v>
      </c>
    </row>
    <row r="8" spans="1:3">
      <c r="A8" s="2" t="s">
        <v>158</v>
      </c>
      <c r="B8" s="6">
        <v>59800</v>
      </c>
      <c r="C8" s="4" t="s">
        <v>5</v>
      </c>
    </row>
    <row r="9" spans="1:3" ht="30">
      <c r="A9" s="2" t="s">
        <v>159</v>
      </c>
      <c r="B9" s="6">
        <v>5093</v>
      </c>
      <c r="C9" s="4" t="s">
        <v>5</v>
      </c>
    </row>
    <row r="10" spans="1:3" ht="30">
      <c r="A10" s="2" t="s">
        <v>160</v>
      </c>
      <c r="B10" s="6">
        <v>5400</v>
      </c>
      <c r="C10" s="4"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 bestFit="1" customWidth="1"/>
  </cols>
  <sheetData>
    <row r="1" spans="1:3" ht="15" customHeight="1">
      <c r="A1" s="1" t="s">
        <v>161</v>
      </c>
      <c r="B1" s="7" t="s">
        <v>1</v>
      </c>
      <c r="C1" s="7"/>
    </row>
    <row r="2" spans="1:3" ht="30">
      <c r="A2" s="1" t="s">
        <v>25</v>
      </c>
      <c r="B2" s="1" t="s">
        <v>2</v>
      </c>
      <c r="C2" s="1" t="s">
        <v>77</v>
      </c>
    </row>
    <row r="3" spans="1:3">
      <c r="A3" s="3" t="s">
        <v>162</v>
      </c>
      <c r="B3" s="4" t="s">
        <v>5</v>
      </c>
      <c r="C3" s="4" t="s">
        <v>5</v>
      </c>
    </row>
    <row r="4" spans="1:3">
      <c r="A4" s="2" t="s">
        <v>163</v>
      </c>
      <c r="B4" s="8">
        <v>16684</v>
      </c>
      <c r="C4" s="8">
        <v>15992</v>
      </c>
    </row>
    <row r="5" spans="1:3">
      <c r="A5" s="2" t="s">
        <v>164</v>
      </c>
      <c r="B5" s="6">
        <v>6044</v>
      </c>
      <c r="C5" s="6">
        <v>6595</v>
      </c>
    </row>
    <row r="6" spans="1:3">
      <c r="A6" s="2" t="s">
        <v>165</v>
      </c>
      <c r="B6" s="6">
        <v>-1842</v>
      </c>
      <c r="C6" s="6">
        <v>-2132</v>
      </c>
    </row>
    <row r="7" spans="1:3">
      <c r="A7" s="2" t="s">
        <v>166</v>
      </c>
      <c r="B7" s="6">
        <v>-15317</v>
      </c>
      <c r="C7" s="6">
        <v>-12666</v>
      </c>
    </row>
    <row r="8" spans="1:3">
      <c r="A8" s="2" t="s">
        <v>167</v>
      </c>
      <c r="B8" s="4" t="s">
        <v>5</v>
      </c>
      <c r="C8" s="4">
        <v>-140</v>
      </c>
    </row>
    <row r="9" spans="1:3">
      <c r="A9" s="2" t="s">
        <v>168</v>
      </c>
      <c r="B9" s="6">
        <v>-2785</v>
      </c>
      <c r="C9" s="6">
        <v>-2315</v>
      </c>
    </row>
    <row r="10" spans="1:3" ht="30">
      <c r="A10" s="2" t="s">
        <v>169</v>
      </c>
      <c r="B10" s="6">
        <v>3439</v>
      </c>
      <c r="C10" s="4">
        <v>776</v>
      </c>
    </row>
    <row r="11" spans="1:3">
      <c r="A11" s="2" t="s">
        <v>170</v>
      </c>
      <c r="B11" s="6">
        <v>-3636</v>
      </c>
      <c r="C11" s="4">
        <v>-229</v>
      </c>
    </row>
    <row r="12" spans="1:3" ht="30">
      <c r="A12" s="2" t="s">
        <v>171</v>
      </c>
      <c r="B12" s="6">
        <v>2587</v>
      </c>
      <c r="C12" s="6">
        <v>5881</v>
      </c>
    </row>
    <row r="13" spans="1:3">
      <c r="A13" s="3" t="s">
        <v>172</v>
      </c>
      <c r="B13" s="4" t="s">
        <v>5</v>
      </c>
      <c r="C13" s="4" t="s">
        <v>5</v>
      </c>
    </row>
    <row r="14" spans="1:3" ht="30">
      <c r="A14" s="2" t="s">
        <v>173</v>
      </c>
      <c r="B14" s="6">
        <v>-8900</v>
      </c>
      <c r="C14" s="6">
        <v>-10926</v>
      </c>
    </row>
    <row r="15" spans="1:3" ht="45">
      <c r="A15" s="2" t="s">
        <v>174</v>
      </c>
      <c r="B15" s="6">
        <v>7144</v>
      </c>
      <c r="C15" s="6">
        <v>7674</v>
      </c>
    </row>
    <row r="16" spans="1:3" ht="30">
      <c r="A16" s="2" t="s">
        <v>175</v>
      </c>
      <c r="B16" s="4">
        <v>-330</v>
      </c>
      <c r="C16" s="4">
        <v>-220</v>
      </c>
    </row>
    <row r="17" spans="1:3" ht="30">
      <c r="A17" s="2" t="s">
        <v>176</v>
      </c>
      <c r="B17" s="4">
        <v>781</v>
      </c>
      <c r="C17" s="4">
        <v>258</v>
      </c>
    </row>
    <row r="18" spans="1:3">
      <c r="A18" s="2" t="s">
        <v>177</v>
      </c>
      <c r="B18" s="4">
        <v>-275</v>
      </c>
      <c r="C18" s="4">
        <v>-699</v>
      </c>
    </row>
    <row r="19" spans="1:3">
      <c r="A19" s="2" t="s">
        <v>178</v>
      </c>
      <c r="B19" s="6">
        <v>-1467</v>
      </c>
      <c r="C19" s="4" t="s">
        <v>5</v>
      </c>
    </row>
    <row r="20" spans="1:3">
      <c r="A20" s="2" t="s">
        <v>179</v>
      </c>
      <c r="B20" s="6">
        <v>-15957</v>
      </c>
      <c r="C20" s="6">
        <v>-25854</v>
      </c>
    </row>
    <row r="21" spans="1:3">
      <c r="A21" s="2" t="s">
        <v>180</v>
      </c>
      <c r="B21" s="6">
        <v>-19004</v>
      </c>
      <c r="C21" s="6">
        <v>-29767</v>
      </c>
    </row>
    <row r="22" spans="1:3">
      <c r="A22" s="3" t="s">
        <v>181</v>
      </c>
      <c r="B22" s="4" t="s">
        <v>5</v>
      </c>
      <c r="C22" s="4" t="s">
        <v>5</v>
      </c>
    </row>
    <row r="23" spans="1:3">
      <c r="A23" s="2" t="s">
        <v>182</v>
      </c>
      <c r="B23" s="6">
        <v>-3231</v>
      </c>
      <c r="C23" s="6">
        <v>-7569</v>
      </c>
    </row>
    <row r="24" spans="1:3">
      <c r="A24" s="2" t="s">
        <v>183</v>
      </c>
      <c r="B24" s="4">
        <v>558</v>
      </c>
      <c r="C24" s="6">
        <v>13422</v>
      </c>
    </row>
    <row r="25" spans="1:3">
      <c r="A25" s="2" t="s">
        <v>184</v>
      </c>
      <c r="B25" s="6">
        <v>-1305</v>
      </c>
      <c r="C25" s="4" t="s">
        <v>5</v>
      </c>
    </row>
    <row r="26" spans="1:3">
      <c r="A26" s="2" t="s">
        <v>185</v>
      </c>
      <c r="B26" s="6">
        <v>-1501</v>
      </c>
      <c r="C26" s="4" t="s">
        <v>5</v>
      </c>
    </row>
    <row r="27" spans="1:3">
      <c r="A27" s="2" t="s">
        <v>186</v>
      </c>
      <c r="B27" s="4">
        <v>183</v>
      </c>
      <c r="C27" s="4">
        <v>133</v>
      </c>
    </row>
    <row r="28" spans="1:3">
      <c r="A28" s="2" t="s">
        <v>187</v>
      </c>
      <c r="B28" s="4">
        <v>188</v>
      </c>
      <c r="C28" s="4" t="s">
        <v>5</v>
      </c>
    </row>
    <row r="29" spans="1:3" ht="30">
      <c r="A29" s="2" t="s">
        <v>188</v>
      </c>
      <c r="B29" s="6">
        <v>-5108</v>
      </c>
      <c r="C29" s="6">
        <v>5986</v>
      </c>
    </row>
    <row r="30" spans="1:3">
      <c r="A30" s="2" t="s">
        <v>189</v>
      </c>
      <c r="B30" s="6">
        <v>-21525</v>
      </c>
      <c r="C30" s="6">
        <v>-17900</v>
      </c>
    </row>
    <row r="31" spans="1:3">
      <c r="A31" s="3" t="s">
        <v>190</v>
      </c>
      <c r="B31" s="4" t="s">
        <v>5</v>
      </c>
      <c r="C31" s="4" t="s">
        <v>5</v>
      </c>
    </row>
    <row r="32" spans="1:3">
      <c r="A32" s="2" t="s">
        <v>191</v>
      </c>
      <c r="B32" s="6">
        <v>41954</v>
      </c>
      <c r="C32" s="6">
        <v>90477</v>
      </c>
    </row>
    <row r="33" spans="1:3">
      <c r="A33" s="2" t="s">
        <v>192</v>
      </c>
      <c r="B33" s="6">
        <v>20429</v>
      </c>
      <c r="C33" s="6">
        <v>72577</v>
      </c>
    </row>
    <row r="34" spans="1:3" ht="45">
      <c r="A34" s="3" t="s">
        <v>193</v>
      </c>
      <c r="B34" s="4" t="s">
        <v>5</v>
      </c>
      <c r="C34" s="4" t="s">
        <v>5</v>
      </c>
    </row>
    <row r="35" spans="1:3">
      <c r="A35" s="2" t="s">
        <v>139</v>
      </c>
      <c r="B35" s="6">
        <v>3592</v>
      </c>
      <c r="C35" s="6">
        <v>3739</v>
      </c>
    </row>
    <row r="36" spans="1:3" ht="45">
      <c r="A36" s="3" t="s">
        <v>194</v>
      </c>
      <c r="B36" s="4" t="s">
        <v>5</v>
      </c>
      <c r="C36" s="4" t="s">
        <v>5</v>
      </c>
    </row>
    <row r="37" spans="1:3">
      <c r="A37" s="2" t="s">
        <v>195</v>
      </c>
      <c r="B37" s="4">
        <v>747</v>
      </c>
      <c r="C37" s="6">
        <v>1016</v>
      </c>
    </row>
    <row r="38" spans="1:3">
      <c r="A38" s="2" t="s">
        <v>196</v>
      </c>
      <c r="B38" s="4">
        <v>-241</v>
      </c>
      <c r="C38" s="4">
        <v>116</v>
      </c>
    </row>
    <row r="39" spans="1:3">
      <c r="A39" s="2" t="s">
        <v>197</v>
      </c>
      <c r="B39" s="4">
        <v>328</v>
      </c>
      <c r="C39" s="4">
        <v>530</v>
      </c>
    </row>
    <row r="40" spans="1:3">
      <c r="A40" s="2" t="s">
        <v>95</v>
      </c>
      <c r="B40" s="4">
        <v>-40</v>
      </c>
      <c r="C40" s="4">
        <v>-25</v>
      </c>
    </row>
    <row r="41" spans="1:3" ht="30">
      <c r="A41" s="2" t="s">
        <v>141</v>
      </c>
      <c r="B41" s="4">
        <v>221</v>
      </c>
      <c r="C41" s="4">
        <v>176</v>
      </c>
    </row>
    <row r="42" spans="1:3" ht="30">
      <c r="A42" s="2" t="s">
        <v>169</v>
      </c>
      <c r="B42" s="6">
        <v>3439</v>
      </c>
      <c r="C42" s="4">
        <v>776</v>
      </c>
    </row>
    <row r="43" spans="1:3">
      <c r="A43" s="2" t="s">
        <v>170</v>
      </c>
      <c r="B43" s="6">
        <v>-3636</v>
      </c>
      <c r="C43" s="4">
        <v>-229</v>
      </c>
    </row>
    <row r="44" spans="1:3" ht="30">
      <c r="A44" s="3" t="s">
        <v>198</v>
      </c>
      <c r="B44" s="4" t="s">
        <v>5</v>
      </c>
      <c r="C44" s="4" t="s">
        <v>5</v>
      </c>
    </row>
    <row r="45" spans="1:3">
      <c r="A45" s="2" t="s">
        <v>40</v>
      </c>
      <c r="B45" s="4">
        <v>-139</v>
      </c>
      <c r="C45" s="4">
        <v>885</v>
      </c>
    </row>
    <row r="46" spans="1:3">
      <c r="A46" s="2" t="s">
        <v>50</v>
      </c>
      <c r="B46" s="6">
        <v>-1684</v>
      </c>
      <c r="C46" s="4">
        <v>-963</v>
      </c>
    </row>
    <row r="47" spans="1:3" ht="30">
      <c r="A47" s="2" t="s">
        <v>199</v>
      </c>
      <c r="B47" s="8">
        <v>2587</v>
      </c>
      <c r="C47" s="8">
        <v>588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200</v>
      </c>
      <c r="B1" s="1" t="s">
        <v>1</v>
      </c>
    </row>
    <row r="2" spans="1:2">
      <c r="A2" s="7"/>
      <c r="B2" s="1" t="s">
        <v>2</v>
      </c>
    </row>
    <row r="3" spans="1:2" ht="45">
      <c r="A3" s="3" t="s">
        <v>201</v>
      </c>
      <c r="B3" s="4" t="s">
        <v>5</v>
      </c>
    </row>
    <row r="4" spans="1:2">
      <c r="A4" s="12" t="s">
        <v>200</v>
      </c>
      <c r="B4" s="4" t="s">
        <v>5</v>
      </c>
    </row>
    <row r="5" spans="1:2">
      <c r="A5" s="12"/>
      <c r="B5" s="13"/>
    </row>
    <row r="6" spans="1:2" ht="26.25">
      <c r="A6" s="12"/>
      <c r="B6" s="13" t="s">
        <v>202</v>
      </c>
    </row>
    <row r="7" spans="1:2">
      <c r="A7" s="12"/>
      <c r="B7" s="13"/>
    </row>
    <row r="8" spans="1:2" ht="306.75">
      <c r="A8" s="12"/>
      <c r="B8" s="14" t="s">
        <v>203</v>
      </c>
    </row>
    <row r="9" spans="1:2">
      <c r="A9" s="12"/>
      <c r="B9" s="14"/>
    </row>
    <row r="10" spans="1:2" ht="128.25">
      <c r="A10" s="12"/>
      <c r="B10" s="14" t="s">
        <v>204</v>
      </c>
    </row>
    <row r="11" spans="1:2">
      <c r="A11" s="12"/>
      <c r="B11" s="15"/>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Inc</vt:lpstr>
      <vt:lpstr>Statements_Of_Consolidated_Com</vt:lpstr>
      <vt:lpstr>Consolidated_Statements_Of_Cha</vt:lpstr>
      <vt:lpstr>Consolidated_Statements_Of_Cha1</vt:lpstr>
      <vt:lpstr>Consolidated_Statements_Of_Cas</vt:lpstr>
      <vt:lpstr>Organization_And_Summary_Of_Si</vt:lpstr>
      <vt:lpstr>Securities</vt:lpstr>
      <vt:lpstr>Fair_Value_Measurements</vt:lpstr>
      <vt:lpstr>Loans_Leases_And_The_Allowance</vt:lpstr>
      <vt:lpstr>Per_Share_Data</vt:lpstr>
      <vt:lpstr>Other_Comprehensive_Income</vt:lpstr>
      <vt:lpstr>Segment_Information</vt:lpstr>
      <vt:lpstr>Contingent_Liabilities_And_Com</vt:lpstr>
      <vt:lpstr>Net_Periodic_Benefit_Costs</vt:lpstr>
      <vt:lpstr>Recent_Accounting_Pronouncemen</vt:lpstr>
      <vt:lpstr>Securities_Tables</vt:lpstr>
      <vt:lpstr>Fair_Value_Measurements_Tables</vt:lpstr>
      <vt:lpstr>Loans_Leases_And_The_Allowance1</vt:lpstr>
      <vt:lpstr>Other_Comprehensive_Income_Tab</vt:lpstr>
      <vt:lpstr>Segment_Information_Tables</vt:lpstr>
      <vt:lpstr>Contingent_Liabilities_And_Com1</vt:lpstr>
      <vt:lpstr>Net_Periodic_Benefit_Costs_Tab</vt:lpstr>
      <vt:lpstr>Securities_Narrative_Details</vt:lpstr>
      <vt:lpstr>Securities_Schedule_Of_Amortiz</vt:lpstr>
      <vt:lpstr>Securities_Scheduled_Maturitie</vt:lpstr>
      <vt:lpstr>Securities_Unrealized_Losses_O</vt:lpstr>
      <vt:lpstr>Fair_Value_Measurements_Narrat</vt:lpstr>
      <vt:lpstr>Fair_Value_Measurements_Financ</vt:lpstr>
      <vt:lpstr>Fair_Value_Measurements_Change</vt:lpstr>
      <vt:lpstr>Fair_Value_Measurements_Quanti</vt:lpstr>
      <vt:lpstr>Fair_Value_Measurements_Financ1</vt:lpstr>
      <vt:lpstr>Fair_Value_Measurements_Estima</vt:lpstr>
      <vt:lpstr>Loans_Leases_And_The_Allowance2</vt:lpstr>
      <vt:lpstr>Loans_Leases_And_The_Allowance3</vt:lpstr>
      <vt:lpstr>Loans_Leases_And_The_Allowance4</vt:lpstr>
      <vt:lpstr>Loans_Leases_And_The_Allowance5</vt:lpstr>
      <vt:lpstr>Loans_Leases_And_The_Allowance6</vt:lpstr>
      <vt:lpstr>Loans_Leases_And_The_Allowance7</vt:lpstr>
      <vt:lpstr>Loans_Leases_And_The_Allowance8</vt:lpstr>
      <vt:lpstr>Loans_Leases_And_The_Allowance9</vt:lpstr>
      <vt:lpstr>Recovered_Sheet1</vt:lpstr>
      <vt:lpstr>Recovered_Sheet2</vt:lpstr>
      <vt:lpstr>Recovered_Sheet3</vt:lpstr>
      <vt:lpstr>Per_Share_Data_Details</vt:lpstr>
      <vt:lpstr>Other_Comprehensive_Income_Sch</vt:lpstr>
      <vt:lpstr>Other_Comprehensive_Income_Com</vt:lpstr>
      <vt:lpstr>Segment_Information_Business_S</vt:lpstr>
      <vt:lpstr>Contingent_Liabilities_And_Com2</vt:lpstr>
      <vt:lpstr>Net_Periodic_Benefit_Costs_Nar</vt:lpstr>
      <vt:lpstr>Net_Periodic_Benefit_Costs_Sch</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20:58:16Z</dcterms:created>
  <dcterms:modified xsi:type="dcterms:W3CDTF">2014-08-04T20:58:16Z</dcterms:modified>
</cp:coreProperties>
</file>